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8" r:id="rId2"/>
    <sheet name="CONSOLIDATED_STATEMENTS_OF_FIN1" sheetId="3" r:id="rId3"/>
    <sheet name="CONSOLIDATED_STATEMENTS_OF_INC" sheetId="4" r:id="rId4"/>
    <sheet name="CONDENSED_CONSOLIDATED_STATEME" sheetId="5" r:id="rId5"/>
    <sheet name="CONSOLIDATED_STATEMENTS_OF_CAS" sheetId="6" r:id="rId6"/>
    <sheet name="SELECTED_ACCOUNTING_POLICIES" sheetId="69" r:id="rId7"/>
    <sheet name="REGULATORY_CAPITAL" sheetId="70" r:id="rId8"/>
    <sheet name="EARNINGS_PER_SHARE" sheetId="71" r:id="rId9"/>
    <sheet name="INVESTMENTS_IN_SECURITIES" sheetId="72" r:id="rId10"/>
    <sheet name="LOANS_AND_LEASES_RECEIVABLE" sheetId="73" r:id="rId11"/>
    <sheet name="LOAN_SERVICING" sheetId="74" r:id="rId12"/>
    <sheet name="GOODWILL_AND_INTANGIBLE_ASSETS" sheetId="75" r:id="rId13"/>
    <sheet name="SEGMENT_REPORTING" sheetId="76" r:id="rId14"/>
    <sheet name="DEFINED_BENEFIT_PLAN" sheetId="77" r:id="rId15"/>
    <sheet name="SELF_INSURED_HEALTHCARE_PLAN" sheetId="78" r:id="rId16"/>
    <sheet name="STOCKBASED_COMPENSATION_PLANS" sheetId="79" r:id="rId17"/>
    <sheet name="ADVANCES_FROM_FHLB_AND_OTHER_B" sheetId="80" r:id="rId18"/>
    <sheet name="SUBORDINATED_DEBENTURES_PAYABL" sheetId="81" r:id="rId19"/>
    <sheet name="INTEREST_RATE_CONTRACTS" sheetId="82" r:id="rId20"/>
    <sheet name="ACCUMULATED_OTHER_COMPREHENSIV" sheetId="83" r:id="rId21"/>
    <sheet name="FINANCIAL_INSTRUMENTS" sheetId="84" r:id="rId22"/>
    <sheet name="REGULATORY_CAPITAL_Tables" sheetId="85" r:id="rId23"/>
    <sheet name="EARNINGS_PER_SHARE_Tables" sheetId="86" r:id="rId24"/>
    <sheet name="INVESTMENTS_IN_SECURITIES_Tabl" sheetId="87" r:id="rId25"/>
    <sheet name="LOANS_AND_LEASES_RECEIVABLE_Ta" sheetId="88" r:id="rId26"/>
    <sheet name="LOAN_SERVICING_Tables" sheetId="89" r:id="rId27"/>
    <sheet name="GOODWILL_AND_INTANGIBLE_ASSETS1" sheetId="90" r:id="rId28"/>
    <sheet name="SEGMENT_REPORTING_Tables" sheetId="91" r:id="rId29"/>
    <sheet name="DEFINED_BENEFIT_PLAN_Tables" sheetId="92" r:id="rId30"/>
    <sheet name="SELF_INSURED_HEALTHCARE_PLAN_T" sheetId="93" r:id="rId31"/>
    <sheet name="STOCKBASED_COMPENSATION_PLANS_" sheetId="94" r:id="rId32"/>
    <sheet name="ADVANCES_FROM_FHLB_AND_OTHER_B1" sheetId="95" r:id="rId33"/>
    <sheet name="INTEREST_RATE_CONTRACTS_Tables" sheetId="96" r:id="rId34"/>
    <sheet name="ACCUMULATED_OTHER_COMPREHENSIV1" sheetId="97" r:id="rId35"/>
    <sheet name="FINANCIAL_INSTRUMENTS_Tables" sheetId="98" r:id="rId36"/>
    <sheet name="REGULATORY_CAPITAL_Banks_Compl" sheetId="99" r:id="rId37"/>
    <sheet name="EARNINGS_PER_SHARE_Details" sheetId="38" r:id="rId38"/>
    <sheet name="INVESTMENTS_IN_SECURITIES_Addi" sheetId="39" r:id="rId39"/>
    <sheet name="INVESTMENTS_IN_SECURITIES_Amor" sheetId="100" r:id="rId40"/>
    <sheet name="INVESTMENTS_IN_SECURITIES_Age_" sheetId="101" r:id="rId41"/>
    <sheet name="INVESTMENTS_IN_SECURITIES_Othe" sheetId="42" r:id="rId42"/>
    <sheet name="INVESTMENTS_IN_SECURITIES_Amor1" sheetId="43" r:id="rId43"/>
    <sheet name="LOANS_AND_LEASES_RECEIVABLE_Sc" sheetId="102" r:id="rId44"/>
    <sheet name="LOANS_AND_LEASES_RECEIVABLE_Sc1" sheetId="45" r:id="rId45"/>
    <sheet name="LOANS_AND_LEASES_RECEIVABLE_Sc2" sheetId="46" r:id="rId46"/>
    <sheet name="LOANS_AND_LEASES_RECEIVABLE_Sc3" sheetId="103" r:id="rId47"/>
    <sheet name="LOANS_AND_LEASES_RECEIVABLE_Sc4" sheetId="48" r:id="rId48"/>
    <sheet name="LOANS_AND_LEASES_RECEIVABLE_Sc5" sheetId="104" r:id="rId49"/>
    <sheet name="LOAN_SERVICING_Schedule_of_Ser" sheetId="50" r:id="rId50"/>
    <sheet name="GOODWILL_AND_INTANGIBLE_ASSETS2" sheetId="51" r:id="rId51"/>
    <sheet name="SEGMENT_REPORTING_Details" sheetId="52" r:id="rId52"/>
    <sheet name="DEFINED_BENEFIT_PLAN_Component" sheetId="53" r:id="rId53"/>
    <sheet name="SELF_INSURED_HEALTHCARE_PLAN_D" sheetId="54" r:id="rId54"/>
    <sheet name="STOCKBASED_COMPENSATION_PLANS_1" sheetId="55" r:id="rId55"/>
    <sheet name="STOCKBASED_COMPENSATION_PLANS_2" sheetId="56" r:id="rId56"/>
    <sheet name="STOCKBASED_COMPENSATION_PLANS_3" sheetId="57" r:id="rId57"/>
    <sheet name="ADVANCES_FROM_FHLB_AND_OTHER_B2" sheetId="105" r:id="rId58"/>
    <sheet name="SUBORDINATED_DEBENTURES_PAYABL1" sheetId="106" r:id="rId59"/>
    <sheet name="INTEREST_RATE_CONTRACTS_Detail" sheetId="60" r:id="rId60"/>
    <sheet name="INTEREST_RATE_CONTRACTS_Gain_o" sheetId="61" r:id="rId61"/>
    <sheet name="ACCUMULATED_OTHER_COMPREHENSIV2" sheetId="107" r:id="rId62"/>
    <sheet name="ACCUMULATED_OTHER_COMPREHENSIV3" sheetId="63" r:id="rId63"/>
    <sheet name="FINANCIAL_INSTRUMENTS_Estimate" sheetId="108" r:id="rId64"/>
    <sheet name="FINANCIAL_INSTRUMENTS_Measured" sheetId="109" r:id="rId65"/>
    <sheet name="FINANCIAL_INSTRUMENTS_Signific" sheetId="66" r:id="rId66"/>
    <sheet name="COMMITMENTS_Details"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23" uniqueCount="1331">
  <si>
    <t>Document and Entity Information</t>
  </si>
  <si>
    <t>9 Months Ended</t>
  </si>
  <si>
    <t>Mar. 31, 2015</t>
  </si>
  <si>
    <t>Entity Registrant Name</t>
  </si>
  <si>
    <t>HF FINANCIAL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STATEMENTS OF FINANCIAL CONDITION (USD $)</t>
  </si>
  <si>
    <t>In Thousands, unless otherwise specified</t>
  </si>
  <si>
    <t>Jun. 30, 2014</t>
  </si>
  <si>
    <t>ASSETS</t>
  </si>
  <si>
    <t>Cash and cash equivalents</t>
  </si>
  <si>
    <t>Investment securities available for sale</t>
  </si>
  <si>
    <t>Investment securities held to maturity</t>
  </si>
  <si>
    <t>Correspondent bank stock</t>
  </si>
  <si>
    <t>Loans held for sale</t>
  </si>
  <si>
    <t>Loans and leases receivable</t>
  </si>
  <si>
    <t>[1]</t>
  </si>
  <si>
    <t>Allowance for loan and lease losses</t>
  </si>
  <si>
    <t>Loans and leases receivable, net</t>
  </si>
  <si>
    <t>Accrued interest receivable</t>
  </si>
  <si>
    <t>Office properties and equipment, net of accumulated depreciation</t>
  </si>
  <si>
    <t>Foreclosed real estate and other properties</t>
  </si>
  <si>
    <t>Cash value of life insurance</t>
  </si>
  <si>
    <t>Servicing rights, net</t>
  </si>
  <si>
    <t>Goodwill and intangible assets, net</t>
  </si>
  <si>
    <t>Other assets</t>
  </si>
  <si>
    <t>Total assets</t>
  </si>
  <si>
    <t>[2]</t>
  </si>
  <si>
    <t>Liabilities</t>
  </si>
  <si>
    <t>Deposits</t>
  </si>
  <si>
    <t>Advances from Federal Home Loan Bank and other borrowings</t>
  </si>
  <si>
    <t>Subordinated debentures payable to trusts</t>
  </si>
  <si>
    <t>Advances by borrowers for taxes and insurance</t>
  </si>
  <si>
    <t>Accrued expenses and other liabilities</t>
  </si>
  <si>
    <t>Total liabilities</t>
  </si>
  <si>
    <t>Stockholders' equity</t>
  </si>
  <si>
    <t>Common stock, $.01 par value, 10,000,000 shares authorized, 9,137,906 and 9,138,895 shares issued at March 31, 2015 and June 30, 2014, respectively</t>
  </si>
  <si>
    <t>Additional paid-in capital</t>
  </si>
  <si>
    <t>Retained earnings, substantially restricted</t>
  </si>
  <si>
    <t>Accumulated other comprehensive (loss), net of related deferred tax effect</t>
  </si>
  <si>
    <t>Less cost of treasury stock, 2,083,455 shares at March 31, 2015 and June 30, 2014</t>
  </si>
  <si>
    <t>Total stockholders' equity</t>
  </si>
  <si>
    <t>Total liabilities and stockholders' equity</t>
  </si>
  <si>
    <t>Preferred stock, $.01 par value, 500,000 shares authorized, none outstanding</t>
  </si>
  <si>
    <t>Preferred stock</t>
  </si>
  <si>
    <t>Series A Junior Participating Preferred Stock, $1.00 stated value, 50,000 shares authorized, none outstanding</t>
  </si>
  <si>
    <t>Exclusive of undisbursed portion of loans in process and net of deferred loan fees and discounts.</t>
  </si>
  <si>
    <t>Included in total assets were goodwill and intangible assets, net totaling $4,366 and $383 for the banking segment and other segment, respectively, at MarchÂ 31, 2015. (2) Included in total assets were goodwill and intangible assets, net totaling $4,366 and $491 for the banking segment and other segment, respectively, at MarchÂ 31, 2014.</t>
  </si>
  <si>
    <t>CONSOLIDATED STATEMENTS OF FINANCIAL CONDITION (Parenthetical) (USD $)</t>
  </si>
  <si>
    <t>Common stock, par value (in dollars per share)</t>
  </si>
  <si>
    <t>Common stock, shares authorized</t>
  </si>
  <si>
    <t>Common stock, shares issued</t>
  </si>
  <si>
    <t>Treasury stock, shares</t>
  </si>
  <si>
    <t>Preferred Stock</t>
  </si>
  <si>
    <t>Preferred stock, par value (in dollars per share)</t>
  </si>
  <si>
    <t>Preferred stock, shares authorized</t>
  </si>
  <si>
    <t>Preferred stock, shares outstanding</t>
  </si>
  <si>
    <t>Series A Junior Participating Preferred Stock</t>
  </si>
  <si>
    <t>CONSOLIDATED STATEMENTS OF INCOME (USD $)</t>
  </si>
  <si>
    <t>In Thousands, except Per Share data, unless otherwise specified</t>
  </si>
  <si>
    <t>3 Months Ended</t>
  </si>
  <si>
    <t>Mar. 31, 2014</t>
  </si>
  <si>
    <t>Interest, dividend and loan fee income:</t>
  </si>
  <si>
    <t>Investment securities and interest-earning deposits</t>
  </si>
  <si>
    <t>Total interest, dividend and loan fee income</t>
  </si>
  <si>
    <t>Interest expense:</t>
  </si>
  <si>
    <t>Total interest expense</t>
  </si>
  <si>
    <t>Net interest income</t>
  </si>
  <si>
    <t>Provision for losses on loans and leases</t>
  </si>
  <si>
    <t>Net interest income after provision for losses on loans and leases</t>
  </si>
  <si>
    <t>Noninterest income:</t>
  </si>
  <si>
    <t>Fees on deposits</t>
  </si>
  <si>
    <t>Loan servicing income, net</t>
  </si>
  <si>
    <t>Gain on sale of loans</t>
  </si>
  <si>
    <t>Earnings on cash value of life insurance</t>
  </si>
  <si>
    <t>Trust income</t>
  </si>
  <si>
    <t>Commission and insurance income</t>
  </si>
  <si>
    <t>Gain (loss) on sale of securities, net</t>
  </si>
  <si>
    <t>Loss on disposal of closed-branch fixed assets</t>
  </si>
  <si>
    <t>Other</t>
  </si>
  <si>
    <t>Total noninterest income</t>
  </si>
  <si>
    <t>Noninterest expense:</t>
  </si>
  <si>
    <t>Compensation and employee benefits</t>
  </si>
  <si>
    <t>Occupancy and equipment</t>
  </si>
  <si>
    <t>FDIC insurance</t>
  </si>
  <si>
    <t>Check and data processing expense</t>
  </si>
  <si>
    <t>Professional fees</t>
  </si>
  <si>
    <t>Marketing and community investment</t>
  </si>
  <si>
    <t>Foreclosed real estate and other properties, net</t>
  </si>
  <si>
    <t>Loss on early extinguishment of debt</t>
  </si>
  <si>
    <t>Total noninterest expense</t>
  </si>
  <si>
    <t>Income before income taxes</t>
  </si>
  <si>
    <t>Income tax expense</t>
  </si>
  <si>
    <t>Net income</t>
  </si>
  <si>
    <t>Basic earnings per common share (usd per share)</t>
  </si>
  <si>
    <t>Diluted earnings per common share (usd per share)</t>
  </si>
  <si>
    <t>Dividend declared per common share (usd per share)</t>
  </si>
  <si>
    <t>CONDENSED CONSOLIDATED STATEMENTS OF COMPREHENSIVE INCOME (USD $)</t>
  </si>
  <si>
    <t>CONDENSED CONSOLIDATED STATEMENTS OF COMPREHENSIVE INCOME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Tax, Portion Attributable to Parent</t>
  </si>
  <si>
    <t>Securities available for sale</t>
  </si>
  <si>
    <t>Other Comprehensive Income (Loss), Unrealized Gain (Loss) on Derivatives Arising During Period, before Tax</t>
  </si>
  <si>
    <t>Other Comprehensive Income (Loss), Reclassification Adjustment on Derivatives Included in Net Income, Net of Tax</t>
  </si>
  <si>
    <t>Other Comprehensive Income (Loss), Unrealized Gain (Loss) on Derivatives Arising During Period, Tax</t>
  </si>
  <si>
    <t>Cash flow hedges-interest rate swap contracts</t>
  </si>
  <si>
    <t>Other comprehensive income (loss), net of taxes</t>
  </si>
  <si>
    <t>Comprehensive income</t>
  </si>
  <si>
    <t>CONSOLIDATED STATEMENTS OF CASH FLOWS (USD $)</t>
  </si>
  <si>
    <t>Statement of Cash Flows [Abstract]</t>
  </si>
  <si>
    <t>Adjustments to reconcile net income to net cash provided by (used in) operating activities:</t>
  </si>
  <si>
    <t>(Benefit) for allowance on servicing rights</t>
  </si>
  <si>
    <t>Depreciation</t>
  </si>
  <si>
    <t>Amortization of Intangible Assets</t>
  </si>
  <si>
    <t>Amortization of discounts and premiums on investment securities and other</t>
  </si>
  <si>
    <t>Amortization of stock-based compensation</t>
  </si>
  <si>
    <t>Net change in loans held for resale</t>
  </si>
  <si>
    <t>(Gain) on sale of loans</t>
  </si>
  <si>
    <t>Realized (gain) loss on sale of investment securities, net</t>
  </si>
  <si>
    <t>(Gain) loss and provision for losses on foreclosed real estate and other properties, net</t>
  </si>
  <si>
    <t>Loss on disposal of office properties and equipment, net</t>
  </si>
  <si>
    <t>Change in other assets and liabilities</t>
  </si>
  <si>
    <t>Net cash provided by operating activities</t>
  </si>
  <si>
    <t>Cash Flows From Investing Activities</t>
  </si>
  <si>
    <t>Net change in loans and leases outstanding</t>
  </si>
  <si>
    <t>Purchases of investment securities</t>
  </si>
  <si>
    <t>Proceeds from sales, maturities and repayments of investment securities</t>
  </si>
  <si>
    <t>Purchases of correspondent bank stock</t>
  </si>
  <si>
    <t>Proceeds from redemption of correspondent bank stock</t>
  </si>
  <si>
    <t>Purchases of office properties and equipment</t>
  </si>
  <si>
    <t>Proceeds from Sale of Office Properties and Equipment</t>
  </si>
  <si>
    <t>Proceeds from sale of foreclosed real estate and other properties</t>
  </si>
  <si>
    <t>Net cash provided by (used in) investment activities</t>
  </si>
  <si>
    <t>Cash Flows From Financing Activities</t>
  </si>
  <si>
    <t>Net increase (decrease) in deposits</t>
  </si>
  <si>
    <t>Proceeds of advances from Federal Home Loan Bank and other borrowings</t>
  </si>
  <si>
    <t>Payments on advances from Federal Home Loan Bank and other borrowings</t>
  </si>
  <si>
    <t>Increase in advances by borrowers</t>
  </si>
  <si>
    <t>Proceeds from Issuance of Common Stock</t>
  </si>
  <si>
    <t>Cash dividends paid</t>
  </si>
  <si>
    <t>Net cash provided by (used in) financing activities</t>
  </si>
  <si>
    <t>Increase (decrease) in cash and cash equivalents</t>
  </si>
  <si>
    <t>Cash and Cash Equivalents</t>
  </si>
  <si>
    <t>Beginning</t>
  </si>
  <si>
    <t>Ending</t>
  </si>
  <si>
    <t>Supplemental Disclosure of Cash Flows Information</t>
  </si>
  <si>
    <t>Cash payments for interest</t>
  </si>
  <si>
    <t>Cash payments for income and franchise taxes</t>
  </si>
  <si>
    <t>SELECTED ACCOUNTING POLICIES</t>
  </si>
  <si>
    <t>Accounting Policies [Abstract]</t>
  </si>
  <si>
    <t xml:space="preserve">Basis of Financial Statement Presentation </t>
  </si>
  <si>
    <r>
      <t xml:space="preserve">The consolidated financial information of HF Financial Corp. (the “Company”) and its wholly-owned subsidiaries included in this Quarterly Report on Form 10-Q is unaudited. Interim consolidated financial statements and the notes have been prepared pursuant to the rules and regulations of the Securities and Exchange Commission (“SEC”) for quarterly reports on Form 10-Q and do not include certain information and footnote disclosures required by U.S. generally accepted accounting principles (“GAAP”) for complete annual financial statements. Accordingly, these financial statements should be read in conjunction with the audited consolidated financial statements and notes thereto included in the Company's Annual Report on Form 10-K for the fiscal year ended </t>
    </r>
    <r>
      <rPr>
        <sz val="10"/>
        <color rgb="FF000000"/>
        <rFont val="Times New Roman"/>
        <family val="1"/>
      </rPr>
      <t>June 30, 2014</t>
    </r>
    <r>
      <rPr>
        <sz val="10"/>
        <color theme="1"/>
        <rFont val="Inherit"/>
      </rPr>
      <t xml:space="preserve"> (“fiscal 2014”), filed with the SEC.  </t>
    </r>
  </si>
  <si>
    <r>
      <t xml:space="preserve">The accompanying consolidated balance sheet as of </t>
    </r>
    <r>
      <rPr>
        <sz val="10"/>
        <color rgb="FF000000"/>
        <rFont val="Times New Roman"/>
        <family val="1"/>
      </rPr>
      <t>June 30, 2014</t>
    </r>
    <r>
      <rPr>
        <sz val="10"/>
        <color theme="1"/>
        <rFont val="Inherit"/>
      </rPr>
      <t xml:space="preserve">, which has been derived from audited financial statements, and the unaudited consolidated interim financial statements have been prepared in accordance with GAAP and reflect all adjustments that are, in the opinion of management, necessary for the fair presentation of the financial position and results of operations for the periods presented. All such adjustments are of a normal recurring nature. The results of operations for the </t>
    </r>
    <r>
      <rPr>
        <sz val="10"/>
        <color rgb="FF000000"/>
        <rFont val="Times New Roman"/>
        <family val="1"/>
      </rPr>
      <t>nine</t>
    </r>
    <r>
      <rPr>
        <sz val="10"/>
        <color theme="1"/>
        <rFont val="Inherit"/>
      </rPr>
      <t xml:space="preserve"> months ended </t>
    </r>
    <r>
      <rPr>
        <sz val="10"/>
        <color rgb="FF000000"/>
        <rFont val="Times New Roman"/>
        <family val="1"/>
      </rPr>
      <t>March 31, 2015</t>
    </r>
    <r>
      <rPr>
        <sz val="10"/>
        <color theme="1"/>
        <rFont val="Inherit"/>
      </rPr>
      <t xml:space="preserve"> are not necessarily indicative of the results that may be expected for the year ending </t>
    </r>
    <r>
      <rPr>
        <sz val="10"/>
        <color rgb="FF000000"/>
        <rFont val="Times New Roman"/>
        <family val="1"/>
      </rPr>
      <t>June 30, 2015</t>
    </r>
    <r>
      <rPr>
        <sz val="10"/>
        <color theme="1"/>
        <rFont val="Inherit"/>
      </rPr>
      <t>.</t>
    </r>
  </si>
  <si>
    <t>The interim consolidated financial statements include the accounts of the Company, its wholly-owned subsidiaries, Home Federal Bank (the “Bank”), HF Financial Group, Inc. (“HF Group”) and HomeFirst Mortgage Corp. (the “Mortgage Corp.”), and the Bank’s wholly-owned subsidiaries, Mid America Capital Services, Inc. (“Mid America Capital”) and Hometown Investment Services, Inc. (“Hometown”).  The interim consolidated financial statements reflect the deconsolidation of the wholly-owned subsidiary trusts of the Company: HF Financial Capital Trust III (“Trust III”), HF Financial Capital Trust IV (“Trust IV”), HF Financial Capital Trust V (“Trust V”) and HF Financial Capital Trust VI (“Trust VI”). See Note 13 of “Notes to Consolidated Financial Statements.”  All intercompany balances and transactions have been eliminated in consolidation.</t>
  </si>
  <si>
    <r>
      <t xml:space="preserve">Management has evaluated subsequent events for potential disclosure or recognition through </t>
    </r>
    <r>
      <rPr>
        <sz val="10"/>
        <color rgb="FF000000"/>
        <rFont val="Inherit"/>
      </rPr>
      <t>May 8, 2015</t>
    </r>
    <r>
      <rPr>
        <sz val="10"/>
        <color theme="1"/>
        <rFont val="Inherit"/>
      </rPr>
      <t>, the date of the filing of the consolidated financial statements with the Securities and Exchange Commission.</t>
    </r>
  </si>
  <si>
    <t>REGULATORY CAPITAL</t>
  </si>
  <si>
    <t>Regulatory Capital Requirements [Abstract]</t>
  </si>
  <si>
    <t>NOTE 2—REGULATORY CAPITAL</t>
  </si>
  <si>
    <t>At March 31, 2015 and June 30, 2014, actual capital levels and minimum required levels were:</t>
  </si>
  <si>
    <t>To Be Well</t>
  </si>
  <si>
    <t>Minimum Required</t>
  </si>
  <si>
    <t>Capitalized Under</t>
  </si>
  <si>
    <t>For Capital</t>
  </si>
  <si>
    <t>Prompt Corrective</t>
  </si>
  <si>
    <t>Actual</t>
  </si>
  <si>
    <t>Adequacy Purposes</t>
  </si>
  <si>
    <t>Action Regulations</t>
  </si>
  <si>
    <t>Amount</t>
  </si>
  <si>
    <t>Ratio</t>
  </si>
  <si>
    <t>March 31, 2015</t>
  </si>
  <si>
    <t>Tier I capital (to average assets)</t>
  </si>
  <si>
    <t>Bank</t>
  </si>
  <si>
    <t>$</t>
  </si>
  <si>
    <t>%</t>
  </si>
  <si>
    <t>Consolidated</t>
  </si>
  <si>
    <t>Tier I capital (to risk-weighted assets)</t>
  </si>
  <si>
    <t>Common equity tier I capital (to risk-weighted assets)</t>
  </si>
  <si>
    <t>Risk-based capital (to risk-weighted assets)</t>
  </si>
  <si>
    <t>June 30, 2014</t>
  </si>
  <si>
    <t>The Bank was categorized as "well capitalized" at March 31, 2015 and June 30, 2014.</t>
  </si>
  <si>
    <t>EARNINGS PER SHARE</t>
  </si>
  <si>
    <t>Earnings Per Share [Abstract]</t>
  </si>
  <si>
    <t>Basic earnings per common share is computed by dividing income available to common stockholders (the numerator) by the weighted-average number of common shares outstanding (the denominator) during the period.  Shares outstanding include the nonvested shares of the Company.  See Note 11 “Stock-Based Compensation Plans” for additional information related to the nonvested share activity.  Shares issued during the period and shares reacquired during the period are weighted for the portion of the period they were outstanding. </t>
  </si>
  <si>
    <t xml:space="preserve">Diluted earnings per common share is similar to the computation of basic earnings per common share except the denominator is increased to include the number of additional common shares that would have been outstanding if the dilutive options outstanding had been exercised. </t>
  </si>
  <si>
    <t>Following is a reconciliation of the income available to common shareholders and common stock share amounts used in the calculation of basic and diluted EPS for the periods presented:</t>
  </si>
  <si>
    <t>Three Months Ended</t>
  </si>
  <si>
    <t>Nine Months Ended</t>
  </si>
  <si>
    <t>March 31,</t>
  </si>
  <si>
    <t>Basic EPS:</t>
  </si>
  <si>
    <t>Weighted average number of common shares outstanding</t>
  </si>
  <si>
    <t>Basic earnings per common share</t>
  </si>
  <si>
    <t>Diluted EPS:</t>
  </si>
  <si>
    <t>Common share equivalents—Stock Options / Stock Appreciation Rights (SARs) under employee compensation plans/warrant</t>
  </si>
  <si>
    <t>Weighted average number of common shares and common share equivalents</t>
  </si>
  <si>
    <t>Diluted earnings per common share</t>
  </si>
  <si>
    <t>INVESTMENTS IN SECURITIES</t>
  </si>
  <si>
    <t>Investments, Debt and Equity Securities [Abstract]</t>
  </si>
  <si>
    <t>INVESTMENT SECURITIES</t>
  </si>
  <si>
    <t>The amortized cost and fair value of investment securities classified as available for sale and held to maturity according to management's intent, are as follows:</t>
  </si>
  <si>
    <t>Adjusted</t>
  </si>
  <si>
    <t>Carrying</t>
  </si>
  <si>
    <t>Cost</t>
  </si>
  <si>
    <t>Gross</t>
  </si>
  <si>
    <t>Unrealized</t>
  </si>
  <si>
    <t>Gains</t>
  </si>
  <si>
    <t>(Losses)</t>
  </si>
  <si>
    <t>Fair</t>
  </si>
  <si>
    <t>Value</t>
  </si>
  <si>
    <t>Investment securities available for sale:</t>
  </si>
  <si>
    <t>Debt securities:</t>
  </si>
  <si>
    <t>U.S. government agencies</t>
  </si>
  <si>
    <t>(7</t>
  </si>
  <si>
    <t>)</t>
  </si>
  <si>
    <t>Municipal bonds</t>
  </si>
  <si>
    <t>(14</t>
  </si>
  <si>
    <t>(21</t>
  </si>
  <si>
    <t>Equity securities:</t>
  </si>
  <si>
    <r>
      <t>FNMA</t>
    </r>
    <r>
      <rPr>
        <sz val="7"/>
        <color theme="1"/>
        <rFont val="Inherit"/>
      </rPr>
      <t>(1)</t>
    </r>
  </si>
  <si>
    <t>—</t>
  </si>
  <si>
    <t>Federal Ag Mortgage</t>
  </si>
  <si>
    <t>Other investments</t>
  </si>
  <si>
    <t>Agency residential mortgage-backed securities</t>
  </si>
  <si>
    <t>(694</t>
  </si>
  <si>
    <t>Total investment securities available for sale</t>
  </si>
  <si>
    <t>(715</t>
  </si>
  <si>
    <t>Investment securities held to maturity:</t>
  </si>
  <si>
    <t>(2</t>
  </si>
  <si>
    <t>Total investment securities held to maturity</t>
  </si>
  <si>
    <t>___________________________________________________________</t>
  </si>
  <si>
    <r>
      <t>(1)</t>
    </r>
    <r>
      <rPr>
        <sz val="10"/>
        <color theme="1"/>
        <rFont val="Inherit"/>
      </rPr>
      <t xml:space="preserve"> </t>
    </r>
    <r>
      <rPr>
        <sz val="10"/>
        <color rgb="FF000000"/>
        <rFont val="Inherit"/>
      </rPr>
      <t>$8</t>
    </r>
    <r>
      <rPr>
        <sz val="10"/>
        <color theme="1"/>
        <rFont val="Inherit"/>
      </rPr>
      <t xml:space="preserve"> amortized cost and </t>
    </r>
    <r>
      <rPr>
        <sz val="10"/>
        <color rgb="FF000000"/>
        <rFont val="Inherit"/>
      </rPr>
      <t>$8</t>
    </r>
    <r>
      <rPr>
        <sz val="10"/>
        <color theme="1"/>
        <rFont val="Inherit"/>
      </rPr>
      <t xml:space="preserve"> total other-than-temporary impairment recognized in Accumulated Other Comprehensive Income.</t>
    </r>
  </si>
  <si>
    <t>(45</t>
  </si>
  <si>
    <t>(18</t>
  </si>
  <si>
    <t>(63</t>
  </si>
  <si>
    <t>(3,494</t>
  </si>
  <si>
    <t>(3,557</t>
  </si>
  <si>
    <t>(9</t>
  </si>
  <si>
    <r>
      <t>(1)</t>
    </r>
    <r>
      <rPr>
        <sz val="10"/>
        <color theme="1"/>
        <rFont val="Inherit"/>
      </rPr>
      <t xml:space="preserve"> $8 amortized cost and $8 total other-than-temporary impairment recognized in Accumulated Other Comprehensive Income.</t>
    </r>
  </si>
  <si>
    <t>Management determines the appropriate classification of securities at the date individual securities are acquired and evaluates the appropriateness of such classifications at each statement of financial condition date. Investment securities classified as held to maturity are those debt securities that management has the positive intent and ability to hold to maturity, are reported at amortized cost and adjusted for amortization of premiums and accretion of discounts using a method that approximates level yield. Investment securities classified as available for sale are those debt securities that the Company intends to hold for an indefinite period of time, but may not hold necessarily to maturity, and all equity securities.</t>
  </si>
  <si>
    <t>Management has a process to identify securities that could potentially have a credit impairment that is other-than-temporary. This process involves evaluating the length of time and extent to which the fair value has been less than the amortized cost basis, reviewing available information regarding the financial position of the issuer, monitoring the rating of the security, and projecting cash flows. Management also determines if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which may occur at maturity. The Company believes that it will collect all principal and interest due on all investments that have amortized cost in excess of fair value that are considered only temporarily impaired.</t>
  </si>
  <si>
    <t>The following tables present the fair value and age of gross unrealized losses by investment category:</t>
  </si>
  <si>
    <t>Less than 12 Months</t>
  </si>
  <si>
    <t>12 Months or More</t>
  </si>
  <si>
    <t>Total</t>
  </si>
  <si>
    <t>(12</t>
  </si>
  <si>
    <t>(59</t>
  </si>
  <si>
    <t>(635</t>
  </si>
  <si>
    <t>(68</t>
  </si>
  <si>
    <t>(647</t>
  </si>
  <si>
    <t>(290</t>
  </si>
  <si>
    <t>(3,204</t>
  </si>
  <si>
    <t>(3,267</t>
  </si>
  <si>
    <r>
      <t xml:space="preserve"> The unrealized losses reported for U.S. government agencies relate to </t>
    </r>
    <r>
      <rPr>
        <sz val="10"/>
        <color rgb="FF000000"/>
        <rFont val="Inherit"/>
      </rPr>
      <t>one</t>
    </r>
    <r>
      <rPr>
        <sz val="10"/>
        <color theme="1"/>
        <rFont val="Inherit"/>
      </rPr>
      <t xml:space="preserve"> security issued by the Federal Home Loan Bank ("FHLB"). The unrealized losses are primarily attributable to changes in interest rates and the contractual cash flows of these investments which are guaranteed by an agency of the U.S. government. Management does not believe the unrealized losses at </t>
    </r>
    <r>
      <rPr>
        <sz val="10"/>
        <color rgb="FF000000"/>
        <rFont val="Inherit"/>
      </rPr>
      <t>March 31, 2015</t>
    </r>
    <r>
      <rPr>
        <sz val="10"/>
        <color theme="1"/>
        <rFont val="Inherit"/>
      </rPr>
      <t xml:space="preserve"> represent an other-than-temporary impairment for this investment. The Company does not have the intent to sell this security (has not made a decision to sell) and has assessed that it is not more likely than not that the Company will be required to sell this security before anticipated recovery of fair value.</t>
    </r>
  </si>
  <si>
    <r>
      <t xml:space="preserve">The unrealized losses reported for municipal bonds relate to eight available for sale and four held to maturity municipal general obligation or revenue bonds. The unrealized losses are primarily attributed to changes in credit spreads or market interest rate increases since the securities were originally acquired, rather than due to credit or other causes. Management does not believe any individual unrealized losses as of </t>
    </r>
    <r>
      <rPr>
        <sz val="10"/>
        <color rgb="FF000000"/>
        <rFont val="Inherit"/>
      </rPr>
      <t>March 31, 2015</t>
    </r>
    <r>
      <rPr>
        <sz val="10"/>
        <color theme="1"/>
        <rFont val="Inherit"/>
      </rPr>
      <t>, represent an other-than-temporary impairment for these investments. The Company does not have the intent to sell these securities (has not made a decision to sell) and has assessed that it is not more likely than not that the Company will be required to sell these securities before anticipated recovery of fair value.</t>
    </r>
  </si>
  <si>
    <r>
      <t xml:space="preserve">The unrealized losses reported for agency residential mortgage-backed securities relate to 40 available for sale securities issued by Federal National Mortgage Association ("FNMA"), the Government National Mortgage Association ("GNMA"), or the Federal Home Loan Mortgage Corporation ("FHLMC"). These unrealized losses are primarily attributable to changes in interest rates and the contractual cash flows of those investments which are guaranteed by an agency of the U.S. government. Management does not believe any of these unrealized losses as of </t>
    </r>
    <r>
      <rPr>
        <sz val="10"/>
        <color rgb="FF000000"/>
        <rFont val="Inherit"/>
      </rPr>
      <t>March 31, 2015</t>
    </r>
    <r>
      <rPr>
        <sz val="10"/>
        <color theme="1"/>
        <rFont val="Inherit"/>
      </rPr>
      <t>, represent an other-than-temporary impairment for those investments. The Company does not have the intent to sell these securities (has not made a decision to sell) and has assessed that it is not more likely than not that the Company will be required to sell these securities before anticipated recovery of fair value.</t>
    </r>
  </si>
  <si>
    <t>The following table presents the amounts recognized in the Consolidated Statements of Income for other-than-temporary impairments charged to net income:</t>
  </si>
  <si>
    <r>
      <t>Beginning balance of credit losses on securities held as of July 1 for which a portion of other-than-temporary impairment was recognized in other comprehensive income</t>
    </r>
    <r>
      <rPr>
        <sz val="7"/>
        <color theme="1"/>
        <rFont val="Inherit"/>
      </rPr>
      <t>(1)</t>
    </r>
  </si>
  <si>
    <t>Credit losses for which an other-than-temporary impairment was not previously recognized</t>
  </si>
  <si>
    <t>Increases to the amount related to the credit losses for which other-than-temporary was previously recognized</t>
  </si>
  <si>
    <t>Sale of securities which previously had recorded a credit loss for other-than-temporary impairment</t>
  </si>
  <si>
    <r>
      <t>Ending balance of credit losses on securities held as of March 31 for which a portion of other-than-temporary impairment was recognized in other comprehensive income</t>
    </r>
    <r>
      <rPr>
        <sz val="7"/>
        <color theme="1"/>
        <rFont val="Inherit"/>
      </rPr>
      <t>(1)</t>
    </r>
  </si>
  <si>
    <t>_____________________________________</t>
  </si>
  <si>
    <r>
      <t>(1)</t>
    </r>
    <r>
      <rPr>
        <sz val="10"/>
        <color theme="1"/>
        <rFont val="Inherit"/>
      </rPr>
      <t> </t>
    </r>
  </si>
  <si>
    <r>
      <t xml:space="preserve">Includes </t>
    </r>
    <r>
      <rPr>
        <sz val="10"/>
        <color rgb="FF000000"/>
        <rFont val="Inherit"/>
      </rPr>
      <t>$8</t>
    </r>
    <r>
      <rPr>
        <sz val="10"/>
        <color theme="1"/>
        <rFont val="Inherit"/>
      </rPr>
      <t xml:space="preserve"> of other-than-temporary impairment related to Fannie Mae common stock.</t>
    </r>
  </si>
  <si>
    <r>
      <t xml:space="preserve">The amortized cost and fair values of available for sale and held to maturity debt securities as of </t>
    </r>
    <r>
      <rPr>
        <sz val="10"/>
        <color rgb="FF000000"/>
        <rFont val="Inherit"/>
      </rPr>
      <t>March 31, 2015</t>
    </r>
    <r>
      <rPr>
        <sz val="10"/>
        <color theme="1"/>
        <rFont val="Inherit"/>
      </rPr>
      <t>, by contractual maturity, are shown below. Expected maturities will differ from contractual maturities because the borrowers may have the right to call or prepay obligations with or without call or prepayment penalties.</t>
    </r>
  </si>
  <si>
    <t>Available for Sale</t>
  </si>
  <si>
    <t>Held to Maturity</t>
  </si>
  <si>
    <t>Amortized</t>
  </si>
  <si>
    <t>Due in one year or less</t>
  </si>
  <si>
    <t>Due after one year through five years</t>
  </si>
  <si>
    <t>Due after five years through ten years</t>
  </si>
  <si>
    <t>Due after ten years</t>
  </si>
  <si>
    <t>Equity securities have been excluded from the maturity table above because they do not have contractual maturities associated with debt securities.</t>
  </si>
  <si>
    <t>Proceeds from the sale of securities available for sale for the three months ended March 31, 2015 were $118,661 and resulted in gains of $235 and losses of $1,311. Proceeds from the sale of securities available for sale for the three months ended March 31, 2014 were $26,914 and resulted in gains of $239 and losses of $6.</t>
  </si>
  <si>
    <r>
      <t xml:space="preserve">Proceeds from the sale of securities available for sale for the first </t>
    </r>
    <r>
      <rPr>
        <sz val="10"/>
        <color rgb="FF000000"/>
        <rFont val="Inherit"/>
      </rPr>
      <t>nine</t>
    </r>
    <r>
      <rPr>
        <sz val="10"/>
        <color theme="1"/>
        <rFont val="Inherit"/>
      </rPr>
      <t xml:space="preserve"> months of fiscal </t>
    </r>
    <r>
      <rPr>
        <sz val="10"/>
        <color rgb="FF000000"/>
        <rFont val="Inherit"/>
      </rPr>
      <t>2015</t>
    </r>
    <r>
      <rPr>
        <sz val="10"/>
        <color theme="1"/>
        <rFont val="Inherit"/>
      </rPr>
      <t xml:space="preserve"> were </t>
    </r>
    <r>
      <rPr>
        <sz val="10"/>
        <color rgb="FF000000"/>
        <rFont val="Inherit"/>
      </rPr>
      <t>$140,728</t>
    </r>
    <r>
      <rPr>
        <sz val="10"/>
        <color theme="1"/>
        <rFont val="Inherit"/>
      </rPr>
      <t xml:space="preserve"> and resulted in gains of $332 and losses of $1,449. Proceeds from the sale of securities available for sale for the first </t>
    </r>
    <r>
      <rPr>
        <sz val="10"/>
        <color rgb="FF000000"/>
        <rFont val="Inherit"/>
      </rPr>
      <t>nine</t>
    </r>
    <r>
      <rPr>
        <sz val="10"/>
        <color theme="1"/>
        <rFont val="Inherit"/>
      </rPr>
      <t xml:space="preserve"> months of fiscal </t>
    </r>
    <r>
      <rPr>
        <sz val="10"/>
        <color rgb="FF000000"/>
        <rFont val="Inherit"/>
      </rPr>
      <t>2014</t>
    </r>
    <r>
      <rPr>
        <sz val="10"/>
        <color theme="1"/>
        <rFont val="Inherit"/>
      </rPr>
      <t xml:space="preserve"> were </t>
    </r>
    <r>
      <rPr>
        <sz val="10"/>
        <color rgb="FF000000"/>
        <rFont val="Inherit"/>
      </rPr>
      <t>$61,708</t>
    </r>
    <r>
      <rPr>
        <sz val="10"/>
        <color theme="1"/>
        <rFont val="Inherit"/>
      </rPr>
      <t xml:space="preserve"> and resulted in gains of $604 and losses of $13.</t>
    </r>
  </si>
  <si>
    <t>LOANS AND LEASES RECEIVABLE</t>
  </si>
  <si>
    <t>Loans and Leases Receivable Disclosure [Abstract]</t>
  </si>
  <si>
    <t>Loans and leases receivable by classes within portfolio segments, consist of the following:</t>
  </si>
  <si>
    <t>Percent</t>
  </si>
  <si>
    <t>Residential:</t>
  </si>
  <si>
    <t>One-to four-family</t>
  </si>
  <si>
    <t>Construction</t>
  </si>
  <si>
    <t>Commercial:</t>
  </si>
  <si>
    <r>
      <t xml:space="preserve">Commercial business </t>
    </r>
    <r>
      <rPr>
        <sz val="7"/>
        <color theme="1"/>
        <rFont val="Inherit"/>
      </rPr>
      <t>(1)</t>
    </r>
  </si>
  <si>
    <t>Equipment finance leases</t>
  </si>
  <si>
    <t>Commercial real estate:</t>
  </si>
  <si>
    <t>Commercial real estate</t>
  </si>
  <si>
    <t>Multi-family real estate</t>
  </si>
  <si>
    <t>Agricultural:</t>
  </si>
  <si>
    <t>Agricultural real estate</t>
  </si>
  <si>
    <t>Agricultural business</t>
  </si>
  <si>
    <t>Consumer:</t>
  </si>
  <si>
    <t>Consumer direct</t>
  </si>
  <si>
    <t>Consumer home equity</t>
  </si>
  <si>
    <t>Consumer overdraft &amp; reserve</t>
  </si>
  <si>
    <r>
      <t xml:space="preserve">Total loans and leases receivable </t>
    </r>
    <r>
      <rPr>
        <sz val="7"/>
        <color theme="1"/>
        <rFont val="Inherit"/>
      </rPr>
      <t>(2)</t>
    </r>
  </si>
  <si>
    <r>
      <t xml:space="preserve">Includes </t>
    </r>
    <r>
      <rPr>
        <sz val="10"/>
        <color rgb="FF000000"/>
        <rFont val="Inherit"/>
      </rPr>
      <t>$1,512</t>
    </r>
    <r>
      <rPr>
        <sz val="10"/>
        <color theme="1"/>
        <rFont val="Inherit"/>
      </rPr>
      <t xml:space="preserve"> and </t>
    </r>
    <r>
      <rPr>
        <sz val="10"/>
        <color rgb="FF000000"/>
        <rFont val="Inherit"/>
      </rPr>
      <t>$1,645</t>
    </r>
    <r>
      <rPr>
        <sz val="10"/>
        <color theme="1"/>
        <rFont val="Inherit"/>
      </rPr>
      <t xml:space="preserve"> tax exempt leases at </t>
    </r>
    <r>
      <rPr>
        <sz val="10"/>
        <color rgb="FF000000"/>
        <rFont val="Inherit"/>
      </rPr>
      <t>March 31, 2015</t>
    </r>
    <r>
      <rPr>
        <sz val="10"/>
        <color theme="1"/>
        <rFont val="Inherit"/>
      </rPr>
      <t xml:space="preserve"> and </t>
    </r>
    <r>
      <rPr>
        <sz val="10"/>
        <color rgb="FF000000"/>
        <rFont val="Inherit"/>
      </rPr>
      <t>June 30, 2014</t>
    </r>
    <r>
      <rPr>
        <sz val="10"/>
        <color theme="1"/>
        <rFont val="Inherit"/>
      </rPr>
      <t>, respectively.</t>
    </r>
  </si>
  <si>
    <r>
      <t>(2)</t>
    </r>
    <r>
      <rPr>
        <sz val="10"/>
        <color theme="1"/>
        <rFont val="Inherit"/>
      </rPr>
      <t> </t>
    </r>
  </si>
  <si>
    <t xml:space="preserve">Exclusive of undisbursed portion of loans in process and net of deferred loan fees and discounts. </t>
  </si>
  <si>
    <t>The following tables summarize the activity in the allowance for loan and lease losses by portfolio segment for the three months ended:</t>
  </si>
  <si>
    <t>Residential</t>
  </si>
  <si>
    <t>Commercial</t>
  </si>
  <si>
    <t>Real Estate</t>
  </si>
  <si>
    <t>Agricultural</t>
  </si>
  <si>
    <t>Consumer</t>
  </si>
  <si>
    <t>Balance at beginning of period</t>
  </si>
  <si>
    <t>Charge-offs</t>
  </si>
  <si>
    <t>(32</t>
  </si>
  <si>
    <t>(118</t>
  </si>
  <si>
    <t>(268</t>
  </si>
  <si>
    <t>Recoveries</t>
  </si>
  <si>
    <t>Provisions</t>
  </si>
  <si>
    <t>(96</t>
  </si>
  <si>
    <t>(69</t>
  </si>
  <si>
    <t>Balance at end of period</t>
  </si>
  <si>
    <t>March 31, 2014</t>
  </si>
  <si>
    <t>(31</t>
  </si>
  <si>
    <t>(393</t>
  </si>
  <si>
    <t>(132</t>
  </si>
  <si>
    <t>(563</t>
  </si>
  <si>
    <t>(30</t>
  </si>
  <si>
    <t>(255</t>
  </si>
  <si>
    <t>(184</t>
  </si>
  <si>
    <t>(240</t>
  </si>
  <si>
    <r>
      <t xml:space="preserve">The following tables summarize the activity in the allowance for loan and lease losses by portfolio segment for the </t>
    </r>
    <r>
      <rPr>
        <sz val="10"/>
        <color rgb="FF000000"/>
        <rFont val="Inherit"/>
      </rPr>
      <t>nine</t>
    </r>
    <r>
      <rPr>
        <sz val="10"/>
        <color theme="1"/>
        <rFont val="Inherit"/>
      </rPr>
      <t xml:space="preserve"> months ended:</t>
    </r>
  </si>
  <si>
    <t>(462</t>
  </si>
  <si>
    <t>(348</t>
  </si>
  <si>
    <t>(842</t>
  </si>
  <si>
    <t>(172</t>
  </si>
  <si>
    <t>(76</t>
  </si>
  <si>
    <t>(125</t>
  </si>
  <si>
    <t>(41</t>
  </si>
  <si>
    <t>(491</t>
  </si>
  <si>
    <t>(430</t>
  </si>
  <si>
    <t>(1,094</t>
  </si>
  <si>
    <t>(712</t>
  </si>
  <si>
    <t>(160</t>
  </si>
  <si>
    <t>(122</t>
  </si>
  <si>
    <t>The following tables summarize the related statement balances by portfolio segment:</t>
  </si>
  <si>
    <t>Allowance for loan and lease losses:</t>
  </si>
  <si>
    <t>Individually evaluated for impairment</t>
  </si>
  <si>
    <t>Collectively evaluated for impairment</t>
  </si>
  <si>
    <t>Total allowance for loan and lease losses</t>
  </si>
  <si>
    <t>Loans and leases receivable:</t>
  </si>
  <si>
    <t>Total loans and leases receivable</t>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loans other than residential and consumer, the Company analyzes loans individually, by classifying the loans as to credit risk. This analysis includes non-term loans, regardless of balance and term loans with an outstanding balance greater than </t>
    </r>
    <r>
      <rPr>
        <sz val="10"/>
        <color rgb="FF000000"/>
        <rFont val="Inherit"/>
      </rPr>
      <t>$100</t>
    </r>
    <r>
      <rPr>
        <sz val="10"/>
        <color theme="1"/>
        <rFont val="Inherit"/>
      </rPr>
      <t>. Each loan is reviewed annually, at a minimum. Specific events applicable to the loan may trigger an additional review prior to its scheduled review, if such event is determined to possibly modify the risk classification. The summary of the analysis for the portfolio is calculated on a monthly basis. The Company uses the following definitions for risk ratings:</t>
    </r>
  </si>
  <si>
    <r>
      <t>Pass</t>
    </r>
    <r>
      <rPr>
        <sz val="10"/>
        <color theme="1"/>
        <rFont val="Inherit"/>
      </rPr>
      <t>—Loans classified as pass represent loans that are evaluated and are performing under the stated terms. Pass rated assets are analyzed by the pay capacity, the current net worth, and the value of the loan collateral of the obligor.</t>
    </r>
  </si>
  <si>
    <r>
      <t>Special Mention</t>
    </r>
    <r>
      <rPr>
        <sz val="10"/>
        <color theme="1"/>
        <rFont val="Inherit"/>
      </rPr>
      <t>—Loans classified as special mention possess potential weaknesses that require management attention, but do not yet warrant adverse classification. While the status of a loan put on this list may not technically trigger their classification as Substandard or Doubtful, it is considered a proactive way to identify potential issues and address them before the situation deteriorates further and does result in a loss for the Company.</t>
    </r>
  </si>
  <si>
    <r>
      <t>Substandard</t>
    </r>
    <r>
      <rPr>
        <sz val="10"/>
        <color theme="1"/>
        <rFont val="Inherit"/>
      </rPr>
      <t>—Loans classified as substandard are inadequately protected by the current net worth, paying capacity of the obligor, or by the collateral pledged. Substandard loans must have a well-defined weakness or weaknesses that jeopardize the repayment of the debt as originally contracted. They are characterized by the distinct possibility that the Company will sustain a loss if the deficiencies are not corrected.</t>
    </r>
  </si>
  <si>
    <r>
      <t>Doubtful</t>
    </r>
    <r>
      <rPr>
        <sz val="10"/>
        <color theme="1"/>
        <rFont val="Inherit"/>
      </rPr>
      <t>—Loans classified as doubtful have the weaknesses of those classified as substandard, with the added characteristic that the weaknesses make collection or liquidation in full, on the basis of currently existing facts, conditions and values, highly questionable and improbable. Loans that fall into this class are deemed collateral dependent and an individual impairment analysis is performed on all relationships. Loans in this category are allocated a specific reserve if the estimated discounted cash flows from the loan (or collateral value less cost to sell for collateral dependent loans) does not support the outstanding loan balance or charged off if deemed uncollectible.</t>
    </r>
  </si>
  <si>
    <t>The following tables summarize the credit quality indicators used to determine the credit quality by class within the portfolio segments:</t>
  </si>
  <si>
    <t>Credit risk profile by internally assigned grade—Commercial, Commercial real estate and Agricultural portfolio segments</t>
  </si>
  <si>
    <t>Pass</t>
  </si>
  <si>
    <t>Special Mention</t>
  </si>
  <si>
    <t>Substandard</t>
  </si>
  <si>
    <t>Doubtful</t>
  </si>
  <si>
    <t>Commercial business</t>
  </si>
  <si>
    <t>Equip. finance leases</t>
  </si>
  <si>
    <t>Credit risk profile based on payment activity—Residential and Consumer portfolio segments</t>
  </si>
  <si>
    <t>Performing</t>
  </si>
  <si>
    <t>Nonperforming</t>
  </si>
  <si>
    <t>One-to four- family</t>
  </si>
  <si>
    <t>Consumer OD &amp; reserves</t>
  </si>
  <si>
    <t>The following table summarizes the aging of the past due financing receivables by classes within the portfolio segments and related accruing and nonaccruing balances:</t>
  </si>
  <si>
    <t>Accruing and Nonaccruing Loans</t>
  </si>
  <si>
    <t>Nonperforming Loans</t>
  </si>
  <si>
    <t>30 - 59 Days</t>
  </si>
  <si>
    <t>Past Due</t>
  </si>
  <si>
    <t>60 - 89 Days</t>
  </si>
  <si>
    <t>Greater Than</t>
  </si>
  <si>
    <t>89 Days</t>
  </si>
  <si>
    <t>Total Past Due</t>
  </si>
  <si>
    <r>
      <t>Current</t>
    </r>
    <r>
      <rPr>
        <b/>
        <sz val="6"/>
        <color theme="1"/>
        <rFont val="Inherit"/>
      </rPr>
      <t>(2)</t>
    </r>
  </si>
  <si>
    <t>Recorded</t>
  </si>
  <si>
    <t>Investment &gt;90 Days and</t>
  </si>
  <si>
    <r>
      <t>Accruing</t>
    </r>
    <r>
      <rPr>
        <b/>
        <sz val="6"/>
        <color theme="1"/>
        <rFont val="Inherit"/>
      </rPr>
      <t>(1)</t>
    </r>
  </si>
  <si>
    <t>Nonaccrual</t>
  </si>
  <si>
    <t>Balance</t>
  </si>
  <si>
    <t>Consumer OD &amp; reserve</t>
  </si>
  <si>
    <t>Loans accruing and delinquent greater than 90 days have either government guarantees or acceptable loan-to-value ratios.</t>
  </si>
  <si>
    <t>Net of deferred loan fees and discounts and exclusive of undisbursed portion of loans in process.</t>
  </si>
  <si>
    <r>
      <t>Current</t>
    </r>
    <r>
      <rPr>
        <sz val="6"/>
        <color theme="1"/>
        <rFont val="Inherit"/>
      </rPr>
      <t>(2)</t>
    </r>
  </si>
  <si>
    <r>
      <t>Accruing</t>
    </r>
    <r>
      <rPr>
        <sz val="6"/>
        <color theme="1"/>
        <rFont val="Inherit"/>
      </rPr>
      <t>(1)</t>
    </r>
  </si>
  <si>
    <r>
      <t xml:space="preserve">At </t>
    </r>
    <r>
      <rPr>
        <sz val="10"/>
        <color rgb="FF000000"/>
        <rFont val="Inherit"/>
      </rPr>
      <t>March 31, 2015</t>
    </r>
    <r>
      <rPr>
        <sz val="10"/>
        <color theme="1"/>
        <rFont val="Inherit"/>
      </rPr>
      <t xml:space="preserve">, the Company had identified </t>
    </r>
    <r>
      <rPr>
        <sz val="10"/>
        <color rgb="FF000000"/>
        <rFont val="Inherit"/>
      </rPr>
      <t>$24,747</t>
    </r>
    <r>
      <rPr>
        <sz val="10"/>
        <color theme="1"/>
        <rFont val="Inherit"/>
      </rPr>
      <t xml:space="preserve"> of loans as impaired which includes performing troubled debt restructurings. A loan is identified as impaired when, based on current information and events, it is probable that the Bank will be unable to collect all amounts due according to the contractual terms of the loan agreement and thus are placed on non-accrual status. Interest income on impaired loans is recognized on a cash basis. The average carrying amount is calculated for each quarter by using the daily average balance, which is then averaged with the other quarters' averages to determine an annual average balance.</t>
    </r>
  </si>
  <si>
    <t>The following table summarizes impaired loans by class of loans and the specific valuation allowance:</t>
  </si>
  <si>
    <t>Investment</t>
  </si>
  <si>
    <t>Unpaid</t>
  </si>
  <si>
    <t>Principal</t>
  </si>
  <si>
    <r>
      <t>Balance</t>
    </r>
    <r>
      <rPr>
        <b/>
        <sz val="7"/>
        <color theme="1"/>
        <rFont val="Inherit"/>
      </rPr>
      <t>(1)</t>
    </r>
  </si>
  <si>
    <t>Related</t>
  </si>
  <si>
    <t>Allowance</t>
  </si>
  <si>
    <r>
      <t>Balance</t>
    </r>
    <r>
      <rPr>
        <sz val="7"/>
        <color theme="1"/>
        <rFont val="Inherit"/>
      </rPr>
      <t>(1)</t>
    </r>
  </si>
  <si>
    <t>With no related allowance recorded:</t>
  </si>
  <si>
    <t>With an allowance recorded:</t>
  </si>
  <si>
    <t>Total:</t>
  </si>
  <si>
    <t>Represents the borrower's loan obligation, gross of any previously charged-off amounts.</t>
  </si>
  <si>
    <t xml:space="preserve">The following tables summarize the Company's average recorded investment in impaired loans by class of loans and the related interest income recognized for the periods indicated: </t>
  </si>
  <si>
    <t>    </t>
  </si>
  <si>
    <t>Three Months Ended March 31,</t>
  </si>
  <si>
    <t>Average</t>
  </si>
  <si>
    <t>Interest</t>
  </si>
  <si>
    <t>Income</t>
  </si>
  <si>
    <t>Recognized</t>
  </si>
  <si>
    <t>Nine Months Ended March 31,</t>
  </si>
  <si>
    <t>No additional funds are committed to be advanced in connection with impaired loans.</t>
  </si>
  <si>
    <t xml:space="preserve">Modifications of terms for the Company's loans and their inclusion as troubled debt restructurings are based on individual facts and circumstances. Loan modifications that are included as troubled debt restructurings may involve reduction of the interest rate or renewing at an interest rate below current market rates, extension of the term of the loan and/or forgiveness of principal, regardless of the period of the modification. </t>
  </si>
  <si>
    <r>
      <t xml:space="preserve">Loans and leases that are considered troubled debt restructurings are factored into the determination of the allowance for loan and lease losses through impaired loan analysis and any subsequent allocation of specific valuation allowance, if applicable. The Compan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During </t>
    </r>
    <r>
      <rPr>
        <sz val="10"/>
        <color rgb="FF000000"/>
        <rFont val="Inherit"/>
      </rPr>
      <t>fiscal 2015</t>
    </r>
    <r>
      <rPr>
        <sz val="10"/>
        <color theme="1"/>
        <rFont val="Inherit"/>
      </rPr>
      <t>, new TDRs consisted of one commercial real estate loan, four agricultural loans, and 15 consumer loans. Of these new TDRs, 19 were evaluated for impairment based on collateral adequacy and one was evaluated based on discounted cash flows.</t>
    </r>
  </si>
  <si>
    <t>The following is a summary of the Company's performing troubled debt restructurings which are in-compliance with their modified terms:</t>
  </si>
  <si>
    <r>
      <t>Number of Contracts</t>
    </r>
    <r>
      <rPr>
        <b/>
        <sz val="7"/>
        <color theme="1"/>
        <rFont val="Inherit"/>
      </rPr>
      <t>(1)</t>
    </r>
  </si>
  <si>
    <t>Pre-Modification Recorded Balance</t>
  </si>
  <si>
    <r>
      <t>Post-Modification Outstanding Recorded Balance</t>
    </r>
    <r>
      <rPr>
        <b/>
        <sz val="7"/>
        <color theme="1"/>
        <rFont val="Inherit"/>
      </rPr>
      <t>(1)</t>
    </r>
  </si>
  <si>
    <r>
      <t>Number of Contracts</t>
    </r>
    <r>
      <rPr>
        <sz val="7"/>
        <color theme="1"/>
        <rFont val="Inherit"/>
      </rPr>
      <t>(2)</t>
    </r>
  </si>
  <si>
    <r>
      <t>Post-Modification Outstanding Recorded Balance</t>
    </r>
    <r>
      <rPr>
        <sz val="7"/>
        <color theme="1"/>
        <rFont val="Inherit"/>
      </rPr>
      <t>(2)</t>
    </r>
  </si>
  <si>
    <r>
      <t xml:space="preserve">Includes </t>
    </r>
    <r>
      <rPr>
        <sz val="10"/>
        <color rgb="FF000000"/>
        <rFont val="Inherit"/>
      </rPr>
      <t>19</t>
    </r>
    <r>
      <rPr>
        <sz val="10"/>
        <color theme="1"/>
        <rFont val="Inherit"/>
      </rPr>
      <t xml:space="preserve"> customers, which are in compliance with their restructured terms, that are not accruing interest and have a recorded investment balance of </t>
    </r>
    <r>
      <rPr>
        <sz val="10"/>
        <color rgb="FF000000"/>
        <rFont val="Inherit"/>
      </rPr>
      <t>$8,664</t>
    </r>
    <r>
      <rPr>
        <sz val="10"/>
        <color theme="1"/>
        <rFont val="Inherit"/>
      </rPr>
      <t>.</t>
    </r>
  </si>
  <si>
    <r>
      <t xml:space="preserve">Includes </t>
    </r>
    <r>
      <rPr>
        <sz val="10"/>
        <color rgb="FF000000"/>
        <rFont val="Inherit"/>
      </rPr>
      <t>21</t>
    </r>
    <r>
      <rPr>
        <sz val="10"/>
        <color theme="1"/>
        <rFont val="Inherit"/>
      </rPr>
      <t xml:space="preserve"> customers, which are in compliance with their restructured terms, that are not accruing interest and have a recorded investment balance of </t>
    </r>
    <r>
      <rPr>
        <sz val="10"/>
        <color rgb="FF000000"/>
        <rFont val="Inherit"/>
      </rPr>
      <t>$15,445</t>
    </r>
    <r>
      <rPr>
        <sz val="10"/>
        <color theme="1"/>
        <rFont val="Inherit"/>
      </rPr>
      <t>.</t>
    </r>
  </si>
  <si>
    <r>
      <t xml:space="preserve">Excluded from above, at </t>
    </r>
    <r>
      <rPr>
        <sz val="10"/>
        <color rgb="FF000000"/>
        <rFont val="Inherit"/>
      </rPr>
      <t>March 31, 2015</t>
    </r>
    <r>
      <rPr>
        <sz val="10"/>
        <color theme="1"/>
        <rFont val="Inherit"/>
      </rPr>
      <t xml:space="preserve">, the Company had one consumer loan with a recorded balance of </t>
    </r>
    <r>
      <rPr>
        <sz val="10"/>
        <color rgb="FF000000"/>
        <rFont val="Inherit"/>
      </rPr>
      <t>$52</t>
    </r>
    <r>
      <rPr>
        <sz val="10"/>
        <color theme="1"/>
        <rFont val="Inherit"/>
      </rPr>
      <t xml:space="preserve"> that was originally restructured in </t>
    </r>
    <r>
      <rPr>
        <sz val="10"/>
        <color rgb="FF000000"/>
        <rFont val="Inherit"/>
      </rPr>
      <t>fiscal 2014</t>
    </r>
    <r>
      <rPr>
        <sz val="10"/>
        <color theme="1"/>
        <rFont val="Inherit"/>
      </rPr>
      <t xml:space="preserve">. The consumer loan is not in compliance with its restructured terms and is in nonaccrual status. At </t>
    </r>
    <r>
      <rPr>
        <sz val="10"/>
        <color rgb="FF000000"/>
        <rFont val="Inherit"/>
      </rPr>
      <t>June 30, 2014</t>
    </r>
    <r>
      <rPr>
        <sz val="10"/>
        <color theme="1"/>
        <rFont val="Inherit"/>
      </rPr>
      <t xml:space="preserve">, the Company had </t>
    </r>
    <r>
      <rPr>
        <sz val="10"/>
        <color rgb="FF000000"/>
        <rFont val="Inherit"/>
      </rPr>
      <t>one</t>
    </r>
    <r>
      <rPr>
        <sz val="10"/>
        <color theme="1"/>
        <rFont val="Inherit"/>
      </rPr>
      <t xml:space="preserve"> commercial real estate loan with a recorded balance of </t>
    </r>
    <r>
      <rPr>
        <sz val="10"/>
        <color rgb="FF000000"/>
        <rFont val="Inherit"/>
      </rPr>
      <t>$10</t>
    </r>
    <r>
      <rPr>
        <sz val="10"/>
        <color theme="1"/>
        <rFont val="Inherit"/>
      </rPr>
      <t xml:space="preserve"> that was originally restructured in </t>
    </r>
    <r>
      <rPr>
        <sz val="10"/>
        <color rgb="FF000000"/>
        <rFont val="Inherit"/>
      </rPr>
      <t>fiscal 2014</t>
    </r>
    <r>
      <rPr>
        <sz val="10"/>
        <color theme="1"/>
        <rFont val="Inherit"/>
      </rPr>
      <t xml:space="preserve"> and </t>
    </r>
    <r>
      <rPr>
        <sz val="10"/>
        <color rgb="FF000000"/>
        <rFont val="Inherit"/>
      </rPr>
      <t>two</t>
    </r>
    <r>
      <rPr>
        <sz val="10"/>
        <color theme="1"/>
        <rFont val="Inherit"/>
      </rPr>
      <t xml:space="preserve"> consumer loans with a recorded balance of </t>
    </r>
    <r>
      <rPr>
        <sz val="10"/>
        <color rgb="FF000000"/>
        <rFont val="Inherit"/>
      </rPr>
      <t>$6</t>
    </r>
    <r>
      <rPr>
        <sz val="10"/>
        <color theme="1"/>
        <rFont val="Inherit"/>
      </rPr>
      <t xml:space="preserve"> that were originally restructured in </t>
    </r>
    <r>
      <rPr>
        <sz val="10"/>
        <color rgb="FF000000"/>
        <rFont val="Inherit"/>
      </rPr>
      <t>fiscal 2014</t>
    </r>
    <r>
      <rPr>
        <sz val="10"/>
        <color theme="1"/>
        <rFont val="Inherit"/>
      </rPr>
      <t xml:space="preserve">. Loans can retain their accrual status at the time of their modification if the restructuring is not a result of terminated loan payments. For nonaccruing loans, a minimum of </t>
    </r>
    <r>
      <rPr>
        <sz val="10"/>
        <color rgb="FF000000"/>
        <rFont val="Inherit"/>
      </rPr>
      <t>six</t>
    </r>
    <r>
      <rPr>
        <sz val="10"/>
        <color theme="1"/>
        <rFont val="Inherit"/>
      </rPr>
      <t xml:space="preserve"> months of performance related to the restructured terms are required before a loan is returned to accruing status. </t>
    </r>
  </si>
  <si>
    <r>
      <t xml:space="preserve">New TDRs initially classified as a TDR during the </t>
    </r>
    <r>
      <rPr>
        <sz val="10"/>
        <color rgb="FF000000"/>
        <rFont val="Inherit"/>
      </rPr>
      <t>nine</t>
    </r>
    <r>
      <rPr>
        <sz val="10"/>
        <color theme="1"/>
        <rFont val="Inherit"/>
      </rPr>
      <t xml:space="preserve"> months ended </t>
    </r>
    <r>
      <rPr>
        <sz val="10"/>
        <color rgb="FF000000"/>
        <rFont val="Inherit"/>
      </rPr>
      <t>March 31,</t>
    </r>
    <r>
      <rPr>
        <sz val="10"/>
        <color theme="1"/>
        <rFont val="Inherit"/>
      </rPr>
      <t xml:space="preserve"> were as follows:</t>
    </r>
  </si>
  <si>
    <t>Number of Contracts</t>
  </si>
  <si>
    <t>Post-Modification Outstanding Recorded Balance</t>
  </si>
  <si>
    <r>
      <t xml:space="preserve">20 TDRs were added during the first </t>
    </r>
    <r>
      <rPr>
        <sz val="10"/>
        <color rgb="FF000000"/>
        <rFont val="Inherit"/>
      </rPr>
      <t>nine</t>
    </r>
    <r>
      <rPr>
        <sz val="10"/>
        <color theme="1"/>
        <rFont val="Inherit"/>
      </rPr>
      <t xml:space="preserve"> months of </t>
    </r>
    <r>
      <rPr>
        <sz val="10"/>
        <color rgb="FF000000"/>
        <rFont val="Inherit"/>
      </rPr>
      <t>fiscal 2015</t>
    </r>
    <r>
      <rPr>
        <sz val="10"/>
        <color theme="1"/>
        <rFont val="Inherit"/>
      </rPr>
      <t xml:space="preserve">. 17 TDRs were negotiated to extend a loan maturity without reducing the interest rate below market rate and three were due to bankruptcy. None of the new TDRs defaulted during the first </t>
    </r>
    <r>
      <rPr>
        <sz val="10"/>
        <color rgb="FF000000"/>
        <rFont val="Inherit"/>
      </rPr>
      <t>nine</t>
    </r>
    <r>
      <rPr>
        <sz val="10"/>
        <color theme="1"/>
        <rFont val="Inherit"/>
      </rPr>
      <t xml:space="preserve"> months of </t>
    </r>
    <r>
      <rPr>
        <sz val="10"/>
        <color rgb="FF000000"/>
        <rFont val="Inherit"/>
      </rPr>
      <t>fiscal 2015</t>
    </r>
    <r>
      <rPr>
        <sz val="10"/>
        <color theme="1"/>
        <rFont val="Inherit"/>
      </rPr>
      <t xml:space="preserve">. 22 TDRs were added during the first </t>
    </r>
    <r>
      <rPr>
        <sz val="10"/>
        <color rgb="FF000000"/>
        <rFont val="Inherit"/>
      </rPr>
      <t>nine</t>
    </r>
    <r>
      <rPr>
        <sz val="10"/>
        <color theme="1"/>
        <rFont val="Inherit"/>
      </rPr>
      <t xml:space="preserve"> months of </t>
    </r>
    <r>
      <rPr>
        <sz val="10"/>
        <color rgb="FF000000"/>
        <rFont val="Inherit"/>
      </rPr>
      <t>fiscal 2014</t>
    </r>
    <r>
      <rPr>
        <sz val="10"/>
        <color theme="1"/>
        <rFont val="Inherit"/>
      </rPr>
      <t xml:space="preserve">. 18 TDRs were negotiated to extend a loan maturity without reducing the interest rate below market rate and four were due to bankruptcy. Four TDRs defaulted during the first </t>
    </r>
    <r>
      <rPr>
        <sz val="10"/>
        <color rgb="FF000000"/>
        <rFont val="Inherit"/>
      </rPr>
      <t>nine</t>
    </r>
    <r>
      <rPr>
        <sz val="10"/>
        <color theme="1"/>
        <rFont val="Inherit"/>
      </rPr>
      <t xml:space="preserve"> months of </t>
    </r>
    <r>
      <rPr>
        <sz val="10"/>
        <color rgb="FF000000"/>
        <rFont val="Inherit"/>
      </rPr>
      <t>fiscal 2014</t>
    </r>
    <r>
      <rPr>
        <sz val="10"/>
        <color theme="1"/>
        <rFont val="Inherit"/>
      </rPr>
      <t>.</t>
    </r>
  </si>
  <si>
    <t>LOAN SERVICING</t>
  </si>
  <si>
    <t>Transfers and Servicing [Abstract]</t>
  </si>
  <si>
    <t>—LOAN SERVICING</t>
  </si>
  <si>
    <t>Mortgage loans serviced for others are not included in the accompanying consolidated statements of financial condition.</t>
  </si>
  <si>
    <t>Mortgage servicing rights, beginning</t>
  </si>
  <si>
    <t>Additions</t>
  </si>
  <si>
    <r>
      <t>Amortization</t>
    </r>
    <r>
      <rPr>
        <sz val="7"/>
        <color theme="1"/>
        <rFont val="Inherit"/>
      </rPr>
      <t> (1)</t>
    </r>
  </si>
  <si>
    <t>(392</t>
  </si>
  <si>
    <t>(416</t>
  </si>
  <si>
    <t>(1,165</t>
  </si>
  <si>
    <t>(1,416</t>
  </si>
  <si>
    <t>Mortgage servicing rights, ending</t>
  </si>
  <si>
    <t>Valuation allowance, beginning</t>
  </si>
  <si>
    <t>(374</t>
  </si>
  <si>
    <t>(1,249</t>
  </si>
  <si>
    <r>
      <t xml:space="preserve">(Additions) / reductions </t>
    </r>
    <r>
      <rPr>
        <sz val="7"/>
        <color theme="1"/>
        <rFont val="Inherit"/>
      </rPr>
      <t>(1)</t>
    </r>
  </si>
  <si>
    <t>Valuation allowance, ending</t>
  </si>
  <si>
    <t>Mortgage servicing rights, net</t>
  </si>
  <si>
    <t>Servicing fees received</t>
  </si>
  <si>
    <t>Balance of loans serviced at:</t>
  </si>
  <si>
    <t>Beginning of period</t>
  </si>
  <si>
    <t>End of period</t>
  </si>
  <si>
    <t>___________________________________</t>
  </si>
  <si>
    <t xml:space="preserve">Changes to carrying amounts are reported net of loan servicing income on the statements of income for the periods presented. </t>
  </si>
  <si>
    <r>
      <t xml:space="preserve">Amortization of servicing rights is adjusted each quarter based upon analysis of portfolio attributes and factors, including an evaluation of historical prepayment activity and prospective industry consensus rate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stant prepayment rates (CPR) used to calculate the amortization were </t>
    </r>
    <r>
      <rPr>
        <sz val="10"/>
        <color rgb="FF000000"/>
        <rFont val="Inherit"/>
      </rPr>
      <t>9.4%</t>
    </r>
    <r>
      <rPr>
        <sz val="10"/>
        <color theme="1"/>
        <rFont val="Inherit"/>
      </rPr>
      <t xml:space="preserve"> and </t>
    </r>
    <r>
      <rPr>
        <sz val="10"/>
        <color rgb="FF000000"/>
        <rFont val="Inherit"/>
      </rPr>
      <t>9.4%</t>
    </r>
    <r>
      <rPr>
        <sz val="10"/>
        <color theme="1"/>
        <rFont val="Inherit"/>
      </rPr>
      <t xml:space="preserve">, respectively.  For valuation purposes, management utilized a discount rate of </t>
    </r>
    <r>
      <rPr>
        <sz val="10"/>
        <color rgb="FF000000"/>
        <rFont val="Inherit"/>
      </rPr>
      <t>10.5%</t>
    </r>
    <r>
      <rPr>
        <sz val="10"/>
        <color theme="1"/>
        <rFont val="Inherit"/>
      </rPr>
      <t xml:space="preserve"> and </t>
    </r>
    <r>
      <rPr>
        <sz val="10"/>
        <color rgb="FF000000"/>
        <rFont val="Inherit"/>
      </rPr>
      <t>1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Prepayment speeds utilized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9.6%</t>
    </r>
    <r>
      <rPr>
        <sz val="10"/>
        <color theme="1"/>
        <rFont val="Inherit"/>
      </rPr>
      <t xml:space="preserve"> and </t>
    </r>
    <r>
      <rPr>
        <sz val="10"/>
        <color rgb="FF000000"/>
        <rFont val="Inherit"/>
      </rPr>
      <t>8.6%</t>
    </r>
    <r>
      <rPr>
        <sz val="10"/>
        <color theme="1"/>
        <rFont val="Inherit"/>
      </rPr>
      <t>, respectively, which are used in the calculation of the amortization expense for the subsequent quarter.  Prepayment speeds are analyzed and adjusted each quarter.</t>
    </r>
  </si>
  <si>
    <t>GOODWILL AND INTANGIBLE ASSETS, NET (Notes)</t>
  </si>
  <si>
    <t>Goodwill and Intangible Assets Disclosure [Abstract]</t>
  </si>
  <si>
    <t>Goodwill and Intangible Assets Disclosure [Text Block]</t>
  </si>
  <si>
    <t>GOODWILL AND INTANGIBLE ASSETS, NET</t>
  </si>
  <si>
    <t>The components of goodwill and intangible assets, net, are as follows:</t>
  </si>
  <si>
    <r>
      <t>Goodwill</t>
    </r>
    <r>
      <rPr>
        <sz val="7"/>
        <color theme="1"/>
        <rFont val="Inherit"/>
      </rPr>
      <t>(1)</t>
    </r>
  </si>
  <si>
    <t>Amortizable intangible assets</t>
  </si>
  <si>
    <r>
      <t>Customer base</t>
    </r>
    <r>
      <rPr>
        <sz val="7"/>
        <color theme="1"/>
        <rFont val="Inherit"/>
      </rPr>
      <t>(3)</t>
    </r>
  </si>
  <si>
    <r>
      <t>Covenant not to compete</t>
    </r>
    <r>
      <rPr>
        <sz val="7"/>
        <color theme="1"/>
        <rFont val="Inherit"/>
      </rPr>
      <t>(4)</t>
    </r>
  </si>
  <si>
    <t>Total amortizable intangible assets</t>
  </si>
  <si>
    <t>Accumulated amortization, beginning</t>
  </si>
  <si>
    <t>Amortization expense</t>
  </si>
  <si>
    <t>Accumulated amortization, ending</t>
  </si>
  <si>
    <r>
      <t>Amortizable intangible assets, net</t>
    </r>
    <r>
      <rPr>
        <sz val="7"/>
        <color theme="1"/>
        <rFont val="Inherit"/>
      </rPr>
      <t>(2)</t>
    </r>
  </si>
  <si>
    <r>
      <t>_______________________________________________________________</t>
    </r>
    <r>
      <rPr>
        <sz val="10"/>
        <color theme="1"/>
        <rFont val="Inherit"/>
      </rPr>
      <t> </t>
    </r>
  </si>
  <si>
    <r>
      <t xml:space="preserve">(1) </t>
    </r>
    <r>
      <rPr>
        <sz val="10"/>
        <color theme="1"/>
        <rFont val="Inherit"/>
      </rPr>
      <t>Banking segment related goodwill.</t>
    </r>
  </si>
  <si>
    <r>
      <t xml:space="preserve">(2) </t>
    </r>
    <r>
      <rPr>
        <sz val="10"/>
        <color theme="1"/>
        <rFont val="Inherit"/>
      </rPr>
      <t>Other segment related intangible assets.</t>
    </r>
  </si>
  <si>
    <r>
      <t>(3)</t>
    </r>
    <r>
      <rPr>
        <sz val="10"/>
        <color theme="1"/>
        <rFont val="Inherit"/>
      </rPr>
      <t xml:space="preserve"> Amortization life of 10.0 years.</t>
    </r>
  </si>
  <si>
    <r>
      <t>(4)</t>
    </r>
    <r>
      <rPr>
        <sz val="10"/>
        <color theme="1"/>
        <rFont val="Inherit"/>
      </rPr>
      <t xml:space="preserve"> Amortization life of 2.0 years.</t>
    </r>
  </si>
  <si>
    <t>SEGMENT REPORTING</t>
  </si>
  <si>
    <t>Segment Reporting [Abstract]</t>
  </si>
  <si>
    <r>
      <t>SEGMENT REPORTING</t>
    </r>
    <r>
      <rPr>
        <sz val="10"/>
        <color theme="1"/>
        <rFont val="Inherit"/>
      </rPr>
      <t> </t>
    </r>
  </si>
  <si>
    <t>Operating segments are defined as components of an enterprise for which discrete financial information is available that is evaluated regularly by the chief operating decision makers in deciding how to allocate resources and in assessing performance.  The Company’s reportable segments are “banking” (including leasing activities) and “other”. The “banking” segment is conducted through the Bank and Mid America Capital and the “other” segment is composed of smaller non-reportable segments, the Company and intersegment eliminations.</t>
  </si>
  <si>
    <t>The management approach is used as the conceptual basis for identifying reportable segments and is based on the way that management organizes the segments within the enterprise for making operating decisions, allocating resources and monitoring performance, which is primarily based on products.</t>
  </si>
  <si>
    <t>The following tables summarize segment reporting information:</t>
  </si>
  <si>
    <t>Banking</t>
  </si>
  <si>
    <t>(258</t>
  </si>
  <si>
    <t>(313</t>
  </si>
  <si>
    <t>(Provision) for losses on loans and leases</t>
  </si>
  <si>
    <t>(282</t>
  </si>
  <si>
    <t>(260</t>
  </si>
  <si>
    <t>Noninterest income</t>
  </si>
  <si>
    <t>Intersegment noninterest income</t>
  </si>
  <si>
    <t>(72</t>
  </si>
  <si>
    <t>Noninterest expense</t>
  </si>
  <si>
    <t>(9,111</t>
  </si>
  <si>
    <t>(669</t>
  </si>
  <si>
    <t>(9,780</t>
  </si>
  <si>
    <t>(8,381</t>
  </si>
  <si>
    <t>(537</t>
  </si>
  <si>
    <t>(8,918</t>
  </si>
  <si>
    <t>Intersegment noninterest expense</t>
  </si>
  <si>
    <t>(4</t>
  </si>
  <si>
    <t>Income (loss) before income taxes</t>
  </si>
  <si>
    <t>(562</t>
  </si>
  <si>
    <t>(530</t>
  </si>
  <si>
    <r>
      <t>Total assets at March 31</t>
    </r>
    <r>
      <rPr>
        <sz val="7"/>
        <color theme="1"/>
        <rFont val="Inherit"/>
      </rPr>
      <t>(1)(2)</t>
    </r>
  </si>
  <si>
    <r>
      <t xml:space="preserve">Included in total assets were goodwill and intangible assets, net totaling </t>
    </r>
    <r>
      <rPr>
        <sz val="10"/>
        <color rgb="FF000000"/>
        <rFont val="Inherit"/>
      </rPr>
      <t>$4,366</t>
    </r>
    <r>
      <rPr>
        <sz val="10"/>
        <color theme="1"/>
        <rFont val="Inherit"/>
      </rPr>
      <t xml:space="preserve"> and </t>
    </r>
    <r>
      <rPr>
        <sz val="10"/>
        <color rgb="FF000000"/>
        <rFont val="Inherit"/>
      </rPr>
      <t>$383</t>
    </r>
    <r>
      <rPr>
        <sz val="10"/>
        <color theme="1"/>
        <rFont val="Inherit"/>
      </rPr>
      <t xml:space="preserve"> for the banking segment and other segment, respectively, at </t>
    </r>
    <r>
      <rPr>
        <sz val="10"/>
        <color rgb="FF000000"/>
        <rFont val="Inherit"/>
      </rPr>
      <t>March 31, 2015</t>
    </r>
    <r>
      <rPr>
        <sz val="10"/>
        <color theme="1"/>
        <rFont val="Inherit"/>
      </rPr>
      <t xml:space="preserve">. </t>
    </r>
  </si>
  <si>
    <r>
      <t>(2)</t>
    </r>
    <r>
      <rPr>
        <sz val="10"/>
        <color theme="1"/>
        <rFont val="Inherit"/>
      </rPr>
      <t xml:space="preserve"> Included in total assets were goodwill and intangible assets, net totaling </t>
    </r>
    <r>
      <rPr>
        <sz val="10"/>
        <color rgb="FF000000"/>
        <rFont val="Inherit"/>
      </rPr>
      <t>$4,366</t>
    </r>
    <r>
      <rPr>
        <sz val="10"/>
        <color theme="1"/>
        <rFont val="Inherit"/>
      </rPr>
      <t xml:space="preserve"> and $491 for the banking segment and other segment, respectively, at </t>
    </r>
    <r>
      <rPr>
        <sz val="10"/>
        <color rgb="FF000000"/>
        <rFont val="Inherit"/>
      </rPr>
      <t>March 31, 2014</t>
    </r>
    <r>
      <rPr>
        <sz val="10"/>
        <color theme="1"/>
        <rFont val="Inherit"/>
      </rPr>
      <t>.</t>
    </r>
  </si>
  <si>
    <t>(866</t>
  </si>
  <si>
    <t>(1,032</t>
  </si>
  <si>
    <t>(1,201</t>
  </si>
  <si>
    <t>(279</t>
  </si>
  <si>
    <t>(217</t>
  </si>
  <si>
    <t>(204</t>
  </si>
  <si>
    <t>(29,928</t>
  </si>
  <si>
    <t>(2,022</t>
  </si>
  <si>
    <t>(31,950</t>
  </si>
  <si>
    <t>(25,246</t>
  </si>
  <si>
    <t>(1,778</t>
  </si>
  <si>
    <t>(27,024</t>
  </si>
  <si>
    <t>(11</t>
  </si>
  <si>
    <t>(1,888</t>
  </si>
  <si>
    <t>(2,002</t>
  </si>
  <si>
    <t>DEFINED BENEFIT PLAN</t>
  </si>
  <si>
    <t>Compensation and Retirement Disclosure [Abstract]</t>
  </si>
  <si>
    <r>
      <t xml:space="preserve">The Company has a noncontributory (cash balance) defined benefit pension plan covering employees of the Company and its wholly-owned subsidiaries who were hired prior to July 1, 2013, have attained the age of </t>
    </r>
    <r>
      <rPr>
        <sz val="10"/>
        <color rgb="FF000000"/>
        <rFont val="Inherit"/>
      </rPr>
      <t>21</t>
    </r>
    <r>
      <rPr>
        <sz val="10"/>
        <color theme="1"/>
        <rFont val="Inherit"/>
      </rPr>
      <t xml:space="preserve">, and have completed </t>
    </r>
    <r>
      <rPr>
        <sz val="10"/>
        <color rgb="FF000000"/>
        <rFont val="Inherit"/>
      </rPr>
      <t>1,000</t>
    </r>
    <r>
      <rPr>
        <sz val="10"/>
        <color theme="1"/>
        <rFont val="Inherit"/>
      </rPr>
      <t xml:space="preserve"> hours in a plan year. The benefits are based on </t>
    </r>
    <r>
      <rPr>
        <sz val="10"/>
        <color rgb="FF000000"/>
        <rFont val="Inherit"/>
      </rPr>
      <t>6%</t>
    </r>
    <r>
      <rPr>
        <sz val="10"/>
        <color theme="1"/>
        <rFont val="Inherit"/>
      </rPr>
      <t xml:space="preserve"> of each eligible participant's annual compensation, plus income earned in the accounts at a rate determined annually based on 30-year Treasury note rates. The Company's funding policy is to make the minimum annual required contribution plus such amounts as the Company may determine to be appropriate from time to time. </t>
    </r>
    <r>
      <rPr>
        <sz val="10"/>
        <color rgb="FF000000"/>
        <rFont val="Inherit"/>
      </rPr>
      <t>100%</t>
    </r>
    <r>
      <rPr>
        <sz val="10"/>
        <color theme="1"/>
        <rFont val="Inherit"/>
      </rPr>
      <t xml:space="preserve"> vesting occurs after </t>
    </r>
    <r>
      <rPr>
        <sz val="10"/>
        <color rgb="FF000000"/>
        <rFont val="Inherit"/>
      </rPr>
      <t>three</t>
    </r>
    <r>
      <rPr>
        <sz val="10"/>
        <color theme="1"/>
        <rFont val="Inherit"/>
      </rPr>
      <t xml:space="preserve"> years with a retirement age of the later of age </t>
    </r>
    <r>
      <rPr>
        <sz val="10"/>
        <color rgb="FF000000"/>
        <rFont val="Inherit"/>
      </rPr>
      <t>65</t>
    </r>
    <r>
      <rPr>
        <sz val="10"/>
        <color theme="1"/>
        <rFont val="Inherit"/>
      </rPr>
      <t xml:space="preserve"> or </t>
    </r>
    <r>
      <rPr>
        <sz val="10"/>
        <color rgb="FF000000"/>
        <rFont val="Inherit"/>
      </rPr>
      <t>three</t>
    </r>
    <r>
      <rPr>
        <sz val="10"/>
        <color theme="1"/>
        <rFont val="Inherit"/>
      </rPr>
      <t xml:space="preserve"> years of participation.</t>
    </r>
  </si>
  <si>
    <t>The information relative to the components of net periodic benefit cost for the Company’s defined benefit plan is presented below.</t>
  </si>
  <si>
    <t>Net periodic benefit cost</t>
  </si>
  <si>
    <t>Service cost</t>
  </si>
  <si>
    <t>Interest cost</t>
  </si>
  <si>
    <t>Expected return on plan assets</t>
  </si>
  <si>
    <t>(164</t>
  </si>
  <si>
    <t>(153</t>
  </si>
  <si>
    <t>(474</t>
  </si>
  <si>
    <t>(437</t>
  </si>
  <si>
    <t>Amortization of prior losses</t>
  </si>
  <si>
    <r>
      <t xml:space="preserve">The Company previously disclosed in its consolidated financial statements for </t>
    </r>
    <r>
      <rPr>
        <sz val="10"/>
        <color rgb="FF000000"/>
        <rFont val="Inherit"/>
      </rPr>
      <t>fiscal 2014</t>
    </r>
    <r>
      <rPr>
        <sz val="10"/>
        <color theme="1"/>
        <rFont val="Inherit"/>
      </rPr>
      <t xml:space="preserve">, which are included in Part II, Item 8 “Financial Statements and Supplementary Data” of the Company’s Annual Report on Form 10-K, that it contributed </t>
    </r>
    <r>
      <rPr>
        <sz val="10"/>
        <color rgb="FF000000"/>
        <rFont val="Inherit"/>
      </rPr>
      <t>$455</t>
    </r>
    <r>
      <rPr>
        <sz val="10"/>
        <color theme="1"/>
        <rFont val="Inherit"/>
      </rPr>
      <t xml:space="preserve"> in </t>
    </r>
    <r>
      <rPr>
        <sz val="10"/>
        <color rgb="FF000000"/>
        <rFont val="Inherit"/>
      </rPr>
      <t>fiscal 2014</t>
    </r>
    <r>
      <rPr>
        <sz val="10"/>
        <color theme="1"/>
        <rFont val="Inherit"/>
      </rPr>
      <t xml:space="preserve"> to fund its qualified pension plan.  During the second quarter of </t>
    </r>
    <r>
      <rPr>
        <sz val="10"/>
        <color rgb="FF000000"/>
        <rFont val="Inherit"/>
      </rPr>
      <t>fiscal 2015</t>
    </r>
    <r>
      <rPr>
        <sz val="10"/>
        <color theme="1"/>
        <rFont val="Inherit"/>
      </rPr>
      <t xml:space="preserve">, the Company contributed </t>
    </r>
    <r>
      <rPr>
        <sz val="10"/>
        <color rgb="FF000000"/>
        <rFont val="Inherit"/>
      </rPr>
      <t>$410</t>
    </r>
    <r>
      <rPr>
        <sz val="10"/>
        <color theme="1"/>
        <rFont val="Inherit"/>
      </rPr>
      <t xml:space="preserve"> to fund its qualified pension plan.  The Company does not anticipate funding any additional contributions for fiscal 2015.</t>
    </r>
  </si>
  <si>
    <t>SELF INSURED HEALTHCARE PLAN</t>
  </si>
  <si>
    <t>SELF INSURED HEALTHCARE PLAN [Abstract]</t>
  </si>
  <si>
    <t>SELF-INSURED HEALTHCARE PLAN</t>
  </si>
  <si>
    <t> The Company has self-insured health and dental plans for its employees, subject to certain limits. The Bank is named the plan administrator for these plans and has retained the services of independent third party administrators to process claims and handle other duties for these plans.  The third party administrators do not assume liability for benefits payable under these plans. To mitigate a portion of the risks involved with the self-insured health plan, the Company has a stop loss insurance policy through a commercial insurance carrier for coverage in excess of $75 per individual occurrence.</t>
  </si>
  <si>
    <t> The Company assumes the responsibility for funding the plan benefits out of general assets; however, employees cover some of the costs of covered benefits through contributions, deductibles, co-pays and participation amounts.  An employee is eligible for coverage upon completion of 30 calendar days of regular employment.  The plans, which are on a calendar year basis, are intended to comply with, and be governed by, the Employee Retirement Income Security Act of 1974, as amended.</t>
  </si>
  <si>
    <t>The accrual estimate for pending and incurred but not reported health claims is based upon a pending claims lag report provided by a third party provider.  Although management believes that it uses the best information available to determine the accrual, unforeseen health claims could result in adjustments and net earnings being significantly affected if circumstances differ substantially from the assumptions used in estimating the accrual.  Net healthcare costs are inclusive of health and dental claims expenses and administration fees offset by stop loss and employee reimbursement.</t>
  </si>
  <si>
    <t>The following table is a summary of net healthcare costs by quarter:</t>
  </si>
  <si>
    <t>Fiscal Years Ended</t>
  </si>
  <si>
    <t>June 30,</t>
  </si>
  <si>
    <t>Quarter ended September 30</t>
  </si>
  <si>
    <t>Quarter ended December 31</t>
  </si>
  <si>
    <t>Quarter ended March 31</t>
  </si>
  <si>
    <t>Quarter ended June 30</t>
  </si>
  <si>
    <t>---</t>
  </si>
  <si>
    <t>Net healthcare costs</t>
  </si>
  <si>
    <t>STOCK-BASED COMPENSATION PLANS</t>
  </si>
  <si>
    <t>Disclosure of Compensation Related Costs, Share-based Payments [Abstract]</t>
  </si>
  <si>
    <r>
      <t xml:space="preserve">The fair value of each incentive stock option and each stock appreciation right grant is estimated at the grant date using the Black-Scholes option-pricing model.  There were no stock options or stock appreciation rights (SARs) granted in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 xml:space="preserve">Stock option activity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was as follows:</t>
    </r>
  </si>
  <si>
    <t>Shares</t>
  </si>
  <si>
    <t>Weighted Average</t>
  </si>
  <si>
    <t>Exercise Price</t>
  </si>
  <si>
    <t>Remaining</t>
  </si>
  <si>
    <t>Contractual Term</t>
  </si>
  <si>
    <t>Aggregate</t>
  </si>
  <si>
    <t>Intrinsic</t>
  </si>
  <si>
    <t>Beginning Balance</t>
  </si>
  <si>
    <t>Granted</t>
  </si>
  <si>
    <t>Forfeited</t>
  </si>
  <si>
    <t>Expired</t>
  </si>
  <si>
    <t>(19,995</t>
  </si>
  <si>
    <t>Exercised</t>
  </si>
  <si>
    <t>(4,537</t>
  </si>
  <si>
    <t>Ending Balance</t>
  </si>
  <si>
    <t>Vested and exercisable at March 31</t>
  </si>
  <si>
    <r>
      <t xml:space="preserve">Stock appreciation rights activity for the </t>
    </r>
    <r>
      <rPr>
        <sz val="10"/>
        <color rgb="FF000000"/>
        <rFont val="Inherit"/>
      </rPr>
      <t>nine</t>
    </r>
    <r>
      <rPr>
        <sz val="10"/>
        <color theme="1"/>
        <rFont val="Inherit"/>
      </rPr>
      <t xml:space="preserve"> months ended </t>
    </r>
    <r>
      <rPr>
        <sz val="10"/>
        <color rgb="FF000000"/>
        <rFont val="Times New Roman"/>
        <family val="1"/>
      </rPr>
      <t>March 31, 2015</t>
    </r>
    <r>
      <rPr>
        <sz val="10"/>
        <color theme="1"/>
        <rFont val="Inherit"/>
      </rPr>
      <t>, was as follows:</t>
    </r>
  </si>
  <si>
    <t>SARs</t>
  </si>
  <si>
    <t>(11,854</t>
  </si>
  <si>
    <t>(5,195</t>
  </si>
  <si>
    <r>
      <t xml:space="preserve">There were 5,195 and 6,526 SARs exercised during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which resulted in $10 and $6 of intrinsic value of SARs exercised for the respective periods. No options were exercised during these same periods. In addition, there were no cashless option exercises or related tax benefit realized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as </t>
    </r>
    <r>
      <rPr>
        <sz val="10"/>
        <color rgb="FF000000"/>
        <rFont val="Inherit"/>
      </rPr>
      <t>no</t>
    </r>
    <r>
      <rPr>
        <sz val="10"/>
        <color theme="1"/>
        <rFont val="Inherit"/>
      </rPr>
      <t xml:space="preserve"> unrecognized compensation cost related to nonvested SARs awards at </t>
    </r>
    <r>
      <rPr>
        <sz val="10"/>
        <color rgb="FF000000"/>
        <rFont val="Inherit"/>
      </rPr>
      <t>March 31, 2015</t>
    </r>
    <r>
      <rPr>
        <sz val="10"/>
        <color theme="1"/>
        <rFont val="Inherit"/>
      </rPr>
      <t>. </t>
    </r>
  </si>
  <si>
    <r>
      <t xml:space="preserve">Nonvested share activity for the </t>
    </r>
    <r>
      <rPr>
        <sz val="10"/>
        <color rgb="FF000000"/>
        <rFont val="Inherit"/>
      </rPr>
      <t>nine</t>
    </r>
    <r>
      <rPr>
        <sz val="10"/>
        <color theme="1"/>
        <rFont val="Inherit"/>
      </rPr>
      <t xml:space="preserve"> months ended </t>
    </r>
    <r>
      <rPr>
        <sz val="10"/>
        <color rgb="FF000000"/>
        <rFont val="Inherit"/>
      </rPr>
      <t>March 31,</t>
    </r>
    <r>
      <rPr>
        <sz val="10"/>
        <color theme="1"/>
        <rFont val="Inherit"/>
      </rPr>
      <t xml:space="preserve"> was as follows:</t>
    </r>
  </si>
  <si>
    <t>Grant Date</t>
  </si>
  <si>
    <t>Fair Value</t>
  </si>
  <si>
    <t>Nonvested Balance, beginning</t>
  </si>
  <si>
    <t>Vested</t>
  </si>
  <si>
    <t>(9,939</t>
  </si>
  <si>
    <t>(13,825</t>
  </si>
  <si>
    <t>(1,667</t>
  </si>
  <si>
    <t>Nonvested Balance, ending</t>
  </si>
  <si>
    <r>
      <t xml:space="preserve">Pretax compensation expense recognized for nonvested shares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92</t>
    </r>
    <r>
      <rPr>
        <sz val="10"/>
        <color theme="1"/>
        <rFont val="Inherit"/>
      </rPr>
      <t xml:space="preserve"> and </t>
    </r>
    <r>
      <rPr>
        <sz val="10"/>
        <color rgb="FF000000"/>
        <rFont val="Inherit"/>
      </rPr>
      <t>$85</t>
    </r>
    <r>
      <rPr>
        <sz val="10"/>
        <color theme="1"/>
        <rFont val="Inherit"/>
      </rPr>
      <t xml:space="preserve">, respectively. The tax benefit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35</t>
    </r>
    <r>
      <rPr>
        <sz val="10"/>
        <color theme="1"/>
        <rFont val="Inherit"/>
      </rPr>
      <t xml:space="preserve"> and </t>
    </r>
    <r>
      <rPr>
        <sz val="10"/>
        <color rgb="FF000000"/>
        <rFont val="Inherit"/>
      </rPr>
      <t>$32</t>
    </r>
    <r>
      <rPr>
        <sz val="10"/>
        <color theme="1"/>
        <rFont val="Inherit"/>
      </rPr>
      <t xml:space="preserve">, respectively. As of </t>
    </r>
    <r>
      <rPr>
        <sz val="10"/>
        <color rgb="FF000000"/>
        <rFont val="Inherit"/>
      </rPr>
      <t>March 31, 2015</t>
    </r>
    <r>
      <rPr>
        <sz val="10"/>
        <color theme="1"/>
        <rFont val="Inherit"/>
      </rPr>
      <t xml:space="preserve">, there was </t>
    </r>
    <r>
      <rPr>
        <sz val="10"/>
        <color rgb="FF000000"/>
        <rFont val="Inherit"/>
      </rPr>
      <t>$54</t>
    </r>
    <r>
      <rPr>
        <sz val="10"/>
        <color theme="1"/>
        <rFont val="Inherit"/>
      </rPr>
      <t xml:space="preserve"> of total unrecognized compensation cost related to nonvested shares granted under the Plan. That cost is expected to be recognized over a weighted-average period of </t>
    </r>
    <r>
      <rPr>
        <sz val="10"/>
        <color rgb="FF000000"/>
        <rFont val="Inherit"/>
      </rPr>
      <t>0.5 years</t>
    </r>
    <r>
      <rPr>
        <sz val="10"/>
        <color theme="1"/>
        <rFont val="Inherit"/>
      </rPr>
      <t xml:space="preserve">. The total fair value of shares vested during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46</t>
    </r>
    <r>
      <rPr>
        <sz val="10"/>
        <color theme="1"/>
        <rFont val="Inherit"/>
      </rPr>
      <t xml:space="preserve"> and </t>
    </r>
    <r>
      <rPr>
        <sz val="10"/>
        <color rgb="FF000000"/>
        <rFont val="Inherit"/>
      </rPr>
      <t>$179</t>
    </r>
    <r>
      <rPr>
        <sz val="10"/>
        <color theme="1"/>
        <rFont val="Inherit"/>
      </rPr>
      <t>, respectively.</t>
    </r>
  </si>
  <si>
    <r>
      <t xml:space="preserve">The 2002 Option Plan expired effective September 20, 2012. No plan was in effect at </t>
    </r>
    <r>
      <rPr>
        <sz val="10"/>
        <color rgb="FF000000"/>
        <rFont val="Inherit"/>
      </rPr>
      <t>March 31, 2015</t>
    </r>
    <r>
      <rPr>
        <sz val="10"/>
        <color theme="1"/>
        <rFont val="Inherit"/>
      </rPr>
      <t xml:space="preserve"> for the purpose of issuing new shares. The Company's stock option and incentive plans are described more fully in Part II, Item 8 “Financial Statements and Supplementary Data” of the Company’s Annual Report on Form 10-K for the fiscal year ended </t>
    </r>
    <r>
      <rPr>
        <sz val="10"/>
        <color rgb="FF000000"/>
        <rFont val="Times New Roman"/>
        <family val="1"/>
      </rPr>
      <t>June 30, 2014</t>
    </r>
    <r>
      <rPr>
        <sz val="10"/>
        <color theme="1"/>
        <rFont val="Inherit"/>
      </rPr>
      <t>, under Note 17 of “Notes to Consolidated Financial Statements.”</t>
    </r>
  </si>
  <si>
    <t>ADVANCES FROM FHLB AND OTHER BORROWINGS (Notes)</t>
  </si>
  <si>
    <t>Debt Disclosure [Abstract]</t>
  </si>
  <si>
    <t>Advances from FHLB and other borrowings</t>
  </si>
  <si>
    <t>ADVANCES FROM FEDERAL HOME LOAN BANK AND OTHER BORROWINGS</t>
  </si>
  <si>
    <t>Advances from the Federal Home Loan Bank of Des Moines ("FHLB") and other borrowings are summarized as follows:</t>
  </si>
  <si>
    <r>
      <t xml:space="preserve">Rate </t>
    </r>
    <r>
      <rPr>
        <b/>
        <sz val="7"/>
        <color theme="1"/>
        <rFont val="Inherit"/>
      </rPr>
      <t>(1)</t>
    </r>
  </si>
  <si>
    <r>
      <t xml:space="preserve">Rate </t>
    </r>
    <r>
      <rPr>
        <sz val="7"/>
        <color theme="1"/>
        <rFont val="Inherit"/>
      </rPr>
      <t>(1)</t>
    </r>
  </si>
  <si>
    <t>Overnight federal funds purchased</t>
  </si>
  <si>
    <t>Term fixed-rate advance</t>
  </si>
  <si>
    <t>Other borrowings</t>
  </si>
  <si>
    <t>Rate is the specified interest rate for the obligation or the weighted average rate if more than one obligation exists or as represented in the total.</t>
  </si>
  <si>
    <t>SUBORDINATED DEBENTURES PAYABLE TO TRUSTS</t>
  </si>
  <si>
    <t>Subordinated Borrowings [Abstract]</t>
  </si>
  <si>
    <r>
      <t xml:space="preserve">The Company has issued and outstanding </t>
    </r>
    <r>
      <rPr>
        <sz val="10"/>
        <color rgb="FF000000"/>
        <rFont val="Inherit"/>
      </rPr>
      <t>24,000</t>
    </r>
    <r>
      <rPr>
        <sz val="10"/>
        <color theme="1"/>
        <rFont val="Inherit"/>
      </rPr>
      <t xml:space="preserve"> shares totaling </t>
    </r>
    <r>
      <rPr>
        <sz val="10"/>
        <color rgb="FF000000"/>
        <rFont val="Inherit"/>
      </rPr>
      <t>$24,000</t>
    </r>
    <r>
      <rPr>
        <sz val="10"/>
        <color theme="1"/>
        <rFont val="Inherit"/>
      </rPr>
      <t xml:space="preserve"> of Company Obligated Mandatorily Redeemable Preferred Securities. These </t>
    </r>
    <r>
      <rPr>
        <sz val="10"/>
        <color rgb="FF000000"/>
        <rFont val="Inherit"/>
      </rPr>
      <t>four</t>
    </r>
    <r>
      <rPr>
        <sz val="10"/>
        <color theme="1"/>
        <rFont val="Inherit"/>
      </rPr>
      <t xml:space="preserve"> Trusts were established and exist for the sole purpose of issuing trust preferred securities and investing the proceeds in subordinated debentures of the Company. These subordinated debentures constitute the sole assets of the </t>
    </r>
    <r>
      <rPr>
        <sz val="10"/>
        <color rgb="FF000000"/>
        <rFont val="Inherit"/>
      </rPr>
      <t>four</t>
    </r>
    <r>
      <rPr>
        <sz val="10"/>
        <color theme="1"/>
        <rFont val="Inherit"/>
      </rPr>
      <t xml:space="preserve"> Trusts. The securities provide for cumulative cash distributions calculated at a rate based on three-month LIBOR plus a range from </t>
    </r>
    <r>
      <rPr>
        <sz val="10"/>
        <color rgb="FF000000"/>
        <rFont val="Inherit"/>
      </rPr>
      <t>1.65%</t>
    </r>
    <r>
      <rPr>
        <sz val="10"/>
        <color theme="1"/>
        <rFont val="Inherit"/>
      </rPr>
      <t xml:space="preserve"> to </t>
    </r>
    <r>
      <rPr>
        <sz val="10"/>
        <color rgb="FF000000"/>
        <rFont val="Inherit"/>
      </rPr>
      <t>3.35%</t>
    </r>
    <r>
      <rPr>
        <sz val="10"/>
        <color theme="1"/>
        <rFont val="Inherit"/>
      </rPr>
      <t xml:space="preserve"> adjusted quarterly. The Company may, at one or more times, defer interest payments on the capital securities for up to </t>
    </r>
    <r>
      <rPr>
        <sz val="10"/>
        <color rgb="FF000000"/>
        <rFont val="Inherit"/>
      </rPr>
      <t>20</t>
    </r>
    <r>
      <rPr>
        <sz val="10"/>
        <color theme="1"/>
        <rFont val="Inherit"/>
      </rPr>
      <t xml:space="preserve"> consecutive quarterly periods, but not beyond the respective maturity date. At the end of the deferral period, all accumulated and unpaid distributions must be paid. The capital securities have redemption dates ranging from </t>
    </r>
    <r>
      <rPr>
        <sz val="10"/>
        <color rgb="FF000000"/>
        <rFont val="Inherit"/>
      </rPr>
      <t>January 7, 2033</t>
    </r>
    <r>
      <rPr>
        <sz val="10"/>
        <color theme="1"/>
        <rFont val="Inherit"/>
      </rPr>
      <t xml:space="preserve"> to </t>
    </r>
    <r>
      <rPr>
        <sz val="10"/>
        <color rgb="FF000000"/>
        <rFont val="Inherit"/>
      </rPr>
      <t>October 1, 2037</t>
    </r>
    <r>
      <rPr>
        <sz val="10"/>
        <color theme="1"/>
        <rFont val="Inherit"/>
      </rPr>
      <t xml:space="preserve">; however, the Company has the option to shorten the respective maturity date for all </t>
    </r>
    <r>
      <rPr>
        <sz val="10"/>
        <color rgb="FF000000"/>
        <rFont val="Inherit"/>
      </rPr>
      <t>four</t>
    </r>
    <r>
      <rPr>
        <sz val="10"/>
        <color theme="1"/>
        <rFont val="Inherit"/>
      </rPr>
      <t xml:space="preserve"> securities as the call option date has passed. Holders of the capital securities have no voting rights, are unsecured, and rank junior in priority of the payment to all of the Company's indebtedness and senior to the Company's capital stock.</t>
    </r>
  </si>
  <si>
    <t>INTEREST RATE CONTRACTS</t>
  </si>
  <si>
    <t>Interest Rate Contracts [Abstract]</t>
  </si>
  <si>
    <t>Interest rate swap contracts are entered into primarily as an asset/liability management strategy of the Company to modify interest rate risk. The primary risk associated with all swaps is the exposure to movements in interest rates and the ability of the counterparties to meet the terms of the contract. The Company is exposed to losses if the counterparty fails to make its payments under a contract in which the Company is in a receiving status. The Company minimizes its risk by monitoring the credit standing of the counterparties. The Company anticipates the counterparties will be able to fully satisfy their obligations under the remaining agreements. These contracts are typically designated as cash flow hedges.</t>
  </si>
  <si>
    <r>
      <t xml:space="preserve">The Company has outstanding interest rate swap agreements with notional amounts totaling </t>
    </r>
    <r>
      <rPr>
        <sz val="10"/>
        <color rgb="FF000000"/>
        <rFont val="Times New Roman"/>
        <family val="1"/>
      </rPr>
      <t>$13,000</t>
    </r>
    <r>
      <rPr>
        <sz val="10"/>
        <color theme="1"/>
        <rFont val="Inherit"/>
      </rPr>
      <t xml:space="preserve"> to convert </t>
    </r>
    <r>
      <rPr>
        <sz val="10"/>
        <color rgb="FF000000"/>
        <rFont val="Times New Roman"/>
        <family val="1"/>
      </rPr>
      <t>two</t>
    </r>
    <r>
      <rPr>
        <sz val="10"/>
        <color theme="1"/>
        <rFont val="Inherit"/>
      </rPr>
      <t xml:space="preserve"> variable-rate trust preferred securities into fixed-rate instruments. The agreements have a weighted average maturity of </t>
    </r>
    <r>
      <rPr>
        <sz val="10"/>
        <color rgb="FF000000"/>
        <rFont val="Times New Roman"/>
        <family val="1"/>
      </rPr>
      <t>1.4</t>
    </r>
    <r>
      <rPr>
        <sz val="10"/>
        <color theme="1"/>
        <rFont val="Inherit"/>
      </rPr>
      <t xml:space="preserve"> years and have fixed rates ranging from </t>
    </r>
    <r>
      <rPr>
        <sz val="10"/>
        <color rgb="FF000000"/>
        <rFont val="Times New Roman"/>
        <family val="1"/>
      </rPr>
      <t>5.68%</t>
    </r>
    <r>
      <rPr>
        <sz val="10"/>
        <color theme="1"/>
        <rFont val="Inherit"/>
      </rPr>
      <t xml:space="preserve"> to </t>
    </r>
    <r>
      <rPr>
        <sz val="10"/>
        <color rgb="FF000000"/>
        <rFont val="Times New Roman"/>
        <family val="1"/>
      </rPr>
      <t>6.58%</t>
    </r>
    <r>
      <rPr>
        <sz val="10"/>
        <color theme="1"/>
        <rFont val="Inherit"/>
      </rPr>
      <t xml:space="preserve"> with a weighted average rate of </t>
    </r>
    <r>
      <rPr>
        <sz val="10"/>
        <color rgb="FF000000"/>
        <rFont val="Times New Roman"/>
        <family val="1"/>
      </rPr>
      <t>5.89%</t>
    </r>
    <r>
      <rPr>
        <sz val="10"/>
        <color theme="1"/>
        <rFont val="Inherit"/>
      </rPr>
      <t xml:space="preserve">. The fair value of the derivatives was an unrealized </t>
    </r>
    <r>
      <rPr>
        <sz val="10"/>
        <color rgb="FF000000"/>
        <rFont val="Times New Roman"/>
        <family val="1"/>
      </rPr>
      <t>loss</t>
    </r>
    <r>
      <rPr>
        <sz val="10"/>
        <color theme="1"/>
        <rFont val="Inherit"/>
      </rPr>
      <t xml:space="preserve"> of </t>
    </r>
    <r>
      <rPr>
        <sz val="10"/>
        <color rgb="FF000000"/>
        <rFont val="Times New Roman"/>
        <family val="1"/>
      </rPr>
      <t>$613</t>
    </r>
    <r>
      <rPr>
        <sz val="10"/>
        <color theme="1"/>
        <rFont val="Inherit"/>
      </rPr>
      <t xml:space="preserve"> at </t>
    </r>
    <r>
      <rPr>
        <sz val="10"/>
        <color rgb="FF000000"/>
        <rFont val="Times New Roman"/>
        <family val="1"/>
      </rPr>
      <t>March 31, 2015</t>
    </r>
    <r>
      <rPr>
        <sz val="10"/>
        <color theme="1"/>
        <rFont val="Inherit"/>
      </rPr>
      <t xml:space="preserve"> and an unrealized loss of $1,038 at March 31, 2014. The Company pledged </t>
    </r>
    <r>
      <rPr>
        <sz val="10"/>
        <color rgb="FF000000"/>
        <rFont val="Times New Roman"/>
        <family val="1"/>
      </rPr>
      <t>$794</t>
    </r>
    <r>
      <rPr>
        <sz val="10"/>
        <color theme="1"/>
        <rFont val="Inherit"/>
      </rPr>
      <t xml:space="preserve"> in cash under collateral arrangements as of </t>
    </r>
    <r>
      <rPr>
        <sz val="10"/>
        <color rgb="FF000000"/>
        <rFont val="Times New Roman"/>
        <family val="1"/>
      </rPr>
      <t>March 31, 2015</t>
    </r>
    <r>
      <rPr>
        <sz val="10"/>
        <color theme="1"/>
        <rFont val="Inherit"/>
      </rPr>
      <t>, to satisfy collateral requirements associated with these interest rate swap contracts.</t>
    </r>
  </si>
  <si>
    <r>
      <t xml:space="preserve">The Company has borrower interest rate swap agreements with notional amounts totaling </t>
    </r>
    <r>
      <rPr>
        <sz val="10"/>
        <color rgb="FF000000"/>
        <rFont val="Inherit"/>
      </rPr>
      <t>$34,948</t>
    </r>
    <r>
      <rPr>
        <sz val="10"/>
        <color theme="1"/>
        <rFont val="Inherit"/>
      </rPr>
      <t xml:space="preserve"> to facilitate customer transactions and meet the borrower's financing needs. These swaps qualify as derivatives, but consist of </t>
    </r>
    <r>
      <rPr>
        <sz val="10"/>
        <color rgb="FF000000"/>
        <rFont val="Inherit"/>
      </rPr>
      <t>two</t>
    </r>
    <r>
      <rPr>
        <sz val="10"/>
        <color theme="1"/>
        <rFont val="Inherit"/>
      </rPr>
      <t xml:space="preserve"> different types of instruments. The back-to-back loan swaps are not designated as hedging instruments, while the one-way loan swaps are classified as fair value hedging instruments. The loan interest rate swap derivatives had no impact on the consolidated statements of income for the first </t>
    </r>
    <r>
      <rPr>
        <sz val="10"/>
        <color rgb="FF000000"/>
        <rFont val="Inherit"/>
      </rPr>
      <t>nin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Any amounts due to the Company are expected to be collected from the borrowers. Credit risk exists if the borrower's collateral or financial condition indicates that the underlying collateral or financial condition of the borrower makes it probable that amounts due will be uncollectible. Management monitors this credit exposure on a quarterly basis.  </t>
    </r>
  </si>
  <si>
    <r>
      <t xml:space="preserve">No deferred net losses on interest rate swaps in other comprehensive loss as of </t>
    </r>
    <r>
      <rPr>
        <sz val="10"/>
        <color rgb="FF000000"/>
        <rFont val="Inherit"/>
      </rPr>
      <t>March 31, 2015</t>
    </r>
    <r>
      <rPr>
        <sz val="10"/>
        <color theme="1"/>
        <rFont val="Inherit"/>
      </rPr>
      <t>, are expected to be reclassified into net income during the current fiscal year. See Note 15 "Accumulated Other Comprehensive Loss" for amounts reported as other comprehensive loss.</t>
    </r>
  </si>
  <si>
    <r>
      <t xml:space="preserve">The following table summarizes the derivative financial instruments utilized as of </t>
    </r>
    <r>
      <rPr>
        <sz val="10"/>
        <color rgb="FF000000"/>
        <rFont val="Inherit"/>
      </rPr>
      <t>March 31, 2015</t>
    </r>
    <r>
      <rPr>
        <sz val="10"/>
        <color theme="1"/>
        <rFont val="Inherit"/>
      </rPr>
      <t>:</t>
    </r>
  </si>
  <si>
    <t>Estimated Fair Value</t>
  </si>
  <si>
    <t>Balance Sheet Location</t>
  </si>
  <si>
    <t>Notional Amount</t>
  </si>
  <si>
    <t>Gain</t>
  </si>
  <si>
    <t>Loss</t>
  </si>
  <si>
    <t>Non-designated derivatives</t>
  </si>
  <si>
    <t>Fair value hedge</t>
  </si>
  <si>
    <t>(633</t>
  </si>
  <si>
    <t>Cash flow hedge</t>
  </si>
  <si>
    <t>Accrued expenses and other liabilities</t>
  </si>
  <si>
    <t>(613</t>
  </si>
  <si>
    <t>(726</t>
  </si>
  <si>
    <t>(1,972</t>
  </si>
  <si>
    <t>The following table summarizes the derivative financial instruments utilized as of June 30, 2014:</t>
  </si>
  <si>
    <t>(273</t>
  </si>
  <si>
    <t>(952</t>
  </si>
  <si>
    <t>(739</t>
  </si>
  <si>
    <t>(1,964</t>
  </si>
  <si>
    <r>
      <t xml:space="preserve">The following table details the derivative financial instruments, the average remaining maturities and the weighted-average interest rates being paid and received as of </t>
    </r>
    <r>
      <rPr>
        <sz val="10"/>
        <color rgb="FF000000"/>
        <rFont val="Inherit"/>
      </rPr>
      <t>March 31, 2015</t>
    </r>
    <r>
      <rPr>
        <sz val="10"/>
        <color theme="1"/>
        <rFont val="Inherit"/>
      </rPr>
      <t>:</t>
    </r>
  </si>
  <si>
    <t>Notional</t>
  </si>
  <si>
    <t>Maturity</t>
  </si>
  <si>
    <t>(years)</t>
  </si>
  <si>
    <t>Gain (Loss)</t>
  </si>
  <si>
    <t>Receive</t>
  </si>
  <si>
    <t>Pay</t>
  </si>
  <si>
    <t>Liability conversion swaps</t>
  </si>
  <si>
    <t>Loan interest rate swaps</t>
  </si>
  <si>
    <t>(616</t>
  </si>
  <si>
    <t>(1,229</t>
  </si>
  <si>
    <r>
      <t xml:space="preserve">There were no gains or losses included in the income statement for the periods ended </t>
    </r>
    <r>
      <rPr>
        <sz val="10"/>
        <color rgb="FF000000"/>
        <rFont val="Inherit"/>
      </rPr>
      <t>March 31, 2015</t>
    </r>
    <r>
      <rPr>
        <sz val="10"/>
        <color theme="1"/>
        <rFont val="Inherit"/>
      </rPr>
      <t xml:space="preserve"> or 2014. -</t>
    </r>
  </si>
  <si>
    <t>ACCUMULATED OTHER COMPREHENSIVE LOSS</t>
  </si>
  <si>
    <t>Comprehensive Income (Loss), Net of Tax, Attributable to Parent [Abstract]</t>
  </si>
  <si>
    <t>The components of other comprehensive loss balances as of the respective dates were:</t>
  </si>
  <si>
    <t>Unrealized gain (loss) on securities available for sale net of related tax effect of ($220) and $873</t>
  </si>
  <si>
    <t>(1,423</t>
  </si>
  <si>
    <t>Unrealized (loss) on defined benefit plan net of related tax effect of $859 and $859</t>
  </si>
  <si>
    <t>(1,402</t>
  </si>
  <si>
    <t>Unrealized (loss) on cash flow hedging activities net of related tax effect of $209 and $323</t>
  </si>
  <si>
    <t>(404</t>
  </si>
  <si>
    <t>(629</t>
  </si>
  <si>
    <t>(1,446</t>
  </si>
  <si>
    <t>(3,454</t>
  </si>
  <si>
    <t>The following tables summarize the components of other comprehensive income (loss) balances at March 31, 2015 and 2014, changes and reclassifications out of accumulated other comprehensive income (loss) during the three months ended March 31, 2015 and 2014. The amounts reclassified from accumulated other comprehensive income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t>
  </si>
  <si>
    <t>Investment Securities Available for Sale</t>
  </si>
  <si>
    <t>Defined Benefit Plan</t>
  </si>
  <si>
    <t>Cash Flow Hedging Activities</t>
  </si>
  <si>
    <t>Accumulated Other Comprehensive Loss</t>
  </si>
  <si>
    <t>Balance January 1, 2015</t>
  </si>
  <si>
    <t>(805</t>
  </si>
  <si>
    <t>(463</t>
  </si>
  <si>
    <t>(2,670</t>
  </si>
  <si>
    <t>Other comprehensive income before reclassifications</t>
  </si>
  <si>
    <t>Amounts reclassified from accumulated other comprehensive loss</t>
  </si>
  <si>
    <t>Income tax (expense)</t>
  </si>
  <si>
    <t>(714</t>
  </si>
  <si>
    <t>(744</t>
  </si>
  <si>
    <t>Balance March 31, 2015</t>
  </si>
  <si>
    <t>Balance January 1, 2014</t>
  </si>
  <si>
    <t>(2,726</t>
  </si>
  <si>
    <t>(1,946</t>
  </si>
  <si>
    <t>(788</t>
  </si>
  <si>
    <t>(5,460</t>
  </si>
  <si>
    <t>(233</t>
  </si>
  <si>
    <t>(297</t>
  </si>
  <si>
    <t>(53</t>
  </si>
  <si>
    <t>(350</t>
  </si>
  <si>
    <t>Balance March 31, 2014</t>
  </si>
  <si>
    <t>(2,243</t>
  </si>
  <si>
    <t>(685</t>
  </si>
  <si>
    <t>(4,874</t>
  </si>
  <si>
    <t>The following tables summarize the components of other comprehensive income (loss) balances at March 31, 2015 and 2014, changes and reclassifications out of accumulated other comprehensive income (loss) during the nine months ended March 31, 2015 and 2014. The amounts reclassified from accumulated other comprehensive income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t>
  </si>
  <si>
    <t>Balance July 1, 2014</t>
  </si>
  <si>
    <t>(1,093</t>
  </si>
  <si>
    <t>(114</t>
  </si>
  <si>
    <t>(1,207</t>
  </si>
  <si>
    <t>Balance July 1, 2013</t>
  </si>
  <si>
    <t>(1,385</t>
  </si>
  <si>
    <t>(954</t>
  </si>
  <si>
    <t>(4,285</t>
  </si>
  <si>
    <t>Other comprehensive income (loss) before reclassifications</t>
  </si>
  <si>
    <t>(792</t>
  </si>
  <si>
    <t>(384</t>
  </si>
  <si>
    <t>(591</t>
  </si>
  <si>
    <t>Income tax (expense) benefit</t>
  </si>
  <si>
    <t>(139</t>
  </si>
  <si>
    <t>FINANCIAL INSTRUMENTS</t>
  </si>
  <si>
    <t>Fair Value Disclosures [Abstract]</t>
  </si>
  <si>
    <t>The Company is a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rate risk in excess of amounts recognized in the consolidated statements of financial condition. The contract or notional amounts of those instruments reflect the extent of the Company's involvement in particular classes of financial instruments.</t>
  </si>
  <si>
    <t>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t>
  </si>
  <si>
    <t>Unless noted otherwise, the Company does not require collateral or other security to support financial instruments with credit risk.</t>
  </si>
  <si>
    <t>The following methods and assumptions were used by the Company in estimating the fair value of its financial instruments:</t>
  </si>
  <si>
    <t>Cash and cash equivalents—The carrying amounts reported in the statements of financial condition for cash and cash equivalents approximate their fair values.</t>
  </si>
  <si>
    <t>Securities—Fair values for investment securities are based on quoted market prices or whose value is determined using discounted cash flow methodologies, except for correspondent bank stock for which fair value is assumed to equal cost.</t>
  </si>
  <si>
    <t>Loans and leases, net—The fair values for loans are estimated using discounted cash flow analyses, using interest rates currently being offered for loans with similar terms and credit quality. Leases are stated at cost which equals fair value.</t>
  </si>
  <si>
    <t>Accrued interest receivable—The carrying value of accrued interest receivable approximates its fair value.</t>
  </si>
  <si>
    <t>Servicing rights—Fair values are estimated using discounted cash flows based on current market rates of interest.</t>
  </si>
  <si>
    <t>Interest rate swap contracts—Valuations of interest rate swap contracts are based on inputs observed in active markets for similar instruments. Typical inputs include the LIBOR curve, option volatility and option skew.</t>
  </si>
  <si>
    <t xml:space="preserve">Off-statement-of-financial-condition instruments—Fair values for the Company's off-statement-of-financial-condition instruments (unused lines of credit and letters of credit), which are based upon fees currently charged to enter into similar agreements taking into account the remaining terms of the agreements and counterparties' credit standing, are not significant. Many of the Company's off-statement-of-financial-condition instruments, primarily loan commitments and standby letters of credit, are expected to expire without being drawn upon; therefore, the commitment amounts do not necessarily represent future cash requirements. </t>
  </si>
  <si>
    <t>Deposits—The fair values for deposits with no defined maturities equal their carrying amounts, which represent the amount payable on demand. Fair values for fixed-rate certificates of deposit are estimated using a discounted cash flow calculation that applies interest rates currently being offered on a comparably termed wholesale funding alternative (i.e., FHLB borrowings).</t>
  </si>
  <si>
    <t>Borrowed funds—The carrying amounts reported for variable rate advances approximate their fair values. Fair values for fixed-rate advances and other borrowings are estimated using a discounted cash flow calculation that applies interest rates currently being offered on advances and borrowings with corresponding maturity dates.</t>
  </si>
  <si>
    <t>Subordinated debentures payable to trusts—Fair values for subordinated debentures are estimated using a discounted cash flow calculation that applies interest rates on comparable borrowing instruments with corresponding maturity dates.</t>
  </si>
  <si>
    <t>Accrued interest payable and advances by borrowers for taxes and insurance—The carrying values of accrued interest payable and advances by borrowers for taxes and insurance approximate their fair values.</t>
  </si>
  <si>
    <t>Estimated fair values of the Company's financial instruments are as follows:</t>
  </si>
  <si>
    <t>Fair Value Measurements</t>
  </si>
  <si>
    <t>Level 1</t>
  </si>
  <si>
    <t>Level 2</t>
  </si>
  <si>
    <t>Level 3</t>
  </si>
  <si>
    <t>Financial assets</t>
  </si>
  <si>
    <t>Investment securities</t>
  </si>
  <si>
    <t>Net loans and leases receivable</t>
  </si>
  <si>
    <t>Interest rate swap contracts</t>
  </si>
  <si>
    <t>Financial liabilities</t>
  </si>
  <si>
    <t>Borrowed funds</t>
  </si>
  <si>
    <t>Accrued interest payable and advances by borrowers for taxes and insurance</t>
  </si>
  <si>
    <t>Fair Value Measurement</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The Company groups its financial assets and financial liabilities generally measured at fair value in three levels, based on the markets in which the assets and liabilities are traded and the reliability of the assumptions used to determin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r>
      <t xml:space="preserve">The table below presents the Company's balances of financial instruments measured at fair value on a recurring basis by level within the hierarchy at </t>
    </r>
    <r>
      <rPr>
        <sz val="10"/>
        <color rgb="FF000000"/>
        <rFont val="Inherit"/>
      </rPr>
      <t>March 31, 2015</t>
    </r>
    <r>
      <rPr>
        <sz val="10"/>
        <color theme="1"/>
        <rFont val="Inherit"/>
      </rPr>
      <t>:</t>
    </r>
  </si>
  <si>
    <t>Quoted Prices</t>
  </si>
  <si>
    <t>In Active</t>
  </si>
  <si>
    <t>Markets</t>
  </si>
  <si>
    <t>(Level 1)</t>
  </si>
  <si>
    <t>Significant Other</t>
  </si>
  <si>
    <t>Observable</t>
  </si>
  <si>
    <t>Inputs</t>
  </si>
  <si>
    <t>(Level 2)</t>
  </si>
  <si>
    <t>Significant</t>
  </si>
  <si>
    <t>Unobservable</t>
  </si>
  <si>
    <t>(Level 3)</t>
  </si>
  <si>
    <t>Total at</t>
  </si>
  <si>
    <t>Interest rate swaps contracts</t>
  </si>
  <si>
    <t>The Company used the following methods and significant assumptions to estimate the fair value of items:</t>
  </si>
  <si>
    <t>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utsources this valuation primarily to a third party provider which utilizes several sources for valuing fixed-income securities. Sources utilized by the third party provider include pricing models that vary based by asset class and include available trade, bid, and other market information. This methodology includes broker quotes, proprietary models, descriptive terms and conditions databases, as well as extensive quality control programs. As further valuation sources, the third party provider uses a proprietary valuation model and capital markets trading staff. This proprietary valuation model is used for valuing municipal securities. This model includes a separate yield curve structure for Bank-Qualified municipal securities. The grouping of municipal securities is further broken down according to insurer, credit support, state of issuance, and rating to incorporate additional spreads and municipal curves. Management reviews this third party analysis and has approved the values estimated for the fair values.</t>
  </si>
  <si>
    <t xml:space="preserve">Loans and leases receivable: The fair values for loans that have been repurchased are estimated using discounted cash flow analyses, which discounts the stated rate at 20%. </t>
  </si>
  <si>
    <t>Interest rate swap contracts: The fair values of interest rate swap contracts relate to cash flow hedges of trust preferred debt securities issued by the Company and for specific borrower interest rate swap contracts classified as fair value hedges and non-designated derivatives. The fair value is estimated by a third party using inputs that are observable or that can be corroborated by observable market data and, therefore, are classified within Level 2 of the valuation hierarchy. These fair value estimations include primarily market observable inputs, such as yield curves, and include the value associated with counterparty credit risk. Management reviews this third party analysis and has approved the values estimated for the fair values.</t>
  </si>
  <si>
    <t>The Company had no assets or liabilities that are measured at fair value on a recurring basis using significant unobservable inputs (Level 3) during fiscal years 2015 and 2014 and thus, no reconciliation is presented.</t>
  </si>
  <si>
    <r>
      <t xml:space="preserve">The table below presents the Company's balances of financial instruments measured at fair value on a nonrecurring basis by level within the hierarchy at </t>
    </r>
    <r>
      <rPr>
        <sz val="10"/>
        <color rgb="FF000000"/>
        <rFont val="Inherit"/>
      </rPr>
      <t>March 31, 2015</t>
    </r>
    <r>
      <rPr>
        <sz val="10"/>
        <color theme="1"/>
        <rFont val="Inherit"/>
      </rPr>
      <t>:</t>
    </r>
  </si>
  <si>
    <t>Fiscal 2015 Incurred Losses</t>
  </si>
  <si>
    <t>Impaired loans</t>
  </si>
  <si>
    <t>Mortgage servicing rights</t>
  </si>
  <si>
    <t>The table below presents the Company's balances of financial instruments measured at fair value on a nonrecurring basis by level within the hierarchy at June 30, 2014:</t>
  </si>
  <si>
    <t>Fiscal 2014 Incurred Losses (Gains)</t>
  </si>
  <si>
    <t>(2,042</t>
  </si>
  <si>
    <t>The significant unobservable inputs used in the fair value measurement of impaired loans not dependent on collateral primarily relate to present value of cash flows. Cash flows are derived from scenarios which estimate the probability of default and factor in the amount of estimated principal loss. The resulting fair value is then compared to the carrying value of each credit and a specific valuation allowance is recorded when the carrying value exceeds the fair value.</t>
  </si>
  <si>
    <t xml:space="preserve">The significant unobservable inputs used in the fair value measurement of collateral for collateral-dependent impaired loans primarily relate to customized discounting criteria applied to the customer's reported amount of collateral. The amount of the collateral discount depends upon the marketability of the underlying collateral. The Company's primary objective in the event of default would be to monetize the collateral to settle the outstanding balance of the loan, in which collateral with lesser marketability characteristics would receive a larger discount. </t>
  </si>
  <si>
    <t>The Credit Administration department evaluates the valuations on impaired loans and other real estate owned monthly. The results of these valuations are reviewed at least quarterly by the internal Asset Classification Committee and are considered in the overall calculation of the allowance for loan and lease losses. Unobservable inputs are monitored and adjusted if market conditions change.</t>
  </si>
  <si>
    <t xml:space="preserve">Servicing rights, net do not trade in an active, open market with readily observable prices. While sales of mortgage servicing rights do occur, the precise terms and conditions typically are not readily available to allow for a “quoted price for similar assets” comparison. Accordingly, the Company relies on an internal discounted cash flow model to estimate the fair value of its mortgage servicing rights. The Company uses a valuation model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other ancillary revenue, costs to service, and other economic factors. Certain tranches of the portfolio may exhibit distinct liquidity traits compared to other tranches. The Company reassesses and periodically adjusts the underlying inputs and assumptions used in the model to reflect market conditions, and assumptions that a market participant would consider in valuing the mortgage servicing rights asset. In addition, the Company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mpany uses the amortization method (i.e., lower of amortized cost or estimated fair value), not fair value measurement accounting, for its servicing rights assets. </t>
  </si>
  <si>
    <t>Foreclosed real estate and other properties include those assets which have subsequent market adjustments after the original possession as a foreclosed asset. The estimated fair value is based on what the local markets are currently offering for assets with similar characteristics, less costs to sell, which the Company classifies as a Level 3 fair value measurement. Foreclosed assets which have market adjustments due to the modifications in values that are not reflected in the most recent appraisal or valuation, or have updated appraisals with valuation changes since its inclusion as a foreclosed asset are included as a nonrecurring valuation.</t>
  </si>
  <si>
    <r>
      <t xml:space="preserve">For Level 3 assets and liabilities measured at fair value on a recurring or nonrecurring basis as of </t>
    </r>
    <r>
      <rPr>
        <sz val="10"/>
        <color rgb="FF000000"/>
        <rFont val="Times New Roman"/>
        <family val="1"/>
      </rPr>
      <t>March 31, 2015</t>
    </r>
    <r>
      <rPr>
        <sz val="10"/>
        <color theme="1"/>
        <rFont val="Inherit"/>
      </rPr>
      <t>, the significant unobservable inputs used in the fair value measurements were as follows:</t>
    </r>
  </si>
  <si>
    <t>Valuation Technique</t>
  </si>
  <si>
    <t>Unobservable Input</t>
  </si>
  <si>
    <t>Range (Weighted Averages)</t>
  </si>
  <si>
    <t> Discounted cash flow</t>
  </si>
  <si>
    <t> Discount rate</t>
  </si>
  <si>
    <t>5.0% - 9.0% (6.6%)</t>
  </si>
  <si>
    <t> Principal loss probability</t>
  </si>
  <si>
    <t>0.0% - 19.7% (5.3%)</t>
  </si>
  <si>
    <t> Collateral valuation</t>
  </si>
  <si>
    <t> Discount from appraised value</t>
  </si>
  <si>
    <t> 0.0% - 68.6% (22.6%)</t>
  </si>
  <si>
    <t> Costs to sell</t>
  </si>
  <si>
    <t>6.0% - 12.5% (9.0%)</t>
  </si>
  <si>
    <t> Constant prepayment rate</t>
  </si>
  <si>
    <t>For Level 3 assets and liabilities measured at fair value on a recurring or nonrecurring basis as of June 30, 2014, the significant unobservable inputs used in the fair value measurements were as follows:</t>
  </si>
  <si>
    <t>3.3% - 10.0% (6.5%)</t>
  </si>
  <si>
    <t>0.0% - 18.0% (6.7%)</t>
  </si>
  <si>
    <t> 0.0% - 62.1% (31.0%)</t>
  </si>
  <si>
    <t>5.2% - 18.3% (12.5%)</t>
  </si>
  <si>
    <t>REGULATORY CAPITAL (Tables)</t>
  </si>
  <si>
    <t>Schedule of Compliance with Regulatory Capital Requirements under Banking Regulations</t>
  </si>
  <si>
    <t>EARNINGS PER SHARE (Tables)</t>
  </si>
  <si>
    <t>Schedule of Earnings Per Share</t>
  </si>
  <si>
    <t>INVESTMENTS IN SECURITIES (Tables)</t>
  </si>
  <si>
    <t>Amortized Cost and Fair Value of Investments in Available for Sale Securities</t>
  </si>
  <si>
    <t>Age of Gross Unrealized Losses and Fair Value by Investment Category</t>
  </si>
  <si>
    <t>Amounts Recognized in Consolidated Statements of Income for Other-Than-Temporary Impairments</t>
  </si>
  <si>
    <t>Amortized Cost and Fair Value of Debt Securities by Contractual Maturity</t>
  </si>
  <si>
    <t>LOANS AND LEASES RECEIVABLE (Tables)</t>
  </si>
  <si>
    <t>Schedule of Loans and Leases Receivable by Classes Within Portfolio Segments</t>
  </si>
  <si>
    <t>Schedule of Allowance for Loan and Lease Losses</t>
  </si>
  <si>
    <t>Schedule of Credit Quality Indicators by Classes Within the Portfolio Segments</t>
  </si>
  <si>
    <t>redit Quality Indicators</t>
  </si>
  <si>
    <t>Schedule of Past Due Financing Receivables by Classes Within the Portfolio Segments</t>
  </si>
  <si>
    <t>Schedule of Impaired Loans by Class of Loans</t>
  </si>
  <si>
    <t>Schedule of Troubled Debt Restructurings by Portfolio Segments</t>
  </si>
  <si>
    <t>Schedule of Troubled Debt Restructuring, Current Period</t>
  </si>
  <si>
    <t>LOAN SERVICING (Tables)</t>
  </si>
  <si>
    <t>Schedule of Servicing Assets at Amortized Value</t>
  </si>
  <si>
    <t>Changes to carrying amounts are reported net of loan servicing income on the statements of income for the periods presented</t>
  </si>
  <si>
    <t>GOODWILL AND INTANGIBLE ASSETS, NET (Tables)</t>
  </si>
  <si>
    <t>Schedule of Goodwill [Table Text Block]</t>
  </si>
  <si>
    <t>SEGMENT REPORTING (Tables)</t>
  </si>
  <si>
    <t>Schedule of Segment Reporting Information</t>
  </si>
  <si>
    <t>toring performance, which is primarily based on products.</t>
  </si>
  <si>
    <t>DEFINED BENEFIT PLAN (Tables)</t>
  </si>
  <si>
    <t>Components of Net Periodic Benefit Costs</t>
  </si>
  <si>
    <t>SELF INSURED HEALTHCARE PLAN (Tables)</t>
  </si>
  <si>
    <t>Summary of Net Healthcare Costs</t>
  </si>
  <si>
    <t>STOCK-BASED COMPENSATION PLANS (Tables)</t>
  </si>
  <si>
    <t>Stock Option Activity</t>
  </si>
  <si>
    <t>Stock Appreciation Rights Activity</t>
  </si>
  <si>
    <t>Nonvested Share Activity</t>
  </si>
  <si>
    <t>ADVANCES FROM FHLB AND OTHER BORROWINGS (Tables)</t>
  </si>
  <si>
    <t>INTEREST RATE CONTRACTS (Tables)</t>
  </si>
  <si>
    <t>Schedule of Derivative Financial Instruments</t>
  </si>
  <si>
    <t>ACCUMULATED OTHER COMPREHENSIVE LOSS (Tables)</t>
  </si>
  <si>
    <t>Schedule of Comprehensive Income (Loss)</t>
  </si>
  <si>
    <t>Schedule of Accumulated Other Comprehensive Income (Loss)</t>
  </si>
  <si>
    <t>FINANCIAL INSTRUMENTS (Tables)</t>
  </si>
  <si>
    <t>Estimated Fair Values of Financial Instruments</t>
  </si>
  <si>
    <t>Financial Instruments Measured at Fair Value on a Recurring Basis by Level Within the Hierarchy</t>
  </si>
  <si>
    <t>Financial Instruments Measured at Fair Value on a Nonrecurring Basis by Level Within the Hierarchy</t>
  </si>
  <si>
    <t>Significant Unobservable Inputs Used in the Fair Value Measurements for Level 3 Assets and Liabilities Measured at Fair Value on a Recurring or Nonrecurring Basis</t>
  </si>
  <si>
    <t>REGULATORY CAPITAL (Bank's Compliance with Regulatory Capital Requirements) (Details) (USD $)</t>
  </si>
  <si>
    <t>Bank [Member]</t>
  </si>
  <si>
    <t>Tier One Risk Based Capital [Abstract]</t>
  </si>
  <si>
    <t>Tier I (core) capital (to adjusted total assets), Actual</t>
  </si>
  <si>
    <t>Tier One Risk Based Capital Required for Capital Adequacy, Adjusted Total Assets</t>
  </si>
  <si>
    <t>Tier One Risk Based Capital Required for Capital Adequacy to Risk Weighted Assets</t>
  </si>
  <si>
    <t>Tier One Risk Based Capital Required to be Well Capitalized</t>
  </si>
  <si>
    <t>Tier One Leverage Capital Required to be Well Capitalized</t>
  </si>
  <si>
    <t>Tier One Leverage Capital Required to be Well Capitalized to Average Assets</t>
  </si>
  <si>
    <t>Tier One Risk Based Capital, Risk-Weighted Assets</t>
  </si>
  <si>
    <t>Tier One Risk Based Capital to Risk Weighted Assets</t>
  </si>
  <si>
    <t>Tier One Risk Based Capital Required for Capital Adequacy</t>
  </si>
  <si>
    <t>Tier One Risk Based Capital Required to be Well Capitalized to Risk Weighted Assets</t>
  </si>
  <si>
    <t>Tier One Common Equity Capital, Risk-Weighted Assets</t>
  </si>
  <si>
    <t>Tier One Common Equity Capital to Risk-Weighted Assets</t>
  </si>
  <si>
    <t>Tier One Common Equity Capital Required for Capital Adequacy</t>
  </si>
  <si>
    <t>Tier One Common Equity Capital Required for Capital Adequacy to Risk Weighted Assets</t>
  </si>
  <si>
    <t>Tier One Common Equity Capital Required to be Well Capitalized</t>
  </si>
  <si>
    <t>Tier One Common Equity Capital Required to be Well Capitalized to Risk Weighted Assets</t>
  </si>
  <si>
    <t>Capital [Abstract]</t>
  </si>
  <si>
    <t>Total risk-based capital (to risk-weighted assets), Required</t>
  </si>
  <si>
    <t>Total risk-based capital (to risk-weighted assets), Actual</t>
  </si>
  <si>
    <t>Capital Required for Capital Adequacy</t>
  </si>
  <si>
    <t>Capital Required for Capital Adequacy to Risk Weighted Assets</t>
  </si>
  <si>
    <t>Parent Company [Member]</t>
  </si>
  <si>
    <t>EARNINGS PER SHARE (Details) (USD $)</t>
  </si>
  <si>
    <t>In Thousands, except Share data, unless otherwise specified</t>
  </si>
  <si>
    <t>Weighted average number of common shares outstanding (in shares)</t>
  </si>
  <si>
    <t>Earnings per common share (usd per share)</t>
  </si>
  <si>
    <t>Common share equivalents - stock options / Stock Appreciation Rights (SARs) under employee compensation plans/warrant (in shares)</t>
  </si>
  <si>
    <t>Weighted average number of common shares and common share equivalents (in shares)</t>
  </si>
  <si>
    <t>INVESTMENTS IN SECURITIES (Additional Information) (Details) (USD $)</t>
  </si>
  <si>
    <t>Proceeds from Sale of Available-for-sale Securities [Abstract]</t>
  </si>
  <si>
    <t>Proceeds from Sale of Available-for-sale Securities</t>
  </si>
  <si>
    <t>Available-for-sale Securities, Gross Realized Gain (Loss) [Abstract]</t>
  </si>
  <si>
    <t>Available-for-sale Securities, Gross Realized Gains</t>
  </si>
  <si>
    <t>Available-for-sale Securities, Gross Realized Losses</t>
  </si>
  <si>
    <t>INVESTMENTS IN SECURITIES (Amortized Cost and Fair Value of Investments in Available for Sale Securities) (Details) (USD $)</t>
  </si>
  <si>
    <t>Schedule of Available-for-sale Securities [Line Items]</t>
  </si>
  <si>
    <t>Available for Sale Securities Gross Unrealized Gain Loss Accumulated Investments</t>
  </si>
  <si>
    <t>Available-for-sale Securities, Amortized Cost Basis, Adjusted Carrying Basis</t>
  </si>
  <si>
    <t>Available-for-sale Securities, Gross Unrealized Gain (Loss) [Abstract]</t>
  </si>
  <si>
    <t>Available-for-sale Securities, Gross Unrealized (Losses)</t>
  </si>
  <si>
    <t>Available-for-sale Securities, Debt Securities</t>
  </si>
  <si>
    <t>Available-for-sale Securities</t>
  </si>
  <si>
    <t>Held-to-maturity Securities, Unrecognized Holding Gain</t>
  </si>
  <si>
    <t>Held-to-maturity Securities, Fair Value</t>
  </si>
  <si>
    <t>Available-for-sale Debt Securities, Amortized Cost Basis</t>
  </si>
  <si>
    <t>Held-to-maturity Securities, Accumulated Unrecognized Holding Loss</t>
  </si>
  <si>
    <t>Other Equity Investments [Member]</t>
  </si>
  <si>
    <t>Available-for-sale Equity Securities, Amortized Cost Basis, Adjusted Carrying Basis</t>
  </si>
  <si>
    <t>Available for Sale Equity Securities Gross Unrealized Gain Accumulated in Investments</t>
  </si>
  <si>
    <t>Available-for-sale Securities, Equity Securities</t>
  </si>
  <si>
    <t>US government agencies</t>
  </si>
  <si>
    <t>Available-for-sale Debt Securities, Amortized Cost Basis, Adjusted Carrying Basis</t>
  </si>
  <si>
    <t>Available for Sale Debt Securities Gross Unrealized Loss Accumulated in Investments</t>
  </si>
  <si>
    <t>Held-to-maturity Securities, Debt Maturities, without Single Maturity Date, Net Carrying Amount</t>
  </si>
  <si>
    <t>Debt securities</t>
  </si>
  <si>
    <t>FNMA</t>
  </si>
  <si>
    <t>Available for Sale Equity Securities Gross Unrealized Loss Accumulated in Investments</t>
  </si>
  <si>
    <t>Available-for-sale Equity Securities, Amortized Cost Basis</t>
  </si>
  <si>
    <t>Accumulated Other Comprehensive Income (Loss), Other than Temporary Impairment, Not Credit Loss, Net of Tax, Available-for-sale, Equity Securities</t>
  </si>
  <si>
    <t>Equity Securities, other1 [Member]</t>
  </si>
  <si>
    <t>INVESTMENTS IN SECURITIES (Age of Gross Unrealized Losses and Fair Value by Investment Category) (Details) (USD $)</t>
  </si>
  <si>
    <t>Available-for-sale Securities, Continuous Unrealized Loss Position [Abstract]</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Continuous Unrealized Loss Position, Qualitative Disclosure [Abstract]</t>
  </si>
  <si>
    <t>Held-to-maturity Securities, Continuous Unrealized Loss Position, Aggregate Losses</t>
  </si>
  <si>
    <t>FHLB [Member]</t>
  </si>
  <si>
    <t>Available-for-sale, Securities in Unrealized Loss Positions, Qualitative Disclosure, Number of Positions</t>
  </si>
  <si>
    <t>Held-to-maturity, Securities in Unrealized Loss Positions, Qualitative Disclosure, Number of Positions</t>
  </si>
  <si>
    <t>INVESTMENTS IN SECURITIES (Other than Temporary Impairment Credit Losses Recognized in Earnings) (Details) (Available-for-sale Securities, USD $)</t>
  </si>
  <si>
    <t>Jun. 30, 2013</t>
  </si>
  <si>
    <t>Other than Temporary Impairment, Credit Losses Recognized in Earnings [Roll Forward]</t>
  </si>
  <si>
    <t>Beginning balance of credit losses on securities held as of July 1 for which a portion of other-than-temporary impairment was recognized in other comprehensive income</t>
  </si>
  <si>
    <t>Ending balance of credit losses on securities held as of September 30 for which a portion of other-than-temporary impairment was recognized in other comprehensive income</t>
  </si>
  <si>
    <t>Includes $8 of other-than-temporary impairment related to Fannie Mae common stock.</t>
  </si>
  <si>
    <t>INVESTMENTS IN SECURITIES (Amortized Cost and Fair Value of Debt Securities by Contractual Maturity) (Details) (USD $)</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 Single Maturity Date, Amortized Cost Basis</t>
  </si>
  <si>
    <t>Available-for-sale Securities, Debt Maturities, Amortized Cost Basi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 Single Maturity Date,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 Single Maturity Date, Fair Value</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Debt Maturities, with Single Maturity Date, Fair Value</t>
  </si>
  <si>
    <t>Available-for-sale Securities, Debt Maturities, without Single Maturity Date, Amortized Cost Basis</t>
  </si>
  <si>
    <t>Available-for-sale Securities, Debt Maturities, without Single Maturity Date, Fair Value</t>
  </si>
  <si>
    <t>Held-to-maturity Securities, Debt Maturities, without Single Maturity Date, Fair Value</t>
  </si>
  <si>
    <t>LOANS AND LEASES RECEIVABLE (Schedule of Loans and Leases Receivable by Classes Within Portfolio Segments) (Details) (USD $)</t>
  </si>
  <si>
    <t>Schedule of Loans and Leases Receivable by Classes Within portfolio Segments [Line Items]</t>
  </si>
  <si>
    <t>Loans and Leases Receivable, Net of Deferred Income, Percentage of Total</t>
  </si>
  <si>
    <t>Residential one-to-four Family</t>
  </si>
  <si>
    <t>Residential construction</t>
  </si>
  <si>
    <t>Commercial equipment finance leases</t>
  </si>
  <si>
    <t>Commercial multi-family real estate</t>
  </si>
  <si>
    <t>Commercial real estate construction</t>
  </si>
  <si>
    <t>Consumer overdraft &amp; reserve</t>
  </si>
  <si>
    <t>Tax exempt finance leases</t>
  </si>
  <si>
    <t>Includes $1,512 and $1,645 tax exempt leases at MarchÂ 31, 2015 and JuneÂ 30, 2014, respectively</t>
  </si>
  <si>
    <t>LOANS AND LEASES RECEIVABLE (Schedule of Allowance for Loan and Lease Losses) (Details) (USD $)</t>
  </si>
  <si>
    <t>Financing Receivable, Allowance for Credit Losses [Roll Forward]</t>
  </si>
  <si>
    <t>Financing Receivable, Allowance for Credit Loss, Additional Information</t>
  </si>
  <si>
    <t>Allowance for loan and lease losses individually evaluated for impairment</t>
  </si>
  <si>
    <t>Allowance for loan and lease losses collectively evaluated for impairment</t>
  </si>
  <si>
    <t>Loans and leases receivable individually evaluated for impairment</t>
  </si>
  <si>
    <t>Loans and leases receivable collectively evaluated for impairment</t>
  </si>
  <si>
    <t>Commercial Real Estate</t>
  </si>
  <si>
    <t>LOANS AND LEASES RECEIVABLE (Schedule of Credit Quality Indicators by Classes Within the Portfolio Segments) (Details) (USD $)</t>
  </si>
  <si>
    <t>Loans and Leases Receivable, Recorded Investment [Line Items]</t>
  </si>
  <si>
    <t>Pass | Commercial business</t>
  </si>
  <si>
    <t>Pass | Commercial equipment finance leases</t>
  </si>
  <si>
    <t>Pass | Commercial real estate</t>
  </si>
  <si>
    <t>Pass | Commercial multi-family real estate</t>
  </si>
  <si>
    <t>Pass | Commercial real estate construction</t>
  </si>
  <si>
    <t>Pass | Agricultural real estate</t>
  </si>
  <si>
    <t>Pass | Agricultural business</t>
  </si>
  <si>
    <t>Special Mention | Commercial business</t>
  </si>
  <si>
    <t>Special Mention | Commercial equipment finance leases</t>
  </si>
  <si>
    <t>Special Mention | Commercial real estate</t>
  </si>
  <si>
    <t>Special Mention | Commercial multi-family real estate</t>
  </si>
  <si>
    <t>Special Mention | Commercial real estate construction</t>
  </si>
  <si>
    <t>Special Mention | Agricultural real estate</t>
  </si>
  <si>
    <t>Special Mention | Agricultural business</t>
  </si>
  <si>
    <t>Substandard | Commercial business</t>
  </si>
  <si>
    <t>Substandard | Commercial equipment finance leases</t>
  </si>
  <si>
    <t>Substandard | Commercial real estate</t>
  </si>
  <si>
    <t>Substandard | Commercial multi-family real estate</t>
  </si>
  <si>
    <t>Substandard | Commercial real estate construction</t>
  </si>
  <si>
    <t>Substandard | Agricultural real estate</t>
  </si>
  <si>
    <t>Substandard | Agricultural business</t>
  </si>
  <si>
    <t>Doubtful | Commercial business</t>
  </si>
  <si>
    <t>Doubtful | Commercial equipment finance leases</t>
  </si>
  <si>
    <t>Doubtful | Commercial real estate</t>
  </si>
  <si>
    <t>Doubtful | Commercial multi-family real estate</t>
  </si>
  <si>
    <t>Doubtful | Commercial real estate construction</t>
  </si>
  <si>
    <t>Doubtful | Agricultural real estate</t>
  </si>
  <si>
    <t>Doubtful | Agricultural business</t>
  </si>
  <si>
    <t>Performing | Residential one-to-four Family</t>
  </si>
  <si>
    <t>Performing | Residential construction</t>
  </si>
  <si>
    <t>Performing | Consumer direct</t>
  </si>
  <si>
    <t>Performing | Consumer home equity</t>
  </si>
  <si>
    <t>Performing | Consumer overdraft &amp; reserve</t>
  </si>
  <si>
    <t>Nonperforming | Residential one-to-four Family</t>
  </si>
  <si>
    <t>Nonperforming | Residential construction</t>
  </si>
  <si>
    <t>Nonperforming | Consumer direct</t>
  </si>
  <si>
    <t>Nonperforming | Consumer home equity</t>
  </si>
  <si>
    <t>Nonperforming | Consumer overdraft &amp; reserve</t>
  </si>
  <si>
    <t>Minimum</t>
  </si>
  <si>
    <t>Loans and leases receivable, credit quality indicator threshold for analysis</t>
  </si>
  <si>
    <t>LOANS AND LEASES RECEIVABLE (Schedule of Past due Financing Receivables by Classes Within the Portfolio Segments) (Details) (USD $)</t>
  </si>
  <si>
    <t>Loans and Leases Receivable, Recorded Investment, Past Due [Line Items]</t>
  </si>
  <si>
    <t>Current</t>
  </si>
  <si>
    <t>Nonperforming Loans, Recorded Investment Greater Than 90 Days and Accruing</t>
  </si>
  <si>
    <t>Nonperforming Loans, Nonaccrual Balance</t>
  </si>
  <si>
    <t>Nonperforming Loans, Total</t>
  </si>
  <si>
    <t>Commercial Real Estate Financing Rec.</t>
  </si>
  <si>
    <t>Financing Receivables, 30 to 59 Days Past Due</t>
  </si>
  <si>
    <t>Financing Receivables, 30 to 59 Days Past Due | Residential one-to-four Family</t>
  </si>
  <si>
    <t>Financing Receivables, 30 to 59 Days Past Due | Commercial Real Estate Financing Rec.</t>
  </si>
  <si>
    <t>Financing Receivables, 30 to 59 Days Past Due | Residential construction</t>
  </si>
  <si>
    <t>Financing Receivables, 30 to 59 Days Past Due | Commercial business</t>
  </si>
  <si>
    <t>Financing Receivables, 30 to 59 Days Past Due | Commercial equipment finance leases</t>
  </si>
  <si>
    <t>Financing Receivables, 30 to 59 Days Past Due | Commercial multi-family real estate</t>
  </si>
  <si>
    <t>Financing Receivables, 30 to 59 Days Past Due | Commercial real estate construction</t>
  </si>
  <si>
    <t>Financing Receivables, 30 to 59 Days Past Due | Agricultural real estate</t>
  </si>
  <si>
    <t>Financing Receivables, 30 to 59 Days Past Due | Agricultural business</t>
  </si>
  <si>
    <t>Financing Receivables, 30 to 59 Days Past Due | Consumer direct</t>
  </si>
  <si>
    <t>Financing Receivables, 30 to 59 Days Past Due | Consumer home equity</t>
  </si>
  <si>
    <t>Financing Receivables, 30 to 59 Days Past Due | Consumer overdraft &amp; reserve</t>
  </si>
  <si>
    <t>Financing Receivables, 60 to 89 Days Past Due</t>
  </si>
  <si>
    <t>Financing Receivables, 60 to 89 Days Past Due | Residential one-to-four Family</t>
  </si>
  <si>
    <t>Financing Receivables, 60 to 89 Days Past Due | Commercial Real Estate Financing Rec.</t>
  </si>
  <si>
    <t>Financing Receivables, 60 to 89 Days Past Due | Residential construction</t>
  </si>
  <si>
    <t>Financing Receivables, 60 to 89 Days Past Due | Commercial business</t>
  </si>
  <si>
    <t>Financing Receivables, 60 to 89 Days Past Due | Commercial equipment finance leases</t>
  </si>
  <si>
    <t>Financing Receivables, 60 to 89 Days Past Due | Commercial multi-family real estate</t>
  </si>
  <si>
    <t>Financing Receivables, 60 to 89 Days Past Due | Commercial real estate construction</t>
  </si>
  <si>
    <t>Financing Receivables, 60 to 89 Days Past Due | Agricultural real estate</t>
  </si>
  <si>
    <t>Financing Receivables, 60 to 89 Days Past Due | Agricultural business</t>
  </si>
  <si>
    <t>Financing Receivables, 60 to 89 Days Past Due | Consumer direct</t>
  </si>
  <si>
    <t>Financing Receivables, 60 to 89 Days Past Due | Consumer home equity</t>
  </si>
  <si>
    <t>Financing Receivables, 60 to 89 Days Past Due | Consumer overdraft &amp; reserve</t>
  </si>
  <si>
    <t>Financing Receivables, Equal to Greater than 90 Days Past Due</t>
  </si>
  <si>
    <t>Financing Receivables, Equal to Greater than 90 Days Past Due | Residential one-to-four Family</t>
  </si>
  <si>
    <t>Financing Receivables, Equal to Greater than 90 Days Past Due | Commercial Real Estate Financing Rec.</t>
  </si>
  <si>
    <t>Financing Receivables, Equal to Greater than 90 Days Past Due | Residential construction</t>
  </si>
  <si>
    <t>Financing Receivables, Equal to Greater than 90 Days Past Due | Commercial business</t>
  </si>
  <si>
    <t>Financing Receivables, Equal to Greater than 90 Days Past Due | Commercial equipment finance leases</t>
  </si>
  <si>
    <t>Financing Receivables, Equal to Greater than 90 Days Past Due | Commercial multi-family real estate</t>
  </si>
  <si>
    <t>Financing Receivables, Equal to Greater than 90 Days Past Due | Commercial real estate construction</t>
  </si>
  <si>
    <t>Financing Receivables, Equal to Greater than 90 Days Past Due | Agricultural real estate</t>
  </si>
  <si>
    <t>Financing Receivables, Equal to Greater than 90 Days Past Due | Agricultural business</t>
  </si>
  <si>
    <t>Financing Receivables, Equal to Greater than 90 Days Past Due | Consumer direct</t>
  </si>
  <si>
    <t>Financing Receivables, Equal to Greater than 90 Days Past Due | Consumer home equity</t>
  </si>
  <si>
    <t>Financing Receivables, Equal to Greater than 90 Days Past Due | Consumer overdraft &amp; reserve</t>
  </si>
  <si>
    <t>LOANS AND LEASES RECEIVABLE (Schedule of Impaired Loans by Class of Loans) (Details) (USD $)</t>
  </si>
  <si>
    <t>Loans and Leases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t>
  </si>
  <si>
    <t>Interest Income Recognized</t>
  </si>
  <si>
    <t>LOANS AND LEASES RECEIVABLE (Schedule of Troubled Debt Restructurings by Portfolio Segments) (Details) (USD $)</t>
  </si>
  <si>
    <t>12 Months Ended</t>
  </si>
  <si>
    <t>customer</t>
  </si>
  <si>
    <t>loan</t>
  </si>
  <si>
    <t>contract</t>
  </si>
  <si>
    <t>Financing Receivable, Modifications [Line Items]</t>
  </si>
  <si>
    <t>Post-Modification Outstanding Recorded</t>
  </si>
  <si>
    <t>Number of customers which are in compliance with their restructure terms that are not accruing interest</t>
  </si>
  <si>
    <t>Loans and leases receivable pre-modification recorded investment nonaccrual status</t>
  </si>
  <si>
    <t>Number of restructured contracts without reducing interest rate below market</t>
  </si>
  <si>
    <t>Restructured contracts due to bankruptcy of client</t>
  </si>
  <si>
    <t>Financing Receivable, Modifications, Subsequent Default, Number of Contracts</t>
  </si>
  <si>
    <t>Collateral Value Approach</t>
  </si>
  <si>
    <t>Financing receivable, modifications, number of contracts, during the period</t>
  </si>
  <si>
    <t>Present Value of Discounted Cash Flows Approach</t>
  </si>
  <si>
    <t>New Restructured Contract</t>
  </si>
  <si>
    <t>Residential | New Restructured Contract</t>
  </si>
  <si>
    <t>Commercial | New Restructured Contract</t>
  </si>
  <si>
    <t>Number of loans which are not in compliance with their restructure terms and is in nonaccrual status</t>
  </si>
  <si>
    <t>Consumer | New Restructured Contract</t>
  </si>
  <si>
    <t>Financing Receivable, Modifications, Pre-Modification Recorded Investment, During the Period</t>
  </si>
  <si>
    <t>Agricultural | New Restructured Contract</t>
  </si>
  <si>
    <t>Commercial Real Estate | New Restructured Contract</t>
  </si>
  <si>
    <t>Includes 19 customers, which are in compliance with their restructured terms, that are not accruing interest and have a recorded investment balance of $8,664.</t>
  </si>
  <si>
    <t>Includes 21 customers, which are in compliance with their restructured terms, that are not accruing interest and have a recorded investment balance of $15,445.</t>
  </si>
  <si>
    <t>LOAN SERVICING (Schedule of Servicing Assets at Amortized Value) (Details) (USD $)</t>
  </si>
  <si>
    <t>Sep. 30, 2014</t>
  </si>
  <si>
    <t>Sep. 30, 2013</t>
  </si>
  <si>
    <t>Valuation Allowance for Impairment of Recognized Servicing Assets [Roll Forward]</t>
  </si>
  <si>
    <t>Mortgage Loans</t>
  </si>
  <si>
    <t>Servicing Asset at Amortized Value, Balance [Roll Forward]</t>
  </si>
  <si>
    <t>Amortization</t>
  </si>
  <si>
    <t>Balance of loans serviced at beginning of period</t>
  </si>
  <si>
    <t>Balance of loans serviced at end of period</t>
  </si>
  <si>
    <t>Mortgage Servicing Assets, Assumptions Used to Estimate Fair Value [Abstract]</t>
  </si>
  <si>
    <t>Servicing Assets and Servicing Liabilities at Fair Value, Assumptions Used to Estimate Fair Value, Constant Prepayment Rate</t>
  </si>
  <si>
    <t>Servicing Assets and Servicing Liabilities at Fair Value, Assumptions Used to Estimate Fair Value, Discount Rate</t>
  </si>
  <si>
    <t>Servicing Assets and Servicing Liabilities at Fair Value, Assumptions Used to Estimate Fair Value, Prepayment Speed</t>
  </si>
  <si>
    <t>GOODWILL AND INTANGIBLE ASSETS, NET (Details) (USD $)</t>
  </si>
  <si>
    <t>Goodwill</t>
  </si>
  <si>
    <t>Finite-Lived Customer Relationships, Gross</t>
  </si>
  <si>
    <t>Finite-Lived Noncompete Agreements, Gross</t>
  </si>
  <si>
    <t>Finite-Lived Intangible Assets, Gross</t>
  </si>
  <si>
    <t>customer relationship accumulated amortization</t>
  </si>
  <si>
    <t>Finite-Lived Intangible Assets, Accumulated Amortization</t>
  </si>
  <si>
    <t>Finite-Lived Intangible Assets, Net</t>
  </si>
  <si>
    <t>Customer base useful life</t>
  </si>
  <si>
    <t>10 years</t>
  </si>
  <si>
    <t>Non compete useful life</t>
  </si>
  <si>
    <t>2 years</t>
  </si>
  <si>
    <t>SEGMENT REPORTING (Details) (USD $)</t>
  </si>
  <si>
    <t>Segment Reporting Information [Line Items]</t>
  </si>
  <si>
    <t>Segment Reporting Information, Intersegment Noninterest Expense</t>
  </si>
  <si>
    <t>Assets</t>
  </si>
  <si>
    <t>Intangible Assets, Net (Excluding Goodwill)</t>
  </si>
  <si>
    <t>DEFINED BENEFIT PLAN (Components of Net Periodic Benefit Costs) (Details) (Noncontributory Defined Benefit Pension Plan, USD $)</t>
  </si>
  <si>
    <t>Noncontributory Defined Benefit Pension Plan</t>
  </si>
  <si>
    <t>Defined Benefit Plan Disclosure [Line Items]</t>
  </si>
  <si>
    <t>Defined Benefit Plan, Benefits as a Percentage of Each Eligible Participant Annual Compensation, Plus Income Earned</t>
  </si>
  <si>
    <t>Net periodic benefit cost:</t>
  </si>
  <si>
    <t>Amortization of net loss</t>
  </si>
  <si>
    <t>Company contributions</t>
  </si>
  <si>
    <t>SELF INSURED HEALTHCARE PLAN (Details) (USD $)</t>
  </si>
  <si>
    <t>6 Months Ended</t>
  </si>
  <si>
    <t>Dec. 31, 2014</t>
  </si>
  <si>
    <t>Dec. 31, 2013</t>
  </si>
  <si>
    <t>STOCK-BASED COMPENSATION PLANS (Additional Information) (Details) (2002 Stock Option and Incentive Plan, USD $)</t>
  </si>
  <si>
    <t>Nonvested Stock</t>
  </si>
  <si>
    <t>Share-based Compensation Arrangement by Share-based Payment Award [Line Items]</t>
  </si>
  <si>
    <t>Period Issuance Value is Being Amortized Over</t>
  </si>
  <si>
    <t>180 days</t>
  </si>
  <si>
    <t>Pretax Compensation Expense</t>
  </si>
  <si>
    <t>Tax Benefit from Compensation Expense</t>
  </si>
  <si>
    <t>Unrecognized Compensation Cost, Other Than Options</t>
  </si>
  <si>
    <t>Total Fair Value of Shares Vested</t>
  </si>
  <si>
    <t>Stock Appreciation Rights (SARs)</t>
  </si>
  <si>
    <t>Share-based Compensation Arrangement by Share-based Payment Award, Options, Exercises in Period, Intrinsic Value</t>
  </si>
  <si>
    <t>Unrecognized Compensation Cost, Options</t>
  </si>
  <si>
    <t>Stock Options and Stock Appreciation Rights</t>
  </si>
  <si>
    <t>Cash Received from Exercise of Stock Options</t>
  </si>
  <si>
    <t>STOCK-BASED COMPENSATION PLANS (Stock Option Activity) (Details) (2002 Stock Option and Incentive Plan, USD $)</t>
  </si>
  <si>
    <t>Share-based Compensation Arrangement by Share-based Payment Award, Options, Outstanding [Roll Forward]</t>
  </si>
  <si>
    <t>Share-based Compensation Arrangement by Share-based Payment Award, Options, Exercises in Period</t>
  </si>
  <si>
    <t>Stock Options</t>
  </si>
  <si>
    <t>Employee Service Share-based Compensation, Tax Benefit Realized from Exercise of Stock Options</t>
  </si>
  <si>
    <t>Beginning Balance (in shares)</t>
  </si>
  <si>
    <t>Granted (in shares)</t>
  </si>
  <si>
    <t>Forfeited (in shares)</t>
  </si>
  <si>
    <t>Expired (in shares)</t>
  </si>
  <si>
    <t>Ending Balance (in shares)</t>
  </si>
  <si>
    <t>Share-based Compensation Arrangement by Share-based Payment Award, Options, Outstanding, Weighted Average Exercise Price [Roll Forward]</t>
  </si>
  <si>
    <t>Beginning Balance (usd per share)</t>
  </si>
  <si>
    <t>Granted (usd per share)</t>
  </si>
  <si>
    <t>Forfeited (usd per share)</t>
  </si>
  <si>
    <t>Expired (usd per share)</t>
  </si>
  <si>
    <t>Exercised (usd per share)</t>
  </si>
  <si>
    <t>Ending Balance (usd per share)</t>
  </si>
  <si>
    <t>Share-based Compensation Arrangement by Share-based Payment Award, Options, Additional Disclosures [Abstract]</t>
  </si>
  <si>
    <t>Vested and exercisable at December 31 (in shares)</t>
  </si>
  <si>
    <t>Weighted Average Exercise Price, Vested and exercisable at December 31</t>
  </si>
  <si>
    <t>Weighted Average Remaining Contractual Term, Ending Balance</t>
  </si>
  <si>
    <t>0 days</t>
  </si>
  <si>
    <t>Aggregate Intrinsic Value, Ending Balance</t>
  </si>
  <si>
    <t>Weighted Average Remaining Contractual Term, Vested and exercisable at December 31</t>
  </si>
  <si>
    <t>Aggregate Intrinsic Value, Vested and exercisable at December 31</t>
  </si>
  <si>
    <t>3 years 318 days</t>
  </si>
  <si>
    <t>STOCK-BASED COMPENSATION PLANS (Nonvested Share Activity) (Details) (2002 Stock Option and Incentive Plan, USD $)</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Nonvested Balance, beginning (in shares)</t>
  </si>
  <si>
    <t>Vested (in shares)</t>
  </si>
  <si>
    <t>Nonvested Balance, ending (in shares)</t>
  </si>
  <si>
    <t>Nonvested Balance, beginning (usd per share)</t>
  </si>
  <si>
    <t>Vested (usd per share)</t>
  </si>
  <si>
    <t>Nonvested Balance, ending (usd per share)</t>
  </si>
  <si>
    <t>ADVANCES FROM FHLB AND OTHER BORROWINGS (Details) (USD $)</t>
  </si>
  <si>
    <t>Short-term Debt [Line Items]</t>
  </si>
  <si>
    <t>Federal Home Loan Bank, Advances, Branch of FHLB Bank, Amount of Advances</t>
  </si>
  <si>
    <t>Federal Home Loan Bank, Advances, Branch of FHLB Bank, Interest Rate</t>
  </si>
  <si>
    <t>Long-term Federal Home Loan Bank Advances</t>
  </si>
  <si>
    <t>Other Long-term Debt</t>
  </si>
  <si>
    <t>Debt, Weighted Average Interest Rate</t>
  </si>
  <si>
    <t>Long-term Debt, Weighted Average Interest Rate</t>
  </si>
  <si>
    <t>Federal Funds Purchased</t>
  </si>
  <si>
    <t>SUBORDINATED DEBENTURES PAYABLE TO TRUSTS (Details) (USD $)</t>
  </si>
  <si>
    <t>quarter</t>
  </si>
  <si>
    <t>Subordinated Borrowing [Line Items]</t>
  </si>
  <si>
    <t>Subordinated debt, number of consecutive quarters interest may be deferred</t>
  </si>
  <si>
    <t>Mandatorily Redeemable Preferred Stock</t>
  </si>
  <si>
    <t>Subordinated debt, shares, issued</t>
  </si>
  <si>
    <t>Subordinated debt, value, issued</t>
  </si>
  <si>
    <t>Subordinated debt, number of trusts associated with trust preferred securities</t>
  </si>
  <si>
    <t>Mandatorily Redeemable Preferred Stock | Minimum</t>
  </si>
  <si>
    <t>Subordinated debt, basis spread on variable rate</t>
  </si>
  <si>
    <t>Mandatorily Redeemable Preferred Stock | Maximum</t>
  </si>
  <si>
    <t>INTEREST RATE CONTRACTS (Details) (USD $)</t>
  </si>
  <si>
    <t>Notional Amount of Derivatives</t>
  </si>
  <si>
    <t>Derivative, Notional Amount</t>
  </si>
  <si>
    <t>Unrealized Gain on Derivatives</t>
  </si>
  <si>
    <t>Estimated Fair Value, Unrealized (Loss)</t>
  </si>
  <si>
    <t>Maturities and Effective Dates</t>
  </si>
  <si>
    <t>Unrealized Gain (Loss) on Derivatives</t>
  </si>
  <si>
    <t>Back-to-Back Customer Interest Rate Swaps</t>
  </si>
  <si>
    <t>Derivative, Average Remaining Maturity</t>
  </si>
  <si>
    <t>7 years 1 month 7 days</t>
  </si>
  <si>
    <t>Derivative, Weighted Average Fixed Interest Rate, Received</t>
  </si>
  <si>
    <t>Derivative, Weighted Average Fixed Interest Rate, Paid</t>
  </si>
  <si>
    <t>Other assets | Non-designated derivatives | Interest Rate Swap</t>
  </si>
  <si>
    <t>Derivative Asset, Notional Amount</t>
  </si>
  <si>
    <t>Other assets, accrued expenses and other liabilities | Non-designated derivatives | Interest Rate Swap to Facilitate Customer Transactions and Meet Their Financing Needs</t>
  </si>
  <si>
    <t>Number of Interest Rate Swap Agreements Held</t>
  </si>
  <si>
    <t>Derivative, Number of Outstanding Interest Rate Swap Agreements Held</t>
  </si>
  <si>
    <t>Accrued expenses and other liabilities | Non-designated derivatives | Interest Rate Swap</t>
  </si>
  <si>
    <t>Derivative Liability, Notional Amount</t>
  </si>
  <si>
    <t>Cash flow hedge | Liability Conversion Swaps</t>
  </si>
  <si>
    <t>1 year 4 months 26 days</t>
  </si>
  <si>
    <t>Cash flow hedge | Other assets | Interest Rate Swap on Four Fixed Rate Trust Preferred Securities</t>
  </si>
  <si>
    <t>Fixed Interest Rates</t>
  </si>
  <si>
    <t>Lower Fixed Interest Rate Range</t>
  </si>
  <si>
    <t>Higher Fixed Interest Rate Range</t>
  </si>
  <si>
    <t>Weighted Average Fixed Interest Rate</t>
  </si>
  <si>
    <t>Number of Securities Converted from Variable Rate to Fixed Rate Instruments</t>
  </si>
  <si>
    <t>Weighted Average Remaining Maturity</t>
  </si>
  <si>
    <t>Cash flow hedge | Other assets | Forward Starting Interest Rate Swap</t>
  </si>
  <si>
    <t>Derivative, Collateral Pledged</t>
  </si>
  <si>
    <t>Pledged Cash Under Collateral Arrangements</t>
  </si>
  <si>
    <t>Cash flow hedge | Loans and Leases Receivable [Member] | Interest Rate Swap</t>
  </si>
  <si>
    <t>Cash flow hedge | Accrued expenses and other liabilities | Interest Rate Swap</t>
  </si>
  <si>
    <t>INTEREST RATE CONTRACTS Gain or loss recognized in income on hedging activity (Details) (USD $)</t>
  </si>
  <si>
    <t>Derivatives, Fair Value [Line Items]</t>
  </si>
  <si>
    <t>Interest Rate Cash Flow Hedge Gain (Loss) to be Reclassified During Next 12 Months, Net</t>
  </si>
  <si>
    <t>Loans and Leases Receivable [Member] | Fair Value Hedging</t>
  </si>
  <si>
    <t>Gain (Loss) on Contract Termination</t>
  </si>
  <si>
    <t>Accrued expenses and other liabilities | Cash flow hedge</t>
  </si>
  <si>
    <t>ACCUMULATED OTHER COMPREHENSIVE LOSS (Components of Other Comprehensive Loss) (Details) (USD $)</t>
  </si>
  <si>
    <t>Accumulated Other Comprehensive Income (Loss), Net of Tax</t>
  </si>
  <si>
    <t>Accumulated Other Comprehensive Income (Loss), Available-for-sale Securities Adjustment, Tax Effect</t>
  </si>
  <si>
    <t>Accumulated Other Comprehensive Income (Loss), Pension and Other Postretirement Benefit Plans, Tax Effect</t>
  </si>
  <si>
    <t>Accumulated Other Comprehensive Income (Loss), Cumulative Changes in Net Gain (Loss) from Cash Flow Hedges, Effect, Tax Effect</t>
  </si>
  <si>
    <t>ACCUMULATED OTHER COMPREHENSIVE LOSS (Accumulated Other Comprehensive Loss) (Details) (USD $)</t>
  </si>
  <si>
    <t>Investment Securities Available-for-sale</t>
  </si>
  <si>
    <t>Unrealized gain (loss) on investment securities available for sale, beginning balance</t>
  </si>
  <si>
    <t>Unrealized gain (loss) on investment securities available for sale, ending balance</t>
  </si>
  <si>
    <t>Unrealized loss on defined benefit plan, beginning balance</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Unrealized loss on defined benefit plan, ending balance</t>
  </si>
  <si>
    <t>Cash Flow Hedge Activities</t>
  </si>
  <si>
    <t>Unrealized loss on cash flow hedging activities, beginning balance</t>
  </si>
  <si>
    <t>Unrealized loss on cash flow hedging activities, ending balance</t>
  </si>
  <si>
    <t>Accumulated Other Comprehensive Income (Loss), beginning balance</t>
  </si>
  <si>
    <t>Accumulated Other Comprehensive loss before reclassification</t>
  </si>
  <si>
    <t>Amounts Reclassified from Accumulated other Comprehensive Loss</t>
  </si>
  <si>
    <t>Other Comprehensive Income (Loss), Tax, Portion Attributable to Parent</t>
  </si>
  <si>
    <t>Accumulated Other Comprehensive Income (Loss), ending balance</t>
  </si>
  <si>
    <t>FINANCIAL INSTRUMENTS (Estimated Fair Values of Financial Instruments) (Details) (USD $)</t>
  </si>
  <si>
    <t>Financial Instruments, Financial Assets, Balance Sheet Groupings [Abstract]</t>
  </si>
  <si>
    <t>Carrying Amount</t>
  </si>
  <si>
    <t>Financial Instruments, Financial Liabilities, Balance Sheet Groupings [Abstract]</t>
  </si>
  <si>
    <t>Quoted Prices In Active Markets (Level 1)</t>
  </si>
  <si>
    <t>Significant Other Observable Inputs (Level 2)</t>
  </si>
  <si>
    <t>Significant Unobservable Inputs (Level 3)</t>
  </si>
  <si>
    <t>FINANCIAL INSTRUMENTS (Measured at Fair Value on a Recurring and Nonrecurring Basis by Level Within the Hierarchy) (Details) (USD $)</t>
  </si>
  <si>
    <t>Fair Value, Assets and Liabilities Measured on Recurring Basis [Abstract]</t>
  </si>
  <si>
    <t>Fair Value, Assets and Liabilities Measured on Nonrecurring Basis [Abstract]</t>
  </si>
  <si>
    <t>Recurring | Quoted Prices In Active Markets (Level 1)</t>
  </si>
  <si>
    <t>Recurring | Significant Other Observable Inputs (Level 2)</t>
  </si>
  <si>
    <t>Recurring | Significant Unobservable Inputs (Level 3)</t>
  </si>
  <si>
    <t>Recurring | Fair Value</t>
  </si>
  <si>
    <t>Nonrecurring</t>
  </si>
  <si>
    <t>Foreclosed assets</t>
  </si>
  <si>
    <t>Nonrecurring | Quoted Prices In Active Markets (Level 1)</t>
  </si>
  <si>
    <t>Nonrecurring | Significant Other Observable Inputs (Level 2)</t>
  </si>
  <si>
    <t>Nonrecurring | Significant Unobservable Inputs (Level 3)</t>
  </si>
  <si>
    <t>Nonrecurring | Fair Value</t>
  </si>
  <si>
    <t>US government agencies | Recurring | Quoted Prices In Active Markets (Level 1)</t>
  </si>
  <si>
    <t>US government agencies | Recurring | Significant Other Observable Inputs (Level 2)</t>
  </si>
  <si>
    <t>US government agencies | Recurring | Significant Unobservable Inputs (Level 3)</t>
  </si>
  <si>
    <t>US government agencies | Recurring | Fair Value</t>
  </si>
  <si>
    <t>Municipal bonds | Recurring | Quoted Prices In Active Markets (Level 1)</t>
  </si>
  <si>
    <t>Municipal bonds | Recurring | Significant Other Observable Inputs (Level 2)</t>
  </si>
  <si>
    <t>Municipal bonds | Recurring | Significant Unobservable Inputs (Level 3)</t>
  </si>
  <si>
    <t>Municipal bonds | Recurring | Fair Value</t>
  </si>
  <si>
    <t>Federal Ag Mortgage | Recurring | Quoted Prices In Active Markets (Level 1)</t>
  </si>
  <si>
    <t>Federal Ag Mortgage | Recurring | Significant Other Observable Inputs (Level 2)</t>
  </si>
  <si>
    <t>Federal Ag Mortgage | Recurring | Significant Unobservable Inputs (Level 3)</t>
  </si>
  <si>
    <t>Federal Ag Mortgage | Recurring | Fair Value</t>
  </si>
  <si>
    <t>Other investments | Recurring | Quoted Prices In Active Markets (Level 1)</t>
  </si>
  <si>
    <t>Other investments | Recurring | Significant Other Observable Inputs (Level 2)</t>
  </si>
  <si>
    <t>Other investments | Recurring | Significant Unobservable Inputs (Level 3)</t>
  </si>
  <si>
    <t>Other investments | Recurring | Fair Value</t>
  </si>
  <si>
    <t>Agency residential mortgage-backed securities | Recurring | Quoted Prices In Active Markets (Level 1)</t>
  </si>
  <si>
    <t>Agency residential mortgage-backed securities | Recurring | Significant Other Observable Inputs (Level 2)</t>
  </si>
  <si>
    <t>Agency residential mortgage-backed securities | Recurring | Significant Unobservable Inputs (Level 3)</t>
  </si>
  <si>
    <t>Agency residential mortgage-backed securities | Recurring | Fair Value</t>
  </si>
  <si>
    <t>Residential one-to-four Family | Recurring</t>
  </si>
  <si>
    <t>Loans and Leases Receivable, Gross</t>
  </si>
  <si>
    <t>Residential one-to-four Family | Recurring | Quoted Prices In Active Markets (Level 1)</t>
  </si>
  <si>
    <t>Residential one-to-four Family | Recurring | Significant Other Observable Inputs (Level 2)</t>
  </si>
  <si>
    <t>Residential one-to-four Family | Recurring | Significant Unobservable Inputs (Level 3)</t>
  </si>
  <si>
    <t>FINANCIAL INSTRUMENTS (Significant Unobservable Inputs Used in the Fair Value Measurements for Level 3 Assets and Liabilities Measured at Fair Value on a Recurring or Nonrecurring Basis) (Details) (USD $)</t>
  </si>
  <si>
    <t>Assets, Fair Value Disclosure [Abstract]</t>
  </si>
  <si>
    <t>Nonrecurring | Impaired loans | Minimum | Income Approach Valuation Technique | Significant Unobservable Inputs (Level 3)</t>
  </si>
  <si>
    <t>Fair Value Inputs, Quantitative Information [Abstract]</t>
  </si>
  <si>
    <t>Unobservable Input, Discount Rate</t>
  </si>
  <si>
    <t>Unobservable Input, Loss Severity</t>
  </si>
  <si>
    <t>Nonrecurring | Impaired loans | Minimum | Collateral valuation | Significant Unobservable Inputs (Level 3)</t>
  </si>
  <si>
    <t>Unobservable Input, Discount from Appraised Value</t>
  </si>
  <si>
    <t>Unobservable Input, Costs to Sell</t>
  </si>
  <si>
    <t>Nonrecurring | Impaired loans | Maximum | Income Approach Valuation Technique | Significant Unobservable Inputs (Level 3)</t>
  </si>
  <si>
    <t>Nonrecurring | Impaired loans | Maximum | Collateral valuation | Significant Unobservable Inputs (Level 3)</t>
  </si>
  <si>
    <t>Nonrecurring | Impaired loans | Weighted Average | Income Approach Valuation Technique | Significant Unobservable Inputs (Level 3)</t>
  </si>
  <si>
    <t>Nonrecurring | Impaired loans | Weighted Average | Collateral valuation | Significant Unobservable Inputs (Level 3)</t>
  </si>
  <si>
    <t>Nonrecurring | Foreclosed real estate and other properties | Minimum | Collateral valuation | Significant Unobservable Inputs (Level 3)</t>
  </si>
  <si>
    <t>Nonrecurring | Foreclosed real estate and other properties | Maximum | Collateral valuation | Significant Unobservable Inputs (Level 3)</t>
  </si>
  <si>
    <t>Nonrecurring | Foreclosed real estate and other properties | Weighted Average | Collateral valuation | Significant Unobservable Inputs (Level 3)</t>
  </si>
  <si>
    <t>COMMITMENTS (Details) (USD $)</t>
  </si>
  <si>
    <t>Leases [Abstract]</t>
  </si>
  <si>
    <t>Sale Leaseback Transaction, Gross Proceeds, Financing Activities</t>
  </si>
  <si>
    <t>Lessee Leasing Arrangements, Operating Leases, Term of Contract</t>
  </si>
  <si>
    <t>7 years</t>
  </si>
  <si>
    <t>Lessee Leasing Arrangements, Operating Leases, Renewal Term</t>
  </si>
  <si>
    <t>5 years</t>
  </si>
  <si>
    <t>Lessor loan maturity in sale-leaseback transaction</t>
  </si>
  <si>
    <t>Sale Leaseback Transaction, Lease Terms</t>
  </si>
  <si>
    <t>P12Y</t>
  </si>
  <si>
    <t>Present Value of Future Minimum Lease Payments, Sale Leaseback Transactions</t>
  </si>
  <si>
    <t>Sale Leaseback Transaction, Other Information</t>
  </si>
  <si>
    <t>Sale Leaseback Transaction, Net Proceeds, Financing Activities</t>
  </si>
  <si>
    <t>Sale Leaseback Transaction, Net Book Value</t>
  </si>
  <si>
    <t>Gain (Loss) on Sale of Properties</t>
  </si>
  <si>
    <t>Sale Leaseback Transaction, Current Period Gain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8"/>
      <color theme="1"/>
      <name val="Inherit"/>
    </font>
    <font>
      <sz val="7"/>
      <color theme="1"/>
      <name val="Inherit"/>
    </font>
    <font>
      <b/>
      <sz val="9"/>
      <color theme="1"/>
      <name val="Inherit"/>
    </font>
    <font>
      <sz val="9"/>
      <color theme="1"/>
      <name val="Inherit"/>
    </font>
    <font>
      <b/>
      <sz val="6"/>
      <color theme="1"/>
      <name val="Inherit"/>
    </font>
    <font>
      <sz val="6"/>
      <color theme="1"/>
      <name val="Inherit"/>
    </font>
    <font>
      <b/>
      <sz val="7"/>
      <color theme="1"/>
      <name val="Inherit"/>
    </font>
    <font>
      <b/>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5" fillId="0" borderId="0" xfId="0" applyFont="1" applyAlignment="1">
      <alignment horizontal="left" wrapText="1"/>
    </xf>
    <xf numFmtId="0" fontId="21" fillId="0" borderId="10" xfId="0" applyFont="1" applyBorder="1" applyAlignment="1">
      <alignment wrapText="1"/>
    </xf>
    <xf numFmtId="0" fontId="25"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0" fillId="0" borderId="14" xfId="0" applyFont="1" applyBorder="1" applyAlignment="1">
      <alignment horizontal="right" wrapText="1"/>
    </xf>
    <xf numFmtId="0" fontId="21" fillId="33" borderId="15"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5"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3" fontId="21" fillId="0" borderId="0" xfId="0" applyNumberFormat="1" applyFont="1" applyBorder="1" applyAlignment="1">
      <alignment horizontal="right" wrapText="1"/>
    </xf>
    <xf numFmtId="0" fontId="26" fillId="0" borderId="0" xfId="0" applyFont="1" applyAlignment="1">
      <alignment wrapText="1"/>
    </xf>
    <xf numFmtId="0" fontId="21" fillId="0" borderId="0" xfId="0" applyFont="1" applyAlignment="1">
      <alignment horizontal="justify" vertical="top"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0" fillId="0" borderId="0" xfId="0" applyNumberFormat="1" applyFont="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15" fontId="21" fillId="33" borderId="10" xfId="0" applyNumberFormat="1" applyFont="1" applyFill="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3" fontId="27" fillId="33" borderId="0" xfId="0" applyNumberFormat="1" applyFont="1" applyFill="1" applyAlignment="1">
      <alignment horizontal="right" wrapText="1"/>
    </xf>
    <xf numFmtId="3" fontId="28"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4" xfId="0" applyFont="1" applyFill="1" applyBorder="1" applyAlignment="1">
      <alignment horizontal="right" wrapText="1"/>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4" xfId="0" applyFont="1" applyFill="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7" fillId="33" borderId="0" xfId="0" applyFont="1" applyFill="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4" xfId="0" applyFont="1" applyBorder="1" applyAlignment="1">
      <alignment horizontal="lef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0" fillId="0" borderId="11" xfId="0" applyFont="1" applyBorder="1" applyAlignment="1">
      <alignment horizontal="left" wrapText="1" indent="2"/>
    </xf>
    <xf numFmtId="0" fontId="20" fillId="33" borderId="0" xfId="0" applyFont="1" applyFill="1" applyAlignment="1">
      <alignment horizontal="left" wrapText="1" indent="2"/>
    </xf>
    <xf numFmtId="0" fontId="21" fillId="0" borderId="11" xfId="0" applyFont="1" applyBorder="1" applyAlignment="1">
      <alignment horizontal="left"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vertical="top" wrapText="1"/>
    </xf>
    <xf numFmtId="3" fontId="20" fillId="0" borderId="15" xfId="0" applyNumberFormat="1" applyFont="1" applyBorder="1" applyAlignment="1">
      <alignment horizontal="right" wrapText="1"/>
    </xf>
    <xf numFmtId="3" fontId="21" fillId="0" borderId="15" xfId="0" applyNumberFormat="1" applyFont="1" applyBorder="1" applyAlignment="1">
      <alignment horizontal="right" wrapText="1"/>
    </xf>
    <xf numFmtId="0" fontId="32"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6" fillId="0" borderId="0" xfId="0" applyFont="1" applyAlignment="1">
      <alignment horizontal="left" wrapText="1" indent="3"/>
    </xf>
    <xf numFmtId="0" fontId="21" fillId="0" borderId="0" xfId="0" applyFont="1" applyAlignment="1">
      <alignment horizontal="left" wrapText="1" indent="4"/>
    </xf>
    <xf numFmtId="0" fontId="21" fillId="33" borderId="15" xfId="0" applyFont="1" applyFill="1" applyBorder="1" applyAlignment="1">
      <alignment horizontal="right" wrapText="1"/>
    </xf>
    <xf numFmtId="0" fontId="21" fillId="33" borderId="11" xfId="0" applyFont="1" applyFill="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15" fontId="21" fillId="0" borderId="10" xfId="0" applyNumberFormat="1" applyFont="1" applyBorder="1" applyAlignment="1">
      <alignment horizontal="center"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21" fillId="33" borderId="0" xfId="0" applyFont="1" applyFill="1" applyAlignment="1">
      <alignment horizontal="left" wrapText="1" indent="4"/>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Border="1" applyAlignment="1">
      <alignment horizontal="center" wrapText="1"/>
    </xf>
    <xf numFmtId="10" fontId="21" fillId="0" borderId="0" xfId="0" applyNumberFormat="1"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8.85546875" bestFit="1" customWidth="1"/>
    <col min="3" max="3" width="9.28515625" bestFit="1" customWidth="1"/>
  </cols>
  <sheetData>
    <row r="1" spans="1:3">
      <c r="A1" s="8" t="s">
        <v>0</v>
      </c>
      <c r="B1" s="1" t="s">
        <v>1</v>
      </c>
      <c r="C1" s="1"/>
    </row>
    <row r="2" spans="1:3">
      <c r="A2" s="8"/>
      <c r="B2" s="1" t="s">
        <v>2</v>
      </c>
      <c r="C2" s="2">
        <v>42125</v>
      </c>
    </row>
    <row r="3" spans="1:3">
      <c r="A3" s="4" t="s">
        <v>0</v>
      </c>
      <c r="B3" s="5"/>
      <c r="C3" s="5"/>
    </row>
    <row r="4" spans="1:3">
      <c r="A4" s="3" t="s">
        <v>3</v>
      </c>
      <c r="B4" s="5" t="s">
        <v>4</v>
      </c>
      <c r="C4" s="5"/>
    </row>
    <row r="5" spans="1:3">
      <c r="A5" s="3" t="s">
        <v>5</v>
      </c>
      <c r="B5" s="5">
        <v>881790</v>
      </c>
      <c r="C5" s="5"/>
    </row>
    <row r="6" spans="1:3">
      <c r="A6" s="3" t="s">
        <v>6</v>
      </c>
      <c r="B6" s="5" t="s">
        <v>7</v>
      </c>
      <c r="C6" s="5"/>
    </row>
    <row r="7" spans="1:3">
      <c r="A7" s="3" t="s">
        <v>8</v>
      </c>
      <c r="B7" s="6">
        <v>42094</v>
      </c>
      <c r="C7" s="5"/>
    </row>
    <row r="8" spans="1:3">
      <c r="A8" s="3" t="s">
        <v>9</v>
      </c>
      <c r="B8" s="5" t="b">
        <v>0</v>
      </c>
      <c r="C8" s="5"/>
    </row>
    <row r="9" spans="1:3">
      <c r="A9" s="3" t="s">
        <v>10</v>
      </c>
      <c r="B9" s="5">
        <f>--6-30</f>
        <v>-24</v>
      </c>
      <c r="C9" s="5"/>
    </row>
    <row r="10" spans="1:3">
      <c r="A10" s="3" t="s">
        <v>11</v>
      </c>
      <c r="B10" s="5" t="s">
        <v>12</v>
      </c>
      <c r="C10" s="5"/>
    </row>
    <row r="11" spans="1:3">
      <c r="A11" s="3" t="s">
        <v>13</v>
      </c>
      <c r="B11" s="5" t="s">
        <v>14</v>
      </c>
      <c r="C11" s="5"/>
    </row>
    <row r="12" spans="1:3" ht="30">
      <c r="A12" s="3" t="s">
        <v>15</v>
      </c>
      <c r="B12" s="5"/>
      <c r="C12" s="7">
        <v>7054451</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23.42578125" customWidth="1"/>
    <col min="5" max="6" width="28.28515625" customWidth="1"/>
    <col min="7" max="7" width="6.140625" customWidth="1"/>
    <col min="8" max="8" width="23.42578125" customWidth="1"/>
    <col min="9" max="9" width="4.85546875" customWidth="1"/>
    <col min="10" max="10" width="28.28515625" customWidth="1"/>
    <col min="11" max="11" width="6.140625" customWidth="1"/>
    <col min="12" max="12" width="23.42578125" customWidth="1"/>
    <col min="13" max="13" width="4.85546875" customWidth="1"/>
    <col min="14" max="14" width="28.28515625" customWidth="1"/>
    <col min="15" max="15" width="6.140625" customWidth="1"/>
    <col min="16" max="16" width="23.42578125" customWidth="1"/>
    <col min="17" max="17" width="4.85546875" customWidth="1"/>
    <col min="18" max="18" width="28.28515625" customWidth="1"/>
    <col min="19" max="19" width="6.140625" customWidth="1"/>
    <col min="20" max="20" width="23.42578125" customWidth="1"/>
    <col min="21" max="22" width="28.28515625" customWidth="1"/>
    <col min="23" max="23" width="6.140625" customWidth="1"/>
    <col min="24" max="24" width="19" customWidth="1"/>
    <col min="25" max="25" width="4.85546875" customWidth="1"/>
  </cols>
  <sheetData>
    <row r="1" spans="1:25" ht="15" customHeight="1">
      <c r="A1" s="8" t="s">
        <v>2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9</v>
      </c>
      <c r="B4" s="58" t="s">
        <v>211</v>
      </c>
      <c r="C4" s="58"/>
      <c r="D4" s="58"/>
      <c r="E4" s="58"/>
      <c r="F4" s="58"/>
      <c r="G4" s="58"/>
      <c r="H4" s="58"/>
      <c r="I4" s="58"/>
      <c r="J4" s="58"/>
      <c r="K4" s="58"/>
      <c r="L4" s="58"/>
      <c r="M4" s="58"/>
      <c r="N4" s="58"/>
      <c r="O4" s="58"/>
      <c r="P4" s="58"/>
      <c r="Q4" s="58"/>
      <c r="R4" s="58"/>
      <c r="S4" s="58"/>
      <c r="T4" s="58"/>
      <c r="U4" s="58"/>
      <c r="V4" s="58"/>
      <c r="W4" s="58"/>
      <c r="X4" s="58"/>
      <c r="Y4" s="58"/>
    </row>
    <row r="5" spans="1:25">
      <c r="A5" s="12"/>
      <c r="B5" s="49" t="s">
        <v>212</v>
      </c>
      <c r="C5" s="49"/>
      <c r="D5" s="49"/>
      <c r="E5" s="49"/>
      <c r="F5" s="49"/>
      <c r="G5" s="49"/>
      <c r="H5" s="49"/>
      <c r="I5" s="49"/>
      <c r="J5" s="49"/>
      <c r="K5" s="49"/>
      <c r="L5" s="49"/>
      <c r="M5" s="49"/>
      <c r="N5" s="49"/>
      <c r="O5" s="49"/>
      <c r="P5" s="49"/>
      <c r="Q5" s="49"/>
      <c r="R5" s="49"/>
      <c r="S5" s="49"/>
      <c r="T5" s="49"/>
      <c r="U5" s="49"/>
      <c r="V5" s="49"/>
      <c r="W5" s="49"/>
      <c r="X5" s="49"/>
      <c r="Y5" s="49"/>
    </row>
    <row r="6" spans="1:25">
      <c r="A6" s="12"/>
      <c r="B6" s="29"/>
      <c r="C6" s="29"/>
      <c r="D6" s="29"/>
      <c r="E6" s="29"/>
      <c r="F6" s="29"/>
      <c r="G6" s="29"/>
      <c r="H6" s="29"/>
      <c r="I6" s="29"/>
      <c r="J6" s="29"/>
      <c r="K6" s="29"/>
      <c r="L6" s="29"/>
      <c r="M6" s="29"/>
      <c r="N6" s="29"/>
      <c r="O6" s="29"/>
      <c r="P6" s="29"/>
      <c r="Q6" s="29"/>
    </row>
    <row r="7" spans="1:25">
      <c r="A7" s="12"/>
      <c r="B7" s="15"/>
      <c r="C7" s="15"/>
      <c r="D7" s="15"/>
      <c r="E7" s="15"/>
      <c r="F7" s="15"/>
      <c r="G7" s="15"/>
      <c r="H7" s="15"/>
      <c r="I7" s="15"/>
      <c r="J7" s="15"/>
      <c r="K7" s="15"/>
      <c r="L7" s="15"/>
      <c r="M7" s="15"/>
      <c r="N7" s="15"/>
      <c r="O7" s="15"/>
      <c r="P7" s="15"/>
      <c r="Q7" s="15"/>
    </row>
    <row r="8" spans="1:25" ht="15.75" thickBot="1">
      <c r="A8" s="12"/>
      <c r="B8" s="52"/>
      <c r="C8" s="32" t="s">
        <v>183</v>
      </c>
      <c r="D8" s="32"/>
      <c r="E8" s="32"/>
      <c r="F8" s="32"/>
      <c r="G8" s="32"/>
      <c r="H8" s="32"/>
      <c r="I8" s="32"/>
      <c r="J8" s="32"/>
      <c r="K8" s="32"/>
      <c r="L8" s="32"/>
      <c r="M8" s="32"/>
      <c r="N8" s="32"/>
      <c r="O8" s="32"/>
      <c r="P8" s="32"/>
      <c r="Q8" s="32"/>
    </row>
    <row r="9" spans="1:25">
      <c r="A9" s="12"/>
      <c r="B9" s="91"/>
      <c r="C9" s="92" t="s">
        <v>213</v>
      </c>
      <c r="D9" s="92"/>
      <c r="E9" s="92"/>
      <c r="F9" s="34"/>
      <c r="G9" s="92" t="s">
        <v>216</v>
      </c>
      <c r="H9" s="92"/>
      <c r="I9" s="92"/>
      <c r="J9" s="34"/>
      <c r="K9" s="92" t="s">
        <v>216</v>
      </c>
      <c r="L9" s="92"/>
      <c r="M9" s="92"/>
      <c r="N9" s="34"/>
      <c r="O9" s="92" t="s">
        <v>220</v>
      </c>
      <c r="P9" s="92"/>
      <c r="Q9" s="92"/>
    </row>
    <row r="10" spans="1:25">
      <c r="A10" s="12"/>
      <c r="B10" s="91"/>
      <c r="C10" s="31" t="s">
        <v>214</v>
      </c>
      <c r="D10" s="31"/>
      <c r="E10" s="31"/>
      <c r="F10" s="30"/>
      <c r="G10" s="31" t="s">
        <v>217</v>
      </c>
      <c r="H10" s="31"/>
      <c r="I10" s="31"/>
      <c r="J10" s="30"/>
      <c r="K10" s="31" t="s">
        <v>217</v>
      </c>
      <c r="L10" s="31"/>
      <c r="M10" s="31"/>
      <c r="N10" s="30"/>
      <c r="O10" s="31" t="s">
        <v>221</v>
      </c>
      <c r="P10" s="31"/>
      <c r="Q10" s="31"/>
    </row>
    <row r="11" spans="1:25" ht="15.75" thickBot="1">
      <c r="A11" s="12"/>
      <c r="B11" s="91"/>
      <c r="C11" s="32" t="s">
        <v>215</v>
      </c>
      <c r="D11" s="32"/>
      <c r="E11" s="32"/>
      <c r="F11" s="30"/>
      <c r="G11" s="32" t="s">
        <v>218</v>
      </c>
      <c r="H11" s="32"/>
      <c r="I11" s="32"/>
      <c r="J11" s="30"/>
      <c r="K11" s="32" t="s">
        <v>219</v>
      </c>
      <c r="L11" s="32"/>
      <c r="M11" s="32"/>
      <c r="N11" s="30"/>
      <c r="O11" s="93"/>
      <c r="P11" s="93"/>
      <c r="Q11" s="93"/>
    </row>
    <row r="12" spans="1:25" ht="26.25">
      <c r="A12" s="12"/>
      <c r="B12" s="22" t="s">
        <v>222</v>
      </c>
      <c r="C12" s="70"/>
      <c r="D12" s="70"/>
      <c r="E12" s="70"/>
      <c r="F12" s="23"/>
      <c r="G12" s="70"/>
      <c r="H12" s="70"/>
      <c r="I12" s="70"/>
      <c r="J12" s="23"/>
      <c r="K12" s="70"/>
      <c r="L12" s="70"/>
      <c r="M12" s="70"/>
      <c r="N12" s="23"/>
      <c r="O12" s="70"/>
      <c r="P12" s="70"/>
      <c r="Q12" s="70"/>
    </row>
    <row r="13" spans="1:25">
      <c r="A13" s="12"/>
      <c r="B13" s="18" t="s">
        <v>223</v>
      </c>
      <c r="C13" s="49"/>
      <c r="D13" s="49"/>
      <c r="E13" s="49"/>
      <c r="F13" s="16"/>
      <c r="G13" s="49"/>
      <c r="H13" s="49"/>
      <c r="I13" s="49"/>
      <c r="J13" s="16"/>
      <c r="K13" s="49"/>
      <c r="L13" s="49"/>
      <c r="M13" s="49"/>
      <c r="N13" s="16"/>
      <c r="O13" s="49"/>
      <c r="P13" s="49"/>
      <c r="Q13" s="49"/>
    </row>
    <row r="14" spans="1:25">
      <c r="A14" s="12"/>
      <c r="B14" s="71" t="s">
        <v>224</v>
      </c>
      <c r="C14" s="36" t="s">
        <v>186</v>
      </c>
      <c r="D14" s="37">
        <v>10585</v>
      </c>
      <c r="E14" s="38"/>
      <c r="F14" s="38"/>
      <c r="G14" s="36" t="s">
        <v>186</v>
      </c>
      <c r="H14" s="39">
        <v>139</v>
      </c>
      <c r="I14" s="38"/>
      <c r="J14" s="38"/>
      <c r="K14" s="36" t="s">
        <v>186</v>
      </c>
      <c r="L14" s="39" t="s">
        <v>225</v>
      </c>
      <c r="M14" s="36" t="s">
        <v>226</v>
      </c>
      <c r="N14" s="38"/>
      <c r="O14" s="36" t="s">
        <v>186</v>
      </c>
      <c r="P14" s="37">
        <v>10717</v>
      </c>
      <c r="Q14" s="38"/>
    </row>
    <row r="15" spans="1:25">
      <c r="A15" s="12"/>
      <c r="B15" s="71"/>
      <c r="C15" s="36"/>
      <c r="D15" s="37"/>
      <c r="E15" s="38"/>
      <c r="F15" s="38"/>
      <c r="G15" s="36"/>
      <c r="H15" s="39"/>
      <c r="I15" s="38"/>
      <c r="J15" s="38"/>
      <c r="K15" s="36"/>
      <c r="L15" s="39"/>
      <c r="M15" s="36"/>
      <c r="N15" s="38"/>
      <c r="O15" s="36"/>
      <c r="P15" s="37"/>
      <c r="Q15" s="38"/>
    </row>
    <row r="16" spans="1:25">
      <c r="A16" s="12"/>
      <c r="B16" s="73" t="s">
        <v>227</v>
      </c>
      <c r="C16" s="44">
        <v>8387</v>
      </c>
      <c r="D16" s="44"/>
      <c r="E16" s="30"/>
      <c r="F16" s="30"/>
      <c r="G16" s="45">
        <v>52</v>
      </c>
      <c r="H16" s="45"/>
      <c r="I16" s="30"/>
      <c r="J16" s="30"/>
      <c r="K16" s="45" t="s">
        <v>228</v>
      </c>
      <c r="L16" s="45"/>
      <c r="M16" s="58" t="s">
        <v>226</v>
      </c>
      <c r="N16" s="30"/>
      <c r="O16" s="44">
        <v>8425</v>
      </c>
      <c r="P16" s="44"/>
      <c r="Q16" s="30"/>
    </row>
    <row r="17" spans="1:17" ht="15.75" thickBot="1">
      <c r="A17" s="12"/>
      <c r="B17" s="73"/>
      <c r="C17" s="69"/>
      <c r="D17" s="69"/>
      <c r="E17" s="63"/>
      <c r="F17" s="30"/>
      <c r="G17" s="62"/>
      <c r="H17" s="62"/>
      <c r="I17" s="63"/>
      <c r="J17" s="30"/>
      <c r="K17" s="62"/>
      <c r="L17" s="62"/>
      <c r="M17" s="60"/>
      <c r="N17" s="30"/>
      <c r="O17" s="69"/>
      <c r="P17" s="69"/>
      <c r="Q17" s="63"/>
    </row>
    <row r="18" spans="1:17">
      <c r="A18" s="12"/>
      <c r="B18" s="38"/>
      <c r="C18" s="74">
        <v>18972</v>
      </c>
      <c r="D18" s="74"/>
      <c r="E18" s="70"/>
      <c r="F18" s="38"/>
      <c r="G18" s="96">
        <v>191</v>
      </c>
      <c r="H18" s="96"/>
      <c r="I18" s="70"/>
      <c r="J18" s="38"/>
      <c r="K18" s="96" t="s">
        <v>229</v>
      </c>
      <c r="L18" s="96"/>
      <c r="M18" s="98" t="s">
        <v>226</v>
      </c>
      <c r="N18" s="38"/>
      <c r="O18" s="74">
        <v>19142</v>
      </c>
      <c r="P18" s="74"/>
      <c r="Q18" s="70"/>
    </row>
    <row r="19" spans="1:17" ht="15.75" thickBot="1">
      <c r="A19" s="12"/>
      <c r="B19" s="38"/>
      <c r="C19" s="94"/>
      <c r="D19" s="94"/>
      <c r="E19" s="95"/>
      <c r="F19" s="38"/>
      <c r="G19" s="97"/>
      <c r="H19" s="97"/>
      <c r="I19" s="95"/>
      <c r="J19" s="38"/>
      <c r="K19" s="97"/>
      <c r="L19" s="97"/>
      <c r="M19" s="99"/>
      <c r="N19" s="38"/>
      <c r="O19" s="94"/>
      <c r="P19" s="94"/>
      <c r="Q19" s="95"/>
    </row>
    <row r="20" spans="1:17">
      <c r="A20" s="12"/>
      <c r="B20" s="18" t="s">
        <v>230</v>
      </c>
      <c r="C20" s="59"/>
      <c r="D20" s="59"/>
      <c r="E20" s="59"/>
      <c r="F20" s="16"/>
      <c r="G20" s="59"/>
      <c r="H20" s="59"/>
      <c r="I20" s="59"/>
      <c r="J20" s="16"/>
      <c r="K20" s="59"/>
      <c r="L20" s="59"/>
      <c r="M20" s="59"/>
      <c r="N20" s="16"/>
      <c r="O20" s="59"/>
      <c r="P20" s="59"/>
      <c r="Q20" s="59"/>
    </row>
    <row r="21" spans="1:17">
      <c r="A21" s="12"/>
      <c r="B21" s="71" t="s">
        <v>231</v>
      </c>
      <c r="C21" s="39" t="s">
        <v>232</v>
      </c>
      <c r="D21" s="39"/>
      <c r="E21" s="38"/>
      <c r="F21" s="38"/>
      <c r="G21" s="39" t="s">
        <v>232</v>
      </c>
      <c r="H21" s="39"/>
      <c r="I21" s="38"/>
      <c r="J21" s="38"/>
      <c r="K21" s="39" t="s">
        <v>232</v>
      </c>
      <c r="L21" s="39"/>
      <c r="M21" s="38"/>
      <c r="N21" s="38"/>
      <c r="O21" s="39" t="s">
        <v>232</v>
      </c>
      <c r="P21" s="39"/>
      <c r="Q21" s="38"/>
    </row>
    <row r="22" spans="1:17">
      <c r="A22" s="12"/>
      <c r="B22" s="71"/>
      <c r="C22" s="39"/>
      <c r="D22" s="39"/>
      <c r="E22" s="38"/>
      <c r="F22" s="38"/>
      <c r="G22" s="39"/>
      <c r="H22" s="39"/>
      <c r="I22" s="38"/>
      <c r="J22" s="38"/>
      <c r="K22" s="39"/>
      <c r="L22" s="39"/>
      <c r="M22" s="38"/>
      <c r="N22" s="38"/>
      <c r="O22" s="39"/>
      <c r="P22" s="39"/>
      <c r="Q22" s="38"/>
    </row>
    <row r="23" spans="1:17">
      <c r="A23" s="12"/>
      <c r="B23" s="73" t="s">
        <v>233</v>
      </c>
      <c r="C23" s="45">
        <v>7</v>
      </c>
      <c r="D23" s="45"/>
      <c r="E23" s="30"/>
      <c r="F23" s="30"/>
      <c r="G23" s="45">
        <v>5</v>
      </c>
      <c r="H23" s="45"/>
      <c r="I23" s="30"/>
      <c r="J23" s="30"/>
      <c r="K23" s="45" t="s">
        <v>232</v>
      </c>
      <c r="L23" s="45"/>
      <c r="M23" s="30"/>
      <c r="N23" s="30"/>
      <c r="O23" s="45">
        <v>12</v>
      </c>
      <c r="P23" s="45"/>
      <c r="Q23" s="30"/>
    </row>
    <row r="24" spans="1:17">
      <c r="A24" s="12"/>
      <c r="B24" s="73"/>
      <c r="C24" s="45"/>
      <c r="D24" s="45"/>
      <c r="E24" s="30"/>
      <c r="F24" s="30"/>
      <c r="G24" s="45"/>
      <c r="H24" s="45"/>
      <c r="I24" s="30"/>
      <c r="J24" s="30"/>
      <c r="K24" s="45"/>
      <c r="L24" s="45"/>
      <c r="M24" s="30"/>
      <c r="N24" s="30"/>
      <c r="O24" s="45"/>
      <c r="P24" s="45"/>
      <c r="Q24" s="30"/>
    </row>
    <row r="25" spans="1:17">
      <c r="A25" s="12"/>
      <c r="B25" s="71" t="s">
        <v>234</v>
      </c>
      <c r="C25" s="39">
        <v>353</v>
      </c>
      <c r="D25" s="39"/>
      <c r="E25" s="38"/>
      <c r="F25" s="38"/>
      <c r="G25" s="39" t="s">
        <v>232</v>
      </c>
      <c r="H25" s="39"/>
      <c r="I25" s="38"/>
      <c r="J25" s="38"/>
      <c r="K25" s="39" t="s">
        <v>232</v>
      </c>
      <c r="L25" s="39"/>
      <c r="M25" s="38"/>
      <c r="N25" s="38"/>
      <c r="O25" s="39">
        <v>353</v>
      </c>
      <c r="P25" s="39"/>
      <c r="Q25" s="38"/>
    </row>
    <row r="26" spans="1:17" ht="15.75" thickBot="1">
      <c r="A26" s="12"/>
      <c r="B26" s="71"/>
      <c r="C26" s="97"/>
      <c r="D26" s="97"/>
      <c r="E26" s="95"/>
      <c r="F26" s="38"/>
      <c r="G26" s="97"/>
      <c r="H26" s="97"/>
      <c r="I26" s="95"/>
      <c r="J26" s="38"/>
      <c r="K26" s="97"/>
      <c r="L26" s="97"/>
      <c r="M26" s="95"/>
      <c r="N26" s="38"/>
      <c r="O26" s="97"/>
      <c r="P26" s="97"/>
      <c r="Q26" s="95"/>
    </row>
    <row r="27" spans="1:17">
      <c r="A27" s="12"/>
      <c r="B27" s="30"/>
      <c r="C27" s="61">
        <v>360</v>
      </c>
      <c r="D27" s="61"/>
      <c r="E27" s="34"/>
      <c r="F27" s="30"/>
      <c r="G27" s="61">
        <v>5</v>
      </c>
      <c r="H27" s="61"/>
      <c r="I27" s="34"/>
      <c r="J27" s="30"/>
      <c r="K27" s="61" t="s">
        <v>232</v>
      </c>
      <c r="L27" s="61"/>
      <c r="M27" s="34"/>
      <c r="N27" s="30"/>
      <c r="O27" s="61">
        <v>365</v>
      </c>
      <c r="P27" s="61"/>
      <c r="Q27" s="34"/>
    </row>
    <row r="28" spans="1:17" ht="15.75" thickBot="1">
      <c r="A28" s="12"/>
      <c r="B28" s="30"/>
      <c r="C28" s="62"/>
      <c r="D28" s="62"/>
      <c r="E28" s="63"/>
      <c r="F28" s="30"/>
      <c r="G28" s="62"/>
      <c r="H28" s="62"/>
      <c r="I28" s="63"/>
      <c r="J28" s="30"/>
      <c r="K28" s="62"/>
      <c r="L28" s="62"/>
      <c r="M28" s="63"/>
      <c r="N28" s="30"/>
      <c r="O28" s="62"/>
      <c r="P28" s="62"/>
      <c r="Q28" s="63"/>
    </row>
    <row r="29" spans="1:17">
      <c r="A29" s="12"/>
      <c r="B29" s="40" t="s">
        <v>235</v>
      </c>
      <c r="C29" s="74">
        <v>141039</v>
      </c>
      <c r="D29" s="74"/>
      <c r="E29" s="70"/>
      <c r="F29" s="38"/>
      <c r="G29" s="74">
        <v>1099</v>
      </c>
      <c r="H29" s="74"/>
      <c r="I29" s="70"/>
      <c r="J29" s="38"/>
      <c r="K29" s="96" t="s">
        <v>236</v>
      </c>
      <c r="L29" s="96"/>
      <c r="M29" s="98" t="s">
        <v>226</v>
      </c>
      <c r="N29" s="38"/>
      <c r="O29" s="74">
        <v>141444</v>
      </c>
      <c r="P29" s="74"/>
      <c r="Q29" s="70"/>
    </row>
    <row r="30" spans="1:17" ht="15.75" thickBot="1">
      <c r="A30" s="12"/>
      <c r="B30" s="40"/>
      <c r="C30" s="94"/>
      <c r="D30" s="94"/>
      <c r="E30" s="95"/>
      <c r="F30" s="38"/>
      <c r="G30" s="94"/>
      <c r="H30" s="94"/>
      <c r="I30" s="95"/>
      <c r="J30" s="38"/>
      <c r="K30" s="97"/>
      <c r="L30" s="97"/>
      <c r="M30" s="99"/>
      <c r="N30" s="38"/>
      <c r="O30" s="94"/>
      <c r="P30" s="94"/>
      <c r="Q30" s="95"/>
    </row>
    <row r="31" spans="1:17">
      <c r="A31" s="12"/>
      <c r="B31" s="58" t="s">
        <v>237</v>
      </c>
      <c r="C31" s="59" t="s">
        <v>186</v>
      </c>
      <c r="D31" s="68">
        <v>160371</v>
      </c>
      <c r="E31" s="34"/>
      <c r="F31" s="30"/>
      <c r="G31" s="59" t="s">
        <v>186</v>
      </c>
      <c r="H31" s="68">
        <v>1295</v>
      </c>
      <c r="I31" s="34"/>
      <c r="J31" s="30"/>
      <c r="K31" s="59" t="s">
        <v>186</v>
      </c>
      <c r="L31" s="61" t="s">
        <v>238</v>
      </c>
      <c r="M31" s="59" t="s">
        <v>226</v>
      </c>
      <c r="N31" s="30"/>
      <c r="O31" s="59" t="s">
        <v>186</v>
      </c>
      <c r="P31" s="68">
        <v>160951</v>
      </c>
      <c r="Q31" s="34"/>
    </row>
    <row r="32" spans="1:17" ht="15.75" thickBot="1">
      <c r="A32" s="12"/>
      <c r="B32" s="58"/>
      <c r="C32" s="100"/>
      <c r="D32" s="101"/>
      <c r="E32" s="102"/>
      <c r="F32" s="30"/>
      <c r="G32" s="100"/>
      <c r="H32" s="101"/>
      <c r="I32" s="102"/>
      <c r="J32" s="30"/>
      <c r="K32" s="100"/>
      <c r="L32" s="103"/>
      <c r="M32" s="100"/>
      <c r="N32" s="30"/>
      <c r="O32" s="100"/>
      <c r="P32" s="101"/>
      <c r="Q32" s="102"/>
    </row>
    <row r="33" spans="1:25" ht="15.75" thickTop="1">
      <c r="A33" s="12"/>
      <c r="B33" s="23"/>
      <c r="C33" s="104"/>
      <c r="D33" s="104"/>
      <c r="E33" s="104"/>
      <c r="F33" s="23"/>
      <c r="G33" s="104"/>
      <c r="H33" s="104"/>
      <c r="I33" s="104"/>
      <c r="J33" s="23"/>
      <c r="K33" s="104"/>
      <c r="L33" s="104"/>
      <c r="M33" s="104"/>
      <c r="N33" s="23"/>
      <c r="O33" s="104"/>
      <c r="P33" s="104"/>
      <c r="Q33" s="104"/>
    </row>
    <row r="34" spans="1:25">
      <c r="A34" s="12"/>
      <c r="B34" s="52" t="s">
        <v>239</v>
      </c>
      <c r="C34" s="30"/>
      <c r="D34" s="30"/>
      <c r="E34" s="30"/>
      <c r="F34" s="16"/>
      <c r="G34" s="30"/>
      <c r="H34" s="30"/>
      <c r="I34" s="30"/>
      <c r="J34" s="16"/>
      <c r="K34" s="30"/>
      <c r="L34" s="30"/>
      <c r="M34" s="30"/>
      <c r="N34" s="16"/>
      <c r="O34" s="30"/>
      <c r="P34" s="30"/>
      <c r="Q34" s="30"/>
    </row>
    <row r="35" spans="1:25">
      <c r="A35" s="12"/>
      <c r="B35" s="40" t="s">
        <v>227</v>
      </c>
      <c r="C35" s="36" t="s">
        <v>186</v>
      </c>
      <c r="D35" s="37">
        <v>18386</v>
      </c>
      <c r="E35" s="38"/>
      <c r="F35" s="38"/>
      <c r="G35" s="36" t="s">
        <v>186</v>
      </c>
      <c r="H35" s="39">
        <v>501</v>
      </c>
      <c r="I35" s="38"/>
      <c r="J35" s="38"/>
      <c r="K35" s="36" t="s">
        <v>186</v>
      </c>
      <c r="L35" s="39" t="s">
        <v>240</v>
      </c>
      <c r="M35" s="36" t="s">
        <v>226</v>
      </c>
      <c r="N35" s="38"/>
      <c r="O35" s="36" t="s">
        <v>186</v>
      </c>
      <c r="P35" s="37">
        <v>18885</v>
      </c>
      <c r="Q35" s="38"/>
    </row>
    <row r="36" spans="1:25">
      <c r="A36" s="12"/>
      <c r="B36" s="40"/>
      <c r="C36" s="36"/>
      <c r="D36" s="37"/>
      <c r="E36" s="38"/>
      <c r="F36" s="38"/>
      <c r="G36" s="36"/>
      <c r="H36" s="39"/>
      <c r="I36" s="38"/>
      <c r="J36" s="38"/>
      <c r="K36" s="36"/>
      <c r="L36" s="39"/>
      <c r="M36" s="36"/>
      <c r="N36" s="38"/>
      <c r="O36" s="36"/>
      <c r="P36" s="37"/>
      <c r="Q36" s="38"/>
    </row>
    <row r="37" spans="1:25">
      <c r="A37" s="12"/>
      <c r="B37" s="49" t="s">
        <v>235</v>
      </c>
      <c r="C37" s="44">
        <v>1848</v>
      </c>
      <c r="D37" s="44"/>
      <c r="E37" s="30"/>
      <c r="F37" s="30"/>
      <c r="G37" s="45">
        <v>74</v>
      </c>
      <c r="H37" s="45"/>
      <c r="I37" s="30"/>
      <c r="J37" s="30"/>
      <c r="K37" s="45" t="s">
        <v>232</v>
      </c>
      <c r="L37" s="45"/>
      <c r="M37" s="30"/>
      <c r="N37" s="30"/>
      <c r="O37" s="44">
        <v>1922</v>
      </c>
      <c r="P37" s="44"/>
      <c r="Q37" s="30"/>
    </row>
    <row r="38" spans="1:25" ht="15.75" thickBot="1">
      <c r="A38" s="12"/>
      <c r="B38" s="49"/>
      <c r="C38" s="69"/>
      <c r="D38" s="69"/>
      <c r="E38" s="63"/>
      <c r="F38" s="30"/>
      <c r="G38" s="62"/>
      <c r="H38" s="62"/>
      <c r="I38" s="63"/>
      <c r="J38" s="30"/>
      <c r="K38" s="62"/>
      <c r="L38" s="62"/>
      <c r="M38" s="63"/>
      <c r="N38" s="30"/>
      <c r="O38" s="69"/>
      <c r="P38" s="69"/>
      <c r="Q38" s="63"/>
    </row>
    <row r="39" spans="1:25">
      <c r="A39" s="12"/>
      <c r="B39" s="36" t="s">
        <v>241</v>
      </c>
      <c r="C39" s="98" t="s">
        <v>186</v>
      </c>
      <c r="D39" s="74">
        <v>20234</v>
      </c>
      <c r="E39" s="70"/>
      <c r="F39" s="38"/>
      <c r="G39" s="98" t="s">
        <v>186</v>
      </c>
      <c r="H39" s="96">
        <v>575</v>
      </c>
      <c r="I39" s="70"/>
      <c r="J39" s="38"/>
      <c r="K39" s="98" t="s">
        <v>186</v>
      </c>
      <c r="L39" s="96" t="s">
        <v>240</v>
      </c>
      <c r="M39" s="98" t="s">
        <v>226</v>
      </c>
      <c r="N39" s="38"/>
      <c r="O39" s="98" t="s">
        <v>186</v>
      </c>
      <c r="P39" s="74">
        <v>20807</v>
      </c>
      <c r="Q39" s="70"/>
    </row>
    <row r="40" spans="1:25" ht="15.75" thickBot="1">
      <c r="A40" s="12"/>
      <c r="B40" s="36"/>
      <c r="C40" s="105"/>
      <c r="D40" s="75"/>
      <c r="E40" s="76"/>
      <c r="F40" s="38"/>
      <c r="G40" s="105"/>
      <c r="H40" s="106"/>
      <c r="I40" s="76"/>
      <c r="J40" s="38"/>
      <c r="K40" s="105"/>
      <c r="L40" s="106"/>
      <c r="M40" s="105"/>
      <c r="N40" s="38"/>
      <c r="O40" s="105"/>
      <c r="P40" s="75"/>
      <c r="Q40" s="76"/>
    </row>
    <row r="41" spans="1:25" ht="15.75" thickTop="1">
      <c r="A41" s="12"/>
      <c r="B41" s="30" t="s">
        <v>242</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131" t="s">
        <v>243</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row>
    <row r="43" spans="1:25">
      <c r="A43" s="12"/>
      <c r="B43" s="29"/>
      <c r="C43" s="29"/>
      <c r="D43" s="29"/>
      <c r="E43" s="29"/>
      <c r="F43" s="29"/>
      <c r="G43" s="29"/>
      <c r="H43" s="29"/>
      <c r="I43" s="29"/>
      <c r="J43" s="29"/>
      <c r="K43" s="29"/>
      <c r="L43" s="29"/>
      <c r="M43" s="29"/>
      <c r="N43" s="29"/>
      <c r="O43" s="29"/>
      <c r="P43" s="29"/>
      <c r="Q43" s="29"/>
    </row>
    <row r="44" spans="1:25">
      <c r="A44" s="12"/>
      <c r="B44" s="15"/>
      <c r="C44" s="15"/>
      <c r="D44" s="15"/>
      <c r="E44" s="15"/>
      <c r="F44" s="15"/>
      <c r="G44" s="15"/>
      <c r="H44" s="15"/>
      <c r="I44" s="15"/>
      <c r="J44" s="15"/>
      <c r="K44" s="15"/>
      <c r="L44" s="15"/>
      <c r="M44" s="15"/>
      <c r="N44" s="15"/>
      <c r="O44" s="15"/>
      <c r="P44" s="15"/>
      <c r="Q44" s="15"/>
    </row>
    <row r="45" spans="1:25" ht="15.75" thickBot="1">
      <c r="A45" s="12"/>
      <c r="B45" s="52"/>
      <c r="C45" s="56" t="s">
        <v>192</v>
      </c>
      <c r="D45" s="56"/>
      <c r="E45" s="56"/>
      <c r="F45" s="56"/>
      <c r="G45" s="56"/>
      <c r="H45" s="56"/>
      <c r="I45" s="56"/>
      <c r="J45" s="56"/>
      <c r="K45" s="56"/>
      <c r="L45" s="56"/>
      <c r="M45" s="56"/>
      <c r="N45" s="56"/>
      <c r="O45" s="56"/>
      <c r="P45" s="56"/>
      <c r="Q45" s="56"/>
    </row>
    <row r="46" spans="1:25">
      <c r="A46" s="12"/>
      <c r="B46" s="109"/>
      <c r="C46" s="111" t="s">
        <v>213</v>
      </c>
      <c r="D46" s="111"/>
      <c r="E46" s="111"/>
      <c r="F46" s="34"/>
      <c r="G46" s="111" t="s">
        <v>216</v>
      </c>
      <c r="H46" s="111"/>
      <c r="I46" s="111"/>
      <c r="J46" s="34"/>
      <c r="K46" s="111" t="s">
        <v>216</v>
      </c>
      <c r="L46" s="111"/>
      <c r="M46" s="111"/>
      <c r="N46" s="34"/>
      <c r="O46" s="111" t="s">
        <v>220</v>
      </c>
      <c r="P46" s="111"/>
      <c r="Q46" s="111"/>
    </row>
    <row r="47" spans="1:25">
      <c r="A47" s="12"/>
      <c r="B47" s="109"/>
      <c r="C47" s="110" t="s">
        <v>214</v>
      </c>
      <c r="D47" s="110"/>
      <c r="E47" s="110"/>
      <c r="F47" s="30"/>
      <c r="G47" s="110" t="s">
        <v>217</v>
      </c>
      <c r="H47" s="110"/>
      <c r="I47" s="110"/>
      <c r="J47" s="30"/>
      <c r="K47" s="110" t="s">
        <v>217</v>
      </c>
      <c r="L47" s="110"/>
      <c r="M47" s="110"/>
      <c r="N47" s="30"/>
      <c r="O47" s="110" t="s">
        <v>221</v>
      </c>
      <c r="P47" s="110"/>
      <c r="Q47" s="110"/>
    </row>
    <row r="48" spans="1:25" ht="15.75" thickBot="1">
      <c r="A48" s="12"/>
      <c r="B48" s="109"/>
      <c r="C48" s="56" t="s">
        <v>215</v>
      </c>
      <c r="D48" s="56"/>
      <c r="E48" s="56"/>
      <c r="F48" s="30"/>
      <c r="G48" s="56" t="s">
        <v>218</v>
      </c>
      <c r="H48" s="56"/>
      <c r="I48" s="56"/>
      <c r="J48" s="30"/>
      <c r="K48" s="56" t="s">
        <v>219</v>
      </c>
      <c r="L48" s="56"/>
      <c r="M48" s="56"/>
      <c r="N48" s="30"/>
      <c r="O48" s="93"/>
      <c r="P48" s="93"/>
      <c r="Q48" s="93"/>
    </row>
    <row r="49" spans="1:17">
      <c r="A49" s="12"/>
      <c r="B49" s="25" t="s">
        <v>222</v>
      </c>
      <c r="C49" s="70"/>
      <c r="D49" s="70"/>
      <c r="E49" s="70"/>
      <c r="F49" s="23"/>
      <c r="G49" s="70"/>
      <c r="H49" s="70"/>
      <c r="I49" s="70"/>
      <c r="J49" s="23"/>
      <c r="K49" s="70"/>
      <c r="L49" s="70"/>
      <c r="M49" s="70"/>
      <c r="N49" s="23"/>
      <c r="O49" s="70"/>
      <c r="P49" s="70"/>
      <c r="Q49" s="70"/>
    </row>
    <row r="50" spans="1:17">
      <c r="A50" s="12"/>
      <c r="B50" s="18" t="s">
        <v>223</v>
      </c>
      <c r="C50" s="49"/>
      <c r="D50" s="49"/>
      <c r="E50" s="49"/>
      <c r="F50" s="16"/>
      <c r="G50" s="49"/>
      <c r="H50" s="49"/>
      <c r="I50" s="49"/>
      <c r="J50" s="16"/>
      <c r="K50" s="49"/>
      <c r="L50" s="49"/>
      <c r="M50" s="49"/>
      <c r="N50" s="16"/>
      <c r="O50" s="49"/>
      <c r="P50" s="49"/>
      <c r="Q50" s="49"/>
    </row>
    <row r="51" spans="1:17">
      <c r="A51" s="12"/>
      <c r="B51" s="71" t="s">
        <v>224</v>
      </c>
      <c r="C51" s="40" t="s">
        <v>186</v>
      </c>
      <c r="D51" s="41">
        <v>12041</v>
      </c>
      <c r="E51" s="38"/>
      <c r="F51" s="38"/>
      <c r="G51" s="40" t="s">
        <v>186</v>
      </c>
      <c r="H51" s="42">
        <v>118</v>
      </c>
      <c r="I51" s="38"/>
      <c r="J51" s="38"/>
      <c r="K51" s="40" t="s">
        <v>186</v>
      </c>
      <c r="L51" s="42" t="s">
        <v>244</v>
      </c>
      <c r="M51" s="40" t="s">
        <v>226</v>
      </c>
      <c r="N51" s="38"/>
      <c r="O51" s="40" t="s">
        <v>186</v>
      </c>
      <c r="P51" s="41">
        <v>12114</v>
      </c>
      <c r="Q51" s="38"/>
    </row>
    <row r="52" spans="1:17">
      <c r="A52" s="12"/>
      <c r="B52" s="71"/>
      <c r="C52" s="40"/>
      <c r="D52" s="41"/>
      <c r="E52" s="38"/>
      <c r="F52" s="38"/>
      <c r="G52" s="40"/>
      <c r="H52" s="42"/>
      <c r="I52" s="38"/>
      <c r="J52" s="38"/>
      <c r="K52" s="40"/>
      <c r="L52" s="42"/>
      <c r="M52" s="40"/>
      <c r="N52" s="38"/>
      <c r="O52" s="40"/>
      <c r="P52" s="41"/>
      <c r="Q52" s="38"/>
    </row>
    <row r="53" spans="1:17">
      <c r="A53" s="12"/>
      <c r="B53" s="73" t="s">
        <v>227</v>
      </c>
      <c r="C53" s="46">
        <v>9026</v>
      </c>
      <c r="D53" s="46"/>
      <c r="E53" s="30"/>
      <c r="F53" s="30"/>
      <c r="G53" s="47">
        <v>83</v>
      </c>
      <c r="H53" s="47"/>
      <c r="I53" s="30"/>
      <c r="J53" s="30"/>
      <c r="K53" s="47" t="s">
        <v>245</v>
      </c>
      <c r="L53" s="47"/>
      <c r="M53" s="49" t="s">
        <v>226</v>
      </c>
      <c r="N53" s="30"/>
      <c r="O53" s="46">
        <v>9091</v>
      </c>
      <c r="P53" s="46"/>
      <c r="Q53" s="30"/>
    </row>
    <row r="54" spans="1:17" ht="15.75" thickBot="1">
      <c r="A54" s="12"/>
      <c r="B54" s="73"/>
      <c r="C54" s="67"/>
      <c r="D54" s="67"/>
      <c r="E54" s="63"/>
      <c r="F54" s="30"/>
      <c r="G54" s="112"/>
      <c r="H54" s="112"/>
      <c r="I54" s="63"/>
      <c r="J54" s="30"/>
      <c r="K54" s="112"/>
      <c r="L54" s="112"/>
      <c r="M54" s="65"/>
      <c r="N54" s="30"/>
      <c r="O54" s="67"/>
      <c r="P54" s="67"/>
      <c r="Q54" s="63"/>
    </row>
    <row r="55" spans="1:17">
      <c r="A55" s="12"/>
      <c r="B55" s="38"/>
      <c r="C55" s="77">
        <v>21067</v>
      </c>
      <c r="D55" s="77"/>
      <c r="E55" s="70"/>
      <c r="F55" s="38"/>
      <c r="G55" s="114">
        <v>201</v>
      </c>
      <c r="H55" s="114"/>
      <c r="I55" s="70"/>
      <c r="J55" s="38"/>
      <c r="K55" s="114" t="s">
        <v>246</v>
      </c>
      <c r="L55" s="114"/>
      <c r="M55" s="116" t="s">
        <v>226</v>
      </c>
      <c r="N55" s="38"/>
      <c r="O55" s="77">
        <v>21205</v>
      </c>
      <c r="P55" s="77"/>
      <c r="Q55" s="70"/>
    </row>
    <row r="56" spans="1:17" ht="15.75" thickBot="1">
      <c r="A56" s="12"/>
      <c r="B56" s="38"/>
      <c r="C56" s="113"/>
      <c r="D56" s="113"/>
      <c r="E56" s="95"/>
      <c r="F56" s="38"/>
      <c r="G56" s="115"/>
      <c r="H56" s="115"/>
      <c r="I56" s="95"/>
      <c r="J56" s="38"/>
      <c r="K56" s="115"/>
      <c r="L56" s="115"/>
      <c r="M56" s="117"/>
      <c r="N56" s="38"/>
      <c r="O56" s="113"/>
      <c r="P56" s="113"/>
      <c r="Q56" s="95"/>
    </row>
    <row r="57" spans="1:17">
      <c r="A57" s="12"/>
      <c r="B57" s="18" t="s">
        <v>230</v>
      </c>
      <c r="C57" s="64"/>
      <c r="D57" s="64"/>
      <c r="E57" s="64"/>
      <c r="F57" s="16"/>
      <c r="G57" s="64"/>
      <c r="H57" s="64"/>
      <c r="I57" s="64"/>
      <c r="J57" s="16"/>
      <c r="K57" s="64"/>
      <c r="L57" s="64"/>
      <c r="M57" s="64"/>
      <c r="N57" s="16"/>
      <c r="O57" s="64"/>
      <c r="P57" s="64"/>
      <c r="Q57" s="64"/>
    </row>
    <row r="58" spans="1:17">
      <c r="A58" s="12"/>
      <c r="B58" s="71" t="s">
        <v>231</v>
      </c>
      <c r="C58" s="42" t="s">
        <v>232</v>
      </c>
      <c r="D58" s="42"/>
      <c r="E58" s="38"/>
      <c r="F58" s="38"/>
      <c r="G58" s="42" t="s">
        <v>232</v>
      </c>
      <c r="H58" s="42"/>
      <c r="I58" s="38"/>
      <c r="J58" s="38"/>
      <c r="K58" s="42" t="s">
        <v>232</v>
      </c>
      <c r="L58" s="42"/>
      <c r="M58" s="38"/>
      <c r="N58" s="38"/>
      <c r="O58" s="42" t="s">
        <v>232</v>
      </c>
      <c r="P58" s="42"/>
      <c r="Q58" s="38"/>
    </row>
    <row r="59" spans="1:17">
      <c r="A59" s="12"/>
      <c r="B59" s="71"/>
      <c r="C59" s="42"/>
      <c r="D59" s="42"/>
      <c r="E59" s="38"/>
      <c r="F59" s="38"/>
      <c r="G59" s="42"/>
      <c r="H59" s="42"/>
      <c r="I59" s="38"/>
      <c r="J59" s="38"/>
      <c r="K59" s="42"/>
      <c r="L59" s="42"/>
      <c r="M59" s="38"/>
      <c r="N59" s="38"/>
      <c r="O59" s="42"/>
      <c r="P59" s="42"/>
      <c r="Q59" s="38"/>
    </row>
    <row r="60" spans="1:17">
      <c r="A60" s="12"/>
      <c r="B60" s="73" t="s">
        <v>233</v>
      </c>
      <c r="C60" s="47">
        <v>7</v>
      </c>
      <c r="D60" s="47"/>
      <c r="E60" s="30"/>
      <c r="F60" s="30"/>
      <c r="G60" s="47">
        <v>7</v>
      </c>
      <c r="H60" s="47"/>
      <c r="I60" s="30"/>
      <c r="J60" s="30"/>
      <c r="K60" s="47" t="s">
        <v>232</v>
      </c>
      <c r="L60" s="47"/>
      <c r="M60" s="30"/>
      <c r="N60" s="30"/>
      <c r="O60" s="47">
        <v>14</v>
      </c>
      <c r="P60" s="47"/>
      <c r="Q60" s="30"/>
    </row>
    <row r="61" spans="1:17">
      <c r="A61" s="12"/>
      <c r="B61" s="73"/>
      <c r="C61" s="47"/>
      <c r="D61" s="47"/>
      <c r="E61" s="30"/>
      <c r="F61" s="30"/>
      <c r="G61" s="47"/>
      <c r="H61" s="47"/>
      <c r="I61" s="30"/>
      <c r="J61" s="30"/>
      <c r="K61" s="47"/>
      <c r="L61" s="47"/>
      <c r="M61" s="30"/>
      <c r="N61" s="30"/>
      <c r="O61" s="47"/>
      <c r="P61" s="47"/>
      <c r="Q61" s="30"/>
    </row>
    <row r="62" spans="1:17">
      <c r="A62" s="12"/>
      <c r="B62" s="71" t="s">
        <v>234</v>
      </c>
      <c r="C62" s="42">
        <v>253</v>
      </c>
      <c r="D62" s="42"/>
      <c r="E62" s="38"/>
      <c r="F62" s="38"/>
      <c r="G62" s="42" t="s">
        <v>232</v>
      </c>
      <c r="H62" s="42"/>
      <c r="I62" s="38"/>
      <c r="J62" s="38"/>
      <c r="K62" s="42" t="s">
        <v>232</v>
      </c>
      <c r="L62" s="42"/>
      <c r="M62" s="38"/>
      <c r="N62" s="38"/>
      <c r="O62" s="42">
        <v>253</v>
      </c>
      <c r="P62" s="42"/>
      <c r="Q62" s="38"/>
    </row>
    <row r="63" spans="1:17" ht="15.75" thickBot="1">
      <c r="A63" s="12"/>
      <c r="B63" s="71"/>
      <c r="C63" s="115"/>
      <c r="D63" s="115"/>
      <c r="E63" s="95"/>
      <c r="F63" s="38"/>
      <c r="G63" s="115"/>
      <c r="H63" s="115"/>
      <c r="I63" s="95"/>
      <c r="J63" s="38"/>
      <c r="K63" s="115"/>
      <c r="L63" s="115"/>
      <c r="M63" s="95"/>
      <c r="N63" s="38"/>
      <c r="O63" s="115"/>
      <c r="P63" s="115"/>
      <c r="Q63" s="95"/>
    </row>
    <row r="64" spans="1:17">
      <c r="A64" s="12"/>
      <c r="B64" s="30"/>
      <c r="C64" s="118">
        <v>260</v>
      </c>
      <c r="D64" s="118"/>
      <c r="E64" s="34"/>
      <c r="F64" s="30"/>
      <c r="G64" s="118">
        <v>7</v>
      </c>
      <c r="H64" s="118"/>
      <c r="I64" s="34"/>
      <c r="J64" s="30"/>
      <c r="K64" s="118" t="s">
        <v>232</v>
      </c>
      <c r="L64" s="118"/>
      <c r="M64" s="34"/>
      <c r="N64" s="30"/>
      <c r="O64" s="118">
        <v>267</v>
      </c>
      <c r="P64" s="118"/>
      <c r="Q64" s="34"/>
    </row>
    <row r="65" spans="1:25" ht="15.75" thickBot="1">
      <c r="A65" s="12"/>
      <c r="B65" s="30"/>
      <c r="C65" s="112"/>
      <c r="D65" s="112"/>
      <c r="E65" s="63"/>
      <c r="F65" s="30"/>
      <c r="G65" s="112"/>
      <c r="H65" s="112"/>
      <c r="I65" s="63"/>
      <c r="J65" s="30"/>
      <c r="K65" s="112"/>
      <c r="L65" s="112"/>
      <c r="M65" s="63"/>
      <c r="N65" s="30"/>
      <c r="O65" s="112"/>
      <c r="P65" s="112"/>
      <c r="Q65" s="63"/>
    </row>
    <row r="66" spans="1:25">
      <c r="A66" s="12"/>
      <c r="B66" s="40" t="s">
        <v>235</v>
      </c>
      <c r="C66" s="77">
        <v>329847</v>
      </c>
      <c r="D66" s="77"/>
      <c r="E66" s="70"/>
      <c r="F66" s="38"/>
      <c r="G66" s="77">
        <v>1053</v>
      </c>
      <c r="H66" s="77"/>
      <c r="I66" s="70"/>
      <c r="J66" s="38"/>
      <c r="K66" s="114" t="s">
        <v>247</v>
      </c>
      <c r="L66" s="114"/>
      <c r="M66" s="116" t="s">
        <v>226</v>
      </c>
      <c r="N66" s="38"/>
      <c r="O66" s="77">
        <v>327406</v>
      </c>
      <c r="P66" s="77"/>
      <c r="Q66" s="70"/>
    </row>
    <row r="67" spans="1:25" ht="15.75" thickBot="1">
      <c r="A67" s="12"/>
      <c r="B67" s="40"/>
      <c r="C67" s="113"/>
      <c r="D67" s="113"/>
      <c r="E67" s="95"/>
      <c r="F67" s="38"/>
      <c r="G67" s="113"/>
      <c r="H67" s="113"/>
      <c r="I67" s="95"/>
      <c r="J67" s="38"/>
      <c r="K67" s="115"/>
      <c r="L67" s="115"/>
      <c r="M67" s="117"/>
      <c r="N67" s="38"/>
      <c r="O67" s="113"/>
      <c r="P67" s="113"/>
      <c r="Q67" s="95"/>
    </row>
    <row r="68" spans="1:25">
      <c r="A68" s="12"/>
      <c r="B68" s="49" t="s">
        <v>237</v>
      </c>
      <c r="C68" s="64" t="s">
        <v>186</v>
      </c>
      <c r="D68" s="66">
        <v>351174</v>
      </c>
      <c r="E68" s="34"/>
      <c r="F68" s="30"/>
      <c r="G68" s="64" t="s">
        <v>186</v>
      </c>
      <c r="H68" s="66">
        <v>1261</v>
      </c>
      <c r="I68" s="34"/>
      <c r="J68" s="30"/>
      <c r="K68" s="64" t="s">
        <v>186</v>
      </c>
      <c r="L68" s="118" t="s">
        <v>248</v>
      </c>
      <c r="M68" s="64" t="s">
        <v>226</v>
      </c>
      <c r="N68" s="30"/>
      <c r="O68" s="64" t="s">
        <v>186</v>
      </c>
      <c r="P68" s="66">
        <v>348878</v>
      </c>
      <c r="Q68" s="34"/>
    </row>
    <row r="69" spans="1:25" ht="15.75" thickBot="1">
      <c r="A69" s="12"/>
      <c r="B69" s="49"/>
      <c r="C69" s="119"/>
      <c r="D69" s="120"/>
      <c r="E69" s="102"/>
      <c r="F69" s="30"/>
      <c r="G69" s="119"/>
      <c r="H69" s="120"/>
      <c r="I69" s="102"/>
      <c r="J69" s="30"/>
      <c r="K69" s="119"/>
      <c r="L69" s="121"/>
      <c r="M69" s="119"/>
      <c r="N69" s="30"/>
      <c r="O69" s="119"/>
      <c r="P69" s="120"/>
      <c r="Q69" s="102"/>
    </row>
    <row r="70" spans="1:25" ht="15.75" thickTop="1">
      <c r="A70" s="12"/>
      <c r="B70" s="23"/>
      <c r="C70" s="104"/>
      <c r="D70" s="104"/>
      <c r="E70" s="104"/>
      <c r="F70" s="23"/>
      <c r="G70" s="104"/>
      <c r="H70" s="104"/>
      <c r="I70" s="104"/>
      <c r="J70" s="23"/>
      <c r="K70" s="104"/>
      <c r="L70" s="104"/>
      <c r="M70" s="104"/>
      <c r="N70" s="23"/>
      <c r="O70" s="104"/>
      <c r="P70" s="104"/>
      <c r="Q70" s="104"/>
    </row>
    <row r="71" spans="1:25">
      <c r="A71" s="12"/>
      <c r="B71" s="18" t="s">
        <v>239</v>
      </c>
      <c r="C71" s="30"/>
      <c r="D71" s="30"/>
      <c r="E71" s="30"/>
      <c r="F71" s="16"/>
      <c r="G71" s="30"/>
      <c r="H71" s="30"/>
      <c r="I71" s="30"/>
      <c r="J71" s="16"/>
      <c r="K71" s="30"/>
      <c r="L71" s="30"/>
      <c r="M71" s="30"/>
      <c r="N71" s="16"/>
      <c r="O71" s="30"/>
      <c r="P71" s="30"/>
      <c r="Q71" s="30"/>
    </row>
    <row r="72" spans="1:25">
      <c r="A72" s="12"/>
      <c r="B72" s="40" t="s">
        <v>227</v>
      </c>
      <c r="C72" s="40" t="s">
        <v>186</v>
      </c>
      <c r="D72" s="41">
        <v>17536</v>
      </c>
      <c r="E72" s="38"/>
      <c r="F72" s="38"/>
      <c r="G72" s="40" t="s">
        <v>186</v>
      </c>
      <c r="H72" s="42">
        <v>344</v>
      </c>
      <c r="I72" s="38"/>
      <c r="J72" s="38"/>
      <c r="K72" s="40" t="s">
        <v>186</v>
      </c>
      <c r="L72" s="42" t="s">
        <v>249</v>
      </c>
      <c r="M72" s="40" t="s">
        <v>226</v>
      </c>
      <c r="N72" s="38"/>
      <c r="O72" s="40" t="s">
        <v>186</v>
      </c>
      <c r="P72" s="41">
        <v>17871</v>
      </c>
      <c r="Q72" s="38"/>
    </row>
    <row r="73" spans="1:25">
      <c r="A73" s="12"/>
      <c r="B73" s="40"/>
      <c r="C73" s="40"/>
      <c r="D73" s="41"/>
      <c r="E73" s="38"/>
      <c r="F73" s="38"/>
      <c r="G73" s="40"/>
      <c r="H73" s="42"/>
      <c r="I73" s="38"/>
      <c r="J73" s="38"/>
      <c r="K73" s="40"/>
      <c r="L73" s="42"/>
      <c r="M73" s="40"/>
      <c r="N73" s="38"/>
      <c r="O73" s="40"/>
      <c r="P73" s="41"/>
      <c r="Q73" s="38"/>
    </row>
    <row r="74" spans="1:25">
      <c r="A74" s="12"/>
      <c r="B74" s="49" t="s">
        <v>235</v>
      </c>
      <c r="C74" s="46">
        <v>1971</v>
      </c>
      <c r="D74" s="46"/>
      <c r="E74" s="30"/>
      <c r="F74" s="30"/>
      <c r="G74" s="47">
        <v>27</v>
      </c>
      <c r="H74" s="47"/>
      <c r="I74" s="30"/>
      <c r="J74" s="30"/>
      <c r="K74" s="47" t="s">
        <v>232</v>
      </c>
      <c r="L74" s="47"/>
      <c r="M74" s="30"/>
      <c r="N74" s="30"/>
      <c r="O74" s="46">
        <v>1998</v>
      </c>
      <c r="P74" s="46"/>
      <c r="Q74" s="30"/>
    </row>
    <row r="75" spans="1:25" ht="15.75" thickBot="1">
      <c r="A75" s="12"/>
      <c r="B75" s="49"/>
      <c r="C75" s="67"/>
      <c r="D75" s="67"/>
      <c r="E75" s="63"/>
      <c r="F75" s="30"/>
      <c r="G75" s="112"/>
      <c r="H75" s="112"/>
      <c r="I75" s="63"/>
      <c r="J75" s="30"/>
      <c r="K75" s="112"/>
      <c r="L75" s="112"/>
      <c r="M75" s="63"/>
      <c r="N75" s="30"/>
      <c r="O75" s="67"/>
      <c r="P75" s="67"/>
      <c r="Q75" s="63"/>
    </row>
    <row r="76" spans="1:25">
      <c r="A76" s="12"/>
      <c r="B76" s="40" t="s">
        <v>241</v>
      </c>
      <c r="C76" s="116" t="s">
        <v>186</v>
      </c>
      <c r="D76" s="77">
        <v>19507</v>
      </c>
      <c r="E76" s="70"/>
      <c r="F76" s="38"/>
      <c r="G76" s="116" t="s">
        <v>186</v>
      </c>
      <c r="H76" s="114">
        <v>371</v>
      </c>
      <c r="I76" s="70"/>
      <c r="J76" s="38"/>
      <c r="K76" s="116" t="s">
        <v>186</v>
      </c>
      <c r="L76" s="114" t="s">
        <v>249</v>
      </c>
      <c r="M76" s="116" t="s">
        <v>226</v>
      </c>
      <c r="N76" s="38"/>
      <c r="O76" s="116" t="s">
        <v>186</v>
      </c>
      <c r="P76" s="77">
        <v>19869</v>
      </c>
      <c r="Q76" s="70"/>
    </row>
    <row r="77" spans="1:25" ht="15.75" thickBot="1">
      <c r="A77" s="12"/>
      <c r="B77" s="40"/>
      <c r="C77" s="122"/>
      <c r="D77" s="78"/>
      <c r="E77" s="76"/>
      <c r="F77" s="38"/>
      <c r="G77" s="122"/>
      <c r="H77" s="123"/>
      <c r="I77" s="76"/>
      <c r="J77" s="38"/>
      <c r="K77" s="122"/>
      <c r="L77" s="123"/>
      <c r="M77" s="122"/>
      <c r="N77" s="38"/>
      <c r="O77" s="122"/>
      <c r="P77" s="78"/>
      <c r="Q77" s="76"/>
    </row>
    <row r="78" spans="1:25" ht="15.75" thickTop="1">
      <c r="A78" s="12"/>
      <c r="B78" s="30" t="s">
        <v>242</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131" t="s">
        <v>250</v>
      </c>
      <c r="C79" s="131"/>
      <c r="D79" s="131"/>
      <c r="E79" s="131"/>
      <c r="F79" s="131"/>
      <c r="G79" s="131"/>
      <c r="H79" s="131"/>
      <c r="I79" s="131"/>
      <c r="J79" s="131"/>
      <c r="K79" s="131"/>
      <c r="L79" s="131"/>
      <c r="M79" s="131"/>
      <c r="N79" s="131"/>
      <c r="O79" s="131"/>
      <c r="P79" s="131"/>
      <c r="Q79" s="131"/>
      <c r="R79" s="131"/>
      <c r="S79" s="131"/>
      <c r="T79" s="131"/>
      <c r="U79" s="131"/>
      <c r="V79" s="131"/>
      <c r="W79" s="131"/>
      <c r="X79" s="131"/>
      <c r="Y79" s="131"/>
    </row>
    <row r="80" spans="1:25" ht="25.5" customHeight="1">
      <c r="A80" s="12"/>
      <c r="B80" s="49" t="s">
        <v>251</v>
      </c>
      <c r="C80" s="49"/>
      <c r="D80" s="49"/>
      <c r="E80" s="49"/>
      <c r="F80" s="49"/>
      <c r="G80" s="49"/>
      <c r="H80" s="49"/>
      <c r="I80" s="49"/>
      <c r="J80" s="49"/>
      <c r="K80" s="49"/>
      <c r="L80" s="49"/>
      <c r="M80" s="49"/>
      <c r="N80" s="49"/>
      <c r="O80" s="49"/>
      <c r="P80" s="49"/>
      <c r="Q80" s="49"/>
      <c r="R80" s="49"/>
      <c r="S80" s="49"/>
      <c r="T80" s="49"/>
      <c r="U80" s="49"/>
      <c r="V80" s="49"/>
      <c r="W80" s="49"/>
      <c r="X80" s="49"/>
      <c r="Y80" s="49"/>
    </row>
    <row r="81" spans="1:25" ht="25.5" customHeight="1">
      <c r="A81" s="12"/>
      <c r="B81" s="49" t="s">
        <v>252</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2"/>
      <c r="B82" s="49" t="s">
        <v>253</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49" t="s">
        <v>254</v>
      </c>
      <c r="C84" s="49"/>
      <c r="D84" s="49"/>
      <c r="E84" s="49"/>
      <c r="F84" s="49"/>
      <c r="G84" s="49"/>
      <c r="H84" s="49"/>
      <c r="I84" s="49"/>
      <c r="J84" s="49"/>
      <c r="K84" s="49"/>
      <c r="L84" s="49"/>
      <c r="M84" s="49"/>
      <c r="N84" s="49"/>
      <c r="O84" s="49"/>
      <c r="P84" s="49"/>
      <c r="Q84" s="49"/>
      <c r="R84" s="49"/>
      <c r="S84" s="49"/>
      <c r="T84" s="49"/>
      <c r="U84" s="49"/>
      <c r="V84" s="49"/>
      <c r="W84" s="49"/>
      <c r="X84" s="49"/>
      <c r="Y84" s="49"/>
    </row>
    <row r="85" spans="1:25">
      <c r="A85" s="12"/>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2"/>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2"/>
      <c r="B87" s="52"/>
      <c r="C87" s="32" t="s">
        <v>183</v>
      </c>
      <c r="D87" s="32"/>
      <c r="E87" s="32"/>
      <c r="F87" s="32"/>
      <c r="G87" s="32"/>
      <c r="H87" s="32"/>
      <c r="I87" s="32"/>
      <c r="J87" s="32"/>
      <c r="K87" s="32"/>
      <c r="L87" s="32"/>
      <c r="M87" s="32"/>
      <c r="N87" s="32"/>
      <c r="O87" s="32"/>
      <c r="P87" s="32"/>
      <c r="Q87" s="32"/>
      <c r="R87" s="32"/>
      <c r="S87" s="32"/>
      <c r="T87" s="32"/>
      <c r="U87" s="32"/>
      <c r="V87" s="32"/>
      <c r="W87" s="32"/>
      <c r="X87" s="32"/>
      <c r="Y87" s="32"/>
    </row>
    <row r="88" spans="1:25" ht="15.75" thickBot="1">
      <c r="A88" s="12"/>
      <c r="B88" s="89"/>
      <c r="C88" s="33" t="s">
        <v>255</v>
      </c>
      <c r="D88" s="33"/>
      <c r="E88" s="33"/>
      <c r="F88" s="33"/>
      <c r="G88" s="33"/>
      <c r="H88" s="33"/>
      <c r="I88" s="33"/>
      <c r="J88" s="16"/>
      <c r="K88" s="33" t="s">
        <v>256</v>
      </c>
      <c r="L88" s="33"/>
      <c r="M88" s="33"/>
      <c r="N88" s="33"/>
      <c r="O88" s="33"/>
      <c r="P88" s="33"/>
      <c r="Q88" s="33"/>
      <c r="R88" s="16"/>
      <c r="S88" s="33" t="s">
        <v>257</v>
      </c>
      <c r="T88" s="33"/>
      <c r="U88" s="33"/>
      <c r="V88" s="33"/>
      <c r="W88" s="33"/>
      <c r="X88" s="33"/>
      <c r="Y88" s="33"/>
    </row>
    <row r="89" spans="1:25">
      <c r="A89" s="12"/>
      <c r="B89" s="91"/>
      <c r="C89" s="92" t="s">
        <v>220</v>
      </c>
      <c r="D89" s="92"/>
      <c r="E89" s="92"/>
      <c r="F89" s="34"/>
      <c r="G89" s="92" t="s">
        <v>216</v>
      </c>
      <c r="H89" s="92"/>
      <c r="I89" s="92"/>
      <c r="J89" s="30"/>
      <c r="K89" s="92" t="s">
        <v>220</v>
      </c>
      <c r="L89" s="92"/>
      <c r="M89" s="92"/>
      <c r="N89" s="34"/>
      <c r="O89" s="92" t="s">
        <v>216</v>
      </c>
      <c r="P89" s="92"/>
      <c r="Q89" s="92"/>
      <c r="R89" s="30"/>
      <c r="S89" s="92" t="s">
        <v>220</v>
      </c>
      <c r="T89" s="92"/>
      <c r="U89" s="92"/>
      <c r="V89" s="34"/>
      <c r="W89" s="92" t="s">
        <v>216</v>
      </c>
      <c r="X89" s="92"/>
      <c r="Y89" s="92"/>
    </row>
    <row r="90" spans="1:25">
      <c r="A90" s="12"/>
      <c r="B90" s="91"/>
      <c r="C90" s="31" t="s">
        <v>221</v>
      </c>
      <c r="D90" s="31"/>
      <c r="E90" s="31"/>
      <c r="F90" s="30"/>
      <c r="G90" s="31" t="s">
        <v>217</v>
      </c>
      <c r="H90" s="31"/>
      <c r="I90" s="31"/>
      <c r="J90" s="30"/>
      <c r="K90" s="31" t="s">
        <v>221</v>
      </c>
      <c r="L90" s="31"/>
      <c r="M90" s="31"/>
      <c r="N90" s="30"/>
      <c r="O90" s="31" t="s">
        <v>217</v>
      </c>
      <c r="P90" s="31"/>
      <c r="Q90" s="31"/>
      <c r="R90" s="30"/>
      <c r="S90" s="31" t="s">
        <v>221</v>
      </c>
      <c r="T90" s="31"/>
      <c r="U90" s="31"/>
      <c r="V90" s="30"/>
      <c r="W90" s="31" t="s">
        <v>217</v>
      </c>
      <c r="X90" s="31"/>
      <c r="Y90" s="31"/>
    </row>
    <row r="91" spans="1:25" ht="15.75" thickBot="1">
      <c r="A91" s="12"/>
      <c r="B91" s="91"/>
      <c r="C91" s="93"/>
      <c r="D91" s="93"/>
      <c r="E91" s="93"/>
      <c r="F91" s="30"/>
      <c r="G91" s="32" t="s">
        <v>219</v>
      </c>
      <c r="H91" s="32"/>
      <c r="I91" s="32"/>
      <c r="J91" s="30"/>
      <c r="K91" s="93"/>
      <c r="L91" s="93"/>
      <c r="M91" s="93"/>
      <c r="N91" s="30"/>
      <c r="O91" s="32" t="s">
        <v>219</v>
      </c>
      <c r="P91" s="32"/>
      <c r="Q91" s="32"/>
      <c r="R91" s="30"/>
      <c r="S91" s="93"/>
      <c r="T91" s="93"/>
      <c r="U91" s="93"/>
      <c r="V91" s="30"/>
      <c r="W91" s="32" t="s">
        <v>219</v>
      </c>
      <c r="X91" s="32"/>
      <c r="Y91" s="32"/>
    </row>
    <row r="92" spans="1:25" ht="26.25">
      <c r="A92" s="12"/>
      <c r="B92" s="22" t="s">
        <v>222</v>
      </c>
      <c r="C92" s="70"/>
      <c r="D92" s="70"/>
      <c r="E92" s="70"/>
      <c r="F92" s="23"/>
      <c r="G92" s="70"/>
      <c r="H92" s="70"/>
      <c r="I92" s="70"/>
      <c r="J92" s="23"/>
      <c r="K92" s="70"/>
      <c r="L92" s="70"/>
      <c r="M92" s="70"/>
      <c r="N92" s="23"/>
      <c r="O92" s="70"/>
      <c r="P92" s="70"/>
      <c r="Q92" s="70"/>
      <c r="R92" s="23"/>
      <c r="S92" s="70"/>
      <c r="T92" s="70"/>
      <c r="U92" s="70"/>
      <c r="V92" s="23"/>
      <c r="W92" s="70"/>
      <c r="X92" s="70"/>
      <c r="Y92" s="70"/>
    </row>
    <row r="93" spans="1:25">
      <c r="A93" s="12"/>
      <c r="B93" s="18" t="s">
        <v>223</v>
      </c>
      <c r="C93" s="49"/>
      <c r="D93" s="49"/>
      <c r="E93" s="49"/>
      <c r="F93" s="16"/>
      <c r="G93" s="49"/>
      <c r="H93" s="49"/>
      <c r="I93" s="49"/>
      <c r="J93" s="16"/>
      <c r="K93" s="49"/>
      <c r="L93" s="49"/>
      <c r="M93" s="49"/>
      <c r="N93" s="16"/>
      <c r="O93" s="49"/>
      <c r="P93" s="49"/>
      <c r="Q93" s="49"/>
      <c r="R93" s="16"/>
      <c r="S93" s="49"/>
      <c r="T93" s="49"/>
      <c r="U93" s="49"/>
      <c r="V93" s="16"/>
      <c r="W93" s="49"/>
      <c r="X93" s="49"/>
      <c r="Y93" s="49"/>
    </row>
    <row r="94" spans="1:25">
      <c r="A94" s="12"/>
      <c r="B94" s="71" t="s">
        <v>224</v>
      </c>
      <c r="C94" s="36" t="s">
        <v>186</v>
      </c>
      <c r="D94" s="37">
        <v>1493</v>
      </c>
      <c r="E94" s="38"/>
      <c r="F94" s="38"/>
      <c r="G94" s="36" t="s">
        <v>186</v>
      </c>
      <c r="H94" s="39" t="s">
        <v>225</v>
      </c>
      <c r="I94" s="36" t="s">
        <v>226</v>
      </c>
      <c r="J94" s="38"/>
      <c r="K94" s="36" t="s">
        <v>186</v>
      </c>
      <c r="L94" s="39" t="s">
        <v>232</v>
      </c>
      <c r="M94" s="38"/>
      <c r="N94" s="38"/>
      <c r="O94" s="36" t="s">
        <v>186</v>
      </c>
      <c r="P94" s="39" t="s">
        <v>232</v>
      </c>
      <c r="Q94" s="38"/>
      <c r="R94" s="38"/>
      <c r="S94" s="36" t="s">
        <v>186</v>
      </c>
      <c r="T94" s="37">
        <v>1493</v>
      </c>
      <c r="U94" s="38"/>
      <c r="V94" s="38"/>
      <c r="W94" s="36" t="s">
        <v>186</v>
      </c>
      <c r="X94" s="39" t="s">
        <v>225</v>
      </c>
      <c r="Y94" s="36" t="s">
        <v>226</v>
      </c>
    </row>
    <row r="95" spans="1:25">
      <c r="A95" s="12"/>
      <c r="B95" s="71"/>
      <c r="C95" s="36"/>
      <c r="D95" s="37"/>
      <c r="E95" s="38"/>
      <c r="F95" s="38"/>
      <c r="G95" s="36"/>
      <c r="H95" s="39"/>
      <c r="I95" s="36"/>
      <c r="J95" s="38"/>
      <c r="K95" s="36"/>
      <c r="L95" s="39"/>
      <c r="M95" s="38"/>
      <c r="N95" s="38"/>
      <c r="O95" s="36"/>
      <c r="P95" s="39"/>
      <c r="Q95" s="38"/>
      <c r="R95" s="38"/>
      <c r="S95" s="36"/>
      <c r="T95" s="37"/>
      <c r="U95" s="38"/>
      <c r="V95" s="38"/>
      <c r="W95" s="36"/>
      <c r="X95" s="39"/>
      <c r="Y95" s="36"/>
    </row>
    <row r="96" spans="1:25">
      <c r="A96" s="12"/>
      <c r="B96" s="73" t="s">
        <v>227</v>
      </c>
      <c r="C96" s="45">
        <v>701</v>
      </c>
      <c r="D96" s="45"/>
      <c r="E96" s="30"/>
      <c r="F96" s="30"/>
      <c r="G96" s="45" t="s">
        <v>240</v>
      </c>
      <c r="H96" s="45"/>
      <c r="I96" s="58" t="s">
        <v>226</v>
      </c>
      <c r="J96" s="30"/>
      <c r="K96" s="45">
        <v>896</v>
      </c>
      <c r="L96" s="45"/>
      <c r="M96" s="30"/>
      <c r="N96" s="30"/>
      <c r="O96" s="45" t="s">
        <v>258</v>
      </c>
      <c r="P96" s="45"/>
      <c r="Q96" s="58" t="s">
        <v>226</v>
      </c>
      <c r="R96" s="30"/>
      <c r="S96" s="44">
        <v>1597</v>
      </c>
      <c r="T96" s="44"/>
      <c r="U96" s="30"/>
      <c r="V96" s="30"/>
      <c r="W96" s="45" t="s">
        <v>228</v>
      </c>
      <c r="X96" s="45"/>
      <c r="Y96" s="58" t="s">
        <v>226</v>
      </c>
    </row>
    <row r="97" spans="1:25" ht="15.75" thickBot="1">
      <c r="A97" s="12"/>
      <c r="B97" s="73"/>
      <c r="C97" s="62"/>
      <c r="D97" s="62"/>
      <c r="E97" s="63"/>
      <c r="F97" s="30"/>
      <c r="G97" s="62"/>
      <c r="H97" s="62"/>
      <c r="I97" s="60"/>
      <c r="J97" s="30"/>
      <c r="K97" s="62"/>
      <c r="L97" s="62"/>
      <c r="M97" s="63"/>
      <c r="N97" s="30"/>
      <c r="O97" s="62"/>
      <c r="P97" s="62"/>
      <c r="Q97" s="60"/>
      <c r="R97" s="30"/>
      <c r="S97" s="69"/>
      <c r="T97" s="69"/>
      <c r="U97" s="63"/>
      <c r="V97" s="30"/>
      <c r="W97" s="62"/>
      <c r="X97" s="62"/>
      <c r="Y97" s="60"/>
    </row>
    <row r="98" spans="1:25">
      <c r="A98" s="12"/>
      <c r="B98" s="38"/>
      <c r="C98" s="74">
        <v>2194</v>
      </c>
      <c r="D98" s="74"/>
      <c r="E98" s="70"/>
      <c r="F98" s="38"/>
      <c r="G98" s="96" t="s">
        <v>249</v>
      </c>
      <c r="H98" s="96"/>
      <c r="I98" s="98" t="s">
        <v>226</v>
      </c>
      <c r="J98" s="38"/>
      <c r="K98" s="96">
        <v>896</v>
      </c>
      <c r="L98" s="96"/>
      <c r="M98" s="70"/>
      <c r="N98" s="38"/>
      <c r="O98" s="96" t="s">
        <v>258</v>
      </c>
      <c r="P98" s="96"/>
      <c r="Q98" s="98" t="s">
        <v>226</v>
      </c>
      <c r="R98" s="38"/>
      <c r="S98" s="74">
        <v>3090</v>
      </c>
      <c r="T98" s="74"/>
      <c r="U98" s="70"/>
      <c r="V98" s="38"/>
      <c r="W98" s="96" t="s">
        <v>229</v>
      </c>
      <c r="X98" s="96"/>
      <c r="Y98" s="98" t="s">
        <v>226</v>
      </c>
    </row>
    <row r="99" spans="1:25" ht="15.75" thickBot="1">
      <c r="A99" s="12"/>
      <c r="B99" s="38"/>
      <c r="C99" s="94"/>
      <c r="D99" s="94"/>
      <c r="E99" s="95"/>
      <c r="F99" s="38"/>
      <c r="G99" s="97"/>
      <c r="H99" s="97"/>
      <c r="I99" s="99"/>
      <c r="J99" s="38"/>
      <c r="K99" s="97"/>
      <c r="L99" s="97"/>
      <c r="M99" s="95"/>
      <c r="N99" s="38"/>
      <c r="O99" s="97"/>
      <c r="P99" s="97"/>
      <c r="Q99" s="99"/>
      <c r="R99" s="38"/>
      <c r="S99" s="94"/>
      <c r="T99" s="94"/>
      <c r="U99" s="95"/>
      <c r="V99" s="38"/>
      <c r="W99" s="97"/>
      <c r="X99" s="97"/>
      <c r="Y99" s="99"/>
    </row>
    <row r="100" spans="1:25">
      <c r="A100" s="12"/>
      <c r="B100" s="49" t="s">
        <v>235</v>
      </c>
      <c r="C100" s="68">
        <v>9234</v>
      </c>
      <c r="D100" s="68"/>
      <c r="E100" s="34"/>
      <c r="F100" s="30"/>
      <c r="G100" s="61" t="s">
        <v>259</v>
      </c>
      <c r="H100" s="61"/>
      <c r="I100" s="59" t="s">
        <v>226</v>
      </c>
      <c r="J100" s="30"/>
      <c r="K100" s="68">
        <v>51138</v>
      </c>
      <c r="L100" s="68"/>
      <c r="M100" s="34"/>
      <c r="N100" s="30"/>
      <c r="O100" s="61" t="s">
        <v>260</v>
      </c>
      <c r="P100" s="61"/>
      <c r="Q100" s="59" t="s">
        <v>226</v>
      </c>
      <c r="R100" s="30"/>
      <c r="S100" s="68">
        <v>60372</v>
      </c>
      <c r="T100" s="68"/>
      <c r="U100" s="34"/>
      <c r="V100" s="30"/>
      <c r="W100" s="61" t="s">
        <v>236</v>
      </c>
      <c r="X100" s="61"/>
      <c r="Y100" s="59" t="s">
        <v>226</v>
      </c>
    </row>
    <row r="101" spans="1:25" ht="15.75" thickBot="1">
      <c r="A101" s="12"/>
      <c r="B101" s="49"/>
      <c r="C101" s="69"/>
      <c r="D101" s="69"/>
      <c r="E101" s="63"/>
      <c r="F101" s="30"/>
      <c r="G101" s="62"/>
      <c r="H101" s="62"/>
      <c r="I101" s="60"/>
      <c r="J101" s="30"/>
      <c r="K101" s="69"/>
      <c r="L101" s="69"/>
      <c r="M101" s="63"/>
      <c r="N101" s="30"/>
      <c r="O101" s="62"/>
      <c r="P101" s="62"/>
      <c r="Q101" s="60"/>
      <c r="R101" s="30"/>
      <c r="S101" s="69"/>
      <c r="T101" s="69"/>
      <c r="U101" s="63"/>
      <c r="V101" s="30"/>
      <c r="W101" s="62"/>
      <c r="X101" s="62"/>
      <c r="Y101" s="60"/>
    </row>
    <row r="102" spans="1:25">
      <c r="A102" s="12"/>
      <c r="B102" s="36" t="s">
        <v>237</v>
      </c>
      <c r="C102" s="98" t="s">
        <v>186</v>
      </c>
      <c r="D102" s="74">
        <v>11428</v>
      </c>
      <c r="E102" s="70"/>
      <c r="F102" s="38"/>
      <c r="G102" s="98" t="s">
        <v>186</v>
      </c>
      <c r="H102" s="96" t="s">
        <v>261</v>
      </c>
      <c r="I102" s="98" t="s">
        <v>226</v>
      </c>
      <c r="J102" s="38"/>
      <c r="K102" s="98" t="s">
        <v>186</v>
      </c>
      <c r="L102" s="74">
        <v>52034</v>
      </c>
      <c r="M102" s="70"/>
      <c r="N102" s="38"/>
      <c r="O102" s="98" t="s">
        <v>186</v>
      </c>
      <c r="P102" s="96" t="s">
        <v>262</v>
      </c>
      <c r="Q102" s="98" t="s">
        <v>226</v>
      </c>
      <c r="R102" s="38"/>
      <c r="S102" s="98" t="s">
        <v>186</v>
      </c>
      <c r="T102" s="74">
        <v>63462</v>
      </c>
      <c r="U102" s="70"/>
      <c r="V102" s="38"/>
      <c r="W102" s="98" t="s">
        <v>186</v>
      </c>
      <c r="X102" s="96" t="s">
        <v>238</v>
      </c>
      <c r="Y102" s="98" t="s">
        <v>226</v>
      </c>
    </row>
    <row r="103" spans="1:25" ht="15.75" thickBot="1">
      <c r="A103" s="12"/>
      <c r="B103" s="36"/>
      <c r="C103" s="105"/>
      <c r="D103" s="75"/>
      <c r="E103" s="76"/>
      <c r="F103" s="38"/>
      <c r="G103" s="105"/>
      <c r="H103" s="106"/>
      <c r="I103" s="105"/>
      <c r="J103" s="38"/>
      <c r="K103" s="105"/>
      <c r="L103" s="75"/>
      <c r="M103" s="76"/>
      <c r="N103" s="38"/>
      <c r="O103" s="105"/>
      <c r="P103" s="106"/>
      <c r="Q103" s="105"/>
      <c r="R103" s="38"/>
      <c r="S103" s="105"/>
      <c r="T103" s="75"/>
      <c r="U103" s="76"/>
      <c r="V103" s="38"/>
      <c r="W103" s="105"/>
      <c r="X103" s="106"/>
      <c r="Y103" s="105"/>
    </row>
    <row r="104" spans="1:25" ht="15.75" thickTop="1">
      <c r="A104" s="12"/>
      <c r="B104" s="16"/>
      <c r="C104" s="83"/>
      <c r="D104" s="83"/>
      <c r="E104" s="83"/>
      <c r="F104" s="16"/>
      <c r="G104" s="83"/>
      <c r="H104" s="83"/>
      <c r="I104" s="83"/>
      <c r="J104" s="16"/>
      <c r="K104" s="83"/>
      <c r="L104" s="83"/>
      <c r="M104" s="83"/>
      <c r="N104" s="16"/>
      <c r="O104" s="83"/>
      <c r="P104" s="83"/>
      <c r="Q104" s="83"/>
      <c r="R104" s="16"/>
      <c r="S104" s="83"/>
      <c r="T104" s="83"/>
      <c r="U104" s="83"/>
      <c r="V104" s="16"/>
      <c r="W104" s="83"/>
      <c r="X104" s="83"/>
      <c r="Y104" s="83"/>
    </row>
    <row r="105" spans="1:25">
      <c r="A105" s="12"/>
      <c r="B105" s="22" t="s">
        <v>239</v>
      </c>
      <c r="C105" s="38"/>
      <c r="D105" s="38"/>
      <c r="E105" s="38"/>
      <c r="F105" s="23"/>
      <c r="G105" s="38"/>
      <c r="H105" s="38"/>
      <c r="I105" s="38"/>
      <c r="J105" s="23"/>
      <c r="K105" s="38"/>
      <c r="L105" s="38"/>
      <c r="M105" s="38"/>
      <c r="N105" s="23"/>
      <c r="O105" s="38"/>
      <c r="P105" s="38"/>
      <c r="Q105" s="38"/>
      <c r="R105" s="23"/>
      <c r="S105" s="38"/>
      <c r="T105" s="38"/>
      <c r="U105" s="38"/>
      <c r="V105" s="23"/>
      <c r="W105" s="38"/>
      <c r="X105" s="38"/>
      <c r="Y105" s="38"/>
    </row>
    <row r="106" spans="1:25">
      <c r="A106" s="12"/>
      <c r="B106" s="49" t="s">
        <v>227</v>
      </c>
      <c r="C106" s="58" t="s">
        <v>186</v>
      </c>
      <c r="D106" s="45">
        <v>688</v>
      </c>
      <c r="E106" s="30"/>
      <c r="F106" s="30"/>
      <c r="G106" s="58" t="s">
        <v>186</v>
      </c>
      <c r="H106" s="45" t="s">
        <v>240</v>
      </c>
      <c r="I106" s="58" t="s">
        <v>226</v>
      </c>
      <c r="J106" s="30"/>
      <c r="K106" s="58" t="s">
        <v>186</v>
      </c>
      <c r="L106" s="45">
        <v>115</v>
      </c>
      <c r="M106" s="30"/>
      <c r="N106" s="30"/>
      <c r="O106" s="58" t="s">
        <v>186</v>
      </c>
      <c r="P106" s="45" t="s">
        <v>232</v>
      </c>
      <c r="Q106" s="30"/>
      <c r="R106" s="30"/>
      <c r="S106" s="58" t="s">
        <v>186</v>
      </c>
      <c r="T106" s="45">
        <v>803</v>
      </c>
      <c r="U106" s="30"/>
      <c r="V106" s="30"/>
      <c r="W106" s="58" t="s">
        <v>186</v>
      </c>
      <c r="X106" s="45" t="s">
        <v>240</v>
      </c>
      <c r="Y106" s="58" t="s">
        <v>226</v>
      </c>
    </row>
    <row r="107" spans="1:25" ht="15.75" thickBot="1">
      <c r="A107" s="12"/>
      <c r="B107" s="49"/>
      <c r="C107" s="60"/>
      <c r="D107" s="62"/>
      <c r="E107" s="63"/>
      <c r="F107" s="30"/>
      <c r="G107" s="60"/>
      <c r="H107" s="62"/>
      <c r="I107" s="60"/>
      <c r="J107" s="30"/>
      <c r="K107" s="60"/>
      <c r="L107" s="62"/>
      <c r="M107" s="63"/>
      <c r="N107" s="30"/>
      <c r="O107" s="60"/>
      <c r="P107" s="62"/>
      <c r="Q107" s="63"/>
      <c r="R107" s="30"/>
      <c r="S107" s="60"/>
      <c r="T107" s="62"/>
      <c r="U107" s="63"/>
      <c r="V107" s="30"/>
      <c r="W107" s="60"/>
      <c r="X107" s="62"/>
      <c r="Y107" s="60"/>
    </row>
    <row r="108" spans="1:25">
      <c r="A108" s="12"/>
      <c r="B108" s="36" t="s">
        <v>241</v>
      </c>
      <c r="C108" s="98" t="s">
        <v>186</v>
      </c>
      <c r="D108" s="96">
        <v>688</v>
      </c>
      <c r="E108" s="70"/>
      <c r="F108" s="38"/>
      <c r="G108" s="98" t="s">
        <v>186</v>
      </c>
      <c r="H108" s="96" t="s">
        <v>240</v>
      </c>
      <c r="I108" s="98" t="s">
        <v>226</v>
      </c>
      <c r="J108" s="38"/>
      <c r="K108" s="98" t="s">
        <v>186</v>
      </c>
      <c r="L108" s="96">
        <v>115</v>
      </c>
      <c r="M108" s="70"/>
      <c r="N108" s="38"/>
      <c r="O108" s="98" t="s">
        <v>186</v>
      </c>
      <c r="P108" s="96" t="s">
        <v>232</v>
      </c>
      <c r="Q108" s="70"/>
      <c r="R108" s="38"/>
      <c r="S108" s="98" t="s">
        <v>186</v>
      </c>
      <c r="T108" s="96">
        <v>803</v>
      </c>
      <c r="U108" s="70"/>
      <c r="V108" s="38"/>
      <c r="W108" s="98" t="s">
        <v>186</v>
      </c>
      <c r="X108" s="96" t="s">
        <v>240</v>
      </c>
      <c r="Y108" s="98" t="s">
        <v>226</v>
      </c>
    </row>
    <row r="109" spans="1:25" ht="15.75" thickBot="1">
      <c r="A109" s="12"/>
      <c r="B109" s="36"/>
      <c r="C109" s="105"/>
      <c r="D109" s="106"/>
      <c r="E109" s="76"/>
      <c r="F109" s="38"/>
      <c r="G109" s="105"/>
      <c r="H109" s="106"/>
      <c r="I109" s="105"/>
      <c r="J109" s="38"/>
      <c r="K109" s="105"/>
      <c r="L109" s="106"/>
      <c r="M109" s="76"/>
      <c r="N109" s="38"/>
      <c r="O109" s="105"/>
      <c r="P109" s="106"/>
      <c r="Q109" s="76"/>
      <c r="R109" s="38"/>
      <c r="S109" s="105"/>
      <c r="T109" s="106"/>
      <c r="U109" s="76"/>
      <c r="V109" s="38"/>
      <c r="W109" s="105"/>
      <c r="X109" s="106"/>
      <c r="Y109" s="105"/>
    </row>
    <row r="110" spans="1:25" ht="15.75" thickTop="1">
      <c r="A110" s="12"/>
      <c r="B110" s="16"/>
      <c r="C110" s="83"/>
      <c r="D110" s="83"/>
      <c r="E110" s="83"/>
      <c r="F110" s="16"/>
      <c r="G110" s="83"/>
      <c r="H110" s="83"/>
      <c r="I110" s="83"/>
      <c r="J110" s="16"/>
      <c r="K110" s="83"/>
      <c r="L110" s="83"/>
      <c r="M110" s="83"/>
      <c r="N110" s="16"/>
      <c r="O110" s="83"/>
      <c r="P110" s="83"/>
      <c r="Q110" s="83"/>
      <c r="R110" s="16"/>
      <c r="S110" s="83"/>
      <c r="T110" s="83"/>
      <c r="U110" s="83"/>
      <c r="V110" s="16"/>
      <c r="W110" s="83"/>
      <c r="X110" s="83"/>
      <c r="Y110" s="83"/>
    </row>
    <row r="111" spans="1:25">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2"/>
      <c r="B113" s="52"/>
      <c r="C113" s="56" t="s">
        <v>192</v>
      </c>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ht="15.75" thickBot="1">
      <c r="A114" s="12"/>
      <c r="B114" s="89"/>
      <c r="C114" s="57" t="s">
        <v>255</v>
      </c>
      <c r="D114" s="57"/>
      <c r="E114" s="57"/>
      <c r="F114" s="57"/>
      <c r="G114" s="57"/>
      <c r="H114" s="57"/>
      <c r="I114" s="57"/>
      <c r="J114" s="16"/>
      <c r="K114" s="57" t="s">
        <v>256</v>
      </c>
      <c r="L114" s="57"/>
      <c r="M114" s="57"/>
      <c r="N114" s="57"/>
      <c r="O114" s="57"/>
      <c r="P114" s="57"/>
      <c r="Q114" s="57"/>
      <c r="R114" s="16"/>
      <c r="S114" s="57" t="s">
        <v>257</v>
      </c>
      <c r="T114" s="57"/>
      <c r="U114" s="57"/>
      <c r="V114" s="57"/>
      <c r="W114" s="57"/>
      <c r="X114" s="57"/>
      <c r="Y114" s="57"/>
    </row>
    <row r="115" spans="1:25">
      <c r="A115" s="12"/>
      <c r="B115" s="91"/>
      <c r="C115" s="111" t="s">
        <v>220</v>
      </c>
      <c r="D115" s="111"/>
      <c r="E115" s="111"/>
      <c r="F115" s="34"/>
      <c r="G115" s="111" t="s">
        <v>216</v>
      </c>
      <c r="H115" s="111"/>
      <c r="I115" s="111"/>
      <c r="J115" s="30"/>
      <c r="K115" s="111" t="s">
        <v>220</v>
      </c>
      <c r="L115" s="111"/>
      <c r="M115" s="111"/>
      <c r="N115" s="34"/>
      <c r="O115" s="111" t="s">
        <v>216</v>
      </c>
      <c r="P115" s="111"/>
      <c r="Q115" s="111"/>
      <c r="R115" s="30"/>
      <c r="S115" s="111" t="s">
        <v>220</v>
      </c>
      <c r="T115" s="111"/>
      <c r="U115" s="111"/>
      <c r="V115" s="34"/>
      <c r="W115" s="111" t="s">
        <v>216</v>
      </c>
      <c r="X115" s="111"/>
      <c r="Y115" s="111"/>
    </row>
    <row r="116" spans="1:25">
      <c r="A116" s="12"/>
      <c r="B116" s="91"/>
      <c r="C116" s="110" t="s">
        <v>221</v>
      </c>
      <c r="D116" s="110"/>
      <c r="E116" s="110"/>
      <c r="F116" s="30"/>
      <c r="G116" s="110" t="s">
        <v>217</v>
      </c>
      <c r="H116" s="110"/>
      <c r="I116" s="110"/>
      <c r="J116" s="30"/>
      <c r="K116" s="110" t="s">
        <v>221</v>
      </c>
      <c r="L116" s="110"/>
      <c r="M116" s="110"/>
      <c r="N116" s="30"/>
      <c r="O116" s="110" t="s">
        <v>217</v>
      </c>
      <c r="P116" s="110"/>
      <c r="Q116" s="110"/>
      <c r="R116" s="30"/>
      <c r="S116" s="110" t="s">
        <v>221</v>
      </c>
      <c r="T116" s="110"/>
      <c r="U116" s="110"/>
      <c r="V116" s="30"/>
      <c r="W116" s="110" t="s">
        <v>217</v>
      </c>
      <c r="X116" s="110"/>
      <c r="Y116" s="110"/>
    </row>
    <row r="117" spans="1:25" ht="15.75" thickBot="1">
      <c r="A117" s="12"/>
      <c r="B117" s="91"/>
      <c r="C117" s="93"/>
      <c r="D117" s="93"/>
      <c r="E117" s="93"/>
      <c r="F117" s="30"/>
      <c r="G117" s="56" t="s">
        <v>219</v>
      </c>
      <c r="H117" s="56"/>
      <c r="I117" s="56"/>
      <c r="J117" s="30"/>
      <c r="K117" s="93"/>
      <c r="L117" s="93"/>
      <c r="M117" s="93"/>
      <c r="N117" s="30"/>
      <c r="O117" s="56" t="s">
        <v>219</v>
      </c>
      <c r="P117" s="56"/>
      <c r="Q117" s="56"/>
      <c r="R117" s="30"/>
      <c r="S117" s="93"/>
      <c r="T117" s="93"/>
      <c r="U117" s="93"/>
      <c r="V117" s="30"/>
      <c r="W117" s="56" t="s">
        <v>219</v>
      </c>
      <c r="X117" s="56"/>
      <c r="Y117" s="56"/>
    </row>
    <row r="118" spans="1:25">
      <c r="A118" s="12"/>
      <c r="B118" s="25" t="s">
        <v>222</v>
      </c>
      <c r="C118" s="70"/>
      <c r="D118" s="70"/>
      <c r="E118" s="70"/>
      <c r="F118" s="23"/>
      <c r="G118" s="70"/>
      <c r="H118" s="70"/>
      <c r="I118" s="70"/>
      <c r="J118" s="23"/>
      <c r="K118" s="70"/>
      <c r="L118" s="70"/>
      <c r="M118" s="70"/>
      <c r="N118" s="23"/>
      <c r="O118" s="70"/>
      <c r="P118" s="70"/>
      <c r="Q118" s="70"/>
      <c r="R118" s="23"/>
      <c r="S118" s="70"/>
      <c r="T118" s="70"/>
      <c r="U118" s="70"/>
      <c r="V118" s="23"/>
      <c r="W118" s="70"/>
      <c r="X118" s="70"/>
      <c r="Y118" s="70"/>
    </row>
    <row r="119" spans="1:25">
      <c r="A119" s="12"/>
      <c r="B119" s="18" t="s">
        <v>223</v>
      </c>
      <c r="C119" s="49"/>
      <c r="D119" s="49"/>
      <c r="E119" s="49"/>
      <c r="F119" s="16"/>
      <c r="G119" s="49"/>
      <c r="H119" s="49"/>
      <c r="I119" s="49"/>
      <c r="J119" s="16"/>
      <c r="K119" s="49"/>
      <c r="L119" s="49"/>
      <c r="M119" s="49"/>
      <c r="N119" s="16"/>
      <c r="O119" s="49"/>
      <c r="P119" s="49"/>
      <c r="Q119" s="49"/>
      <c r="R119" s="16"/>
      <c r="S119" s="49"/>
      <c r="T119" s="49"/>
      <c r="U119" s="49"/>
      <c r="V119" s="16"/>
      <c r="W119" s="49"/>
      <c r="X119" s="49"/>
      <c r="Y119" s="49"/>
    </row>
    <row r="120" spans="1:25">
      <c r="A120" s="12"/>
      <c r="B120" s="71" t="s">
        <v>224</v>
      </c>
      <c r="C120" s="40" t="s">
        <v>186</v>
      </c>
      <c r="D120" s="42" t="s">
        <v>232</v>
      </c>
      <c r="E120" s="38"/>
      <c r="F120" s="38"/>
      <c r="G120" s="40" t="s">
        <v>186</v>
      </c>
      <c r="H120" s="42" t="s">
        <v>232</v>
      </c>
      <c r="I120" s="38"/>
      <c r="J120" s="38"/>
      <c r="K120" s="40" t="s">
        <v>186</v>
      </c>
      <c r="L120" s="41">
        <v>1455</v>
      </c>
      <c r="M120" s="38"/>
      <c r="N120" s="38"/>
      <c r="O120" s="40" t="s">
        <v>186</v>
      </c>
      <c r="P120" s="42" t="s">
        <v>244</v>
      </c>
      <c r="Q120" s="40" t="s">
        <v>226</v>
      </c>
      <c r="R120" s="38"/>
      <c r="S120" s="40" t="s">
        <v>186</v>
      </c>
      <c r="T120" s="41">
        <v>1455</v>
      </c>
      <c r="U120" s="38"/>
      <c r="V120" s="38"/>
      <c r="W120" s="40" t="s">
        <v>186</v>
      </c>
      <c r="X120" s="42" t="s">
        <v>244</v>
      </c>
      <c r="Y120" s="40" t="s">
        <v>226</v>
      </c>
    </row>
    <row r="121" spans="1:25">
      <c r="A121" s="12"/>
      <c r="B121" s="71"/>
      <c r="C121" s="40"/>
      <c r="D121" s="42"/>
      <c r="E121" s="38"/>
      <c r="F121" s="38"/>
      <c r="G121" s="40"/>
      <c r="H121" s="42"/>
      <c r="I121" s="38"/>
      <c r="J121" s="38"/>
      <c r="K121" s="40"/>
      <c r="L121" s="41"/>
      <c r="M121" s="38"/>
      <c r="N121" s="38"/>
      <c r="O121" s="40"/>
      <c r="P121" s="42"/>
      <c r="Q121" s="40"/>
      <c r="R121" s="38"/>
      <c r="S121" s="40"/>
      <c r="T121" s="41"/>
      <c r="U121" s="38"/>
      <c r="V121" s="38"/>
      <c r="W121" s="40"/>
      <c r="X121" s="42"/>
      <c r="Y121" s="40"/>
    </row>
    <row r="122" spans="1:25">
      <c r="A122" s="12"/>
      <c r="B122" s="73" t="s">
        <v>227</v>
      </c>
      <c r="C122" s="47" t="s">
        <v>232</v>
      </c>
      <c r="D122" s="47"/>
      <c r="E122" s="30"/>
      <c r="F122" s="30"/>
      <c r="G122" s="47" t="s">
        <v>232</v>
      </c>
      <c r="H122" s="47"/>
      <c r="I122" s="30"/>
      <c r="J122" s="30"/>
      <c r="K122" s="46">
        <v>1381</v>
      </c>
      <c r="L122" s="46"/>
      <c r="M122" s="30"/>
      <c r="N122" s="30"/>
      <c r="O122" s="47" t="s">
        <v>245</v>
      </c>
      <c r="P122" s="47"/>
      <c r="Q122" s="49" t="s">
        <v>226</v>
      </c>
      <c r="R122" s="30"/>
      <c r="S122" s="46">
        <v>1381</v>
      </c>
      <c r="T122" s="46"/>
      <c r="U122" s="30"/>
      <c r="V122" s="30"/>
      <c r="W122" s="47" t="s">
        <v>245</v>
      </c>
      <c r="X122" s="47"/>
      <c r="Y122" s="49" t="s">
        <v>226</v>
      </c>
    </row>
    <row r="123" spans="1:25" ht="15.75" thickBot="1">
      <c r="A123" s="12"/>
      <c r="B123" s="73"/>
      <c r="C123" s="112"/>
      <c r="D123" s="112"/>
      <c r="E123" s="63"/>
      <c r="F123" s="30"/>
      <c r="G123" s="112"/>
      <c r="H123" s="112"/>
      <c r="I123" s="63"/>
      <c r="J123" s="30"/>
      <c r="K123" s="67"/>
      <c r="L123" s="67"/>
      <c r="M123" s="63"/>
      <c r="N123" s="30"/>
      <c r="O123" s="112"/>
      <c r="P123" s="112"/>
      <c r="Q123" s="65"/>
      <c r="R123" s="30"/>
      <c r="S123" s="67"/>
      <c r="T123" s="67"/>
      <c r="U123" s="63"/>
      <c r="V123" s="30"/>
      <c r="W123" s="112"/>
      <c r="X123" s="112"/>
      <c r="Y123" s="65"/>
    </row>
    <row r="124" spans="1:25">
      <c r="A124" s="12"/>
      <c r="B124" s="38"/>
      <c r="C124" s="114" t="s">
        <v>232</v>
      </c>
      <c r="D124" s="114"/>
      <c r="E124" s="70"/>
      <c r="F124" s="38"/>
      <c r="G124" s="114" t="s">
        <v>232</v>
      </c>
      <c r="H124" s="114"/>
      <c r="I124" s="70"/>
      <c r="J124" s="38"/>
      <c r="K124" s="77">
        <v>2836</v>
      </c>
      <c r="L124" s="77"/>
      <c r="M124" s="70"/>
      <c r="N124" s="38"/>
      <c r="O124" s="114" t="s">
        <v>246</v>
      </c>
      <c r="P124" s="114"/>
      <c r="Q124" s="116" t="s">
        <v>226</v>
      </c>
      <c r="R124" s="38"/>
      <c r="S124" s="77">
        <v>2836</v>
      </c>
      <c r="T124" s="77"/>
      <c r="U124" s="70"/>
      <c r="V124" s="38"/>
      <c r="W124" s="114" t="s">
        <v>246</v>
      </c>
      <c r="X124" s="114"/>
      <c r="Y124" s="116" t="s">
        <v>226</v>
      </c>
    </row>
    <row r="125" spans="1:25" ht="15.75" thickBot="1">
      <c r="A125" s="12"/>
      <c r="B125" s="38"/>
      <c r="C125" s="115"/>
      <c r="D125" s="115"/>
      <c r="E125" s="95"/>
      <c r="F125" s="38"/>
      <c r="G125" s="115"/>
      <c r="H125" s="115"/>
      <c r="I125" s="95"/>
      <c r="J125" s="38"/>
      <c r="K125" s="113"/>
      <c r="L125" s="113"/>
      <c r="M125" s="95"/>
      <c r="N125" s="38"/>
      <c r="O125" s="115"/>
      <c r="P125" s="115"/>
      <c r="Q125" s="117"/>
      <c r="R125" s="38"/>
      <c r="S125" s="113"/>
      <c r="T125" s="113"/>
      <c r="U125" s="95"/>
      <c r="V125" s="38"/>
      <c r="W125" s="115"/>
      <c r="X125" s="115"/>
      <c r="Y125" s="117"/>
    </row>
    <row r="126" spans="1:25">
      <c r="A126" s="12"/>
      <c r="B126" s="49" t="s">
        <v>235</v>
      </c>
      <c r="C126" s="66">
        <v>70141</v>
      </c>
      <c r="D126" s="66"/>
      <c r="E126" s="34"/>
      <c r="F126" s="30"/>
      <c r="G126" s="118" t="s">
        <v>263</v>
      </c>
      <c r="H126" s="118"/>
      <c r="I126" s="64" t="s">
        <v>226</v>
      </c>
      <c r="J126" s="30"/>
      <c r="K126" s="66">
        <v>152308</v>
      </c>
      <c r="L126" s="66"/>
      <c r="M126" s="34"/>
      <c r="N126" s="30"/>
      <c r="O126" s="118" t="s">
        <v>264</v>
      </c>
      <c r="P126" s="118"/>
      <c r="Q126" s="64" t="s">
        <v>226</v>
      </c>
      <c r="R126" s="30"/>
      <c r="S126" s="66">
        <v>222449</v>
      </c>
      <c r="T126" s="66"/>
      <c r="U126" s="34"/>
      <c r="V126" s="30"/>
      <c r="W126" s="118" t="s">
        <v>247</v>
      </c>
      <c r="X126" s="118"/>
      <c r="Y126" s="64" t="s">
        <v>226</v>
      </c>
    </row>
    <row r="127" spans="1:25" ht="15.75" thickBot="1">
      <c r="A127" s="12"/>
      <c r="B127" s="49"/>
      <c r="C127" s="67"/>
      <c r="D127" s="67"/>
      <c r="E127" s="63"/>
      <c r="F127" s="30"/>
      <c r="G127" s="112"/>
      <c r="H127" s="112"/>
      <c r="I127" s="65"/>
      <c r="J127" s="30"/>
      <c r="K127" s="67"/>
      <c r="L127" s="67"/>
      <c r="M127" s="63"/>
      <c r="N127" s="30"/>
      <c r="O127" s="112"/>
      <c r="P127" s="112"/>
      <c r="Q127" s="65"/>
      <c r="R127" s="30"/>
      <c r="S127" s="67"/>
      <c r="T127" s="67"/>
      <c r="U127" s="63"/>
      <c r="V127" s="30"/>
      <c r="W127" s="112"/>
      <c r="X127" s="112"/>
      <c r="Y127" s="65"/>
    </row>
    <row r="128" spans="1:25">
      <c r="A128" s="12"/>
      <c r="B128" s="40" t="s">
        <v>237</v>
      </c>
      <c r="C128" s="116" t="s">
        <v>186</v>
      </c>
      <c r="D128" s="77">
        <v>70141</v>
      </c>
      <c r="E128" s="70"/>
      <c r="F128" s="38"/>
      <c r="G128" s="116" t="s">
        <v>186</v>
      </c>
      <c r="H128" s="114" t="s">
        <v>263</v>
      </c>
      <c r="I128" s="116" t="s">
        <v>226</v>
      </c>
      <c r="J128" s="38"/>
      <c r="K128" s="116" t="s">
        <v>186</v>
      </c>
      <c r="L128" s="77">
        <v>155144</v>
      </c>
      <c r="M128" s="70"/>
      <c r="N128" s="38"/>
      <c r="O128" s="116" t="s">
        <v>186</v>
      </c>
      <c r="P128" s="114" t="s">
        <v>265</v>
      </c>
      <c r="Q128" s="116" t="s">
        <v>226</v>
      </c>
      <c r="R128" s="38"/>
      <c r="S128" s="116" t="s">
        <v>186</v>
      </c>
      <c r="T128" s="77">
        <v>225285</v>
      </c>
      <c r="U128" s="70"/>
      <c r="V128" s="38"/>
      <c r="W128" s="116" t="s">
        <v>186</v>
      </c>
      <c r="X128" s="114" t="s">
        <v>248</v>
      </c>
      <c r="Y128" s="116" t="s">
        <v>226</v>
      </c>
    </row>
    <row r="129" spans="1:25" ht="15.75" thickBot="1">
      <c r="A129" s="12"/>
      <c r="B129" s="40"/>
      <c r="C129" s="122"/>
      <c r="D129" s="78"/>
      <c r="E129" s="76"/>
      <c r="F129" s="38"/>
      <c r="G129" s="122"/>
      <c r="H129" s="123"/>
      <c r="I129" s="122"/>
      <c r="J129" s="38"/>
      <c r="K129" s="122"/>
      <c r="L129" s="78"/>
      <c r="M129" s="76"/>
      <c r="N129" s="38"/>
      <c r="O129" s="122"/>
      <c r="P129" s="123"/>
      <c r="Q129" s="122"/>
      <c r="R129" s="38"/>
      <c r="S129" s="122"/>
      <c r="T129" s="78"/>
      <c r="U129" s="76"/>
      <c r="V129" s="38"/>
      <c r="W129" s="122"/>
      <c r="X129" s="123"/>
      <c r="Y129" s="122"/>
    </row>
    <row r="130" spans="1:25" ht="15.75" thickTop="1">
      <c r="A130" s="12"/>
      <c r="B130" s="16"/>
      <c r="C130" s="83"/>
      <c r="D130" s="83"/>
      <c r="E130" s="83"/>
      <c r="F130" s="16"/>
      <c r="G130" s="83"/>
      <c r="H130" s="83"/>
      <c r="I130" s="83"/>
      <c r="J130" s="16"/>
      <c r="K130" s="83"/>
      <c r="L130" s="83"/>
      <c r="M130" s="83"/>
      <c r="N130" s="16"/>
      <c r="O130" s="83"/>
      <c r="P130" s="83"/>
      <c r="Q130" s="83"/>
      <c r="R130" s="16"/>
      <c r="S130" s="83"/>
      <c r="T130" s="83"/>
      <c r="U130" s="83"/>
      <c r="V130" s="16"/>
      <c r="W130" s="83"/>
      <c r="X130" s="83"/>
      <c r="Y130" s="83"/>
    </row>
    <row r="131" spans="1:25">
      <c r="A131" s="12"/>
      <c r="B131" s="25" t="s">
        <v>239</v>
      </c>
      <c r="C131" s="38"/>
      <c r="D131" s="38"/>
      <c r="E131" s="38"/>
      <c r="F131" s="23"/>
      <c r="G131" s="38"/>
      <c r="H131" s="38"/>
      <c r="I131" s="38"/>
      <c r="J131" s="23"/>
      <c r="K131" s="38"/>
      <c r="L131" s="38"/>
      <c r="M131" s="38"/>
      <c r="N131" s="23"/>
      <c r="O131" s="38"/>
      <c r="P131" s="38"/>
      <c r="Q131" s="38"/>
      <c r="R131" s="23"/>
      <c r="S131" s="38"/>
      <c r="T131" s="38"/>
      <c r="U131" s="38"/>
      <c r="V131" s="23"/>
      <c r="W131" s="38"/>
      <c r="X131" s="38"/>
      <c r="Y131" s="38"/>
    </row>
    <row r="132" spans="1:25">
      <c r="A132" s="12"/>
      <c r="B132" s="49" t="s">
        <v>227</v>
      </c>
      <c r="C132" s="49" t="s">
        <v>186</v>
      </c>
      <c r="D132" s="46">
        <v>1328</v>
      </c>
      <c r="E132" s="30"/>
      <c r="F132" s="30"/>
      <c r="G132" s="49" t="s">
        <v>186</v>
      </c>
      <c r="H132" s="47" t="s">
        <v>249</v>
      </c>
      <c r="I132" s="49" t="s">
        <v>226</v>
      </c>
      <c r="J132" s="30"/>
      <c r="K132" s="49" t="s">
        <v>186</v>
      </c>
      <c r="L132" s="47" t="s">
        <v>232</v>
      </c>
      <c r="M132" s="30"/>
      <c r="N132" s="30"/>
      <c r="O132" s="49" t="s">
        <v>186</v>
      </c>
      <c r="P132" s="47" t="s">
        <v>232</v>
      </c>
      <c r="Q132" s="30"/>
      <c r="R132" s="30"/>
      <c r="S132" s="49" t="s">
        <v>186</v>
      </c>
      <c r="T132" s="46">
        <v>1328</v>
      </c>
      <c r="U132" s="30"/>
      <c r="V132" s="30"/>
      <c r="W132" s="49" t="s">
        <v>186</v>
      </c>
      <c r="X132" s="47" t="s">
        <v>249</v>
      </c>
      <c r="Y132" s="49" t="s">
        <v>226</v>
      </c>
    </row>
    <row r="133" spans="1:25" ht="15.75" thickBot="1">
      <c r="A133" s="12"/>
      <c r="B133" s="49"/>
      <c r="C133" s="65"/>
      <c r="D133" s="67"/>
      <c r="E133" s="63"/>
      <c r="F133" s="30"/>
      <c r="G133" s="65"/>
      <c r="H133" s="112"/>
      <c r="I133" s="65"/>
      <c r="J133" s="30"/>
      <c r="K133" s="65"/>
      <c r="L133" s="112"/>
      <c r="M133" s="63"/>
      <c r="N133" s="30"/>
      <c r="O133" s="65"/>
      <c r="P133" s="112"/>
      <c r="Q133" s="63"/>
      <c r="R133" s="30"/>
      <c r="S133" s="65"/>
      <c r="T133" s="67"/>
      <c r="U133" s="63"/>
      <c r="V133" s="30"/>
      <c r="W133" s="65"/>
      <c r="X133" s="112"/>
      <c r="Y133" s="65"/>
    </row>
    <row r="134" spans="1:25">
      <c r="A134" s="12"/>
      <c r="B134" s="40" t="s">
        <v>241</v>
      </c>
      <c r="C134" s="116" t="s">
        <v>186</v>
      </c>
      <c r="D134" s="77">
        <v>1328</v>
      </c>
      <c r="E134" s="70"/>
      <c r="F134" s="38"/>
      <c r="G134" s="116" t="s">
        <v>186</v>
      </c>
      <c r="H134" s="114" t="s">
        <v>249</v>
      </c>
      <c r="I134" s="116" t="s">
        <v>226</v>
      </c>
      <c r="J134" s="38"/>
      <c r="K134" s="116" t="s">
        <v>186</v>
      </c>
      <c r="L134" s="114" t="s">
        <v>232</v>
      </c>
      <c r="M134" s="70"/>
      <c r="N134" s="38"/>
      <c r="O134" s="116" t="s">
        <v>186</v>
      </c>
      <c r="P134" s="114" t="s">
        <v>232</v>
      </c>
      <c r="Q134" s="70"/>
      <c r="R134" s="38"/>
      <c r="S134" s="116" t="s">
        <v>186</v>
      </c>
      <c r="T134" s="77">
        <v>1328</v>
      </c>
      <c r="U134" s="70"/>
      <c r="V134" s="38"/>
      <c r="W134" s="116" t="s">
        <v>186</v>
      </c>
      <c r="X134" s="114" t="s">
        <v>249</v>
      </c>
      <c r="Y134" s="116" t="s">
        <v>226</v>
      </c>
    </row>
    <row r="135" spans="1:25" ht="15.75" thickBot="1">
      <c r="A135" s="12"/>
      <c r="B135" s="40"/>
      <c r="C135" s="122"/>
      <c r="D135" s="78"/>
      <c r="E135" s="76"/>
      <c r="F135" s="38"/>
      <c r="G135" s="122"/>
      <c r="H135" s="123"/>
      <c r="I135" s="122"/>
      <c r="J135" s="38"/>
      <c r="K135" s="122"/>
      <c r="L135" s="123"/>
      <c r="M135" s="76"/>
      <c r="N135" s="38"/>
      <c r="O135" s="122"/>
      <c r="P135" s="123"/>
      <c r="Q135" s="76"/>
      <c r="R135" s="38"/>
      <c r="S135" s="122"/>
      <c r="T135" s="78"/>
      <c r="U135" s="76"/>
      <c r="V135" s="38"/>
      <c r="W135" s="122"/>
      <c r="X135" s="123"/>
      <c r="Y135" s="122"/>
    </row>
    <row r="136" spans="1:25" ht="15.75" thickTop="1">
      <c r="A136" s="12"/>
      <c r="B136" s="16"/>
      <c r="C136" s="83"/>
      <c r="D136" s="83"/>
      <c r="E136" s="83"/>
      <c r="F136" s="16"/>
      <c r="G136" s="83"/>
      <c r="H136" s="83"/>
      <c r="I136" s="83"/>
      <c r="J136" s="16"/>
      <c r="K136" s="83"/>
      <c r="L136" s="83"/>
      <c r="M136" s="83"/>
      <c r="N136" s="16"/>
      <c r="O136" s="83"/>
      <c r="P136" s="83"/>
      <c r="Q136" s="83"/>
      <c r="R136" s="16"/>
      <c r="S136" s="83"/>
      <c r="T136" s="83"/>
      <c r="U136" s="83"/>
      <c r="V136" s="16"/>
      <c r="W136" s="83"/>
      <c r="X136" s="83"/>
      <c r="Y136" s="83"/>
    </row>
    <row r="137" spans="1:25" ht="25.5" customHeight="1">
      <c r="A137" s="12"/>
      <c r="B137" s="30" t="s">
        <v>266</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row>
    <row r="138" spans="1:25" ht="25.5" customHeight="1">
      <c r="A138" s="12"/>
      <c r="B138" s="30" t="s">
        <v>267</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row>
    <row r="139" spans="1:25" ht="25.5" customHeight="1">
      <c r="A139" s="12"/>
      <c r="B139" s="49" t="s">
        <v>268</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row>
    <row r="140" spans="1:25">
      <c r="A140" s="12"/>
      <c r="B140" s="49" t="s">
        <v>269</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row>
    <row r="141" spans="1:25">
      <c r="A141" s="12"/>
      <c r="B141" s="29"/>
      <c r="C141" s="29"/>
      <c r="D141" s="29"/>
      <c r="E141" s="29"/>
      <c r="F141" s="29"/>
      <c r="G141" s="29"/>
      <c r="H141" s="29"/>
      <c r="I141" s="29"/>
    </row>
    <row r="142" spans="1:25">
      <c r="A142" s="12"/>
      <c r="B142" s="15"/>
      <c r="C142" s="15"/>
      <c r="D142" s="15"/>
      <c r="E142" s="15"/>
      <c r="F142" s="15"/>
      <c r="G142" s="15"/>
      <c r="H142" s="15"/>
      <c r="I142" s="15"/>
    </row>
    <row r="143" spans="1:25">
      <c r="A143" s="12"/>
      <c r="B143" s="16"/>
      <c r="C143" s="31" t="s">
        <v>200</v>
      </c>
      <c r="D143" s="31"/>
      <c r="E143" s="31"/>
      <c r="F143" s="31"/>
      <c r="G143" s="31"/>
      <c r="H143" s="31"/>
      <c r="I143" s="31"/>
    </row>
    <row r="144" spans="1:25" ht="15.75" thickBot="1">
      <c r="A144" s="12"/>
      <c r="B144" s="16"/>
      <c r="C144" s="32" t="s">
        <v>201</v>
      </c>
      <c r="D144" s="32"/>
      <c r="E144" s="32"/>
      <c r="F144" s="32"/>
      <c r="G144" s="32"/>
      <c r="H144" s="32"/>
      <c r="I144" s="32"/>
    </row>
    <row r="145" spans="1:25" ht="15.75" thickBot="1">
      <c r="A145" s="12"/>
      <c r="B145" s="52"/>
      <c r="C145" s="33">
        <v>2015</v>
      </c>
      <c r="D145" s="33"/>
      <c r="E145" s="33"/>
      <c r="F145" s="16"/>
      <c r="G145" s="57">
        <v>2014</v>
      </c>
      <c r="H145" s="57"/>
      <c r="I145" s="57"/>
    </row>
    <row r="146" spans="1:25" ht="48.75" customHeight="1">
      <c r="A146" s="12"/>
      <c r="B146" s="38" t="s">
        <v>270</v>
      </c>
      <c r="C146" s="98" t="s">
        <v>186</v>
      </c>
      <c r="D146" s="96">
        <v>8</v>
      </c>
      <c r="E146" s="70"/>
      <c r="F146" s="38"/>
      <c r="G146" s="116" t="s">
        <v>186</v>
      </c>
      <c r="H146" s="114">
        <v>8</v>
      </c>
      <c r="I146" s="70"/>
    </row>
    <row r="147" spans="1:25">
      <c r="A147" s="12"/>
      <c r="B147" s="38"/>
      <c r="C147" s="125"/>
      <c r="D147" s="126"/>
      <c r="E147" s="127"/>
      <c r="F147" s="38"/>
      <c r="G147" s="40"/>
      <c r="H147" s="42"/>
      <c r="I147" s="38"/>
    </row>
    <row r="148" spans="1:25" ht="23.25" customHeight="1">
      <c r="A148" s="12"/>
      <c r="B148" s="49" t="s">
        <v>271</v>
      </c>
      <c r="C148" s="45" t="s">
        <v>232</v>
      </c>
      <c r="D148" s="45"/>
      <c r="E148" s="30"/>
      <c r="F148" s="30"/>
      <c r="G148" s="47" t="s">
        <v>232</v>
      </c>
      <c r="H148" s="47"/>
      <c r="I148" s="30"/>
    </row>
    <row r="149" spans="1:25">
      <c r="A149" s="12"/>
      <c r="B149" s="49"/>
      <c r="C149" s="45"/>
      <c r="D149" s="45"/>
      <c r="E149" s="30"/>
      <c r="F149" s="30"/>
      <c r="G149" s="47"/>
      <c r="H149" s="47"/>
      <c r="I149" s="30"/>
    </row>
    <row r="150" spans="1:25" ht="23.25" customHeight="1">
      <c r="A150" s="12"/>
      <c r="B150" s="40" t="s">
        <v>272</v>
      </c>
      <c r="C150" s="39" t="s">
        <v>232</v>
      </c>
      <c r="D150" s="39"/>
      <c r="E150" s="38"/>
      <c r="F150" s="38"/>
      <c r="G150" s="42" t="s">
        <v>232</v>
      </c>
      <c r="H150" s="42"/>
      <c r="I150" s="38"/>
    </row>
    <row r="151" spans="1:25">
      <c r="A151" s="12"/>
      <c r="B151" s="40"/>
      <c r="C151" s="39"/>
      <c r="D151" s="39"/>
      <c r="E151" s="38"/>
      <c r="F151" s="38"/>
      <c r="G151" s="42"/>
      <c r="H151" s="42"/>
      <c r="I151" s="38"/>
    </row>
    <row r="152" spans="1:25" ht="22.5" customHeight="1">
      <c r="A152" s="12"/>
      <c r="B152" s="49" t="s">
        <v>273</v>
      </c>
      <c r="C152" s="45" t="s">
        <v>232</v>
      </c>
      <c r="D152" s="45"/>
      <c r="E152" s="30"/>
      <c r="F152" s="30"/>
      <c r="G152" s="47" t="s">
        <v>232</v>
      </c>
      <c r="H152" s="47"/>
      <c r="I152" s="30"/>
    </row>
    <row r="153" spans="1:25" ht="15.75" thickBot="1">
      <c r="A153" s="12"/>
      <c r="B153" s="49"/>
      <c r="C153" s="62"/>
      <c r="D153" s="62"/>
      <c r="E153" s="63"/>
      <c r="F153" s="30"/>
      <c r="G153" s="112"/>
      <c r="H153" s="112"/>
      <c r="I153" s="63"/>
    </row>
    <row r="154" spans="1:25" ht="48" customHeight="1">
      <c r="A154" s="12"/>
      <c r="B154" s="38" t="s">
        <v>274</v>
      </c>
      <c r="C154" s="98" t="s">
        <v>186</v>
      </c>
      <c r="D154" s="96">
        <v>8</v>
      </c>
      <c r="E154" s="70"/>
      <c r="F154" s="38"/>
      <c r="G154" s="116" t="s">
        <v>186</v>
      </c>
      <c r="H154" s="114">
        <v>8</v>
      </c>
      <c r="I154" s="70"/>
    </row>
    <row r="155" spans="1:25" ht="15.75" thickBot="1">
      <c r="A155" s="12"/>
      <c r="B155" s="38"/>
      <c r="C155" s="105"/>
      <c r="D155" s="106"/>
      <c r="E155" s="76"/>
      <c r="F155" s="38"/>
      <c r="G155" s="122"/>
      <c r="H155" s="123"/>
      <c r="I155" s="76"/>
    </row>
    <row r="156" spans="1:25" ht="15.75" thickTop="1">
      <c r="A156" s="12"/>
      <c r="B156" s="49" t="s">
        <v>275</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row>
    <row r="157" spans="1:25">
      <c r="A157" s="12"/>
      <c r="B157" s="15"/>
      <c r="C157" s="15"/>
    </row>
    <row r="158" spans="1:25" ht="38.25">
      <c r="A158" s="12"/>
      <c r="B158" s="128" t="s">
        <v>276</v>
      </c>
      <c r="C158" s="129" t="s">
        <v>277</v>
      </c>
    </row>
    <row r="159" spans="1:25">
      <c r="A159" s="12"/>
      <c r="B159" s="49" t="s">
        <v>278</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2"/>
      <c r="B160" s="29"/>
      <c r="C160" s="29"/>
      <c r="D160" s="29"/>
      <c r="E160" s="29"/>
      <c r="F160" s="29"/>
      <c r="G160" s="29"/>
      <c r="H160" s="29"/>
      <c r="I160" s="29"/>
      <c r="J160" s="29"/>
      <c r="K160" s="29"/>
      <c r="L160" s="29"/>
      <c r="M160" s="29"/>
      <c r="N160" s="29"/>
      <c r="O160" s="29"/>
      <c r="P160" s="29"/>
      <c r="Q160" s="29"/>
    </row>
    <row r="161" spans="1:17">
      <c r="A161" s="12"/>
      <c r="B161" s="15"/>
      <c r="C161" s="15"/>
      <c r="D161" s="15"/>
      <c r="E161" s="15"/>
      <c r="F161" s="15"/>
      <c r="G161" s="15"/>
      <c r="H161" s="15"/>
      <c r="I161" s="15"/>
      <c r="J161" s="15"/>
      <c r="K161" s="15"/>
      <c r="L161" s="15"/>
      <c r="M161" s="15"/>
      <c r="N161" s="15"/>
      <c r="O161" s="15"/>
      <c r="P161" s="15"/>
      <c r="Q161" s="15"/>
    </row>
    <row r="162" spans="1:17" ht="15.75" thickBot="1">
      <c r="A162" s="12"/>
      <c r="B162" s="16"/>
      <c r="C162" s="32" t="s">
        <v>279</v>
      </c>
      <c r="D162" s="32"/>
      <c r="E162" s="32"/>
      <c r="F162" s="32"/>
      <c r="G162" s="32"/>
      <c r="H162" s="32"/>
      <c r="I162" s="32"/>
      <c r="J162" s="16"/>
      <c r="K162" s="32" t="s">
        <v>280</v>
      </c>
      <c r="L162" s="32"/>
      <c r="M162" s="32"/>
      <c r="N162" s="32"/>
      <c r="O162" s="32"/>
      <c r="P162" s="32"/>
      <c r="Q162" s="32"/>
    </row>
    <row r="163" spans="1:17">
      <c r="A163" s="12"/>
      <c r="B163" s="30"/>
      <c r="C163" s="92" t="s">
        <v>281</v>
      </c>
      <c r="D163" s="92"/>
      <c r="E163" s="92"/>
      <c r="F163" s="34"/>
      <c r="G163" s="92" t="s">
        <v>220</v>
      </c>
      <c r="H163" s="92"/>
      <c r="I163" s="92"/>
      <c r="J163" s="30"/>
      <c r="K163" s="92" t="s">
        <v>281</v>
      </c>
      <c r="L163" s="92"/>
      <c r="M163" s="92"/>
      <c r="N163" s="34"/>
      <c r="O163" s="92" t="s">
        <v>220</v>
      </c>
      <c r="P163" s="92"/>
      <c r="Q163" s="92"/>
    </row>
    <row r="164" spans="1:17" ht="15.75" thickBot="1">
      <c r="A164" s="12"/>
      <c r="B164" s="30"/>
      <c r="C164" s="32" t="s">
        <v>215</v>
      </c>
      <c r="D164" s="32"/>
      <c r="E164" s="32"/>
      <c r="F164" s="30"/>
      <c r="G164" s="32" t="s">
        <v>221</v>
      </c>
      <c r="H164" s="32"/>
      <c r="I164" s="32"/>
      <c r="J164" s="30"/>
      <c r="K164" s="32" t="s">
        <v>215</v>
      </c>
      <c r="L164" s="32"/>
      <c r="M164" s="32"/>
      <c r="N164" s="30"/>
      <c r="O164" s="32" t="s">
        <v>221</v>
      </c>
      <c r="P164" s="32"/>
      <c r="Q164" s="32"/>
    </row>
    <row r="165" spans="1:17">
      <c r="A165" s="12"/>
      <c r="B165" s="49" t="s">
        <v>282</v>
      </c>
      <c r="C165" s="64" t="s">
        <v>186</v>
      </c>
      <c r="D165" s="66">
        <v>1245</v>
      </c>
      <c r="E165" s="34"/>
      <c r="F165" s="30"/>
      <c r="G165" s="64" t="s">
        <v>186</v>
      </c>
      <c r="H165" s="66">
        <v>1248</v>
      </c>
      <c r="I165" s="34"/>
      <c r="J165" s="30"/>
      <c r="K165" s="64" t="s">
        <v>186</v>
      </c>
      <c r="L165" s="118">
        <v>66</v>
      </c>
      <c r="M165" s="34"/>
      <c r="N165" s="30"/>
      <c r="O165" s="64" t="s">
        <v>186</v>
      </c>
      <c r="P165" s="118">
        <v>66</v>
      </c>
      <c r="Q165" s="34"/>
    </row>
    <row r="166" spans="1:17">
      <c r="A166" s="12"/>
      <c r="B166" s="49"/>
      <c r="C166" s="49"/>
      <c r="D166" s="46"/>
      <c r="E166" s="30"/>
      <c r="F166" s="30"/>
      <c r="G166" s="49"/>
      <c r="H166" s="46"/>
      <c r="I166" s="30"/>
      <c r="J166" s="30"/>
      <c r="K166" s="86"/>
      <c r="L166" s="88"/>
      <c r="M166" s="84"/>
      <c r="N166" s="30"/>
      <c r="O166" s="86"/>
      <c r="P166" s="88"/>
      <c r="Q166" s="84"/>
    </row>
    <row r="167" spans="1:17">
      <c r="A167" s="12"/>
      <c r="B167" s="40" t="s">
        <v>283</v>
      </c>
      <c r="C167" s="41">
        <v>13126</v>
      </c>
      <c r="D167" s="41"/>
      <c r="E167" s="38"/>
      <c r="F167" s="38"/>
      <c r="G167" s="41">
        <v>13269</v>
      </c>
      <c r="H167" s="41"/>
      <c r="I167" s="38"/>
      <c r="J167" s="38"/>
      <c r="K167" s="41">
        <v>4410</v>
      </c>
      <c r="L167" s="41"/>
      <c r="M167" s="38"/>
      <c r="N167" s="38"/>
      <c r="O167" s="41">
        <v>4471</v>
      </c>
      <c r="P167" s="41"/>
      <c r="Q167" s="38"/>
    </row>
    <row r="168" spans="1:17">
      <c r="A168" s="12"/>
      <c r="B168" s="40"/>
      <c r="C168" s="41"/>
      <c r="D168" s="41"/>
      <c r="E168" s="38"/>
      <c r="F168" s="38"/>
      <c r="G168" s="41"/>
      <c r="H168" s="41"/>
      <c r="I168" s="38"/>
      <c r="J168" s="38"/>
      <c r="K168" s="41"/>
      <c r="L168" s="41"/>
      <c r="M168" s="38"/>
      <c r="N168" s="38"/>
      <c r="O168" s="41"/>
      <c r="P168" s="41"/>
      <c r="Q168" s="38"/>
    </row>
    <row r="169" spans="1:17">
      <c r="A169" s="12"/>
      <c r="B169" s="49" t="s">
        <v>284</v>
      </c>
      <c r="C169" s="46">
        <v>4302</v>
      </c>
      <c r="D169" s="46"/>
      <c r="E169" s="30"/>
      <c r="F169" s="30"/>
      <c r="G169" s="46">
        <v>4320</v>
      </c>
      <c r="H169" s="46"/>
      <c r="I169" s="30"/>
      <c r="J169" s="30"/>
      <c r="K169" s="46">
        <v>11996</v>
      </c>
      <c r="L169" s="46"/>
      <c r="M169" s="30"/>
      <c r="N169" s="30"/>
      <c r="O169" s="46">
        <v>12345</v>
      </c>
      <c r="P169" s="46"/>
      <c r="Q169" s="30"/>
    </row>
    <row r="170" spans="1:17">
      <c r="A170" s="12"/>
      <c r="B170" s="49"/>
      <c r="C170" s="46"/>
      <c r="D170" s="46"/>
      <c r="E170" s="30"/>
      <c r="F170" s="30"/>
      <c r="G170" s="46"/>
      <c r="H170" s="46"/>
      <c r="I170" s="30"/>
      <c r="J170" s="30"/>
      <c r="K170" s="46"/>
      <c r="L170" s="46"/>
      <c r="M170" s="30"/>
      <c r="N170" s="30"/>
      <c r="O170" s="46"/>
      <c r="P170" s="46"/>
      <c r="Q170" s="30"/>
    </row>
    <row r="171" spans="1:17">
      <c r="A171" s="12"/>
      <c r="B171" s="40" t="s">
        <v>285</v>
      </c>
      <c r="C171" s="42">
        <v>299</v>
      </c>
      <c r="D171" s="42"/>
      <c r="E171" s="38"/>
      <c r="F171" s="38"/>
      <c r="G171" s="42">
        <v>305</v>
      </c>
      <c r="H171" s="42"/>
      <c r="I171" s="38"/>
      <c r="J171" s="38"/>
      <c r="K171" s="41">
        <v>1914</v>
      </c>
      <c r="L171" s="41"/>
      <c r="M171" s="38"/>
      <c r="N171" s="38"/>
      <c r="O171" s="41">
        <v>2003</v>
      </c>
      <c r="P171" s="41"/>
      <c r="Q171" s="38"/>
    </row>
    <row r="172" spans="1:17" ht="15.75" thickBot="1">
      <c r="A172" s="12"/>
      <c r="B172" s="40"/>
      <c r="C172" s="115"/>
      <c r="D172" s="115"/>
      <c r="E172" s="95"/>
      <c r="F172" s="38"/>
      <c r="G172" s="115"/>
      <c r="H172" s="115"/>
      <c r="I172" s="95"/>
      <c r="J172" s="38"/>
      <c r="K172" s="113"/>
      <c r="L172" s="113"/>
      <c r="M172" s="95"/>
      <c r="N172" s="38"/>
      <c r="O172" s="113"/>
      <c r="P172" s="113"/>
      <c r="Q172" s="95"/>
    </row>
    <row r="173" spans="1:17">
      <c r="A173" s="12"/>
      <c r="B173" s="30"/>
      <c r="C173" s="66">
        <v>18972</v>
      </c>
      <c r="D173" s="66"/>
      <c r="E173" s="34"/>
      <c r="F173" s="30"/>
      <c r="G173" s="66">
        <v>19142</v>
      </c>
      <c r="H173" s="66"/>
      <c r="I173" s="34"/>
      <c r="J173" s="30"/>
      <c r="K173" s="66">
        <v>18386</v>
      </c>
      <c r="L173" s="66"/>
      <c r="M173" s="34"/>
      <c r="N173" s="30"/>
      <c r="O173" s="66">
        <v>18885</v>
      </c>
      <c r="P173" s="66"/>
      <c r="Q173" s="34"/>
    </row>
    <row r="174" spans="1:17">
      <c r="A174" s="12"/>
      <c r="B174" s="30"/>
      <c r="C174" s="130"/>
      <c r="D174" s="130"/>
      <c r="E174" s="84"/>
      <c r="F174" s="30"/>
      <c r="G174" s="130"/>
      <c r="H174" s="130"/>
      <c r="I174" s="84"/>
      <c r="J174" s="30"/>
      <c r="K174" s="130"/>
      <c r="L174" s="130"/>
      <c r="M174" s="84"/>
      <c r="N174" s="30"/>
      <c r="O174" s="130"/>
      <c r="P174" s="130"/>
      <c r="Q174" s="84"/>
    </row>
    <row r="175" spans="1:17">
      <c r="A175" s="12"/>
      <c r="B175" s="40" t="s">
        <v>235</v>
      </c>
      <c r="C175" s="41">
        <v>141039</v>
      </c>
      <c r="D175" s="41"/>
      <c r="E175" s="38"/>
      <c r="F175" s="38"/>
      <c r="G175" s="41">
        <v>141444</v>
      </c>
      <c r="H175" s="41"/>
      <c r="I175" s="38"/>
      <c r="J175" s="38"/>
      <c r="K175" s="41">
        <v>1848</v>
      </c>
      <c r="L175" s="41"/>
      <c r="M175" s="38"/>
      <c r="N175" s="38"/>
      <c r="O175" s="41">
        <v>1922</v>
      </c>
      <c r="P175" s="41"/>
      <c r="Q175" s="38"/>
    </row>
    <row r="176" spans="1:17" ht="15.75" thickBot="1">
      <c r="A176" s="12"/>
      <c r="B176" s="40"/>
      <c r="C176" s="113"/>
      <c r="D176" s="113"/>
      <c r="E176" s="95"/>
      <c r="F176" s="38"/>
      <c r="G176" s="113"/>
      <c r="H176" s="113"/>
      <c r="I176" s="95"/>
      <c r="J176" s="38"/>
      <c r="K176" s="113"/>
      <c r="L176" s="113"/>
      <c r="M176" s="95"/>
      <c r="N176" s="38"/>
      <c r="O176" s="113"/>
      <c r="P176" s="113"/>
      <c r="Q176" s="95"/>
    </row>
    <row r="177" spans="1:25">
      <c r="A177" s="12"/>
      <c r="B177" s="30"/>
      <c r="C177" s="64" t="s">
        <v>186</v>
      </c>
      <c r="D177" s="66">
        <v>160011</v>
      </c>
      <c r="E177" s="34"/>
      <c r="F177" s="30"/>
      <c r="G177" s="64" t="s">
        <v>186</v>
      </c>
      <c r="H177" s="66">
        <v>160586</v>
      </c>
      <c r="I177" s="34"/>
      <c r="J177" s="30"/>
      <c r="K177" s="64" t="s">
        <v>186</v>
      </c>
      <c r="L177" s="66">
        <v>20234</v>
      </c>
      <c r="M177" s="34"/>
      <c r="N177" s="30"/>
      <c r="O177" s="64" t="s">
        <v>186</v>
      </c>
      <c r="P177" s="66">
        <v>20807</v>
      </c>
      <c r="Q177" s="34"/>
    </row>
    <row r="178" spans="1:25" ht="15.75" thickBot="1">
      <c r="A178" s="12"/>
      <c r="B178" s="30"/>
      <c r="C178" s="119"/>
      <c r="D178" s="120"/>
      <c r="E178" s="102"/>
      <c r="F178" s="30"/>
      <c r="G178" s="119"/>
      <c r="H178" s="120"/>
      <c r="I178" s="102"/>
      <c r="J178" s="30"/>
      <c r="K178" s="119"/>
      <c r="L178" s="120"/>
      <c r="M178" s="102"/>
      <c r="N178" s="30"/>
      <c r="O178" s="119"/>
      <c r="P178" s="120"/>
      <c r="Q178" s="102"/>
    </row>
    <row r="179" spans="1:25" ht="15.75" thickTop="1">
      <c r="A179" s="12"/>
      <c r="B179" s="49" t="s">
        <v>286</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row>
    <row r="180" spans="1:25">
      <c r="A180" s="12"/>
      <c r="B180" s="49" t="s">
        <v>287</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row>
    <row r="181" spans="1:25">
      <c r="A181" s="12"/>
      <c r="B181" s="49" t="s">
        <v>288</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sheetData>
  <mergeCells count="985">
    <mergeCell ref="B179:Y179"/>
    <mergeCell ref="B180:Y180"/>
    <mergeCell ref="B181:Y181"/>
    <mergeCell ref="B137:Y137"/>
    <mergeCell ref="B138:Y138"/>
    <mergeCell ref="B139:Y139"/>
    <mergeCell ref="B140:Y140"/>
    <mergeCell ref="B156:Y156"/>
    <mergeCell ref="B159:Y159"/>
    <mergeCell ref="B5:Y5"/>
    <mergeCell ref="B41:Y41"/>
    <mergeCell ref="B42:Y42"/>
    <mergeCell ref="B78:Y78"/>
    <mergeCell ref="B79:Y79"/>
    <mergeCell ref="B80:Y80"/>
    <mergeCell ref="N177:N178"/>
    <mergeCell ref="O177:O178"/>
    <mergeCell ref="P177:P178"/>
    <mergeCell ref="Q177:Q178"/>
    <mergeCell ref="A1:A2"/>
    <mergeCell ref="B1:Y1"/>
    <mergeCell ref="B2:Y2"/>
    <mergeCell ref="B3:Y3"/>
    <mergeCell ref="A4:A181"/>
    <mergeCell ref="B4:Y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G164:I164"/>
    <mergeCell ref="J163:J164"/>
    <mergeCell ref="K163:M163"/>
    <mergeCell ref="K164:M164"/>
    <mergeCell ref="N163:N164"/>
    <mergeCell ref="O163:Q163"/>
    <mergeCell ref="O164:Q164"/>
    <mergeCell ref="H154:H155"/>
    <mergeCell ref="I154:I155"/>
    <mergeCell ref="B160:Q160"/>
    <mergeCell ref="C162:I162"/>
    <mergeCell ref="K162:Q162"/>
    <mergeCell ref="B163:B164"/>
    <mergeCell ref="C163:E163"/>
    <mergeCell ref="C164:E164"/>
    <mergeCell ref="F163:F164"/>
    <mergeCell ref="G163:I163"/>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G146:G147"/>
    <mergeCell ref="H146:H147"/>
    <mergeCell ref="I146:I147"/>
    <mergeCell ref="B148:B149"/>
    <mergeCell ref="C148:D149"/>
    <mergeCell ref="E148:E149"/>
    <mergeCell ref="F148:F149"/>
    <mergeCell ref="G148:H149"/>
    <mergeCell ref="I148:I149"/>
    <mergeCell ref="B141:I141"/>
    <mergeCell ref="C143:I143"/>
    <mergeCell ref="C144:I144"/>
    <mergeCell ref="C145:E145"/>
    <mergeCell ref="G145:I145"/>
    <mergeCell ref="B146:B147"/>
    <mergeCell ref="C146:C147"/>
    <mergeCell ref="D146:D147"/>
    <mergeCell ref="E146:E147"/>
    <mergeCell ref="F146:F14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V115:V117"/>
    <mergeCell ref="W115:Y115"/>
    <mergeCell ref="W116:Y116"/>
    <mergeCell ref="W117:Y117"/>
    <mergeCell ref="C118:E118"/>
    <mergeCell ref="G118:I118"/>
    <mergeCell ref="K118:M118"/>
    <mergeCell ref="O118:Q118"/>
    <mergeCell ref="S118:U118"/>
    <mergeCell ref="W118:Y118"/>
    <mergeCell ref="N115:N117"/>
    <mergeCell ref="O115:Q115"/>
    <mergeCell ref="O116:Q116"/>
    <mergeCell ref="O117:Q117"/>
    <mergeCell ref="R115:R117"/>
    <mergeCell ref="S115:U115"/>
    <mergeCell ref="S116:U116"/>
    <mergeCell ref="S117:U117"/>
    <mergeCell ref="G115:I115"/>
    <mergeCell ref="G116:I116"/>
    <mergeCell ref="G117:I117"/>
    <mergeCell ref="J115:J117"/>
    <mergeCell ref="K115:M115"/>
    <mergeCell ref="K116:M116"/>
    <mergeCell ref="K117:M117"/>
    <mergeCell ref="B111:Y111"/>
    <mergeCell ref="C113:Y113"/>
    <mergeCell ref="C114:I114"/>
    <mergeCell ref="K114:Q114"/>
    <mergeCell ref="S114:Y114"/>
    <mergeCell ref="B115:B117"/>
    <mergeCell ref="C115:E115"/>
    <mergeCell ref="C116:E116"/>
    <mergeCell ref="C117:E117"/>
    <mergeCell ref="F115:F117"/>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V89:V91"/>
    <mergeCell ref="W89:Y89"/>
    <mergeCell ref="W90:Y90"/>
    <mergeCell ref="W91:Y91"/>
    <mergeCell ref="C92:E92"/>
    <mergeCell ref="G92:I92"/>
    <mergeCell ref="K92:M92"/>
    <mergeCell ref="O92:Q92"/>
    <mergeCell ref="S92:U92"/>
    <mergeCell ref="W92:Y92"/>
    <mergeCell ref="O89:Q89"/>
    <mergeCell ref="O90:Q90"/>
    <mergeCell ref="O91:Q91"/>
    <mergeCell ref="R89:R91"/>
    <mergeCell ref="S89:U89"/>
    <mergeCell ref="S90:U90"/>
    <mergeCell ref="S91:U91"/>
    <mergeCell ref="G91:I91"/>
    <mergeCell ref="J89:J91"/>
    <mergeCell ref="K89:M89"/>
    <mergeCell ref="K90:M90"/>
    <mergeCell ref="K91:M91"/>
    <mergeCell ref="N89:N91"/>
    <mergeCell ref="C88:I88"/>
    <mergeCell ref="K88:Q88"/>
    <mergeCell ref="S88:Y88"/>
    <mergeCell ref="B89:B91"/>
    <mergeCell ref="C89:E89"/>
    <mergeCell ref="C90:E90"/>
    <mergeCell ref="C91:E91"/>
    <mergeCell ref="F89:F91"/>
    <mergeCell ref="G89:I89"/>
    <mergeCell ref="G90:I90"/>
    <mergeCell ref="N76:N77"/>
    <mergeCell ref="O76:O77"/>
    <mergeCell ref="P76:P77"/>
    <mergeCell ref="Q76:Q77"/>
    <mergeCell ref="B85:Y85"/>
    <mergeCell ref="C87:Y87"/>
    <mergeCell ref="B81:Y81"/>
    <mergeCell ref="B82:Y82"/>
    <mergeCell ref="B83:Y83"/>
    <mergeCell ref="B84:Y8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6:J48"/>
    <mergeCell ref="K46:M46"/>
    <mergeCell ref="K47:M47"/>
    <mergeCell ref="K48:M48"/>
    <mergeCell ref="N46:N48"/>
    <mergeCell ref="O46:Q46"/>
    <mergeCell ref="O47:Q47"/>
    <mergeCell ref="O48:Q48"/>
    <mergeCell ref="B46:B48"/>
    <mergeCell ref="C46:E46"/>
    <mergeCell ref="C47:E47"/>
    <mergeCell ref="C48:E48"/>
    <mergeCell ref="F46:F48"/>
    <mergeCell ref="G46:I46"/>
    <mergeCell ref="G47:I47"/>
    <mergeCell ref="G48:I48"/>
    <mergeCell ref="N39:N40"/>
    <mergeCell ref="O39:O40"/>
    <mergeCell ref="P39:P40"/>
    <mergeCell ref="Q39:Q40"/>
    <mergeCell ref="B43:Q43"/>
    <mergeCell ref="C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9"/>
  <sheetViews>
    <sheetView showGridLines="0" workbookViewId="0"/>
  </sheetViews>
  <sheetFormatPr defaultRowHeight="15"/>
  <cols>
    <col min="1" max="3" width="36.5703125" bestFit="1" customWidth="1"/>
    <col min="4" max="4" width="26.5703125" customWidth="1"/>
    <col min="5" max="5" width="5.42578125" customWidth="1"/>
    <col min="6" max="6" width="7" customWidth="1"/>
    <col min="7" max="8" width="23" customWidth="1"/>
    <col min="9" max="9" width="5.42578125" customWidth="1"/>
    <col min="10" max="10" width="7" customWidth="1"/>
    <col min="11" max="12" width="26.5703125" customWidth="1"/>
    <col min="13" max="13" width="5.42578125" customWidth="1"/>
    <col min="14" max="14" width="17.42578125" customWidth="1"/>
    <col min="15" max="15" width="9.42578125" customWidth="1"/>
    <col min="16" max="16" width="26.5703125" customWidth="1"/>
    <col min="17" max="17" width="7.5703125" customWidth="1"/>
    <col min="18" max="18" width="15.28515625" customWidth="1"/>
    <col min="19" max="19" width="7.5703125" customWidth="1"/>
    <col min="20" max="20" width="26" customWidth="1"/>
    <col min="21" max="21" width="10.5703125" customWidth="1"/>
    <col min="22" max="22" width="21.28515625" customWidth="1"/>
    <col min="23" max="23" width="10.5703125" customWidth="1"/>
    <col min="24" max="24" width="26.5703125" customWidth="1"/>
    <col min="25" max="25" width="5.42578125" customWidth="1"/>
    <col min="26" max="26" width="32.140625" customWidth="1"/>
    <col min="27" max="27" width="7" customWidth="1"/>
    <col min="28" max="28" width="22.5703125" customWidth="1"/>
    <col min="29" max="30" width="32.140625" customWidth="1"/>
    <col min="31" max="31" width="7" customWidth="1"/>
    <col min="32" max="32" width="22.5703125" customWidth="1"/>
    <col min="33" max="33" width="32.140625" customWidth="1"/>
  </cols>
  <sheetData>
    <row r="1" spans="1:33" ht="15" customHeight="1">
      <c r="A1" s="8" t="s">
        <v>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89</v>
      </c>
      <c r="B4" s="48" t="s">
        <v>28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30" t="s">
        <v>29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9"/>
      <c r="C6" s="29"/>
      <c r="D6" s="29"/>
      <c r="E6" s="29"/>
      <c r="F6" s="29"/>
      <c r="G6" s="29"/>
      <c r="H6" s="29"/>
      <c r="I6" s="29"/>
      <c r="J6" s="29"/>
      <c r="K6" s="29"/>
      <c r="L6" s="29"/>
      <c r="M6" s="29"/>
      <c r="N6" s="29"/>
      <c r="O6" s="29"/>
    </row>
    <row r="7" spans="1:33">
      <c r="A7" s="12"/>
      <c r="B7" s="15"/>
      <c r="C7" s="15"/>
      <c r="D7" s="15"/>
      <c r="E7" s="15"/>
      <c r="F7" s="15"/>
      <c r="G7" s="15"/>
      <c r="H7" s="15"/>
      <c r="I7" s="15"/>
      <c r="J7" s="15"/>
      <c r="K7" s="15"/>
      <c r="L7" s="15"/>
      <c r="M7" s="15"/>
      <c r="N7" s="15"/>
      <c r="O7" s="15"/>
    </row>
    <row r="8" spans="1:33" ht="15.75" thickBot="1">
      <c r="A8" s="12"/>
      <c r="B8" s="16"/>
      <c r="C8" s="32" t="s">
        <v>183</v>
      </c>
      <c r="D8" s="32"/>
      <c r="E8" s="32"/>
      <c r="F8" s="32"/>
      <c r="G8" s="32"/>
      <c r="H8" s="32"/>
      <c r="I8" s="16"/>
      <c r="J8" s="56" t="s">
        <v>192</v>
      </c>
      <c r="K8" s="56"/>
      <c r="L8" s="56"/>
      <c r="M8" s="56"/>
      <c r="N8" s="56"/>
      <c r="O8" s="56"/>
    </row>
    <row r="9" spans="1:33" ht="15.75" thickBot="1">
      <c r="A9" s="12"/>
      <c r="B9" s="16"/>
      <c r="C9" s="33" t="s">
        <v>181</v>
      </c>
      <c r="D9" s="33"/>
      <c r="E9" s="33"/>
      <c r="F9" s="16"/>
      <c r="G9" s="33" t="s">
        <v>292</v>
      </c>
      <c r="H9" s="33"/>
      <c r="I9" s="16"/>
      <c r="J9" s="57" t="s">
        <v>181</v>
      </c>
      <c r="K9" s="57"/>
      <c r="L9" s="57"/>
      <c r="M9" s="90"/>
      <c r="N9" s="57" t="s">
        <v>292</v>
      </c>
      <c r="O9" s="57"/>
    </row>
    <row r="10" spans="1:33">
      <c r="A10" s="12"/>
      <c r="B10" s="52" t="s">
        <v>293</v>
      </c>
      <c r="C10" s="64"/>
      <c r="D10" s="64"/>
      <c r="E10" s="64"/>
      <c r="F10" s="16"/>
      <c r="G10" s="34"/>
      <c r="H10" s="34"/>
      <c r="I10" s="16"/>
      <c r="J10" s="64"/>
      <c r="K10" s="64"/>
      <c r="L10" s="64"/>
      <c r="M10" s="16"/>
      <c r="N10" s="34"/>
      <c r="O10" s="34"/>
    </row>
    <row r="11" spans="1:33">
      <c r="A11" s="12"/>
      <c r="B11" s="71" t="s">
        <v>294</v>
      </c>
      <c r="C11" s="36" t="s">
        <v>186</v>
      </c>
      <c r="D11" s="37">
        <v>50681</v>
      </c>
      <c r="E11" s="38"/>
      <c r="F11" s="38"/>
      <c r="G11" s="39">
        <v>5.8</v>
      </c>
      <c r="H11" s="36" t="s">
        <v>187</v>
      </c>
      <c r="I11" s="38"/>
      <c r="J11" s="40" t="s">
        <v>186</v>
      </c>
      <c r="K11" s="41">
        <v>47886</v>
      </c>
      <c r="L11" s="38"/>
      <c r="M11" s="38"/>
      <c r="N11" s="42">
        <v>5.9</v>
      </c>
      <c r="O11" s="40" t="s">
        <v>187</v>
      </c>
    </row>
    <row r="12" spans="1:33">
      <c r="A12" s="12"/>
      <c r="B12" s="71"/>
      <c r="C12" s="36"/>
      <c r="D12" s="37"/>
      <c r="E12" s="38"/>
      <c r="F12" s="38"/>
      <c r="G12" s="39"/>
      <c r="H12" s="36"/>
      <c r="I12" s="38"/>
      <c r="J12" s="40"/>
      <c r="K12" s="41"/>
      <c r="L12" s="38"/>
      <c r="M12" s="38"/>
      <c r="N12" s="42"/>
      <c r="O12" s="40"/>
    </row>
    <row r="13" spans="1:33">
      <c r="A13" s="12"/>
      <c r="B13" s="73" t="s">
        <v>295</v>
      </c>
      <c r="C13" s="44">
        <v>5880</v>
      </c>
      <c r="D13" s="44"/>
      <c r="E13" s="30"/>
      <c r="F13" s="30"/>
      <c r="G13" s="45">
        <v>0.7</v>
      </c>
      <c r="H13" s="30"/>
      <c r="I13" s="30"/>
      <c r="J13" s="46">
        <v>3838</v>
      </c>
      <c r="K13" s="46"/>
      <c r="L13" s="30"/>
      <c r="M13" s="30"/>
      <c r="N13" s="47">
        <v>0.5</v>
      </c>
      <c r="O13" s="30"/>
    </row>
    <row r="14" spans="1:33">
      <c r="A14" s="12"/>
      <c r="B14" s="73"/>
      <c r="C14" s="44"/>
      <c r="D14" s="44"/>
      <c r="E14" s="30"/>
      <c r="F14" s="30"/>
      <c r="G14" s="45"/>
      <c r="H14" s="30"/>
      <c r="I14" s="30"/>
      <c r="J14" s="46"/>
      <c r="K14" s="46"/>
      <c r="L14" s="30"/>
      <c r="M14" s="30"/>
      <c r="N14" s="47"/>
      <c r="O14" s="30"/>
    </row>
    <row r="15" spans="1:33">
      <c r="A15" s="12"/>
      <c r="B15" s="22" t="s">
        <v>296</v>
      </c>
      <c r="C15" s="40"/>
      <c r="D15" s="40"/>
      <c r="E15" s="40"/>
      <c r="F15" s="23"/>
      <c r="G15" s="38"/>
      <c r="H15" s="38"/>
      <c r="I15" s="23"/>
      <c r="J15" s="40"/>
      <c r="K15" s="40"/>
      <c r="L15" s="40"/>
      <c r="M15" s="23"/>
      <c r="N15" s="38"/>
      <c r="O15" s="38"/>
    </row>
    <row r="16" spans="1:33">
      <c r="A16" s="12"/>
      <c r="B16" s="73" t="s">
        <v>297</v>
      </c>
      <c r="C16" s="44">
        <v>71648</v>
      </c>
      <c r="D16" s="44"/>
      <c r="E16" s="30"/>
      <c r="F16" s="30"/>
      <c r="G16" s="45">
        <v>8.1999999999999993</v>
      </c>
      <c r="H16" s="30"/>
      <c r="I16" s="30"/>
      <c r="J16" s="46">
        <v>82459</v>
      </c>
      <c r="K16" s="46"/>
      <c r="L16" s="30"/>
      <c r="M16" s="30"/>
      <c r="N16" s="47">
        <v>10.199999999999999</v>
      </c>
      <c r="O16" s="30"/>
    </row>
    <row r="17" spans="1:15">
      <c r="A17" s="12"/>
      <c r="B17" s="73"/>
      <c r="C17" s="44"/>
      <c r="D17" s="44"/>
      <c r="E17" s="30"/>
      <c r="F17" s="30"/>
      <c r="G17" s="45"/>
      <c r="H17" s="30"/>
      <c r="I17" s="30"/>
      <c r="J17" s="46"/>
      <c r="K17" s="46"/>
      <c r="L17" s="30"/>
      <c r="M17" s="30"/>
      <c r="N17" s="47"/>
      <c r="O17" s="30"/>
    </row>
    <row r="18" spans="1:15">
      <c r="A18" s="12"/>
      <c r="B18" s="71" t="s">
        <v>298</v>
      </c>
      <c r="C18" s="39">
        <v>224</v>
      </c>
      <c r="D18" s="39"/>
      <c r="E18" s="38"/>
      <c r="F18" s="38"/>
      <c r="G18" s="39" t="s">
        <v>232</v>
      </c>
      <c r="H18" s="38"/>
      <c r="I18" s="38"/>
      <c r="J18" s="42">
        <v>847</v>
      </c>
      <c r="K18" s="42"/>
      <c r="L18" s="38"/>
      <c r="M18" s="38"/>
      <c r="N18" s="42">
        <v>0.1</v>
      </c>
      <c r="O18" s="38"/>
    </row>
    <row r="19" spans="1:15">
      <c r="A19" s="12"/>
      <c r="B19" s="71"/>
      <c r="C19" s="39"/>
      <c r="D19" s="39"/>
      <c r="E19" s="38"/>
      <c r="F19" s="38"/>
      <c r="G19" s="39"/>
      <c r="H19" s="38"/>
      <c r="I19" s="38"/>
      <c r="J19" s="42"/>
      <c r="K19" s="42"/>
      <c r="L19" s="38"/>
      <c r="M19" s="38"/>
      <c r="N19" s="42"/>
      <c r="O19" s="38"/>
    </row>
    <row r="20" spans="1:15">
      <c r="A20" s="12"/>
      <c r="B20" s="52" t="s">
        <v>299</v>
      </c>
      <c r="C20" s="49"/>
      <c r="D20" s="49"/>
      <c r="E20" s="49"/>
      <c r="F20" s="16"/>
      <c r="G20" s="30"/>
      <c r="H20" s="30"/>
      <c r="I20" s="16"/>
      <c r="J20" s="49"/>
      <c r="K20" s="49"/>
      <c r="L20" s="49"/>
      <c r="M20" s="16"/>
      <c r="N20" s="30"/>
      <c r="O20" s="30"/>
    </row>
    <row r="21" spans="1:15">
      <c r="A21" s="12"/>
      <c r="B21" s="71" t="s">
        <v>300</v>
      </c>
      <c r="C21" s="37">
        <v>309204</v>
      </c>
      <c r="D21" s="37"/>
      <c r="E21" s="38"/>
      <c r="F21" s="38"/>
      <c r="G21" s="39">
        <v>35.5</v>
      </c>
      <c r="H21" s="38"/>
      <c r="I21" s="38"/>
      <c r="J21" s="41">
        <v>294388</v>
      </c>
      <c r="K21" s="41"/>
      <c r="L21" s="38"/>
      <c r="M21" s="38"/>
      <c r="N21" s="42">
        <v>36.299999999999997</v>
      </c>
      <c r="O21" s="38"/>
    </row>
    <row r="22" spans="1:15">
      <c r="A22" s="12"/>
      <c r="B22" s="71"/>
      <c r="C22" s="37"/>
      <c r="D22" s="37"/>
      <c r="E22" s="38"/>
      <c r="F22" s="38"/>
      <c r="G22" s="39"/>
      <c r="H22" s="38"/>
      <c r="I22" s="38"/>
      <c r="J22" s="41"/>
      <c r="K22" s="41"/>
      <c r="L22" s="38"/>
      <c r="M22" s="38"/>
      <c r="N22" s="42"/>
      <c r="O22" s="38"/>
    </row>
    <row r="23" spans="1:15">
      <c r="A23" s="12"/>
      <c r="B23" s="73" t="s">
        <v>301</v>
      </c>
      <c r="C23" s="44">
        <v>103345</v>
      </c>
      <c r="D23" s="44"/>
      <c r="E23" s="30"/>
      <c r="F23" s="30"/>
      <c r="G23" s="45">
        <v>11.9</v>
      </c>
      <c r="H23" s="30"/>
      <c r="I23" s="30"/>
      <c r="J23" s="46">
        <v>87364</v>
      </c>
      <c r="K23" s="46"/>
      <c r="L23" s="30"/>
      <c r="M23" s="30"/>
      <c r="N23" s="47">
        <v>10.7</v>
      </c>
      <c r="O23" s="30"/>
    </row>
    <row r="24" spans="1:15">
      <c r="A24" s="12"/>
      <c r="B24" s="73"/>
      <c r="C24" s="44"/>
      <c r="D24" s="44"/>
      <c r="E24" s="30"/>
      <c r="F24" s="30"/>
      <c r="G24" s="45"/>
      <c r="H24" s="30"/>
      <c r="I24" s="30"/>
      <c r="J24" s="46"/>
      <c r="K24" s="46"/>
      <c r="L24" s="30"/>
      <c r="M24" s="30"/>
      <c r="N24" s="47"/>
      <c r="O24" s="30"/>
    </row>
    <row r="25" spans="1:15">
      <c r="A25" s="12"/>
      <c r="B25" s="71" t="s">
        <v>295</v>
      </c>
      <c r="C25" s="37">
        <v>49226</v>
      </c>
      <c r="D25" s="37"/>
      <c r="E25" s="38"/>
      <c r="F25" s="38"/>
      <c r="G25" s="39">
        <v>5.6</v>
      </c>
      <c r="H25" s="38"/>
      <c r="I25" s="38"/>
      <c r="J25" s="41">
        <v>22946</v>
      </c>
      <c r="K25" s="41"/>
      <c r="L25" s="38"/>
      <c r="M25" s="38"/>
      <c r="N25" s="42">
        <v>2.8</v>
      </c>
      <c r="O25" s="38"/>
    </row>
    <row r="26" spans="1:15">
      <c r="A26" s="12"/>
      <c r="B26" s="71"/>
      <c r="C26" s="37"/>
      <c r="D26" s="37"/>
      <c r="E26" s="38"/>
      <c r="F26" s="38"/>
      <c r="G26" s="39"/>
      <c r="H26" s="38"/>
      <c r="I26" s="38"/>
      <c r="J26" s="41"/>
      <c r="K26" s="41"/>
      <c r="L26" s="38"/>
      <c r="M26" s="38"/>
      <c r="N26" s="42"/>
      <c r="O26" s="38"/>
    </row>
    <row r="27" spans="1:15">
      <c r="A27" s="12"/>
      <c r="B27" s="52" t="s">
        <v>302</v>
      </c>
      <c r="C27" s="49"/>
      <c r="D27" s="49"/>
      <c r="E27" s="49"/>
      <c r="F27" s="16"/>
      <c r="G27" s="30"/>
      <c r="H27" s="30"/>
      <c r="I27" s="16"/>
      <c r="J27" s="49"/>
      <c r="K27" s="49"/>
      <c r="L27" s="49"/>
      <c r="M27" s="16"/>
      <c r="N27" s="30"/>
      <c r="O27" s="30"/>
    </row>
    <row r="28" spans="1:15">
      <c r="A28" s="12"/>
      <c r="B28" s="71" t="s">
        <v>303</v>
      </c>
      <c r="C28" s="37">
        <v>93265</v>
      </c>
      <c r="D28" s="37"/>
      <c r="E28" s="38"/>
      <c r="F28" s="38"/>
      <c r="G28" s="39">
        <v>10.7</v>
      </c>
      <c r="H28" s="38"/>
      <c r="I28" s="38"/>
      <c r="J28" s="41">
        <v>79805</v>
      </c>
      <c r="K28" s="41"/>
      <c r="L28" s="38"/>
      <c r="M28" s="38"/>
      <c r="N28" s="42">
        <v>9.8000000000000007</v>
      </c>
      <c r="O28" s="38"/>
    </row>
    <row r="29" spans="1:15">
      <c r="A29" s="12"/>
      <c r="B29" s="71"/>
      <c r="C29" s="37"/>
      <c r="D29" s="37"/>
      <c r="E29" s="38"/>
      <c r="F29" s="38"/>
      <c r="G29" s="39"/>
      <c r="H29" s="38"/>
      <c r="I29" s="38"/>
      <c r="J29" s="41"/>
      <c r="K29" s="41"/>
      <c r="L29" s="38"/>
      <c r="M29" s="38"/>
      <c r="N29" s="42"/>
      <c r="O29" s="38"/>
    </row>
    <row r="30" spans="1:15">
      <c r="A30" s="12"/>
      <c r="B30" s="73" t="s">
        <v>304</v>
      </c>
      <c r="C30" s="44">
        <v>121493</v>
      </c>
      <c r="D30" s="44"/>
      <c r="E30" s="30"/>
      <c r="F30" s="30"/>
      <c r="G30" s="45">
        <v>13.9</v>
      </c>
      <c r="H30" s="30"/>
      <c r="I30" s="30"/>
      <c r="J30" s="46">
        <v>115397</v>
      </c>
      <c r="K30" s="46"/>
      <c r="L30" s="30"/>
      <c r="M30" s="30"/>
      <c r="N30" s="47">
        <v>14.2</v>
      </c>
      <c r="O30" s="30"/>
    </row>
    <row r="31" spans="1:15">
      <c r="A31" s="12"/>
      <c r="B31" s="73"/>
      <c r="C31" s="44"/>
      <c r="D31" s="44"/>
      <c r="E31" s="30"/>
      <c r="F31" s="30"/>
      <c r="G31" s="45"/>
      <c r="H31" s="30"/>
      <c r="I31" s="30"/>
      <c r="J31" s="46"/>
      <c r="K31" s="46"/>
      <c r="L31" s="30"/>
      <c r="M31" s="30"/>
      <c r="N31" s="47"/>
      <c r="O31" s="30"/>
    </row>
    <row r="32" spans="1:15">
      <c r="A32" s="12"/>
      <c r="B32" s="22" t="s">
        <v>305</v>
      </c>
      <c r="C32" s="40"/>
      <c r="D32" s="40"/>
      <c r="E32" s="40"/>
      <c r="F32" s="23"/>
      <c r="G32" s="38"/>
      <c r="H32" s="38"/>
      <c r="I32" s="23"/>
      <c r="J32" s="40"/>
      <c r="K32" s="40"/>
      <c r="L32" s="40"/>
      <c r="M32" s="23"/>
      <c r="N32" s="38"/>
      <c r="O32" s="38"/>
    </row>
    <row r="33" spans="1:33">
      <c r="A33" s="12"/>
      <c r="B33" s="73" t="s">
        <v>306</v>
      </c>
      <c r="C33" s="44">
        <v>14869</v>
      </c>
      <c r="D33" s="44"/>
      <c r="E33" s="30"/>
      <c r="F33" s="30"/>
      <c r="G33" s="45">
        <v>1.7</v>
      </c>
      <c r="H33" s="30"/>
      <c r="I33" s="30"/>
      <c r="J33" s="46">
        <v>17449</v>
      </c>
      <c r="K33" s="46"/>
      <c r="L33" s="30"/>
      <c r="M33" s="30"/>
      <c r="N33" s="47">
        <v>2.1</v>
      </c>
      <c r="O33" s="30"/>
    </row>
    <row r="34" spans="1:33">
      <c r="A34" s="12"/>
      <c r="B34" s="73"/>
      <c r="C34" s="44"/>
      <c r="D34" s="44"/>
      <c r="E34" s="30"/>
      <c r="F34" s="30"/>
      <c r="G34" s="45"/>
      <c r="H34" s="30"/>
      <c r="I34" s="30"/>
      <c r="J34" s="46"/>
      <c r="K34" s="46"/>
      <c r="L34" s="30"/>
      <c r="M34" s="30"/>
      <c r="N34" s="47"/>
      <c r="O34" s="30"/>
    </row>
    <row r="35" spans="1:33">
      <c r="A35" s="12"/>
      <c r="B35" s="71" t="s">
        <v>307</v>
      </c>
      <c r="C35" s="37">
        <v>49171</v>
      </c>
      <c r="D35" s="37"/>
      <c r="E35" s="38"/>
      <c r="F35" s="38"/>
      <c r="G35" s="39">
        <v>5.7</v>
      </c>
      <c r="H35" s="38"/>
      <c r="I35" s="38"/>
      <c r="J35" s="41">
        <v>56666</v>
      </c>
      <c r="K35" s="41"/>
      <c r="L35" s="38"/>
      <c r="M35" s="38"/>
      <c r="N35" s="42">
        <v>7</v>
      </c>
      <c r="O35" s="38"/>
    </row>
    <row r="36" spans="1:33">
      <c r="A36" s="12"/>
      <c r="B36" s="71"/>
      <c r="C36" s="37"/>
      <c r="D36" s="37"/>
      <c r="E36" s="38"/>
      <c r="F36" s="38"/>
      <c r="G36" s="39"/>
      <c r="H36" s="38"/>
      <c r="I36" s="38"/>
      <c r="J36" s="41"/>
      <c r="K36" s="41"/>
      <c r="L36" s="38"/>
      <c r="M36" s="38"/>
      <c r="N36" s="42"/>
      <c r="O36" s="38"/>
    </row>
    <row r="37" spans="1:33">
      <c r="A37" s="12"/>
      <c r="B37" s="73" t="s">
        <v>308</v>
      </c>
      <c r="C37" s="44">
        <v>2607</v>
      </c>
      <c r="D37" s="44"/>
      <c r="E37" s="30"/>
      <c r="F37" s="30"/>
      <c r="G37" s="45">
        <v>0.3</v>
      </c>
      <c r="H37" s="30"/>
      <c r="I37" s="30"/>
      <c r="J37" s="46">
        <v>2901</v>
      </c>
      <c r="K37" s="46"/>
      <c r="L37" s="30"/>
      <c r="M37" s="30"/>
      <c r="N37" s="47">
        <v>0.4</v>
      </c>
      <c r="O37" s="30"/>
    </row>
    <row r="38" spans="1:33" ht="15.75" thickBot="1">
      <c r="A38" s="12"/>
      <c r="B38" s="73"/>
      <c r="C38" s="69"/>
      <c r="D38" s="69"/>
      <c r="E38" s="63"/>
      <c r="F38" s="30"/>
      <c r="G38" s="62"/>
      <c r="H38" s="63"/>
      <c r="I38" s="63"/>
      <c r="J38" s="67"/>
      <c r="K38" s="67"/>
      <c r="L38" s="63"/>
      <c r="M38" s="63"/>
      <c r="N38" s="112"/>
      <c r="O38" s="63"/>
    </row>
    <row r="39" spans="1:33">
      <c r="A39" s="12"/>
      <c r="B39" s="38" t="s">
        <v>309</v>
      </c>
      <c r="C39" s="98" t="s">
        <v>186</v>
      </c>
      <c r="D39" s="74">
        <v>871613</v>
      </c>
      <c r="E39" s="70"/>
      <c r="F39" s="38"/>
      <c r="G39" s="96">
        <v>100</v>
      </c>
      <c r="H39" s="98" t="s">
        <v>187</v>
      </c>
      <c r="I39" s="70"/>
      <c r="J39" s="116" t="s">
        <v>186</v>
      </c>
      <c r="K39" s="77">
        <v>811946</v>
      </c>
      <c r="L39" s="70"/>
      <c r="M39" s="70"/>
      <c r="N39" s="114">
        <v>100</v>
      </c>
      <c r="O39" s="116" t="s">
        <v>187</v>
      </c>
    </row>
    <row r="40" spans="1:33" ht="15.75" thickBot="1">
      <c r="A40" s="12"/>
      <c r="B40" s="38"/>
      <c r="C40" s="105"/>
      <c r="D40" s="75"/>
      <c r="E40" s="76"/>
      <c r="F40" s="38"/>
      <c r="G40" s="106"/>
      <c r="H40" s="105"/>
      <c r="I40" s="127"/>
      <c r="J40" s="122"/>
      <c r="K40" s="78"/>
      <c r="L40" s="76"/>
      <c r="M40" s="127"/>
      <c r="N40" s="123"/>
      <c r="O40" s="122"/>
    </row>
    <row r="41" spans="1:33" ht="15.75" thickTop="1">
      <c r="A41" s="12"/>
      <c r="B41" s="30" t="s">
        <v>275</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row>
    <row r="43" spans="1:33">
      <c r="A43" s="12"/>
      <c r="B43" s="15"/>
      <c r="C43" s="15"/>
    </row>
    <row r="44" spans="1:33" ht="38.25">
      <c r="A44" s="12"/>
      <c r="B44" s="128" t="s">
        <v>276</v>
      </c>
      <c r="C44" s="132" t="s">
        <v>310</v>
      </c>
    </row>
    <row r="45" spans="1:33">
      <c r="A45" s="12"/>
      <c r="B45" s="15"/>
      <c r="C45" s="15"/>
    </row>
    <row r="46" spans="1:33" ht="38.25">
      <c r="A46" s="12"/>
      <c r="B46" s="128" t="s">
        <v>311</v>
      </c>
      <c r="C46" s="132" t="s">
        <v>312</v>
      </c>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49" t="s">
        <v>313</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row>
    <row r="49" spans="1:25">
      <c r="A49" s="12"/>
      <c r="B49" s="29"/>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20" t="s">
        <v>183</v>
      </c>
      <c r="C51" s="30"/>
      <c r="D51" s="30"/>
      <c r="E51" s="30"/>
      <c r="F51" s="16"/>
      <c r="G51" s="30"/>
      <c r="H51" s="30"/>
      <c r="I51" s="30"/>
      <c r="J51" s="16"/>
      <c r="K51" s="30"/>
      <c r="L51" s="30"/>
      <c r="M51" s="30"/>
      <c r="N51" s="16"/>
      <c r="O51" s="30"/>
      <c r="P51" s="30"/>
      <c r="Q51" s="30"/>
      <c r="R51" s="16"/>
      <c r="S51" s="30"/>
      <c r="T51" s="30"/>
      <c r="U51" s="30"/>
      <c r="V51" s="16"/>
      <c r="W51" s="30"/>
      <c r="X51" s="30"/>
      <c r="Y51" s="30"/>
    </row>
    <row r="52" spans="1:25">
      <c r="A52" s="12"/>
      <c r="B52" s="34"/>
      <c r="C52" s="31" t="s">
        <v>314</v>
      </c>
      <c r="D52" s="31"/>
      <c r="E52" s="31"/>
      <c r="F52" s="30"/>
      <c r="G52" s="31" t="s">
        <v>315</v>
      </c>
      <c r="H52" s="31"/>
      <c r="I52" s="31"/>
      <c r="J52" s="30"/>
      <c r="K52" s="31" t="s">
        <v>315</v>
      </c>
      <c r="L52" s="31"/>
      <c r="M52" s="31"/>
      <c r="N52" s="30"/>
      <c r="O52" s="31" t="s">
        <v>317</v>
      </c>
      <c r="P52" s="31"/>
      <c r="Q52" s="31"/>
      <c r="R52" s="30"/>
      <c r="S52" s="31" t="s">
        <v>318</v>
      </c>
      <c r="T52" s="31"/>
      <c r="U52" s="31"/>
      <c r="V52" s="30"/>
      <c r="W52" s="31" t="s">
        <v>257</v>
      </c>
      <c r="X52" s="31"/>
      <c r="Y52" s="31"/>
    </row>
    <row r="53" spans="1:25" ht="15.75" thickBot="1">
      <c r="A53" s="12"/>
      <c r="B53" s="30"/>
      <c r="C53" s="32"/>
      <c r="D53" s="32"/>
      <c r="E53" s="32"/>
      <c r="F53" s="30"/>
      <c r="G53" s="32"/>
      <c r="H53" s="32"/>
      <c r="I53" s="32"/>
      <c r="J53" s="30"/>
      <c r="K53" s="32" t="s">
        <v>316</v>
      </c>
      <c r="L53" s="32"/>
      <c r="M53" s="32"/>
      <c r="N53" s="30"/>
      <c r="O53" s="32"/>
      <c r="P53" s="32"/>
      <c r="Q53" s="32"/>
      <c r="R53" s="30"/>
      <c r="S53" s="32"/>
      <c r="T53" s="32"/>
      <c r="U53" s="32"/>
      <c r="V53" s="30"/>
      <c r="W53" s="32"/>
      <c r="X53" s="32"/>
      <c r="Y53" s="32"/>
    </row>
    <row r="54" spans="1:25">
      <c r="A54" s="12"/>
      <c r="B54" s="58" t="s">
        <v>319</v>
      </c>
      <c r="C54" s="59" t="s">
        <v>186</v>
      </c>
      <c r="D54" s="61">
        <v>272</v>
      </c>
      <c r="E54" s="34"/>
      <c r="F54" s="30"/>
      <c r="G54" s="59" t="s">
        <v>186</v>
      </c>
      <c r="H54" s="61">
        <v>873</v>
      </c>
      <c r="I54" s="34"/>
      <c r="J54" s="30"/>
      <c r="K54" s="59" t="s">
        <v>186</v>
      </c>
      <c r="L54" s="68">
        <v>4471</v>
      </c>
      <c r="M54" s="34"/>
      <c r="N54" s="30"/>
      <c r="O54" s="59" t="s">
        <v>186</v>
      </c>
      <c r="P54" s="68">
        <v>3865</v>
      </c>
      <c r="Q54" s="34"/>
      <c r="R54" s="30"/>
      <c r="S54" s="59" t="s">
        <v>186</v>
      </c>
      <c r="T54" s="68">
        <v>1452</v>
      </c>
      <c r="U54" s="34"/>
      <c r="V54" s="30"/>
      <c r="W54" s="59" t="s">
        <v>186</v>
      </c>
      <c r="X54" s="68">
        <v>10933</v>
      </c>
      <c r="Y54" s="34"/>
    </row>
    <row r="55" spans="1:25">
      <c r="A55" s="12"/>
      <c r="B55" s="58"/>
      <c r="C55" s="80"/>
      <c r="D55" s="82"/>
      <c r="E55" s="84"/>
      <c r="F55" s="30"/>
      <c r="G55" s="80"/>
      <c r="H55" s="82"/>
      <c r="I55" s="84"/>
      <c r="J55" s="30"/>
      <c r="K55" s="80"/>
      <c r="L55" s="135"/>
      <c r="M55" s="84"/>
      <c r="N55" s="30"/>
      <c r="O55" s="80"/>
      <c r="P55" s="135"/>
      <c r="Q55" s="84"/>
      <c r="R55" s="30"/>
      <c r="S55" s="80"/>
      <c r="T55" s="135"/>
      <c r="U55" s="84"/>
      <c r="V55" s="30"/>
      <c r="W55" s="80"/>
      <c r="X55" s="135"/>
      <c r="Y55" s="84"/>
    </row>
    <row r="56" spans="1:25">
      <c r="A56" s="12"/>
      <c r="B56" s="36" t="s">
        <v>320</v>
      </c>
      <c r="C56" s="39" t="s">
        <v>232</v>
      </c>
      <c r="D56" s="39"/>
      <c r="E56" s="38"/>
      <c r="F56" s="38"/>
      <c r="G56" s="39" t="s">
        <v>321</v>
      </c>
      <c r="H56" s="39"/>
      <c r="I56" s="36" t="s">
        <v>226</v>
      </c>
      <c r="J56" s="38"/>
      <c r="K56" s="39" t="s">
        <v>232</v>
      </c>
      <c r="L56" s="39"/>
      <c r="M56" s="38"/>
      <c r="N56" s="38"/>
      <c r="O56" s="39" t="s">
        <v>322</v>
      </c>
      <c r="P56" s="39"/>
      <c r="Q56" s="36" t="s">
        <v>226</v>
      </c>
      <c r="R56" s="38"/>
      <c r="S56" s="39" t="s">
        <v>322</v>
      </c>
      <c r="T56" s="39"/>
      <c r="U56" s="36" t="s">
        <v>226</v>
      </c>
      <c r="V56" s="38"/>
      <c r="W56" s="39" t="s">
        <v>323</v>
      </c>
      <c r="X56" s="39"/>
      <c r="Y56" s="36" t="s">
        <v>226</v>
      </c>
    </row>
    <row r="57" spans="1:25">
      <c r="A57" s="12"/>
      <c r="B57" s="36"/>
      <c r="C57" s="39"/>
      <c r="D57" s="39"/>
      <c r="E57" s="38"/>
      <c r="F57" s="38"/>
      <c r="G57" s="39"/>
      <c r="H57" s="39"/>
      <c r="I57" s="36"/>
      <c r="J57" s="38"/>
      <c r="K57" s="39"/>
      <c r="L57" s="39"/>
      <c r="M57" s="38"/>
      <c r="N57" s="38"/>
      <c r="O57" s="39"/>
      <c r="P57" s="39"/>
      <c r="Q57" s="36"/>
      <c r="R57" s="38"/>
      <c r="S57" s="39"/>
      <c r="T57" s="39"/>
      <c r="U57" s="36"/>
      <c r="V57" s="38"/>
      <c r="W57" s="39"/>
      <c r="X57" s="39"/>
      <c r="Y57" s="36"/>
    </row>
    <row r="58" spans="1:25">
      <c r="A58" s="12"/>
      <c r="B58" s="58" t="s">
        <v>324</v>
      </c>
      <c r="C58" s="45" t="s">
        <v>232</v>
      </c>
      <c r="D58" s="45"/>
      <c r="E58" s="30"/>
      <c r="F58" s="30"/>
      <c r="G58" s="45">
        <v>34</v>
      </c>
      <c r="H58" s="45"/>
      <c r="I58" s="30"/>
      <c r="J58" s="30"/>
      <c r="K58" s="45" t="s">
        <v>232</v>
      </c>
      <c r="L58" s="45"/>
      <c r="M58" s="30"/>
      <c r="N58" s="30"/>
      <c r="O58" s="45" t="s">
        <v>232</v>
      </c>
      <c r="P58" s="45"/>
      <c r="Q58" s="30"/>
      <c r="R58" s="30"/>
      <c r="S58" s="45">
        <v>31</v>
      </c>
      <c r="T58" s="45"/>
      <c r="U58" s="30"/>
      <c r="V58" s="30"/>
      <c r="W58" s="45">
        <v>65</v>
      </c>
      <c r="X58" s="45"/>
      <c r="Y58" s="30"/>
    </row>
    <row r="59" spans="1:25">
      <c r="A59" s="12"/>
      <c r="B59" s="58"/>
      <c r="C59" s="45"/>
      <c r="D59" s="45"/>
      <c r="E59" s="30"/>
      <c r="F59" s="30"/>
      <c r="G59" s="45"/>
      <c r="H59" s="45"/>
      <c r="I59" s="30"/>
      <c r="J59" s="30"/>
      <c r="K59" s="45"/>
      <c r="L59" s="45"/>
      <c r="M59" s="30"/>
      <c r="N59" s="30"/>
      <c r="O59" s="45"/>
      <c r="P59" s="45"/>
      <c r="Q59" s="30"/>
      <c r="R59" s="30"/>
      <c r="S59" s="45"/>
      <c r="T59" s="45"/>
      <c r="U59" s="30"/>
      <c r="V59" s="30"/>
      <c r="W59" s="45"/>
      <c r="X59" s="45"/>
      <c r="Y59" s="30"/>
    </row>
    <row r="60" spans="1:25">
      <c r="A60" s="12"/>
      <c r="B60" s="36" t="s">
        <v>325</v>
      </c>
      <c r="C60" s="39">
        <v>33</v>
      </c>
      <c r="D60" s="39"/>
      <c r="E60" s="38"/>
      <c r="F60" s="38"/>
      <c r="G60" s="39" t="s">
        <v>326</v>
      </c>
      <c r="H60" s="39"/>
      <c r="I60" s="36" t="s">
        <v>226</v>
      </c>
      <c r="J60" s="38"/>
      <c r="K60" s="39">
        <v>51</v>
      </c>
      <c r="L60" s="39"/>
      <c r="M60" s="38"/>
      <c r="N60" s="38"/>
      <c r="O60" s="39">
        <v>363</v>
      </c>
      <c r="P60" s="39"/>
      <c r="Q60" s="38"/>
      <c r="R60" s="38"/>
      <c r="S60" s="39" t="s">
        <v>327</v>
      </c>
      <c r="T60" s="39"/>
      <c r="U60" s="36" t="s">
        <v>226</v>
      </c>
      <c r="V60" s="38"/>
      <c r="W60" s="39">
        <v>282</v>
      </c>
      <c r="X60" s="39"/>
      <c r="Y60" s="38"/>
    </row>
    <row r="61" spans="1:25" ht="15.75" thickBot="1">
      <c r="A61" s="12"/>
      <c r="B61" s="36"/>
      <c r="C61" s="97"/>
      <c r="D61" s="97"/>
      <c r="E61" s="95"/>
      <c r="F61" s="38"/>
      <c r="G61" s="97"/>
      <c r="H61" s="97"/>
      <c r="I61" s="99"/>
      <c r="J61" s="38"/>
      <c r="K61" s="97"/>
      <c r="L61" s="97"/>
      <c r="M61" s="95"/>
      <c r="N61" s="38"/>
      <c r="O61" s="97"/>
      <c r="P61" s="97"/>
      <c r="Q61" s="95"/>
      <c r="R61" s="38"/>
      <c r="S61" s="97"/>
      <c r="T61" s="97"/>
      <c r="U61" s="99"/>
      <c r="V61" s="38"/>
      <c r="W61" s="97"/>
      <c r="X61" s="97"/>
      <c r="Y61" s="95"/>
    </row>
    <row r="62" spans="1:25">
      <c r="A62" s="12"/>
      <c r="B62" s="58" t="s">
        <v>328</v>
      </c>
      <c r="C62" s="59" t="s">
        <v>186</v>
      </c>
      <c r="D62" s="61">
        <v>305</v>
      </c>
      <c r="E62" s="34"/>
      <c r="F62" s="30"/>
      <c r="G62" s="59" t="s">
        <v>186</v>
      </c>
      <c r="H62" s="61">
        <v>779</v>
      </c>
      <c r="I62" s="34"/>
      <c r="J62" s="30"/>
      <c r="K62" s="59" t="s">
        <v>186</v>
      </c>
      <c r="L62" s="68">
        <v>4522</v>
      </c>
      <c r="M62" s="34"/>
      <c r="N62" s="30"/>
      <c r="O62" s="59" t="s">
        <v>186</v>
      </c>
      <c r="P62" s="68">
        <v>4110</v>
      </c>
      <c r="Q62" s="34"/>
      <c r="R62" s="30"/>
      <c r="S62" s="59" t="s">
        <v>186</v>
      </c>
      <c r="T62" s="68">
        <v>1296</v>
      </c>
      <c r="U62" s="34"/>
      <c r="V62" s="30"/>
      <c r="W62" s="59" t="s">
        <v>186</v>
      </c>
      <c r="X62" s="68">
        <v>11012</v>
      </c>
      <c r="Y62" s="34"/>
    </row>
    <row r="63" spans="1:25" ht="15.75" thickBot="1">
      <c r="A63" s="12"/>
      <c r="B63" s="58"/>
      <c r="C63" s="100"/>
      <c r="D63" s="103"/>
      <c r="E63" s="102"/>
      <c r="F63" s="30"/>
      <c r="G63" s="100"/>
      <c r="H63" s="103"/>
      <c r="I63" s="102"/>
      <c r="J63" s="30"/>
      <c r="K63" s="100"/>
      <c r="L63" s="101"/>
      <c r="M63" s="102"/>
      <c r="N63" s="30"/>
      <c r="O63" s="100"/>
      <c r="P63" s="101"/>
      <c r="Q63" s="102"/>
      <c r="R63" s="30"/>
      <c r="S63" s="100"/>
      <c r="T63" s="101"/>
      <c r="U63" s="102"/>
      <c r="V63" s="30"/>
      <c r="W63" s="100"/>
      <c r="X63" s="101"/>
      <c r="Y63" s="102"/>
    </row>
    <row r="64" spans="1:25" ht="15.75" thickTop="1">
      <c r="A64" s="12"/>
      <c r="B64" s="23"/>
      <c r="C64" s="104"/>
      <c r="D64" s="104"/>
      <c r="E64" s="104"/>
      <c r="F64" s="23"/>
      <c r="G64" s="104"/>
      <c r="H64" s="104"/>
      <c r="I64" s="104"/>
      <c r="J64" s="23"/>
      <c r="K64" s="104"/>
      <c r="L64" s="104"/>
      <c r="M64" s="104"/>
      <c r="N64" s="23"/>
      <c r="O64" s="104"/>
      <c r="P64" s="104"/>
      <c r="Q64" s="104"/>
      <c r="R64" s="23"/>
      <c r="S64" s="104"/>
      <c r="T64" s="104"/>
      <c r="U64" s="104"/>
      <c r="V64" s="23"/>
      <c r="W64" s="104"/>
      <c r="X64" s="104"/>
      <c r="Y64" s="104"/>
    </row>
    <row r="65" spans="1:33" ht="15.75" thickBot="1">
      <c r="A65" s="12"/>
      <c r="B65" s="51" t="s">
        <v>329</v>
      </c>
      <c r="C65" s="30"/>
      <c r="D65" s="30"/>
      <c r="E65" s="30"/>
      <c r="F65" s="16"/>
      <c r="G65" s="30"/>
      <c r="H65" s="30"/>
      <c r="I65" s="30"/>
      <c r="J65" s="16"/>
      <c r="K65" s="30"/>
      <c r="L65" s="30"/>
      <c r="M65" s="30"/>
      <c r="N65" s="16"/>
      <c r="O65" s="30"/>
      <c r="P65" s="30"/>
      <c r="Q65" s="30"/>
      <c r="R65" s="16"/>
      <c r="S65" s="30"/>
      <c r="T65" s="30"/>
      <c r="U65" s="30"/>
      <c r="V65" s="16"/>
      <c r="W65" s="30"/>
      <c r="X65" s="30"/>
      <c r="Y65" s="30"/>
    </row>
    <row r="66" spans="1:33">
      <c r="A66" s="12"/>
      <c r="B66" s="70"/>
      <c r="C66" s="136" t="s">
        <v>314</v>
      </c>
      <c r="D66" s="136"/>
      <c r="E66" s="136"/>
      <c r="F66" s="38"/>
      <c r="G66" s="136" t="s">
        <v>315</v>
      </c>
      <c r="H66" s="136"/>
      <c r="I66" s="136"/>
      <c r="J66" s="38"/>
      <c r="K66" s="136" t="s">
        <v>315</v>
      </c>
      <c r="L66" s="136"/>
      <c r="M66" s="136"/>
      <c r="N66" s="38"/>
      <c r="O66" s="136" t="s">
        <v>317</v>
      </c>
      <c r="P66" s="136"/>
      <c r="Q66" s="136"/>
      <c r="R66" s="38"/>
      <c r="S66" s="136" t="s">
        <v>318</v>
      </c>
      <c r="T66" s="136"/>
      <c r="U66" s="136"/>
      <c r="V66" s="38"/>
      <c r="W66" s="136" t="s">
        <v>257</v>
      </c>
      <c r="X66" s="136"/>
      <c r="Y66" s="136"/>
    </row>
    <row r="67" spans="1:33" ht="15.75" thickBot="1">
      <c r="A67" s="12"/>
      <c r="B67" s="38"/>
      <c r="C67" s="137"/>
      <c r="D67" s="137"/>
      <c r="E67" s="137"/>
      <c r="F67" s="38"/>
      <c r="G67" s="137"/>
      <c r="H67" s="137"/>
      <c r="I67" s="137"/>
      <c r="J67" s="38"/>
      <c r="K67" s="137" t="s">
        <v>316</v>
      </c>
      <c r="L67" s="137"/>
      <c r="M67" s="137"/>
      <c r="N67" s="38"/>
      <c r="O67" s="137"/>
      <c r="P67" s="137"/>
      <c r="Q67" s="137"/>
      <c r="R67" s="38"/>
      <c r="S67" s="137"/>
      <c r="T67" s="137"/>
      <c r="U67" s="137"/>
      <c r="V67" s="38"/>
      <c r="W67" s="137"/>
      <c r="X67" s="137"/>
      <c r="Y67" s="137"/>
    </row>
    <row r="68" spans="1:33">
      <c r="A68" s="12"/>
      <c r="B68" s="49" t="s">
        <v>319</v>
      </c>
      <c r="C68" s="64" t="s">
        <v>186</v>
      </c>
      <c r="D68" s="118">
        <v>268</v>
      </c>
      <c r="E68" s="34"/>
      <c r="F68" s="30"/>
      <c r="G68" s="64" t="s">
        <v>186</v>
      </c>
      <c r="H68" s="66">
        <v>1279</v>
      </c>
      <c r="I68" s="34"/>
      <c r="J68" s="30"/>
      <c r="K68" s="64" t="s">
        <v>186</v>
      </c>
      <c r="L68" s="66">
        <v>2626</v>
      </c>
      <c r="M68" s="34"/>
      <c r="N68" s="30"/>
      <c r="O68" s="64" t="s">
        <v>186</v>
      </c>
      <c r="P68" s="66">
        <v>4576</v>
      </c>
      <c r="Q68" s="34"/>
      <c r="R68" s="30"/>
      <c r="S68" s="64" t="s">
        <v>186</v>
      </c>
      <c r="T68" s="66">
        <v>1856</v>
      </c>
      <c r="U68" s="34"/>
      <c r="V68" s="30"/>
      <c r="W68" s="64" t="s">
        <v>186</v>
      </c>
      <c r="X68" s="66">
        <v>10605</v>
      </c>
      <c r="Y68" s="34"/>
    </row>
    <row r="69" spans="1:33">
      <c r="A69" s="12"/>
      <c r="B69" s="49"/>
      <c r="C69" s="86"/>
      <c r="D69" s="88"/>
      <c r="E69" s="84"/>
      <c r="F69" s="30"/>
      <c r="G69" s="86"/>
      <c r="H69" s="130"/>
      <c r="I69" s="84"/>
      <c r="J69" s="30"/>
      <c r="K69" s="86"/>
      <c r="L69" s="130"/>
      <c r="M69" s="84"/>
      <c r="N69" s="30"/>
      <c r="O69" s="86"/>
      <c r="P69" s="130"/>
      <c r="Q69" s="84"/>
      <c r="R69" s="30"/>
      <c r="S69" s="86"/>
      <c r="T69" s="130"/>
      <c r="U69" s="84"/>
      <c r="V69" s="30"/>
      <c r="W69" s="86"/>
      <c r="X69" s="130"/>
      <c r="Y69" s="84"/>
    </row>
    <row r="70" spans="1:33">
      <c r="A70" s="12"/>
      <c r="B70" s="40" t="s">
        <v>320</v>
      </c>
      <c r="C70" s="42" t="s">
        <v>232</v>
      </c>
      <c r="D70" s="42"/>
      <c r="E70" s="38"/>
      <c r="F70" s="38"/>
      <c r="G70" s="42" t="s">
        <v>225</v>
      </c>
      <c r="H70" s="42"/>
      <c r="I70" s="40" t="s">
        <v>226</v>
      </c>
      <c r="J70" s="38"/>
      <c r="K70" s="42" t="s">
        <v>330</v>
      </c>
      <c r="L70" s="42"/>
      <c r="M70" s="40" t="s">
        <v>226</v>
      </c>
      <c r="N70" s="38"/>
      <c r="O70" s="42" t="s">
        <v>331</v>
      </c>
      <c r="P70" s="42"/>
      <c r="Q70" s="40" t="s">
        <v>226</v>
      </c>
      <c r="R70" s="38"/>
      <c r="S70" s="42" t="s">
        <v>332</v>
      </c>
      <c r="T70" s="42"/>
      <c r="U70" s="40" t="s">
        <v>226</v>
      </c>
      <c r="V70" s="38"/>
      <c r="W70" s="42" t="s">
        <v>333</v>
      </c>
      <c r="X70" s="42"/>
      <c r="Y70" s="40" t="s">
        <v>226</v>
      </c>
    </row>
    <row r="71" spans="1:33">
      <c r="A71" s="12"/>
      <c r="B71" s="40"/>
      <c r="C71" s="42"/>
      <c r="D71" s="42"/>
      <c r="E71" s="38"/>
      <c r="F71" s="38"/>
      <c r="G71" s="42"/>
      <c r="H71" s="42"/>
      <c r="I71" s="40"/>
      <c r="J71" s="38"/>
      <c r="K71" s="42"/>
      <c r="L71" s="42"/>
      <c r="M71" s="40"/>
      <c r="N71" s="38"/>
      <c r="O71" s="42"/>
      <c r="P71" s="42"/>
      <c r="Q71" s="40"/>
      <c r="R71" s="38"/>
      <c r="S71" s="42"/>
      <c r="T71" s="42"/>
      <c r="U71" s="40"/>
      <c r="V71" s="38"/>
      <c r="W71" s="42"/>
      <c r="X71" s="42"/>
      <c r="Y71" s="40"/>
    </row>
    <row r="72" spans="1:33">
      <c r="A72" s="12"/>
      <c r="B72" s="49" t="s">
        <v>324</v>
      </c>
      <c r="C72" s="47" t="s">
        <v>232</v>
      </c>
      <c r="D72" s="47"/>
      <c r="E72" s="30"/>
      <c r="F72" s="30"/>
      <c r="G72" s="47">
        <v>17</v>
      </c>
      <c r="H72" s="47"/>
      <c r="I72" s="30"/>
      <c r="J72" s="30"/>
      <c r="K72" s="47" t="s">
        <v>232</v>
      </c>
      <c r="L72" s="47"/>
      <c r="M72" s="30"/>
      <c r="N72" s="30"/>
      <c r="O72" s="47" t="s">
        <v>232</v>
      </c>
      <c r="P72" s="47"/>
      <c r="Q72" s="30"/>
      <c r="R72" s="30"/>
      <c r="S72" s="47">
        <v>27</v>
      </c>
      <c r="T72" s="47"/>
      <c r="U72" s="30"/>
      <c r="V72" s="30"/>
      <c r="W72" s="47">
        <v>44</v>
      </c>
      <c r="X72" s="47"/>
      <c r="Y72" s="30"/>
    </row>
    <row r="73" spans="1:33">
      <c r="A73" s="12"/>
      <c r="B73" s="49"/>
      <c r="C73" s="47"/>
      <c r="D73" s="47"/>
      <c r="E73" s="30"/>
      <c r="F73" s="30"/>
      <c r="G73" s="47"/>
      <c r="H73" s="47"/>
      <c r="I73" s="30"/>
      <c r="J73" s="30"/>
      <c r="K73" s="47"/>
      <c r="L73" s="47"/>
      <c r="M73" s="30"/>
      <c r="N73" s="30"/>
      <c r="O73" s="47"/>
      <c r="P73" s="47"/>
      <c r="Q73" s="30"/>
      <c r="R73" s="30"/>
      <c r="S73" s="47"/>
      <c r="T73" s="47"/>
      <c r="U73" s="30"/>
      <c r="V73" s="30"/>
      <c r="W73" s="47"/>
      <c r="X73" s="47"/>
      <c r="Y73" s="30"/>
    </row>
    <row r="74" spans="1:33">
      <c r="A74" s="12"/>
      <c r="B74" s="40" t="s">
        <v>325</v>
      </c>
      <c r="C74" s="42" t="s">
        <v>334</v>
      </c>
      <c r="D74" s="42"/>
      <c r="E74" s="40" t="s">
        <v>226</v>
      </c>
      <c r="F74" s="38"/>
      <c r="G74" s="42" t="s">
        <v>335</v>
      </c>
      <c r="H74" s="42"/>
      <c r="I74" s="40" t="s">
        <v>226</v>
      </c>
      <c r="J74" s="38"/>
      <c r="K74" s="42">
        <v>969</v>
      </c>
      <c r="L74" s="42"/>
      <c r="M74" s="38"/>
      <c r="N74" s="38"/>
      <c r="O74" s="42" t="s">
        <v>336</v>
      </c>
      <c r="P74" s="42"/>
      <c r="Q74" s="40" t="s">
        <v>226</v>
      </c>
      <c r="R74" s="38"/>
      <c r="S74" s="42" t="s">
        <v>337</v>
      </c>
      <c r="T74" s="42"/>
      <c r="U74" s="40" t="s">
        <v>226</v>
      </c>
      <c r="V74" s="38"/>
      <c r="W74" s="42">
        <v>260</v>
      </c>
      <c r="X74" s="42"/>
      <c r="Y74" s="38"/>
    </row>
    <row r="75" spans="1:33" ht="15.75" thickBot="1">
      <c r="A75" s="12"/>
      <c r="B75" s="40"/>
      <c r="C75" s="115"/>
      <c r="D75" s="115"/>
      <c r="E75" s="117"/>
      <c r="F75" s="38"/>
      <c r="G75" s="115"/>
      <c r="H75" s="115"/>
      <c r="I75" s="117"/>
      <c r="J75" s="38"/>
      <c r="K75" s="115"/>
      <c r="L75" s="115"/>
      <c r="M75" s="95"/>
      <c r="N75" s="38"/>
      <c r="O75" s="115"/>
      <c r="P75" s="115"/>
      <c r="Q75" s="117"/>
      <c r="R75" s="38"/>
      <c r="S75" s="115"/>
      <c r="T75" s="115"/>
      <c r="U75" s="117"/>
      <c r="V75" s="38"/>
      <c r="W75" s="115"/>
      <c r="X75" s="115"/>
      <c r="Y75" s="95"/>
    </row>
    <row r="76" spans="1:33">
      <c r="A76" s="12"/>
      <c r="B76" s="49" t="s">
        <v>328</v>
      </c>
      <c r="C76" s="64" t="s">
        <v>186</v>
      </c>
      <c r="D76" s="118">
        <v>238</v>
      </c>
      <c r="E76" s="34"/>
      <c r="F76" s="30"/>
      <c r="G76" s="64" t="s">
        <v>186</v>
      </c>
      <c r="H76" s="66">
        <v>1034</v>
      </c>
      <c r="I76" s="34"/>
      <c r="J76" s="30"/>
      <c r="K76" s="64" t="s">
        <v>186</v>
      </c>
      <c r="L76" s="66">
        <v>3564</v>
      </c>
      <c r="M76" s="34"/>
      <c r="N76" s="30"/>
      <c r="O76" s="64" t="s">
        <v>186</v>
      </c>
      <c r="P76" s="66">
        <v>3999</v>
      </c>
      <c r="Q76" s="34"/>
      <c r="R76" s="30"/>
      <c r="S76" s="64" t="s">
        <v>186</v>
      </c>
      <c r="T76" s="66">
        <v>1511</v>
      </c>
      <c r="U76" s="34"/>
      <c r="V76" s="30"/>
      <c r="W76" s="64" t="s">
        <v>186</v>
      </c>
      <c r="X76" s="66">
        <v>10346</v>
      </c>
      <c r="Y76" s="34"/>
    </row>
    <row r="77" spans="1:33" ht="15.75" thickBot="1">
      <c r="A77" s="12"/>
      <c r="B77" s="49"/>
      <c r="C77" s="119"/>
      <c r="D77" s="121"/>
      <c r="E77" s="102"/>
      <c r="F77" s="30"/>
      <c r="G77" s="119"/>
      <c r="H77" s="120"/>
      <c r="I77" s="102"/>
      <c r="J77" s="30"/>
      <c r="K77" s="119"/>
      <c r="L77" s="120"/>
      <c r="M77" s="102"/>
      <c r="N77" s="30"/>
      <c r="O77" s="119"/>
      <c r="P77" s="120"/>
      <c r="Q77" s="102"/>
      <c r="R77" s="30"/>
      <c r="S77" s="119"/>
      <c r="T77" s="120"/>
      <c r="U77" s="102"/>
      <c r="V77" s="30"/>
      <c r="W77" s="119"/>
      <c r="X77" s="120"/>
      <c r="Y77" s="102"/>
    </row>
    <row r="78" spans="1:33"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49" t="s">
        <v>338</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row>
    <row r="80" spans="1:33">
      <c r="A80" s="12"/>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20" t="s">
        <v>183</v>
      </c>
      <c r="C82" s="30"/>
      <c r="D82" s="30"/>
      <c r="E82" s="30"/>
      <c r="F82" s="16"/>
      <c r="G82" s="30"/>
      <c r="H82" s="30"/>
      <c r="I82" s="30"/>
      <c r="J82" s="16"/>
      <c r="K82" s="30"/>
      <c r="L82" s="30"/>
      <c r="M82" s="30"/>
      <c r="N82" s="16"/>
      <c r="O82" s="30"/>
      <c r="P82" s="30"/>
      <c r="Q82" s="30"/>
      <c r="R82" s="16"/>
      <c r="S82" s="30"/>
      <c r="T82" s="30"/>
      <c r="U82" s="30"/>
      <c r="V82" s="16"/>
      <c r="W82" s="30"/>
      <c r="X82" s="30"/>
      <c r="Y82" s="30"/>
    </row>
    <row r="83" spans="1:25">
      <c r="A83" s="12"/>
      <c r="B83" s="34"/>
      <c r="C83" s="31" t="s">
        <v>314</v>
      </c>
      <c r="D83" s="31"/>
      <c r="E83" s="31"/>
      <c r="F83" s="30"/>
      <c r="G83" s="31" t="s">
        <v>315</v>
      </c>
      <c r="H83" s="31"/>
      <c r="I83" s="31"/>
      <c r="J83" s="30"/>
      <c r="K83" s="31" t="s">
        <v>315</v>
      </c>
      <c r="L83" s="31"/>
      <c r="M83" s="31"/>
      <c r="N83" s="30"/>
      <c r="O83" s="31" t="s">
        <v>317</v>
      </c>
      <c r="P83" s="31"/>
      <c r="Q83" s="31"/>
      <c r="R83" s="30"/>
      <c r="S83" s="31" t="s">
        <v>318</v>
      </c>
      <c r="T83" s="31"/>
      <c r="U83" s="31"/>
      <c r="V83" s="30"/>
      <c r="W83" s="31" t="s">
        <v>257</v>
      </c>
      <c r="X83" s="31"/>
      <c r="Y83" s="31"/>
    </row>
    <row r="84" spans="1:25" ht="15.75" thickBot="1">
      <c r="A84" s="12"/>
      <c r="B84" s="30"/>
      <c r="C84" s="32"/>
      <c r="D84" s="32"/>
      <c r="E84" s="32"/>
      <c r="F84" s="30"/>
      <c r="G84" s="32"/>
      <c r="H84" s="32"/>
      <c r="I84" s="32"/>
      <c r="J84" s="30"/>
      <c r="K84" s="32" t="s">
        <v>316</v>
      </c>
      <c r="L84" s="32"/>
      <c r="M84" s="32"/>
      <c r="N84" s="30"/>
      <c r="O84" s="32"/>
      <c r="P84" s="32"/>
      <c r="Q84" s="32"/>
      <c r="R84" s="30"/>
      <c r="S84" s="32"/>
      <c r="T84" s="32"/>
      <c r="U84" s="32"/>
      <c r="V84" s="30"/>
      <c r="W84" s="32"/>
      <c r="X84" s="32"/>
      <c r="Y84" s="32"/>
    </row>
    <row r="85" spans="1:25">
      <c r="A85" s="12"/>
      <c r="B85" s="58" t="s">
        <v>319</v>
      </c>
      <c r="C85" s="59" t="s">
        <v>186</v>
      </c>
      <c r="D85" s="61">
        <v>283</v>
      </c>
      <c r="E85" s="34"/>
      <c r="F85" s="30"/>
      <c r="G85" s="59" t="s">
        <v>186</v>
      </c>
      <c r="H85" s="61">
        <v>932</v>
      </c>
      <c r="I85" s="34"/>
      <c r="J85" s="30"/>
      <c r="K85" s="59" t="s">
        <v>186</v>
      </c>
      <c r="L85" s="68">
        <v>3819</v>
      </c>
      <c r="M85" s="34"/>
      <c r="N85" s="30"/>
      <c r="O85" s="59" t="s">
        <v>186</v>
      </c>
      <c r="P85" s="68">
        <v>3842</v>
      </c>
      <c r="Q85" s="34"/>
      <c r="R85" s="30"/>
      <c r="S85" s="59" t="s">
        <v>186</v>
      </c>
      <c r="T85" s="68">
        <v>1626</v>
      </c>
      <c r="U85" s="34"/>
      <c r="V85" s="30"/>
      <c r="W85" s="59" t="s">
        <v>186</v>
      </c>
      <c r="X85" s="68">
        <v>10502</v>
      </c>
      <c r="Y85" s="34"/>
    </row>
    <row r="86" spans="1:25">
      <c r="A86" s="12"/>
      <c r="B86" s="58"/>
      <c r="C86" s="58"/>
      <c r="D86" s="45"/>
      <c r="E86" s="30"/>
      <c r="F86" s="30"/>
      <c r="G86" s="58"/>
      <c r="H86" s="45"/>
      <c r="I86" s="30"/>
      <c r="J86" s="30"/>
      <c r="K86" s="58"/>
      <c r="L86" s="44"/>
      <c r="M86" s="30"/>
      <c r="N86" s="30"/>
      <c r="O86" s="58"/>
      <c r="P86" s="44"/>
      <c r="Q86" s="30"/>
      <c r="R86" s="30"/>
      <c r="S86" s="58"/>
      <c r="T86" s="44"/>
      <c r="U86" s="30"/>
      <c r="V86" s="30"/>
      <c r="W86" s="58"/>
      <c r="X86" s="44"/>
      <c r="Y86" s="30"/>
    </row>
    <row r="87" spans="1:25">
      <c r="A87" s="12"/>
      <c r="B87" s="36" t="s">
        <v>320</v>
      </c>
      <c r="C87" s="39" t="s">
        <v>232</v>
      </c>
      <c r="D87" s="39"/>
      <c r="E87" s="38"/>
      <c r="F87" s="38"/>
      <c r="G87" s="39" t="s">
        <v>321</v>
      </c>
      <c r="H87" s="39"/>
      <c r="I87" s="36" t="s">
        <v>226</v>
      </c>
      <c r="J87" s="38"/>
      <c r="K87" s="39" t="s">
        <v>232</v>
      </c>
      <c r="L87" s="39"/>
      <c r="M87" s="38"/>
      <c r="N87" s="38"/>
      <c r="O87" s="39" t="s">
        <v>339</v>
      </c>
      <c r="P87" s="39"/>
      <c r="Q87" s="36" t="s">
        <v>226</v>
      </c>
      <c r="R87" s="38"/>
      <c r="S87" s="39" t="s">
        <v>340</v>
      </c>
      <c r="T87" s="39"/>
      <c r="U87" s="36" t="s">
        <v>226</v>
      </c>
      <c r="V87" s="38"/>
      <c r="W87" s="39" t="s">
        <v>341</v>
      </c>
      <c r="X87" s="39"/>
      <c r="Y87" s="36" t="s">
        <v>226</v>
      </c>
    </row>
    <row r="88" spans="1:25">
      <c r="A88" s="12"/>
      <c r="B88" s="36"/>
      <c r="C88" s="39"/>
      <c r="D88" s="39"/>
      <c r="E88" s="38"/>
      <c r="F88" s="38"/>
      <c r="G88" s="39"/>
      <c r="H88" s="39"/>
      <c r="I88" s="36"/>
      <c r="J88" s="38"/>
      <c r="K88" s="39"/>
      <c r="L88" s="39"/>
      <c r="M88" s="38"/>
      <c r="N88" s="38"/>
      <c r="O88" s="39"/>
      <c r="P88" s="39"/>
      <c r="Q88" s="36"/>
      <c r="R88" s="38"/>
      <c r="S88" s="39"/>
      <c r="T88" s="39"/>
      <c r="U88" s="36"/>
      <c r="V88" s="38"/>
      <c r="W88" s="39"/>
      <c r="X88" s="39"/>
      <c r="Y88" s="36"/>
    </row>
    <row r="89" spans="1:25">
      <c r="A89" s="12"/>
      <c r="B89" s="58" t="s">
        <v>324</v>
      </c>
      <c r="C89" s="45" t="s">
        <v>232</v>
      </c>
      <c r="D89" s="45"/>
      <c r="E89" s="30"/>
      <c r="F89" s="30"/>
      <c r="G89" s="45">
        <v>51</v>
      </c>
      <c r="H89" s="45"/>
      <c r="I89" s="30"/>
      <c r="J89" s="30"/>
      <c r="K89" s="45">
        <v>4</v>
      </c>
      <c r="L89" s="45"/>
      <c r="M89" s="30"/>
      <c r="N89" s="30"/>
      <c r="O89" s="45">
        <v>2</v>
      </c>
      <c r="P89" s="45"/>
      <c r="Q89" s="30"/>
      <c r="R89" s="30"/>
      <c r="S89" s="45">
        <v>94</v>
      </c>
      <c r="T89" s="45"/>
      <c r="U89" s="30"/>
      <c r="V89" s="30"/>
      <c r="W89" s="45">
        <v>151</v>
      </c>
      <c r="X89" s="45"/>
      <c r="Y89" s="30"/>
    </row>
    <row r="90" spans="1:25">
      <c r="A90" s="12"/>
      <c r="B90" s="58"/>
      <c r="C90" s="45"/>
      <c r="D90" s="45"/>
      <c r="E90" s="30"/>
      <c r="F90" s="30"/>
      <c r="G90" s="45"/>
      <c r="H90" s="45"/>
      <c r="I90" s="30"/>
      <c r="J90" s="30"/>
      <c r="K90" s="45"/>
      <c r="L90" s="45"/>
      <c r="M90" s="30"/>
      <c r="N90" s="30"/>
      <c r="O90" s="45"/>
      <c r="P90" s="45"/>
      <c r="Q90" s="30"/>
      <c r="R90" s="30"/>
      <c r="S90" s="45"/>
      <c r="T90" s="45"/>
      <c r="U90" s="30"/>
      <c r="V90" s="30"/>
      <c r="W90" s="45"/>
      <c r="X90" s="45"/>
      <c r="Y90" s="30"/>
    </row>
    <row r="91" spans="1:25">
      <c r="A91" s="12"/>
      <c r="B91" s="36" t="s">
        <v>325</v>
      </c>
      <c r="C91" s="39">
        <v>22</v>
      </c>
      <c r="D91" s="39"/>
      <c r="E91" s="38"/>
      <c r="F91" s="38"/>
      <c r="G91" s="39" t="s">
        <v>342</v>
      </c>
      <c r="H91" s="39"/>
      <c r="I91" s="36" t="s">
        <v>226</v>
      </c>
      <c r="J91" s="38"/>
      <c r="K91" s="39">
        <v>699</v>
      </c>
      <c r="L91" s="39"/>
      <c r="M91" s="38"/>
      <c r="N91" s="38"/>
      <c r="O91" s="39">
        <v>728</v>
      </c>
      <c r="P91" s="39"/>
      <c r="Q91" s="38"/>
      <c r="R91" s="38"/>
      <c r="S91" s="39" t="s">
        <v>343</v>
      </c>
      <c r="T91" s="39"/>
      <c r="U91" s="36" t="s">
        <v>226</v>
      </c>
      <c r="V91" s="38"/>
      <c r="W91" s="37">
        <v>1201</v>
      </c>
      <c r="X91" s="37"/>
      <c r="Y91" s="38"/>
    </row>
    <row r="92" spans="1:25" ht="15.75" thickBot="1">
      <c r="A92" s="12"/>
      <c r="B92" s="36"/>
      <c r="C92" s="97"/>
      <c r="D92" s="97"/>
      <c r="E92" s="95"/>
      <c r="F92" s="38"/>
      <c r="G92" s="97"/>
      <c r="H92" s="97"/>
      <c r="I92" s="99"/>
      <c r="J92" s="38"/>
      <c r="K92" s="97"/>
      <c r="L92" s="97"/>
      <c r="M92" s="95"/>
      <c r="N92" s="38"/>
      <c r="O92" s="97"/>
      <c r="P92" s="97"/>
      <c r="Q92" s="95"/>
      <c r="R92" s="38"/>
      <c r="S92" s="97"/>
      <c r="T92" s="97"/>
      <c r="U92" s="99"/>
      <c r="V92" s="38"/>
      <c r="W92" s="94"/>
      <c r="X92" s="94"/>
      <c r="Y92" s="95"/>
    </row>
    <row r="93" spans="1:25">
      <c r="A93" s="12"/>
      <c r="B93" s="58" t="s">
        <v>328</v>
      </c>
      <c r="C93" s="59" t="s">
        <v>186</v>
      </c>
      <c r="D93" s="61">
        <v>305</v>
      </c>
      <c r="E93" s="34"/>
      <c r="F93" s="30"/>
      <c r="G93" s="59" t="s">
        <v>186</v>
      </c>
      <c r="H93" s="61">
        <v>779</v>
      </c>
      <c r="I93" s="34"/>
      <c r="J93" s="30"/>
      <c r="K93" s="59" t="s">
        <v>186</v>
      </c>
      <c r="L93" s="68">
        <v>4522</v>
      </c>
      <c r="M93" s="34"/>
      <c r="N93" s="30"/>
      <c r="O93" s="59" t="s">
        <v>186</v>
      </c>
      <c r="P93" s="68">
        <v>4110</v>
      </c>
      <c r="Q93" s="34"/>
      <c r="R93" s="30"/>
      <c r="S93" s="59" t="s">
        <v>186</v>
      </c>
      <c r="T93" s="68">
        <v>1296</v>
      </c>
      <c r="U93" s="34"/>
      <c r="V93" s="30"/>
      <c r="W93" s="59" t="s">
        <v>186</v>
      </c>
      <c r="X93" s="68">
        <v>11012</v>
      </c>
      <c r="Y93" s="34"/>
    </row>
    <row r="94" spans="1:25" ht="15.75" thickBot="1">
      <c r="A94" s="12"/>
      <c r="B94" s="58"/>
      <c r="C94" s="100"/>
      <c r="D94" s="103"/>
      <c r="E94" s="102"/>
      <c r="F94" s="30"/>
      <c r="G94" s="100"/>
      <c r="H94" s="103"/>
      <c r="I94" s="102"/>
      <c r="J94" s="30"/>
      <c r="K94" s="100"/>
      <c r="L94" s="101"/>
      <c r="M94" s="102"/>
      <c r="N94" s="30"/>
      <c r="O94" s="100"/>
      <c r="P94" s="101"/>
      <c r="Q94" s="102"/>
      <c r="R94" s="30"/>
      <c r="S94" s="100"/>
      <c r="T94" s="101"/>
      <c r="U94" s="102"/>
      <c r="V94" s="30"/>
      <c r="W94" s="100"/>
      <c r="X94" s="101"/>
      <c r="Y94" s="102"/>
    </row>
    <row r="95" spans="1:25" ht="15.75" thickTop="1">
      <c r="A95" s="12"/>
      <c r="B95" s="23"/>
      <c r="C95" s="104"/>
      <c r="D95" s="104"/>
      <c r="E95" s="104"/>
      <c r="F95" s="23"/>
      <c r="G95" s="104"/>
      <c r="H95" s="104"/>
      <c r="I95" s="104"/>
      <c r="J95" s="23"/>
      <c r="K95" s="104"/>
      <c r="L95" s="104"/>
      <c r="M95" s="104"/>
      <c r="N95" s="23"/>
      <c r="O95" s="104"/>
      <c r="P95" s="104"/>
      <c r="Q95" s="104"/>
      <c r="R95" s="23"/>
      <c r="S95" s="104"/>
      <c r="T95" s="104"/>
      <c r="U95" s="104"/>
      <c r="V95" s="23"/>
      <c r="W95" s="104"/>
      <c r="X95" s="104"/>
      <c r="Y95" s="104"/>
    </row>
    <row r="96" spans="1:25" ht="15.75" thickBot="1">
      <c r="A96" s="12"/>
      <c r="B96" s="51" t="s">
        <v>329</v>
      </c>
      <c r="C96" s="30"/>
      <c r="D96" s="30"/>
      <c r="E96" s="30"/>
      <c r="F96" s="16"/>
      <c r="G96" s="30"/>
      <c r="H96" s="30"/>
      <c r="I96" s="30"/>
      <c r="J96" s="16"/>
      <c r="K96" s="30"/>
      <c r="L96" s="30"/>
      <c r="M96" s="30"/>
      <c r="N96" s="16"/>
      <c r="O96" s="30"/>
      <c r="P96" s="30"/>
      <c r="Q96" s="30"/>
      <c r="R96" s="16"/>
      <c r="S96" s="30"/>
      <c r="T96" s="30"/>
      <c r="U96" s="30"/>
      <c r="V96" s="16"/>
      <c r="W96" s="30"/>
      <c r="X96" s="30"/>
      <c r="Y96" s="30"/>
    </row>
    <row r="97" spans="1:33">
      <c r="A97" s="12"/>
      <c r="B97" s="70"/>
      <c r="C97" s="136" t="s">
        <v>314</v>
      </c>
      <c r="D97" s="136"/>
      <c r="E97" s="136"/>
      <c r="F97" s="38"/>
      <c r="G97" s="136" t="s">
        <v>315</v>
      </c>
      <c r="H97" s="136"/>
      <c r="I97" s="136"/>
      <c r="J97" s="38"/>
      <c r="K97" s="136" t="s">
        <v>315</v>
      </c>
      <c r="L97" s="136"/>
      <c r="M97" s="136"/>
      <c r="N97" s="38"/>
      <c r="O97" s="136" t="s">
        <v>317</v>
      </c>
      <c r="P97" s="136"/>
      <c r="Q97" s="136"/>
      <c r="R97" s="38"/>
      <c r="S97" s="136" t="s">
        <v>318</v>
      </c>
      <c r="T97" s="136"/>
      <c r="U97" s="136"/>
      <c r="V97" s="38"/>
      <c r="W97" s="136" t="s">
        <v>257</v>
      </c>
      <c r="X97" s="136"/>
      <c r="Y97" s="136"/>
    </row>
    <row r="98" spans="1:33" ht="15.75" thickBot="1">
      <c r="A98" s="12"/>
      <c r="B98" s="38"/>
      <c r="C98" s="137"/>
      <c r="D98" s="137"/>
      <c r="E98" s="137"/>
      <c r="F98" s="38"/>
      <c r="G98" s="137"/>
      <c r="H98" s="137"/>
      <c r="I98" s="137"/>
      <c r="J98" s="38"/>
      <c r="K98" s="137" t="s">
        <v>316</v>
      </c>
      <c r="L98" s="137"/>
      <c r="M98" s="137"/>
      <c r="N98" s="38"/>
      <c r="O98" s="137"/>
      <c r="P98" s="137"/>
      <c r="Q98" s="137"/>
      <c r="R98" s="38"/>
      <c r="S98" s="137"/>
      <c r="T98" s="137"/>
      <c r="U98" s="137"/>
      <c r="V98" s="38"/>
      <c r="W98" s="137"/>
      <c r="X98" s="137"/>
      <c r="Y98" s="137"/>
    </row>
    <row r="99" spans="1:33">
      <c r="A99" s="12"/>
      <c r="B99" s="49" t="s">
        <v>319</v>
      </c>
      <c r="C99" s="64" t="s">
        <v>186</v>
      </c>
      <c r="D99" s="118">
        <v>203</v>
      </c>
      <c r="E99" s="34"/>
      <c r="F99" s="30"/>
      <c r="G99" s="64" t="s">
        <v>186</v>
      </c>
      <c r="H99" s="66">
        <v>1558</v>
      </c>
      <c r="I99" s="34"/>
      <c r="J99" s="30"/>
      <c r="K99" s="64" t="s">
        <v>186</v>
      </c>
      <c r="L99" s="66">
        <v>2373</v>
      </c>
      <c r="M99" s="34"/>
      <c r="N99" s="30"/>
      <c r="O99" s="64" t="s">
        <v>186</v>
      </c>
      <c r="P99" s="66">
        <v>4637</v>
      </c>
      <c r="Q99" s="34"/>
      <c r="R99" s="30"/>
      <c r="S99" s="64" t="s">
        <v>186</v>
      </c>
      <c r="T99" s="66">
        <v>1972</v>
      </c>
      <c r="U99" s="34"/>
      <c r="V99" s="30"/>
      <c r="W99" s="64" t="s">
        <v>186</v>
      </c>
      <c r="X99" s="66">
        <v>10743</v>
      </c>
      <c r="Y99" s="34"/>
    </row>
    <row r="100" spans="1:33">
      <c r="A100" s="12"/>
      <c r="B100" s="49"/>
      <c r="C100" s="49"/>
      <c r="D100" s="47"/>
      <c r="E100" s="30"/>
      <c r="F100" s="30"/>
      <c r="G100" s="49"/>
      <c r="H100" s="46"/>
      <c r="I100" s="30"/>
      <c r="J100" s="30"/>
      <c r="K100" s="49"/>
      <c r="L100" s="46"/>
      <c r="M100" s="30"/>
      <c r="N100" s="30"/>
      <c r="O100" s="49"/>
      <c r="P100" s="46"/>
      <c r="Q100" s="30"/>
      <c r="R100" s="30"/>
      <c r="S100" s="49"/>
      <c r="T100" s="46"/>
      <c r="U100" s="30"/>
      <c r="V100" s="30"/>
      <c r="W100" s="49"/>
      <c r="X100" s="46"/>
      <c r="Y100" s="30"/>
    </row>
    <row r="101" spans="1:33">
      <c r="A101" s="12"/>
      <c r="B101" s="25" t="s">
        <v>320</v>
      </c>
      <c r="C101" s="42" t="s">
        <v>225</v>
      </c>
      <c r="D101" s="42"/>
      <c r="E101" s="25" t="s">
        <v>226</v>
      </c>
      <c r="F101" s="23"/>
      <c r="G101" s="42" t="s">
        <v>344</v>
      </c>
      <c r="H101" s="42"/>
      <c r="I101" s="25" t="s">
        <v>226</v>
      </c>
      <c r="J101" s="23"/>
      <c r="K101" s="42" t="s">
        <v>345</v>
      </c>
      <c r="L101" s="42"/>
      <c r="M101" s="25" t="s">
        <v>226</v>
      </c>
      <c r="N101" s="23"/>
      <c r="O101" s="42" t="s">
        <v>346</v>
      </c>
      <c r="P101" s="42"/>
      <c r="Q101" s="25" t="s">
        <v>226</v>
      </c>
      <c r="R101" s="23"/>
      <c r="S101" s="42" t="s">
        <v>347</v>
      </c>
      <c r="T101" s="42"/>
      <c r="U101" s="25" t="s">
        <v>226</v>
      </c>
      <c r="V101" s="23"/>
      <c r="W101" s="42" t="s">
        <v>348</v>
      </c>
      <c r="X101" s="42"/>
      <c r="Y101" s="25" t="s">
        <v>226</v>
      </c>
    </row>
    <row r="102" spans="1:33">
      <c r="A102" s="12"/>
      <c r="B102" s="49" t="s">
        <v>324</v>
      </c>
      <c r="C102" s="47">
        <v>1</v>
      </c>
      <c r="D102" s="47"/>
      <c r="E102" s="30"/>
      <c r="F102" s="30"/>
      <c r="G102" s="47">
        <v>313</v>
      </c>
      <c r="H102" s="47"/>
      <c r="I102" s="30"/>
      <c r="J102" s="30"/>
      <c r="K102" s="47" t="s">
        <v>232</v>
      </c>
      <c r="L102" s="47"/>
      <c r="M102" s="30"/>
      <c r="N102" s="30"/>
      <c r="O102" s="47">
        <v>13</v>
      </c>
      <c r="P102" s="47"/>
      <c r="Q102" s="30"/>
      <c r="R102" s="30"/>
      <c r="S102" s="47">
        <v>91</v>
      </c>
      <c r="T102" s="47"/>
      <c r="U102" s="30"/>
      <c r="V102" s="30"/>
      <c r="W102" s="47">
        <v>418</v>
      </c>
      <c r="X102" s="47"/>
      <c r="Y102" s="30"/>
    </row>
    <row r="103" spans="1:33">
      <c r="A103" s="12"/>
      <c r="B103" s="49"/>
      <c r="C103" s="47"/>
      <c r="D103" s="47"/>
      <c r="E103" s="30"/>
      <c r="F103" s="30"/>
      <c r="G103" s="47"/>
      <c r="H103" s="47"/>
      <c r="I103" s="30"/>
      <c r="J103" s="30"/>
      <c r="K103" s="47"/>
      <c r="L103" s="47"/>
      <c r="M103" s="30"/>
      <c r="N103" s="30"/>
      <c r="O103" s="47"/>
      <c r="P103" s="47"/>
      <c r="Q103" s="30"/>
      <c r="R103" s="30"/>
      <c r="S103" s="47"/>
      <c r="T103" s="47"/>
      <c r="U103" s="30"/>
      <c r="V103" s="30"/>
      <c r="W103" s="47"/>
      <c r="X103" s="47"/>
      <c r="Y103" s="30"/>
    </row>
    <row r="104" spans="1:33">
      <c r="A104" s="12"/>
      <c r="B104" s="40" t="s">
        <v>325</v>
      </c>
      <c r="C104" s="42">
        <v>41</v>
      </c>
      <c r="D104" s="42"/>
      <c r="E104" s="38"/>
      <c r="F104" s="38"/>
      <c r="G104" s="42" t="s">
        <v>349</v>
      </c>
      <c r="H104" s="42"/>
      <c r="I104" s="40" t="s">
        <v>226</v>
      </c>
      <c r="J104" s="38"/>
      <c r="K104" s="41">
        <v>1232</v>
      </c>
      <c r="L104" s="41"/>
      <c r="M104" s="38"/>
      <c r="N104" s="38"/>
      <c r="O104" s="42" t="s">
        <v>350</v>
      </c>
      <c r="P104" s="42"/>
      <c r="Q104" s="40" t="s">
        <v>226</v>
      </c>
      <c r="R104" s="38"/>
      <c r="S104" s="42" t="s">
        <v>351</v>
      </c>
      <c r="T104" s="42"/>
      <c r="U104" s="40" t="s">
        <v>226</v>
      </c>
      <c r="V104" s="38"/>
      <c r="W104" s="42">
        <v>279</v>
      </c>
      <c r="X104" s="42"/>
      <c r="Y104" s="38"/>
    </row>
    <row r="105" spans="1:33" ht="15.75" thickBot="1">
      <c r="A105" s="12"/>
      <c r="B105" s="40"/>
      <c r="C105" s="115"/>
      <c r="D105" s="115"/>
      <c r="E105" s="95"/>
      <c r="F105" s="38"/>
      <c r="G105" s="115"/>
      <c r="H105" s="115"/>
      <c r="I105" s="117"/>
      <c r="J105" s="38"/>
      <c r="K105" s="113"/>
      <c r="L105" s="113"/>
      <c r="M105" s="95"/>
      <c r="N105" s="38"/>
      <c r="O105" s="115"/>
      <c r="P105" s="115"/>
      <c r="Q105" s="117"/>
      <c r="R105" s="38"/>
      <c r="S105" s="115"/>
      <c r="T105" s="115"/>
      <c r="U105" s="117"/>
      <c r="V105" s="38"/>
      <c r="W105" s="115"/>
      <c r="X105" s="115"/>
      <c r="Y105" s="95"/>
    </row>
    <row r="106" spans="1:33">
      <c r="A106" s="12"/>
      <c r="B106" s="49" t="s">
        <v>328</v>
      </c>
      <c r="C106" s="64" t="s">
        <v>186</v>
      </c>
      <c r="D106" s="118">
        <v>238</v>
      </c>
      <c r="E106" s="34"/>
      <c r="F106" s="30"/>
      <c r="G106" s="64" t="s">
        <v>186</v>
      </c>
      <c r="H106" s="66">
        <v>1034</v>
      </c>
      <c r="I106" s="34"/>
      <c r="J106" s="30"/>
      <c r="K106" s="64" t="s">
        <v>186</v>
      </c>
      <c r="L106" s="66">
        <v>3564</v>
      </c>
      <c r="M106" s="34"/>
      <c r="N106" s="30"/>
      <c r="O106" s="64" t="s">
        <v>186</v>
      </c>
      <c r="P106" s="66">
        <v>3999</v>
      </c>
      <c r="Q106" s="34"/>
      <c r="R106" s="30"/>
      <c r="S106" s="64" t="s">
        <v>186</v>
      </c>
      <c r="T106" s="66">
        <v>1511</v>
      </c>
      <c r="U106" s="34"/>
      <c r="V106" s="30"/>
      <c r="W106" s="64" t="s">
        <v>186</v>
      </c>
      <c r="X106" s="66">
        <v>10346</v>
      </c>
      <c r="Y106" s="34"/>
    </row>
    <row r="107" spans="1:33" ht="15.75" thickBot="1">
      <c r="A107" s="12"/>
      <c r="B107" s="49"/>
      <c r="C107" s="119"/>
      <c r="D107" s="121"/>
      <c r="E107" s="102"/>
      <c r="F107" s="30"/>
      <c r="G107" s="119"/>
      <c r="H107" s="120"/>
      <c r="I107" s="102"/>
      <c r="J107" s="30"/>
      <c r="K107" s="119"/>
      <c r="L107" s="120"/>
      <c r="M107" s="102"/>
      <c r="N107" s="30"/>
      <c r="O107" s="119"/>
      <c r="P107" s="120"/>
      <c r="Q107" s="102"/>
      <c r="R107" s="30"/>
      <c r="S107" s="119"/>
      <c r="T107" s="120"/>
      <c r="U107" s="102"/>
      <c r="V107" s="30"/>
      <c r="W107" s="119"/>
      <c r="X107" s="120"/>
      <c r="Y107" s="102"/>
    </row>
    <row r="108" spans="1:33"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c r="A109" s="12"/>
      <c r="B109" s="30" t="s">
        <v>352</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row>
    <row r="110" spans="1:33">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33">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33" ht="15.75" thickBot="1">
      <c r="A112" s="12"/>
      <c r="B112" s="16"/>
      <c r="C112" s="32" t="s">
        <v>183</v>
      </c>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2"/>
      <c r="B113" s="30"/>
      <c r="C113" s="92" t="s">
        <v>314</v>
      </c>
      <c r="D113" s="92"/>
      <c r="E113" s="92"/>
      <c r="F113" s="34"/>
      <c r="G113" s="92" t="s">
        <v>315</v>
      </c>
      <c r="H113" s="92"/>
      <c r="I113" s="92"/>
      <c r="J113" s="34"/>
      <c r="K113" s="92" t="s">
        <v>315</v>
      </c>
      <c r="L113" s="92"/>
      <c r="M113" s="92"/>
      <c r="N113" s="34"/>
      <c r="O113" s="92" t="s">
        <v>317</v>
      </c>
      <c r="P113" s="92"/>
      <c r="Q113" s="92"/>
      <c r="R113" s="34"/>
      <c r="S113" s="92" t="s">
        <v>318</v>
      </c>
      <c r="T113" s="92"/>
      <c r="U113" s="92"/>
      <c r="V113" s="34"/>
      <c r="W113" s="92" t="s">
        <v>257</v>
      </c>
      <c r="X113" s="92"/>
      <c r="Y113" s="92"/>
    </row>
    <row r="114" spans="1:25" ht="15.75" thickBot="1">
      <c r="A114" s="12"/>
      <c r="B114" s="30"/>
      <c r="C114" s="32"/>
      <c r="D114" s="32"/>
      <c r="E114" s="32"/>
      <c r="F114" s="30"/>
      <c r="G114" s="32"/>
      <c r="H114" s="32"/>
      <c r="I114" s="32"/>
      <c r="J114" s="30"/>
      <c r="K114" s="32" t="s">
        <v>316</v>
      </c>
      <c r="L114" s="32"/>
      <c r="M114" s="32"/>
      <c r="N114" s="30"/>
      <c r="O114" s="32"/>
      <c r="P114" s="32"/>
      <c r="Q114" s="32"/>
      <c r="R114" s="30"/>
      <c r="S114" s="32"/>
      <c r="T114" s="32"/>
      <c r="U114" s="32"/>
      <c r="V114" s="30"/>
      <c r="W114" s="32"/>
      <c r="X114" s="32"/>
      <c r="Y114" s="32"/>
    </row>
    <row r="115" spans="1:25" ht="15.75" thickBot="1">
      <c r="A115" s="12"/>
      <c r="B115" s="20" t="s">
        <v>353</v>
      </c>
      <c r="C115" s="34"/>
      <c r="D115" s="34"/>
      <c r="E115" s="34"/>
      <c r="F115" s="16"/>
      <c r="G115" s="34"/>
      <c r="H115" s="34"/>
      <c r="I115" s="34"/>
      <c r="J115" s="16"/>
      <c r="K115" s="34"/>
      <c r="L115" s="34"/>
      <c r="M115" s="34"/>
      <c r="N115" s="16"/>
      <c r="O115" s="34"/>
      <c r="P115" s="34"/>
      <c r="Q115" s="34"/>
      <c r="R115" s="16"/>
      <c r="S115" s="34"/>
      <c r="T115" s="34"/>
      <c r="U115" s="34"/>
      <c r="V115" s="16"/>
      <c r="W115" s="34"/>
      <c r="X115" s="34"/>
      <c r="Y115" s="34"/>
    </row>
    <row r="116" spans="1:25">
      <c r="A116" s="12"/>
      <c r="B116" s="98" t="s">
        <v>354</v>
      </c>
      <c r="C116" s="36" t="s">
        <v>186</v>
      </c>
      <c r="D116" s="39">
        <v>34</v>
      </c>
      <c r="E116" s="38"/>
      <c r="F116" s="38"/>
      <c r="G116" s="36" t="s">
        <v>186</v>
      </c>
      <c r="H116" s="39">
        <v>16</v>
      </c>
      <c r="I116" s="38"/>
      <c r="J116" s="38"/>
      <c r="K116" s="36" t="s">
        <v>186</v>
      </c>
      <c r="L116" s="39">
        <v>4</v>
      </c>
      <c r="M116" s="38"/>
      <c r="N116" s="38"/>
      <c r="O116" s="36" t="s">
        <v>186</v>
      </c>
      <c r="P116" s="39">
        <v>188</v>
      </c>
      <c r="Q116" s="38"/>
      <c r="R116" s="38"/>
      <c r="S116" s="36" t="s">
        <v>186</v>
      </c>
      <c r="T116" s="39">
        <v>279</v>
      </c>
      <c r="U116" s="38"/>
      <c r="V116" s="38"/>
      <c r="W116" s="36" t="s">
        <v>186</v>
      </c>
      <c r="X116" s="39">
        <v>521</v>
      </c>
      <c r="Y116" s="38"/>
    </row>
    <row r="117" spans="1:25">
      <c r="A117" s="12"/>
      <c r="B117" s="36"/>
      <c r="C117" s="36"/>
      <c r="D117" s="39"/>
      <c r="E117" s="38"/>
      <c r="F117" s="38"/>
      <c r="G117" s="36"/>
      <c r="H117" s="39"/>
      <c r="I117" s="38"/>
      <c r="J117" s="38"/>
      <c r="K117" s="36"/>
      <c r="L117" s="39"/>
      <c r="M117" s="38"/>
      <c r="N117" s="38"/>
      <c r="O117" s="36"/>
      <c r="P117" s="39"/>
      <c r="Q117" s="38"/>
      <c r="R117" s="38"/>
      <c r="S117" s="36"/>
      <c r="T117" s="39"/>
      <c r="U117" s="38"/>
      <c r="V117" s="38"/>
      <c r="W117" s="36"/>
      <c r="X117" s="39"/>
      <c r="Y117" s="38"/>
    </row>
    <row r="118" spans="1:25">
      <c r="A118" s="12"/>
      <c r="B118" s="58" t="s">
        <v>355</v>
      </c>
      <c r="C118" s="45">
        <v>271</v>
      </c>
      <c r="D118" s="45"/>
      <c r="E118" s="30"/>
      <c r="F118" s="30"/>
      <c r="G118" s="45">
        <v>763</v>
      </c>
      <c r="H118" s="45"/>
      <c r="I118" s="30"/>
      <c r="J118" s="30"/>
      <c r="K118" s="44">
        <v>4518</v>
      </c>
      <c r="L118" s="44"/>
      <c r="M118" s="30"/>
      <c r="N118" s="30"/>
      <c r="O118" s="44">
        <v>3922</v>
      </c>
      <c r="P118" s="44"/>
      <c r="Q118" s="30"/>
      <c r="R118" s="30"/>
      <c r="S118" s="44">
        <v>1017</v>
      </c>
      <c r="T118" s="44"/>
      <c r="U118" s="30"/>
      <c r="V118" s="30"/>
      <c r="W118" s="44">
        <v>10491</v>
      </c>
      <c r="X118" s="44"/>
      <c r="Y118" s="30"/>
    </row>
    <row r="119" spans="1:25" ht="15.75" thickBot="1">
      <c r="A119" s="12"/>
      <c r="B119" s="58"/>
      <c r="C119" s="62"/>
      <c r="D119" s="62"/>
      <c r="E119" s="63"/>
      <c r="F119" s="30"/>
      <c r="G119" s="62"/>
      <c r="H119" s="62"/>
      <c r="I119" s="63"/>
      <c r="J119" s="30"/>
      <c r="K119" s="69"/>
      <c r="L119" s="69"/>
      <c r="M119" s="63"/>
      <c r="N119" s="30"/>
      <c r="O119" s="69"/>
      <c r="P119" s="69"/>
      <c r="Q119" s="63"/>
      <c r="R119" s="30"/>
      <c r="S119" s="69"/>
      <c r="T119" s="69"/>
      <c r="U119" s="63"/>
      <c r="V119" s="30"/>
      <c r="W119" s="69"/>
      <c r="X119" s="69"/>
      <c r="Y119" s="63"/>
    </row>
    <row r="120" spans="1:25">
      <c r="A120" s="12"/>
      <c r="B120" s="36" t="s">
        <v>356</v>
      </c>
      <c r="C120" s="98" t="s">
        <v>186</v>
      </c>
      <c r="D120" s="96">
        <v>305</v>
      </c>
      <c r="E120" s="70"/>
      <c r="F120" s="38"/>
      <c r="G120" s="98" t="s">
        <v>186</v>
      </c>
      <c r="H120" s="96">
        <v>779</v>
      </c>
      <c r="I120" s="70"/>
      <c r="J120" s="38"/>
      <c r="K120" s="98" t="s">
        <v>186</v>
      </c>
      <c r="L120" s="74">
        <v>4522</v>
      </c>
      <c r="M120" s="70"/>
      <c r="N120" s="38"/>
      <c r="O120" s="98" t="s">
        <v>186</v>
      </c>
      <c r="P120" s="74">
        <v>4110</v>
      </c>
      <c r="Q120" s="70"/>
      <c r="R120" s="38"/>
      <c r="S120" s="98" t="s">
        <v>186</v>
      </c>
      <c r="T120" s="74">
        <v>1296</v>
      </c>
      <c r="U120" s="70"/>
      <c r="V120" s="38"/>
      <c r="W120" s="98" t="s">
        <v>186</v>
      </c>
      <c r="X120" s="74">
        <v>11012</v>
      </c>
      <c r="Y120" s="70"/>
    </row>
    <row r="121" spans="1:25" ht="15.75" thickBot="1">
      <c r="A121" s="12"/>
      <c r="B121" s="36"/>
      <c r="C121" s="105"/>
      <c r="D121" s="106"/>
      <c r="E121" s="76"/>
      <c r="F121" s="38"/>
      <c r="G121" s="105"/>
      <c r="H121" s="106"/>
      <c r="I121" s="76"/>
      <c r="J121" s="38"/>
      <c r="K121" s="105"/>
      <c r="L121" s="75"/>
      <c r="M121" s="76"/>
      <c r="N121" s="38"/>
      <c r="O121" s="105"/>
      <c r="P121" s="75"/>
      <c r="Q121" s="76"/>
      <c r="R121" s="38"/>
      <c r="S121" s="105"/>
      <c r="T121" s="75"/>
      <c r="U121" s="76"/>
      <c r="V121" s="38"/>
      <c r="W121" s="105"/>
      <c r="X121" s="75"/>
      <c r="Y121" s="76"/>
    </row>
    <row r="122" spans="1:25" ht="16.5" thickTop="1" thickBot="1">
      <c r="A122" s="12"/>
      <c r="B122" s="20" t="s">
        <v>357</v>
      </c>
      <c r="C122" s="83"/>
      <c r="D122" s="83"/>
      <c r="E122" s="83"/>
      <c r="F122" s="16"/>
      <c r="G122" s="83"/>
      <c r="H122" s="83"/>
      <c r="I122" s="83"/>
      <c r="J122" s="16"/>
      <c r="K122" s="83"/>
      <c r="L122" s="83"/>
      <c r="M122" s="83"/>
      <c r="N122" s="16"/>
      <c r="O122" s="83"/>
      <c r="P122" s="83"/>
      <c r="Q122" s="83"/>
      <c r="R122" s="16"/>
      <c r="S122" s="83"/>
      <c r="T122" s="83"/>
      <c r="U122" s="83"/>
      <c r="V122" s="16"/>
      <c r="W122" s="83"/>
      <c r="X122" s="83"/>
      <c r="Y122" s="83"/>
    </row>
    <row r="123" spans="1:25">
      <c r="A123" s="12"/>
      <c r="B123" s="98" t="s">
        <v>354</v>
      </c>
      <c r="C123" s="36" t="s">
        <v>186</v>
      </c>
      <c r="D123" s="39">
        <v>150</v>
      </c>
      <c r="E123" s="38"/>
      <c r="F123" s="38"/>
      <c r="G123" s="36" t="s">
        <v>186</v>
      </c>
      <c r="H123" s="37">
        <v>2976</v>
      </c>
      <c r="I123" s="38"/>
      <c r="J123" s="38"/>
      <c r="K123" s="36" t="s">
        <v>186</v>
      </c>
      <c r="L123" s="37">
        <v>6855</v>
      </c>
      <c r="M123" s="38"/>
      <c r="N123" s="38"/>
      <c r="O123" s="36" t="s">
        <v>186</v>
      </c>
      <c r="P123" s="37">
        <v>13449</v>
      </c>
      <c r="Q123" s="38"/>
      <c r="R123" s="38"/>
      <c r="S123" s="36" t="s">
        <v>186</v>
      </c>
      <c r="T123" s="37">
        <v>1317</v>
      </c>
      <c r="U123" s="38"/>
      <c r="V123" s="38"/>
      <c r="W123" s="36" t="s">
        <v>186</v>
      </c>
      <c r="X123" s="37">
        <v>24747</v>
      </c>
      <c r="Y123" s="38"/>
    </row>
    <row r="124" spans="1:25">
      <c r="A124" s="12"/>
      <c r="B124" s="36"/>
      <c r="C124" s="36"/>
      <c r="D124" s="39"/>
      <c r="E124" s="38"/>
      <c r="F124" s="38"/>
      <c r="G124" s="36"/>
      <c r="H124" s="37"/>
      <c r="I124" s="38"/>
      <c r="J124" s="38"/>
      <c r="K124" s="36"/>
      <c r="L124" s="37"/>
      <c r="M124" s="38"/>
      <c r="N124" s="38"/>
      <c r="O124" s="36"/>
      <c r="P124" s="37"/>
      <c r="Q124" s="38"/>
      <c r="R124" s="38"/>
      <c r="S124" s="36"/>
      <c r="T124" s="37"/>
      <c r="U124" s="38"/>
      <c r="V124" s="38"/>
      <c r="W124" s="36"/>
      <c r="X124" s="37"/>
      <c r="Y124" s="38"/>
    </row>
    <row r="125" spans="1:25">
      <c r="A125" s="12"/>
      <c r="B125" s="58" t="s">
        <v>355</v>
      </c>
      <c r="C125" s="44">
        <v>56411</v>
      </c>
      <c r="D125" s="44"/>
      <c r="E125" s="30"/>
      <c r="F125" s="30"/>
      <c r="G125" s="44">
        <v>68896</v>
      </c>
      <c r="H125" s="44"/>
      <c r="I125" s="30"/>
      <c r="J125" s="30"/>
      <c r="K125" s="44">
        <v>454920</v>
      </c>
      <c r="L125" s="44"/>
      <c r="M125" s="30"/>
      <c r="N125" s="30"/>
      <c r="O125" s="44">
        <v>201309</v>
      </c>
      <c r="P125" s="44"/>
      <c r="Q125" s="30"/>
      <c r="R125" s="30"/>
      <c r="S125" s="44">
        <v>65330</v>
      </c>
      <c r="T125" s="44"/>
      <c r="U125" s="30"/>
      <c r="V125" s="30"/>
      <c r="W125" s="44">
        <v>846866</v>
      </c>
      <c r="X125" s="44"/>
      <c r="Y125" s="30"/>
    </row>
    <row r="126" spans="1:25" ht="15.75" thickBot="1">
      <c r="A126" s="12"/>
      <c r="B126" s="58"/>
      <c r="C126" s="69"/>
      <c r="D126" s="69"/>
      <c r="E126" s="63"/>
      <c r="F126" s="30"/>
      <c r="G126" s="69"/>
      <c r="H126" s="69"/>
      <c r="I126" s="63"/>
      <c r="J126" s="30"/>
      <c r="K126" s="69"/>
      <c r="L126" s="69"/>
      <c r="M126" s="63"/>
      <c r="N126" s="30"/>
      <c r="O126" s="69"/>
      <c r="P126" s="69"/>
      <c r="Q126" s="63"/>
      <c r="R126" s="30"/>
      <c r="S126" s="69"/>
      <c r="T126" s="69"/>
      <c r="U126" s="63"/>
      <c r="V126" s="30"/>
      <c r="W126" s="69"/>
      <c r="X126" s="69"/>
      <c r="Y126" s="63"/>
    </row>
    <row r="127" spans="1:25">
      <c r="A127" s="12"/>
      <c r="B127" s="36" t="s">
        <v>358</v>
      </c>
      <c r="C127" s="98" t="s">
        <v>186</v>
      </c>
      <c r="D127" s="74">
        <v>56561</v>
      </c>
      <c r="E127" s="70"/>
      <c r="F127" s="38"/>
      <c r="G127" s="98" t="s">
        <v>186</v>
      </c>
      <c r="H127" s="74">
        <v>71872</v>
      </c>
      <c r="I127" s="70"/>
      <c r="J127" s="38"/>
      <c r="K127" s="98" t="s">
        <v>186</v>
      </c>
      <c r="L127" s="74">
        <v>461775</v>
      </c>
      <c r="M127" s="70"/>
      <c r="N127" s="38"/>
      <c r="O127" s="98" t="s">
        <v>186</v>
      </c>
      <c r="P127" s="74">
        <v>214758</v>
      </c>
      <c r="Q127" s="70"/>
      <c r="R127" s="38"/>
      <c r="S127" s="98" t="s">
        <v>186</v>
      </c>
      <c r="T127" s="74">
        <v>66647</v>
      </c>
      <c r="U127" s="70"/>
      <c r="V127" s="38"/>
      <c r="W127" s="98" t="s">
        <v>186</v>
      </c>
      <c r="X127" s="74">
        <v>871613</v>
      </c>
      <c r="Y127" s="70"/>
    </row>
    <row r="128" spans="1:25" ht="15.75" thickBot="1">
      <c r="A128" s="12"/>
      <c r="B128" s="36"/>
      <c r="C128" s="105"/>
      <c r="D128" s="75"/>
      <c r="E128" s="76"/>
      <c r="F128" s="38"/>
      <c r="G128" s="105"/>
      <c r="H128" s="75"/>
      <c r="I128" s="76"/>
      <c r="J128" s="38"/>
      <c r="K128" s="105"/>
      <c r="L128" s="75"/>
      <c r="M128" s="76"/>
      <c r="N128" s="38"/>
      <c r="O128" s="105"/>
      <c r="P128" s="75"/>
      <c r="Q128" s="76"/>
      <c r="R128" s="38"/>
      <c r="S128" s="105"/>
      <c r="T128" s="75"/>
      <c r="U128" s="76"/>
      <c r="V128" s="38"/>
      <c r="W128" s="105"/>
      <c r="X128" s="75"/>
      <c r="Y128" s="76"/>
    </row>
    <row r="129" spans="1:25" ht="15.75" thickTop="1">
      <c r="A129" s="12"/>
      <c r="B129" s="16"/>
      <c r="C129" s="83"/>
      <c r="D129" s="83"/>
      <c r="E129" s="83"/>
      <c r="F129" s="16"/>
      <c r="G129" s="83"/>
      <c r="H129" s="83"/>
      <c r="I129" s="83"/>
      <c r="J129" s="16"/>
      <c r="K129" s="83"/>
      <c r="L129" s="83"/>
      <c r="M129" s="83"/>
      <c r="N129" s="16"/>
      <c r="O129" s="83"/>
      <c r="P129" s="83"/>
      <c r="Q129" s="83"/>
      <c r="R129" s="16"/>
      <c r="S129" s="83"/>
      <c r="T129" s="83"/>
      <c r="U129" s="83"/>
      <c r="V129" s="16"/>
      <c r="W129" s="83"/>
      <c r="X129" s="83"/>
      <c r="Y129" s="83"/>
    </row>
    <row r="130" spans="1:25" ht="15.75" thickBot="1">
      <c r="A130" s="12"/>
      <c r="B130" s="23"/>
      <c r="C130" s="138">
        <v>41820</v>
      </c>
      <c r="D130" s="138"/>
      <c r="E130" s="138"/>
      <c r="F130" s="138"/>
      <c r="G130" s="138"/>
      <c r="H130" s="138"/>
      <c r="I130" s="138"/>
      <c r="J130" s="138"/>
      <c r="K130" s="138"/>
      <c r="L130" s="138"/>
      <c r="M130" s="138"/>
      <c r="N130" s="138"/>
      <c r="O130" s="138"/>
      <c r="P130" s="138"/>
      <c r="Q130" s="138"/>
      <c r="R130" s="138"/>
      <c r="S130" s="138"/>
      <c r="T130" s="138"/>
      <c r="U130" s="138"/>
      <c r="V130" s="138"/>
      <c r="W130" s="138"/>
      <c r="X130" s="138"/>
      <c r="Y130" s="138"/>
    </row>
    <row r="131" spans="1:25">
      <c r="A131" s="12"/>
      <c r="B131" s="30"/>
      <c r="C131" s="111" t="s">
        <v>314</v>
      </c>
      <c r="D131" s="111"/>
      <c r="E131" s="111"/>
      <c r="F131" s="34"/>
      <c r="G131" s="111" t="s">
        <v>315</v>
      </c>
      <c r="H131" s="111"/>
      <c r="I131" s="111"/>
      <c r="J131" s="34"/>
      <c r="K131" s="111" t="s">
        <v>315</v>
      </c>
      <c r="L131" s="111"/>
      <c r="M131" s="111"/>
      <c r="N131" s="34"/>
      <c r="O131" s="111" t="s">
        <v>317</v>
      </c>
      <c r="P131" s="111"/>
      <c r="Q131" s="111"/>
      <c r="R131" s="34"/>
      <c r="S131" s="111" t="s">
        <v>318</v>
      </c>
      <c r="T131" s="111"/>
      <c r="U131" s="111"/>
      <c r="V131" s="34"/>
      <c r="W131" s="111" t="s">
        <v>257</v>
      </c>
      <c r="X131" s="111"/>
      <c r="Y131" s="111"/>
    </row>
    <row r="132" spans="1:25" ht="15.75" thickBot="1">
      <c r="A132" s="12"/>
      <c r="B132" s="30"/>
      <c r="C132" s="56"/>
      <c r="D132" s="56"/>
      <c r="E132" s="56"/>
      <c r="F132" s="30"/>
      <c r="G132" s="56"/>
      <c r="H132" s="56"/>
      <c r="I132" s="56"/>
      <c r="J132" s="30"/>
      <c r="K132" s="56" t="s">
        <v>316</v>
      </c>
      <c r="L132" s="56"/>
      <c r="M132" s="56"/>
      <c r="N132" s="30"/>
      <c r="O132" s="56"/>
      <c r="P132" s="56"/>
      <c r="Q132" s="56"/>
      <c r="R132" s="30"/>
      <c r="S132" s="56"/>
      <c r="T132" s="56"/>
      <c r="U132" s="56"/>
      <c r="V132" s="30"/>
      <c r="W132" s="56"/>
      <c r="X132" s="56"/>
      <c r="Y132" s="56"/>
    </row>
    <row r="133" spans="1:25" ht="15.75" thickBot="1">
      <c r="A133" s="12"/>
      <c r="B133" s="134" t="s">
        <v>353</v>
      </c>
      <c r="C133" s="70"/>
      <c r="D133" s="70"/>
      <c r="E133" s="70"/>
      <c r="F133" s="23"/>
      <c r="G133" s="70"/>
      <c r="H133" s="70"/>
      <c r="I133" s="70"/>
      <c r="J133" s="23"/>
      <c r="K133" s="70"/>
      <c r="L133" s="70"/>
      <c r="M133" s="70"/>
      <c r="N133" s="23"/>
      <c r="O133" s="70"/>
      <c r="P133" s="70"/>
      <c r="Q133" s="70"/>
      <c r="R133" s="23"/>
      <c r="S133" s="70"/>
      <c r="T133" s="70"/>
      <c r="U133" s="70"/>
      <c r="V133" s="23"/>
      <c r="W133" s="70"/>
      <c r="X133" s="70"/>
      <c r="Y133" s="70"/>
    </row>
    <row r="134" spans="1:25">
      <c r="A134" s="12"/>
      <c r="B134" s="64" t="s">
        <v>354</v>
      </c>
      <c r="C134" s="49" t="s">
        <v>186</v>
      </c>
      <c r="D134" s="47">
        <v>41</v>
      </c>
      <c r="E134" s="30"/>
      <c r="F134" s="30"/>
      <c r="G134" s="49" t="s">
        <v>186</v>
      </c>
      <c r="H134" s="47">
        <v>38</v>
      </c>
      <c r="I134" s="30"/>
      <c r="J134" s="30"/>
      <c r="K134" s="49" t="s">
        <v>186</v>
      </c>
      <c r="L134" s="47">
        <v>4</v>
      </c>
      <c r="M134" s="30"/>
      <c r="N134" s="30"/>
      <c r="O134" s="49" t="s">
        <v>186</v>
      </c>
      <c r="P134" s="47">
        <v>15</v>
      </c>
      <c r="Q134" s="30"/>
      <c r="R134" s="30"/>
      <c r="S134" s="49" t="s">
        <v>186</v>
      </c>
      <c r="T134" s="47">
        <v>385</v>
      </c>
      <c r="U134" s="30"/>
      <c r="V134" s="30"/>
      <c r="W134" s="49" t="s">
        <v>186</v>
      </c>
      <c r="X134" s="47">
        <v>483</v>
      </c>
      <c r="Y134" s="30"/>
    </row>
    <row r="135" spans="1:25">
      <c r="A135" s="12"/>
      <c r="B135" s="49"/>
      <c r="C135" s="49"/>
      <c r="D135" s="47"/>
      <c r="E135" s="30"/>
      <c r="F135" s="30"/>
      <c r="G135" s="49"/>
      <c r="H135" s="47"/>
      <c r="I135" s="30"/>
      <c r="J135" s="30"/>
      <c r="K135" s="49"/>
      <c r="L135" s="47"/>
      <c r="M135" s="30"/>
      <c r="N135" s="30"/>
      <c r="O135" s="49"/>
      <c r="P135" s="47"/>
      <c r="Q135" s="30"/>
      <c r="R135" s="30"/>
      <c r="S135" s="49"/>
      <c r="T135" s="47"/>
      <c r="U135" s="30"/>
      <c r="V135" s="30"/>
      <c r="W135" s="49"/>
      <c r="X135" s="47"/>
      <c r="Y135" s="30"/>
    </row>
    <row r="136" spans="1:25">
      <c r="A136" s="12"/>
      <c r="B136" s="40" t="s">
        <v>355</v>
      </c>
      <c r="C136" s="42">
        <v>242</v>
      </c>
      <c r="D136" s="42"/>
      <c r="E136" s="38"/>
      <c r="F136" s="38"/>
      <c r="G136" s="42">
        <v>894</v>
      </c>
      <c r="H136" s="42"/>
      <c r="I136" s="38"/>
      <c r="J136" s="38"/>
      <c r="K136" s="41">
        <v>3815</v>
      </c>
      <c r="L136" s="41"/>
      <c r="M136" s="38"/>
      <c r="N136" s="38"/>
      <c r="O136" s="41">
        <v>3827</v>
      </c>
      <c r="P136" s="41"/>
      <c r="Q136" s="38"/>
      <c r="R136" s="38"/>
      <c r="S136" s="41">
        <v>1241</v>
      </c>
      <c r="T136" s="41"/>
      <c r="U136" s="38"/>
      <c r="V136" s="38"/>
      <c r="W136" s="41">
        <v>10019</v>
      </c>
      <c r="X136" s="41"/>
      <c r="Y136" s="38"/>
    </row>
    <row r="137" spans="1:25" ht="15.75" thickBot="1">
      <c r="A137" s="12"/>
      <c r="B137" s="40"/>
      <c r="C137" s="115"/>
      <c r="D137" s="115"/>
      <c r="E137" s="95"/>
      <c r="F137" s="38"/>
      <c r="G137" s="115"/>
      <c r="H137" s="115"/>
      <c r="I137" s="95"/>
      <c r="J137" s="38"/>
      <c r="K137" s="113"/>
      <c r="L137" s="113"/>
      <c r="M137" s="95"/>
      <c r="N137" s="38"/>
      <c r="O137" s="113"/>
      <c r="P137" s="113"/>
      <c r="Q137" s="95"/>
      <c r="R137" s="38"/>
      <c r="S137" s="113"/>
      <c r="T137" s="113"/>
      <c r="U137" s="95"/>
      <c r="V137" s="38"/>
      <c r="W137" s="113"/>
      <c r="X137" s="113"/>
      <c r="Y137" s="95"/>
    </row>
    <row r="138" spans="1:25">
      <c r="A138" s="12"/>
      <c r="B138" s="49" t="s">
        <v>356</v>
      </c>
      <c r="C138" s="64" t="s">
        <v>186</v>
      </c>
      <c r="D138" s="118">
        <v>283</v>
      </c>
      <c r="E138" s="34"/>
      <c r="F138" s="30"/>
      <c r="G138" s="64" t="s">
        <v>186</v>
      </c>
      <c r="H138" s="118">
        <v>932</v>
      </c>
      <c r="I138" s="34"/>
      <c r="J138" s="30"/>
      <c r="K138" s="64" t="s">
        <v>186</v>
      </c>
      <c r="L138" s="66">
        <v>3819</v>
      </c>
      <c r="M138" s="34"/>
      <c r="N138" s="30"/>
      <c r="O138" s="64" t="s">
        <v>186</v>
      </c>
      <c r="P138" s="66">
        <v>3842</v>
      </c>
      <c r="Q138" s="34"/>
      <c r="R138" s="30"/>
      <c r="S138" s="64" t="s">
        <v>186</v>
      </c>
      <c r="T138" s="66">
        <v>1626</v>
      </c>
      <c r="U138" s="34"/>
      <c r="V138" s="30"/>
      <c r="W138" s="64" t="s">
        <v>186</v>
      </c>
      <c r="X138" s="66">
        <v>10502</v>
      </c>
      <c r="Y138" s="34"/>
    </row>
    <row r="139" spans="1:25" ht="15.75" thickBot="1">
      <c r="A139" s="12"/>
      <c r="B139" s="49"/>
      <c r="C139" s="119"/>
      <c r="D139" s="121"/>
      <c r="E139" s="102"/>
      <c r="F139" s="30"/>
      <c r="G139" s="119"/>
      <c r="H139" s="121"/>
      <c r="I139" s="102"/>
      <c r="J139" s="30"/>
      <c r="K139" s="119"/>
      <c r="L139" s="120"/>
      <c r="M139" s="102"/>
      <c r="N139" s="30"/>
      <c r="O139" s="119"/>
      <c r="P139" s="120"/>
      <c r="Q139" s="102"/>
      <c r="R139" s="30"/>
      <c r="S139" s="119"/>
      <c r="T139" s="120"/>
      <c r="U139" s="102"/>
      <c r="V139" s="30"/>
      <c r="W139" s="119"/>
      <c r="X139" s="120"/>
      <c r="Y139" s="102"/>
    </row>
    <row r="140" spans="1:25" ht="16.5" thickTop="1" thickBot="1">
      <c r="A140" s="12"/>
      <c r="B140" s="134" t="s">
        <v>357</v>
      </c>
      <c r="C140" s="104"/>
      <c r="D140" s="104"/>
      <c r="E140" s="104"/>
      <c r="F140" s="23"/>
      <c r="G140" s="104"/>
      <c r="H140" s="104"/>
      <c r="I140" s="104"/>
      <c r="J140" s="23"/>
      <c r="K140" s="104"/>
      <c r="L140" s="104"/>
      <c r="M140" s="104"/>
      <c r="N140" s="23"/>
      <c r="O140" s="104"/>
      <c r="P140" s="104"/>
      <c r="Q140" s="104"/>
      <c r="R140" s="23"/>
      <c r="S140" s="104"/>
      <c r="T140" s="104"/>
      <c r="U140" s="104"/>
      <c r="V140" s="23"/>
      <c r="W140" s="104"/>
      <c r="X140" s="104"/>
      <c r="Y140" s="104"/>
    </row>
    <row r="141" spans="1:25">
      <c r="A141" s="12"/>
      <c r="B141" s="64" t="s">
        <v>354</v>
      </c>
      <c r="C141" s="49" t="s">
        <v>186</v>
      </c>
      <c r="D141" s="47">
        <v>164</v>
      </c>
      <c r="E141" s="30"/>
      <c r="F141" s="30"/>
      <c r="G141" s="49" t="s">
        <v>186</v>
      </c>
      <c r="H141" s="46">
        <v>4233</v>
      </c>
      <c r="I141" s="30"/>
      <c r="J141" s="30"/>
      <c r="K141" s="49" t="s">
        <v>186</v>
      </c>
      <c r="L141" s="46">
        <v>7304</v>
      </c>
      <c r="M141" s="30"/>
      <c r="N141" s="30"/>
      <c r="O141" s="49" t="s">
        <v>186</v>
      </c>
      <c r="P141" s="46">
        <v>14742</v>
      </c>
      <c r="Q141" s="30"/>
      <c r="R141" s="30"/>
      <c r="S141" s="49" t="s">
        <v>186</v>
      </c>
      <c r="T141" s="46">
        <v>1826</v>
      </c>
      <c r="U141" s="30"/>
      <c r="V141" s="30"/>
      <c r="W141" s="49" t="s">
        <v>186</v>
      </c>
      <c r="X141" s="46">
        <v>28269</v>
      </c>
      <c r="Y141" s="30"/>
    </row>
    <row r="142" spans="1:25">
      <c r="A142" s="12"/>
      <c r="B142" s="49"/>
      <c r="C142" s="49"/>
      <c r="D142" s="47"/>
      <c r="E142" s="30"/>
      <c r="F142" s="30"/>
      <c r="G142" s="49"/>
      <c r="H142" s="46"/>
      <c r="I142" s="30"/>
      <c r="J142" s="30"/>
      <c r="K142" s="49"/>
      <c r="L142" s="46"/>
      <c r="M142" s="30"/>
      <c r="N142" s="30"/>
      <c r="O142" s="49"/>
      <c r="P142" s="46"/>
      <c r="Q142" s="30"/>
      <c r="R142" s="30"/>
      <c r="S142" s="49"/>
      <c r="T142" s="46"/>
      <c r="U142" s="30"/>
      <c r="V142" s="30"/>
      <c r="W142" s="49"/>
      <c r="X142" s="46"/>
      <c r="Y142" s="30"/>
    </row>
    <row r="143" spans="1:25">
      <c r="A143" s="12"/>
      <c r="B143" s="40" t="s">
        <v>355</v>
      </c>
      <c r="C143" s="41">
        <v>51560</v>
      </c>
      <c r="D143" s="41"/>
      <c r="E143" s="38"/>
      <c r="F143" s="38"/>
      <c r="G143" s="41">
        <v>79073</v>
      </c>
      <c r="H143" s="41"/>
      <c r="I143" s="38"/>
      <c r="J143" s="38"/>
      <c r="K143" s="41">
        <v>397394</v>
      </c>
      <c r="L143" s="41"/>
      <c r="M143" s="38"/>
      <c r="N143" s="38"/>
      <c r="O143" s="41">
        <v>180460</v>
      </c>
      <c r="P143" s="41"/>
      <c r="Q143" s="38"/>
      <c r="R143" s="38"/>
      <c r="S143" s="41">
        <v>75190</v>
      </c>
      <c r="T143" s="41"/>
      <c r="U143" s="38"/>
      <c r="V143" s="38"/>
      <c r="W143" s="41">
        <v>783677</v>
      </c>
      <c r="X143" s="41"/>
      <c r="Y143" s="38"/>
    </row>
    <row r="144" spans="1:25" ht="15.75" thickBot="1">
      <c r="A144" s="12"/>
      <c r="B144" s="40"/>
      <c r="C144" s="113"/>
      <c r="D144" s="113"/>
      <c r="E144" s="95"/>
      <c r="F144" s="38"/>
      <c r="G144" s="113"/>
      <c r="H144" s="113"/>
      <c r="I144" s="95"/>
      <c r="J144" s="38"/>
      <c r="K144" s="113"/>
      <c r="L144" s="113"/>
      <c r="M144" s="95"/>
      <c r="N144" s="38"/>
      <c r="O144" s="113"/>
      <c r="P144" s="113"/>
      <c r="Q144" s="95"/>
      <c r="R144" s="38"/>
      <c r="S144" s="113"/>
      <c r="T144" s="113"/>
      <c r="U144" s="95"/>
      <c r="V144" s="38"/>
      <c r="W144" s="113"/>
      <c r="X144" s="113"/>
      <c r="Y144" s="95"/>
    </row>
    <row r="145" spans="1:33">
      <c r="A145" s="12"/>
      <c r="B145" s="49" t="s">
        <v>358</v>
      </c>
      <c r="C145" s="64" t="s">
        <v>186</v>
      </c>
      <c r="D145" s="66">
        <v>51724</v>
      </c>
      <c r="E145" s="34"/>
      <c r="F145" s="30"/>
      <c r="G145" s="64" t="s">
        <v>186</v>
      </c>
      <c r="H145" s="66">
        <v>83306</v>
      </c>
      <c r="I145" s="34"/>
      <c r="J145" s="30"/>
      <c r="K145" s="64" t="s">
        <v>186</v>
      </c>
      <c r="L145" s="66">
        <v>404698</v>
      </c>
      <c r="M145" s="34"/>
      <c r="N145" s="30"/>
      <c r="O145" s="64" t="s">
        <v>186</v>
      </c>
      <c r="P145" s="66">
        <v>195202</v>
      </c>
      <c r="Q145" s="34"/>
      <c r="R145" s="30"/>
      <c r="S145" s="64" t="s">
        <v>186</v>
      </c>
      <c r="T145" s="66">
        <v>77016</v>
      </c>
      <c r="U145" s="34"/>
      <c r="V145" s="30"/>
      <c r="W145" s="64" t="s">
        <v>186</v>
      </c>
      <c r="X145" s="66">
        <v>811946</v>
      </c>
      <c r="Y145" s="34"/>
    </row>
    <row r="146" spans="1:33" ht="15.75" thickBot="1">
      <c r="A146" s="12"/>
      <c r="B146" s="49"/>
      <c r="C146" s="119"/>
      <c r="D146" s="120"/>
      <c r="E146" s="102"/>
      <c r="F146" s="30"/>
      <c r="G146" s="119"/>
      <c r="H146" s="120"/>
      <c r="I146" s="102"/>
      <c r="J146" s="30"/>
      <c r="K146" s="119"/>
      <c r="L146" s="120"/>
      <c r="M146" s="102"/>
      <c r="N146" s="30"/>
      <c r="O146" s="119"/>
      <c r="P146" s="120"/>
      <c r="Q146" s="102"/>
      <c r="R146" s="30"/>
      <c r="S146" s="119"/>
      <c r="T146" s="120"/>
      <c r="U146" s="102"/>
      <c r="V146" s="30"/>
      <c r="W146" s="119"/>
      <c r="X146" s="120"/>
      <c r="Y146" s="102"/>
    </row>
    <row r="147" spans="1:33"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row>
    <row r="148" spans="1:33">
      <c r="A148" s="12"/>
      <c r="B148" s="58" t="s">
        <v>359</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ht="25.5" customHeight="1">
      <c r="A149" s="12"/>
      <c r="B149" s="49" t="s">
        <v>360</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c r="A150" s="12"/>
      <c r="B150" s="58" t="s">
        <v>361</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row>
    <row r="151" spans="1:33">
      <c r="A151" s="12"/>
      <c r="B151" s="58" t="s">
        <v>362</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row>
    <row r="152" spans="1:33">
      <c r="A152" s="12"/>
      <c r="B152" s="58" t="s">
        <v>363</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row>
    <row r="153" spans="1:33">
      <c r="A153" s="12"/>
      <c r="B153" s="58" t="s">
        <v>364</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row>
    <row r="154" spans="1:33">
      <c r="A154" s="12"/>
      <c r="B154" s="49" t="s">
        <v>365</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row>
    <row r="155" spans="1:33">
      <c r="A155" s="12"/>
      <c r="B155" s="48" t="s">
        <v>366</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row>
    <row r="156" spans="1:33">
      <c r="A156" s="12"/>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row>
    <row r="157" spans="1:33">
      <c r="A157" s="12"/>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row>
    <row r="158" spans="1:33" ht="15.75" thickBot="1">
      <c r="A158" s="12"/>
      <c r="B158" s="16"/>
      <c r="C158" s="32" t="s">
        <v>183</v>
      </c>
      <c r="D158" s="32"/>
      <c r="E158" s="32"/>
      <c r="F158" s="32"/>
      <c r="G158" s="32"/>
      <c r="H158" s="32"/>
      <c r="I158" s="32"/>
      <c r="J158" s="32"/>
      <c r="K158" s="32"/>
      <c r="L158" s="32"/>
      <c r="M158" s="32"/>
      <c r="N158" s="32"/>
      <c r="O158" s="32"/>
      <c r="P158" s="32"/>
      <c r="Q158" s="32"/>
      <c r="R158" s="16"/>
      <c r="S158" s="56" t="s">
        <v>192</v>
      </c>
      <c r="T158" s="56"/>
      <c r="U158" s="56"/>
      <c r="V158" s="56"/>
      <c r="W158" s="56"/>
      <c r="X158" s="56"/>
      <c r="Y158" s="56"/>
      <c r="Z158" s="56"/>
      <c r="AA158" s="56"/>
      <c r="AB158" s="56"/>
      <c r="AC158" s="56"/>
      <c r="AD158" s="56"/>
      <c r="AE158" s="56"/>
      <c r="AF158" s="56"/>
      <c r="AG158" s="56"/>
    </row>
    <row r="159" spans="1:33" ht="15.75" thickBot="1">
      <c r="A159" s="12"/>
      <c r="B159" s="16"/>
      <c r="C159" s="33" t="s">
        <v>367</v>
      </c>
      <c r="D159" s="33"/>
      <c r="E159" s="33"/>
      <c r="F159" s="16"/>
      <c r="G159" s="33" t="s">
        <v>368</v>
      </c>
      <c r="H159" s="33"/>
      <c r="I159" s="33"/>
      <c r="J159" s="16"/>
      <c r="K159" s="33" t="s">
        <v>369</v>
      </c>
      <c r="L159" s="33"/>
      <c r="M159" s="33"/>
      <c r="N159" s="16"/>
      <c r="O159" s="33" t="s">
        <v>370</v>
      </c>
      <c r="P159" s="33"/>
      <c r="Q159" s="33"/>
      <c r="R159" s="16"/>
      <c r="S159" s="57" t="s">
        <v>367</v>
      </c>
      <c r="T159" s="57"/>
      <c r="U159" s="57"/>
      <c r="V159" s="53"/>
      <c r="W159" s="57" t="s">
        <v>368</v>
      </c>
      <c r="X159" s="57"/>
      <c r="Y159" s="57"/>
      <c r="Z159" s="53"/>
      <c r="AA159" s="57" t="s">
        <v>369</v>
      </c>
      <c r="AB159" s="57"/>
      <c r="AC159" s="57"/>
      <c r="AD159" s="53"/>
      <c r="AE159" s="57" t="s">
        <v>370</v>
      </c>
      <c r="AF159" s="57"/>
      <c r="AG159" s="57"/>
    </row>
    <row r="160" spans="1:33">
      <c r="A160" s="12"/>
      <c r="B160" s="22" t="s">
        <v>296</v>
      </c>
      <c r="C160" s="70"/>
      <c r="D160" s="70"/>
      <c r="E160" s="70"/>
      <c r="F160" s="23"/>
      <c r="G160" s="70"/>
      <c r="H160" s="70"/>
      <c r="I160" s="70"/>
      <c r="J160" s="23"/>
      <c r="K160" s="70"/>
      <c r="L160" s="70"/>
      <c r="M160" s="70"/>
      <c r="N160" s="23"/>
      <c r="O160" s="70"/>
      <c r="P160" s="70"/>
      <c r="Q160" s="70"/>
      <c r="R160" s="23"/>
      <c r="S160" s="70"/>
      <c r="T160" s="70"/>
      <c r="U160" s="70"/>
      <c r="V160" s="23"/>
      <c r="W160" s="70"/>
      <c r="X160" s="70"/>
      <c r="Y160" s="70"/>
      <c r="Z160" s="23"/>
      <c r="AA160" s="70"/>
      <c r="AB160" s="70"/>
      <c r="AC160" s="70"/>
      <c r="AD160" s="23"/>
      <c r="AE160" s="70"/>
      <c r="AF160" s="70"/>
      <c r="AG160" s="70"/>
    </row>
    <row r="161" spans="1:33">
      <c r="A161" s="12"/>
      <c r="B161" s="73" t="s">
        <v>371</v>
      </c>
      <c r="C161" s="143" t="s">
        <v>186</v>
      </c>
      <c r="D161" s="144">
        <v>65776</v>
      </c>
      <c r="E161" s="30"/>
      <c r="F161" s="30"/>
      <c r="G161" s="143" t="s">
        <v>186</v>
      </c>
      <c r="H161" s="144">
        <v>1303</v>
      </c>
      <c r="I161" s="30"/>
      <c r="J161" s="30"/>
      <c r="K161" s="143" t="s">
        <v>186</v>
      </c>
      <c r="L161" s="144">
        <v>5727</v>
      </c>
      <c r="M161" s="30"/>
      <c r="N161" s="30"/>
      <c r="O161" s="143" t="s">
        <v>186</v>
      </c>
      <c r="P161" s="145" t="s">
        <v>232</v>
      </c>
      <c r="Q161" s="30"/>
      <c r="R161" s="30"/>
      <c r="S161" s="146" t="s">
        <v>186</v>
      </c>
      <c r="T161" s="147">
        <v>77835</v>
      </c>
      <c r="U161" s="30"/>
      <c r="V161" s="30"/>
      <c r="W161" s="146" t="s">
        <v>186</v>
      </c>
      <c r="X161" s="148">
        <v>407</v>
      </c>
      <c r="Y161" s="30"/>
      <c r="Z161" s="30"/>
      <c r="AA161" s="146" t="s">
        <v>186</v>
      </c>
      <c r="AB161" s="147">
        <v>4431</v>
      </c>
      <c r="AC161" s="30"/>
      <c r="AD161" s="30"/>
      <c r="AE161" s="146" t="s">
        <v>186</v>
      </c>
      <c r="AF161" s="148" t="s">
        <v>232</v>
      </c>
      <c r="AG161" s="30"/>
    </row>
    <row r="162" spans="1:33">
      <c r="A162" s="12"/>
      <c r="B162" s="73"/>
      <c r="C162" s="143"/>
      <c r="D162" s="144"/>
      <c r="E162" s="30"/>
      <c r="F162" s="30"/>
      <c r="G162" s="143"/>
      <c r="H162" s="144"/>
      <c r="I162" s="30"/>
      <c r="J162" s="30"/>
      <c r="K162" s="143"/>
      <c r="L162" s="144"/>
      <c r="M162" s="30"/>
      <c r="N162" s="30"/>
      <c r="O162" s="143"/>
      <c r="P162" s="145"/>
      <c r="Q162" s="30"/>
      <c r="R162" s="30"/>
      <c r="S162" s="146"/>
      <c r="T162" s="147"/>
      <c r="U162" s="30"/>
      <c r="V162" s="30"/>
      <c r="W162" s="146"/>
      <c r="X162" s="148"/>
      <c r="Y162" s="30"/>
      <c r="Z162" s="30"/>
      <c r="AA162" s="146"/>
      <c r="AB162" s="147"/>
      <c r="AC162" s="30"/>
      <c r="AD162" s="30"/>
      <c r="AE162" s="146"/>
      <c r="AF162" s="148"/>
      <c r="AG162" s="30"/>
    </row>
    <row r="163" spans="1:33">
      <c r="A163" s="12"/>
      <c r="B163" s="71" t="s">
        <v>372</v>
      </c>
      <c r="C163" s="149">
        <v>224</v>
      </c>
      <c r="D163" s="149"/>
      <c r="E163" s="38"/>
      <c r="F163" s="38"/>
      <c r="G163" s="149" t="s">
        <v>232</v>
      </c>
      <c r="H163" s="149"/>
      <c r="I163" s="38"/>
      <c r="J163" s="38"/>
      <c r="K163" s="149" t="s">
        <v>232</v>
      </c>
      <c r="L163" s="149"/>
      <c r="M163" s="38"/>
      <c r="N163" s="38"/>
      <c r="O163" s="149" t="s">
        <v>232</v>
      </c>
      <c r="P163" s="149"/>
      <c r="Q163" s="38"/>
      <c r="R163" s="38"/>
      <c r="S163" s="150">
        <v>847</v>
      </c>
      <c r="T163" s="150"/>
      <c r="U163" s="38"/>
      <c r="V163" s="38"/>
      <c r="W163" s="150" t="s">
        <v>232</v>
      </c>
      <c r="X163" s="150"/>
      <c r="Y163" s="38"/>
      <c r="Z163" s="38"/>
      <c r="AA163" s="150" t="s">
        <v>232</v>
      </c>
      <c r="AB163" s="150"/>
      <c r="AC163" s="38"/>
      <c r="AD163" s="38"/>
      <c r="AE163" s="150" t="s">
        <v>232</v>
      </c>
      <c r="AF163" s="150"/>
      <c r="AG163" s="38"/>
    </row>
    <row r="164" spans="1:33">
      <c r="A164" s="12"/>
      <c r="B164" s="71"/>
      <c r="C164" s="149"/>
      <c r="D164" s="149"/>
      <c r="E164" s="38"/>
      <c r="F164" s="38"/>
      <c r="G164" s="149"/>
      <c r="H164" s="149"/>
      <c r="I164" s="38"/>
      <c r="J164" s="38"/>
      <c r="K164" s="149"/>
      <c r="L164" s="149"/>
      <c r="M164" s="38"/>
      <c r="N164" s="38"/>
      <c r="O164" s="149"/>
      <c r="P164" s="149"/>
      <c r="Q164" s="38"/>
      <c r="R164" s="38"/>
      <c r="S164" s="150"/>
      <c r="T164" s="150"/>
      <c r="U164" s="38"/>
      <c r="V164" s="38"/>
      <c r="W164" s="150"/>
      <c r="X164" s="150"/>
      <c r="Y164" s="38"/>
      <c r="Z164" s="38"/>
      <c r="AA164" s="150"/>
      <c r="AB164" s="150"/>
      <c r="AC164" s="38"/>
      <c r="AD164" s="38"/>
      <c r="AE164" s="150"/>
      <c r="AF164" s="150"/>
      <c r="AG164" s="38"/>
    </row>
    <row r="165" spans="1:33">
      <c r="A165" s="12"/>
      <c r="B165" s="52" t="s">
        <v>299</v>
      </c>
      <c r="C165" s="30"/>
      <c r="D165" s="30"/>
      <c r="E165" s="30"/>
      <c r="F165" s="16"/>
      <c r="G165" s="30"/>
      <c r="H165" s="30"/>
      <c r="I165" s="30"/>
      <c r="J165" s="16"/>
      <c r="K165" s="30"/>
      <c r="L165" s="30"/>
      <c r="M165" s="30"/>
      <c r="N165" s="16"/>
      <c r="O165" s="30"/>
      <c r="P165" s="30"/>
      <c r="Q165" s="30"/>
      <c r="R165" s="16"/>
      <c r="S165" s="30"/>
      <c r="T165" s="30"/>
      <c r="U165" s="30"/>
      <c r="V165" s="16"/>
      <c r="W165" s="30"/>
      <c r="X165" s="30"/>
      <c r="Y165" s="30"/>
      <c r="Z165" s="16"/>
      <c r="AA165" s="30"/>
      <c r="AB165" s="30"/>
      <c r="AC165" s="30"/>
      <c r="AD165" s="16"/>
      <c r="AE165" s="30"/>
      <c r="AF165" s="30"/>
      <c r="AG165" s="30"/>
    </row>
    <row r="166" spans="1:33">
      <c r="A166" s="12"/>
      <c r="B166" s="71" t="s">
        <v>300</v>
      </c>
      <c r="C166" s="151">
        <v>300684</v>
      </c>
      <c r="D166" s="151"/>
      <c r="E166" s="38"/>
      <c r="F166" s="38"/>
      <c r="G166" s="151">
        <v>3867</v>
      </c>
      <c r="H166" s="151"/>
      <c r="I166" s="38"/>
      <c r="J166" s="38"/>
      <c r="K166" s="151">
        <v>4673</v>
      </c>
      <c r="L166" s="151"/>
      <c r="M166" s="38"/>
      <c r="N166" s="38"/>
      <c r="O166" s="149" t="s">
        <v>232</v>
      </c>
      <c r="P166" s="149"/>
      <c r="Q166" s="38"/>
      <c r="R166" s="38"/>
      <c r="S166" s="152">
        <v>287066</v>
      </c>
      <c r="T166" s="152"/>
      <c r="U166" s="38"/>
      <c r="V166" s="38"/>
      <c r="W166" s="152">
        <v>1443</v>
      </c>
      <c r="X166" s="152"/>
      <c r="Y166" s="38"/>
      <c r="Z166" s="38"/>
      <c r="AA166" s="152">
        <v>5879</v>
      </c>
      <c r="AB166" s="152"/>
      <c r="AC166" s="38"/>
      <c r="AD166" s="38"/>
      <c r="AE166" s="150" t="s">
        <v>232</v>
      </c>
      <c r="AF166" s="150"/>
      <c r="AG166" s="38"/>
    </row>
    <row r="167" spans="1:33">
      <c r="A167" s="12"/>
      <c r="B167" s="71"/>
      <c r="C167" s="151"/>
      <c r="D167" s="151"/>
      <c r="E167" s="38"/>
      <c r="F167" s="38"/>
      <c r="G167" s="151"/>
      <c r="H167" s="151"/>
      <c r="I167" s="38"/>
      <c r="J167" s="38"/>
      <c r="K167" s="151"/>
      <c r="L167" s="151"/>
      <c r="M167" s="38"/>
      <c r="N167" s="38"/>
      <c r="O167" s="149"/>
      <c r="P167" s="149"/>
      <c r="Q167" s="38"/>
      <c r="R167" s="38"/>
      <c r="S167" s="152"/>
      <c r="T167" s="152"/>
      <c r="U167" s="38"/>
      <c r="V167" s="38"/>
      <c r="W167" s="152"/>
      <c r="X167" s="152"/>
      <c r="Y167" s="38"/>
      <c r="Z167" s="38"/>
      <c r="AA167" s="152"/>
      <c r="AB167" s="152"/>
      <c r="AC167" s="38"/>
      <c r="AD167" s="38"/>
      <c r="AE167" s="150"/>
      <c r="AF167" s="150"/>
      <c r="AG167" s="38"/>
    </row>
    <row r="168" spans="1:33">
      <c r="A168" s="12"/>
      <c r="B168" s="73" t="s">
        <v>301</v>
      </c>
      <c r="C168" s="144">
        <v>96112</v>
      </c>
      <c r="D168" s="144"/>
      <c r="E168" s="30"/>
      <c r="F168" s="30"/>
      <c r="G168" s="145">
        <v>950</v>
      </c>
      <c r="H168" s="145"/>
      <c r="I168" s="30"/>
      <c r="J168" s="30"/>
      <c r="K168" s="144">
        <v>6294</v>
      </c>
      <c r="L168" s="144"/>
      <c r="M168" s="30"/>
      <c r="N168" s="30"/>
      <c r="O168" s="145" t="s">
        <v>232</v>
      </c>
      <c r="P168" s="145"/>
      <c r="Q168" s="30"/>
      <c r="R168" s="30"/>
      <c r="S168" s="147">
        <v>79901</v>
      </c>
      <c r="T168" s="147"/>
      <c r="U168" s="30"/>
      <c r="V168" s="30"/>
      <c r="W168" s="148">
        <v>982</v>
      </c>
      <c r="X168" s="148"/>
      <c r="Y168" s="30"/>
      <c r="Z168" s="30"/>
      <c r="AA168" s="147">
        <v>6481</v>
      </c>
      <c r="AB168" s="147"/>
      <c r="AC168" s="30"/>
      <c r="AD168" s="30"/>
      <c r="AE168" s="148" t="s">
        <v>232</v>
      </c>
      <c r="AF168" s="148"/>
      <c r="AG168" s="30"/>
    </row>
    <row r="169" spans="1:33">
      <c r="A169" s="12"/>
      <c r="B169" s="73"/>
      <c r="C169" s="144"/>
      <c r="D169" s="144"/>
      <c r="E169" s="30"/>
      <c r="F169" s="30"/>
      <c r="G169" s="145"/>
      <c r="H169" s="145"/>
      <c r="I169" s="30"/>
      <c r="J169" s="30"/>
      <c r="K169" s="144"/>
      <c r="L169" s="144"/>
      <c r="M169" s="30"/>
      <c r="N169" s="30"/>
      <c r="O169" s="145"/>
      <c r="P169" s="145"/>
      <c r="Q169" s="30"/>
      <c r="R169" s="30"/>
      <c r="S169" s="147"/>
      <c r="T169" s="147"/>
      <c r="U169" s="30"/>
      <c r="V169" s="30"/>
      <c r="W169" s="148"/>
      <c r="X169" s="148"/>
      <c r="Y169" s="30"/>
      <c r="Z169" s="30"/>
      <c r="AA169" s="147"/>
      <c r="AB169" s="147"/>
      <c r="AC169" s="30"/>
      <c r="AD169" s="30"/>
      <c r="AE169" s="148"/>
      <c r="AF169" s="148"/>
      <c r="AG169" s="30"/>
    </row>
    <row r="170" spans="1:33">
      <c r="A170" s="12"/>
      <c r="B170" s="71" t="s">
        <v>295</v>
      </c>
      <c r="C170" s="151">
        <v>47340</v>
      </c>
      <c r="D170" s="151"/>
      <c r="E170" s="38"/>
      <c r="F170" s="38"/>
      <c r="G170" s="151">
        <v>1886</v>
      </c>
      <c r="H170" s="151"/>
      <c r="I170" s="38"/>
      <c r="J170" s="38"/>
      <c r="K170" s="149" t="s">
        <v>232</v>
      </c>
      <c r="L170" s="149"/>
      <c r="M170" s="38"/>
      <c r="N170" s="38"/>
      <c r="O170" s="149" t="s">
        <v>232</v>
      </c>
      <c r="P170" s="149"/>
      <c r="Q170" s="38"/>
      <c r="R170" s="38"/>
      <c r="S170" s="152">
        <v>22946</v>
      </c>
      <c r="T170" s="152"/>
      <c r="U170" s="38"/>
      <c r="V170" s="38"/>
      <c r="W170" s="150" t="s">
        <v>232</v>
      </c>
      <c r="X170" s="150"/>
      <c r="Y170" s="38"/>
      <c r="Z170" s="38"/>
      <c r="AA170" s="150" t="s">
        <v>232</v>
      </c>
      <c r="AB170" s="150"/>
      <c r="AC170" s="38"/>
      <c r="AD170" s="38"/>
      <c r="AE170" s="150" t="s">
        <v>232</v>
      </c>
      <c r="AF170" s="150"/>
      <c r="AG170" s="38"/>
    </row>
    <row r="171" spans="1:33">
      <c r="A171" s="12"/>
      <c r="B171" s="71"/>
      <c r="C171" s="151"/>
      <c r="D171" s="151"/>
      <c r="E171" s="38"/>
      <c r="F171" s="38"/>
      <c r="G171" s="151"/>
      <c r="H171" s="151"/>
      <c r="I171" s="38"/>
      <c r="J171" s="38"/>
      <c r="K171" s="149"/>
      <c r="L171" s="149"/>
      <c r="M171" s="38"/>
      <c r="N171" s="38"/>
      <c r="O171" s="149"/>
      <c r="P171" s="149"/>
      <c r="Q171" s="38"/>
      <c r="R171" s="38"/>
      <c r="S171" s="152"/>
      <c r="T171" s="152"/>
      <c r="U171" s="38"/>
      <c r="V171" s="38"/>
      <c r="W171" s="150"/>
      <c r="X171" s="150"/>
      <c r="Y171" s="38"/>
      <c r="Z171" s="38"/>
      <c r="AA171" s="150"/>
      <c r="AB171" s="150"/>
      <c r="AC171" s="38"/>
      <c r="AD171" s="38"/>
      <c r="AE171" s="150"/>
      <c r="AF171" s="150"/>
      <c r="AG171" s="38"/>
    </row>
    <row r="172" spans="1:33">
      <c r="A172" s="12"/>
      <c r="B172" s="52" t="s">
        <v>302</v>
      </c>
      <c r="C172" s="30"/>
      <c r="D172" s="30"/>
      <c r="E172" s="30"/>
      <c r="F172" s="16"/>
      <c r="G172" s="30"/>
      <c r="H172" s="30"/>
      <c r="I172" s="30"/>
      <c r="J172" s="16"/>
      <c r="K172" s="30"/>
      <c r="L172" s="30"/>
      <c r="M172" s="30"/>
      <c r="N172" s="16"/>
      <c r="O172" s="30"/>
      <c r="P172" s="30"/>
      <c r="Q172" s="30"/>
      <c r="R172" s="16"/>
      <c r="S172" s="30"/>
      <c r="T172" s="30"/>
      <c r="U172" s="30"/>
      <c r="V172" s="16"/>
      <c r="W172" s="30"/>
      <c r="X172" s="30"/>
      <c r="Y172" s="30"/>
      <c r="Z172" s="16"/>
      <c r="AA172" s="30"/>
      <c r="AB172" s="30"/>
      <c r="AC172" s="30"/>
      <c r="AD172" s="16"/>
      <c r="AE172" s="30"/>
      <c r="AF172" s="30"/>
      <c r="AG172" s="30"/>
    </row>
    <row r="173" spans="1:33">
      <c r="A173" s="12"/>
      <c r="B173" s="71" t="s">
        <v>303</v>
      </c>
      <c r="C173" s="151">
        <v>83829</v>
      </c>
      <c r="D173" s="151"/>
      <c r="E173" s="38"/>
      <c r="F173" s="38"/>
      <c r="G173" s="151">
        <v>4183</v>
      </c>
      <c r="H173" s="151"/>
      <c r="I173" s="38"/>
      <c r="J173" s="38"/>
      <c r="K173" s="151">
        <v>5258</v>
      </c>
      <c r="L173" s="151"/>
      <c r="M173" s="38"/>
      <c r="N173" s="38"/>
      <c r="O173" s="149" t="s">
        <v>232</v>
      </c>
      <c r="P173" s="149"/>
      <c r="Q173" s="38"/>
      <c r="R173" s="38"/>
      <c r="S173" s="152">
        <v>70971</v>
      </c>
      <c r="T173" s="152"/>
      <c r="U173" s="38"/>
      <c r="V173" s="38"/>
      <c r="W173" s="150">
        <v>279</v>
      </c>
      <c r="X173" s="150"/>
      <c r="Y173" s="38"/>
      <c r="Z173" s="38"/>
      <c r="AA173" s="152">
        <v>8555</v>
      </c>
      <c r="AB173" s="152"/>
      <c r="AC173" s="38"/>
      <c r="AD173" s="38"/>
      <c r="AE173" s="150" t="s">
        <v>232</v>
      </c>
      <c r="AF173" s="150"/>
      <c r="AG173" s="38"/>
    </row>
    <row r="174" spans="1:33">
      <c r="A174" s="12"/>
      <c r="B174" s="71"/>
      <c r="C174" s="151"/>
      <c r="D174" s="151"/>
      <c r="E174" s="38"/>
      <c r="F174" s="38"/>
      <c r="G174" s="151"/>
      <c r="H174" s="151"/>
      <c r="I174" s="38"/>
      <c r="J174" s="38"/>
      <c r="K174" s="151"/>
      <c r="L174" s="151"/>
      <c r="M174" s="38"/>
      <c r="N174" s="38"/>
      <c r="O174" s="149"/>
      <c r="P174" s="149"/>
      <c r="Q174" s="38"/>
      <c r="R174" s="38"/>
      <c r="S174" s="152"/>
      <c r="T174" s="152"/>
      <c r="U174" s="38"/>
      <c r="V174" s="38"/>
      <c r="W174" s="150"/>
      <c r="X174" s="150"/>
      <c r="Y174" s="38"/>
      <c r="Z174" s="38"/>
      <c r="AA174" s="152"/>
      <c r="AB174" s="152"/>
      <c r="AC174" s="38"/>
      <c r="AD174" s="38"/>
      <c r="AE174" s="150"/>
      <c r="AF174" s="150"/>
      <c r="AG174" s="38"/>
    </row>
    <row r="175" spans="1:33">
      <c r="A175" s="12"/>
      <c r="B175" s="73" t="s">
        <v>304</v>
      </c>
      <c r="C175" s="144">
        <v>110132</v>
      </c>
      <c r="D175" s="144"/>
      <c r="E175" s="30"/>
      <c r="F175" s="30"/>
      <c r="G175" s="144">
        <v>5902</v>
      </c>
      <c r="H175" s="144"/>
      <c r="I175" s="30"/>
      <c r="J175" s="30"/>
      <c r="K175" s="144">
        <v>5393</v>
      </c>
      <c r="L175" s="144"/>
      <c r="M175" s="30"/>
      <c r="N175" s="30"/>
      <c r="O175" s="145">
        <v>188</v>
      </c>
      <c r="P175" s="145"/>
      <c r="Q175" s="30"/>
      <c r="R175" s="30"/>
      <c r="S175" s="147">
        <v>111655</v>
      </c>
      <c r="T175" s="147"/>
      <c r="U175" s="30"/>
      <c r="V175" s="30"/>
      <c r="W175" s="147">
        <v>2209</v>
      </c>
      <c r="X175" s="147"/>
      <c r="Y175" s="30"/>
      <c r="Z175" s="30"/>
      <c r="AA175" s="147">
        <v>1522</v>
      </c>
      <c r="AB175" s="147"/>
      <c r="AC175" s="30"/>
      <c r="AD175" s="30"/>
      <c r="AE175" s="148">
        <v>15</v>
      </c>
      <c r="AF175" s="148"/>
      <c r="AG175" s="30"/>
    </row>
    <row r="176" spans="1:33" ht="15.75" thickBot="1">
      <c r="A176" s="12"/>
      <c r="B176" s="73"/>
      <c r="C176" s="153"/>
      <c r="D176" s="153"/>
      <c r="E176" s="63"/>
      <c r="F176" s="30"/>
      <c r="G176" s="153"/>
      <c r="H176" s="153"/>
      <c r="I176" s="63"/>
      <c r="J176" s="30"/>
      <c r="K176" s="153"/>
      <c r="L176" s="153"/>
      <c r="M176" s="63"/>
      <c r="N176" s="30"/>
      <c r="O176" s="154"/>
      <c r="P176" s="154"/>
      <c r="Q176" s="63"/>
      <c r="R176" s="30"/>
      <c r="S176" s="155"/>
      <c r="T176" s="155"/>
      <c r="U176" s="63"/>
      <c r="V176" s="30"/>
      <c r="W176" s="155"/>
      <c r="X176" s="155"/>
      <c r="Y176" s="63"/>
      <c r="Z176" s="30"/>
      <c r="AA176" s="155"/>
      <c r="AB176" s="155"/>
      <c r="AC176" s="63"/>
      <c r="AD176" s="30"/>
      <c r="AE176" s="156"/>
      <c r="AF176" s="156"/>
      <c r="AG176" s="63"/>
    </row>
    <row r="177" spans="1:33">
      <c r="A177" s="12"/>
      <c r="B177" s="38"/>
      <c r="C177" s="157" t="s">
        <v>186</v>
      </c>
      <c r="D177" s="159">
        <v>704097</v>
      </c>
      <c r="E177" s="70"/>
      <c r="F177" s="38"/>
      <c r="G177" s="157" t="s">
        <v>186</v>
      </c>
      <c r="H177" s="159">
        <v>18091</v>
      </c>
      <c r="I177" s="70"/>
      <c r="J177" s="38"/>
      <c r="K177" s="157" t="s">
        <v>186</v>
      </c>
      <c r="L177" s="159">
        <v>27345</v>
      </c>
      <c r="M177" s="70"/>
      <c r="N177" s="38"/>
      <c r="O177" s="157" t="s">
        <v>186</v>
      </c>
      <c r="P177" s="161">
        <v>188</v>
      </c>
      <c r="Q177" s="70"/>
      <c r="R177" s="38"/>
      <c r="S177" s="163" t="s">
        <v>186</v>
      </c>
      <c r="T177" s="165">
        <v>651221</v>
      </c>
      <c r="U177" s="70"/>
      <c r="V177" s="38"/>
      <c r="W177" s="163" t="s">
        <v>186</v>
      </c>
      <c r="X177" s="165">
        <v>5320</v>
      </c>
      <c r="Y177" s="70"/>
      <c r="Z177" s="38"/>
      <c r="AA177" s="163" t="s">
        <v>186</v>
      </c>
      <c r="AB177" s="165">
        <v>26868</v>
      </c>
      <c r="AC177" s="70"/>
      <c r="AD177" s="38"/>
      <c r="AE177" s="163" t="s">
        <v>186</v>
      </c>
      <c r="AF177" s="167">
        <v>15</v>
      </c>
      <c r="AG177" s="70"/>
    </row>
    <row r="178" spans="1:33" ht="15.75" thickBot="1">
      <c r="A178" s="12"/>
      <c r="B178" s="38"/>
      <c r="C178" s="158"/>
      <c r="D178" s="160"/>
      <c r="E178" s="76"/>
      <c r="F178" s="38"/>
      <c r="G178" s="158"/>
      <c r="H178" s="160"/>
      <c r="I178" s="76"/>
      <c r="J178" s="38"/>
      <c r="K178" s="158"/>
      <c r="L178" s="160"/>
      <c r="M178" s="76"/>
      <c r="N178" s="38"/>
      <c r="O178" s="158"/>
      <c r="P178" s="162"/>
      <c r="Q178" s="76"/>
      <c r="R178" s="38"/>
      <c r="S178" s="164"/>
      <c r="T178" s="166"/>
      <c r="U178" s="76"/>
      <c r="V178" s="38"/>
      <c r="W178" s="164"/>
      <c r="X178" s="166"/>
      <c r="Y178" s="76"/>
      <c r="Z178" s="38"/>
      <c r="AA178" s="164"/>
      <c r="AB178" s="166"/>
      <c r="AC178" s="76"/>
      <c r="AD178" s="38"/>
      <c r="AE178" s="164"/>
      <c r="AF178" s="168"/>
      <c r="AG178" s="76"/>
    </row>
    <row r="179" spans="1:33"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c r="A180" s="12"/>
      <c r="B180" s="48" t="s">
        <v>373</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c r="AF180" s="48"/>
      <c r="AG180" s="48"/>
    </row>
    <row r="181" spans="1:33">
      <c r="A181" s="12"/>
      <c r="B181" s="29"/>
      <c r="C181" s="29"/>
      <c r="D181" s="29"/>
      <c r="E181" s="29"/>
      <c r="F181" s="29"/>
      <c r="G181" s="29"/>
      <c r="H181" s="29"/>
      <c r="I181" s="29"/>
      <c r="J181" s="29"/>
      <c r="K181" s="29"/>
      <c r="L181" s="29"/>
      <c r="M181" s="29"/>
      <c r="N181" s="29"/>
      <c r="O181" s="29"/>
      <c r="P181" s="29"/>
      <c r="Q181" s="29"/>
    </row>
    <row r="182" spans="1:33">
      <c r="A182" s="12"/>
      <c r="B182" s="15"/>
      <c r="C182" s="15"/>
      <c r="D182" s="15"/>
      <c r="E182" s="15"/>
      <c r="F182" s="15"/>
      <c r="G182" s="15"/>
      <c r="H182" s="15"/>
      <c r="I182" s="15"/>
      <c r="J182" s="15"/>
      <c r="K182" s="15"/>
      <c r="L182" s="15"/>
      <c r="M182" s="15"/>
      <c r="N182" s="15"/>
      <c r="O182" s="15"/>
      <c r="P182" s="15"/>
      <c r="Q182" s="15"/>
    </row>
    <row r="183" spans="1:33" ht="15.75" thickBot="1">
      <c r="A183" s="12"/>
      <c r="B183" s="16"/>
      <c r="C183" s="32" t="s">
        <v>183</v>
      </c>
      <c r="D183" s="32"/>
      <c r="E183" s="32"/>
      <c r="F183" s="32"/>
      <c r="G183" s="32"/>
      <c r="H183" s="32"/>
      <c r="I183" s="32"/>
      <c r="J183" s="16"/>
      <c r="K183" s="56" t="s">
        <v>192</v>
      </c>
      <c r="L183" s="56"/>
      <c r="M183" s="56"/>
      <c r="N183" s="56"/>
      <c r="O183" s="56"/>
      <c r="P183" s="56"/>
      <c r="Q183" s="56"/>
    </row>
    <row r="184" spans="1:33" ht="15.75" thickBot="1">
      <c r="A184" s="12"/>
      <c r="B184" s="16"/>
      <c r="C184" s="33" t="s">
        <v>374</v>
      </c>
      <c r="D184" s="33"/>
      <c r="E184" s="33"/>
      <c r="F184" s="16"/>
      <c r="G184" s="33" t="s">
        <v>375</v>
      </c>
      <c r="H184" s="33"/>
      <c r="I184" s="33"/>
      <c r="J184" s="16"/>
      <c r="K184" s="57" t="s">
        <v>374</v>
      </c>
      <c r="L184" s="57"/>
      <c r="M184" s="57"/>
      <c r="N184" s="16"/>
      <c r="O184" s="57" t="s">
        <v>375</v>
      </c>
      <c r="P184" s="57"/>
      <c r="Q184" s="57"/>
    </row>
    <row r="185" spans="1:33">
      <c r="A185" s="12"/>
      <c r="B185" s="22" t="s">
        <v>293</v>
      </c>
      <c r="C185" s="70"/>
      <c r="D185" s="70"/>
      <c r="E185" s="70"/>
      <c r="F185" s="23"/>
      <c r="G185" s="70"/>
      <c r="H185" s="70"/>
      <c r="I185" s="70"/>
      <c r="J185" s="23"/>
      <c r="K185" s="70"/>
      <c r="L185" s="70"/>
      <c r="M185" s="70"/>
      <c r="N185" s="23"/>
      <c r="O185" s="70"/>
      <c r="P185" s="70"/>
      <c r="Q185" s="70"/>
    </row>
    <row r="186" spans="1:33">
      <c r="A186" s="12"/>
      <c r="B186" s="73" t="s">
        <v>376</v>
      </c>
      <c r="C186" s="58" t="s">
        <v>186</v>
      </c>
      <c r="D186" s="44">
        <v>50456</v>
      </c>
      <c r="E186" s="30"/>
      <c r="F186" s="30"/>
      <c r="G186" s="58" t="s">
        <v>186</v>
      </c>
      <c r="H186" s="45">
        <v>225</v>
      </c>
      <c r="I186" s="30"/>
      <c r="J186" s="30"/>
      <c r="K186" s="49" t="s">
        <v>186</v>
      </c>
      <c r="L186" s="46">
        <v>47761</v>
      </c>
      <c r="M186" s="30"/>
      <c r="N186" s="30"/>
      <c r="O186" s="49" t="s">
        <v>186</v>
      </c>
      <c r="P186" s="47">
        <v>125</v>
      </c>
      <c r="Q186" s="30"/>
    </row>
    <row r="187" spans="1:33">
      <c r="A187" s="12"/>
      <c r="B187" s="73"/>
      <c r="C187" s="58"/>
      <c r="D187" s="44"/>
      <c r="E187" s="30"/>
      <c r="F187" s="30"/>
      <c r="G187" s="58"/>
      <c r="H187" s="45"/>
      <c r="I187" s="30"/>
      <c r="J187" s="30"/>
      <c r="K187" s="49"/>
      <c r="L187" s="46"/>
      <c r="M187" s="30"/>
      <c r="N187" s="30"/>
      <c r="O187" s="49"/>
      <c r="P187" s="47"/>
      <c r="Q187" s="30"/>
    </row>
    <row r="188" spans="1:33">
      <c r="A188" s="12"/>
      <c r="B188" s="71" t="s">
        <v>295</v>
      </c>
      <c r="C188" s="37">
        <v>5880</v>
      </c>
      <c r="D188" s="37"/>
      <c r="E188" s="38"/>
      <c r="F188" s="38"/>
      <c r="G188" s="39" t="s">
        <v>232</v>
      </c>
      <c r="H188" s="39"/>
      <c r="I188" s="38"/>
      <c r="J188" s="38"/>
      <c r="K188" s="41">
        <v>3838</v>
      </c>
      <c r="L188" s="41"/>
      <c r="M188" s="38"/>
      <c r="N188" s="38"/>
      <c r="O188" s="42" t="s">
        <v>232</v>
      </c>
      <c r="P188" s="42"/>
      <c r="Q188" s="38"/>
    </row>
    <row r="189" spans="1:33">
      <c r="A189" s="12"/>
      <c r="B189" s="71"/>
      <c r="C189" s="37"/>
      <c r="D189" s="37"/>
      <c r="E189" s="38"/>
      <c r="F189" s="38"/>
      <c r="G189" s="39"/>
      <c r="H189" s="39"/>
      <c r="I189" s="38"/>
      <c r="J189" s="38"/>
      <c r="K189" s="41"/>
      <c r="L189" s="41"/>
      <c r="M189" s="38"/>
      <c r="N189" s="38"/>
      <c r="O189" s="42"/>
      <c r="P189" s="42"/>
      <c r="Q189" s="38"/>
    </row>
    <row r="190" spans="1:33">
      <c r="A190" s="12"/>
      <c r="B190" s="52" t="s">
        <v>305</v>
      </c>
      <c r="C190" s="30"/>
      <c r="D190" s="30"/>
      <c r="E190" s="30"/>
      <c r="F190" s="16"/>
      <c r="G190" s="30"/>
      <c r="H190" s="30"/>
      <c r="I190" s="30"/>
      <c r="J190" s="16"/>
      <c r="K190" s="30"/>
      <c r="L190" s="30"/>
      <c r="M190" s="30"/>
      <c r="N190" s="16"/>
      <c r="O190" s="30"/>
      <c r="P190" s="30"/>
      <c r="Q190" s="30"/>
    </row>
    <row r="191" spans="1:33">
      <c r="A191" s="12"/>
      <c r="B191" s="71" t="s">
        <v>306</v>
      </c>
      <c r="C191" s="37">
        <v>14825</v>
      </c>
      <c r="D191" s="37"/>
      <c r="E191" s="38"/>
      <c r="F191" s="38"/>
      <c r="G191" s="39">
        <v>44</v>
      </c>
      <c r="H191" s="39"/>
      <c r="I191" s="38"/>
      <c r="J191" s="38"/>
      <c r="K191" s="41">
        <v>17400</v>
      </c>
      <c r="L191" s="41"/>
      <c r="M191" s="38"/>
      <c r="N191" s="38"/>
      <c r="O191" s="42">
        <v>49</v>
      </c>
      <c r="P191" s="42"/>
      <c r="Q191" s="38"/>
    </row>
    <row r="192" spans="1:33">
      <c r="A192" s="12"/>
      <c r="B192" s="71"/>
      <c r="C192" s="37"/>
      <c r="D192" s="37"/>
      <c r="E192" s="38"/>
      <c r="F192" s="38"/>
      <c r="G192" s="39"/>
      <c r="H192" s="39"/>
      <c r="I192" s="38"/>
      <c r="J192" s="38"/>
      <c r="K192" s="41"/>
      <c r="L192" s="41"/>
      <c r="M192" s="38"/>
      <c r="N192" s="38"/>
      <c r="O192" s="42"/>
      <c r="P192" s="42"/>
      <c r="Q192" s="38"/>
    </row>
    <row r="193" spans="1:33">
      <c r="A193" s="12"/>
      <c r="B193" s="73" t="s">
        <v>307</v>
      </c>
      <c r="C193" s="44">
        <v>48883</v>
      </c>
      <c r="D193" s="44"/>
      <c r="E193" s="30"/>
      <c r="F193" s="30"/>
      <c r="G193" s="45">
        <v>288</v>
      </c>
      <c r="H193" s="45"/>
      <c r="I193" s="30"/>
      <c r="J193" s="30"/>
      <c r="K193" s="46">
        <v>55725</v>
      </c>
      <c r="L193" s="46"/>
      <c r="M193" s="30"/>
      <c r="N193" s="30"/>
      <c r="O193" s="47">
        <v>941</v>
      </c>
      <c r="P193" s="47"/>
      <c r="Q193" s="30"/>
    </row>
    <row r="194" spans="1:33">
      <c r="A194" s="12"/>
      <c r="B194" s="73"/>
      <c r="C194" s="44"/>
      <c r="D194" s="44"/>
      <c r="E194" s="30"/>
      <c r="F194" s="30"/>
      <c r="G194" s="45"/>
      <c r="H194" s="45"/>
      <c r="I194" s="30"/>
      <c r="J194" s="30"/>
      <c r="K194" s="46"/>
      <c r="L194" s="46"/>
      <c r="M194" s="30"/>
      <c r="N194" s="30"/>
      <c r="O194" s="47"/>
      <c r="P194" s="47"/>
      <c r="Q194" s="30"/>
    </row>
    <row r="195" spans="1:33">
      <c r="A195" s="12"/>
      <c r="B195" s="71" t="s">
        <v>377</v>
      </c>
      <c r="C195" s="37">
        <v>2607</v>
      </c>
      <c r="D195" s="37"/>
      <c r="E195" s="38"/>
      <c r="F195" s="38"/>
      <c r="G195" s="39" t="s">
        <v>232</v>
      </c>
      <c r="H195" s="39"/>
      <c r="I195" s="38"/>
      <c r="J195" s="38"/>
      <c r="K195" s="41">
        <v>2901</v>
      </c>
      <c r="L195" s="41"/>
      <c r="M195" s="38"/>
      <c r="N195" s="38"/>
      <c r="O195" s="42" t="s">
        <v>232</v>
      </c>
      <c r="P195" s="42"/>
      <c r="Q195" s="38"/>
    </row>
    <row r="196" spans="1:33" ht="15.75" thickBot="1">
      <c r="A196" s="12"/>
      <c r="B196" s="71"/>
      <c r="C196" s="94"/>
      <c r="D196" s="94"/>
      <c r="E196" s="95"/>
      <c r="F196" s="38"/>
      <c r="G196" s="97"/>
      <c r="H196" s="97"/>
      <c r="I196" s="95"/>
      <c r="J196" s="38"/>
      <c r="K196" s="113"/>
      <c r="L196" s="113"/>
      <c r="M196" s="95"/>
      <c r="N196" s="38"/>
      <c r="O196" s="115"/>
      <c r="P196" s="115"/>
      <c r="Q196" s="95"/>
    </row>
    <row r="197" spans="1:33">
      <c r="A197" s="12"/>
      <c r="B197" s="30"/>
      <c r="C197" s="59" t="s">
        <v>186</v>
      </c>
      <c r="D197" s="68">
        <v>122651</v>
      </c>
      <c r="E197" s="34"/>
      <c r="F197" s="30"/>
      <c r="G197" s="59" t="s">
        <v>186</v>
      </c>
      <c r="H197" s="61">
        <v>557</v>
      </c>
      <c r="I197" s="34"/>
      <c r="J197" s="30"/>
      <c r="K197" s="64" t="s">
        <v>186</v>
      </c>
      <c r="L197" s="66">
        <v>127625</v>
      </c>
      <c r="M197" s="34"/>
      <c r="N197" s="30"/>
      <c r="O197" s="64" t="s">
        <v>186</v>
      </c>
      <c r="P197" s="66">
        <v>1115</v>
      </c>
      <c r="Q197" s="34"/>
    </row>
    <row r="198" spans="1:33" ht="15.75" thickBot="1">
      <c r="A198" s="12"/>
      <c r="B198" s="30"/>
      <c r="C198" s="100"/>
      <c r="D198" s="101"/>
      <c r="E198" s="102"/>
      <c r="F198" s="30"/>
      <c r="G198" s="100"/>
      <c r="H198" s="103"/>
      <c r="I198" s="102"/>
      <c r="J198" s="30"/>
      <c r="K198" s="119"/>
      <c r="L198" s="120"/>
      <c r="M198" s="102"/>
      <c r="N198" s="30"/>
      <c r="O198" s="119"/>
      <c r="P198" s="120"/>
      <c r="Q198" s="102"/>
    </row>
    <row r="199" spans="1:33"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49" t="s">
        <v>378</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c r="AE200" s="49"/>
      <c r="AF200" s="49"/>
      <c r="AG200" s="49"/>
    </row>
    <row r="201" spans="1:33">
      <c r="A201" s="12"/>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row>
    <row r="202" spans="1:33">
      <c r="A202" s="12"/>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row>
    <row r="203" spans="1:33" ht="15.75" thickBot="1">
      <c r="A203" s="12"/>
      <c r="B203" s="20" t="s">
        <v>183</v>
      </c>
      <c r="C203" s="32" t="s">
        <v>379</v>
      </c>
      <c r="D203" s="32"/>
      <c r="E203" s="32"/>
      <c r="F203" s="32"/>
      <c r="G203" s="32"/>
      <c r="H203" s="32"/>
      <c r="I203" s="32"/>
      <c r="J203" s="32"/>
      <c r="K203" s="32"/>
      <c r="L203" s="32"/>
      <c r="M203" s="32"/>
      <c r="N203" s="32"/>
      <c r="O203" s="32"/>
      <c r="P203" s="32"/>
      <c r="Q203" s="32"/>
      <c r="R203" s="32"/>
      <c r="S203" s="32"/>
      <c r="T203" s="32"/>
      <c r="U203" s="32"/>
      <c r="V203" s="16"/>
      <c r="W203" s="32" t="s">
        <v>380</v>
      </c>
      <c r="X203" s="32"/>
      <c r="Y203" s="32"/>
      <c r="Z203" s="32"/>
      <c r="AA203" s="32"/>
      <c r="AB203" s="32"/>
      <c r="AC203" s="32"/>
      <c r="AD203" s="32"/>
      <c r="AE203" s="32"/>
      <c r="AF203" s="32"/>
      <c r="AG203" s="32"/>
    </row>
    <row r="204" spans="1:33">
      <c r="A204" s="12"/>
      <c r="B204" s="34"/>
      <c r="C204" s="170" t="s">
        <v>381</v>
      </c>
      <c r="D204" s="170"/>
      <c r="E204" s="170"/>
      <c r="F204" s="34"/>
      <c r="G204" s="170" t="s">
        <v>383</v>
      </c>
      <c r="H204" s="170"/>
      <c r="I204" s="170"/>
      <c r="J204" s="34"/>
      <c r="K204" s="170" t="s">
        <v>384</v>
      </c>
      <c r="L204" s="170"/>
      <c r="M204" s="170"/>
      <c r="N204" s="34"/>
      <c r="O204" s="170" t="s">
        <v>386</v>
      </c>
      <c r="P204" s="170"/>
      <c r="Q204" s="170"/>
      <c r="R204" s="34"/>
      <c r="S204" s="170" t="s">
        <v>387</v>
      </c>
      <c r="T204" s="170"/>
      <c r="U204" s="170"/>
      <c r="V204" s="30"/>
      <c r="W204" s="170" t="s">
        <v>388</v>
      </c>
      <c r="X204" s="170"/>
      <c r="Y204" s="170"/>
      <c r="Z204" s="34"/>
      <c r="AA204" s="170" t="s">
        <v>391</v>
      </c>
      <c r="AB204" s="170"/>
      <c r="AC204" s="170"/>
      <c r="AD204" s="34"/>
      <c r="AE204" s="170" t="s">
        <v>257</v>
      </c>
      <c r="AF204" s="170"/>
      <c r="AG204" s="170"/>
    </row>
    <row r="205" spans="1:33">
      <c r="A205" s="12"/>
      <c r="B205" s="30"/>
      <c r="C205" s="169" t="s">
        <v>382</v>
      </c>
      <c r="D205" s="169"/>
      <c r="E205" s="169"/>
      <c r="F205" s="30"/>
      <c r="G205" s="169" t="s">
        <v>382</v>
      </c>
      <c r="H205" s="169"/>
      <c r="I205" s="169"/>
      <c r="J205" s="30"/>
      <c r="K205" s="169" t="s">
        <v>385</v>
      </c>
      <c r="L205" s="169"/>
      <c r="M205" s="169"/>
      <c r="N205" s="30"/>
      <c r="O205" s="169"/>
      <c r="P205" s="169"/>
      <c r="Q205" s="169"/>
      <c r="R205" s="30"/>
      <c r="S205" s="169"/>
      <c r="T205" s="169"/>
      <c r="U205" s="169"/>
      <c r="V205" s="30"/>
      <c r="W205" s="169" t="s">
        <v>389</v>
      </c>
      <c r="X205" s="169"/>
      <c r="Y205" s="169"/>
      <c r="Z205" s="30"/>
      <c r="AA205" s="169" t="s">
        <v>392</v>
      </c>
      <c r="AB205" s="169"/>
      <c r="AC205" s="169"/>
      <c r="AD205" s="30"/>
      <c r="AE205" s="169"/>
      <c r="AF205" s="169"/>
      <c r="AG205" s="169"/>
    </row>
    <row r="206" spans="1:33" ht="15.75" thickBot="1">
      <c r="A206" s="12"/>
      <c r="B206" s="30"/>
      <c r="C206" s="93"/>
      <c r="D206" s="93"/>
      <c r="E206" s="93"/>
      <c r="F206" s="30"/>
      <c r="G206" s="93"/>
      <c r="H206" s="93"/>
      <c r="I206" s="93"/>
      <c r="J206" s="30"/>
      <c r="K206" s="93"/>
      <c r="L206" s="93"/>
      <c r="M206" s="93"/>
      <c r="N206" s="30"/>
      <c r="O206" s="171"/>
      <c r="P206" s="171"/>
      <c r="Q206" s="171"/>
      <c r="R206" s="30"/>
      <c r="S206" s="171"/>
      <c r="T206" s="171"/>
      <c r="U206" s="171"/>
      <c r="V206" s="30"/>
      <c r="W206" s="171" t="s">
        <v>390</v>
      </c>
      <c r="X206" s="171"/>
      <c r="Y206" s="171"/>
      <c r="Z206" s="30"/>
      <c r="AA206" s="93"/>
      <c r="AB206" s="93"/>
      <c r="AC206" s="93"/>
      <c r="AD206" s="30"/>
      <c r="AE206" s="171"/>
      <c r="AF206" s="171"/>
      <c r="AG206" s="171"/>
    </row>
    <row r="207" spans="1:33">
      <c r="A207" s="12"/>
      <c r="B207" s="141" t="s">
        <v>293</v>
      </c>
      <c r="C207" s="163"/>
      <c r="D207" s="163"/>
      <c r="E207" s="163"/>
      <c r="F207" s="23"/>
      <c r="G207" s="163"/>
      <c r="H207" s="163"/>
      <c r="I207" s="163"/>
      <c r="J207" s="23"/>
      <c r="K207" s="163"/>
      <c r="L207" s="163"/>
      <c r="M207" s="163"/>
      <c r="N207" s="23"/>
      <c r="O207" s="163"/>
      <c r="P207" s="163"/>
      <c r="Q207" s="163"/>
      <c r="R207" s="23"/>
      <c r="S207" s="70"/>
      <c r="T207" s="70"/>
      <c r="U207" s="70"/>
      <c r="V207" s="23"/>
      <c r="W207" s="163"/>
      <c r="X207" s="163"/>
      <c r="Y207" s="163"/>
      <c r="Z207" s="23"/>
      <c r="AA207" s="163"/>
      <c r="AB207" s="163"/>
      <c r="AC207" s="163"/>
      <c r="AD207" s="23"/>
      <c r="AE207" s="70"/>
      <c r="AF207" s="70"/>
      <c r="AG207" s="70"/>
    </row>
    <row r="208" spans="1:33">
      <c r="A208" s="12"/>
      <c r="B208" s="173" t="s">
        <v>294</v>
      </c>
      <c r="C208" s="143" t="s">
        <v>186</v>
      </c>
      <c r="D208" s="145">
        <v>178</v>
      </c>
      <c r="E208" s="30"/>
      <c r="F208" s="30"/>
      <c r="G208" s="143" t="s">
        <v>186</v>
      </c>
      <c r="H208" s="145" t="s">
        <v>232</v>
      </c>
      <c r="I208" s="30"/>
      <c r="J208" s="30"/>
      <c r="K208" s="143" t="s">
        <v>186</v>
      </c>
      <c r="L208" s="145">
        <v>111</v>
      </c>
      <c r="M208" s="30"/>
      <c r="N208" s="30"/>
      <c r="O208" s="143" t="s">
        <v>186</v>
      </c>
      <c r="P208" s="145">
        <v>289</v>
      </c>
      <c r="Q208" s="30"/>
      <c r="R208" s="30"/>
      <c r="S208" s="143" t="s">
        <v>186</v>
      </c>
      <c r="T208" s="144">
        <v>50392</v>
      </c>
      <c r="U208" s="30"/>
      <c r="V208" s="30"/>
      <c r="W208" s="143" t="s">
        <v>186</v>
      </c>
      <c r="X208" s="145" t="s">
        <v>232</v>
      </c>
      <c r="Y208" s="30"/>
      <c r="Z208" s="30"/>
      <c r="AA208" s="143" t="s">
        <v>186</v>
      </c>
      <c r="AB208" s="145">
        <v>225</v>
      </c>
      <c r="AC208" s="30"/>
      <c r="AD208" s="30"/>
      <c r="AE208" s="143" t="s">
        <v>186</v>
      </c>
      <c r="AF208" s="145">
        <v>225</v>
      </c>
      <c r="AG208" s="30"/>
    </row>
    <row r="209" spans="1:33">
      <c r="A209" s="12"/>
      <c r="B209" s="173"/>
      <c r="C209" s="143"/>
      <c r="D209" s="145"/>
      <c r="E209" s="30"/>
      <c r="F209" s="30"/>
      <c r="G209" s="143"/>
      <c r="H209" s="145"/>
      <c r="I209" s="30"/>
      <c r="J209" s="30"/>
      <c r="K209" s="143"/>
      <c r="L209" s="145"/>
      <c r="M209" s="30"/>
      <c r="N209" s="30"/>
      <c r="O209" s="143"/>
      <c r="P209" s="145"/>
      <c r="Q209" s="30"/>
      <c r="R209" s="30"/>
      <c r="S209" s="143"/>
      <c r="T209" s="144"/>
      <c r="U209" s="30"/>
      <c r="V209" s="30"/>
      <c r="W209" s="143"/>
      <c r="X209" s="145"/>
      <c r="Y209" s="30"/>
      <c r="Z209" s="30"/>
      <c r="AA209" s="143"/>
      <c r="AB209" s="145"/>
      <c r="AC209" s="30"/>
      <c r="AD209" s="30"/>
      <c r="AE209" s="143"/>
      <c r="AF209" s="145"/>
      <c r="AG209" s="30"/>
    </row>
    <row r="210" spans="1:33">
      <c r="A210" s="12"/>
      <c r="B210" s="174" t="s">
        <v>295</v>
      </c>
      <c r="C210" s="149" t="s">
        <v>232</v>
      </c>
      <c r="D210" s="149"/>
      <c r="E210" s="38"/>
      <c r="F210" s="38"/>
      <c r="G210" s="149" t="s">
        <v>232</v>
      </c>
      <c r="H210" s="149"/>
      <c r="I210" s="38"/>
      <c r="J210" s="38"/>
      <c r="K210" s="149" t="s">
        <v>232</v>
      </c>
      <c r="L210" s="149"/>
      <c r="M210" s="38"/>
      <c r="N210" s="38"/>
      <c r="O210" s="149" t="s">
        <v>232</v>
      </c>
      <c r="P210" s="149"/>
      <c r="Q210" s="38"/>
      <c r="R210" s="38"/>
      <c r="S210" s="151">
        <v>5880</v>
      </c>
      <c r="T210" s="151"/>
      <c r="U210" s="38"/>
      <c r="V210" s="38"/>
      <c r="W210" s="149" t="s">
        <v>232</v>
      </c>
      <c r="X210" s="149"/>
      <c r="Y210" s="38"/>
      <c r="Z210" s="38"/>
      <c r="AA210" s="149" t="s">
        <v>232</v>
      </c>
      <c r="AB210" s="149"/>
      <c r="AC210" s="38"/>
      <c r="AD210" s="38"/>
      <c r="AE210" s="149" t="s">
        <v>232</v>
      </c>
      <c r="AF210" s="149"/>
      <c r="AG210" s="38"/>
    </row>
    <row r="211" spans="1:33">
      <c r="A211" s="12"/>
      <c r="B211" s="174"/>
      <c r="C211" s="149"/>
      <c r="D211" s="149"/>
      <c r="E211" s="38"/>
      <c r="F211" s="38"/>
      <c r="G211" s="149"/>
      <c r="H211" s="149"/>
      <c r="I211" s="38"/>
      <c r="J211" s="38"/>
      <c r="K211" s="149"/>
      <c r="L211" s="149"/>
      <c r="M211" s="38"/>
      <c r="N211" s="38"/>
      <c r="O211" s="149"/>
      <c r="P211" s="149"/>
      <c r="Q211" s="38"/>
      <c r="R211" s="38"/>
      <c r="S211" s="151"/>
      <c r="T211" s="151"/>
      <c r="U211" s="38"/>
      <c r="V211" s="38"/>
      <c r="W211" s="149"/>
      <c r="X211" s="149"/>
      <c r="Y211" s="38"/>
      <c r="Z211" s="38"/>
      <c r="AA211" s="149"/>
      <c r="AB211" s="149"/>
      <c r="AC211" s="38"/>
      <c r="AD211" s="38"/>
      <c r="AE211" s="149"/>
      <c r="AF211" s="149"/>
      <c r="AG211" s="38"/>
    </row>
    <row r="212" spans="1:33">
      <c r="A212" s="12"/>
      <c r="B212" s="139" t="s">
        <v>296</v>
      </c>
      <c r="C212" s="143"/>
      <c r="D212" s="143"/>
      <c r="E212" s="143"/>
      <c r="F212" s="16"/>
      <c r="G212" s="143"/>
      <c r="H212" s="143"/>
      <c r="I212" s="143"/>
      <c r="J212" s="16"/>
      <c r="K212" s="143"/>
      <c r="L212" s="143"/>
      <c r="M212" s="143"/>
      <c r="N212" s="16"/>
      <c r="O212" s="143"/>
      <c r="P212" s="143"/>
      <c r="Q212" s="143"/>
      <c r="R212" s="16"/>
      <c r="S212" s="30"/>
      <c r="T212" s="30"/>
      <c r="U212" s="30"/>
      <c r="V212" s="16"/>
      <c r="W212" s="143"/>
      <c r="X212" s="143"/>
      <c r="Y212" s="143"/>
      <c r="Z212" s="16"/>
      <c r="AA212" s="143"/>
      <c r="AB212" s="143"/>
      <c r="AC212" s="143"/>
      <c r="AD212" s="16"/>
      <c r="AE212" s="30"/>
      <c r="AF212" s="30"/>
      <c r="AG212" s="30"/>
    </row>
    <row r="213" spans="1:33">
      <c r="A213" s="12"/>
      <c r="B213" s="174" t="s">
        <v>371</v>
      </c>
      <c r="C213" s="149">
        <v>18</v>
      </c>
      <c r="D213" s="149"/>
      <c r="E213" s="38"/>
      <c r="F213" s="38"/>
      <c r="G213" s="149">
        <v>250</v>
      </c>
      <c r="H213" s="149"/>
      <c r="I213" s="38"/>
      <c r="J213" s="38"/>
      <c r="K213" s="149">
        <v>235</v>
      </c>
      <c r="L213" s="149"/>
      <c r="M213" s="38"/>
      <c r="N213" s="38"/>
      <c r="O213" s="149">
        <v>503</v>
      </c>
      <c r="P213" s="149"/>
      <c r="Q213" s="38"/>
      <c r="R213" s="38"/>
      <c r="S213" s="151">
        <v>71145</v>
      </c>
      <c r="T213" s="151"/>
      <c r="U213" s="38"/>
      <c r="V213" s="38"/>
      <c r="W213" s="149" t="s">
        <v>232</v>
      </c>
      <c r="X213" s="149"/>
      <c r="Y213" s="38"/>
      <c r="Z213" s="38"/>
      <c r="AA213" s="151">
        <v>2443</v>
      </c>
      <c r="AB213" s="151"/>
      <c r="AC213" s="38"/>
      <c r="AD213" s="38"/>
      <c r="AE213" s="151">
        <v>2443</v>
      </c>
      <c r="AF213" s="151"/>
      <c r="AG213" s="38"/>
    </row>
    <row r="214" spans="1:33">
      <c r="A214" s="12"/>
      <c r="B214" s="174"/>
      <c r="C214" s="149"/>
      <c r="D214" s="149"/>
      <c r="E214" s="38"/>
      <c r="F214" s="38"/>
      <c r="G214" s="149"/>
      <c r="H214" s="149"/>
      <c r="I214" s="38"/>
      <c r="J214" s="38"/>
      <c r="K214" s="149"/>
      <c r="L214" s="149"/>
      <c r="M214" s="38"/>
      <c r="N214" s="38"/>
      <c r="O214" s="149"/>
      <c r="P214" s="149"/>
      <c r="Q214" s="38"/>
      <c r="R214" s="38"/>
      <c r="S214" s="151"/>
      <c r="T214" s="151"/>
      <c r="U214" s="38"/>
      <c r="V214" s="38"/>
      <c r="W214" s="149"/>
      <c r="X214" s="149"/>
      <c r="Y214" s="38"/>
      <c r="Z214" s="38"/>
      <c r="AA214" s="151"/>
      <c r="AB214" s="151"/>
      <c r="AC214" s="38"/>
      <c r="AD214" s="38"/>
      <c r="AE214" s="151"/>
      <c r="AF214" s="151"/>
      <c r="AG214" s="38"/>
    </row>
    <row r="215" spans="1:33">
      <c r="A215" s="12"/>
      <c r="B215" s="173" t="s">
        <v>298</v>
      </c>
      <c r="C215" s="145" t="s">
        <v>232</v>
      </c>
      <c r="D215" s="145"/>
      <c r="E215" s="30"/>
      <c r="F215" s="30"/>
      <c r="G215" s="145" t="s">
        <v>232</v>
      </c>
      <c r="H215" s="145"/>
      <c r="I215" s="30"/>
      <c r="J215" s="30"/>
      <c r="K215" s="145" t="s">
        <v>232</v>
      </c>
      <c r="L215" s="145"/>
      <c r="M215" s="30"/>
      <c r="N215" s="30"/>
      <c r="O215" s="145" t="s">
        <v>232</v>
      </c>
      <c r="P215" s="145"/>
      <c r="Q215" s="30"/>
      <c r="R215" s="30"/>
      <c r="S215" s="145">
        <v>224</v>
      </c>
      <c r="T215" s="145"/>
      <c r="U215" s="30"/>
      <c r="V215" s="30"/>
      <c r="W215" s="145" t="s">
        <v>232</v>
      </c>
      <c r="X215" s="145"/>
      <c r="Y215" s="30"/>
      <c r="Z215" s="30"/>
      <c r="AA215" s="145" t="s">
        <v>232</v>
      </c>
      <c r="AB215" s="145"/>
      <c r="AC215" s="30"/>
      <c r="AD215" s="30"/>
      <c r="AE215" s="145" t="s">
        <v>232</v>
      </c>
      <c r="AF215" s="145"/>
      <c r="AG215" s="30"/>
    </row>
    <row r="216" spans="1:33">
      <c r="A216" s="12"/>
      <c r="B216" s="173"/>
      <c r="C216" s="145"/>
      <c r="D216" s="145"/>
      <c r="E216" s="30"/>
      <c r="F216" s="30"/>
      <c r="G216" s="145"/>
      <c r="H216" s="145"/>
      <c r="I216" s="30"/>
      <c r="J216" s="30"/>
      <c r="K216" s="145"/>
      <c r="L216" s="145"/>
      <c r="M216" s="30"/>
      <c r="N216" s="30"/>
      <c r="O216" s="145"/>
      <c r="P216" s="145"/>
      <c r="Q216" s="30"/>
      <c r="R216" s="30"/>
      <c r="S216" s="145"/>
      <c r="T216" s="145"/>
      <c r="U216" s="30"/>
      <c r="V216" s="30"/>
      <c r="W216" s="145"/>
      <c r="X216" s="145"/>
      <c r="Y216" s="30"/>
      <c r="Z216" s="30"/>
      <c r="AA216" s="145"/>
      <c r="AB216" s="145"/>
      <c r="AC216" s="30"/>
      <c r="AD216" s="30"/>
      <c r="AE216" s="145"/>
      <c r="AF216" s="145"/>
      <c r="AG216" s="30"/>
    </row>
    <row r="217" spans="1:33">
      <c r="A217" s="12"/>
      <c r="B217" s="141" t="s">
        <v>299</v>
      </c>
      <c r="C217" s="175"/>
      <c r="D217" s="175"/>
      <c r="E217" s="175"/>
      <c r="F217" s="23"/>
      <c r="G217" s="175"/>
      <c r="H217" s="175"/>
      <c r="I217" s="175"/>
      <c r="J217" s="23"/>
      <c r="K217" s="175"/>
      <c r="L217" s="175"/>
      <c r="M217" s="175"/>
      <c r="N217" s="23"/>
      <c r="O217" s="175"/>
      <c r="P217" s="175"/>
      <c r="Q217" s="175"/>
      <c r="R217" s="23"/>
      <c r="S217" s="38"/>
      <c r="T217" s="38"/>
      <c r="U217" s="38"/>
      <c r="V217" s="23"/>
      <c r="W217" s="175"/>
      <c r="X217" s="175"/>
      <c r="Y217" s="175"/>
      <c r="Z217" s="23"/>
      <c r="AA217" s="175"/>
      <c r="AB217" s="175"/>
      <c r="AC217" s="175"/>
      <c r="AD217" s="23"/>
      <c r="AE217" s="38"/>
      <c r="AF217" s="38"/>
      <c r="AG217" s="38"/>
    </row>
    <row r="218" spans="1:33">
      <c r="A218" s="12"/>
      <c r="B218" s="173" t="s">
        <v>300</v>
      </c>
      <c r="C218" s="145" t="s">
        <v>232</v>
      </c>
      <c r="D218" s="145"/>
      <c r="E218" s="30"/>
      <c r="F218" s="30"/>
      <c r="G218" s="145" t="s">
        <v>232</v>
      </c>
      <c r="H218" s="145"/>
      <c r="I218" s="30"/>
      <c r="J218" s="30"/>
      <c r="K218" s="145">
        <v>66</v>
      </c>
      <c r="L218" s="145"/>
      <c r="M218" s="30"/>
      <c r="N218" s="30"/>
      <c r="O218" s="145">
        <v>66</v>
      </c>
      <c r="P218" s="145"/>
      <c r="Q218" s="30"/>
      <c r="R218" s="30"/>
      <c r="S218" s="144">
        <v>309138</v>
      </c>
      <c r="T218" s="144"/>
      <c r="U218" s="30"/>
      <c r="V218" s="30"/>
      <c r="W218" s="145" t="s">
        <v>232</v>
      </c>
      <c r="X218" s="145"/>
      <c r="Y218" s="30"/>
      <c r="Z218" s="30"/>
      <c r="AA218" s="145">
        <v>531</v>
      </c>
      <c r="AB218" s="145"/>
      <c r="AC218" s="30"/>
      <c r="AD218" s="30"/>
      <c r="AE218" s="145">
        <v>531</v>
      </c>
      <c r="AF218" s="145"/>
      <c r="AG218" s="30"/>
    </row>
    <row r="219" spans="1:33">
      <c r="A219" s="12"/>
      <c r="B219" s="173"/>
      <c r="C219" s="145"/>
      <c r="D219" s="145"/>
      <c r="E219" s="30"/>
      <c r="F219" s="30"/>
      <c r="G219" s="145"/>
      <c r="H219" s="145"/>
      <c r="I219" s="30"/>
      <c r="J219" s="30"/>
      <c r="K219" s="145"/>
      <c r="L219" s="145"/>
      <c r="M219" s="30"/>
      <c r="N219" s="30"/>
      <c r="O219" s="145"/>
      <c r="P219" s="145"/>
      <c r="Q219" s="30"/>
      <c r="R219" s="30"/>
      <c r="S219" s="144"/>
      <c r="T219" s="144"/>
      <c r="U219" s="30"/>
      <c r="V219" s="30"/>
      <c r="W219" s="145"/>
      <c r="X219" s="145"/>
      <c r="Y219" s="30"/>
      <c r="Z219" s="30"/>
      <c r="AA219" s="145"/>
      <c r="AB219" s="145"/>
      <c r="AC219" s="30"/>
      <c r="AD219" s="30"/>
      <c r="AE219" s="145"/>
      <c r="AF219" s="145"/>
      <c r="AG219" s="30"/>
    </row>
    <row r="220" spans="1:33">
      <c r="A220" s="12"/>
      <c r="B220" s="174" t="s">
        <v>301</v>
      </c>
      <c r="C220" s="149" t="s">
        <v>232</v>
      </c>
      <c r="D220" s="149"/>
      <c r="E220" s="38"/>
      <c r="F220" s="38"/>
      <c r="G220" s="149" t="s">
        <v>232</v>
      </c>
      <c r="H220" s="149"/>
      <c r="I220" s="38"/>
      <c r="J220" s="38"/>
      <c r="K220" s="149" t="s">
        <v>232</v>
      </c>
      <c r="L220" s="149"/>
      <c r="M220" s="38"/>
      <c r="N220" s="38"/>
      <c r="O220" s="149" t="s">
        <v>232</v>
      </c>
      <c r="P220" s="149"/>
      <c r="Q220" s="38"/>
      <c r="R220" s="38"/>
      <c r="S220" s="151">
        <v>103345</v>
      </c>
      <c r="T220" s="151"/>
      <c r="U220" s="38"/>
      <c r="V220" s="38"/>
      <c r="W220" s="149" t="s">
        <v>232</v>
      </c>
      <c r="X220" s="149"/>
      <c r="Y220" s="38"/>
      <c r="Z220" s="38"/>
      <c r="AA220" s="149" t="s">
        <v>232</v>
      </c>
      <c r="AB220" s="149"/>
      <c r="AC220" s="38"/>
      <c r="AD220" s="38"/>
      <c r="AE220" s="149" t="s">
        <v>232</v>
      </c>
      <c r="AF220" s="149"/>
      <c r="AG220" s="38"/>
    </row>
    <row r="221" spans="1:33">
      <c r="A221" s="12"/>
      <c r="B221" s="174"/>
      <c r="C221" s="149"/>
      <c r="D221" s="149"/>
      <c r="E221" s="38"/>
      <c r="F221" s="38"/>
      <c r="G221" s="149"/>
      <c r="H221" s="149"/>
      <c r="I221" s="38"/>
      <c r="J221" s="38"/>
      <c r="K221" s="149"/>
      <c r="L221" s="149"/>
      <c r="M221" s="38"/>
      <c r="N221" s="38"/>
      <c r="O221" s="149"/>
      <c r="P221" s="149"/>
      <c r="Q221" s="38"/>
      <c r="R221" s="38"/>
      <c r="S221" s="151"/>
      <c r="T221" s="151"/>
      <c r="U221" s="38"/>
      <c r="V221" s="38"/>
      <c r="W221" s="149"/>
      <c r="X221" s="149"/>
      <c r="Y221" s="38"/>
      <c r="Z221" s="38"/>
      <c r="AA221" s="149"/>
      <c r="AB221" s="149"/>
      <c r="AC221" s="38"/>
      <c r="AD221" s="38"/>
      <c r="AE221" s="149"/>
      <c r="AF221" s="149"/>
      <c r="AG221" s="38"/>
    </row>
    <row r="222" spans="1:33">
      <c r="A222" s="12"/>
      <c r="B222" s="173" t="s">
        <v>295</v>
      </c>
      <c r="C222" s="145" t="s">
        <v>232</v>
      </c>
      <c r="D222" s="145"/>
      <c r="E222" s="30"/>
      <c r="F222" s="30"/>
      <c r="G222" s="145" t="s">
        <v>232</v>
      </c>
      <c r="H222" s="145"/>
      <c r="I222" s="30"/>
      <c r="J222" s="30"/>
      <c r="K222" s="145" t="s">
        <v>232</v>
      </c>
      <c r="L222" s="145"/>
      <c r="M222" s="30"/>
      <c r="N222" s="30"/>
      <c r="O222" s="145" t="s">
        <v>232</v>
      </c>
      <c r="P222" s="145"/>
      <c r="Q222" s="30"/>
      <c r="R222" s="30"/>
      <c r="S222" s="144">
        <v>49226</v>
      </c>
      <c r="T222" s="144"/>
      <c r="U222" s="30"/>
      <c r="V222" s="30"/>
      <c r="W222" s="145" t="s">
        <v>232</v>
      </c>
      <c r="X222" s="145"/>
      <c r="Y222" s="30"/>
      <c r="Z222" s="30"/>
      <c r="AA222" s="145" t="s">
        <v>232</v>
      </c>
      <c r="AB222" s="145"/>
      <c r="AC222" s="30"/>
      <c r="AD222" s="30"/>
      <c r="AE222" s="145" t="s">
        <v>232</v>
      </c>
      <c r="AF222" s="145"/>
      <c r="AG222" s="30"/>
    </row>
    <row r="223" spans="1:33">
      <c r="A223" s="12"/>
      <c r="B223" s="173"/>
      <c r="C223" s="145"/>
      <c r="D223" s="145"/>
      <c r="E223" s="30"/>
      <c r="F223" s="30"/>
      <c r="G223" s="145"/>
      <c r="H223" s="145"/>
      <c r="I223" s="30"/>
      <c r="J223" s="30"/>
      <c r="K223" s="145"/>
      <c r="L223" s="145"/>
      <c r="M223" s="30"/>
      <c r="N223" s="30"/>
      <c r="O223" s="145"/>
      <c r="P223" s="145"/>
      <c r="Q223" s="30"/>
      <c r="R223" s="30"/>
      <c r="S223" s="144"/>
      <c r="T223" s="144"/>
      <c r="U223" s="30"/>
      <c r="V223" s="30"/>
      <c r="W223" s="145"/>
      <c r="X223" s="145"/>
      <c r="Y223" s="30"/>
      <c r="Z223" s="30"/>
      <c r="AA223" s="145"/>
      <c r="AB223" s="145"/>
      <c r="AC223" s="30"/>
      <c r="AD223" s="30"/>
      <c r="AE223" s="145"/>
      <c r="AF223" s="145"/>
      <c r="AG223" s="30"/>
    </row>
    <row r="224" spans="1:33">
      <c r="A224" s="12"/>
      <c r="B224" s="141" t="s">
        <v>302</v>
      </c>
      <c r="C224" s="175"/>
      <c r="D224" s="175"/>
      <c r="E224" s="175"/>
      <c r="F224" s="23"/>
      <c r="G224" s="175"/>
      <c r="H224" s="175"/>
      <c r="I224" s="175"/>
      <c r="J224" s="23"/>
      <c r="K224" s="175"/>
      <c r="L224" s="175"/>
      <c r="M224" s="175"/>
      <c r="N224" s="23"/>
      <c r="O224" s="175"/>
      <c r="P224" s="175"/>
      <c r="Q224" s="175"/>
      <c r="R224" s="23"/>
      <c r="S224" s="38"/>
      <c r="T224" s="38"/>
      <c r="U224" s="38"/>
      <c r="V224" s="23"/>
      <c r="W224" s="175"/>
      <c r="X224" s="175"/>
      <c r="Y224" s="175"/>
      <c r="Z224" s="23"/>
      <c r="AA224" s="175"/>
      <c r="AB224" s="175"/>
      <c r="AC224" s="175"/>
      <c r="AD224" s="23"/>
      <c r="AE224" s="38"/>
      <c r="AF224" s="38"/>
      <c r="AG224" s="38"/>
    </row>
    <row r="225" spans="1:33">
      <c r="A225" s="12"/>
      <c r="B225" s="173" t="s">
        <v>303</v>
      </c>
      <c r="C225" s="145" t="s">
        <v>232</v>
      </c>
      <c r="D225" s="145"/>
      <c r="E225" s="30"/>
      <c r="F225" s="30"/>
      <c r="G225" s="145">
        <v>87</v>
      </c>
      <c r="H225" s="145"/>
      <c r="I225" s="30"/>
      <c r="J225" s="30"/>
      <c r="K225" s="145" t="s">
        <v>232</v>
      </c>
      <c r="L225" s="145"/>
      <c r="M225" s="30"/>
      <c r="N225" s="30"/>
      <c r="O225" s="145">
        <v>87</v>
      </c>
      <c r="P225" s="145"/>
      <c r="Q225" s="30"/>
      <c r="R225" s="30"/>
      <c r="S225" s="144">
        <v>93178</v>
      </c>
      <c r="T225" s="144"/>
      <c r="U225" s="30"/>
      <c r="V225" s="30"/>
      <c r="W225" s="145" t="s">
        <v>232</v>
      </c>
      <c r="X225" s="145"/>
      <c r="Y225" s="30"/>
      <c r="Z225" s="30"/>
      <c r="AA225" s="144">
        <v>3356</v>
      </c>
      <c r="AB225" s="144"/>
      <c r="AC225" s="30"/>
      <c r="AD225" s="30"/>
      <c r="AE225" s="144">
        <v>3356</v>
      </c>
      <c r="AF225" s="144"/>
      <c r="AG225" s="30"/>
    </row>
    <row r="226" spans="1:33">
      <c r="A226" s="12"/>
      <c r="B226" s="173"/>
      <c r="C226" s="145"/>
      <c r="D226" s="145"/>
      <c r="E226" s="30"/>
      <c r="F226" s="30"/>
      <c r="G226" s="145"/>
      <c r="H226" s="145"/>
      <c r="I226" s="30"/>
      <c r="J226" s="30"/>
      <c r="K226" s="145"/>
      <c r="L226" s="145"/>
      <c r="M226" s="30"/>
      <c r="N226" s="30"/>
      <c r="O226" s="145"/>
      <c r="P226" s="145"/>
      <c r="Q226" s="30"/>
      <c r="R226" s="30"/>
      <c r="S226" s="144"/>
      <c r="T226" s="144"/>
      <c r="U226" s="30"/>
      <c r="V226" s="30"/>
      <c r="W226" s="145"/>
      <c r="X226" s="145"/>
      <c r="Y226" s="30"/>
      <c r="Z226" s="30"/>
      <c r="AA226" s="144"/>
      <c r="AB226" s="144"/>
      <c r="AC226" s="30"/>
      <c r="AD226" s="30"/>
      <c r="AE226" s="144"/>
      <c r="AF226" s="144"/>
      <c r="AG226" s="30"/>
    </row>
    <row r="227" spans="1:33">
      <c r="A227" s="12"/>
      <c r="B227" s="174" t="s">
        <v>304</v>
      </c>
      <c r="C227" s="151">
        <v>1333</v>
      </c>
      <c r="D227" s="151"/>
      <c r="E227" s="38"/>
      <c r="F227" s="38"/>
      <c r="G227" s="149">
        <v>17</v>
      </c>
      <c r="H227" s="149"/>
      <c r="I227" s="38"/>
      <c r="J227" s="38"/>
      <c r="K227" s="149">
        <v>124</v>
      </c>
      <c r="L227" s="149"/>
      <c r="M227" s="38"/>
      <c r="N227" s="38"/>
      <c r="O227" s="151">
        <v>1474</v>
      </c>
      <c r="P227" s="151"/>
      <c r="Q227" s="38"/>
      <c r="R227" s="38"/>
      <c r="S227" s="151">
        <v>120019</v>
      </c>
      <c r="T227" s="151"/>
      <c r="U227" s="38"/>
      <c r="V227" s="38"/>
      <c r="W227" s="149" t="s">
        <v>232</v>
      </c>
      <c r="X227" s="149"/>
      <c r="Y227" s="38"/>
      <c r="Z227" s="38"/>
      <c r="AA227" s="151">
        <v>6156</v>
      </c>
      <c r="AB227" s="151"/>
      <c r="AC227" s="38"/>
      <c r="AD227" s="38"/>
      <c r="AE227" s="151">
        <v>6156</v>
      </c>
      <c r="AF227" s="151"/>
      <c r="AG227" s="38"/>
    </row>
    <row r="228" spans="1:33">
      <c r="A228" s="12"/>
      <c r="B228" s="174"/>
      <c r="C228" s="151"/>
      <c r="D228" s="151"/>
      <c r="E228" s="38"/>
      <c r="F228" s="38"/>
      <c r="G228" s="149"/>
      <c r="H228" s="149"/>
      <c r="I228" s="38"/>
      <c r="J228" s="38"/>
      <c r="K228" s="149"/>
      <c r="L228" s="149"/>
      <c r="M228" s="38"/>
      <c r="N228" s="38"/>
      <c r="O228" s="151"/>
      <c r="P228" s="151"/>
      <c r="Q228" s="38"/>
      <c r="R228" s="38"/>
      <c r="S228" s="151"/>
      <c r="T228" s="151"/>
      <c r="U228" s="38"/>
      <c r="V228" s="38"/>
      <c r="W228" s="149"/>
      <c r="X228" s="149"/>
      <c r="Y228" s="38"/>
      <c r="Z228" s="38"/>
      <c r="AA228" s="151"/>
      <c r="AB228" s="151"/>
      <c r="AC228" s="38"/>
      <c r="AD228" s="38"/>
      <c r="AE228" s="151"/>
      <c r="AF228" s="151"/>
      <c r="AG228" s="38"/>
    </row>
    <row r="229" spans="1:33">
      <c r="A229" s="12"/>
      <c r="B229" s="139" t="s">
        <v>305</v>
      </c>
      <c r="C229" s="143"/>
      <c r="D229" s="143"/>
      <c r="E229" s="143"/>
      <c r="F229" s="16"/>
      <c r="G229" s="143"/>
      <c r="H229" s="143"/>
      <c r="I229" s="143"/>
      <c r="J229" s="16"/>
      <c r="K229" s="143"/>
      <c r="L229" s="143"/>
      <c r="M229" s="143"/>
      <c r="N229" s="16"/>
      <c r="O229" s="143"/>
      <c r="P229" s="143"/>
      <c r="Q229" s="143"/>
      <c r="R229" s="16"/>
      <c r="S229" s="30"/>
      <c r="T229" s="30"/>
      <c r="U229" s="30"/>
      <c r="V229" s="16"/>
      <c r="W229" s="143"/>
      <c r="X229" s="143"/>
      <c r="Y229" s="143"/>
      <c r="Z229" s="16"/>
      <c r="AA229" s="143"/>
      <c r="AB229" s="143"/>
      <c r="AC229" s="143"/>
      <c r="AD229" s="16"/>
      <c r="AE229" s="30"/>
      <c r="AF229" s="30"/>
      <c r="AG229" s="30"/>
    </row>
    <row r="230" spans="1:33">
      <c r="A230" s="12"/>
      <c r="B230" s="174" t="s">
        <v>306</v>
      </c>
      <c r="C230" s="149" t="s">
        <v>232</v>
      </c>
      <c r="D230" s="149"/>
      <c r="E230" s="38"/>
      <c r="F230" s="38"/>
      <c r="G230" s="149" t="s">
        <v>232</v>
      </c>
      <c r="H230" s="149"/>
      <c r="I230" s="38"/>
      <c r="J230" s="38"/>
      <c r="K230" s="149">
        <v>4</v>
      </c>
      <c r="L230" s="149"/>
      <c r="M230" s="38"/>
      <c r="N230" s="38"/>
      <c r="O230" s="149">
        <v>4</v>
      </c>
      <c r="P230" s="149"/>
      <c r="Q230" s="38"/>
      <c r="R230" s="38"/>
      <c r="S230" s="151">
        <v>14865</v>
      </c>
      <c r="T230" s="151"/>
      <c r="U230" s="38"/>
      <c r="V230" s="38"/>
      <c r="W230" s="149" t="s">
        <v>232</v>
      </c>
      <c r="X230" s="149"/>
      <c r="Y230" s="38"/>
      <c r="Z230" s="38"/>
      <c r="AA230" s="149">
        <v>44</v>
      </c>
      <c r="AB230" s="149"/>
      <c r="AC230" s="38"/>
      <c r="AD230" s="38"/>
      <c r="AE230" s="149">
        <v>44</v>
      </c>
      <c r="AF230" s="149"/>
      <c r="AG230" s="38"/>
    </row>
    <row r="231" spans="1:33">
      <c r="A231" s="12"/>
      <c r="B231" s="174"/>
      <c r="C231" s="149"/>
      <c r="D231" s="149"/>
      <c r="E231" s="38"/>
      <c r="F231" s="38"/>
      <c r="G231" s="149"/>
      <c r="H231" s="149"/>
      <c r="I231" s="38"/>
      <c r="J231" s="38"/>
      <c r="K231" s="149"/>
      <c r="L231" s="149"/>
      <c r="M231" s="38"/>
      <c r="N231" s="38"/>
      <c r="O231" s="149"/>
      <c r="P231" s="149"/>
      <c r="Q231" s="38"/>
      <c r="R231" s="38"/>
      <c r="S231" s="151"/>
      <c r="T231" s="151"/>
      <c r="U231" s="38"/>
      <c r="V231" s="38"/>
      <c r="W231" s="149"/>
      <c r="X231" s="149"/>
      <c r="Y231" s="38"/>
      <c r="Z231" s="38"/>
      <c r="AA231" s="149"/>
      <c r="AB231" s="149"/>
      <c r="AC231" s="38"/>
      <c r="AD231" s="38"/>
      <c r="AE231" s="149"/>
      <c r="AF231" s="149"/>
      <c r="AG231" s="38"/>
    </row>
    <row r="232" spans="1:33">
      <c r="A232" s="12"/>
      <c r="B232" s="173" t="s">
        <v>307</v>
      </c>
      <c r="C232" s="145">
        <v>170</v>
      </c>
      <c r="D232" s="145"/>
      <c r="E232" s="30"/>
      <c r="F232" s="30"/>
      <c r="G232" s="145">
        <v>46</v>
      </c>
      <c r="H232" s="145"/>
      <c r="I232" s="30"/>
      <c r="J232" s="30"/>
      <c r="K232" s="145">
        <v>204</v>
      </c>
      <c r="L232" s="145"/>
      <c r="M232" s="30"/>
      <c r="N232" s="30"/>
      <c r="O232" s="145">
        <v>420</v>
      </c>
      <c r="P232" s="145"/>
      <c r="Q232" s="30"/>
      <c r="R232" s="30"/>
      <c r="S232" s="144">
        <v>48751</v>
      </c>
      <c r="T232" s="144"/>
      <c r="U232" s="30"/>
      <c r="V232" s="30"/>
      <c r="W232" s="145" t="s">
        <v>232</v>
      </c>
      <c r="X232" s="145"/>
      <c r="Y232" s="30"/>
      <c r="Z232" s="30"/>
      <c r="AA232" s="145">
        <v>288</v>
      </c>
      <c r="AB232" s="145"/>
      <c r="AC232" s="30"/>
      <c r="AD232" s="30"/>
      <c r="AE232" s="145">
        <v>288</v>
      </c>
      <c r="AF232" s="145"/>
      <c r="AG232" s="30"/>
    </row>
    <row r="233" spans="1:33">
      <c r="A233" s="12"/>
      <c r="B233" s="173"/>
      <c r="C233" s="145"/>
      <c r="D233" s="145"/>
      <c r="E233" s="30"/>
      <c r="F233" s="30"/>
      <c r="G233" s="145"/>
      <c r="H233" s="145"/>
      <c r="I233" s="30"/>
      <c r="J233" s="30"/>
      <c r="K233" s="145"/>
      <c r="L233" s="145"/>
      <c r="M233" s="30"/>
      <c r="N233" s="30"/>
      <c r="O233" s="145"/>
      <c r="P233" s="145"/>
      <c r="Q233" s="30"/>
      <c r="R233" s="30"/>
      <c r="S233" s="144"/>
      <c r="T233" s="144"/>
      <c r="U233" s="30"/>
      <c r="V233" s="30"/>
      <c r="W233" s="145"/>
      <c r="X233" s="145"/>
      <c r="Y233" s="30"/>
      <c r="Z233" s="30"/>
      <c r="AA233" s="145"/>
      <c r="AB233" s="145"/>
      <c r="AC233" s="30"/>
      <c r="AD233" s="30"/>
      <c r="AE233" s="145"/>
      <c r="AF233" s="145"/>
      <c r="AG233" s="30"/>
    </row>
    <row r="234" spans="1:33">
      <c r="A234" s="12"/>
      <c r="B234" s="174" t="s">
        <v>393</v>
      </c>
      <c r="C234" s="149">
        <v>4</v>
      </c>
      <c r="D234" s="149"/>
      <c r="E234" s="38"/>
      <c r="F234" s="38"/>
      <c r="G234" s="149" t="s">
        <v>232</v>
      </c>
      <c r="H234" s="149"/>
      <c r="I234" s="38"/>
      <c r="J234" s="38"/>
      <c r="K234" s="149" t="s">
        <v>232</v>
      </c>
      <c r="L234" s="149"/>
      <c r="M234" s="38"/>
      <c r="N234" s="38"/>
      <c r="O234" s="149">
        <v>4</v>
      </c>
      <c r="P234" s="149"/>
      <c r="Q234" s="38"/>
      <c r="R234" s="38"/>
      <c r="S234" s="151">
        <v>2603</v>
      </c>
      <c r="T234" s="151"/>
      <c r="U234" s="38"/>
      <c r="V234" s="38"/>
      <c r="W234" s="149" t="s">
        <v>232</v>
      </c>
      <c r="X234" s="149"/>
      <c r="Y234" s="38"/>
      <c r="Z234" s="38"/>
      <c r="AA234" s="149" t="s">
        <v>232</v>
      </c>
      <c r="AB234" s="149"/>
      <c r="AC234" s="38"/>
      <c r="AD234" s="38"/>
      <c r="AE234" s="149" t="s">
        <v>232</v>
      </c>
      <c r="AF234" s="149"/>
      <c r="AG234" s="38"/>
    </row>
    <row r="235" spans="1:33" ht="15.75" thickBot="1">
      <c r="A235" s="12"/>
      <c r="B235" s="174"/>
      <c r="C235" s="176"/>
      <c r="D235" s="176"/>
      <c r="E235" s="95"/>
      <c r="F235" s="38"/>
      <c r="G235" s="176"/>
      <c r="H235" s="176"/>
      <c r="I235" s="95"/>
      <c r="J235" s="38"/>
      <c r="K235" s="176"/>
      <c r="L235" s="176"/>
      <c r="M235" s="95"/>
      <c r="N235" s="38"/>
      <c r="O235" s="176"/>
      <c r="P235" s="176"/>
      <c r="Q235" s="95"/>
      <c r="R235" s="38"/>
      <c r="S235" s="177"/>
      <c r="T235" s="177"/>
      <c r="U235" s="95"/>
      <c r="V235" s="38"/>
      <c r="W235" s="176"/>
      <c r="X235" s="176"/>
      <c r="Y235" s="95"/>
      <c r="Z235" s="38"/>
      <c r="AA235" s="176"/>
      <c r="AB235" s="176"/>
      <c r="AC235" s="95"/>
      <c r="AD235" s="38"/>
      <c r="AE235" s="176"/>
      <c r="AF235" s="176"/>
      <c r="AG235" s="95"/>
    </row>
    <row r="236" spans="1:33">
      <c r="A236" s="12"/>
      <c r="B236" s="143" t="s">
        <v>257</v>
      </c>
      <c r="C236" s="178" t="s">
        <v>186</v>
      </c>
      <c r="D236" s="180">
        <v>1703</v>
      </c>
      <c r="E236" s="34"/>
      <c r="F236" s="30"/>
      <c r="G236" s="178" t="s">
        <v>186</v>
      </c>
      <c r="H236" s="182">
        <v>400</v>
      </c>
      <c r="I236" s="34"/>
      <c r="J236" s="30"/>
      <c r="K236" s="178" t="s">
        <v>186</v>
      </c>
      <c r="L236" s="182">
        <v>744</v>
      </c>
      <c r="M236" s="34"/>
      <c r="N236" s="30"/>
      <c r="O236" s="178" t="s">
        <v>186</v>
      </c>
      <c r="P236" s="180">
        <v>2847</v>
      </c>
      <c r="Q236" s="34"/>
      <c r="R236" s="30"/>
      <c r="S236" s="178" t="s">
        <v>186</v>
      </c>
      <c r="T236" s="180">
        <v>868766</v>
      </c>
      <c r="U236" s="34"/>
      <c r="V236" s="30"/>
      <c r="W236" s="178" t="s">
        <v>186</v>
      </c>
      <c r="X236" s="182" t="s">
        <v>232</v>
      </c>
      <c r="Y236" s="34"/>
      <c r="Z236" s="30"/>
      <c r="AA236" s="178" t="s">
        <v>186</v>
      </c>
      <c r="AB236" s="180">
        <v>13043</v>
      </c>
      <c r="AC236" s="34"/>
      <c r="AD236" s="30"/>
      <c r="AE236" s="178" t="s">
        <v>186</v>
      </c>
      <c r="AF236" s="180">
        <v>13043</v>
      </c>
      <c r="AG236" s="34"/>
    </row>
    <row r="237" spans="1:33" ht="15.75" thickBot="1">
      <c r="A237" s="12"/>
      <c r="B237" s="143"/>
      <c r="C237" s="179"/>
      <c r="D237" s="181"/>
      <c r="E237" s="102"/>
      <c r="F237" s="30"/>
      <c r="G237" s="179"/>
      <c r="H237" s="183"/>
      <c r="I237" s="102"/>
      <c r="J237" s="30"/>
      <c r="K237" s="179"/>
      <c r="L237" s="183"/>
      <c r="M237" s="102"/>
      <c r="N237" s="30"/>
      <c r="O237" s="179"/>
      <c r="P237" s="181"/>
      <c r="Q237" s="102"/>
      <c r="R237" s="30"/>
      <c r="S237" s="179"/>
      <c r="T237" s="181"/>
      <c r="U237" s="102"/>
      <c r="V237" s="30"/>
      <c r="W237" s="179"/>
      <c r="X237" s="183"/>
      <c r="Y237" s="102"/>
      <c r="Z237" s="30"/>
      <c r="AA237" s="179"/>
      <c r="AB237" s="181"/>
      <c r="AC237" s="102"/>
      <c r="AD237" s="30"/>
      <c r="AE237" s="179"/>
      <c r="AF237" s="181"/>
      <c r="AG237" s="102"/>
    </row>
    <row r="238" spans="1:33" ht="15.75" thickTop="1">
      <c r="A238" s="12"/>
      <c r="B238" s="30" t="s">
        <v>275</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row>
    <row r="239" spans="1:33">
      <c r="A239" s="12"/>
      <c r="B239" s="15"/>
      <c r="C239" s="15"/>
    </row>
    <row r="240" spans="1:33" ht="51">
      <c r="A240" s="12"/>
      <c r="B240" s="128" t="s">
        <v>276</v>
      </c>
      <c r="C240" s="129" t="s">
        <v>394</v>
      </c>
    </row>
    <row r="241" spans="1:33">
      <c r="A241" s="12"/>
      <c r="B241" s="15"/>
      <c r="C241" s="15"/>
    </row>
    <row r="242" spans="1:33" ht="38.25">
      <c r="A242" s="12"/>
      <c r="B242" s="128" t="s">
        <v>311</v>
      </c>
      <c r="C242" s="129" t="s">
        <v>395</v>
      </c>
    </row>
    <row r="243" spans="1:33">
      <c r="A243" s="12"/>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c r="AE243" s="29"/>
      <c r="AF243" s="29"/>
      <c r="AG243" s="29"/>
    </row>
    <row r="244" spans="1:33">
      <c r="A244" s="12"/>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row>
    <row r="245" spans="1:33" ht="15.75" thickBot="1">
      <c r="A245" s="12"/>
      <c r="B245" s="51" t="s">
        <v>192</v>
      </c>
      <c r="C245" s="56" t="s">
        <v>379</v>
      </c>
      <c r="D245" s="56"/>
      <c r="E245" s="56"/>
      <c r="F245" s="56"/>
      <c r="G245" s="56"/>
      <c r="H245" s="56"/>
      <c r="I245" s="56"/>
      <c r="J245" s="56"/>
      <c r="K245" s="56"/>
      <c r="L245" s="56"/>
      <c r="M245" s="56"/>
      <c r="N245" s="56"/>
      <c r="O245" s="56"/>
      <c r="P245" s="56"/>
      <c r="Q245" s="56"/>
      <c r="R245" s="56"/>
      <c r="S245" s="56"/>
      <c r="T245" s="56"/>
      <c r="U245" s="56"/>
      <c r="V245" s="16"/>
      <c r="W245" s="56" t="s">
        <v>380</v>
      </c>
      <c r="X245" s="56"/>
      <c r="Y245" s="56"/>
      <c r="Z245" s="56"/>
      <c r="AA245" s="56"/>
      <c r="AB245" s="56"/>
      <c r="AC245" s="56"/>
      <c r="AD245" s="56"/>
      <c r="AE245" s="56"/>
      <c r="AF245" s="56"/>
      <c r="AG245" s="56"/>
    </row>
    <row r="246" spans="1:33">
      <c r="A246" s="12"/>
      <c r="B246" s="34"/>
      <c r="C246" s="185" t="s">
        <v>381</v>
      </c>
      <c r="D246" s="185"/>
      <c r="E246" s="185"/>
      <c r="F246" s="34"/>
      <c r="G246" s="185" t="s">
        <v>383</v>
      </c>
      <c r="H246" s="185"/>
      <c r="I246" s="185"/>
      <c r="J246" s="34"/>
      <c r="K246" s="185" t="s">
        <v>384</v>
      </c>
      <c r="L246" s="185"/>
      <c r="M246" s="185"/>
      <c r="N246" s="34"/>
      <c r="O246" s="185" t="s">
        <v>386</v>
      </c>
      <c r="P246" s="185"/>
      <c r="Q246" s="185"/>
      <c r="R246" s="34"/>
      <c r="S246" s="185" t="s">
        <v>396</v>
      </c>
      <c r="T246" s="185"/>
      <c r="U246" s="185"/>
      <c r="V246" s="30"/>
      <c r="W246" s="185" t="s">
        <v>388</v>
      </c>
      <c r="X246" s="185"/>
      <c r="Y246" s="185"/>
      <c r="Z246" s="34"/>
      <c r="AA246" s="185" t="s">
        <v>391</v>
      </c>
      <c r="AB246" s="185"/>
      <c r="AC246" s="185"/>
      <c r="AD246" s="34"/>
      <c r="AE246" s="185" t="s">
        <v>257</v>
      </c>
      <c r="AF246" s="185"/>
      <c r="AG246" s="185"/>
    </row>
    <row r="247" spans="1:33">
      <c r="A247" s="12"/>
      <c r="B247" s="30"/>
      <c r="C247" s="184" t="s">
        <v>382</v>
      </c>
      <c r="D247" s="184"/>
      <c r="E247" s="184"/>
      <c r="F247" s="30"/>
      <c r="G247" s="184" t="s">
        <v>382</v>
      </c>
      <c r="H247" s="184"/>
      <c r="I247" s="184"/>
      <c r="J247" s="30"/>
      <c r="K247" s="184" t="s">
        <v>385</v>
      </c>
      <c r="L247" s="184"/>
      <c r="M247" s="184"/>
      <c r="N247" s="30"/>
      <c r="O247" s="184"/>
      <c r="P247" s="184"/>
      <c r="Q247" s="184"/>
      <c r="R247" s="30"/>
      <c r="S247" s="184"/>
      <c r="T247" s="184"/>
      <c r="U247" s="184"/>
      <c r="V247" s="30"/>
      <c r="W247" s="184" t="s">
        <v>389</v>
      </c>
      <c r="X247" s="184"/>
      <c r="Y247" s="184"/>
      <c r="Z247" s="30"/>
      <c r="AA247" s="184" t="s">
        <v>392</v>
      </c>
      <c r="AB247" s="184"/>
      <c r="AC247" s="184"/>
      <c r="AD247" s="30"/>
      <c r="AE247" s="184"/>
      <c r="AF247" s="184"/>
      <c r="AG247" s="184"/>
    </row>
    <row r="248" spans="1:33" ht="15.75" thickBot="1">
      <c r="A248" s="12"/>
      <c r="B248" s="30"/>
      <c r="C248" s="93"/>
      <c r="D248" s="93"/>
      <c r="E248" s="93"/>
      <c r="F248" s="30"/>
      <c r="G248" s="93"/>
      <c r="H248" s="93"/>
      <c r="I248" s="93"/>
      <c r="J248" s="30"/>
      <c r="K248" s="93"/>
      <c r="L248" s="93"/>
      <c r="M248" s="93"/>
      <c r="N248" s="30"/>
      <c r="O248" s="186"/>
      <c r="P248" s="186"/>
      <c r="Q248" s="186"/>
      <c r="R248" s="30"/>
      <c r="S248" s="186"/>
      <c r="T248" s="186"/>
      <c r="U248" s="186"/>
      <c r="V248" s="30"/>
      <c r="W248" s="186" t="s">
        <v>397</v>
      </c>
      <c r="X248" s="186"/>
      <c r="Y248" s="186"/>
      <c r="Z248" s="30"/>
      <c r="AA248" s="93"/>
      <c r="AB248" s="93"/>
      <c r="AC248" s="93"/>
      <c r="AD248" s="30"/>
      <c r="AE248" s="186"/>
      <c r="AF248" s="186"/>
      <c r="AG248" s="186"/>
    </row>
    <row r="249" spans="1:33">
      <c r="A249" s="12"/>
      <c r="B249" s="142" t="s">
        <v>293</v>
      </c>
      <c r="C249" s="163"/>
      <c r="D249" s="163"/>
      <c r="E249" s="163"/>
      <c r="F249" s="23"/>
      <c r="G249" s="163"/>
      <c r="H249" s="163"/>
      <c r="I249" s="163"/>
      <c r="J249" s="23"/>
      <c r="K249" s="163"/>
      <c r="L249" s="163"/>
      <c r="M249" s="163"/>
      <c r="N249" s="23"/>
      <c r="O249" s="163"/>
      <c r="P249" s="163"/>
      <c r="Q249" s="163"/>
      <c r="R249" s="23"/>
      <c r="S249" s="70"/>
      <c r="T249" s="70"/>
      <c r="U249" s="70"/>
      <c r="V249" s="23"/>
      <c r="W249" s="163"/>
      <c r="X249" s="163"/>
      <c r="Y249" s="163"/>
      <c r="Z249" s="23"/>
      <c r="AA249" s="163"/>
      <c r="AB249" s="163"/>
      <c r="AC249" s="163"/>
      <c r="AD249" s="23"/>
      <c r="AE249" s="70"/>
      <c r="AF249" s="70"/>
      <c r="AG249" s="70"/>
    </row>
    <row r="250" spans="1:33">
      <c r="A250" s="12"/>
      <c r="B250" s="173" t="s">
        <v>294</v>
      </c>
      <c r="C250" s="146" t="s">
        <v>186</v>
      </c>
      <c r="D250" s="148">
        <v>430</v>
      </c>
      <c r="E250" s="30"/>
      <c r="F250" s="30"/>
      <c r="G250" s="146" t="s">
        <v>186</v>
      </c>
      <c r="H250" s="148">
        <v>125</v>
      </c>
      <c r="I250" s="30"/>
      <c r="J250" s="30"/>
      <c r="K250" s="146" t="s">
        <v>186</v>
      </c>
      <c r="L250" s="148" t="s">
        <v>232</v>
      </c>
      <c r="M250" s="30"/>
      <c r="N250" s="30"/>
      <c r="O250" s="146" t="s">
        <v>186</v>
      </c>
      <c r="P250" s="148">
        <v>555</v>
      </c>
      <c r="Q250" s="30"/>
      <c r="R250" s="30"/>
      <c r="S250" s="146" t="s">
        <v>186</v>
      </c>
      <c r="T250" s="147">
        <v>47331</v>
      </c>
      <c r="U250" s="30"/>
      <c r="V250" s="30"/>
      <c r="W250" s="146" t="s">
        <v>186</v>
      </c>
      <c r="X250" s="148" t="s">
        <v>232</v>
      </c>
      <c r="Y250" s="30"/>
      <c r="Z250" s="30"/>
      <c r="AA250" s="146" t="s">
        <v>186</v>
      </c>
      <c r="AB250" s="148">
        <v>125</v>
      </c>
      <c r="AC250" s="30"/>
      <c r="AD250" s="30"/>
      <c r="AE250" s="146" t="s">
        <v>186</v>
      </c>
      <c r="AF250" s="148">
        <v>125</v>
      </c>
      <c r="AG250" s="30"/>
    </row>
    <row r="251" spans="1:33">
      <c r="A251" s="12"/>
      <c r="B251" s="173"/>
      <c r="C251" s="146"/>
      <c r="D251" s="148"/>
      <c r="E251" s="30"/>
      <c r="F251" s="30"/>
      <c r="G251" s="146"/>
      <c r="H251" s="148"/>
      <c r="I251" s="30"/>
      <c r="J251" s="30"/>
      <c r="K251" s="146"/>
      <c r="L251" s="148"/>
      <c r="M251" s="30"/>
      <c r="N251" s="30"/>
      <c r="O251" s="146"/>
      <c r="P251" s="148"/>
      <c r="Q251" s="30"/>
      <c r="R251" s="30"/>
      <c r="S251" s="146"/>
      <c r="T251" s="147"/>
      <c r="U251" s="30"/>
      <c r="V251" s="30"/>
      <c r="W251" s="146"/>
      <c r="X251" s="148"/>
      <c r="Y251" s="30"/>
      <c r="Z251" s="30"/>
      <c r="AA251" s="146"/>
      <c r="AB251" s="148"/>
      <c r="AC251" s="30"/>
      <c r="AD251" s="30"/>
      <c r="AE251" s="146"/>
      <c r="AF251" s="148"/>
      <c r="AG251" s="30"/>
    </row>
    <row r="252" spans="1:33">
      <c r="A252" s="12"/>
      <c r="B252" s="174" t="s">
        <v>295</v>
      </c>
      <c r="C252" s="150">
        <v>208</v>
      </c>
      <c r="D252" s="150"/>
      <c r="E252" s="38"/>
      <c r="F252" s="38"/>
      <c r="G252" s="150" t="s">
        <v>232</v>
      </c>
      <c r="H252" s="150"/>
      <c r="I252" s="38"/>
      <c r="J252" s="38"/>
      <c r="K252" s="150" t="s">
        <v>232</v>
      </c>
      <c r="L252" s="150"/>
      <c r="M252" s="38"/>
      <c r="N252" s="38"/>
      <c r="O252" s="150">
        <v>208</v>
      </c>
      <c r="P252" s="150"/>
      <c r="Q252" s="38"/>
      <c r="R252" s="38"/>
      <c r="S252" s="152">
        <v>3630</v>
      </c>
      <c r="T252" s="152"/>
      <c r="U252" s="38"/>
      <c r="V252" s="38"/>
      <c r="W252" s="150" t="s">
        <v>232</v>
      </c>
      <c r="X252" s="150"/>
      <c r="Y252" s="38"/>
      <c r="Z252" s="38"/>
      <c r="AA252" s="150" t="s">
        <v>232</v>
      </c>
      <c r="AB252" s="150"/>
      <c r="AC252" s="38"/>
      <c r="AD252" s="38"/>
      <c r="AE252" s="150" t="s">
        <v>232</v>
      </c>
      <c r="AF252" s="150"/>
      <c r="AG252" s="38"/>
    </row>
    <row r="253" spans="1:33">
      <c r="A253" s="12"/>
      <c r="B253" s="174"/>
      <c r="C253" s="150"/>
      <c r="D253" s="150"/>
      <c r="E253" s="38"/>
      <c r="F253" s="38"/>
      <c r="G253" s="150"/>
      <c r="H253" s="150"/>
      <c r="I253" s="38"/>
      <c r="J253" s="38"/>
      <c r="K253" s="150"/>
      <c r="L253" s="150"/>
      <c r="M253" s="38"/>
      <c r="N253" s="38"/>
      <c r="O253" s="150"/>
      <c r="P253" s="150"/>
      <c r="Q253" s="38"/>
      <c r="R253" s="38"/>
      <c r="S253" s="152"/>
      <c r="T253" s="152"/>
      <c r="U253" s="38"/>
      <c r="V253" s="38"/>
      <c r="W253" s="150"/>
      <c r="X253" s="150"/>
      <c r="Y253" s="38"/>
      <c r="Z253" s="38"/>
      <c r="AA253" s="150"/>
      <c r="AB253" s="150"/>
      <c r="AC253" s="38"/>
      <c r="AD253" s="38"/>
      <c r="AE253" s="150"/>
      <c r="AF253" s="150"/>
      <c r="AG253" s="38"/>
    </row>
    <row r="254" spans="1:33">
      <c r="A254" s="12"/>
      <c r="B254" s="140" t="s">
        <v>296</v>
      </c>
      <c r="C254" s="30"/>
      <c r="D254" s="30"/>
      <c r="E254" s="30"/>
      <c r="F254" s="16"/>
      <c r="G254" s="30"/>
      <c r="H254" s="30"/>
      <c r="I254" s="30"/>
      <c r="J254" s="16"/>
      <c r="K254" s="30"/>
      <c r="L254" s="30"/>
      <c r="M254" s="30"/>
      <c r="N254" s="16"/>
      <c r="O254" s="146"/>
      <c r="P254" s="146"/>
      <c r="Q254" s="146"/>
      <c r="R254" s="16"/>
      <c r="S254" s="30"/>
      <c r="T254" s="30"/>
      <c r="U254" s="30"/>
      <c r="V254" s="16"/>
      <c r="W254" s="30"/>
      <c r="X254" s="30"/>
      <c r="Y254" s="30"/>
      <c r="Z254" s="16"/>
      <c r="AA254" s="30"/>
      <c r="AB254" s="30"/>
      <c r="AC254" s="30"/>
      <c r="AD254" s="16"/>
      <c r="AE254" s="30"/>
      <c r="AF254" s="30"/>
      <c r="AG254" s="30"/>
    </row>
    <row r="255" spans="1:33">
      <c r="A255" s="12"/>
      <c r="B255" s="174" t="s">
        <v>371</v>
      </c>
      <c r="C255" s="150" t="s">
        <v>232</v>
      </c>
      <c r="D255" s="150"/>
      <c r="E255" s="38"/>
      <c r="F255" s="38"/>
      <c r="G255" s="150" t="s">
        <v>232</v>
      </c>
      <c r="H255" s="150"/>
      <c r="I255" s="38"/>
      <c r="J255" s="38"/>
      <c r="K255" s="150">
        <v>431</v>
      </c>
      <c r="L255" s="150"/>
      <c r="M255" s="38"/>
      <c r="N255" s="38"/>
      <c r="O255" s="150">
        <v>431</v>
      </c>
      <c r="P255" s="150"/>
      <c r="Q255" s="38"/>
      <c r="R255" s="38"/>
      <c r="S255" s="152">
        <v>82028</v>
      </c>
      <c r="T255" s="152"/>
      <c r="U255" s="38"/>
      <c r="V255" s="38"/>
      <c r="W255" s="150" t="s">
        <v>232</v>
      </c>
      <c r="X255" s="150"/>
      <c r="Y255" s="38"/>
      <c r="Z255" s="38"/>
      <c r="AA255" s="152">
        <v>3462</v>
      </c>
      <c r="AB255" s="152"/>
      <c r="AC255" s="38"/>
      <c r="AD255" s="38"/>
      <c r="AE255" s="152">
        <v>3462</v>
      </c>
      <c r="AF255" s="152"/>
      <c r="AG255" s="38"/>
    </row>
    <row r="256" spans="1:33">
      <c r="A256" s="12"/>
      <c r="B256" s="174"/>
      <c r="C256" s="150"/>
      <c r="D256" s="150"/>
      <c r="E256" s="38"/>
      <c r="F256" s="38"/>
      <c r="G256" s="150"/>
      <c r="H256" s="150"/>
      <c r="I256" s="38"/>
      <c r="J256" s="38"/>
      <c r="K256" s="150"/>
      <c r="L256" s="150"/>
      <c r="M256" s="38"/>
      <c r="N256" s="38"/>
      <c r="O256" s="150"/>
      <c r="P256" s="150"/>
      <c r="Q256" s="38"/>
      <c r="R256" s="38"/>
      <c r="S256" s="152"/>
      <c r="T256" s="152"/>
      <c r="U256" s="38"/>
      <c r="V256" s="38"/>
      <c r="W256" s="150"/>
      <c r="X256" s="150"/>
      <c r="Y256" s="38"/>
      <c r="Z256" s="38"/>
      <c r="AA256" s="152"/>
      <c r="AB256" s="152"/>
      <c r="AC256" s="38"/>
      <c r="AD256" s="38"/>
      <c r="AE256" s="152"/>
      <c r="AF256" s="152"/>
      <c r="AG256" s="38"/>
    </row>
    <row r="257" spans="1:33">
      <c r="A257" s="12"/>
      <c r="B257" s="173" t="s">
        <v>298</v>
      </c>
      <c r="C257" s="148" t="s">
        <v>232</v>
      </c>
      <c r="D257" s="148"/>
      <c r="E257" s="30"/>
      <c r="F257" s="30"/>
      <c r="G257" s="148" t="s">
        <v>232</v>
      </c>
      <c r="H257" s="148"/>
      <c r="I257" s="30"/>
      <c r="J257" s="30"/>
      <c r="K257" s="148" t="s">
        <v>232</v>
      </c>
      <c r="L257" s="148"/>
      <c r="M257" s="30"/>
      <c r="N257" s="30"/>
      <c r="O257" s="148" t="s">
        <v>232</v>
      </c>
      <c r="P257" s="148"/>
      <c r="Q257" s="30"/>
      <c r="R257" s="30"/>
      <c r="S257" s="148">
        <v>847</v>
      </c>
      <c r="T257" s="148"/>
      <c r="U257" s="30"/>
      <c r="V257" s="30"/>
      <c r="W257" s="148" t="s">
        <v>232</v>
      </c>
      <c r="X257" s="148"/>
      <c r="Y257" s="30"/>
      <c r="Z257" s="30"/>
      <c r="AA257" s="148" t="s">
        <v>232</v>
      </c>
      <c r="AB257" s="148"/>
      <c r="AC257" s="30"/>
      <c r="AD257" s="30"/>
      <c r="AE257" s="148" t="s">
        <v>232</v>
      </c>
      <c r="AF257" s="148"/>
      <c r="AG257" s="30"/>
    </row>
    <row r="258" spans="1:33">
      <c r="A258" s="12"/>
      <c r="B258" s="173"/>
      <c r="C258" s="148"/>
      <c r="D258" s="148"/>
      <c r="E258" s="30"/>
      <c r="F258" s="30"/>
      <c r="G258" s="148"/>
      <c r="H258" s="148"/>
      <c r="I258" s="30"/>
      <c r="J258" s="30"/>
      <c r="K258" s="148"/>
      <c r="L258" s="148"/>
      <c r="M258" s="30"/>
      <c r="N258" s="30"/>
      <c r="O258" s="148"/>
      <c r="P258" s="148"/>
      <c r="Q258" s="30"/>
      <c r="R258" s="30"/>
      <c r="S258" s="148"/>
      <c r="T258" s="148"/>
      <c r="U258" s="30"/>
      <c r="V258" s="30"/>
      <c r="W258" s="148"/>
      <c r="X258" s="148"/>
      <c r="Y258" s="30"/>
      <c r="Z258" s="30"/>
      <c r="AA258" s="148"/>
      <c r="AB258" s="148"/>
      <c r="AC258" s="30"/>
      <c r="AD258" s="30"/>
      <c r="AE258" s="148"/>
      <c r="AF258" s="148"/>
      <c r="AG258" s="30"/>
    </row>
    <row r="259" spans="1:33">
      <c r="A259" s="12"/>
      <c r="B259" s="142" t="s">
        <v>299</v>
      </c>
      <c r="C259" s="38"/>
      <c r="D259" s="38"/>
      <c r="E259" s="38"/>
      <c r="F259" s="23"/>
      <c r="G259" s="38"/>
      <c r="H259" s="38"/>
      <c r="I259" s="38"/>
      <c r="J259" s="23"/>
      <c r="K259" s="38"/>
      <c r="L259" s="38"/>
      <c r="M259" s="38"/>
      <c r="N259" s="23"/>
      <c r="O259" s="172"/>
      <c r="P259" s="172"/>
      <c r="Q259" s="172"/>
      <c r="R259" s="23"/>
      <c r="S259" s="38"/>
      <c r="T259" s="38"/>
      <c r="U259" s="38"/>
      <c r="V259" s="23"/>
      <c r="W259" s="38"/>
      <c r="X259" s="38"/>
      <c r="Y259" s="38"/>
      <c r="Z259" s="23"/>
      <c r="AA259" s="38"/>
      <c r="AB259" s="38"/>
      <c r="AC259" s="38"/>
      <c r="AD259" s="23"/>
      <c r="AE259" s="38"/>
      <c r="AF259" s="38"/>
      <c r="AG259" s="38"/>
    </row>
    <row r="260" spans="1:33">
      <c r="A260" s="12"/>
      <c r="B260" s="173" t="s">
        <v>300</v>
      </c>
      <c r="C260" s="148">
        <v>96</v>
      </c>
      <c r="D260" s="148"/>
      <c r="E260" s="30"/>
      <c r="F260" s="30"/>
      <c r="G260" s="148">
        <v>11</v>
      </c>
      <c r="H260" s="148"/>
      <c r="I260" s="30"/>
      <c r="J260" s="30"/>
      <c r="K260" s="148" t="s">
        <v>232</v>
      </c>
      <c r="L260" s="148"/>
      <c r="M260" s="30"/>
      <c r="N260" s="30"/>
      <c r="O260" s="148">
        <v>107</v>
      </c>
      <c r="P260" s="148"/>
      <c r="Q260" s="30"/>
      <c r="R260" s="30"/>
      <c r="S260" s="147">
        <v>294281</v>
      </c>
      <c r="T260" s="147"/>
      <c r="U260" s="30"/>
      <c r="V260" s="30"/>
      <c r="W260" s="148" t="s">
        <v>232</v>
      </c>
      <c r="X260" s="148"/>
      <c r="Y260" s="30"/>
      <c r="Z260" s="30"/>
      <c r="AA260" s="148">
        <v>972</v>
      </c>
      <c r="AB260" s="148"/>
      <c r="AC260" s="30"/>
      <c r="AD260" s="30"/>
      <c r="AE260" s="148">
        <v>972</v>
      </c>
      <c r="AF260" s="148"/>
      <c r="AG260" s="30"/>
    </row>
    <row r="261" spans="1:33">
      <c r="A261" s="12"/>
      <c r="B261" s="173"/>
      <c r="C261" s="148"/>
      <c r="D261" s="148"/>
      <c r="E261" s="30"/>
      <c r="F261" s="30"/>
      <c r="G261" s="148"/>
      <c r="H261" s="148"/>
      <c r="I261" s="30"/>
      <c r="J261" s="30"/>
      <c r="K261" s="148"/>
      <c r="L261" s="148"/>
      <c r="M261" s="30"/>
      <c r="N261" s="30"/>
      <c r="O261" s="148"/>
      <c r="P261" s="148"/>
      <c r="Q261" s="30"/>
      <c r="R261" s="30"/>
      <c r="S261" s="147"/>
      <c r="T261" s="147"/>
      <c r="U261" s="30"/>
      <c r="V261" s="30"/>
      <c r="W261" s="148"/>
      <c r="X261" s="148"/>
      <c r="Y261" s="30"/>
      <c r="Z261" s="30"/>
      <c r="AA261" s="148"/>
      <c r="AB261" s="148"/>
      <c r="AC261" s="30"/>
      <c r="AD261" s="30"/>
      <c r="AE261" s="148"/>
      <c r="AF261" s="148"/>
      <c r="AG261" s="30"/>
    </row>
    <row r="262" spans="1:33">
      <c r="A262" s="12"/>
      <c r="B262" s="174" t="s">
        <v>301</v>
      </c>
      <c r="C262" s="150" t="s">
        <v>232</v>
      </c>
      <c r="D262" s="150"/>
      <c r="E262" s="38"/>
      <c r="F262" s="38"/>
      <c r="G262" s="150" t="s">
        <v>232</v>
      </c>
      <c r="H262" s="150"/>
      <c r="I262" s="38"/>
      <c r="J262" s="38"/>
      <c r="K262" s="150">
        <v>27</v>
      </c>
      <c r="L262" s="150"/>
      <c r="M262" s="38"/>
      <c r="N262" s="38"/>
      <c r="O262" s="150">
        <v>27</v>
      </c>
      <c r="P262" s="150"/>
      <c r="Q262" s="38"/>
      <c r="R262" s="38"/>
      <c r="S262" s="152">
        <v>87337</v>
      </c>
      <c r="T262" s="152"/>
      <c r="U262" s="38"/>
      <c r="V262" s="38"/>
      <c r="W262" s="150" t="s">
        <v>232</v>
      </c>
      <c r="X262" s="150"/>
      <c r="Y262" s="38"/>
      <c r="Z262" s="38"/>
      <c r="AA262" s="150">
        <v>27</v>
      </c>
      <c r="AB262" s="150"/>
      <c r="AC262" s="38"/>
      <c r="AD262" s="38"/>
      <c r="AE262" s="150">
        <v>27</v>
      </c>
      <c r="AF262" s="150"/>
      <c r="AG262" s="38"/>
    </row>
    <row r="263" spans="1:33">
      <c r="A263" s="12"/>
      <c r="B263" s="174"/>
      <c r="C263" s="150"/>
      <c r="D263" s="150"/>
      <c r="E263" s="38"/>
      <c r="F263" s="38"/>
      <c r="G263" s="150"/>
      <c r="H263" s="150"/>
      <c r="I263" s="38"/>
      <c r="J263" s="38"/>
      <c r="K263" s="150"/>
      <c r="L263" s="150"/>
      <c r="M263" s="38"/>
      <c r="N263" s="38"/>
      <c r="O263" s="150"/>
      <c r="P263" s="150"/>
      <c r="Q263" s="38"/>
      <c r="R263" s="38"/>
      <c r="S263" s="152"/>
      <c r="T263" s="152"/>
      <c r="U263" s="38"/>
      <c r="V263" s="38"/>
      <c r="W263" s="150"/>
      <c r="X263" s="150"/>
      <c r="Y263" s="38"/>
      <c r="Z263" s="38"/>
      <c r="AA263" s="150"/>
      <c r="AB263" s="150"/>
      <c r="AC263" s="38"/>
      <c r="AD263" s="38"/>
      <c r="AE263" s="150"/>
      <c r="AF263" s="150"/>
      <c r="AG263" s="38"/>
    </row>
    <row r="264" spans="1:33">
      <c r="A264" s="12"/>
      <c r="B264" s="173" t="s">
        <v>295</v>
      </c>
      <c r="C264" s="148" t="s">
        <v>232</v>
      </c>
      <c r="D264" s="148"/>
      <c r="E264" s="30"/>
      <c r="F264" s="30"/>
      <c r="G264" s="148" t="s">
        <v>232</v>
      </c>
      <c r="H264" s="148"/>
      <c r="I264" s="30"/>
      <c r="J264" s="30"/>
      <c r="K264" s="148" t="s">
        <v>232</v>
      </c>
      <c r="L264" s="148"/>
      <c r="M264" s="30"/>
      <c r="N264" s="30"/>
      <c r="O264" s="148" t="s">
        <v>232</v>
      </c>
      <c r="P264" s="148"/>
      <c r="Q264" s="30"/>
      <c r="R264" s="30"/>
      <c r="S264" s="147">
        <v>22946</v>
      </c>
      <c r="T264" s="147"/>
      <c r="U264" s="30"/>
      <c r="V264" s="30"/>
      <c r="W264" s="148" t="s">
        <v>232</v>
      </c>
      <c r="X264" s="148"/>
      <c r="Y264" s="30"/>
      <c r="Z264" s="30"/>
      <c r="AA264" s="148" t="s">
        <v>232</v>
      </c>
      <c r="AB264" s="148"/>
      <c r="AC264" s="30"/>
      <c r="AD264" s="30"/>
      <c r="AE264" s="148" t="s">
        <v>232</v>
      </c>
      <c r="AF264" s="148"/>
      <c r="AG264" s="30"/>
    </row>
    <row r="265" spans="1:33">
      <c r="A265" s="12"/>
      <c r="B265" s="173"/>
      <c r="C265" s="148"/>
      <c r="D265" s="148"/>
      <c r="E265" s="30"/>
      <c r="F265" s="30"/>
      <c r="G265" s="148"/>
      <c r="H265" s="148"/>
      <c r="I265" s="30"/>
      <c r="J265" s="30"/>
      <c r="K265" s="148"/>
      <c r="L265" s="148"/>
      <c r="M265" s="30"/>
      <c r="N265" s="30"/>
      <c r="O265" s="148"/>
      <c r="P265" s="148"/>
      <c r="Q265" s="30"/>
      <c r="R265" s="30"/>
      <c r="S265" s="147"/>
      <c r="T265" s="147"/>
      <c r="U265" s="30"/>
      <c r="V265" s="30"/>
      <c r="W265" s="148"/>
      <c r="X265" s="148"/>
      <c r="Y265" s="30"/>
      <c r="Z265" s="30"/>
      <c r="AA265" s="148"/>
      <c r="AB265" s="148"/>
      <c r="AC265" s="30"/>
      <c r="AD265" s="30"/>
      <c r="AE265" s="148"/>
      <c r="AF265" s="148"/>
      <c r="AG265" s="30"/>
    </row>
    <row r="266" spans="1:33">
      <c r="A266" s="12"/>
      <c r="B266" s="142" t="s">
        <v>302</v>
      </c>
      <c r="C266" s="38"/>
      <c r="D266" s="38"/>
      <c r="E266" s="38"/>
      <c r="F266" s="23"/>
      <c r="G266" s="38"/>
      <c r="H266" s="38"/>
      <c r="I266" s="38"/>
      <c r="J266" s="23"/>
      <c r="K266" s="38"/>
      <c r="L266" s="38"/>
      <c r="M266" s="38"/>
      <c r="N266" s="23"/>
      <c r="O266" s="172"/>
      <c r="P266" s="172"/>
      <c r="Q266" s="172"/>
      <c r="R266" s="23"/>
      <c r="S266" s="38"/>
      <c r="T266" s="38"/>
      <c r="U266" s="38"/>
      <c r="V266" s="23"/>
      <c r="W266" s="38"/>
      <c r="X266" s="38"/>
      <c r="Y266" s="38"/>
      <c r="Z266" s="23"/>
      <c r="AA266" s="38"/>
      <c r="AB266" s="38"/>
      <c r="AC266" s="38"/>
      <c r="AD266" s="23"/>
      <c r="AE266" s="38"/>
      <c r="AF266" s="38"/>
      <c r="AG266" s="38"/>
    </row>
    <row r="267" spans="1:33">
      <c r="A267" s="12"/>
      <c r="B267" s="173" t="s">
        <v>303</v>
      </c>
      <c r="C267" s="148" t="s">
        <v>232</v>
      </c>
      <c r="D267" s="148"/>
      <c r="E267" s="30"/>
      <c r="F267" s="30"/>
      <c r="G267" s="148" t="s">
        <v>232</v>
      </c>
      <c r="H267" s="148"/>
      <c r="I267" s="30"/>
      <c r="J267" s="30"/>
      <c r="K267" s="148" t="s">
        <v>232</v>
      </c>
      <c r="L267" s="148"/>
      <c r="M267" s="30"/>
      <c r="N267" s="30"/>
      <c r="O267" s="148" t="s">
        <v>232</v>
      </c>
      <c r="P267" s="148"/>
      <c r="Q267" s="30"/>
      <c r="R267" s="30"/>
      <c r="S267" s="147">
        <v>79805</v>
      </c>
      <c r="T267" s="147"/>
      <c r="U267" s="30"/>
      <c r="V267" s="30"/>
      <c r="W267" s="148" t="s">
        <v>232</v>
      </c>
      <c r="X267" s="148"/>
      <c r="Y267" s="30"/>
      <c r="Z267" s="30"/>
      <c r="AA267" s="147">
        <v>7933</v>
      </c>
      <c r="AB267" s="147"/>
      <c r="AC267" s="30"/>
      <c r="AD267" s="30"/>
      <c r="AE267" s="147">
        <v>7933</v>
      </c>
      <c r="AF267" s="147"/>
      <c r="AG267" s="30"/>
    </row>
    <row r="268" spans="1:33">
      <c r="A268" s="12"/>
      <c r="B268" s="173"/>
      <c r="C268" s="148"/>
      <c r="D268" s="148"/>
      <c r="E268" s="30"/>
      <c r="F268" s="30"/>
      <c r="G268" s="148"/>
      <c r="H268" s="148"/>
      <c r="I268" s="30"/>
      <c r="J268" s="30"/>
      <c r="K268" s="148"/>
      <c r="L268" s="148"/>
      <c r="M268" s="30"/>
      <c r="N268" s="30"/>
      <c r="O268" s="148"/>
      <c r="P268" s="148"/>
      <c r="Q268" s="30"/>
      <c r="R268" s="30"/>
      <c r="S268" s="147"/>
      <c r="T268" s="147"/>
      <c r="U268" s="30"/>
      <c r="V268" s="30"/>
      <c r="W268" s="148"/>
      <c r="X268" s="148"/>
      <c r="Y268" s="30"/>
      <c r="Z268" s="30"/>
      <c r="AA268" s="147"/>
      <c r="AB268" s="147"/>
      <c r="AC268" s="30"/>
      <c r="AD268" s="30"/>
      <c r="AE268" s="147"/>
      <c r="AF268" s="147"/>
      <c r="AG268" s="30"/>
    </row>
    <row r="269" spans="1:33">
      <c r="A269" s="12"/>
      <c r="B269" s="174" t="s">
        <v>304</v>
      </c>
      <c r="C269" s="150">
        <v>194</v>
      </c>
      <c r="D269" s="150"/>
      <c r="E269" s="38"/>
      <c r="F269" s="38"/>
      <c r="G269" s="150" t="s">
        <v>232</v>
      </c>
      <c r="H269" s="150"/>
      <c r="I269" s="38"/>
      <c r="J269" s="38"/>
      <c r="K269" s="150">
        <v>316</v>
      </c>
      <c r="L269" s="150"/>
      <c r="M269" s="38"/>
      <c r="N269" s="38"/>
      <c r="O269" s="150">
        <v>510</v>
      </c>
      <c r="P269" s="150"/>
      <c r="Q269" s="38"/>
      <c r="R269" s="38"/>
      <c r="S269" s="152">
        <v>114887</v>
      </c>
      <c r="T269" s="152"/>
      <c r="U269" s="38"/>
      <c r="V269" s="38"/>
      <c r="W269" s="150" t="s">
        <v>232</v>
      </c>
      <c r="X269" s="150"/>
      <c r="Y269" s="38"/>
      <c r="Z269" s="38"/>
      <c r="AA269" s="152">
        <v>3797</v>
      </c>
      <c r="AB269" s="152"/>
      <c r="AC269" s="38"/>
      <c r="AD269" s="38"/>
      <c r="AE269" s="152">
        <v>3797</v>
      </c>
      <c r="AF269" s="152"/>
      <c r="AG269" s="38"/>
    </row>
    <row r="270" spans="1:33">
      <c r="A270" s="12"/>
      <c r="B270" s="174"/>
      <c r="C270" s="150"/>
      <c r="D270" s="150"/>
      <c r="E270" s="38"/>
      <c r="F270" s="38"/>
      <c r="G270" s="150"/>
      <c r="H270" s="150"/>
      <c r="I270" s="38"/>
      <c r="J270" s="38"/>
      <c r="K270" s="150"/>
      <c r="L270" s="150"/>
      <c r="M270" s="38"/>
      <c r="N270" s="38"/>
      <c r="O270" s="150"/>
      <c r="P270" s="150"/>
      <c r="Q270" s="38"/>
      <c r="R270" s="38"/>
      <c r="S270" s="152"/>
      <c r="T270" s="152"/>
      <c r="U270" s="38"/>
      <c r="V270" s="38"/>
      <c r="W270" s="150"/>
      <c r="X270" s="150"/>
      <c r="Y270" s="38"/>
      <c r="Z270" s="38"/>
      <c r="AA270" s="152"/>
      <c r="AB270" s="152"/>
      <c r="AC270" s="38"/>
      <c r="AD270" s="38"/>
      <c r="AE270" s="152"/>
      <c r="AF270" s="152"/>
      <c r="AG270" s="38"/>
    </row>
    <row r="271" spans="1:33">
      <c r="A271" s="12"/>
      <c r="B271" s="140" t="s">
        <v>305</v>
      </c>
      <c r="C271" s="30"/>
      <c r="D271" s="30"/>
      <c r="E271" s="30"/>
      <c r="F271" s="16"/>
      <c r="G271" s="30"/>
      <c r="H271" s="30"/>
      <c r="I271" s="30"/>
      <c r="J271" s="16"/>
      <c r="K271" s="30"/>
      <c r="L271" s="30"/>
      <c r="M271" s="30"/>
      <c r="N271" s="16"/>
      <c r="O271" s="146"/>
      <c r="P271" s="146"/>
      <c r="Q271" s="146"/>
      <c r="R271" s="16"/>
      <c r="S271" s="30"/>
      <c r="T271" s="30"/>
      <c r="U271" s="30"/>
      <c r="V271" s="16"/>
      <c r="W271" s="30"/>
      <c r="X271" s="30"/>
      <c r="Y271" s="30"/>
      <c r="Z271" s="16"/>
      <c r="AA271" s="30"/>
      <c r="AB271" s="30"/>
      <c r="AC271" s="30"/>
      <c r="AD271" s="16"/>
      <c r="AE271" s="30"/>
      <c r="AF271" s="30"/>
      <c r="AG271" s="30"/>
    </row>
    <row r="272" spans="1:33">
      <c r="A272" s="12"/>
      <c r="B272" s="174" t="s">
        <v>306</v>
      </c>
      <c r="C272" s="150">
        <v>21</v>
      </c>
      <c r="D272" s="150"/>
      <c r="E272" s="38"/>
      <c r="F272" s="38"/>
      <c r="G272" s="150">
        <v>8</v>
      </c>
      <c r="H272" s="150"/>
      <c r="I272" s="38"/>
      <c r="J272" s="38"/>
      <c r="K272" s="150">
        <v>6</v>
      </c>
      <c r="L272" s="150"/>
      <c r="M272" s="38"/>
      <c r="N272" s="38"/>
      <c r="O272" s="150">
        <v>35</v>
      </c>
      <c r="P272" s="150"/>
      <c r="Q272" s="38"/>
      <c r="R272" s="38"/>
      <c r="S272" s="152">
        <v>17414</v>
      </c>
      <c r="T272" s="152"/>
      <c r="U272" s="38"/>
      <c r="V272" s="38"/>
      <c r="W272" s="150" t="s">
        <v>232</v>
      </c>
      <c r="X272" s="150"/>
      <c r="Y272" s="38"/>
      <c r="Z272" s="38"/>
      <c r="AA272" s="150">
        <v>49</v>
      </c>
      <c r="AB272" s="150"/>
      <c r="AC272" s="38"/>
      <c r="AD272" s="38"/>
      <c r="AE272" s="150">
        <v>49</v>
      </c>
      <c r="AF272" s="150"/>
      <c r="AG272" s="38"/>
    </row>
    <row r="273" spans="1:33">
      <c r="A273" s="12"/>
      <c r="B273" s="174"/>
      <c r="C273" s="150"/>
      <c r="D273" s="150"/>
      <c r="E273" s="38"/>
      <c r="F273" s="38"/>
      <c r="G273" s="150"/>
      <c r="H273" s="150"/>
      <c r="I273" s="38"/>
      <c r="J273" s="38"/>
      <c r="K273" s="150"/>
      <c r="L273" s="150"/>
      <c r="M273" s="38"/>
      <c r="N273" s="38"/>
      <c r="O273" s="150"/>
      <c r="P273" s="150"/>
      <c r="Q273" s="38"/>
      <c r="R273" s="38"/>
      <c r="S273" s="152"/>
      <c r="T273" s="152"/>
      <c r="U273" s="38"/>
      <c r="V273" s="38"/>
      <c r="W273" s="150"/>
      <c r="X273" s="150"/>
      <c r="Y273" s="38"/>
      <c r="Z273" s="38"/>
      <c r="AA273" s="150"/>
      <c r="AB273" s="150"/>
      <c r="AC273" s="38"/>
      <c r="AD273" s="38"/>
      <c r="AE273" s="150"/>
      <c r="AF273" s="150"/>
      <c r="AG273" s="38"/>
    </row>
    <row r="274" spans="1:33">
      <c r="A274" s="12"/>
      <c r="B274" s="173" t="s">
        <v>307</v>
      </c>
      <c r="C274" s="148">
        <v>59</v>
      </c>
      <c r="D274" s="148"/>
      <c r="E274" s="30"/>
      <c r="F274" s="30"/>
      <c r="G274" s="148">
        <v>79</v>
      </c>
      <c r="H274" s="148"/>
      <c r="I274" s="30"/>
      <c r="J274" s="30"/>
      <c r="K274" s="148">
        <v>271</v>
      </c>
      <c r="L274" s="148"/>
      <c r="M274" s="30"/>
      <c r="N274" s="30"/>
      <c r="O274" s="148">
        <v>409</v>
      </c>
      <c r="P274" s="148"/>
      <c r="Q274" s="30"/>
      <c r="R274" s="30"/>
      <c r="S274" s="147">
        <v>56257</v>
      </c>
      <c r="T274" s="147"/>
      <c r="U274" s="30"/>
      <c r="V274" s="30"/>
      <c r="W274" s="148" t="s">
        <v>232</v>
      </c>
      <c r="X274" s="148"/>
      <c r="Y274" s="30"/>
      <c r="Z274" s="30"/>
      <c r="AA274" s="148">
        <v>941</v>
      </c>
      <c r="AB274" s="148"/>
      <c r="AC274" s="30"/>
      <c r="AD274" s="30"/>
      <c r="AE274" s="148">
        <v>941</v>
      </c>
      <c r="AF274" s="148"/>
      <c r="AG274" s="30"/>
    </row>
    <row r="275" spans="1:33">
      <c r="A275" s="12"/>
      <c r="B275" s="173"/>
      <c r="C275" s="148"/>
      <c r="D275" s="148"/>
      <c r="E275" s="30"/>
      <c r="F275" s="30"/>
      <c r="G275" s="148"/>
      <c r="H275" s="148"/>
      <c r="I275" s="30"/>
      <c r="J275" s="30"/>
      <c r="K275" s="148"/>
      <c r="L275" s="148"/>
      <c r="M275" s="30"/>
      <c r="N275" s="30"/>
      <c r="O275" s="148"/>
      <c r="P275" s="148"/>
      <c r="Q275" s="30"/>
      <c r="R275" s="30"/>
      <c r="S275" s="147"/>
      <c r="T275" s="147"/>
      <c r="U275" s="30"/>
      <c r="V275" s="30"/>
      <c r="W275" s="148"/>
      <c r="X275" s="148"/>
      <c r="Y275" s="30"/>
      <c r="Z275" s="30"/>
      <c r="AA275" s="148"/>
      <c r="AB275" s="148"/>
      <c r="AC275" s="30"/>
      <c r="AD275" s="30"/>
      <c r="AE275" s="148"/>
      <c r="AF275" s="148"/>
      <c r="AG275" s="30"/>
    </row>
    <row r="276" spans="1:33">
      <c r="A276" s="12"/>
      <c r="B276" s="174" t="s">
        <v>393</v>
      </c>
      <c r="C276" s="150">
        <v>4</v>
      </c>
      <c r="D276" s="150"/>
      <c r="E276" s="38"/>
      <c r="F276" s="38"/>
      <c r="G276" s="150" t="s">
        <v>232</v>
      </c>
      <c r="H276" s="150"/>
      <c r="I276" s="38"/>
      <c r="J276" s="38"/>
      <c r="K276" s="150" t="s">
        <v>232</v>
      </c>
      <c r="L276" s="150"/>
      <c r="M276" s="38"/>
      <c r="N276" s="38"/>
      <c r="O276" s="150">
        <v>4</v>
      </c>
      <c r="P276" s="150"/>
      <c r="Q276" s="38"/>
      <c r="R276" s="38"/>
      <c r="S276" s="152">
        <v>2897</v>
      </c>
      <c r="T276" s="152"/>
      <c r="U276" s="38"/>
      <c r="V276" s="38"/>
      <c r="W276" s="150" t="s">
        <v>232</v>
      </c>
      <c r="X276" s="150"/>
      <c r="Y276" s="38"/>
      <c r="Z276" s="38"/>
      <c r="AA276" s="150" t="s">
        <v>232</v>
      </c>
      <c r="AB276" s="150"/>
      <c r="AC276" s="38"/>
      <c r="AD276" s="38"/>
      <c r="AE276" s="150" t="s">
        <v>232</v>
      </c>
      <c r="AF276" s="150"/>
      <c r="AG276" s="38"/>
    </row>
    <row r="277" spans="1:33" ht="15.75" thickBot="1">
      <c r="A277" s="12"/>
      <c r="B277" s="174"/>
      <c r="C277" s="187"/>
      <c r="D277" s="187"/>
      <c r="E277" s="95"/>
      <c r="F277" s="38"/>
      <c r="G277" s="187"/>
      <c r="H277" s="187"/>
      <c r="I277" s="95"/>
      <c r="J277" s="38"/>
      <c r="K277" s="187"/>
      <c r="L277" s="187"/>
      <c r="M277" s="95"/>
      <c r="N277" s="38"/>
      <c r="O277" s="187"/>
      <c r="P277" s="187"/>
      <c r="Q277" s="95"/>
      <c r="R277" s="38"/>
      <c r="S277" s="188"/>
      <c r="T277" s="188"/>
      <c r="U277" s="95"/>
      <c r="V277" s="38"/>
      <c r="W277" s="187"/>
      <c r="X277" s="187"/>
      <c r="Y277" s="95"/>
      <c r="Z277" s="38"/>
      <c r="AA277" s="187"/>
      <c r="AB277" s="187"/>
      <c r="AC277" s="95"/>
      <c r="AD277" s="38"/>
      <c r="AE277" s="187"/>
      <c r="AF277" s="187"/>
      <c r="AG277" s="95"/>
    </row>
    <row r="278" spans="1:33">
      <c r="A278" s="12"/>
      <c r="B278" s="146" t="s">
        <v>257</v>
      </c>
      <c r="C278" s="189" t="s">
        <v>186</v>
      </c>
      <c r="D278" s="191">
        <v>1012</v>
      </c>
      <c r="E278" s="34"/>
      <c r="F278" s="30"/>
      <c r="G278" s="189" t="s">
        <v>186</v>
      </c>
      <c r="H278" s="193">
        <v>223</v>
      </c>
      <c r="I278" s="34"/>
      <c r="J278" s="30"/>
      <c r="K278" s="189" t="s">
        <v>186</v>
      </c>
      <c r="L278" s="191">
        <v>1051</v>
      </c>
      <c r="M278" s="34"/>
      <c r="N278" s="30"/>
      <c r="O278" s="189" t="s">
        <v>186</v>
      </c>
      <c r="P278" s="191">
        <v>2286</v>
      </c>
      <c r="Q278" s="34"/>
      <c r="R278" s="30"/>
      <c r="S278" s="189" t="s">
        <v>186</v>
      </c>
      <c r="T278" s="191">
        <v>809660</v>
      </c>
      <c r="U278" s="34"/>
      <c r="V278" s="30"/>
      <c r="W278" s="189" t="s">
        <v>186</v>
      </c>
      <c r="X278" s="193" t="s">
        <v>232</v>
      </c>
      <c r="Y278" s="34"/>
      <c r="Z278" s="30"/>
      <c r="AA278" s="189" t="s">
        <v>186</v>
      </c>
      <c r="AB278" s="191">
        <v>17306</v>
      </c>
      <c r="AC278" s="34"/>
      <c r="AD278" s="30"/>
      <c r="AE278" s="189" t="s">
        <v>186</v>
      </c>
      <c r="AF278" s="191">
        <v>17306</v>
      </c>
      <c r="AG278" s="34"/>
    </row>
    <row r="279" spans="1:33" ht="15.75" thickBot="1">
      <c r="A279" s="12"/>
      <c r="B279" s="146"/>
      <c r="C279" s="190"/>
      <c r="D279" s="192"/>
      <c r="E279" s="102"/>
      <c r="F279" s="30"/>
      <c r="G279" s="190"/>
      <c r="H279" s="194"/>
      <c r="I279" s="102"/>
      <c r="J279" s="30"/>
      <c r="K279" s="190"/>
      <c r="L279" s="192"/>
      <c r="M279" s="102"/>
      <c r="N279" s="30"/>
      <c r="O279" s="190"/>
      <c r="P279" s="192"/>
      <c r="Q279" s="102"/>
      <c r="R279" s="30"/>
      <c r="S279" s="190"/>
      <c r="T279" s="192"/>
      <c r="U279" s="102"/>
      <c r="V279" s="30"/>
      <c r="W279" s="190"/>
      <c r="X279" s="194"/>
      <c r="Y279" s="102"/>
      <c r="Z279" s="30"/>
      <c r="AA279" s="190"/>
      <c r="AB279" s="192"/>
      <c r="AC279" s="102"/>
      <c r="AD279" s="30"/>
      <c r="AE279" s="190"/>
      <c r="AF279" s="192"/>
      <c r="AG279" s="102"/>
    </row>
    <row r="280" spans="1:33" ht="15.75" thickTop="1">
      <c r="A280" s="12"/>
      <c r="B280" s="30" t="s">
        <v>275</v>
      </c>
      <c r="C280" s="30"/>
      <c r="D280" s="30"/>
      <c r="E280" s="30"/>
      <c r="F280" s="30"/>
      <c r="G280" s="30"/>
      <c r="H280" s="30"/>
      <c r="I280" s="30"/>
      <c r="J280" s="30"/>
      <c r="K280" s="30"/>
      <c r="L280" s="30"/>
      <c r="M280" s="30"/>
      <c r="N280" s="30"/>
      <c r="O280" s="30"/>
      <c r="P280" s="30"/>
      <c r="Q280" s="30"/>
      <c r="R280" s="30"/>
      <c r="S280" s="30"/>
      <c r="T280" s="30"/>
      <c r="U280" s="30"/>
      <c r="V280" s="30"/>
      <c r="W280" s="30"/>
      <c r="X280" s="30"/>
      <c r="Y280" s="30"/>
      <c r="Z280" s="30"/>
      <c r="AA280" s="30"/>
      <c r="AB280" s="30"/>
      <c r="AC280" s="30"/>
      <c r="AD280" s="30"/>
      <c r="AE280" s="30"/>
      <c r="AF280" s="30"/>
      <c r="AG280" s="30"/>
    </row>
    <row r="281" spans="1:33">
      <c r="A281" s="12"/>
      <c r="B281" s="15"/>
      <c r="C281" s="15"/>
    </row>
    <row r="282" spans="1:33" ht="51">
      <c r="A282" s="12"/>
      <c r="B282" s="128" t="s">
        <v>276</v>
      </c>
      <c r="C282" s="129" t="s">
        <v>394</v>
      </c>
    </row>
    <row r="283" spans="1:33">
      <c r="A283" s="12"/>
      <c r="B283" s="15"/>
      <c r="C283" s="15"/>
    </row>
    <row r="284" spans="1:33" ht="38.25">
      <c r="A284" s="12"/>
      <c r="B284" s="128" t="s">
        <v>311</v>
      </c>
      <c r="C284" s="129" t="s">
        <v>395</v>
      </c>
    </row>
    <row r="285" spans="1:33">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row>
    <row r="286" spans="1:33">
      <c r="A286" s="12"/>
      <c r="B286" s="49" t="s">
        <v>398</v>
      </c>
      <c r="C286" s="49"/>
      <c r="D286" s="49"/>
      <c r="E286" s="49"/>
      <c r="F286" s="49"/>
      <c r="G286" s="49"/>
      <c r="H286" s="49"/>
      <c r="I286" s="49"/>
      <c r="J286" s="49"/>
      <c r="K286" s="49"/>
      <c r="L286" s="49"/>
      <c r="M286" s="49"/>
      <c r="N286" s="49"/>
      <c r="O286" s="49"/>
      <c r="P286" s="49"/>
      <c r="Q286" s="49"/>
      <c r="R286" s="49"/>
      <c r="S286" s="49"/>
      <c r="T286" s="49"/>
      <c r="U286" s="49"/>
      <c r="V286" s="49"/>
      <c r="W286" s="49"/>
      <c r="X286" s="49"/>
      <c r="Y286" s="49"/>
      <c r="Z286" s="49"/>
      <c r="AA286" s="49"/>
      <c r="AB286" s="49"/>
      <c r="AC286" s="49"/>
      <c r="AD286" s="49"/>
      <c r="AE286" s="49"/>
      <c r="AF286" s="49"/>
      <c r="AG286" s="49"/>
    </row>
    <row r="287" spans="1:33">
      <c r="A287" s="12"/>
      <c r="B287" s="49" t="s">
        <v>399</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c r="AA287" s="49"/>
      <c r="AB287" s="49"/>
      <c r="AC287" s="49"/>
      <c r="AD287" s="49"/>
      <c r="AE287" s="49"/>
      <c r="AF287" s="49"/>
      <c r="AG287" s="49"/>
    </row>
    <row r="288" spans="1:33">
      <c r="A288" s="12"/>
      <c r="B288" s="29"/>
      <c r="C288" s="29"/>
      <c r="D288" s="29"/>
      <c r="E288" s="29"/>
      <c r="F288" s="29"/>
      <c r="G288" s="29"/>
      <c r="H288" s="29"/>
      <c r="I288" s="29"/>
      <c r="J288" s="29"/>
      <c r="K288" s="29"/>
      <c r="L288" s="29"/>
      <c r="M288" s="29"/>
      <c r="N288" s="29"/>
      <c r="O288" s="29"/>
      <c r="P288" s="29"/>
      <c r="Q288" s="29"/>
      <c r="R288" s="29"/>
      <c r="S288" s="29"/>
      <c r="T288" s="29"/>
      <c r="U288" s="29"/>
      <c r="V288" s="29"/>
      <c r="W288" s="29"/>
      <c r="X288" s="29"/>
      <c r="Y288" s="29"/>
    </row>
    <row r="289" spans="1:25">
      <c r="A289" s="12"/>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row>
    <row r="290" spans="1:25" ht="15.75" thickBot="1">
      <c r="A290" s="12"/>
      <c r="B290" s="16"/>
      <c r="C290" s="32" t="s">
        <v>183</v>
      </c>
      <c r="D290" s="32"/>
      <c r="E290" s="32"/>
      <c r="F290" s="32"/>
      <c r="G290" s="32"/>
      <c r="H290" s="32"/>
      <c r="I290" s="32"/>
      <c r="J290" s="32"/>
      <c r="K290" s="32"/>
      <c r="L290" s="32"/>
      <c r="M290" s="32"/>
      <c r="N290" s="16"/>
      <c r="O290" s="56" t="s">
        <v>192</v>
      </c>
      <c r="P290" s="56"/>
      <c r="Q290" s="56"/>
      <c r="R290" s="56"/>
      <c r="S290" s="56"/>
      <c r="T290" s="56"/>
      <c r="U290" s="56"/>
      <c r="V290" s="56"/>
      <c r="W290" s="56"/>
      <c r="X290" s="56"/>
      <c r="Y290" s="56"/>
    </row>
    <row r="291" spans="1:25">
      <c r="A291" s="12"/>
      <c r="B291" s="30"/>
      <c r="C291" s="92" t="s">
        <v>388</v>
      </c>
      <c r="D291" s="92"/>
      <c r="E291" s="92"/>
      <c r="F291" s="34"/>
      <c r="G291" s="92" t="s">
        <v>401</v>
      </c>
      <c r="H291" s="92"/>
      <c r="I291" s="92"/>
      <c r="J291" s="34"/>
      <c r="K291" s="92" t="s">
        <v>404</v>
      </c>
      <c r="L291" s="92"/>
      <c r="M291" s="92"/>
      <c r="N291" s="30"/>
      <c r="O291" s="111" t="s">
        <v>388</v>
      </c>
      <c r="P291" s="111"/>
      <c r="Q291" s="111"/>
      <c r="R291" s="34"/>
      <c r="S291" s="111" t="s">
        <v>401</v>
      </c>
      <c r="T291" s="111"/>
      <c r="U291" s="111"/>
      <c r="V291" s="34"/>
      <c r="W291" s="111" t="s">
        <v>404</v>
      </c>
      <c r="X291" s="111"/>
      <c r="Y291" s="111"/>
    </row>
    <row r="292" spans="1:25">
      <c r="A292" s="12"/>
      <c r="B292" s="30"/>
      <c r="C292" s="31" t="s">
        <v>400</v>
      </c>
      <c r="D292" s="31"/>
      <c r="E292" s="31"/>
      <c r="F292" s="30"/>
      <c r="G292" s="31" t="s">
        <v>402</v>
      </c>
      <c r="H292" s="31"/>
      <c r="I292" s="31"/>
      <c r="J292" s="30"/>
      <c r="K292" s="31" t="s">
        <v>405</v>
      </c>
      <c r="L292" s="31"/>
      <c r="M292" s="31"/>
      <c r="N292" s="30"/>
      <c r="O292" s="110" t="s">
        <v>400</v>
      </c>
      <c r="P292" s="110"/>
      <c r="Q292" s="110"/>
      <c r="R292" s="30"/>
      <c r="S292" s="110" t="s">
        <v>402</v>
      </c>
      <c r="T292" s="110"/>
      <c r="U292" s="110"/>
      <c r="V292" s="30"/>
      <c r="W292" s="110" t="s">
        <v>405</v>
      </c>
      <c r="X292" s="110"/>
      <c r="Y292" s="110"/>
    </row>
    <row r="293" spans="1:25" ht="15.75" thickBot="1">
      <c r="A293" s="12"/>
      <c r="B293" s="30"/>
      <c r="C293" s="93"/>
      <c r="D293" s="93"/>
      <c r="E293" s="93"/>
      <c r="F293" s="30"/>
      <c r="G293" s="32" t="s">
        <v>403</v>
      </c>
      <c r="H293" s="32"/>
      <c r="I293" s="32"/>
      <c r="J293" s="30"/>
      <c r="K293" s="93"/>
      <c r="L293" s="93"/>
      <c r="M293" s="93"/>
      <c r="N293" s="30"/>
      <c r="O293" s="93"/>
      <c r="P293" s="93"/>
      <c r="Q293" s="93"/>
      <c r="R293" s="30"/>
      <c r="S293" s="56" t="s">
        <v>406</v>
      </c>
      <c r="T293" s="56"/>
      <c r="U293" s="56"/>
      <c r="V293" s="30"/>
      <c r="W293" s="93"/>
      <c r="X293" s="93"/>
      <c r="Y293" s="93"/>
    </row>
    <row r="294" spans="1:25">
      <c r="A294" s="12"/>
      <c r="B294" s="22" t="s">
        <v>407</v>
      </c>
      <c r="C294" s="116"/>
      <c r="D294" s="116"/>
      <c r="E294" s="116"/>
      <c r="F294" s="23"/>
      <c r="G294" s="116"/>
      <c r="H294" s="116"/>
      <c r="I294" s="116"/>
      <c r="J294" s="23"/>
      <c r="K294" s="116"/>
      <c r="L294" s="116"/>
      <c r="M294" s="116"/>
      <c r="N294" s="23"/>
      <c r="O294" s="116"/>
      <c r="P294" s="116"/>
      <c r="Q294" s="116"/>
      <c r="R294" s="23"/>
      <c r="S294" s="116"/>
      <c r="T294" s="116"/>
      <c r="U294" s="116"/>
      <c r="V294" s="23"/>
      <c r="W294" s="116"/>
      <c r="X294" s="116"/>
      <c r="Y294" s="116"/>
    </row>
    <row r="295" spans="1:25">
      <c r="A295" s="12"/>
      <c r="B295" s="73" t="s">
        <v>371</v>
      </c>
      <c r="C295" s="58" t="s">
        <v>186</v>
      </c>
      <c r="D295" s="44">
        <v>2809</v>
      </c>
      <c r="E295" s="30"/>
      <c r="F295" s="30"/>
      <c r="G295" s="58" t="s">
        <v>186</v>
      </c>
      <c r="H295" s="44">
        <v>2809</v>
      </c>
      <c r="I295" s="30"/>
      <c r="J295" s="30"/>
      <c r="K295" s="58" t="s">
        <v>186</v>
      </c>
      <c r="L295" s="45" t="s">
        <v>232</v>
      </c>
      <c r="M295" s="30"/>
      <c r="N295" s="30"/>
      <c r="O295" s="49" t="s">
        <v>186</v>
      </c>
      <c r="P295" s="46">
        <v>4032</v>
      </c>
      <c r="Q295" s="30"/>
      <c r="R295" s="30"/>
      <c r="S295" s="49" t="s">
        <v>186</v>
      </c>
      <c r="T295" s="46">
        <v>4032</v>
      </c>
      <c r="U295" s="30"/>
      <c r="V295" s="30"/>
      <c r="W295" s="49" t="s">
        <v>186</v>
      </c>
      <c r="X295" s="47" t="s">
        <v>232</v>
      </c>
      <c r="Y295" s="30"/>
    </row>
    <row r="296" spans="1:25">
      <c r="A296" s="12"/>
      <c r="B296" s="73"/>
      <c r="C296" s="58"/>
      <c r="D296" s="44"/>
      <c r="E296" s="30"/>
      <c r="F296" s="30"/>
      <c r="G296" s="58"/>
      <c r="H296" s="44"/>
      <c r="I296" s="30"/>
      <c r="J296" s="30"/>
      <c r="K296" s="58"/>
      <c r="L296" s="45"/>
      <c r="M296" s="30"/>
      <c r="N296" s="30"/>
      <c r="O296" s="49"/>
      <c r="P296" s="46"/>
      <c r="Q296" s="30"/>
      <c r="R296" s="30"/>
      <c r="S296" s="49"/>
      <c r="T296" s="46"/>
      <c r="U296" s="30"/>
      <c r="V296" s="30"/>
      <c r="W296" s="49"/>
      <c r="X296" s="47"/>
      <c r="Y296" s="30"/>
    </row>
    <row r="297" spans="1:25">
      <c r="A297" s="12"/>
      <c r="B297" s="71" t="s">
        <v>300</v>
      </c>
      <c r="C297" s="39">
        <v>731</v>
      </c>
      <c r="D297" s="39"/>
      <c r="E297" s="38"/>
      <c r="F297" s="38"/>
      <c r="G297" s="39">
        <v>731</v>
      </c>
      <c r="H297" s="39"/>
      <c r="I297" s="38"/>
      <c r="J297" s="38"/>
      <c r="K297" s="39" t="s">
        <v>232</v>
      </c>
      <c r="L297" s="39"/>
      <c r="M297" s="38"/>
      <c r="N297" s="38"/>
      <c r="O297" s="42">
        <v>983</v>
      </c>
      <c r="P297" s="42"/>
      <c r="Q297" s="38"/>
      <c r="R297" s="38"/>
      <c r="S297" s="42">
        <v>983</v>
      </c>
      <c r="T297" s="42"/>
      <c r="U297" s="38"/>
      <c r="V297" s="38"/>
      <c r="W297" s="42" t="s">
        <v>232</v>
      </c>
      <c r="X297" s="42"/>
      <c r="Y297" s="38"/>
    </row>
    <row r="298" spans="1:25">
      <c r="A298" s="12"/>
      <c r="B298" s="71"/>
      <c r="C298" s="39"/>
      <c r="D298" s="39"/>
      <c r="E298" s="38"/>
      <c r="F298" s="38"/>
      <c r="G298" s="39"/>
      <c r="H298" s="39"/>
      <c r="I298" s="38"/>
      <c r="J298" s="38"/>
      <c r="K298" s="39"/>
      <c r="L298" s="39"/>
      <c r="M298" s="38"/>
      <c r="N298" s="38"/>
      <c r="O298" s="42"/>
      <c r="P298" s="42"/>
      <c r="Q298" s="38"/>
      <c r="R298" s="38"/>
      <c r="S298" s="42"/>
      <c r="T298" s="42"/>
      <c r="U298" s="38"/>
      <c r="V298" s="38"/>
      <c r="W298" s="42"/>
      <c r="X298" s="42"/>
      <c r="Y298" s="38"/>
    </row>
    <row r="299" spans="1:25">
      <c r="A299" s="12"/>
      <c r="B299" s="73" t="s">
        <v>301</v>
      </c>
      <c r="C299" s="44">
        <v>6101</v>
      </c>
      <c r="D299" s="44"/>
      <c r="E299" s="30"/>
      <c r="F299" s="30"/>
      <c r="G299" s="44">
        <v>6101</v>
      </c>
      <c r="H299" s="44"/>
      <c r="I299" s="30"/>
      <c r="J299" s="30"/>
      <c r="K299" s="45" t="s">
        <v>232</v>
      </c>
      <c r="L299" s="45"/>
      <c r="M299" s="30"/>
      <c r="N299" s="30"/>
      <c r="O299" s="46">
        <v>6296</v>
      </c>
      <c r="P299" s="46"/>
      <c r="Q299" s="30"/>
      <c r="R299" s="30"/>
      <c r="S299" s="46">
        <v>6296</v>
      </c>
      <c r="T299" s="46"/>
      <c r="U299" s="30"/>
      <c r="V299" s="30"/>
      <c r="W299" s="47" t="s">
        <v>232</v>
      </c>
      <c r="X299" s="47"/>
      <c r="Y299" s="30"/>
    </row>
    <row r="300" spans="1:25">
      <c r="A300" s="12"/>
      <c r="B300" s="73"/>
      <c r="C300" s="44"/>
      <c r="D300" s="44"/>
      <c r="E300" s="30"/>
      <c r="F300" s="30"/>
      <c r="G300" s="44"/>
      <c r="H300" s="44"/>
      <c r="I300" s="30"/>
      <c r="J300" s="30"/>
      <c r="K300" s="45"/>
      <c r="L300" s="45"/>
      <c r="M300" s="30"/>
      <c r="N300" s="30"/>
      <c r="O300" s="46"/>
      <c r="P300" s="46"/>
      <c r="Q300" s="30"/>
      <c r="R300" s="30"/>
      <c r="S300" s="46"/>
      <c r="T300" s="46"/>
      <c r="U300" s="30"/>
      <c r="V300" s="30"/>
      <c r="W300" s="47"/>
      <c r="X300" s="47"/>
      <c r="Y300" s="30"/>
    </row>
    <row r="301" spans="1:25">
      <c r="A301" s="12"/>
      <c r="B301" s="71" t="s">
        <v>303</v>
      </c>
      <c r="C301" s="37">
        <v>6435</v>
      </c>
      <c r="D301" s="37"/>
      <c r="E301" s="38"/>
      <c r="F301" s="38"/>
      <c r="G301" s="37">
        <v>6435</v>
      </c>
      <c r="H301" s="37"/>
      <c r="I301" s="38"/>
      <c r="J301" s="38"/>
      <c r="K301" s="39" t="s">
        <v>232</v>
      </c>
      <c r="L301" s="39"/>
      <c r="M301" s="38"/>
      <c r="N301" s="38"/>
      <c r="O301" s="41">
        <v>10945</v>
      </c>
      <c r="P301" s="41"/>
      <c r="Q301" s="38"/>
      <c r="R301" s="38"/>
      <c r="S301" s="41">
        <v>10945</v>
      </c>
      <c r="T301" s="41"/>
      <c r="U301" s="38"/>
      <c r="V301" s="38"/>
      <c r="W301" s="42" t="s">
        <v>232</v>
      </c>
      <c r="X301" s="42"/>
      <c r="Y301" s="38"/>
    </row>
    <row r="302" spans="1:25">
      <c r="A302" s="12"/>
      <c r="B302" s="71"/>
      <c r="C302" s="37"/>
      <c r="D302" s="37"/>
      <c r="E302" s="38"/>
      <c r="F302" s="38"/>
      <c r="G302" s="37"/>
      <c r="H302" s="37"/>
      <c r="I302" s="38"/>
      <c r="J302" s="38"/>
      <c r="K302" s="39"/>
      <c r="L302" s="39"/>
      <c r="M302" s="38"/>
      <c r="N302" s="38"/>
      <c r="O302" s="41"/>
      <c r="P302" s="41"/>
      <c r="Q302" s="38"/>
      <c r="R302" s="38"/>
      <c r="S302" s="41"/>
      <c r="T302" s="41"/>
      <c r="U302" s="38"/>
      <c r="V302" s="38"/>
      <c r="W302" s="42"/>
      <c r="X302" s="42"/>
      <c r="Y302" s="38"/>
    </row>
    <row r="303" spans="1:25">
      <c r="A303" s="12"/>
      <c r="B303" s="73" t="s">
        <v>304</v>
      </c>
      <c r="C303" s="44">
        <v>6653</v>
      </c>
      <c r="D303" s="44"/>
      <c r="E303" s="30"/>
      <c r="F303" s="30"/>
      <c r="G303" s="44">
        <v>6653</v>
      </c>
      <c r="H303" s="44"/>
      <c r="I303" s="30"/>
      <c r="J303" s="30"/>
      <c r="K303" s="45" t="s">
        <v>232</v>
      </c>
      <c r="L303" s="45"/>
      <c r="M303" s="30"/>
      <c r="N303" s="30"/>
      <c r="O303" s="46">
        <v>3481</v>
      </c>
      <c r="P303" s="46"/>
      <c r="Q303" s="30"/>
      <c r="R303" s="30"/>
      <c r="S303" s="46">
        <v>3481</v>
      </c>
      <c r="T303" s="46"/>
      <c r="U303" s="30"/>
      <c r="V303" s="30"/>
      <c r="W303" s="47" t="s">
        <v>232</v>
      </c>
      <c r="X303" s="47"/>
      <c r="Y303" s="30"/>
    </row>
    <row r="304" spans="1:25">
      <c r="A304" s="12"/>
      <c r="B304" s="73"/>
      <c r="C304" s="44"/>
      <c r="D304" s="44"/>
      <c r="E304" s="30"/>
      <c r="F304" s="30"/>
      <c r="G304" s="44"/>
      <c r="H304" s="44"/>
      <c r="I304" s="30"/>
      <c r="J304" s="30"/>
      <c r="K304" s="45"/>
      <c r="L304" s="45"/>
      <c r="M304" s="30"/>
      <c r="N304" s="30"/>
      <c r="O304" s="46"/>
      <c r="P304" s="46"/>
      <c r="Q304" s="30"/>
      <c r="R304" s="30"/>
      <c r="S304" s="46"/>
      <c r="T304" s="46"/>
      <c r="U304" s="30"/>
      <c r="V304" s="30"/>
      <c r="W304" s="47"/>
      <c r="X304" s="47"/>
      <c r="Y304" s="30"/>
    </row>
    <row r="305" spans="1:25">
      <c r="A305" s="12"/>
      <c r="B305" s="71" t="s">
        <v>306</v>
      </c>
      <c r="C305" s="39">
        <v>4</v>
      </c>
      <c r="D305" s="39"/>
      <c r="E305" s="38"/>
      <c r="F305" s="38"/>
      <c r="G305" s="39">
        <v>19</v>
      </c>
      <c r="H305" s="39"/>
      <c r="I305" s="38"/>
      <c r="J305" s="38"/>
      <c r="K305" s="39" t="s">
        <v>232</v>
      </c>
      <c r="L305" s="39"/>
      <c r="M305" s="38"/>
      <c r="N305" s="38"/>
      <c r="O305" s="42">
        <v>10</v>
      </c>
      <c r="P305" s="42"/>
      <c r="Q305" s="38"/>
      <c r="R305" s="38"/>
      <c r="S305" s="42">
        <v>25</v>
      </c>
      <c r="T305" s="42"/>
      <c r="U305" s="38"/>
      <c r="V305" s="38"/>
      <c r="W305" s="42" t="s">
        <v>232</v>
      </c>
      <c r="X305" s="42"/>
      <c r="Y305" s="38"/>
    </row>
    <row r="306" spans="1:25">
      <c r="A306" s="12"/>
      <c r="B306" s="71"/>
      <c r="C306" s="39"/>
      <c r="D306" s="39"/>
      <c r="E306" s="38"/>
      <c r="F306" s="38"/>
      <c r="G306" s="39"/>
      <c r="H306" s="39"/>
      <c r="I306" s="38"/>
      <c r="J306" s="38"/>
      <c r="K306" s="39"/>
      <c r="L306" s="39"/>
      <c r="M306" s="38"/>
      <c r="N306" s="38"/>
      <c r="O306" s="42"/>
      <c r="P306" s="42"/>
      <c r="Q306" s="38"/>
      <c r="R306" s="38"/>
      <c r="S306" s="42"/>
      <c r="T306" s="42"/>
      <c r="U306" s="38"/>
      <c r="V306" s="38"/>
      <c r="W306" s="42"/>
      <c r="X306" s="42"/>
      <c r="Y306" s="38"/>
    </row>
    <row r="307" spans="1:25">
      <c r="A307" s="12"/>
      <c r="B307" s="73" t="s">
        <v>307</v>
      </c>
      <c r="C307" s="45">
        <v>631</v>
      </c>
      <c r="D307" s="45"/>
      <c r="E307" s="30"/>
      <c r="F307" s="30"/>
      <c r="G307" s="45">
        <v>631</v>
      </c>
      <c r="H307" s="45"/>
      <c r="I307" s="30"/>
      <c r="J307" s="30"/>
      <c r="K307" s="45" t="s">
        <v>232</v>
      </c>
      <c r="L307" s="45"/>
      <c r="M307" s="30"/>
      <c r="N307" s="30"/>
      <c r="O307" s="47">
        <v>926</v>
      </c>
      <c r="P307" s="47"/>
      <c r="Q307" s="30"/>
      <c r="R307" s="30"/>
      <c r="S307" s="47">
        <v>926</v>
      </c>
      <c r="T307" s="47"/>
      <c r="U307" s="30"/>
      <c r="V307" s="30"/>
      <c r="W307" s="47" t="s">
        <v>232</v>
      </c>
      <c r="X307" s="47"/>
      <c r="Y307" s="30"/>
    </row>
    <row r="308" spans="1:25" ht="15.75" thickBot="1">
      <c r="A308" s="12"/>
      <c r="B308" s="73"/>
      <c r="C308" s="62"/>
      <c r="D308" s="62"/>
      <c r="E308" s="63"/>
      <c r="F308" s="30"/>
      <c r="G308" s="62"/>
      <c r="H308" s="62"/>
      <c r="I308" s="63"/>
      <c r="J308" s="30"/>
      <c r="K308" s="62"/>
      <c r="L308" s="62"/>
      <c r="M308" s="63"/>
      <c r="N308" s="30"/>
      <c r="O308" s="112"/>
      <c r="P308" s="112"/>
      <c r="Q308" s="63"/>
      <c r="R308" s="30"/>
      <c r="S308" s="112"/>
      <c r="T308" s="112"/>
      <c r="U308" s="63"/>
      <c r="V308" s="30"/>
      <c r="W308" s="112"/>
      <c r="X308" s="112"/>
      <c r="Y308" s="63"/>
    </row>
    <row r="309" spans="1:25">
      <c r="A309" s="12"/>
      <c r="B309" s="38"/>
      <c r="C309" s="74">
        <v>23364</v>
      </c>
      <c r="D309" s="74"/>
      <c r="E309" s="70"/>
      <c r="F309" s="38"/>
      <c r="G309" s="74">
        <v>23379</v>
      </c>
      <c r="H309" s="74"/>
      <c r="I309" s="70"/>
      <c r="J309" s="38"/>
      <c r="K309" s="96" t="s">
        <v>232</v>
      </c>
      <c r="L309" s="96"/>
      <c r="M309" s="70"/>
      <c r="N309" s="38"/>
      <c r="O309" s="77">
        <v>26673</v>
      </c>
      <c r="P309" s="77"/>
      <c r="Q309" s="70"/>
      <c r="R309" s="38"/>
      <c r="S309" s="77">
        <v>26688</v>
      </c>
      <c r="T309" s="77"/>
      <c r="U309" s="70"/>
      <c r="V309" s="38"/>
      <c r="W309" s="114" t="s">
        <v>232</v>
      </c>
      <c r="X309" s="114"/>
      <c r="Y309" s="70"/>
    </row>
    <row r="310" spans="1:25" ht="15.75" thickBot="1">
      <c r="A310" s="12"/>
      <c r="B310" s="38"/>
      <c r="C310" s="94"/>
      <c r="D310" s="94"/>
      <c r="E310" s="95"/>
      <c r="F310" s="38"/>
      <c r="G310" s="94"/>
      <c r="H310" s="94"/>
      <c r="I310" s="95"/>
      <c r="J310" s="38"/>
      <c r="K310" s="97"/>
      <c r="L310" s="97"/>
      <c r="M310" s="95"/>
      <c r="N310" s="38"/>
      <c r="O310" s="113"/>
      <c r="P310" s="113"/>
      <c r="Q310" s="95"/>
      <c r="R310" s="38"/>
      <c r="S310" s="113"/>
      <c r="T310" s="113"/>
      <c r="U310" s="95"/>
      <c r="V310" s="38"/>
      <c r="W310" s="115"/>
      <c r="X310" s="115"/>
      <c r="Y310" s="95"/>
    </row>
    <row r="311" spans="1:25">
      <c r="A311" s="12"/>
      <c r="B311" s="52" t="s">
        <v>408</v>
      </c>
      <c r="C311" s="59"/>
      <c r="D311" s="59"/>
      <c r="E311" s="59"/>
      <c r="F311" s="16"/>
      <c r="G311" s="59"/>
      <c r="H311" s="59"/>
      <c r="I311" s="59"/>
      <c r="J311" s="16"/>
      <c r="K311" s="59"/>
      <c r="L311" s="59"/>
      <c r="M311" s="59"/>
      <c r="N311" s="16"/>
      <c r="O311" s="64"/>
      <c r="P311" s="64"/>
      <c r="Q311" s="64"/>
      <c r="R311" s="16"/>
      <c r="S311" s="64"/>
      <c r="T311" s="64"/>
      <c r="U311" s="64"/>
      <c r="V311" s="16"/>
      <c r="W311" s="64"/>
      <c r="X311" s="64"/>
      <c r="Y311" s="64"/>
    </row>
    <row r="312" spans="1:25">
      <c r="A312" s="12"/>
      <c r="B312" s="71" t="s">
        <v>294</v>
      </c>
      <c r="C312" s="39">
        <v>150</v>
      </c>
      <c r="D312" s="39"/>
      <c r="E312" s="38"/>
      <c r="F312" s="38"/>
      <c r="G312" s="39">
        <v>150</v>
      </c>
      <c r="H312" s="39"/>
      <c r="I312" s="38"/>
      <c r="J312" s="38"/>
      <c r="K312" s="39">
        <v>34</v>
      </c>
      <c r="L312" s="39"/>
      <c r="M312" s="38"/>
      <c r="N312" s="38"/>
      <c r="O312" s="42">
        <v>164</v>
      </c>
      <c r="P312" s="42"/>
      <c r="Q312" s="38"/>
      <c r="R312" s="38"/>
      <c r="S312" s="42">
        <v>164</v>
      </c>
      <c r="T312" s="42"/>
      <c r="U312" s="38"/>
      <c r="V312" s="38"/>
      <c r="W312" s="42">
        <v>41</v>
      </c>
      <c r="X312" s="42"/>
      <c r="Y312" s="38"/>
    </row>
    <row r="313" spans="1:25">
      <c r="A313" s="12"/>
      <c r="B313" s="71"/>
      <c r="C313" s="39"/>
      <c r="D313" s="39"/>
      <c r="E313" s="38"/>
      <c r="F313" s="38"/>
      <c r="G313" s="39"/>
      <c r="H313" s="39"/>
      <c r="I313" s="38"/>
      <c r="J313" s="38"/>
      <c r="K313" s="39"/>
      <c r="L313" s="39"/>
      <c r="M313" s="38"/>
      <c r="N313" s="38"/>
      <c r="O313" s="42"/>
      <c r="P313" s="42"/>
      <c r="Q313" s="38"/>
      <c r="R313" s="38"/>
      <c r="S313" s="42"/>
      <c r="T313" s="42"/>
      <c r="U313" s="38"/>
      <c r="V313" s="38"/>
      <c r="W313" s="42"/>
      <c r="X313" s="42"/>
      <c r="Y313" s="38"/>
    </row>
    <row r="314" spans="1:25">
      <c r="A314" s="12"/>
      <c r="B314" s="73" t="s">
        <v>371</v>
      </c>
      <c r="C314" s="45">
        <v>167</v>
      </c>
      <c r="D314" s="45"/>
      <c r="E314" s="30"/>
      <c r="F314" s="30"/>
      <c r="G314" s="45">
        <v>167</v>
      </c>
      <c r="H314" s="45"/>
      <c r="I314" s="30"/>
      <c r="J314" s="30"/>
      <c r="K314" s="45">
        <v>16</v>
      </c>
      <c r="L314" s="45"/>
      <c r="M314" s="30"/>
      <c r="N314" s="30"/>
      <c r="O314" s="47">
        <v>201</v>
      </c>
      <c r="P314" s="47"/>
      <c r="Q314" s="30"/>
      <c r="R314" s="30"/>
      <c r="S314" s="47">
        <v>201</v>
      </c>
      <c r="T314" s="47"/>
      <c r="U314" s="30"/>
      <c r="V314" s="30"/>
      <c r="W314" s="47">
        <v>38</v>
      </c>
      <c r="X314" s="47"/>
      <c r="Y314" s="30"/>
    </row>
    <row r="315" spans="1:25">
      <c r="A315" s="12"/>
      <c r="B315" s="73"/>
      <c r="C315" s="45"/>
      <c r="D315" s="45"/>
      <c r="E315" s="30"/>
      <c r="F315" s="30"/>
      <c r="G315" s="45"/>
      <c r="H315" s="45"/>
      <c r="I315" s="30"/>
      <c r="J315" s="30"/>
      <c r="K315" s="45"/>
      <c r="L315" s="45"/>
      <c r="M315" s="30"/>
      <c r="N315" s="30"/>
      <c r="O315" s="47"/>
      <c r="P315" s="47"/>
      <c r="Q315" s="30"/>
      <c r="R315" s="30"/>
      <c r="S315" s="47"/>
      <c r="T315" s="47"/>
      <c r="U315" s="30"/>
      <c r="V315" s="30"/>
      <c r="W315" s="47"/>
      <c r="X315" s="47"/>
      <c r="Y315" s="30"/>
    </row>
    <row r="316" spans="1:25">
      <c r="A316" s="12"/>
      <c r="B316" s="71" t="s">
        <v>300</v>
      </c>
      <c r="C316" s="39">
        <v>23</v>
      </c>
      <c r="D316" s="39"/>
      <c r="E316" s="38"/>
      <c r="F316" s="38"/>
      <c r="G316" s="39">
        <v>23</v>
      </c>
      <c r="H316" s="39"/>
      <c r="I316" s="38"/>
      <c r="J316" s="38"/>
      <c r="K316" s="39">
        <v>4</v>
      </c>
      <c r="L316" s="39"/>
      <c r="M316" s="38"/>
      <c r="N316" s="38"/>
      <c r="O316" s="42">
        <v>25</v>
      </c>
      <c r="P316" s="42"/>
      <c r="Q316" s="38"/>
      <c r="R316" s="38"/>
      <c r="S316" s="42">
        <v>25</v>
      </c>
      <c r="T316" s="42"/>
      <c r="U316" s="38"/>
      <c r="V316" s="38"/>
      <c r="W316" s="42">
        <v>4</v>
      </c>
      <c r="X316" s="42"/>
      <c r="Y316" s="38"/>
    </row>
    <row r="317" spans="1:25">
      <c r="A317" s="12"/>
      <c r="B317" s="71"/>
      <c r="C317" s="39"/>
      <c r="D317" s="39"/>
      <c r="E317" s="38"/>
      <c r="F317" s="38"/>
      <c r="G317" s="39"/>
      <c r="H317" s="39"/>
      <c r="I317" s="38"/>
      <c r="J317" s="38"/>
      <c r="K317" s="39"/>
      <c r="L317" s="39"/>
      <c r="M317" s="38"/>
      <c r="N317" s="38"/>
      <c r="O317" s="42"/>
      <c r="P317" s="42"/>
      <c r="Q317" s="38"/>
      <c r="R317" s="38"/>
      <c r="S317" s="42"/>
      <c r="T317" s="42"/>
      <c r="U317" s="38"/>
      <c r="V317" s="38"/>
      <c r="W317" s="42"/>
      <c r="X317" s="42"/>
      <c r="Y317" s="38"/>
    </row>
    <row r="318" spans="1:25">
      <c r="A318" s="12"/>
      <c r="B318" s="73" t="s">
        <v>304</v>
      </c>
      <c r="C318" s="45">
        <v>360</v>
      </c>
      <c r="D318" s="45"/>
      <c r="E318" s="30"/>
      <c r="F318" s="30"/>
      <c r="G318" s="45">
        <v>360</v>
      </c>
      <c r="H318" s="45"/>
      <c r="I318" s="30"/>
      <c r="J318" s="30"/>
      <c r="K318" s="45">
        <v>188</v>
      </c>
      <c r="L318" s="45"/>
      <c r="M318" s="30"/>
      <c r="N318" s="30"/>
      <c r="O318" s="47">
        <v>316</v>
      </c>
      <c r="P318" s="47"/>
      <c r="Q318" s="30"/>
      <c r="R318" s="30"/>
      <c r="S318" s="47">
        <v>316</v>
      </c>
      <c r="T318" s="47"/>
      <c r="U318" s="30"/>
      <c r="V318" s="30"/>
      <c r="W318" s="47">
        <v>15</v>
      </c>
      <c r="X318" s="47"/>
      <c r="Y318" s="30"/>
    </row>
    <row r="319" spans="1:25">
      <c r="A319" s="12"/>
      <c r="B319" s="73"/>
      <c r="C319" s="45"/>
      <c r="D319" s="45"/>
      <c r="E319" s="30"/>
      <c r="F319" s="30"/>
      <c r="G319" s="45"/>
      <c r="H319" s="45"/>
      <c r="I319" s="30"/>
      <c r="J319" s="30"/>
      <c r="K319" s="45"/>
      <c r="L319" s="45"/>
      <c r="M319" s="30"/>
      <c r="N319" s="30"/>
      <c r="O319" s="47"/>
      <c r="P319" s="47"/>
      <c r="Q319" s="30"/>
      <c r="R319" s="30"/>
      <c r="S319" s="47"/>
      <c r="T319" s="47"/>
      <c r="U319" s="30"/>
      <c r="V319" s="30"/>
      <c r="W319" s="47"/>
      <c r="X319" s="47"/>
      <c r="Y319" s="30"/>
    </row>
    <row r="320" spans="1:25">
      <c r="A320" s="12"/>
      <c r="B320" s="71" t="s">
        <v>306</v>
      </c>
      <c r="C320" s="39">
        <v>40</v>
      </c>
      <c r="D320" s="39"/>
      <c r="E320" s="38"/>
      <c r="F320" s="38"/>
      <c r="G320" s="39">
        <v>40</v>
      </c>
      <c r="H320" s="39"/>
      <c r="I320" s="38"/>
      <c r="J320" s="38"/>
      <c r="K320" s="39">
        <v>40</v>
      </c>
      <c r="L320" s="39"/>
      <c r="M320" s="38"/>
      <c r="N320" s="38"/>
      <c r="O320" s="42">
        <v>47</v>
      </c>
      <c r="P320" s="42"/>
      <c r="Q320" s="38"/>
      <c r="R320" s="38"/>
      <c r="S320" s="42">
        <v>47</v>
      </c>
      <c r="T320" s="42"/>
      <c r="U320" s="38"/>
      <c r="V320" s="38"/>
      <c r="W320" s="42">
        <v>31</v>
      </c>
      <c r="X320" s="42"/>
      <c r="Y320" s="38"/>
    </row>
    <row r="321" spans="1:25">
      <c r="A321" s="12"/>
      <c r="B321" s="71"/>
      <c r="C321" s="39"/>
      <c r="D321" s="39"/>
      <c r="E321" s="38"/>
      <c r="F321" s="38"/>
      <c r="G321" s="39"/>
      <c r="H321" s="39"/>
      <c r="I321" s="38"/>
      <c r="J321" s="38"/>
      <c r="K321" s="39"/>
      <c r="L321" s="39"/>
      <c r="M321" s="38"/>
      <c r="N321" s="38"/>
      <c r="O321" s="42"/>
      <c r="P321" s="42"/>
      <c r="Q321" s="38"/>
      <c r="R321" s="38"/>
      <c r="S321" s="42"/>
      <c r="T321" s="42"/>
      <c r="U321" s="38"/>
      <c r="V321" s="38"/>
      <c r="W321" s="42"/>
      <c r="X321" s="42"/>
      <c r="Y321" s="38"/>
    </row>
    <row r="322" spans="1:25">
      <c r="A322" s="12"/>
      <c r="B322" s="73" t="s">
        <v>307</v>
      </c>
      <c r="C322" s="45">
        <v>642</v>
      </c>
      <c r="D322" s="45"/>
      <c r="E322" s="30"/>
      <c r="F322" s="30"/>
      <c r="G322" s="45">
        <v>642</v>
      </c>
      <c r="H322" s="45"/>
      <c r="I322" s="30"/>
      <c r="J322" s="30"/>
      <c r="K322" s="45">
        <v>239</v>
      </c>
      <c r="L322" s="45"/>
      <c r="M322" s="30"/>
      <c r="N322" s="30"/>
      <c r="O322" s="47">
        <v>843</v>
      </c>
      <c r="P322" s="47"/>
      <c r="Q322" s="30"/>
      <c r="R322" s="30"/>
      <c r="S322" s="47">
        <v>843</v>
      </c>
      <c r="T322" s="47"/>
      <c r="U322" s="30"/>
      <c r="V322" s="30"/>
      <c r="W322" s="47">
        <v>354</v>
      </c>
      <c r="X322" s="47"/>
      <c r="Y322" s="30"/>
    </row>
    <row r="323" spans="1:25" ht="15.75" thickBot="1">
      <c r="A323" s="12"/>
      <c r="B323" s="73"/>
      <c r="C323" s="62"/>
      <c r="D323" s="62"/>
      <c r="E323" s="63"/>
      <c r="F323" s="30"/>
      <c r="G323" s="62"/>
      <c r="H323" s="62"/>
      <c r="I323" s="63"/>
      <c r="J323" s="30"/>
      <c r="K323" s="62"/>
      <c r="L323" s="62"/>
      <c r="M323" s="63"/>
      <c r="N323" s="30"/>
      <c r="O323" s="112"/>
      <c r="P323" s="112"/>
      <c r="Q323" s="63"/>
      <c r="R323" s="30"/>
      <c r="S323" s="112"/>
      <c r="T323" s="112"/>
      <c r="U323" s="63"/>
      <c r="V323" s="30"/>
      <c r="W323" s="112"/>
      <c r="X323" s="112"/>
      <c r="Y323" s="63"/>
    </row>
    <row r="324" spans="1:25">
      <c r="A324" s="12"/>
      <c r="B324" s="38"/>
      <c r="C324" s="74">
        <v>1383</v>
      </c>
      <c r="D324" s="74"/>
      <c r="E324" s="70"/>
      <c r="F324" s="38"/>
      <c r="G324" s="74">
        <v>1383</v>
      </c>
      <c r="H324" s="74"/>
      <c r="I324" s="70"/>
      <c r="J324" s="38"/>
      <c r="K324" s="96">
        <v>521</v>
      </c>
      <c r="L324" s="96"/>
      <c r="M324" s="70"/>
      <c r="N324" s="38"/>
      <c r="O324" s="77">
        <v>1596</v>
      </c>
      <c r="P324" s="77"/>
      <c r="Q324" s="70"/>
      <c r="R324" s="38"/>
      <c r="S324" s="77">
        <v>1596</v>
      </c>
      <c r="T324" s="77"/>
      <c r="U324" s="70"/>
      <c r="V324" s="38"/>
      <c r="W324" s="114">
        <v>483</v>
      </c>
      <c r="X324" s="114"/>
      <c r="Y324" s="70"/>
    </row>
    <row r="325" spans="1:25" ht="15.75" thickBot="1">
      <c r="A325" s="12"/>
      <c r="B325" s="38"/>
      <c r="C325" s="94"/>
      <c r="D325" s="94"/>
      <c r="E325" s="95"/>
      <c r="F325" s="38"/>
      <c r="G325" s="94"/>
      <c r="H325" s="94"/>
      <c r="I325" s="95"/>
      <c r="J325" s="38"/>
      <c r="K325" s="97"/>
      <c r="L325" s="97"/>
      <c r="M325" s="95"/>
      <c r="N325" s="38"/>
      <c r="O325" s="113"/>
      <c r="P325" s="113"/>
      <c r="Q325" s="95"/>
      <c r="R325" s="38"/>
      <c r="S325" s="113"/>
      <c r="T325" s="113"/>
      <c r="U325" s="95"/>
      <c r="V325" s="38"/>
      <c r="W325" s="115"/>
      <c r="X325" s="115"/>
      <c r="Y325" s="95"/>
    </row>
    <row r="326" spans="1:25">
      <c r="A326" s="12"/>
      <c r="B326" s="52" t="s">
        <v>409</v>
      </c>
      <c r="C326" s="59"/>
      <c r="D326" s="59"/>
      <c r="E326" s="59"/>
      <c r="F326" s="16"/>
      <c r="G326" s="59"/>
      <c r="H326" s="59"/>
      <c r="I326" s="59"/>
      <c r="J326" s="16"/>
      <c r="K326" s="59"/>
      <c r="L326" s="59"/>
      <c r="M326" s="59"/>
      <c r="N326" s="16"/>
      <c r="O326" s="64"/>
      <c r="P326" s="64"/>
      <c r="Q326" s="64"/>
      <c r="R326" s="16"/>
      <c r="S326" s="64"/>
      <c r="T326" s="64"/>
      <c r="U326" s="64"/>
      <c r="V326" s="16"/>
      <c r="W326" s="64"/>
      <c r="X326" s="64"/>
      <c r="Y326" s="64"/>
    </row>
    <row r="327" spans="1:25">
      <c r="A327" s="12"/>
      <c r="B327" s="71" t="s">
        <v>294</v>
      </c>
      <c r="C327" s="39">
        <v>150</v>
      </c>
      <c r="D327" s="39"/>
      <c r="E327" s="38"/>
      <c r="F327" s="38"/>
      <c r="G327" s="39">
        <v>150</v>
      </c>
      <c r="H327" s="39"/>
      <c r="I327" s="38"/>
      <c r="J327" s="38"/>
      <c r="K327" s="39">
        <v>34</v>
      </c>
      <c r="L327" s="39"/>
      <c r="M327" s="38"/>
      <c r="N327" s="38"/>
      <c r="O327" s="42">
        <v>164</v>
      </c>
      <c r="P327" s="42"/>
      <c r="Q327" s="38"/>
      <c r="R327" s="38"/>
      <c r="S327" s="42">
        <v>164</v>
      </c>
      <c r="T327" s="42"/>
      <c r="U327" s="38"/>
      <c r="V327" s="38"/>
      <c r="W327" s="42">
        <v>41</v>
      </c>
      <c r="X327" s="42"/>
      <c r="Y327" s="38"/>
    </row>
    <row r="328" spans="1:25">
      <c r="A328" s="12"/>
      <c r="B328" s="71"/>
      <c r="C328" s="39"/>
      <c r="D328" s="39"/>
      <c r="E328" s="38"/>
      <c r="F328" s="38"/>
      <c r="G328" s="39"/>
      <c r="H328" s="39"/>
      <c r="I328" s="38"/>
      <c r="J328" s="38"/>
      <c r="K328" s="39"/>
      <c r="L328" s="39"/>
      <c r="M328" s="38"/>
      <c r="N328" s="38"/>
      <c r="O328" s="42"/>
      <c r="P328" s="42"/>
      <c r="Q328" s="38"/>
      <c r="R328" s="38"/>
      <c r="S328" s="42"/>
      <c r="T328" s="42"/>
      <c r="U328" s="38"/>
      <c r="V328" s="38"/>
      <c r="W328" s="42"/>
      <c r="X328" s="42"/>
      <c r="Y328" s="38"/>
    </row>
    <row r="329" spans="1:25">
      <c r="A329" s="12"/>
      <c r="B329" s="73" t="s">
        <v>371</v>
      </c>
      <c r="C329" s="44">
        <v>2976</v>
      </c>
      <c r="D329" s="44"/>
      <c r="E329" s="30"/>
      <c r="F329" s="30"/>
      <c r="G329" s="44">
        <v>2976</v>
      </c>
      <c r="H329" s="44"/>
      <c r="I329" s="30"/>
      <c r="J329" s="30"/>
      <c r="K329" s="45">
        <v>16</v>
      </c>
      <c r="L329" s="45"/>
      <c r="M329" s="30"/>
      <c r="N329" s="30"/>
      <c r="O329" s="46">
        <v>4233</v>
      </c>
      <c r="P329" s="46"/>
      <c r="Q329" s="30"/>
      <c r="R329" s="30"/>
      <c r="S329" s="46">
        <v>4233</v>
      </c>
      <c r="T329" s="46"/>
      <c r="U329" s="30"/>
      <c r="V329" s="30"/>
      <c r="W329" s="47">
        <v>38</v>
      </c>
      <c r="X329" s="47"/>
      <c r="Y329" s="30"/>
    </row>
    <row r="330" spans="1:25">
      <c r="A330" s="12"/>
      <c r="B330" s="73"/>
      <c r="C330" s="44"/>
      <c r="D330" s="44"/>
      <c r="E330" s="30"/>
      <c r="F330" s="30"/>
      <c r="G330" s="44"/>
      <c r="H330" s="44"/>
      <c r="I330" s="30"/>
      <c r="J330" s="30"/>
      <c r="K330" s="45"/>
      <c r="L330" s="45"/>
      <c r="M330" s="30"/>
      <c r="N330" s="30"/>
      <c r="O330" s="46"/>
      <c r="P330" s="46"/>
      <c r="Q330" s="30"/>
      <c r="R330" s="30"/>
      <c r="S330" s="46"/>
      <c r="T330" s="46"/>
      <c r="U330" s="30"/>
      <c r="V330" s="30"/>
      <c r="W330" s="47"/>
      <c r="X330" s="47"/>
      <c r="Y330" s="30"/>
    </row>
    <row r="331" spans="1:25">
      <c r="A331" s="12"/>
      <c r="B331" s="71" t="s">
        <v>300</v>
      </c>
      <c r="C331" s="39">
        <v>754</v>
      </c>
      <c r="D331" s="39"/>
      <c r="E331" s="38"/>
      <c r="F331" s="38"/>
      <c r="G331" s="39">
        <v>754</v>
      </c>
      <c r="H331" s="39"/>
      <c r="I331" s="38"/>
      <c r="J331" s="38"/>
      <c r="K331" s="39">
        <v>4</v>
      </c>
      <c r="L331" s="39"/>
      <c r="M331" s="38"/>
      <c r="N331" s="38"/>
      <c r="O331" s="41">
        <v>1008</v>
      </c>
      <c r="P331" s="41"/>
      <c r="Q331" s="38"/>
      <c r="R331" s="38"/>
      <c r="S331" s="41">
        <v>1008</v>
      </c>
      <c r="T331" s="41"/>
      <c r="U331" s="38"/>
      <c r="V331" s="38"/>
      <c r="W331" s="42">
        <v>4</v>
      </c>
      <c r="X331" s="42"/>
      <c r="Y331" s="38"/>
    </row>
    <row r="332" spans="1:25">
      <c r="A332" s="12"/>
      <c r="B332" s="71"/>
      <c r="C332" s="39"/>
      <c r="D332" s="39"/>
      <c r="E332" s="38"/>
      <c r="F332" s="38"/>
      <c r="G332" s="39"/>
      <c r="H332" s="39"/>
      <c r="I332" s="38"/>
      <c r="J332" s="38"/>
      <c r="K332" s="39"/>
      <c r="L332" s="39"/>
      <c r="M332" s="38"/>
      <c r="N332" s="38"/>
      <c r="O332" s="41"/>
      <c r="P332" s="41"/>
      <c r="Q332" s="38"/>
      <c r="R332" s="38"/>
      <c r="S332" s="41"/>
      <c r="T332" s="41"/>
      <c r="U332" s="38"/>
      <c r="V332" s="38"/>
      <c r="W332" s="42"/>
      <c r="X332" s="42"/>
      <c r="Y332" s="38"/>
    </row>
    <row r="333" spans="1:25">
      <c r="A333" s="12"/>
      <c r="B333" s="73" t="s">
        <v>301</v>
      </c>
      <c r="C333" s="44">
        <v>6101</v>
      </c>
      <c r="D333" s="44"/>
      <c r="E333" s="30"/>
      <c r="F333" s="30"/>
      <c r="G333" s="44">
        <v>6101</v>
      </c>
      <c r="H333" s="44"/>
      <c r="I333" s="30"/>
      <c r="J333" s="30"/>
      <c r="K333" s="45" t="s">
        <v>232</v>
      </c>
      <c r="L333" s="45"/>
      <c r="M333" s="30"/>
      <c r="N333" s="30"/>
      <c r="O333" s="46">
        <v>6296</v>
      </c>
      <c r="P333" s="46"/>
      <c r="Q333" s="30"/>
      <c r="R333" s="30"/>
      <c r="S333" s="46">
        <v>6296</v>
      </c>
      <c r="T333" s="46"/>
      <c r="U333" s="30"/>
      <c r="V333" s="30"/>
      <c r="W333" s="47" t="s">
        <v>232</v>
      </c>
      <c r="X333" s="47"/>
      <c r="Y333" s="30"/>
    </row>
    <row r="334" spans="1:25">
      <c r="A334" s="12"/>
      <c r="B334" s="73"/>
      <c r="C334" s="44"/>
      <c r="D334" s="44"/>
      <c r="E334" s="30"/>
      <c r="F334" s="30"/>
      <c r="G334" s="44"/>
      <c r="H334" s="44"/>
      <c r="I334" s="30"/>
      <c r="J334" s="30"/>
      <c r="K334" s="45"/>
      <c r="L334" s="45"/>
      <c r="M334" s="30"/>
      <c r="N334" s="30"/>
      <c r="O334" s="46"/>
      <c r="P334" s="46"/>
      <c r="Q334" s="30"/>
      <c r="R334" s="30"/>
      <c r="S334" s="46"/>
      <c r="T334" s="46"/>
      <c r="U334" s="30"/>
      <c r="V334" s="30"/>
      <c r="W334" s="47"/>
      <c r="X334" s="47"/>
      <c r="Y334" s="30"/>
    </row>
    <row r="335" spans="1:25">
      <c r="A335" s="12"/>
      <c r="B335" s="71" t="s">
        <v>303</v>
      </c>
      <c r="C335" s="37">
        <v>6436</v>
      </c>
      <c r="D335" s="37"/>
      <c r="E335" s="38"/>
      <c r="F335" s="38"/>
      <c r="G335" s="37">
        <v>6436</v>
      </c>
      <c r="H335" s="37"/>
      <c r="I335" s="38"/>
      <c r="J335" s="38"/>
      <c r="K335" s="39" t="s">
        <v>232</v>
      </c>
      <c r="L335" s="39"/>
      <c r="M335" s="38"/>
      <c r="N335" s="38"/>
      <c r="O335" s="41">
        <v>10945</v>
      </c>
      <c r="P335" s="41"/>
      <c r="Q335" s="38"/>
      <c r="R335" s="38"/>
      <c r="S335" s="41">
        <v>10945</v>
      </c>
      <c r="T335" s="41"/>
      <c r="U335" s="38"/>
      <c r="V335" s="38"/>
      <c r="W335" s="42" t="s">
        <v>232</v>
      </c>
      <c r="X335" s="42"/>
      <c r="Y335" s="38"/>
    </row>
    <row r="336" spans="1:25">
      <c r="A336" s="12"/>
      <c r="B336" s="71"/>
      <c r="C336" s="37"/>
      <c r="D336" s="37"/>
      <c r="E336" s="38"/>
      <c r="F336" s="38"/>
      <c r="G336" s="37"/>
      <c r="H336" s="37"/>
      <c r="I336" s="38"/>
      <c r="J336" s="38"/>
      <c r="K336" s="39"/>
      <c r="L336" s="39"/>
      <c r="M336" s="38"/>
      <c r="N336" s="38"/>
      <c r="O336" s="41"/>
      <c r="P336" s="41"/>
      <c r="Q336" s="38"/>
      <c r="R336" s="38"/>
      <c r="S336" s="41"/>
      <c r="T336" s="41"/>
      <c r="U336" s="38"/>
      <c r="V336" s="38"/>
      <c r="W336" s="42"/>
      <c r="X336" s="42"/>
      <c r="Y336" s="38"/>
    </row>
    <row r="337" spans="1:33">
      <c r="A337" s="12"/>
      <c r="B337" s="73" t="s">
        <v>304</v>
      </c>
      <c r="C337" s="44">
        <v>7013</v>
      </c>
      <c r="D337" s="44"/>
      <c r="E337" s="30"/>
      <c r="F337" s="30"/>
      <c r="G337" s="44">
        <v>7013</v>
      </c>
      <c r="H337" s="44"/>
      <c r="I337" s="30"/>
      <c r="J337" s="30"/>
      <c r="K337" s="45">
        <v>188</v>
      </c>
      <c r="L337" s="45"/>
      <c r="M337" s="30"/>
      <c r="N337" s="30"/>
      <c r="O337" s="46">
        <v>3797</v>
      </c>
      <c r="P337" s="46"/>
      <c r="Q337" s="30"/>
      <c r="R337" s="30"/>
      <c r="S337" s="46">
        <v>3797</v>
      </c>
      <c r="T337" s="46"/>
      <c r="U337" s="30"/>
      <c r="V337" s="30"/>
      <c r="W337" s="47">
        <v>15</v>
      </c>
      <c r="X337" s="47"/>
      <c r="Y337" s="30"/>
    </row>
    <row r="338" spans="1:33">
      <c r="A338" s="12"/>
      <c r="B338" s="73"/>
      <c r="C338" s="44"/>
      <c r="D338" s="44"/>
      <c r="E338" s="30"/>
      <c r="F338" s="30"/>
      <c r="G338" s="44"/>
      <c r="H338" s="44"/>
      <c r="I338" s="30"/>
      <c r="J338" s="30"/>
      <c r="K338" s="45"/>
      <c r="L338" s="45"/>
      <c r="M338" s="30"/>
      <c r="N338" s="30"/>
      <c r="O338" s="46"/>
      <c r="P338" s="46"/>
      <c r="Q338" s="30"/>
      <c r="R338" s="30"/>
      <c r="S338" s="46"/>
      <c r="T338" s="46"/>
      <c r="U338" s="30"/>
      <c r="V338" s="30"/>
      <c r="W338" s="47"/>
      <c r="X338" s="47"/>
      <c r="Y338" s="30"/>
    </row>
    <row r="339" spans="1:33">
      <c r="A339" s="12"/>
      <c r="B339" s="71" t="s">
        <v>306</v>
      </c>
      <c r="C339" s="39">
        <v>44</v>
      </c>
      <c r="D339" s="39"/>
      <c r="E339" s="38"/>
      <c r="F339" s="38"/>
      <c r="G339" s="39">
        <v>59</v>
      </c>
      <c r="H339" s="39"/>
      <c r="I339" s="38"/>
      <c r="J339" s="38"/>
      <c r="K339" s="39">
        <v>40</v>
      </c>
      <c r="L339" s="39"/>
      <c r="M339" s="38"/>
      <c r="N339" s="38"/>
      <c r="O339" s="42">
        <v>57</v>
      </c>
      <c r="P339" s="42"/>
      <c r="Q339" s="38"/>
      <c r="R339" s="38"/>
      <c r="S339" s="42">
        <v>72</v>
      </c>
      <c r="T339" s="42"/>
      <c r="U339" s="38"/>
      <c r="V339" s="38"/>
      <c r="W339" s="42">
        <v>31</v>
      </c>
      <c r="X339" s="42"/>
      <c r="Y339" s="38"/>
    </row>
    <row r="340" spans="1:33">
      <c r="A340" s="12"/>
      <c r="B340" s="71"/>
      <c r="C340" s="39"/>
      <c r="D340" s="39"/>
      <c r="E340" s="38"/>
      <c r="F340" s="38"/>
      <c r="G340" s="39"/>
      <c r="H340" s="39"/>
      <c r="I340" s="38"/>
      <c r="J340" s="38"/>
      <c r="K340" s="39"/>
      <c r="L340" s="39"/>
      <c r="M340" s="38"/>
      <c r="N340" s="38"/>
      <c r="O340" s="42"/>
      <c r="P340" s="42"/>
      <c r="Q340" s="38"/>
      <c r="R340" s="38"/>
      <c r="S340" s="42"/>
      <c r="T340" s="42"/>
      <c r="U340" s="38"/>
      <c r="V340" s="38"/>
      <c r="W340" s="42"/>
      <c r="X340" s="42"/>
      <c r="Y340" s="38"/>
    </row>
    <row r="341" spans="1:33">
      <c r="A341" s="12"/>
      <c r="B341" s="73" t="s">
        <v>307</v>
      </c>
      <c r="C341" s="44">
        <v>1273</v>
      </c>
      <c r="D341" s="44"/>
      <c r="E341" s="30"/>
      <c r="F341" s="30"/>
      <c r="G341" s="44">
        <v>1273</v>
      </c>
      <c r="H341" s="44"/>
      <c r="I341" s="30"/>
      <c r="J341" s="30"/>
      <c r="K341" s="45">
        <v>239</v>
      </c>
      <c r="L341" s="45"/>
      <c r="M341" s="30"/>
      <c r="N341" s="30"/>
      <c r="O341" s="46">
        <v>1769</v>
      </c>
      <c r="P341" s="46"/>
      <c r="Q341" s="30"/>
      <c r="R341" s="30"/>
      <c r="S341" s="46">
        <v>1769</v>
      </c>
      <c r="T341" s="46"/>
      <c r="U341" s="30"/>
      <c r="V341" s="30"/>
      <c r="W341" s="47">
        <v>354</v>
      </c>
      <c r="X341" s="47"/>
      <c r="Y341" s="30"/>
    </row>
    <row r="342" spans="1:33" ht="15.75" thickBot="1">
      <c r="A342" s="12"/>
      <c r="B342" s="73"/>
      <c r="C342" s="69"/>
      <c r="D342" s="69"/>
      <c r="E342" s="63"/>
      <c r="F342" s="30"/>
      <c r="G342" s="69"/>
      <c r="H342" s="69"/>
      <c r="I342" s="63"/>
      <c r="J342" s="30"/>
      <c r="K342" s="62"/>
      <c r="L342" s="62"/>
      <c r="M342" s="63"/>
      <c r="N342" s="30"/>
      <c r="O342" s="67"/>
      <c r="P342" s="67"/>
      <c r="Q342" s="63"/>
      <c r="R342" s="30"/>
      <c r="S342" s="67"/>
      <c r="T342" s="67"/>
      <c r="U342" s="63"/>
      <c r="V342" s="30"/>
      <c r="W342" s="112"/>
      <c r="X342" s="112"/>
      <c r="Y342" s="63"/>
    </row>
    <row r="343" spans="1:33">
      <c r="A343" s="12"/>
      <c r="B343" s="38"/>
      <c r="C343" s="98" t="s">
        <v>186</v>
      </c>
      <c r="D343" s="74">
        <v>24747</v>
      </c>
      <c r="E343" s="70"/>
      <c r="F343" s="38"/>
      <c r="G343" s="98" t="s">
        <v>186</v>
      </c>
      <c r="H343" s="74">
        <v>24762</v>
      </c>
      <c r="I343" s="70"/>
      <c r="J343" s="38"/>
      <c r="K343" s="98" t="s">
        <v>186</v>
      </c>
      <c r="L343" s="96">
        <v>521</v>
      </c>
      <c r="M343" s="70"/>
      <c r="N343" s="38"/>
      <c r="O343" s="116" t="s">
        <v>186</v>
      </c>
      <c r="P343" s="77">
        <v>28269</v>
      </c>
      <c r="Q343" s="70"/>
      <c r="R343" s="38"/>
      <c r="S343" s="116" t="s">
        <v>186</v>
      </c>
      <c r="T343" s="77">
        <v>28284</v>
      </c>
      <c r="U343" s="70"/>
      <c r="V343" s="38"/>
      <c r="W343" s="116" t="s">
        <v>186</v>
      </c>
      <c r="X343" s="114">
        <v>483</v>
      </c>
      <c r="Y343" s="70"/>
    </row>
    <row r="344" spans="1:33" ht="15.75" thickBot="1">
      <c r="A344" s="12"/>
      <c r="B344" s="38"/>
      <c r="C344" s="105"/>
      <c r="D344" s="75"/>
      <c r="E344" s="76"/>
      <c r="F344" s="38"/>
      <c r="G344" s="105"/>
      <c r="H344" s="75"/>
      <c r="I344" s="76"/>
      <c r="J344" s="38"/>
      <c r="K344" s="105"/>
      <c r="L344" s="106"/>
      <c r="M344" s="76"/>
      <c r="N344" s="38"/>
      <c r="O344" s="122"/>
      <c r="P344" s="78"/>
      <c r="Q344" s="76"/>
      <c r="R344" s="38"/>
      <c r="S344" s="122"/>
      <c r="T344" s="78"/>
      <c r="U344" s="76"/>
      <c r="V344" s="38"/>
      <c r="W344" s="122"/>
      <c r="X344" s="123"/>
      <c r="Y344" s="76"/>
    </row>
    <row r="345" spans="1:33" ht="15.75" thickTop="1">
      <c r="A345" s="12"/>
      <c r="B345" s="30" t="s">
        <v>275</v>
      </c>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c r="AD345" s="30"/>
      <c r="AE345" s="30"/>
      <c r="AF345" s="30"/>
      <c r="AG345" s="30"/>
    </row>
    <row r="346" spans="1:33">
      <c r="A346" s="12"/>
      <c r="B346" s="30"/>
      <c r="C346" s="30"/>
      <c r="D346" s="30"/>
      <c r="E346" s="30"/>
      <c r="F346" s="30"/>
      <c r="G346" s="30"/>
      <c r="H346" s="30"/>
      <c r="I346" s="30"/>
      <c r="J346" s="30"/>
      <c r="K346" s="30"/>
      <c r="L346" s="30"/>
      <c r="M346" s="30"/>
      <c r="N346" s="30"/>
      <c r="O346" s="30"/>
      <c r="P346" s="30"/>
      <c r="Q346" s="30"/>
      <c r="R346" s="30"/>
      <c r="S346" s="30"/>
      <c r="T346" s="30"/>
      <c r="U346" s="30"/>
      <c r="V346" s="30"/>
      <c r="W346" s="30"/>
      <c r="X346" s="30"/>
      <c r="Y346" s="30"/>
      <c r="Z346" s="30"/>
      <c r="AA346" s="30"/>
      <c r="AB346" s="30"/>
      <c r="AC346" s="30"/>
      <c r="AD346" s="30"/>
      <c r="AE346" s="30"/>
      <c r="AF346" s="30"/>
      <c r="AG346" s="30"/>
    </row>
    <row r="347" spans="1:33">
      <c r="A347" s="12"/>
      <c r="B347" s="15"/>
      <c r="C347" s="15"/>
    </row>
    <row r="348" spans="1:33" ht="38.25">
      <c r="A348" s="12"/>
      <c r="B348" s="128" t="s">
        <v>276</v>
      </c>
      <c r="C348" s="132" t="s">
        <v>410</v>
      </c>
    </row>
    <row r="349" spans="1:33">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row>
    <row r="350" spans="1:33">
      <c r="A350" s="12"/>
      <c r="B350" s="49" t="s">
        <v>411</v>
      </c>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c r="AA350" s="49"/>
      <c r="AB350" s="49"/>
      <c r="AC350" s="49"/>
      <c r="AD350" s="49"/>
      <c r="AE350" s="49"/>
      <c r="AF350" s="49"/>
      <c r="AG350" s="49"/>
    </row>
    <row r="351" spans="1:33">
      <c r="A351" s="12"/>
      <c r="B351" s="49" t="s">
        <v>412</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c r="AB351" s="49"/>
      <c r="AC351" s="49"/>
      <c r="AD351" s="49"/>
      <c r="AE351" s="49"/>
      <c r="AF351" s="49"/>
      <c r="AG351" s="49"/>
    </row>
    <row r="352" spans="1:33">
      <c r="A352" s="12"/>
      <c r="B352" s="29"/>
      <c r="C352" s="29"/>
      <c r="D352" s="29"/>
      <c r="E352" s="29"/>
      <c r="F352" s="29"/>
      <c r="G352" s="29"/>
      <c r="H352" s="29"/>
      <c r="I352" s="29"/>
      <c r="J352" s="29"/>
      <c r="K352" s="29"/>
      <c r="L352" s="29"/>
      <c r="M352" s="29"/>
      <c r="N352" s="29"/>
      <c r="O352" s="29"/>
      <c r="P352" s="29"/>
      <c r="Q352" s="29"/>
    </row>
    <row r="353" spans="1:17">
      <c r="A353" s="12"/>
      <c r="B353" s="15"/>
      <c r="C353" s="15"/>
      <c r="D353" s="15"/>
      <c r="E353" s="15"/>
      <c r="F353" s="15"/>
      <c r="G353" s="15"/>
      <c r="H353" s="15"/>
      <c r="I353" s="15"/>
      <c r="J353" s="15"/>
      <c r="K353" s="15"/>
      <c r="L353" s="15"/>
      <c r="M353" s="15"/>
      <c r="N353" s="15"/>
      <c r="O353" s="15"/>
      <c r="P353" s="15"/>
      <c r="Q353" s="15"/>
    </row>
    <row r="354" spans="1:17" ht="15.75" thickBot="1">
      <c r="A354" s="12"/>
      <c r="B354" s="16"/>
      <c r="C354" s="32" t="s">
        <v>413</v>
      </c>
      <c r="D354" s="32"/>
      <c r="E354" s="32"/>
      <c r="F354" s="32"/>
      <c r="G354" s="32"/>
      <c r="H354" s="32"/>
      <c r="I354" s="32"/>
      <c r="J354" s="32"/>
      <c r="K354" s="32"/>
      <c r="L354" s="32"/>
      <c r="M354" s="32"/>
      <c r="N354" s="32"/>
      <c r="O354" s="32"/>
      <c r="P354" s="32"/>
      <c r="Q354" s="32"/>
    </row>
    <row r="355" spans="1:17" ht="15.75" thickBot="1">
      <c r="A355" s="12"/>
      <c r="B355" s="16"/>
      <c r="C355" s="33">
        <v>2015</v>
      </c>
      <c r="D355" s="33"/>
      <c r="E355" s="33"/>
      <c r="F355" s="33"/>
      <c r="G355" s="33"/>
      <c r="H355" s="33"/>
      <c r="I355" s="33"/>
      <c r="J355" s="53"/>
      <c r="K355" s="57">
        <v>2014</v>
      </c>
      <c r="L355" s="57"/>
      <c r="M355" s="57"/>
      <c r="N355" s="57"/>
      <c r="O355" s="57"/>
      <c r="P355" s="57"/>
      <c r="Q355" s="57"/>
    </row>
    <row r="356" spans="1:17">
      <c r="A356" s="12"/>
      <c r="B356" s="30"/>
      <c r="C356" s="92" t="s">
        <v>414</v>
      </c>
      <c r="D356" s="92"/>
      <c r="E356" s="92"/>
      <c r="F356" s="34"/>
      <c r="G356" s="92" t="s">
        <v>415</v>
      </c>
      <c r="H356" s="92"/>
      <c r="I356" s="92"/>
      <c r="J356" s="30"/>
      <c r="K356" s="111" t="s">
        <v>414</v>
      </c>
      <c r="L356" s="111"/>
      <c r="M356" s="111"/>
      <c r="N356" s="34"/>
      <c r="O356" s="111" t="s">
        <v>415</v>
      </c>
      <c r="P356" s="111"/>
      <c r="Q356" s="111"/>
    </row>
    <row r="357" spans="1:17">
      <c r="A357" s="12"/>
      <c r="B357" s="30"/>
      <c r="C357" s="31" t="s">
        <v>388</v>
      </c>
      <c r="D357" s="31"/>
      <c r="E357" s="31"/>
      <c r="F357" s="30"/>
      <c r="G357" s="31" t="s">
        <v>416</v>
      </c>
      <c r="H357" s="31"/>
      <c r="I357" s="31"/>
      <c r="J357" s="30"/>
      <c r="K357" s="110" t="s">
        <v>388</v>
      </c>
      <c r="L357" s="110"/>
      <c r="M357" s="110"/>
      <c r="N357" s="30"/>
      <c r="O357" s="110" t="s">
        <v>416</v>
      </c>
      <c r="P357" s="110"/>
      <c r="Q357" s="110"/>
    </row>
    <row r="358" spans="1:17" ht="15.75" thickBot="1">
      <c r="A358" s="12"/>
      <c r="B358" s="30"/>
      <c r="C358" s="32" t="s">
        <v>400</v>
      </c>
      <c r="D358" s="32"/>
      <c r="E358" s="32"/>
      <c r="F358" s="30"/>
      <c r="G358" s="32" t="s">
        <v>417</v>
      </c>
      <c r="H358" s="32"/>
      <c r="I358" s="32"/>
      <c r="J358" s="30"/>
      <c r="K358" s="56" t="s">
        <v>400</v>
      </c>
      <c r="L358" s="56"/>
      <c r="M358" s="56"/>
      <c r="N358" s="30"/>
      <c r="O358" s="56" t="s">
        <v>417</v>
      </c>
      <c r="P358" s="56"/>
      <c r="Q358" s="56"/>
    </row>
    <row r="359" spans="1:17">
      <c r="A359" s="12"/>
      <c r="B359" s="49" t="s">
        <v>294</v>
      </c>
      <c r="C359" s="59" t="s">
        <v>186</v>
      </c>
      <c r="D359" s="61">
        <v>152</v>
      </c>
      <c r="E359" s="34"/>
      <c r="F359" s="30"/>
      <c r="G359" s="59" t="s">
        <v>186</v>
      </c>
      <c r="H359" s="61">
        <v>1</v>
      </c>
      <c r="I359" s="34"/>
      <c r="J359" s="30"/>
      <c r="K359" s="64" t="s">
        <v>186</v>
      </c>
      <c r="L359" s="118">
        <v>166</v>
      </c>
      <c r="M359" s="34"/>
      <c r="N359" s="30"/>
      <c r="O359" s="64" t="s">
        <v>186</v>
      </c>
      <c r="P359" s="118">
        <v>1</v>
      </c>
      <c r="Q359" s="34"/>
    </row>
    <row r="360" spans="1:17">
      <c r="A360" s="12"/>
      <c r="B360" s="49"/>
      <c r="C360" s="80"/>
      <c r="D360" s="82"/>
      <c r="E360" s="84"/>
      <c r="F360" s="30"/>
      <c r="G360" s="80"/>
      <c r="H360" s="82"/>
      <c r="I360" s="84"/>
      <c r="J360" s="30"/>
      <c r="K360" s="86"/>
      <c r="L360" s="88"/>
      <c r="M360" s="84"/>
      <c r="N360" s="30"/>
      <c r="O360" s="86"/>
      <c r="P360" s="88"/>
      <c r="Q360" s="84"/>
    </row>
    <row r="361" spans="1:17">
      <c r="A361" s="12"/>
      <c r="B361" s="40" t="s">
        <v>371</v>
      </c>
      <c r="C361" s="37">
        <v>3161</v>
      </c>
      <c r="D361" s="37"/>
      <c r="E361" s="38"/>
      <c r="F361" s="38"/>
      <c r="G361" s="39">
        <v>15</v>
      </c>
      <c r="H361" s="39"/>
      <c r="I361" s="38"/>
      <c r="J361" s="38"/>
      <c r="K361" s="41">
        <v>4492</v>
      </c>
      <c r="L361" s="41"/>
      <c r="M361" s="38"/>
      <c r="N361" s="38"/>
      <c r="O361" s="42">
        <v>7</v>
      </c>
      <c r="P361" s="42"/>
      <c r="Q361" s="38"/>
    </row>
    <row r="362" spans="1:17">
      <c r="A362" s="12"/>
      <c r="B362" s="40"/>
      <c r="C362" s="37"/>
      <c r="D362" s="37"/>
      <c r="E362" s="38"/>
      <c r="F362" s="38"/>
      <c r="G362" s="39"/>
      <c r="H362" s="39"/>
      <c r="I362" s="38"/>
      <c r="J362" s="38"/>
      <c r="K362" s="41"/>
      <c r="L362" s="41"/>
      <c r="M362" s="38"/>
      <c r="N362" s="38"/>
      <c r="O362" s="42"/>
      <c r="P362" s="42"/>
      <c r="Q362" s="38"/>
    </row>
    <row r="363" spans="1:17">
      <c r="A363" s="12"/>
      <c r="B363" s="49" t="s">
        <v>300</v>
      </c>
      <c r="C363" s="45">
        <v>671</v>
      </c>
      <c r="D363" s="45"/>
      <c r="E363" s="30"/>
      <c r="F363" s="30"/>
      <c r="G363" s="45">
        <v>1</v>
      </c>
      <c r="H363" s="45"/>
      <c r="I363" s="30"/>
      <c r="J363" s="30"/>
      <c r="K363" s="46">
        <v>1164</v>
      </c>
      <c r="L363" s="46"/>
      <c r="M363" s="30"/>
      <c r="N363" s="30"/>
      <c r="O363" s="47">
        <v>1</v>
      </c>
      <c r="P363" s="47"/>
      <c r="Q363" s="30"/>
    </row>
    <row r="364" spans="1:17">
      <c r="A364" s="12"/>
      <c r="B364" s="49"/>
      <c r="C364" s="45"/>
      <c r="D364" s="45"/>
      <c r="E364" s="30"/>
      <c r="F364" s="30"/>
      <c r="G364" s="45"/>
      <c r="H364" s="45"/>
      <c r="I364" s="30"/>
      <c r="J364" s="30"/>
      <c r="K364" s="46"/>
      <c r="L364" s="46"/>
      <c r="M364" s="30"/>
      <c r="N364" s="30"/>
      <c r="O364" s="47"/>
      <c r="P364" s="47"/>
      <c r="Q364" s="30"/>
    </row>
    <row r="365" spans="1:17">
      <c r="A365" s="12"/>
      <c r="B365" s="40" t="s">
        <v>301</v>
      </c>
      <c r="C365" s="37">
        <v>6130</v>
      </c>
      <c r="D365" s="37"/>
      <c r="E365" s="38"/>
      <c r="F365" s="38"/>
      <c r="G365" s="39">
        <v>69</v>
      </c>
      <c r="H365" s="39"/>
      <c r="I365" s="38"/>
      <c r="J365" s="38"/>
      <c r="K365" s="42">
        <v>27</v>
      </c>
      <c r="L365" s="42"/>
      <c r="M365" s="38"/>
      <c r="N365" s="38"/>
      <c r="O365" s="42" t="s">
        <v>232</v>
      </c>
      <c r="P365" s="42"/>
      <c r="Q365" s="38"/>
    </row>
    <row r="366" spans="1:17">
      <c r="A366" s="12"/>
      <c r="B366" s="40"/>
      <c r="C366" s="37"/>
      <c r="D366" s="37"/>
      <c r="E366" s="38"/>
      <c r="F366" s="38"/>
      <c r="G366" s="39"/>
      <c r="H366" s="39"/>
      <c r="I366" s="38"/>
      <c r="J366" s="38"/>
      <c r="K366" s="42"/>
      <c r="L366" s="42"/>
      <c r="M366" s="38"/>
      <c r="N366" s="38"/>
      <c r="O366" s="42"/>
      <c r="P366" s="42"/>
      <c r="Q366" s="38"/>
    </row>
    <row r="367" spans="1:17">
      <c r="A367" s="12"/>
      <c r="B367" s="49" t="s">
        <v>303</v>
      </c>
      <c r="C367" s="44">
        <v>6266</v>
      </c>
      <c r="D367" s="44"/>
      <c r="E367" s="30"/>
      <c r="F367" s="30"/>
      <c r="G367" s="45">
        <v>44</v>
      </c>
      <c r="H367" s="45"/>
      <c r="I367" s="30"/>
      <c r="J367" s="30"/>
      <c r="K367" s="46">
        <v>11279</v>
      </c>
      <c r="L367" s="46"/>
      <c r="M367" s="30"/>
      <c r="N367" s="30"/>
      <c r="O367" s="47">
        <v>473</v>
      </c>
      <c r="P367" s="47"/>
      <c r="Q367" s="30"/>
    </row>
    <row r="368" spans="1:17">
      <c r="A368" s="12"/>
      <c r="B368" s="49"/>
      <c r="C368" s="44"/>
      <c r="D368" s="44"/>
      <c r="E368" s="30"/>
      <c r="F368" s="30"/>
      <c r="G368" s="45"/>
      <c r="H368" s="45"/>
      <c r="I368" s="30"/>
      <c r="J368" s="30"/>
      <c r="K368" s="46"/>
      <c r="L368" s="46"/>
      <c r="M368" s="30"/>
      <c r="N368" s="30"/>
      <c r="O368" s="47"/>
      <c r="P368" s="47"/>
      <c r="Q368" s="30"/>
    </row>
    <row r="369" spans="1:17">
      <c r="A369" s="12"/>
      <c r="B369" s="40" t="s">
        <v>304</v>
      </c>
      <c r="C369" s="37">
        <v>6313</v>
      </c>
      <c r="D369" s="37"/>
      <c r="E369" s="38"/>
      <c r="F369" s="38"/>
      <c r="G369" s="39">
        <v>14</v>
      </c>
      <c r="H369" s="39"/>
      <c r="I369" s="38"/>
      <c r="J369" s="38"/>
      <c r="K369" s="41">
        <v>3848</v>
      </c>
      <c r="L369" s="41"/>
      <c r="M369" s="38"/>
      <c r="N369" s="38"/>
      <c r="O369" s="42" t="s">
        <v>232</v>
      </c>
      <c r="P369" s="42"/>
      <c r="Q369" s="38"/>
    </row>
    <row r="370" spans="1:17">
      <c r="A370" s="12"/>
      <c r="B370" s="40"/>
      <c r="C370" s="37"/>
      <c r="D370" s="37"/>
      <c r="E370" s="38"/>
      <c r="F370" s="38"/>
      <c r="G370" s="39"/>
      <c r="H370" s="39"/>
      <c r="I370" s="38"/>
      <c r="J370" s="38"/>
      <c r="K370" s="41"/>
      <c r="L370" s="41"/>
      <c r="M370" s="38"/>
      <c r="N370" s="38"/>
      <c r="O370" s="42"/>
      <c r="P370" s="42"/>
      <c r="Q370" s="38"/>
    </row>
    <row r="371" spans="1:17">
      <c r="A371" s="12"/>
      <c r="B371" s="49" t="s">
        <v>306</v>
      </c>
      <c r="C371" s="45">
        <v>56</v>
      </c>
      <c r="D371" s="45"/>
      <c r="E371" s="30"/>
      <c r="F371" s="30"/>
      <c r="G371" s="45" t="s">
        <v>232</v>
      </c>
      <c r="H371" s="45"/>
      <c r="I371" s="30"/>
      <c r="J371" s="30"/>
      <c r="K371" s="47">
        <v>16</v>
      </c>
      <c r="L371" s="47"/>
      <c r="M371" s="30"/>
      <c r="N371" s="30"/>
      <c r="O371" s="47" t="s">
        <v>232</v>
      </c>
      <c r="P371" s="47"/>
      <c r="Q371" s="30"/>
    </row>
    <row r="372" spans="1:17">
      <c r="A372" s="12"/>
      <c r="B372" s="49"/>
      <c r="C372" s="45"/>
      <c r="D372" s="45"/>
      <c r="E372" s="30"/>
      <c r="F372" s="30"/>
      <c r="G372" s="45"/>
      <c r="H372" s="45"/>
      <c r="I372" s="30"/>
      <c r="J372" s="30"/>
      <c r="K372" s="47"/>
      <c r="L372" s="47"/>
      <c r="M372" s="30"/>
      <c r="N372" s="30"/>
      <c r="O372" s="47"/>
      <c r="P372" s="47"/>
      <c r="Q372" s="30"/>
    </row>
    <row r="373" spans="1:17">
      <c r="A373" s="12"/>
      <c r="B373" s="40" t="s">
        <v>307</v>
      </c>
      <c r="C373" s="37">
        <v>1335</v>
      </c>
      <c r="D373" s="37"/>
      <c r="E373" s="38"/>
      <c r="F373" s="38"/>
      <c r="G373" s="39">
        <v>19</v>
      </c>
      <c r="H373" s="39"/>
      <c r="I373" s="38"/>
      <c r="J373" s="38"/>
      <c r="K373" s="41">
        <v>1509</v>
      </c>
      <c r="L373" s="41"/>
      <c r="M373" s="38"/>
      <c r="N373" s="38"/>
      <c r="O373" s="42">
        <v>11</v>
      </c>
      <c r="P373" s="42"/>
      <c r="Q373" s="38"/>
    </row>
    <row r="374" spans="1:17" ht="15.75" thickBot="1">
      <c r="A374" s="12"/>
      <c r="B374" s="40"/>
      <c r="C374" s="94"/>
      <c r="D374" s="94"/>
      <c r="E374" s="95"/>
      <c r="F374" s="38"/>
      <c r="G374" s="97"/>
      <c r="H374" s="97"/>
      <c r="I374" s="95"/>
      <c r="J374" s="38"/>
      <c r="K374" s="113"/>
      <c r="L374" s="113"/>
      <c r="M374" s="95"/>
      <c r="N374" s="38"/>
      <c r="O374" s="115"/>
      <c r="P374" s="115"/>
      <c r="Q374" s="95"/>
    </row>
    <row r="375" spans="1:17">
      <c r="A375" s="12"/>
      <c r="B375" s="30"/>
      <c r="C375" s="59" t="s">
        <v>186</v>
      </c>
      <c r="D375" s="68">
        <v>24084</v>
      </c>
      <c r="E375" s="34"/>
      <c r="F375" s="30"/>
      <c r="G375" s="59" t="s">
        <v>186</v>
      </c>
      <c r="H375" s="61">
        <v>163</v>
      </c>
      <c r="I375" s="34"/>
      <c r="J375" s="30"/>
      <c r="K375" s="64" t="s">
        <v>186</v>
      </c>
      <c r="L375" s="66">
        <v>22501</v>
      </c>
      <c r="M375" s="34"/>
      <c r="N375" s="30"/>
      <c r="O375" s="64" t="s">
        <v>186</v>
      </c>
      <c r="P375" s="118">
        <v>493</v>
      </c>
      <c r="Q375" s="34"/>
    </row>
    <row r="376" spans="1:17" ht="15.75" thickBot="1">
      <c r="A376" s="12"/>
      <c r="B376" s="30"/>
      <c r="C376" s="100"/>
      <c r="D376" s="101"/>
      <c r="E376" s="102"/>
      <c r="F376" s="30"/>
      <c r="G376" s="100"/>
      <c r="H376" s="103"/>
      <c r="I376" s="102"/>
      <c r="J376" s="30"/>
      <c r="K376" s="119"/>
      <c r="L376" s="120"/>
      <c r="M376" s="102"/>
      <c r="N376" s="30"/>
      <c r="O376" s="119"/>
      <c r="P376" s="121"/>
      <c r="Q376" s="102"/>
    </row>
    <row r="377" spans="1:17" ht="15.75" thickTop="1">
      <c r="A377" s="12"/>
      <c r="B377" s="29"/>
      <c r="C377" s="29"/>
      <c r="D377" s="29"/>
      <c r="E377" s="29"/>
      <c r="F377" s="29"/>
      <c r="G377" s="29"/>
      <c r="H377" s="29"/>
      <c r="I377" s="29"/>
      <c r="J377" s="29"/>
      <c r="K377" s="29"/>
      <c r="L377" s="29"/>
      <c r="M377" s="29"/>
      <c r="N377" s="29"/>
      <c r="O377" s="29"/>
      <c r="P377" s="29"/>
      <c r="Q377" s="29"/>
    </row>
    <row r="378" spans="1:17">
      <c r="A378" s="12"/>
      <c r="B378" s="15"/>
      <c r="C378" s="15"/>
      <c r="D378" s="15"/>
      <c r="E378" s="15"/>
      <c r="F378" s="15"/>
      <c r="G378" s="15"/>
      <c r="H378" s="15"/>
      <c r="I378" s="15"/>
      <c r="J378" s="15"/>
      <c r="K378" s="15"/>
      <c r="L378" s="15"/>
      <c r="M378" s="15"/>
      <c r="N378" s="15"/>
      <c r="O378" s="15"/>
      <c r="P378" s="15"/>
      <c r="Q378" s="15"/>
    </row>
    <row r="379" spans="1:17" ht="15.75" thickBot="1">
      <c r="A379" s="12"/>
      <c r="B379" s="16"/>
      <c r="C379" s="32" t="s">
        <v>418</v>
      </c>
      <c r="D379" s="32"/>
      <c r="E379" s="32"/>
      <c r="F379" s="32"/>
      <c r="G379" s="32"/>
      <c r="H379" s="32"/>
      <c r="I379" s="32"/>
      <c r="J379" s="32"/>
      <c r="K379" s="32"/>
      <c r="L379" s="32"/>
      <c r="M379" s="32"/>
      <c r="N379" s="32"/>
      <c r="O379" s="32"/>
      <c r="P379" s="32"/>
      <c r="Q379" s="32"/>
    </row>
    <row r="380" spans="1:17" ht="15.75" thickBot="1">
      <c r="A380" s="12"/>
      <c r="B380" s="16"/>
      <c r="C380" s="33">
        <v>2015</v>
      </c>
      <c r="D380" s="33"/>
      <c r="E380" s="33"/>
      <c r="F380" s="33"/>
      <c r="G380" s="33"/>
      <c r="H380" s="33"/>
      <c r="I380" s="33"/>
      <c r="J380" s="16"/>
      <c r="K380" s="57">
        <v>2014</v>
      </c>
      <c r="L380" s="57"/>
      <c r="M380" s="57"/>
      <c r="N380" s="57"/>
      <c r="O380" s="57"/>
      <c r="P380" s="57"/>
      <c r="Q380" s="57"/>
    </row>
    <row r="381" spans="1:17">
      <c r="A381" s="12"/>
      <c r="B381" s="30"/>
      <c r="C381" s="92" t="s">
        <v>414</v>
      </c>
      <c r="D381" s="92"/>
      <c r="E381" s="92"/>
      <c r="F381" s="34"/>
      <c r="G381" s="92" t="s">
        <v>415</v>
      </c>
      <c r="H381" s="92"/>
      <c r="I381" s="92"/>
      <c r="J381" s="30"/>
      <c r="K381" s="111" t="s">
        <v>414</v>
      </c>
      <c r="L381" s="111"/>
      <c r="M381" s="111"/>
      <c r="N381" s="34"/>
      <c r="O381" s="111" t="s">
        <v>415</v>
      </c>
      <c r="P381" s="111"/>
      <c r="Q381" s="111"/>
    </row>
    <row r="382" spans="1:17">
      <c r="A382" s="12"/>
      <c r="B382" s="30"/>
      <c r="C382" s="31" t="s">
        <v>388</v>
      </c>
      <c r="D382" s="31"/>
      <c r="E382" s="31"/>
      <c r="F382" s="30"/>
      <c r="G382" s="31" t="s">
        <v>416</v>
      </c>
      <c r="H382" s="31"/>
      <c r="I382" s="31"/>
      <c r="J382" s="30"/>
      <c r="K382" s="110" t="s">
        <v>388</v>
      </c>
      <c r="L382" s="110"/>
      <c r="M382" s="110"/>
      <c r="N382" s="30"/>
      <c r="O382" s="110" t="s">
        <v>416</v>
      </c>
      <c r="P382" s="110"/>
      <c r="Q382" s="110"/>
    </row>
    <row r="383" spans="1:17" ht="15.75" thickBot="1">
      <c r="A383" s="12"/>
      <c r="B383" s="30"/>
      <c r="C383" s="32" t="s">
        <v>400</v>
      </c>
      <c r="D383" s="32"/>
      <c r="E383" s="32"/>
      <c r="F383" s="30"/>
      <c r="G383" s="32" t="s">
        <v>417</v>
      </c>
      <c r="H383" s="32"/>
      <c r="I383" s="32"/>
      <c r="J383" s="30"/>
      <c r="K383" s="56" t="s">
        <v>400</v>
      </c>
      <c r="L383" s="56"/>
      <c r="M383" s="56"/>
      <c r="N383" s="30"/>
      <c r="O383" s="56" t="s">
        <v>417</v>
      </c>
      <c r="P383" s="56"/>
      <c r="Q383" s="56"/>
    </row>
    <row r="384" spans="1:17">
      <c r="A384" s="12"/>
      <c r="B384" s="49" t="s">
        <v>294</v>
      </c>
      <c r="C384" s="59" t="s">
        <v>186</v>
      </c>
      <c r="D384" s="61">
        <v>156</v>
      </c>
      <c r="E384" s="34"/>
      <c r="F384" s="30"/>
      <c r="G384" s="59" t="s">
        <v>186</v>
      </c>
      <c r="H384" s="61">
        <v>2</v>
      </c>
      <c r="I384" s="34"/>
      <c r="J384" s="30"/>
      <c r="K384" s="64" t="s">
        <v>186</v>
      </c>
      <c r="L384" s="118">
        <v>232</v>
      </c>
      <c r="M384" s="34"/>
      <c r="N384" s="30"/>
      <c r="O384" s="64" t="s">
        <v>186</v>
      </c>
      <c r="P384" s="118">
        <v>2</v>
      </c>
      <c r="Q384" s="34"/>
    </row>
    <row r="385" spans="1:17">
      <c r="A385" s="12"/>
      <c r="B385" s="49"/>
      <c r="C385" s="80"/>
      <c r="D385" s="82"/>
      <c r="E385" s="84"/>
      <c r="F385" s="30"/>
      <c r="G385" s="80"/>
      <c r="H385" s="82"/>
      <c r="I385" s="84"/>
      <c r="J385" s="30"/>
      <c r="K385" s="86"/>
      <c r="L385" s="88"/>
      <c r="M385" s="84"/>
      <c r="N385" s="30"/>
      <c r="O385" s="86"/>
      <c r="P385" s="88"/>
      <c r="Q385" s="84"/>
    </row>
    <row r="386" spans="1:17">
      <c r="A386" s="12"/>
      <c r="B386" s="40" t="s">
        <v>371</v>
      </c>
      <c r="C386" s="37">
        <v>3569</v>
      </c>
      <c r="D386" s="37"/>
      <c r="E386" s="38"/>
      <c r="F386" s="38"/>
      <c r="G386" s="39">
        <v>44</v>
      </c>
      <c r="H386" s="39"/>
      <c r="I386" s="38"/>
      <c r="J386" s="38"/>
      <c r="K386" s="41">
        <v>4752</v>
      </c>
      <c r="L386" s="41"/>
      <c r="M386" s="38"/>
      <c r="N386" s="38"/>
      <c r="O386" s="42">
        <v>23</v>
      </c>
      <c r="P386" s="42"/>
      <c r="Q386" s="38"/>
    </row>
    <row r="387" spans="1:17">
      <c r="A387" s="12"/>
      <c r="B387" s="40"/>
      <c r="C387" s="37"/>
      <c r="D387" s="37"/>
      <c r="E387" s="38"/>
      <c r="F387" s="38"/>
      <c r="G387" s="39"/>
      <c r="H387" s="39"/>
      <c r="I387" s="38"/>
      <c r="J387" s="38"/>
      <c r="K387" s="41"/>
      <c r="L387" s="41"/>
      <c r="M387" s="38"/>
      <c r="N387" s="38"/>
      <c r="O387" s="42"/>
      <c r="P387" s="42"/>
      <c r="Q387" s="38"/>
    </row>
    <row r="388" spans="1:17">
      <c r="A388" s="12"/>
      <c r="B388" s="49" t="s">
        <v>300</v>
      </c>
      <c r="C388" s="45">
        <v>749</v>
      </c>
      <c r="D388" s="45"/>
      <c r="E388" s="30"/>
      <c r="F388" s="30"/>
      <c r="G388" s="45">
        <v>2</v>
      </c>
      <c r="H388" s="45"/>
      <c r="I388" s="30"/>
      <c r="J388" s="30"/>
      <c r="K388" s="46">
        <v>1166</v>
      </c>
      <c r="L388" s="46"/>
      <c r="M388" s="30"/>
      <c r="N388" s="30"/>
      <c r="O388" s="47">
        <v>5</v>
      </c>
      <c r="P388" s="47"/>
      <c r="Q388" s="30"/>
    </row>
    <row r="389" spans="1:17">
      <c r="A389" s="12"/>
      <c r="B389" s="49"/>
      <c r="C389" s="45"/>
      <c r="D389" s="45"/>
      <c r="E389" s="30"/>
      <c r="F389" s="30"/>
      <c r="G389" s="45"/>
      <c r="H389" s="45"/>
      <c r="I389" s="30"/>
      <c r="J389" s="30"/>
      <c r="K389" s="46"/>
      <c r="L389" s="46"/>
      <c r="M389" s="30"/>
      <c r="N389" s="30"/>
      <c r="O389" s="47"/>
      <c r="P389" s="47"/>
      <c r="Q389" s="30"/>
    </row>
    <row r="390" spans="1:17">
      <c r="A390" s="12"/>
      <c r="B390" s="40" t="s">
        <v>301</v>
      </c>
      <c r="C390" s="37">
        <v>6194</v>
      </c>
      <c r="D390" s="37"/>
      <c r="E390" s="38"/>
      <c r="F390" s="38"/>
      <c r="G390" s="39">
        <v>139</v>
      </c>
      <c r="H390" s="39"/>
      <c r="I390" s="38"/>
      <c r="J390" s="38"/>
      <c r="K390" s="42">
        <v>27</v>
      </c>
      <c r="L390" s="42"/>
      <c r="M390" s="38"/>
      <c r="N390" s="38"/>
      <c r="O390" s="42" t="s">
        <v>232</v>
      </c>
      <c r="P390" s="42"/>
      <c r="Q390" s="38"/>
    </row>
    <row r="391" spans="1:17">
      <c r="A391" s="12"/>
      <c r="B391" s="40"/>
      <c r="C391" s="37"/>
      <c r="D391" s="37"/>
      <c r="E391" s="38"/>
      <c r="F391" s="38"/>
      <c r="G391" s="39"/>
      <c r="H391" s="39"/>
      <c r="I391" s="38"/>
      <c r="J391" s="38"/>
      <c r="K391" s="42"/>
      <c r="L391" s="42"/>
      <c r="M391" s="38"/>
      <c r="N391" s="38"/>
      <c r="O391" s="42"/>
      <c r="P391" s="42"/>
      <c r="Q391" s="38"/>
    </row>
    <row r="392" spans="1:17">
      <c r="A392" s="12"/>
      <c r="B392" s="49" t="s">
        <v>303</v>
      </c>
      <c r="C392" s="44">
        <v>8319</v>
      </c>
      <c r="D392" s="44"/>
      <c r="E392" s="30"/>
      <c r="F392" s="30"/>
      <c r="G392" s="45">
        <v>136</v>
      </c>
      <c r="H392" s="45"/>
      <c r="I392" s="30"/>
      <c r="J392" s="30"/>
      <c r="K392" s="46">
        <v>11492</v>
      </c>
      <c r="L392" s="46"/>
      <c r="M392" s="30"/>
      <c r="N392" s="30"/>
      <c r="O392" s="47">
        <v>473</v>
      </c>
      <c r="P392" s="47"/>
      <c r="Q392" s="30"/>
    </row>
    <row r="393" spans="1:17">
      <c r="A393" s="12"/>
      <c r="B393" s="49"/>
      <c r="C393" s="44"/>
      <c r="D393" s="44"/>
      <c r="E393" s="30"/>
      <c r="F393" s="30"/>
      <c r="G393" s="45"/>
      <c r="H393" s="45"/>
      <c r="I393" s="30"/>
      <c r="J393" s="30"/>
      <c r="K393" s="46"/>
      <c r="L393" s="46"/>
      <c r="M393" s="30"/>
      <c r="N393" s="30"/>
      <c r="O393" s="47"/>
      <c r="P393" s="47"/>
      <c r="Q393" s="30"/>
    </row>
    <row r="394" spans="1:17">
      <c r="A394" s="12"/>
      <c r="B394" s="40" t="s">
        <v>304</v>
      </c>
      <c r="C394" s="37">
        <v>4947</v>
      </c>
      <c r="D394" s="37"/>
      <c r="E394" s="38"/>
      <c r="F394" s="38"/>
      <c r="G394" s="39">
        <v>14</v>
      </c>
      <c r="H394" s="39"/>
      <c r="I394" s="38"/>
      <c r="J394" s="38"/>
      <c r="K394" s="41">
        <v>3862</v>
      </c>
      <c r="L394" s="41"/>
      <c r="M394" s="38"/>
      <c r="N394" s="38"/>
      <c r="O394" s="42" t="s">
        <v>232</v>
      </c>
      <c r="P394" s="42"/>
      <c r="Q394" s="38"/>
    </row>
    <row r="395" spans="1:17">
      <c r="A395" s="12"/>
      <c r="B395" s="40"/>
      <c r="C395" s="37"/>
      <c r="D395" s="37"/>
      <c r="E395" s="38"/>
      <c r="F395" s="38"/>
      <c r="G395" s="39"/>
      <c r="H395" s="39"/>
      <c r="I395" s="38"/>
      <c r="J395" s="38"/>
      <c r="K395" s="41"/>
      <c r="L395" s="41"/>
      <c r="M395" s="38"/>
      <c r="N395" s="38"/>
      <c r="O395" s="42"/>
      <c r="P395" s="42"/>
      <c r="Q395" s="38"/>
    </row>
    <row r="396" spans="1:17">
      <c r="A396" s="12"/>
      <c r="B396" s="49" t="s">
        <v>306</v>
      </c>
      <c r="C396" s="45">
        <v>61</v>
      </c>
      <c r="D396" s="45"/>
      <c r="E396" s="30"/>
      <c r="F396" s="30"/>
      <c r="G396" s="45" t="s">
        <v>232</v>
      </c>
      <c r="H396" s="45"/>
      <c r="I396" s="30"/>
      <c r="J396" s="30"/>
      <c r="K396" s="47">
        <v>15</v>
      </c>
      <c r="L396" s="47"/>
      <c r="M396" s="30"/>
      <c r="N396" s="30"/>
      <c r="O396" s="47" t="s">
        <v>232</v>
      </c>
      <c r="P396" s="47"/>
      <c r="Q396" s="30"/>
    </row>
    <row r="397" spans="1:17">
      <c r="A397" s="12"/>
      <c r="B397" s="49"/>
      <c r="C397" s="45"/>
      <c r="D397" s="45"/>
      <c r="E397" s="30"/>
      <c r="F397" s="30"/>
      <c r="G397" s="45"/>
      <c r="H397" s="45"/>
      <c r="I397" s="30"/>
      <c r="J397" s="30"/>
      <c r="K397" s="47"/>
      <c r="L397" s="47"/>
      <c r="M397" s="30"/>
      <c r="N397" s="30"/>
      <c r="O397" s="47"/>
      <c r="P397" s="47"/>
      <c r="Q397" s="30"/>
    </row>
    <row r="398" spans="1:17">
      <c r="A398" s="12"/>
      <c r="B398" s="40" t="s">
        <v>307</v>
      </c>
      <c r="C398" s="37">
        <v>1554</v>
      </c>
      <c r="D398" s="37"/>
      <c r="E398" s="38"/>
      <c r="F398" s="38"/>
      <c r="G398" s="39">
        <v>47</v>
      </c>
      <c r="H398" s="39"/>
      <c r="I398" s="38"/>
      <c r="J398" s="38"/>
      <c r="K398" s="41">
        <v>1439</v>
      </c>
      <c r="L398" s="41"/>
      <c r="M398" s="38"/>
      <c r="N398" s="38"/>
      <c r="O398" s="42">
        <v>26</v>
      </c>
      <c r="P398" s="42"/>
      <c r="Q398" s="38"/>
    </row>
    <row r="399" spans="1:17" ht="15.75" thickBot="1">
      <c r="A399" s="12"/>
      <c r="B399" s="40"/>
      <c r="C399" s="94"/>
      <c r="D399" s="94"/>
      <c r="E399" s="95"/>
      <c r="F399" s="38"/>
      <c r="G399" s="97"/>
      <c r="H399" s="97"/>
      <c r="I399" s="95"/>
      <c r="J399" s="38"/>
      <c r="K399" s="113"/>
      <c r="L399" s="113"/>
      <c r="M399" s="95"/>
      <c r="N399" s="38"/>
      <c r="O399" s="115"/>
      <c r="P399" s="115"/>
      <c r="Q399" s="95"/>
    </row>
    <row r="400" spans="1:17">
      <c r="A400" s="12"/>
      <c r="B400" s="30"/>
      <c r="C400" s="59" t="s">
        <v>186</v>
      </c>
      <c r="D400" s="68">
        <v>25549</v>
      </c>
      <c r="E400" s="34"/>
      <c r="F400" s="30"/>
      <c r="G400" s="59" t="s">
        <v>186</v>
      </c>
      <c r="H400" s="61">
        <v>384</v>
      </c>
      <c r="I400" s="34"/>
      <c r="J400" s="30"/>
      <c r="K400" s="64" t="s">
        <v>186</v>
      </c>
      <c r="L400" s="66">
        <v>22985</v>
      </c>
      <c r="M400" s="34"/>
      <c r="N400" s="30"/>
      <c r="O400" s="64" t="s">
        <v>186</v>
      </c>
      <c r="P400" s="118">
        <v>529</v>
      </c>
      <c r="Q400" s="34"/>
    </row>
    <row r="401" spans="1:33" ht="15.75" thickBot="1">
      <c r="A401" s="12"/>
      <c r="B401" s="30"/>
      <c r="C401" s="100"/>
      <c r="D401" s="101"/>
      <c r="E401" s="102"/>
      <c r="F401" s="30"/>
      <c r="G401" s="100"/>
      <c r="H401" s="103"/>
      <c r="I401" s="102"/>
      <c r="J401" s="30"/>
      <c r="K401" s="119"/>
      <c r="L401" s="120"/>
      <c r="M401" s="102"/>
      <c r="N401" s="30"/>
      <c r="O401" s="119"/>
      <c r="P401" s="121"/>
      <c r="Q401" s="102"/>
    </row>
    <row r="402" spans="1:33" ht="15.75" thickTop="1">
      <c r="A402" s="12"/>
      <c r="B402" s="49" t="s">
        <v>419</v>
      </c>
      <c r="C402" s="49"/>
      <c r="D402" s="49"/>
      <c r="E402" s="49"/>
      <c r="F402" s="49"/>
      <c r="G402" s="49"/>
      <c r="H402" s="49"/>
      <c r="I402" s="49"/>
      <c r="J402" s="49"/>
      <c r="K402" s="49"/>
      <c r="L402" s="49"/>
      <c r="M402" s="49"/>
      <c r="N402" s="49"/>
      <c r="O402" s="49"/>
      <c r="P402" s="49"/>
      <c r="Q402" s="49"/>
      <c r="R402" s="49"/>
      <c r="S402" s="49"/>
      <c r="T402" s="49"/>
      <c r="U402" s="49"/>
      <c r="V402" s="49"/>
      <c r="W402" s="49"/>
      <c r="X402" s="49"/>
      <c r="Y402" s="49"/>
      <c r="Z402" s="49"/>
      <c r="AA402" s="49"/>
      <c r="AB402" s="49"/>
      <c r="AC402" s="49"/>
      <c r="AD402" s="49"/>
      <c r="AE402" s="49"/>
      <c r="AF402" s="49"/>
      <c r="AG402" s="49"/>
    </row>
    <row r="403" spans="1:33">
      <c r="A403" s="12"/>
      <c r="B403" s="49" t="s">
        <v>420</v>
      </c>
      <c r="C403" s="49"/>
      <c r="D403" s="49"/>
      <c r="E403" s="49"/>
      <c r="F403" s="49"/>
      <c r="G403" s="49"/>
      <c r="H403" s="49"/>
      <c r="I403" s="49"/>
      <c r="J403" s="49"/>
      <c r="K403" s="49"/>
      <c r="L403" s="49"/>
      <c r="M403" s="49"/>
      <c r="N403" s="49"/>
      <c r="O403" s="49"/>
      <c r="P403" s="49"/>
      <c r="Q403" s="49"/>
      <c r="R403" s="49"/>
      <c r="S403" s="49"/>
      <c r="T403" s="49"/>
      <c r="U403" s="49"/>
      <c r="V403" s="49"/>
      <c r="W403" s="49"/>
      <c r="X403" s="49"/>
      <c r="Y403" s="49"/>
      <c r="Z403" s="49"/>
      <c r="AA403" s="49"/>
      <c r="AB403" s="49"/>
      <c r="AC403" s="49"/>
      <c r="AD403" s="49"/>
      <c r="AE403" s="49"/>
      <c r="AF403" s="49"/>
      <c r="AG403" s="49"/>
    </row>
    <row r="404" spans="1:33" ht="25.5" customHeight="1">
      <c r="A404" s="12"/>
      <c r="B404" s="49" t="s">
        <v>421</v>
      </c>
      <c r="C404" s="49"/>
      <c r="D404" s="49"/>
      <c r="E404" s="49"/>
      <c r="F404" s="49"/>
      <c r="G404" s="49"/>
      <c r="H404" s="49"/>
      <c r="I404" s="49"/>
      <c r="J404" s="49"/>
      <c r="K404" s="49"/>
      <c r="L404" s="49"/>
      <c r="M404" s="49"/>
      <c r="N404" s="49"/>
      <c r="O404" s="49"/>
      <c r="P404" s="49"/>
      <c r="Q404" s="49"/>
      <c r="R404" s="49"/>
      <c r="S404" s="49"/>
      <c r="T404" s="49"/>
      <c r="U404" s="49"/>
      <c r="V404" s="49"/>
      <c r="W404" s="49"/>
      <c r="X404" s="49"/>
      <c r="Y404" s="49"/>
      <c r="Z404" s="49"/>
      <c r="AA404" s="49"/>
      <c r="AB404" s="49"/>
      <c r="AC404" s="49"/>
      <c r="AD404" s="49"/>
      <c r="AE404" s="49"/>
      <c r="AF404" s="49"/>
      <c r="AG404" s="49"/>
    </row>
    <row r="405" spans="1:33">
      <c r="A405" s="12"/>
      <c r="B405" s="49" t="s">
        <v>422</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c r="AF405" s="49"/>
      <c r="AG405" s="49"/>
    </row>
    <row r="406" spans="1:33">
      <c r="A406" s="12"/>
      <c r="B406" s="29"/>
      <c r="C406" s="29"/>
      <c r="D406" s="29"/>
      <c r="E406" s="29"/>
      <c r="F406" s="29"/>
      <c r="G406" s="29"/>
      <c r="H406" s="29"/>
      <c r="I406" s="29"/>
      <c r="J406" s="29"/>
      <c r="K406" s="29"/>
      <c r="L406" s="29"/>
    </row>
    <row r="407" spans="1:33">
      <c r="A407" s="12"/>
      <c r="B407" s="15"/>
      <c r="C407" s="15"/>
      <c r="D407" s="15"/>
      <c r="E407" s="15"/>
      <c r="F407" s="15"/>
      <c r="G407" s="15"/>
      <c r="H407" s="15"/>
      <c r="I407" s="15"/>
      <c r="J407" s="15"/>
      <c r="K407" s="15"/>
      <c r="L407" s="15"/>
    </row>
    <row r="408" spans="1:33" ht="15.75" thickBot="1">
      <c r="A408" s="12"/>
      <c r="B408" s="20" t="s">
        <v>183</v>
      </c>
      <c r="C408" s="32" t="s">
        <v>423</v>
      </c>
      <c r="D408" s="32"/>
      <c r="E408" s="16"/>
      <c r="F408" s="32" t="s">
        <v>424</v>
      </c>
      <c r="G408" s="32"/>
      <c r="H408" s="32"/>
      <c r="I408" s="16"/>
      <c r="J408" s="32" t="s">
        <v>425</v>
      </c>
      <c r="K408" s="32"/>
      <c r="L408" s="32"/>
    </row>
    <row r="409" spans="1:33">
      <c r="A409" s="12"/>
      <c r="B409" s="195" t="s">
        <v>314</v>
      </c>
      <c r="C409" s="61">
        <v>2</v>
      </c>
      <c r="D409" s="34"/>
      <c r="E409" s="30"/>
      <c r="F409" s="59" t="s">
        <v>186</v>
      </c>
      <c r="G409" s="61">
        <v>150</v>
      </c>
      <c r="H409" s="34"/>
      <c r="I409" s="30"/>
      <c r="J409" s="59" t="s">
        <v>186</v>
      </c>
      <c r="K409" s="61">
        <v>150</v>
      </c>
      <c r="L409" s="34"/>
    </row>
    <row r="410" spans="1:33">
      <c r="A410" s="12"/>
      <c r="B410" s="72"/>
      <c r="C410" s="45"/>
      <c r="D410" s="30"/>
      <c r="E410" s="30"/>
      <c r="F410" s="58"/>
      <c r="G410" s="45"/>
      <c r="H410" s="30"/>
      <c r="I410" s="30"/>
      <c r="J410" s="58"/>
      <c r="K410" s="45"/>
      <c r="L410" s="30"/>
    </row>
    <row r="411" spans="1:33">
      <c r="A411" s="12"/>
      <c r="B411" s="196" t="s">
        <v>371</v>
      </c>
      <c r="C411" s="39">
        <v>7</v>
      </c>
      <c r="D411" s="38"/>
      <c r="E411" s="38"/>
      <c r="F411" s="37">
        <v>2495</v>
      </c>
      <c r="G411" s="37"/>
      <c r="H411" s="38"/>
      <c r="I411" s="38"/>
      <c r="J411" s="37">
        <v>2495</v>
      </c>
      <c r="K411" s="37"/>
      <c r="L411" s="38"/>
    </row>
    <row r="412" spans="1:33">
      <c r="A412" s="12"/>
      <c r="B412" s="196"/>
      <c r="C412" s="39"/>
      <c r="D412" s="38"/>
      <c r="E412" s="38"/>
      <c r="F412" s="37"/>
      <c r="G412" s="37"/>
      <c r="H412" s="38"/>
      <c r="I412" s="38"/>
      <c r="J412" s="37"/>
      <c r="K412" s="37"/>
      <c r="L412" s="38"/>
    </row>
    <row r="413" spans="1:33">
      <c r="A413" s="12"/>
      <c r="B413" s="72" t="s">
        <v>300</v>
      </c>
      <c r="C413" s="45">
        <v>4</v>
      </c>
      <c r="D413" s="30"/>
      <c r="E413" s="30"/>
      <c r="F413" s="45">
        <v>624</v>
      </c>
      <c r="G413" s="45"/>
      <c r="H413" s="30"/>
      <c r="I413" s="30"/>
      <c r="J413" s="45">
        <v>624</v>
      </c>
      <c r="K413" s="45"/>
      <c r="L413" s="30"/>
    </row>
    <row r="414" spans="1:33">
      <c r="A414" s="12"/>
      <c r="B414" s="72"/>
      <c r="C414" s="45"/>
      <c r="D414" s="30"/>
      <c r="E414" s="30"/>
      <c r="F414" s="45"/>
      <c r="G414" s="45"/>
      <c r="H414" s="30"/>
      <c r="I414" s="30"/>
      <c r="J414" s="45"/>
      <c r="K414" s="45"/>
      <c r="L414" s="30"/>
    </row>
    <row r="415" spans="1:33">
      <c r="A415" s="12"/>
      <c r="B415" s="196" t="s">
        <v>317</v>
      </c>
      <c r="C415" s="39">
        <v>10</v>
      </c>
      <c r="D415" s="38"/>
      <c r="E415" s="38"/>
      <c r="F415" s="37">
        <v>6977</v>
      </c>
      <c r="G415" s="37"/>
      <c r="H415" s="38"/>
      <c r="I415" s="38"/>
      <c r="J415" s="37">
        <v>6977</v>
      </c>
      <c r="K415" s="37"/>
      <c r="L415" s="38"/>
    </row>
    <row r="416" spans="1:33">
      <c r="A416" s="12"/>
      <c r="B416" s="196"/>
      <c r="C416" s="39"/>
      <c r="D416" s="38"/>
      <c r="E416" s="38"/>
      <c r="F416" s="37"/>
      <c r="G416" s="37"/>
      <c r="H416" s="38"/>
      <c r="I416" s="38"/>
      <c r="J416" s="37"/>
      <c r="K416" s="37"/>
      <c r="L416" s="38"/>
    </row>
    <row r="417" spans="1:12">
      <c r="A417" s="12"/>
      <c r="B417" s="72" t="s">
        <v>318</v>
      </c>
      <c r="C417" s="45">
        <v>42</v>
      </c>
      <c r="D417" s="30"/>
      <c r="E417" s="30"/>
      <c r="F417" s="44">
        <v>1206</v>
      </c>
      <c r="G417" s="44"/>
      <c r="H417" s="30"/>
      <c r="I417" s="30"/>
      <c r="J417" s="44">
        <v>1221</v>
      </c>
      <c r="K417" s="44"/>
      <c r="L417" s="30"/>
    </row>
    <row r="418" spans="1:12" ht="15.75" thickBot="1">
      <c r="A418" s="12"/>
      <c r="B418" s="72"/>
      <c r="C418" s="62"/>
      <c r="D418" s="63"/>
      <c r="E418" s="30"/>
      <c r="F418" s="69"/>
      <c r="G418" s="69"/>
      <c r="H418" s="63"/>
      <c r="I418" s="30"/>
      <c r="J418" s="69"/>
      <c r="K418" s="69"/>
      <c r="L418" s="63"/>
    </row>
    <row r="419" spans="1:12">
      <c r="A419" s="12"/>
      <c r="B419" s="38"/>
      <c r="C419" s="96">
        <v>65</v>
      </c>
      <c r="D419" s="70"/>
      <c r="E419" s="38"/>
      <c r="F419" s="98" t="s">
        <v>186</v>
      </c>
      <c r="G419" s="74">
        <v>11452</v>
      </c>
      <c r="H419" s="70"/>
      <c r="I419" s="38"/>
      <c r="J419" s="98" t="s">
        <v>186</v>
      </c>
      <c r="K419" s="74">
        <v>11467</v>
      </c>
      <c r="L419" s="70"/>
    </row>
    <row r="420" spans="1:12" ht="15.75" thickBot="1">
      <c r="A420" s="12"/>
      <c r="B420" s="38"/>
      <c r="C420" s="106"/>
      <c r="D420" s="76"/>
      <c r="E420" s="38"/>
      <c r="F420" s="105"/>
      <c r="G420" s="75"/>
      <c r="H420" s="76"/>
      <c r="I420" s="38"/>
      <c r="J420" s="105"/>
      <c r="K420" s="75"/>
      <c r="L420" s="76"/>
    </row>
    <row r="421" spans="1:12" ht="15.75" thickTop="1">
      <c r="A421" s="12"/>
      <c r="B421" s="16"/>
      <c r="C421" s="83"/>
      <c r="D421" s="83"/>
      <c r="E421" s="16"/>
      <c r="F421" s="83"/>
      <c r="G421" s="83"/>
      <c r="H421" s="83"/>
      <c r="I421" s="16"/>
      <c r="J421" s="83"/>
      <c r="K421" s="83"/>
      <c r="L421" s="83"/>
    </row>
    <row r="422" spans="1:12" ht="15.75" thickBot="1">
      <c r="A422" s="12"/>
      <c r="B422" s="134" t="s">
        <v>192</v>
      </c>
      <c r="C422" s="137" t="s">
        <v>426</v>
      </c>
      <c r="D422" s="137"/>
      <c r="E422" s="23"/>
      <c r="F422" s="137" t="s">
        <v>424</v>
      </c>
      <c r="G422" s="137"/>
      <c r="H422" s="137"/>
      <c r="I422" s="23"/>
      <c r="J422" s="137" t="s">
        <v>427</v>
      </c>
      <c r="K422" s="137"/>
      <c r="L422" s="137"/>
    </row>
    <row r="423" spans="1:12">
      <c r="A423" s="12"/>
      <c r="B423" s="197" t="s">
        <v>314</v>
      </c>
      <c r="C423" s="118">
        <v>2</v>
      </c>
      <c r="D423" s="34"/>
      <c r="E423" s="30"/>
      <c r="F423" s="64" t="s">
        <v>186</v>
      </c>
      <c r="G423" s="118">
        <v>164</v>
      </c>
      <c r="H423" s="34"/>
      <c r="I423" s="30"/>
      <c r="J423" s="64" t="s">
        <v>186</v>
      </c>
      <c r="K423" s="118">
        <v>164</v>
      </c>
      <c r="L423" s="34"/>
    </row>
    <row r="424" spans="1:12">
      <c r="A424" s="12"/>
      <c r="B424" s="73"/>
      <c r="C424" s="47"/>
      <c r="D424" s="30"/>
      <c r="E424" s="30"/>
      <c r="F424" s="49"/>
      <c r="G424" s="47"/>
      <c r="H424" s="30"/>
      <c r="I424" s="30"/>
      <c r="J424" s="49"/>
      <c r="K424" s="47"/>
      <c r="L424" s="30"/>
    </row>
    <row r="425" spans="1:12">
      <c r="A425" s="12"/>
      <c r="B425" s="71" t="s">
        <v>371</v>
      </c>
      <c r="C425" s="42">
        <v>8</v>
      </c>
      <c r="D425" s="38"/>
      <c r="E425" s="38"/>
      <c r="F425" s="41">
        <v>3666</v>
      </c>
      <c r="G425" s="41"/>
      <c r="H425" s="38"/>
      <c r="I425" s="38"/>
      <c r="J425" s="41">
        <v>3666</v>
      </c>
      <c r="K425" s="41"/>
      <c r="L425" s="38"/>
    </row>
    <row r="426" spans="1:12">
      <c r="A426" s="12"/>
      <c r="B426" s="71"/>
      <c r="C426" s="42"/>
      <c r="D426" s="38"/>
      <c r="E426" s="38"/>
      <c r="F426" s="41"/>
      <c r="G426" s="41"/>
      <c r="H426" s="38"/>
      <c r="I426" s="38"/>
      <c r="J426" s="41"/>
      <c r="K426" s="41"/>
      <c r="L426" s="38"/>
    </row>
    <row r="427" spans="1:12">
      <c r="A427" s="12"/>
      <c r="B427" s="73" t="s">
        <v>300</v>
      </c>
      <c r="C427" s="47">
        <v>4</v>
      </c>
      <c r="D427" s="30"/>
      <c r="E427" s="30"/>
      <c r="F427" s="47">
        <v>665</v>
      </c>
      <c r="G427" s="47"/>
      <c r="H427" s="30"/>
      <c r="I427" s="30"/>
      <c r="J427" s="47">
        <v>665</v>
      </c>
      <c r="K427" s="47"/>
      <c r="L427" s="30"/>
    </row>
    <row r="428" spans="1:12">
      <c r="A428" s="12"/>
      <c r="B428" s="73"/>
      <c r="C428" s="47"/>
      <c r="D428" s="30"/>
      <c r="E428" s="30"/>
      <c r="F428" s="47"/>
      <c r="G428" s="47"/>
      <c r="H428" s="30"/>
      <c r="I428" s="30"/>
      <c r="J428" s="47"/>
      <c r="K428" s="47"/>
      <c r="L428" s="30"/>
    </row>
    <row r="429" spans="1:12">
      <c r="A429" s="12"/>
      <c r="B429" s="71" t="s">
        <v>317</v>
      </c>
      <c r="C429" s="42">
        <v>5</v>
      </c>
      <c r="D429" s="38"/>
      <c r="E429" s="38"/>
      <c r="F429" s="41">
        <v>10981</v>
      </c>
      <c r="G429" s="41"/>
      <c r="H429" s="38"/>
      <c r="I429" s="38"/>
      <c r="J429" s="41">
        <v>10981</v>
      </c>
      <c r="K429" s="41"/>
      <c r="L429" s="38"/>
    </row>
    <row r="430" spans="1:12">
      <c r="A430" s="12"/>
      <c r="B430" s="71"/>
      <c r="C430" s="42"/>
      <c r="D430" s="38"/>
      <c r="E430" s="38"/>
      <c r="F430" s="41"/>
      <c r="G430" s="41"/>
      <c r="H430" s="38"/>
      <c r="I430" s="38"/>
      <c r="J430" s="41"/>
      <c r="K430" s="41"/>
      <c r="L430" s="38"/>
    </row>
    <row r="431" spans="1:12">
      <c r="A431" s="12"/>
      <c r="B431" s="73" t="s">
        <v>318</v>
      </c>
      <c r="C431" s="47">
        <v>31</v>
      </c>
      <c r="D431" s="30"/>
      <c r="E431" s="30"/>
      <c r="F431" s="46">
        <v>1686</v>
      </c>
      <c r="G431" s="46"/>
      <c r="H431" s="30"/>
      <c r="I431" s="30"/>
      <c r="J431" s="46">
        <v>1686</v>
      </c>
      <c r="K431" s="46"/>
      <c r="L431" s="30"/>
    </row>
    <row r="432" spans="1:12" ht="15.75" thickBot="1">
      <c r="A432" s="12"/>
      <c r="B432" s="73"/>
      <c r="C432" s="112"/>
      <c r="D432" s="63"/>
      <c r="E432" s="30"/>
      <c r="F432" s="67"/>
      <c r="G432" s="67"/>
      <c r="H432" s="63"/>
      <c r="I432" s="30"/>
      <c r="J432" s="67"/>
      <c r="K432" s="67"/>
      <c r="L432" s="63"/>
    </row>
    <row r="433" spans="1:33">
      <c r="A433" s="12"/>
      <c r="B433" s="38"/>
      <c r="C433" s="114">
        <v>50</v>
      </c>
      <c r="D433" s="70"/>
      <c r="E433" s="38"/>
      <c r="F433" s="116" t="s">
        <v>186</v>
      </c>
      <c r="G433" s="77">
        <v>17162</v>
      </c>
      <c r="H433" s="70"/>
      <c r="I433" s="38"/>
      <c r="J433" s="116" t="s">
        <v>186</v>
      </c>
      <c r="K433" s="77">
        <v>17162</v>
      </c>
      <c r="L433" s="70"/>
    </row>
    <row r="434" spans="1:33" ht="15.75" thickBot="1">
      <c r="A434" s="12"/>
      <c r="B434" s="38"/>
      <c r="C434" s="123"/>
      <c r="D434" s="76"/>
      <c r="E434" s="38"/>
      <c r="F434" s="122"/>
      <c r="G434" s="78"/>
      <c r="H434" s="76"/>
      <c r="I434" s="38"/>
      <c r="J434" s="122"/>
      <c r="K434" s="78"/>
      <c r="L434" s="76"/>
    </row>
    <row r="435" spans="1:33" ht="15.75" thickTop="1">
      <c r="A435" s="12"/>
      <c r="B435" s="30" t="s">
        <v>275</v>
      </c>
      <c r="C435" s="30"/>
      <c r="D435" s="30"/>
      <c r="E435" s="30"/>
      <c r="F435" s="30"/>
      <c r="G435" s="30"/>
      <c r="H435" s="30"/>
      <c r="I435" s="30"/>
      <c r="J435" s="30"/>
      <c r="K435" s="30"/>
      <c r="L435" s="30"/>
      <c r="M435" s="30"/>
      <c r="N435" s="30"/>
      <c r="O435" s="30"/>
      <c r="P435" s="30"/>
      <c r="Q435" s="30"/>
      <c r="R435" s="30"/>
      <c r="S435" s="30"/>
      <c r="T435" s="30"/>
      <c r="U435" s="30"/>
      <c r="V435" s="30"/>
      <c r="W435" s="30"/>
      <c r="X435" s="30"/>
      <c r="Y435" s="30"/>
      <c r="Z435" s="30"/>
      <c r="AA435" s="30"/>
      <c r="AB435" s="30"/>
      <c r="AC435" s="30"/>
      <c r="AD435" s="30"/>
      <c r="AE435" s="30"/>
      <c r="AF435" s="30"/>
      <c r="AG435" s="30"/>
    </row>
    <row r="436" spans="1:33">
      <c r="A436" s="12"/>
      <c r="B436" s="30"/>
      <c r="C436" s="30"/>
      <c r="D436" s="30"/>
      <c r="E436" s="30"/>
      <c r="F436" s="30"/>
      <c r="G436" s="30"/>
      <c r="H436" s="30"/>
      <c r="I436" s="30"/>
      <c r="J436" s="30"/>
      <c r="K436" s="30"/>
      <c r="L436" s="30"/>
      <c r="M436" s="30"/>
      <c r="N436" s="30"/>
      <c r="O436" s="30"/>
      <c r="P436" s="30"/>
      <c r="Q436" s="30"/>
      <c r="R436" s="30"/>
      <c r="S436" s="30"/>
      <c r="T436" s="30"/>
      <c r="U436" s="30"/>
      <c r="V436" s="30"/>
      <c r="W436" s="30"/>
      <c r="X436" s="30"/>
      <c r="Y436" s="30"/>
      <c r="Z436" s="30"/>
      <c r="AA436" s="30"/>
      <c r="AB436" s="30"/>
      <c r="AC436" s="30"/>
      <c r="AD436" s="30"/>
      <c r="AE436" s="30"/>
      <c r="AF436" s="30"/>
      <c r="AG436" s="30"/>
    </row>
    <row r="437" spans="1:33">
      <c r="A437" s="12"/>
      <c r="B437" s="15"/>
      <c r="C437" s="15"/>
    </row>
    <row r="438" spans="1:33" ht="51">
      <c r="A438" s="12"/>
      <c r="B438" s="128" t="s">
        <v>276</v>
      </c>
      <c r="C438" s="129" t="s">
        <v>428</v>
      </c>
    </row>
    <row r="439" spans="1:33">
      <c r="A439" s="12"/>
      <c r="B439" s="15"/>
      <c r="C439" s="15"/>
    </row>
    <row r="440" spans="1:33" ht="51">
      <c r="A440" s="12"/>
      <c r="B440" s="128" t="s">
        <v>311</v>
      </c>
      <c r="C440" s="129" t="s">
        <v>429</v>
      </c>
    </row>
    <row r="441" spans="1:33" ht="25.5" customHeight="1">
      <c r="A441" s="12"/>
      <c r="B441" s="49" t="s">
        <v>430</v>
      </c>
      <c r="C441" s="49"/>
      <c r="D441" s="49"/>
      <c r="E441" s="49"/>
      <c r="F441" s="49"/>
      <c r="G441" s="49"/>
      <c r="H441" s="49"/>
      <c r="I441" s="49"/>
      <c r="J441" s="49"/>
      <c r="K441" s="49"/>
      <c r="L441" s="49"/>
      <c r="M441" s="49"/>
      <c r="N441" s="49"/>
      <c r="O441" s="49"/>
      <c r="P441" s="49"/>
      <c r="Q441" s="49"/>
      <c r="R441" s="49"/>
      <c r="S441" s="49"/>
      <c r="T441" s="49"/>
      <c r="U441" s="49"/>
      <c r="V441" s="49"/>
      <c r="W441" s="49"/>
      <c r="X441" s="49"/>
      <c r="Y441" s="49"/>
      <c r="Z441" s="49"/>
      <c r="AA441" s="49"/>
      <c r="AB441" s="49"/>
      <c r="AC441" s="49"/>
      <c r="AD441" s="49"/>
      <c r="AE441" s="49"/>
      <c r="AF441" s="49"/>
      <c r="AG441" s="49"/>
    </row>
    <row r="442" spans="1:33">
      <c r="A442" s="12"/>
      <c r="B442" s="49" t="s">
        <v>431</v>
      </c>
      <c r="C442" s="49"/>
      <c r="D442" s="49"/>
      <c r="E442" s="49"/>
      <c r="F442" s="49"/>
      <c r="G442" s="49"/>
      <c r="H442" s="49"/>
      <c r="I442" s="49"/>
      <c r="J442" s="49"/>
      <c r="K442" s="49"/>
      <c r="L442" s="49"/>
      <c r="M442" s="49"/>
      <c r="N442" s="49"/>
      <c r="O442" s="49"/>
      <c r="P442" s="49"/>
      <c r="Q442" s="49"/>
      <c r="R442" s="49"/>
      <c r="S442" s="49"/>
      <c r="T442" s="49"/>
      <c r="U442" s="49"/>
      <c r="V442" s="49"/>
      <c r="W442" s="49"/>
      <c r="X442" s="49"/>
      <c r="Y442" s="49"/>
      <c r="Z442" s="49"/>
      <c r="AA442" s="49"/>
      <c r="AB442" s="49"/>
      <c r="AC442" s="49"/>
      <c r="AD442" s="49"/>
      <c r="AE442" s="49"/>
      <c r="AF442" s="49"/>
      <c r="AG442" s="49"/>
    </row>
    <row r="443" spans="1:33">
      <c r="A443" s="12"/>
      <c r="B443" s="29"/>
      <c r="C443" s="29"/>
      <c r="D443" s="29"/>
      <c r="E443" s="29"/>
      <c r="F443" s="29"/>
      <c r="G443" s="29"/>
      <c r="H443" s="29"/>
      <c r="I443" s="29"/>
      <c r="J443" s="29"/>
      <c r="K443" s="29"/>
      <c r="L443" s="29"/>
      <c r="M443" s="29"/>
      <c r="N443" s="29"/>
      <c r="O443" s="29"/>
      <c r="P443" s="29"/>
      <c r="Q443" s="29"/>
      <c r="R443" s="29"/>
      <c r="S443" s="29"/>
      <c r="T443" s="29"/>
      <c r="U443" s="29"/>
      <c r="V443" s="29"/>
      <c r="W443" s="29"/>
    </row>
    <row r="444" spans="1:33">
      <c r="A444" s="12"/>
      <c r="B444" s="15"/>
      <c r="C444" s="15"/>
      <c r="D444" s="15"/>
      <c r="E444" s="15"/>
      <c r="F444" s="15"/>
      <c r="G444" s="15"/>
      <c r="H444" s="15"/>
      <c r="I444" s="15"/>
      <c r="J444" s="15"/>
      <c r="K444" s="15"/>
      <c r="L444" s="15"/>
      <c r="M444" s="15"/>
      <c r="N444" s="15"/>
      <c r="O444" s="15"/>
      <c r="P444" s="15"/>
      <c r="Q444" s="15"/>
      <c r="R444" s="15"/>
      <c r="S444" s="15"/>
      <c r="T444" s="15"/>
      <c r="U444" s="15"/>
      <c r="V444" s="15"/>
      <c r="W444" s="15"/>
    </row>
    <row r="445" spans="1:33" ht="15.75" thickBot="1">
      <c r="A445" s="12"/>
      <c r="B445" s="16"/>
      <c r="C445" s="32">
        <v>2015</v>
      </c>
      <c r="D445" s="32"/>
      <c r="E445" s="32"/>
      <c r="F445" s="32"/>
      <c r="G445" s="32"/>
      <c r="H445" s="32"/>
      <c r="I445" s="32"/>
      <c r="J445" s="32"/>
      <c r="K445" s="32"/>
      <c r="L445" s="32"/>
      <c r="M445" s="16"/>
      <c r="N445" s="56">
        <v>2014</v>
      </c>
      <c r="O445" s="56"/>
      <c r="P445" s="56"/>
      <c r="Q445" s="56"/>
      <c r="R445" s="56"/>
      <c r="S445" s="56"/>
      <c r="T445" s="56"/>
      <c r="U445" s="56"/>
      <c r="V445" s="56"/>
      <c r="W445" s="56"/>
    </row>
    <row r="446" spans="1:33" ht="15.75" thickBot="1">
      <c r="A446" s="12"/>
      <c r="B446" s="16"/>
      <c r="C446" s="33" t="s">
        <v>432</v>
      </c>
      <c r="D446" s="33"/>
      <c r="E446" s="16"/>
      <c r="F446" s="33" t="s">
        <v>424</v>
      </c>
      <c r="G446" s="33"/>
      <c r="H446" s="33"/>
      <c r="I446" s="90"/>
      <c r="J446" s="33" t="s">
        <v>433</v>
      </c>
      <c r="K446" s="33"/>
      <c r="L446" s="33"/>
      <c r="M446" s="16"/>
      <c r="N446" s="57" t="s">
        <v>432</v>
      </c>
      <c r="O446" s="57"/>
      <c r="P446" s="16"/>
      <c r="Q446" s="57" t="s">
        <v>424</v>
      </c>
      <c r="R446" s="57"/>
      <c r="S446" s="57"/>
      <c r="T446" s="90"/>
      <c r="U446" s="57" t="s">
        <v>433</v>
      </c>
      <c r="V446" s="57"/>
      <c r="W446" s="57"/>
    </row>
    <row r="447" spans="1:33">
      <c r="A447" s="12"/>
      <c r="B447" s="40" t="s">
        <v>314</v>
      </c>
      <c r="C447" s="96" t="s">
        <v>232</v>
      </c>
      <c r="D447" s="70"/>
      <c r="E447" s="38"/>
      <c r="F447" s="98" t="s">
        <v>186</v>
      </c>
      <c r="G447" s="96" t="s">
        <v>232</v>
      </c>
      <c r="H447" s="70"/>
      <c r="I447" s="70"/>
      <c r="J447" s="98" t="s">
        <v>186</v>
      </c>
      <c r="K447" s="96" t="s">
        <v>232</v>
      </c>
      <c r="L447" s="70"/>
      <c r="M447" s="38"/>
      <c r="N447" s="114">
        <v>1</v>
      </c>
      <c r="O447" s="70"/>
      <c r="P447" s="38"/>
      <c r="Q447" s="116" t="s">
        <v>186</v>
      </c>
      <c r="R447" s="114">
        <v>126</v>
      </c>
      <c r="S447" s="70"/>
      <c r="T447" s="70"/>
      <c r="U447" s="116" t="s">
        <v>186</v>
      </c>
      <c r="V447" s="114">
        <v>126</v>
      </c>
      <c r="W447" s="70"/>
    </row>
    <row r="448" spans="1:33">
      <c r="A448" s="12"/>
      <c r="B448" s="40"/>
      <c r="C448" s="39"/>
      <c r="D448" s="38"/>
      <c r="E448" s="38"/>
      <c r="F448" s="125"/>
      <c r="G448" s="126"/>
      <c r="H448" s="127"/>
      <c r="I448" s="38"/>
      <c r="J448" s="36"/>
      <c r="K448" s="39"/>
      <c r="L448" s="38"/>
      <c r="M448" s="38"/>
      <c r="N448" s="42"/>
      <c r="O448" s="38"/>
      <c r="P448" s="38"/>
      <c r="Q448" s="198"/>
      <c r="R448" s="199"/>
      <c r="S448" s="127"/>
      <c r="T448" s="127"/>
      <c r="U448" s="198"/>
      <c r="V448" s="199"/>
      <c r="W448" s="127"/>
    </row>
    <row r="449" spans="1:33">
      <c r="A449" s="12"/>
      <c r="B449" s="49" t="s">
        <v>371</v>
      </c>
      <c r="C449" s="45" t="s">
        <v>232</v>
      </c>
      <c r="D449" s="30"/>
      <c r="E449" s="30"/>
      <c r="F449" s="45" t="s">
        <v>232</v>
      </c>
      <c r="G449" s="45"/>
      <c r="H449" s="30"/>
      <c r="I449" s="30"/>
      <c r="J449" s="45" t="s">
        <v>232</v>
      </c>
      <c r="K449" s="45"/>
      <c r="L449" s="30"/>
      <c r="M449" s="30"/>
      <c r="N449" s="47">
        <v>3</v>
      </c>
      <c r="O449" s="30"/>
      <c r="P449" s="30"/>
      <c r="Q449" s="47">
        <v>152</v>
      </c>
      <c r="R449" s="47"/>
      <c r="S449" s="30"/>
      <c r="T449" s="30"/>
      <c r="U449" s="47">
        <v>152</v>
      </c>
      <c r="V449" s="47"/>
      <c r="W449" s="30"/>
    </row>
    <row r="450" spans="1:33">
      <c r="A450" s="12"/>
      <c r="B450" s="49"/>
      <c r="C450" s="45"/>
      <c r="D450" s="30"/>
      <c r="E450" s="30"/>
      <c r="F450" s="45"/>
      <c r="G450" s="45"/>
      <c r="H450" s="30"/>
      <c r="I450" s="30"/>
      <c r="J450" s="45"/>
      <c r="K450" s="45"/>
      <c r="L450" s="30"/>
      <c r="M450" s="30"/>
      <c r="N450" s="47"/>
      <c r="O450" s="30"/>
      <c r="P450" s="30"/>
      <c r="Q450" s="47"/>
      <c r="R450" s="47"/>
      <c r="S450" s="30"/>
      <c r="T450" s="30"/>
      <c r="U450" s="47"/>
      <c r="V450" s="47"/>
      <c r="W450" s="30"/>
    </row>
    <row r="451" spans="1:33">
      <c r="A451" s="12"/>
      <c r="B451" s="40" t="s">
        <v>300</v>
      </c>
      <c r="C451" s="39">
        <v>1</v>
      </c>
      <c r="D451" s="38"/>
      <c r="E451" s="38"/>
      <c r="F451" s="39">
        <v>200</v>
      </c>
      <c r="G451" s="39"/>
      <c r="H451" s="38"/>
      <c r="I451" s="38"/>
      <c r="J451" s="39">
        <v>200</v>
      </c>
      <c r="K451" s="39"/>
      <c r="L451" s="38"/>
      <c r="M451" s="38"/>
      <c r="N451" s="42">
        <v>1</v>
      </c>
      <c r="O451" s="38"/>
      <c r="P451" s="38"/>
      <c r="Q451" s="42">
        <v>11</v>
      </c>
      <c r="R451" s="42"/>
      <c r="S451" s="38"/>
      <c r="T451" s="38"/>
      <c r="U451" s="42">
        <v>11</v>
      </c>
      <c r="V451" s="42"/>
      <c r="W451" s="38"/>
    </row>
    <row r="452" spans="1:33">
      <c r="A452" s="12"/>
      <c r="B452" s="40"/>
      <c r="C452" s="39"/>
      <c r="D452" s="38"/>
      <c r="E452" s="38"/>
      <c r="F452" s="39"/>
      <c r="G452" s="39"/>
      <c r="H452" s="38"/>
      <c r="I452" s="38"/>
      <c r="J452" s="39"/>
      <c r="K452" s="39"/>
      <c r="L452" s="38"/>
      <c r="M452" s="38"/>
      <c r="N452" s="42"/>
      <c r="O452" s="38"/>
      <c r="P452" s="38"/>
      <c r="Q452" s="42"/>
      <c r="R452" s="42"/>
      <c r="S452" s="38"/>
      <c r="T452" s="38"/>
      <c r="U452" s="42"/>
      <c r="V452" s="42"/>
      <c r="W452" s="38"/>
    </row>
    <row r="453" spans="1:33">
      <c r="A453" s="12"/>
      <c r="B453" s="49" t="s">
        <v>317</v>
      </c>
      <c r="C453" s="45">
        <v>4</v>
      </c>
      <c r="D453" s="30"/>
      <c r="E453" s="30"/>
      <c r="F453" s="44">
        <v>1001</v>
      </c>
      <c r="G453" s="44"/>
      <c r="H453" s="30"/>
      <c r="I453" s="30"/>
      <c r="J453" s="44">
        <v>1001</v>
      </c>
      <c r="K453" s="44"/>
      <c r="L453" s="30"/>
      <c r="M453" s="30"/>
      <c r="N453" s="47" t="s">
        <v>232</v>
      </c>
      <c r="O453" s="30"/>
      <c r="P453" s="30"/>
      <c r="Q453" s="47" t="s">
        <v>232</v>
      </c>
      <c r="R453" s="47"/>
      <c r="S453" s="30"/>
      <c r="T453" s="30"/>
      <c r="U453" s="47" t="s">
        <v>232</v>
      </c>
      <c r="V453" s="47"/>
      <c r="W453" s="30"/>
    </row>
    <row r="454" spans="1:33">
      <c r="A454" s="12"/>
      <c r="B454" s="49"/>
      <c r="C454" s="45"/>
      <c r="D454" s="30"/>
      <c r="E454" s="30"/>
      <c r="F454" s="44"/>
      <c r="G454" s="44"/>
      <c r="H454" s="30"/>
      <c r="I454" s="30"/>
      <c r="J454" s="44"/>
      <c r="K454" s="44"/>
      <c r="L454" s="30"/>
      <c r="M454" s="30"/>
      <c r="N454" s="47"/>
      <c r="O454" s="30"/>
      <c r="P454" s="30"/>
      <c r="Q454" s="47"/>
      <c r="R454" s="47"/>
      <c r="S454" s="30"/>
      <c r="T454" s="30"/>
      <c r="U454" s="47"/>
      <c r="V454" s="47"/>
      <c r="W454" s="30"/>
    </row>
    <row r="455" spans="1:33">
      <c r="A455" s="12"/>
      <c r="B455" s="40" t="s">
        <v>318</v>
      </c>
      <c r="C455" s="39">
        <v>15</v>
      </c>
      <c r="D455" s="38"/>
      <c r="E455" s="38"/>
      <c r="F455" s="39">
        <v>437</v>
      </c>
      <c r="G455" s="39"/>
      <c r="H455" s="38"/>
      <c r="I455" s="38"/>
      <c r="J455" s="39">
        <v>437</v>
      </c>
      <c r="K455" s="39"/>
      <c r="L455" s="38"/>
      <c r="M455" s="38"/>
      <c r="N455" s="42">
        <v>17</v>
      </c>
      <c r="O455" s="38"/>
      <c r="P455" s="38"/>
      <c r="Q455" s="42">
        <v>702</v>
      </c>
      <c r="R455" s="42"/>
      <c r="S455" s="38"/>
      <c r="T455" s="38"/>
      <c r="U455" s="42">
        <v>702</v>
      </c>
      <c r="V455" s="42"/>
      <c r="W455" s="38"/>
    </row>
    <row r="456" spans="1:33" ht="15.75" thickBot="1">
      <c r="A456" s="12"/>
      <c r="B456" s="40"/>
      <c r="C456" s="97"/>
      <c r="D456" s="95"/>
      <c r="E456" s="38"/>
      <c r="F456" s="97"/>
      <c r="G456" s="97"/>
      <c r="H456" s="95"/>
      <c r="I456" s="95"/>
      <c r="J456" s="97"/>
      <c r="K456" s="97"/>
      <c r="L456" s="95"/>
      <c r="M456" s="38"/>
      <c r="N456" s="115"/>
      <c r="O456" s="95"/>
      <c r="P456" s="38"/>
      <c r="Q456" s="115"/>
      <c r="R456" s="115"/>
      <c r="S456" s="95"/>
      <c r="T456" s="95"/>
      <c r="U456" s="115"/>
      <c r="V456" s="115"/>
      <c r="W456" s="95"/>
    </row>
    <row r="457" spans="1:33">
      <c r="A457" s="12"/>
      <c r="B457" s="30"/>
      <c r="C457" s="61">
        <v>20</v>
      </c>
      <c r="D457" s="34"/>
      <c r="E457" s="30"/>
      <c r="F457" s="59" t="s">
        <v>186</v>
      </c>
      <c r="G457" s="68">
        <v>1638</v>
      </c>
      <c r="H457" s="34"/>
      <c r="I457" s="34"/>
      <c r="J457" s="59" t="s">
        <v>186</v>
      </c>
      <c r="K457" s="68">
        <v>1638</v>
      </c>
      <c r="L457" s="34"/>
      <c r="M457" s="30"/>
      <c r="N457" s="118">
        <v>22</v>
      </c>
      <c r="O457" s="34"/>
      <c r="P457" s="30"/>
      <c r="Q457" s="64" t="s">
        <v>186</v>
      </c>
      <c r="R457" s="118">
        <v>991</v>
      </c>
      <c r="S457" s="34"/>
      <c r="T457" s="34"/>
      <c r="U457" s="64" t="s">
        <v>186</v>
      </c>
      <c r="V457" s="118">
        <v>991</v>
      </c>
      <c r="W457" s="34"/>
    </row>
    <row r="458" spans="1:33" ht="15.75" thickBot="1">
      <c r="A458" s="12"/>
      <c r="B458" s="30"/>
      <c r="C458" s="103"/>
      <c r="D458" s="102"/>
      <c r="E458" s="30"/>
      <c r="F458" s="100"/>
      <c r="G458" s="101"/>
      <c r="H458" s="102"/>
      <c r="I458" s="102"/>
      <c r="J458" s="100"/>
      <c r="K458" s="101"/>
      <c r="L458" s="102"/>
      <c r="M458" s="30"/>
      <c r="N458" s="121"/>
      <c r="O458" s="102"/>
      <c r="P458" s="30"/>
      <c r="Q458" s="119"/>
      <c r="R458" s="121"/>
      <c r="S458" s="102"/>
      <c r="T458" s="102"/>
      <c r="U458" s="119"/>
      <c r="V458" s="121"/>
      <c r="W458" s="102"/>
    </row>
    <row r="459" spans="1:33" ht="15.75" thickTop="1">
      <c r="A459" s="12"/>
      <c r="B459" s="49" t="s">
        <v>434</v>
      </c>
      <c r="C459" s="49"/>
      <c r="D459" s="49"/>
      <c r="E459" s="49"/>
      <c r="F459" s="49"/>
      <c r="G459" s="49"/>
      <c r="H459" s="49"/>
      <c r="I459" s="49"/>
      <c r="J459" s="49"/>
      <c r="K459" s="49"/>
      <c r="L459" s="49"/>
      <c r="M459" s="49"/>
      <c r="N459" s="49"/>
      <c r="O459" s="49"/>
      <c r="P459" s="49"/>
      <c r="Q459" s="49"/>
      <c r="R459" s="49"/>
      <c r="S459" s="49"/>
      <c r="T459" s="49"/>
      <c r="U459" s="49"/>
      <c r="V459" s="49"/>
      <c r="W459" s="49"/>
      <c r="X459" s="49"/>
      <c r="Y459" s="49"/>
      <c r="Z459" s="49"/>
      <c r="AA459" s="49"/>
      <c r="AB459" s="49"/>
      <c r="AC459" s="49"/>
      <c r="AD459" s="49"/>
      <c r="AE459" s="49"/>
      <c r="AF459" s="49"/>
      <c r="AG459" s="49"/>
    </row>
  </sheetData>
  <mergeCells count="3187">
    <mergeCell ref="B435:AG435"/>
    <mergeCell ref="B436:AG436"/>
    <mergeCell ref="B441:AG441"/>
    <mergeCell ref="B442:AG442"/>
    <mergeCell ref="B459:AG459"/>
    <mergeCell ref="B346:AG346"/>
    <mergeCell ref="B349:AG349"/>
    <mergeCell ref="B350:AG350"/>
    <mergeCell ref="B351:AG351"/>
    <mergeCell ref="B402:AG402"/>
    <mergeCell ref="B403:AG403"/>
    <mergeCell ref="B238:AG238"/>
    <mergeCell ref="B280:AG280"/>
    <mergeCell ref="B285:AG285"/>
    <mergeCell ref="B286:AG286"/>
    <mergeCell ref="B287:AG287"/>
    <mergeCell ref="B345:AG345"/>
    <mergeCell ref="B152:AG152"/>
    <mergeCell ref="B153:AG153"/>
    <mergeCell ref="B154:AG154"/>
    <mergeCell ref="B155:AG155"/>
    <mergeCell ref="B179:AG179"/>
    <mergeCell ref="B180:AG180"/>
    <mergeCell ref="B109:AG109"/>
    <mergeCell ref="B147:AG147"/>
    <mergeCell ref="B148:AG148"/>
    <mergeCell ref="B149:AG149"/>
    <mergeCell ref="B150:AG150"/>
    <mergeCell ref="B151:AG151"/>
    <mergeCell ref="B42:AG42"/>
    <mergeCell ref="B47:AG47"/>
    <mergeCell ref="B48:AG48"/>
    <mergeCell ref="B78:AG78"/>
    <mergeCell ref="B79:AG79"/>
    <mergeCell ref="B108:AG108"/>
    <mergeCell ref="U457:U458"/>
    <mergeCell ref="V457:V458"/>
    <mergeCell ref="W457:W458"/>
    <mergeCell ref="A1:A2"/>
    <mergeCell ref="B1:AG1"/>
    <mergeCell ref="B2:AG2"/>
    <mergeCell ref="B3:AG3"/>
    <mergeCell ref="A4:A459"/>
    <mergeCell ref="B4:AG4"/>
    <mergeCell ref="B5:AG5"/>
    <mergeCell ref="O457:O458"/>
    <mergeCell ref="P457:P458"/>
    <mergeCell ref="Q457:Q458"/>
    <mergeCell ref="R457:R458"/>
    <mergeCell ref="S457:S458"/>
    <mergeCell ref="T457:T458"/>
    <mergeCell ref="I457:I458"/>
    <mergeCell ref="J457:J458"/>
    <mergeCell ref="K457:K458"/>
    <mergeCell ref="L457:L458"/>
    <mergeCell ref="M457:M458"/>
    <mergeCell ref="N457:N458"/>
    <mergeCell ref="T455:T456"/>
    <mergeCell ref="U455:V456"/>
    <mergeCell ref="W455:W456"/>
    <mergeCell ref="B457:B458"/>
    <mergeCell ref="C457:C458"/>
    <mergeCell ref="D457:D458"/>
    <mergeCell ref="E457:E458"/>
    <mergeCell ref="F457:F458"/>
    <mergeCell ref="G457:G458"/>
    <mergeCell ref="H457:H458"/>
    <mergeCell ref="M455:M456"/>
    <mergeCell ref="N455:N456"/>
    <mergeCell ref="O455:O456"/>
    <mergeCell ref="P455:P456"/>
    <mergeCell ref="Q455:R456"/>
    <mergeCell ref="S455:S456"/>
    <mergeCell ref="W453:W454"/>
    <mergeCell ref="B455:B456"/>
    <mergeCell ref="C455:C456"/>
    <mergeCell ref="D455:D456"/>
    <mergeCell ref="E455:E456"/>
    <mergeCell ref="F455:G456"/>
    <mergeCell ref="H455:H456"/>
    <mergeCell ref="I455:I456"/>
    <mergeCell ref="J455:K456"/>
    <mergeCell ref="L455:L456"/>
    <mergeCell ref="O453:O454"/>
    <mergeCell ref="P453:P454"/>
    <mergeCell ref="Q453:R454"/>
    <mergeCell ref="S453:S454"/>
    <mergeCell ref="T453:T454"/>
    <mergeCell ref="U453:V454"/>
    <mergeCell ref="H453:H454"/>
    <mergeCell ref="I453:I454"/>
    <mergeCell ref="J453:K454"/>
    <mergeCell ref="L453:L454"/>
    <mergeCell ref="M453:M454"/>
    <mergeCell ref="N453:N454"/>
    <mergeCell ref="Q451:R452"/>
    <mergeCell ref="S451:S452"/>
    <mergeCell ref="T451:T452"/>
    <mergeCell ref="U451:V452"/>
    <mergeCell ref="W451:W452"/>
    <mergeCell ref="B453:B454"/>
    <mergeCell ref="C453:C454"/>
    <mergeCell ref="D453:D454"/>
    <mergeCell ref="E453:E454"/>
    <mergeCell ref="F453:G454"/>
    <mergeCell ref="J451:K452"/>
    <mergeCell ref="L451:L452"/>
    <mergeCell ref="M451:M452"/>
    <mergeCell ref="N451:N452"/>
    <mergeCell ref="O451:O452"/>
    <mergeCell ref="P451:P452"/>
    <mergeCell ref="T449:T450"/>
    <mergeCell ref="U449:V450"/>
    <mergeCell ref="W449:W450"/>
    <mergeCell ref="B451:B452"/>
    <mergeCell ref="C451:C452"/>
    <mergeCell ref="D451:D452"/>
    <mergeCell ref="E451:E452"/>
    <mergeCell ref="F451:G452"/>
    <mergeCell ref="H451:H452"/>
    <mergeCell ref="I451:I452"/>
    <mergeCell ref="M449:M450"/>
    <mergeCell ref="N449:N450"/>
    <mergeCell ref="O449:O450"/>
    <mergeCell ref="P449:P450"/>
    <mergeCell ref="Q449:R450"/>
    <mergeCell ref="S449:S450"/>
    <mergeCell ref="W447:W448"/>
    <mergeCell ref="B449:B450"/>
    <mergeCell ref="C449:C450"/>
    <mergeCell ref="D449:D450"/>
    <mergeCell ref="E449:E450"/>
    <mergeCell ref="F449:G450"/>
    <mergeCell ref="H449:H450"/>
    <mergeCell ref="I449:I450"/>
    <mergeCell ref="J449:K450"/>
    <mergeCell ref="L449:L450"/>
    <mergeCell ref="Q447:Q448"/>
    <mergeCell ref="R447:R448"/>
    <mergeCell ref="S447:S448"/>
    <mergeCell ref="T447:T448"/>
    <mergeCell ref="U447:U448"/>
    <mergeCell ref="V447:V448"/>
    <mergeCell ref="K447:K448"/>
    <mergeCell ref="L447:L448"/>
    <mergeCell ref="M447:M448"/>
    <mergeCell ref="N447:N448"/>
    <mergeCell ref="O447:O448"/>
    <mergeCell ref="P447:P448"/>
    <mergeCell ref="U446:W446"/>
    <mergeCell ref="B447:B448"/>
    <mergeCell ref="C447:C448"/>
    <mergeCell ref="D447:D448"/>
    <mergeCell ref="E447:E448"/>
    <mergeCell ref="F447:F448"/>
    <mergeCell ref="G447:G448"/>
    <mergeCell ref="H447:H448"/>
    <mergeCell ref="I447:I448"/>
    <mergeCell ref="J447:J448"/>
    <mergeCell ref="K433:K434"/>
    <mergeCell ref="L433:L434"/>
    <mergeCell ref="B443:W443"/>
    <mergeCell ref="C445:L445"/>
    <mergeCell ref="N445:W445"/>
    <mergeCell ref="C446:D446"/>
    <mergeCell ref="F446:H446"/>
    <mergeCell ref="J446:L446"/>
    <mergeCell ref="N446:O446"/>
    <mergeCell ref="Q446:S446"/>
    <mergeCell ref="L431:L432"/>
    <mergeCell ref="B433:B434"/>
    <mergeCell ref="C433:C434"/>
    <mergeCell ref="D433:D434"/>
    <mergeCell ref="E433:E434"/>
    <mergeCell ref="F433:F434"/>
    <mergeCell ref="G433:G434"/>
    <mergeCell ref="H433:H434"/>
    <mergeCell ref="I433:I434"/>
    <mergeCell ref="J433:J434"/>
    <mergeCell ref="J429:K430"/>
    <mergeCell ref="L429:L430"/>
    <mergeCell ref="B431:B432"/>
    <mergeCell ref="C431:C432"/>
    <mergeCell ref="D431:D432"/>
    <mergeCell ref="E431:E432"/>
    <mergeCell ref="F431:G432"/>
    <mergeCell ref="H431:H432"/>
    <mergeCell ref="I431:I432"/>
    <mergeCell ref="J431:K432"/>
    <mergeCell ref="I427:I428"/>
    <mergeCell ref="J427:K428"/>
    <mergeCell ref="L427:L428"/>
    <mergeCell ref="B429:B430"/>
    <mergeCell ref="C429:C430"/>
    <mergeCell ref="D429:D430"/>
    <mergeCell ref="E429:E430"/>
    <mergeCell ref="F429:G430"/>
    <mergeCell ref="H429:H430"/>
    <mergeCell ref="I429:I430"/>
    <mergeCell ref="H425:H426"/>
    <mergeCell ref="I425:I426"/>
    <mergeCell ref="J425:K426"/>
    <mergeCell ref="L425:L426"/>
    <mergeCell ref="B427:B428"/>
    <mergeCell ref="C427:C428"/>
    <mergeCell ref="D427:D428"/>
    <mergeCell ref="E427:E428"/>
    <mergeCell ref="F427:G428"/>
    <mergeCell ref="H427:H428"/>
    <mergeCell ref="H423:H424"/>
    <mergeCell ref="I423:I424"/>
    <mergeCell ref="J423:J424"/>
    <mergeCell ref="K423:K424"/>
    <mergeCell ref="L423:L424"/>
    <mergeCell ref="B425:B426"/>
    <mergeCell ref="C425:C426"/>
    <mergeCell ref="D425:D426"/>
    <mergeCell ref="E425:E426"/>
    <mergeCell ref="F425:G426"/>
    <mergeCell ref="B423:B424"/>
    <mergeCell ref="C423:C424"/>
    <mergeCell ref="D423:D424"/>
    <mergeCell ref="E423:E424"/>
    <mergeCell ref="F423:F424"/>
    <mergeCell ref="G423:G424"/>
    <mergeCell ref="K419:K420"/>
    <mergeCell ref="L419:L420"/>
    <mergeCell ref="C421:D421"/>
    <mergeCell ref="F421:H421"/>
    <mergeCell ref="J421:L421"/>
    <mergeCell ref="C422:D422"/>
    <mergeCell ref="F422:H422"/>
    <mergeCell ref="J422:L422"/>
    <mergeCell ref="L417:L418"/>
    <mergeCell ref="B419:B420"/>
    <mergeCell ref="C419:C420"/>
    <mergeCell ref="D419:D420"/>
    <mergeCell ref="E419:E420"/>
    <mergeCell ref="F419:F420"/>
    <mergeCell ref="G419:G420"/>
    <mergeCell ref="H419:H420"/>
    <mergeCell ref="I419:I420"/>
    <mergeCell ref="J419:J420"/>
    <mergeCell ref="J415:K416"/>
    <mergeCell ref="L415:L416"/>
    <mergeCell ref="B417:B418"/>
    <mergeCell ref="C417:C418"/>
    <mergeCell ref="D417:D418"/>
    <mergeCell ref="E417:E418"/>
    <mergeCell ref="F417:G418"/>
    <mergeCell ref="H417:H418"/>
    <mergeCell ref="I417:I418"/>
    <mergeCell ref="J417:K418"/>
    <mergeCell ref="I413:I414"/>
    <mergeCell ref="J413:K414"/>
    <mergeCell ref="L413:L414"/>
    <mergeCell ref="B415:B416"/>
    <mergeCell ref="C415:C416"/>
    <mergeCell ref="D415:D416"/>
    <mergeCell ref="E415:E416"/>
    <mergeCell ref="F415:G416"/>
    <mergeCell ref="H415:H416"/>
    <mergeCell ref="I415:I416"/>
    <mergeCell ref="H411:H412"/>
    <mergeCell ref="I411:I412"/>
    <mergeCell ref="J411:K412"/>
    <mergeCell ref="L411:L412"/>
    <mergeCell ref="B413:B414"/>
    <mergeCell ref="C413:C414"/>
    <mergeCell ref="D413:D414"/>
    <mergeCell ref="E413:E414"/>
    <mergeCell ref="F413:G414"/>
    <mergeCell ref="H413:H414"/>
    <mergeCell ref="H409:H410"/>
    <mergeCell ref="I409:I410"/>
    <mergeCell ref="J409:J410"/>
    <mergeCell ref="K409:K410"/>
    <mergeCell ref="L409:L410"/>
    <mergeCell ref="B411:B412"/>
    <mergeCell ref="C411:C412"/>
    <mergeCell ref="D411:D412"/>
    <mergeCell ref="E411:E412"/>
    <mergeCell ref="F411:G412"/>
    <mergeCell ref="B409:B410"/>
    <mergeCell ref="C409:C410"/>
    <mergeCell ref="D409:D410"/>
    <mergeCell ref="E409:E410"/>
    <mergeCell ref="F409:F410"/>
    <mergeCell ref="G409:G410"/>
    <mergeCell ref="N400:N401"/>
    <mergeCell ref="O400:O401"/>
    <mergeCell ref="P400:P401"/>
    <mergeCell ref="Q400:Q401"/>
    <mergeCell ref="B406:L406"/>
    <mergeCell ref="C408:D408"/>
    <mergeCell ref="F408:H408"/>
    <mergeCell ref="J408:L408"/>
    <mergeCell ref="B404:AG404"/>
    <mergeCell ref="B405:AG405"/>
    <mergeCell ref="H400:H401"/>
    <mergeCell ref="I400:I401"/>
    <mergeCell ref="J400:J401"/>
    <mergeCell ref="K400:K401"/>
    <mergeCell ref="L400:L401"/>
    <mergeCell ref="M400:M401"/>
    <mergeCell ref="B400:B401"/>
    <mergeCell ref="C400:C401"/>
    <mergeCell ref="D400:D401"/>
    <mergeCell ref="E400:E401"/>
    <mergeCell ref="F400:F401"/>
    <mergeCell ref="G400:G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1:J383"/>
    <mergeCell ref="K381:M381"/>
    <mergeCell ref="K382:M382"/>
    <mergeCell ref="K383:M383"/>
    <mergeCell ref="N381:N383"/>
    <mergeCell ref="O381:Q381"/>
    <mergeCell ref="O382:Q382"/>
    <mergeCell ref="O383:Q383"/>
    <mergeCell ref="C380:I380"/>
    <mergeCell ref="K380:Q380"/>
    <mergeCell ref="B381:B383"/>
    <mergeCell ref="C381:E381"/>
    <mergeCell ref="C382:E382"/>
    <mergeCell ref="C383:E383"/>
    <mergeCell ref="F381:F383"/>
    <mergeCell ref="G381:I381"/>
    <mergeCell ref="G382:I382"/>
    <mergeCell ref="G383:I383"/>
    <mergeCell ref="N375:N376"/>
    <mergeCell ref="O375:O376"/>
    <mergeCell ref="P375:P376"/>
    <mergeCell ref="Q375:Q376"/>
    <mergeCell ref="B377:Q377"/>
    <mergeCell ref="C379:Q379"/>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N356:N358"/>
    <mergeCell ref="O356:Q356"/>
    <mergeCell ref="O357:Q357"/>
    <mergeCell ref="O358:Q358"/>
    <mergeCell ref="B359:B360"/>
    <mergeCell ref="C359:C360"/>
    <mergeCell ref="D359:D360"/>
    <mergeCell ref="E359:E360"/>
    <mergeCell ref="F359:F360"/>
    <mergeCell ref="G359:G360"/>
    <mergeCell ref="G357:I357"/>
    <mergeCell ref="G358:I358"/>
    <mergeCell ref="J356:J358"/>
    <mergeCell ref="K356:M356"/>
    <mergeCell ref="K357:M357"/>
    <mergeCell ref="K358:M358"/>
    <mergeCell ref="B352:Q352"/>
    <mergeCell ref="C354:Q354"/>
    <mergeCell ref="C355:I355"/>
    <mergeCell ref="K355:Q355"/>
    <mergeCell ref="B356:B358"/>
    <mergeCell ref="C356:E356"/>
    <mergeCell ref="C357:E357"/>
    <mergeCell ref="C358:E358"/>
    <mergeCell ref="F356:F358"/>
    <mergeCell ref="G356:I35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V291:V293"/>
    <mergeCell ref="W291:Y291"/>
    <mergeCell ref="W292:Y292"/>
    <mergeCell ref="W293:Y293"/>
    <mergeCell ref="C294:E294"/>
    <mergeCell ref="G294:I294"/>
    <mergeCell ref="K294:M294"/>
    <mergeCell ref="O294:Q294"/>
    <mergeCell ref="S294:U294"/>
    <mergeCell ref="W294:Y294"/>
    <mergeCell ref="N291:N293"/>
    <mergeCell ref="O291:Q291"/>
    <mergeCell ref="O292:Q292"/>
    <mergeCell ref="O293:Q293"/>
    <mergeCell ref="R291:R293"/>
    <mergeCell ref="S291:U291"/>
    <mergeCell ref="S292:U292"/>
    <mergeCell ref="S293:U293"/>
    <mergeCell ref="G291:I291"/>
    <mergeCell ref="G292:I292"/>
    <mergeCell ref="G293:I293"/>
    <mergeCell ref="J291:J293"/>
    <mergeCell ref="K291:M291"/>
    <mergeCell ref="K292:M292"/>
    <mergeCell ref="K293:M293"/>
    <mergeCell ref="AF278:AF279"/>
    <mergeCell ref="AG278:AG279"/>
    <mergeCell ref="B288:Y288"/>
    <mergeCell ref="C290:M290"/>
    <mergeCell ref="O290:Y290"/>
    <mergeCell ref="B291:B293"/>
    <mergeCell ref="C291:E291"/>
    <mergeCell ref="C292:E292"/>
    <mergeCell ref="C293:E293"/>
    <mergeCell ref="F291:F293"/>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AC272:AC273"/>
    <mergeCell ref="AD272:AD273"/>
    <mergeCell ref="AE272:AF273"/>
    <mergeCell ref="AG272:AG273"/>
    <mergeCell ref="B274:B275"/>
    <mergeCell ref="C274:D275"/>
    <mergeCell ref="E274:E275"/>
    <mergeCell ref="F274:F275"/>
    <mergeCell ref="G274:H275"/>
    <mergeCell ref="I274:I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1:AC271"/>
    <mergeCell ref="AE271:AG271"/>
    <mergeCell ref="B272:B273"/>
    <mergeCell ref="C272:D273"/>
    <mergeCell ref="E272:E273"/>
    <mergeCell ref="F272:F273"/>
    <mergeCell ref="G272:H273"/>
    <mergeCell ref="I272:I273"/>
    <mergeCell ref="J272:J273"/>
    <mergeCell ref="K272:L273"/>
    <mergeCell ref="C271:E271"/>
    <mergeCell ref="G271:I271"/>
    <mergeCell ref="K271:M271"/>
    <mergeCell ref="O271:Q271"/>
    <mergeCell ref="S271:U271"/>
    <mergeCell ref="W271:Y271"/>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C267:AC268"/>
    <mergeCell ref="AD267:AD268"/>
    <mergeCell ref="AE267:AF268"/>
    <mergeCell ref="AG267:AG268"/>
    <mergeCell ref="B269:B270"/>
    <mergeCell ref="C269:D270"/>
    <mergeCell ref="E269:E270"/>
    <mergeCell ref="F269:F270"/>
    <mergeCell ref="G269:H270"/>
    <mergeCell ref="I269:I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6:AC266"/>
    <mergeCell ref="AE266:AG266"/>
    <mergeCell ref="B267:B268"/>
    <mergeCell ref="C267:D268"/>
    <mergeCell ref="E267:E268"/>
    <mergeCell ref="F267:F268"/>
    <mergeCell ref="G267:H268"/>
    <mergeCell ref="I267:I268"/>
    <mergeCell ref="J267:J268"/>
    <mergeCell ref="K267:L268"/>
    <mergeCell ref="C266:E266"/>
    <mergeCell ref="G266:I266"/>
    <mergeCell ref="K266:M266"/>
    <mergeCell ref="O266:Q266"/>
    <mergeCell ref="S266:U266"/>
    <mergeCell ref="W266:Y266"/>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C260:AC261"/>
    <mergeCell ref="AD260:AD261"/>
    <mergeCell ref="AE260:AF261"/>
    <mergeCell ref="AG260:AG261"/>
    <mergeCell ref="B262:B263"/>
    <mergeCell ref="C262:D263"/>
    <mergeCell ref="E262:E263"/>
    <mergeCell ref="F262:F263"/>
    <mergeCell ref="G262:H263"/>
    <mergeCell ref="I262:I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C259:E259"/>
    <mergeCell ref="G259:I259"/>
    <mergeCell ref="K259:M259"/>
    <mergeCell ref="O259:Q259"/>
    <mergeCell ref="S259:U259"/>
    <mergeCell ref="W259:Y259"/>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AC255:AC256"/>
    <mergeCell ref="AD255:AD256"/>
    <mergeCell ref="AE255:AF256"/>
    <mergeCell ref="AG255:AG256"/>
    <mergeCell ref="B257:B258"/>
    <mergeCell ref="C257:D258"/>
    <mergeCell ref="E257:E258"/>
    <mergeCell ref="F257:F258"/>
    <mergeCell ref="G257:H258"/>
    <mergeCell ref="I257:I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4:AC254"/>
    <mergeCell ref="AE254:AG254"/>
    <mergeCell ref="B255:B256"/>
    <mergeCell ref="C255:D256"/>
    <mergeCell ref="E255:E256"/>
    <mergeCell ref="F255:F256"/>
    <mergeCell ref="G255:H256"/>
    <mergeCell ref="I255:I256"/>
    <mergeCell ref="J255:J256"/>
    <mergeCell ref="K255:L256"/>
    <mergeCell ref="C254:E254"/>
    <mergeCell ref="G254:I254"/>
    <mergeCell ref="K254:M254"/>
    <mergeCell ref="O254:Q254"/>
    <mergeCell ref="S254:U254"/>
    <mergeCell ref="W254:Y254"/>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A249:AC249"/>
    <mergeCell ref="AE249:AG249"/>
    <mergeCell ref="B250:B251"/>
    <mergeCell ref="C250:C251"/>
    <mergeCell ref="D250:D251"/>
    <mergeCell ref="E250:E251"/>
    <mergeCell ref="F250:F251"/>
    <mergeCell ref="G250:G251"/>
    <mergeCell ref="H250:H251"/>
    <mergeCell ref="I250:I251"/>
    <mergeCell ref="C249:E249"/>
    <mergeCell ref="G249:I249"/>
    <mergeCell ref="K249:M249"/>
    <mergeCell ref="O249:Q249"/>
    <mergeCell ref="S249:U249"/>
    <mergeCell ref="W249:Y249"/>
    <mergeCell ref="Z246:Z248"/>
    <mergeCell ref="AA246:AC246"/>
    <mergeCell ref="AA247:AC247"/>
    <mergeCell ref="AA248:AC248"/>
    <mergeCell ref="AD246:AD248"/>
    <mergeCell ref="AE246:AG248"/>
    <mergeCell ref="N246:N248"/>
    <mergeCell ref="O246:Q248"/>
    <mergeCell ref="R246:R248"/>
    <mergeCell ref="S246:U248"/>
    <mergeCell ref="V246:V248"/>
    <mergeCell ref="W246:Y246"/>
    <mergeCell ref="W247:Y247"/>
    <mergeCell ref="W248:Y248"/>
    <mergeCell ref="G246:I246"/>
    <mergeCell ref="G247:I247"/>
    <mergeCell ref="G248:I248"/>
    <mergeCell ref="J246:J248"/>
    <mergeCell ref="K246:M246"/>
    <mergeCell ref="K247:M247"/>
    <mergeCell ref="K248:M248"/>
    <mergeCell ref="AF236:AF237"/>
    <mergeCell ref="AG236:AG237"/>
    <mergeCell ref="B243:AG243"/>
    <mergeCell ref="C245:U245"/>
    <mergeCell ref="W245:AG245"/>
    <mergeCell ref="B246:B248"/>
    <mergeCell ref="C246:E246"/>
    <mergeCell ref="C247:E247"/>
    <mergeCell ref="C248:E248"/>
    <mergeCell ref="F246:F248"/>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C230:AC231"/>
    <mergeCell ref="AD230:AD231"/>
    <mergeCell ref="AE230:AF231"/>
    <mergeCell ref="AG230:AG231"/>
    <mergeCell ref="B232:B233"/>
    <mergeCell ref="C232:D233"/>
    <mergeCell ref="E232:E233"/>
    <mergeCell ref="F232:F233"/>
    <mergeCell ref="G232:H233"/>
    <mergeCell ref="I232:I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9:AC229"/>
    <mergeCell ref="AE229:AG229"/>
    <mergeCell ref="B230:B231"/>
    <mergeCell ref="C230:D231"/>
    <mergeCell ref="E230:E231"/>
    <mergeCell ref="F230:F231"/>
    <mergeCell ref="G230:H231"/>
    <mergeCell ref="I230:I231"/>
    <mergeCell ref="J230:J231"/>
    <mergeCell ref="K230:L231"/>
    <mergeCell ref="C229:E229"/>
    <mergeCell ref="G229:I229"/>
    <mergeCell ref="K229:M229"/>
    <mergeCell ref="O229:Q229"/>
    <mergeCell ref="S229:U229"/>
    <mergeCell ref="W229:Y229"/>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AC225:AC226"/>
    <mergeCell ref="AD225:AD226"/>
    <mergeCell ref="AE225:AF226"/>
    <mergeCell ref="AG225:AG226"/>
    <mergeCell ref="B227:B228"/>
    <mergeCell ref="C227:D228"/>
    <mergeCell ref="E227:E228"/>
    <mergeCell ref="F227:F228"/>
    <mergeCell ref="G227:H228"/>
    <mergeCell ref="I227:I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4:AC224"/>
    <mergeCell ref="AE224:AG224"/>
    <mergeCell ref="B225:B226"/>
    <mergeCell ref="C225:D226"/>
    <mergeCell ref="E225:E226"/>
    <mergeCell ref="F225:F226"/>
    <mergeCell ref="G225:H226"/>
    <mergeCell ref="I225:I226"/>
    <mergeCell ref="J225:J226"/>
    <mergeCell ref="K225:L226"/>
    <mergeCell ref="C224:E224"/>
    <mergeCell ref="G224:I224"/>
    <mergeCell ref="K224:M224"/>
    <mergeCell ref="O224:Q224"/>
    <mergeCell ref="S224:U224"/>
    <mergeCell ref="W224:Y224"/>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C218:AC219"/>
    <mergeCell ref="AD218:AD219"/>
    <mergeCell ref="AE218:AF219"/>
    <mergeCell ref="AG218:AG219"/>
    <mergeCell ref="B220:B221"/>
    <mergeCell ref="C220:D221"/>
    <mergeCell ref="E220:E221"/>
    <mergeCell ref="F220:F221"/>
    <mergeCell ref="G220:H221"/>
    <mergeCell ref="I220:I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7:AC217"/>
    <mergeCell ref="AE217:AG217"/>
    <mergeCell ref="B218:B219"/>
    <mergeCell ref="C218:D219"/>
    <mergeCell ref="E218:E219"/>
    <mergeCell ref="F218:F219"/>
    <mergeCell ref="G218:H219"/>
    <mergeCell ref="I218:I219"/>
    <mergeCell ref="J218:J219"/>
    <mergeCell ref="K218:L219"/>
    <mergeCell ref="C217:E217"/>
    <mergeCell ref="G217:I217"/>
    <mergeCell ref="K217:M217"/>
    <mergeCell ref="O217:Q217"/>
    <mergeCell ref="S217:U217"/>
    <mergeCell ref="W217:Y217"/>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2:AC212"/>
    <mergeCell ref="AE212:AG212"/>
    <mergeCell ref="B213:B214"/>
    <mergeCell ref="C213:D214"/>
    <mergeCell ref="E213:E214"/>
    <mergeCell ref="F213:F214"/>
    <mergeCell ref="G213:H214"/>
    <mergeCell ref="I213:I214"/>
    <mergeCell ref="J213:J214"/>
    <mergeCell ref="K213:L214"/>
    <mergeCell ref="C212:E212"/>
    <mergeCell ref="G212:I212"/>
    <mergeCell ref="K212:M212"/>
    <mergeCell ref="O212:Q212"/>
    <mergeCell ref="S212:U212"/>
    <mergeCell ref="W212:Y212"/>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A207:AC207"/>
    <mergeCell ref="AE207:AG207"/>
    <mergeCell ref="B208:B209"/>
    <mergeCell ref="C208:C209"/>
    <mergeCell ref="D208:D209"/>
    <mergeCell ref="E208:E209"/>
    <mergeCell ref="F208:F209"/>
    <mergeCell ref="G208:G209"/>
    <mergeCell ref="H208:H209"/>
    <mergeCell ref="I208:I209"/>
    <mergeCell ref="C207:E207"/>
    <mergeCell ref="G207:I207"/>
    <mergeCell ref="K207:M207"/>
    <mergeCell ref="O207:Q207"/>
    <mergeCell ref="S207:U207"/>
    <mergeCell ref="W207:Y207"/>
    <mergeCell ref="Z204:Z206"/>
    <mergeCell ref="AA204:AC204"/>
    <mergeCell ref="AA205:AC205"/>
    <mergeCell ref="AA206:AC206"/>
    <mergeCell ref="AD204:AD206"/>
    <mergeCell ref="AE204:AG206"/>
    <mergeCell ref="R204:R206"/>
    <mergeCell ref="S204:U206"/>
    <mergeCell ref="V204:V206"/>
    <mergeCell ref="W204:Y204"/>
    <mergeCell ref="W205:Y205"/>
    <mergeCell ref="W206:Y206"/>
    <mergeCell ref="J204:J206"/>
    <mergeCell ref="K204:M204"/>
    <mergeCell ref="K205:M205"/>
    <mergeCell ref="K206:M206"/>
    <mergeCell ref="N204:N206"/>
    <mergeCell ref="O204:Q206"/>
    <mergeCell ref="B204:B206"/>
    <mergeCell ref="C204:E204"/>
    <mergeCell ref="C205:E205"/>
    <mergeCell ref="C206:E206"/>
    <mergeCell ref="F204:F206"/>
    <mergeCell ref="G204:I204"/>
    <mergeCell ref="G205:I205"/>
    <mergeCell ref="G206:I206"/>
    <mergeCell ref="N197:N198"/>
    <mergeCell ref="O197:O198"/>
    <mergeCell ref="P197:P198"/>
    <mergeCell ref="Q197:Q198"/>
    <mergeCell ref="B201:AG201"/>
    <mergeCell ref="C203:U203"/>
    <mergeCell ref="W203:AG203"/>
    <mergeCell ref="B199:AG199"/>
    <mergeCell ref="B200:A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AF177:AF178"/>
    <mergeCell ref="AG177:AG178"/>
    <mergeCell ref="B181:Q181"/>
    <mergeCell ref="C183:I183"/>
    <mergeCell ref="K183:Q183"/>
    <mergeCell ref="C184:E184"/>
    <mergeCell ref="G184:I184"/>
    <mergeCell ref="K184:M184"/>
    <mergeCell ref="O184:Q184"/>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2:AC172"/>
    <mergeCell ref="AE172:AG172"/>
    <mergeCell ref="B173:B174"/>
    <mergeCell ref="C173:D174"/>
    <mergeCell ref="E173:E174"/>
    <mergeCell ref="F173:F174"/>
    <mergeCell ref="G173:H174"/>
    <mergeCell ref="I173:I174"/>
    <mergeCell ref="J173:J174"/>
    <mergeCell ref="K173:L174"/>
    <mergeCell ref="C172:E172"/>
    <mergeCell ref="G172:I172"/>
    <mergeCell ref="K172:M172"/>
    <mergeCell ref="O172:Q172"/>
    <mergeCell ref="S172:U172"/>
    <mergeCell ref="W172:Y172"/>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C166:AC167"/>
    <mergeCell ref="AD166:AD167"/>
    <mergeCell ref="AE166:AF167"/>
    <mergeCell ref="AG166:AG167"/>
    <mergeCell ref="B168:B169"/>
    <mergeCell ref="C168:D169"/>
    <mergeCell ref="E168:E169"/>
    <mergeCell ref="F168:F169"/>
    <mergeCell ref="G168:H169"/>
    <mergeCell ref="I168:I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5:AC165"/>
    <mergeCell ref="AE165:AG165"/>
    <mergeCell ref="B166:B167"/>
    <mergeCell ref="C166:D167"/>
    <mergeCell ref="E166:E167"/>
    <mergeCell ref="F166:F167"/>
    <mergeCell ref="G166:H167"/>
    <mergeCell ref="I166:I167"/>
    <mergeCell ref="J166:J167"/>
    <mergeCell ref="K166:L167"/>
    <mergeCell ref="AC163:AC164"/>
    <mergeCell ref="AD163:AD164"/>
    <mergeCell ref="AE163:AF164"/>
    <mergeCell ref="AG163:AG164"/>
    <mergeCell ref="C165:E165"/>
    <mergeCell ref="G165:I165"/>
    <mergeCell ref="K165:M165"/>
    <mergeCell ref="O165:Q165"/>
    <mergeCell ref="S165:U165"/>
    <mergeCell ref="W165:Y165"/>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F161:AF162"/>
    <mergeCell ref="AG161:AG162"/>
    <mergeCell ref="B163:B164"/>
    <mergeCell ref="C163:D164"/>
    <mergeCell ref="E163:E164"/>
    <mergeCell ref="F163:F164"/>
    <mergeCell ref="G163:H164"/>
    <mergeCell ref="I163:I164"/>
    <mergeCell ref="J163:J164"/>
    <mergeCell ref="K163:L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E159:AG159"/>
    <mergeCell ref="C160:E160"/>
    <mergeCell ref="G160:I160"/>
    <mergeCell ref="K160:M160"/>
    <mergeCell ref="O160:Q160"/>
    <mergeCell ref="S160:U160"/>
    <mergeCell ref="W160:Y160"/>
    <mergeCell ref="AA160:AC160"/>
    <mergeCell ref="AE160:AG160"/>
    <mergeCell ref="B156:AG156"/>
    <mergeCell ref="C158:Q158"/>
    <mergeCell ref="S158:AG158"/>
    <mergeCell ref="C159:E159"/>
    <mergeCell ref="G159:I159"/>
    <mergeCell ref="K159:M159"/>
    <mergeCell ref="O159:Q159"/>
    <mergeCell ref="S159:U159"/>
    <mergeCell ref="W159:Y159"/>
    <mergeCell ref="AA159:AC159"/>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1:R132"/>
    <mergeCell ref="S131:U132"/>
    <mergeCell ref="V131:V132"/>
    <mergeCell ref="W131:Y132"/>
    <mergeCell ref="C133:E133"/>
    <mergeCell ref="G133:I133"/>
    <mergeCell ref="K133:M133"/>
    <mergeCell ref="O133:Q133"/>
    <mergeCell ref="S133:U133"/>
    <mergeCell ref="W133:Y133"/>
    <mergeCell ref="C130:Y130"/>
    <mergeCell ref="B131:B132"/>
    <mergeCell ref="C131:E132"/>
    <mergeCell ref="F131:F132"/>
    <mergeCell ref="G131:I132"/>
    <mergeCell ref="J131:J132"/>
    <mergeCell ref="K131:M131"/>
    <mergeCell ref="K132:M132"/>
    <mergeCell ref="N131:N132"/>
    <mergeCell ref="O131:Q132"/>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Y120:Y121"/>
    <mergeCell ref="C122:E122"/>
    <mergeCell ref="G122:I122"/>
    <mergeCell ref="K122:M122"/>
    <mergeCell ref="O122:Q122"/>
    <mergeCell ref="S122:U122"/>
    <mergeCell ref="W122:Y122"/>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T119"/>
    <mergeCell ref="U118:U119"/>
    <mergeCell ref="V118:V119"/>
    <mergeCell ref="W118:X119"/>
    <mergeCell ref="Y118:Y119"/>
    <mergeCell ref="B120:B121"/>
    <mergeCell ref="C120:C121"/>
    <mergeCell ref="D120:D121"/>
    <mergeCell ref="E120:E121"/>
    <mergeCell ref="F120:F121"/>
    <mergeCell ref="K118:L119"/>
    <mergeCell ref="M118:M119"/>
    <mergeCell ref="N118:N119"/>
    <mergeCell ref="O118:P119"/>
    <mergeCell ref="Q118:Q119"/>
    <mergeCell ref="R118:R119"/>
    <mergeCell ref="W116:W117"/>
    <mergeCell ref="X116:X117"/>
    <mergeCell ref="Y116:Y117"/>
    <mergeCell ref="B118:B119"/>
    <mergeCell ref="C118:D119"/>
    <mergeCell ref="E118:E119"/>
    <mergeCell ref="F118:F119"/>
    <mergeCell ref="G118:H119"/>
    <mergeCell ref="I118:I119"/>
    <mergeCell ref="J118:J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5:Y115"/>
    <mergeCell ref="B116:B117"/>
    <mergeCell ref="C116:C117"/>
    <mergeCell ref="D116:D117"/>
    <mergeCell ref="E116:E117"/>
    <mergeCell ref="F116:F117"/>
    <mergeCell ref="G116:G117"/>
    <mergeCell ref="H116:H117"/>
    <mergeCell ref="I116:I117"/>
    <mergeCell ref="J116:J117"/>
    <mergeCell ref="O113:Q114"/>
    <mergeCell ref="R113:R114"/>
    <mergeCell ref="S113:U114"/>
    <mergeCell ref="V113:V114"/>
    <mergeCell ref="W113:Y114"/>
    <mergeCell ref="C115:E115"/>
    <mergeCell ref="G115:I115"/>
    <mergeCell ref="K115:M115"/>
    <mergeCell ref="O115:Q115"/>
    <mergeCell ref="S115:U115"/>
    <mergeCell ref="B110:Y110"/>
    <mergeCell ref="C112:Y112"/>
    <mergeCell ref="B113:B114"/>
    <mergeCell ref="C113:E114"/>
    <mergeCell ref="F113:F114"/>
    <mergeCell ref="G113:I114"/>
    <mergeCell ref="J113:J114"/>
    <mergeCell ref="K113:M113"/>
    <mergeCell ref="K114:M114"/>
    <mergeCell ref="N113:N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D101"/>
    <mergeCell ref="G101:H101"/>
    <mergeCell ref="K101:L101"/>
    <mergeCell ref="O101:P101"/>
    <mergeCell ref="S101:T101"/>
    <mergeCell ref="W101:X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Q98"/>
    <mergeCell ref="R97:R98"/>
    <mergeCell ref="S97:U98"/>
    <mergeCell ref="V97:V98"/>
    <mergeCell ref="W97:Y98"/>
    <mergeCell ref="B97:B98"/>
    <mergeCell ref="C97:E98"/>
    <mergeCell ref="F97:F98"/>
    <mergeCell ref="G97:I98"/>
    <mergeCell ref="J97:J98"/>
    <mergeCell ref="K97:M97"/>
    <mergeCell ref="K98:M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Q84"/>
    <mergeCell ref="R83:R84"/>
    <mergeCell ref="S83:U84"/>
    <mergeCell ref="V83:V84"/>
    <mergeCell ref="W83:Y84"/>
    <mergeCell ref="B83:B84"/>
    <mergeCell ref="C83:E84"/>
    <mergeCell ref="F83:F84"/>
    <mergeCell ref="G83:I84"/>
    <mergeCell ref="J83:J84"/>
    <mergeCell ref="K83:M83"/>
    <mergeCell ref="K84:M84"/>
    <mergeCell ref="B80:Y80"/>
    <mergeCell ref="C82:E82"/>
    <mergeCell ref="G82:I82"/>
    <mergeCell ref="K82:M82"/>
    <mergeCell ref="O82:Q82"/>
    <mergeCell ref="S82:U82"/>
    <mergeCell ref="W82:Y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Q67"/>
    <mergeCell ref="R66:R67"/>
    <mergeCell ref="S66:U67"/>
    <mergeCell ref="V66:V67"/>
    <mergeCell ref="W66:Y67"/>
    <mergeCell ref="B66:B67"/>
    <mergeCell ref="C66:E67"/>
    <mergeCell ref="F66:F67"/>
    <mergeCell ref="G66:I67"/>
    <mergeCell ref="J66:J67"/>
    <mergeCell ref="K66:M66"/>
    <mergeCell ref="K67:M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Q53"/>
    <mergeCell ref="R52:R53"/>
    <mergeCell ref="S52:U53"/>
    <mergeCell ref="V52:V53"/>
    <mergeCell ref="W52:Y53"/>
    <mergeCell ref="B52:B53"/>
    <mergeCell ref="C52:E53"/>
    <mergeCell ref="F52:F53"/>
    <mergeCell ref="G52:I53"/>
    <mergeCell ref="J52:J53"/>
    <mergeCell ref="K52:M52"/>
    <mergeCell ref="K53:M53"/>
    <mergeCell ref="N39:N40"/>
    <mergeCell ref="O39:O40"/>
    <mergeCell ref="B49:Y49"/>
    <mergeCell ref="C51:E51"/>
    <mergeCell ref="G51:I51"/>
    <mergeCell ref="K51:M51"/>
    <mergeCell ref="O51:Q51"/>
    <mergeCell ref="S51:U51"/>
    <mergeCell ref="W51:Y51"/>
    <mergeCell ref="B41:AG41"/>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C32:E32"/>
    <mergeCell ref="G32:H32"/>
    <mergeCell ref="J32:L32"/>
    <mergeCell ref="N32:O32"/>
    <mergeCell ref="B33:B34"/>
    <mergeCell ref="C33:D34"/>
    <mergeCell ref="E33:E34"/>
    <mergeCell ref="F33:F34"/>
    <mergeCell ref="G33:G34"/>
    <mergeCell ref="H33:H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C27:E27"/>
    <mergeCell ref="G27:H27"/>
    <mergeCell ref="J27:L27"/>
    <mergeCell ref="N27:O27"/>
    <mergeCell ref="B28:B29"/>
    <mergeCell ref="C28:D29"/>
    <mergeCell ref="E28:E29"/>
    <mergeCell ref="F28:F29"/>
    <mergeCell ref="G28:G29"/>
    <mergeCell ref="H28:H29"/>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L13:L14"/>
    <mergeCell ref="M13:M14"/>
    <mergeCell ref="N13:N14"/>
    <mergeCell ref="O13:O14"/>
    <mergeCell ref="C15:E15"/>
    <mergeCell ref="G15:H15"/>
    <mergeCell ref="J15:L15"/>
    <mergeCell ref="N15:O15"/>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1.140625" bestFit="1" customWidth="1"/>
    <col min="2" max="2" width="36.5703125" customWidth="1"/>
    <col min="3" max="3" width="36.5703125" bestFit="1" customWidth="1"/>
    <col min="4" max="4" width="22.140625" customWidth="1"/>
    <col min="5" max="5" width="5.28515625" customWidth="1"/>
    <col min="6" max="6" width="30.7109375" customWidth="1"/>
    <col min="7" max="7" width="6.7109375" customWidth="1"/>
    <col min="8" max="8" width="22.140625" customWidth="1"/>
    <col min="9" max="9" width="5.28515625" customWidth="1"/>
    <col min="10" max="10" width="30.7109375" customWidth="1"/>
    <col min="11" max="11" width="6.7109375" customWidth="1"/>
    <col min="12" max="12" width="22.140625" customWidth="1"/>
    <col min="13" max="13" width="5.28515625" customWidth="1"/>
    <col min="14" max="14" width="30.7109375" customWidth="1"/>
    <col min="15" max="15" width="6.7109375" customWidth="1"/>
    <col min="16" max="16" width="22.140625" customWidth="1"/>
    <col min="17" max="17" width="5.28515625" customWidth="1"/>
  </cols>
  <sheetData>
    <row r="1" spans="1:17" ht="15" customHeight="1">
      <c r="A1" s="8" t="s">
        <v>4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6</v>
      </c>
      <c r="B3" s="11"/>
      <c r="C3" s="11"/>
      <c r="D3" s="11"/>
      <c r="E3" s="11"/>
      <c r="F3" s="11"/>
      <c r="G3" s="11"/>
      <c r="H3" s="11"/>
      <c r="I3" s="11"/>
      <c r="J3" s="11"/>
      <c r="K3" s="11"/>
      <c r="L3" s="11"/>
      <c r="M3" s="11"/>
      <c r="N3" s="11"/>
      <c r="O3" s="11"/>
      <c r="P3" s="11"/>
      <c r="Q3" s="11"/>
    </row>
    <row r="4" spans="1:17">
      <c r="A4" s="12" t="s">
        <v>435</v>
      </c>
      <c r="B4" s="48" t="s">
        <v>437</v>
      </c>
      <c r="C4" s="48"/>
      <c r="D4" s="48"/>
      <c r="E4" s="48"/>
      <c r="F4" s="48"/>
      <c r="G4" s="48"/>
      <c r="H4" s="48"/>
      <c r="I4" s="48"/>
      <c r="J4" s="48"/>
      <c r="K4" s="48"/>
      <c r="L4" s="48"/>
      <c r="M4" s="48"/>
      <c r="N4" s="48"/>
      <c r="O4" s="48"/>
      <c r="P4" s="48"/>
      <c r="Q4" s="48"/>
    </row>
    <row r="5" spans="1:17">
      <c r="A5" s="12"/>
      <c r="B5" s="49" t="s">
        <v>438</v>
      </c>
      <c r="C5" s="49"/>
      <c r="D5" s="49"/>
      <c r="E5" s="49"/>
      <c r="F5" s="49"/>
      <c r="G5" s="49"/>
      <c r="H5" s="49"/>
      <c r="I5" s="49"/>
      <c r="J5" s="49"/>
      <c r="K5" s="49"/>
      <c r="L5" s="49"/>
      <c r="M5" s="49"/>
      <c r="N5" s="49"/>
      <c r="O5" s="49"/>
      <c r="P5" s="49"/>
      <c r="Q5" s="49"/>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16"/>
      <c r="C8" s="31" t="s">
        <v>199</v>
      </c>
      <c r="D8" s="31"/>
      <c r="E8" s="31"/>
      <c r="F8" s="31"/>
      <c r="G8" s="31"/>
      <c r="H8" s="31"/>
      <c r="I8" s="31"/>
      <c r="J8" s="16"/>
      <c r="K8" s="31" t="s">
        <v>200</v>
      </c>
      <c r="L8" s="31"/>
      <c r="M8" s="31"/>
      <c r="N8" s="31"/>
      <c r="O8" s="31"/>
      <c r="P8" s="31"/>
      <c r="Q8" s="31"/>
    </row>
    <row r="9" spans="1:17" ht="15.75" thickBot="1">
      <c r="A9" s="12"/>
      <c r="B9" s="16"/>
      <c r="C9" s="32" t="s">
        <v>201</v>
      </c>
      <c r="D9" s="32"/>
      <c r="E9" s="32"/>
      <c r="F9" s="32"/>
      <c r="G9" s="32"/>
      <c r="H9" s="32"/>
      <c r="I9" s="32"/>
      <c r="J9" s="16"/>
      <c r="K9" s="32" t="s">
        <v>201</v>
      </c>
      <c r="L9" s="32"/>
      <c r="M9" s="32"/>
      <c r="N9" s="32"/>
      <c r="O9" s="32"/>
      <c r="P9" s="32"/>
      <c r="Q9" s="32"/>
    </row>
    <row r="10" spans="1:17" ht="15.75" thickBot="1">
      <c r="A10" s="12"/>
      <c r="B10" s="16"/>
      <c r="C10" s="33">
        <v>2015</v>
      </c>
      <c r="D10" s="33"/>
      <c r="E10" s="33"/>
      <c r="F10" s="16"/>
      <c r="G10" s="57">
        <v>2014</v>
      </c>
      <c r="H10" s="57"/>
      <c r="I10" s="57"/>
      <c r="J10" s="16"/>
      <c r="K10" s="33">
        <v>2015</v>
      </c>
      <c r="L10" s="33"/>
      <c r="M10" s="33"/>
      <c r="N10" s="16"/>
      <c r="O10" s="57">
        <v>2014</v>
      </c>
      <c r="P10" s="57"/>
      <c r="Q10" s="57"/>
    </row>
    <row r="11" spans="1:17">
      <c r="A11" s="12"/>
      <c r="B11" s="40" t="s">
        <v>439</v>
      </c>
      <c r="C11" s="98" t="s">
        <v>186</v>
      </c>
      <c r="D11" s="74">
        <v>10876</v>
      </c>
      <c r="E11" s="70"/>
      <c r="F11" s="38"/>
      <c r="G11" s="116" t="s">
        <v>186</v>
      </c>
      <c r="H11" s="77">
        <v>11739</v>
      </c>
      <c r="I11" s="70"/>
      <c r="J11" s="30"/>
      <c r="K11" s="98" t="s">
        <v>186</v>
      </c>
      <c r="L11" s="74">
        <v>11218</v>
      </c>
      <c r="M11" s="70"/>
      <c r="N11" s="38"/>
      <c r="O11" s="116" t="s">
        <v>186</v>
      </c>
      <c r="P11" s="77">
        <v>12236</v>
      </c>
      <c r="Q11" s="70"/>
    </row>
    <row r="12" spans="1:17">
      <c r="A12" s="12"/>
      <c r="B12" s="40"/>
      <c r="C12" s="125"/>
      <c r="D12" s="201"/>
      <c r="E12" s="127"/>
      <c r="F12" s="38"/>
      <c r="G12" s="198"/>
      <c r="H12" s="202"/>
      <c r="I12" s="127"/>
      <c r="J12" s="30"/>
      <c r="K12" s="36"/>
      <c r="L12" s="37"/>
      <c r="M12" s="38"/>
      <c r="N12" s="38"/>
      <c r="O12" s="40"/>
      <c r="P12" s="41"/>
      <c r="Q12" s="38"/>
    </row>
    <row r="13" spans="1:17">
      <c r="A13" s="12"/>
      <c r="B13" s="49" t="s">
        <v>440</v>
      </c>
      <c r="C13" s="45">
        <v>187</v>
      </c>
      <c r="D13" s="45"/>
      <c r="E13" s="30"/>
      <c r="F13" s="30"/>
      <c r="G13" s="47">
        <v>135</v>
      </c>
      <c r="H13" s="47"/>
      <c r="I13" s="30"/>
      <c r="J13" s="30"/>
      <c r="K13" s="45">
        <v>618</v>
      </c>
      <c r="L13" s="45"/>
      <c r="M13" s="30"/>
      <c r="N13" s="30"/>
      <c r="O13" s="47">
        <v>638</v>
      </c>
      <c r="P13" s="47"/>
      <c r="Q13" s="30"/>
    </row>
    <row r="14" spans="1:17">
      <c r="A14" s="12"/>
      <c r="B14" s="49"/>
      <c r="C14" s="45"/>
      <c r="D14" s="45"/>
      <c r="E14" s="30"/>
      <c r="F14" s="30"/>
      <c r="G14" s="47"/>
      <c r="H14" s="47"/>
      <c r="I14" s="30"/>
      <c r="J14" s="30"/>
      <c r="K14" s="45"/>
      <c r="L14" s="45"/>
      <c r="M14" s="30"/>
      <c r="N14" s="30"/>
      <c r="O14" s="47"/>
      <c r="P14" s="47"/>
      <c r="Q14" s="30"/>
    </row>
    <row r="15" spans="1:17" ht="15.75" thickBot="1">
      <c r="A15" s="12"/>
      <c r="B15" s="23" t="s">
        <v>441</v>
      </c>
      <c r="C15" s="97" t="s">
        <v>442</v>
      </c>
      <c r="D15" s="97"/>
      <c r="E15" s="200" t="s">
        <v>226</v>
      </c>
      <c r="F15" s="23"/>
      <c r="G15" s="115" t="s">
        <v>443</v>
      </c>
      <c r="H15" s="115"/>
      <c r="I15" s="27" t="s">
        <v>226</v>
      </c>
      <c r="J15" s="16"/>
      <c r="K15" s="97" t="s">
        <v>444</v>
      </c>
      <c r="L15" s="97"/>
      <c r="M15" s="200" t="s">
        <v>226</v>
      </c>
      <c r="N15" s="23"/>
      <c r="O15" s="115" t="s">
        <v>445</v>
      </c>
      <c r="P15" s="115"/>
      <c r="Q15" s="25" t="s">
        <v>226</v>
      </c>
    </row>
    <row r="16" spans="1:17">
      <c r="A16" s="12"/>
      <c r="B16" s="49" t="s">
        <v>446</v>
      </c>
      <c r="C16" s="59" t="s">
        <v>186</v>
      </c>
      <c r="D16" s="68">
        <v>10671</v>
      </c>
      <c r="E16" s="34"/>
      <c r="F16" s="30"/>
      <c r="G16" s="64" t="s">
        <v>186</v>
      </c>
      <c r="H16" s="66">
        <v>11458</v>
      </c>
      <c r="I16" s="34"/>
      <c r="J16" s="30"/>
      <c r="K16" s="59" t="s">
        <v>186</v>
      </c>
      <c r="L16" s="68">
        <v>10671</v>
      </c>
      <c r="M16" s="34"/>
      <c r="N16" s="30"/>
      <c r="O16" s="64" t="s">
        <v>186</v>
      </c>
      <c r="P16" s="66">
        <v>11458</v>
      </c>
      <c r="Q16" s="34"/>
    </row>
    <row r="17" spans="1:17" ht="15.75" thickBot="1">
      <c r="A17" s="12"/>
      <c r="B17" s="49"/>
      <c r="C17" s="100"/>
      <c r="D17" s="101"/>
      <c r="E17" s="102"/>
      <c r="F17" s="30"/>
      <c r="G17" s="119"/>
      <c r="H17" s="120"/>
      <c r="I17" s="102"/>
      <c r="J17" s="30"/>
      <c r="K17" s="100"/>
      <c r="L17" s="101"/>
      <c r="M17" s="102"/>
      <c r="N17" s="30"/>
      <c r="O17" s="119"/>
      <c r="P17" s="120"/>
      <c r="Q17" s="102"/>
    </row>
    <row r="18" spans="1:17" ht="15.75" thickTop="1">
      <c r="A18" s="12"/>
      <c r="B18" s="23"/>
      <c r="C18" s="104"/>
      <c r="D18" s="104"/>
      <c r="E18" s="104"/>
      <c r="F18" s="23"/>
      <c r="G18" s="104"/>
      <c r="H18" s="104"/>
      <c r="I18" s="104"/>
      <c r="J18" s="16"/>
      <c r="K18" s="104"/>
      <c r="L18" s="104"/>
      <c r="M18" s="104"/>
      <c r="N18" s="23"/>
      <c r="O18" s="104"/>
      <c r="P18" s="104"/>
      <c r="Q18" s="104"/>
    </row>
    <row r="19" spans="1:17">
      <c r="A19" s="12"/>
      <c r="B19" s="49" t="s">
        <v>447</v>
      </c>
      <c r="C19" s="58" t="s">
        <v>186</v>
      </c>
      <c r="D19" s="45" t="s">
        <v>232</v>
      </c>
      <c r="E19" s="30"/>
      <c r="F19" s="30"/>
      <c r="G19" s="49" t="s">
        <v>186</v>
      </c>
      <c r="H19" s="47" t="s">
        <v>448</v>
      </c>
      <c r="I19" s="49" t="s">
        <v>226</v>
      </c>
      <c r="J19" s="30"/>
      <c r="K19" s="58" t="s">
        <v>186</v>
      </c>
      <c r="L19" s="45" t="s">
        <v>232</v>
      </c>
      <c r="M19" s="30"/>
      <c r="N19" s="30"/>
      <c r="O19" s="49" t="s">
        <v>186</v>
      </c>
      <c r="P19" s="47" t="s">
        <v>449</v>
      </c>
      <c r="Q19" s="49" t="s">
        <v>226</v>
      </c>
    </row>
    <row r="20" spans="1:17">
      <c r="A20" s="12"/>
      <c r="B20" s="49"/>
      <c r="C20" s="58"/>
      <c r="D20" s="45"/>
      <c r="E20" s="30"/>
      <c r="F20" s="30"/>
      <c r="G20" s="49"/>
      <c r="H20" s="47"/>
      <c r="I20" s="49"/>
      <c r="J20" s="30"/>
      <c r="K20" s="58"/>
      <c r="L20" s="45"/>
      <c r="M20" s="30"/>
      <c r="N20" s="30"/>
      <c r="O20" s="49"/>
      <c r="P20" s="47"/>
      <c r="Q20" s="49"/>
    </row>
    <row r="21" spans="1:17">
      <c r="A21" s="12"/>
      <c r="B21" s="38" t="s">
        <v>450</v>
      </c>
      <c r="C21" s="39" t="s">
        <v>232</v>
      </c>
      <c r="D21" s="39"/>
      <c r="E21" s="38"/>
      <c r="F21" s="38"/>
      <c r="G21" s="42">
        <v>374</v>
      </c>
      <c r="H21" s="42"/>
      <c r="I21" s="38"/>
      <c r="J21" s="30"/>
      <c r="K21" s="39" t="s">
        <v>232</v>
      </c>
      <c r="L21" s="39"/>
      <c r="M21" s="38"/>
      <c r="N21" s="38"/>
      <c r="O21" s="41">
        <v>1249</v>
      </c>
      <c r="P21" s="41"/>
      <c r="Q21" s="38"/>
    </row>
    <row r="22" spans="1:17" ht="15.75" thickBot="1">
      <c r="A22" s="12"/>
      <c r="B22" s="38"/>
      <c r="C22" s="97"/>
      <c r="D22" s="97"/>
      <c r="E22" s="95"/>
      <c r="F22" s="38"/>
      <c r="G22" s="115"/>
      <c r="H22" s="115"/>
      <c r="I22" s="95"/>
      <c r="J22" s="30"/>
      <c r="K22" s="97"/>
      <c r="L22" s="97"/>
      <c r="M22" s="95"/>
      <c r="N22" s="38"/>
      <c r="O22" s="113"/>
      <c r="P22" s="113"/>
      <c r="Q22" s="95"/>
    </row>
    <row r="23" spans="1:17">
      <c r="A23" s="12"/>
      <c r="B23" s="49" t="s">
        <v>451</v>
      </c>
      <c r="C23" s="59" t="s">
        <v>186</v>
      </c>
      <c r="D23" s="61" t="s">
        <v>232</v>
      </c>
      <c r="E23" s="34"/>
      <c r="F23" s="30"/>
      <c r="G23" s="64" t="s">
        <v>186</v>
      </c>
      <c r="H23" s="118" t="s">
        <v>232</v>
      </c>
      <c r="I23" s="34"/>
      <c r="J23" s="30"/>
      <c r="K23" s="59" t="s">
        <v>186</v>
      </c>
      <c r="L23" s="61" t="s">
        <v>232</v>
      </c>
      <c r="M23" s="34"/>
      <c r="N23" s="30"/>
      <c r="O23" s="64" t="s">
        <v>186</v>
      </c>
      <c r="P23" s="118" t="s">
        <v>232</v>
      </c>
      <c r="Q23" s="34"/>
    </row>
    <row r="24" spans="1:17" ht="15.75" thickBot="1">
      <c r="A24" s="12"/>
      <c r="B24" s="49"/>
      <c r="C24" s="100"/>
      <c r="D24" s="103"/>
      <c r="E24" s="102"/>
      <c r="F24" s="30"/>
      <c r="G24" s="119"/>
      <c r="H24" s="121"/>
      <c r="I24" s="102"/>
      <c r="J24" s="30"/>
      <c r="K24" s="100"/>
      <c r="L24" s="103"/>
      <c r="M24" s="102"/>
      <c r="N24" s="30"/>
      <c r="O24" s="119"/>
      <c r="P24" s="121"/>
      <c r="Q24" s="102"/>
    </row>
    <row r="25" spans="1:17" ht="15.75" thickTop="1">
      <c r="A25" s="12"/>
      <c r="B25" s="23"/>
      <c r="C25" s="104"/>
      <c r="D25" s="104"/>
      <c r="E25" s="104"/>
      <c r="F25" s="23"/>
      <c r="G25" s="104"/>
      <c r="H25" s="104"/>
      <c r="I25" s="104"/>
      <c r="J25" s="16"/>
      <c r="K25" s="104"/>
      <c r="L25" s="104"/>
      <c r="M25" s="104"/>
      <c r="N25" s="23"/>
      <c r="O25" s="104"/>
      <c r="P25" s="104"/>
      <c r="Q25" s="104"/>
    </row>
    <row r="26" spans="1:17">
      <c r="A26" s="12"/>
      <c r="B26" s="49" t="s">
        <v>452</v>
      </c>
      <c r="C26" s="58" t="s">
        <v>186</v>
      </c>
      <c r="D26" s="44">
        <v>10671</v>
      </c>
      <c r="E26" s="30"/>
      <c r="F26" s="30"/>
      <c r="G26" s="49" t="s">
        <v>186</v>
      </c>
      <c r="H26" s="46">
        <v>11458</v>
      </c>
      <c r="I26" s="30"/>
      <c r="J26" s="30"/>
      <c r="K26" s="58" t="s">
        <v>186</v>
      </c>
      <c r="L26" s="44">
        <v>10671</v>
      </c>
      <c r="M26" s="30"/>
      <c r="N26" s="30"/>
      <c r="O26" s="49" t="s">
        <v>186</v>
      </c>
      <c r="P26" s="46">
        <v>11458</v>
      </c>
      <c r="Q26" s="30"/>
    </row>
    <row r="27" spans="1:17" ht="15.75" thickBot="1">
      <c r="A27" s="12"/>
      <c r="B27" s="49"/>
      <c r="C27" s="100"/>
      <c r="D27" s="101"/>
      <c r="E27" s="102"/>
      <c r="F27" s="30"/>
      <c r="G27" s="119"/>
      <c r="H27" s="120"/>
      <c r="I27" s="102"/>
      <c r="J27" s="30"/>
      <c r="K27" s="100"/>
      <c r="L27" s="101"/>
      <c r="M27" s="102"/>
      <c r="N27" s="30"/>
      <c r="O27" s="119"/>
      <c r="P27" s="120"/>
      <c r="Q27" s="102"/>
    </row>
    <row r="28" spans="1:17" ht="15.75" thickTop="1">
      <c r="A28" s="12"/>
      <c r="B28" s="23"/>
      <c r="C28" s="104"/>
      <c r="D28" s="104"/>
      <c r="E28" s="104"/>
      <c r="F28" s="23"/>
      <c r="G28" s="104"/>
      <c r="H28" s="104"/>
      <c r="I28" s="104"/>
      <c r="J28" s="16"/>
      <c r="K28" s="104"/>
      <c r="L28" s="104"/>
      <c r="M28" s="104"/>
      <c r="N28" s="23"/>
      <c r="O28" s="104"/>
      <c r="P28" s="104"/>
      <c r="Q28" s="104"/>
    </row>
    <row r="29" spans="1:17">
      <c r="A29" s="12"/>
      <c r="B29" s="49" t="s">
        <v>453</v>
      </c>
      <c r="C29" s="58" t="s">
        <v>186</v>
      </c>
      <c r="D29" s="45">
        <v>711</v>
      </c>
      <c r="E29" s="30"/>
      <c r="F29" s="30"/>
      <c r="G29" s="49" t="s">
        <v>186</v>
      </c>
      <c r="H29" s="47">
        <v>745</v>
      </c>
      <c r="I29" s="30"/>
      <c r="J29" s="30"/>
      <c r="K29" s="58" t="s">
        <v>186</v>
      </c>
      <c r="L29" s="44">
        <v>2199</v>
      </c>
      <c r="M29" s="30"/>
      <c r="N29" s="30"/>
      <c r="O29" s="49" t="s">
        <v>186</v>
      </c>
      <c r="P29" s="46">
        <v>2299</v>
      </c>
      <c r="Q29" s="30"/>
    </row>
    <row r="30" spans="1:17">
      <c r="A30" s="12"/>
      <c r="B30" s="49"/>
      <c r="C30" s="58"/>
      <c r="D30" s="45"/>
      <c r="E30" s="30"/>
      <c r="F30" s="30"/>
      <c r="G30" s="49"/>
      <c r="H30" s="47"/>
      <c r="I30" s="30"/>
      <c r="J30" s="30"/>
      <c r="K30" s="58"/>
      <c r="L30" s="44"/>
      <c r="M30" s="30"/>
      <c r="N30" s="30"/>
      <c r="O30" s="49"/>
      <c r="P30" s="46"/>
      <c r="Q30" s="30"/>
    </row>
    <row r="31" spans="1:17">
      <c r="A31" s="12"/>
      <c r="B31" s="25" t="s">
        <v>454</v>
      </c>
      <c r="C31" s="40"/>
      <c r="D31" s="40"/>
      <c r="E31" s="40"/>
      <c r="F31" s="23"/>
      <c r="G31" s="40"/>
      <c r="H31" s="40"/>
      <c r="I31" s="40"/>
      <c r="J31" s="16"/>
      <c r="K31" s="40"/>
      <c r="L31" s="40"/>
      <c r="M31" s="40"/>
      <c r="N31" s="23"/>
      <c r="O31" s="40"/>
      <c r="P31" s="40"/>
      <c r="Q31" s="40"/>
    </row>
    <row r="32" spans="1:17">
      <c r="A32" s="12"/>
      <c r="B32" s="73" t="s">
        <v>455</v>
      </c>
      <c r="C32" s="44">
        <v>1014468</v>
      </c>
      <c r="D32" s="44"/>
      <c r="E32" s="30"/>
      <c r="F32" s="30"/>
      <c r="G32" s="46">
        <v>1086992</v>
      </c>
      <c r="H32" s="46"/>
      <c r="I32" s="30"/>
      <c r="J32" s="30"/>
      <c r="K32" s="44">
        <v>1048671</v>
      </c>
      <c r="L32" s="44"/>
      <c r="M32" s="30"/>
      <c r="N32" s="30"/>
      <c r="O32" s="46">
        <v>1123012</v>
      </c>
      <c r="P32" s="46"/>
      <c r="Q32" s="30"/>
    </row>
    <row r="33" spans="1:17">
      <c r="A33" s="12"/>
      <c r="B33" s="73"/>
      <c r="C33" s="44"/>
      <c r="D33" s="44"/>
      <c r="E33" s="30"/>
      <c r="F33" s="30"/>
      <c r="G33" s="46"/>
      <c r="H33" s="46"/>
      <c r="I33" s="30"/>
      <c r="J33" s="30"/>
      <c r="K33" s="44"/>
      <c r="L33" s="44"/>
      <c r="M33" s="30"/>
      <c r="N33" s="30"/>
      <c r="O33" s="46"/>
      <c r="P33" s="46"/>
      <c r="Q33" s="30"/>
    </row>
    <row r="34" spans="1:17">
      <c r="A34" s="12"/>
      <c r="B34" s="71" t="s">
        <v>456</v>
      </c>
      <c r="C34" s="37">
        <v>992417</v>
      </c>
      <c r="D34" s="37"/>
      <c r="E34" s="38"/>
      <c r="F34" s="38"/>
      <c r="G34" s="41">
        <v>1071627</v>
      </c>
      <c r="H34" s="41"/>
      <c r="I34" s="38"/>
      <c r="J34" s="38"/>
      <c r="K34" s="37">
        <v>992417</v>
      </c>
      <c r="L34" s="37"/>
      <c r="M34" s="38"/>
      <c r="N34" s="38"/>
      <c r="O34" s="41">
        <v>1071627</v>
      </c>
      <c r="P34" s="41"/>
      <c r="Q34" s="38"/>
    </row>
    <row r="35" spans="1:17">
      <c r="A35" s="12"/>
      <c r="B35" s="71"/>
      <c r="C35" s="37"/>
      <c r="D35" s="37"/>
      <c r="E35" s="38"/>
      <c r="F35" s="38"/>
      <c r="G35" s="41"/>
      <c r="H35" s="41"/>
      <c r="I35" s="38"/>
      <c r="J35" s="38"/>
      <c r="K35" s="37"/>
      <c r="L35" s="37"/>
      <c r="M35" s="38"/>
      <c r="N35" s="38"/>
      <c r="O35" s="41"/>
      <c r="P35" s="41"/>
      <c r="Q35" s="38"/>
    </row>
    <row r="36" spans="1:17">
      <c r="A36" s="12"/>
      <c r="B36" s="203" t="s">
        <v>457</v>
      </c>
      <c r="C36" s="203"/>
      <c r="D36" s="203"/>
      <c r="E36" s="203"/>
      <c r="F36" s="203"/>
      <c r="G36" s="203"/>
      <c r="H36" s="203"/>
      <c r="I36" s="203"/>
      <c r="J36" s="203"/>
      <c r="K36" s="203"/>
      <c r="L36" s="203"/>
      <c r="M36" s="203"/>
      <c r="N36" s="203"/>
      <c r="O36" s="203"/>
      <c r="P36" s="203"/>
      <c r="Q36" s="203"/>
    </row>
    <row r="37" spans="1:17">
      <c r="A37" s="12"/>
      <c r="B37" s="15"/>
      <c r="C37" s="15"/>
    </row>
    <row r="38" spans="1:17" ht="51">
      <c r="A38" s="12"/>
      <c r="B38" s="128" t="s">
        <v>276</v>
      </c>
      <c r="C38" s="129" t="s">
        <v>458</v>
      </c>
    </row>
    <row r="39" spans="1:17" ht="38.25" customHeight="1">
      <c r="A39" s="12"/>
      <c r="B39" s="30" t="s">
        <v>459</v>
      </c>
      <c r="C39" s="30"/>
      <c r="D39" s="30"/>
      <c r="E39" s="30"/>
      <c r="F39" s="30"/>
      <c r="G39" s="30"/>
      <c r="H39" s="30"/>
      <c r="I39" s="30"/>
      <c r="J39" s="30"/>
      <c r="K39" s="30"/>
      <c r="L39" s="30"/>
      <c r="M39" s="30"/>
      <c r="N39" s="30"/>
      <c r="O39" s="30"/>
      <c r="P39" s="30"/>
      <c r="Q39" s="30"/>
    </row>
  </sheetData>
  <mergeCells count="182">
    <mergeCell ref="A1:A2"/>
    <mergeCell ref="B1:Q1"/>
    <mergeCell ref="B2:Q2"/>
    <mergeCell ref="B3:Q3"/>
    <mergeCell ref="A4:A39"/>
    <mergeCell ref="B4:Q4"/>
    <mergeCell ref="B5:Q5"/>
    <mergeCell ref="B36:Q36"/>
    <mergeCell ref="B39:Q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2.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4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61</v>
      </c>
      <c r="B3" s="11"/>
      <c r="C3" s="11"/>
      <c r="D3" s="11"/>
      <c r="E3" s="11"/>
      <c r="F3" s="11"/>
      <c r="G3" s="11"/>
      <c r="H3" s="11"/>
      <c r="I3" s="11"/>
      <c r="J3" s="11"/>
      <c r="K3" s="11"/>
      <c r="L3" s="11"/>
      <c r="M3" s="11"/>
      <c r="N3" s="11"/>
      <c r="O3" s="11"/>
      <c r="P3" s="11"/>
      <c r="Q3" s="11"/>
    </row>
    <row r="4" spans="1:17">
      <c r="A4" s="12" t="s">
        <v>462</v>
      </c>
      <c r="B4" s="48" t="s">
        <v>463</v>
      </c>
      <c r="C4" s="48"/>
      <c r="D4" s="48"/>
      <c r="E4" s="48"/>
      <c r="F4" s="48"/>
      <c r="G4" s="48"/>
      <c r="H4" s="48"/>
      <c r="I4" s="48"/>
      <c r="J4" s="48"/>
      <c r="K4" s="48"/>
      <c r="L4" s="48"/>
      <c r="M4" s="48"/>
      <c r="N4" s="48"/>
      <c r="O4" s="48"/>
      <c r="P4" s="48"/>
      <c r="Q4" s="48"/>
    </row>
    <row r="5" spans="1:17">
      <c r="A5" s="12"/>
      <c r="B5" s="30" t="s">
        <v>464</v>
      </c>
      <c r="C5" s="30"/>
      <c r="D5" s="30"/>
      <c r="E5" s="30"/>
      <c r="F5" s="30"/>
      <c r="G5" s="30"/>
      <c r="H5" s="30"/>
      <c r="I5" s="30"/>
      <c r="J5" s="30"/>
      <c r="K5" s="30"/>
      <c r="L5" s="30"/>
      <c r="M5" s="30"/>
      <c r="N5" s="30"/>
      <c r="O5" s="30"/>
      <c r="P5" s="30"/>
      <c r="Q5" s="3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16"/>
      <c r="C8" s="31" t="s">
        <v>199</v>
      </c>
      <c r="D8" s="31"/>
      <c r="E8" s="31"/>
      <c r="F8" s="31"/>
      <c r="G8" s="31"/>
      <c r="H8" s="31"/>
      <c r="I8" s="31"/>
      <c r="J8" s="16"/>
      <c r="K8" s="31" t="s">
        <v>200</v>
      </c>
      <c r="L8" s="31"/>
      <c r="M8" s="31"/>
      <c r="N8" s="31"/>
      <c r="O8" s="31"/>
      <c r="P8" s="31"/>
      <c r="Q8" s="31"/>
    </row>
    <row r="9" spans="1:17" ht="15.75" thickBot="1">
      <c r="A9" s="12"/>
      <c r="B9" s="16"/>
      <c r="C9" s="32" t="s">
        <v>201</v>
      </c>
      <c r="D9" s="32"/>
      <c r="E9" s="32"/>
      <c r="F9" s="32"/>
      <c r="G9" s="32"/>
      <c r="H9" s="32"/>
      <c r="I9" s="32"/>
      <c r="J9" s="16"/>
      <c r="K9" s="32" t="s">
        <v>201</v>
      </c>
      <c r="L9" s="32"/>
      <c r="M9" s="32"/>
      <c r="N9" s="32"/>
      <c r="O9" s="32"/>
      <c r="P9" s="32"/>
      <c r="Q9" s="32"/>
    </row>
    <row r="10" spans="1:17" ht="15.75" thickBot="1">
      <c r="A10" s="12"/>
      <c r="B10" s="16"/>
      <c r="C10" s="33">
        <v>2015</v>
      </c>
      <c r="D10" s="33"/>
      <c r="E10" s="33"/>
      <c r="F10" s="16"/>
      <c r="G10" s="57">
        <v>2014</v>
      </c>
      <c r="H10" s="57"/>
      <c r="I10" s="57"/>
      <c r="J10" s="16"/>
      <c r="K10" s="33">
        <v>2015</v>
      </c>
      <c r="L10" s="33"/>
      <c r="M10" s="33"/>
      <c r="N10" s="16"/>
      <c r="O10" s="57">
        <v>2014</v>
      </c>
      <c r="P10" s="57"/>
      <c r="Q10" s="57"/>
    </row>
    <row r="11" spans="1:17">
      <c r="A11" s="12"/>
      <c r="B11" s="38" t="s">
        <v>465</v>
      </c>
      <c r="C11" s="98" t="s">
        <v>186</v>
      </c>
      <c r="D11" s="74">
        <v>4366</v>
      </c>
      <c r="E11" s="70"/>
      <c r="F11" s="38"/>
      <c r="G11" s="116" t="s">
        <v>186</v>
      </c>
      <c r="H11" s="77">
        <v>4366</v>
      </c>
      <c r="I11" s="70"/>
      <c r="J11" s="38"/>
      <c r="K11" s="98" t="s">
        <v>186</v>
      </c>
      <c r="L11" s="74">
        <v>4366</v>
      </c>
      <c r="M11" s="70"/>
      <c r="N11" s="38"/>
      <c r="O11" s="116" t="s">
        <v>186</v>
      </c>
      <c r="P11" s="77">
        <v>4366</v>
      </c>
      <c r="Q11" s="70"/>
    </row>
    <row r="12" spans="1:17" ht="15.75" thickBot="1">
      <c r="A12" s="12"/>
      <c r="B12" s="38"/>
      <c r="C12" s="105"/>
      <c r="D12" s="75"/>
      <c r="E12" s="76"/>
      <c r="F12" s="38"/>
      <c r="G12" s="122"/>
      <c r="H12" s="78"/>
      <c r="I12" s="76"/>
      <c r="J12" s="38"/>
      <c r="K12" s="105"/>
      <c r="L12" s="75"/>
      <c r="M12" s="76"/>
      <c r="N12" s="38"/>
      <c r="O12" s="122"/>
      <c r="P12" s="78"/>
      <c r="Q12" s="76"/>
    </row>
    <row r="13" spans="1:17" ht="15.75" thickTop="1">
      <c r="A13" s="12"/>
      <c r="B13" s="16"/>
      <c r="C13" s="83"/>
      <c r="D13" s="83"/>
      <c r="E13" s="83"/>
      <c r="F13" s="16"/>
      <c r="G13" s="83"/>
      <c r="H13" s="83"/>
      <c r="I13" s="83"/>
      <c r="J13" s="16"/>
      <c r="K13" s="83"/>
      <c r="L13" s="83"/>
      <c r="M13" s="83"/>
      <c r="N13" s="16"/>
      <c r="O13" s="83"/>
      <c r="P13" s="83"/>
      <c r="Q13" s="83"/>
    </row>
    <row r="14" spans="1:17">
      <c r="A14" s="12"/>
      <c r="B14" s="25" t="s">
        <v>466</v>
      </c>
      <c r="C14" s="38"/>
      <c r="D14" s="38"/>
      <c r="E14" s="38"/>
      <c r="F14" s="23"/>
      <c r="G14" s="38"/>
      <c r="H14" s="38"/>
      <c r="I14" s="38"/>
      <c r="J14" s="23"/>
      <c r="K14" s="38"/>
      <c r="L14" s="38"/>
      <c r="M14" s="38"/>
      <c r="N14" s="23"/>
      <c r="O14" s="38"/>
      <c r="P14" s="38"/>
      <c r="Q14" s="38"/>
    </row>
    <row r="15" spans="1:17">
      <c r="A15" s="12"/>
      <c r="B15" s="73" t="s">
        <v>467</v>
      </c>
      <c r="C15" s="58" t="s">
        <v>186</v>
      </c>
      <c r="D15" s="45">
        <v>479</v>
      </c>
      <c r="E15" s="30"/>
      <c r="F15" s="30"/>
      <c r="G15" s="49" t="s">
        <v>186</v>
      </c>
      <c r="H15" s="47">
        <v>479</v>
      </c>
      <c r="I15" s="30"/>
      <c r="J15" s="30"/>
      <c r="K15" s="58" t="s">
        <v>186</v>
      </c>
      <c r="L15" s="45">
        <v>479</v>
      </c>
      <c r="M15" s="30"/>
      <c r="N15" s="30"/>
      <c r="O15" s="49" t="s">
        <v>186</v>
      </c>
      <c r="P15" s="47">
        <v>479</v>
      </c>
      <c r="Q15" s="30"/>
    </row>
    <row r="16" spans="1:17">
      <c r="A16" s="12"/>
      <c r="B16" s="73"/>
      <c r="C16" s="58"/>
      <c r="D16" s="45"/>
      <c r="E16" s="30"/>
      <c r="F16" s="30"/>
      <c r="G16" s="49"/>
      <c r="H16" s="47"/>
      <c r="I16" s="30"/>
      <c r="J16" s="30"/>
      <c r="K16" s="58"/>
      <c r="L16" s="45"/>
      <c r="M16" s="30"/>
      <c r="N16" s="30"/>
      <c r="O16" s="49"/>
      <c r="P16" s="47"/>
      <c r="Q16" s="30"/>
    </row>
    <row r="17" spans="1:17">
      <c r="A17" s="12"/>
      <c r="B17" s="71" t="s">
        <v>468</v>
      </c>
      <c r="C17" s="39">
        <v>119</v>
      </c>
      <c r="D17" s="39"/>
      <c r="E17" s="38"/>
      <c r="F17" s="38"/>
      <c r="G17" s="42">
        <v>119</v>
      </c>
      <c r="H17" s="42"/>
      <c r="I17" s="38"/>
      <c r="J17" s="38"/>
      <c r="K17" s="39">
        <v>119</v>
      </c>
      <c r="L17" s="39"/>
      <c r="M17" s="38"/>
      <c r="N17" s="38"/>
      <c r="O17" s="42">
        <v>119</v>
      </c>
      <c r="P17" s="42"/>
      <c r="Q17" s="38"/>
    </row>
    <row r="18" spans="1:17" ht="15.75" thickBot="1">
      <c r="A18" s="12"/>
      <c r="B18" s="71"/>
      <c r="C18" s="97"/>
      <c r="D18" s="97"/>
      <c r="E18" s="95"/>
      <c r="F18" s="38"/>
      <c r="G18" s="115"/>
      <c r="H18" s="115"/>
      <c r="I18" s="95"/>
      <c r="J18" s="38"/>
      <c r="K18" s="97"/>
      <c r="L18" s="97"/>
      <c r="M18" s="95"/>
      <c r="N18" s="38"/>
      <c r="O18" s="115"/>
      <c r="P18" s="115"/>
      <c r="Q18" s="95"/>
    </row>
    <row r="19" spans="1:17">
      <c r="A19" s="12"/>
      <c r="B19" s="49" t="s">
        <v>469</v>
      </c>
      <c r="C19" s="61">
        <v>598</v>
      </c>
      <c r="D19" s="61"/>
      <c r="E19" s="34"/>
      <c r="F19" s="30"/>
      <c r="G19" s="118">
        <v>598</v>
      </c>
      <c r="H19" s="118"/>
      <c r="I19" s="34"/>
      <c r="J19" s="30"/>
      <c r="K19" s="61">
        <v>598</v>
      </c>
      <c r="L19" s="61"/>
      <c r="M19" s="34"/>
      <c r="N19" s="30"/>
      <c r="O19" s="118">
        <v>598</v>
      </c>
      <c r="P19" s="118"/>
      <c r="Q19" s="34"/>
    </row>
    <row r="20" spans="1:17" ht="15.75" thickBot="1">
      <c r="A20" s="12"/>
      <c r="B20" s="49"/>
      <c r="C20" s="62"/>
      <c r="D20" s="62"/>
      <c r="E20" s="63"/>
      <c r="F20" s="30"/>
      <c r="G20" s="112"/>
      <c r="H20" s="112"/>
      <c r="I20" s="63"/>
      <c r="J20" s="30"/>
      <c r="K20" s="62"/>
      <c r="L20" s="62"/>
      <c r="M20" s="63"/>
      <c r="N20" s="30"/>
      <c r="O20" s="112"/>
      <c r="P20" s="112"/>
      <c r="Q20" s="63"/>
    </row>
    <row r="21" spans="1:17">
      <c r="A21" s="12"/>
      <c r="B21" s="23"/>
      <c r="C21" s="70"/>
      <c r="D21" s="70"/>
      <c r="E21" s="70"/>
      <c r="F21" s="23"/>
      <c r="G21" s="70"/>
      <c r="H21" s="70"/>
      <c r="I21" s="70"/>
      <c r="J21" s="23"/>
      <c r="K21" s="70"/>
      <c r="L21" s="70"/>
      <c r="M21" s="70"/>
      <c r="N21" s="23"/>
      <c r="O21" s="70"/>
      <c r="P21" s="70"/>
      <c r="Q21" s="70"/>
    </row>
    <row r="22" spans="1:17">
      <c r="A22" s="12"/>
      <c r="B22" s="49" t="s">
        <v>470</v>
      </c>
      <c r="C22" s="45">
        <v>188</v>
      </c>
      <c r="D22" s="45"/>
      <c r="E22" s="30"/>
      <c r="F22" s="30"/>
      <c r="G22" s="47">
        <v>81</v>
      </c>
      <c r="H22" s="47"/>
      <c r="I22" s="30"/>
      <c r="J22" s="30"/>
      <c r="K22" s="45">
        <v>134</v>
      </c>
      <c r="L22" s="45"/>
      <c r="M22" s="30"/>
      <c r="N22" s="30"/>
      <c r="O22" s="47">
        <v>26</v>
      </c>
      <c r="P22" s="47"/>
      <c r="Q22" s="30"/>
    </row>
    <row r="23" spans="1:17">
      <c r="A23" s="12"/>
      <c r="B23" s="49"/>
      <c r="C23" s="45"/>
      <c r="D23" s="45"/>
      <c r="E23" s="30"/>
      <c r="F23" s="30"/>
      <c r="G23" s="47"/>
      <c r="H23" s="47"/>
      <c r="I23" s="30"/>
      <c r="J23" s="30"/>
      <c r="K23" s="45"/>
      <c r="L23" s="45"/>
      <c r="M23" s="30"/>
      <c r="N23" s="30"/>
      <c r="O23" s="47"/>
      <c r="P23" s="47"/>
      <c r="Q23" s="30"/>
    </row>
    <row r="24" spans="1:17">
      <c r="A24" s="12"/>
      <c r="B24" s="40" t="s">
        <v>471</v>
      </c>
      <c r="C24" s="39">
        <v>27</v>
      </c>
      <c r="D24" s="39"/>
      <c r="E24" s="38"/>
      <c r="F24" s="38"/>
      <c r="G24" s="42">
        <v>26</v>
      </c>
      <c r="H24" s="42"/>
      <c r="I24" s="38"/>
      <c r="J24" s="38"/>
      <c r="K24" s="39">
        <v>81</v>
      </c>
      <c r="L24" s="39"/>
      <c r="M24" s="38"/>
      <c r="N24" s="38"/>
      <c r="O24" s="42">
        <v>81</v>
      </c>
      <c r="P24" s="42"/>
      <c r="Q24" s="38"/>
    </row>
    <row r="25" spans="1:17" ht="15.75" thickBot="1">
      <c r="A25" s="12"/>
      <c r="B25" s="40"/>
      <c r="C25" s="97"/>
      <c r="D25" s="97"/>
      <c r="E25" s="95"/>
      <c r="F25" s="38"/>
      <c r="G25" s="115"/>
      <c r="H25" s="115"/>
      <c r="I25" s="95"/>
      <c r="J25" s="38"/>
      <c r="K25" s="97"/>
      <c r="L25" s="97"/>
      <c r="M25" s="95"/>
      <c r="N25" s="38"/>
      <c r="O25" s="115"/>
      <c r="P25" s="115"/>
      <c r="Q25" s="95"/>
    </row>
    <row r="26" spans="1:17">
      <c r="A26" s="12"/>
      <c r="B26" s="49" t="s">
        <v>472</v>
      </c>
      <c r="C26" s="61">
        <v>215</v>
      </c>
      <c r="D26" s="61"/>
      <c r="E26" s="34"/>
      <c r="F26" s="30"/>
      <c r="G26" s="118">
        <v>107</v>
      </c>
      <c r="H26" s="118"/>
      <c r="I26" s="34"/>
      <c r="J26" s="30"/>
      <c r="K26" s="61">
        <v>215</v>
      </c>
      <c r="L26" s="61"/>
      <c r="M26" s="34"/>
      <c r="N26" s="30"/>
      <c r="O26" s="118">
        <v>107</v>
      </c>
      <c r="P26" s="118"/>
      <c r="Q26" s="34"/>
    </row>
    <row r="27" spans="1:17" ht="15.75" thickBot="1">
      <c r="A27" s="12"/>
      <c r="B27" s="49"/>
      <c r="C27" s="62"/>
      <c r="D27" s="62"/>
      <c r="E27" s="63"/>
      <c r="F27" s="30"/>
      <c r="G27" s="112"/>
      <c r="H27" s="112"/>
      <c r="I27" s="63"/>
      <c r="J27" s="30"/>
      <c r="K27" s="62"/>
      <c r="L27" s="62"/>
      <c r="M27" s="63"/>
      <c r="N27" s="30"/>
      <c r="O27" s="112"/>
      <c r="P27" s="112"/>
      <c r="Q27" s="63"/>
    </row>
    <row r="28" spans="1:17">
      <c r="A28" s="12"/>
      <c r="B28" s="23"/>
      <c r="C28" s="70"/>
      <c r="D28" s="70"/>
      <c r="E28" s="70"/>
      <c r="F28" s="23"/>
      <c r="G28" s="70"/>
      <c r="H28" s="70"/>
      <c r="I28" s="70"/>
      <c r="J28" s="23"/>
      <c r="K28" s="70"/>
      <c r="L28" s="70"/>
      <c r="M28" s="70"/>
      <c r="N28" s="23"/>
      <c r="O28" s="70"/>
      <c r="P28" s="70"/>
      <c r="Q28" s="70"/>
    </row>
    <row r="29" spans="1:17">
      <c r="A29" s="12"/>
      <c r="B29" s="30" t="s">
        <v>473</v>
      </c>
      <c r="C29" s="58" t="s">
        <v>186</v>
      </c>
      <c r="D29" s="45">
        <v>383</v>
      </c>
      <c r="E29" s="30"/>
      <c r="F29" s="30"/>
      <c r="G29" s="49" t="s">
        <v>186</v>
      </c>
      <c r="H29" s="47">
        <v>491</v>
      </c>
      <c r="I29" s="30"/>
      <c r="J29" s="30"/>
      <c r="K29" s="58" t="s">
        <v>186</v>
      </c>
      <c r="L29" s="45">
        <v>383</v>
      </c>
      <c r="M29" s="30"/>
      <c r="N29" s="30"/>
      <c r="O29" s="49" t="s">
        <v>186</v>
      </c>
      <c r="P29" s="47">
        <v>491</v>
      </c>
      <c r="Q29" s="30"/>
    </row>
    <row r="30" spans="1:17" ht="15.75" thickBot="1">
      <c r="A30" s="12"/>
      <c r="B30" s="30"/>
      <c r="C30" s="100"/>
      <c r="D30" s="103"/>
      <c r="E30" s="102"/>
      <c r="F30" s="30"/>
      <c r="G30" s="119"/>
      <c r="H30" s="121"/>
      <c r="I30" s="102"/>
      <c r="J30" s="30"/>
      <c r="K30" s="100"/>
      <c r="L30" s="103"/>
      <c r="M30" s="102"/>
      <c r="N30" s="30"/>
      <c r="O30" s="119"/>
      <c r="P30" s="121"/>
      <c r="Q30" s="102"/>
    </row>
    <row r="31" spans="1:17" ht="15.75" thickTop="1">
      <c r="A31" s="12"/>
      <c r="B31" s="23"/>
      <c r="C31" s="104"/>
      <c r="D31" s="104"/>
      <c r="E31" s="104"/>
      <c r="F31" s="23"/>
      <c r="G31" s="104"/>
      <c r="H31" s="104"/>
      <c r="I31" s="104"/>
      <c r="J31" s="23"/>
      <c r="K31" s="104"/>
      <c r="L31" s="104"/>
      <c r="M31" s="104"/>
      <c r="N31" s="23"/>
      <c r="O31" s="104"/>
      <c r="P31" s="104"/>
      <c r="Q31" s="104"/>
    </row>
    <row r="32" spans="1:17">
      <c r="A32" s="12"/>
      <c r="B32" s="49" t="s">
        <v>37</v>
      </c>
      <c r="C32" s="58" t="s">
        <v>186</v>
      </c>
      <c r="D32" s="44">
        <v>4749</v>
      </c>
      <c r="E32" s="30"/>
      <c r="F32" s="30"/>
      <c r="G32" s="49" t="s">
        <v>186</v>
      </c>
      <c r="H32" s="46">
        <v>4857</v>
      </c>
      <c r="I32" s="30"/>
      <c r="J32" s="30"/>
      <c r="K32" s="58" t="s">
        <v>186</v>
      </c>
      <c r="L32" s="44">
        <v>4749</v>
      </c>
      <c r="M32" s="30"/>
      <c r="N32" s="30"/>
      <c r="O32" s="49" t="s">
        <v>186</v>
      </c>
      <c r="P32" s="46">
        <v>4857</v>
      </c>
      <c r="Q32" s="30"/>
    </row>
    <row r="33" spans="1:17" ht="15.75" thickBot="1">
      <c r="A33" s="12"/>
      <c r="B33" s="49"/>
      <c r="C33" s="100"/>
      <c r="D33" s="101"/>
      <c r="E33" s="102"/>
      <c r="F33" s="30"/>
      <c r="G33" s="119"/>
      <c r="H33" s="120"/>
      <c r="I33" s="102"/>
      <c r="J33" s="30"/>
      <c r="K33" s="100"/>
      <c r="L33" s="101"/>
      <c r="M33" s="102"/>
      <c r="N33" s="30"/>
      <c r="O33" s="119"/>
      <c r="P33" s="120"/>
      <c r="Q33" s="102"/>
    </row>
    <row r="34" spans="1:17" ht="15.75" thickTop="1">
      <c r="A34" s="12"/>
      <c r="B34" s="204" t="s">
        <v>474</v>
      </c>
      <c r="C34" s="204"/>
      <c r="D34" s="204"/>
      <c r="E34" s="204"/>
      <c r="F34" s="204"/>
      <c r="G34" s="204"/>
      <c r="H34" s="204"/>
      <c r="I34" s="204"/>
      <c r="J34" s="204"/>
      <c r="K34" s="204"/>
      <c r="L34" s="204"/>
      <c r="M34" s="204"/>
      <c r="N34" s="204"/>
      <c r="O34" s="204"/>
      <c r="P34" s="204"/>
      <c r="Q34" s="204"/>
    </row>
    <row r="35" spans="1:17">
      <c r="A35" s="12"/>
      <c r="B35" s="204" t="s">
        <v>475</v>
      </c>
      <c r="C35" s="204"/>
      <c r="D35" s="204"/>
      <c r="E35" s="204"/>
      <c r="F35" s="204"/>
      <c r="G35" s="204"/>
      <c r="H35" s="204"/>
      <c r="I35" s="204"/>
      <c r="J35" s="204"/>
      <c r="K35" s="204"/>
      <c r="L35" s="204"/>
      <c r="M35" s="204"/>
      <c r="N35" s="204"/>
      <c r="O35" s="204"/>
      <c r="P35" s="204"/>
      <c r="Q35" s="204"/>
    </row>
    <row r="36" spans="1:17">
      <c r="A36" s="12"/>
      <c r="B36" s="204" t="s">
        <v>476</v>
      </c>
      <c r="C36" s="204"/>
      <c r="D36" s="204"/>
      <c r="E36" s="204"/>
      <c r="F36" s="204"/>
      <c r="G36" s="204"/>
      <c r="H36" s="204"/>
      <c r="I36" s="204"/>
      <c r="J36" s="204"/>
      <c r="K36" s="204"/>
      <c r="L36" s="204"/>
      <c r="M36" s="204"/>
      <c r="N36" s="204"/>
      <c r="O36" s="204"/>
      <c r="P36" s="204"/>
      <c r="Q36" s="204"/>
    </row>
    <row r="37" spans="1:17">
      <c r="A37" s="12"/>
      <c r="B37" s="204" t="s">
        <v>477</v>
      </c>
      <c r="C37" s="204"/>
      <c r="D37" s="204"/>
      <c r="E37" s="204"/>
      <c r="F37" s="204"/>
      <c r="G37" s="204"/>
      <c r="H37" s="204"/>
      <c r="I37" s="204"/>
      <c r="J37" s="204"/>
      <c r="K37" s="204"/>
      <c r="L37" s="204"/>
      <c r="M37" s="204"/>
      <c r="N37" s="204"/>
      <c r="O37" s="204"/>
      <c r="P37" s="204"/>
      <c r="Q37" s="204"/>
    </row>
    <row r="38" spans="1:17">
      <c r="A38" s="12"/>
      <c r="B38" s="204" t="s">
        <v>478</v>
      </c>
      <c r="C38" s="204"/>
      <c r="D38" s="204"/>
      <c r="E38" s="204"/>
      <c r="F38" s="204"/>
      <c r="G38" s="204"/>
      <c r="H38" s="204"/>
      <c r="I38" s="204"/>
      <c r="J38" s="204"/>
      <c r="K38" s="204"/>
      <c r="L38" s="204"/>
      <c r="M38" s="204"/>
      <c r="N38" s="204"/>
      <c r="O38" s="204"/>
      <c r="P38" s="204"/>
      <c r="Q38" s="204"/>
    </row>
  </sheetData>
  <mergeCells count="165">
    <mergeCell ref="B5:Q5"/>
    <mergeCell ref="B34:Q34"/>
    <mergeCell ref="B35:Q35"/>
    <mergeCell ref="B36:Q36"/>
    <mergeCell ref="B37:Q37"/>
    <mergeCell ref="B38:Q38"/>
    <mergeCell ref="N32:N33"/>
    <mergeCell ref="O32:O33"/>
    <mergeCell ref="P32:P33"/>
    <mergeCell ref="Q32:Q33"/>
    <mergeCell ref="A1:A2"/>
    <mergeCell ref="B1:Q1"/>
    <mergeCell ref="B2:Q2"/>
    <mergeCell ref="B3:Q3"/>
    <mergeCell ref="A4:A38"/>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7.7109375" bestFit="1" customWidth="1"/>
    <col min="2" max="2" width="36.5703125" customWidth="1"/>
    <col min="3" max="3" width="36.5703125" bestFit="1" customWidth="1"/>
    <col min="4" max="4" width="22.5703125" customWidth="1"/>
    <col min="5" max="5" width="3.85546875" customWidth="1"/>
    <col min="6" max="6" width="22.5703125" customWidth="1"/>
    <col min="7" max="7" width="4.85546875" customWidth="1"/>
    <col min="8" max="8" width="15.140625" customWidth="1"/>
    <col min="9" max="9" width="3.85546875" customWidth="1"/>
    <col min="10" max="10" width="22.5703125" customWidth="1"/>
    <col min="11" max="11" width="4.85546875" customWidth="1"/>
    <col min="12" max="12" width="22.5703125" customWidth="1"/>
    <col min="13" max="13" width="3.85546875" customWidth="1"/>
    <col min="14" max="14" width="22.5703125" customWidth="1"/>
    <col min="15" max="15" width="4.85546875" customWidth="1"/>
    <col min="16" max="16" width="22.5703125" customWidth="1"/>
    <col min="17" max="17" width="3.85546875" customWidth="1"/>
    <col min="18" max="18" width="22.5703125" customWidth="1"/>
    <col min="19" max="19" width="4.85546875" customWidth="1"/>
    <col min="20" max="20" width="15.140625" customWidth="1"/>
    <col min="21" max="21" width="3.85546875" customWidth="1"/>
    <col min="22" max="22" width="22.5703125" customWidth="1"/>
    <col min="23" max="23" width="4.85546875" customWidth="1"/>
    <col min="24" max="24" width="22.5703125" customWidth="1"/>
    <col min="25" max="25" width="3.85546875" customWidth="1"/>
  </cols>
  <sheetData>
    <row r="1" spans="1:25" ht="15" customHeight="1">
      <c r="A1" s="8" t="s">
        <v>4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479</v>
      </c>
      <c r="B4" s="48" t="s">
        <v>481</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12"/>
      <c r="B5" s="30" t="s">
        <v>482</v>
      </c>
      <c r="C5" s="30"/>
      <c r="D5" s="30"/>
      <c r="E5" s="30"/>
      <c r="F5" s="30"/>
      <c r="G5" s="30"/>
      <c r="H5" s="30"/>
      <c r="I5" s="30"/>
      <c r="J5" s="30"/>
      <c r="K5" s="30"/>
      <c r="L5" s="30"/>
      <c r="M5" s="30"/>
      <c r="N5" s="30"/>
      <c r="O5" s="30"/>
      <c r="P5" s="30"/>
      <c r="Q5" s="30"/>
      <c r="R5" s="30"/>
      <c r="S5" s="30"/>
      <c r="T5" s="30"/>
      <c r="U5" s="30"/>
      <c r="V5" s="30"/>
      <c r="W5" s="30"/>
      <c r="X5" s="30"/>
      <c r="Y5" s="30"/>
    </row>
    <row r="6" spans="1:25">
      <c r="A6" s="12"/>
      <c r="B6" s="30" t="s">
        <v>483</v>
      </c>
      <c r="C6" s="30"/>
      <c r="D6" s="30"/>
      <c r="E6" s="30"/>
      <c r="F6" s="30"/>
      <c r="G6" s="30"/>
      <c r="H6" s="30"/>
      <c r="I6" s="30"/>
      <c r="J6" s="30"/>
      <c r="K6" s="30"/>
      <c r="L6" s="30"/>
      <c r="M6" s="30"/>
      <c r="N6" s="30"/>
      <c r="O6" s="30"/>
      <c r="P6" s="30"/>
      <c r="Q6" s="30"/>
      <c r="R6" s="30"/>
      <c r="S6" s="30"/>
      <c r="T6" s="30"/>
      <c r="U6" s="30"/>
      <c r="V6" s="30"/>
      <c r="W6" s="30"/>
      <c r="X6" s="30"/>
      <c r="Y6" s="30"/>
    </row>
    <row r="7" spans="1:25">
      <c r="A7" s="12"/>
      <c r="B7" s="30" t="s">
        <v>484</v>
      </c>
      <c r="C7" s="30"/>
      <c r="D7" s="30"/>
      <c r="E7" s="30"/>
      <c r="F7" s="30"/>
      <c r="G7" s="30"/>
      <c r="H7" s="30"/>
      <c r="I7" s="30"/>
      <c r="J7" s="30"/>
      <c r="K7" s="30"/>
      <c r="L7" s="30"/>
      <c r="M7" s="30"/>
      <c r="N7" s="30"/>
      <c r="O7" s="30"/>
      <c r="P7" s="30"/>
      <c r="Q7" s="30"/>
      <c r="R7" s="30"/>
      <c r="S7" s="30"/>
      <c r="T7" s="30"/>
      <c r="U7" s="30"/>
      <c r="V7" s="30"/>
      <c r="W7" s="30"/>
      <c r="X7" s="30"/>
      <c r="Y7" s="30"/>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8"/>
      <c r="C10" s="32" t="s">
        <v>413</v>
      </c>
      <c r="D10" s="32"/>
      <c r="E10" s="32"/>
      <c r="F10" s="32"/>
      <c r="G10" s="32"/>
      <c r="H10" s="32"/>
      <c r="I10" s="32"/>
      <c r="J10" s="32"/>
      <c r="K10" s="32"/>
      <c r="L10" s="32"/>
      <c r="M10" s="32"/>
      <c r="N10" s="32"/>
      <c r="O10" s="32"/>
      <c r="P10" s="32"/>
      <c r="Q10" s="32"/>
      <c r="R10" s="32"/>
      <c r="S10" s="32"/>
      <c r="T10" s="32"/>
      <c r="U10" s="32"/>
      <c r="V10" s="32"/>
      <c r="W10" s="32"/>
      <c r="X10" s="32"/>
      <c r="Y10" s="32"/>
    </row>
    <row r="11" spans="1:25" ht="15.75" thickBot="1">
      <c r="A11" s="12"/>
      <c r="B11" s="18"/>
      <c r="C11" s="33">
        <v>2015</v>
      </c>
      <c r="D11" s="33"/>
      <c r="E11" s="33"/>
      <c r="F11" s="33"/>
      <c r="G11" s="33"/>
      <c r="H11" s="33"/>
      <c r="I11" s="33"/>
      <c r="J11" s="33"/>
      <c r="K11" s="33"/>
      <c r="L11" s="33"/>
      <c r="M11" s="33"/>
      <c r="N11" s="16"/>
      <c r="O11" s="57">
        <v>2014</v>
      </c>
      <c r="P11" s="57"/>
      <c r="Q11" s="57"/>
      <c r="R11" s="57"/>
      <c r="S11" s="57"/>
      <c r="T11" s="57"/>
      <c r="U11" s="57"/>
      <c r="V11" s="57"/>
      <c r="W11" s="57"/>
      <c r="X11" s="57"/>
      <c r="Y11" s="57"/>
    </row>
    <row r="12" spans="1:25" ht="15.75" thickBot="1">
      <c r="A12" s="12"/>
      <c r="B12" s="18"/>
      <c r="C12" s="33" t="s">
        <v>485</v>
      </c>
      <c r="D12" s="33"/>
      <c r="E12" s="33"/>
      <c r="F12" s="16"/>
      <c r="G12" s="33" t="s">
        <v>92</v>
      </c>
      <c r="H12" s="33"/>
      <c r="I12" s="33"/>
      <c r="J12" s="16"/>
      <c r="K12" s="33" t="s">
        <v>257</v>
      </c>
      <c r="L12" s="33"/>
      <c r="M12" s="33"/>
      <c r="N12" s="16"/>
      <c r="O12" s="57" t="s">
        <v>485</v>
      </c>
      <c r="P12" s="57"/>
      <c r="Q12" s="57"/>
      <c r="R12" s="16"/>
      <c r="S12" s="57" t="s">
        <v>92</v>
      </c>
      <c r="T12" s="57"/>
      <c r="U12" s="57"/>
      <c r="V12" s="16"/>
      <c r="W12" s="57" t="s">
        <v>257</v>
      </c>
      <c r="X12" s="57"/>
      <c r="Y12" s="57"/>
    </row>
    <row r="13" spans="1:25">
      <c r="A13" s="12"/>
      <c r="B13" s="40" t="s">
        <v>80</v>
      </c>
      <c r="C13" s="98" t="s">
        <v>186</v>
      </c>
      <c r="D13" s="74">
        <v>9107</v>
      </c>
      <c r="E13" s="70"/>
      <c r="F13" s="38"/>
      <c r="G13" s="98" t="s">
        <v>186</v>
      </c>
      <c r="H13" s="96" t="s">
        <v>486</v>
      </c>
      <c r="I13" s="98" t="s">
        <v>226</v>
      </c>
      <c r="J13" s="38"/>
      <c r="K13" s="98" t="s">
        <v>186</v>
      </c>
      <c r="L13" s="74">
        <v>8849</v>
      </c>
      <c r="M13" s="70"/>
      <c r="N13" s="38"/>
      <c r="O13" s="116" t="s">
        <v>186</v>
      </c>
      <c r="P13" s="77">
        <v>8638</v>
      </c>
      <c r="Q13" s="70"/>
      <c r="R13" s="38"/>
      <c r="S13" s="116" t="s">
        <v>186</v>
      </c>
      <c r="T13" s="114" t="s">
        <v>487</v>
      </c>
      <c r="U13" s="116" t="s">
        <v>226</v>
      </c>
      <c r="V13" s="38"/>
      <c r="W13" s="116" t="s">
        <v>186</v>
      </c>
      <c r="X13" s="77">
        <v>8325</v>
      </c>
      <c r="Y13" s="70"/>
    </row>
    <row r="14" spans="1:25">
      <c r="A14" s="12"/>
      <c r="B14" s="40"/>
      <c r="C14" s="125"/>
      <c r="D14" s="201"/>
      <c r="E14" s="127"/>
      <c r="F14" s="38"/>
      <c r="G14" s="125"/>
      <c r="H14" s="126"/>
      <c r="I14" s="125"/>
      <c r="J14" s="38"/>
      <c r="K14" s="125"/>
      <c r="L14" s="201"/>
      <c r="M14" s="127"/>
      <c r="N14" s="38"/>
      <c r="O14" s="198"/>
      <c r="P14" s="202"/>
      <c r="Q14" s="127"/>
      <c r="R14" s="38"/>
      <c r="S14" s="198"/>
      <c r="T14" s="199"/>
      <c r="U14" s="198"/>
      <c r="V14" s="38"/>
      <c r="W14" s="198"/>
      <c r="X14" s="202"/>
      <c r="Y14" s="127"/>
    </row>
    <row r="15" spans="1:25">
      <c r="A15" s="12"/>
      <c r="B15" s="49" t="s">
        <v>488</v>
      </c>
      <c r="C15" s="45" t="s">
        <v>489</v>
      </c>
      <c r="D15" s="45"/>
      <c r="E15" s="58" t="s">
        <v>226</v>
      </c>
      <c r="F15" s="30"/>
      <c r="G15" s="45" t="s">
        <v>232</v>
      </c>
      <c r="H15" s="45"/>
      <c r="I15" s="30"/>
      <c r="J15" s="30"/>
      <c r="K15" s="45" t="s">
        <v>489</v>
      </c>
      <c r="L15" s="45"/>
      <c r="M15" s="58" t="s">
        <v>226</v>
      </c>
      <c r="N15" s="30"/>
      <c r="O15" s="47" t="s">
        <v>490</v>
      </c>
      <c r="P15" s="47"/>
      <c r="Q15" s="49" t="s">
        <v>226</v>
      </c>
      <c r="R15" s="30"/>
      <c r="S15" s="47" t="s">
        <v>232</v>
      </c>
      <c r="T15" s="47"/>
      <c r="U15" s="30"/>
      <c r="V15" s="30"/>
      <c r="W15" s="47" t="s">
        <v>490</v>
      </c>
      <c r="X15" s="47"/>
      <c r="Y15" s="49" t="s">
        <v>226</v>
      </c>
    </row>
    <row r="16" spans="1:25">
      <c r="A16" s="12"/>
      <c r="B16" s="49"/>
      <c r="C16" s="45"/>
      <c r="D16" s="45"/>
      <c r="E16" s="58"/>
      <c r="F16" s="30"/>
      <c r="G16" s="45"/>
      <c r="H16" s="45"/>
      <c r="I16" s="30"/>
      <c r="J16" s="30"/>
      <c r="K16" s="45"/>
      <c r="L16" s="45"/>
      <c r="M16" s="58"/>
      <c r="N16" s="30"/>
      <c r="O16" s="47"/>
      <c r="P16" s="47"/>
      <c r="Q16" s="49"/>
      <c r="R16" s="30"/>
      <c r="S16" s="47"/>
      <c r="T16" s="47"/>
      <c r="U16" s="30"/>
      <c r="V16" s="30"/>
      <c r="W16" s="47"/>
      <c r="X16" s="47"/>
      <c r="Y16" s="49"/>
    </row>
    <row r="17" spans="1:25">
      <c r="A17" s="12"/>
      <c r="B17" s="40" t="s">
        <v>491</v>
      </c>
      <c r="C17" s="37">
        <v>1614</v>
      </c>
      <c r="D17" s="37"/>
      <c r="E17" s="38"/>
      <c r="F17" s="38"/>
      <c r="G17" s="39">
        <v>441</v>
      </c>
      <c r="H17" s="39"/>
      <c r="I17" s="38"/>
      <c r="J17" s="38"/>
      <c r="K17" s="37">
        <v>2055</v>
      </c>
      <c r="L17" s="37"/>
      <c r="M17" s="38"/>
      <c r="N17" s="38"/>
      <c r="O17" s="41">
        <v>3291</v>
      </c>
      <c r="P17" s="41"/>
      <c r="Q17" s="38"/>
      <c r="R17" s="38"/>
      <c r="S17" s="42">
        <v>393</v>
      </c>
      <c r="T17" s="42"/>
      <c r="U17" s="38"/>
      <c r="V17" s="38"/>
      <c r="W17" s="41">
        <v>3684</v>
      </c>
      <c r="X17" s="41"/>
      <c r="Y17" s="38"/>
    </row>
    <row r="18" spans="1:25">
      <c r="A18" s="12"/>
      <c r="B18" s="40"/>
      <c r="C18" s="37"/>
      <c r="D18" s="37"/>
      <c r="E18" s="38"/>
      <c r="F18" s="38"/>
      <c r="G18" s="39"/>
      <c r="H18" s="39"/>
      <c r="I18" s="38"/>
      <c r="J18" s="38"/>
      <c r="K18" s="37"/>
      <c r="L18" s="37"/>
      <c r="M18" s="38"/>
      <c r="N18" s="38"/>
      <c r="O18" s="41"/>
      <c r="P18" s="41"/>
      <c r="Q18" s="38"/>
      <c r="R18" s="38"/>
      <c r="S18" s="42"/>
      <c r="T18" s="42"/>
      <c r="U18" s="38"/>
      <c r="V18" s="38"/>
      <c r="W18" s="41"/>
      <c r="X18" s="41"/>
      <c r="Y18" s="38"/>
    </row>
    <row r="19" spans="1:25">
      <c r="A19" s="12"/>
      <c r="B19" s="49" t="s">
        <v>492</v>
      </c>
      <c r="C19" s="45">
        <v>76</v>
      </c>
      <c r="D19" s="45"/>
      <c r="E19" s="30"/>
      <c r="F19" s="30"/>
      <c r="G19" s="45" t="s">
        <v>493</v>
      </c>
      <c r="H19" s="45"/>
      <c r="I19" s="58" t="s">
        <v>226</v>
      </c>
      <c r="J19" s="30"/>
      <c r="K19" s="45">
        <v>4</v>
      </c>
      <c r="L19" s="45"/>
      <c r="M19" s="30"/>
      <c r="N19" s="30"/>
      <c r="O19" s="47">
        <v>73</v>
      </c>
      <c r="P19" s="47"/>
      <c r="Q19" s="30"/>
      <c r="R19" s="30"/>
      <c r="S19" s="47" t="s">
        <v>327</v>
      </c>
      <c r="T19" s="47"/>
      <c r="U19" s="49" t="s">
        <v>226</v>
      </c>
      <c r="V19" s="30"/>
      <c r="W19" s="47">
        <v>4</v>
      </c>
      <c r="X19" s="47"/>
      <c r="Y19" s="30"/>
    </row>
    <row r="20" spans="1:25">
      <c r="A20" s="12"/>
      <c r="B20" s="49"/>
      <c r="C20" s="45"/>
      <c r="D20" s="45"/>
      <c r="E20" s="30"/>
      <c r="F20" s="30"/>
      <c r="G20" s="45"/>
      <c r="H20" s="45"/>
      <c r="I20" s="58"/>
      <c r="J20" s="30"/>
      <c r="K20" s="45"/>
      <c r="L20" s="45"/>
      <c r="M20" s="30"/>
      <c r="N20" s="30"/>
      <c r="O20" s="47"/>
      <c r="P20" s="47"/>
      <c r="Q20" s="30"/>
      <c r="R20" s="30"/>
      <c r="S20" s="47"/>
      <c r="T20" s="47"/>
      <c r="U20" s="49"/>
      <c r="V20" s="30"/>
      <c r="W20" s="47"/>
      <c r="X20" s="47"/>
      <c r="Y20" s="30"/>
    </row>
    <row r="21" spans="1:25">
      <c r="A21" s="12"/>
      <c r="B21" s="25" t="s">
        <v>494</v>
      </c>
      <c r="C21" s="39" t="s">
        <v>495</v>
      </c>
      <c r="D21" s="39"/>
      <c r="E21" s="22" t="s">
        <v>226</v>
      </c>
      <c r="F21" s="23"/>
      <c r="G21" s="39" t="s">
        <v>496</v>
      </c>
      <c r="H21" s="39"/>
      <c r="I21" s="22" t="s">
        <v>226</v>
      </c>
      <c r="J21" s="23"/>
      <c r="K21" s="39" t="s">
        <v>497</v>
      </c>
      <c r="L21" s="39"/>
      <c r="M21" s="22" t="s">
        <v>226</v>
      </c>
      <c r="N21" s="23"/>
      <c r="O21" s="42" t="s">
        <v>498</v>
      </c>
      <c r="P21" s="42"/>
      <c r="Q21" s="25" t="s">
        <v>226</v>
      </c>
      <c r="R21" s="23"/>
      <c r="S21" s="42" t="s">
        <v>499</v>
      </c>
      <c r="T21" s="42"/>
      <c r="U21" s="25" t="s">
        <v>226</v>
      </c>
      <c r="V21" s="23"/>
      <c r="W21" s="42" t="s">
        <v>500</v>
      </c>
      <c r="X21" s="42"/>
      <c r="Y21" s="25" t="s">
        <v>226</v>
      </c>
    </row>
    <row r="22" spans="1:25">
      <c r="A22" s="12"/>
      <c r="B22" s="49" t="s">
        <v>501</v>
      </c>
      <c r="C22" s="45" t="s">
        <v>232</v>
      </c>
      <c r="D22" s="45"/>
      <c r="E22" s="30"/>
      <c r="F22" s="30"/>
      <c r="G22" s="45" t="s">
        <v>502</v>
      </c>
      <c r="H22" s="45"/>
      <c r="I22" s="58" t="s">
        <v>226</v>
      </c>
      <c r="J22" s="30"/>
      <c r="K22" s="45" t="s">
        <v>502</v>
      </c>
      <c r="L22" s="45"/>
      <c r="M22" s="58" t="s">
        <v>226</v>
      </c>
      <c r="N22" s="30"/>
      <c r="O22" s="47" t="s">
        <v>232</v>
      </c>
      <c r="P22" s="47"/>
      <c r="Q22" s="30"/>
      <c r="R22" s="30"/>
      <c r="S22" s="47" t="s">
        <v>502</v>
      </c>
      <c r="T22" s="47"/>
      <c r="U22" s="49" t="s">
        <v>226</v>
      </c>
      <c r="V22" s="30"/>
      <c r="W22" s="47" t="s">
        <v>502</v>
      </c>
      <c r="X22" s="47"/>
      <c r="Y22" s="49" t="s">
        <v>226</v>
      </c>
    </row>
    <row r="23" spans="1:25" ht="15.75" thickBot="1">
      <c r="A23" s="12"/>
      <c r="B23" s="49"/>
      <c r="C23" s="62"/>
      <c r="D23" s="62"/>
      <c r="E23" s="63"/>
      <c r="F23" s="30"/>
      <c r="G23" s="62"/>
      <c r="H23" s="62"/>
      <c r="I23" s="60"/>
      <c r="J23" s="30"/>
      <c r="K23" s="62"/>
      <c r="L23" s="62"/>
      <c r="M23" s="60"/>
      <c r="N23" s="30"/>
      <c r="O23" s="112"/>
      <c r="P23" s="112"/>
      <c r="Q23" s="63"/>
      <c r="R23" s="30"/>
      <c r="S23" s="112"/>
      <c r="T23" s="112"/>
      <c r="U23" s="65"/>
      <c r="V23" s="30"/>
      <c r="W23" s="112"/>
      <c r="X23" s="112"/>
      <c r="Y23" s="65"/>
    </row>
    <row r="24" spans="1:25">
      <c r="A24" s="12"/>
      <c r="B24" s="205" t="s">
        <v>503</v>
      </c>
      <c r="C24" s="98" t="s">
        <v>186</v>
      </c>
      <c r="D24" s="74">
        <v>1404</v>
      </c>
      <c r="E24" s="70"/>
      <c r="F24" s="38"/>
      <c r="G24" s="98" t="s">
        <v>186</v>
      </c>
      <c r="H24" s="96" t="s">
        <v>504</v>
      </c>
      <c r="I24" s="98" t="s">
        <v>226</v>
      </c>
      <c r="J24" s="38"/>
      <c r="K24" s="98" t="s">
        <v>186</v>
      </c>
      <c r="L24" s="96">
        <v>842</v>
      </c>
      <c r="M24" s="70"/>
      <c r="N24" s="38"/>
      <c r="O24" s="116" t="s">
        <v>186</v>
      </c>
      <c r="P24" s="77">
        <v>3361</v>
      </c>
      <c r="Q24" s="70"/>
      <c r="R24" s="38"/>
      <c r="S24" s="116" t="s">
        <v>186</v>
      </c>
      <c r="T24" s="114" t="s">
        <v>505</v>
      </c>
      <c r="U24" s="116" t="s">
        <v>226</v>
      </c>
      <c r="V24" s="38"/>
      <c r="W24" s="116" t="s">
        <v>186</v>
      </c>
      <c r="X24" s="77">
        <v>2831</v>
      </c>
      <c r="Y24" s="70"/>
    </row>
    <row r="25" spans="1:25" ht="15.75" thickBot="1">
      <c r="A25" s="12"/>
      <c r="B25" s="205"/>
      <c r="C25" s="105"/>
      <c r="D25" s="75"/>
      <c r="E25" s="76"/>
      <c r="F25" s="38"/>
      <c r="G25" s="105"/>
      <c r="H25" s="106"/>
      <c r="I25" s="105"/>
      <c r="J25" s="38"/>
      <c r="K25" s="105"/>
      <c r="L25" s="106"/>
      <c r="M25" s="76"/>
      <c r="N25" s="38"/>
      <c r="O25" s="122"/>
      <c r="P25" s="78"/>
      <c r="Q25" s="76"/>
      <c r="R25" s="38"/>
      <c r="S25" s="122"/>
      <c r="T25" s="123"/>
      <c r="U25" s="122"/>
      <c r="V25" s="38"/>
      <c r="W25" s="122"/>
      <c r="X25" s="78"/>
      <c r="Y25" s="76"/>
    </row>
    <row r="26" spans="1:25" ht="15.75" thickTop="1">
      <c r="A26" s="12"/>
      <c r="B26" s="206" t="s">
        <v>506</v>
      </c>
      <c r="C26" s="79" t="s">
        <v>186</v>
      </c>
      <c r="D26" s="207">
        <v>1136156</v>
      </c>
      <c r="E26" s="83"/>
      <c r="F26" s="30"/>
      <c r="G26" s="79" t="s">
        <v>186</v>
      </c>
      <c r="H26" s="207">
        <v>2210</v>
      </c>
      <c r="I26" s="83"/>
      <c r="J26" s="30"/>
      <c r="K26" s="79" t="s">
        <v>186</v>
      </c>
      <c r="L26" s="207">
        <v>1138366</v>
      </c>
      <c r="M26" s="83"/>
      <c r="N26" s="30"/>
      <c r="O26" s="85" t="s">
        <v>186</v>
      </c>
      <c r="P26" s="208">
        <v>1255298</v>
      </c>
      <c r="Q26" s="83"/>
      <c r="R26" s="30"/>
      <c r="S26" s="85" t="s">
        <v>186</v>
      </c>
      <c r="T26" s="208">
        <v>2946</v>
      </c>
      <c r="U26" s="83"/>
      <c r="V26" s="30"/>
      <c r="W26" s="85" t="s">
        <v>186</v>
      </c>
      <c r="X26" s="208">
        <v>1258244</v>
      </c>
      <c r="Y26" s="83"/>
    </row>
    <row r="27" spans="1:25" ht="15.75" thickBot="1">
      <c r="A27" s="12"/>
      <c r="B27" s="206"/>
      <c r="C27" s="100"/>
      <c r="D27" s="101"/>
      <c r="E27" s="102"/>
      <c r="F27" s="30"/>
      <c r="G27" s="100"/>
      <c r="H27" s="101"/>
      <c r="I27" s="102"/>
      <c r="J27" s="30"/>
      <c r="K27" s="100"/>
      <c r="L27" s="101"/>
      <c r="M27" s="102"/>
      <c r="N27" s="30"/>
      <c r="O27" s="119"/>
      <c r="P27" s="120"/>
      <c r="Q27" s="102"/>
      <c r="R27" s="30"/>
      <c r="S27" s="119"/>
      <c r="T27" s="120"/>
      <c r="U27" s="102"/>
      <c r="V27" s="30"/>
      <c r="W27" s="119"/>
      <c r="X27" s="120"/>
      <c r="Y27" s="102"/>
    </row>
    <row r="28" spans="1:25" ht="16.5" thickTop="1" thickBot="1">
      <c r="A28" s="12"/>
      <c r="B28" s="124"/>
      <c r="C28" s="104"/>
      <c r="D28" s="104"/>
      <c r="E28" s="104"/>
      <c r="F28" s="23"/>
      <c r="G28" s="104"/>
      <c r="H28" s="104"/>
      <c r="I28" s="104"/>
      <c r="J28" s="23"/>
      <c r="K28" s="104"/>
      <c r="L28" s="104"/>
      <c r="M28" s="104"/>
      <c r="N28" s="23"/>
      <c r="O28" s="104"/>
      <c r="P28" s="104"/>
      <c r="Q28" s="104"/>
      <c r="R28" s="23"/>
      <c r="S28" s="104"/>
      <c r="T28" s="104"/>
      <c r="U28" s="104"/>
      <c r="V28" s="23"/>
      <c r="W28" s="104"/>
      <c r="X28" s="104"/>
      <c r="Y28" s="104"/>
    </row>
    <row r="29" spans="1:25">
      <c r="A29" s="12"/>
      <c r="B29" s="15"/>
      <c r="C29" s="15"/>
    </row>
    <row r="30" spans="1:25" ht="51">
      <c r="A30" s="12"/>
      <c r="B30" s="128">
        <v>-1</v>
      </c>
      <c r="C30" s="129" t="s">
        <v>507</v>
      </c>
    </row>
    <row r="31" spans="1:25">
      <c r="A31" s="12"/>
      <c r="B31" s="218" t="s">
        <v>508</v>
      </c>
      <c r="C31" s="218"/>
      <c r="D31" s="218"/>
      <c r="E31" s="218"/>
      <c r="F31" s="218"/>
      <c r="G31" s="218"/>
      <c r="H31" s="218"/>
      <c r="I31" s="218"/>
      <c r="J31" s="218"/>
      <c r="K31" s="218"/>
      <c r="L31" s="218"/>
      <c r="M31" s="218"/>
      <c r="N31" s="218"/>
      <c r="O31" s="218"/>
      <c r="P31" s="218"/>
      <c r="Q31" s="218"/>
      <c r="R31" s="218"/>
      <c r="S31" s="218"/>
      <c r="T31" s="218"/>
      <c r="U31" s="218"/>
      <c r="V31" s="218"/>
      <c r="W31" s="218"/>
      <c r="X31" s="218"/>
      <c r="Y31" s="218"/>
    </row>
    <row r="32" spans="1:25">
      <c r="A32" s="12"/>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2"/>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2"/>
      <c r="B34" s="209"/>
      <c r="C34" s="32" t="s">
        <v>418</v>
      </c>
      <c r="D34" s="32"/>
      <c r="E34" s="32"/>
      <c r="F34" s="32"/>
      <c r="G34" s="32"/>
      <c r="H34" s="32"/>
      <c r="I34" s="32"/>
      <c r="J34" s="32"/>
      <c r="K34" s="32"/>
      <c r="L34" s="32"/>
      <c r="M34" s="32"/>
      <c r="N34" s="32"/>
      <c r="O34" s="32"/>
      <c r="P34" s="32"/>
      <c r="Q34" s="32"/>
      <c r="R34" s="32"/>
      <c r="S34" s="32"/>
      <c r="T34" s="32"/>
      <c r="U34" s="32"/>
      <c r="V34" s="32"/>
      <c r="W34" s="32"/>
      <c r="X34" s="32"/>
      <c r="Y34" s="32"/>
    </row>
    <row r="35" spans="1:25" ht="15.75" thickBot="1">
      <c r="A35" s="12"/>
      <c r="B35" s="209"/>
      <c r="C35" s="33">
        <v>2015</v>
      </c>
      <c r="D35" s="33"/>
      <c r="E35" s="33"/>
      <c r="F35" s="33"/>
      <c r="G35" s="33"/>
      <c r="H35" s="33"/>
      <c r="I35" s="33"/>
      <c r="J35" s="33"/>
      <c r="K35" s="33"/>
      <c r="L35" s="33"/>
      <c r="M35" s="33"/>
      <c r="N35" s="16"/>
      <c r="O35" s="57">
        <v>2014</v>
      </c>
      <c r="P35" s="57"/>
      <c r="Q35" s="57"/>
      <c r="R35" s="57"/>
      <c r="S35" s="57"/>
      <c r="T35" s="57"/>
      <c r="U35" s="57"/>
      <c r="V35" s="57"/>
      <c r="W35" s="57"/>
      <c r="X35" s="57"/>
      <c r="Y35" s="57"/>
    </row>
    <row r="36" spans="1:25" ht="15.75" thickBot="1">
      <c r="A36" s="12"/>
      <c r="B36" s="209"/>
      <c r="C36" s="33" t="s">
        <v>485</v>
      </c>
      <c r="D36" s="33"/>
      <c r="E36" s="33"/>
      <c r="F36" s="16"/>
      <c r="G36" s="33" t="s">
        <v>92</v>
      </c>
      <c r="H36" s="33"/>
      <c r="I36" s="33"/>
      <c r="J36" s="16"/>
      <c r="K36" s="33" t="s">
        <v>257</v>
      </c>
      <c r="L36" s="33"/>
      <c r="M36" s="33"/>
      <c r="N36" s="16"/>
      <c r="O36" s="57" t="s">
        <v>485</v>
      </c>
      <c r="P36" s="57"/>
      <c r="Q36" s="57"/>
      <c r="R36" s="16"/>
      <c r="S36" s="57" t="s">
        <v>92</v>
      </c>
      <c r="T36" s="57"/>
      <c r="U36" s="57"/>
      <c r="V36" s="16"/>
      <c r="W36" s="57" t="s">
        <v>257</v>
      </c>
      <c r="X36" s="57"/>
      <c r="Y36" s="57"/>
    </row>
    <row r="37" spans="1:25">
      <c r="A37" s="12"/>
      <c r="B37" s="210" t="s">
        <v>80</v>
      </c>
      <c r="C37" s="59" t="s">
        <v>186</v>
      </c>
      <c r="D37" s="68">
        <v>27365</v>
      </c>
      <c r="E37" s="34"/>
      <c r="F37" s="30"/>
      <c r="G37" s="59" t="s">
        <v>186</v>
      </c>
      <c r="H37" s="61" t="s">
        <v>509</v>
      </c>
      <c r="I37" s="59" t="s">
        <v>226</v>
      </c>
      <c r="J37" s="30"/>
      <c r="K37" s="59" t="s">
        <v>186</v>
      </c>
      <c r="L37" s="68">
        <v>26499</v>
      </c>
      <c r="M37" s="34"/>
      <c r="N37" s="30"/>
      <c r="O37" s="64" t="s">
        <v>186</v>
      </c>
      <c r="P37" s="66">
        <v>23920</v>
      </c>
      <c r="Q37" s="34"/>
      <c r="R37" s="30"/>
      <c r="S37" s="64" t="s">
        <v>186</v>
      </c>
      <c r="T37" s="118" t="s">
        <v>510</v>
      </c>
      <c r="U37" s="64" t="s">
        <v>226</v>
      </c>
      <c r="V37" s="30"/>
      <c r="W37" s="64" t="s">
        <v>186</v>
      </c>
      <c r="X37" s="66">
        <v>22888</v>
      </c>
      <c r="Y37" s="34"/>
    </row>
    <row r="38" spans="1:25">
      <c r="A38" s="12"/>
      <c r="B38" s="210"/>
      <c r="C38" s="58"/>
      <c r="D38" s="44"/>
      <c r="E38" s="30"/>
      <c r="F38" s="30"/>
      <c r="G38" s="58"/>
      <c r="H38" s="45"/>
      <c r="I38" s="58"/>
      <c r="J38" s="30"/>
      <c r="K38" s="58"/>
      <c r="L38" s="44"/>
      <c r="M38" s="30"/>
      <c r="N38" s="30"/>
      <c r="O38" s="49"/>
      <c r="P38" s="46"/>
      <c r="Q38" s="30"/>
      <c r="R38" s="30"/>
      <c r="S38" s="49"/>
      <c r="T38" s="47"/>
      <c r="U38" s="49"/>
      <c r="V38" s="30"/>
      <c r="W38" s="49"/>
      <c r="X38" s="46"/>
      <c r="Y38" s="30"/>
    </row>
    <row r="39" spans="1:25">
      <c r="A39" s="12"/>
      <c r="B39" s="211" t="s">
        <v>488</v>
      </c>
      <c r="C39" s="39" t="s">
        <v>511</v>
      </c>
      <c r="D39" s="39"/>
      <c r="E39" s="36" t="s">
        <v>226</v>
      </c>
      <c r="F39" s="38"/>
      <c r="G39" s="42" t="s">
        <v>232</v>
      </c>
      <c r="H39" s="42"/>
      <c r="I39" s="38"/>
      <c r="J39" s="38"/>
      <c r="K39" s="39" t="s">
        <v>511</v>
      </c>
      <c r="L39" s="39"/>
      <c r="M39" s="36" t="s">
        <v>226</v>
      </c>
      <c r="N39" s="38"/>
      <c r="O39" s="42" t="s">
        <v>512</v>
      </c>
      <c r="P39" s="42"/>
      <c r="Q39" s="40" t="s">
        <v>226</v>
      </c>
      <c r="R39" s="38"/>
      <c r="S39" s="42" t="s">
        <v>232</v>
      </c>
      <c r="T39" s="42"/>
      <c r="U39" s="38"/>
      <c r="V39" s="38"/>
      <c r="W39" s="42" t="s">
        <v>512</v>
      </c>
      <c r="X39" s="42"/>
      <c r="Y39" s="40" t="s">
        <v>226</v>
      </c>
    </row>
    <row r="40" spans="1:25">
      <c r="A40" s="12"/>
      <c r="B40" s="211"/>
      <c r="C40" s="39"/>
      <c r="D40" s="39"/>
      <c r="E40" s="36"/>
      <c r="F40" s="38"/>
      <c r="G40" s="42"/>
      <c r="H40" s="42"/>
      <c r="I40" s="38"/>
      <c r="J40" s="38"/>
      <c r="K40" s="39"/>
      <c r="L40" s="39"/>
      <c r="M40" s="36"/>
      <c r="N40" s="38"/>
      <c r="O40" s="42"/>
      <c r="P40" s="42"/>
      <c r="Q40" s="40"/>
      <c r="R40" s="38"/>
      <c r="S40" s="42"/>
      <c r="T40" s="42"/>
      <c r="U40" s="38"/>
      <c r="V40" s="38"/>
      <c r="W40" s="42"/>
      <c r="X40" s="42"/>
      <c r="Y40" s="40"/>
    </row>
    <row r="41" spans="1:25">
      <c r="A41" s="12"/>
      <c r="B41" s="210" t="s">
        <v>491</v>
      </c>
      <c r="C41" s="44">
        <v>7293</v>
      </c>
      <c r="D41" s="44"/>
      <c r="E41" s="30"/>
      <c r="F41" s="30"/>
      <c r="G41" s="44">
        <v>1228</v>
      </c>
      <c r="H41" s="44"/>
      <c r="I41" s="30"/>
      <c r="J41" s="30"/>
      <c r="K41" s="44">
        <v>8521</v>
      </c>
      <c r="L41" s="44"/>
      <c r="M41" s="30"/>
      <c r="N41" s="30"/>
      <c r="O41" s="46">
        <v>10770</v>
      </c>
      <c r="P41" s="46"/>
      <c r="Q41" s="30"/>
      <c r="R41" s="30"/>
      <c r="S41" s="46">
        <v>1024</v>
      </c>
      <c r="T41" s="46"/>
      <c r="U41" s="30"/>
      <c r="V41" s="30"/>
      <c r="W41" s="46">
        <v>11794</v>
      </c>
      <c r="X41" s="46"/>
      <c r="Y41" s="30"/>
    </row>
    <row r="42" spans="1:25">
      <c r="A42" s="12"/>
      <c r="B42" s="210"/>
      <c r="C42" s="44"/>
      <c r="D42" s="44"/>
      <c r="E42" s="30"/>
      <c r="F42" s="30"/>
      <c r="G42" s="44"/>
      <c r="H42" s="44"/>
      <c r="I42" s="30"/>
      <c r="J42" s="30"/>
      <c r="K42" s="44"/>
      <c r="L42" s="44"/>
      <c r="M42" s="30"/>
      <c r="N42" s="30"/>
      <c r="O42" s="46"/>
      <c r="P42" s="46"/>
      <c r="Q42" s="30"/>
      <c r="R42" s="30"/>
      <c r="S42" s="46"/>
      <c r="T42" s="46"/>
      <c r="U42" s="30"/>
      <c r="V42" s="30"/>
      <c r="W42" s="46"/>
      <c r="X42" s="46"/>
      <c r="Y42" s="30"/>
    </row>
    <row r="43" spans="1:25">
      <c r="A43" s="12"/>
      <c r="B43" s="211" t="s">
        <v>492</v>
      </c>
      <c r="C43" s="39">
        <v>228</v>
      </c>
      <c r="D43" s="39"/>
      <c r="E43" s="38"/>
      <c r="F43" s="38"/>
      <c r="G43" s="39" t="s">
        <v>513</v>
      </c>
      <c r="H43" s="39"/>
      <c r="I43" s="36" t="s">
        <v>226</v>
      </c>
      <c r="J43" s="38"/>
      <c r="K43" s="39">
        <v>11</v>
      </c>
      <c r="L43" s="39"/>
      <c r="M43" s="38"/>
      <c r="N43" s="38"/>
      <c r="O43" s="42">
        <v>216</v>
      </c>
      <c r="P43" s="42"/>
      <c r="Q43" s="38"/>
      <c r="R43" s="38"/>
      <c r="S43" s="42" t="s">
        <v>514</v>
      </c>
      <c r="T43" s="42"/>
      <c r="U43" s="40" t="s">
        <v>226</v>
      </c>
      <c r="V43" s="38"/>
      <c r="W43" s="42">
        <v>12</v>
      </c>
      <c r="X43" s="42"/>
      <c r="Y43" s="38"/>
    </row>
    <row r="44" spans="1:25">
      <c r="A44" s="12"/>
      <c r="B44" s="211"/>
      <c r="C44" s="39"/>
      <c r="D44" s="39"/>
      <c r="E44" s="38"/>
      <c r="F44" s="38"/>
      <c r="G44" s="39"/>
      <c r="H44" s="39"/>
      <c r="I44" s="36"/>
      <c r="J44" s="38"/>
      <c r="K44" s="39"/>
      <c r="L44" s="39"/>
      <c r="M44" s="38"/>
      <c r="N44" s="38"/>
      <c r="O44" s="42"/>
      <c r="P44" s="42"/>
      <c r="Q44" s="38"/>
      <c r="R44" s="38"/>
      <c r="S44" s="42"/>
      <c r="T44" s="42"/>
      <c r="U44" s="40"/>
      <c r="V44" s="38"/>
      <c r="W44" s="42"/>
      <c r="X44" s="42"/>
      <c r="Y44" s="38"/>
    </row>
    <row r="45" spans="1:25">
      <c r="A45" s="12"/>
      <c r="B45" s="129" t="s">
        <v>494</v>
      </c>
      <c r="C45" s="45" t="s">
        <v>515</v>
      </c>
      <c r="D45" s="45"/>
      <c r="E45" s="52" t="s">
        <v>226</v>
      </c>
      <c r="F45" s="16"/>
      <c r="G45" s="45" t="s">
        <v>516</v>
      </c>
      <c r="H45" s="45"/>
      <c r="I45" s="52" t="s">
        <v>226</v>
      </c>
      <c r="J45" s="16"/>
      <c r="K45" s="45" t="s">
        <v>517</v>
      </c>
      <c r="L45" s="45"/>
      <c r="M45" s="52" t="s">
        <v>226</v>
      </c>
      <c r="N45" s="16"/>
      <c r="O45" s="47" t="s">
        <v>518</v>
      </c>
      <c r="P45" s="47"/>
      <c r="Q45" s="18" t="s">
        <v>226</v>
      </c>
      <c r="R45" s="16"/>
      <c r="S45" s="47" t="s">
        <v>519</v>
      </c>
      <c r="T45" s="47"/>
      <c r="U45" s="18" t="s">
        <v>226</v>
      </c>
      <c r="V45" s="16"/>
      <c r="W45" s="47" t="s">
        <v>520</v>
      </c>
      <c r="X45" s="47"/>
      <c r="Y45" s="18" t="s">
        <v>226</v>
      </c>
    </row>
    <row r="46" spans="1:25">
      <c r="A46" s="12"/>
      <c r="B46" s="211" t="s">
        <v>501</v>
      </c>
      <c r="C46" s="42" t="s">
        <v>232</v>
      </c>
      <c r="D46" s="42"/>
      <c r="E46" s="38"/>
      <c r="F46" s="38"/>
      <c r="G46" s="39" t="s">
        <v>521</v>
      </c>
      <c r="H46" s="39"/>
      <c r="I46" s="36" t="s">
        <v>226</v>
      </c>
      <c r="J46" s="38"/>
      <c r="K46" s="39" t="s">
        <v>521</v>
      </c>
      <c r="L46" s="39"/>
      <c r="M46" s="36" t="s">
        <v>226</v>
      </c>
      <c r="N46" s="38"/>
      <c r="O46" s="42" t="s">
        <v>232</v>
      </c>
      <c r="P46" s="42"/>
      <c r="Q46" s="38"/>
      <c r="R46" s="38"/>
      <c r="S46" s="42" t="s">
        <v>258</v>
      </c>
      <c r="T46" s="42"/>
      <c r="U46" s="40" t="s">
        <v>226</v>
      </c>
      <c r="V46" s="38"/>
      <c r="W46" s="42" t="s">
        <v>258</v>
      </c>
      <c r="X46" s="42"/>
      <c r="Y46" s="40" t="s">
        <v>226</v>
      </c>
    </row>
    <row r="47" spans="1:25" ht="15.75" thickBot="1">
      <c r="A47" s="12"/>
      <c r="B47" s="211"/>
      <c r="C47" s="115"/>
      <c r="D47" s="115"/>
      <c r="E47" s="95"/>
      <c r="F47" s="38"/>
      <c r="G47" s="97"/>
      <c r="H47" s="97"/>
      <c r="I47" s="99"/>
      <c r="J47" s="38"/>
      <c r="K47" s="97"/>
      <c r="L47" s="97"/>
      <c r="M47" s="99"/>
      <c r="N47" s="38"/>
      <c r="O47" s="115"/>
      <c r="P47" s="115"/>
      <c r="Q47" s="95"/>
      <c r="R47" s="38"/>
      <c r="S47" s="115"/>
      <c r="T47" s="115"/>
      <c r="U47" s="117"/>
      <c r="V47" s="38"/>
      <c r="W47" s="115"/>
      <c r="X47" s="115"/>
      <c r="Y47" s="117"/>
    </row>
    <row r="48" spans="1:25">
      <c r="A48" s="12"/>
      <c r="B48" s="212" t="s">
        <v>503</v>
      </c>
      <c r="C48" s="59" t="s">
        <v>186</v>
      </c>
      <c r="D48" s="68">
        <v>3757</v>
      </c>
      <c r="E48" s="34"/>
      <c r="F48" s="30"/>
      <c r="G48" s="59" t="s">
        <v>186</v>
      </c>
      <c r="H48" s="61" t="s">
        <v>522</v>
      </c>
      <c r="I48" s="59" t="s">
        <v>226</v>
      </c>
      <c r="J48" s="30"/>
      <c r="K48" s="59" t="s">
        <v>186</v>
      </c>
      <c r="L48" s="68">
        <v>1869</v>
      </c>
      <c r="M48" s="34"/>
      <c r="N48" s="30"/>
      <c r="O48" s="64" t="s">
        <v>186</v>
      </c>
      <c r="P48" s="66">
        <v>9381</v>
      </c>
      <c r="Q48" s="34"/>
      <c r="R48" s="30"/>
      <c r="S48" s="64" t="s">
        <v>186</v>
      </c>
      <c r="T48" s="118" t="s">
        <v>523</v>
      </c>
      <c r="U48" s="64" t="s">
        <v>226</v>
      </c>
      <c r="V48" s="30"/>
      <c r="W48" s="64" t="s">
        <v>186</v>
      </c>
      <c r="X48" s="66">
        <v>7379</v>
      </c>
      <c r="Y48" s="34"/>
    </row>
    <row r="49" spans="1:25" ht="15.75" thickBot="1">
      <c r="A49" s="12"/>
      <c r="B49" s="212"/>
      <c r="C49" s="100"/>
      <c r="D49" s="101"/>
      <c r="E49" s="102"/>
      <c r="F49" s="30"/>
      <c r="G49" s="100"/>
      <c r="H49" s="103"/>
      <c r="I49" s="100"/>
      <c r="J49" s="30"/>
      <c r="K49" s="100"/>
      <c r="L49" s="101"/>
      <c r="M49" s="102"/>
      <c r="N49" s="30"/>
      <c r="O49" s="119"/>
      <c r="P49" s="120"/>
      <c r="Q49" s="102"/>
      <c r="R49" s="30"/>
      <c r="S49" s="119"/>
      <c r="T49" s="121"/>
      <c r="U49" s="119"/>
      <c r="V49" s="30"/>
      <c r="W49" s="119"/>
      <c r="X49" s="120"/>
      <c r="Y49" s="102"/>
    </row>
    <row r="50" spans="1:25" ht="15.75" thickTop="1">
      <c r="A50" s="12"/>
      <c r="B50" s="213" t="s">
        <v>506</v>
      </c>
      <c r="C50" s="214" t="s">
        <v>186</v>
      </c>
      <c r="D50" s="215">
        <v>1136156</v>
      </c>
      <c r="E50" s="104"/>
      <c r="F50" s="38"/>
      <c r="G50" s="214" t="s">
        <v>186</v>
      </c>
      <c r="H50" s="215">
        <v>2210</v>
      </c>
      <c r="I50" s="104"/>
      <c r="J50" s="38"/>
      <c r="K50" s="214" t="s">
        <v>186</v>
      </c>
      <c r="L50" s="215">
        <v>1138366</v>
      </c>
      <c r="M50" s="104"/>
      <c r="N50" s="38"/>
      <c r="O50" s="216" t="s">
        <v>186</v>
      </c>
      <c r="P50" s="217">
        <v>1255298</v>
      </c>
      <c r="Q50" s="104"/>
      <c r="R50" s="38"/>
      <c r="S50" s="216" t="s">
        <v>186</v>
      </c>
      <c r="T50" s="217">
        <v>2946</v>
      </c>
      <c r="U50" s="104"/>
      <c r="V50" s="38"/>
      <c r="W50" s="216" t="s">
        <v>186</v>
      </c>
      <c r="X50" s="217">
        <v>1258244</v>
      </c>
      <c r="Y50" s="104"/>
    </row>
    <row r="51" spans="1:25" ht="15.75" thickBot="1">
      <c r="A51" s="12"/>
      <c r="B51" s="213"/>
      <c r="C51" s="105"/>
      <c r="D51" s="75"/>
      <c r="E51" s="76"/>
      <c r="F51" s="38"/>
      <c r="G51" s="105"/>
      <c r="H51" s="75"/>
      <c r="I51" s="76"/>
      <c r="J51" s="38"/>
      <c r="K51" s="105"/>
      <c r="L51" s="75"/>
      <c r="M51" s="76"/>
      <c r="N51" s="38"/>
      <c r="O51" s="122"/>
      <c r="P51" s="78"/>
      <c r="Q51" s="76"/>
      <c r="R51" s="38"/>
      <c r="S51" s="122"/>
      <c r="T51" s="78"/>
      <c r="U51" s="76"/>
      <c r="V51" s="38"/>
      <c r="W51" s="122"/>
      <c r="X51" s="78"/>
      <c r="Y51" s="76"/>
    </row>
    <row r="52" spans="1:25" ht="16.5" thickTop="1" thickBot="1">
      <c r="A52" s="12"/>
      <c r="B52" s="124"/>
      <c r="C52" s="104"/>
      <c r="D52" s="104"/>
      <c r="E52" s="104"/>
      <c r="F52" s="23"/>
      <c r="G52" s="104"/>
      <c r="H52" s="104"/>
      <c r="I52" s="104"/>
      <c r="J52" s="23"/>
      <c r="K52" s="104"/>
      <c r="L52" s="104"/>
      <c r="M52" s="104"/>
      <c r="N52" s="23"/>
      <c r="O52" s="104"/>
      <c r="P52" s="104"/>
      <c r="Q52" s="104"/>
      <c r="R52" s="23"/>
      <c r="S52" s="104"/>
      <c r="T52" s="104"/>
      <c r="U52" s="104"/>
      <c r="V52" s="23"/>
      <c r="W52" s="104"/>
      <c r="X52" s="104"/>
      <c r="Y52" s="104"/>
    </row>
    <row r="53" spans="1:25">
      <c r="A53" s="12"/>
      <c r="B53" s="15"/>
      <c r="C53" s="15"/>
    </row>
    <row r="54" spans="1:25" ht="51">
      <c r="A54" s="12"/>
      <c r="B54" s="128">
        <v>-1</v>
      </c>
      <c r="C54" s="129" t="s">
        <v>507</v>
      </c>
    </row>
    <row r="55" spans="1:25">
      <c r="A55" s="12"/>
      <c r="B55" s="218" t="s">
        <v>508</v>
      </c>
      <c r="C55" s="218"/>
      <c r="D55" s="218"/>
      <c r="E55" s="218"/>
      <c r="F55" s="218"/>
      <c r="G55" s="218"/>
      <c r="H55" s="218"/>
      <c r="I55" s="218"/>
      <c r="J55" s="218"/>
      <c r="K55" s="218"/>
      <c r="L55" s="218"/>
      <c r="M55" s="218"/>
      <c r="N55" s="218"/>
      <c r="O55" s="218"/>
      <c r="P55" s="218"/>
      <c r="Q55" s="218"/>
      <c r="R55" s="218"/>
      <c r="S55" s="218"/>
      <c r="T55" s="218"/>
      <c r="U55" s="218"/>
      <c r="V55" s="218"/>
      <c r="W55" s="218"/>
      <c r="X55" s="218"/>
      <c r="Y55" s="218"/>
    </row>
  </sheetData>
  <mergeCells count="343">
    <mergeCell ref="B55:Y55"/>
    <mergeCell ref="A1:A2"/>
    <mergeCell ref="B1:Y1"/>
    <mergeCell ref="B2:Y2"/>
    <mergeCell ref="B3:Y3"/>
    <mergeCell ref="A4:A55"/>
    <mergeCell ref="B4:Y4"/>
    <mergeCell ref="B5:Y5"/>
    <mergeCell ref="B6:Y6"/>
    <mergeCell ref="B7:Y7"/>
    <mergeCell ref="B31:Y3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Y32"/>
    <mergeCell ref="C34:Y34"/>
    <mergeCell ref="C35:M35"/>
    <mergeCell ref="O35:Y35"/>
    <mergeCell ref="C36:E36"/>
    <mergeCell ref="G36:I36"/>
    <mergeCell ref="K36:M36"/>
    <mergeCell ref="O36:Q36"/>
    <mergeCell ref="S36:U36"/>
    <mergeCell ref="W36:Y36"/>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1.28515625" customWidth="1"/>
    <col min="4" max="4" width="22.5703125" customWidth="1"/>
    <col min="5" max="5" width="8.85546875" customWidth="1"/>
    <col min="6" max="6" width="36.5703125" customWidth="1"/>
    <col min="7" max="7" width="11.28515625" customWidth="1"/>
    <col min="8" max="8" width="22.5703125" customWidth="1"/>
    <col min="9" max="9" width="8.85546875" customWidth="1"/>
    <col min="10" max="10" width="36.5703125" customWidth="1"/>
    <col min="11" max="11" width="11.28515625" customWidth="1"/>
    <col min="12" max="12" width="22.5703125" customWidth="1"/>
    <col min="13" max="13" width="8.85546875" customWidth="1"/>
    <col min="14" max="14" width="36.5703125" customWidth="1"/>
    <col min="15" max="15" width="11.28515625" customWidth="1"/>
    <col min="16" max="16" width="22.5703125" customWidth="1"/>
    <col min="17" max="17" width="8.8554687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25</v>
      </c>
      <c r="B3" s="11"/>
      <c r="C3" s="11"/>
      <c r="D3" s="11"/>
      <c r="E3" s="11"/>
      <c r="F3" s="11"/>
      <c r="G3" s="11"/>
      <c r="H3" s="11"/>
      <c r="I3" s="11"/>
      <c r="J3" s="11"/>
      <c r="K3" s="11"/>
      <c r="L3" s="11"/>
      <c r="M3" s="11"/>
      <c r="N3" s="11"/>
      <c r="O3" s="11"/>
      <c r="P3" s="11"/>
      <c r="Q3" s="11"/>
    </row>
    <row r="4" spans="1:17">
      <c r="A4" s="12" t="s">
        <v>524</v>
      </c>
      <c r="B4" s="48" t="s">
        <v>524</v>
      </c>
      <c r="C4" s="48"/>
      <c r="D4" s="48"/>
      <c r="E4" s="48"/>
      <c r="F4" s="48"/>
      <c r="G4" s="48"/>
      <c r="H4" s="48"/>
      <c r="I4" s="48"/>
      <c r="J4" s="48"/>
      <c r="K4" s="48"/>
      <c r="L4" s="48"/>
      <c r="M4" s="48"/>
      <c r="N4" s="48"/>
      <c r="O4" s="48"/>
      <c r="P4" s="48"/>
      <c r="Q4" s="48"/>
    </row>
    <row r="5" spans="1:17" ht="25.5" customHeight="1">
      <c r="A5" s="12"/>
      <c r="B5" s="49" t="s">
        <v>526</v>
      </c>
      <c r="C5" s="49"/>
      <c r="D5" s="49"/>
      <c r="E5" s="49"/>
      <c r="F5" s="49"/>
      <c r="G5" s="49"/>
      <c r="H5" s="49"/>
      <c r="I5" s="49"/>
      <c r="J5" s="49"/>
      <c r="K5" s="49"/>
      <c r="L5" s="49"/>
      <c r="M5" s="49"/>
      <c r="N5" s="49"/>
      <c r="O5" s="49"/>
      <c r="P5" s="49"/>
      <c r="Q5" s="49"/>
    </row>
    <row r="6" spans="1:17">
      <c r="A6" s="12"/>
      <c r="B6" s="49" t="s">
        <v>527</v>
      </c>
      <c r="C6" s="49"/>
      <c r="D6" s="49"/>
      <c r="E6" s="49"/>
      <c r="F6" s="49"/>
      <c r="G6" s="49"/>
      <c r="H6" s="49"/>
      <c r="I6" s="49"/>
      <c r="J6" s="49"/>
      <c r="K6" s="49"/>
      <c r="L6" s="49"/>
      <c r="M6" s="49"/>
      <c r="N6" s="49"/>
      <c r="O6" s="49"/>
      <c r="P6" s="49"/>
      <c r="Q6" s="49"/>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c r="A9" s="12"/>
      <c r="B9" s="16"/>
      <c r="C9" s="31" t="s">
        <v>199</v>
      </c>
      <c r="D9" s="31"/>
      <c r="E9" s="31"/>
      <c r="F9" s="31"/>
      <c r="G9" s="31"/>
      <c r="H9" s="31"/>
      <c r="I9" s="31"/>
      <c r="J9" s="16"/>
      <c r="K9" s="31" t="s">
        <v>200</v>
      </c>
      <c r="L9" s="31"/>
      <c r="M9" s="31"/>
      <c r="N9" s="31"/>
      <c r="O9" s="31"/>
      <c r="P9" s="31"/>
      <c r="Q9" s="31"/>
    </row>
    <row r="10" spans="1:17" ht="15.75" thickBot="1">
      <c r="A10" s="12"/>
      <c r="B10" s="16"/>
      <c r="C10" s="32" t="s">
        <v>201</v>
      </c>
      <c r="D10" s="32"/>
      <c r="E10" s="32"/>
      <c r="F10" s="32"/>
      <c r="G10" s="32"/>
      <c r="H10" s="32"/>
      <c r="I10" s="32"/>
      <c r="J10" s="16"/>
      <c r="K10" s="32" t="s">
        <v>201</v>
      </c>
      <c r="L10" s="32"/>
      <c r="M10" s="32"/>
      <c r="N10" s="32"/>
      <c r="O10" s="32"/>
      <c r="P10" s="32"/>
      <c r="Q10" s="32"/>
    </row>
    <row r="11" spans="1:17" ht="15.75" thickBot="1">
      <c r="A11" s="12"/>
      <c r="B11" s="16"/>
      <c r="C11" s="33">
        <v>2015</v>
      </c>
      <c r="D11" s="33"/>
      <c r="E11" s="33"/>
      <c r="F11" s="16"/>
      <c r="G11" s="57">
        <v>2014</v>
      </c>
      <c r="H11" s="57"/>
      <c r="I11" s="57"/>
      <c r="J11" s="16"/>
      <c r="K11" s="33">
        <v>2015</v>
      </c>
      <c r="L11" s="33"/>
      <c r="M11" s="33"/>
      <c r="N11" s="16"/>
      <c r="O11" s="57">
        <v>2014</v>
      </c>
      <c r="P11" s="57"/>
      <c r="Q11" s="57"/>
    </row>
    <row r="12" spans="1:17">
      <c r="A12" s="12"/>
      <c r="B12" s="25" t="s">
        <v>528</v>
      </c>
      <c r="C12" s="116"/>
      <c r="D12" s="116"/>
      <c r="E12" s="116"/>
      <c r="F12" s="23"/>
      <c r="G12" s="116"/>
      <c r="H12" s="116"/>
      <c r="I12" s="116"/>
      <c r="J12" s="23"/>
      <c r="K12" s="116"/>
      <c r="L12" s="116"/>
      <c r="M12" s="116"/>
      <c r="N12" s="23"/>
      <c r="O12" s="116"/>
      <c r="P12" s="116"/>
      <c r="Q12" s="116"/>
    </row>
    <row r="13" spans="1:17">
      <c r="A13" s="12"/>
      <c r="B13" s="73" t="s">
        <v>529</v>
      </c>
      <c r="C13" s="58" t="s">
        <v>186</v>
      </c>
      <c r="D13" s="45">
        <v>169</v>
      </c>
      <c r="E13" s="30"/>
      <c r="F13" s="30"/>
      <c r="G13" s="49" t="s">
        <v>186</v>
      </c>
      <c r="H13" s="47">
        <v>168</v>
      </c>
      <c r="I13" s="30"/>
      <c r="J13" s="30"/>
      <c r="K13" s="58" t="s">
        <v>186</v>
      </c>
      <c r="L13" s="45">
        <v>509</v>
      </c>
      <c r="M13" s="30"/>
      <c r="N13" s="30"/>
      <c r="O13" s="49" t="s">
        <v>186</v>
      </c>
      <c r="P13" s="47">
        <v>505</v>
      </c>
      <c r="Q13" s="30"/>
    </row>
    <row r="14" spans="1:17">
      <c r="A14" s="12"/>
      <c r="B14" s="73"/>
      <c r="C14" s="58"/>
      <c r="D14" s="45"/>
      <c r="E14" s="30"/>
      <c r="F14" s="30"/>
      <c r="G14" s="49"/>
      <c r="H14" s="47"/>
      <c r="I14" s="30"/>
      <c r="J14" s="30"/>
      <c r="K14" s="58"/>
      <c r="L14" s="45"/>
      <c r="M14" s="30"/>
      <c r="N14" s="30"/>
      <c r="O14" s="49"/>
      <c r="P14" s="47"/>
      <c r="Q14" s="30"/>
    </row>
    <row r="15" spans="1:17">
      <c r="A15" s="12"/>
      <c r="B15" s="71" t="s">
        <v>530</v>
      </c>
      <c r="C15" s="39">
        <v>186</v>
      </c>
      <c r="D15" s="39"/>
      <c r="E15" s="38"/>
      <c r="F15" s="38"/>
      <c r="G15" s="42">
        <v>180</v>
      </c>
      <c r="H15" s="42"/>
      <c r="I15" s="38"/>
      <c r="J15" s="38"/>
      <c r="K15" s="39">
        <v>558</v>
      </c>
      <c r="L15" s="39"/>
      <c r="M15" s="38"/>
      <c r="N15" s="38"/>
      <c r="O15" s="42">
        <v>540</v>
      </c>
      <c r="P15" s="42"/>
      <c r="Q15" s="38"/>
    </row>
    <row r="16" spans="1:17">
      <c r="A16" s="12"/>
      <c r="B16" s="71"/>
      <c r="C16" s="39"/>
      <c r="D16" s="39"/>
      <c r="E16" s="38"/>
      <c r="F16" s="38"/>
      <c r="G16" s="42"/>
      <c r="H16" s="42"/>
      <c r="I16" s="38"/>
      <c r="J16" s="38"/>
      <c r="K16" s="39"/>
      <c r="L16" s="39"/>
      <c r="M16" s="38"/>
      <c r="N16" s="38"/>
      <c r="O16" s="42"/>
      <c r="P16" s="42"/>
      <c r="Q16" s="38"/>
    </row>
    <row r="17" spans="1:17">
      <c r="A17" s="12"/>
      <c r="B17" s="55" t="s">
        <v>531</v>
      </c>
      <c r="C17" s="45" t="s">
        <v>532</v>
      </c>
      <c r="D17" s="45"/>
      <c r="E17" s="52" t="s">
        <v>226</v>
      </c>
      <c r="F17" s="16"/>
      <c r="G17" s="47" t="s">
        <v>533</v>
      </c>
      <c r="H17" s="47"/>
      <c r="I17" s="18" t="s">
        <v>226</v>
      </c>
      <c r="J17" s="16"/>
      <c r="K17" s="45" t="s">
        <v>534</v>
      </c>
      <c r="L17" s="45"/>
      <c r="M17" s="52" t="s">
        <v>226</v>
      </c>
      <c r="N17" s="16"/>
      <c r="O17" s="47" t="s">
        <v>535</v>
      </c>
      <c r="P17" s="47"/>
      <c r="Q17" s="18" t="s">
        <v>226</v>
      </c>
    </row>
    <row r="18" spans="1:17">
      <c r="A18" s="12"/>
      <c r="B18" s="71" t="s">
        <v>536</v>
      </c>
      <c r="C18" s="39">
        <v>31</v>
      </c>
      <c r="D18" s="39"/>
      <c r="E18" s="38"/>
      <c r="F18" s="38"/>
      <c r="G18" s="42">
        <v>53</v>
      </c>
      <c r="H18" s="42"/>
      <c r="I18" s="38"/>
      <c r="J18" s="38"/>
      <c r="K18" s="39">
        <v>94</v>
      </c>
      <c r="L18" s="39"/>
      <c r="M18" s="38"/>
      <c r="N18" s="38"/>
      <c r="O18" s="42">
        <v>158</v>
      </c>
      <c r="P18" s="42"/>
      <c r="Q18" s="38"/>
    </row>
    <row r="19" spans="1:17" ht="15.75" thickBot="1">
      <c r="A19" s="12"/>
      <c r="B19" s="71"/>
      <c r="C19" s="97"/>
      <c r="D19" s="97"/>
      <c r="E19" s="95"/>
      <c r="F19" s="38"/>
      <c r="G19" s="115"/>
      <c r="H19" s="115"/>
      <c r="I19" s="95"/>
      <c r="J19" s="38"/>
      <c r="K19" s="97"/>
      <c r="L19" s="97"/>
      <c r="M19" s="95"/>
      <c r="N19" s="38"/>
      <c r="O19" s="115"/>
      <c r="P19" s="115"/>
      <c r="Q19" s="95"/>
    </row>
    <row r="20" spans="1:17">
      <c r="A20" s="12"/>
      <c r="B20" s="219" t="s">
        <v>528</v>
      </c>
      <c r="C20" s="59" t="s">
        <v>186</v>
      </c>
      <c r="D20" s="61">
        <v>222</v>
      </c>
      <c r="E20" s="34"/>
      <c r="F20" s="30"/>
      <c r="G20" s="64" t="s">
        <v>186</v>
      </c>
      <c r="H20" s="118">
        <v>248</v>
      </c>
      <c r="I20" s="34"/>
      <c r="J20" s="30"/>
      <c r="K20" s="59" t="s">
        <v>186</v>
      </c>
      <c r="L20" s="61">
        <v>687</v>
      </c>
      <c r="M20" s="34"/>
      <c r="N20" s="30"/>
      <c r="O20" s="64" t="s">
        <v>186</v>
      </c>
      <c r="P20" s="118">
        <v>766</v>
      </c>
      <c r="Q20" s="34"/>
    </row>
    <row r="21" spans="1:17" ht="15.75" thickBot="1">
      <c r="A21" s="12"/>
      <c r="B21" s="219"/>
      <c r="C21" s="100"/>
      <c r="D21" s="103"/>
      <c r="E21" s="102"/>
      <c r="F21" s="30"/>
      <c r="G21" s="119"/>
      <c r="H21" s="121"/>
      <c r="I21" s="102"/>
      <c r="J21" s="30"/>
      <c r="K21" s="100"/>
      <c r="L21" s="103"/>
      <c r="M21" s="102"/>
      <c r="N21" s="30"/>
      <c r="O21" s="119"/>
      <c r="P21" s="121"/>
      <c r="Q21" s="102"/>
    </row>
    <row r="22" spans="1:17" ht="15.75" thickTop="1">
      <c r="A22" s="12"/>
      <c r="B22" s="11"/>
      <c r="C22" s="11"/>
      <c r="D22" s="11"/>
      <c r="E22" s="11"/>
      <c r="F22" s="11"/>
      <c r="G22" s="11"/>
      <c r="H22" s="11"/>
      <c r="I22" s="11"/>
      <c r="J22" s="11"/>
      <c r="K22" s="11"/>
      <c r="L22" s="11"/>
      <c r="M22" s="11"/>
      <c r="N22" s="11"/>
      <c r="O22" s="11"/>
      <c r="P22" s="11"/>
      <c r="Q22" s="11"/>
    </row>
    <row r="23" spans="1:17" ht="25.5" customHeight="1">
      <c r="A23" s="12"/>
      <c r="B23" s="30" t="s">
        <v>537</v>
      </c>
      <c r="C23" s="30"/>
      <c r="D23" s="30"/>
      <c r="E23" s="30"/>
      <c r="F23" s="30"/>
      <c r="G23" s="30"/>
      <c r="H23" s="30"/>
      <c r="I23" s="30"/>
      <c r="J23" s="30"/>
      <c r="K23" s="30"/>
      <c r="L23" s="30"/>
      <c r="M23" s="30"/>
      <c r="N23" s="30"/>
      <c r="O23" s="30"/>
      <c r="P23" s="30"/>
      <c r="Q23" s="30"/>
    </row>
  </sheetData>
  <mergeCells count="83">
    <mergeCell ref="B5:Q5"/>
    <mergeCell ref="B6:Q6"/>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6" width="30.140625" customWidth="1"/>
    <col min="7" max="7" width="6.5703125" customWidth="1"/>
    <col min="8" max="8" width="18.42578125" customWidth="1"/>
    <col min="9" max="9" width="30.1406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30">
      <c r="A3" s="4" t="s">
        <v>539</v>
      </c>
      <c r="B3" s="11"/>
      <c r="C3" s="11"/>
      <c r="D3" s="11"/>
      <c r="E3" s="11"/>
      <c r="F3" s="11"/>
      <c r="G3" s="11"/>
      <c r="H3" s="11"/>
      <c r="I3" s="11"/>
    </row>
    <row r="4" spans="1:9">
      <c r="A4" s="12" t="s">
        <v>538</v>
      </c>
      <c r="B4" s="48" t="s">
        <v>540</v>
      </c>
      <c r="C4" s="48"/>
      <c r="D4" s="48"/>
      <c r="E4" s="48"/>
      <c r="F4" s="48"/>
      <c r="G4" s="48"/>
      <c r="H4" s="48"/>
      <c r="I4" s="48"/>
    </row>
    <row r="5" spans="1:9" ht="38.25" customHeight="1">
      <c r="A5" s="12"/>
      <c r="B5" s="30" t="s">
        <v>541</v>
      </c>
      <c r="C5" s="30"/>
      <c r="D5" s="30"/>
      <c r="E5" s="30"/>
      <c r="F5" s="30"/>
      <c r="G5" s="30"/>
      <c r="H5" s="30"/>
      <c r="I5" s="30"/>
    </row>
    <row r="6" spans="1:9" ht="38.25" customHeight="1">
      <c r="A6" s="12"/>
      <c r="B6" s="30" t="s">
        <v>542</v>
      </c>
      <c r="C6" s="30"/>
      <c r="D6" s="30"/>
      <c r="E6" s="30"/>
      <c r="F6" s="30"/>
      <c r="G6" s="30"/>
      <c r="H6" s="30"/>
      <c r="I6" s="30"/>
    </row>
    <row r="7" spans="1:9" ht="38.25" customHeight="1">
      <c r="A7" s="12"/>
      <c r="B7" s="30" t="s">
        <v>543</v>
      </c>
      <c r="C7" s="30"/>
      <c r="D7" s="30"/>
      <c r="E7" s="30"/>
      <c r="F7" s="30"/>
      <c r="G7" s="30"/>
      <c r="H7" s="30"/>
      <c r="I7" s="30"/>
    </row>
    <row r="8" spans="1:9">
      <c r="A8" s="12"/>
      <c r="B8" s="30" t="s">
        <v>544</v>
      </c>
      <c r="C8" s="30"/>
      <c r="D8" s="30"/>
      <c r="E8" s="30"/>
      <c r="F8" s="30"/>
      <c r="G8" s="30"/>
      <c r="H8" s="30"/>
      <c r="I8" s="30"/>
    </row>
    <row r="9" spans="1:9">
      <c r="A9" s="12"/>
      <c r="B9" s="29"/>
      <c r="C9" s="29"/>
      <c r="D9" s="29"/>
      <c r="E9" s="29"/>
      <c r="F9" s="29"/>
      <c r="G9" s="29"/>
      <c r="H9" s="29"/>
      <c r="I9" s="29"/>
    </row>
    <row r="10" spans="1:9">
      <c r="A10" s="12"/>
      <c r="B10" s="15"/>
      <c r="C10" s="15"/>
      <c r="D10" s="15"/>
      <c r="E10" s="15"/>
      <c r="F10" s="15"/>
      <c r="G10" s="15"/>
      <c r="H10" s="15"/>
      <c r="I10" s="15"/>
    </row>
    <row r="11" spans="1:9">
      <c r="A11" s="12"/>
      <c r="B11" s="16"/>
      <c r="C11" s="31" t="s">
        <v>545</v>
      </c>
      <c r="D11" s="31"/>
      <c r="E11" s="31"/>
      <c r="F11" s="31"/>
      <c r="G11" s="31"/>
      <c r="H11" s="31"/>
      <c r="I11" s="31"/>
    </row>
    <row r="12" spans="1:9" ht="15.75" thickBot="1">
      <c r="A12" s="12"/>
      <c r="B12" s="52"/>
      <c r="C12" s="32" t="s">
        <v>546</v>
      </c>
      <c r="D12" s="32"/>
      <c r="E12" s="32"/>
      <c r="F12" s="32"/>
      <c r="G12" s="32"/>
      <c r="H12" s="32"/>
      <c r="I12" s="32"/>
    </row>
    <row r="13" spans="1:9" ht="15.75" thickBot="1">
      <c r="A13" s="12"/>
      <c r="B13" s="52"/>
      <c r="C13" s="33">
        <v>2015</v>
      </c>
      <c r="D13" s="33"/>
      <c r="E13" s="33"/>
      <c r="F13" s="16"/>
      <c r="G13" s="57">
        <v>2014</v>
      </c>
      <c r="H13" s="57"/>
      <c r="I13" s="57"/>
    </row>
    <row r="14" spans="1:9">
      <c r="A14" s="12"/>
      <c r="B14" s="210" t="s">
        <v>547</v>
      </c>
      <c r="C14" s="59" t="s">
        <v>186</v>
      </c>
      <c r="D14" s="61">
        <v>309</v>
      </c>
      <c r="E14" s="34"/>
      <c r="F14" s="30"/>
      <c r="G14" s="64" t="s">
        <v>186</v>
      </c>
      <c r="H14" s="118">
        <v>264</v>
      </c>
      <c r="I14" s="34"/>
    </row>
    <row r="15" spans="1:9">
      <c r="A15" s="12"/>
      <c r="B15" s="210"/>
      <c r="C15" s="58"/>
      <c r="D15" s="45"/>
      <c r="E15" s="30"/>
      <c r="F15" s="30"/>
      <c r="G15" s="49"/>
      <c r="H15" s="47"/>
      <c r="I15" s="30"/>
    </row>
    <row r="16" spans="1:9">
      <c r="A16" s="12"/>
      <c r="B16" s="211" t="s">
        <v>548</v>
      </c>
      <c r="C16" s="39">
        <v>430</v>
      </c>
      <c r="D16" s="39"/>
      <c r="E16" s="38"/>
      <c r="F16" s="38"/>
      <c r="G16" s="42">
        <v>257</v>
      </c>
      <c r="H16" s="42"/>
      <c r="I16" s="38"/>
    </row>
    <row r="17" spans="1:9">
      <c r="A17" s="12"/>
      <c r="B17" s="211"/>
      <c r="C17" s="39"/>
      <c r="D17" s="39"/>
      <c r="E17" s="38"/>
      <c r="F17" s="38"/>
      <c r="G17" s="42"/>
      <c r="H17" s="42"/>
      <c r="I17" s="38"/>
    </row>
    <row r="18" spans="1:9">
      <c r="A18" s="12"/>
      <c r="B18" s="210" t="s">
        <v>549</v>
      </c>
      <c r="C18" s="45">
        <v>420</v>
      </c>
      <c r="D18" s="45"/>
      <c r="E18" s="30"/>
      <c r="F18" s="30"/>
      <c r="G18" s="47">
        <v>384</v>
      </c>
      <c r="H18" s="47"/>
      <c r="I18" s="30"/>
    </row>
    <row r="19" spans="1:9">
      <c r="A19" s="12"/>
      <c r="B19" s="210"/>
      <c r="C19" s="45"/>
      <c r="D19" s="45"/>
      <c r="E19" s="30"/>
      <c r="F19" s="30"/>
      <c r="G19" s="47"/>
      <c r="H19" s="47"/>
      <c r="I19" s="30"/>
    </row>
    <row r="20" spans="1:9">
      <c r="A20" s="12"/>
      <c r="B20" s="211" t="s">
        <v>550</v>
      </c>
      <c r="C20" s="39" t="s">
        <v>551</v>
      </c>
      <c r="D20" s="39"/>
      <c r="E20" s="38"/>
      <c r="F20" s="38"/>
      <c r="G20" s="42">
        <v>501</v>
      </c>
      <c r="H20" s="42"/>
      <c r="I20" s="38"/>
    </row>
    <row r="21" spans="1:9" ht="15.75" thickBot="1">
      <c r="A21" s="12"/>
      <c r="B21" s="211"/>
      <c r="C21" s="97"/>
      <c r="D21" s="97"/>
      <c r="E21" s="95"/>
      <c r="F21" s="38"/>
      <c r="G21" s="115"/>
      <c r="H21" s="115"/>
      <c r="I21" s="95"/>
    </row>
    <row r="22" spans="1:9">
      <c r="A22" s="12"/>
      <c r="B22" s="212" t="s">
        <v>552</v>
      </c>
      <c r="C22" s="59" t="s">
        <v>186</v>
      </c>
      <c r="D22" s="68">
        <v>1159</v>
      </c>
      <c r="E22" s="34"/>
      <c r="F22" s="30"/>
      <c r="G22" s="64" t="s">
        <v>186</v>
      </c>
      <c r="H22" s="66">
        <v>1406</v>
      </c>
      <c r="I22" s="34"/>
    </row>
    <row r="23" spans="1:9" ht="15.75" thickBot="1">
      <c r="A23" s="12"/>
      <c r="B23" s="212"/>
      <c r="C23" s="100"/>
      <c r="D23" s="101"/>
      <c r="E23" s="102"/>
      <c r="F23" s="30"/>
      <c r="G23" s="119"/>
      <c r="H23" s="120"/>
      <c r="I23" s="102"/>
    </row>
    <row r="24" spans="1:9" ht="15.75" thickTop="1"/>
  </sheetData>
  <mergeCells count="49">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26.85546875" customWidth="1"/>
    <col min="6" max="6" width="5.7109375" customWidth="1"/>
    <col min="7" max="7" width="17.5703125" customWidth="1"/>
    <col min="8" max="9" width="26.85546875" customWidth="1"/>
    <col min="10" max="10" width="36.5703125" customWidth="1"/>
    <col min="11" max="11" width="4.5703125" customWidth="1"/>
    <col min="12" max="12" width="5.7109375" customWidth="1"/>
    <col min="13" max="13" width="11.5703125" customWidth="1"/>
    <col min="14" max="14" width="17.5703125" customWidth="1"/>
    <col min="15" max="15" width="26.85546875" customWidth="1"/>
  </cols>
  <sheetData>
    <row r="1" spans="1:15" ht="15" customHeight="1">
      <c r="A1" s="8" t="s">
        <v>5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54</v>
      </c>
      <c r="B3" s="11"/>
      <c r="C3" s="11"/>
      <c r="D3" s="11"/>
      <c r="E3" s="11"/>
      <c r="F3" s="11"/>
      <c r="G3" s="11"/>
      <c r="H3" s="11"/>
      <c r="I3" s="11"/>
      <c r="J3" s="11"/>
      <c r="K3" s="11"/>
      <c r="L3" s="11"/>
      <c r="M3" s="11"/>
      <c r="N3" s="11"/>
      <c r="O3" s="11"/>
    </row>
    <row r="4" spans="1:15">
      <c r="A4" s="12" t="s">
        <v>553</v>
      </c>
      <c r="B4" s="48" t="s">
        <v>553</v>
      </c>
      <c r="C4" s="48"/>
      <c r="D4" s="48"/>
      <c r="E4" s="48"/>
      <c r="F4" s="48"/>
      <c r="G4" s="48"/>
      <c r="H4" s="48"/>
      <c r="I4" s="48"/>
      <c r="J4" s="48"/>
      <c r="K4" s="48"/>
      <c r="L4" s="48"/>
      <c r="M4" s="48"/>
      <c r="N4" s="48"/>
      <c r="O4" s="48"/>
    </row>
    <row r="5" spans="1:15">
      <c r="A5" s="12"/>
      <c r="B5" s="30" t="s">
        <v>555</v>
      </c>
      <c r="C5" s="30"/>
      <c r="D5" s="30"/>
      <c r="E5" s="30"/>
      <c r="F5" s="30"/>
      <c r="G5" s="30"/>
      <c r="H5" s="30"/>
      <c r="I5" s="30"/>
      <c r="J5" s="30"/>
      <c r="K5" s="30"/>
      <c r="L5" s="30"/>
      <c r="M5" s="30"/>
      <c r="N5" s="30"/>
      <c r="O5" s="30"/>
    </row>
    <row r="6" spans="1:15">
      <c r="A6" s="12"/>
      <c r="B6" s="30" t="s">
        <v>556</v>
      </c>
      <c r="C6" s="30"/>
      <c r="D6" s="30"/>
      <c r="E6" s="30"/>
      <c r="F6" s="30"/>
      <c r="G6" s="30"/>
      <c r="H6" s="30"/>
      <c r="I6" s="30"/>
      <c r="J6" s="30"/>
      <c r="K6" s="30"/>
      <c r="L6" s="30"/>
      <c r="M6" s="30"/>
      <c r="N6" s="30"/>
      <c r="O6" s="30"/>
    </row>
    <row r="7" spans="1:15">
      <c r="A7" s="12"/>
      <c r="B7" s="29"/>
      <c r="C7" s="29"/>
      <c r="D7" s="29"/>
      <c r="E7" s="29"/>
      <c r="F7" s="29"/>
      <c r="G7" s="29"/>
      <c r="H7" s="29"/>
      <c r="I7" s="29"/>
      <c r="J7" s="29"/>
      <c r="K7" s="29"/>
      <c r="L7" s="29"/>
      <c r="M7" s="29"/>
      <c r="N7" s="29"/>
    </row>
    <row r="8" spans="1:15">
      <c r="A8" s="12"/>
      <c r="B8" s="15"/>
      <c r="C8" s="15"/>
      <c r="D8" s="15"/>
      <c r="E8" s="15"/>
      <c r="F8" s="15"/>
      <c r="G8" s="15"/>
      <c r="H8" s="15"/>
      <c r="I8" s="15"/>
      <c r="J8" s="15"/>
      <c r="K8" s="15"/>
      <c r="L8" s="15"/>
      <c r="M8" s="15"/>
      <c r="N8" s="15"/>
    </row>
    <row r="9" spans="1:15">
      <c r="A9" s="12"/>
      <c r="B9" s="30"/>
      <c r="C9" s="31" t="s">
        <v>557</v>
      </c>
      <c r="D9" s="31"/>
      <c r="E9" s="30"/>
      <c r="F9" s="31" t="s">
        <v>558</v>
      </c>
      <c r="G9" s="31"/>
      <c r="H9" s="31"/>
      <c r="I9" s="30"/>
      <c r="J9" s="19" t="s">
        <v>558</v>
      </c>
      <c r="K9" s="30"/>
      <c r="L9" s="31" t="s">
        <v>562</v>
      </c>
      <c r="M9" s="31"/>
      <c r="N9" s="31"/>
    </row>
    <row r="10" spans="1:15">
      <c r="A10" s="12"/>
      <c r="B10" s="30"/>
      <c r="C10" s="31"/>
      <c r="D10" s="31"/>
      <c r="E10" s="30"/>
      <c r="F10" s="31" t="s">
        <v>559</v>
      </c>
      <c r="G10" s="31"/>
      <c r="H10" s="31"/>
      <c r="I10" s="30"/>
      <c r="J10" s="19" t="s">
        <v>560</v>
      </c>
      <c r="K10" s="30"/>
      <c r="L10" s="31" t="s">
        <v>563</v>
      </c>
      <c r="M10" s="31"/>
      <c r="N10" s="31"/>
    </row>
    <row r="11" spans="1:15" ht="15.75" thickBot="1">
      <c r="A11" s="12"/>
      <c r="B11" s="30"/>
      <c r="C11" s="32"/>
      <c r="D11" s="32"/>
      <c r="E11" s="30"/>
      <c r="F11" s="93"/>
      <c r="G11" s="93"/>
      <c r="H11" s="93"/>
      <c r="I11" s="30"/>
      <c r="J11" s="20" t="s">
        <v>561</v>
      </c>
      <c r="K11" s="30"/>
      <c r="L11" s="32" t="s">
        <v>221</v>
      </c>
      <c r="M11" s="32"/>
      <c r="N11" s="32"/>
    </row>
    <row r="12" spans="1:15">
      <c r="A12" s="12"/>
      <c r="B12" s="40" t="s">
        <v>564</v>
      </c>
      <c r="C12" s="77">
        <v>24532</v>
      </c>
      <c r="D12" s="70"/>
      <c r="E12" s="38"/>
      <c r="F12" s="116" t="s">
        <v>186</v>
      </c>
      <c r="G12" s="114">
        <v>15.32</v>
      </c>
      <c r="H12" s="70"/>
      <c r="I12" s="38"/>
      <c r="J12" s="114"/>
      <c r="K12" s="38"/>
      <c r="L12" s="114"/>
      <c r="M12" s="114"/>
      <c r="N12" s="70"/>
    </row>
    <row r="13" spans="1:15">
      <c r="A13" s="12"/>
      <c r="B13" s="40"/>
      <c r="C13" s="41"/>
      <c r="D13" s="38"/>
      <c r="E13" s="38"/>
      <c r="F13" s="40"/>
      <c r="G13" s="42"/>
      <c r="H13" s="38"/>
      <c r="I13" s="38"/>
      <c r="J13" s="42"/>
      <c r="K13" s="38"/>
      <c r="L13" s="42"/>
      <c r="M13" s="42"/>
      <c r="N13" s="38"/>
    </row>
    <row r="14" spans="1:15">
      <c r="A14" s="12"/>
      <c r="B14" s="49" t="s">
        <v>565</v>
      </c>
      <c r="C14" s="47" t="s">
        <v>232</v>
      </c>
      <c r="D14" s="30"/>
      <c r="E14" s="30"/>
      <c r="F14" s="47" t="s">
        <v>232</v>
      </c>
      <c r="G14" s="47"/>
      <c r="H14" s="30"/>
      <c r="I14" s="30"/>
      <c r="J14" s="47"/>
      <c r="K14" s="30"/>
      <c r="L14" s="47"/>
      <c r="M14" s="47"/>
      <c r="N14" s="30"/>
    </row>
    <row r="15" spans="1:15">
      <c r="A15" s="12"/>
      <c r="B15" s="49"/>
      <c r="C15" s="47"/>
      <c r="D15" s="30"/>
      <c r="E15" s="30"/>
      <c r="F15" s="47"/>
      <c r="G15" s="47"/>
      <c r="H15" s="30"/>
      <c r="I15" s="30"/>
      <c r="J15" s="47"/>
      <c r="K15" s="30"/>
      <c r="L15" s="47"/>
      <c r="M15" s="47"/>
      <c r="N15" s="30"/>
    </row>
    <row r="16" spans="1:15">
      <c r="A16" s="12"/>
      <c r="B16" s="40" t="s">
        <v>566</v>
      </c>
      <c r="C16" s="42" t="s">
        <v>232</v>
      </c>
      <c r="D16" s="38"/>
      <c r="E16" s="38"/>
      <c r="F16" s="42" t="s">
        <v>232</v>
      </c>
      <c r="G16" s="42"/>
      <c r="H16" s="38"/>
      <c r="I16" s="38"/>
      <c r="J16" s="42"/>
      <c r="K16" s="38"/>
      <c r="L16" s="42"/>
      <c r="M16" s="42"/>
      <c r="N16" s="38"/>
    </row>
    <row r="17" spans="1:15">
      <c r="A17" s="12"/>
      <c r="B17" s="40"/>
      <c r="C17" s="42"/>
      <c r="D17" s="38"/>
      <c r="E17" s="38"/>
      <c r="F17" s="42"/>
      <c r="G17" s="42"/>
      <c r="H17" s="38"/>
      <c r="I17" s="38"/>
      <c r="J17" s="42"/>
      <c r="K17" s="38"/>
      <c r="L17" s="42"/>
      <c r="M17" s="42"/>
      <c r="N17" s="38"/>
    </row>
    <row r="18" spans="1:15">
      <c r="A18" s="12"/>
      <c r="B18" s="49" t="s">
        <v>567</v>
      </c>
      <c r="C18" s="47" t="s">
        <v>568</v>
      </c>
      <c r="D18" s="49" t="s">
        <v>226</v>
      </c>
      <c r="E18" s="30"/>
      <c r="F18" s="47">
        <v>14.88</v>
      </c>
      <c r="G18" s="47"/>
      <c r="H18" s="30"/>
      <c r="I18" s="30"/>
      <c r="J18" s="30"/>
      <c r="K18" s="30"/>
      <c r="L18" s="30"/>
      <c r="M18" s="30"/>
      <c r="N18" s="30"/>
    </row>
    <row r="19" spans="1:15">
      <c r="A19" s="12"/>
      <c r="B19" s="49"/>
      <c r="C19" s="47"/>
      <c r="D19" s="49"/>
      <c r="E19" s="30"/>
      <c r="F19" s="47"/>
      <c r="G19" s="47"/>
      <c r="H19" s="30"/>
      <c r="I19" s="30"/>
      <c r="J19" s="30"/>
      <c r="K19" s="30"/>
      <c r="L19" s="30"/>
      <c r="M19" s="30"/>
      <c r="N19" s="30"/>
    </row>
    <row r="20" spans="1:15">
      <c r="A20" s="12"/>
      <c r="B20" s="40" t="s">
        <v>569</v>
      </c>
      <c r="C20" s="42" t="s">
        <v>570</v>
      </c>
      <c r="D20" s="40" t="s">
        <v>226</v>
      </c>
      <c r="E20" s="38"/>
      <c r="F20" s="42">
        <v>17.27</v>
      </c>
      <c r="G20" s="42"/>
      <c r="H20" s="38"/>
      <c r="I20" s="38"/>
      <c r="J20" s="42"/>
      <c r="K20" s="38"/>
      <c r="L20" s="42"/>
      <c r="M20" s="42"/>
      <c r="N20" s="38"/>
    </row>
    <row r="21" spans="1:15" ht="15.75" thickBot="1">
      <c r="A21" s="12"/>
      <c r="B21" s="40"/>
      <c r="C21" s="115"/>
      <c r="D21" s="117"/>
      <c r="E21" s="38"/>
      <c r="F21" s="115"/>
      <c r="G21" s="115"/>
      <c r="H21" s="95"/>
      <c r="I21" s="38"/>
      <c r="J21" s="42"/>
      <c r="K21" s="38"/>
      <c r="L21" s="42"/>
      <c r="M21" s="42"/>
      <c r="N21" s="38"/>
    </row>
    <row r="22" spans="1:15">
      <c r="A22" s="12"/>
      <c r="B22" s="49" t="s">
        <v>571</v>
      </c>
      <c r="C22" s="118" t="s">
        <v>232</v>
      </c>
      <c r="D22" s="34"/>
      <c r="E22" s="30"/>
      <c r="F22" s="64" t="s">
        <v>186</v>
      </c>
      <c r="G22" s="118" t="s">
        <v>232</v>
      </c>
      <c r="H22" s="34"/>
      <c r="I22" s="30"/>
      <c r="J22" s="47">
        <v>0</v>
      </c>
      <c r="K22" s="30"/>
      <c r="L22" s="49" t="s">
        <v>186</v>
      </c>
      <c r="M22" s="47" t="s">
        <v>232</v>
      </c>
      <c r="N22" s="30"/>
    </row>
    <row r="23" spans="1:15" ht="15.75" thickBot="1">
      <c r="A23" s="12"/>
      <c r="B23" s="49"/>
      <c r="C23" s="121"/>
      <c r="D23" s="102"/>
      <c r="E23" s="30"/>
      <c r="F23" s="119"/>
      <c r="G23" s="121"/>
      <c r="H23" s="102"/>
      <c r="I23" s="30"/>
      <c r="J23" s="121"/>
      <c r="K23" s="30"/>
      <c r="L23" s="119"/>
      <c r="M23" s="121"/>
      <c r="N23" s="102"/>
    </row>
    <row r="24" spans="1:15" ht="15.75" thickTop="1">
      <c r="A24" s="12"/>
      <c r="B24" s="40" t="s">
        <v>572</v>
      </c>
      <c r="C24" s="220" t="s">
        <v>232</v>
      </c>
      <c r="D24" s="104"/>
      <c r="E24" s="38"/>
      <c r="F24" s="216" t="s">
        <v>186</v>
      </c>
      <c r="G24" s="220" t="s">
        <v>232</v>
      </c>
      <c r="H24" s="104"/>
      <c r="I24" s="38"/>
      <c r="J24" s="220">
        <v>0</v>
      </c>
      <c r="K24" s="38"/>
      <c r="L24" s="216" t="s">
        <v>186</v>
      </c>
      <c r="M24" s="220" t="s">
        <v>232</v>
      </c>
      <c r="N24" s="104"/>
    </row>
    <row r="25" spans="1:15" ht="15.75" thickBot="1">
      <c r="A25" s="12"/>
      <c r="B25" s="40"/>
      <c r="C25" s="123"/>
      <c r="D25" s="76"/>
      <c r="E25" s="38"/>
      <c r="F25" s="122"/>
      <c r="G25" s="123"/>
      <c r="H25" s="76"/>
      <c r="I25" s="38"/>
      <c r="J25" s="123"/>
      <c r="K25" s="38"/>
      <c r="L25" s="122"/>
      <c r="M25" s="123"/>
      <c r="N25" s="76"/>
    </row>
    <row r="26" spans="1:15" ht="15.75" thickTop="1">
      <c r="A26" s="12"/>
      <c r="B26" s="30" t="s">
        <v>573</v>
      </c>
      <c r="C26" s="30"/>
      <c r="D26" s="30"/>
      <c r="E26" s="30"/>
      <c r="F26" s="30"/>
      <c r="G26" s="30"/>
      <c r="H26" s="30"/>
      <c r="I26" s="30"/>
      <c r="J26" s="30"/>
      <c r="K26" s="30"/>
      <c r="L26" s="30"/>
      <c r="M26" s="30"/>
      <c r="N26" s="30"/>
      <c r="O26" s="30"/>
    </row>
    <row r="27" spans="1:15">
      <c r="A27" s="12"/>
      <c r="B27" s="29"/>
      <c r="C27" s="29"/>
      <c r="D27" s="29"/>
      <c r="E27" s="29"/>
      <c r="F27" s="29"/>
      <c r="G27" s="29"/>
      <c r="H27" s="29"/>
      <c r="I27" s="29"/>
      <c r="J27" s="29"/>
      <c r="K27" s="29"/>
      <c r="L27" s="29"/>
      <c r="M27" s="29"/>
      <c r="N27" s="29"/>
    </row>
    <row r="28" spans="1:15">
      <c r="A28" s="12"/>
      <c r="B28" s="15"/>
      <c r="C28" s="15"/>
      <c r="D28" s="15"/>
      <c r="E28" s="15"/>
      <c r="F28" s="15"/>
      <c r="G28" s="15"/>
      <c r="H28" s="15"/>
      <c r="I28" s="15"/>
      <c r="J28" s="15"/>
      <c r="K28" s="15"/>
      <c r="L28" s="15"/>
      <c r="M28" s="15"/>
      <c r="N28" s="15"/>
    </row>
    <row r="29" spans="1:15">
      <c r="A29" s="12"/>
      <c r="B29" s="30"/>
      <c r="C29" s="31" t="s">
        <v>574</v>
      </c>
      <c r="D29" s="31"/>
      <c r="E29" s="30"/>
      <c r="F29" s="31" t="s">
        <v>558</v>
      </c>
      <c r="G29" s="31"/>
      <c r="H29" s="31"/>
      <c r="I29" s="30"/>
      <c r="J29" s="19" t="s">
        <v>558</v>
      </c>
      <c r="K29" s="30"/>
      <c r="L29" s="31" t="s">
        <v>562</v>
      </c>
      <c r="M29" s="31"/>
      <c r="N29" s="31"/>
    </row>
    <row r="30" spans="1:15">
      <c r="A30" s="12"/>
      <c r="B30" s="30"/>
      <c r="C30" s="31"/>
      <c r="D30" s="31"/>
      <c r="E30" s="30"/>
      <c r="F30" s="31" t="s">
        <v>559</v>
      </c>
      <c r="G30" s="31"/>
      <c r="H30" s="31"/>
      <c r="I30" s="30"/>
      <c r="J30" s="19" t="s">
        <v>560</v>
      </c>
      <c r="K30" s="30"/>
      <c r="L30" s="31" t="s">
        <v>563</v>
      </c>
      <c r="M30" s="31"/>
      <c r="N30" s="31"/>
    </row>
    <row r="31" spans="1:15" ht="15.75" thickBot="1">
      <c r="A31" s="12"/>
      <c r="B31" s="30"/>
      <c r="C31" s="32"/>
      <c r="D31" s="32"/>
      <c r="E31" s="30"/>
      <c r="F31" s="93"/>
      <c r="G31" s="93"/>
      <c r="H31" s="93"/>
      <c r="I31" s="30"/>
      <c r="J31" s="20" t="s">
        <v>561</v>
      </c>
      <c r="K31" s="30"/>
      <c r="L31" s="32" t="s">
        <v>221</v>
      </c>
      <c r="M31" s="32"/>
      <c r="N31" s="32"/>
    </row>
    <row r="32" spans="1:15">
      <c r="A32" s="12"/>
      <c r="B32" s="40" t="s">
        <v>564</v>
      </c>
      <c r="C32" s="77">
        <v>89397</v>
      </c>
      <c r="D32" s="70"/>
      <c r="E32" s="38"/>
      <c r="F32" s="116" t="s">
        <v>186</v>
      </c>
      <c r="G32" s="114">
        <v>13.52</v>
      </c>
      <c r="H32" s="70"/>
      <c r="I32" s="38"/>
      <c r="J32" s="114"/>
      <c r="K32" s="38"/>
      <c r="L32" s="114"/>
      <c r="M32" s="114"/>
      <c r="N32" s="70"/>
    </row>
    <row r="33" spans="1:15">
      <c r="A33" s="12"/>
      <c r="B33" s="40"/>
      <c r="C33" s="41"/>
      <c r="D33" s="38"/>
      <c r="E33" s="38"/>
      <c r="F33" s="40"/>
      <c r="G33" s="42"/>
      <c r="H33" s="38"/>
      <c r="I33" s="38"/>
      <c r="J33" s="42"/>
      <c r="K33" s="38"/>
      <c r="L33" s="42"/>
      <c r="M33" s="42"/>
      <c r="N33" s="38"/>
    </row>
    <row r="34" spans="1:15">
      <c r="A34" s="12"/>
      <c r="B34" s="49" t="s">
        <v>565</v>
      </c>
      <c r="C34" s="47" t="s">
        <v>232</v>
      </c>
      <c r="D34" s="30"/>
      <c r="E34" s="30"/>
      <c r="F34" s="47" t="s">
        <v>232</v>
      </c>
      <c r="G34" s="47"/>
      <c r="H34" s="30"/>
      <c r="I34" s="30"/>
      <c r="J34" s="47"/>
      <c r="K34" s="30"/>
      <c r="L34" s="47"/>
      <c r="M34" s="47"/>
      <c r="N34" s="30"/>
    </row>
    <row r="35" spans="1:15">
      <c r="A35" s="12"/>
      <c r="B35" s="49"/>
      <c r="C35" s="47"/>
      <c r="D35" s="30"/>
      <c r="E35" s="30"/>
      <c r="F35" s="47"/>
      <c r="G35" s="47"/>
      <c r="H35" s="30"/>
      <c r="I35" s="30"/>
      <c r="J35" s="47"/>
      <c r="K35" s="30"/>
      <c r="L35" s="47"/>
      <c r="M35" s="47"/>
      <c r="N35" s="30"/>
    </row>
    <row r="36" spans="1:15">
      <c r="A36" s="12"/>
      <c r="B36" s="40" t="s">
        <v>566</v>
      </c>
      <c r="C36" s="42" t="s">
        <v>575</v>
      </c>
      <c r="D36" s="40" t="s">
        <v>226</v>
      </c>
      <c r="E36" s="38"/>
      <c r="F36" s="42">
        <v>14.12</v>
      </c>
      <c r="G36" s="42"/>
      <c r="H36" s="38"/>
      <c r="I36" s="38"/>
      <c r="J36" s="42"/>
      <c r="K36" s="38"/>
      <c r="L36" s="42"/>
      <c r="M36" s="42"/>
      <c r="N36" s="38"/>
    </row>
    <row r="37" spans="1:15">
      <c r="A37" s="12"/>
      <c r="B37" s="40"/>
      <c r="C37" s="42"/>
      <c r="D37" s="40"/>
      <c r="E37" s="38"/>
      <c r="F37" s="42"/>
      <c r="G37" s="42"/>
      <c r="H37" s="38"/>
      <c r="I37" s="38"/>
      <c r="J37" s="42"/>
      <c r="K37" s="38"/>
      <c r="L37" s="42"/>
      <c r="M37" s="42"/>
      <c r="N37" s="38"/>
    </row>
    <row r="38" spans="1:15">
      <c r="A38" s="12"/>
      <c r="B38" s="49" t="s">
        <v>569</v>
      </c>
      <c r="C38" s="47" t="s">
        <v>576</v>
      </c>
      <c r="D38" s="49" t="s">
        <v>226</v>
      </c>
      <c r="E38" s="30"/>
      <c r="F38" s="47">
        <v>12.48</v>
      </c>
      <c r="G38" s="47"/>
      <c r="H38" s="30"/>
      <c r="I38" s="30"/>
      <c r="J38" s="47"/>
      <c r="K38" s="30"/>
      <c r="L38" s="47"/>
      <c r="M38" s="47"/>
      <c r="N38" s="30"/>
    </row>
    <row r="39" spans="1:15" ht="15.75" thickBot="1">
      <c r="A39" s="12"/>
      <c r="B39" s="49"/>
      <c r="C39" s="112"/>
      <c r="D39" s="65"/>
      <c r="E39" s="30"/>
      <c r="F39" s="112"/>
      <c r="G39" s="112"/>
      <c r="H39" s="63"/>
      <c r="I39" s="30"/>
      <c r="J39" s="47"/>
      <c r="K39" s="30"/>
      <c r="L39" s="47"/>
      <c r="M39" s="47"/>
      <c r="N39" s="30"/>
    </row>
    <row r="40" spans="1:15">
      <c r="A40" s="12"/>
      <c r="B40" s="40" t="s">
        <v>571</v>
      </c>
      <c r="C40" s="77">
        <v>72348</v>
      </c>
      <c r="D40" s="70"/>
      <c r="E40" s="38"/>
      <c r="F40" s="116" t="s">
        <v>186</v>
      </c>
      <c r="G40" s="114">
        <v>13.5</v>
      </c>
      <c r="H40" s="70"/>
      <c r="I40" s="38"/>
      <c r="J40" s="42">
        <v>3.9</v>
      </c>
      <c r="K40" s="38"/>
      <c r="L40" s="40" t="s">
        <v>186</v>
      </c>
      <c r="M40" s="42">
        <v>107</v>
      </c>
      <c r="N40" s="38"/>
    </row>
    <row r="41" spans="1:15" ht="15.75" thickBot="1">
      <c r="A41" s="12"/>
      <c r="B41" s="40"/>
      <c r="C41" s="78"/>
      <c r="D41" s="76"/>
      <c r="E41" s="38"/>
      <c r="F41" s="122"/>
      <c r="G41" s="123"/>
      <c r="H41" s="76"/>
      <c r="I41" s="38"/>
      <c r="J41" s="123"/>
      <c r="K41" s="38"/>
      <c r="L41" s="122"/>
      <c r="M41" s="123"/>
      <c r="N41" s="76"/>
    </row>
    <row r="42" spans="1:15" ht="15.75" thickTop="1">
      <c r="A42" s="12"/>
      <c r="B42" s="49" t="s">
        <v>572</v>
      </c>
      <c r="C42" s="208">
        <v>72348</v>
      </c>
      <c r="D42" s="83"/>
      <c r="E42" s="30"/>
      <c r="F42" s="85" t="s">
        <v>186</v>
      </c>
      <c r="G42" s="87">
        <v>13.5</v>
      </c>
      <c r="H42" s="83"/>
      <c r="I42" s="30"/>
      <c r="J42" s="87">
        <v>3.9</v>
      </c>
      <c r="K42" s="30"/>
      <c r="L42" s="85" t="s">
        <v>186</v>
      </c>
      <c r="M42" s="87">
        <v>107</v>
      </c>
      <c r="N42" s="83"/>
    </row>
    <row r="43" spans="1:15" ht="15.75" thickBot="1">
      <c r="A43" s="12"/>
      <c r="B43" s="49"/>
      <c r="C43" s="120"/>
      <c r="D43" s="102"/>
      <c r="E43" s="30"/>
      <c r="F43" s="119"/>
      <c r="G43" s="121"/>
      <c r="H43" s="102"/>
      <c r="I43" s="30"/>
      <c r="J43" s="121"/>
      <c r="K43" s="30"/>
      <c r="L43" s="119"/>
      <c r="M43" s="121"/>
      <c r="N43" s="102"/>
    </row>
    <row r="44" spans="1:15" ht="25.5" customHeight="1" thickTop="1">
      <c r="A44" s="12"/>
      <c r="B44" s="30" t="s">
        <v>577</v>
      </c>
      <c r="C44" s="30"/>
      <c r="D44" s="30"/>
      <c r="E44" s="30"/>
      <c r="F44" s="30"/>
      <c r="G44" s="30"/>
      <c r="H44" s="30"/>
      <c r="I44" s="30"/>
      <c r="J44" s="30"/>
      <c r="K44" s="30"/>
      <c r="L44" s="30"/>
      <c r="M44" s="30"/>
      <c r="N44" s="30"/>
      <c r="O44" s="30"/>
    </row>
    <row r="45" spans="1:15">
      <c r="A45" s="12"/>
      <c r="B45" s="49" t="s">
        <v>578</v>
      </c>
      <c r="C45" s="49"/>
      <c r="D45" s="49"/>
      <c r="E45" s="49"/>
      <c r="F45" s="49"/>
      <c r="G45" s="49"/>
      <c r="H45" s="49"/>
      <c r="I45" s="49"/>
      <c r="J45" s="49"/>
      <c r="K45" s="49"/>
      <c r="L45" s="49"/>
      <c r="M45" s="49"/>
      <c r="N45" s="49"/>
      <c r="O45" s="49"/>
    </row>
    <row r="46" spans="1:15">
      <c r="A46" s="12"/>
      <c r="B46" s="29"/>
      <c r="C46" s="29"/>
      <c r="D46" s="29"/>
      <c r="E46" s="29"/>
      <c r="F46" s="29"/>
      <c r="G46" s="29"/>
      <c r="H46" s="29"/>
      <c r="I46" s="29"/>
      <c r="J46" s="29"/>
      <c r="K46" s="29"/>
      <c r="L46" s="29"/>
      <c r="M46" s="29"/>
      <c r="N46" s="29"/>
      <c r="O46" s="29"/>
    </row>
    <row r="47" spans="1:15">
      <c r="A47" s="12"/>
      <c r="B47" s="15"/>
      <c r="C47" s="15"/>
      <c r="D47" s="15"/>
      <c r="E47" s="15"/>
      <c r="F47" s="15"/>
      <c r="G47" s="15"/>
      <c r="H47" s="15"/>
      <c r="I47" s="15"/>
      <c r="J47" s="15"/>
      <c r="K47" s="15"/>
      <c r="L47" s="15"/>
      <c r="M47" s="15"/>
      <c r="N47" s="15"/>
      <c r="O47" s="15"/>
    </row>
    <row r="48" spans="1:15" ht="15.75" thickBot="1">
      <c r="A48" s="12"/>
      <c r="B48" s="52"/>
      <c r="C48" s="32">
        <v>2015</v>
      </c>
      <c r="D48" s="32"/>
      <c r="E48" s="32"/>
      <c r="F48" s="32"/>
      <c r="G48" s="32"/>
      <c r="H48" s="32"/>
      <c r="I48" s="16"/>
      <c r="J48" s="56">
        <v>2014</v>
      </c>
      <c r="K48" s="56"/>
      <c r="L48" s="56"/>
      <c r="M48" s="56"/>
      <c r="N48" s="56"/>
      <c r="O48" s="56"/>
    </row>
    <row r="49" spans="1:15">
      <c r="A49" s="12"/>
      <c r="B49" s="58"/>
      <c r="C49" s="92" t="s">
        <v>557</v>
      </c>
      <c r="D49" s="92"/>
      <c r="E49" s="34"/>
      <c r="F49" s="92" t="s">
        <v>558</v>
      </c>
      <c r="G49" s="92"/>
      <c r="H49" s="92"/>
      <c r="I49" s="30"/>
      <c r="J49" s="111" t="s">
        <v>557</v>
      </c>
      <c r="K49" s="111"/>
      <c r="L49" s="34"/>
      <c r="M49" s="111" t="s">
        <v>558</v>
      </c>
      <c r="N49" s="111"/>
      <c r="O49" s="111"/>
    </row>
    <row r="50" spans="1:15">
      <c r="A50" s="12"/>
      <c r="B50" s="58"/>
      <c r="C50" s="31"/>
      <c r="D50" s="31"/>
      <c r="E50" s="30"/>
      <c r="F50" s="31" t="s">
        <v>579</v>
      </c>
      <c r="G50" s="31"/>
      <c r="H50" s="31"/>
      <c r="I50" s="30"/>
      <c r="J50" s="110"/>
      <c r="K50" s="110"/>
      <c r="L50" s="30"/>
      <c r="M50" s="110" t="s">
        <v>579</v>
      </c>
      <c r="N50" s="110"/>
      <c r="O50" s="110"/>
    </row>
    <row r="51" spans="1:15" ht="15.75" thickBot="1">
      <c r="A51" s="12"/>
      <c r="B51" s="58"/>
      <c r="C51" s="32"/>
      <c r="D51" s="32"/>
      <c r="E51" s="30"/>
      <c r="F51" s="32" t="s">
        <v>580</v>
      </c>
      <c r="G51" s="32"/>
      <c r="H51" s="32"/>
      <c r="I51" s="30"/>
      <c r="J51" s="56"/>
      <c r="K51" s="56"/>
      <c r="L51" s="30"/>
      <c r="M51" s="56" t="s">
        <v>580</v>
      </c>
      <c r="N51" s="56"/>
      <c r="O51" s="56"/>
    </row>
    <row r="52" spans="1:15">
      <c r="A52" s="12"/>
      <c r="B52" s="40" t="s">
        <v>581</v>
      </c>
      <c r="C52" s="74">
        <v>11694</v>
      </c>
      <c r="D52" s="70"/>
      <c r="E52" s="38"/>
      <c r="F52" s="98" t="s">
        <v>186</v>
      </c>
      <c r="G52" s="96">
        <v>11.99</v>
      </c>
      <c r="H52" s="70"/>
      <c r="I52" s="38"/>
      <c r="J52" s="77">
        <v>30019</v>
      </c>
      <c r="K52" s="70"/>
      <c r="L52" s="38"/>
      <c r="M52" s="116" t="s">
        <v>186</v>
      </c>
      <c r="N52" s="114">
        <v>12.15</v>
      </c>
      <c r="O52" s="70"/>
    </row>
    <row r="53" spans="1:15">
      <c r="A53" s="12"/>
      <c r="B53" s="40"/>
      <c r="C53" s="37"/>
      <c r="D53" s="38"/>
      <c r="E53" s="38"/>
      <c r="F53" s="36"/>
      <c r="G53" s="39"/>
      <c r="H53" s="38"/>
      <c r="I53" s="38"/>
      <c r="J53" s="41"/>
      <c r="K53" s="38"/>
      <c r="L53" s="38"/>
      <c r="M53" s="40"/>
      <c r="N53" s="42"/>
      <c r="O53" s="38"/>
    </row>
    <row r="54" spans="1:15">
      <c r="A54" s="12"/>
      <c r="B54" s="49" t="s">
        <v>565</v>
      </c>
      <c r="C54" s="45" t="s">
        <v>232</v>
      </c>
      <c r="D54" s="30"/>
      <c r="E54" s="30"/>
      <c r="F54" s="45" t="s">
        <v>232</v>
      </c>
      <c r="G54" s="45"/>
      <c r="H54" s="30"/>
      <c r="I54" s="30"/>
      <c r="J54" s="47" t="s">
        <v>232</v>
      </c>
      <c r="K54" s="30"/>
      <c r="L54" s="30"/>
      <c r="M54" s="47" t="s">
        <v>232</v>
      </c>
      <c r="N54" s="47"/>
      <c r="O54" s="30"/>
    </row>
    <row r="55" spans="1:15">
      <c r="A55" s="12"/>
      <c r="B55" s="49"/>
      <c r="C55" s="45"/>
      <c r="D55" s="30"/>
      <c r="E55" s="30"/>
      <c r="F55" s="45"/>
      <c r="G55" s="45"/>
      <c r="H55" s="30"/>
      <c r="I55" s="30"/>
      <c r="J55" s="47"/>
      <c r="K55" s="30"/>
      <c r="L55" s="30"/>
      <c r="M55" s="47"/>
      <c r="N55" s="47"/>
      <c r="O55" s="30"/>
    </row>
    <row r="56" spans="1:15">
      <c r="A56" s="12"/>
      <c r="B56" s="40" t="s">
        <v>582</v>
      </c>
      <c r="C56" s="39" t="s">
        <v>583</v>
      </c>
      <c r="D56" s="36" t="s">
        <v>226</v>
      </c>
      <c r="E56" s="38"/>
      <c r="F56" s="39">
        <v>11.98</v>
      </c>
      <c r="G56" s="39"/>
      <c r="H56" s="38"/>
      <c r="I56" s="38"/>
      <c r="J56" s="42" t="s">
        <v>584</v>
      </c>
      <c r="K56" s="40" t="s">
        <v>226</v>
      </c>
      <c r="L56" s="38"/>
      <c r="M56" s="42">
        <v>12.09</v>
      </c>
      <c r="N56" s="42"/>
      <c r="O56" s="38"/>
    </row>
    <row r="57" spans="1:15">
      <c r="A57" s="12"/>
      <c r="B57" s="40"/>
      <c r="C57" s="39"/>
      <c r="D57" s="36"/>
      <c r="E57" s="38"/>
      <c r="F57" s="39"/>
      <c r="G57" s="39"/>
      <c r="H57" s="38"/>
      <c r="I57" s="38"/>
      <c r="J57" s="42"/>
      <c r="K57" s="40"/>
      <c r="L57" s="38"/>
      <c r="M57" s="42"/>
      <c r="N57" s="42"/>
      <c r="O57" s="38"/>
    </row>
    <row r="58" spans="1:15">
      <c r="A58" s="12"/>
      <c r="B58" s="49" t="s">
        <v>566</v>
      </c>
      <c r="C58" s="45" t="s">
        <v>585</v>
      </c>
      <c r="D58" s="58" t="s">
        <v>226</v>
      </c>
      <c r="E58" s="30"/>
      <c r="F58" s="45">
        <v>12.25</v>
      </c>
      <c r="G58" s="45"/>
      <c r="H58" s="30"/>
      <c r="I58" s="30"/>
      <c r="J58" s="47" t="s">
        <v>232</v>
      </c>
      <c r="K58" s="30"/>
      <c r="L58" s="30"/>
      <c r="M58" s="47" t="s">
        <v>232</v>
      </c>
      <c r="N58" s="47"/>
      <c r="O58" s="30"/>
    </row>
    <row r="59" spans="1:15" ht="15.75" thickBot="1">
      <c r="A59" s="12"/>
      <c r="B59" s="49"/>
      <c r="C59" s="62"/>
      <c r="D59" s="60"/>
      <c r="E59" s="30"/>
      <c r="F59" s="62"/>
      <c r="G59" s="62"/>
      <c r="H59" s="63"/>
      <c r="I59" s="30"/>
      <c r="J59" s="112"/>
      <c r="K59" s="63"/>
      <c r="L59" s="30"/>
      <c r="M59" s="112"/>
      <c r="N59" s="112"/>
      <c r="O59" s="63"/>
    </row>
    <row r="60" spans="1:15">
      <c r="A60" s="12"/>
      <c r="B60" s="40" t="s">
        <v>586</v>
      </c>
      <c r="C60" s="96">
        <v>88</v>
      </c>
      <c r="D60" s="70"/>
      <c r="E60" s="38"/>
      <c r="F60" s="98" t="s">
        <v>186</v>
      </c>
      <c r="G60" s="96">
        <v>8.48</v>
      </c>
      <c r="H60" s="70"/>
      <c r="I60" s="38"/>
      <c r="J60" s="77">
        <v>16194</v>
      </c>
      <c r="K60" s="70"/>
      <c r="L60" s="38"/>
      <c r="M60" s="116" t="s">
        <v>186</v>
      </c>
      <c r="N60" s="114">
        <v>12.2</v>
      </c>
      <c r="O60" s="70"/>
    </row>
    <row r="61" spans="1:15" ht="15.75" thickBot="1">
      <c r="A61" s="12"/>
      <c r="B61" s="40"/>
      <c r="C61" s="106"/>
      <c r="D61" s="76"/>
      <c r="E61" s="38"/>
      <c r="F61" s="105"/>
      <c r="G61" s="106"/>
      <c r="H61" s="76"/>
      <c r="I61" s="38"/>
      <c r="J61" s="78"/>
      <c r="K61" s="76"/>
      <c r="L61" s="38"/>
      <c r="M61" s="122"/>
      <c r="N61" s="123"/>
      <c r="O61" s="76"/>
    </row>
    <row r="62" spans="1:15" ht="15.75" thickTop="1">
      <c r="A62" s="12"/>
      <c r="B62" s="11"/>
      <c r="C62" s="11"/>
      <c r="D62" s="11"/>
      <c r="E62" s="11"/>
      <c r="F62" s="11"/>
      <c r="G62" s="11"/>
      <c r="H62" s="11"/>
      <c r="I62" s="11"/>
      <c r="J62" s="11"/>
      <c r="K62" s="11"/>
      <c r="L62" s="11"/>
      <c r="M62" s="11"/>
      <c r="N62" s="11"/>
      <c r="O62" s="11"/>
    </row>
    <row r="63" spans="1:15" ht="25.5" customHeight="1">
      <c r="A63" s="12"/>
      <c r="B63" s="49" t="s">
        <v>587</v>
      </c>
      <c r="C63" s="49"/>
      <c r="D63" s="49"/>
      <c r="E63" s="49"/>
      <c r="F63" s="49"/>
      <c r="G63" s="49"/>
      <c r="H63" s="49"/>
      <c r="I63" s="49"/>
      <c r="J63" s="49"/>
      <c r="K63" s="49"/>
      <c r="L63" s="49"/>
      <c r="M63" s="49"/>
      <c r="N63" s="49"/>
      <c r="O63" s="49"/>
    </row>
    <row r="64" spans="1:15" ht="25.5" customHeight="1">
      <c r="A64" s="12"/>
      <c r="B64" s="49" t="s">
        <v>588</v>
      </c>
      <c r="C64" s="49"/>
      <c r="D64" s="49"/>
      <c r="E64" s="49"/>
      <c r="F64" s="49"/>
      <c r="G64" s="49"/>
      <c r="H64" s="49"/>
      <c r="I64" s="49"/>
      <c r="J64" s="49"/>
      <c r="K64" s="49"/>
      <c r="L64" s="49"/>
      <c r="M64" s="49"/>
      <c r="N64" s="49"/>
      <c r="O64" s="49"/>
    </row>
  </sheetData>
  <mergeCells count="269">
    <mergeCell ref="B62:O62"/>
    <mergeCell ref="B63:O63"/>
    <mergeCell ref="B64:O64"/>
    <mergeCell ref="N60:N61"/>
    <mergeCell ref="O60:O61"/>
    <mergeCell ref="A1:A2"/>
    <mergeCell ref="B1:O1"/>
    <mergeCell ref="B2:O2"/>
    <mergeCell ref="B3:O3"/>
    <mergeCell ref="A4:A64"/>
    <mergeCell ref="B4:O4"/>
    <mergeCell ref="B5:O5"/>
    <mergeCell ref="B6:O6"/>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I49:I51"/>
    <mergeCell ref="J49:K51"/>
    <mergeCell ref="L49:L51"/>
    <mergeCell ref="M49:O49"/>
    <mergeCell ref="M50:O50"/>
    <mergeCell ref="M51:O51"/>
    <mergeCell ref="B49:B51"/>
    <mergeCell ref="C49:D51"/>
    <mergeCell ref="E49:E51"/>
    <mergeCell ref="F49:H49"/>
    <mergeCell ref="F50:H50"/>
    <mergeCell ref="F51:H51"/>
    <mergeCell ref="K42:K43"/>
    <mergeCell ref="L42:L43"/>
    <mergeCell ref="M42:M43"/>
    <mergeCell ref="N42:N43"/>
    <mergeCell ref="B46:O46"/>
    <mergeCell ref="C48:H48"/>
    <mergeCell ref="J48:O48"/>
    <mergeCell ref="B44:O44"/>
    <mergeCell ref="B45:O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M37"/>
    <mergeCell ref="N36:N37"/>
    <mergeCell ref="B38:B39"/>
    <mergeCell ref="C38:C39"/>
    <mergeCell ref="D38:D39"/>
    <mergeCell ref="E38:E39"/>
    <mergeCell ref="F38:G39"/>
    <mergeCell ref="H38:H39"/>
    <mergeCell ref="I38:I39"/>
    <mergeCell ref="L34:M35"/>
    <mergeCell ref="N34:N35"/>
    <mergeCell ref="B36:B37"/>
    <mergeCell ref="C36:C37"/>
    <mergeCell ref="D36:D37"/>
    <mergeCell ref="E36:E37"/>
    <mergeCell ref="F36:G37"/>
    <mergeCell ref="H36:H37"/>
    <mergeCell ref="I36:I37"/>
    <mergeCell ref="J36:J37"/>
    <mergeCell ref="N32:N33"/>
    <mergeCell ref="B34:B35"/>
    <mergeCell ref="C34:C35"/>
    <mergeCell ref="D34:D35"/>
    <mergeCell ref="E34:E35"/>
    <mergeCell ref="F34:G35"/>
    <mergeCell ref="H34:H35"/>
    <mergeCell ref="I34:I35"/>
    <mergeCell ref="J34:J35"/>
    <mergeCell ref="K34:K35"/>
    <mergeCell ref="G32:G33"/>
    <mergeCell ref="H32:H33"/>
    <mergeCell ref="I32:I33"/>
    <mergeCell ref="J32:J33"/>
    <mergeCell ref="K32:K33"/>
    <mergeCell ref="L32:M33"/>
    <mergeCell ref="I29:I31"/>
    <mergeCell ref="K29:K31"/>
    <mergeCell ref="L29:N29"/>
    <mergeCell ref="L30:N30"/>
    <mergeCell ref="L31:N31"/>
    <mergeCell ref="B32:B33"/>
    <mergeCell ref="C32:C33"/>
    <mergeCell ref="D32:D33"/>
    <mergeCell ref="E32:E33"/>
    <mergeCell ref="F32:F33"/>
    <mergeCell ref="B29:B31"/>
    <mergeCell ref="C29:D31"/>
    <mergeCell ref="E29:E31"/>
    <mergeCell ref="F29:H29"/>
    <mergeCell ref="F30:H30"/>
    <mergeCell ref="F31:H31"/>
    <mergeCell ref="J24:J25"/>
    <mergeCell ref="K24:K25"/>
    <mergeCell ref="L24:L25"/>
    <mergeCell ref="M24:M25"/>
    <mergeCell ref="N24:N25"/>
    <mergeCell ref="B27:N27"/>
    <mergeCell ref="B26:O26"/>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I18:I19"/>
    <mergeCell ref="J18:J19"/>
    <mergeCell ref="K18:K19"/>
    <mergeCell ref="L18:N19"/>
    <mergeCell ref="B20:B21"/>
    <mergeCell ref="C20:C21"/>
    <mergeCell ref="D20:D21"/>
    <mergeCell ref="E20:E21"/>
    <mergeCell ref="F20:G21"/>
    <mergeCell ref="H20:H21"/>
    <mergeCell ref="B18:B19"/>
    <mergeCell ref="C18:C19"/>
    <mergeCell ref="D18:D19"/>
    <mergeCell ref="E18:E19"/>
    <mergeCell ref="F18:G19"/>
    <mergeCell ref="H18:H19"/>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J12:J13"/>
    <mergeCell ref="K12:K13"/>
    <mergeCell ref="L12:M13"/>
    <mergeCell ref="N12:N13"/>
    <mergeCell ref="B14:B15"/>
    <mergeCell ref="C14:C15"/>
    <mergeCell ref="D14:D15"/>
    <mergeCell ref="E14:E15"/>
    <mergeCell ref="F14:G15"/>
    <mergeCell ref="H14:H15"/>
    <mergeCell ref="L10:N10"/>
    <mergeCell ref="L11:N11"/>
    <mergeCell ref="B12:B13"/>
    <mergeCell ref="C12:C13"/>
    <mergeCell ref="D12:D13"/>
    <mergeCell ref="E12:E13"/>
    <mergeCell ref="F12:F13"/>
    <mergeCell ref="G12:G13"/>
    <mergeCell ref="H12:H13"/>
    <mergeCell ref="I12:I13"/>
    <mergeCell ref="B7:N7"/>
    <mergeCell ref="B9:B11"/>
    <mergeCell ref="C9:D11"/>
    <mergeCell ref="E9:E11"/>
    <mergeCell ref="F9:H9"/>
    <mergeCell ref="F10:H10"/>
    <mergeCell ref="F11:H11"/>
    <mergeCell ref="I9:I11"/>
    <mergeCell ref="K9:K11"/>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9.42578125" bestFit="1" customWidth="1"/>
    <col min="3" max="3" width="36.5703125" bestFit="1" customWidth="1"/>
    <col min="4" max="4" width="6.5703125" bestFit="1" customWidth="1"/>
    <col min="7" max="7" width="5" bestFit="1" customWidth="1"/>
    <col min="8" max="8" width="2.42578125" bestFit="1" customWidth="1"/>
    <col min="10" max="10" width="2" bestFit="1" customWidth="1"/>
    <col min="11" max="11" width="7.5703125" bestFit="1" customWidth="1"/>
    <col min="14" max="14" width="5" bestFit="1" customWidth="1"/>
    <col min="15" max="15" width="2.7109375" bestFit="1" customWidth="1"/>
  </cols>
  <sheetData>
    <row r="1" spans="1:15" ht="15" customHeight="1">
      <c r="A1" s="8" t="s">
        <v>5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90</v>
      </c>
      <c r="B3" s="11"/>
      <c r="C3" s="11"/>
      <c r="D3" s="11"/>
      <c r="E3" s="11"/>
      <c r="F3" s="11"/>
      <c r="G3" s="11"/>
      <c r="H3" s="11"/>
      <c r="I3" s="11"/>
      <c r="J3" s="11"/>
      <c r="K3" s="11"/>
      <c r="L3" s="11"/>
      <c r="M3" s="11"/>
      <c r="N3" s="11"/>
      <c r="O3" s="11"/>
    </row>
    <row r="4" spans="1:15">
      <c r="A4" s="12" t="s">
        <v>591</v>
      </c>
      <c r="B4" s="48" t="s">
        <v>592</v>
      </c>
      <c r="C4" s="48"/>
      <c r="D4" s="48"/>
      <c r="E4" s="48"/>
      <c r="F4" s="48"/>
      <c r="G4" s="48"/>
      <c r="H4" s="48"/>
      <c r="I4" s="48"/>
      <c r="J4" s="48"/>
      <c r="K4" s="48"/>
      <c r="L4" s="48"/>
      <c r="M4" s="48"/>
      <c r="N4" s="48"/>
      <c r="O4" s="48"/>
    </row>
    <row r="5" spans="1:15">
      <c r="A5" s="12"/>
      <c r="B5" s="49" t="s">
        <v>593</v>
      </c>
      <c r="C5" s="49"/>
      <c r="D5" s="49"/>
      <c r="E5" s="49"/>
      <c r="F5" s="49"/>
      <c r="G5" s="49"/>
      <c r="H5" s="49"/>
      <c r="I5" s="49"/>
      <c r="J5" s="49"/>
      <c r="K5" s="49"/>
      <c r="L5" s="49"/>
      <c r="M5" s="49"/>
      <c r="N5" s="49"/>
      <c r="O5" s="49"/>
    </row>
    <row r="6" spans="1:15">
      <c r="A6" s="12"/>
      <c r="B6" s="29"/>
      <c r="C6" s="29"/>
      <c r="D6" s="29"/>
      <c r="E6" s="29"/>
      <c r="F6" s="29"/>
      <c r="G6" s="29"/>
      <c r="H6" s="29"/>
      <c r="I6" s="29"/>
      <c r="J6" s="29"/>
      <c r="K6" s="29"/>
      <c r="L6" s="29"/>
      <c r="M6" s="29"/>
      <c r="N6" s="29"/>
      <c r="O6" s="29"/>
    </row>
    <row r="7" spans="1:15">
      <c r="A7" s="12"/>
      <c r="B7" s="15"/>
      <c r="C7" s="15"/>
      <c r="D7" s="15"/>
      <c r="E7" s="15"/>
      <c r="F7" s="15"/>
      <c r="G7" s="15"/>
      <c r="H7" s="15"/>
      <c r="I7" s="15"/>
      <c r="J7" s="15"/>
      <c r="K7" s="15"/>
      <c r="L7" s="15"/>
      <c r="M7" s="15"/>
      <c r="N7" s="15"/>
      <c r="O7" s="15"/>
    </row>
    <row r="8" spans="1:15" ht="15.75" thickBot="1">
      <c r="A8" s="12"/>
      <c r="B8" s="16"/>
      <c r="C8" s="32" t="s">
        <v>183</v>
      </c>
      <c r="D8" s="32"/>
      <c r="E8" s="32"/>
      <c r="F8" s="32"/>
      <c r="G8" s="32"/>
      <c r="H8" s="32"/>
      <c r="I8" s="16"/>
      <c r="J8" s="56" t="s">
        <v>192</v>
      </c>
      <c r="K8" s="56"/>
      <c r="L8" s="56"/>
      <c r="M8" s="56"/>
      <c r="N8" s="56"/>
      <c r="O8" s="56"/>
    </row>
    <row r="9" spans="1:15" ht="15.75" thickBot="1">
      <c r="A9" s="12"/>
      <c r="B9" s="16"/>
      <c r="C9" s="33" t="s">
        <v>181</v>
      </c>
      <c r="D9" s="33"/>
      <c r="E9" s="33"/>
      <c r="F9" s="16"/>
      <c r="G9" s="33" t="s">
        <v>594</v>
      </c>
      <c r="H9" s="33"/>
      <c r="I9" s="16"/>
      <c r="J9" s="57" t="s">
        <v>181</v>
      </c>
      <c r="K9" s="57"/>
      <c r="L9" s="57"/>
      <c r="M9" s="16"/>
      <c r="N9" s="57" t="s">
        <v>595</v>
      </c>
      <c r="O9" s="57"/>
    </row>
    <row r="10" spans="1:15">
      <c r="A10" s="12"/>
      <c r="B10" s="49" t="s">
        <v>596</v>
      </c>
      <c r="C10" s="59" t="s">
        <v>186</v>
      </c>
      <c r="D10" s="68">
        <v>36970</v>
      </c>
      <c r="E10" s="34"/>
      <c r="F10" s="30"/>
      <c r="G10" s="61">
        <v>0.28999999999999998</v>
      </c>
      <c r="H10" s="59" t="s">
        <v>187</v>
      </c>
      <c r="I10" s="30"/>
      <c r="J10" s="64" t="s">
        <v>186</v>
      </c>
      <c r="K10" s="66">
        <v>10575</v>
      </c>
      <c r="L10" s="34"/>
      <c r="M10" s="30"/>
      <c r="N10" s="118">
        <v>0.28000000000000003</v>
      </c>
      <c r="O10" s="64" t="s">
        <v>187</v>
      </c>
    </row>
    <row r="11" spans="1:15">
      <c r="A11" s="12"/>
      <c r="B11" s="49"/>
      <c r="C11" s="80"/>
      <c r="D11" s="135"/>
      <c r="E11" s="84"/>
      <c r="F11" s="30"/>
      <c r="G11" s="82"/>
      <c r="H11" s="80"/>
      <c r="I11" s="30"/>
      <c r="J11" s="49"/>
      <c r="K11" s="46"/>
      <c r="L11" s="30"/>
      <c r="M11" s="30"/>
      <c r="N11" s="88"/>
      <c r="O11" s="86"/>
    </row>
    <row r="12" spans="1:15">
      <c r="A12" s="12"/>
      <c r="B12" s="40" t="s">
        <v>597</v>
      </c>
      <c r="C12" s="37">
        <v>4000</v>
      </c>
      <c r="D12" s="37"/>
      <c r="E12" s="38"/>
      <c r="F12" s="38"/>
      <c r="G12" s="39">
        <v>1.1499999999999999</v>
      </c>
      <c r="H12" s="38"/>
      <c r="I12" s="38"/>
      <c r="J12" s="41">
        <v>109793</v>
      </c>
      <c r="K12" s="41"/>
      <c r="L12" s="38"/>
      <c r="M12" s="38"/>
      <c r="N12" s="42">
        <v>2.99</v>
      </c>
      <c r="O12" s="38"/>
    </row>
    <row r="13" spans="1:15">
      <c r="A13" s="12"/>
      <c r="B13" s="40"/>
      <c r="C13" s="37"/>
      <c r="D13" s="37"/>
      <c r="E13" s="38"/>
      <c r="F13" s="38"/>
      <c r="G13" s="39"/>
      <c r="H13" s="38"/>
      <c r="I13" s="38"/>
      <c r="J13" s="41"/>
      <c r="K13" s="41"/>
      <c r="L13" s="38"/>
      <c r="M13" s="38"/>
      <c r="N13" s="42"/>
      <c r="O13" s="38"/>
    </row>
    <row r="14" spans="1:15">
      <c r="A14" s="12"/>
      <c r="B14" s="49" t="s">
        <v>598</v>
      </c>
      <c r="C14" s="45">
        <v>231</v>
      </c>
      <c r="D14" s="45"/>
      <c r="E14" s="30"/>
      <c r="F14" s="30"/>
      <c r="G14" s="45" t="s">
        <v>232</v>
      </c>
      <c r="H14" s="30"/>
      <c r="I14" s="30"/>
      <c r="J14" s="47">
        <v>275</v>
      </c>
      <c r="K14" s="47"/>
      <c r="L14" s="30"/>
      <c r="M14" s="30"/>
      <c r="N14" s="47" t="s">
        <v>232</v>
      </c>
      <c r="O14" s="30"/>
    </row>
    <row r="15" spans="1:15" ht="15.75" thickBot="1">
      <c r="A15" s="12"/>
      <c r="B15" s="49"/>
      <c r="C15" s="62"/>
      <c r="D15" s="62"/>
      <c r="E15" s="63"/>
      <c r="F15" s="30"/>
      <c r="G15" s="62"/>
      <c r="H15" s="63"/>
      <c r="I15" s="30"/>
      <c r="J15" s="112"/>
      <c r="K15" s="112"/>
      <c r="L15" s="63"/>
      <c r="M15" s="30"/>
      <c r="N15" s="112"/>
      <c r="O15" s="63"/>
    </row>
    <row r="16" spans="1:15">
      <c r="A16" s="12"/>
      <c r="B16" s="38"/>
      <c r="C16" s="98" t="s">
        <v>186</v>
      </c>
      <c r="D16" s="74">
        <v>41201</v>
      </c>
      <c r="E16" s="70"/>
      <c r="F16" s="38"/>
      <c r="G16" s="96">
        <v>0.37</v>
      </c>
      <c r="H16" s="98" t="s">
        <v>187</v>
      </c>
      <c r="I16" s="38"/>
      <c r="J16" s="116" t="s">
        <v>186</v>
      </c>
      <c r="K16" s="77">
        <v>120643</v>
      </c>
      <c r="L16" s="70"/>
      <c r="M16" s="38"/>
      <c r="N16" s="114">
        <v>2.74</v>
      </c>
      <c r="O16" s="116" t="s">
        <v>187</v>
      </c>
    </row>
    <row r="17" spans="1:15" ht="15.75" thickBot="1">
      <c r="A17" s="12"/>
      <c r="B17" s="38"/>
      <c r="C17" s="105"/>
      <c r="D17" s="75"/>
      <c r="E17" s="76"/>
      <c r="F17" s="38"/>
      <c r="G17" s="106"/>
      <c r="H17" s="105"/>
      <c r="I17" s="38"/>
      <c r="J17" s="122"/>
      <c r="K17" s="78"/>
      <c r="L17" s="76"/>
      <c r="M17" s="76"/>
      <c r="N17" s="123"/>
      <c r="O17" s="122"/>
    </row>
    <row r="18" spans="1:15" ht="15.75" thickTop="1">
      <c r="A18" s="12"/>
      <c r="B18" s="15"/>
      <c r="C18" s="15"/>
    </row>
    <row r="19" spans="1:15" ht="51">
      <c r="A19" s="12"/>
      <c r="B19" s="128" t="s">
        <v>276</v>
      </c>
      <c r="C19" s="129" t="s">
        <v>599</v>
      </c>
    </row>
  </sheetData>
  <mergeCells count="66">
    <mergeCell ref="N16:N17"/>
    <mergeCell ref="O16:O17"/>
    <mergeCell ref="A1:A2"/>
    <mergeCell ref="B1:O1"/>
    <mergeCell ref="B2:O2"/>
    <mergeCell ref="B3:O3"/>
    <mergeCell ref="A4:A19"/>
    <mergeCell ref="B4:O4"/>
    <mergeCell ref="B5:O5"/>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00</v>
      </c>
      <c r="B1" s="1" t="s">
        <v>1</v>
      </c>
    </row>
    <row r="2" spans="1:2">
      <c r="A2" s="8"/>
      <c r="B2" s="1" t="s">
        <v>2</v>
      </c>
    </row>
    <row r="3" spans="1:2">
      <c r="A3" s="4" t="s">
        <v>601</v>
      </c>
      <c r="B3" s="5"/>
    </row>
    <row r="4" spans="1:2" ht="26.25">
      <c r="A4" s="12" t="s">
        <v>600</v>
      </c>
      <c r="B4" s="14" t="s">
        <v>600</v>
      </c>
    </row>
    <row r="5" spans="1:2" ht="408.75">
      <c r="A5" s="12"/>
      <c r="B5" s="18" t="s">
        <v>60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5.28515625" customWidth="1"/>
    <col min="3" max="3" width="10" customWidth="1"/>
    <col min="4" max="4" width="33.7109375" customWidth="1"/>
    <col min="5" max="5" width="9.42578125" customWidth="1"/>
  </cols>
  <sheetData>
    <row r="1" spans="1:5" ht="30">
      <c r="A1" s="1" t="s">
        <v>19</v>
      </c>
      <c r="B1" s="8" t="s">
        <v>2</v>
      </c>
      <c r="C1" s="8"/>
      <c r="D1" s="8" t="s">
        <v>21</v>
      </c>
      <c r="E1" s="8"/>
    </row>
    <row r="2" spans="1:5" ht="30">
      <c r="A2" s="1" t="s">
        <v>20</v>
      </c>
      <c r="B2" s="8"/>
      <c r="C2" s="8"/>
      <c r="D2" s="8"/>
      <c r="E2" s="8"/>
    </row>
    <row r="3" spans="1:5">
      <c r="A3" s="4" t="s">
        <v>22</v>
      </c>
      <c r="B3" s="5"/>
      <c r="C3" s="5"/>
      <c r="D3" s="5"/>
      <c r="E3" s="5"/>
    </row>
    <row r="4" spans="1:5">
      <c r="A4" s="3" t="s">
        <v>23</v>
      </c>
      <c r="B4" s="9">
        <v>19933</v>
      </c>
      <c r="C4" s="5"/>
      <c r="D4" s="9">
        <v>24256</v>
      </c>
      <c r="E4" s="5"/>
    </row>
    <row r="5" spans="1:5">
      <c r="A5" s="3" t="s">
        <v>24</v>
      </c>
      <c r="B5" s="7">
        <v>160951</v>
      </c>
      <c r="C5" s="5"/>
      <c r="D5" s="7">
        <v>348878</v>
      </c>
      <c r="E5" s="5"/>
    </row>
    <row r="6" spans="1:5">
      <c r="A6" s="3" t="s">
        <v>25</v>
      </c>
      <c r="B6" s="7">
        <v>20234</v>
      </c>
      <c r="C6" s="5"/>
      <c r="D6" s="7">
        <v>19507</v>
      </c>
      <c r="E6" s="5"/>
    </row>
    <row r="7" spans="1:5">
      <c r="A7" s="3" t="s">
        <v>26</v>
      </c>
      <c r="B7" s="7">
        <v>3203</v>
      </c>
      <c r="C7" s="5"/>
      <c r="D7" s="7">
        <v>6367</v>
      </c>
      <c r="E7" s="5"/>
    </row>
    <row r="8" spans="1:5">
      <c r="A8" s="3" t="s">
        <v>27</v>
      </c>
      <c r="B8" s="7">
        <v>4460</v>
      </c>
      <c r="C8" s="5"/>
      <c r="D8" s="7">
        <v>6173</v>
      </c>
      <c r="E8" s="5"/>
    </row>
    <row r="9" spans="1:5" ht="17.25">
      <c r="A9" s="3" t="s">
        <v>28</v>
      </c>
      <c r="B9" s="7">
        <v>871613</v>
      </c>
      <c r="C9" s="10" t="s">
        <v>29</v>
      </c>
      <c r="D9" s="7">
        <v>811946</v>
      </c>
      <c r="E9" s="10" t="s">
        <v>29</v>
      </c>
    </row>
    <row r="10" spans="1:5">
      <c r="A10" s="3" t="s">
        <v>30</v>
      </c>
      <c r="B10" s="7">
        <v>-11012</v>
      </c>
      <c r="C10" s="5"/>
      <c r="D10" s="7">
        <v>-10502</v>
      </c>
      <c r="E10" s="5"/>
    </row>
    <row r="11" spans="1:5">
      <c r="A11" s="3" t="s">
        <v>31</v>
      </c>
      <c r="B11" s="7">
        <v>860601</v>
      </c>
      <c r="C11" s="5"/>
      <c r="D11" s="7">
        <v>801444</v>
      </c>
      <c r="E11" s="5"/>
    </row>
    <row r="12" spans="1:5">
      <c r="A12" s="3" t="s">
        <v>32</v>
      </c>
      <c r="B12" s="7">
        <v>4970</v>
      </c>
      <c r="C12" s="5"/>
      <c r="D12" s="7">
        <v>5407</v>
      </c>
      <c r="E12" s="5"/>
    </row>
    <row r="13" spans="1:5" ht="30">
      <c r="A13" s="3" t="s">
        <v>33</v>
      </c>
      <c r="B13" s="7">
        <v>14882</v>
      </c>
      <c r="C13" s="5"/>
      <c r="D13" s="7">
        <v>13805</v>
      </c>
      <c r="E13" s="5"/>
    </row>
    <row r="14" spans="1:5" ht="30">
      <c r="A14" s="3" t="s">
        <v>34</v>
      </c>
      <c r="B14" s="5">
        <v>27</v>
      </c>
      <c r="C14" s="5"/>
      <c r="D14" s="5">
        <v>180</v>
      </c>
      <c r="E14" s="5"/>
    </row>
    <row r="15" spans="1:5">
      <c r="A15" s="3" t="s">
        <v>35</v>
      </c>
      <c r="B15" s="7">
        <v>21150</v>
      </c>
      <c r="C15" s="5"/>
      <c r="D15" s="7">
        <v>20644</v>
      </c>
      <c r="E15" s="5"/>
    </row>
    <row r="16" spans="1:5">
      <c r="A16" s="3" t="s">
        <v>36</v>
      </c>
      <c r="B16" s="7">
        <v>10671</v>
      </c>
      <c r="C16" s="5"/>
      <c r="D16" s="7">
        <v>11218</v>
      </c>
      <c r="E16" s="5"/>
    </row>
    <row r="17" spans="1:5">
      <c r="A17" s="3" t="s">
        <v>37</v>
      </c>
      <c r="B17" s="7">
        <v>4749</v>
      </c>
      <c r="C17" s="5"/>
      <c r="D17" s="7">
        <v>4830</v>
      </c>
      <c r="E17" s="5"/>
    </row>
    <row r="18" spans="1:5">
      <c r="A18" s="3" t="s">
        <v>38</v>
      </c>
      <c r="B18" s="7">
        <v>12535</v>
      </c>
      <c r="C18" s="5"/>
      <c r="D18" s="7">
        <v>12020</v>
      </c>
      <c r="E18" s="5"/>
    </row>
    <row r="19" spans="1:5" ht="17.25">
      <c r="A19" s="3" t="s">
        <v>39</v>
      </c>
      <c r="B19" s="7">
        <v>1138366</v>
      </c>
      <c r="C19" s="10" t="s">
        <v>40</v>
      </c>
      <c r="D19" s="7">
        <v>1274729</v>
      </c>
      <c r="E19" s="5"/>
    </row>
    <row r="20" spans="1:5">
      <c r="A20" s="4" t="s">
        <v>41</v>
      </c>
      <c r="B20" s="5"/>
      <c r="C20" s="5"/>
      <c r="D20" s="5"/>
      <c r="E20" s="5"/>
    </row>
    <row r="21" spans="1:5">
      <c r="A21" s="3" t="s">
        <v>42</v>
      </c>
      <c r="B21" s="7">
        <v>934318</v>
      </c>
      <c r="C21" s="5"/>
      <c r="D21" s="7">
        <v>999174</v>
      </c>
      <c r="E21" s="5"/>
    </row>
    <row r="22" spans="1:5" ht="30">
      <c r="A22" s="3" t="s">
        <v>43</v>
      </c>
      <c r="B22" s="7">
        <v>41201</v>
      </c>
      <c r="C22" s="5"/>
      <c r="D22" s="7">
        <v>120643</v>
      </c>
      <c r="E22" s="5"/>
    </row>
    <row r="23" spans="1:5" ht="30">
      <c r="A23" s="3" t="s">
        <v>44</v>
      </c>
      <c r="B23" s="7">
        <v>24837</v>
      </c>
      <c r="C23" s="5"/>
      <c r="D23" s="7">
        <v>24837</v>
      </c>
      <c r="E23" s="5"/>
    </row>
    <row r="24" spans="1:5" ht="30">
      <c r="A24" s="3" t="s">
        <v>45</v>
      </c>
      <c r="B24" s="7">
        <v>20418</v>
      </c>
      <c r="C24" s="5"/>
      <c r="D24" s="7">
        <v>13683</v>
      </c>
      <c r="E24" s="5"/>
    </row>
    <row r="25" spans="1:5">
      <c r="A25" s="3" t="s">
        <v>46</v>
      </c>
      <c r="B25" s="7">
        <v>14548</v>
      </c>
      <c r="C25" s="5"/>
      <c r="D25" s="7">
        <v>14740</v>
      </c>
      <c r="E25" s="5"/>
    </row>
    <row r="26" spans="1:5">
      <c r="A26" s="3" t="s">
        <v>47</v>
      </c>
      <c r="B26" s="7">
        <v>1035322</v>
      </c>
      <c r="C26" s="5"/>
      <c r="D26" s="7">
        <v>1173077</v>
      </c>
      <c r="E26" s="5"/>
    </row>
    <row r="27" spans="1:5">
      <c r="A27" s="4" t="s">
        <v>48</v>
      </c>
      <c r="B27" s="5"/>
      <c r="C27" s="5"/>
      <c r="D27" s="5"/>
      <c r="E27" s="5"/>
    </row>
    <row r="28" spans="1:5" ht="60">
      <c r="A28" s="3" t="s">
        <v>49</v>
      </c>
      <c r="B28" s="5">
        <v>91</v>
      </c>
      <c r="C28" s="5"/>
      <c r="D28" s="5">
        <v>91</v>
      </c>
      <c r="E28" s="5"/>
    </row>
    <row r="29" spans="1:5">
      <c r="A29" s="3" t="s">
        <v>50</v>
      </c>
      <c r="B29" s="7">
        <v>46320</v>
      </c>
      <c r="C29" s="5"/>
      <c r="D29" s="7">
        <v>46218</v>
      </c>
      <c r="E29" s="5"/>
    </row>
    <row r="30" spans="1:5" ht="30">
      <c r="A30" s="3" t="s">
        <v>51</v>
      </c>
      <c r="B30" s="7">
        <v>88976</v>
      </c>
      <c r="C30" s="5"/>
      <c r="D30" s="7">
        <v>89694</v>
      </c>
      <c r="E30" s="5"/>
    </row>
    <row r="31" spans="1:5" ht="45">
      <c r="A31" s="3" t="s">
        <v>52</v>
      </c>
      <c r="B31" s="7">
        <v>-1446</v>
      </c>
      <c r="C31" s="5"/>
      <c r="D31" s="7">
        <v>-3454</v>
      </c>
      <c r="E31" s="5"/>
    </row>
    <row r="32" spans="1:5" ht="45">
      <c r="A32" s="3" t="s">
        <v>53</v>
      </c>
      <c r="B32" s="7">
        <v>-30897</v>
      </c>
      <c r="C32" s="5"/>
      <c r="D32" s="7">
        <v>-30897</v>
      </c>
      <c r="E32" s="5"/>
    </row>
    <row r="33" spans="1:5">
      <c r="A33" s="3" t="s">
        <v>54</v>
      </c>
      <c r="B33" s="7">
        <v>103044</v>
      </c>
      <c r="C33" s="5"/>
      <c r="D33" s="7">
        <v>101652</v>
      </c>
      <c r="E33" s="5"/>
    </row>
    <row r="34" spans="1:5" ht="30">
      <c r="A34" s="3" t="s">
        <v>55</v>
      </c>
      <c r="B34" s="7">
        <v>1138366</v>
      </c>
      <c r="C34" s="5"/>
      <c r="D34" s="7">
        <v>1274729</v>
      </c>
      <c r="E34" s="5"/>
    </row>
    <row r="35" spans="1:5" ht="30">
      <c r="A35" s="3" t="s">
        <v>56</v>
      </c>
      <c r="B35" s="5"/>
      <c r="C35" s="5"/>
      <c r="D35" s="5"/>
      <c r="E35" s="5"/>
    </row>
    <row r="36" spans="1:5">
      <c r="A36" s="4" t="s">
        <v>48</v>
      </c>
      <c r="B36" s="5"/>
      <c r="C36" s="5"/>
      <c r="D36" s="5"/>
      <c r="E36" s="5"/>
    </row>
    <row r="37" spans="1:5">
      <c r="A37" s="3" t="s">
        <v>57</v>
      </c>
      <c r="B37" s="5">
        <v>0</v>
      </c>
      <c r="C37" s="5"/>
      <c r="D37" s="5">
        <v>0</v>
      </c>
      <c r="E37" s="5"/>
    </row>
    <row r="38" spans="1:5" ht="45">
      <c r="A38" s="3" t="s">
        <v>58</v>
      </c>
      <c r="B38" s="5"/>
      <c r="C38" s="5"/>
      <c r="D38" s="5"/>
      <c r="E38" s="5"/>
    </row>
    <row r="39" spans="1:5">
      <c r="A39" s="4" t="s">
        <v>48</v>
      </c>
      <c r="B39" s="5"/>
      <c r="C39" s="5"/>
      <c r="D39" s="5"/>
      <c r="E39" s="5"/>
    </row>
    <row r="40" spans="1:5">
      <c r="A40" s="3" t="s">
        <v>57</v>
      </c>
      <c r="B40" s="9">
        <v>0</v>
      </c>
      <c r="C40" s="5"/>
      <c r="D40" s="9">
        <v>0</v>
      </c>
      <c r="E40" s="5"/>
    </row>
    <row r="41" spans="1:5">
      <c r="A41" s="11"/>
      <c r="B41" s="11"/>
      <c r="C41" s="11"/>
      <c r="D41" s="11"/>
      <c r="E41" s="11"/>
    </row>
    <row r="42" spans="1:5" ht="15" customHeight="1">
      <c r="A42" s="3" t="s">
        <v>29</v>
      </c>
      <c r="B42" s="12" t="s">
        <v>59</v>
      </c>
      <c r="C42" s="12"/>
      <c r="D42" s="12"/>
      <c r="E42" s="12"/>
    </row>
    <row r="43" spans="1:5" ht="60" customHeight="1">
      <c r="A43" s="3" t="s">
        <v>40</v>
      </c>
      <c r="B43" s="12" t="s">
        <v>60</v>
      </c>
      <c r="C43" s="12"/>
      <c r="D43" s="12"/>
      <c r="E43" s="12"/>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 bestFit="1" customWidth="1"/>
    <col min="2" max="3" width="36.5703125" customWidth="1"/>
    <col min="4" max="4" width="23.28515625" customWidth="1"/>
    <col min="5" max="5" width="7" customWidth="1"/>
    <col min="6" max="6" width="23.28515625" customWidth="1"/>
    <col min="7" max="7" width="30.42578125" customWidth="1"/>
    <col min="8" max="8" width="32.42578125" customWidth="1"/>
    <col min="9" max="9" width="7" customWidth="1"/>
    <col min="10" max="10" width="21.7109375" customWidth="1"/>
    <col min="11" max="11" width="5.5703125" customWidth="1"/>
    <col min="12" max="12" width="32.42578125" customWidth="1"/>
    <col min="13" max="13" width="17.7109375" customWidth="1"/>
    <col min="14" max="14" width="21.7109375" customWidth="1"/>
    <col min="15" max="15" width="5.5703125" customWidth="1"/>
    <col min="16" max="16" width="17.7109375" customWidth="1"/>
    <col min="17" max="17" width="9.5703125" customWidth="1"/>
  </cols>
  <sheetData>
    <row r="1" spans="1:17" ht="15" customHeight="1">
      <c r="A1" s="8" t="s">
        <v>6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04</v>
      </c>
      <c r="B3" s="11"/>
      <c r="C3" s="11"/>
      <c r="D3" s="11"/>
      <c r="E3" s="11"/>
      <c r="F3" s="11"/>
      <c r="G3" s="11"/>
      <c r="H3" s="11"/>
      <c r="I3" s="11"/>
      <c r="J3" s="11"/>
      <c r="K3" s="11"/>
      <c r="L3" s="11"/>
      <c r="M3" s="11"/>
      <c r="N3" s="11"/>
      <c r="O3" s="11"/>
      <c r="P3" s="11"/>
      <c r="Q3" s="11"/>
    </row>
    <row r="4" spans="1:17">
      <c r="A4" s="12" t="s">
        <v>603</v>
      </c>
      <c r="B4" s="48" t="s">
        <v>603</v>
      </c>
      <c r="C4" s="48"/>
      <c r="D4" s="48"/>
      <c r="E4" s="48"/>
      <c r="F4" s="48"/>
      <c r="G4" s="48"/>
      <c r="H4" s="48"/>
      <c r="I4" s="48"/>
      <c r="J4" s="48"/>
      <c r="K4" s="48"/>
      <c r="L4" s="48"/>
      <c r="M4" s="48"/>
      <c r="N4" s="48"/>
      <c r="O4" s="48"/>
      <c r="P4" s="48"/>
      <c r="Q4" s="48"/>
    </row>
    <row r="5" spans="1:17" ht="25.5" customHeight="1">
      <c r="A5" s="12"/>
      <c r="B5" s="49" t="s">
        <v>605</v>
      </c>
      <c r="C5" s="49"/>
      <c r="D5" s="49"/>
      <c r="E5" s="49"/>
      <c r="F5" s="49"/>
      <c r="G5" s="49"/>
      <c r="H5" s="49"/>
      <c r="I5" s="49"/>
      <c r="J5" s="49"/>
      <c r="K5" s="49"/>
      <c r="L5" s="49"/>
      <c r="M5" s="49"/>
      <c r="N5" s="49"/>
      <c r="O5" s="49"/>
      <c r="P5" s="49"/>
      <c r="Q5" s="49"/>
    </row>
    <row r="6" spans="1:17" ht="25.5" customHeight="1">
      <c r="A6" s="12"/>
      <c r="B6" s="49" t="s">
        <v>606</v>
      </c>
      <c r="C6" s="49"/>
      <c r="D6" s="49"/>
      <c r="E6" s="49"/>
      <c r="F6" s="49"/>
      <c r="G6" s="49"/>
      <c r="H6" s="49"/>
      <c r="I6" s="49"/>
      <c r="J6" s="49"/>
      <c r="K6" s="49"/>
      <c r="L6" s="49"/>
      <c r="M6" s="49"/>
      <c r="N6" s="49"/>
      <c r="O6" s="49"/>
      <c r="P6" s="49"/>
      <c r="Q6" s="49"/>
    </row>
    <row r="7" spans="1:17" ht="38.25" customHeight="1">
      <c r="A7" s="12"/>
      <c r="B7" s="49" t="s">
        <v>607</v>
      </c>
      <c r="C7" s="49"/>
      <c r="D7" s="49"/>
      <c r="E7" s="49"/>
      <c r="F7" s="49"/>
      <c r="G7" s="49"/>
      <c r="H7" s="49"/>
      <c r="I7" s="49"/>
      <c r="J7" s="49"/>
      <c r="K7" s="49"/>
      <c r="L7" s="49"/>
      <c r="M7" s="49"/>
      <c r="N7" s="49"/>
      <c r="O7" s="49"/>
      <c r="P7" s="49"/>
      <c r="Q7" s="49"/>
    </row>
    <row r="8" spans="1:17">
      <c r="A8" s="12"/>
      <c r="B8" s="49" t="s">
        <v>608</v>
      </c>
      <c r="C8" s="49"/>
      <c r="D8" s="49"/>
      <c r="E8" s="49"/>
      <c r="F8" s="49"/>
      <c r="G8" s="49"/>
      <c r="H8" s="49"/>
      <c r="I8" s="49"/>
      <c r="J8" s="49"/>
      <c r="K8" s="49"/>
      <c r="L8" s="49"/>
      <c r="M8" s="49"/>
      <c r="N8" s="49"/>
      <c r="O8" s="49"/>
      <c r="P8" s="49"/>
      <c r="Q8" s="49"/>
    </row>
    <row r="9" spans="1:17">
      <c r="A9" s="12"/>
      <c r="B9" s="49" t="s">
        <v>609</v>
      </c>
      <c r="C9" s="49"/>
      <c r="D9" s="49"/>
      <c r="E9" s="49"/>
      <c r="F9" s="49"/>
      <c r="G9" s="49"/>
      <c r="H9" s="49"/>
      <c r="I9" s="49"/>
      <c r="J9" s="49"/>
      <c r="K9" s="49"/>
      <c r="L9" s="49"/>
      <c r="M9" s="49"/>
      <c r="N9" s="49"/>
      <c r="O9" s="49"/>
      <c r="P9" s="49"/>
      <c r="Q9" s="49"/>
    </row>
    <row r="10" spans="1:17">
      <c r="A10" s="12"/>
      <c r="B10" s="29"/>
      <c r="C10" s="29"/>
      <c r="D10" s="29"/>
      <c r="E10" s="29"/>
      <c r="F10" s="29"/>
      <c r="G10" s="29"/>
      <c r="H10" s="29"/>
      <c r="I10" s="29"/>
      <c r="J10" s="29"/>
      <c r="K10" s="29"/>
      <c r="L10" s="29"/>
      <c r="M10" s="29"/>
      <c r="N10" s="29"/>
      <c r="O10" s="29"/>
    </row>
    <row r="11" spans="1:17">
      <c r="A11" s="12"/>
      <c r="B11" s="15"/>
      <c r="C11" s="15"/>
      <c r="D11" s="15"/>
      <c r="E11" s="15"/>
      <c r="F11" s="15"/>
      <c r="G11" s="15"/>
      <c r="H11" s="15"/>
      <c r="I11" s="15"/>
      <c r="J11" s="15"/>
      <c r="K11" s="15"/>
      <c r="L11" s="15"/>
      <c r="M11" s="15"/>
      <c r="N11" s="15"/>
      <c r="O11" s="15"/>
    </row>
    <row r="12" spans="1:17" ht="15.75" thickBot="1">
      <c r="A12" s="12"/>
      <c r="B12" s="52"/>
      <c r="C12" s="52"/>
      <c r="D12" s="16"/>
      <c r="E12" s="58"/>
      <c r="F12" s="58"/>
      <c r="G12" s="58"/>
      <c r="H12" s="16"/>
      <c r="I12" s="32" t="s">
        <v>610</v>
      </c>
      <c r="J12" s="32"/>
      <c r="K12" s="32"/>
      <c r="L12" s="32"/>
      <c r="M12" s="32"/>
      <c r="N12" s="32"/>
      <c r="O12" s="32"/>
    </row>
    <row r="13" spans="1:17" ht="15.75" thickBot="1">
      <c r="A13" s="12"/>
      <c r="B13" s="52"/>
      <c r="C13" s="20" t="s">
        <v>611</v>
      </c>
      <c r="D13" s="16"/>
      <c r="E13" s="32" t="s">
        <v>612</v>
      </c>
      <c r="F13" s="32"/>
      <c r="G13" s="32"/>
      <c r="H13" s="16"/>
      <c r="I13" s="33" t="s">
        <v>613</v>
      </c>
      <c r="J13" s="33"/>
      <c r="K13" s="33"/>
      <c r="L13" s="16"/>
      <c r="M13" s="33" t="s">
        <v>614</v>
      </c>
      <c r="N13" s="33"/>
      <c r="O13" s="33"/>
    </row>
    <row r="14" spans="1:17">
      <c r="A14" s="12"/>
      <c r="B14" s="40" t="s">
        <v>615</v>
      </c>
      <c r="C14" s="221" t="s">
        <v>38</v>
      </c>
      <c r="D14" s="38"/>
      <c r="E14" s="116" t="s">
        <v>186</v>
      </c>
      <c r="F14" s="77">
        <v>7180</v>
      </c>
      <c r="G14" s="70"/>
      <c r="H14" s="38"/>
      <c r="I14" s="116" t="s">
        <v>186</v>
      </c>
      <c r="J14" s="114">
        <v>726</v>
      </c>
      <c r="K14" s="70"/>
      <c r="L14" s="38"/>
      <c r="M14" s="116" t="s">
        <v>186</v>
      </c>
      <c r="N14" s="114" t="s">
        <v>232</v>
      </c>
      <c r="O14" s="70"/>
    </row>
    <row r="15" spans="1:17">
      <c r="A15" s="12"/>
      <c r="B15" s="40"/>
      <c r="C15" s="136"/>
      <c r="D15" s="38"/>
      <c r="E15" s="40"/>
      <c r="F15" s="41"/>
      <c r="G15" s="38"/>
      <c r="H15" s="38"/>
      <c r="I15" s="40"/>
      <c r="J15" s="42"/>
      <c r="K15" s="38"/>
      <c r="L15" s="38"/>
      <c r="M15" s="40"/>
      <c r="N15" s="42"/>
      <c r="O15" s="38"/>
    </row>
    <row r="16" spans="1:17">
      <c r="A16" s="12"/>
      <c r="B16" s="49" t="s">
        <v>616</v>
      </c>
      <c r="C16" s="110" t="s">
        <v>28</v>
      </c>
      <c r="D16" s="30"/>
      <c r="E16" s="46">
        <v>20588</v>
      </c>
      <c r="F16" s="46"/>
      <c r="G16" s="30"/>
      <c r="H16" s="30"/>
      <c r="I16" s="47">
        <v>17</v>
      </c>
      <c r="J16" s="47"/>
      <c r="K16" s="30"/>
      <c r="L16" s="30"/>
      <c r="M16" s="47" t="s">
        <v>617</v>
      </c>
      <c r="N16" s="47"/>
      <c r="O16" s="49" t="s">
        <v>226</v>
      </c>
    </row>
    <row r="17" spans="1:17">
      <c r="A17" s="12"/>
      <c r="B17" s="49"/>
      <c r="C17" s="110"/>
      <c r="D17" s="30"/>
      <c r="E17" s="46"/>
      <c r="F17" s="46"/>
      <c r="G17" s="30"/>
      <c r="H17" s="30"/>
      <c r="I17" s="47"/>
      <c r="J17" s="47"/>
      <c r="K17" s="30"/>
      <c r="L17" s="30"/>
      <c r="M17" s="47"/>
      <c r="N17" s="47"/>
      <c r="O17" s="49"/>
    </row>
    <row r="18" spans="1:17">
      <c r="A18" s="12"/>
      <c r="B18" s="40" t="s">
        <v>618</v>
      </c>
      <c r="C18" s="136" t="s">
        <v>619</v>
      </c>
      <c r="D18" s="38"/>
      <c r="E18" s="41">
        <v>13000</v>
      </c>
      <c r="F18" s="41"/>
      <c r="G18" s="38"/>
      <c r="H18" s="38"/>
      <c r="I18" s="42" t="s">
        <v>232</v>
      </c>
      <c r="J18" s="42"/>
      <c r="K18" s="38"/>
      <c r="L18" s="38"/>
      <c r="M18" s="42" t="s">
        <v>620</v>
      </c>
      <c r="N18" s="42"/>
      <c r="O18" s="40" t="s">
        <v>226</v>
      </c>
    </row>
    <row r="19" spans="1:17">
      <c r="A19" s="12"/>
      <c r="B19" s="40"/>
      <c r="C19" s="136"/>
      <c r="D19" s="38"/>
      <c r="E19" s="41"/>
      <c r="F19" s="41"/>
      <c r="G19" s="38"/>
      <c r="H19" s="38"/>
      <c r="I19" s="42"/>
      <c r="J19" s="42"/>
      <c r="K19" s="38"/>
      <c r="L19" s="38"/>
      <c r="M19" s="42"/>
      <c r="N19" s="42"/>
      <c r="O19" s="40"/>
    </row>
    <row r="20" spans="1:17">
      <c r="A20" s="12"/>
      <c r="B20" s="49" t="s">
        <v>615</v>
      </c>
      <c r="C20" s="110" t="s">
        <v>46</v>
      </c>
      <c r="D20" s="30"/>
      <c r="E20" s="46">
        <v>7180</v>
      </c>
      <c r="F20" s="46"/>
      <c r="G20" s="30"/>
      <c r="H20" s="30"/>
      <c r="I20" s="47" t="s">
        <v>232</v>
      </c>
      <c r="J20" s="47"/>
      <c r="K20" s="30"/>
      <c r="L20" s="30"/>
      <c r="M20" s="47" t="s">
        <v>621</v>
      </c>
      <c r="N20" s="47"/>
      <c r="O20" s="49" t="s">
        <v>226</v>
      </c>
    </row>
    <row r="21" spans="1:17" ht="15.75" thickBot="1">
      <c r="A21" s="12"/>
      <c r="B21" s="49"/>
      <c r="C21" s="110"/>
      <c r="D21" s="30"/>
      <c r="E21" s="67"/>
      <c r="F21" s="67"/>
      <c r="G21" s="63"/>
      <c r="H21" s="30"/>
      <c r="I21" s="112"/>
      <c r="J21" s="112"/>
      <c r="K21" s="63"/>
      <c r="L21" s="30"/>
      <c r="M21" s="112"/>
      <c r="N21" s="112"/>
      <c r="O21" s="65"/>
    </row>
    <row r="22" spans="1:17">
      <c r="A22" s="12"/>
      <c r="B22" s="38"/>
      <c r="C22" s="136"/>
      <c r="D22" s="38"/>
      <c r="E22" s="116" t="s">
        <v>186</v>
      </c>
      <c r="F22" s="77">
        <v>47948</v>
      </c>
      <c r="G22" s="70"/>
      <c r="H22" s="38"/>
      <c r="I22" s="116" t="s">
        <v>186</v>
      </c>
      <c r="J22" s="114">
        <v>743</v>
      </c>
      <c r="K22" s="70"/>
      <c r="L22" s="38"/>
      <c r="M22" s="116" t="s">
        <v>186</v>
      </c>
      <c r="N22" s="114" t="s">
        <v>622</v>
      </c>
      <c r="O22" s="116" t="s">
        <v>226</v>
      </c>
    </row>
    <row r="23" spans="1:17" ht="15.75" thickBot="1">
      <c r="A23" s="12"/>
      <c r="B23" s="38"/>
      <c r="C23" s="136"/>
      <c r="D23" s="38"/>
      <c r="E23" s="122"/>
      <c r="F23" s="78"/>
      <c r="G23" s="76"/>
      <c r="H23" s="38"/>
      <c r="I23" s="122"/>
      <c r="J23" s="123"/>
      <c r="K23" s="76"/>
      <c r="L23" s="38"/>
      <c r="M23" s="122"/>
      <c r="N23" s="123"/>
      <c r="O23" s="122"/>
    </row>
    <row r="24" spans="1:17" ht="15.75" thickTop="1">
      <c r="A24" s="12"/>
      <c r="B24" s="49" t="s">
        <v>623</v>
      </c>
      <c r="C24" s="49"/>
      <c r="D24" s="49"/>
      <c r="E24" s="49"/>
      <c r="F24" s="49"/>
      <c r="G24" s="49"/>
      <c r="H24" s="49"/>
      <c r="I24" s="49"/>
      <c r="J24" s="49"/>
      <c r="K24" s="49"/>
      <c r="L24" s="49"/>
      <c r="M24" s="49"/>
      <c r="N24" s="49"/>
      <c r="O24" s="49"/>
      <c r="P24" s="49"/>
      <c r="Q24" s="49"/>
    </row>
    <row r="25" spans="1:17">
      <c r="A25" s="12"/>
      <c r="B25" s="29"/>
      <c r="C25" s="29"/>
      <c r="D25" s="29"/>
      <c r="E25" s="29"/>
      <c r="F25" s="29"/>
      <c r="G25" s="29"/>
      <c r="H25" s="29"/>
      <c r="I25" s="29"/>
      <c r="J25" s="29"/>
      <c r="K25" s="29"/>
      <c r="L25" s="29"/>
      <c r="M25" s="29"/>
      <c r="N25" s="29"/>
      <c r="O25" s="29"/>
    </row>
    <row r="26" spans="1:17">
      <c r="A26" s="12"/>
      <c r="B26" s="15"/>
      <c r="C26" s="15"/>
      <c r="D26" s="15"/>
      <c r="E26" s="15"/>
      <c r="F26" s="15"/>
      <c r="G26" s="15"/>
      <c r="H26" s="15"/>
      <c r="I26" s="15"/>
      <c r="J26" s="15"/>
      <c r="K26" s="15"/>
      <c r="L26" s="15"/>
      <c r="M26" s="15"/>
      <c r="N26" s="15"/>
      <c r="O26" s="15"/>
    </row>
    <row r="27" spans="1:17" ht="15.75" thickBot="1">
      <c r="A27" s="12"/>
      <c r="B27" s="52"/>
      <c r="C27" s="18"/>
      <c r="D27" s="16"/>
      <c r="E27" s="49"/>
      <c r="F27" s="49"/>
      <c r="G27" s="49"/>
      <c r="H27" s="16"/>
      <c r="I27" s="56" t="s">
        <v>610</v>
      </c>
      <c r="J27" s="56"/>
      <c r="K27" s="56"/>
      <c r="L27" s="56"/>
      <c r="M27" s="56"/>
      <c r="N27" s="56"/>
      <c r="O27" s="56"/>
    </row>
    <row r="28" spans="1:17" ht="15.75" thickBot="1">
      <c r="A28" s="12"/>
      <c r="B28" s="52"/>
      <c r="C28" s="51" t="s">
        <v>611</v>
      </c>
      <c r="D28" s="16"/>
      <c r="E28" s="56" t="s">
        <v>612</v>
      </c>
      <c r="F28" s="56"/>
      <c r="G28" s="56"/>
      <c r="H28" s="16"/>
      <c r="I28" s="57" t="s">
        <v>613</v>
      </c>
      <c r="J28" s="57"/>
      <c r="K28" s="57"/>
      <c r="L28" s="16"/>
      <c r="M28" s="57" t="s">
        <v>614</v>
      </c>
      <c r="N28" s="57"/>
      <c r="O28" s="57"/>
    </row>
    <row r="29" spans="1:17">
      <c r="A29" s="12"/>
      <c r="B29" s="40" t="s">
        <v>615</v>
      </c>
      <c r="C29" s="221" t="s">
        <v>38</v>
      </c>
      <c r="D29" s="38"/>
      <c r="E29" s="116" t="s">
        <v>186</v>
      </c>
      <c r="F29" s="77">
        <v>7730</v>
      </c>
      <c r="G29" s="70"/>
      <c r="H29" s="38"/>
      <c r="I29" s="116" t="s">
        <v>186</v>
      </c>
      <c r="J29" s="114">
        <v>739</v>
      </c>
      <c r="K29" s="70"/>
      <c r="L29" s="38"/>
      <c r="M29" s="116" t="s">
        <v>186</v>
      </c>
      <c r="N29" s="114" t="s">
        <v>232</v>
      </c>
      <c r="O29" s="70"/>
    </row>
    <row r="30" spans="1:17">
      <c r="A30" s="12"/>
      <c r="B30" s="40"/>
      <c r="C30" s="136"/>
      <c r="D30" s="38"/>
      <c r="E30" s="40"/>
      <c r="F30" s="41"/>
      <c r="G30" s="38"/>
      <c r="H30" s="38"/>
      <c r="I30" s="40"/>
      <c r="J30" s="42"/>
      <c r="K30" s="38"/>
      <c r="L30" s="38"/>
      <c r="M30" s="40"/>
      <c r="N30" s="42"/>
      <c r="O30" s="38"/>
    </row>
    <row r="31" spans="1:17">
      <c r="A31" s="12"/>
      <c r="B31" s="49" t="s">
        <v>616</v>
      </c>
      <c r="C31" s="110" t="s">
        <v>28</v>
      </c>
      <c r="D31" s="30"/>
      <c r="E31" s="46">
        <v>21267</v>
      </c>
      <c r="F31" s="46"/>
      <c r="G31" s="30"/>
      <c r="H31" s="30"/>
      <c r="I31" s="47">
        <v>172</v>
      </c>
      <c r="J31" s="47"/>
      <c r="K31" s="30"/>
      <c r="L31" s="30"/>
      <c r="M31" s="47" t="s">
        <v>624</v>
      </c>
      <c r="N31" s="47"/>
      <c r="O31" s="49" t="s">
        <v>226</v>
      </c>
    </row>
    <row r="32" spans="1:17">
      <c r="A32" s="12"/>
      <c r="B32" s="49"/>
      <c r="C32" s="110"/>
      <c r="D32" s="30"/>
      <c r="E32" s="46"/>
      <c r="F32" s="46"/>
      <c r="G32" s="30"/>
      <c r="H32" s="30"/>
      <c r="I32" s="47"/>
      <c r="J32" s="47"/>
      <c r="K32" s="30"/>
      <c r="L32" s="30"/>
      <c r="M32" s="47"/>
      <c r="N32" s="47"/>
      <c r="O32" s="49"/>
    </row>
    <row r="33" spans="1:17">
      <c r="A33" s="12"/>
      <c r="B33" s="40" t="s">
        <v>618</v>
      </c>
      <c r="C33" s="136" t="s">
        <v>619</v>
      </c>
      <c r="D33" s="38"/>
      <c r="E33" s="41">
        <v>15000</v>
      </c>
      <c r="F33" s="41"/>
      <c r="G33" s="38"/>
      <c r="H33" s="38"/>
      <c r="I33" s="42" t="s">
        <v>232</v>
      </c>
      <c r="J33" s="42"/>
      <c r="K33" s="38"/>
      <c r="L33" s="38"/>
      <c r="M33" s="42" t="s">
        <v>625</v>
      </c>
      <c r="N33" s="42"/>
      <c r="O33" s="40" t="s">
        <v>226</v>
      </c>
    </row>
    <row r="34" spans="1:17">
      <c r="A34" s="12"/>
      <c r="B34" s="40"/>
      <c r="C34" s="136"/>
      <c r="D34" s="38"/>
      <c r="E34" s="41"/>
      <c r="F34" s="41"/>
      <c r="G34" s="38"/>
      <c r="H34" s="38"/>
      <c r="I34" s="42"/>
      <c r="J34" s="42"/>
      <c r="K34" s="38"/>
      <c r="L34" s="38"/>
      <c r="M34" s="42"/>
      <c r="N34" s="42"/>
      <c r="O34" s="40"/>
    </row>
    <row r="35" spans="1:17">
      <c r="A35" s="12"/>
      <c r="B35" s="49" t="s">
        <v>615</v>
      </c>
      <c r="C35" s="110" t="s">
        <v>46</v>
      </c>
      <c r="D35" s="30"/>
      <c r="E35" s="46">
        <v>7730</v>
      </c>
      <c r="F35" s="46"/>
      <c r="G35" s="30"/>
      <c r="H35" s="30"/>
      <c r="I35" s="47" t="s">
        <v>232</v>
      </c>
      <c r="J35" s="47"/>
      <c r="K35" s="30"/>
      <c r="L35" s="30"/>
      <c r="M35" s="47" t="s">
        <v>626</v>
      </c>
      <c r="N35" s="47"/>
      <c r="O35" s="49" t="s">
        <v>226</v>
      </c>
    </row>
    <row r="36" spans="1:17" ht="15.75" thickBot="1">
      <c r="A36" s="12"/>
      <c r="B36" s="49"/>
      <c r="C36" s="110"/>
      <c r="D36" s="30"/>
      <c r="E36" s="67"/>
      <c r="F36" s="67"/>
      <c r="G36" s="63"/>
      <c r="H36" s="30"/>
      <c r="I36" s="112"/>
      <c r="J36" s="112"/>
      <c r="K36" s="63"/>
      <c r="L36" s="30"/>
      <c r="M36" s="112"/>
      <c r="N36" s="112"/>
      <c r="O36" s="65"/>
    </row>
    <row r="37" spans="1:17">
      <c r="A37" s="12"/>
      <c r="B37" s="38"/>
      <c r="C37" s="136"/>
      <c r="D37" s="38"/>
      <c r="E37" s="116" t="s">
        <v>186</v>
      </c>
      <c r="F37" s="77">
        <v>51727</v>
      </c>
      <c r="G37" s="70"/>
      <c r="H37" s="38"/>
      <c r="I37" s="116" t="s">
        <v>186</v>
      </c>
      <c r="J37" s="114">
        <v>911</v>
      </c>
      <c r="K37" s="70"/>
      <c r="L37" s="38"/>
      <c r="M37" s="116" t="s">
        <v>186</v>
      </c>
      <c r="N37" s="114" t="s">
        <v>627</v>
      </c>
      <c r="O37" s="116" t="s">
        <v>226</v>
      </c>
    </row>
    <row r="38" spans="1:17" ht="15.75" thickBot="1">
      <c r="A38" s="12"/>
      <c r="B38" s="38"/>
      <c r="C38" s="136"/>
      <c r="D38" s="38"/>
      <c r="E38" s="122"/>
      <c r="F38" s="78"/>
      <c r="G38" s="76"/>
      <c r="H38" s="38"/>
      <c r="I38" s="122"/>
      <c r="J38" s="123"/>
      <c r="K38" s="76"/>
      <c r="L38" s="38"/>
      <c r="M38" s="122"/>
      <c r="N38" s="123"/>
      <c r="O38" s="122"/>
    </row>
    <row r="39" spans="1:17" ht="15.75" thickTop="1">
      <c r="A39" s="12"/>
      <c r="B39" s="49" t="s">
        <v>628</v>
      </c>
      <c r="C39" s="49"/>
      <c r="D39" s="49"/>
      <c r="E39" s="49"/>
      <c r="F39" s="49"/>
      <c r="G39" s="49"/>
      <c r="H39" s="49"/>
      <c r="I39" s="49"/>
      <c r="J39" s="49"/>
      <c r="K39" s="49"/>
      <c r="L39" s="49"/>
      <c r="M39" s="49"/>
      <c r="N39" s="49"/>
      <c r="O39" s="49"/>
      <c r="P39" s="49"/>
      <c r="Q39" s="49"/>
    </row>
    <row r="40" spans="1:17">
      <c r="A40" s="12"/>
      <c r="B40" s="29"/>
      <c r="C40" s="29"/>
      <c r="D40" s="29"/>
      <c r="E40" s="29"/>
      <c r="F40" s="29"/>
      <c r="G40" s="29"/>
      <c r="H40" s="29"/>
      <c r="I40" s="29"/>
      <c r="J40" s="29"/>
      <c r="K40" s="29"/>
      <c r="L40" s="29"/>
      <c r="M40" s="29"/>
      <c r="N40" s="29"/>
      <c r="O40" s="29"/>
      <c r="P40" s="29"/>
      <c r="Q40" s="29"/>
    </row>
    <row r="41" spans="1:17">
      <c r="A41" s="12"/>
      <c r="B41" s="15"/>
      <c r="C41" s="15"/>
      <c r="D41" s="15"/>
      <c r="E41" s="15"/>
      <c r="F41" s="15"/>
      <c r="G41" s="15"/>
      <c r="H41" s="15"/>
      <c r="I41" s="15"/>
      <c r="J41" s="15"/>
      <c r="K41" s="15"/>
      <c r="L41" s="15"/>
      <c r="M41" s="15"/>
      <c r="N41" s="15"/>
      <c r="O41" s="15"/>
      <c r="P41" s="15"/>
      <c r="Q41" s="15"/>
    </row>
    <row r="42" spans="1:17">
      <c r="A42" s="12"/>
      <c r="B42" s="58"/>
      <c r="C42" s="31" t="s">
        <v>629</v>
      </c>
      <c r="D42" s="31"/>
      <c r="E42" s="31"/>
      <c r="F42" s="30"/>
      <c r="G42" s="19" t="s">
        <v>414</v>
      </c>
      <c r="H42" s="30"/>
      <c r="I42" s="31" t="s">
        <v>220</v>
      </c>
      <c r="J42" s="31"/>
      <c r="K42" s="31"/>
      <c r="L42" s="30"/>
      <c r="M42" s="31" t="s">
        <v>633</v>
      </c>
      <c r="N42" s="31"/>
      <c r="O42" s="30"/>
      <c r="P42" s="31" t="s">
        <v>634</v>
      </c>
      <c r="Q42" s="31"/>
    </row>
    <row r="43" spans="1:17">
      <c r="A43" s="12"/>
      <c r="B43" s="58"/>
      <c r="C43" s="31" t="s">
        <v>221</v>
      </c>
      <c r="D43" s="31"/>
      <c r="E43" s="31"/>
      <c r="F43" s="30"/>
      <c r="G43" s="19" t="s">
        <v>630</v>
      </c>
      <c r="H43" s="30"/>
      <c r="I43" s="31" t="s">
        <v>221</v>
      </c>
      <c r="J43" s="31"/>
      <c r="K43" s="31"/>
      <c r="L43" s="30"/>
      <c r="M43" s="31"/>
      <c r="N43" s="31"/>
      <c r="O43" s="30"/>
      <c r="P43" s="31"/>
      <c r="Q43" s="31"/>
    </row>
    <row r="44" spans="1:17" ht="15.75" thickBot="1">
      <c r="A44" s="12"/>
      <c r="B44" s="58"/>
      <c r="C44" s="93"/>
      <c r="D44" s="93"/>
      <c r="E44" s="93"/>
      <c r="F44" s="30"/>
      <c r="G44" s="20" t="s">
        <v>631</v>
      </c>
      <c r="H44" s="30"/>
      <c r="I44" s="32" t="s">
        <v>632</v>
      </c>
      <c r="J44" s="32"/>
      <c r="K44" s="32"/>
      <c r="L44" s="30"/>
      <c r="M44" s="32"/>
      <c r="N44" s="32"/>
      <c r="O44" s="30"/>
      <c r="P44" s="32"/>
      <c r="Q44" s="32"/>
    </row>
    <row r="45" spans="1:17">
      <c r="A45" s="12"/>
      <c r="B45" s="40" t="s">
        <v>635</v>
      </c>
      <c r="C45" s="116" t="s">
        <v>186</v>
      </c>
      <c r="D45" s="77">
        <v>13000</v>
      </c>
      <c r="E45" s="70"/>
      <c r="F45" s="38"/>
      <c r="G45" s="114">
        <v>1.4</v>
      </c>
      <c r="H45" s="38"/>
      <c r="I45" s="116" t="s">
        <v>186</v>
      </c>
      <c r="J45" s="114" t="s">
        <v>620</v>
      </c>
      <c r="K45" s="116" t="s">
        <v>226</v>
      </c>
      <c r="L45" s="38"/>
      <c r="M45" s="114">
        <v>2.44</v>
      </c>
      <c r="N45" s="116" t="s">
        <v>187</v>
      </c>
      <c r="O45" s="38"/>
      <c r="P45" s="114">
        <v>5.89</v>
      </c>
      <c r="Q45" s="116" t="s">
        <v>187</v>
      </c>
    </row>
    <row r="46" spans="1:17">
      <c r="A46" s="12"/>
      <c r="B46" s="40"/>
      <c r="C46" s="198"/>
      <c r="D46" s="202"/>
      <c r="E46" s="127"/>
      <c r="F46" s="38"/>
      <c r="G46" s="199"/>
      <c r="H46" s="38"/>
      <c r="I46" s="198"/>
      <c r="J46" s="199"/>
      <c r="K46" s="198"/>
      <c r="L46" s="38"/>
      <c r="M46" s="199"/>
      <c r="N46" s="198"/>
      <c r="O46" s="38"/>
      <c r="P46" s="199"/>
      <c r="Q46" s="198"/>
    </row>
    <row r="47" spans="1:17">
      <c r="A47" s="12"/>
      <c r="B47" s="49" t="s">
        <v>636</v>
      </c>
      <c r="C47" s="46">
        <v>34948</v>
      </c>
      <c r="D47" s="46"/>
      <c r="E47" s="30"/>
      <c r="F47" s="30"/>
      <c r="G47" s="47">
        <v>7.1</v>
      </c>
      <c r="H47" s="30"/>
      <c r="I47" s="47" t="s">
        <v>637</v>
      </c>
      <c r="J47" s="47"/>
      <c r="K47" s="49" t="s">
        <v>226</v>
      </c>
      <c r="L47" s="30"/>
      <c r="M47" s="47">
        <v>2.14</v>
      </c>
      <c r="N47" s="30"/>
      <c r="O47" s="30"/>
      <c r="P47" s="47">
        <v>4.45</v>
      </c>
      <c r="Q47" s="30"/>
    </row>
    <row r="48" spans="1:17" ht="15.75" thickBot="1">
      <c r="A48" s="12"/>
      <c r="B48" s="49"/>
      <c r="C48" s="67"/>
      <c r="D48" s="67"/>
      <c r="E48" s="63"/>
      <c r="F48" s="30"/>
      <c r="G48" s="47"/>
      <c r="H48" s="30"/>
      <c r="I48" s="112"/>
      <c r="J48" s="112"/>
      <c r="K48" s="65"/>
      <c r="L48" s="30"/>
      <c r="M48" s="47"/>
      <c r="N48" s="30"/>
      <c r="O48" s="30"/>
      <c r="P48" s="47"/>
      <c r="Q48" s="30"/>
    </row>
    <row r="49" spans="1:17">
      <c r="A49" s="12"/>
      <c r="B49" s="38"/>
      <c r="C49" s="116" t="s">
        <v>186</v>
      </c>
      <c r="D49" s="77">
        <v>47948</v>
      </c>
      <c r="E49" s="70"/>
      <c r="F49" s="38"/>
      <c r="G49" s="42"/>
      <c r="H49" s="38"/>
      <c r="I49" s="116" t="s">
        <v>186</v>
      </c>
      <c r="J49" s="114" t="s">
        <v>638</v>
      </c>
      <c r="K49" s="116" t="s">
        <v>226</v>
      </c>
      <c r="L49" s="38"/>
      <c r="M49" s="42"/>
      <c r="N49" s="38"/>
      <c r="O49" s="38"/>
      <c r="P49" s="42"/>
      <c r="Q49" s="38"/>
    </row>
    <row r="50" spans="1:17" ht="15.75" thickBot="1">
      <c r="A50" s="12"/>
      <c r="B50" s="38"/>
      <c r="C50" s="122"/>
      <c r="D50" s="78"/>
      <c r="E50" s="76"/>
      <c r="F50" s="38"/>
      <c r="G50" s="42"/>
      <c r="H50" s="38"/>
      <c r="I50" s="122"/>
      <c r="J50" s="123"/>
      <c r="K50" s="122"/>
      <c r="L50" s="38"/>
      <c r="M50" s="42"/>
      <c r="N50" s="38"/>
      <c r="O50" s="38"/>
      <c r="P50" s="42"/>
      <c r="Q50" s="38"/>
    </row>
    <row r="51" spans="1:17" ht="15.75" thickTop="1">
      <c r="A51" s="12"/>
      <c r="B51" s="49" t="s">
        <v>639</v>
      </c>
      <c r="C51" s="49"/>
      <c r="D51" s="49"/>
      <c r="E51" s="49"/>
      <c r="F51" s="49"/>
      <c r="G51" s="49"/>
      <c r="H51" s="49"/>
      <c r="I51" s="49"/>
      <c r="J51" s="49"/>
      <c r="K51" s="49"/>
      <c r="L51" s="49"/>
      <c r="M51" s="49"/>
      <c r="N51" s="49"/>
      <c r="O51" s="49"/>
      <c r="P51" s="49"/>
      <c r="Q51" s="49"/>
    </row>
    <row r="52" spans="1:17">
      <c r="A52" s="12"/>
      <c r="B52" s="29"/>
      <c r="C52" s="29"/>
      <c r="D52" s="29"/>
      <c r="E52" s="29"/>
      <c r="F52" s="29"/>
      <c r="G52" s="29"/>
    </row>
    <row r="53" spans="1:17">
      <c r="A53" s="12"/>
      <c r="B53" s="15"/>
      <c r="C53" s="15"/>
      <c r="D53" s="15"/>
      <c r="E53" s="15"/>
      <c r="F53" s="15"/>
      <c r="G53" s="15"/>
    </row>
    <row r="54" spans="1:17">
      <c r="A54" s="12"/>
      <c r="B54" s="16"/>
      <c r="C54" s="16"/>
      <c r="D54" s="16"/>
      <c r="E54" s="16"/>
      <c r="F54" s="16"/>
      <c r="G54" s="16"/>
    </row>
  </sheetData>
  <mergeCells count="209">
    <mergeCell ref="B51:Q51"/>
    <mergeCell ref="B6:Q6"/>
    <mergeCell ref="B7:Q7"/>
    <mergeCell ref="B8:Q8"/>
    <mergeCell ref="B9:Q9"/>
    <mergeCell ref="B24:Q24"/>
    <mergeCell ref="B39:Q39"/>
    <mergeCell ref="P49:P50"/>
    <mergeCell ref="Q49:Q50"/>
    <mergeCell ref="B52:G52"/>
    <mergeCell ref="A1:A2"/>
    <mergeCell ref="B1:Q1"/>
    <mergeCell ref="B2:Q2"/>
    <mergeCell ref="B3:Q3"/>
    <mergeCell ref="A4:A54"/>
    <mergeCell ref="B4:Q4"/>
    <mergeCell ref="B5:Q5"/>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I47:J48"/>
    <mergeCell ref="K47:K48"/>
    <mergeCell ref="L47:L48"/>
    <mergeCell ref="M47:M48"/>
    <mergeCell ref="N47:N48"/>
    <mergeCell ref="O47:O48"/>
    <mergeCell ref="N45:N46"/>
    <mergeCell ref="O45:O46"/>
    <mergeCell ref="P45:P46"/>
    <mergeCell ref="Q45:Q46"/>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I43:K43"/>
    <mergeCell ref="I44:K44"/>
    <mergeCell ref="L42:L44"/>
    <mergeCell ref="M42:N44"/>
    <mergeCell ref="O42:O44"/>
    <mergeCell ref="P42:Q44"/>
    <mergeCell ref="N37:N38"/>
    <mergeCell ref="O37:O38"/>
    <mergeCell ref="B40:Q40"/>
    <mergeCell ref="B42:B44"/>
    <mergeCell ref="C42:E42"/>
    <mergeCell ref="C43:E43"/>
    <mergeCell ref="C44:E44"/>
    <mergeCell ref="F42:F44"/>
    <mergeCell ref="H42:H44"/>
    <mergeCell ref="I42:K42"/>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L33:L34"/>
    <mergeCell ref="M33:N34"/>
    <mergeCell ref="O33:O34"/>
    <mergeCell ref="B35:B36"/>
    <mergeCell ref="C35:C36"/>
    <mergeCell ref="D35:D36"/>
    <mergeCell ref="E35:F36"/>
    <mergeCell ref="G35:G36"/>
    <mergeCell ref="H35:H36"/>
    <mergeCell ref="I35:J36"/>
    <mergeCell ref="M31:N32"/>
    <mergeCell ref="O31:O32"/>
    <mergeCell ref="B33:B34"/>
    <mergeCell ref="C33:C34"/>
    <mergeCell ref="D33:D34"/>
    <mergeCell ref="E33:F34"/>
    <mergeCell ref="G33:G34"/>
    <mergeCell ref="H33:H34"/>
    <mergeCell ref="I33:J34"/>
    <mergeCell ref="K33:K34"/>
    <mergeCell ref="O29:O30"/>
    <mergeCell ref="B31:B32"/>
    <mergeCell ref="C31:C32"/>
    <mergeCell ref="D31:D32"/>
    <mergeCell ref="E31:F32"/>
    <mergeCell ref="G31:G32"/>
    <mergeCell ref="H31:H32"/>
    <mergeCell ref="I31:J32"/>
    <mergeCell ref="K31:K32"/>
    <mergeCell ref="L31:L32"/>
    <mergeCell ref="I29:I30"/>
    <mergeCell ref="J29:J30"/>
    <mergeCell ref="K29:K30"/>
    <mergeCell ref="L29:L30"/>
    <mergeCell ref="M29:M30"/>
    <mergeCell ref="N29:N30"/>
    <mergeCell ref="E28:G28"/>
    <mergeCell ref="I28:K28"/>
    <mergeCell ref="M28:O28"/>
    <mergeCell ref="B29:B30"/>
    <mergeCell ref="C29:C30"/>
    <mergeCell ref="D29:D30"/>
    <mergeCell ref="E29:E30"/>
    <mergeCell ref="F29:F30"/>
    <mergeCell ref="G29:G30"/>
    <mergeCell ref="H29:H30"/>
    <mergeCell ref="M22:M23"/>
    <mergeCell ref="N22:N23"/>
    <mergeCell ref="O22:O23"/>
    <mergeCell ref="B25:O25"/>
    <mergeCell ref="E27:G27"/>
    <mergeCell ref="I27:O27"/>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10:O10"/>
    <mergeCell ref="E12:G12"/>
    <mergeCell ref="I12:O12"/>
    <mergeCell ref="E13:G13"/>
    <mergeCell ref="I13:K13"/>
    <mergeCell ref="M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9.42578125" customWidth="1"/>
    <col min="4" max="4" width="29.28515625" customWidth="1"/>
    <col min="5" max="5" width="7.42578125" customWidth="1"/>
    <col min="6" max="6" width="36.5703125" customWidth="1"/>
    <col min="7" max="7" width="9.42578125" customWidth="1"/>
    <col min="8" max="8" width="29.28515625" customWidth="1"/>
    <col min="9" max="9" width="7.42578125" customWidth="1"/>
    <col min="10" max="10" width="36.5703125" customWidth="1"/>
    <col min="11" max="11" width="9.42578125" customWidth="1"/>
    <col min="12" max="12" width="21.7109375" customWidth="1"/>
    <col min="13" max="13" width="7.42578125" customWidth="1"/>
    <col min="14" max="14" width="36.5703125" customWidth="1"/>
    <col min="15" max="15" width="9.42578125" customWidth="1"/>
    <col min="16" max="16" width="29.28515625" customWidth="1"/>
    <col min="17" max="17" width="7.425781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41</v>
      </c>
      <c r="B3" s="11"/>
      <c r="C3" s="11"/>
      <c r="D3" s="11"/>
      <c r="E3" s="11"/>
      <c r="F3" s="11"/>
      <c r="G3" s="11"/>
      <c r="H3" s="11"/>
      <c r="I3" s="11"/>
      <c r="J3" s="11"/>
      <c r="K3" s="11"/>
      <c r="L3" s="11"/>
      <c r="M3" s="11"/>
      <c r="N3" s="11"/>
      <c r="O3" s="11"/>
      <c r="P3" s="11"/>
      <c r="Q3" s="11"/>
    </row>
    <row r="4" spans="1:17">
      <c r="A4" s="12" t="s">
        <v>640</v>
      </c>
      <c r="B4" s="48" t="s">
        <v>640</v>
      </c>
      <c r="C4" s="48"/>
      <c r="D4" s="48"/>
      <c r="E4" s="48"/>
      <c r="F4" s="48"/>
      <c r="G4" s="48"/>
      <c r="H4" s="48"/>
      <c r="I4" s="48"/>
      <c r="J4" s="48"/>
      <c r="K4" s="48"/>
      <c r="L4" s="48"/>
      <c r="M4" s="48"/>
      <c r="N4" s="48"/>
      <c r="O4" s="48"/>
      <c r="P4" s="48"/>
      <c r="Q4" s="48"/>
    </row>
    <row r="5" spans="1:17">
      <c r="A5" s="12"/>
      <c r="B5" s="30" t="s">
        <v>642</v>
      </c>
      <c r="C5" s="30"/>
      <c r="D5" s="30"/>
      <c r="E5" s="30"/>
      <c r="F5" s="30"/>
      <c r="G5" s="30"/>
      <c r="H5" s="30"/>
      <c r="I5" s="30"/>
      <c r="J5" s="30"/>
      <c r="K5" s="30"/>
      <c r="L5" s="30"/>
      <c r="M5" s="30"/>
      <c r="N5" s="30"/>
      <c r="O5" s="30"/>
      <c r="P5" s="30"/>
      <c r="Q5" s="30"/>
    </row>
    <row r="6" spans="1:17">
      <c r="A6" s="12"/>
      <c r="B6" s="29"/>
      <c r="C6" s="29"/>
      <c r="D6" s="29"/>
      <c r="E6" s="29"/>
      <c r="F6" s="29"/>
      <c r="G6" s="29"/>
      <c r="H6" s="29"/>
      <c r="I6" s="29"/>
    </row>
    <row r="7" spans="1:17">
      <c r="A7" s="12"/>
      <c r="B7" s="15"/>
      <c r="C7" s="15"/>
      <c r="D7" s="15"/>
      <c r="E7" s="15"/>
      <c r="F7" s="15"/>
      <c r="G7" s="15"/>
      <c r="H7" s="15"/>
      <c r="I7" s="15"/>
    </row>
    <row r="8" spans="1:17">
      <c r="A8" s="12"/>
      <c r="B8" s="16"/>
      <c r="C8" s="31" t="s">
        <v>201</v>
      </c>
      <c r="D8" s="31"/>
      <c r="E8" s="31"/>
      <c r="F8" s="16"/>
      <c r="G8" s="110" t="s">
        <v>546</v>
      </c>
      <c r="H8" s="110"/>
      <c r="I8" s="110"/>
    </row>
    <row r="9" spans="1:17" ht="15.75" thickBot="1">
      <c r="A9" s="12"/>
      <c r="B9" s="16"/>
      <c r="C9" s="32">
        <v>2015</v>
      </c>
      <c r="D9" s="32"/>
      <c r="E9" s="32"/>
      <c r="F9" s="16"/>
      <c r="G9" s="56">
        <v>2014</v>
      </c>
      <c r="H9" s="56"/>
      <c r="I9" s="56"/>
    </row>
    <row r="10" spans="1:17" ht="23.25" customHeight="1">
      <c r="A10" s="12"/>
      <c r="B10" s="40" t="s">
        <v>643</v>
      </c>
      <c r="C10" s="98" t="s">
        <v>186</v>
      </c>
      <c r="D10" s="96">
        <v>360</v>
      </c>
      <c r="E10" s="70"/>
      <c r="F10" s="38"/>
      <c r="G10" s="116" t="s">
        <v>186</v>
      </c>
      <c r="H10" s="114" t="s">
        <v>644</v>
      </c>
      <c r="I10" s="116" t="s">
        <v>226</v>
      </c>
    </row>
    <row r="11" spans="1:17">
      <c r="A11" s="12"/>
      <c r="B11" s="40"/>
      <c r="C11" s="36"/>
      <c r="D11" s="39"/>
      <c r="E11" s="38"/>
      <c r="F11" s="38"/>
      <c r="G11" s="198"/>
      <c r="H11" s="199"/>
      <c r="I11" s="198"/>
    </row>
    <row r="12" spans="1:17" ht="26.25">
      <c r="A12" s="12"/>
      <c r="B12" s="18" t="s">
        <v>645</v>
      </c>
      <c r="C12" s="45" t="s">
        <v>646</v>
      </c>
      <c r="D12" s="45"/>
      <c r="E12" s="52" t="s">
        <v>226</v>
      </c>
      <c r="F12" s="16"/>
      <c r="G12" s="47" t="s">
        <v>646</v>
      </c>
      <c r="H12" s="47"/>
      <c r="I12" s="18" t="s">
        <v>226</v>
      </c>
    </row>
    <row r="13" spans="1:17" ht="39.75" thickBot="1">
      <c r="A13" s="12"/>
      <c r="B13" s="25" t="s">
        <v>647</v>
      </c>
      <c r="C13" s="97" t="s">
        <v>648</v>
      </c>
      <c r="D13" s="97"/>
      <c r="E13" s="22" t="s">
        <v>226</v>
      </c>
      <c r="F13" s="23"/>
      <c r="G13" s="115" t="s">
        <v>649</v>
      </c>
      <c r="H13" s="115"/>
      <c r="I13" s="27" t="s">
        <v>226</v>
      </c>
    </row>
    <row r="14" spans="1:17" ht="15.75" thickBot="1">
      <c r="A14" s="12"/>
      <c r="B14" s="16"/>
      <c r="C14" s="222" t="s">
        <v>186</v>
      </c>
      <c r="D14" s="223" t="s">
        <v>650</v>
      </c>
      <c r="E14" s="222" t="s">
        <v>226</v>
      </c>
      <c r="F14" s="16"/>
      <c r="G14" s="224" t="s">
        <v>186</v>
      </c>
      <c r="H14" s="225" t="s">
        <v>651</v>
      </c>
      <c r="I14" s="224" t="s">
        <v>226</v>
      </c>
    </row>
    <row r="15" spans="1:17" ht="25.5" customHeight="1" thickTop="1">
      <c r="A15" s="12"/>
      <c r="B15" s="49" t="s">
        <v>652</v>
      </c>
      <c r="C15" s="49"/>
      <c r="D15" s="49"/>
      <c r="E15" s="49"/>
      <c r="F15" s="49"/>
      <c r="G15" s="49"/>
      <c r="H15" s="49"/>
      <c r="I15" s="49"/>
      <c r="J15" s="49"/>
      <c r="K15" s="49"/>
      <c r="L15" s="49"/>
      <c r="M15" s="49"/>
      <c r="N15" s="49"/>
      <c r="O15" s="49"/>
      <c r="P15" s="49"/>
      <c r="Q15" s="49"/>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ht="15.75" thickBot="1">
      <c r="A18" s="12"/>
      <c r="B18" s="16"/>
      <c r="C18" s="32" t="s">
        <v>653</v>
      </c>
      <c r="D18" s="32"/>
      <c r="E18" s="32"/>
      <c r="F18" s="16"/>
      <c r="G18" s="32" t="s">
        <v>654</v>
      </c>
      <c r="H18" s="32"/>
      <c r="I18" s="32"/>
      <c r="J18" s="16"/>
      <c r="K18" s="32" t="s">
        <v>655</v>
      </c>
      <c r="L18" s="32"/>
      <c r="M18" s="32"/>
      <c r="N18" s="16"/>
      <c r="O18" s="32" t="s">
        <v>656</v>
      </c>
      <c r="P18" s="32"/>
      <c r="Q18" s="32"/>
    </row>
    <row r="19" spans="1:17">
      <c r="A19" s="12"/>
      <c r="B19" s="25" t="s">
        <v>657</v>
      </c>
      <c r="C19" s="22" t="s">
        <v>186</v>
      </c>
      <c r="D19" s="24" t="s">
        <v>658</v>
      </c>
      <c r="E19" s="22" t="s">
        <v>226</v>
      </c>
      <c r="F19" s="23"/>
      <c r="G19" s="22" t="s">
        <v>186</v>
      </c>
      <c r="H19" s="24" t="s">
        <v>646</v>
      </c>
      <c r="I19" s="22" t="s">
        <v>226</v>
      </c>
      <c r="J19" s="23"/>
      <c r="K19" s="22" t="s">
        <v>186</v>
      </c>
      <c r="L19" s="24" t="s">
        <v>659</v>
      </c>
      <c r="M19" s="22" t="s">
        <v>226</v>
      </c>
      <c r="N19" s="23"/>
      <c r="O19" s="22" t="s">
        <v>186</v>
      </c>
      <c r="P19" s="24" t="s">
        <v>660</v>
      </c>
      <c r="Q19" s="22" t="s">
        <v>226</v>
      </c>
    </row>
    <row r="20" spans="1:17">
      <c r="A20" s="12"/>
      <c r="B20" s="49" t="s">
        <v>661</v>
      </c>
      <c r="C20" s="45">
        <v>803</v>
      </c>
      <c r="D20" s="45"/>
      <c r="E20" s="30"/>
      <c r="F20" s="30"/>
      <c r="G20" s="45" t="s">
        <v>232</v>
      </c>
      <c r="H20" s="45"/>
      <c r="I20" s="30"/>
      <c r="J20" s="30"/>
      <c r="K20" s="45">
        <v>89</v>
      </c>
      <c r="L20" s="45"/>
      <c r="M20" s="30"/>
      <c r="N20" s="30"/>
      <c r="O20" s="45">
        <v>892</v>
      </c>
      <c r="P20" s="45"/>
      <c r="Q20" s="30"/>
    </row>
    <row r="21" spans="1:17">
      <c r="A21" s="12"/>
      <c r="B21" s="49"/>
      <c r="C21" s="45"/>
      <c r="D21" s="45"/>
      <c r="E21" s="30"/>
      <c r="F21" s="30"/>
      <c r="G21" s="45"/>
      <c r="H21" s="45"/>
      <c r="I21" s="30"/>
      <c r="J21" s="30"/>
      <c r="K21" s="45"/>
      <c r="L21" s="45"/>
      <c r="M21" s="30"/>
      <c r="N21" s="30"/>
      <c r="O21" s="45"/>
      <c r="P21" s="45"/>
      <c r="Q21" s="30"/>
    </row>
    <row r="22" spans="1:17">
      <c r="A22" s="12"/>
      <c r="B22" s="40" t="s">
        <v>662</v>
      </c>
      <c r="C22" s="37">
        <v>1076</v>
      </c>
      <c r="D22" s="37"/>
      <c r="E22" s="38"/>
      <c r="F22" s="38"/>
      <c r="G22" s="39" t="s">
        <v>232</v>
      </c>
      <c r="H22" s="39"/>
      <c r="I22" s="38"/>
      <c r="J22" s="38"/>
      <c r="K22" s="39" t="s">
        <v>232</v>
      </c>
      <c r="L22" s="39"/>
      <c r="M22" s="38"/>
      <c r="N22" s="38"/>
      <c r="O22" s="37">
        <v>1076</v>
      </c>
      <c r="P22" s="37"/>
      <c r="Q22" s="38"/>
    </row>
    <row r="23" spans="1:17">
      <c r="A23" s="12"/>
      <c r="B23" s="40"/>
      <c r="C23" s="37"/>
      <c r="D23" s="37"/>
      <c r="E23" s="38"/>
      <c r="F23" s="38"/>
      <c r="G23" s="39"/>
      <c r="H23" s="39"/>
      <c r="I23" s="38"/>
      <c r="J23" s="38"/>
      <c r="K23" s="39"/>
      <c r="L23" s="39"/>
      <c r="M23" s="38"/>
      <c r="N23" s="38"/>
      <c r="O23" s="37"/>
      <c r="P23" s="37"/>
      <c r="Q23" s="38"/>
    </row>
    <row r="24" spans="1:17">
      <c r="A24" s="12"/>
      <c r="B24" s="49" t="s">
        <v>663</v>
      </c>
      <c r="C24" s="45" t="s">
        <v>664</v>
      </c>
      <c r="D24" s="45"/>
      <c r="E24" s="58" t="s">
        <v>226</v>
      </c>
      <c r="F24" s="30"/>
      <c r="G24" s="45" t="s">
        <v>232</v>
      </c>
      <c r="H24" s="45"/>
      <c r="I24" s="30"/>
      <c r="J24" s="30"/>
      <c r="K24" s="45" t="s">
        <v>334</v>
      </c>
      <c r="L24" s="45"/>
      <c r="M24" s="58" t="s">
        <v>226</v>
      </c>
      <c r="N24" s="30"/>
      <c r="O24" s="45" t="s">
        <v>665</v>
      </c>
      <c r="P24" s="45"/>
      <c r="Q24" s="58" t="s">
        <v>226</v>
      </c>
    </row>
    <row r="25" spans="1:17" ht="15.75" thickBot="1">
      <c r="A25" s="12"/>
      <c r="B25" s="49"/>
      <c r="C25" s="62"/>
      <c r="D25" s="62"/>
      <c r="E25" s="60"/>
      <c r="F25" s="30"/>
      <c r="G25" s="62"/>
      <c r="H25" s="62"/>
      <c r="I25" s="63"/>
      <c r="J25" s="30"/>
      <c r="K25" s="62"/>
      <c r="L25" s="62"/>
      <c r="M25" s="60"/>
      <c r="N25" s="30"/>
      <c r="O25" s="62"/>
      <c r="P25" s="62"/>
      <c r="Q25" s="60"/>
    </row>
    <row r="26" spans="1:17">
      <c r="A26" s="12"/>
      <c r="B26" s="40" t="s">
        <v>666</v>
      </c>
      <c r="C26" s="98" t="s">
        <v>186</v>
      </c>
      <c r="D26" s="96">
        <v>360</v>
      </c>
      <c r="E26" s="70"/>
      <c r="F26" s="38"/>
      <c r="G26" s="98" t="s">
        <v>186</v>
      </c>
      <c r="H26" s="96" t="s">
        <v>646</v>
      </c>
      <c r="I26" s="98" t="s">
        <v>226</v>
      </c>
      <c r="J26" s="38"/>
      <c r="K26" s="98" t="s">
        <v>186</v>
      </c>
      <c r="L26" s="96" t="s">
        <v>648</v>
      </c>
      <c r="M26" s="98" t="s">
        <v>226</v>
      </c>
      <c r="N26" s="38"/>
      <c r="O26" s="98" t="s">
        <v>186</v>
      </c>
      <c r="P26" s="96" t="s">
        <v>650</v>
      </c>
      <c r="Q26" s="98" t="s">
        <v>226</v>
      </c>
    </row>
    <row r="27" spans="1:17" ht="15.75" thickBot="1">
      <c r="A27" s="12"/>
      <c r="B27" s="40"/>
      <c r="C27" s="105"/>
      <c r="D27" s="106"/>
      <c r="E27" s="76"/>
      <c r="F27" s="38"/>
      <c r="G27" s="105"/>
      <c r="H27" s="106"/>
      <c r="I27" s="105"/>
      <c r="J27" s="38"/>
      <c r="K27" s="105"/>
      <c r="L27" s="106"/>
      <c r="M27" s="105"/>
      <c r="N27" s="38"/>
      <c r="O27" s="105"/>
      <c r="P27" s="106"/>
      <c r="Q27" s="105"/>
    </row>
    <row r="28" spans="1:17" ht="15.75" thickTop="1">
      <c r="A28" s="12"/>
      <c r="B28" s="228"/>
      <c r="C28" s="228"/>
      <c r="D28" s="228"/>
      <c r="E28" s="228"/>
      <c r="F28" s="228"/>
      <c r="G28" s="228"/>
      <c r="H28" s="228"/>
      <c r="I28" s="228"/>
      <c r="J28" s="228"/>
      <c r="K28" s="228"/>
      <c r="L28" s="228"/>
      <c r="M28" s="228"/>
      <c r="N28" s="228"/>
      <c r="O28" s="228"/>
      <c r="P28" s="228"/>
      <c r="Q28" s="228"/>
    </row>
    <row r="29" spans="1:17">
      <c r="A29" s="12"/>
      <c r="B29" s="29"/>
      <c r="C29" s="29"/>
      <c r="D29" s="29"/>
      <c r="E29" s="29"/>
      <c r="F29" s="29"/>
      <c r="G29" s="29"/>
      <c r="H29" s="29"/>
      <c r="I29" s="29"/>
      <c r="J29" s="29"/>
      <c r="K29" s="29"/>
      <c r="L29" s="29"/>
      <c r="M29" s="29"/>
      <c r="N29" s="29"/>
      <c r="O29" s="29"/>
      <c r="P29" s="29"/>
      <c r="Q29" s="29"/>
    </row>
    <row r="30" spans="1:17">
      <c r="A30" s="12"/>
      <c r="B30" s="15"/>
      <c r="C30" s="15"/>
      <c r="D30" s="15"/>
      <c r="E30" s="15"/>
      <c r="F30" s="15"/>
      <c r="G30" s="15"/>
      <c r="H30" s="15"/>
      <c r="I30" s="15"/>
      <c r="J30" s="15"/>
      <c r="K30" s="15"/>
      <c r="L30" s="15"/>
      <c r="M30" s="15"/>
      <c r="N30" s="15"/>
      <c r="O30" s="15"/>
      <c r="P30" s="15"/>
      <c r="Q30" s="15"/>
    </row>
    <row r="31" spans="1:17" ht="15.75" thickBot="1">
      <c r="A31" s="12"/>
      <c r="B31" s="16"/>
      <c r="C31" s="56" t="s">
        <v>653</v>
      </c>
      <c r="D31" s="56"/>
      <c r="E31" s="56"/>
      <c r="F31" s="16"/>
      <c r="G31" s="56" t="s">
        <v>654</v>
      </c>
      <c r="H31" s="56"/>
      <c r="I31" s="56"/>
      <c r="J31" s="16"/>
      <c r="K31" s="56" t="s">
        <v>655</v>
      </c>
      <c r="L31" s="56"/>
      <c r="M31" s="56"/>
      <c r="N31" s="16"/>
      <c r="O31" s="56" t="s">
        <v>656</v>
      </c>
      <c r="P31" s="56"/>
      <c r="Q31" s="56"/>
    </row>
    <row r="32" spans="1:17">
      <c r="A32" s="12"/>
      <c r="B32" s="25" t="s">
        <v>667</v>
      </c>
      <c r="C32" s="108" t="s">
        <v>186</v>
      </c>
      <c r="D32" s="107" t="s">
        <v>668</v>
      </c>
      <c r="E32" s="108" t="s">
        <v>226</v>
      </c>
      <c r="F32" s="23"/>
      <c r="G32" s="108" t="s">
        <v>186</v>
      </c>
      <c r="H32" s="107" t="s">
        <v>669</v>
      </c>
      <c r="I32" s="108" t="s">
        <v>226</v>
      </c>
      <c r="J32" s="23"/>
      <c r="K32" s="108" t="s">
        <v>186</v>
      </c>
      <c r="L32" s="107" t="s">
        <v>670</v>
      </c>
      <c r="M32" s="108" t="s">
        <v>226</v>
      </c>
      <c r="N32" s="23"/>
      <c r="O32" s="108" t="s">
        <v>186</v>
      </c>
      <c r="P32" s="107" t="s">
        <v>671</v>
      </c>
      <c r="Q32" s="108" t="s">
        <v>226</v>
      </c>
    </row>
    <row r="33" spans="1:17">
      <c r="A33" s="12"/>
      <c r="B33" s="49" t="s">
        <v>661</v>
      </c>
      <c r="C33" s="46">
        <v>1013</v>
      </c>
      <c r="D33" s="46"/>
      <c r="E33" s="30"/>
      <c r="F33" s="30"/>
      <c r="G33" s="47" t="s">
        <v>232</v>
      </c>
      <c r="H33" s="47"/>
      <c r="I33" s="30"/>
      <c r="J33" s="30"/>
      <c r="K33" s="47">
        <v>156</v>
      </c>
      <c r="L33" s="47"/>
      <c r="M33" s="30"/>
      <c r="N33" s="30"/>
      <c r="O33" s="46">
        <v>1169</v>
      </c>
      <c r="P33" s="46"/>
      <c r="Q33" s="30"/>
    </row>
    <row r="34" spans="1:17">
      <c r="A34" s="12"/>
      <c r="B34" s="49"/>
      <c r="C34" s="46"/>
      <c r="D34" s="46"/>
      <c r="E34" s="30"/>
      <c r="F34" s="30"/>
      <c r="G34" s="47"/>
      <c r="H34" s="47"/>
      <c r="I34" s="30"/>
      <c r="J34" s="30"/>
      <c r="K34" s="47"/>
      <c r="L34" s="47"/>
      <c r="M34" s="30"/>
      <c r="N34" s="30"/>
      <c r="O34" s="46"/>
      <c r="P34" s="46"/>
      <c r="Q34" s="30"/>
    </row>
    <row r="35" spans="1:17">
      <c r="A35" s="12"/>
      <c r="B35" s="40" t="s">
        <v>662</v>
      </c>
      <c r="C35" s="42" t="s">
        <v>672</v>
      </c>
      <c r="D35" s="42"/>
      <c r="E35" s="40" t="s">
        <v>226</v>
      </c>
      <c r="F35" s="38"/>
      <c r="G35" s="42" t="s">
        <v>232</v>
      </c>
      <c r="H35" s="42"/>
      <c r="I35" s="38"/>
      <c r="J35" s="38"/>
      <c r="K35" s="42" t="s">
        <v>232</v>
      </c>
      <c r="L35" s="42"/>
      <c r="M35" s="38"/>
      <c r="N35" s="38"/>
      <c r="O35" s="42" t="s">
        <v>672</v>
      </c>
      <c r="P35" s="42"/>
      <c r="Q35" s="40" t="s">
        <v>226</v>
      </c>
    </row>
    <row r="36" spans="1:17">
      <c r="A36" s="12"/>
      <c r="B36" s="40"/>
      <c r="C36" s="42"/>
      <c r="D36" s="42"/>
      <c r="E36" s="40"/>
      <c r="F36" s="38"/>
      <c r="G36" s="42"/>
      <c r="H36" s="42"/>
      <c r="I36" s="38"/>
      <c r="J36" s="38"/>
      <c r="K36" s="42"/>
      <c r="L36" s="42"/>
      <c r="M36" s="38"/>
      <c r="N36" s="38"/>
      <c r="O36" s="42"/>
      <c r="P36" s="42"/>
      <c r="Q36" s="40"/>
    </row>
    <row r="37" spans="1:17">
      <c r="A37" s="12"/>
      <c r="B37" s="49" t="s">
        <v>663</v>
      </c>
      <c r="C37" s="47" t="s">
        <v>673</v>
      </c>
      <c r="D37" s="47"/>
      <c r="E37" s="49" t="s">
        <v>226</v>
      </c>
      <c r="F37" s="30"/>
      <c r="G37" s="47" t="s">
        <v>232</v>
      </c>
      <c r="H37" s="47"/>
      <c r="I37" s="30"/>
      <c r="J37" s="30"/>
      <c r="K37" s="47" t="s">
        <v>674</v>
      </c>
      <c r="L37" s="47"/>
      <c r="M37" s="49" t="s">
        <v>226</v>
      </c>
      <c r="N37" s="30"/>
      <c r="O37" s="47" t="s">
        <v>675</v>
      </c>
      <c r="P37" s="47"/>
      <c r="Q37" s="49" t="s">
        <v>226</v>
      </c>
    </row>
    <row r="38" spans="1:17" ht="15.75" thickBot="1">
      <c r="A38" s="12"/>
      <c r="B38" s="49"/>
      <c r="C38" s="112"/>
      <c r="D38" s="112"/>
      <c r="E38" s="65"/>
      <c r="F38" s="30"/>
      <c r="G38" s="112"/>
      <c r="H38" s="112"/>
      <c r="I38" s="63"/>
      <c r="J38" s="30"/>
      <c r="K38" s="112"/>
      <c r="L38" s="112"/>
      <c r="M38" s="65"/>
      <c r="N38" s="30"/>
      <c r="O38" s="112"/>
      <c r="P38" s="112"/>
      <c r="Q38" s="65"/>
    </row>
    <row r="39" spans="1:17" ht="15.75" thickBot="1">
      <c r="A39" s="12"/>
      <c r="B39" s="25" t="s">
        <v>676</v>
      </c>
      <c r="C39" s="226" t="s">
        <v>186</v>
      </c>
      <c r="D39" s="227" t="s">
        <v>677</v>
      </c>
      <c r="E39" s="226" t="s">
        <v>226</v>
      </c>
      <c r="F39" s="23"/>
      <c r="G39" s="226" t="s">
        <v>186</v>
      </c>
      <c r="H39" s="227" t="s">
        <v>669</v>
      </c>
      <c r="I39" s="226" t="s">
        <v>226</v>
      </c>
      <c r="J39" s="23"/>
      <c r="K39" s="226" t="s">
        <v>186</v>
      </c>
      <c r="L39" s="227" t="s">
        <v>678</v>
      </c>
      <c r="M39" s="226" t="s">
        <v>226</v>
      </c>
      <c r="N39" s="23"/>
      <c r="O39" s="226" t="s">
        <v>186</v>
      </c>
      <c r="P39" s="227" t="s">
        <v>679</v>
      </c>
      <c r="Q39" s="226" t="s">
        <v>226</v>
      </c>
    </row>
    <row r="40" spans="1:17" ht="15.75" thickTop="1">
      <c r="A40" s="12"/>
      <c r="B40" s="11"/>
      <c r="C40" s="11"/>
      <c r="D40" s="11"/>
      <c r="E40" s="11"/>
      <c r="F40" s="11"/>
      <c r="G40" s="11"/>
      <c r="H40" s="11"/>
      <c r="I40" s="11"/>
      <c r="J40" s="11"/>
      <c r="K40" s="11"/>
      <c r="L40" s="11"/>
      <c r="M40" s="11"/>
      <c r="N40" s="11"/>
      <c r="O40" s="11"/>
      <c r="P40" s="11"/>
      <c r="Q40" s="11"/>
    </row>
    <row r="41" spans="1:17" ht="25.5" customHeight="1">
      <c r="A41" s="12"/>
      <c r="B41" s="49" t="s">
        <v>680</v>
      </c>
      <c r="C41" s="49"/>
      <c r="D41" s="49"/>
      <c r="E41" s="49"/>
      <c r="F41" s="49"/>
      <c r="G41" s="49"/>
      <c r="H41" s="49"/>
      <c r="I41" s="49"/>
      <c r="J41" s="49"/>
      <c r="K41" s="49"/>
      <c r="L41" s="49"/>
      <c r="M41" s="49"/>
      <c r="N41" s="49"/>
      <c r="O41" s="49"/>
      <c r="P41" s="49"/>
      <c r="Q41" s="49"/>
    </row>
    <row r="42" spans="1:17">
      <c r="A42" s="12"/>
      <c r="B42" s="228"/>
      <c r="C42" s="228"/>
      <c r="D42" s="228"/>
      <c r="E42" s="228"/>
      <c r="F42" s="228"/>
      <c r="G42" s="228"/>
      <c r="H42" s="228"/>
      <c r="I42" s="228"/>
      <c r="J42" s="228"/>
      <c r="K42" s="228"/>
      <c r="L42" s="228"/>
      <c r="M42" s="228"/>
      <c r="N42" s="228"/>
      <c r="O42" s="228"/>
      <c r="P42" s="228"/>
      <c r="Q42" s="228"/>
    </row>
    <row r="43" spans="1:17">
      <c r="A43" s="12"/>
      <c r="B43" s="29"/>
      <c r="C43" s="29"/>
      <c r="D43" s="29"/>
      <c r="E43" s="29"/>
      <c r="F43" s="29"/>
      <c r="G43" s="29"/>
      <c r="H43" s="29"/>
      <c r="I43" s="29"/>
      <c r="J43" s="29"/>
      <c r="K43" s="29"/>
      <c r="L43" s="29"/>
      <c r="M43" s="29"/>
      <c r="N43" s="29"/>
      <c r="O43" s="29"/>
      <c r="P43" s="29"/>
      <c r="Q43" s="29"/>
    </row>
    <row r="44" spans="1:17">
      <c r="A44" s="12"/>
      <c r="B44" s="15"/>
      <c r="C44" s="15"/>
      <c r="D44" s="15"/>
      <c r="E44" s="15"/>
      <c r="F44" s="15"/>
      <c r="G44" s="15"/>
      <c r="H44" s="15"/>
      <c r="I44" s="15"/>
      <c r="J44" s="15"/>
      <c r="K44" s="15"/>
      <c r="L44" s="15"/>
      <c r="M44" s="15"/>
      <c r="N44" s="15"/>
      <c r="O44" s="15"/>
      <c r="P44" s="15"/>
      <c r="Q44" s="15"/>
    </row>
    <row r="45" spans="1:17" ht="15.75" thickBot="1">
      <c r="A45" s="12"/>
      <c r="B45" s="16"/>
      <c r="C45" s="32" t="s">
        <v>653</v>
      </c>
      <c r="D45" s="32"/>
      <c r="E45" s="32"/>
      <c r="F45" s="16"/>
      <c r="G45" s="32" t="s">
        <v>654</v>
      </c>
      <c r="H45" s="32"/>
      <c r="I45" s="32"/>
      <c r="J45" s="16"/>
      <c r="K45" s="32" t="s">
        <v>655</v>
      </c>
      <c r="L45" s="32"/>
      <c r="M45" s="32"/>
      <c r="N45" s="16"/>
      <c r="O45" s="32" t="s">
        <v>656</v>
      </c>
      <c r="P45" s="32"/>
      <c r="Q45" s="32"/>
    </row>
    <row r="46" spans="1:17">
      <c r="A46" s="12"/>
      <c r="B46" s="25" t="s">
        <v>681</v>
      </c>
      <c r="C46" s="22" t="s">
        <v>186</v>
      </c>
      <c r="D46" s="24" t="s">
        <v>644</v>
      </c>
      <c r="E46" s="22" t="s">
        <v>226</v>
      </c>
      <c r="F46" s="23"/>
      <c r="G46" s="22" t="s">
        <v>186</v>
      </c>
      <c r="H46" s="24" t="s">
        <v>646</v>
      </c>
      <c r="I46" s="22" t="s">
        <v>226</v>
      </c>
      <c r="J46" s="23"/>
      <c r="K46" s="22" t="s">
        <v>186</v>
      </c>
      <c r="L46" s="24" t="s">
        <v>649</v>
      </c>
      <c r="M46" s="22" t="s">
        <v>226</v>
      </c>
      <c r="N46" s="23"/>
      <c r="O46" s="22" t="s">
        <v>186</v>
      </c>
      <c r="P46" s="24" t="s">
        <v>651</v>
      </c>
      <c r="Q46" s="22" t="s">
        <v>226</v>
      </c>
    </row>
    <row r="47" spans="1:17">
      <c r="A47" s="12"/>
      <c r="B47" s="49" t="s">
        <v>661</v>
      </c>
      <c r="C47" s="44">
        <v>1759</v>
      </c>
      <c r="D47" s="44"/>
      <c r="E47" s="30"/>
      <c r="F47" s="30"/>
      <c r="G47" s="45" t="s">
        <v>232</v>
      </c>
      <c r="H47" s="45"/>
      <c r="I47" s="30"/>
      <c r="J47" s="30"/>
      <c r="K47" s="45">
        <v>339</v>
      </c>
      <c r="L47" s="45"/>
      <c r="M47" s="30"/>
      <c r="N47" s="30"/>
      <c r="O47" s="44">
        <v>2098</v>
      </c>
      <c r="P47" s="44"/>
      <c r="Q47" s="30"/>
    </row>
    <row r="48" spans="1:17">
      <c r="A48" s="12"/>
      <c r="B48" s="49"/>
      <c r="C48" s="44"/>
      <c r="D48" s="44"/>
      <c r="E48" s="30"/>
      <c r="F48" s="30"/>
      <c r="G48" s="45"/>
      <c r="H48" s="45"/>
      <c r="I48" s="30"/>
      <c r="J48" s="30"/>
      <c r="K48" s="45"/>
      <c r="L48" s="45"/>
      <c r="M48" s="30"/>
      <c r="N48" s="30"/>
      <c r="O48" s="44"/>
      <c r="P48" s="44"/>
      <c r="Q48" s="30"/>
    </row>
    <row r="49" spans="1:17">
      <c r="A49" s="12"/>
      <c r="B49" s="40" t="s">
        <v>662</v>
      </c>
      <c r="C49" s="37">
        <v>1117</v>
      </c>
      <c r="D49" s="37"/>
      <c r="E49" s="38"/>
      <c r="F49" s="38"/>
      <c r="G49" s="39" t="s">
        <v>232</v>
      </c>
      <c r="H49" s="39"/>
      <c r="I49" s="38"/>
      <c r="J49" s="38"/>
      <c r="K49" s="39" t="s">
        <v>232</v>
      </c>
      <c r="L49" s="39"/>
      <c r="M49" s="38"/>
      <c r="N49" s="38"/>
      <c r="O49" s="37">
        <v>1117</v>
      </c>
      <c r="P49" s="37"/>
      <c r="Q49" s="38"/>
    </row>
    <row r="50" spans="1:17">
      <c r="A50" s="12"/>
      <c r="B50" s="40"/>
      <c r="C50" s="37"/>
      <c r="D50" s="37"/>
      <c r="E50" s="38"/>
      <c r="F50" s="38"/>
      <c r="G50" s="39"/>
      <c r="H50" s="39"/>
      <c r="I50" s="38"/>
      <c r="J50" s="38"/>
      <c r="K50" s="39"/>
      <c r="L50" s="39"/>
      <c r="M50" s="38"/>
      <c r="N50" s="38"/>
      <c r="O50" s="37"/>
      <c r="P50" s="37"/>
      <c r="Q50" s="38"/>
    </row>
    <row r="51" spans="1:17">
      <c r="A51" s="12"/>
      <c r="B51" s="49" t="s">
        <v>663</v>
      </c>
      <c r="C51" s="45" t="s">
        <v>682</v>
      </c>
      <c r="D51" s="45"/>
      <c r="E51" s="58" t="s">
        <v>226</v>
      </c>
      <c r="F51" s="30"/>
      <c r="G51" s="45" t="s">
        <v>232</v>
      </c>
      <c r="H51" s="45"/>
      <c r="I51" s="30"/>
      <c r="J51" s="30"/>
      <c r="K51" s="45" t="s">
        <v>683</v>
      </c>
      <c r="L51" s="45"/>
      <c r="M51" s="58" t="s">
        <v>226</v>
      </c>
      <c r="N51" s="30"/>
      <c r="O51" s="45" t="s">
        <v>684</v>
      </c>
      <c r="P51" s="45"/>
      <c r="Q51" s="58" t="s">
        <v>226</v>
      </c>
    </row>
    <row r="52" spans="1:17" ht="15.75" thickBot="1">
      <c r="A52" s="12"/>
      <c r="B52" s="49"/>
      <c r="C52" s="62"/>
      <c r="D52" s="62"/>
      <c r="E52" s="60"/>
      <c r="F52" s="30"/>
      <c r="G52" s="62"/>
      <c r="H52" s="62"/>
      <c r="I52" s="63"/>
      <c r="J52" s="30"/>
      <c r="K52" s="62"/>
      <c r="L52" s="62"/>
      <c r="M52" s="60"/>
      <c r="N52" s="30"/>
      <c r="O52" s="62"/>
      <c r="P52" s="62"/>
      <c r="Q52" s="60"/>
    </row>
    <row r="53" spans="1:17">
      <c r="A53" s="12"/>
      <c r="B53" s="40" t="s">
        <v>666</v>
      </c>
      <c r="C53" s="98" t="s">
        <v>186</v>
      </c>
      <c r="D53" s="96">
        <v>360</v>
      </c>
      <c r="E53" s="70"/>
      <c r="F53" s="38"/>
      <c r="G53" s="98" t="s">
        <v>186</v>
      </c>
      <c r="H53" s="96" t="s">
        <v>646</v>
      </c>
      <c r="I53" s="98" t="s">
        <v>226</v>
      </c>
      <c r="J53" s="38"/>
      <c r="K53" s="98" t="s">
        <v>186</v>
      </c>
      <c r="L53" s="96" t="s">
        <v>648</v>
      </c>
      <c r="M53" s="98" t="s">
        <v>226</v>
      </c>
      <c r="N53" s="38"/>
      <c r="O53" s="98" t="s">
        <v>186</v>
      </c>
      <c r="P53" s="96" t="s">
        <v>650</v>
      </c>
      <c r="Q53" s="98" t="s">
        <v>226</v>
      </c>
    </row>
    <row r="54" spans="1:17" ht="15.75" thickBot="1">
      <c r="A54" s="12"/>
      <c r="B54" s="40"/>
      <c r="C54" s="105"/>
      <c r="D54" s="106"/>
      <c r="E54" s="76"/>
      <c r="F54" s="38"/>
      <c r="G54" s="105"/>
      <c r="H54" s="106"/>
      <c r="I54" s="105"/>
      <c r="J54" s="38"/>
      <c r="K54" s="105"/>
      <c r="L54" s="106"/>
      <c r="M54" s="105"/>
      <c r="N54" s="38"/>
      <c r="O54" s="105"/>
      <c r="P54" s="106"/>
      <c r="Q54" s="105"/>
    </row>
    <row r="55" spans="1:17" ht="15.75" thickTop="1">
      <c r="A55" s="12"/>
      <c r="B55" s="228"/>
      <c r="C55" s="228"/>
      <c r="D55" s="228"/>
      <c r="E55" s="228"/>
      <c r="F55" s="228"/>
      <c r="G55" s="228"/>
      <c r="H55" s="228"/>
      <c r="I55" s="228"/>
      <c r="J55" s="228"/>
      <c r="K55" s="228"/>
      <c r="L55" s="228"/>
      <c r="M55" s="228"/>
      <c r="N55" s="228"/>
      <c r="O55" s="228"/>
      <c r="P55" s="228"/>
      <c r="Q55" s="228"/>
    </row>
    <row r="56" spans="1:17">
      <c r="A56" s="12"/>
      <c r="B56" s="29"/>
      <c r="C56" s="29"/>
      <c r="D56" s="29"/>
      <c r="E56" s="29"/>
      <c r="F56" s="29"/>
      <c r="G56" s="29"/>
      <c r="H56" s="29"/>
      <c r="I56" s="29"/>
      <c r="J56" s="29"/>
      <c r="K56" s="29"/>
      <c r="L56" s="29"/>
      <c r="M56" s="29"/>
      <c r="N56" s="29"/>
      <c r="O56" s="29"/>
      <c r="P56" s="29"/>
      <c r="Q56" s="29"/>
    </row>
    <row r="57" spans="1:17">
      <c r="A57" s="12"/>
      <c r="B57" s="15"/>
      <c r="C57" s="15"/>
      <c r="D57" s="15"/>
      <c r="E57" s="15"/>
      <c r="F57" s="15"/>
      <c r="G57" s="15"/>
      <c r="H57" s="15"/>
      <c r="I57" s="15"/>
      <c r="J57" s="15"/>
      <c r="K57" s="15"/>
      <c r="L57" s="15"/>
      <c r="M57" s="15"/>
      <c r="N57" s="15"/>
      <c r="O57" s="15"/>
      <c r="P57" s="15"/>
      <c r="Q57" s="15"/>
    </row>
    <row r="58" spans="1:17" ht="15.75" thickBot="1">
      <c r="A58" s="12"/>
      <c r="B58" s="16"/>
      <c r="C58" s="56" t="s">
        <v>653</v>
      </c>
      <c r="D58" s="56"/>
      <c r="E58" s="56"/>
      <c r="F58" s="16"/>
      <c r="G58" s="56" t="s">
        <v>654</v>
      </c>
      <c r="H58" s="56"/>
      <c r="I58" s="56"/>
      <c r="J58" s="16"/>
      <c r="K58" s="56" t="s">
        <v>655</v>
      </c>
      <c r="L58" s="56"/>
      <c r="M58" s="56"/>
      <c r="N58" s="16"/>
      <c r="O58" s="56" t="s">
        <v>656</v>
      </c>
      <c r="P58" s="56"/>
      <c r="Q58" s="56"/>
    </row>
    <row r="59" spans="1:17">
      <c r="A59" s="12"/>
      <c r="B59" s="25" t="s">
        <v>685</v>
      </c>
      <c r="C59" s="25" t="s">
        <v>186</v>
      </c>
      <c r="D59" s="26" t="s">
        <v>686</v>
      </c>
      <c r="E59" s="25" t="s">
        <v>226</v>
      </c>
      <c r="F59" s="23"/>
      <c r="G59" s="25" t="s">
        <v>186</v>
      </c>
      <c r="H59" s="26" t="s">
        <v>669</v>
      </c>
      <c r="I59" s="25" t="s">
        <v>226</v>
      </c>
      <c r="J59" s="23"/>
      <c r="K59" s="25" t="s">
        <v>186</v>
      </c>
      <c r="L59" s="26" t="s">
        <v>687</v>
      </c>
      <c r="M59" s="25" t="s">
        <v>226</v>
      </c>
      <c r="N59" s="23"/>
      <c r="O59" s="25" t="s">
        <v>186</v>
      </c>
      <c r="P59" s="26" t="s">
        <v>688</v>
      </c>
      <c r="Q59" s="25" t="s">
        <v>226</v>
      </c>
    </row>
    <row r="60" spans="1:17">
      <c r="A60" s="12"/>
      <c r="B60" s="49" t="s">
        <v>689</v>
      </c>
      <c r="C60" s="47" t="s">
        <v>690</v>
      </c>
      <c r="D60" s="47"/>
      <c r="E60" s="49" t="s">
        <v>226</v>
      </c>
      <c r="F60" s="30"/>
      <c r="G60" s="47" t="s">
        <v>232</v>
      </c>
      <c r="H60" s="47"/>
      <c r="I60" s="30"/>
      <c r="J60" s="30"/>
      <c r="K60" s="47">
        <v>408</v>
      </c>
      <c r="L60" s="47"/>
      <c r="M60" s="30"/>
      <c r="N60" s="30"/>
      <c r="O60" s="47" t="s">
        <v>691</v>
      </c>
      <c r="P60" s="47"/>
      <c r="Q60" s="49" t="s">
        <v>226</v>
      </c>
    </row>
    <row r="61" spans="1:17">
      <c r="A61" s="12"/>
      <c r="B61" s="49"/>
      <c r="C61" s="47"/>
      <c r="D61" s="47"/>
      <c r="E61" s="49"/>
      <c r="F61" s="30"/>
      <c r="G61" s="47"/>
      <c r="H61" s="47"/>
      <c r="I61" s="30"/>
      <c r="J61" s="30"/>
      <c r="K61" s="47"/>
      <c r="L61" s="47"/>
      <c r="M61" s="30"/>
      <c r="N61" s="30"/>
      <c r="O61" s="47"/>
      <c r="P61" s="47"/>
      <c r="Q61" s="49"/>
    </row>
    <row r="62" spans="1:17">
      <c r="A62" s="12"/>
      <c r="B62" s="40" t="s">
        <v>662</v>
      </c>
      <c r="C62" s="42" t="s">
        <v>692</v>
      </c>
      <c r="D62" s="42"/>
      <c r="E62" s="40" t="s">
        <v>226</v>
      </c>
      <c r="F62" s="38"/>
      <c r="G62" s="42" t="s">
        <v>232</v>
      </c>
      <c r="H62" s="42"/>
      <c r="I62" s="38"/>
      <c r="J62" s="38"/>
      <c r="K62" s="42" t="s">
        <v>232</v>
      </c>
      <c r="L62" s="42"/>
      <c r="M62" s="38"/>
      <c r="N62" s="38"/>
      <c r="O62" s="42" t="s">
        <v>692</v>
      </c>
      <c r="P62" s="42"/>
      <c r="Q62" s="40" t="s">
        <v>226</v>
      </c>
    </row>
    <row r="63" spans="1:17">
      <c r="A63" s="12"/>
      <c r="B63" s="40"/>
      <c r="C63" s="42"/>
      <c r="D63" s="42"/>
      <c r="E63" s="40"/>
      <c r="F63" s="38"/>
      <c r="G63" s="42"/>
      <c r="H63" s="42"/>
      <c r="I63" s="38"/>
      <c r="J63" s="38"/>
      <c r="K63" s="42"/>
      <c r="L63" s="42"/>
      <c r="M63" s="38"/>
      <c r="N63" s="38"/>
      <c r="O63" s="42"/>
      <c r="P63" s="42"/>
      <c r="Q63" s="40"/>
    </row>
    <row r="64" spans="1:17">
      <c r="A64" s="12"/>
      <c r="B64" s="49" t="s">
        <v>693</v>
      </c>
      <c r="C64" s="47">
        <v>525</v>
      </c>
      <c r="D64" s="47"/>
      <c r="E64" s="30"/>
      <c r="F64" s="30"/>
      <c r="G64" s="47" t="s">
        <v>232</v>
      </c>
      <c r="H64" s="47"/>
      <c r="I64" s="30"/>
      <c r="J64" s="30"/>
      <c r="K64" s="47" t="s">
        <v>694</v>
      </c>
      <c r="L64" s="47"/>
      <c r="M64" s="49" t="s">
        <v>226</v>
      </c>
      <c r="N64" s="30"/>
      <c r="O64" s="47">
        <v>386</v>
      </c>
      <c r="P64" s="47"/>
      <c r="Q64" s="30"/>
    </row>
    <row r="65" spans="1:17" ht="15.75" thickBot="1">
      <c r="A65" s="12"/>
      <c r="B65" s="49"/>
      <c r="C65" s="112"/>
      <c r="D65" s="112"/>
      <c r="E65" s="63"/>
      <c r="F65" s="30"/>
      <c r="G65" s="112"/>
      <c r="H65" s="112"/>
      <c r="I65" s="63"/>
      <c r="J65" s="30"/>
      <c r="K65" s="112"/>
      <c r="L65" s="112"/>
      <c r="M65" s="65"/>
      <c r="N65" s="30"/>
      <c r="O65" s="112"/>
      <c r="P65" s="112"/>
      <c r="Q65" s="63"/>
    </row>
    <row r="66" spans="1:17" ht="15.75" thickBot="1">
      <c r="A66" s="12"/>
      <c r="B66" s="25" t="s">
        <v>676</v>
      </c>
      <c r="C66" s="226" t="s">
        <v>186</v>
      </c>
      <c r="D66" s="227" t="s">
        <v>677</v>
      </c>
      <c r="E66" s="226" t="s">
        <v>226</v>
      </c>
      <c r="F66" s="23"/>
      <c r="G66" s="226" t="s">
        <v>186</v>
      </c>
      <c r="H66" s="227" t="s">
        <v>669</v>
      </c>
      <c r="I66" s="226" t="s">
        <v>226</v>
      </c>
      <c r="J66" s="23"/>
      <c r="K66" s="226" t="s">
        <v>186</v>
      </c>
      <c r="L66" s="227" t="s">
        <v>678</v>
      </c>
      <c r="M66" s="226" t="s">
        <v>226</v>
      </c>
      <c r="N66" s="23"/>
      <c r="O66" s="226" t="s">
        <v>186</v>
      </c>
      <c r="P66" s="227" t="s">
        <v>679</v>
      </c>
      <c r="Q66" s="226" t="s">
        <v>226</v>
      </c>
    </row>
  </sheetData>
  <mergeCells count="226">
    <mergeCell ref="B41:Q41"/>
    <mergeCell ref="B42:Q42"/>
    <mergeCell ref="B55:Q55"/>
    <mergeCell ref="A1:A2"/>
    <mergeCell ref="B1:Q1"/>
    <mergeCell ref="B2:Q2"/>
    <mergeCell ref="B3:Q3"/>
    <mergeCell ref="A4:A66"/>
    <mergeCell ref="B4:Q4"/>
    <mergeCell ref="B5:Q5"/>
    <mergeCell ref="B15:Q15"/>
    <mergeCell ref="B28:Q28"/>
    <mergeCell ref="B40:Q40"/>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8:E58"/>
    <mergeCell ref="G58:I58"/>
    <mergeCell ref="K58:M58"/>
    <mergeCell ref="O58:Q58"/>
    <mergeCell ref="B60:B61"/>
    <mergeCell ref="C60:D61"/>
    <mergeCell ref="E60:E61"/>
    <mergeCell ref="F60:F61"/>
    <mergeCell ref="G60:H61"/>
    <mergeCell ref="I60:I61"/>
    <mergeCell ref="M53:M54"/>
    <mergeCell ref="N53:N54"/>
    <mergeCell ref="O53:O54"/>
    <mergeCell ref="P53:P54"/>
    <mergeCell ref="Q53:Q54"/>
    <mergeCell ref="B56:Q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B43:Q43"/>
    <mergeCell ref="C45:E45"/>
    <mergeCell ref="G45:I45"/>
    <mergeCell ref="K45:M45"/>
    <mergeCell ref="O45:Q45"/>
    <mergeCell ref="B47:B48"/>
    <mergeCell ref="C47:D48"/>
    <mergeCell ref="E47:E48"/>
    <mergeCell ref="F47:F48"/>
    <mergeCell ref="G47:H4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1:E31"/>
    <mergeCell ref="G31:I31"/>
    <mergeCell ref="K31:M31"/>
    <mergeCell ref="O31:Q31"/>
    <mergeCell ref="B33:B34"/>
    <mergeCell ref="C33:D34"/>
    <mergeCell ref="E33:E34"/>
    <mergeCell ref="F33:F34"/>
    <mergeCell ref="G33:H34"/>
    <mergeCell ref="I33:I34"/>
    <mergeCell ref="M26:M27"/>
    <mergeCell ref="N26:N27"/>
    <mergeCell ref="O26:O27"/>
    <mergeCell ref="P26:P27"/>
    <mergeCell ref="Q26:Q27"/>
    <mergeCell ref="B29:Q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B16:Q16"/>
    <mergeCell ref="C18:E18"/>
    <mergeCell ref="G18:I18"/>
    <mergeCell ref="K18:M18"/>
    <mergeCell ref="O18:Q18"/>
    <mergeCell ref="B20:B21"/>
    <mergeCell ref="C20:D21"/>
    <mergeCell ref="E20:E21"/>
    <mergeCell ref="F20:F21"/>
    <mergeCell ref="G20:H21"/>
    <mergeCell ref="G10:G11"/>
    <mergeCell ref="H10:H11"/>
    <mergeCell ref="I10:I11"/>
    <mergeCell ref="C12:D12"/>
    <mergeCell ref="G12:H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1" width="30.140625" bestFit="1" customWidth="1"/>
    <col min="2" max="2" width="36.5703125" bestFit="1" customWidth="1"/>
    <col min="3" max="3" width="4.7109375" customWidth="1"/>
    <col min="4" max="4" width="15.5703125" customWidth="1"/>
    <col min="5" max="6" width="21.5703125" customWidth="1"/>
    <col min="7" max="7" width="36.5703125" customWidth="1"/>
    <col min="8" max="8" width="17.85546875" customWidth="1"/>
    <col min="9" max="9" width="36.5703125" customWidth="1"/>
    <col min="10" max="10" width="21.5703125" customWidth="1"/>
    <col min="11" max="11" width="36.5703125" customWidth="1"/>
    <col min="12" max="12" width="15.5703125" customWidth="1"/>
    <col min="13" max="14" width="21.5703125" customWidth="1"/>
    <col min="15" max="15" width="5.5703125" customWidth="1"/>
    <col min="16" max="16" width="21.28515625" customWidth="1"/>
    <col min="17" max="17" width="4.42578125" customWidth="1"/>
    <col min="18" max="18" width="21.5703125" customWidth="1"/>
    <col min="19" max="19" width="4.7109375" customWidth="1"/>
    <col min="20" max="20" width="6.7109375" customWidth="1"/>
    <col min="21" max="21" width="21.5703125" customWidth="1"/>
  </cols>
  <sheetData>
    <row r="1" spans="1:21" ht="15" customHeight="1">
      <c r="A1" s="8" t="s">
        <v>6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96</v>
      </c>
      <c r="B3" s="11"/>
      <c r="C3" s="11"/>
      <c r="D3" s="11"/>
      <c r="E3" s="11"/>
      <c r="F3" s="11"/>
      <c r="G3" s="11"/>
      <c r="H3" s="11"/>
      <c r="I3" s="11"/>
      <c r="J3" s="11"/>
      <c r="K3" s="11"/>
      <c r="L3" s="11"/>
      <c r="M3" s="11"/>
      <c r="N3" s="11"/>
      <c r="O3" s="11"/>
      <c r="P3" s="11"/>
      <c r="Q3" s="11"/>
      <c r="R3" s="11"/>
      <c r="S3" s="11"/>
      <c r="T3" s="11"/>
      <c r="U3" s="11"/>
    </row>
    <row r="4" spans="1:21">
      <c r="A4" s="12" t="s">
        <v>695</v>
      </c>
      <c r="B4" s="48" t="s">
        <v>695</v>
      </c>
      <c r="C4" s="48"/>
      <c r="D4" s="48"/>
      <c r="E4" s="48"/>
      <c r="F4" s="48"/>
      <c r="G4" s="48"/>
      <c r="H4" s="48"/>
      <c r="I4" s="48"/>
      <c r="J4" s="48"/>
      <c r="K4" s="48"/>
      <c r="L4" s="48"/>
      <c r="M4" s="48"/>
      <c r="N4" s="48"/>
      <c r="O4" s="48"/>
      <c r="P4" s="48"/>
      <c r="Q4" s="48"/>
      <c r="R4" s="48"/>
      <c r="S4" s="48"/>
      <c r="T4" s="48"/>
      <c r="U4" s="48"/>
    </row>
    <row r="5" spans="1:21" ht="25.5" customHeight="1">
      <c r="A5" s="12"/>
      <c r="B5" s="49" t="s">
        <v>697</v>
      </c>
      <c r="C5" s="49"/>
      <c r="D5" s="49"/>
      <c r="E5" s="49"/>
      <c r="F5" s="49"/>
      <c r="G5" s="49"/>
      <c r="H5" s="49"/>
      <c r="I5" s="49"/>
      <c r="J5" s="49"/>
      <c r="K5" s="49"/>
      <c r="L5" s="49"/>
      <c r="M5" s="49"/>
      <c r="N5" s="49"/>
      <c r="O5" s="49"/>
      <c r="P5" s="49"/>
      <c r="Q5" s="49"/>
      <c r="R5" s="49"/>
      <c r="S5" s="49"/>
      <c r="T5" s="49"/>
      <c r="U5" s="49"/>
    </row>
    <row r="6" spans="1:21">
      <c r="A6" s="12"/>
      <c r="B6" s="49" t="s">
        <v>698</v>
      </c>
      <c r="C6" s="49"/>
      <c r="D6" s="49"/>
      <c r="E6" s="49"/>
      <c r="F6" s="49"/>
      <c r="G6" s="49"/>
      <c r="H6" s="49"/>
      <c r="I6" s="49"/>
      <c r="J6" s="49"/>
      <c r="K6" s="49"/>
      <c r="L6" s="49"/>
      <c r="M6" s="49"/>
      <c r="N6" s="49"/>
      <c r="O6" s="49"/>
      <c r="P6" s="49"/>
      <c r="Q6" s="49"/>
      <c r="R6" s="49"/>
      <c r="S6" s="49"/>
      <c r="T6" s="49"/>
      <c r="U6" s="49"/>
    </row>
    <row r="7" spans="1:21">
      <c r="A7" s="12"/>
      <c r="B7" s="49" t="s">
        <v>699</v>
      </c>
      <c r="C7" s="49"/>
      <c r="D7" s="49"/>
      <c r="E7" s="49"/>
      <c r="F7" s="49"/>
      <c r="G7" s="49"/>
      <c r="H7" s="49"/>
      <c r="I7" s="49"/>
      <c r="J7" s="49"/>
      <c r="K7" s="49"/>
      <c r="L7" s="49"/>
      <c r="M7" s="49"/>
      <c r="N7" s="49"/>
      <c r="O7" s="49"/>
      <c r="P7" s="49"/>
      <c r="Q7" s="49"/>
      <c r="R7" s="49"/>
      <c r="S7" s="49"/>
      <c r="T7" s="49"/>
      <c r="U7" s="49"/>
    </row>
    <row r="8" spans="1:21">
      <c r="A8" s="12"/>
      <c r="B8" s="49" t="s">
        <v>700</v>
      </c>
      <c r="C8" s="49"/>
      <c r="D8" s="49"/>
      <c r="E8" s="49"/>
      <c r="F8" s="49"/>
      <c r="G8" s="49"/>
      <c r="H8" s="49"/>
      <c r="I8" s="49"/>
      <c r="J8" s="49"/>
      <c r="K8" s="49"/>
      <c r="L8" s="49"/>
      <c r="M8" s="49"/>
      <c r="N8" s="49"/>
      <c r="O8" s="49"/>
      <c r="P8" s="49"/>
      <c r="Q8" s="49"/>
      <c r="R8" s="49"/>
      <c r="S8" s="49"/>
      <c r="T8" s="49"/>
      <c r="U8" s="49"/>
    </row>
    <row r="9" spans="1:21">
      <c r="A9" s="12"/>
      <c r="B9" s="73" t="s">
        <v>701</v>
      </c>
      <c r="C9" s="73"/>
      <c r="D9" s="73"/>
      <c r="E9" s="73"/>
      <c r="F9" s="73"/>
      <c r="G9" s="73"/>
      <c r="H9" s="73"/>
      <c r="I9" s="73"/>
      <c r="J9" s="73"/>
      <c r="K9" s="73"/>
      <c r="L9" s="73"/>
      <c r="M9" s="73"/>
      <c r="N9" s="73"/>
      <c r="O9" s="73"/>
      <c r="P9" s="73"/>
      <c r="Q9" s="73"/>
      <c r="R9" s="73"/>
      <c r="S9" s="73"/>
      <c r="T9" s="73"/>
      <c r="U9" s="73"/>
    </row>
    <row r="10" spans="1:21">
      <c r="A10" s="12"/>
      <c r="B10" s="73" t="s">
        <v>702</v>
      </c>
      <c r="C10" s="73"/>
      <c r="D10" s="73"/>
      <c r="E10" s="73"/>
      <c r="F10" s="73"/>
      <c r="G10" s="73"/>
      <c r="H10" s="73"/>
      <c r="I10" s="73"/>
      <c r="J10" s="73"/>
      <c r="K10" s="73"/>
      <c r="L10" s="73"/>
      <c r="M10" s="73"/>
      <c r="N10" s="73"/>
      <c r="O10" s="73"/>
      <c r="P10" s="73"/>
      <c r="Q10" s="73"/>
      <c r="R10" s="73"/>
      <c r="S10" s="73"/>
      <c r="T10" s="73"/>
      <c r="U10" s="73"/>
    </row>
    <row r="11" spans="1:21">
      <c r="A11" s="12"/>
      <c r="B11" s="73" t="s">
        <v>703</v>
      </c>
      <c r="C11" s="73"/>
      <c r="D11" s="73"/>
      <c r="E11" s="73"/>
      <c r="F11" s="73"/>
      <c r="G11" s="73"/>
      <c r="H11" s="73"/>
      <c r="I11" s="73"/>
      <c r="J11" s="73"/>
      <c r="K11" s="73"/>
      <c r="L11" s="73"/>
      <c r="M11" s="73"/>
      <c r="N11" s="73"/>
      <c r="O11" s="73"/>
      <c r="P11" s="73"/>
      <c r="Q11" s="73"/>
      <c r="R11" s="73"/>
      <c r="S11" s="73"/>
      <c r="T11" s="73"/>
      <c r="U11" s="73"/>
    </row>
    <row r="12" spans="1:21">
      <c r="A12" s="12"/>
      <c r="B12" s="73" t="s">
        <v>704</v>
      </c>
      <c r="C12" s="73"/>
      <c r="D12" s="73"/>
      <c r="E12" s="73"/>
      <c r="F12" s="73"/>
      <c r="G12" s="73"/>
      <c r="H12" s="73"/>
      <c r="I12" s="73"/>
      <c r="J12" s="73"/>
      <c r="K12" s="73"/>
      <c r="L12" s="73"/>
      <c r="M12" s="73"/>
      <c r="N12" s="73"/>
      <c r="O12" s="73"/>
      <c r="P12" s="73"/>
      <c r="Q12" s="73"/>
      <c r="R12" s="73"/>
      <c r="S12" s="73"/>
      <c r="T12" s="73"/>
      <c r="U12" s="73"/>
    </row>
    <row r="13" spans="1:21">
      <c r="A13" s="12"/>
      <c r="B13" s="73" t="s">
        <v>705</v>
      </c>
      <c r="C13" s="73"/>
      <c r="D13" s="73"/>
      <c r="E13" s="73"/>
      <c r="F13" s="73"/>
      <c r="G13" s="73"/>
      <c r="H13" s="73"/>
      <c r="I13" s="73"/>
      <c r="J13" s="73"/>
      <c r="K13" s="73"/>
      <c r="L13" s="73"/>
      <c r="M13" s="73"/>
      <c r="N13" s="73"/>
      <c r="O13" s="73"/>
      <c r="P13" s="73"/>
      <c r="Q13" s="73"/>
      <c r="R13" s="73"/>
      <c r="S13" s="73"/>
      <c r="T13" s="73"/>
      <c r="U13" s="73"/>
    </row>
    <row r="14" spans="1:21">
      <c r="A14" s="12"/>
      <c r="B14" s="73" t="s">
        <v>706</v>
      </c>
      <c r="C14" s="73"/>
      <c r="D14" s="73"/>
      <c r="E14" s="73"/>
      <c r="F14" s="73"/>
      <c r="G14" s="73"/>
      <c r="H14" s="73"/>
      <c r="I14" s="73"/>
      <c r="J14" s="73"/>
      <c r="K14" s="73"/>
      <c r="L14" s="73"/>
      <c r="M14" s="73"/>
      <c r="N14" s="73"/>
      <c r="O14" s="73"/>
      <c r="P14" s="73"/>
      <c r="Q14" s="73"/>
      <c r="R14" s="73"/>
      <c r="S14" s="73"/>
      <c r="T14" s="73"/>
      <c r="U14" s="73"/>
    </row>
    <row r="15" spans="1:21" ht="25.5" customHeight="1">
      <c r="A15" s="12"/>
      <c r="B15" s="73" t="s">
        <v>707</v>
      </c>
      <c r="C15" s="73"/>
      <c r="D15" s="73"/>
      <c r="E15" s="73"/>
      <c r="F15" s="73"/>
      <c r="G15" s="73"/>
      <c r="H15" s="73"/>
      <c r="I15" s="73"/>
      <c r="J15" s="73"/>
      <c r="K15" s="73"/>
      <c r="L15" s="73"/>
      <c r="M15" s="73"/>
      <c r="N15" s="73"/>
      <c r="O15" s="73"/>
      <c r="P15" s="73"/>
      <c r="Q15" s="73"/>
      <c r="R15" s="73"/>
      <c r="S15" s="73"/>
      <c r="T15" s="73"/>
      <c r="U15" s="73"/>
    </row>
    <row r="16" spans="1:21">
      <c r="A16" s="12"/>
      <c r="B16" s="73" t="s">
        <v>708</v>
      </c>
      <c r="C16" s="73"/>
      <c r="D16" s="73"/>
      <c r="E16" s="73"/>
      <c r="F16" s="73"/>
      <c r="G16" s="73"/>
      <c r="H16" s="73"/>
      <c r="I16" s="73"/>
      <c r="J16" s="73"/>
      <c r="K16" s="73"/>
      <c r="L16" s="73"/>
      <c r="M16" s="73"/>
      <c r="N16" s="73"/>
      <c r="O16" s="73"/>
      <c r="P16" s="73"/>
      <c r="Q16" s="73"/>
      <c r="R16" s="73"/>
      <c r="S16" s="73"/>
      <c r="T16" s="73"/>
      <c r="U16" s="73"/>
    </row>
    <row r="17" spans="1:21">
      <c r="A17" s="12"/>
      <c r="B17" s="73" t="s">
        <v>709</v>
      </c>
      <c r="C17" s="73"/>
      <c r="D17" s="73"/>
      <c r="E17" s="73"/>
      <c r="F17" s="73"/>
      <c r="G17" s="73"/>
      <c r="H17" s="73"/>
      <c r="I17" s="73"/>
      <c r="J17" s="73"/>
      <c r="K17" s="73"/>
      <c r="L17" s="73"/>
      <c r="M17" s="73"/>
      <c r="N17" s="73"/>
      <c r="O17" s="73"/>
      <c r="P17" s="73"/>
      <c r="Q17" s="73"/>
      <c r="R17" s="73"/>
      <c r="S17" s="73"/>
      <c r="T17" s="73"/>
      <c r="U17" s="73"/>
    </row>
    <row r="18" spans="1:21">
      <c r="A18" s="12"/>
      <c r="B18" s="73" t="s">
        <v>710</v>
      </c>
      <c r="C18" s="73"/>
      <c r="D18" s="73"/>
      <c r="E18" s="73"/>
      <c r="F18" s="73"/>
      <c r="G18" s="73"/>
      <c r="H18" s="73"/>
      <c r="I18" s="73"/>
      <c r="J18" s="73"/>
      <c r="K18" s="73"/>
      <c r="L18" s="73"/>
      <c r="M18" s="73"/>
      <c r="N18" s="73"/>
      <c r="O18" s="73"/>
      <c r="P18" s="73"/>
      <c r="Q18" s="73"/>
      <c r="R18" s="73"/>
      <c r="S18" s="73"/>
      <c r="T18" s="73"/>
      <c r="U18" s="73"/>
    </row>
    <row r="19" spans="1:21">
      <c r="A19" s="12"/>
      <c r="B19" s="73" t="s">
        <v>711</v>
      </c>
      <c r="C19" s="73"/>
      <c r="D19" s="73"/>
      <c r="E19" s="73"/>
      <c r="F19" s="73"/>
      <c r="G19" s="73"/>
      <c r="H19" s="73"/>
      <c r="I19" s="73"/>
      <c r="J19" s="73"/>
      <c r="K19" s="73"/>
      <c r="L19" s="73"/>
      <c r="M19" s="73"/>
      <c r="N19" s="73"/>
      <c r="O19" s="73"/>
      <c r="P19" s="73"/>
      <c r="Q19" s="73"/>
      <c r="R19" s="73"/>
      <c r="S19" s="73"/>
      <c r="T19" s="73"/>
      <c r="U19" s="73"/>
    </row>
    <row r="20" spans="1:21">
      <c r="A20" s="12"/>
      <c r="B20" s="49" t="s">
        <v>712</v>
      </c>
      <c r="C20" s="49"/>
      <c r="D20" s="49"/>
      <c r="E20" s="49"/>
      <c r="F20" s="49"/>
      <c r="G20" s="49"/>
      <c r="H20" s="49"/>
      <c r="I20" s="49"/>
      <c r="J20" s="49"/>
      <c r="K20" s="49"/>
      <c r="L20" s="49"/>
      <c r="M20" s="49"/>
      <c r="N20" s="49"/>
      <c r="O20" s="49"/>
      <c r="P20" s="49"/>
      <c r="Q20" s="49"/>
      <c r="R20" s="49"/>
      <c r="S20" s="49"/>
      <c r="T20" s="49"/>
      <c r="U20" s="49"/>
    </row>
    <row r="21" spans="1:21">
      <c r="A21" s="12"/>
      <c r="B21" s="29"/>
      <c r="C21" s="29"/>
      <c r="D21" s="29"/>
      <c r="E21" s="29"/>
      <c r="F21" s="29"/>
      <c r="G21" s="29"/>
      <c r="H21" s="29"/>
      <c r="I21" s="29"/>
      <c r="J21" s="29"/>
      <c r="K21" s="29"/>
      <c r="L21" s="29"/>
      <c r="M21" s="29"/>
      <c r="N21" s="29"/>
      <c r="O21" s="29"/>
      <c r="P21" s="29"/>
      <c r="Q21" s="29"/>
      <c r="R21" s="29"/>
      <c r="S21" s="29"/>
      <c r="T21" s="29"/>
      <c r="U21" s="29"/>
    </row>
    <row r="22" spans="1:21">
      <c r="A22" s="12"/>
      <c r="B22" s="15"/>
      <c r="C22" s="15"/>
      <c r="D22" s="15"/>
      <c r="E22" s="15"/>
      <c r="F22" s="15"/>
      <c r="G22" s="15"/>
      <c r="H22" s="15"/>
      <c r="I22" s="15"/>
      <c r="J22" s="15"/>
      <c r="K22" s="15"/>
      <c r="L22" s="15"/>
      <c r="M22" s="15"/>
      <c r="N22" s="15"/>
      <c r="O22" s="15"/>
      <c r="P22" s="15"/>
      <c r="Q22" s="15"/>
      <c r="R22" s="15"/>
      <c r="S22" s="15"/>
      <c r="T22" s="15"/>
      <c r="U22" s="15"/>
    </row>
    <row r="23" spans="1:21" ht="15.75" thickBot="1">
      <c r="A23" s="12"/>
      <c r="B23" s="20" t="s">
        <v>183</v>
      </c>
      <c r="C23" s="63"/>
      <c r="D23" s="63"/>
      <c r="E23" s="63"/>
      <c r="F23" s="16"/>
      <c r="G23" s="32" t="s">
        <v>713</v>
      </c>
      <c r="H23" s="32"/>
      <c r="I23" s="32"/>
      <c r="J23" s="32"/>
      <c r="K23" s="32"/>
      <c r="L23" s="32"/>
      <c r="M23" s="32"/>
      <c r="N23" s="32"/>
      <c r="O23" s="32"/>
      <c r="P23" s="32"/>
      <c r="Q23" s="32"/>
      <c r="R23" s="32"/>
      <c r="S23" s="32"/>
      <c r="T23" s="32"/>
      <c r="U23" s="32"/>
    </row>
    <row r="24" spans="1:21">
      <c r="A24" s="12"/>
      <c r="B24" s="98"/>
      <c r="C24" s="229" t="s">
        <v>214</v>
      </c>
      <c r="D24" s="229"/>
      <c r="E24" s="229"/>
      <c r="F24" s="38"/>
      <c r="G24" s="229" t="s">
        <v>220</v>
      </c>
      <c r="H24" s="229"/>
      <c r="I24" s="229"/>
      <c r="J24" s="70"/>
      <c r="K24" s="231" t="s">
        <v>714</v>
      </c>
      <c r="L24" s="231"/>
      <c r="M24" s="231"/>
      <c r="N24" s="70"/>
      <c r="O24" s="231" t="s">
        <v>715</v>
      </c>
      <c r="P24" s="231"/>
      <c r="Q24" s="231"/>
      <c r="R24" s="70"/>
      <c r="S24" s="231" t="s">
        <v>716</v>
      </c>
      <c r="T24" s="231"/>
      <c r="U24" s="231"/>
    </row>
    <row r="25" spans="1:21" ht="15.75" thickBot="1">
      <c r="A25" s="12"/>
      <c r="B25" s="36"/>
      <c r="C25" s="230" t="s">
        <v>181</v>
      </c>
      <c r="D25" s="230"/>
      <c r="E25" s="230"/>
      <c r="F25" s="38"/>
      <c r="G25" s="230" t="s">
        <v>221</v>
      </c>
      <c r="H25" s="230"/>
      <c r="I25" s="230"/>
      <c r="J25" s="38"/>
      <c r="K25" s="232"/>
      <c r="L25" s="232"/>
      <c r="M25" s="232"/>
      <c r="N25" s="38"/>
      <c r="O25" s="232"/>
      <c r="P25" s="232"/>
      <c r="Q25" s="232"/>
      <c r="R25" s="38"/>
      <c r="S25" s="232"/>
      <c r="T25" s="232"/>
      <c r="U25" s="232"/>
    </row>
    <row r="26" spans="1:21">
      <c r="A26" s="12"/>
      <c r="B26" s="18" t="s">
        <v>717</v>
      </c>
      <c r="C26" s="64"/>
      <c r="D26" s="64"/>
      <c r="E26" s="64"/>
      <c r="F26" s="16"/>
      <c r="G26" s="64"/>
      <c r="H26" s="64"/>
      <c r="I26" s="64"/>
      <c r="J26" s="16"/>
      <c r="K26" s="64"/>
      <c r="L26" s="64"/>
      <c r="M26" s="64"/>
      <c r="N26" s="16"/>
      <c r="O26" s="34"/>
      <c r="P26" s="34"/>
      <c r="Q26" s="34"/>
      <c r="R26" s="16"/>
      <c r="S26" s="64"/>
      <c r="T26" s="64"/>
      <c r="U26" s="64"/>
    </row>
    <row r="27" spans="1:21">
      <c r="A27" s="12"/>
      <c r="B27" s="71" t="s">
        <v>23</v>
      </c>
      <c r="C27" s="36" t="s">
        <v>186</v>
      </c>
      <c r="D27" s="37">
        <v>19933</v>
      </c>
      <c r="E27" s="38"/>
      <c r="F27" s="38"/>
      <c r="G27" s="36" t="s">
        <v>186</v>
      </c>
      <c r="H27" s="37">
        <v>19933</v>
      </c>
      <c r="I27" s="38"/>
      <c r="J27" s="38"/>
      <c r="K27" s="36" t="s">
        <v>186</v>
      </c>
      <c r="L27" s="37">
        <v>19933</v>
      </c>
      <c r="M27" s="38"/>
      <c r="N27" s="38"/>
      <c r="O27" s="36" t="s">
        <v>186</v>
      </c>
      <c r="P27" s="39" t="s">
        <v>232</v>
      </c>
      <c r="Q27" s="38"/>
      <c r="R27" s="38"/>
      <c r="S27" s="36" t="s">
        <v>186</v>
      </c>
      <c r="T27" s="39" t="s">
        <v>232</v>
      </c>
      <c r="U27" s="38"/>
    </row>
    <row r="28" spans="1:21">
      <c r="A28" s="12"/>
      <c r="B28" s="71"/>
      <c r="C28" s="36"/>
      <c r="D28" s="37"/>
      <c r="E28" s="38"/>
      <c r="F28" s="38"/>
      <c r="G28" s="36"/>
      <c r="H28" s="37"/>
      <c r="I28" s="38"/>
      <c r="J28" s="38"/>
      <c r="K28" s="36"/>
      <c r="L28" s="37"/>
      <c r="M28" s="38"/>
      <c r="N28" s="38"/>
      <c r="O28" s="36"/>
      <c r="P28" s="39"/>
      <c r="Q28" s="38"/>
      <c r="R28" s="38"/>
      <c r="S28" s="36"/>
      <c r="T28" s="39"/>
      <c r="U28" s="38"/>
    </row>
    <row r="29" spans="1:21">
      <c r="A29" s="12"/>
      <c r="B29" s="73" t="s">
        <v>718</v>
      </c>
      <c r="C29" s="44">
        <v>181185</v>
      </c>
      <c r="D29" s="44"/>
      <c r="E29" s="30"/>
      <c r="F29" s="30"/>
      <c r="G29" s="44">
        <v>181758</v>
      </c>
      <c r="H29" s="44"/>
      <c r="I29" s="30"/>
      <c r="J29" s="30"/>
      <c r="K29" s="45">
        <v>12</v>
      </c>
      <c r="L29" s="45"/>
      <c r="M29" s="30"/>
      <c r="N29" s="30"/>
      <c r="O29" s="44">
        <v>181746</v>
      </c>
      <c r="P29" s="44"/>
      <c r="Q29" s="30"/>
      <c r="R29" s="30"/>
      <c r="S29" s="45" t="s">
        <v>232</v>
      </c>
      <c r="T29" s="45"/>
      <c r="U29" s="30"/>
    </row>
    <row r="30" spans="1:21">
      <c r="A30" s="12"/>
      <c r="B30" s="73"/>
      <c r="C30" s="44"/>
      <c r="D30" s="44"/>
      <c r="E30" s="30"/>
      <c r="F30" s="30"/>
      <c r="G30" s="44"/>
      <c r="H30" s="44"/>
      <c r="I30" s="30"/>
      <c r="J30" s="30"/>
      <c r="K30" s="45"/>
      <c r="L30" s="45"/>
      <c r="M30" s="30"/>
      <c r="N30" s="30"/>
      <c r="O30" s="44"/>
      <c r="P30" s="44"/>
      <c r="Q30" s="30"/>
      <c r="R30" s="30"/>
      <c r="S30" s="45"/>
      <c r="T30" s="45"/>
      <c r="U30" s="30"/>
    </row>
    <row r="31" spans="1:21">
      <c r="A31" s="12"/>
      <c r="B31" s="71" t="s">
        <v>26</v>
      </c>
      <c r="C31" s="37">
        <v>3203</v>
      </c>
      <c r="D31" s="37"/>
      <c r="E31" s="38"/>
      <c r="F31" s="38"/>
      <c r="G31" s="37">
        <v>3203</v>
      </c>
      <c r="H31" s="37"/>
      <c r="I31" s="38"/>
      <c r="J31" s="38"/>
      <c r="K31" s="39" t="s">
        <v>232</v>
      </c>
      <c r="L31" s="39"/>
      <c r="M31" s="38"/>
      <c r="N31" s="38"/>
      <c r="O31" s="37">
        <v>3203</v>
      </c>
      <c r="P31" s="37"/>
      <c r="Q31" s="38"/>
      <c r="R31" s="38"/>
      <c r="S31" s="39" t="s">
        <v>232</v>
      </c>
      <c r="T31" s="39"/>
      <c r="U31" s="38"/>
    </row>
    <row r="32" spans="1:21">
      <c r="A32" s="12"/>
      <c r="B32" s="71"/>
      <c r="C32" s="37"/>
      <c r="D32" s="37"/>
      <c r="E32" s="38"/>
      <c r="F32" s="38"/>
      <c r="G32" s="37"/>
      <c r="H32" s="37"/>
      <c r="I32" s="38"/>
      <c r="J32" s="38"/>
      <c r="K32" s="39"/>
      <c r="L32" s="39"/>
      <c r="M32" s="38"/>
      <c r="N32" s="38"/>
      <c r="O32" s="37"/>
      <c r="P32" s="37"/>
      <c r="Q32" s="38"/>
      <c r="R32" s="38"/>
      <c r="S32" s="39"/>
      <c r="T32" s="39"/>
      <c r="U32" s="38"/>
    </row>
    <row r="33" spans="1:21">
      <c r="A33" s="12"/>
      <c r="B33" s="73" t="s">
        <v>27</v>
      </c>
      <c r="C33" s="44">
        <v>4460</v>
      </c>
      <c r="D33" s="44"/>
      <c r="E33" s="30"/>
      <c r="F33" s="30"/>
      <c r="G33" s="44">
        <v>4460</v>
      </c>
      <c r="H33" s="44"/>
      <c r="I33" s="30"/>
      <c r="J33" s="30"/>
      <c r="K33" s="45" t="s">
        <v>232</v>
      </c>
      <c r="L33" s="45"/>
      <c r="M33" s="30"/>
      <c r="N33" s="30"/>
      <c r="O33" s="44">
        <v>4460</v>
      </c>
      <c r="P33" s="44"/>
      <c r="Q33" s="30"/>
      <c r="R33" s="30"/>
      <c r="S33" s="45" t="s">
        <v>232</v>
      </c>
      <c r="T33" s="45"/>
      <c r="U33" s="30"/>
    </row>
    <row r="34" spans="1:21">
      <c r="A34" s="12"/>
      <c r="B34" s="73"/>
      <c r="C34" s="44"/>
      <c r="D34" s="44"/>
      <c r="E34" s="30"/>
      <c r="F34" s="30"/>
      <c r="G34" s="44"/>
      <c r="H34" s="44"/>
      <c r="I34" s="30"/>
      <c r="J34" s="30"/>
      <c r="K34" s="45"/>
      <c r="L34" s="45"/>
      <c r="M34" s="30"/>
      <c r="N34" s="30"/>
      <c r="O34" s="44"/>
      <c r="P34" s="44"/>
      <c r="Q34" s="30"/>
      <c r="R34" s="30"/>
      <c r="S34" s="45"/>
      <c r="T34" s="45"/>
      <c r="U34" s="30"/>
    </row>
    <row r="35" spans="1:21">
      <c r="A35" s="12"/>
      <c r="B35" s="71" t="s">
        <v>719</v>
      </c>
      <c r="C35" s="37">
        <v>860601</v>
      </c>
      <c r="D35" s="37"/>
      <c r="E35" s="38"/>
      <c r="F35" s="38"/>
      <c r="G35" s="37">
        <v>862134</v>
      </c>
      <c r="H35" s="37"/>
      <c r="I35" s="38"/>
      <c r="J35" s="38"/>
      <c r="K35" s="39" t="s">
        <v>232</v>
      </c>
      <c r="L35" s="39"/>
      <c r="M35" s="38"/>
      <c r="N35" s="38"/>
      <c r="O35" s="37">
        <v>16914</v>
      </c>
      <c r="P35" s="37"/>
      <c r="Q35" s="38"/>
      <c r="R35" s="38"/>
      <c r="S35" s="37">
        <v>845220</v>
      </c>
      <c r="T35" s="37"/>
      <c r="U35" s="38"/>
    </row>
    <row r="36" spans="1:21">
      <c r="A36" s="12"/>
      <c r="B36" s="71"/>
      <c r="C36" s="37"/>
      <c r="D36" s="37"/>
      <c r="E36" s="38"/>
      <c r="F36" s="38"/>
      <c r="G36" s="37"/>
      <c r="H36" s="37"/>
      <c r="I36" s="38"/>
      <c r="J36" s="38"/>
      <c r="K36" s="39"/>
      <c r="L36" s="39"/>
      <c r="M36" s="38"/>
      <c r="N36" s="38"/>
      <c r="O36" s="37"/>
      <c r="P36" s="37"/>
      <c r="Q36" s="38"/>
      <c r="R36" s="38"/>
      <c r="S36" s="37"/>
      <c r="T36" s="37"/>
      <c r="U36" s="38"/>
    </row>
    <row r="37" spans="1:21">
      <c r="A37" s="12"/>
      <c r="B37" s="73" t="s">
        <v>32</v>
      </c>
      <c r="C37" s="44">
        <v>4970</v>
      </c>
      <c r="D37" s="44"/>
      <c r="E37" s="30"/>
      <c r="F37" s="30"/>
      <c r="G37" s="44">
        <v>4970</v>
      </c>
      <c r="H37" s="44"/>
      <c r="I37" s="30"/>
      <c r="J37" s="30"/>
      <c r="K37" s="45" t="s">
        <v>232</v>
      </c>
      <c r="L37" s="45"/>
      <c r="M37" s="30"/>
      <c r="N37" s="30"/>
      <c r="O37" s="44">
        <v>4970</v>
      </c>
      <c r="P37" s="44"/>
      <c r="Q37" s="30"/>
      <c r="R37" s="30"/>
      <c r="S37" s="45" t="s">
        <v>232</v>
      </c>
      <c r="T37" s="45"/>
      <c r="U37" s="30"/>
    </row>
    <row r="38" spans="1:21">
      <c r="A38" s="12"/>
      <c r="B38" s="73"/>
      <c r="C38" s="44"/>
      <c r="D38" s="44"/>
      <c r="E38" s="30"/>
      <c r="F38" s="30"/>
      <c r="G38" s="44"/>
      <c r="H38" s="44"/>
      <c r="I38" s="30"/>
      <c r="J38" s="30"/>
      <c r="K38" s="45"/>
      <c r="L38" s="45"/>
      <c r="M38" s="30"/>
      <c r="N38" s="30"/>
      <c r="O38" s="44"/>
      <c r="P38" s="44"/>
      <c r="Q38" s="30"/>
      <c r="R38" s="30"/>
      <c r="S38" s="45"/>
      <c r="T38" s="45"/>
      <c r="U38" s="30"/>
    </row>
    <row r="39" spans="1:21">
      <c r="A39" s="12"/>
      <c r="B39" s="71" t="s">
        <v>36</v>
      </c>
      <c r="C39" s="37">
        <v>10671</v>
      </c>
      <c r="D39" s="37"/>
      <c r="E39" s="38"/>
      <c r="F39" s="38"/>
      <c r="G39" s="37">
        <v>10873</v>
      </c>
      <c r="H39" s="37"/>
      <c r="I39" s="38"/>
      <c r="J39" s="38"/>
      <c r="K39" s="39" t="s">
        <v>232</v>
      </c>
      <c r="L39" s="39"/>
      <c r="M39" s="38"/>
      <c r="N39" s="38"/>
      <c r="O39" s="39" t="s">
        <v>232</v>
      </c>
      <c r="P39" s="39"/>
      <c r="Q39" s="38"/>
      <c r="R39" s="38"/>
      <c r="S39" s="37">
        <v>10873</v>
      </c>
      <c r="T39" s="37"/>
      <c r="U39" s="38"/>
    </row>
    <row r="40" spans="1:21">
      <c r="A40" s="12"/>
      <c r="B40" s="71"/>
      <c r="C40" s="37"/>
      <c r="D40" s="37"/>
      <c r="E40" s="38"/>
      <c r="F40" s="38"/>
      <c r="G40" s="37"/>
      <c r="H40" s="37"/>
      <c r="I40" s="38"/>
      <c r="J40" s="38"/>
      <c r="K40" s="39"/>
      <c r="L40" s="39"/>
      <c r="M40" s="38"/>
      <c r="N40" s="38"/>
      <c r="O40" s="39"/>
      <c r="P40" s="39"/>
      <c r="Q40" s="38"/>
      <c r="R40" s="38"/>
      <c r="S40" s="37"/>
      <c r="T40" s="37"/>
      <c r="U40" s="38"/>
    </row>
    <row r="41" spans="1:21">
      <c r="A41" s="12"/>
      <c r="B41" s="73" t="s">
        <v>720</v>
      </c>
      <c r="C41" s="45">
        <v>726</v>
      </c>
      <c r="D41" s="45"/>
      <c r="E41" s="30"/>
      <c r="F41" s="30"/>
      <c r="G41" s="45">
        <v>726</v>
      </c>
      <c r="H41" s="45"/>
      <c r="I41" s="30"/>
      <c r="J41" s="30"/>
      <c r="K41" s="45" t="s">
        <v>232</v>
      </c>
      <c r="L41" s="45"/>
      <c r="M41" s="30"/>
      <c r="N41" s="30"/>
      <c r="O41" s="45">
        <v>726</v>
      </c>
      <c r="P41" s="45"/>
      <c r="Q41" s="30"/>
      <c r="R41" s="30"/>
      <c r="S41" s="45" t="s">
        <v>232</v>
      </c>
      <c r="T41" s="45"/>
      <c r="U41" s="30"/>
    </row>
    <row r="42" spans="1:21">
      <c r="A42" s="12"/>
      <c r="B42" s="73"/>
      <c r="C42" s="45"/>
      <c r="D42" s="45"/>
      <c r="E42" s="30"/>
      <c r="F42" s="30"/>
      <c r="G42" s="45"/>
      <c r="H42" s="45"/>
      <c r="I42" s="30"/>
      <c r="J42" s="30"/>
      <c r="K42" s="45"/>
      <c r="L42" s="45"/>
      <c r="M42" s="30"/>
      <c r="N42" s="30"/>
      <c r="O42" s="45"/>
      <c r="P42" s="45"/>
      <c r="Q42" s="30"/>
      <c r="R42" s="30"/>
      <c r="S42" s="45"/>
      <c r="T42" s="45"/>
      <c r="U42" s="30"/>
    </row>
    <row r="43" spans="1:21">
      <c r="A43" s="12"/>
      <c r="B43" s="25" t="s">
        <v>721</v>
      </c>
      <c r="C43" s="40"/>
      <c r="D43" s="40"/>
      <c r="E43" s="40"/>
      <c r="F43" s="23"/>
      <c r="G43" s="38"/>
      <c r="H43" s="38"/>
      <c r="I43" s="38"/>
      <c r="J43" s="23"/>
      <c r="K43" s="36"/>
      <c r="L43" s="36"/>
      <c r="M43" s="36"/>
      <c r="N43" s="23"/>
      <c r="O43" s="36"/>
      <c r="P43" s="36"/>
      <c r="Q43" s="36"/>
      <c r="R43" s="23"/>
      <c r="S43" s="36"/>
      <c r="T43" s="36"/>
      <c r="U43" s="36"/>
    </row>
    <row r="44" spans="1:21">
      <c r="A44" s="12"/>
      <c r="B44" s="73" t="s">
        <v>42</v>
      </c>
      <c r="C44" s="44">
        <v>934318</v>
      </c>
      <c r="D44" s="44"/>
      <c r="E44" s="30"/>
      <c r="F44" s="30"/>
      <c r="G44" s="44">
        <v>934117</v>
      </c>
      <c r="H44" s="44"/>
      <c r="I44" s="30"/>
      <c r="J44" s="30"/>
      <c r="K44" s="45" t="s">
        <v>232</v>
      </c>
      <c r="L44" s="45"/>
      <c r="M44" s="30"/>
      <c r="N44" s="30"/>
      <c r="O44" s="45" t="s">
        <v>232</v>
      </c>
      <c r="P44" s="45"/>
      <c r="Q44" s="30"/>
      <c r="R44" s="30"/>
      <c r="S44" s="44">
        <v>934117</v>
      </c>
      <c r="T44" s="44"/>
      <c r="U44" s="30"/>
    </row>
    <row r="45" spans="1:21">
      <c r="A45" s="12"/>
      <c r="B45" s="73"/>
      <c r="C45" s="44"/>
      <c r="D45" s="44"/>
      <c r="E45" s="30"/>
      <c r="F45" s="30"/>
      <c r="G45" s="44"/>
      <c r="H45" s="44"/>
      <c r="I45" s="30"/>
      <c r="J45" s="30"/>
      <c r="K45" s="45"/>
      <c r="L45" s="45"/>
      <c r="M45" s="30"/>
      <c r="N45" s="30"/>
      <c r="O45" s="45"/>
      <c r="P45" s="45"/>
      <c r="Q45" s="30"/>
      <c r="R45" s="30"/>
      <c r="S45" s="44"/>
      <c r="T45" s="44"/>
      <c r="U45" s="30"/>
    </row>
    <row r="46" spans="1:21">
      <c r="A46" s="12"/>
      <c r="B46" s="71" t="s">
        <v>720</v>
      </c>
      <c r="C46" s="37">
        <v>1339</v>
      </c>
      <c r="D46" s="37"/>
      <c r="E46" s="38"/>
      <c r="F46" s="38"/>
      <c r="G46" s="37">
        <v>1339</v>
      </c>
      <c r="H46" s="37"/>
      <c r="I46" s="38"/>
      <c r="J46" s="38"/>
      <c r="K46" s="39" t="s">
        <v>232</v>
      </c>
      <c r="L46" s="39"/>
      <c r="M46" s="38"/>
      <c r="N46" s="38"/>
      <c r="O46" s="37">
        <v>1339</v>
      </c>
      <c r="P46" s="37"/>
      <c r="Q46" s="38"/>
      <c r="R46" s="38"/>
      <c r="S46" s="39" t="s">
        <v>232</v>
      </c>
      <c r="T46" s="39"/>
      <c r="U46" s="38"/>
    </row>
    <row r="47" spans="1:21">
      <c r="A47" s="12"/>
      <c r="B47" s="71"/>
      <c r="C47" s="37"/>
      <c r="D47" s="37"/>
      <c r="E47" s="38"/>
      <c r="F47" s="38"/>
      <c r="G47" s="37"/>
      <c r="H47" s="37"/>
      <c r="I47" s="38"/>
      <c r="J47" s="38"/>
      <c r="K47" s="39"/>
      <c r="L47" s="39"/>
      <c r="M47" s="38"/>
      <c r="N47" s="38"/>
      <c r="O47" s="37"/>
      <c r="P47" s="37"/>
      <c r="Q47" s="38"/>
      <c r="R47" s="38"/>
      <c r="S47" s="39"/>
      <c r="T47" s="39"/>
      <c r="U47" s="38"/>
    </row>
    <row r="48" spans="1:21">
      <c r="A48" s="12"/>
      <c r="B48" s="73" t="s">
        <v>722</v>
      </c>
      <c r="C48" s="44">
        <v>41201</v>
      </c>
      <c r="D48" s="44"/>
      <c r="E48" s="30"/>
      <c r="F48" s="30"/>
      <c r="G48" s="44">
        <v>41221</v>
      </c>
      <c r="H48" s="44"/>
      <c r="I48" s="30"/>
      <c r="J48" s="30"/>
      <c r="K48" s="45" t="s">
        <v>232</v>
      </c>
      <c r="L48" s="45"/>
      <c r="M48" s="30"/>
      <c r="N48" s="30"/>
      <c r="O48" s="44">
        <v>41221</v>
      </c>
      <c r="P48" s="44"/>
      <c r="Q48" s="30"/>
      <c r="R48" s="30"/>
      <c r="S48" s="45" t="s">
        <v>232</v>
      </c>
      <c r="T48" s="45"/>
      <c r="U48" s="30"/>
    </row>
    <row r="49" spans="1:21">
      <c r="A49" s="12"/>
      <c r="B49" s="73"/>
      <c r="C49" s="44"/>
      <c r="D49" s="44"/>
      <c r="E49" s="30"/>
      <c r="F49" s="30"/>
      <c r="G49" s="44"/>
      <c r="H49" s="44"/>
      <c r="I49" s="30"/>
      <c r="J49" s="30"/>
      <c r="K49" s="45"/>
      <c r="L49" s="45"/>
      <c r="M49" s="30"/>
      <c r="N49" s="30"/>
      <c r="O49" s="44"/>
      <c r="P49" s="44"/>
      <c r="Q49" s="30"/>
      <c r="R49" s="30"/>
      <c r="S49" s="45"/>
      <c r="T49" s="45"/>
      <c r="U49" s="30"/>
    </row>
    <row r="50" spans="1:21">
      <c r="A50" s="12"/>
      <c r="B50" s="71" t="s">
        <v>44</v>
      </c>
      <c r="C50" s="37">
        <v>24837</v>
      </c>
      <c r="D50" s="37"/>
      <c r="E50" s="38"/>
      <c r="F50" s="38"/>
      <c r="G50" s="37">
        <v>26176</v>
      </c>
      <c r="H50" s="37"/>
      <c r="I50" s="38"/>
      <c r="J50" s="38"/>
      <c r="K50" s="39" t="s">
        <v>232</v>
      </c>
      <c r="L50" s="39"/>
      <c r="M50" s="38"/>
      <c r="N50" s="38"/>
      <c r="O50" s="39" t="s">
        <v>232</v>
      </c>
      <c r="P50" s="39"/>
      <c r="Q50" s="38"/>
      <c r="R50" s="38"/>
      <c r="S50" s="37">
        <v>26176</v>
      </c>
      <c r="T50" s="37"/>
      <c r="U50" s="38"/>
    </row>
    <row r="51" spans="1:21">
      <c r="A51" s="12"/>
      <c r="B51" s="71"/>
      <c r="C51" s="37"/>
      <c r="D51" s="37"/>
      <c r="E51" s="38"/>
      <c r="F51" s="38"/>
      <c r="G51" s="37"/>
      <c r="H51" s="37"/>
      <c r="I51" s="38"/>
      <c r="J51" s="38"/>
      <c r="K51" s="39"/>
      <c r="L51" s="39"/>
      <c r="M51" s="38"/>
      <c r="N51" s="38"/>
      <c r="O51" s="39"/>
      <c r="P51" s="39"/>
      <c r="Q51" s="38"/>
      <c r="R51" s="38"/>
      <c r="S51" s="37"/>
      <c r="T51" s="37"/>
      <c r="U51" s="38"/>
    </row>
    <row r="52" spans="1:21">
      <c r="A52" s="12"/>
      <c r="B52" s="73" t="s">
        <v>723</v>
      </c>
      <c r="C52" s="44">
        <v>21388</v>
      </c>
      <c r="D52" s="44"/>
      <c r="E52" s="30"/>
      <c r="F52" s="30"/>
      <c r="G52" s="44">
        <v>21388</v>
      </c>
      <c r="H52" s="44"/>
      <c r="I52" s="30"/>
      <c r="J52" s="30"/>
      <c r="K52" s="45" t="s">
        <v>232</v>
      </c>
      <c r="L52" s="45"/>
      <c r="M52" s="30"/>
      <c r="N52" s="30"/>
      <c r="O52" s="44">
        <v>21388</v>
      </c>
      <c r="P52" s="44"/>
      <c r="Q52" s="30"/>
      <c r="R52" s="30"/>
      <c r="S52" s="45" t="s">
        <v>232</v>
      </c>
      <c r="T52" s="45"/>
      <c r="U52" s="30"/>
    </row>
    <row r="53" spans="1:21">
      <c r="A53" s="12"/>
      <c r="B53" s="73"/>
      <c r="C53" s="44"/>
      <c r="D53" s="44"/>
      <c r="E53" s="30"/>
      <c r="F53" s="30"/>
      <c r="G53" s="44"/>
      <c r="H53" s="44"/>
      <c r="I53" s="30"/>
      <c r="J53" s="30"/>
      <c r="K53" s="45"/>
      <c r="L53" s="45"/>
      <c r="M53" s="30"/>
      <c r="N53" s="30"/>
      <c r="O53" s="44"/>
      <c r="P53" s="44"/>
      <c r="Q53" s="30"/>
      <c r="R53" s="30"/>
      <c r="S53" s="45"/>
      <c r="T53" s="45"/>
      <c r="U53" s="30"/>
    </row>
    <row r="54" spans="1:21">
      <c r="A54" s="12"/>
      <c r="B54" s="228"/>
      <c r="C54" s="228"/>
      <c r="D54" s="228"/>
      <c r="E54" s="228"/>
      <c r="F54" s="228"/>
      <c r="G54" s="228"/>
      <c r="H54" s="228"/>
      <c r="I54" s="228"/>
      <c r="J54" s="228"/>
      <c r="K54" s="228"/>
      <c r="L54" s="228"/>
      <c r="M54" s="228"/>
      <c r="N54" s="228"/>
      <c r="O54" s="228"/>
      <c r="P54" s="228"/>
      <c r="Q54" s="228"/>
      <c r="R54" s="228"/>
      <c r="S54" s="228"/>
      <c r="T54" s="228"/>
      <c r="U54" s="228"/>
    </row>
    <row r="55" spans="1:21">
      <c r="A55" s="12"/>
      <c r="B55" s="29"/>
      <c r="C55" s="29"/>
      <c r="D55" s="29"/>
      <c r="E55" s="29"/>
      <c r="F55" s="29"/>
      <c r="G55" s="29"/>
      <c r="H55" s="29"/>
      <c r="I55" s="29"/>
      <c r="J55" s="29"/>
      <c r="K55" s="29"/>
      <c r="L55" s="29"/>
      <c r="M55" s="29"/>
      <c r="N55" s="29"/>
      <c r="O55" s="29"/>
      <c r="P55" s="29"/>
      <c r="Q55" s="29"/>
      <c r="R55" s="29"/>
      <c r="S55" s="29"/>
      <c r="T55" s="29"/>
      <c r="U55" s="29"/>
    </row>
    <row r="56" spans="1:21">
      <c r="A56" s="12"/>
      <c r="B56" s="15"/>
      <c r="C56" s="15"/>
      <c r="D56" s="15"/>
      <c r="E56" s="15"/>
      <c r="F56" s="15"/>
      <c r="G56" s="15"/>
      <c r="H56" s="15"/>
      <c r="I56" s="15"/>
      <c r="J56" s="15"/>
      <c r="K56" s="15"/>
      <c r="L56" s="15"/>
      <c r="M56" s="15"/>
      <c r="N56" s="15"/>
      <c r="O56" s="15"/>
      <c r="P56" s="15"/>
      <c r="Q56" s="15"/>
      <c r="R56" s="15"/>
      <c r="S56" s="15"/>
      <c r="T56" s="15"/>
      <c r="U56" s="15"/>
    </row>
    <row r="57" spans="1:21" ht="15.75" thickBot="1">
      <c r="A57" s="12"/>
      <c r="B57" s="233">
        <v>41820</v>
      </c>
      <c r="C57" s="63"/>
      <c r="D57" s="63"/>
      <c r="E57" s="63"/>
      <c r="F57" s="16"/>
      <c r="G57" s="56" t="s">
        <v>713</v>
      </c>
      <c r="H57" s="56"/>
      <c r="I57" s="56"/>
      <c r="J57" s="56"/>
      <c r="K57" s="56"/>
      <c r="L57" s="56"/>
      <c r="M57" s="56"/>
      <c r="N57" s="56"/>
      <c r="O57" s="56"/>
      <c r="P57" s="56"/>
      <c r="Q57" s="56"/>
      <c r="R57" s="56"/>
      <c r="S57" s="56"/>
      <c r="T57" s="56"/>
      <c r="U57" s="56"/>
    </row>
    <row r="58" spans="1:21">
      <c r="A58" s="12"/>
      <c r="B58" s="116"/>
      <c r="C58" s="234" t="s">
        <v>214</v>
      </c>
      <c r="D58" s="234"/>
      <c r="E58" s="234"/>
      <c r="F58" s="38"/>
      <c r="G58" s="234" t="s">
        <v>220</v>
      </c>
      <c r="H58" s="234"/>
      <c r="I58" s="234"/>
      <c r="J58" s="70"/>
      <c r="K58" s="221" t="s">
        <v>714</v>
      </c>
      <c r="L58" s="221"/>
      <c r="M58" s="221"/>
      <c r="N58" s="70"/>
      <c r="O58" s="221" t="s">
        <v>715</v>
      </c>
      <c r="P58" s="221"/>
      <c r="Q58" s="221"/>
      <c r="R58" s="70"/>
      <c r="S58" s="221" t="s">
        <v>716</v>
      </c>
      <c r="T58" s="221"/>
      <c r="U58" s="221"/>
    </row>
    <row r="59" spans="1:21" ht="15.75" thickBot="1">
      <c r="A59" s="12"/>
      <c r="B59" s="40"/>
      <c r="C59" s="235" t="s">
        <v>181</v>
      </c>
      <c r="D59" s="235"/>
      <c r="E59" s="235"/>
      <c r="F59" s="38"/>
      <c r="G59" s="235" t="s">
        <v>221</v>
      </c>
      <c r="H59" s="235"/>
      <c r="I59" s="235"/>
      <c r="J59" s="38"/>
      <c r="K59" s="137"/>
      <c r="L59" s="137"/>
      <c r="M59" s="137"/>
      <c r="N59" s="38"/>
      <c r="O59" s="137"/>
      <c r="P59" s="137"/>
      <c r="Q59" s="137"/>
      <c r="R59" s="38"/>
      <c r="S59" s="137"/>
      <c r="T59" s="137"/>
      <c r="U59" s="137"/>
    </row>
    <row r="60" spans="1:21">
      <c r="A60" s="12"/>
      <c r="B60" s="18" t="s">
        <v>717</v>
      </c>
      <c r="C60" s="64"/>
      <c r="D60" s="64"/>
      <c r="E60" s="64"/>
      <c r="F60" s="16"/>
      <c r="G60" s="64"/>
      <c r="H60" s="64"/>
      <c r="I60" s="64"/>
      <c r="J60" s="16"/>
      <c r="K60" s="64"/>
      <c r="L60" s="64"/>
      <c r="M60" s="64"/>
      <c r="N60" s="16"/>
      <c r="O60" s="34"/>
      <c r="P60" s="34"/>
      <c r="Q60" s="34"/>
      <c r="R60" s="16"/>
      <c r="S60" s="64"/>
      <c r="T60" s="64"/>
      <c r="U60" s="64"/>
    </row>
    <row r="61" spans="1:21">
      <c r="A61" s="12"/>
      <c r="B61" s="71" t="s">
        <v>23</v>
      </c>
      <c r="C61" s="40" t="s">
        <v>186</v>
      </c>
      <c r="D61" s="41">
        <v>24256</v>
      </c>
      <c r="E61" s="38"/>
      <c r="F61" s="38"/>
      <c r="G61" s="40" t="s">
        <v>186</v>
      </c>
      <c r="H61" s="41">
        <v>24256</v>
      </c>
      <c r="I61" s="38"/>
      <c r="J61" s="38"/>
      <c r="K61" s="40" t="s">
        <v>186</v>
      </c>
      <c r="L61" s="41">
        <v>24256</v>
      </c>
      <c r="M61" s="38"/>
      <c r="N61" s="38"/>
      <c r="O61" s="40" t="s">
        <v>186</v>
      </c>
      <c r="P61" s="42" t="s">
        <v>232</v>
      </c>
      <c r="Q61" s="38"/>
      <c r="R61" s="38"/>
      <c r="S61" s="40" t="s">
        <v>186</v>
      </c>
      <c r="T61" s="42" t="s">
        <v>232</v>
      </c>
      <c r="U61" s="38"/>
    </row>
    <row r="62" spans="1:21">
      <c r="A62" s="12"/>
      <c r="B62" s="71"/>
      <c r="C62" s="40"/>
      <c r="D62" s="41"/>
      <c r="E62" s="38"/>
      <c r="F62" s="38"/>
      <c r="G62" s="40"/>
      <c r="H62" s="41"/>
      <c r="I62" s="38"/>
      <c r="J62" s="38"/>
      <c r="K62" s="40"/>
      <c r="L62" s="41"/>
      <c r="M62" s="38"/>
      <c r="N62" s="38"/>
      <c r="O62" s="40"/>
      <c r="P62" s="42"/>
      <c r="Q62" s="38"/>
      <c r="R62" s="38"/>
      <c r="S62" s="40"/>
      <c r="T62" s="42"/>
      <c r="U62" s="38"/>
    </row>
    <row r="63" spans="1:21">
      <c r="A63" s="12"/>
      <c r="B63" s="73" t="s">
        <v>718</v>
      </c>
      <c r="C63" s="46">
        <v>368385</v>
      </c>
      <c r="D63" s="46"/>
      <c r="E63" s="30"/>
      <c r="F63" s="30"/>
      <c r="G63" s="46">
        <v>368747</v>
      </c>
      <c r="H63" s="46"/>
      <c r="I63" s="30"/>
      <c r="J63" s="30"/>
      <c r="K63" s="47">
        <v>14</v>
      </c>
      <c r="L63" s="47"/>
      <c r="M63" s="30"/>
      <c r="N63" s="30"/>
      <c r="O63" s="46">
        <v>368733</v>
      </c>
      <c r="P63" s="46"/>
      <c r="Q63" s="30"/>
      <c r="R63" s="30"/>
      <c r="S63" s="47" t="s">
        <v>232</v>
      </c>
      <c r="T63" s="47"/>
      <c r="U63" s="30"/>
    </row>
    <row r="64" spans="1:21">
      <c r="A64" s="12"/>
      <c r="B64" s="73"/>
      <c r="C64" s="46"/>
      <c r="D64" s="46"/>
      <c r="E64" s="30"/>
      <c r="F64" s="30"/>
      <c r="G64" s="46"/>
      <c r="H64" s="46"/>
      <c r="I64" s="30"/>
      <c r="J64" s="30"/>
      <c r="K64" s="47"/>
      <c r="L64" s="47"/>
      <c r="M64" s="30"/>
      <c r="N64" s="30"/>
      <c r="O64" s="46"/>
      <c r="P64" s="46"/>
      <c r="Q64" s="30"/>
      <c r="R64" s="30"/>
      <c r="S64" s="47"/>
      <c r="T64" s="47"/>
      <c r="U64" s="30"/>
    </row>
    <row r="65" spans="1:21">
      <c r="A65" s="12"/>
      <c r="B65" s="71" t="s">
        <v>26</v>
      </c>
      <c r="C65" s="41">
        <v>6367</v>
      </c>
      <c r="D65" s="41"/>
      <c r="E65" s="38"/>
      <c r="F65" s="38"/>
      <c r="G65" s="41">
        <v>6367</v>
      </c>
      <c r="H65" s="41"/>
      <c r="I65" s="38"/>
      <c r="J65" s="38"/>
      <c r="K65" s="42" t="s">
        <v>232</v>
      </c>
      <c r="L65" s="42"/>
      <c r="M65" s="38"/>
      <c r="N65" s="38"/>
      <c r="O65" s="41">
        <v>6367</v>
      </c>
      <c r="P65" s="41"/>
      <c r="Q65" s="38"/>
      <c r="R65" s="38"/>
      <c r="S65" s="42" t="s">
        <v>232</v>
      </c>
      <c r="T65" s="42"/>
      <c r="U65" s="38"/>
    </row>
    <row r="66" spans="1:21">
      <c r="A66" s="12"/>
      <c r="B66" s="71"/>
      <c r="C66" s="41"/>
      <c r="D66" s="41"/>
      <c r="E66" s="38"/>
      <c r="F66" s="38"/>
      <c r="G66" s="41"/>
      <c r="H66" s="41"/>
      <c r="I66" s="38"/>
      <c r="J66" s="38"/>
      <c r="K66" s="42"/>
      <c r="L66" s="42"/>
      <c r="M66" s="38"/>
      <c r="N66" s="38"/>
      <c r="O66" s="41"/>
      <c r="P66" s="41"/>
      <c r="Q66" s="38"/>
      <c r="R66" s="38"/>
      <c r="S66" s="42"/>
      <c r="T66" s="42"/>
      <c r="U66" s="38"/>
    </row>
    <row r="67" spans="1:21">
      <c r="A67" s="12"/>
      <c r="B67" s="73" t="s">
        <v>27</v>
      </c>
      <c r="C67" s="46">
        <v>6173</v>
      </c>
      <c r="D67" s="46"/>
      <c r="E67" s="30"/>
      <c r="F67" s="30"/>
      <c r="G67" s="46">
        <v>6173</v>
      </c>
      <c r="H67" s="46"/>
      <c r="I67" s="30"/>
      <c r="J67" s="30"/>
      <c r="K67" s="47" t="s">
        <v>232</v>
      </c>
      <c r="L67" s="47"/>
      <c r="M67" s="30"/>
      <c r="N67" s="30"/>
      <c r="O67" s="46">
        <v>6173</v>
      </c>
      <c r="P67" s="46"/>
      <c r="Q67" s="30"/>
      <c r="R67" s="30"/>
      <c r="S67" s="47" t="s">
        <v>232</v>
      </c>
      <c r="T67" s="47"/>
      <c r="U67" s="30"/>
    </row>
    <row r="68" spans="1:21">
      <c r="A68" s="12"/>
      <c r="B68" s="73"/>
      <c r="C68" s="46"/>
      <c r="D68" s="46"/>
      <c r="E68" s="30"/>
      <c r="F68" s="30"/>
      <c r="G68" s="46"/>
      <c r="H68" s="46"/>
      <c r="I68" s="30"/>
      <c r="J68" s="30"/>
      <c r="K68" s="47"/>
      <c r="L68" s="47"/>
      <c r="M68" s="30"/>
      <c r="N68" s="30"/>
      <c r="O68" s="46"/>
      <c r="P68" s="46"/>
      <c r="Q68" s="30"/>
      <c r="R68" s="30"/>
      <c r="S68" s="47"/>
      <c r="T68" s="47"/>
      <c r="U68" s="30"/>
    </row>
    <row r="69" spans="1:21">
      <c r="A69" s="12"/>
      <c r="B69" s="71" t="s">
        <v>719</v>
      </c>
      <c r="C69" s="41">
        <v>801444</v>
      </c>
      <c r="D69" s="41"/>
      <c r="E69" s="38"/>
      <c r="F69" s="38"/>
      <c r="G69" s="41">
        <v>802104</v>
      </c>
      <c r="H69" s="41"/>
      <c r="I69" s="38"/>
      <c r="J69" s="38"/>
      <c r="K69" s="42" t="s">
        <v>232</v>
      </c>
      <c r="L69" s="42"/>
      <c r="M69" s="38"/>
      <c r="N69" s="38"/>
      <c r="O69" s="41">
        <v>22251</v>
      </c>
      <c r="P69" s="41"/>
      <c r="Q69" s="38"/>
      <c r="R69" s="38"/>
      <c r="S69" s="41">
        <v>779853</v>
      </c>
      <c r="T69" s="41"/>
      <c r="U69" s="38"/>
    </row>
    <row r="70" spans="1:21">
      <c r="A70" s="12"/>
      <c r="B70" s="71"/>
      <c r="C70" s="41"/>
      <c r="D70" s="41"/>
      <c r="E70" s="38"/>
      <c r="F70" s="38"/>
      <c r="G70" s="41"/>
      <c r="H70" s="41"/>
      <c r="I70" s="38"/>
      <c r="J70" s="38"/>
      <c r="K70" s="42"/>
      <c r="L70" s="42"/>
      <c r="M70" s="38"/>
      <c r="N70" s="38"/>
      <c r="O70" s="41"/>
      <c r="P70" s="41"/>
      <c r="Q70" s="38"/>
      <c r="R70" s="38"/>
      <c r="S70" s="41"/>
      <c r="T70" s="41"/>
      <c r="U70" s="38"/>
    </row>
    <row r="71" spans="1:21">
      <c r="A71" s="12"/>
      <c r="B71" s="73" t="s">
        <v>32</v>
      </c>
      <c r="C71" s="46">
        <v>5407</v>
      </c>
      <c r="D71" s="46"/>
      <c r="E71" s="30"/>
      <c r="F71" s="30"/>
      <c r="G71" s="46">
        <v>5407</v>
      </c>
      <c r="H71" s="46"/>
      <c r="I71" s="30"/>
      <c r="J71" s="30"/>
      <c r="K71" s="47" t="s">
        <v>232</v>
      </c>
      <c r="L71" s="47"/>
      <c r="M71" s="30"/>
      <c r="N71" s="30"/>
      <c r="O71" s="46">
        <v>5407</v>
      </c>
      <c r="P71" s="46"/>
      <c r="Q71" s="30"/>
      <c r="R71" s="30"/>
      <c r="S71" s="47" t="s">
        <v>232</v>
      </c>
      <c r="T71" s="47"/>
      <c r="U71" s="30"/>
    </row>
    <row r="72" spans="1:21">
      <c r="A72" s="12"/>
      <c r="B72" s="73"/>
      <c r="C72" s="46"/>
      <c r="D72" s="46"/>
      <c r="E72" s="30"/>
      <c r="F72" s="30"/>
      <c r="G72" s="46"/>
      <c r="H72" s="46"/>
      <c r="I72" s="30"/>
      <c r="J72" s="30"/>
      <c r="K72" s="47"/>
      <c r="L72" s="47"/>
      <c r="M72" s="30"/>
      <c r="N72" s="30"/>
      <c r="O72" s="46"/>
      <c r="P72" s="46"/>
      <c r="Q72" s="30"/>
      <c r="R72" s="30"/>
      <c r="S72" s="47"/>
      <c r="T72" s="47"/>
      <c r="U72" s="30"/>
    </row>
    <row r="73" spans="1:21">
      <c r="A73" s="12"/>
      <c r="B73" s="71" t="s">
        <v>36</v>
      </c>
      <c r="C73" s="41">
        <v>11218</v>
      </c>
      <c r="D73" s="41"/>
      <c r="E73" s="38"/>
      <c r="F73" s="38"/>
      <c r="G73" s="41">
        <v>12092</v>
      </c>
      <c r="H73" s="41"/>
      <c r="I73" s="38"/>
      <c r="J73" s="38"/>
      <c r="K73" s="42" t="s">
        <v>232</v>
      </c>
      <c r="L73" s="42"/>
      <c r="M73" s="38"/>
      <c r="N73" s="38"/>
      <c r="O73" s="42" t="s">
        <v>232</v>
      </c>
      <c r="P73" s="42"/>
      <c r="Q73" s="38"/>
      <c r="R73" s="38"/>
      <c r="S73" s="41">
        <v>12092</v>
      </c>
      <c r="T73" s="41"/>
      <c r="U73" s="38"/>
    </row>
    <row r="74" spans="1:21">
      <c r="A74" s="12"/>
      <c r="B74" s="71"/>
      <c r="C74" s="41"/>
      <c r="D74" s="41"/>
      <c r="E74" s="38"/>
      <c r="F74" s="38"/>
      <c r="G74" s="41"/>
      <c r="H74" s="41"/>
      <c r="I74" s="38"/>
      <c r="J74" s="38"/>
      <c r="K74" s="42"/>
      <c r="L74" s="42"/>
      <c r="M74" s="38"/>
      <c r="N74" s="38"/>
      <c r="O74" s="42"/>
      <c r="P74" s="42"/>
      <c r="Q74" s="38"/>
      <c r="R74" s="38"/>
      <c r="S74" s="41"/>
      <c r="T74" s="41"/>
      <c r="U74" s="38"/>
    </row>
    <row r="75" spans="1:21">
      <c r="A75" s="12"/>
      <c r="B75" s="73" t="s">
        <v>720</v>
      </c>
      <c r="C75" s="47">
        <v>739</v>
      </c>
      <c r="D75" s="47"/>
      <c r="E75" s="30"/>
      <c r="F75" s="30"/>
      <c r="G75" s="47">
        <v>739</v>
      </c>
      <c r="H75" s="47"/>
      <c r="I75" s="30"/>
      <c r="J75" s="30"/>
      <c r="K75" s="47" t="s">
        <v>232</v>
      </c>
      <c r="L75" s="47"/>
      <c r="M75" s="30"/>
      <c r="N75" s="30"/>
      <c r="O75" s="47">
        <v>739</v>
      </c>
      <c r="P75" s="47"/>
      <c r="Q75" s="30"/>
      <c r="R75" s="30"/>
      <c r="S75" s="47" t="s">
        <v>232</v>
      </c>
      <c r="T75" s="47"/>
      <c r="U75" s="30"/>
    </row>
    <row r="76" spans="1:21">
      <c r="A76" s="12"/>
      <c r="B76" s="73"/>
      <c r="C76" s="47"/>
      <c r="D76" s="47"/>
      <c r="E76" s="30"/>
      <c r="F76" s="30"/>
      <c r="G76" s="47"/>
      <c r="H76" s="47"/>
      <c r="I76" s="30"/>
      <c r="J76" s="30"/>
      <c r="K76" s="47"/>
      <c r="L76" s="47"/>
      <c r="M76" s="30"/>
      <c r="N76" s="30"/>
      <c r="O76" s="47"/>
      <c r="P76" s="47"/>
      <c r="Q76" s="30"/>
      <c r="R76" s="30"/>
      <c r="S76" s="47"/>
      <c r="T76" s="47"/>
      <c r="U76" s="30"/>
    </row>
    <row r="77" spans="1:21">
      <c r="A77" s="12"/>
      <c r="B77" s="25" t="s">
        <v>721</v>
      </c>
      <c r="C77" s="40"/>
      <c r="D77" s="40"/>
      <c r="E77" s="40"/>
      <c r="F77" s="23"/>
      <c r="G77" s="38"/>
      <c r="H77" s="38"/>
      <c r="I77" s="38"/>
      <c r="J77" s="23"/>
      <c r="K77" s="40"/>
      <c r="L77" s="40"/>
      <c r="M77" s="40"/>
      <c r="N77" s="23"/>
      <c r="O77" s="40"/>
      <c r="P77" s="40"/>
      <c r="Q77" s="40"/>
      <c r="R77" s="23"/>
      <c r="S77" s="40"/>
      <c r="T77" s="40"/>
      <c r="U77" s="40"/>
    </row>
    <row r="78" spans="1:21">
      <c r="A78" s="12"/>
      <c r="B78" s="73" t="s">
        <v>42</v>
      </c>
      <c r="C78" s="46">
        <v>999174</v>
      </c>
      <c r="D78" s="46"/>
      <c r="E78" s="30"/>
      <c r="F78" s="30"/>
      <c r="G78" s="46">
        <v>999233</v>
      </c>
      <c r="H78" s="46"/>
      <c r="I78" s="30"/>
      <c r="J78" s="30"/>
      <c r="K78" s="47" t="s">
        <v>232</v>
      </c>
      <c r="L78" s="47"/>
      <c r="M78" s="30"/>
      <c r="N78" s="30"/>
      <c r="O78" s="47" t="s">
        <v>232</v>
      </c>
      <c r="P78" s="47"/>
      <c r="Q78" s="30"/>
      <c r="R78" s="30"/>
      <c r="S78" s="46">
        <v>999233</v>
      </c>
      <c r="T78" s="46"/>
      <c r="U78" s="30"/>
    </row>
    <row r="79" spans="1:21">
      <c r="A79" s="12"/>
      <c r="B79" s="73"/>
      <c r="C79" s="46"/>
      <c r="D79" s="46"/>
      <c r="E79" s="30"/>
      <c r="F79" s="30"/>
      <c r="G79" s="46"/>
      <c r="H79" s="46"/>
      <c r="I79" s="30"/>
      <c r="J79" s="30"/>
      <c r="K79" s="47"/>
      <c r="L79" s="47"/>
      <c r="M79" s="30"/>
      <c r="N79" s="30"/>
      <c r="O79" s="47"/>
      <c r="P79" s="47"/>
      <c r="Q79" s="30"/>
      <c r="R79" s="30"/>
      <c r="S79" s="46"/>
      <c r="T79" s="46"/>
      <c r="U79" s="30"/>
    </row>
    <row r="80" spans="1:21">
      <c r="A80" s="12"/>
      <c r="B80" s="71" t="s">
        <v>720</v>
      </c>
      <c r="C80" s="41">
        <v>1691</v>
      </c>
      <c r="D80" s="41"/>
      <c r="E80" s="38"/>
      <c r="F80" s="38"/>
      <c r="G80" s="41">
        <v>1691</v>
      </c>
      <c r="H80" s="41"/>
      <c r="I80" s="38"/>
      <c r="J80" s="38"/>
      <c r="K80" s="42" t="s">
        <v>232</v>
      </c>
      <c r="L80" s="42"/>
      <c r="M80" s="38"/>
      <c r="N80" s="38"/>
      <c r="O80" s="41">
        <v>1691</v>
      </c>
      <c r="P80" s="41"/>
      <c r="Q80" s="38"/>
      <c r="R80" s="38"/>
      <c r="S80" s="42" t="s">
        <v>232</v>
      </c>
      <c r="T80" s="42"/>
      <c r="U80" s="38"/>
    </row>
    <row r="81" spans="1:21">
      <c r="A81" s="12"/>
      <c r="B81" s="71"/>
      <c r="C81" s="41"/>
      <c r="D81" s="41"/>
      <c r="E81" s="38"/>
      <c r="F81" s="38"/>
      <c r="G81" s="41"/>
      <c r="H81" s="41"/>
      <c r="I81" s="38"/>
      <c r="J81" s="38"/>
      <c r="K81" s="42"/>
      <c r="L81" s="42"/>
      <c r="M81" s="38"/>
      <c r="N81" s="38"/>
      <c r="O81" s="41"/>
      <c r="P81" s="41"/>
      <c r="Q81" s="38"/>
      <c r="R81" s="38"/>
      <c r="S81" s="42"/>
      <c r="T81" s="42"/>
      <c r="U81" s="38"/>
    </row>
    <row r="82" spans="1:21">
      <c r="A82" s="12"/>
      <c r="B82" s="73" t="s">
        <v>722</v>
      </c>
      <c r="C82" s="46">
        <v>120643</v>
      </c>
      <c r="D82" s="46"/>
      <c r="E82" s="30"/>
      <c r="F82" s="30"/>
      <c r="G82" s="46">
        <v>127104</v>
      </c>
      <c r="H82" s="46"/>
      <c r="I82" s="30"/>
      <c r="J82" s="30"/>
      <c r="K82" s="47" t="s">
        <v>232</v>
      </c>
      <c r="L82" s="47"/>
      <c r="M82" s="30"/>
      <c r="N82" s="30"/>
      <c r="O82" s="46">
        <v>127104</v>
      </c>
      <c r="P82" s="46"/>
      <c r="Q82" s="30"/>
      <c r="R82" s="30"/>
      <c r="S82" s="47" t="s">
        <v>232</v>
      </c>
      <c r="T82" s="47"/>
      <c r="U82" s="30"/>
    </row>
    <row r="83" spans="1:21">
      <c r="A83" s="12"/>
      <c r="B83" s="73"/>
      <c r="C83" s="46"/>
      <c r="D83" s="46"/>
      <c r="E83" s="30"/>
      <c r="F83" s="30"/>
      <c r="G83" s="46"/>
      <c r="H83" s="46"/>
      <c r="I83" s="30"/>
      <c r="J83" s="30"/>
      <c r="K83" s="47"/>
      <c r="L83" s="47"/>
      <c r="M83" s="30"/>
      <c r="N83" s="30"/>
      <c r="O83" s="46"/>
      <c r="P83" s="46"/>
      <c r="Q83" s="30"/>
      <c r="R83" s="30"/>
      <c r="S83" s="47"/>
      <c r="T83" s="47"/>
      <c r="U83" s="30"/>
    </row>
    <row r="84" spans="1:21">
      <c r="A84" s="12"/>
      <c r="B84" s="71" t="s">
        <v>44</v>
      </c>
      <c r="C84" s="41">
        <v>24837</v>
      </c>
      <c r="D84" s="41"/>
      <c r="E84" s="38"/>
      <c r="F84" s="38"/>
      <c r="G84" s="41">
        <v>29028</v>
      </c>
      <c r="H84" s="41"/>
      <c r="I84" s="38"/>
      <c r="J84" s="38"/>
      <c r="K84" s="42" t="s">
        <v>232</v>
      </c>
      <c r="L84" s="42"/>
      <c r="M84" s="38"/>
      <c r="N84" s="38"/>
      <c r="O84" s="42" t="s">
        <v>232</v>
      </c>
      <c r="P84" s="42"/>
      <c r="Q84" s="38"/>
      <c r="R84" s="38"/>
      <c r="S84" s="41">
        <v>29028</v>
      </c>
      <c r="T84" s="41"/>
      <c r="U84" s="38"/>
    </row>
    <row r="85" spans="1:21">
      <c r="A85" s="12"/>
      <c r="B85" s="71"/>
      <c r="C85" s="41"/>
      <c r="D85" s="41"/>
      <c r="E85" s="38"/>
      <c r="F85" s="38"/>
      <c r="G85" s="41"/>
      <c r="H85" s="41"/>
      <c r="I85" s="38"/>
      <c r="J85" s="38"/>
      <c r="K85" s="42"/>
      <c r="L85" s="42"/>
      <c r="M85" s="38"/>
      <c r="N85" s="38"/>
      <c r="O85" s="42"/>
      <c r="P85" s="42"/>
      <c r="Q85" s="38"/>
      <c r="R85" s="38"/>
      <c r="S85" s="41"/>
      <c r="T85" s="41"/>
      <c r="U85" s="38"/>
    </row>
    <row r="86" spans="1:21">
      <c r="A86" s="12"/>
      <c r="B86" s="73" t="s">
        <v>723</v>
      </c>
      <c r="C86" s="46">
        <v>14859</v>
      </c>
      <c r="D86" s="46"/>
      <c r="E86" s="30"/>
      <c r="F86" s="30"/>
      <c r="G86" s="46">
        <v>14859</v>
      </c>
      <c r="H86" s="46"/>
      <c r="I86" s="30"/>
      <c r="J86" s="30"/>
      <c r="K86" s="47" t="s">
        <v>232</v>
      </c>
      <c r="L86" s="47"/>
      <c r="M86" s="30"/>
      <c r="N86" s="30"/>
      <c r="O86" s="46">
        <v>14859</v>
      </c>
      <c r="P86" s="46"/>
      <c r="Q86" s="30"/>
      <c r="R86" s="30"/>
      <c r="S86" s="47" t="s">
        <v>232</v>
      </c>
      <c r="T86" s="47"/>
      <c r="U86" s="30"/>
    </row>
    <row r="87" spans="1:21">
      <c r="A87" s="12"/>
      <c r="B87" s="73"/>
      <c r="C87" s="46"/>
      <c r="D87" s="46"/>
      <c r="E87" s="30"/>
      <c r="F87" s="30"/>
      <c r="G87" s="46"/>
      <c r="H87" s="46"/>
      <c r="I87" s="30"/>
      <c r="J87" s="30"/>
      <c r="K87" s="47"/>
      <c r="L87" s="47"/>
      <c r="M87" s="30"/>
      <c r="N87" s="30"/>
      <c r="O87" s="46"/>
      <c r="P87" s="46"/>
      <c r="Q87" s="30"/>
      <c r="R87" s="30"/>
      <c r="S87" s="47"/>
      <c r="T87" s="47"/>
      <c r="U87" s="30"/>
    </row>
    <row r="88" spans="1:21">
      <c r="A88" s="12"/>
      <c r="B88" s="241" t="s">
        <v>724</v>
      </c>
      <c r="C88" s="241"/>
      <c r="D88" s="241"/>
      <c r="E88" s="241"/>
      <c r="F88" s="241"/>
      <c r="G88" s="241"/>
      <c r="H88" s="241"/>
      <c r="I88" s="241"/>
      <c r="J88" s="241"/>
      <c r="K88" s="241"/>
      <c r="L88" s="241"/>
      <c r="M88" s="241"/>
      <c r="N88" s="241"/>
      <c r="O88" s="241"/>
      <c r="P88" s="241"/>
      <c r="Q88" s="241"/>
      <c r="R88" s="241"/>
      <c r="S88" s="241"/>
      <c r="T88" s="241"/>
      <c r="U88" s="241"/>
    </row>
    <row r="89" spans="1:21" ht="25.5" customHeight="1">
      <c r="A89" s="12"/>
      <c r="B89" s="49" t="s">
        <v>725</v>
      </c>
      <c r="C89" s="49"/>
      <c r="D89" s="49"/>
      <c r="E89" s="49"/>
      <c r="F89" s="49"/>
      <c r="G89" s="49"/>
      <c r="H89" s="49"/>
      <c r="I89" s="49"/>
      <c r="J89" s="49"/>
      <c r="K89" s="49"/>
      <c r="L89" s="49"/>
      <c r="M89" s="49"/>
      <c r="N89" s="49"/>
      <c r="O89" s="49"/>
      <c r="P89" s="49"/>
      <c r="Q89" s="49"/>
      <c r="R89" s="49"/>
      <c r="S89" s="49"/>
      <c r="T89" s="49"/>
      <c r="U89" s="49"/>
    </row>
    <row r="90" spans="1:21" ht="25.5" customHeight="1">
      <c r="A90" s="12"/>
      <c r="B90" s="49" t="s">
        <v>726</v>
      </c>
      <c r="C90" s="49"/>
      <c r="D90" s="49"/>
      <c r="E90" s="49"/>
      <c r="F90" s="49"/>
      <c r="G90" s="49"/>
      <c r="H90" s="49"/>
      <c r="I90" s="49"/>
      <c r="J90" s="49"/>
      <c r="K90" s="49"/>
      <c r="L90" s="49"/>
      <c r="M90" s="49"/>
      <c r="N90" s="49"/>
      <c r="O90" s="49"/>
      <c r="P90" s="49"/>
      <c r="Q90" s="49"/>
      <c r="R90" s="49"/>
      <c r="S90" s="49"/>
      <c r="T90" s="49"/>
      <c r="U90" s="49"/>
    </row>
    <row r="91" spans="1:21">
      <c r="A91" s="12"/>
      <c r="B91" s="49" t="s">
        <v>727</v>
      </c>
      <c r="C91" s="49"/>
      <c r="D91" s="49"/>
      <c r="E91" s="49"/>
      <c r="F91" s="49"/>
      <c r="G91" s="49"/>
      <c r="H91" s="49"/>
      <c r="I91" s="49"/>
      <c r="J91" s="49"/>
      <c r="K91" s="49"/>
      <c r="L91" s="49"/>
      <c r="M91" s="49"/>
      <c r="N91" s="49"/>
      <c r="O91" s="49"/>
      <c r="P91" s="49"/>
      <c r="Q91" s="49"/>
      <c r="R91" s="49"/>
      <c r="S91" s="49"/>
      <c r="T91" s="49"/>
      <c r="U91" s="49"/>
    </row>
    <row r="92" spans="1:21">
      <c r="A92" s="12"/>
      <c r="B92" s="49" t="s">
        <v>728</v>
      </c>
      <c r="C92" s="49"/>
      <c r="D92" s="49"/>
      <c r="E92" s="49"/>
      <c r="F92" s="49"/>
      <c r="G92" s="49"/>
      <c r="H92" s="49"/>
      <c r="I92" s="49"/>
      <c r="J92" s="49"/>
      <c r="K92" s="49"/>
      <c r="L92" s="49"/>
      <c r="M92" s="49"/>
      <c r="N92" s="49"/>
      <c r="O92" s="49"/>
      <c r="P92" s="49"/>
      <c r="Q92" s="49"/>
      <c r="R92" s="49"/>
      <c r="S92" s="49"/>
      <c r="T92" s="49"/>
      <c r="U92" s="49"/>
    </row>
    <row r="93" spans="1:21">
      <c r="A93" s="12"/>
      <c r="B93" s="49" t="s">
        <v>729</v>
      </c>
      <c r="C93" s="49"/>
      <c r="D93" s="49"/>
      <c r="E93" s="49"/>
      <c r="F93" s="49"/>
      <c r="G93" s="49"/>
      <c r="H93" s="49"/>
      <c r="I93" s="49"/>
      <c r="J93" s="49"/>
      <c r="K93" s="49"/>
      <c r="L93" s="49"/>
      <c r="M93" s="49"/>
      <c r="N93" s="49"/>
      <c r="O93" s="49"/>
      <c r="P93" s="49"/>
      <c r="Q93" s="49"/>
      <c r="R93" s="49"/>
      <c r="S93" s="49"/>
      <c r="T93" s="49"/>
      <c r="U93" s="49"/>
    </row>
    <row r="94" spans="1:21">
      <c r="A94" s="12"/>
      <c r="B94" s="49" t="s">
        <v>730</v>
      </c>
      <c r="C94" s="49"/>
      <c r="D94" s="49"/>
      <c r="E94" s="49"/>
      <c r="F94" s="49"/>
      <c r="G94" s="49"/>
      <c r="H94" s="49"/>
      <c r="I94" s="49"/>
      <c r="J94" s="49"/>
      <c r="K94" s="49"/>
      <c r="L94" s="49"/>
      <c r="M94" s="49"/>
      <c r="N94" s="49"/>
      <c r="O94" s="49"/>
      <c r="P94" s="49"/>
      <c r="Q94" s="49"/>
      <c r="R94" s="49"/>
      <c r="S94" s="49"/>
      <c r="T94" s="49"/>
      <c r="U94" s="49"/>
    </row>
    <row r="95" spans="1:21">
      <c r="A95" s="12"/>
      <c r="B95" s="49" t="s">
        <v>731</v>
      </c>
      <c r="C95" s="49"/>
      <c r="D95" s="49"/>
      <c r="E95" s="49"/>
      <c r="F95" s="49"/>
      <c r="G95" s="49"/>
      <c r="H95" s="49"/>
      <c r="I95" s="49"/>
      <c r="J95" s="49"/>
      <c r="K95" s="49"/>
      <c r="L95" s="49"/>
      <c r="M95" s="49"/>
      <c r="N95" s="49"/>
      <c r="O95" s="49"/>
      <c r="P95" s="49"/>
      <c r="Q95" s="49"/>
      <c r="R95" s="49"/>
      <c r="S95" s="49"/>
      <c r="T95" s="49"/>
      <c r="U95" s="49"/>
    </row>
    <row r="96" spans="1:21">
      <c r="A96" s="12"/>
      <c r="B96" s="29"/>
      <c r="C96" s="29"/>
      <c r="D96" s="29"/>
      <c r="E96" s="29"/>
      <c r="F96" s="29"/>
      <c r="G96" s="29"/>
      <c r="H96" s="29"/>
      <c r="I96" s="29"/>
      <c r="J96" s="29"/>
      <c r="K96" s="29"/>
      <c r="L96" s="29"/>
      <c r="M96" s="29"/>
      <c r="N96" s="29"/>
      <c r="O96" s="29"/>
      <c r="P96" s="29"/>
      <c r="Q96" s="29"/>
    </row>
    <row r="97" spans="1:17">
      <c r="A97" s="12"/>
      <c r="B97" s="15"/>
      <c r="C97" s="15"/>
      <c r="D97" s="15"/>
      <c r="E97" s="15"/>
      <c r="F97" s="15"/>
      <c r="G97" s="15"/>
      <c r="H97" s="15"/>
      <c r="I97" s="15"/>
      <c r="J97" s="15"/>
      <c r="K97" s="15"/>
      <c r="L97" s="15"/>
      <c r="M97" s="15"/>
      <c r="N97" s="15"/>
      <c r="O97" s="15"/>
      <c r="P97" s="15"/>
      <c r="Q97" s="15"/>
    </row>
    <row r="98" spans="1:17">
      <c r="A98" s="12"/>
      <c r="B98" s="30"/>
      <c r="C98" s="31" t="s">
        <v>732</v>
      </c>
      <c r="D98" s="31"/>
      <c r="E98" s="31"/>
      <c r="F98" s="30"/>
      <c r="G98" s="31" t="s">
        <v>736</v>
      </c>
      <c r="H98" s="31"/>
      <c r="I98" s="31"/>
      <c r="J98" s="30"/>
      <c r="K98" s="31" t="s">
        <v>740</v>
      </c>
      <c r="L98" s="31"/>
      <c r="M98" s="31"/>
      <c r="N98" s="30"/>
      <c r="O98" s="31" t="s">
        <v>743</v>
      </c>
      <c r="P98" s="31"/>
      <c r="Q98" s="31"/>
    </row>
    <row r="99" spans="1:17">
      <c r="A99" s="12"/>
      <c r="B99" s="30"/>
      <c r="C99" s="31" t="s">
        <v>733</v>
      </c>
      <c r="D99" s="31"/>
      <c r="E99" s="31"/>
      <c r="F99" s="30"/>
      <c r="G99" s="31" t="s">
        <v>737</v>
      </c>
      <c r="H99" s="31"/>
      <c r="I99" s="31"/>
      <c r="J99" s="30"/>
      <c r="K99" s="31" t="s">
        <v>741</v>
      </c>
      <c r="L99" s="31"/>
      <c r="M99" s="31"/>
      <c r="N99" s="30"/>
      <c r="O99" s="31" t="s">
        <v>580</v>
      </c>
      <c r="P99" s="31"/>
      <c r="Q99" s="31"/>
    </row>
    <row r="100" spans="1:17">
      <c r="A100" s="12"/>
      <c r="B100" s="30"/>
      <c r="C100" s="31" t="s">
        <v>734</v>
      </c>
      <c r="D100" s="31"/>
      <c r="E100" s="31"/>
      <c r="F100" s="30"/>
      <c r="G100" s="31" t="s">
        <v>738</v>
      </c>
      <c r="H100" s="31"/>
      <c r="I100" s="31"/>
      <c r="J100" s="30"/>
      <c r="K100" s="31" t="s">
        <v>738</v>
      </c>
      <c r="L100" s="31"/>
      <c r="M100" s="31"/>
      <c r="N100" s="30"/>
      <c r="O100" s="11"/>
      <c r="P100" s="11"/>
      <c r="Q100" s="11"/>
    </row>
    <row r="101" spans="1:17" ht="15.75" thickBot="1">
      <c r="A101" s="12"/>
      <c r="B101" s="30"/>
      <c r="C101" s="32" t="s">
        <v>735</v>
      </c>
      <c r="D101" s="32"/>
      <c r="E101" s="32"/>
      <c r="F101" s="30"/>
      <c r="G101" s="32" t="s">
        <v>739</v>
      </c>
      <c r="H101" s="32"/>
      <c r="I101" s="32"/>
      <c r="J101" s="30"/>
      <c r="K101" s="32" t="s">
        <v>742</v>
      </c>
      <c r="L101" s="32"/>
      <c r="M101" s="32"/>
      <c r="N101" s="30"/>
      <c r="O101" s="93"/>
      <c r="P101" s="93"/>
      <c r="Q101" s="93"/>
    </row>
    <row r="102" spans="1:17">
      <c r="A102" s="12"/>
      <c r="B102" s="25" t="s">
        <v>115</v>
      </c>
      <c r="C102" s="116"/>
      <c r="D102" s="116"/>
      <c r="E102" s="116"/>
      <c r="F102" s="23"/>
      <c r="G102" s="116"/>
      <c r="H102" s="116"/>
      <c r="I102" s="116"/>
      <c r="J102" s="23"/>
      <c r="K102" s="116"/>
      <c r="L102" s="116"/>
      <c r="M102" s="116"/>
      <c r="N102" s="23"/>
      <c r="O102" s="116"/>
      <c r="P102" s="116"/>
      <c r="Q102" s="116"/>
    </row>
    <row r="103" spans="1:17">
      <c r="A103" s="12"/>
      <c r="B103" s="55" t="s">
        <v>223</v>
      </c>
      <c r="C103" s="49"/>
      <c r="D103" s="49"/>
      <c r="E103" s="49"/>
      <c r="F103" s="16"/>
      <c r="G103" s="49"/>
      <c r="H103" s="49"/>
      <c r="I103" s="49"/>
      <c r="J103" s="16"/>
      <c r="K103" s="49"/>
      <c r="L103" s="49"/>
      <c r="M103" s="49"/>
      <c r="N103" s="16"/>
      <c r="O103" s="49"/>
      <c r="P103" s="49"/>
      <c r="Q103" s="49"/>
    </row>
    <row r="104" spans="1:17">
      <c r="A104" s="12"/>
      <c r="B104" s="236" t="s">
        <v>224</v>
      </c>
      <c r="C104" s="36" t="s">
        <v>186</v>
      </c>
      <c r="D104" s="39" t="s">
        <v>232</v>
      </c>
      <c r="E104" s="38"/>
      <c r="F104" s="38"/>
      <c r="G104" s="36" t="s">
        <v>186</v>
      </c>
      <c r="H104" s="37">
        <v>10717</v>
      </c>
      <c r="I104" s="38"/>
      <c r="J104" s="38"/>
      <c r="K104" s="36" t="s">
        <v>186</v>
      </c>
      <c r="L104" s="39" t="s">
        <v>232</v>
      </c>
      <c r="M104" s="38"/>
      <c r="N104" s="38"/>
      <c r="O104" s="36" t="s">
        <v>186</v>
      </c>
      <c r="P104" s="37">
        <v>10717</v>
      </c>
      <c r="Q104" s="38"/>
    </row>
    <row r="105" spans="1:17">
      <c r="A105" s="12"/>
      <c r="B105" s="236"/>
      <c r="C105" s="36"/>
      <c r="D105" s="39"/>
      <c r="E105" s="38"/>
      <c r="F105" s="38"/>
      <c r="G105" s="36"/>
      <c r="H105" s="37"/>
      <c r="I105" s="38"/>
      <c r="J105" s="38"/>
      <c r="K105" s="36"/>
      <c r="L105" s="39"/>
      <c r="M105" s="38"/>
      <c r="N105" s="38"/>
      <c r="O105" s="36"/>
      <c r="P105" s="37"/>
      <c r="Q105" s="38"/>
    </row>
    <row r="106" spans="1:17">
      <c r="A106" s="12"/>
      <c r="B106" s="219" t="s">
        <v>227</v>
      </c>
      <c r="C106" s="45" t="s">
        <v>232</v>
      </c>
      <c r="D106" s="45"/>
      <c r="E106" s="30"/>
      <c r="F106" s="30"/>
      <c r="G106" s="44">
        <v>8425</v>
      </c>
      <c r="H106" s="44"/>
      <c r="I106" s="30"/>
      <c r="J106" s="30"/>
      <c r="K106" s="45" t="s">
        <v>232</v>
      </c>
      <c r="L106" s="45"/>
      <c r="M106" s="30"/>
      <c r="N106" s="30"/>
      <c r="O106" s="44">
        <v>8425</v>
      </c>
      <c r="P106" s="44"/>
      <c r="Q106" s="30"/>
    </row>
    <row r="107" spans="1:17">
      <c r="A107" s="12"/>
      <c r="B107" s="219"/>
      <c r="C107" s="45"/>
      <c r="D107" s="45"/>
      <c r="E107" s="30"/>
      <c r="F107" s="30"/>
      <c r="G107" s="44"/>
      <c r="H107" s="44"/>
      <c r="I107" s="30"/>
      <c r="J107" s="30"/>
      <c r="K107" s="45"/>
      <c r="L107" s="45"/>
      <c r="M107" s="30"/>
      <c r="N107" s="30"/>
      <c r="O107" s="44"/>
      <c r="P107" s="44"/>
      <c r="Q107" s="30"/>
    </row>
    <row r="108" spans="1:17">
      <c r="A108" s="12"/>
      <c r="B108" s="54" t="s">
        <v>230</v>
      </c>
      <c r="C108" s="36"/>
      <c r="D108" s="36"/>
      <c r="E108" s="36"/>
      <c r="F108" s="23"/>
      <c r="G108" s="36"/>
      <c r="H108" s="36"/>
      <c r="I108" s="36"/>
      <c r="J108" s="23"/>
      <c r="K108" s="36"/>
      <c r="L108" s="36"/>
      <c r="M108" s="36"/>
      <c r="N108" s="23"/>
      <c r="O108" s="36"/>
      <c r="P108" s="36"/>
      <c r="Q108" s="36"/>
    </row>
    <row r="109" spans="1:17">
      <c r="A109" s="12"/>
      <c r="B109" s="219" t="s">
        <v>233</v>
      </c>
      <c r="C109" s="45">
        <v>12</v>
      </c>
      <c r="D109" s="45"/>
      <c r="E109" s="30"/>
      <c r="F109" s="30"/>
      <c r="G109" s="45" t="s">
        <v>232</v>
      </c>
      <c r="H109" s="45"/>
      <c r="I109" s="30"/>
      <c r="J109" s="30"/>
      <c r="K109" s="45" t="s">
        <v>232</v>
      </c>
      <c r="L109" s="45"/>
      <c r="M109" s="30"/>
      <c r="N109" s="30"/>
      <c r="O109" s="45">
        <v>12</v>
      </c>
      <c r="P109" s="45"/>
      <c r="Q109" s="30"/>
    </row>
    <row r="110" spans="1:17">
      <c r="A110" s="12"/>
      <c r="B110" s="219"/>
      <c r="C110" s="45"/>
      <c r="D110" s="45"/>
      <c r="E110" s="30"/>
      <c r="F110" s="30"/>
      <c r="G110" s="45"/>
      <c r="H110" s="45"/>
      <c r="I110" s="30"/>
      <c r="J110" s="30"/>
      <c r="K110" s="45"/>
      <c r="L110" s="45"/>
      <c r="M110" s="30"/>
      <c r="N110" s="30"/>
      <c r="O110" s="45"/>
      <c r="P110" s="45"/>
      <c r="Q110" s="30"/>
    </row>
    <row r="111" spans="1:17">
      <c r="A111" s="12"/>
      <c r="B111" s="236" t="s">
        <v>234</v>
      </c>
      <c r="C111" s="39" t="s">
        <v>232</v>
      </c>
      <c r="D111" s="39"/>
      <c r="E111" s="38"/>
      <c r="F111" s="38"/>
      <c r="G111" s="39">
        <v>353</v>
      </c>
      <c r="H111" s="39"/>
      <c r="I111" s="38"/>
      <c r="J111" s="38"/>
      <c r="K111" s="39" t="s">
        <v>232</v>
      </c>
      <c r="L111" s="39"/>
      <c r="M111" s="38"/>
      <c r="N111" s="38"/>
      <c r="O111" s="39">
        <v>353</v>
      </c>
      <c r="P111" s="39"/>
      <c r="Q111" s="38"/>
    </row>
    <row r="112" spans="1:17">
      <c r="A112" s="12"/>
      <c r="B112" s="236"/>
      <c r="C112" s="39"/>
      <c r="D112" s="39"/>
      <c r="E112" s="38"/>
      <c r="F112" s="38"/>
      <c r="G112" s="39"/>
      <c r="H112" s="39"/>
      <c r="I112" s="38"/>
      <c r="J112" s="38"/>
      <c r="K112" s="39"/>
      <c r="L112" s="39"/>
      <c r="M112" s="38"/>
      <c r="N112" s="38"/>
      <c r="O112" s="39"/>
      <c r="P112" s="39"/>
      <c r="Q112" s="38"/>
    </row>
    <row r="113" spans="1:21">
      <c r="A113" s="12"/>
      <c r="B113" s="73" t="s">
        <v>235</v>
      </c>
      <c r="C113" s="45" t="s">
        <v>232</v>
      </c>
      <c r="D113" s="45"/>
      <c r="E113" s="30"/>
      <c r="F113" s="30"/>
      <c r="G113" s="44">
        <v>141444</v>
      </c>
      <c r="H113" s="44"/>
      <c r="I113" s="30"/>
      <c r="J113" s="30"/>
      <c r="K113" s="45" t="s">
        <v>232</v>
      </c>
      <c r="L113" s="45"/>
      <c r="M113" s="30"/>
      <c r="N113" s="30"/>
      <c r="O113" s="44">
        <v>141444</v>
      </c>
      <c r="P113" s="44"/>
      <c r="Q113" s="30"/>
    </row>
    <row r="114" spans="1:21" ht="15.75" thickBot="1">
      <c r="A114" s="12"/>
      <c r="B114" s="73"/>
      <c r="C114" s="62"/>
      <c r="D114" s="62"/>
      <c r="E114" s="63"/>
      <c r="F114" s="30"/>
      <c r="G114" s="69"/>
      <c r="H114" s="69"/>
      <c r="I114" s="63"/>
      <c r="J114" s="30"/>
      <c r="K114" s="62"/>
      <c r="L114" s="62"/>
      <c r="M114" s="63"/>
      <c r="N114" s="30"/>
      <c r="O114" s="69"/>
      <c r="P114" s="69"/>
      <c r="Q114" s="63"/>
    </row>
    <row r="115" spans="1:21">
      <c r="A115" s="12"/>
      <c r="B115" s="40" t="s">
        <v>115</v>
      </c>
      <c r="C115" s="96">
        <v>12</v>
      </c>
      <c r="D115" s="96"/>
      <c r="E115" s="70"/>
      <c r="F115" s="38"/>
      <c r="G115" s="74">
        <v>160939</v>
      </c>
      <c r="H115" s="74"/>
      <c r="I115" s="70"/>
      <c r="J115" s="38"/>
      <c r="K115" s="96" t="s">
        <v>232</v>
      </c>
      <c r="L115" s="96"/>
      <c r="M115" s="70"/>
      <c r="N115" s="38"/>
      <c r="O115" s="74">
        <v>160951</v>
      </c>
      <c r="P115" s="74"/>
      <c r="Q115" s="70"/>
    </row>
    <row r="116" spans="1:21">
      <c r="A116" s="12"/>
      <c r="B116" s="40"/>
      <c r="C116" s="126"/>
      <c r="D116" s="126"/>
      <c r="E116" s="127"/>
      <c r="F116" s="38"/>
      <c r="G116" s="201"/>
      <c r="H116" s="201"/>
      <c r="I116" s="127"/>
      <c r="J116" s="38"/>
      <c r="K116" s="126"/>
      <c r="L116" s="126"/>
      <c r="M116" s="127"/>
      <c r="N116" s="38"/>
      <c r="O116" s="201"/>
      <c r="P116" s="201"/>
      <c r="Q116" s="127"/>
    </row>
    <row r="117" spans="1:21">
      <c r="A117" s="12"/>
      <c r="B117" s="49" t="s">
        <v>28</v>
      </c>
      <c r="C117" s="45" t="s">
        <v>232</v>
      </c>
      <c r="D117" s="45"/>
      <c r="E117" s="30"/>
      <c r="F117" s="30"/>
      <c r="G117" s="45" t="s">
        <v>232</v>
      </c>
      <c r="H117" s="45"/>
      <c r="I117" s="30"/>
      <c r="J117" s="30"/>
      <c r="K117" s="45">
        <v>293</v>
      </c>
      <c r="L117" s="45"/>
      <c r="M117" s="30"/>
      <c r="N117" s="30"/>
      <c r="O117" s="45">
        <v>293</v>
      </c>
      <c r="P117" s="45"/>
      <c r="Q117" s="30"/>
    </row>
    <row r="118" spans="1:21">
      <c r="A118" s="12"/>
      <c r="B118" s="49"/>
      <c r="C118" s="45"/>
      <c r="D118" s="45"/>
      <c r="E118" s="30"/>
      <c r="F118" s="30"/>
      <c r="G118" s="45"/>
      <c r="H118" s="45"/>
      <c r="I118" s="30"/>
      <c r="J118" s="30"/>
      <c r="K118" s="45"/>
      <c r="L118" s="45"/>
      <c r="M118" s="30"/>
      <c r="N118" s="30"/>
      <c r="O118" s="45"/>
      <c r="P118" s="45"/>
      <c r="Q118" s="30"/>
    </row>
    <row r="119" spans="1:21">
      <c r="A119" s="12"/>
      <c r="B119" s="40" t="s">
        <v>720</v>
      </c>
      <c r="C119" s="39" t="s">
        <v>232</v>
      </c>
      <c r="D119" s="39"/>
      <c r="E119" s="38"/>
      <c r="F119" s="38"/>
      <c r="G119" s="39">
        <v>743</v>
      </c>
      <c r="H119" s="39"/>
      <c r="I119" s="38"/>
      <c r="J119" s="38"/>
      <c r="K119" s="39" t="s">
        <v>232</v>
      </c>
      <c r="L119" s="39"/>
      <c r="M119" s="38"/>
      <c r="N119" s="38"/>
      <c r="O119" s="39">
        <v>743</v>
      </c>
      <c r="P119" s="39"/>
      <c r="Q119" s="38"/>
    </row>
    <row r="120" spans="1:21" ht="15.75" thickBot="1">
      <c r="A120" s="12"/>
      <c r="B120" s="40"/>
      <c r="C120" s="97"/>
      <c r="D120" s="97"/>
      <c r="E120" s="95"/>
      <c r="F120" s="38"/>
      <c r="G120" s="97"/>
      <c r="H120" s="97"/>
      <c r="I120" s="95"/>
      <c r="J120" s="38"/>
      <c r="K120" s="97"/>
      <c r="L120" s="97"/>
      <c r="M120" s="95"/>
      <c r="N120" s="38"/>
      <c r="O120" s="97"/>
      <c r="P120" s="97"/>
      <c r="Q120" s="95"/>
    </row>
    <row r="121" spans="1:21">
      <c r="A121" s="12"/>
      <c r="B121" s="219" t="s">
        <v>39</v>
      </c>
      <c r="C121" s="59" t="s">
        <v>186</v>
      </c>
      <c r="D121" s="61">
        <v>12</v>
      </c>
      <c r="E121" s="34"/>
      <c r="F121" s="30"/>
      <c r="G121" s="59" t="s">
        <v>186</v>
      </c>
      <c r="H121" s="68">
        <v>161682</v>
      </c>
      <c r="I121" s="34"/>
      <c r="J121" s="30"/>
      <c r="K121" s="59" t="s">
        <v>186</v>
      </c>
      <c r="L121" s="61">
        <v>293</v>
      </c>
      <c r="M121" s="34"/>
      <c r="N121" s="30"/>
      <c r="O121" s="59" t="s">
        <v>186</v>
      </c>
      <c r="P121" s="68">
        <v>161987</v>
      </c>
      <c r="Q121" s="34"/>
    </row>
    <row r="122" spans="1:21" ht="15.75" thickBot="1">
      <c r="A122" s="12"/>
      <c r="B122" s="219"/>
      <c r="C122" s="100"/>
      <c r="D122" s="103"/>
      <c r="E122" s="102"/>
      <c r="F122" s="30"/>
      <c r="G122" s="100"/>
      <c r="H122" s="101"/>
      <c r="I122" s="102"/>
      <c r="J122" s="30"/>
      <c r="K122" s="100"/>
      <c r="L122" s="103"/>
      <c r="M122" s="102"/>
      <c r="N122" s="30"/>
      <c r="O122" s="100"/>
      <c r="P122" s="101"/>
      <c r="Q122" s="102"/>
    </row>
    <row r="123" spans="1:21" ht="15.75" thickTop="1">
      <c r="A123" s="12"/>
      <c r="B123" s="23"/>
      <c r="C123" s="104"/>
      <c r="D123" s="104"/>
      <c r="E123" s="104"/>
      <c r="F123" s="23"/>
      <c r="G123" s="104"/>
      <c r="H123" s="104"/>
      <c r="I123" s="104"/>
      <c r="J123" s="23"/>
      <c r="K123" s="104"/>
      <c r="L123" s="104"/>
      <c r="M123" s="104"/>
      <c r="N123" s="23"/>
      <c r="O123" s="104"/>
      <c r="P123" s="104"/>
      <c r="Q123" s="104"/>
    </row>
    <row r="124" spans="1:21">
      <c r="A124" s="12"/>
      <c r="B124" s="49" t="s">
        <v>744</v>
      </c>
      <c r="C124" s="58" t="s">
        <v>186</v>
      </c>
      <c r="D124" s="45" t="s">
        <v>232</v>
      </c>
      <c r="E124" s="30"/>
      <c r="F124" s="30"/>
      <c r="G124" s="58" t="s">
        <v>186</v>
      </c>
      <c r="H124" s="44">
        <v>1972</v>
      </c>
      <c r="I124" s="30"/>
      <c r="J124" s="30"/>
      <c r="K124" s="58" t="s">
        <v>186</v>
      </c>
      <c r="L124" s="45" t="s">
        <v>232</v>
      </c>
      <c r="M124" s="30"/>
      <c r="N124" s="30"/>
      <c r="O124" s="58" t="s">
        <v>186</v>
      </c>
      <c r="P124" s="44">
        <v>1972</v>
      </c>
      <c r="Q124" s="30"/>
    </row>
    <row r="125" spans="1:21" ht="15.75" thickBot="1">
      <c r="A125" s="12"/>
      <c r="B125" s="49"/>
      <c r="C125" s="60"/>
      <c r="D125" s="62"/>
      <c r="E125" s="63"/>
      <c r="F125" s="30"/>
      <c r="G125" s="60"/>
      <c r="H125" s="69"/>
      <c r="I125" s="63"/>
      <c r="J125" s="30"/>
      <c r="K125" s="60"/>
      <c r="L125" s="62"/>
      <c r="M125" s="63"/>
      <c r="N125" s="30"/>
      <c r="O125" s="60"/>
      <c r="P125" s="69"/>
      <c r="Q125" s="63"/>
    </row>
    <row r="126" spans="1:21">
      <c r="A126" s="12"/>
      <c r="B126" s="236" t="s">
        <v>47</v>
      </c>
      <c r="C126" s="98" t="s">
        <v>186</v>
      </c>
      <c r="D126" s="96" t="s">
        <v>232</v>
      </c>
      <c r="E126" s="70"/>
      <c r="F126" s="38"/>
      <c r="G126" s="98" t="s">
        <v>186</v>
      </c>
      <c r="H126" s="74">
        <v>1972</v>
      </c>
      <c r="I126" s="70"/>
      <c r="J126" s="38"/>
      <c r="K126" s="98" t="s">
        <v>186</v>
      </c>
      <c r="L126" s="96" t="s">
        <v>232</v>
      </c>
      <c r="M126" s="70"/>
      <c r="N126" s="38"/>
      <c r="O126" s="98" t="s">
        <v>186</v>
      </c>
      <c r="P126" s="74">
        <v>1972</v>
      </c>
      <c r="Q126" s="70"/>
    </row>
    <row r="127" spans="1:21" ht="15.75" thickBot="1">
      <c r="A127" s="12"/>
      <c r="B127" s="236"/>
      <c r="C127" s="105"/>
      <c r="D127" s="106"/>
      <c r="E127" s="76"/>
      <c r="F127" s="38"/>
      <c r="G127" s="105"/>
      <c r="H127" s="75"/>
      <c r="I127" s="76"/>
      <c r="J127" s="38"/>
      <c r="K127" s="105"/>
      <c r="L127" s="106"/>
      <c r="M127" s="76"/>
      <c r="N127" s="38"/>
      <c r="O127" s="105"/>
      <c r="P127" s="75"/>
      <c r="Q127" s="76"/>
    </row>
    <row r="128" spans="1:21" ht="15.75" thickTop="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49" t="s">
        <v>745</v>
      </c>
      <c r="C129" s="49"/>
      <c r="D129" s="49"/>
      <c r="E129" s="49"/>
      <c r="F129" s="49"/>
      <c r="G129" s="49"/>
      <c r="H129" s="49"/>
      <c r="I129" s="49"/>
      <c r="J129" s="49"/>
      <c r="K129" s="49"/>
      <c r="L129" s="49"/>
      <c r="M129" s="49"/>
      <c r="N129" s="49"/>
      <c r="O129" s="49"/>
      <c r="P129" s="49"/>
      <c r="Q129" s="49"/>
      <c r="R129" s="49"/>
      <c r="S129" s="49"/>
      <c r="T129" s="49"/>
      <c r="U129" s="49"/>
    </row>
    <row r="130" spans="1:21" ht="51" customHeight="1">
      <c r="A130" s="12"/>
      <c r="B130" s="49" t="s">
        <v>746</v>
      </c>
      <c r="C130" s="49"/>
      <c r="D130" s="49"/>
      <c r="E130" s="49"/>
      <c r="F130" s="49"/>
      <c r="G130" s="49"/>
      <c r="H130" s="49"/>
      <c r="I130" s="49"/>
      <c r="J130" s="49"/>
      <c r="K130" s="49"/>
      <c r="L130" s="49"/>
      <c r="M130" s="49"/>
      <c r="N130" s="49"/>
      <c r="O130" s="49"/>
      <c r="P130" s="49"/>
      <c r="Q130" s="49"/>
      <c r="R130" s="49"/>
      <c r="S130" s="49"/>
      <c r="T130" s="49"/>
      <c r="U130" s="49"/>
    </row>
    <row r="131" spans="1:21">
      <c r="A131" s="12"/>
      <c r="B131" s="49" t="s">
        <v>747</v>
      </c>
      <c r="C131" s="49"/>
      <c r="D131" s="49"/>
      <c r="E131" s="49"/>
      <c r="F131" s="49"/>
      <c r="G131" s="49"/>
      <c r="H131" s="49"/>
      <c r="I131" s="49"/>
      <c r="J131" s="49"/>
      <c r="K131" s="49"/>
      <c r="L131" s="49"/>
      <c r="M131" s="49"/>
      <c r="N131" s="49"/>
      <c r="O131" s="49"/>
      <c r="P131" s="49"/>
      <c r="Q131" s="49"/>
      <c r="R131" s="49"/>
      <c r="S131" s="49"/>
      <c r="T131" s="49"/>
      <c r="U131" s="49"/>
    </row>
    <row r="132" spans="1:21" ht="25.5" customHeight="1">
      <c r="A132" s="12"/>
      <c r="B132" s="49" t="s">
        <v>748</v>
      </c>
      <c r="C132" s="49"/>
      <c r="D132" s="49"/>
      <c r="E132" s="49"/>
      <c r="F132" s="49"/>
      <c r="G132" s="49"/>
      <c r="H132" s="49"/>
      <c r="I132" s="49"/>
      <c r="J132" s="49"/>
      <c r="K132" s="49"/>
      <c r="L132" s="49"/>
      <c r="M132" s="49"/>
      <c r="N132" s="49"/>
      <c r="O132" s="49"/>
      <c r="P132" s="49"/>
      <c r="Q132" s="49"/>
      <c r="R132" s="49"/>
      <c r="S132" s="49"/>
      <c r="T132" s="49"/>
      <c r="U132" s="49"/>
    </row>
    <row r="133" spans="1:21">
      <c r="A133" s="12"/>
      <c r="B133" s="49" t="s">
        <v>749</v>
      </c>
      <c r="C133" s="49"/>
      <c r="D133" s="49"/>
      <c r="E133" s="49"/>
      <c r="F133" s="49"/>
      <c r="G133" s="49"/>
      <c r="H133" s="49"/>
      <c r="I133" s="49"/>
      <c r="J133" s="49"/>
      <c r="K133" s="49"/>
      <c r="L133" s="49"/>
      <c r="M133" s="49"/>
      <c r="N133" s="49"/>
      <c r="O133" s="49"/>
      <c r="P133" s="49"/>
      <c r="Q133" s="49"/>
      <c r="R133" s="49"/>
      <c r="S133" s="49"/>
      <c r="T133" s="49"/>
      <c r="U133" s="49"/>
    </row>
    <row r="134" spans="1:21">
      <c r="A134" s="12"/>
      <c r="B134" s="49" t="s">
        <v>750</v>
      </c>
      <c r="C134" s="49"/>
      <c r="D134" s="49"/>
      <c r="E134" s="49"/>
      <c r="F134" s="49"/>
      <c r="G134" s="49"/>
      <c r="H134" s="49"/>
      <c r="I134" s="49"/>
      <c r="J134" s="49"/>
      <c r="K134" s="49"/>
      <c r="L134" s="49"/>
      <c r="M134" s="49"/>
      <c r="N134" s="49"/>
      <c r="O134" s="49"/>
      <c r="P134" s="49"/>
      <c r="Q134" s="49"/>
      <c r="R134" s="49"/>
      <c r="S134" s="49"/>
      <c r="T134" s="49"/>
      <c r="U134" s="49"/>
    </row>
    <row r="135" spans="1:21">
      <c r="A135" s="12"/>
      <c r="B135" s="29"/>
      <c r="C135" s="29"/>
      <c r="D135" s="29"/>
      <c r="E135" s="29"/>
      <c r="F135" s="29"/>
      <c r="G135" s="29"/>
      <c r="H135" s="29"/>
      <c r="I135" s="29"/>
      <c r="J135" s="29"/>
      <c r="K135" s="29"/>
      <c r="L135" s="29"/>
      <c r="M135" s="29"/>
      <c r="N135" s="29"/>
      <c r="O135" s="29"/>
      <c r="P135" s="29"/>
      <c r="Q135" s="29"/>
    </row>
    <row r="136" spans="1:21">
      <c r="A136" s="12"/>
      <c r="B136" s="15"/>
      <c r="C136" s="15"/>
      <c r="D136" s="15"/>
      <c r="E136" s="15"/>
      <c r="F136" s="15"/>
      <c r="G136" s="15"/>
      <c r="H136" s="15"/>
      <c r="I136" s="15"/>
      <c r="J136" s="15"/>
      <c r="K136" s="15"/>
      <c r="L136" s="15"/>
      <c r="M136" s="15"/>
      <c r="N136" s="15"/>
      <c r="O136" s="15"/>
      <c r="P136" s="15"/>
      <c r="Q136" s="15"/>
    </row>
    <row r="137" spans="1:21">
      <c r="A137" s="12"/>
      <c r="B137" s="30"/>
      <c r="C137" s="31" t="s">
        <v>732</v>
      </c>
      <c r="D137" s="31"/>
      <c r="E137" s="31"/>
      <c r="F137" s="30"/>
      <c r="G137" s="31" t="s">
        <v>736</v>
      </c>
      <c r="H137" s="31"/>
      <c r="I137" s="31"/>
      <c r="J137" s="30"/>
      <c r="K137" s="31" t="s">
        <v>740</v>
      </c>
      <c r="L137" s="31"/>
      <c r="M137" s="31"/>
      <c r="N137" s="30"/>
      <c r="O137" s="31" t="s">
        <v>751</v>
      </c>
      <c r="P137" s="31"/>
      <c r="Q137" s="31"/>
    </row>
    <row r="138" spans="1:21">
      <c r="A138" s="12"/>
      <c r="B138" s="30"/>
      <c r="C138" s="31" t="s">
        <v>733</v>
      </c>
      <c r="D138" s="31"/>
      <c r="E138" s="31"/>
      <c r="F138" s="30"/>
      <c r="G138" s="31" t="s">
        <v>737</v>
      </c>
      <c r="H138" s="31"/>
      <c r="I138" s="31"/>
      <c r="J138" s="30"/>
      <c r="K138" s="31" t="s">
        <v>741</v>
      </c>
      <c r="L138" s="31"/>
      <c r="M138" s="31"/>
      <c r="N138" s="30"/>
      <c r="O138" s="31"/>
      <c r="P138" s="31"/>
      <c r="Q138" s="31"/>
    </row>
    <row r="139" spans="1:21">
      <c r="A139" s="12"/>
      <c r="B139" s="30"/>
      <c r="C139" s="31" t="s">
        <v>734</v>
      </c>
      <c r="D139" s="31"/>
      <c r="E139" s="31"/>
      <c r="F139" s="30"/>
      <c r="G139" s="31" t="s">
        <v>738</v>
      </c>
      <c r="H139" s="31"/>
      <c r="I139" s="31"/>
      <c r="J139" s="30"/>
      <c r="K139" s="31" t="s">
        <v>738</v>
      </c>
      <c r="L139" s="31"/>
      <c r="M139" s="31"/>
      <c r="N139" s="30"/>
      <c r="O139" s="31"/>
      <c r="P139" s="31"/>
      <c r="Q139" s="31"/>
    </row>
    <row r="140" spans="1:21" ht="15.75" thickBot="1">
      <c r="A140" s="12"/>
      <c r="B140" s="30"/>
      <c r="C140" s="32" t="s">
        <v>735</v>
      </c>
      <c r="D140" s="32"/>
      <c r="E140" s="32"/>
      <c r="F140" s="30"/>
      <c r="G140" s="32" t="s">
        <v>739</v>
      </c>
      <c r="H140" s="32"/>
      <c r="I140" s="32"/>
      <c r="J140" s="30"/>
      <c r="K140" s="32" t="s">
        <v>742</v>
      </c>
      <c r="L140" s="32"/>
      <c r="M140" s="32"/>
      <c r="N140" s="30"/>
      <c r="O140" s="32"/>
      <c r="P140" s="32"/>
      <c r="Q140" s="32"/>
    </row>
    <row r="141" spans="1:21">
      <c r="A141" s="12"/>
      <c r="B141" s="49" t="s">
        <v>752</v>
      </c>
      <c r="C141" s="59" t="s">
        <v>186</v>
      </c>
      <c r="D141" s="61" t="s">
        <v>232</v>
      </c>
      <c r="E141" s="34"/>
      <c r="F141" s="30"/>
      <c r="G141" s="59" t="s">
        <v>186</v>
      </c>
      <c r="H141" s="68">
        <v>16914</v>
      </c>
      <c r="I141" s="34"/>
      <c r="J141" s="30"/>
      <c r="K141" s="59" t="s">
        <v>186</v>
      </c>
      <c r="L141" s="68">
        <v>7312</v>
      </c>
      <c r="M141" s="34"/>
      <c r="N141" s="30"/>
      <c r="O141" s="59" t="s">
        <v>186</v>
      </c>
      <c r="P141" s="61">
        <v>14</v>
      </c>
      <c r="Q141" s="34"/>
    </row>
    <row r="142" spans="1:21">
      <c r="A142" s="12"/>
      <c r="B142" s="49"/>
      <c r="C142" s="58"/>
      <c r="D142" s="45"/>
      <c r="E142" s="30"/>
      <c r="F142" s="30"/>
      <c r="G142" s="58"/>
      <c r="H142" s="44"/>
      <c r="I142" s="30"/>
      <c r="J142" s="30"/>
      <c r="K142" s="58"/>
      <c r="L142" s="44"/>
      <c r="M142" s="30"/>
      <c r="N142" s="30"/>
      <c r="O142" s="58"/>
      <c r="P142" s="45"/>
      <c r="Q142" s="30"/>
    </row>
    <row r="143" spans="1:21">
      <c r="A143" s="12"/>
      <c r="B143" s="40" t="s">
        <v>753</v>
      </c>
      <c r="C143" s="39" t="s">
        <v>232</v>
      </c>
      <c r="D143" s="39"/>
      <c r="E143" s="38"/>
      <c r="F143" s="38"/>
      <c r="G143" s="39" t="s">
        <v>232</v>
      </c>
      <c r="H143" s="39"/>
      <c r="I143" s="38"/>
      <c r="J143" s="38"/>
      <c r="K143" s="37">
        <v>10873</v>
      </c>
      <c r="L143" s="37"/>
      <c r="M143" s="38"/>
      <c r="N143" s="38"/>
      <c r="O143" s="39" t="s">
        <v>232</v>
      </c>
      <c r="P143" s="39"/>
      <c r="Q143" s="38"/>
    </row>
    <row r="144" spans="1:21">
      <c r="A144" s="12"/>
      <c r="B144" s="40"/>
      <c r="C144" s="39"/>
      <c r="D144" s="39"/>
      <c r="E144" s="38"/>
      <c r="F144" s="38"/>
      <c r="G144" s="39"/>
      <c r="H144" s="39"/>
      <c r="I144" s="38"/>
      <c r="J144" s="38"/>
      <c r="K144" s="37"/>
      <c r="L144" s="37"/>
      <c r="M144" s="38"/>
      <c r="N144" s="38"/>
      <c r="O144" s="39"/>
      <c r="P144" s="39"/>
      <c r="Q144" s="38"/>
    </row>
    <row r="145" spans="1:21">
      <c r="A145" s="12"/>
      <c r="B145" s="49" t="s">
        <v>754</v>
      </c>
      <c r="C145" s="49"/>
      <c r="D145" s="49"/>
      <c r="E145" s="49"/>
      <c r="F145" s="49"/>
      <c r="G145" s="49"/>
      <c r="H145" s="49"/>
      <c r="I145" s="49"/>
      <c r="J145" s="49"/>
      <c r="K145" s="49"/>
      <c r="L145" s="49"/>
      <c r="M145" s="49"/>
      <c r="N145" s="49"/>
      <c r="O145" s="49"/>
      <c r="P145" s="49"/>
      <c r="Q145" s="49"/>
      <c r="R145" s="49"/>
      <c r="S145" s="49"/>
      <c r="T145" s="49"/>
      <c r="U145" s="49"/>
    </row>
    <row r="146" spans="1:21">
      <c r="A146" s="12"/>
      <c r="B146" s="29"/>
      <c r="C146" s="29"/>
      <c r="D146" s="29"/>
      <c r="E146" s="29"/>
      <c r="F146" s="29"/>
      <c r="G146" s="29"/>
      <c r="H146" s="29"/>
      <c r="I146" s="29"/>
      <c r="J146" s="29"/>
      <c r="K146" s="29"/>
      <c r="L146" s="29"/>
      <c r="M146" s="29"/>
      <c r="N146" s="29"/>
      <c r="O146" s="29"/>
      <c r="P146" s="29"/>
      <c r="Q146" s="29"/>
    </row>
    <row r="147" spans="1:21">
      <c r="A147" s="12"/>
      <c r="B147" s="15"/>
      <c r="C147" s="15"/>
      <c r="D147" s="15"/>
      <c r="E147" s="15"/>
      <c r="F147" s="15"/>
      <c r="G147" s="15"/>
      <c r="H147" s="15"/>
      <c r="I147" s="15"/>
      <c r="J147" s="15"/>
      <c r="K147" s="15"/>
      <c r="L147" s="15"/>
      <c r="M147" s="15"/>
      <c r="N147" s="15"/>
      <c r="O147" s="15"/>
      <c r="P147" s="15"/>
      <c r="Q147" s="15"/>
    </row>
    <row r="148" spans="1:21">
      <c r="A148" s="12"/>
      <c r="B148" s="30"/>
      <c r="C148" s="110" t="s">
        <v>732</v>
      </c>
      <c r="D148" s="110"/>
      <c r="E148" s="110"/>
      <c r="F148" s="30"/>
      <c r="G148" s="110" t="s">
        <v>736</v>
      </c>
      <c r="H148" s="110"/>
      <c r="I148" s="110"/>
      <c r="J148" s="30"/>
      <c r="K148" s="110" t="s">
        <v>740</v>
      </c>
      <c r="L148" s="110"/>
      <c r="M148" s="110"/>
      <c r="N148" s="30"/>
      <c r="O148" s="110" t="s">
        <v>755</v>
      </c>
      <c r="P148" s="110"/>
      <c r="Q148" s="110"/>
    </row>
    <row r="149" spans="1:21">
      <c r="A149" s="12"/>
      <c r="B149" s="30"/>
      <c r="C149" s="110" t="s">
        <v>733</v>
      </c>
      <c r="D149" s="110"/>
      <c r="E149" s="110"/>
      <c r="F149" s="30"/>
      <c r="G149" s="110" t="s">
        <v>737</v>
      </c>
      <c r="H149" s="110"/>
      <c r="I149" s="110"/>
      <c r="J149" s="30"/>
      <c r="K149" s="110" t="s">
        <v>741</v>
      </c>
      <c r="L149" s="110"/>
      <c r="M149" s="110"/>
      <c r="N149" s="30"/>
      <c r="O149" s="110"/>
      <c r="P149" s="110"/>
      <c r="Q149" s="110"/>
    </row>
    <row r="150" spans="1:21">
      <c r="A150" s="12"/>
      <c r="B150" s="30"/>
      <c r="C150" s="110" t="s">
        <v>734</v>
      </c>
      <c r="D150" s="110"/>
      <c r="E150" s="110"/>
      <c r="F150" s="30"/>
      <c r="G150" s="110" t="s">
        <v>738</v>
      </c>
      <c r="H150" s="110"/>
      <c r="I150" s="110"/>
      <c r="J150" s="30"/>
      <c r="K150" s="110" t="s">
        <v>738</v>
      </c>
      <c r="L150" s="110"/>
      <c r="M150" s="110"/>
      <c r="N150" s="30"/>
      <c r="O150" s="110"/>
      <c r="P150" s="110"/>
      <c r="Q150" s="110"/>
    </row>
    <row r="151" spans="1:21" ht="15.75" thickBot="1">
      <c r="A151" s="12"/>
      <c r="B151" s="30"/>
      <c r="C151" s="56" t="s">
        <v>735</v>
      </c>
      <c r="D151" s="56"/>
      <c r="E151" s="56"/>
      <c r="F151" s="30"/>
      <c r="G151" s="56" t="s">
        <v>739</v>
      </c>
      <c r="H151" s="56"/>
      <c r="I151" s="56"/>
      <c r="J151" s="30"/>
      <c r="K151" s="56" t="s">
        <v>742</v>
      </c>
      <c r="L151" s="56"/>
      <c r="M151" s="56"/>
      <c r="N151" s="30"/>
      <c r="O151" s="56"/>
      <c r="P151" s="56"/>
      <c r="Q151" s="56"/>
    </row>
    <row r="152" spans="1:21">
      <c r="A152" s="12"/>
      <c r="B152" s="49" t="s">
        <v>752</v>
      </c>
      <c r="C152" s="64" t="s">
        <v>186</v>
      </c>
      <c r="D152" s="118" t="s">
        <v>232</v>
      </c>
      <c r="E152" s="34"/>
      <c r="F152" s="30"/>
      <c r="G152" s="64" t="s">
        <v>186</v>
      </c>
      <c r="H152" s="66">
        <v>22352</v>
      </c>
      <c r="I152" s="34"/>
      <c r="J152" s="30"/>
      <c r="K152" s="64" t="s">
        <v>186</v>
      </c>
      <c r="L152" s="66">
        <v>5434</v>
      </c>
      <c r="M152" s="34"/>
      <c r="N152" s="30"/>
      <c r="O152" s="64" t="s">
        <v>186</v>
      </c>
      <c r="P152" s="118" t="s">
        <v>756</v>
      </c>
      <c r="Q152" s="64" t="s">
        <v>226</v>
      </c>
    </row>
    <row r="153" spans="1:21">
      <c r="A153" s="12"/>
      <c r="B153" s="49"/>
      <c r="C153" s="49"/>
      <c r="D153" s="47"/>
      <c r="E153" s="30"/>
      <c r="F153" s="30"/>
      <c r="G153" s="49"/>
      <c r="H153" s="46"/>
      <c r="I153" s="30"/>
      <c r="J153" s="30"/>
      <c r="K153" s="49"/>
      <c r="L153" s="46"/>
      <c r="M153" s="30"/>
      <c r="N153" s="30"/>
      <c r="O153" s="49"/>
      <c r="P153" s="47"/>
      <c r="Q153" s="49"/>
    </row>
    <row r="154" spans="1:21">
      <c r="A154" s="12"/>
      <c r="B154" s="40" t="s">
        <v>753</v>
      </c>
      <c r="C154" s="42" t="s">
        <v>232</v>
      </c>
      <c r="D154" s="42"/>
      <c r="E154" s="38"/>
      <c r="F154" s="38"/>
      <c r="G154" s="42" t="s">
        <v>232</v>
      </c>
      <c r="H154" s="42"/>
      <c r="I154" s="38"/>
      <c r="J154" s="38"/>
      <c r="K154" s="41">
        <v>12092</v>
      </c>
      <c r="L154" s="41"/>
      <c r="M154" s="38"/>
      <c r="N154" s="38"/>
      <c r="O154" s="42" t="s">
        <v>449</v>
      </c>
      <c r="P154" s="42"/>
      <c r="Q154" s="40" t="s">
        <v>226</v>
      </c>
    </row>
    <row r="155" spans="1:21">
      <c r="A155" s="12"/>
      <c r="B155" s="40"/>
      <c r="C155" s="42"/>
      <c r="D155" s="42"/>
      <c r="E155" s="38"/>
      <c r="F155" s="38"/>
      <c r="G155" s="42"/>
      <c r="H155" s="42"/>
      <c r="I155" s="38"/>
      <c r="J155" s="38"/>
      <c r="K155" s="41"/>
      <c r="L155" s="41"/>
      <c r="M155" s="38"/>
      <c r="N155" s="38"/>
      <c r="O155" s="42"/>
      <c r="P155" s="42"/>
      <c r="Q155" s="40"/>
    </row>
    <row r="156" spans="1:21">
      <c r="A156" s="12"/>
      <c r="B156" s="49" t="s">
        <v>34</v>
      </c>
      <c r="C156" s="47" t="s">
        <v>232</v>
      </c>
      <c r="D156" s="47"/>
      <c r="E156" s="30"/>
      <c r="F156" s="30"/>
      <c r="G156" s="47" t="s">
        <v>232</v>
      </c>
      <c r="H156" s="47"/>
      <c r="I156" s="30"/>
      <c r="J156" s="30"/>
      <c r="K156" s="47">
        <v>111</v>
      </c>
      <c r="L156" s="47"/>
      <c r="M156" s="30"/>
      <c r="N156" s="30"/>
      <c r="O156" s="47">
        <v>13</v>
      </c>
      <c r="P156" s="47"/>
      <c r="Q156" s="30"/>
    </row>
    <row r="157" spans="1:21">
      <c r="A157" s="12"/>
      <c r="B157" s="49"/>
      <c r="C157" s="47"/>
      <c r="D157" s="47"/>
      <c r="E157" s="30"/>
      <c r="F157" s="30"/>
      <c r="G157" s="47"/>
      <c r="H157" s="47"/>
      <c r="I157" s="30"/>
      <c r="J157" s="30"/>
      <c r="K157" s="47"/>
      <c r="L157" s="47"/>
      <c r="M157" s="30"/>
      <c r="N157" s="30"/>
      <c r="O157" s="47"/>
      <c r="P157" s="47"/>
      <c r="Q157" s="30"/>
    </row>
    <row r="158" spans="1:21">
      <c r="A158" s="12"/>
      <c r="B158" s="49" t="s">
        <v>757</v>
      </c>
      <c r="C158" s="49"/>
      <c r="D158" s="49"/>
      <c r="E158" s="49"/>
      <c r="F158" s="49"/>
      <c r="G158" s="49"/>
      <c r="H158" s="49"/>
      <c r="I158" s="49"/>
      <c r="J158" s="49"/>
      <c r="K158" s="49"/>
      <c r="L158" s="49"/>
      <c r="M158" s="49"/>
      <c r="N158" s="49"/>
      <c r="O158" s="49"/>
      <c r="P158" s="49"/>
      <c r="Q158" s="49"/>
      <c r="R158" s="49"/>
      <c r="S158" s="49"/>
      <c r="T158" s="49"/>
      <c r="U158" s="49"/>
    </row>
    <row r="159" spans="1:21" ht="25.5" customHeight="1">
      <c r="A159" s="12"/>
      <c r="B159" s="49" t="s">
        <v>758</v>
      </c>
      <c r="C159" s="49"/>
      <c r="D159" s="49"/>
      <c r="E159" s="49"/>
      <c r="F159" s="49"/>
      <c r="G159" s="49"/>
      <c r="H159" s="49"/>
      <c r="I159" s="49"/>
      <c r="J159" s="49"/>
      <c r="K159" s="49"/>
      <c r="L159" s="49"/>
      <c r="M159" s="49"/>
      <c r="N159" s="49"/>
      <c r="O159" s="49"/>
      <c r="P159" s="49"/>
      <c r="Q159" s="49"/>
      <c r="R159" s="49"/>
      <c r="S159" s="49"/>
      <c r="T159" s="49"/>
      <c r="U159" s="49"/>
    </row>
    <row r="160" spans="1:21">
      <c r="A160" s="12"/>
      <c r="B160" s="49" t="s">
        <v>759</v>
      </c>
      <c r="C160" s="49"/>
      <c r="D160" s="49"/>
      <c r="E160" s="49"/>
      <c r="F160" s="49"/>
      <c r="G160" s="49"/>
      <c r="H160" s="49"/>
      <c r="I160" s="49"/>
      <c r="J160" s="49"/>
      <c r="K160" s="49"/>
      <c r="L160" s="49"/>
      <c r="M160" s="49"/>
      <c r="N160" s="49"/>
      <c r="O160" s="49"/>
      <c r="P160" s="49"/>
      <c r="Q160" s="49"/>
      <c r="R160" s="49"/>
      <c r="S160" s="49"/>
      <c r="T160" s="49"/>
      <c r="U160" s="49"/>
    </row>
    <row r="161" spans="1:21" ht="51" customHeight="1">
      <c r="A161" s="12"/>
      <c r="B161" s="49" t="s">
        <v>760</v>
      </c>
      <c r="C161" s="49"/>
      <c r="D161" s="49"/>
      <c r="E161" s="49"/>
      <c r="F161" s="49"/>
      <c r="G161" s="49"/>
      <c r="H161" s="49"/>
      <c r="I161" s="49"/>
      <c r="J161" s="49"/>
      <c r="K161" s="49"/>
      <c r="L161" s="49"/>
      <c r="M161" s="49"/>
      <c r="N161" s="49"/>
      <c r="O161" s="49"/>
      <c r="P161" s="49"/>
      <c r="Q161" s="49"/>
      <c r="R161" s="49"/>
      <c r="S161" s="49"/>
      <c r="T161" s="49"/>
      <c r="U161" s="49"/>
    </row>
    <row r="162" spans="1:21" ht="25.5" customHeight="1">
      <c r="A162" s="12"/>
      <c r="B162" s="49" t="s">
        <v>761</v>
      </c>
      <c r="C162" s="49"/>
      <c r="D162" s="49"/>
      <c r="E162" s="49"/>
      <c r="F162" s="49"/>
      <c r="G162" s="49"/>
      <c r="H162" s="49"/>
      <c r="I162" s="49"/>
      <c r="J162" s="49"/>
      <c r="K162" s="49"/>
      <c r="L162" s="49"/>
      <c r="M162" s="49"/>
      <c r="N162" s="49"/>
      <c r="O162" s="49"/>
      <c r="P162" s="49"/>
      <c r="Q162" s="49"/>
      <c r="R162" s="49"/>
      <c r="S162" s="49"/>
      <c r="T162" s="49"/>
      <c r="U162" s="49"/>
    </row>
    <row r="163" spans="1:21">
      <c r="A163" s="12"/>
      <c r="B163" s="49" t="s">
        <v>762</v>
      </c>
      <c r="C163" s="49"/>
      <c r="D163" s="49"/>
      <c r="E163" s="49"/>
      <c r="F163" s="49"/>
      <c r="G163" s="49"/>
      <c r="H163" s="49"/>
      <c r="I163" s="49"/>
      <c r="J163" s="49"/>
      <c r="K163" s="49"/>
      <c r="L163" s="49"/>
      <c r="M163" s="49"/>
      <c r="N163" s="49"/>
      <c r="O163" s="49"/>
      <c r="P163" s="49"/>
      <c r="Q163" s="49"/>
      <c r="R163" s="49"/>
      <c r="S163" s="49"/>
      <c r="T163" s="49"/>
      <c r="U163" s="49"/>
    </row>
    <row r="164" spans="1:21">
      <c r="A164" s="12"/>
      <c r="B164" s="29"/>
      <c r="C164" s="29"/>
      <c r="D164" s="29"/>
      <c r="E164" s="29"/>
      <c r="F164" s="29"/>
      <c r="G164" s="29"/>
      <c r="H164" s="29"/>
      <c r="I164" s="29"/>
      <c r="J164" s="29"/>
      <c r="K164" s="29"/>
    </row>
    <row r="165" spans="1:21">
      <c r="A165" s="12"/>
      <c r="B165" s="15"/>
      <c r="C165" s="15"/>
      <c r="D165" s="15"/>
      <c r="E165" s="15"/>
      <c r="F165" s="15"/>
      <c r="G165" s="15"/>
      <c r="H165" s="15"/>
      <c r="I165" s="15"/>
      <c r="J165" s="15"/>
      <c r="K165" s="15"/>
    </row>
    <row r="166" spans="1:21" ht="15.75" thickBot="1">
      <c r="A166" s="12"/>
      <c r="B166" s="16"/>
      <c r="C166" s="32" t="s">
        <v>580</v>
      </c>
      <c r="D166" s="32"/>
      <c r="E166" s="32"/>
      <c r="F166" s="16"/>
      <c r="G166" s="20" t="s">
        <v>763</v>
      </c>
      <c r="H166" s="16"/>
      <c r="I166" s="20" t="s">
        <v>764</v>
      </c>
      <c r="J166" s="16"/>
      <c r="K166" s="20" t="s">
        <v>765</v>
      </c>
    </row>
    <row r="167" spans="1:21">
      <c r="A167" s="12"/>
      <c r="B167" s="40" t="s">
        <v>752</v>
      </c>
      <c r="C167" s="116" t="s">
        <v>186</v>
      </c>
      <c r="D167" s="77">
        <v>7312</v>
      </c>
      <c r="E167" s="70"/>
      <c r="F167" s="38"/>
      <c r="G167" s="116" t="s">
        <v>766</v>
      </c>
      <c r="H167" s="38"/>
      <c r="I167" s="116" t="s">
        <v>767</v>
      </c>
      <c r="J167" s="38"/>
      <c r="K167" s="221" t="s">
        <v>768</v>
      </c>
    </row>
    <row r="168" spans="1:21">
      <c r="A168" s="12"/>
      <c r="B168" s="40"/>
      <c r="C168" s="40"/>
      <c r="D168" s="41"/>
      <c r="E168" s="38"/>
      <c r="F168" s="38"/>
      <c r="G168" s="40"/>
      <c r="H168" s="38"/>
      <c r="I168" s="40"/>
      <c r="J168" s="38"/>
      <c r="K168" s="136"/>
    </row>
    <row r="169" spans="1:21">
      <c r="A169" s="12"/>
      <c r="B169" s="16"/>
      <c r="C169" s="30"/>
      <c r="D169" s="30"/>
      <c r="E169" s="30"/>
      <c r="F169" s="16"/>
      <c r="G169" s="16"/>
      <c r="H169" s="16"/>
      <c r="I169" s="18" t="s">
        <v>769</v>
      </c>
      <c r="J169" s="16"/>
      <c r="K169" s="50" t="s">
        <v>770</v>
      </c>
    </row>
    <row r="170" spans="1:21">
      <c r="A170" s="12"/>
      <c r="B170" s="23"/>
      <c r="C170" s="38"/>
      <c r="D170" s="38"/>
      <c r="E170" s="38"/>
      <c r="F170" s="23"/>
      <c r="G170" s="23"/>
      <c r="H170" s="23"/>
      <c r="I170" s="23"/>
      <c r="J170" s="23"/>
      <c r="K170" s="23"/>
    </row>
    <row r="171" spans="1:21">
      <c r="A171" s="12"/>
      <c r="B171" s="16"/>
      <c r="C171" s="30"/>
      <c r="D171" s="30"/>
      <c r="E171" s="30"/>
      <c r="F171" s="16"/>
      <c r="G171" s="18" t="s">
        <v>771</v>
      </c>
      <c r="H171" s="16"/>
      <c r="I171" s="18" t="s">
        <v>772</v>
      </c>
      <c r="J171" s="16"/>
      <c r="K171" s="50" t="s">
        <v>773</v>
      </c>
    </row>
    <row r="172" spans="1:21">
      <c r="A172" s="12"/>
      <c r="B172" s="23"/>
      <c r="C172" s="38"/>
      <c r="D172" s="38"/>
      <c r="E172" s="38"/>
      <c r="F172" s="23"/>
      <c r="G172" s="23"/>
      <c r="H172" s="23"/>
      <c r="I172" s="25" t="s">
        <v>774</v>
      </c>
      <c r="J172" s="23"/>
      <c r="K172" s="133" t="s">
        <v>775</v>
      </c>
    </row>
    <row r="173" spans="1:21">
      <c r="A173" s="12"/>
      <c r="B173" s="16"/>
      <c r="C173" s="30"/>
      <c r="D173" s="30"/>
      <c r="E173" s="30"/>
      <c r="F173" s="16"/>
      <c r="G173" s="16"/>
      <c r="H173" s="16"/>
      <c r="I173" s="16"/>
      <c r="J173" s="16"/>
      <c r="K173" s="16"/>
    </row>
    <row r="174" spans="1:21">
      <c r="A174" s="12"/>
      <c r="B174" s="40" t="s">
        <v>36</v>
      </c>
      <c r="C174" s="41">
        <v>10873</v>
      </c>
      <c r="D174" s="41"/>
      <c r="E174" s="38"/>
      <c r="F174" s="38"/>
      <c r="G174" s="40" t="s">
        <v>766</v>
      </c>
      <c r="H174" s="38"/>
      <c r="I174" s="40" t="s">
        <v>776</v>
      </c>
      <c r="J174" s="38"/>
      <c r="K174" s="238">
        <v>9.6000000000000002E-2</v>
      </c>
    </row>
    <row r="175" spans="1:21">
      <c r="A175" s="12"/>
      <c r="B175" s="40"/>
      <c r="C175" s="41"/>
      <c r="D175" s="41"/>
      <c r="E175" s="38"/>
      <c r="F175" s="38"/>
      <c r="G175" s="40"/>
      <c r="H175" s="38"/>
      <c r="I175" s="40"/>
      <c r="J175" s="38"/>
      <c r="K175" s="238"/>
    </row>
    <row r="176" spans="1:21">
      <c r="A176" s="12"/>
      <c r="B176" s="16"/>
      <c r="C176" s="30"/>
      <c r="D176" s="30"/>
      <c r="E176" s="30"/>
      <c r="F176" s="16"/>
      <c r="G176" s="16"/>
      <c r="H176" s="16"/>
      <c r="I176" s="18" t="s">
        <v>767</v>
      </c>
      <c r="J176" s="16"/>
      <c r="K176" s="237">
        <v>0.105</v>
      </c>
    </row>
    <row r="177" spans="1:21">
      <c r="A177" s="12"/>
      <c r="B177" s="49" t="s">
        <v>777</v>
      </c>
      <c r="C177" s="49"/>
      <c r="D177" s="49"/>
      <c r="E177" s="49"/>
      <c r="F177" s="49"/>
      <c r="G177" s="49"/>
      <c r="H177" s="49"/>
      <c r="I177" s="49"/>
      <c r="J177" s="49"/>
      <c r="K177" s="49"/>
      <c r="L177" s="49"/>
      <c r="M177" s="49"/>
      <c r="N177" s="49"/>
      <c r="O177" s="49"/>
      <c r="P177" s="49"/>
      <c r="Q177" s="49"/>
      <c r="R177" s="49"/>
      <c r="S177" s="49"/>
      <c r="T177" s="49"/>
      <c r="U177" s="49"/>
    </row>
    <row r="178" spans="1:21">
      <c r="A178" s="12"/>
      <c r="B178" s="29"/>
      <c r="C178" s="29"/>
      <c r="D178" s="29"/>
      <c r="E178" s="29"/>
      <c r="F178" s="29"/>
      <c r="G178" s="29"/>
      <c r="H178" s="29"/>
      <c r="I178" s="29"/>
      <c r="J178" s="29"/>
      <c r="K178" s="29"/>
    </row>
    <row r="179" spans="1:21">
      <c r="A179" s="12"/>
      <c r="B179" s="15"/>
      <c r="C179" s="15"/>
      <c r="D179" s="15"/>
      <c r="E179" s="15"/>
      <c r="F179" s="15"/>
      <c r="G179" s="15"/>
      <c r="H179" s="15"/>
      <c r="I179" s="15"/>
      <c r="J179" s="15"/>
      <c r="K179" s="15"/>
    </row>
    <row r="180" spans="1:21" ht="15.75" thickBot="1">
      <c r="A180" s="12"/>
      <c r="B180" s="16"/>
      <c r="C180" s="32" t="s">
        <v>580</v>
      </c>
      <c r="D180" s="32"/>
      <c r="E180" s="32"/>
      <c r="F180" s="16"/>
      <c r="G180" s="20" t="s">
        <v>763</v>
      </c>
      <c r="H180" s="16"/>
      <c r="I180" s="20" t="s">
        <v>764</v>
      </c>
      <c r="J180" s="16"/>
      <c r="K180" s="20" t="s">
        <v>765</v>
      </c>
    </row>
    <row r="181" spans="1:21">
      <c r="A181" s="12"/>
      <c r="B181" s="40" t="s">
        <v>752</v>
      </c>
      <c r="C181" s="116" t="s">
        <v>186</v>
      </c>
      <c r="D181" s="77">
        <v>5434</v>
      </c>
      <c r="E181" s="70"/>
      <c r="F181" s="38"/>
      <c r="G181" s="116" t="s">
        <v>766</v>
      </c>
      <c r="H181" s="38"/>
      <c r="I181" s="116" t="s">
        <v>767</v>
      </c>
      <c r="J181" s="38"/>
      <c r="K181" s="221" t="s">
        <v>778</v>
      </c>
    </row>
    <row r="182" spans="1:21">
      <c r="A182" s="12"/>
      <c r="B182" s="40"/>
      <c r="C182" s="198"/>
      <c r="D182" s="202"/>
      <c r="E182" s="127"/>
      <c r="F182" s="38"/>
      <c r="G182" s="40"/>
      <c r="H182" s="38"/>
      <c r="I182" s="40"/>
      <c r="J182" s="38"/>
      <c r="K182" s="239"/>
    </row>
    <row r="183" spans="1:21">
      <c r="A183" s="12"/>
      <c r="B183" s="16"/>
      <c r="C183" s="30"/>
      <c r="D183" s="30"/>
      <c r="E183" s="30"/>
      <c r="F183" s="16"/>
      <c r="G183" s="16"/>
      <c r="H183" s="16"/>
      <c r="I183" s="18" t="s">
        <v>769</v>
      </c>
      <c r="J183" s="16"/>
      <c r="K183" s="50" t="s">
        <v>779</v>
      </c>
    </row>
    <row r="184" spans="1:21">
      <c r="A184" s="12"/>
      <c r="B184" s="23"/>
      <c r="C184" s="38"/>
      <c r="D184" s="38"/>
      <c r="E184" s="38"/>
      <c r="F184" s="23"/>
      <c r="G184" s="23"/>
      <c r="H184" s="23"/>
      <c r="I184" s="23"/>
      <c r="J184" s="23"/>
      <c r="K184" s="23"/>
    </row>
    <row r="185" spans="1:21">
      <c r="A185" s="12"/>
      <c r="B185" s="16"/>
      <c r="C185" s="30"/>
      <c r="D185" s="30"/>
      <c r="E185" s="30"/>
      <c r="F185" s="16"/>
      <c r="G185" s="18" t="s">
        <v>771</v>
      </c>
      <c r="H185" s="16"/>
      <c r="I185" s="18" t="s">
        <v>772</v>
      </c>
      <c r="J185" s="16"/>
      <c r="K185" s="50" t="s">
        <v>780</v>
      </c>
    </row>
    <row r="186" spans="1:21">
      <c r="A186" s="12"/>
      <c r="B186" s="23"/>
      <c r="C186" s="38"/>
      <c r="D186" s="38"/>
      <c r="E186" s="38"/>
      <c r="F186" s="23"/>
      <c r="G186" s="23"/>
      <c r="H186" s="23"/>
      <c r="I186" s="25" t="s">
        <v>774</v>
      </c>
      <c r="J186" s="23"/>
      <c r="K186" s="133" t="s">
        <v>781</v>
      </c>
    </row>
    <row r="187" spans="1:21">
      <c r="A187" s="12"/>
      <c r="B187" s="16"/>
      <c r="C187" s="30"/>
      <c r="D187" s="30"/>
      <c r="E187" s="30"/>
      <c r="F187" s="16"/>
      <c r="G187" s="16"/>
      <c r="H187" s="16"/>
      <c r="I187" s="16"/>
      <c r="J187" s="16"/>
      <c r="K187" s="16"/>
    </row>
    <row r="188" spans="1:21">
      <c r="A188" s="12"/>
      <c r="B188" s="40" t="s">
        <v>36</v>
      </c>
      <c r="C188" s="41">
        <v>12092</v>
      </c>
      <c r="D188" s="41"/>
      <c r="E188" s="38"/>
      <c r="F188" s="38"/>
      <c r="G188" s="40" t="s">
        <v>766</v>
      </c>
      <c r="H188" s="38"/>
      <c r="I188" s="40" t="s">
        <v>776</v>
      </c>
      <c r="J188" s="38"/>
      <c r="K188" s="238">
        <v>8.5999999999999993E-2</v>
      </c>
    </row>
    <row r="189" spans="1:21">
      <c r="A189" s="12"/>
      <c r="B189" s="40"/>
      <c r="C189" s="41"/>
      <c r="D189" s="41"/>
      <c r="E189" s="38"/>
      <c r="F189" s="38"/>
      <c r="G189" s="40"/>
      <c r="H189" s="38"/>
      <c r="I189" s="40"/>
      <c r="J189" s="38"/>
      <c r="K189" s="238"/>
    </row>
    <row r="190" spans="1:21">
      <c r="A190" s="12"/>
      <c r="B190" s="16"/>
      <c r="C190" s="30"/>
      <c r="D190" s="30"/>
      <c r="E190" s="30"/>
      <c r="F190" s="16"/>
      <c r="G190" s="16"/>
      <c r="H190" s="16"/>
      <c r="I190" s="18" t="s">
        <v>767</v>
      </c>
      <c r="J190" s="16"/>
      <c r="K190" s="237">
        <v>0.105</v>
      </c>
    </row>
    <row r="191" spans="1:21">
      <c r="A191" s="12"/>
      <c r="B191" s="23"/>
      <c r="C191" s="38"/>
      <c r="D191" s="38"/>
      <c r="E191" s="38"/>
      <c r="F191" s="23"/>
      <c r="G191" s="23"/>
      <c r="H191" s="23"/>
      <c r="I191" s="23"/>
      <c r="J191" s="23"/>
      <c r="K191" s="23"/>
    </row>
    <row r="192" spans="1:21">
      <c r="A192" s="12"/>
      <c r="B192" s="49" t="s">
        <v>34</v>
      </c>
      <c r="C192" s="47">
        <v>111</v>
      </c>
      <c r="D192" s="47"/>
      <c r="E192" s="30"/>
      <c r="F192" s="30"/>
      <c r="G192" s="49" t="s">
        <v>771</v>
      </c>
      <c r="H192" s="30"/>
      <c r="I192" s="49" t="s">
        <v>774</v>
      </c>
      <c r="J192" s="30"/>
      <c r="K192" s="240">
        <v>0.09</v>
      </c>
    </row>
    <row r="193" spans="1:11">
      <c r="A193" s="12"/>
      <c r="B193" s="49"/>
      <c r="C193" s="47"/>
      <c r="D193" s="47"/>
      <c r="E193" s="30"/>
      <c r="F193" s="30"/>
      <c r="G193" s="49"/>
      <c r="H193" s="30"/>
      <c r="I193" s="49"/>
      <c r="J193" s="30"/>
      <c r="K193" s="240"/>
    </row>
  </sheetData>
  <mergeCells count="849">
    <mergeCell ref="B160:U160"/>
    <mergeCell ref="B161:U161"/>
    <mergeCell ref="B162:U162"/>
    <mergeCell ref="B163:U163"/>
    <mergeCell ref="B177:U177"/>
    <mergeCell ref="B132:U132"/>
    <mergeCell ref="B133:U133"/>
    <mergeCell ref="B134:U134"/>
    <mergeCell ref="B145:U145"/>
    <mergeCell ref="B158:U158"/>
    <mergeCell ref="B159:U159"/>
    <mergeCell ref="B94:U94"/>
    <mergeCell ref="B95:U95"/>
    <mergeCell ref="B128:U128"/>
    <mergeCell ref="B129:U129"/>
    <mergeCell ref="B130:U130"/>
    <mergeCell ref="B131:U131"/>
    <mergeCell ref="B88:U88"/>
    <mergeCell ref="B89:U89"/>
    <mergeCell ref="B90:U90"/>
    <mergeCell ref="B91:U91"/>
    <mergeCell ref="B92:U92"/>
    <mergeCell ref="B93:U93"/>
    <mergeCell ref="B16:U16"/>
    <mergeCell ref="B17:U17"/>
    <mergeCell ref="B18:U18"/>
    <mergeCell ref="B19:U19"/>
    <mergeCell ref="B20:U20"/>
    <mergeCell ref="B54:U54"/>
    <mergeCell ref="B10:U10"/>
    <mergeCell ref="B11:U11"/>
    <mergeCell ref="B12:U12"/>
    <mergeCell ref="B13:U13"/>
    <mergeCell ref="B14:U14"/>
    <mergeCell ref="B15:U15"/>
    <mergeCell ref="B4:U4"/>
    <mergeCell ref="B5:U5"/>
    <mergeCell ref="B6:U6"/>
    <mergeCell ref="B7:U7"/>
    <mergeCell ref="B8:U8"/>
    <mergeCell ref="B9:U9"/>
    <mergeCell ref="G192:G193"/>
    <mergeCell ref="H192:H193"/>
    <mergeCell ref="I192:I193"/>
    <mergeCell ref="J192:J193"/>
    <mergeCell ref="K192:K193"/>
    <mergeCell ref="A1:A2"/>
    <mergeCell ref="B1:U1"/>
    <mergeCell ref="B2:U2"/>
    <mergeCell ref="B3:U3"/>
    <mergeCell ref="A4:A193"/>
    <mergeCell ref="C190:E190"/>
    <mergeCell ref="C191:E191"/>
    <mergeCell ref="B192:B193"/>
    <mergeCell ref="C192:D193"/>
    <mergeCell ref="E192:E193"/>
    <mergeCell ref="F192:F193"/>
    <mergeCell ref="F188:F189"/>
    <mergeCell ref="G188:G189"/>
    <mergeCell ref="H188:H189"/>
    <mergeCell ref="I188:I189"/>
    <mergeCell ref="J188:J189"/>
    <mergeCell ref="K188:K189"/>
    <mergeCell ref="C184:E184"/>
    <mergeCell ref="C185:E185"/>
    <mergeCell ref="C186:E186"/>
    <mergeCell ref="C187:E187"/>
    <mergeCell ref="B188:B189"/>
    <mergeCell ref="C188:D189"/>
    <mergeCell ref="E188:E189"/>
    <mergeCell ref="G181:G182"/>
    <mergeCell ref="H181:H182"/>
    <mergeCell ref="I181:I182"/>
    <mergeCell ref="J181:J182"/>
    <mergeCell ref="K181:K182"/>
    <mergeCell ref="C183:E183"/>
    <mergeCell ref="C180:E180"/>
    <mergeCell ref="B181:B182"/>
    <mergeCell ref="C181:C182"/>
    <mergeCell ref="D181:D182"/>
    <mergeCell ref="E181:E182"/>
    <mergeCell ref="F181:F182"/>
    <mergeCell ref="H174:H175"/>
    <mergeCell ref="I174:I175"/>
    <mergeCell ref="J174:J175"/>
    <mergeCell ref="K174:K175"/>
    <mergeCell ref="C176:E176"/>
    <mergeCell ref="B178:K178"/>
    <mergeCell ref="C173:E173"/>
    <mergeCell ref="B174:B175"/>
    <mergeCell ref="C174:D175"/>
    <mergeCell ref="E174:E175"/>
    <mergeCell ref="F174:F175"/>
    <mergeCell ref="G174:G175"/>
    <mergeCell ref="J167:J168"/>
    <mergeCell ref="K167:K168"/>
    <mergeCell ref="C169:E169"/>
    <mergeCell ref="C170:E170"/>
    <mergeCell ref="C171:E171"/>
    <mergeCell ref="C172:E172"/>
    <mergeCell ref="B164:K164"/>
    <mergeCell ref="C166:E166"/>
    <mergeCell ref="B167:B168"/>
    <mergeCell ref="C167:C168"/>
    <mergeCell ref="D167:D168"/>
    <mergeCell ref="E167:E168"/>
    <mergeCell ref="F167:F168"/>
    <mergeCell ref="G167:G168"/>
    <mergeCell ref="H167:H168"/>
    <mergeCell ref="I167:I168"/>
    <mergeCell ref="J156:J157"/>
    <mergeCell ref="K156:L157"/>
    <mergeCell ref="M156:M157"/>
    <mergeCell ref="N156:N157"/>
    <mergeCell ref="O156:P157"/>
    <mergeCell ref="Q156:Q157"/>
    <mergeCell ref="M154:M155"/>
    <mergeCell ref="N154:N155"/>
    <mergeCell ref="O154:P155"/>
    <mergeCell ref="Q154:Q155"/>
    <mergeCell ref="B156:B157"/>
    <mergeCell ref="C156:D157"/>
    <mergeCell ref="E156:E157"/>
    <mergeCell ref="F156:F157"/>
    <mergeCell ref="G156:H157"/>
    <mergeCell ref="I156:I157"/>
    <mergeCell ref="P152:P153"/>
    <mergeCell ref="Q152:Q153"/>
    <mergeCell ref="B154:B155"/>
    <mergeCell ref="C154:D155"/>
    <mergeCell ref="E154:E155"/>
    <mergeCell ref="F154:F155"/>
    <mergeCell ref="G154:H155"/>
    <mergeCell ref="I154:I155"/>
    <mergeCell ref="J154:J155"/>
    <mergeCell ref="K154:L155"/>
    <mergeCell ref="J152:J153"/>
    <mergeCell ref="K152:K153"/>
    <mergeCell ref="L152:L153"/>
    <mergeCell ref="M152:M153"/>
    <mergeCell ref="N152:N153"/>
    <mergeCell ref="O152:O153"/>
    <mergeCell ref="N148:N151"/>
    <mergeCell ref="O148:Q151"/>
    <mergeCell ref="B152:B153"/>
    <mergeCell ref="C152:C153"/>
    <mergeCell ref="D152:D153"/>
    <mergeCell ref="E152:E153"/>
    <mergeCell ref="F152:F153"/>
    <mergeCell ref="G152:G153"/>
    <mergeCell ref="H152:H153"/>
    <mergeCell ref="I152:I153"/>
    <mergeCell ref="G151:I151"/>
    <mergeCell ref="J148:J151"/>
    <mergeCell ref="K148:M148"/>
    <mergeCell ref="K149:M149"/>
    <mergeCell ref="K150:M150"/>
    <mergeCell ref="K151:M151"/>
    <mergeCell ref="B146:Q146"/>
    <mergeCell ref="B148:B151"/>
    <mergeCell ref="C148:E148"/>
    <mergeCell ref="C149:E149"/>
    <mergeCell ref="C150:E150"/>
    <mergeCell ref="C151:E151"/>
    <mergeCell ref="F148:F151"/>
    <mergeCell ref="G148:I148"/>
    <mergeCell ref="G149:I149"/>
    <mergeCell ref="G150:I150"/>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7:M137"/>
    <mergeCell ref="K138:M138"/>
    <mergeCell ref="K139:M139"/>
    <mergeCell ref="K140:M140"/>
    <mergeCell ref="N137:N140"/>
    <mergeCell ref="O137:Q140"/>
    <mergeCell ref="F137:F140"/>
    <mergeCell ref="G137:I137"/>
    <mergeCell ref="G138:I138"/>
    <mergeCell ref="G139:I139"/>
    <mergeCell ref="G140:I140"/>
    <mergeCell ref="J137:J140"/>
    <mergeCell ref="N126:N127"/>
    <mergeCell ref="O126:O127"/>
    <mergeCell ref="P126:P127"/>
    <mergeCell ref="Q126:Q127"/>
    <mergeCell ref="B135:Q135"/>
    <mergeCell ref="B137:B140"/>
    <mergeCell ref="C137:E137"/>
    <mergeCell ref="C138:E138"/>
    <mergeCell ref="C139:E139"/>
    <mergeCell ref="C140:E140"/>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8:N101"/>
    <mergeCell ref="O98:Q98"/>
    <mergeCell ref="O99:Q99"/>
    <mergeCell ref="O100:Q100"/>
    <mergeCell ref="O101:Q101"/>
    <mergeCell ref="C102:E102"/>
    <mergeCell ref="G102:I102"/>
    <mergeCell ref="K102:M102"/>
    <mergeCell ref="O102:Q102"/>
    <mergeCell ref="G101:I101"/>
    <mergeCell ref="J98:J101"/>
    <mergeCell ref="K98:M98"/>
    <mergeCell ref="K99:M99"/>
    <mergeCell ref="K100:M100"/>
    <mergeCell ref="K101:M101"/>
    <mergeCell ref="B96:Q96"/>
    <mergeCell ref="B98:B101"/>
    <mergeCell ref="C98:E98"/>
    <mergeCell ref="C99:E99"/>
    <mergeCell ref="C100:E100"/>
    <mergeCell ref="C101:E101"/>
    <mergeCell ref="F98:F101"/>
    <mergeCell ref="G98:I98"/>
    <mergeCell ref="G99:I99"/>
    <mergeCell ref="G100:I100"/>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J58:J59"/>
    <mergeCell ref="K58:M59"/>
    <mergeCell ref="N58:N59"/>
    <mergeCell ref="O58:Q59"/>
    <mergeCell ref="R58:R59"/>
    <mergeCell ref="S58:U59"/>
    <mergeCell ref="B58:B59"/>
    <mergeCell ref="C58:E58"/>
    <mergeCell ref="C59:E59"/>
    <mergeCell ref="F58:F59"/>
    <mergeCell ref="G58:I58"/>
    <mergeCell ref="G59:I59"/>
    <mergeCell ref="R52:R53"/>
    <mergeCell ref="S52:T53"/>
    <mergeCell ref="U52:U53"/>
    <mergeCell ref="B55:U55"/>
    <mergeCell ref="C57:E57"/>
    <mergeCell ref="G57:U57"/>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4:M25"/>
    <mergeCell ref="N24:N25"/>
    <mergeCell ref="O24:Q25"/>
    <mergeCell ref="R24:R25"/>
    <mergeCell ref="S24:U25"/>
    <mergeCell ref="C26:E26"/>
    <mergeCell ref="G26:I26"/>
    <mergeCell ref="K26:M26"/>
    <mergeCell ref="O26:Q26"/>
    <mergeCell ref="S26:U26"/>
    <mergeCell ref="B21:U21"/>
    <mergeCell ref="C23:E23"/>
    <mergeCell ref="G23:U23"/>
    <mergeCell ref="B24:B25"/>
    <mergeCell ref="C24:E24"/>
    <mergeCell ref="C25:E25"/>
    <mergeCell ref="F24:F25"/>
    <mergeCell ref="G24:I24"/>
    <mergeCell ref="G25:I25"/>
    <mergeCell ref="J24:J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6.5703125" bestFit="1" customWidth="1"/>
    <col min="14" max="14" width="4" bestFit="1" customWidth="1"/>
    <col min="15" max="15" width="2.7109375" bestFit="1" customWidth="1"/>
    <col min="17" max="17" width="2" bestFit="1" customWidth="1"/>
    <col min="18" max="18" width="6.5703125" bestFit="1" customWidth="1"/>
    <col min="21" max="21" width="4" bestFit="1" customWidth="1"/>
    <col min="22" max="22" width="2.7109375" bestFit="1" customWidth="1"/>
  </cols>
  <sheetData>
    <row r="1" spans="1:22" ht="15" customHeight="1">
      <c r="A1" s="8" t="s">
        <v>7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70</v>
      </c>
      <c r="B3" s="11"/>
      <c r="C3" s="11"/>
      <c r="D3" s="11"/>
      <c r="E3" s="11"/>
      <c r="F3" s="11"/>
      <c r="G3" s="11"/>
      <c r="H3" s="11"/>
      <c r="I3" s="11"/>
      <c r="J3" s="11"/>
      <c r="K3" s="11"/>
      <c r="L3" s="11"/>
      <c r="M3" s="11"/>
      <c r="N3" s="11"/>
      <c r="O3" s="11"/>
      <c r="P3" s="11"/>
      <c r="Q3" s="11"/>
      <c r="R3" s="11"/>
      <c r="S3" s="11"/>
      <c r="T3" s="11"/>
      <c r="U3" s="11"/>
      <c r="V3" s="11"/>
    </row>
    <row r="4" spans="1:22">
      <c r="A4" s="12" t="s">
        <v>783</v>
      </c>
      <c r="B4" s="49" t="s">
        <v>172</v>
      </c>
      <c r="C4" s="49"/>
      <c r="D4" s="49"/>
      <c r="E4" s="49"/>
      <c r="F4" s="49"/>
      <c r="G4" s="49"/>
      <c r="H4" s="49"/>
      <c r="I4" s="49"/>
      <c r="J4" s="49"/>
      <c r="K4" s="49"/>
      <c r="L4" s="49"/>
      <c r="M4" s="49"/>
      <c r="N4" s="49"/>
      <c r="O4" s="49"/>
      <c r="P4" s="49"/>
      <c r="Q4" s="49"/>
      <c r="R4" s="49"/>
      <c r="S4" s="49"/>
      <c r="T4" s="49"/>
      <c r="U4" s="49"/>
      <c r="V4" s="49"/>
    </row>
    <row r="5" spans="1:22">
      <c r="A5" s="12"/>
      <c r="B5" s="29"/>
      <c r="C5" s="29"/>
      <c r="D5" s="29"/>
      <c r="E5" s="29"/>
      <c r="F5" s="29"/>
      <c r="G5" s="29"/>
      <c r="H5" s="29"/>
      <c r="I5" s="29"/>
      <c r="J5" s="29"/>
      <c r="K5" s="29"/>
      <c r="L5" s="29"/>
      <c r="M5" s="29"/>
      <c r="N5" s="29"/>
      <c r="O5" s="29"/>
      <c r="P5" s="29"/>
      <c r="Q5" s="29"/>
      <c r="R5" s="29"/>
      <c r="S5" s="29"/>
      <c r="T5" s="29"/>
      <c r="U5" s="29"/>
      <c r="V5" s="29"/>
    </row>
    <row r="6" spans="1:22">
      <c r="A6" s="12"/>
      <c r="B6" s="15"/>
      <c r="C6" s="15"/>
      <c r="D6" s="15"/>
      <c r="E6" s="15"/>
      <c r="F6" s="15"/>
      <c r="G6" s="15"/>
      <c r="H6" s="15"/>
      <c r="I6" s="15"/>
      <c r="J6" s="15"/>
      <c r="K6" s="15"/>
      <c r="L6" s="15"/>
      <c r="M6" s="15"/>
      <c r="N6" s="15"/>
      <c r="O6" s="15"/>
      <c r="P6" s="15"/>
      <c r="Q6" s="15"/>
      <c r="R6" s="15"/>
      <c r="S6" s="15"/>
      <c r="T6" s="15"/>
      <c r="U6" s="15"/>
      <c r="V6" s="15"/>
    </row>
    <row r="7" spans="1:22">
      <c r="A7" s="12"/>
      <c r="B7" s="16"/>
      <c r="C7" s="30"/>
      <c r="D7" s="30"/>
      <c r="E7" s="30"/>
      <c r="F7" s="16"/>
      <c r="G7" s="30"/>
      <c r="H7" s="30"/>
      <c r="I7" s="16"/>
      <c r="J7" s="30"/>
      <c r="K7" s="30"/>
      <c r="L7" s="30"/>
      <c r="M7" s="16"/>
      <c r="N7" s="30"/>
      <c r="O7" s="30"/>
      <c r="P7" s="16"/>
      <c r="Q7" s="31" t="s">
        <v>173</v>
      </c>
      <c r="R7" s="31"/>
      <c r="S7" s="31"/>
      <c r="T7" s="31"/>
      <c r="U7" s="31"/>
      <c r="V7" s="31"/>
    </row>
    <row r="8" spans="1:22">
      <c r="A8" s="12"/>
      <c r="B8" s="16"/>
      <c r="C8" s="30"/>
      <c r="D8" s="30"/>
      <c r="E8" s="30"/>
      <c r="F8" s="16"/>
      <c r="G8" s="30"/>
      <c r="H8" s="30"/>
      <c r="I8" s="16"/>
      <c r="J8" s="31" t="s">
        <v>174</v>
      </c>
      <c r="K8" s="31"/>
      <c r="L8" s="31"/>
      <c r="M8" s="31"/>
      <c r="N8" s="31"/>
      <c r="O8" s="31"/>
      <c r="P8" s="16"/>
      <c r="Q8" s="31" t="s">
        <v>175</v>
      </c>
      <c r="R8" s="31"/>
      <c r="S8" s="31"/>
      <c r="T8" s="31"/>
      <c r="U8" s="31"/>
      <c r="V8" s="31"/>
    </row>
    <row r="9" spans="1:22">
      <c r="A9" s="12"/>
      <c r="B9" s="16"/>
      <c r="C9" s="30"/>
      <c r="D9" s="30"/>
      <c r="E9" s="30"/>
      <c r="F9" s="16"/>
      <c r="G9" s="30"/>
      <c r="H9" s="30"/>
      <c r="I9" s="16"/>
      <c r="J9" s="31" t="s">
        <v>176</v>
      </c>
      <c r="K9" s="31"/>
      <c r="L9" s="31"/>
      <c r="M9" s="31"/>
      <c r="N9" s="31"/>
      <c r="O9" s="31"/>
      <c r="P9" s="16"/>
      <c r="Q9" s="31" t="s">
        <v>177</v>
      </c>
      <c r="R9" s="31"/>
      <c r="S9" s="31"/>
      <c r="T9" s="31"/>
      <c r="U9" s="31"/>
      <c r="V9" s="31"/>
    </row>
    <row r="10" spans="1:22" ht="15.75" thickBot="1">
      <c r="A10" s="12"/>
      <c r="B10" s="16"/>
      <c r="C10" s="32" t="s">
        <v>178</v>
      </c>
      <c r="D10" s="32"/>
      <c r="E10" s="32"/>
      <c r="F10" s="32"/>
      <c r="G10" s="32"/>
      <c r="H10" s="32"/>
      <c r="I10" s="16"/>
      <c r="J10" s="32" t="s">
        <v>179</v>
      </c>
      <c r="K10" s="32"/>
      <c r="L10" s="32"/>
      <c r="M10" s="32"/>
      <c r="N10" s="32"/>
      <c r="O10" s="32"/>
      <c r="P10" s="16"/>
      <c r="Q10" s="32" t="s">
        <v>180</v>
      </c>
      <c r="R10" s="32"/>
      <c r="S10" s="32"/>
      <c r="T10" s="32"/>
      <c r="U10" s="32"/>
      <c r="V10" s="32"/>
    </row>
    <row r="11" spans="1:22" ht="15.75" thickBot="1">
      <c r="A11" s="12"/>
      <c r="B11" s="16"/>
      <c r="C11" s="33" t="s">
        <v>181</v>
      </c>
      <c r="D11" s="33"/>
      <c r="E11" s="33"/>
      <c r="F11" s="16"/>
      <c r="G11" s="33" t="s">
        <v>182</v>
      </c>
      <c r="H11" s="33"/>
      <c r="I11" s="16"/>
      <c r="J11" s="33" t="s">
        <v>181</v>
      </c>
      <c r="K11" s="33"/>
      <c r="L11" s="33"/>
      <c r="M11" s="16"/>
      <c r="N11" s="33" t="s">
        <v>182</v>
      </c>
      <c r="O11" s="33"/>
      <c r="P11" s="16"/>
      <c r="Q11" s="33" t="s">
        <v>181</v>
      </c>
      <c r="R11" s="33"/>
      <c r="S11" s="33"/>
      <c r="T11" s="16"/>
      <c r="U11" s="33" t="s">
        <v>182</v>
      </c>
      <c r="V11" s="33"/>
    </row>
    <row r="12" spans="1:22" ht="15.75" thickBot="1">
      <c r="A12" s="12"/>
      <c r="B12" s="21" t="s">
        <v>183</v>
      </c>
      <c r="C12" s="34"/>
      <c r="D12" s="34"/>
      <c r="E12" s="34"/>
      <c r="F12" s="16"/>
      <c r="G12" s="34"/>
      <c r="H12" s="34"/>
      <c r="I12" s="16"/>
      <c r="J12" s="34"/>
      <c r="K12" s="34"/>
      <c r="L12" s="34"/>
      <c r="M12" s="16"/>
      <c r="N12" s="34"/>
      <c r="O12" s="34"/>
      <c r="P12" s="16"/>
      <c r="Q12" s="34"/>
      <c r="R12" s="34"/>
      <c r="S12" s="34"/>
      <c r="T12" s="16"/>
      <c r="U12" s="34"/>
      <c r="V12" s="34"/>
    </row>
    <row r="13" spans="1:22">
      <c r="A13" s="12"/>
      <c r="B13" s="18" t="s">
        <v>184</v>
      </c>
      <c r="C13" s="30"/>
      <c r="D13" s="30"/>
      <c r="E13" s="30"/>
      <c r="F13" s="16"/>
      <c r="G13" s="30"/>
      <c r="H13" s="30"/>
      <c r="I13" s="16"/>
      <c r="J13" s="30"/>
      <c r="K13" s="30"/>
      <c r="L13" s="30"/>
      <c r="M13" s="16"/>
      <c r="N13" s="30"/>
      <c r="O13" s="30"/>
      <c r="P13" s="16"/>
      <c r="Q13" s="30"/>
      <c r="R13" s="30"/>
      <c r="S13" s="30"/>
      <c r="T13" s="16"/>
      <c r="U13" s="30"/>
      <c r="V13" s="30"/>
    </row>
    <row r="14" spans="1:22">
      <c r="A14" s="12"/>
      <c r="B14" s="35" t="s">
        <v>185</v>
      </c>
      <c r="C14" s="36" t="s">
        <v>186</v>
      </c>
      <c r="D14" s="37">
        <v>120149</v>
      </c>
      <c r="E14" s="38"/>
      <c r="F14" s="38"/>
      <c r="G14" s="39">
        <v>10.23</v>
      </c>
      <c r="H14" s="36" t="s">
        <v>187</v>
      </c>
      <c r="I14" s="38"/>
      <c r="J14" s="40" t="s">
        <v>186</v>
      </c>
      <c r="K14" s="41">
        <v>46989</v>
      </c>
      <c r="L14" s="38"/>
      <c r="M14" s="38"/>
      <c r="N14" s="42">
        <v>4</v>
      </c>
      <c r="O14" s="40" t="s">
        <v>187</v>
      </c>
      <c r="P14" s="38"/>
      <c r="Q14" s="40" t="s">
        <v>186</v>
      </c>
      <c r="R14" s="41">
        <v>58736</v>
      </c>
      <c r="S14" s="38"/>
      <c r="T14" s="38"/>
      <c r="U14" s="42">
        <v>5</v>
      </c>
      <c r="V14" s="40" t="s">
        <v>187</v>
      </c>
    </row>
    <row r="15" spans="1:22">
      <c r="A15" s="12"/>
      <c r="B15" s="35"/>
      <c r="C15" s="36"/>
      <c r="D15" s="37"/>
      <c r="E15" s="38"/>
      <c r="F15" s="38"/>
      <c r="G15" s="39"/>
      <c r="H15" s="36"/>
      <c r="I15" s="38"/>
      <c r="J15" s="40"/>
      <c r="K15" s="41"/>
      <c r="L15" s="38"/>
      <c r="M15" s="38"/>
      <c r="N15" s="42"/>
      <c r="O15" s="40"/>
      <c r="P15" s="38"/>
      <c r="Q15" s="40"/>
      <c r="R15" s="41"/>
      <c r="S15" s="38"/>
      <c r="T15" s="38"/>
      <c r="U15" s="42"/>
      <c r="V15" s="40"/>
    </row>
    <row r="16" spans="1:22">
      <c r="A16" s="12"/>
      <c r="B16" s="43" t="s">
        <v>188</v>
      </c>
      <c r="C16" s="44">
        <v>124370</v>
      </c>
      <c r="D16" s="44"/>
      <c r="E16" s="30"/>
      <c r="F16" s="30"/>
      <c r="G16" s="45">
        <v>10.57</v>
      </c>
      <c r="H16" s="30"/>
      <c r="I16" s="30"/>
      <c r="J16" s="46">
        <v>47066</v>
      </c>
      <c r="K16" s="46"/>
      <c r="L16" s="30"/>
      <c r="M16" s="30"/>
      <c r="N16" s="47">
        <v>4</v>
      </c>
      <c r="O16" s="30"/>
      <c r="P16" s="30"/>
      <c r="Q16" s="46">
        <v>58833</v>
      </c>
      <c r="R16" s="46"/>
      <c r="S16" s="30"/>
      <c r="T16" s="30"/>
      <c r="U16" s="47">
        <v>5</v>
      </c>
      <c r="V16" s="30"/>
    </row>
    <row r="17" spans="1:22">
      <c r="A17" s="12"/>
      <c r="B17" s="43"/>
      <c r="C17" s="44"/>
      <c r="D17" s="44"/>
      <c r="E17" s="30"/>
      <c r="F17" s="30"/>
      <c r="G17" s="45"/>
      <c r="H17" s="30"/>
      <c r="I17" s="30"/>
      <c r="J17" s="46"/>
      <c r="K17" s="46"/>
      <c r="L17" s="30"/>
      <c r="M17" s="30"/>
      <c r="N17" s="47"/>
      <c r="O17" s="30"/>
      <c r="P17" s="30"/>
      <c r="Q17" s="46"/>
      <c r="R17" s="46"/>
      <c r="S17" s="30"/>
      <c r="T17" s="30"/>
      <c r="U17" s="47"/>
      <c r="V17" s="30"/>
    </row>
    <row r="18" spans="1:22">
      <c r="A18" s="12"/>
      <c r="B18" s="25" t="s">
        <v>189</v>
      </c>
      <c r="C18" s="38"/>
      <c r="D18" s="38"/>
      <c r="E18" s="38"/>
      <c r="F18" s="23"/>
      <c r="G18" s="38"/>
      <c r="H18" s="38"/>
      <c r="I18" s="23"/>
      <c r="J18" s="38"/>
      <c r="K18" s="38"/>
      <c r="L18" s="38"/>
      <c r="M18" s="23"/>
      <c r="N18" s="38"/>
      <c r="O18" s="38"/>
      <c r="P18" s="23"/>
      <c r="Q18" s="38"/>
      <c r="R18" s="38"/>
      <c r="S18" s="38"/>
      <c r="T18" s="23"/>
      <c r="U18" s="38"/>
      <c r="V18" s="38"/>
    </row>
    <row r="19" spans="1:22">
      <c r="A19" s="12"/>
      <c r="B19" s="43" t="s">
        <v>185</v>
      </c>
      <c r="C19" s="44">
        <v>120149</v>
      </c>
      <c r="D19" s="44"/>
      <c r="E19" s="30"/>
      <c r="F19" s="30"/>
      <c r="G19" s="45">
        <v>12.5</v>
      </c>
      <c r="H19" s="30"/>
      <c r="I19" s="30"/>
      <c r="J19" s="46">
        <v>57678</v>
      </c>
      <c r="K19" s="46"/>
      <c r="L19" s="30"/>
      <c r="M19" s="30"/>
      <c r="N19" s="47">
        <v>6</v>
      </c>
      <c r="O19" s="30"/>
      <c r="P19" s="30"/>
      <c r="Q19" s="46">
        <v>76904</v>
      </c>
      <c r="R19" s="46"/>
      <c r="S19" s="30"/>
      <c r="T19" s="30"/>
      <c r="U19" s="47">
        <v>8</v>
      </c>
      <c r="V19" s="30"/>
    </row>
    <row r="20" spans="1:22">
      <c r="A20" s="12"/>
      <c r="B20" s="43"/>
      <c r="C20" s="44"/>
      <c r="D20" s="44"/>
      <c r="E20" s="30"/>
      <c r="F20" s="30"/>
      <c r="G20" s="45"/>
      <c r="H20" s="30"/>
      <c r="I20" s="30"/>
      <c r="J20" s="46"/>
      <c r="K20" s="46"/>
      <c r="L20" s="30"/>
      <c r="M20" s="30"/>
      <c r="N20" s="47"/>
      <c r="O20" s="30"/>
      <c r="P20" s="30"/>
      <c r="Q20" s="46"/>
      <c r="R20" s="46"/>
      <c r="S20" s="30"/>
      <c r="T20" s="30"/>
      <c r="U20" s="47"/>
      <c r="V20" s="30"/>
    </row>
    <row r="21" spans="1:22">
      <c r="A21" s="12"/>
      <c r="B21" s="35" t="s">
        <v>188</v>
      </c>
      <c r="C21" s="37">
        <v>124370</v>
      </c>
      <c r="D21" s="37"/>
      <c r="E21" s="38"/>
      <c r="F21" s="38"/>
      <c r="G21" s="39">
        <v>12.92</v>
      </c>
      <c r="H21" s="38"/>
      <c r="I21" s="38"/>
      <c r="J21" s="41">
        <v>57746</v>
      </c>
      <c r="K21" s="41"/>
      <c r="L21" s="38"/>
      <c r="M21" s="38"/>
      <c r="N21" s="42">
        <v>6</v>
      </c>
      <c r="O21" s="38"/>
      <c r="P21" s="38"/>
      <c r="Q21" s="41">
        <v>76995</v>
      </c>
      <c r="R21" s="41"/>
      <c r="S21" s="38"/>
      <c r="T21" s="38"/>
      <c r="U21" s="42">
        <v>8</v>
      </c>
      <c r="V21" s="38"/>
    </row>
    <row r="22" spans="1:22">
      <c r="A22" s="12"/>
      <c r="B22" s="35"/>
      <c r="C22" s="37"/>
      <c r="D22" s="37"/>
      <c r="E22" s="38"/>
      <c r="F22" s="38"/>
      <c r="G22" s="39"/>
      <c r="H22" s="38"/>
      <c r="I22" s="38"/>
      <c r="J22" s="41"/>
      <c r="K22" s="41"/>
      <c r="L22" s="38"/>
      <c r="M22" s="38"/>
      <c r="N22" s="42"/>
      <c r="O22" s="38"/>
      <c r="P22" s="38"/>
      <c r="Q22" s="41"/>
      <c r="R22" s="41"/>
      <c r="S22" s="38"/>
      <c r="T22" s="38"/>
      <c r="U22" s="42"/>
      <c r="V22" s="38"/>
    </row>
    <row r="23" spans="1:22" ht="26.25">
      <c r="A23" s="12"/>
      <c r="B23" s="18" t="s">
        <v>190</v>
      </c>
      <c r="C23" s="30"/>
      <c r="D23" s="30"/>
      <c r="E23" s="30"/>
      <c r="F23" s="16"/>
      <c r="G23" s="30"/>
      <c r="H23" s="30"/>
      <c r="I23" s="16"/>
      <c r="J23" s="30"/>
      <c r="K23" s="30"/>
      <c r="L23" s="30"/>
      <c r="M23" s="16"/>
      <c r="N23" s="30"/>
      <c r="O23" s="30"/>
      <c r="P23" s="16"/>
      <c r="Q23" s="30"/>
      <c r="R23" s="30"/>
      <c r="S23" s="30"/>
      <c r="T23" s="16"/>
      <c r="U23" s="30"/>
      <c r="V23" s="30"/>
    </row>
    <row r="24" spans="1:22">
      <c r="A24" s="12"/>
      <c r="B24" s="35" t="s">
        <v>185</v>
      </c>
      <c r="C24" s="37">
        <v>120149</v>
      </c>
      <c r="D24" s="37"/>
      <c r="E24" s="38"/>
      <c r="F24" s="38"/>
      <c r="G24" s="39">
        <v>12.5</v>
      </c>
      <c r="H24" s="38"/>
      <c r="I24" s="38"/>
      <c r="J24" s="41">
        <v>43258</v>
      </c>
      <c r="K24" s="41"/>
      <c r="L24" s="38"/>
      <c r="M24" s="38"/>
      <c r="N24" s="42">
        <v>4.5</v>
      </c>
      <c r="O24" s="38"/>
      <c r="P24" s="38"/>
      <c r="Q24" s="41">
        <v>62484</v>
      </c>
      <c r="R24" s="41"/>
      <c r="S24" s="38"/>
      <c r="T24" s="38"/>
      <c r="U24" s="42">
        <v>6.5</v>
      </c>
      <c r="V24" s="38"/>
    </row>
    <row r="25" spans="1:22">
      <c r="A25" s="12"/>
      <c r="B25" s="35"/>
      <c r="C25" s="37"/>
      <c r="D25" s="37"/>
      <c r="E25" s="38"/>
      <c r="F25" s="38"/>
      <c r="G25" s="39"/>
      <c r="H25" s="38"/>
      <c r="I25" s="38"/>
      <c r="J25" s="41"/>
      <c r="K25" s="41"/>
      <c r="L25" s="38"/>
      <c r="M25" s="38"/>
      <c r="N25" s="42"/>
      <c r="O25" s="38"/>
      <c r="P25" s="38"/>
      <c r="Q25" s="41"/>
      <c r="R25" s="41"/>
      <c r="S25" s="38"/>
      <c r="T25" s="38"/>
      <c r="U25" s="42"/>
      <c r="V25" s="38"/>
    </row>
    <row r="26" spans="1:22">
      <c r="A26" s="12"/>
      <c r="B26" s="43" t="s">
        <v>188</v>
      </c>
      <c r="C26" s="44">
        <v>100370</v>
      </c>
      <c r="D26" s="44"/>
      <c r="E26" s="30"/>
      <c r="F26" s="30"/>
      <c r="G26" s="45">
        <v>10.43</v>
      </c>
      <c r="H26" s="30"/>
      <c r="I26" s="30"/>
      <c r="J26" s="46">
        <v>43310</v>
      </c>
      <c r="K26" s="46"/>
      <c r="L26" s="30"/>
      <c r="M26" s="30"/>
      <c r="N26" s="47">
        <v>4.5</v>
      </c>
      <c r="O26" s="30"/>
      <c r="P26" s="30"/>
      <c r="Q26" s="46">
        <v>62559</v>
      </c>
      <c r="R26" s="46"/>
      <c r="S26" s="30"/>
      <c r="T26" s="30"/>
      <c r="U26" s="47">
        <v>6.5</v>
      </c>
      <c r="V26" s="30"/>
    </row>
    <row r="27" spans="1:22">
      <c r="A27" s="12"/>
      <c r="B27" s="43"/>
      <c r="C27" s="44"/>
      <c r="D27" s="44"/>
      <c r="E27" s="30"/>
      <c r="F27" s="30"/>
      <c r="G27" s="45"/>
      <c r="H27" s="30"/>
      <c r="I27" s="30"/>
      <c r="J27" s="46"/>
      <c r="K27" s="46"/>
      <c r="L27" s="30"/>
      <c r="M27" s="30"/>
      <c r="N27" s="47"/>
      <c r="O27" s="30"/>
      <c r="P27" s="30"/>
      <c r="Q27" s="46"/>
      <c r="R27" s="46"/>
      <c r="S27" s="30"/>
      <c r="T27" s="30"/>
      <c r="U27" s="47"/>
      <c r="V27" s="30"/>
    </row>
    <row r="28" spans="1:22" ht="26.25">
      <c r="A28" s="12"/>
      <c r="B28" s="25" t="s">
        <v>191</v>
      </c>
      <c r="C28" s="38"/>
      <c r="D28" s="38"/>
      <c r="E28" s="38"/>
      <c r="F28" s="23"/>
      <c r="G28" s="38"/>
      <c r="H28" s="38"/>
      <c r="I28" s="23"/>
      <c r="J28" s="38"/>
      <c r="K28" s="38"/>
      <c r="L28" s="38"/>
      <c r="M28" s="23"/>
      <c r="N28" s="38"/>
      <c r="O28" s="38"/>
      <c r="P28" s="23"/>
      <c r="Q28" s="38"/>
      <c r="R28" s="38"/>
      <c r="S28" s="38"/>
      <c r="T28" s="23"/>
      <c r="U28" s="38"/>
      <c r="V28" s="38"/>
    </row>
    <row r="29" spans="1:22">
      <c r="A29" s="12"/>
      <c r="B29" s="43" t="s">
        <v>185</v>
      </c>
      <c r="C29" s="44">
        <v>131110</v>
      </c>
      <c r="D29" s="44"/>
      <c r="E29" s="30"/>
      <c r="F29" s="30"/>
      <c r="G29" s="45">
        <v>13.64</v>
      </c>
      <c r="H29" s="30"/>
      <c r="I29" s="30"/>
      <c r="J29" s="46">
        <v>76904</v>
      </c>
      <c r="K29" s="46"/>
      <c r="L29" s="30"/>
      <c r="M29" s="30"/>
      <c r="N29" s="47">
        <v>8</v>
      </c>
      <c r="O29" s="30"/>
      <c r="P29" s="30"/>
      <c r="Q29" s="46">
        <v>96130</v>
      </c>
      <c r="R29" s="46"/>
      <c r="S29" s="30"/>
      <c r="T29" s="30"/>
      <c r="U29" s="47">
        <v>10</v>
      </c>
      <c r="V29" s="30"/>
    </row>
    <row r="30" spans="1:22">
      <c r="A30" s="12"/>
      <c r="B30" s="43"/>
      <c r="C30" s="44"/>
      <c r="D30" s="44"/>
      <c r="E30" s="30"/>
      <c r="F30" s="30"/>
      <c r="G30" s="45"/>
      <c r="H30" s="30"/>
      <c r="I30" s="30"/>
      <c r="J30" s="46"/>
      <c r="K30" s="46"/>
      <c r="L30" s="30"/>
      <c r="M30" s="30"/>
      <c r="N30" s="47"/>
      <c r="O30" s="30"/>
      <c r="P30" s="30"/>
      <c r="Q30" s="46"/>
      <c r="R30" s="46"/>
      <c r="S30" s="30"/>
      <c r="T30" s="30"/>
      <c r="U30" s="47"/>
      <c r="V30" s="30"/>
    </row>
    <row r="31" spans="1:22">
      <c r="A31" s="12"/>
      <c r="B31" s="35" t="s">
        <v>188</v>
      </c>
      <c r="C31" s="37">
        <v>135331</v>
      </c>
      <c r="D31" s="37"/>
      <c r="E31" s="38"/>
      <c r="F31" s="38"/>
      <c r="G31" s="39">
        <v>14.06</v>
      </c>
      <c r="H31" s="38"/>
      <c r="I31" s="38"/>
      <c r="J31" s="41">
        <v>76995</v>
      </c>
      <c r="K31" s="41"/>
      <c r="L31" s="38"/>
      <c r="M31" s="38"/>
      <c r="N31" s="42">
        <v>8</v>
      </c>
      <c r="O31" s="38"/>
      <c r="P31" s="38"/>
      <c r="Q31" s="41">
        <v>96244</v>
      </c>
      <c r="R31" s="41"/>
      <c r="S31" s="38"/>
      <c r="T31" s="38"/>
      <c r="U31" s="42">
        <v>10</v>
      </c>
      <c r="V31" s="38"/>
    </row>
    <row r="32" spans="1:22">
      <c r="A32" s="12"/>
      <c r="B32" s="35"/>
      <c r="C32" s="37"/>
      <c r="D32" s="37"/>
      <c r="E32" s="38"/>
      <c r="F32" s="38"/>
      <c r="G32" s="39"/>
      <c r="H32" s="38"/>
      <c r="I32" s="38"/>
      <c r="J32" s="41"/>
      <c r="K32" s="41"/>
      <c r="L32" s="38"/>
      <c r="M32" s="38"/>
      <c r="N32" s="42"/>
      <c r="O32" s="38"/>
      <c r="P32" s="38"/>
      <c r="Q32" s="41"/>
      <c r="R32" s="41"/>
      <c r="S32" s="38"/>
      <c r="T32" s="38"/>
      <c r="U32" s="42"/>
      <c r="V32" s="38"/>
    </row>
    <row r="33" spans="1:22">
      <c r="A33" s="12"/>
      <c r="B33" s="16"/>
      <c r="C33" s="30"/>
      <c r="D33" s="30"/>
      <c r="E33" s="30"/>
      <c r="F33" s="16"/>
      <c r="G33" s="30"/>
      <c r="H33" s="30"/>
      <c r="I33" s="16"/>
      <c r="J33" s="30"/>
      <c r="K33" s="30"/>
      <c r="L33" s="30"/>
      <c r="M33" s="16"/>
      <c r="N33" s="30"/>
      <c r="O33" s="30"/>
      <c r="P33" s="16"/>
      <c r="Q33" s="30"/>
      <c r="R33" s="30"/>
      <c r="S33" s="30"/>
      <c r="T33" s="16"/>
      <c r="U33" s="30"/>
      <c r="V33" s="30"/>
    </row>
    <row r="34" spans="1:22" ht="15.75" thickBot="1">
      <c r="A34" s="12"/>
      <c r="B34" s="27" t="s">
        <v>192</v>
      </c>
      <c r="C34" s="38"/>
      <c r="D34" s="38"/>
      <c r="E34" s="38"/>
      <c r="F34" s="23"/>
      <c r="G34" s="38"/>
      <c r="H34" s="38"/>
      <c r="I34" s="23"/>
      <c r="J34" s="38"/>
      <c r="K34" s="38"/>
      <c r="L34" s="38"/>
      <c r="M34" s="23"/>
      <c r="N34" s="38"/>
      <c r="O34" s="38"/>
      <c r="P34" s="23"/>
      <c r="Q34" s="38"/>
      <c r="R34" s="38"/>
      <c r="S34" s="38"/>
      <c r="T34" s="23"/>
      <c r="U34" s="38"/>
      <c r="V34" s="38"/>
    </row>
    <row r="35" spans="1:22">
      <c r="A35" s="12"/>
      <c r="B35" s="28" t="s">
        <v>184</v>
      </c>
      <c r="C35" s="30"/>
      <c r="D35" s="30"/>
      <c r="E35" s="30"/>
      <c r="F35" s="16"/>
      <c r="G35" s="30"/>
      <c r="H35" s="30"/>
      <c r="I35" s="16"/>
      <c r="J35" s="30"/>
      <c r="K35" s="30"/>
      <c r="L35" s="30"/>
      <c r="M35" s="16"/>
      <c r="N35" s="30"/>
      <c r="O35" s="30"/>
      <c r="P35" s="16"/>
      <c r="Q35" s="30"/>
      <c r="R35" s="30"/>
      <c r="S35" s="30"/>
      <c r="T35" s="16"/>
      <c r="U35" s="30"/>
      <c r="V35" s="30"/>
    </row>
    <row r="36" spans="1:22">
      <c r="A36" s="12"/>
      <c r="B36" s="35" t="s">
        <v>185</v>
      </c>
      <c r="C36" s="40" t="s">
        <v>186</v>
      </c>
      <c r="D36" s="41">
        <v>120431</v>
      </c>
      <c r="E36" s="38"/>
      <c r="F36" s="38"/>
      <c r="G36" s="42">
        <v>9.49</v>
      </c>
      <c r="H36" s="40" t="s">
        <v>187</v>
      </c>
      <c r="I36" s="38"/>
      <c r="J36" s="40" t="s">
        <v>186</v>
      </c>
      <c r="K36" s="41">
        <v>50783</v>
      </c>
      <c r="L36" s="38"/>
      <c r="M36" s="38"/>
      <c r="N36" s="42">
        <v>4</v>
      </c>
      <c r="O36" s="40" t="s">
        <v>187</v>
      </c>
      <c r="P36" s="38"/>
      <c r="Q36" s="40" t="s">
        <v>186</v>
      </c>
      <c r="R36" s="41">
        <v>63479</v>
      </c>
      <c r="S36" s="38"/>
      <c r="T36" s="38"/>
      <c r="U36" s="42">
        <v>5</v>
      </c>
      <c r="V36" s="40" t="s">
        <v>187</v>
      </c>
    </row>
    <row r="37" spans="1:22">
      <c r="A37" s="12"/>
      <c r="B37" s="35"/>
      <c r="C37" s="40"/>
      <c r="D37" s="41"/>
      <c r="E37" s="38"/>
      <c r="F37" s="38"/>
      <c r="G37" s="42"/>
      <c r="H37" s="40"/>
      <c r="I37" s="38"/>
      <c r="J37" s="40"/>
      <c r="K37" s="41"/>
      <c r="L37" s="38"/>
      <c r="M37" s="38"/>
      <c r="N37" s="42"/>
      <c r="O37" s="40"/>
      <c r="P37" s="38"/>
      <c r="Q37" s="40"/>
      <c r="R37" s="41"/>
      <c r="S37" s="38"/>
      <c r="T37" s="38"/>
      <c r="U37" s="42"/>
      <c r="V37" s="40"/>
    </row>
    <row r="38" spans="1:22">
      <c r="A38" s="12"/>
      <c r="B38" s="18" t="s">
        <v>189</v>
      </c>
      <c r="C38" s="30"/>
      <c r="D38" s="30"/>
      <c r="E38" s="30"/>
      <c r="F38" s="16"/>
      <c r="G38" s="30"/>
      <c r="H38" s="30"/>
      <c r="I38" s="16"/>
      <c r="J38" s="30"/>
      <c r="K38" s="30"/>
      <c r="L38" s="30"/>
      <c r="M38" s="16"/>
      <c r="N38" s="30"/>
      <c r="O38" s="30"/>
      <c r="P38" s="16"/>
      <c r="Q38" s="30"/>
      <c r="R38" s="30"/>
      <c r="S38" s="30"/>
      <c r="T38" s="16"/>
      <c r="U38" s="30"/>
      <c r="V38" s="30"/>
    </row>
    <row r="39" spans="1:22">
      <c r="A39" s="12"/>
      <c r="B39" s="35" t="s">
        <v>185</v>
      </c>
      <c r="C39" s="41">
        <v>120431</v>
      </c>
      <c r="D39" s="41"/>
      <c r="E39" s="38"/>
      <c r="F39" s="38"/>
      <c r="G39" s="42">
        <v>13.38</v>
      </c>
      <c r="H39" s="38"/>
      <c r="I39" s="38"/>
      <c r="J39" s="41">
        <v>50783</v>
      </c>
      <c r="K39" s="41"/>
      <c r="L39" s="38"/>
      <c r="M39" s="38"/>
      <c r="N39" s="42">
        <v>4</v>
      </c>
      <c r="O39" s="38"/>
      <c r="P39" s="38"/>
      <c r="Q39" s="41">
        <v>54020</v>
      </c>
      <c r="R39" s="41"/>
      <c r="S39" s="38"/>
      <c r="T39" s="38"/>
      <c r="U39" s="42">
        <v>6</v>
      </c>
      <c r="V39" s="38"/>
    </row>
    <row r="40" spans="1:22">
      <c r="A40" s="12"/>
      <c r="B40" s="35"/>
      <c r="C40" s="41"/>
      <c r="D40" s="41"/>
      <c r="E40" s="38"/>
      <c r="F40" s="38"/>
      <c r="G40" s="42"/>
      <c r="H40" s="38"/>
      <c r="I40" s="38"/>
      <c r="J40" s="41"/>
      <c r="K40" s="41"/>
      <c r="L40" s="38"/>
      <c r="M40" s="38"/>
      <c r="N40" s="42"/>
      <c r="O40" s="38"/>
      <c r="P40" s="38"/>
      <c r="Q40" s="41"/>
      <c r="R40" s="41"/>
      <c r="S40" s="38"/>
      <c r="T40" s="38"/>
      <c r="U40" s="42"/>
      <c r="V40" s="38"/>
    </row>
    <row r="41" spans="1:22" ht="26.25">
      <c r="A41" s="12"/>
      <c r="B41" s="18" t="s">
        <v>191</v>
      </c>
      <c r="C41" s="30"/>
      <c r="D41" s="30"/>
      <c r="E41" s="30"/>
      <c r="F41" s="16"/>
      <c r="G41" s="30"/>
      <c r="H41" s="30"/>
      <c r="I41" s="16"/>
      <c r="J41" s="30"/>
      <c r="K41" s="30"/>
      <c r="L41" s="30"/>
      <c r="M41" s="16"/>
      <c r="N41" s="30"/>
      <c r="O41" s="30"/>
      <c r="P41" s="16"/>
      <c r="Q41" s="30"/>
      <c r="R41" s="30"/>
      <c r="S41" s="30"/>
      <c r="T41" s="16"/>
      <c r="U41" s="30"/>
      <c r="V41" s="30"/>
    </row>
    <row r="42" spans="1:22">
      <c r="A42" s="12"/>
      <c r="B42" s="35" t="s">
        <v>185</v>
      </c>
      <c r="C42" s="41">
        <v>130882</v>
      </c>
      <c r="D42" s="41"/>
      <c r="E42" s="38"/>
      <c r="F42" s="38"/>
      <c r="G42" s="42">
        <v>14.54</v>
      </c>
      <c r="H42" s="38"/>
      <c r="I42" s="38"/>
      <c r="J42" s="41">
        <v>72027</v>
      </c>
      <c r="K42" s="41"/>
      <c r="L42" s="38"/>
      <c r="M42" s="38"/>
      <c r="N42" s="42">
        <v>8</v>
      </c>
      <c r="O42" s="38"/>
      <c r="P42" s="38"/>
      <c r="Q42" s="41">
        <v>90034</v>
      </c>
      <c r="R42" s="41"/>
      <c r="S42" s="38"/>
      <c r="T42" s="38"/>
      <c r="U42" s="42">
        <v>10</v>
      </c>
      <c r="V42" s="38"/>
    </row>
    <row r="43" spans="1:22">
      <c r="A43" s="12"/>
      <c r="B43" s="35"/>
      <c r="C43" s="41"/>
      <c r="D43" s="41"/>
      <c r="E43" s="38"/>
      <c r="F43" s="38"/>
      <c r="G43" s="42"/>
      <c r="H43" s="38"/>
      <c r="I43" s="38"/>
      <c r="J43" s="41"/>
      <c r="K43" s="41"/>
      <c r="L43" s="38"/>
      <c r="M43" s="38"/>
      <c r="N43" s="42"/>
      <c r="O43" s="38"/>
      <c r="P43" s="38"/>
      <c r="Q43" s="41"/>
      <c r="R43" s="41"/>
      <c r="S43" s="38"/>
      <c r="T43" s="38"/>
      <c r="U43" s="42"/>
      <c r="V43" s="38"/>
    </row>
    <row r="44" spans="1:22">
      <c r="A44" s="12"/>
      <c r="B44" s="49" t="s">
        <v>193</v>
      </c>
      <c r="C44" s="49"/>
      <c r="D44" s="49"/>
      <c r="E44" s="49"/>
      <c r="F44" s="49"/>
      <c r="G44" s="49"/>
      <c r="H44" s="49"/>
      <c r="I44" s="49"/>
      <c r="J44" s="49"/>
      <c r="K44" s="49"/>
      <c r="L44" s="49"/>
      <c r="M44" s="49"/>
      <c r="N44" s="49"/>
      <c r="O44" s="49"/>
      <c r="P44" s="49"/>
      <c r="Q44" s="49"/>
      <c r="R44" s="49"/>
      <c r="S44" s="49"/>
      <c r="T44" s="49"/>
      <c r="U44" s="49"/>
      <c r="V44" s="49"/>
    </row>
  </sheetData>
  <mergeCells count="294">
    <mergeCell ref="A1:A2"/>
    <mergeCell ref="B1:V1"/>
    <mergeCell ref="B2:V2"/>
    <mergeCell ref="B3:V3"/>
    <mergeCell ref="A4:A44"/>
    <mergeCell ref="B4:V4"/>
    <mergeCell ref="B44:V44"/>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C41:E41"/>
    <mergeCell ref="G41:H41"/>
    <mergeCell ref="J41:L41"/>
    <mergeCell ref="N41:O41"/>
    <mergeCell ref="Q41:S41"/>
    <mergeCell ref="U41:V41"/>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T36:T37"/>
    <mergeCell ref="U36:U37"/>
    <mergeCell ref="V36:V37"/>
    <mergeCell ref="C38:E38"/>
    <mergeCell ref="G38:H38"/>
    <mergeCell ref="J38:L38"/>
    <mergeCell ref="N38:O38"/>
    <mergeCell ref="Q38:S38"/>
    <mergeCell ref="U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O35"/>
    <mergeCell ref="Q35:S35"/>
    <mergeCell ref="U35:V35"/>
    <mergeCell ref="U33:V33"/>
    <mergeCell ref="C34:E34"/>
    <mergeCell ref="G34:H34"/>
    <mergeCell ref="J34:L34"/>
    <mergeCell ref="N34:O34"/>
    <mergeCell ref="Q34:S34"/>
    <mergeCell ref="U34:V34"/>
    <mergeCell ref="Q31:R32"/>
    <mergeCell ref="S31:S32"/>
    <mergeCell ref="T31:T32"/>
    <mergeCell ref="U31:U32"/>
    <mergeCell ref="V31:V32"/>
    <mergeCell ref="C33:E33"/>
    <mergeCell ref="G33:H33"/>
    <mergeCell ref="J33:L33"/>
    <mergeCell ref="N33:O33"/>
    <mergeCell ref="Q33:S33"/>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M29:M30"/>
    <mergeCell ref="N29:N30"/>
    <mergeCell ref="O29:O30"/>
    <mergeCell ref="P29:P30"/>
    <mergeCell ref="Q29:R30"/>
    <mergeCell ref="S29:S30"/>
    <mergeCell ref="U28:V28"/>
    <mergeCell ref="B29:B30"/>
    <mergeCell ref="C29:D30"/>
    <mergeCell ref="E29:E30"/>
    <mergeCell ref="F29:F30"/>
    <mergeCell ref="G29:G30"/>
    <mergeCell ref="H29:H30"/>
    <mergeCell ref="I29:I30"/>
    <mergeCell ref="J29:K30"/>
    <mergeCell ref="L29:L30"/>
    <mergeCell ref="Q26:R27"/>
    <mergeCell ref="S26:S27"/>
    <mergeCell ref="T26:T27"/>
    <mergeCell ref="U26:U27"/>
    <mergeCell ref="V26:V27"/>
    <mergeCell ref="C28:E28"/>
    <mergeCell ref="G28:H28"/>
    <mergeCell ref="J28:L28"/>
    <mergeCell ref="N28:O28"/>
    <mergeCell ref="Q28:S28"/>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U23:V23"/>
    <mergeCell ref="B24:B25"/>
    <mergeCell ref="C24:D25"/>
    <mergeCell ref="E24:E25"/>
    <mergeCell ref="F24:F25"/>
    <mergeCell ref="G24:G25"/>
    <mergeCell ref="H24:H25"/>
    <mergeCell ref="I24:I25"/>
    <mergeCell ref="J24:K25"/>
    <mergeCell ref="L24:L25"/>
    <mergeCell ref="Q21:R22"/>
    <mergeCell ref="S21:S22"/>
    <mergeCell ref="T21:T22"/>
    <mergeCell ref="U21:U22"/>
    <mergeCell ref="V21:V22"/>
    <mergeCell ref="C23:E23"/>
    <mergeCell ref="G23:H23"/>
    <mergeCell ref="J23:L23"/>
    <mergeCell ref="N23:O23"/>
    <mergeCell ref="Q23:S23"/>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U18:V18"/>
    <mergeCell ref="B19:B20"/>
    <mergeCell ref="C19:D20"/>
    <mergeCell ref="E19:E20"/>
    <mergeCell ref="F19:F20"/>
    <mergeCell ref="G19:G20"/>
    <mergeCell ref="H19:H20"/>
    <mergeCell ref="I19:I20"/>
    <mergeCell ref="J19:K20"/>
    <mergeCell ref="L19:L20"/>
    <mergeCell ref="Q16:R17"/>
    <mergeCell ref="S16:S17"/>
    <mergeCell ref="T16:T17"/>
    <mergeCell ref="U16:U17"/>
    <mergeCell ref="V16:V17"/>
    <mergeCell ref="C18:E18"/>
    <mergeCell ref="G18:H18"/>
    <mergeCell ref="J18:L18"/>
    <mergeCell ref="N18:O18"/>
    <mergeCell ref="Q18:S18"/>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C10:H10"/>
    <mergeCell ref="J10:O10"/>
    <mergeCell ref="Q10:V10"/>
    <mergeCell ref="C11:E11"/>
    <mergeCell ref="G11:H11"/>
    <mergeCell ref="J11:L11"/>
    <mergeCell ref="N11:O11"/>
    <mergeCell ref="Q11:S11"/>
    <mergeCell ref="U11:V11"/>
    <mergeCell ref="C8:E8"/>
    <mergeCell ref="G8:H8"/>
    <mergeCell ref="J8:O8"/>
    <mergeCell ref="Q8:V8"/>
    <mergeCell ref="C9:E9"/>
    <mergeCell ref="G9:H9"/>
    <mergeCell ref="J9:O9"/>
    <mergeCell ref="Q9:V9"/>
    <mergeCell ref="B5:V5"/>
    <mergeCell ref="C7:E7"/>
    <mergeCell ref="G7:H7"/>
    <mergeCell ref="J7:L7"/>
    <mergeCell ref="N7:O7"/>
    <mergeCell ref="Q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8.7109375" bestFit="1" customWidth="1"/>
    <col min="2" max="2" width="36.5703125" bestFit="1" customWidth="1"/>
    <col min="3" max="3" width="3" customWidth="1"/>
    <col min="4" max="4" width="6" customWidth="1"/>
    <col min="5" max="6" width="11.28515625" customWidth="1"/>
    <col min="7" max="7" width="2.42578125" customWidth="1"/>
    <col min="8" max="8" width="6.85546875" customWidth="1"/>
    <col min="9" max="10" width="11.28515625" customWidth="1"/>
    <col min="11" max="11" width="2.42578125" customWidth="1"/>
    <col min="12" max="12" width="6.85546875" customWidth="1"/>
    <col min="13" max="14" width="11.28515625" customWidth="1"/>
    <col min="15" max="15" width="2.42578125" customWidth="1"/>
    <col min="16" max="16" width="6.85546875" customWidth="1"/>
    <col min="17" max="17" width="11.28515625" customWidth="1"/>
  </cols>
  <sheetData>
    <row r="1" spans="1:17" ht="15" customHeight="1">
      <c r="A1" s="8" t="s">
        <v>7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5</v>
      </c>
      <c r="B3" s="11"/>
      <c r="C3" s="11"/>
      <c r="D3" s="11"/>
      <c r="E3" s="11"/>
      <c r="F3" s="11"/>
      <c r="G3" s="11"/>
      <c r="H3" s="11"/>
      <c r="I3" s="11"/>
      <c r="J3" s="11"/>
      <c r="K3" s="11"/>
      <c r="L3" s="11"/>
      <c r="M3" s="11"/>
      <c r="N3" s="11"/>
      <c r="O3" s="11"/>
      <c r="P3" s="11"/>
      <c r="Q3" s="11"/>
    </row>
    <row r="4" spans="1:17" ht="25.5" customHeight="1">
      <c r="A4" s="12" t="s">
        <v>785</v>
      </c>
      <c r="B4" s="30" t="s">
        <v>198</v>
      </c>
      <c r="C4" s="30"/>
      <c r="D4" s="30"/>
      <c r="E4" s="30"/>
      <c r="F4" s="30"/>
      <c r="G4" s="30"/>
      <c r="H4" s="30"/>
      <c r="I4" s="30"/>
      <c r="J4" s="30"/>
      <c r="K4" s="30"/>
      <c r="L4" s="30"/>
      <c r="M4" s="30"/>
      <c r="N4" s="30"/>
      <c r="O4" s="30"/>
      <c r="P4" s="30"/>
      <c r="Q4" s="30"/>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16"/>
      <c r="C7" s="31" t="s">
        <v>199</v>
      </c>
      <c r="D7" s="31"/>
      <c r="E7" s="31"/>
      <c r="F7" s="31"/>
      <c r="G7" s="31"/>
      <c r="H7" s="31"/>
      <c r="I7" s="31"/>
      <c r="J7" s="16"/>
      <c r="K7" s="31" t="s">
        <v>200</v>
      </c>
      <c r="L7" s="31"/>
      <c r="M7" s="31"/>
      <c r="N7" s="31"/>
      <c r="O7" s="31"/>
      <c r="P7" s="31"/>
      <c r="Q7" s="31"/>
    </row>
    <row r="8" spans="1:17" ht="15.75" thickBot="1">
      <c r="A8" s="12"/>
      <c r="B8" s="16"/>
      <c r="C8" s="32" t="s">
        <v>201</v>
      </c>
      <c r="D8" s="32"/>
      <c r="E8" s="32"/>
      <c r="F8" s="32"/>
      <c r="G8" s="32"/>
      <c r="H8" s="32"/>
      <c r="I8" s="32"/>
      <c r="J8" s="16"/>
      <c r="K8" s="32" t="s">
        <v>201</v>
      </c>
      <c r="L8" s="32"/>
      <c r="M8" s="32"/>
      <c r="N8" s="32"/>
      <c r="O8" s="32"/>
      <c r="P8" s="32"/>
      <c r="Q8" s="32"/>
    </row>
    <row r="9" spans="1:17" ht="15.75" thickBot="1">
      <c r="A9" s="12"/>
      <c r="B9" s="16"/>
      <c r="C9" s="33">
        <v>2015</v>
      </c>
      <c r="D9" s="33"/>
      <c r="E9" s="33"/>
      <c r="F9" s="16"/>
      <c r="G9" s="57">
        <v>2014</v>
      </c>
      <c r="H9" s="57"/>
      <c r="I9" s="57"/>
      <c r="J9" s="16"/>
      <c r="K9" s="33">
        <v>2015</v>
      </c>
      <c r="L9" s="33"/>
      <c r="M9" s="33"/>
      <c r="N9" s="16"/>
      <c r="O9" s="57">
        <v>2014</v>
      </c>
      <c r="P9" s="57"/>
      <c r="Q9" s="57"/>
    </row>
    <row r="10" spans="1:17">
      <c r="A10" s="12"/>
      <c r="B10" s="58" t="s">
        <v>106</v>
      </c>
      <c r="C10" s="59" t="s">
        <v>186</v>
      </c>
      <c r="D10" s="61">
        <v>719</v>
      </c>
      <c r="E10" s="34"/>
      <c r="F10" s="30"/>
      <c r="G10" s="64" t="s">
        <v>186</v>
      </c>
      <c r="H10" s="66">
        <v>1973</v>
      </c>
      <c r="I10" s="34"/>
      <c r="J10" s="30"/>
      <c r="K10" s="59" t="s">
        <v>186</v>
      </c>
      <c r="L10" s="68">
        <v>1663</v>
      </c>
      <c r="M10" s="34"/>
      <c r="N10" s="30"/>
      <c r="O10" s="64" t="s">
        <v>186</v>
      </c>
      <c r="P10" s="66">
        <v>5122</v>
      </c>
      <c r="Q10" s="34"/>
    </row>
    <row r="11" spans="1:17" ht="15.75" thickBot="1">
      <c r="A11" s="12"/>
      <c r="B11" s="58"/>
      <c r="C11" s="60"/>
      <c r="D11" s="62"/>
      <c r="E11" s="63"/>
      <c r="F11" s="30"/>
      <c r="G11" s="65"/>
      <c r="H11" s="67"/>
      <c r="I11" s="63"/>
      <c r="J11" s="30"/>
      <c r="K11" s="60"/>
      <c r="L11" s="69"/>
      <c r="M11" s="63"/>
      <c r="N11" s="30"/>
      <c r="O11" s="65"/>
      <c r="P11" s="67"/>
      <c r="Q11" s="63"/>
    </row>
    <row r="12" spans="1:17">
      <c r="A12" s="12"/>
      <c r="B12" s="23"/>
      <c r="C12" s="70"/>
      <c r="D12" s="70"/>
      <c r="E12" s="70"/>
      <c r="F12" s="23"/>
      <c r="G12" s="70"/>
      <c r="H12" s="70"/>
      <c r="I12" s="70"/>
      <c r="J12" s="23"/>
      <c r="K12" s="70"/>
      <c r="L12" s="70"/>
      <c r="M12" s="70"/>
      <c r="N12" s="23"/>
      <c r="O12" s="70"/>
      <c r="P12" s="70"/>
      <c r="Q12" s="70"/>
    </row>
    <row r="13" spans="1:17">
      <c r="A13" s="12"/>
      <c r="B13" s="52" t="s">
        <v>202</v>
      </c>
      <c r="C13" s="49"/>
      <c r="D13" s="49"/>
      <c r="E13" s="49"/>
      <c r="F13" s="16"/>
      <c r="G13" s="49"/>
      <c r="H13" s="49"/>
      <c r="I13" s="49"/>
      <c r="J13" s="16"/>
      <c r="K13" s="49"/>
      <c r="L13" s="49"/>
      <c r="M13" s="49"/>
      <c r="N13" s="16"/>
      <c r="O13" s="49"/>
      <c r="P13" s="49"/>
      <c r="Q13" s="49"/>
    </row>
    <row r="14" spans="1:17">
      <c r="A14" s="12"/>
      <c r="B14" s="71" t="s">
        <v>203</v>
      </c>
      <c r="C14" s="37">
        <v>7054197</v>
      </c>
      <c r="D14" s="37"/>
      <c r="E14" s="38"/>
      <c r="F14" s="38"/>
      <c r="G14" s="41">
        <v>7055440</v>
      </c>
      <c r="H14" s="41"/>
      <c r="I14" s="38"/>
      <c r="J14" s="38"/>
      <c r="K14" s="37">
        <v>7054662</v>
      </c>
      <c r="L14" s="37"/>
      <c r="M14" s="38"/>
      <c r="N14" s="38"/>
      <c r="O14" s="41">
        <v>7055256</v>
      </c>
      <c r="P14" s="41"/>
      <c r="Q14" s="38"/>
    </row>
    <row r="15" spans="1:17">
      <c r="A15" s="12"/>
      <c r="B15" s="71"/>
      <c r="C15" s="37"/>
      <c r="D15" s="37"/>
      <c r="E15" s="38"/>
      <c r="F15" s="38"/>
      <c r="G15" s="41"/>
      <c r="H15" s="41"/>
      <c r="I15" s="38"/>
      <c r="J15" s="38"/>
      <c r="K15" s="37"/>
      <c r="L15" s="37"/>
      <c r="M15" s="38"/>
      <c r="N15" s="38"/>
      <c r="O15" s="41"/>
      <c r="P15" s="41"/>
      <c r="Q15" s="38"/>
    </row>
    <row r="16" spans="1:17">
      <c r="A16" s="12"/>
      <c r="B16" s="72" t="s">
        <v>204</v>
      </c>
      <c r="C16" s="58" t="s">
        <v>186</v>
      </c>
      <c r="D16" s="45">
        <v>0.1</v>
      </c>
      <c r="E16" s="30"/>
      <c r="F16" s="30"/>
      <c r="G16" s="49" t="s">
        <v>186</v>
      </c>
      <c r="H16" s="47">
        <v>0.28000000000000003</v>
      </c>
      <c r="I16" s="30"/>
      <c r="J16" s="30"/>
      <c r="K16" s="58" t="s">
        <v>186</v>
      </c>
      <c r="L16" s="45">
        <v>0.24</v>
      </c>
      <c r="M16" s="30"/>
      <c r="N16" s="30"/>
      <c r="O16" s="49" t="s">
        <v>186</v>
      </c>
      <c r="P16" s="47">
        <v>0.73</v>
      </c>
      <c r="Q16" s="30"/>
    </row>
    <row r="17" spans="1:17">
      <c r="A17" s="12"/>
      <c r="B17" s="72"/>
      <c r="C17" s="58"/>
      <c r="D17" s="45"/>
      <c r="E17" s="30"/>
      <c r="F17" s="30"/>
      <c r="G17" s="49"/>
      <c r="H17" s="47"/>
      <c r="I17" s="30"/>
      <c r="J17" s="30"/>
      <c r="K17" s="58"/>
      <c r="L17" s="45"/>
      <c r="M17" s="30"/>
      <c r="N17" s="30"/>
      <c r="O17" s="49"/>
      <c r="P17" s="47"/>
      <c r="Q17" s="30"/>
    </row>
    <row r="18" spans="1:17">
      <c r="A18" s="12"/>
      <c r="B18" s="23"/>
      <c r="C18" s="38"/>
      <c r="D18" s="38"/>
      <c r="E18" s="38"/>
      <c r="F18" s="23"/>
      <c r="G18" s="38"/>
      <c r="H18" s="38"/>
      <c r="I18" s="38"/>
      <c r="J18" s="23"/>
      <c r="K18" s="38"/>
      <c r="L18" s="38"/>
      <c r="M18" s="38"/>
      <c r="N18" s="23"/>
      <c r="O18" s="38"/>
      <c r="P18" s="38"/>
      <c r="Q18" s="38"/>
    </row>
    <row r="19" spans="1:17">
      <c r="A19" s="12"/>
      <c r="B19" s="52" t="s">
        <v>205</v>
      </c>
      <c r="C19" s="49"/>
      <c r="D19" s="49"/>
      <c r="E19" s="49"/>
      <c r="F19" s="16"/>
      <c r="G19" s="49"/>
      <c r="H19" s="49"/>
      <c r="I19" s="49"/>
      <c r="J19" s="16"/>
      <c r="K19" s="49"/>
      <c r="L19" s="49"/>
      <c r="M19" s="49"/>
      <c r="N19" s="16"/>
      <c r="O19" s="49"/>
      <c r="P19" s="49"/>
      <c r="Q19" s="49"/>
    </row>
    <row r="20" spans="1:17">
      <c r="A20" s="12"/>
      <c r="B20" s="71" t="s">
        <v>203</v>
      </c>
      <c r="C20" s="37">
        <v>7054197</v>
      </c>
      <c r="D20" s="37"/>
      <c r="E20" s="38"/>
      <c r="F20" s="38"/>
      <c r="G20" s="41">
        <v>7055440</v>
      </c>
      <c r="H20" s="41"/>
      <c r="I20" s="38"/>
      <c r="J20" s="38"/>
      <c r="K20" s="37">
        <v>7054662</v>
      </c>
      <c r="L20" s="37"/>
      <c r="M20" s="38"/>
      <c r="N20" s="38"/>
      <c r="O20" s="41">
        <v>7055256</v>
      </c>
      <c r="P20" s="41"/>
      <c r="Q20" s="38"/>
    </row>
    <row r="21" spans="1:17">
      <c r="A21" s="12"/>
      <c r="B21" s="71"/>
      <c r="C21" s="37"/>
      <c r="D21" s="37"/>
      <c r="E21" s="38"/>
      <c r="F21" s="38"/>
      <c r="G21" s="41"/>
      <c r="H21" s="41"/>
      <c r="I21" s="38"/>
      <c r="J21" s="38"/>
      <c r="K21" s="37"/>
      <c r="L21" s="37"/>
      <c r="M21" s="38"/>
      <c r="N21" s="38"/>
      <c r="O21" s="41"/>
      <c r="P21" s="41"/>
      <c r="Q21" s="38"/>
    </row>
    <row r="22" spans="1:17" ht="35.25" customHeight="1">
      <c r="A22" s="12"/>
      <c r="B22" s="73" t="s">
        <v>206</v>
      </c>
      <c r="C22" s="44">
        <v>6838</v>
      </c>
      <c r="D22" s="44"/>
      <c r="E22" s="30"/>
      <c r="F22" s="30"/>
      <c r="G22" s="46">
        <v>2513</v>
      </c>
      <c r="H22" s="46"/>
      <c r="I22" s="30"/>
      <c r="J22" s="30"/>
      <c r="K22" s="44">
        <v>5143</v>
      </c>
      <c r="L22" s="44"/>
      <c r="M22" s="30"/>
      <c r="N22" s="30"/>
      <c r="O22" s="46">
        <v>2640</v>
      </c>
      <c r="P22" s="46"/>
      <c r="Q22" s="30"/>
    </row>
    <row r="23" spans="1:17" ht="15.75" thickBot="1">
      <c r="A23" s="12"/>
      <c r="B23" s="73"/>
      <c r="C23" s="69"/>
      <c r="D23" s="69"/>
      <c r="E23" s="63"/>
      <c r="F23" s="30"/>
      <c r="G23" s="67"/>
      <c r="H23" s="67"/>
      <c r="I23" s="63"/>
      <c r="J23" s="30"/>
      <c r="K23" s="69"/>
      <c r="L23" s="69"/>
      <c r="M23" s="63"/>
      <c r="N23" s="30"/>
      <c r="O23" s="67"/>
      <c r="P23" s="67"/>
      <c r="Q23" s="63"/>
    </row>
    <row r="24" spans="1:17">
      <c r="A24" s="12"/>
      <c r="B24" s="71" t="s">
        <v>207</v>
      </c>
      <c r="C24" s="74">
        <v>7061035</v>
      </c>
      <c r="D24" s="74"/>
      <c r="E24" s="70"/>
      <c r="F24" s="38"/>
      <c r="G24" s="77">
        <v>7057953</v>
      </c>
      <c r="H24" s="77"/>
      <c r="I24" s="70"/>
      <c r="J24" s="38"/>
      <c r="K24" s="74">
        <v>7059805</v>
      </c>
      <c r="L24" s="74"/>
      <c r="M24" s="70"/>
      <c r="N24" s="38"/>
      <c r="O24" s="77">
        <v>7057896</v>
      </c>
      <c r="P24" s="77"/>
      <c r="Q24" s="70"/>
    </row>
    <row r="25" spans="1:17" ht="15.75" thickBot="1">
      <c r="A25" s="12"/>
      <c r="B25" s="71"/>
      <c r="C25" s="75"/>
      <c r="D25" s="75"/>
      <c r="E25" s="76"/>
      <c r="F25" s="38"/>
      <c r="G25" s="78"/>
      <c r="H25" s="78"/>
      <c r="I25" s="76"/>
      <c r="J25" s="38"/>
      <c r="K25" s="75"/>
      <c r="L25" s="75"/>
      <c r="M25" s="76"/>
      <c r="N25" s="38"/>
      <c r="O25" s="78"/>
      <c r="P25" s="78"/>
      <c r="Q25" s="76"/>
    </row>
    <row r="26" spans="1:17" ht="15.75" thickTop="1">
      <c r="A26" s="12"/>
      <c r="B26" s="72" t="s">
        <v>208</v>
      </c>
      <c r="C26" s="79" t="s">
        <v>186</v>
      </c>
      <c r="D26" s="81">
        <v>0.1</v>
      </c>
      <c r="E26" s="83"/>
      <c r="F26" s="30"/>
      <c r="G26" s="85" t="s">
        <v>186</v>
      </c>
      <c r="H26" s="87">
        <v>0.28000000000000003</v>
      </c>
      <c r="I26" s="83"/>
      <c r="J26" s="30"/>
      <c r="K26" s="79" t="s">
        <v>186</v>
      </c>
      <c r="L26" s="81">
        <v>0.24</v>
      </c>
      <c r="M26" s="83"/>
      <c r="N26" s="30"/>
      <c r="O26" s="85" t="s">
        <v>186</v>
      </c>
      <c r="P26" s="87">
        <v>0.73</v>
      </c>
      <c r="Q26" s="83"/>
    </row>
    <row r="27" spans="1:17">
      <c r="A27" s="12"/>
      <c r="B27" s="72"/>
      <c r="C27" s="80"/>
      <c r="D27" s="82"/>
      <c r="E27" s="84"/>
      <c r="F27" s="30"/>
      <c r="G27" s="86"/>
      <c r="H27" s="88"/>
      <c r="I27" s="84"/>
      <c r="J27" s="30"/>
      <c r="K27" s="80"/>
      <c r="L27" s="82"/>
      <c r="M27" s="84"/>
      <c r="N27" s="30"/>
      <c r="O27" s="86"/>
      <c r="P27" s="88"/>
      <c r="Q27" s="84"/>
    </row>
  </sheetData>
  <mergeCells count="12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3" width="36.5703125" bestFit="1" customWidth="1"/>
    <col min="4" max="4" width="10.7109375" customWidth="1"/>
    <col min="5"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 min="14" max="14" width="12.85546875" customWidth="1"/>
    <col min="15" max="15" width="2.7109375" customWidth="1"/>
    <col min="16" max="16" width="10.7109375" customWidth="1"/>
    <col min="17" max="17" width="2.140625" customWidth="1"/>
    <col min="18" max="18" width="12.85546875" customWidth="1"/>
    <col min="19" max="19" width="2.7109375" customWidth="1"/>
    <col min="20" max="20" width="10.7109375" customWidth="1"/>
    <col min="21" max="22" width="12.85546875" customWidth="1"/>
    <col min="23" max="23" width="2.7109375" customWidth="1"/>
    <col min="24" max="24" width="8.7109375" customWidth="1"/>
    <col min="25" max="25" width="2.140625" customWidth="1"/>
  </cols>
  <sheetData>
    <row r="1" spans="1:25" ht="15" customHeight="1">
      <c r="A1" s="8" t="s">
        <v>7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787</v>
      </c>
      <c r="B4" s="49" t="s">
        <v>212</v>
      </c>
      <c r="C4" s="49"/>
      <c r="D4" s="49"/>
      <c r="E4" s="49"/>
      <c r="F4" s="49"/>
      <c r="G4" s="49"/>
      <c r="H4" s="49"/>
      <c r="I4" s="49"/>
      <c r="J4" s="49"/>
      <c r="K4" s="49"/>
      <c r="L4" s="49"/>
      <c r="M4" s="49"/>
      <c r="N4" s="49"/>
      <c r="O4" s="49"/>
      <c r="P4" s="49"/>
      <c r="Q4" s="49"/>
      <c r="R4" s="49"/>
      <c r="S4" s="49"/>
      <c r="T4" s="49"/>
      <c r="U4" s="49"/>
      <c r="V4" s="49"/>
      <c r="W4" s="49"/>
      <c r="X4" s="49"/>
      <c r="Y4" s="49"/>
    </row>
    <row r="5" spans="1:25">
      <c r="A5" s="12"/>
      <c r="B5" s="29"/>
      <c r="C5" s="29"/>
      <c r="D5" s="29"/>
      <c r="E5" s="29"/>
      <c r="F5" s="29"/>
      <c r="G5" s="29"/>
      <c r="H5" s="29"/>
      <c r="I5" s="29"/>
      <c r="J5" s="29"/>
      <c r="K5" s="29"/>
      <c r="L5" s="29"/>
      <c r="M5" s="29"/>
      <c r="N5" s="29"/>
      <c r="O5" s="29"/>
      <c r="P5" s="29"/>
      <c r="Q5" s="29"/>
    </row>
    <row r="6" spans="1:25">
      <c r="A6" s="12"/>
      <c r="B6" s="15"/>
      <c r="C6" s="15"/>
      <c r="D6" s="15"/>
      <c r="E6" s="15"/>
      <c r="F6" s="15"/>
      <c r="G6" s="15"/>
      <c r="H6" s="15"/>
      <c r="I6" s="15"/>
      <c r="J6" s="15"/>
      <c r="K6" s="15"/>
      <c r="L6" s="15"/>
      <c r="M6" s="15"/>
      <c r="N6" s="15"/>
      <c r="O6" s="15"/>
      <c r="P6" s="15"/>
      <c r="Q6" s="15"/>
    </row>
    <row r="7" spans="1:25" ht="15.75" thickBot="1">
      <c r="A7" s="12"/>
      <c r="B7" s="52"/>
      <c r="C7" s="32" t="s">
        <v>183</v>
      </c>
      <c r="D7" s="32"/>
      <c r="E7" s="32"/>
      <c r="F7" s="32"/>
      <c r="G7" s="32"/>
      <c r="H7" s="32"/>
      <c r="I7" s="32"/>
      <c r="J7" s="32"/>
      <c r="K7" s="32"/>
      <c r="L7" s="32"/>
      <c r="M7" s="32"/>
      <c r="N7" s="32"/>
      <c r="O7" s="32"/>
      <c r="P7" s="32"/>
      <c r="Q7" s="32"/>
    </row>
    <row r="8" spans="1:25">
      <c r="A8" s="12"/>
      <c r="B8" s="91"/>
      <c r="C8" s="92" t="s">
        <v>213</v>
      </c>
      <c r="D8" s="92"/>
      <c r="E8" s="92"/>
      <c r="F8" s="34"/>
      <c r="G8" s="92" t="s">
        <v>216</v>
      </c>
      <c r="H8" s="92"/>
      <c r="I8" s="92"/>
      <c r="J8" s="34"/>
      <c r="K8" s="92" t="s">
        <v>216</v>
      </c>
      <c r="L8" s="92"/>
      <c r="M8" s="92"/>
      <c r="N8" s="34"/>
      <c r="O8" s="92" t="s">
        <v>220</v>
      </c>
      <c r="P8" s="92"/>
      <c r="Q8" s="92"/>
    </row>
    <row r="9" spans="1:25">
      <c r="A9" s="12"/>
      <c r="B9" s="91"/>
      <c r="C9" s="31" t="s">
        <v>214</v>
      </c>
      <c r="D9" s="31"/>
      <c r="E9" s="31"/>
      <c r="F9" s="30"/>
      <c r="G9" s="31" t="s">
        <v>217</v>
      </c>
      <c r="H9" s="31"/>
      <c r="I9" s="31"/>
      <c r="J9" s="30"/>
      <c r="K9" s="31" t="s">
        <v>217</v>
      </c>
      <c r="L9" s="31"/>
      <c r="M9" s="31"/>
      <c r="N9" s="30"/>
      <c r="O9" s="31" t="s">
        <v>221</v>
      </c>
      <c r="P9" s="31"/>
      <c r="Q9" s="31"/>
    </row>
    <row r="10" spans="1:25" ht="15.75" thickBot="1">
      <c r="A10" s="12"/>
      <c r="B10" s="91"/>
      <c r="C10" s="32" t="s">
        <v>215</v>
      </c>
      <c r="D10" s="32"/>
      <c r="E10" s="32"/>
      <c r="F10" s="30"/>
      <c r="G10" s="32" t="s">
        <v>218</v>
      </c>
      <c r="H10" s="32"/>
      <c r="I10" s="32"/>
      <c r="J10" s="30"/>
      <c r="K10" s="32" t="s">
        <v>219</v>
      </c>
      <c r="L10" s="32"/>
      <c r="M10" s="32"/>
      <c r="N10" s="30"/>
      <c r="O10" s="93"/>
      <c r="P10" s="93"/>
      <c r="Q10" s="93"/>
    </row>
    <row r="11" spans="1:25" ht="26.25">
      <c r="A11" s="12"/>
      <c r="B11" s="22" t="s">
        <v>222</v>
      </c>
      <c r="C11" s="70"/>
      <c r="D11" s="70"/>
      <c r="E11" s="70"/>
      <c r="F11" s="23"/>
      <c r="G11" s="70"/>
      <c r="H11" s="70"/>
      <c r="I11" s="70"/>
      <c r="J11" s="23"/>
      <c r="K11" s="70"/>
      <c r="L11" s="70"/>
      <c r="M11" s="70"/>
      <c r="N11" s="23"/>
      <c r="O11" s="70"/>
      <c r="P11" s="70"/>
      <c r="Q11" s="70"/>
    </row>
    <row r="12" spans="1:25">
      <c r="A12" s="12"/>
      <c r="B12" s="18" t="s">
        <v>223</v>
      </c>
      <c r="C12" s="49"/>
      <c r="D12" s="49"/>
      <c r="E12" s="49"/>
      <c r="F12" s="16"/>
      <c r="G12" s="49"/>
      <c r="H12" s="49"/>
      <c r="I12" s="49"/>
      <c r="J12" s="16"/>
      <c r="K12" s="49"/>
      <c r="L12" s="49"/>
      <c r="M12" s="49"/>
      <c r="N12" s="16"/>
      <c r="O12" s="49"/>
      <c r="P12" s="49"/>
      <c r="Q12" s="49"/>
    </row>
    <row r="13" spans="1:25">
      <c r="A13" s="12"/>
      <c r="B13" s="71" t="s">
        <v>224</v>
      </c>
      <c r="C13" s="36" t="s">
        <v>186</v>
      </c>
      <c r="D13" s="37">
        <v>10585</v>
      </c>
      <c r="E13" s="38"/>
      <c r="F13" s="38"/>
      <c r="G13" s="36" t="s">
        <v>186</v>
      </c>
      <c r="H13" s="39">
        <v>139</v>
      </c>
      <c r="I13" s="38"/>
      <c r="J13" s="38"/>
      <c r="K13" s="36" t="s">
        <v>186</v>
      </c>
      <c r="L13" s="39" t="s">
        <v>225</v>
      </c>
      <c r="M13" s="36" t="s">
        <v>226</v>
      </c>
      <c r="N13" s="38"/>
      <c r="O13" s="36" t="s">
        <v>186</v>
      </c>
      <c r="P13" s="37">
        <v>10717</v>
      </c>
      <c r="Q13" s="38"/>
    </row>
    <row r="14" spans="1:25">
      <c r="A14" s="12"/>
      <c r="B14" s="71"/>
      <c r="C14" s="36"/>
      <c r="D14" s="37"/>
      <c r="E14" s="38"/>
      <c r="F14" s="38"/>
      <c r="G14" s="36"/>
      <c r="H14" s="39"/>
      <c r="I14" s="38"/>
      <c r="J14" s="38"/>
      <c r="K14" s="36"/>
      <c r="L14" s="39"/>
      <c r="M14" s="36"/>
      <c r="N14" s="38"/>
      <c r="O14" s="36"/>
      <c r="P14" s="37"/>
      <c r="Q14" s="38"/>
    </row>
    <row r="15" spans="1:25">
      <c r="A15" s="12"/>
      <c r="B15" s="73" t="s">
        <v>227</v>
      </c>
      <c r="C15" s="44">
        <v>8387</v>
      </c>
      <c r="D15" s="44"/>
      <c r="E15" s="30"/>
      <c r="F15" s="30"/>
      <c r="G15" s="45">
        <v>52</v>
      </c>
      <c r="H15" s="45"/>
      <c r="I15" s="30"/>
      <c r="J15" s="30"/>
      <c r="K15" s="45" t="s">
        <v>228</v>
      </c>
      <c r="L15" s="45"/>
      <c r="M15" s="58" t="s">
        <v>226</v>
      </c>
      <c r="N15" s="30"/>
      <c r="O15" s="44">
        <v>8425</v>
      </c>
      <c r="P15" s="44"/>
      <c r="Q15" s="30"/>
    </row>
    <row r="16" spans="1:25" ht="15.75" thickBot="1">
      <c r="A16" s="12"/>
      <c r="B16" s="73"/>
      <c r="C16" s="69"/>
      <c r="D16" s="69"/>
      <c r="E16" s="63"/>
      <c r="F16" s="30"/>
      <c r="G16" s="62"/>
      <c r="H16" s="62"/>
      <c r="I16" s="63"/>
      <c r="J16" s="30"/>
      <c r="K16" s="62"/>
      <c r="L16" s="62"/>
      <c r="M16" s="60"/>
      <c r="N16" s="30"/>
      <c r="O16" s="69"/>
      <c r="P16" s="69"/>
      <c r="Q16" s="63"/>
    </row>
    <row r="17" spans="1:17">
      <c r="A17" s="12"/>
      <c r="B17" s="38"/>
      <c r="C17" s="74">
        <v>18972</v>
      </c>
      <c r="D17" s="74"/>
      <c r="E17" s="70"/>
      <c r="F17" s="38"/>
      <c r="G17" s="96">
        <v>191</v>
      </c>
      <c r="H17" s="96"/>
      <c r="I17" s="70"/>
      <c r="J17" s="38"/>
      <c r="K17" s="96" t="s">
        <v>229</v>
      </c>
      <c r="L17" s="96"/>
      <c r="M17" s="98" t="s">
        <v>226</v>
      </c>
      <c r="N17" s="38"/>
      <c r="O17" s="74">
        <v>19142</v>
      </c>
      <c r="P17" s="74"/>
      <c r="Q17" s="70"/>
    </row>
    <row r="18" spans="1:17" ht="15.75" thickBot="1">
      <c r="A18" s="12"/>
      <c r="B18" s="38"/>
      <c r="C18" s="94"/>
      <c r="D18" s="94"/>
      <c r="E18" s="95"/>
      <c r="F18" s="38"/>
      <c r="G18" s="97"/>
      <c r="H18" s="97"/>
      <c r="I18" s="95"/>
      <c r="J18" s="38"/>
      <c r="K18" s="97"/>
      <c r="L18" s="97"/>
      <c r="M18" s="99"/>
      <c r="N18" s="38"/>
      <c r="O18" s="94"/>
      <c r="P18" s="94"/>
      <c r="Q18" s="95"/>
    </row>
    <row r="19" spans="1:17">
      <c r="A19" s="12"/>
      <c r="B19" s="18" t="s">
        <v>230</v>
      </c>
      <c r="C19" s="59"/>
      <c r="D19" s="59"/>
      <c r="E19" s="59"/>
      <c r="F19" s="16"/>
      <c r="G19" s="59"/>
      <c r="H19" s="59"/>
      <c r="I19" s="59"/>
      <c r="J19" s="16"/>
      <c r="K19" s="59"/>
      <c r="L19" s="59"/>
      <c r="M19" s="59"/>
      <c r="N19" s="16"/>
      <c r="O19" s="59"/>
      <c r="P19" s="59"/>
      <c r="Q19" s="59"/>
    </row>
    <row r="20" spans="1:17">
      <c r="A20" s="12"/>
      <c r="B20" s="71" t="s">
        <v>231</v>
      </c>
      <c r="C20" s="39" t="s">
        <v>232</v>
      </c>
      <c r="D20" s="39"/>
      <c r="E20" s="38"/>
      <c r="F20" s="38"/>
      <c r="G20" s="39" t="s">
        <v>232</v>
      </c>
      <c r="H20" s="39"/>
      <c r="I20" s="38"/>
      <c r="J20" s="38"/>
      <c r="K20" s="39" t="s">
        <v>232</v>
      </c>
      <c r="L20" s="39"/>
      <c r="M20" s="38"/>
      <c r="N20" s="38"/>
      <c r="O20" s="39" t="s">
        <v>232</v>
      </c>
      <c r="P20" s="39"/>
      <c r="Q20" s="38"/>
    </row>
    <row r="21" spans="1:17">
      <c r="A21" s="12"/>
      <c r="B21" s="71"/>
      <c r="C21" s="39"/>
      <c r="D21" s="39"/>
      <c r="E21" s="38"/>
      <c r="F21" s="38"/>
      <c r="G21" s="39"/>
      <c r="H21" s="39"/>
      <c r="I21" s="38"/>
      <c r="J21" s="38"/>
      <c r="K21" s="39"/>
      <c r="L21" s="39"/>
      <c r="M21" s="38"/>
      <c r="N21" s="38"/>
      <c r="O21" s="39"/>
      <c r="P21" s="39"/>
      <c r="Q21" s="38"/>
    </row>
    <row r="22" spans="1:17">
      <c r="A22" s="12"/>
      <c r="B22" s="73" t="s">
        <v>233</v>
      </c>
      <c r="C22" s="45">
        <v>7</v>
      </c>
      <c r="D22" s="45"/>
      <c r="E22" s="30"/>
      <c r="F22" s="30"/>
      <c r="G22" s="45">
        <v>5</v>
      </c>
      <c r="H22" s="45"/>
      <c r="I22" s="30"/>
      <c r="J22" s="30"/>
      <c r="K22" s="45" t="s">
        <v>232</v>
      </c>
      <c r="L22" s="45"/>
      <c r="M22" s="30"/>
      <c r="N22" s="30"/>
      <c r="O22" s="45">
        <v>12</v>
      </c>
      <c r="P22" s="45"/>
      <c r="Q22" s="30"/>
    </row>
    <row r="23" spans="1:17">
      <c r="A23" s="12"/>
      <c r="B23" s="73"/>
      <c r="C23" s="45"/>
      <c r="D23" s="45"/>
      <c r="E23" s="30"/>
      <c r="F23" s="30"/>
      <c r="G23" s="45"/>
      <c r="H23" s="45"/>
      <c r="I23" s="30"/>
      <c r="J23" s="30"/>
      <c r="K23" s="45"/>
      <c r="L23" s="45"/>
      <c r="M23" s="30"/>
      <c r="N23" s="30"/>
      <c r="O23" s="45"/>
      <c r="P23" s="45"/>
      <c r="Q23" s="30"/>
    </row>
    <row r="24" spans="1:17">
      <c r="A24" s="12"/>
      <c r="B24" s="71" t="s">
        <v>234</v>
      </c>
      <c r="C24" s="39">
        <v>353</v>
      </c>
      <c r="D24" s="39"/>
      <c r="E24" s="38"/>
      <c r="F24" s="38"/>
      <c r="G24" s="39" t="s">
        <v>232</v>
      </c>
      <c r="H24" s="39"/>
      <c r="I24" s="38"/>
      <c r="J24" s="38"/>
      <c r="K24" s="39" t="s">
        <v>232</v>
      </c>
      <c r="L24" s="39"/>
      <c r="M24" s="38"/>
      <c r="N24" s="38"/>
      <c r="O24" s="39">
        <v>353</v>
      </c>
      <c r="P24" s="39"/>
      <c r="Q24" s="38"/>
    </row>
    <row r="25" spans="1:17" ht="15.75" thickBot="1">
      <c r="A25" s="12"/>
      <c r="B25" s="71"/>
      <c r="C25" s="97"/>
      <c r="D25" s="97"/>
      <c r="E25" s="95"/>
      <c r="F25" s="38"/>
      <c r="G25" s="97"/>
      <c r="H25" s="97"/>
      <c r="I25" s="95"/>
      <c r="J25" s="38"/>
      <c r="K25" s="97"/>
      <c r="L25" s="97"/>
      <c r="M25" s="95"/>
      <c r="N25" s="38"/>
      <c r="O25" s="97"/>
      <c r="P25" s="97"/>
      <c r="Q25" s="95"/>
    </row>
    <row r="26" spans="1:17">
      <c r="A26" s="12"/>
      <c r="B26" s="30"/>
      <c r="C26" s="61">
        <v>360</v>
      </c>
      <c r="D26" s="61"/>
      <c r="E26" s="34"/>
      <c r="F26" s="30"/>
      <c r="G26" s="61">
        <v>5</v>
      </c>
      <c r="H26" s="61"/>
      <c r="I26" s="34"/>
      <c r="J26" s="30"/>
      <c r="K26" s="61" t="s">
        <v>232</v>
      </c>
      <c r="L26" s="61"/>
      <c r="M26" s="34"/>
      <c r="N26" s="30"/>
      <c r="O26" s="61">
        <v>365</v>
      </c>
      <c r="P26" s="61"/>
      <c r="Q26" s="34"/>
    </row>
    <row r="27" spans="1:17" ht="15.75" thickBot="1">
      <c r="A27" s="12"/>
      <c r="B27" s="30"/>
      <c r="C27" s="62"/>
      <c r="D27" s="62"/>
      <c r="E27" s="63"/>
      <c r="F27" s="30"/>
      <c r="G27" s="62"/>
      <c r="H27" s="62"/>
      <c r="I27" s="63"/>
      <c r="J27" s="30"/>
      <c r="K27" s="62"/>
      <c r="L27" s="62"/>
      <c r="M27" s="63"/>
      <c r="N27" s="30"/>
      <c r="O27" s="62"/>
      <c r="P27" s="62"/>
      <c r="Q27" s="63"/>
    </row>
    <row r="28" spans="1:17">
      <c r="A28" s="12"/>
      <c r="B28" s="40" t="s">
        <v>235</v>
      </c>
      <c r="C28" s="74">
        <v>141039</v>
      </c>
      <c r="D28" s="74"/>
      <c r="E28" s="70"/>
      <c r="F28" s="38"/>
      <c r="G28" s="74">
        <v>1099</v>
      </c>
      <c r="H28" s="74"/>
      <c r="I28" s="70"/>
      <c r="J28" s="38"/>
      <c r="K28" s="96" t="s">
        <v>236</v>
      </c>
      <c r="L28" s="96"/>
      <c r="M28" s="98" t="s">
        <v>226</v>
      </c>
      <c r="N28" s="38"/>
      <c r="O28" s="74">
        <v>141444</v>
      </c>
      <c r="P28" s="74"/>
      <c r="Q28" s="70"/>
    </row>
    <row r="29" spans="1:17" ht="15.75" thickBot="1">
      <c r="A29" s="12"/>
      <c r="B29" s="40"/>
      <c r="C29" s="94"/>
      <c r="D29" s="94"/>
      <c r="E29" s="95"/>
      <c r="F29" s="38"/>
      <c r="G29" s="94"/>
      <c r="H29" s="94"/>
      <c r="I29" s="95"/>
      <c r="J29" s="38"/>
      <c r="K29" s="97"/>
      <c r="L29" s="97"/>
      <c r="M29" s="99"/>
      <c r="N29" s="38"/>
      <c r="O29" s="94"/>
      <c r="P29" s="94"/>
      <c r="Q29" s="95"/>
    </row>
    <row r="30" spans="1:17">
      <c r="A30" s="12"/>
      <c r="B30" s="58" t="s">
        <v>237</v>
      </c>
      <c r="C30" s="59" t="s">
        <v>186</v>
      </c>
      <c r="D30" s="68">
        <v>160371</v>
      </c>
      <c r="E30" s="34"/>
      <c r="F30" s="30"/>
      <c r="G30" s="59" t="s">
        <v>186</v>
      </c>
      <c r="H30" s="68">
        <v>1295</v>
      </c>
      <c r="I30" s="34"/>
      <c r="J30" s="30"/>
      <c r="K30" s="59" t="s">
        <v>186</v>
      </c>
      <c r="L30" s="61" t="s">
        <v>238</v>
      </c>
      <c r="M30" s="59" t="s">
        <v>226</v>
      </c>
      <c r="N30" s="30"/>
      <c r="O30" s="59" t="s">
        <v>186</v>
      </c>
      <c r="P30" s="68">
        <v>160951</v>
      </c>
      <c r="Q30" s="34"/>
    </row>
    <row r="31" spans="1:17" ht="15.75" thickBot="1">
      <c r="A31" s="12"/>
      <c r="B31" s="58"/>
      <c r="C31" s="100"/>
      <c r="D31" s="101"/>
      <c r="E31" s="102"/>
      <c r="F31" s="30"/>
      <c r="G31" s="100"/>
      <c r="H31" s="101"/>
      <c r="I31" s="102"/>
      <c r="J31" s="30"/>
      <c r="K31" s="100"/>
      <c r="L31" s="103"/>
      <c r="M31" s="100"/>
      <c r="N31" s="30"/>
      <c r="O31" s="100"/>
      <c r="P31" s="101"/>
      <c r="Q31" s="102"/>
    </row>
    <row r="32" spans="1:17" ht="15.75" thickTop="1">
      <c r="A32" s="12"/>
      <c r="B32" s="23"/>
      <c r="C32" s="104"/>
      <c r="D32" s="104"/>
      <c r="E32" s="104"/>
      <c r="F32" s="23"/>
      <c r="G32" s="104"/>
      <c r="H32" s="104"/>
      <c r="I32" s="104"/>
      <c r="J32" s="23"/>
      <c r="K32" s="104"/>
      <c r="L32" s="104"/>
      <c r="M32" s="104"/>
      <c r="N32" s="23"/>
      <c r="O32" s="104"/>
      <c r="P32" s="104"/>
      <c r="Q32" s="104"/>
    </row>
    <row r="33" spans="1:25">
      <c r="A33" s="12"/>
      <c r="B33" s="52" t="s">
        <v>239</v>
      </c>
      <c r="C33" s="30"/>
      <c r="D33" s="30"/>
      <c r="E33" s="30"/>
      <c r="F33" s="16"/>
      <c r="G33" s="30"/>
      <c r="H33" s="30"/>
      <c r="I33" s="30"/>
      <c r="J33" s="16"/>
      <c r="K33" s="30"/>
      <c r="L33" s="30"/>
      <c r="M33" s="30"/>
      <c r="N33" s="16"/>
      <c r="O33" s="30"/>
      <c r="P33" s="30"/>
      <c r="Q33" s="30"/>
    </row>
    <row r="34" spans="1:25">
      <c r="A34" s="12"/>
      <c r="B34" s="40" t="s">
        <v>227</v>
      </c>
      <c r="C34" s="36" t="s">
        <v>186</v>
      </c>
      <c r="D34" s="37">
        <v>18386</v>
      </c>
      <c r="E34" s="38"/>
      <c r="F34" s="38"/>
      <c r="G34" s="36" t="s">
        <v>186</v>
      </c>
      <c r="H34" s="39">
        <v>501</v>
      </c>
      <c r="I34" s="38"/>
      <c r="J34" s="38"/>
      <c r="K34" s="36" t="s">
        <v>186</v>
      </c>
      <c r="L34" s="39" t="s">
        <v>240</v>
      </c>
      <c r="M34" s="36" t="s">
        <v>226</v>
      </c>
      <c r="N34" s="38"/>
      <c r="O34" s="36" t="s">
        <v>186</v>
      </c>
      <c r="P34" s="37">
        <v>18885</v>
      </c>
      <c r="Q34" s="38"/>
    </row>
    <row r="35" spans="1:25">
      <c r="A35" s="12"/>
      <c r="B35" s="40"/>
      <c r="C35" s="36"/>
      <c r="D35" s="37"/>
      <c r="E35" s="38"/>
      <c r="F35" s="38"/>
      <c r="G35" s="36"/>
      <c r="H35" s="39"/>
      <c r="I35" s="38"/>
      <c r="J35" s="38"/>
      <c r="K35" s="36"/>
      <c r="L35" s="39"/>
      <c r="M35" s="36"/>
      <c r="N35" s="38"/>
      <c r="O35" s="36"/>
      <c r="P35" s="37"/>
      <c r="Q35" s="38"/>
    </row>
    <row r="36" spans="1:25">
      <c r="A36" s="12"/>
      <c r="B36" s="49" t="s">
        <v>235</v>
      </c>
      <c r="C36" s="44">
        <v>1848</v>
      </c>
      <c r="D36" s="44"/>
      <c r="E36" s="30"/>
      <c r="F36" s="30"/>
      <c r="G36" s="45">
        <v>74</v>
      </c>
      <c r="H36" s="45"/>
      <c r="I36" s="30"/>
      <c r="J36" s="30"/>
      <c r="K36" s="45" t="s">
        <v>232</v>
      </c>
      <c r="L36" s="45"/>
      <c r="M36" s="30"/>
      <c r="N36" s="30"/>
      <c r="O36" s="44">
        <v>1922</v>
      </c>
      <c r="P36" s="44"/>
      <c r="Q36" s="30"/>
    </row>
    <row r="37" spans="1:25" ht="15.75" thickBot="1">
      <c r="A37" s="12"/>
      <c r="B37" s="49"/>
      <c r="C37" s="69"/>
      <c r="D37" s="69"/>
      <c r="E37" s="63"/>
      <c r="F37" s="30"/>
      <c r="G37" s="62"/>
      <c r="H37" s="62"/>
      <c r="I37" s="63"/>
      <c r="J37" s="30"/>
      <c r="K37" s="62"/>
      <c r="L37" s="62"/>
      <c r="M37" s="63"/>
      <c r="N37" s="30"/>
      <c r="O37" s="69"/>
      <c r="P37" s="69"/>
      <c r="Q37" s="63"/>
    </row>
    <row r="38" spans="1:25">
      <c r="A38" s="12"/>
      <c r="B38" s="36" t="s">
        <v>241</v>
      </c>
      <c r="C38" s="98" t="s">
        <v>186</v>
      </c>
      <c r="D38" s="74">
        <v>20234</v>
      </c>
      <c r="E38" s="70"/>
      <c r="F38" s="38"/>
      <c r="G38" s="98" t="s">
        <v>186</v>
      </c>
      <c r="H38" s="96">
        <v>575</v>
      </c>
      <c r="I38" s="70"/>
      <c r="J38" s="38"/>
      <c r="K38" s="98" t="s">
        <v>186</v>
      </c>
      <c r="L38" s="96" t="s">
        <v>240</v>
      </c>
      <c r="M38" s="98" t="s">
        <v>226</v>
      </c>
      <c r="N38" s="38"/>
      <c r="O38" s="98" t="s">
        <v>186</v>
      </c>
      <c r="P38" s="74">
        <v>20807</v>
      </c>
      <c r="Q38" s="70"/>
    </row>
    <row r="39" spans="1:25" ht="15.75" thickBot="1">
      <c r="A39" s="12"/>
      <c r="B39" s="36"/>
      <c r="C39" s="105"/>
      <c r="D39" s="75"/>
      <c r="E39" s="76"/>
      <c r="F39" s="38"/>
      <c r="G39" s="105"/>
      <c r="H39" s="106"/>
      <c r="I39" s="76"/>
      <c r="J39" s="38"/>
      <c r="K39" s="105"/>
      <c r="L39" s="106"/>
      <c r="M39" s="105"/>
      <c r="N39" s="38"/>
      <c r="O39" s="105"/>
      <c r="P39" s="75"/>
      <c r="Q39" s="76"/>
    </row>
    <row r="40" spans="1:25" ht="15.75" thickTop="1">
      <c r="A40" s="12"/>
      <c r="B40" s="30" t="s">
        <v>242</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131" t="s">
        <v>243</v>
      </c>
      <c r="C41" s="131"/>
      <c r="D41" s="131"/>
      <c r="E41" s="131"/>
      <c r="F41" s="131"/>
      <c r="G41" s="131"/>
      <c r="H41" s="131"/>
      <c r="I41" s="131"/>
      <c r="J41" s="131"/>
      <c r="K41" s="131"/>
      <c r="L41" s="131"/>
      <c r="M41" s="131"/>
      <c r="N41" s="131"/>
      <c r="O41" s="131"/>
      <c r="P41" s="131"/>
      <c r="Q41" s="131"/>
      <c r="R41" s="131"/>
      <c r="S41" s="131"/>
      <c r="T41" s="131"/>
      <c r="U41" s="131"/>
      <c r="V41" s="131"/>
      <c r="W41" s="131"/>
      <c r="X41" s="131"/>
      <c r="Y41" s="131"/>
    </row>
    <row r="42" spans="1:25">
      <c r="A42" s="12"/>
      <c r="B42" s="29"/>
      <c r="C42" s="29"/>
      <c r="D42" s="29"/>
      <c r="E42" s="29"/>
      <c r="F42" s="29"/>
      <c r="G42" s="29"/>
      <c r="H42" s="29"/>
      <c r="I42" s="29"/>
      <c r="J42" s="29"/>
      <c r="K42" s="29"/>
      <c r="L42" s="29"/>
      <c r="M42" s="29"/>
      <c r="N42" s="29"/>
      <c r="O42" s="29"/>
      <c r="P42" s="29"/>
      <c r="Q42" s="29"/>
    </row>
    <row r="43" spans="1:25">
      <c r="A43" s="12"/>
      <c r="B43" s="15"/>
      <c r="C43" s="15"/>
      <c r="D43" s="15"/>
      <c r="E43" s="15"/>
      <c r="F43" s="15"/>
      <c r="G43" s="15"/>
      <c r="H43" s="15"/>
      <c r="I43" s="15"/>
      <c r="J43" s="15"/>
      <c r="K43" s="15"/>
      <c r="L43" s="15"/>
      <c r="M43" s="15"/>
      <c r="N43" s="15"/>
      <c r="O43" s="15"/>
      <c r="P43" s="15"/>
      <c r="Q43" s="15"/>
    </row>
    <row r="44" spans="1:25" ht="15.75" thickBot="1">
      <c r="A44" s="12"/>
      <c r="B44" s="52"/>
      <c r="C44" s="56" t="s">
        <v>192</v>
      </c>
      <c r="D44" s="56"/>
      <c r="E44" s="56"/>
      <c r="F44" s="56"/>
      <c r="G44" s="56"/>
      <c r="H44" s="56"/>
      <c r="I44" s="56"/>
      <c r="J44" s="56"/>
      <c r="K44" s="56"/>
      <c r="L44" s="56"/>
      <c r="M44" s="56"/>
      <c r="N44" s="56"/>
      <c r="O44" s="56"/>
      <c r="P44" s="56"/>
      <c r="Q44" s="56"/>
    </row>
    <row r="45" spans="1:25">
      <c r="A45" s="12"/>
      <c r="B45" s="109"/>
      <c r="C45" s="111" t="s">
        <v>213</v>
      </c>
      <c r="D45" s="111"/>
      <c r="E45" s="111"/>
      <c r="F45" s="34"/>
      <c r="G45" s="111" t="s">
        <v>216</v>
      </c>
      <c r="H45" s="111"/>
      <c r="I45" s="111"/>
      <c r="J45" s="34"/>
      <c r="K45" s="111" t="s">
        <v>216</v>
      </c>
      <c r="L45" s="111"/>
      <c r="M45" s="111"/>
      <c r="N45" s="34"/>
      <c r="O45" s="111" t="s">
        <v>220</v>
      </c>
      <c r="P45" s="111"/>
      <c r="Q45" s="111"/>
    </row>
    <row r="46" spans="1:25">
      <c r="A46" s="12"/>
      <c r="B46" s="109"/>
      <c r="C46" s="110" t="s">
        <v>214</v>
      </c>
      <c r="D46" s="110"/>
      <c r="E46" s="110"/>
      <c r="F46" s="30"/>
      <c r="G46" s="110" t="s">
        <v>217</v>
      </c>
      <c r="H46" s="110"/>
      <c r="I46" s="110"/>
      <c r="J46" s="30"/>
      <c r="K46" s="110" t="s">
        <v>217</v>
      </c>
      <c r="L46" s="110"/>
      <c r="M46" s="110"/>
      <c r="N46" s="30"/>
      <c r="O46" s="110" t="s">
        <v>221</v>
      </c>
      <c r="P46" s="110"/>
      <c r="Q46" s="110"/>
    </row>
    <row r="47" spans="1:25" ht="15.75" thickBot="1">
      <c r="A47" s="12"/>
      <c r="B47" s="109"/>
      <c r="C47" s="56" t="s">
        <v>215</v>
      </c>
      <c r="D47" s="56"/>
      <c r="E47" s="56"/>
      <c r="F47" s="30"/>
      <c r="G47" s="56" t="s">
        <v>218</v>
      </c>
      <c r="H47" s="56"/>
      <c r="I47" s="56"/>
      <c r="J47" s="30"/>
      <c r="K47" s="56" t="s">
        <v>219</v>
      </c>
      <c r="L47" s="56"/>
      <c r="M47" s="56"/>
      <c r="N47" s="30"/>
      <c r="O47" s="93"/>
      <c r="P47" s="93"/>
      <c r="Q47" s="93"/>
    </row>
    <row r="48" spans="1:25">
      <c r="A48" s="12"/>
      <c r="B48" s="25" t="s">
        <v>222</v>
      </c>
      <c r="C48" s="70"/>
      <c r="D48" s="70"/>
      <c r="E48" s="70"/>
      <c r="F48" s="23"/>
      <c r="G48" s="70"/>
      <c r="H48" s="70"/>
      <c r="I48" s="70"/>
      <c r="J48" s="23"/>
      <c r="K48" s="70"/>
      <c r="L48" s="70"/>
      <c r="M48" s="70"/>
      <c r="N48" s="23"/>
      <c r="O48" s="70"/>
      <c r="P48" s="70"/>
      <c r="Q48" s="70"/>
    </row>
    <row r="49" spans="1:17">
      <c r="A49" s="12"/>
      <c r="B49" s="18" t="s">
        <v>223</v>
      </c>
      <c r="C49" s="49"/>
      <c r="D49" s="49"/>
      <c r="E49" s="49"/>
      <c r="F49" s="16"/>
      <c r="G49" s="49"/>
      <c r="H49" s="49"/>
      <c r="I49" s="49"/>
      <c r="J49" s="16"/>
      <c r="K49" s="49"/>
      <c r="L49" s="49"/>
      <c r="M49" s="49"/>
      <c r="N49" s="16"/>
      <c r="O49" s="49"/>
      <c r="P49" s="49"/>
      <c r="Q49" s="49"/>
    </row>
    <row r="50" spans="1:17">
      <c r="A50" s="12"/>
      <c r="B50" s="71" t="s">
        <v>224</v>
      </c>
      <c r="C50" s="40" t="s">
        <v>186</v>
      </c>
      <c r="D50" s="41">
        <v>12041</v>
      </c>
      <c r="E50" s="38"/>
      <c r="F50" s="38"/>
      <c r="G50" s="40" t="s">
        <v>186</v>
      </c>
      <c r="H50" s="42">
        <v>118</v>
      </c>
      <c r="I50" s="38"/>
      <c r="J50" s="38"/>
      <c r="K50" s="40" t="s">
        <v>186</v>
      </c>
      <c r="L50" s="42" t="s">
        <v>244</v>
      </c>
      <c r="M50" s="40" t="s">
        <v>226</v>
      </c>
      <c r="N50" s="38"/>
      <c r="O50" s="40" t="s">
        <v>186</v>
      </c>
      <c r="P50" s="41">
        <v>12114</v>
      </c>
      <c r="Q50" s="38"/>
    </row>
    <row r="51" spans="1:17">
      <c r="A51" s="12"/>
      <c r="B51" s="71"/>
      <c r="C51" s="40"/>
      <c r="D51" s="41"/>
      <c r="E51" s="38"/>
      <c r="F51" s="38"/>
      <c r="G51" s="40"/>
      <c r="H51" s="42"/>
      <c r="I51" s="38"/>
      <c r="J51" s="38"/>
      <c r="K51" s="40"/>
      <c r="L51" s="42"/>
      <c r="M51" s="40"/>
      <c r="N51" s="38"/>
      <c r="O51" s="40"/>
      <c r="P51" s="41"/>
      <c r="Q51" s="38"/>
    </row>
    <row r="52" spans="1:17">
      <c r="A52" s="12"/>
      <c r="B52" s="73" t="s">
        <v>227</v>
      </c>
      <c r="C52" s="46">
        <v>9026</v>
      </c>
      <c r="D52" s="46"/>
      <c r="E52" s="30"/>
      <c r="F52" s="30"/>
      <c r="G52" s="47">
        <v>83</v>
      </c>
      <c r="H52" s="47"/>
      <c r="I52" s="30"/>
      <c r="J52" s="30"/>
      <c r="K52" s="47" t="s">
        <v>245</v>
      </c>
      <c r="L52" s="47"/>
      <c r="M52" s="49" t="s">
        <v>226</v>
      </c>
      <c r="N52" s="30"/>
      <c r="O52" s="46">
        <v>9091</v>
      </c>
      <c r="P52" s="46"/>
      <c r="Q52" s="30"/>
    </row>
    <row r="53" spans="1:17" ht="15.75" thickBot="1">
      <c r="A53" s="12"/>
      <c r="B53" s="73"/>
      <c r="C53" s="67"/>
      <c r="D53" s="67"/>
      <c r="E53" s="63"/>
      <c r="F53" s="30"/>
      <c r="G53" s="112"/>
      <c r="H53" s="112"/>
      <c r="I53" s="63"/>
      <c r="J53" s="30"/>
      <c r="K53" s="112"/>
      <c r="L53" s="112"/>
      <c r="M53" s="65"/>
      <c r="N53" s="30"/>
      <c r="O53" s="67"/>
      <c r="P53" s="67"/>
      <c r="Q53" s="63"/>
    </row>
    <row r="54" spans="1:17">
      <c r="A54" s="12"/>
      <c r="B54" s="38"/>
      <c r="C54" s="77">
        <v>21067</v>
      </c>
      <c r="D54" s="77"/>
      <c r="E54" s="70"/>
      <c r="F54" s="38"/>
      <c r="G54" s="114">
        <v>201</v>
      </c>
      <c r="H54" s="114"/>
      <c r="I54" s="70"/>
      <c r="J54" s="38"/>
      <c r="K54" s="114" t="s">
        <v>246</v>
      </c>
      <c r="L54" s="114"/>
      <c r="M54" s="116" t="s">
        <v>226</v>
      </c>
      <c r="N54" s="38"/>
      <c r="O54" s="77">
        <v>21205</v>
      </c>
      <c r="P54" s="77"/>
      <c r="Q54" s="70"/>
    </row>
    <row r="55" spans="1:17" ht="15.75" thickBot="1">
      <c r="A55" s="12"/>
      <c r="B55" s="38"/>
      <c r="C55" s="113"/>
      <c r="D55" s="113"/>
      <c r="E55" s="95"/>
      <c r="F55" s="38"/>
      <c r="G55" s="115"/>
      <c r="H55" s="115"/>
      <c r="I55" s="95"/>
      <c r="J55" s="38"/>
      <c r="K55" s="115"/>
      <c r="L55" s="115"/>
      <c r="M55" s="117"/>
      <c r="N55" s="38"/>
      <c r="O55" s="113"/>
      <c r="P55" s="113"/>
      <c r="Q55" s="95"/>
    </row>
    <row r="56" spans="1:17">
      <c r="A56" s="12"/>
      <c r="B56" s="18" t="s">
        <v>230</v>
      </c>
      <c r="C56" s="64"/>
      <c r="D56" s="64"/>
      <c r="E56" s="64"/>
      <c r="F56" s="16"/>
      <c r="G56" s="64"/>
      <c r="H56" s="64"/>
      <c r="I56" s="64"/>
      <c r="J56" s="16"/>
      <c r="K56" s="64"/>
      <c r="L56" s="64"/>
      <c r="M56" s="64"/>
      <c r="N56" s="16"/>
      <c r="O56" s="64"/>
      <c r="P56" s="64"/>
      <c r="Q56" s="64"/>
    </row>
    <row r="57" spans="1:17">
      <c r="A57" s="12"/>
      <c r="B57" s="71" t="s">
        <v>231</v>
      </c>
      <c r="C57" s="42" t="s">
        <v>232</v>
      </c>
      <c r="D57" s="42"/>
      <c r="E57" s="38"/>
      <c r="F57" s="38"/>
      <c r="G57" s="42" t="s">
        <v>232</v>
      </c>
      <c r="H57" s="42"/>
      <c r="I57" s="38"/>
      <c r="J57" s="38"/>
      <c r="K57" s="42" t="s">
        <v>232</v>
      </c>
      <c r="L57" s="42"/>
      <c r="M57" s="38"/>
      <c r="N57" s="38"/>
      <c r="O57" s="42" t="s">
        <v>232</v>
      </c>
      <c r="P57" s="42"/>
      <c r="Q57" s="38"/>
    </row>
    <row r="58" spans="1:17">
      <c r="A58" s="12"/>
      <c r="B58" s="71"/>
      <c r="C58" s="42"/>
      <c r="D58" s="42"/>
      <c r="E58" s="38"/>
      <c r="F58" s="38"/>
      <c r="G58" s="42"/>
      <c r="H58" s="42"/>
      <c r="I58" s="38"/>
      <c r="J58" s="38"/>
      <c r="K58" s="42"/>
      <c r="L58" s="42"/>
      <c r="M58" s="38"/>
      <c r="N58" s="38"/>
      <c r="O58" s="42"/>
      <c r="P58" s="42"/>
      <c r="Q58" s="38"/>
    </row>
    <row r="59" spans="1:17">
      <c r="A59" s="12"/>
      <c r="B59" s="73" t="s">
        <v>233</v>
      </c>
      <c r="C59" s="47">
        <v>7</v>
      </c>
      <c r="D59" s="47"/>
      <c r="E59" s="30"/>
      <c r="F59" s="30"/>
      <c r="G59" s="47">
        <v>7</v>
      </c>
      <c r="H59" s="47"/>
      <c r="I59" s="30"/>
      <c r="J59" s="30"/>
      <c r="K59" s="47" t="s">
        <v>232</v>
      </c>
      <c r="L59" s="47"/>
      <c r="M59" s="30"/>
      <c r="N59" s="30"/>
      <c r="O59" s="47">
        <v>14</v>
      </c>
      <c r="P59" s="47"/>
      <c r="Q59" s="30"/>
    </row>
    <row r="60" spans="1:17">
      <c r="A60" s="12"/>
      <c r="B60" s="73"/>
      <c r="C60" s="47"/>
      <c r="D60" s="47"/>
      <c r="E60" s="30"/>
      <c r="F60" s="30"/>
      <c r="G60" s="47"/>
      <c r="H60" s="47"/>
      <c r="I60" s="30"/>
      <c r="J60" s="30"/>
      <c r="K60" s="47"/>
      <c r="L60" s="47"/>
      <c r="M60" s="30"/>
      <c r="N60" s="30"/>
      <c r="O60" s="47"/>
      <c r="P60" s="47"/>
      <c r="Q60" s="30"/>
    </row>
    <row r="61" spans="1:17">
      <c r="A61" s="12"/>
      <c r="B61" s="71" t="s">
        <v>234</v>
      </c>
      <c r="C61" s="42">
        <v>253</v>
      </c>
      <c r="D61" s="42"/>
      <c r="E61" s="38"/>
      <c r="F61" s="38"/>
      <c r="G61" s="42" t="s">
        <v>232</v>
      </c>
      <c r="H61" s="42"/>
      <c r="I61" s="38"/>
      <c r="J61" s="38"/>
      <c r="K61" s="42" t="s">
        <v>232</v>
      </c>
      <c r="L61" s="42"/>
      <c r="M61" s="38"/>
      <c r="N61" s="38"/>
      <c r="O61" s="42">
        <v>253</v>
      </c>
      <c r="P61" s="42"/>
      <c r="Q61" s="38"/>
    </row>
    <row r="62" spans="1:17" ht="15.75" thickBot="1">
      <c r="A62" s="12"/>
      <c r="B62" s="71"/>
      <c r="C62" s="115"/>
      <c r="D62" s="115"/>
      <c r="E62" s="95"/>
      <c r="F62" s="38"/>
      <c r="G62" s="115"/>
      <c r="H62" s="115"/>
      <c r="I62" s="95"/>
      <c r="J62" s="38"/>
      <c r="K62" s="115"/>
      <c r="L62" s="115"/>
      <c r="M62" s="95"/>
      <c r="N62" s="38"/>
      <c r="O62" s="115"/>
      <c r="P62" s="115"/>
      <c r="Q62" s="95"/>
    </row>
    <row r="63" spans="1:17">
      <c r="A63" s="12"/>
      <c r="B63" s="30"/>
      <c r="C63" s="118">
        <v>260</v>
      </c>
      <c r="D63" s="118"/>
      <c r="E63" s="34"/>
      <c r="F63" s="30"/>
      <c r="G63" s="118">
        <v>7</v>
      </c>
      <c r="H63" s="118"/>
      <c r="I63" s="34"/>
      <c r="J63" s="30"/>
      <c r="K63" s="118" t="s">
        <v>232</v>
      </c>
      <c r="L63" s="118"/>
      <c r="M63" s="34"/>
      <c r="N63" s="30"/>
      <c r="O63" s="118">
        <v>267</v>
      </c>
      <c r="P63" s="118"/>
      <c r="Q63" s="34"/>
    </row>
    <row r="64" spans="1:17" ht="15.75" thickBot="1">
      <c r="A64" s="12"/>
      <c r="B64" s="30"/>
      <c r="C64" s="112"/>
      <c r="D64" s="112"/>
      <c r="E64" s="63"/>
      <c r="F64" s="30"/>
      <c r="G64" s="112"/>
      <c r="H64" s="112"/>
      <c r="I64" s="63"/>
      <c r="J64" s="30"/>
      <c r="K64" s="112"/>
      <c r="L64" s="112"/>
      <c r="M64" s="63"/>
      <c r="N64" s="30"/>
      <c r="O64" s="112"/>
      <c r="P64" s="112"/>
      <c r="Q64" s="63"/>
    </row>
    <row r="65" spans="1:25">
      <c r="A65" s="12"/>
      <c r="B65" s="40" t="s">
        <v>235</v>
      </c>
      <c r="C65" s="77">
        <v>329847</v>
      </c>
      <c r="D65" s="77"/>
      <c r="E65" s="70"/>
      <c r="F65" s="38"/>
      <c r="G65" s="77">
        <v>1053</v>
      </c>
      <c r="H65" s="77"/>
      <c r="I65" s="70"/>
      <c r="J65" s="38"/>
      <c r="K65" s="114" t="s">
        <v>247</v>
      </c>
      <c r="L65" s="114"/>
      <c r="M65" s="116" t="s">
        <v>226</v>
      </c>
      <c r="N65" s="38"/>
      <c r="O65" s="77">
        <v>327406</v>
      </c>
      <c r="P65" s="77"/>
      <c r="Q65" s="70"/>
    </row>
    <row r="66" spans="1:25" ht="15.75" thickBot="1">
      <c r="A66" s="12"/>
      <c r="B66" s="40"/>
      <c r="C66" s="113"/>
      <c r="D66" s="113"/>
      <c r="E66" s="95"/>
      <c r="F66" s="38"/>
      <c r="G66" s="113"/>
      <c r="H66" s="113"/>
      <c r="I66" s="95"/>
      <c r="J66" s="38"/>
      <c r="K66" s="115"/>
      <c r="L66" s="115"/>
      <c r="M66" s="117"/>
      <c r="N66" s="38"/>
      <c r="O66" s="113"/>
      <c r="P66" s="113"/>
      <c r="Q66" s="95"/>
    </row>
    <row r="67" spans="1:25">
      <c r="A67" s="12"/>
      <c r="B67" s="49" t="s">
        <v>237</v>
      </c>
      <c r="C67" s="64" t="s">
        <v>186</v>
      </c>
      <c r="D67" s="66">
        <v>351174</v>
      </c>
      <c r="E67" s="34"/>
      <c r="F67" s="30"/>
      <c r="G67" s="64" t="s">
        <v>186</v>
      </c>
      <c r="H67" s="66">
        <v>1261</v>
      </c>
      <c r="I67" s="34"/>
      <c r="J67" s="30"/>
      <c r="K67" s="64" t="s">
        <v>186</v>
      </c>
      <c r="L67" s="118" t="s">
        <v>248</v>
      </c>
      <c r="M67" s="64" t="s">
        <v>226</v>
      </c>
      <c r="N67" s="30"/>
      <c r="O67" s="64" t="s">
        <v>186</v>
      </c>
      <c r="P67" s="66">
        <v>348878</v>
      </c>
      <c r="Q67" s="34"/>
    </row>
    <row r="68" spans="1:25" ht="15.75" thickBot="1">
      <c r="A68" s="12"/>
      <c r="B68" s="49"/>
      <c r="C68" s="119"/>
      <c r="D68" s="120"/>
      <c r="E68" s="102"/>
      <c r="F68" s="30"/>
      <c r="G68" s="119"/>
      <c r="H68" s="120"/>
      <c r="I68" s="102"/>
      <c r="J68" s="30"/>
      <c r="K68" s="119"/>
      <c r="L68" s="121"/>
      <c r="M68" s="119"/>
      <c r="N68" s="30"/>
      <c r="O68" s="119"/>
      <c r="P68" s="120"/>
      <c r="Q68" s="102"/>
    </row>
    <row r="69" spans="1:25" ht="15.75" thickTop="1">
      <c r="A69" s="12"/>
      <c r="B69" s="23"/>
      <c r="C69" s="104"/>
      <c r="D69" s="104"/>
      <c r="E69" s="104"/>
      <c r="F69" s="23"/>
      <c r="G69" s="104"/>
      <c r="H69" s="104"/>
      <c r="I69" s="104"/>
      <c r="J69" s="23"/>
      <c r="K69" s="104"/>
      <c r="L69" s="104"/>
      <c r="M69" s="104"/>
      <c r="N69" s="23"/>
      <c r="O69" s="104"/>
      <c r="P69" s="104"/>
      <c r="Q69" s="104"/>
    </row>
    <row r="70" spans="1:25">
      <c r="A70" s="12"/>
      <c r="B70" s="18" t="s">
        <v>239</v>
      </c>
      <c r="C70" s="30"/>
      <c r="D70" s="30"/>
      <c r="E70" s="30"/>
      <c r="F70" s="16"/>
      <c r="G70" s="30"/>
      <c r="H70" s="30"/>
      <c r="I70" s="30"/>
      <c r="J70" s="16"/>
      <c r="K70" s="30"/>
      <c r="L70" s="30"/>
      <c r="M70" s="30"/>
      <c r="N70" s="16"/>
      <c r="O70" s="30"/>
      <c r="P70" s="30"/>
      <c r="Q70" s="30"/>
    </row>
    <row r="71" spans="1:25">
      <c r="A71" s="12"/>
      <c r="B71" s="40" t="s">
        <v>227</v>
      </c>
      <c r="C71" s="40" t="s">
        <v>186</v>
      </c>
      <c r="D71" s="41">
        <v>17536</v>
      </c>
      <c r="E71" s="38"/>
      <c r="F71" s="38"/>
      <c r="G71" s="40" t="s">
        <v>186</v>
      </c>
      <c r="H71" s="42">
        <v>344</v>
      </c>
      <c r="I71" s="38"/>
      <c r="J71" s="38"/>
      <c r="K71" s="40" t="s">
        <v>186</v>
      </c>
      <c r="L71" s="42" t="s">
        <v>249</v>
      </c>
      <c r="M71" s="40" t="s">
        <v>226</v>
      </c>
      <c r="N71" s="38"/>
      <c r="O71" s="40" t="s">
        <v>186</v>
      </c>
      <c r="P71" s="41">
        <v>17871</v>
      </c>
      <c r="Q71" s="38"/>
    </row>
    <row r="72" spans="1:25">
      <c r="A72" s="12"/>
      <c r="B72" s="40"/>
      <c r="C72" s="40"/>
      <c r="D72" s="41"/>
      <c r="E72" s="38"/>
      <c r="F72" s="38"/>
      <c r="G72" s="40"/>
      <c r="H72" s="42"/>
      <c r="I72" s="38"/>
      <c r="J72" s="38"/>
      <c r="K72" s="40"/>
      <c r="L72" s="42"/>
      <c r="M72" s="40"/>
      <c r="N72" s="38"/>
      <c r="O72" s="40"/>
      <c r="P72" s="41"/>
      <c r="Q72" s="38"/>
    </row>
    <row r="73" spans="1:25">
      <c r="A73" s="12"/>
      <c r="B73" s="49" t="s">
        <v>235</v>
      </c>
      <c r="C73" s="46">
        <v>1971</v>
      </c>
      <c r="D73" s="46"/>
      <c r="E73" s="30"/>
      <c r="F73" s="30"/>
      <c r="G73" s="47">
        <v>27</v>
      </c>
      <c r="H73" s="47"/>
      <c r="I73" s="30"/>
      <c r="J73" s="30"/>
      <c r="K73" s="47" t="s">
        <v>232</v>
      </c>
      <c r="L73" s="47"/>
      <c r="M73" s="30"/>
      <c r="N73" s="30"/>
      <c r="O73" s="46">
        <v>1998</v>
      </c>
      <c r="P73" s="46"/>
      <c r="Q73" s="30"/>
    </row>
    <row r="74" spans="1:25" ht="15.75" thickBot="1">
      <c r="A74" s="12"/>
      <c r="B74" s="49"/>
      <c r="C74" s="67"/>
      <c r="D74" s="67"/>
      <c r="E74" s="63"/>
      <c r="F74" s="30"/>
      <c r="G74" s="112"/>
      <c r="H74" s="112"/>
      <c r="I74" s="63"/>
      <c r="J74" s="30"/>
      <c r="K74" s="112"/>
      <c r="L74" s="112"/>
      <c r="M74" s="63"/>
      <c r="N74" s="30"/>
      <c r="O74" s="67"/>
      <c r="P74" s="67"/>
      <c r="Q74" s="63"/>
    </row>
    <row r="75" spans="1:25">
      <c r="A75" s="12"/>
      <c r="B75" s="40" t="s">
        <v>241</v>
      </c>
      <c r="C75" s="116" t="s">
        <v>186</v>
      </c>
      <c r="D75" s="77">
        <v>19507</v>
      </c>
      <c r="E75" s="70"/>
      <c r="F75" s="38"/>
      <c r="G75" s="116" t="s">
        <v>186</v>
      </c>
      <c r="H75" s="114">
        <v>371</v>
      </c>
      <c r="I75" s="70"/>
      <c r="J75" s="38"/>
      <c r="K75" s="116" t="s">
        <v>186</v>
      </c>
      <c r="L75" s="114" t="s">
        <v>249</v>
      </c>
      <c r="M75" s="116" t="s">
        <v>226</v>
      </c>
      <c r="N75" s="38"/>
      <c r="O75" s="116" t="s">
        <v>186</v>
      </c>
      <c r="P75" s="77">
        <v>19869</v>
      </c>
      <c r="Q75" s="70"/>
    </row>
    <row r="76" spans="1:25" ht="15.75" thickBot="1">
      <c r="A76" s="12"/>
      <c r="B76" s="40"/>
      <c r="C76" s="122"/>
      <c r="D76" s="78"/>
      <c r="E76" s="76"/>
      <c r="F76" s="38"/>
      <c r="G76" s="122"/>
      <c r="H76" s="123"/>
      <c r="I76" s="76"/>
      <c r="J76" s="38"/>
      <c r="K76" s="122"/>
      <c r="L76" s="123"/>
      <c r="M76" s="122"/>
      <c r="N76" s="38"/>
      <c r="O76" s="122"/>
      <c r="P76" s="78"/>
      <c r="Q76" s="76"/>
    </row>
    <row r="77" spans="1:25" ht="15.75" thickTop="1">
      <c r="A77" s="12"/>
      <c r="B77" s="30" t="s">
        <v>242</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131" t="s">
        <v>250</v>
      </c>
      <c r="C78" s="131"/>
      <c r="D78" s="131"/>
      <c r="E78" s="131"/>
      <c r="F78" s="131"/>
      <c r="G78" s="131"/>
      <c r="H78" s="131"/>
      <c r="I78" s="131"/>
      <c r="J78" s="131"/>
      <c r="K78" s="131"/>
      <c r="L78" s="131"/>
      <c r="M78" s="131"/>
      <c r="N78" s="131"/>
      <c r="O78" s="131"/>
      <c r="P78" s="131"/>
      <c r="Q78" s="131"/>
      <c r="R78" s="131"/>
      <c r="S78" s="131"/>
      <c r="T78" s="131"/>
      <c r="U78" s="131"/>
      <c r="V78" s="131"/>
      <c r="W78" s="131"/>
      <c r="X78" s="131"/>
      <c r="Y78" s="131"/>
    </row>
    <row r="79" spans="1:25">
      <c r="A79" s="12" t="s">
        <v>788</v>
      </c>
      <c r="B79" s="49" t="s">
        <v>254</v>
      </c>
      <c r="C79" s="49"/>
      <c r="D79" s="49"/>
      <c r="E79" s="49"/>
      <c r="F79" s="49"/>
      <c r="G79" s="49"/>
      <c r="H79" s="49"/>
      <c r="I79" s="49"/>
      <c r="J79" s="49"/>
      <c r="K79" s="49"/>
      <c r="L79" s="49"/>
      <c r="M79" s="49"/>
      <c r="N79" s="49"/>
      <c r="O79" s="49"/>
      <c r="P79" s="49"/>
      <c r="Q79" s="49"/>
      <c r="R79" s="49"/>
      <c r="S79" s="49"/>
      <c r="T79" s="49"/>
      <c r="U79" s="49"/>
      <c r="V79" s="49"/>
      <c r="W79" s="49"/>
      <c r="X79" s="49"/>
      <c r="Y79" s="49"/>
    </row>
    <row r="80" spans="1:25">
      <c r="A80" s="12"/>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52"/>
      <c r="C82" s="32" t="s">
        <v>183</v>
      </c>
      <c r="D82" s="32"/>
      <c r="E82" s="32"/>
      <c r="F82" s="32"/>
      <c r="G82" s="32"/>
      <c r="H82" s="32"/>
      <c r="I82" s="32"/>
      <c r="J82" s="32"/>
      <c r="K82" s="32"/>
      <c r="L82" s="32"/>
      <c r="M82" s="32"/>
      <c r="N82" s="32"/>
      <c r="O82" s="32"/>
      <c r="P82" s="32"/>
      <c r="Q82" s="32"/>
      <c r="R82" s="32"/>
      <c r="S82" s="32"/>
      <c r="T82" s="32"/>
      <c r="U82" s="32"/>
      <c r="V82" s="32"/>
      <c r="W82" s="32"/>
      <c r="X82" s="32"/>
      <c r="Y82" s="32"/>
    </row>
    <row r="83" spans="1:25" ht="15.75" thickBot="1">
      <c r="A83" s="12"/>
      <c r="B83" s="89"/>
      <c r="C83" s="33" t="s">
        <v>255</v>
      </c>
      <c r="D83" s="33"/>
      <c r="E83" s="33"/>
      <c r="F83" s="33"/>
      <c r="G83" s="33"/>
      <c r="H83" s="33"/>
      <c r="I83" s="33"/>
      <c r="J83" s="16"/>
      <c r="K83" s="33" t="s">
        <v>256</v>
      </c>
      <c r="L83" s="33"/>
      <c r="M83" s="33"/>
      <c r="N83" s="33"/>
      <c r="O83" s="33"/>
      <c r="P83" s="33"/>
      <c r="Q83" s="33"/>
      <c r="R83" s="16"/>
      <c r="S83" s="33" t="s">
        <v>257</v>
      </c>
      <c r="T83" s="33"/>
      <c r="U83" s="33"/>
      <c r="V83" s="33"/>
      <c r="W83" s="33"/>
      <c r="X83" s="33"/>
      <c r="Y83" s="33"/>
    </row>
    <row r="84" spans="1:25">
      <c r="A84" s="12"/>
      <c r="B84" s="91"/>
      <c r="C84" s="92" t="s">
        <v>220</v>
      </c>
      <c r="D84" s="92"/>
      <c r="E84" s="92"/>
      <c r="F84" s="34"/>
      <c r="G84" s="92" t="s">
        <v>216</v>
      </c>
      <c r="H84" s="92"/>
      <c r="I84" s="92"/>
      <c r="J84" s="30"/>
      <c r="K84" s="92" t="s">
        <v>220</v>
      </c>
      <c r="L84" s="92"/>
      <c r="M84" s="92"/>
      <c r="N84" s="34"/>
      <c r="O84" s="92" t="s">
        <v>216</v>
      </c>
      <c r="P84" s="92"/>
      <c r="Q84" s="92"/>
      <c r="R84" s="30"/>
      <c r="S84" s="92" t="s">
        <v>220</v>
      </c>
      <c r="T84" s="92"/>
      <c r="U84" s="92"/>
      <c r="V84" s="34"/>
      <c r="W84" s="92" t="s">
        <v>216</v>
      </c>
      <c r="X84" s="92"/>
      <c r="Y84" s="92"/>
    </row>
    <row r="85" spans="1:25">
      <c r="A85" s="12"/>
      <c r="B85" s="91"/>
      <c r="C85" s="31" t="s">
        <v>221</v>
      </c>
      <c r="D85" s="31"/>
      <c r="E85" s="31"/>
      <c r="F85" s="30"/>
      <c r="G85" s="31" t="s">
        <v>217</v>
      </c>
      <c r="H85" s="31"/>
      <c r="I85" s="31"/>
      <c r="J85" s="30"/>
      <c r="K85" s="31" t="s">
        <v>221</v>
      </c>
      <c r="L85" s="31"/>
      <c r="M85" s="31"/>
      <c r="N85" s="30"/>
      <c r="O85" s="31" t="s">
        <v>217</v>
      </c>
      <c r="P85" s="31"/>
      <c r="Q85" s="31"/>
      <c r="R85" s="30"/>
      <c r="S85" s="31" t="s">
        <v>221</v>
      </c>
      <c r="T85" s="31"/>
      <c r="U85" s="31"/>
      <c r="V85" s="30"/>
      <c r="W85" s="31" t="s">
        <v>217</v>
      </c>
      <c r="X85" s="31"/>
      <c r="Y85" s="31"/>
    </row>
    <row r="86" spans="1:25" ht="15.75" thickBot="1">
      <c r="A86" s="12"/>
      <c r="B86" s="91"/>
      <c r="C86" s="93"/>
      <c r="D86" s="93"/>
      <c r="E86" s="93"/>
      <c r="F86" s="30"/>
      <c r="G86" s="32" t="s">
        <v>219</v>
      </c>
      <c r="H86" s="32"/>
      <c r="I86" s="32"/>
      <c r="J86" s="30"/>
      <c r="K86" s="93"/>
      <c r="L86" s="93"/>
      <c r="M86" s="93"/>
      <c r="N86" s="30"/>
      <c r="O86" s="32" t="s">
        <v>219</v>
      </c>
      <c r="P86" s="32"/>
      <c r="Q86" s="32"/>
      <c r="R86" s="30"/>
      <c r="S86" s="93"/>
      <c r="T86" s="93"/>
      <c r="U86" s="93"/>
      <c r="V86" s="30"/>
      <c r="W86" s="32" t="s">
        <v>219</v>
      </c>
      <c r="X86" s="32"/>
      <c r="Y86" s="32"/>
    </row>
    <row r="87" spans="1:25" ht="26.25">
      <c r="A87" s="12"/>
      <c r="B87" s="22" t="s">
        <v>222</v>
      </c>
      <c r="C87" s="70"/>
      <c r="D87" s="70"/>
      <c r="E87" s="70"/>
      <c r="F87" s="23"/>
      <c r="G87" s="70"/>
      <c r="H87" s="70"/>
      <c r="I87" s="70"/>
      <c r="J87" s="23"/>
      <c r="K87" s="70"/>
      <c r="L87" s="70"/>
      <c r="M87" s="70"/>
      <c r="N87" s="23"/>
      <c r="O87" s="70"/>
      <c r="P87" s="70"/>
      <c r="Q87" s="70"/>
      <c r="R87" s="23"/>
      <c r="S87" s="70"/>
      <c r="T87" s="70"/>
      <c r="U87" s="70"/>
      <c r="V87" s="23"/>
      <c r="W87" s="70"/>
      <c r="X87" s="70"/>
      <c r="Y87" s="70"/>
    </row>
    <row r="88" spans="1:25">
      <c r="A88" s="12"/>
      <c r="B88" s="18" t="s">
        <v>223</v>
      </c>
      <c r="C88" s="49"/>
      <c r="D88" s="49"/>
      <c r="E88" s="49"/>
      <c r="F88" s="16"/>
      <c r="G88" s="49"/>
      <c r="H88" s="49"/>
      <c r="I88" s="49"/>
      <c r="J88" s="16"/>
      <c r="K88" s="49"/>
      <c r="L88" s="49"/>
      <c r="M88" s="49"/>
      <c r="N88" s="16"/>
      <c r="O88" s="49"/>
      <c r="P88" s="49"/>
      <c r="Q88" s="49"/>
      <c r="R88" s="16"/>
      <c r="S88" s="49"/>
      <c r="T88" s="49"/>
      <c r="U88" s="49"/>
      <c r="V88" s="16"/>
      <c r="W88" s="49"/>
      <c r="X88" s="49"/>
      <c r="Y88" s="49"/>
    </row>
    <row r="89" spans="1:25">
      <c r="A89" s="12"/>
      <c r="B89" s="71" t="s">
        <v>224</v>
      </c>
      <c r="C89" s="36" t="s">
        <v>186</v>
      </c>
      <c r="D89" s="37">
        <v>1493</v>
      </c>
      <c r="E89" s="38"/>
      <c r="F89" s="38"/>
      <c r="G89" s="36" t="s">
        <v>186</v>
      </c>
      <c r="H89" s="39" t="s">
        <v>225</v>
      </c>
      <c r="I89" s="36" t="s">
        <v>226</v>
      </c>
      <c r="J89" s="38"/>
      <c r="K89" s="36" t="s">
        <v>186</v>
      </c>
      <c r="L89" s="39" t="s">
        <v>232</v>
      </c>
      <c r="M89" s="38"/>
      <c r="N89" s="38"/>
      <c r="O89" s="36" t="s">
        <v>186</v>
      </c>
      <c r="P89" s="39" t="s">
        <v>232</v>
      </c>
      <c r="Q89" s="38"/>
      <c r="R89" s="38"/>
      <c r="S89" s="36" t="s">
        <v>186</v>
      </c>
      <c r="T89" s="37">
        <v>1493</v>
      </c>
      <c r="U89" s="38"/>
      <c r="V89" s="38"/>
      <c r="W89" s="36" t="s">
        <v>186</v>
      </c>
      <c r="X89" s="39" t="s">
        <v>225</v>
      </c>
      <c r="Y89" s="36" t="s">
        <v>226</v>
      </c>
    </row>
    <row r="90" spans="1:25">
      <c r="A90" s="12"/>
      <c r="B90" s="71"/>
      <c r="C90" s="36"/>
      <c r="D90" s="37"/>
      <c r="E90" s="38"/>
      <c r="F90" s="38"/>
      <c r="G90" s="36"/>
      <c r="H90" s="39"/>
      <c r="I90" s="36"/>
      <c r="J90" s="38"/>
      <c r="K90" s="36"/>
      <c r="L90" s="39"/>
      <c r="M90" s="38"/>
      <c r="N90" s="38"/>
      <c r="O90" s="36"/>
      <c r="P90" s="39"/>
      <c r="Q90" s="38"/>
      <c r="R90" s="38"/>
      <c r="S90" s="36"/>
      <c r="T90" s="37"/>
      <c r="U90" s="38"/>
      <c r="V90" s="38"/>
      <c r="W90" s="36"/>
      <c r="X90" s="39"/>
      <c r="Y90" s="36"/>
    </row>
    <row r="91" spans="1:25">
      <c r="A91" s="12"/>
      <c r="B91" s="73" t="s">
        <v>227</v>
      </c>
      <c r="C91" s="45">
        <v>701</v>
      </c>
      <c r="D91" s="45"/>
      <c r="E91" s="30"/>
      <c r="F91" s="30"/>
      <c r="G91" s="45" t="s">
        <v>240</v>
      </c>
      <c r="H91" s="45"/>
      <c r="I91" s="58" t="s">
        <v>226</v>
      </c>
      <c r="J91" s="30"/>
      <c r="K91" s="45">
        <v>896</v>
      </c>
      <c r="L91" s="45"/>
      <c r="M91" s="30"/>
      <c r="N91" s="30"/>
      <c r="O91" s="45" t="s">
        <v>258</v>
      </c>
      <c r="P91" s="45"/>
      <c r="Q91" s="58" t="s">
        <v>226</v>
      </c>
      <c r="R91" s="30"/>
      <c r="S91" s="44">
        <v>1597</v>
      </c>
      <c r="T91" s="44"/>
      <c r="U91" s="30"/>
      <c r="V91" s="30"/>
      <c r="W91" s="45" t="s">
        <v>228</v>
      </c>
      <c r="X91" s="45"/>
      <c r="Y91" s="58" t="s">
        <v>226</v>
      </c>
    </row>
    <row r="92" spans="1:25" ht="15.75" thickBot="1">
      <c r="A92" s="12"/>
      <c r="B92" s="73"/>
      <c r="C92" s="62"/>
      <c r="D92" s="62"/>
      <c r="E92" s="63"/>
      <c r="F92" s="30"/>
      <c r="G92" s="62"/>
      <c r="H92" s="62"/>
      <c r="I92" s="60"/>
      <c r="J92" s="30"/>
      <c r="K92" s="62"/>
      <c r="L92" s="62"/>
      <c r="M92" s="63"/>
      <c r="N92" s="30"/>
      <c r="O92" s="62"/>
      <c r="P92" s="62"/>
      <c r="Q92" s="60"/>
      <c r="R92" s="30"/>
      <c r="S92" s="69"/>
      <c r="T92" s="69"/>
      <c r="U92" s="63"/>
      <c r="V92" s="30"/>
      <c r="W92" s="62"/>
      <c r="X92" s="62"/>
      <c r="Y92" s="60"/>
    </row>
    <row r="93" spans="1:25">
      <c r="A93" s="12"/>
      <c r="B93" s="38"/>
      <c r="C93" s="74">
        <v>2194</v>
      </c>
      <c r="D93" s="74"/>
      <c r="E93" s="70"/>
      <c r="F93" s="38"/>
      <c r="G93" s="96" t="s">
        <v>249</v>
      </c>
      <c r="H93" s="96"/>
      <c r="I93" s="98" t="s">
        <v>226</v>
      </c>
      <c r="J93" s="38"/>
      <c r="K93" s="96">
        <v>896</v>
      </c>
      <c r="L93" s="96"/>
      <c r="M93" s="70"/>
      <c r="N93" s="38"/>
      <c r="O93" s="96" t="s">
        <v>258</v>
      </c>
      <c r="P93" s="96"/>
      <c r="Q93" s="98" t="s">
        <v>226</v>
      </c>
      <c r="R93" s="38"/>
      <c r="S93" s="74">
        <v>3090</v>
      </c>
      <c r="T93" s="74"/>
      <c r="U93" s="70"/>
      <c r="V93" s="38"/>
      <c r="W93" s="96" t="s">
        <v>229</v>
      </c>
      <c r="X93" s="96"/>
      <c r="Y93" s="98" t="s">
        <v>226</v>
      </c>
    </row>
    <row r="94" spans="1:25" ht="15.75" thickBot="1">
      <c r="A94" s="12"/>
      <c r="B94" s="38"/>
      <c r="C94" s="94"/>
      <c r="D94" s="94"/>
      <c r="E94" s="95"/>
      <c r="F94" s="38"/>
      <c r="G94" s="97"/>
      <c r="H94" s="97"/>
      <c r="I94" s="99"/>
      <c r="J94" s="38"/>
      <c r="K94" s="97"/>
      <c r="L94" s="97"/>
      <c r="M94" s="95"/>
      <c r="N94" s="38"/>
      <c r="O94" s="97"/>
      <c r="P94" s="97"/>
      <c r="Q94" s="99"/>
      <c r="R94" s="38"/>
      <c r="S94" s="94"/>
      <c r="T94" s="94"/>
      <c r="U94" s="95"/>
      <c r="V94" s="38"/>
      <c r="W94" s="97"/>
      <c r="X94" s="97"/>
      <c r="Y94" s="99"/>
    </row>
    <row r="95" spans="1:25">
      <c r="A95" s="12"/>
      <c r="B95" s="49" t="s">
        <v>235</v>
      </c>
      <c r="C95" s="68">
        <v>9234</v>
      </c>
      <c r="D95" s="68"/>
      <c r="E95" s="34"/>
      <c r="F95" s="30"/>
      <c r="G95" s="61" t="s">
        <v>259</v>
      </c>
      <c r="H95" s="61"/>
      <c r="I95" s="59" t="s">
        <v>226</v>
      </c>
      <c r="J95" s="30"/>
      <c r="K95" s="68">
        <v>51138</v>
      </c>
      <c r="L95" s="68"/>
      <c r="M95" s="34"/>
      <c r="N95" s="30"/>
      <c r="O95" s="61" t="s">
        <v>260</v>
      </c>
      <c r="P95" s="61"/>
      <c r="Q95" s="59" t="s">
        <v>226</v>
      </c>
      <c r="R95" s="30"/>
      <c r="S95" s="68">
        <v>60372</v>
      </c>
      <c r="T95" s="68"/>
      <c r="U95" s="34"/>
      <c r="V95" s="30"/>
      <c r="W95" s="61" t="s">
        <v>236</v>
      </c>
      <c r="X95" s="61"/>
      <c r="Y95" s="59" t="s">
        <v>226</v>
      </c>
    </row>
    <row r="96" spans="1:25" ht="15.75" thickBot="1">
      <c r="A96" s="12"/>
      <c r="B96" s="49"/>
      <c r="C96" s="69"/>
      <c r="D96" s="69"/>
      <c r="E96" s="63"/>
      <c r="F96" s="30"/>
      <c r="G96" s="62"/>
      <c r="H96" s="62"/>
      <c r="I96" s="60"/>
      <c r="J96" s="30"/>
      <c r="K96" s="69"/>
      <c r="L96" s="69"/>
      <c r="M96" s="63"/>
      <c r="N96" s="30"/>
      <c r="O96" s="62"/>
      <c r="P96" s="62"/>
      <c r="Q96" s="60"/>
      <c r="R96" s="30"/>
      <c r="S96" s="69"/>
      <c r="T96" s="69"/>
      <c r="U96" s="63"/>
      <c r="V96" s="30"/>
      <c r="W96" s="62"/>
      <c r="X96" s="62"/>
      <c r="Y96" s="60"/>
    </row>
    <row r="97" spans="1:25">
      <c r="A97" s="12"/>
      <c r="B97" s="36" t="s">
        <v>237</v>
      </c>
      <c r="C97" s="98" t="s">
        <v>186</v>
      </c>
      <c r="D97" s="74">
        <v>11428</v>
      </c>
      <c r="E97" s="70"/>
      <c r="F97" s="38"/>
      <c r="G97" s="98" t="s">
        <v>186</v>
      </c>
      <c r="H97" s="96" t="s">
        <v>261</v>
      </c>
      <c r="I97" s="98" t="s">
        <v>226</v>
      </c>
      <c r="J97" s="38"/>
      <c r="K97" s="98" t="s">
        <v>186</v>
      </c>
      <c r="L97" s="74">
        <v>52034</v>
      </c>
      <c r="M97" s="70"/>
      <c r="N97" s="38"/>
      <c r="O97" s="98" t="s">
        <v>186</v>
      </c>
      <c r="P97" s="96" t="s">
        <v>262</v>
      </c>
      <c r="Q97" s="98" t="s">
        <v>226</v>
      </c>
      <c r="R97" s="38"/>
      <c r="S97" s="98" t="s">
        <v>186</v>
      </c>
      <c r="T97" s="74">
        <v>63462</v>
      </c>
      <c r="U97" s="70"/>
      <c r="V97" s="38"/>
      <c r="W97" s="98" t="s">
        <v>186</v>
      </c>
      <c r="X97" s="96" t="s">
        <v>238</v>
      </c>
      <c r="Y97" s="98" t="s">
        <v>226</v>
      </c>
    </row>
    <row r="98" spans="1:25" ht="15.75" thickBot="1">
      <c r="A98" s="12"/>
      <c r="B98" s="36"/>
      <c r="C98" s="105"/>
      <c r="D98" s="75"/>
      <c r="E98" s="76"/>
      <c r="F98" s="38"/>
      <c r="G98" s="105"/>
      <c r="H98" s="106"/>
      <c r="I98" s="105"/>
      <c r="J98" s="38"/>
      <c r="K98" s="105"/>
      <c r="L98" s="75"/>
      <c r="M98" s="76"/>
      <c r="N98" s="38"/>
      <c r="O98" s="105"/>
      <c r="P98" s="106"/>
      <c r="Q98" s="105"/>
      <c r="R98" s="38"/>
      <c r="S98" s="105"/>
      <c r="T98" s="75"/>
      <c r="U98" s="76"/>
      <c r="V98" s="38"/>
      <c r="W98" s="105"/>
      <c r="X98" s="106"/>
      <c r="Y98" s="105"/>
    </row>
    <row r="99" spans="1:25" ht="15.75" thickTop="1">
      <c r="A99" s="12"/>
      <c r="B99" s="16"/>
      <c r="C99" s="83"/>
      <c r="D99" s="83"/>
      <c r="E99" s="83"/>
      <c r="F99" s="16"/>
      <c r="G99" s="83"/>
      <c r="H99" s="83"/>
      <c r="I99" s="83"/>
      <c r="J99" s="16"/>
      <c r="K99" s="83"/>
      <c r="L99" s="83"/>
      <c r="M99" s="83"/>
      <c r="N99" s="16"/>
      <c r="O99" s="83"/>
      <c r="P99" s="83"/>
      <c r="Q99" s="83"/>
      <c r="R99" s="16"/>
      <c r="S99" s="83"/>
      <c r="T99" s="83"/>
      <c r="U99" s="83"/>
      <c r="V99" s="16"/>
      <c r="W99" s="83"/>
      <c r="X99" s="83"/>
      <c r="Y99" s="83"/>
    </row>
    <row r="100" spans="1:25">
      <c r="A100" s="12"/>
      <c r="B100" s="22" t="s">
        <v>239</v>
      </c>
      <c r="C100" s="38"/>
      <c r="D100" s="38"/>
      <c r="E100" s="38"/>
      <c r="F100" s="23"/>
      <c r="G100" s="38"/>
      <c r="H100" s="38"/>
      <c r="I100" s="38"/>
      <c r="J100" s="23"/>
      <c r="K100" s="38"/>
      <c r="L100" s="38"/>
      <c r="M100" s="38"/>
      <c r="N100" s="23"/>
      <c r="O100" s="38"/>
      <c r="P100" s="38"/>
      <c r="Q100" s="38"/>
      <c r="R100" s="23"/>
      <c r="S100" s="38"/>
      <c r="T100" s="38"/>
      <c r="U100" s="38"/>
      <c r="V100" s="23"/>
      <c r="W100" s="38"/>
      <c r="X100" s="38"/>
      <c r="Y100" s="38"/>
    </row>
    <row r="101" spans="1:25">
      <c r="A101" s="12"/>
      <c r="B101" s="49" t="s">
        <v>227</v>
      </c>
      <c r="C101" s="58" t="s">
        <v>186</v>
      </c>
      <c r="D101" s="45">
        <v>688</v>
      </c>
      <c r="E101" s="30"/>
      <c r="F101" s="30"/>
      <c r="G101" s="58" t="s">
        <v>186</v>
      </c>
      <c r="H101" s="45" t="s">
        <v>240</v>
      </c>
      <c r="I101" s="58" t="s">
        <v>226</v>
      </c>
      <c r="J101" s="30"/>
      <c r="K101" s="58" t="s">
        <v>186</v>
      </c>
      <c r="L101" s="45">
        <v>115</v>
      </c>
      <c r="M101" s="30"/>
      <c r="N101" s="30"/>
      <c r="O101" s="58" t="s">
        <v>186</v>
      </c>
      <c r="P101" s="45" t="s">
        <v>232</v>
      </c>
      <c r="Q101" s="30"/>
      <c r="R101" s="30"/>
      <c r="S101" s="58" t="s">
        <v>186</v>
      </c>
      <c r="T101" s="45">
        <v>803</v>
      </c>
      <c r="U101" s="30"/>
      <c r="V101" s="30"/>
      <c r="W101" s="58" t="s">
        <v>186</v>
      </c>
      <c r="X101" s="45" t="s">
        <v>240</v>
      </c>
      <c r="Y101" s="58" t="s">
        <v>226</v>
      </c>
    </row>
    <row r="102" spans="1:25" ht="15.75" thickBot="1">
      <c r="A102" s="12"/>
      <c r="B102" s="49"/>
      <c r="C102" s="60"/>
      <c r="D102" s="62"/>
      <c r="E102" s="63"/>
      <c r="F102" s="30"/>
      <c r="G102" s="60"/>
      <c r="H102" s="62"/>
      <c r="I102" s="60"/>
      <c r="J102" s="30"/>
      <c r="K102" s="60"/>
      <c r="L102" s="62"/>
      <c r="M102" s="63"/>
      <c r="N102" s="30"/>
      <c r="O102" s="60"/>
      <c r="P102" s="62"/>
      <c r="Q102" s="63"/>
      <c r="R102" s="30"/>
      <c r="S102" s="60"/>
      <c r="T102" s="62"/>
      <c r="U102" s="63"/>
      <c r="V102" s="30"/>
      <c r="W102" s="60"/>
      <c r="X102" s="62"/>
      <c r="Y102" s="60"/>
    </row>
    <row r="103" spans="1:25">
      <c r="A103" s="12"/>
      <c r="B103" s="36" t="s">
        <v>241</v>
      </c>
      <c r="C103" s="98" t="s">
        <v>186</v>
      </c>
      <c r="D103" s="96">
        <v>688</v>
      </c>
      <c r="E103" s="70"/>
      <c r="F103" s="38"/>
      <c r="G103" s="98" t="s">
        <v>186</v>
      </c>
      <c r="H103" s="96" t="s">
        <v>240</v>
      </c>
      <c r="I103" s="98" t="s">
        <v>226</v>
      </c>
      <c r="J103" s="38"/>
      <c r="K103" s="98" t="s">
        <v>186</v>
      </c>
      <c r="L103" s="96">
        <v>115</v>
      </c>
      <c r="M103" s="70"/>
      <c r="N103" s="38"/>
      <c r="O103" s="98" t="s">
        <v>186</v>
      </c>
      <c r="P103" s="96" t="s">
        <v>232</v>
      </c>
      <c r="Q103" s="70"/>
      <c r="R103" s="38"/>
      <c r="S103" s="98" t="s">
        <v>186</v>
      </c>
      <c r="T103" s="96">
        <v>803</v>
      </c>
      <c r="U103" s="70"/>
      <c r="V103" s="38"/>
      <c r="W103" s="98" t="s">
        <v>186</v>
      </c>
      <c r="X103" s="96" t="s">
        <v>240</v>
      </c>
      <c r="Y103" s="98" t="s">
        <v>226</v>
      </c>
    </row>
    <row r="104" spans="1:25" ht="15.75" thickBot="1">
      <c r="A104" s="12"/>
      <c r="B104" s="36"/>
      <c r="C104" s="105"/>
      <c r="D104" s="106"/>
      <c r="E104" s="76"/>
      <c r="F104" s="38"/>
      <c r="G104" s="105"/>
      <c r="H104" s="106"/>
      <c r="I104" s="105"/>
      <c r="J104" s="38"/>
      <c r="K104" s="105"/>
      <c r="L104" s="106"/>
      <c r="M104" s="76"/>
      <c r="N104" s="38"/>
      <c r="O104" s="105"/>
      <c r="P104" s="106"/>
      <c r="Q104" s="76"/>
      <c r="R104" s="38"/>
      <c r="S104" s="105"/>
      <c r="T104" s="106"/>
      <c r="U104" s="76"/>
      <c r="V104" s="38"/>
      <c r="W104" s="105"/>
      <c r="X104" s="106"/>
      <c r="Y104" s="105"/>
    </row>
    <row r="105" spans="1:25" ht="15.75" thickTop="1">
      <c r="A105" s="12"/>
      <c r="B105" s="16"/>
      <c r="C105" s="83"/>
      <c r="D105" s="83"/>
      <c r="E105" s="83"/>
      <c r="F105" s="16"/>
      <c r="G105" s="83"/>
      <c r="H105" s="83"/>
      <c r="I105" s="83"/>
      <c r="J105" s="16"/>
      <c r="K105" s="83"/>
      <c r="L105" s="83"/>
      <c r="M105" s="83"/>
      <c r="N105" s="16"/>
      <c r="O105" s="83"/>
      <c r="P105" s="83"/>
      <c r="Q105" s="83"/>
      <c r="R105" s="16"/>
      <c r="S105" s="83"/>
      <c r="T105" s="83"/>
      <c r="U105" s="83"/>
      <c r="V105" s="16"/>
      <c r="W105" s="83"/>
      <c r="X105" s="83"/>
      <c r="Y105" s="83"/>
    </row>
    <row r="106" spans="1:25">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ht="15.75" thickBot="1">
      <c r="A108" s="12"/>
      <c r="B108" s="52"/>
      <c r="C108" s="56" t="s">
        <v>192</v>
      </c>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ht="15.75" thickBot="1">
      <c r="A109" s="12"/>
      <c r="B109" s="89"/>
      <c r="C109" s="57" t="s">
        <v>255</v>
      </c>
      <c r="D109" s="57"/>
      <c r="E109" s="57"/>
      <c r="F109" s="57"/>
      <c r="G109" s="57"/>
      <c r="H109" s="57"/>
      <c r="I109" s="57"/>
      <c r="J109" s="16"/>
      <c r="K109" s="57" t="s">
        <v>256</v>
      </c>
      <c r="L109" s="57"/>
      <c r="M109" s="57"/>
      <c r="N109" s="57"/>
      <c r="O109" s="57"/>
      <c r="P109" s="57"/>
      <c r="Q109" s="57"/>
      <c r="R109" s="16"/>
      <c r="S109" s="57" t="s">
        <v>257</v>
      </c>
      <c r="T109" s="57"/>
      <c r="U109" s="57"/>
      <c r="V109" s="57"/>
      <c r="W109" s="57"/>
      <c r="X109" s="57"/>
      <c r="Y109" s="57"/>
    </row>
    <row r="110" spans="1:25">
      <c r="A110" s="12"/>
      <c r="B110" s="91"/>
      <c r="C110" s="111" t="s">
        <v>220</v>
      </c>
      <c r="D110" s="111"/>
      <c r="E110" s="111"/>
      <c r="F110" s="34"/>
      <c r="G110" s="111" t="s">
        <v>216</v>
      </c>
      <c r="H110" s="111"/>
      <c r="I110" s="111"/>
      <c r="J110" s="30"/>
      <c r="K110" s="111" t="s">
        <v>220</v>
      </c>
      <c r="L110" s="111"/>
      <c r="M110" s="111"/>
      <c r="N110" s="34"/>
      <c r="O110" s="111" t="s">
        <v>216</v>
      </c>
      <c r="P110" s="111"/>
      <c r="Q110" s="111"/>
      <c r="R110" s="30"/>
      <c r="S110" s="111" t="s">
        <v>220</v>
      </c>
      <c r="T110" s="111"/>
      <c r="U110" s="111"/>
      <c r="V110" s="34"/>
      <c r="W110" s="111" t="s">
        <v>216</v>
      </c>
      <c r="X110" s="111"/>
      <c r="Y110" s="111"/>
    </row>
    <row r="111" spans="1:25">
      <c r="A111" s="12"/>
      <c r="B111" s="91"/>
      <c r="C111" s="110" t="s">
        <v>221</v>
      </c>
      <c r="D111" s="110"/>
      <c r="E111" s="110"/>
      <c r="F111" s="30"/>
      <c r="G111" s="110" t="s">
        <v>217</v>
      </c>
      <c r="H111" s="110"/>
      <c r="I111" s="110"/>
      <c r="J111" s="30"/>
      <c r="K111" s="110" t="s">
        <v>221</v>
      </c>
      <c r="L111" s="110"/>
      <c r="M111" s="110"/>
      <c r="N111" s="30"/>
      <c r="O111" s="110" t="s">
        <v>217</v>
      </c>
      <c r="P111" s="110"/>
      <c r="Q111" s="110"/>
      <c r="R111" s="30"/>
      <c r="S111" s="110" t="s">
        <v>221</v>
      </c>
      <c r="T111" s="110"/>
      <c r="U111" s="110"/>
      <c r="V111" s="30"/>
      <c r="W111" s="110" t="s">
        <v>217</v>
      </c>
      <c r="X111" s="110"/>
      <c r="Y111" s="110"/>
    </row>
    <row r="112" spans="1:25" ht="15.75" thickBot="1">
      <c r="A112" s="12"/>
      <c r="B112" s="91"/>
      <c r="C112" s="93"/>
      <c r="D112" s="93"/>
      <c r="E112" s="93"/>
      <c r="F112" s="30"/>
      <c r="G112" s="56" t="s">
        <v>219</v>
      </c>
      <c r="H112" s="56"/>
      <c r="I112" s="56"/>
      <c r="J112" s="30"/>
      <c r="K112" s="93"/>
      <c r="L112" s="93"/>
      <c r="M112" s="93"/>
      <c r="N112" s="30"/>
      <c r="O112" s="56" t="s">
        <v>219</v>
      </c>
      <c r="P112" s="56"/>
      <c r="Q112" s="56"/>
      <c r="R112" s="30"/>
      <c r="S112" s="93"/>
      <c r="T112" s="93"/>
      <c r="U112" s="93"/>
      <c r="V112" s="30"/>
      <c r="W112" s="56" t="s">
        <v>219</v>
      </c>
      <c r="X112" s="56"/>
      <c r="Y112" s="56"/>
    </row>
    <row r="113" spans="1:25">
      <c r="A113" s="12"/>
      <c r="B113" s="25" t="s">
        <v>222</v>
      </c>
      <c r="C113" s="70"/>
      <c r="D113" s="70"/>
      <c r="E113" s="70"/>
      <c r="F113" s="23"/>
      <c r="G113" s="70"/>
      <c r="H113" s="70"/>
      <c r="I113" s="70"/>
      <c r="J113" s="23"/>
      <c r="K113" s="70"/>
      <c r="L113" s="70"/>
      <c r="M113" s="70"/>
      <c r="N113" s="23"/>
      <c r="O113" s="70"/>
      <c r="P113" s="70"/>
      <c r="Q113" s="70"/>
      <c r="R113" s="23"/>
      <c r="S113" s="70"/>
      <c r="T113" s="70"/>
      <c r="U113" s="70"/>
      <c r="V113" s="23"/>
      <c r="W113" s="70"/>
      <c r="X113" s="70"/>
      <c r="Y113" s="70"/>
    </row>
    <row r="114" spans="1:25">
      <c r="A114" s="12"/>
      <c r="B114" s="18" t="s">
        <v>223</v>
      </c>
      <c r="C114" s="49"/>
      <c r="D114" s="49"/>
      <c r="E114" s="49"/>
      <c r="F114" s="16"/>
      <c r="G114" s="49"/>
      <c r="H114" s="49"/>
      <c r="I114" s="49"/>
      <c r="J114" s="16"/>
      <c r="K114" s="49"/>
      <c r="L114" s="49"/>
      <c r="M114" s="49"/>
      <c r="N114" s="16"/>
      <c r="O114" s="49"/>
      <c r="P114" s="49"/>
      <c r="Q114" s="49"/>
      <c r="R114" s="16"/>
      <c r="S114" s="49"/>
      <c r="T114" s="49"/>
      <c r="U114" s="49"/>
      <c r="V114" s="16"/>
      <c r="W114" s="49"/>
      <c r="X114" s="49"/>
      <c r="Y114" s="49"/>
    </row>
    <row r="115" spans="1:25">
      <c r="A115" s="12"/>
      <c r="B115" s="71" t="s">
        <v>224</v>
      </c>
      <c r="C115" s="40" t="s">
        <v>186</v>
      </c>
      <c r="D115" s="42" t="s">
        <v>232</v>
      </c>
      <c r="E115" s="38"/>
      <c r="F115" s="38"/>
      <c r="G115" s="40" t="s">
        <v>186</v>
      </c>
      <c r="H115" s="42" t="s">
        <v>232</v>
      </c>
      <c r="I115" s="38"/>
      <c r="J115" s="38"/>
      <c r="K115" s="40" t="s">
        <v>186</v>
      </c>
      <c r="L115" s="41">
        <v>1455</v>
      </c>
      <c r="M115" s="38"/>
      <c r="N115" s="38"/>
      <c r="O115" s="40" t="s">
        <v>186</v>
      </c>
      <c r="P115" s="42" t="s">
        <v>244</v>
      </c>
      <c r="Q115" s="40" t="s">
        <v>226</v>
      </c>
      <c r="R115" s="38"/>
      <c r="S115" s="40" t="s">
        <v>186</v>
      </c>
      <c r="T115" s="41">
        <v>1455</v>
      </c>
      <c r="U115" s="38"/>
      <c r="V115" s="38"/>
      <c r="W115" s="40" t="s">
        <v>186</v>
      </c>
      <c r="X115" s="42" t="s">
        <v>244</v>
      </c>
      <c r="Y115" s="40" t="s">
        <v>226</v>
      </c>
    </row>
    <row r="116" spans="1:25">
      <c r="A116" s="12"/>
      <c r="B116" s="71"/>
      <c r="C116" s="40"/>
      <c r="D116" s="42"/>
      <c r="E116" s="38"/>
      <c r="F116" s="38"/>
      <c r="G116" s="40"/>
      <c r="H116" s="42"/>
      <c r="I116" s="38"/>
      <c r="J116" s="38"/>
      <c r="K116" s="40"/>
      <c r="L116" s="41"/>
      <c r="M116" s="38"/>
      <c r="N116" s="38"/>
      <c r="O116" s="40"/>
      <c r="P116" s="42"/>
      <c r="Q116" s="40"/>
      <c r="R116" s="38"/>
      <c r="S116" s="40"/>
      <c r="T116" s="41"/>
      <c r="U116" s="38"/>
      <c r="V116" s="38"/>
      <c r="W116" s="40"/>
      <c r="X116" s="42"/>
      <c r="Y116" s="40"/>
    </row>
    <row r="117" spans="1:25">
      <c r="A117" s="12"/>
      <c r="B117" s="73" t="s">
        <v>227</v>
      </c>
      <c r="C117" s="47" t="s">
        <v>232</v>
      </c>
      <c r="D117" s="47"/>
      <c r="E117" s="30"/>
      <c r="F117" s="30"/>
      <c r="G117" s="47" t="s">
        <v>232</v>
      </c>
      <c r="H117" s="47"/>
      <c r="I117" s="30"/>
      <c r="J117" s="30"/>
      <c r="K117" s="46">
        <v>1381</v>
      </c>
      <c r="L117" s="46"/>
      <c r="M117" s="30"/>
      <c r="N117" s="30"/>
      <c r="O117" s="47" t="s">
        <v>245</v>
      </c>
      <c r="P117" s="47"/>
      <c r="Q117" s="49" t="s">
        <v>226</v>
      </c>
      <c r="R117" s="30"/>
      <c r="S117" s="46">
        <v>1381</v>
      </c>
      <c r="T117" s="46"/>
      <c r="U117" s="30"/>
      <c r="V117" s="30"/>
      <c r="W117" s="47" t="s">
        <v>245</v>
      </c>
      <c r="X117" s="47"/>
      <c r="Y117" s="49" t="s">
        <v>226</v>
      </c>
    </row>
    <row r="118" spans="1:25" ht="15.75" thickBot="1">
      <c r="A118" s="12"/>
      <c r="B118" s="73"/>
      <c r="C118" s="112"/>
      <c r="D118" s="112"/>
      <c r="E118" s="63"/>
      <c r="F118" s="30"/>
      <c r="G118" s="112"/>
      <c r="H118" s="112"/>
      <c r="I118" s="63"/>
      <c r="J118" s="30"/>
      <c r="K118" s="67"/>
      <c r="L118" s="67"/>
      <c r="M118" s="63"/>
      <c r="N118" s="30"/>
      <c r="O118" s="112"/>
      <c r="P118" s="112"/>
      <c r="Q118" s="65"/>
      <c r="R118" s="30"/>
      <c r="S118" s="67"/>
      <c r="T118" s="67"/>
      <c r="U118" s="63"/>
      <c r="V118" s="30"/>
      <c r="W118" s="112"/>
      <c r="X118" s="112"/>
      <c r="Y118" s="65"/>
    </row>
    <row r="119" spans="1:25">
      <c r="A119" s="12"/>
      <c r="B119" s="38"/>
      <c r="C119" s="114" t="s">
        <v>232</v>
      </c>
      <c r="D119" s="114"/>
      <c r="E119" s="70"/>
      <c r="F119" s="38"/>
      <c r="G119" s="114" t="s">
        <v>232</v>
      </c>
      <c r="H119" s="114"/>
      <c r="I119" s="70"/>
      <c r="J119" s="38"/>
      <c r="K119" s="77">
        <v>2836</v>
      </c>
      <c r="L119" s="77"/>
      <c r="M119" s="70"/>
      <c r="N119" s="38"/>
      <c r="O119" s="114" t="s">
        <v>246</v>
      </c>
      <c r="P119" s="114"/>
      <c r="Q119" s="116" t="s">
        <v>226</v>
      </c>
      <c r="R119" s="38"/>
      <c r="S119" s="77">
        <v>2836</v>
      </c>
      <c r="T119" s="77"/>
      <c r="U119" s="70"/>
      <c r="V119" s="38"/>
      <c r="W119" s="114" t="s">
        <v>246</v>
      </c>
      <c r="X119" s="114"/>
      <c r="Y119" s="116" t="s">
        <v>226</v>
      </c>
    </row>
    <row r="120" spans="1:25" ht="15.75" thickBot="1">
      <c r="A120" s="12"/>
      <c r="B120" s="38"/>
      <c r="C120" s="115"/>
      <c r="D120" s="115"/>
      <c r="E120" s="95"/>
      <c r="F120" s="38"/>
      <c r="G120" s="115"/>
      <c r="H120" s="115"/>
      <c r="I120" s="95"/>
      <c r="J120" s="38"/>
      <c r="K120" s="113"/>
      <c r="L120" s="113"/>
      <c r="M120" s="95"/>
      <c r="N120" s="38"/>
      <c r="O120" s="115"/>
      <c r="P120" s="115"/>
      <c r="Q120" s="117"/>
      <c r="R120" s="38"/>
      <c r="S120" s="113"/>
      <c r="T120" s="113"/>
      <c r="U120" s="95"/>
      <c r="V120" s="38"/>
      <c r="W120" s="115"/>
      <c r="X120" s="115"/>
      <c r="Y120" s="117"/>
    </row>
    <row r="121" spans="1:25">
      <c r="A121" s="12"/>
      <c r="B121" s="49" t="s">
        <v>235</v>
      </c>
      <c r="C121" s="66">
        <v>70141</v>
      </c>
      <c r="D121" s="66"/>
      <c r="E121" s="34"/>
      <c r="F121" s="30"/>
      <c r="G121" s="118" t="s">
        <v>263</v>
      </c>
      <c r="H121" s="118"/>
      <c r="I121" s="64" t="s">
        <v>226</v>
      </c>
      <c r="J121" s="30"/>
      <c r="K121" s="66">
        <v>152308</v>
      </c>
      <c r="L121" s="66"/>
      <c r="M121" s="34"/>
      <c r="N121" s="30"/>
      <c r="O121" s="118" t="s">
        <v>264</v>
      </c>
      <c r="P121" s="118"/>
      <c r="Q121" s="64" t="s">
        <v>226</v>
      </c>
      <c r="R121" s="30"/>
      <c r="S121" s="66">
        <v>222449</v>
      </c>
      <c r="T121" s="66"/>
      <c r="U121" s="34"/>
      <c r="V121" s="30"/>
      <c r="W121" s="118" t="s">
        <v>247</v>
      </c>
      <c r="X121" s="118"/>
      <c r="Y121" s="64" t="s">
        <v>226</v>
      </c>
    </row>
    <row r="122" spans="1:25" ht="15.75" thickBot="1">
      <c r="A122" s="12"/>
      <c r="B122" s="49"/>
      <c r="C122" s="67"/>
      <c r="D122" s="67"/>
      <c r="E122" s="63"/>
      <c r="F122" s="30"/>
      <c r="G122" s="112"/>
      <c r="H122" s="112"/>
      <c r="I122" s="65"/>
      <c r="J122" s="30"/>
      <c r="K122" s="67"/>
      <c r="L122" s="67"/>
      <c r="M122" s="63"/>
      <c r="N122" s="30"/>
      <c r="O122" s="112"/>
      <c r="P122" s="112"/>
      <c r="Q122" s="65"/>
      <c r="R122" s="30"/>
      <c r="S122" s="67"/>
      <c r="T122" s="67"/>
      <c r="U122" s="63"/>
      <c r="V122" s="30"/>
      <c r="W122" s="112"/>
      <c r="X122" s="112"/>
      <c r="Y122" s="65"/>
    </row>
    <row r="123" spans="1:25">
      <c r="A123" s="12"/>
      <c r="B123" s="40" t="s">
        <v>237</v>
      </c>
      <c r="C123" s="116" t="s">
        <v>186</v>
      </c>
      <c r="D123" s="77">
        <v>70141</v>
      </c>
      <c r="E123" s="70"/>
      <c r="F123" s="38"/>
      <c r="G123" s="116" t="s">
        <v>186</v>
      </c>
      <c r="H123" s="114" t="s">
        <v>263</v>
      </c>
      <c r="I123" s="116" t="s">
        <v>226</v>
      </c>
      <c r="J123" s="38"/>
      <c r="K123" s="116" t="s">
        <v>186</v>
      </c>
      <c r="L123" s="77">
        <v>155144</v>
      </c>
      <c r="M123" s="70"/>
      <c r="N123" s="38"/>
      <c r="O123" s="116" t="s">
        <v>186</v>
      </c>
      <c r="P123" s="114" t="s">
        <v>265</v>
      </c>
      <c r="Q123" s="116" t="s">
        <v>226</v>
      </c>
      <c r="R123" s="38"/>
      <c r="S123" s="116" t="s">
        <v>186</v>
      </c>
      <c r="T123" s="77">
        <v>225285</v>
      </c>
      <c r="U123" s="70"/>
      <c r="V123" s="38"/>
      <c r="W123" s="116" t="s">
        <v>186</v>
      </c>
      <c r="X123" s="114" t="s">
        <v>248</v>
      </c>
      <c r="Y123" s="116" t="s">
        <v>226</v>
      </c>
    </row>
    <row r="124" spans="1:25" ht="15.75" thickBot="1">
      <c r="A124" s="12"/>
      <c r="B124" s="40"/>
      <c r="C124" s="122"/>
      <c r="D124" s="78"/>
      <c r="E124" s="76"/>
      <c r="F124" s="38"/>
      <c r="G124" s="122"/>
      <c r="H124" s="123"/>
      <c r="I124" s="122"/>
      <c r="J124" s="38"/>
      <c r="K124" s="122"/>
      <c r="L124" s="78"/>
      <c r="M124" s="76"/>
      <c r="N124" s="38"/>
      <c r="O124" s="122"/>
      <c r="P124" s="123"/>
      <c r="Q124" s="122"/>
      <c r="R124" s="38"/>
      <c r="S124" s="122"/>
      <c r="T124" s="78"/>
      <c r="U124" s="76"/>
      <c r="V124" s="38"/>
      <c r="W124" s="122"/>
      <c r="X124" s="123"/>
      <c r="Y124" s="122"/>
    </row>
    <row r="125" spans="1:25" ht="15.75" thickTop="1">
      <c r="A125" s="12"/>
      <c r="B125" s="16"/>
      <c r="C125" s="83"/>
      <c r="D125" s="83"/>
      <c r="E125" s="83"/>
      <c r="F125" s="16"/>
      <c r="G125" s="83"/>
      <c r="H125" s="83"/>
      <c r="I125" s="83"/>
      <c r="J125" s="16"/>
      <c r="K125" s="83"/>
      <c r="L125" s="83"/>
      <c r="M125" s="83"/>
      <c r="N125" s="16"/>
      <c r="O125" s="83"/>
      <c r="P125" s="83"/>
      <c r="Q125" s="83"/>
      <c r="R125" s="16"/>
      <c r="S125" s="83"/>
      <c r="T125" s="83"/>
      <c r="U125" s="83"/>
      <c r="V125" s="16"/>
      <c r="W125" s="83"/>
      <c r="X125" s="83"/>
      <c r="Y125" s="83"/>
    </row>
    <row r="126" spans="1:25">
      <c r="A126" s="12"/>
      <c r="B126" s="25" t="s">
        <v>239</v>
      </c>
      <c r="C126" s="38"/>
      <c r="D126" s="38"/>
      <c r="E126" s="38"/>
      <c r="F126" s="23"/>
      <c r="G126" s="38"/>
      <c r="H126" s="38"/>
      <c r="I126" s="38"/>
      <c r="J126" s="23"/>
      <c r="K126" s="38"/>
      <c r="L126" s="38"/>
      <c r="M126" s="38"/>
      <c r="N126" s="23"/>
      <c r="O126" s="38"/>
      <c r="P126" s="38"/>
      <c r="Q126" s="38"/>
      <c r="R126" s="23"/>
      <c r="S126" s="38"/>
      <c r="T126" s="38"/>
      <c r="U126" s="38"/>
      <c r="V126" s="23"/>
      <c r="W126" s="38"/>
      <c r="X126" s="38"/>
      <c r="Y126" s="38"/>
    </row>
    <row r="127" spans="1:25">
      <c r="A127" s="12"/>
      <c r="B127" s="49" t="s">
        <v>227</v>
      </c>
      <c r="C127" s="49" t="s">
        <v>186</v>
      </c>
      <c r="D127" s="46">
        <v>1328</v>
      </c>
      <c r="E127" s="30"/>
      <c r="F127" s="30"/>
      <c r="G127" s="49" t="s">
        <v>186</v>
      </c>
      <c r="H127" s="47" t="s">
        <v>249</v>
      </c>
      <c r="I127" s="49" t="s">
        <v>226</v>
      </c>
      <c r="J127" s="30"/>
      <c r="K127" s="49" t="s">
        <v>186</v>
      </c>
      <c r="L127" s="47" t="s">
        <v>232</v>
      </c>
      <c r="M127" s="30"/>
      <c r="N127" s="30"/>
      <c r="O127" s="49" t="s">
        <v>186</v>
      </c>
      <c r="P127" s="47" t="s">
        <v>232</v>
      </c>
      <c r="Q127" s="30"/>
      <c r="R127" s="30"/>
      <c r="S127" s="49" t="s">
        <v>186</v>
      </c>
      <c r="T127" s="46">
        <v>1328</v>
      </c>
      <c r="U127" s="30"/>
      <c r="V127" s="30"/>
      <c r="W127" s="49" t="s">
        <v>186</v>
      </c>
      <c r="X127" s="47" t="s">
        <v>249</v>
      </c>
      <c r="Y127" s="49" t="s">
        <v>226</v>
      </c>
    </row>
    <row r="128" spans="1:25" ht="15.75" thickBot="1">
      <c r="A128" s="12"/>
      <c r="B128" s="49"/>
      <c r="C128" s="65"/>
      <c r="D128" s="67"/>
      <c r="E128" s="63"/>
      <c r="F128" s="30"/>
      <c r="G128" s="65"/>
      <c r="H128" s="112"/>
      <c r="I128" s="65"/>
      <c r="J128" s="30"/>
      <c r="K128" s="65"/>
      <c r="L128" s="112"/>
      <c r="M128" s="63"/>
      <c r="N128" s="30"/>
      <c r="O128" s="65"/>
      <c r="P128" s="112"/>
      <c r="Q128" s="63"/>
      <c r="R128" s="30"/>
      <c r="S128" s="65"/>
      <c r="T128" s="67"/>
      <c r="U128" s="63"/>
      <c r="V128" s="30"/>
      <c r="W128" s="65"/>
      <c r="X128" s="112"/>
      <c r="Y128" s="65"/>
    </row>
    <row r="129" spans="1:25">
      <c r="A129" s="12"/>
      <c r="B129" s="40" t="s">
        <v>241</v>
      </c>
      <c r="C129" s="116" t="s">
        <v>186</v>
      </c>
      <c r="D129" s="77">
        <v>1328</v>
      </c>
      <c r="E129" s="70"/>
      <c r="F129" s="38"/>
      <c r="G129" s="116" t="s">
        <v>186</v>
      </c>
      <c r="H129" s="114" t="s">
        <v>249</v>
      </c>
      <c r="I129" s="116" t="s">
        <v>226</v>
      </c>
      <c r="J129" s="38"/>
      <c r="K129" s="116" t="s">
        <v>186</v>
      </c>
      <c r="L129" s="114" t="s">
        <v>232</v>
      </c>
      <c r="M129" s="70"/>
      <c r="N129" s="38"/>
      <c r="O129" s="116" t="s">
        <v>186</v>
      </c>
      <c r="P129" s="114" t="s">
        <v>232</v>
      </c>
      <c r="Q129" s="70"/>
      <c r="R129" s="38"/>
      <c r="S129" s="116" t="s">
        <v>186</v>
      </c>
      <c r="T129" s="77">
        <v>1328</v>
      </c>
      <c r="U129" s="70"/>
      <c r="V129" s="38"/>
      <c r="W129" s="116" t="s">
        <v>186</v>
      </c>
      <c r="X129" s="114" t="s">
        <v>249</v>
      </c>
      <c r="Y129" s="116" t="s">
        <v>226</v>
      </c>
    </row>
    <row r="130" spans="1:25" ht="15.75" thickBot="1">
      <c r="A130" s="12"/>
      <c r="B130" s="40"/>
      <c r="C130" s="122"/>
      <c r="D130" s="78"/>
      <c r="E130" s="76"/>
      <c r="F130" s="38"/>
      <c r="G130" s="122"/>
      <c r="H130" s="123"/>
      <c r="I130" s="122"/>
      <c r="J130" s="38"/>
      <c r="K130" s="122"/>
      <c r="L130" s="123"/>
      <c r="M130" s="76"/>
      <c r="N130" s="38"/>
      <c r="O130" s="122"/>
      <c r="P130" s="123"/>
      <c r="Q130" s="76"/>
      <c r="R130" s="38"/>
      <c r="S130" s="122"/>
      <c r="T130" s="78"/>
      <c r="U130" s="76"/>
      <c r="V130" s="38"/>
      <c r="W130" s="122"/>
      <c r="X130" s="123"/>
      <c r="Y130" s="122"/>
    </row>
    <row r="131" spans="1:25" ht="15.75" thickTop="1">
      <c r="A131" s="12"/>
      <c r="B131" s="16"/>
      <c r="C131" s="83"/>
      <c r="D131" s="83"/>
      <c r="E131" s="83"/>
      <c r="F131" s="16"/>
      <c r="G131" s="83"/>
      <c r="H131" s="83"/>
      <c r="I131" s="83"/>
      <c r="J131" s="16"/>
      <c r="K131" s="83"/>
      <c r="L131" s="83"/>
      <c r="M131" s="83"/>
      <c r="N131" s="16"/>
      <c r="O131" s="83"/>
      <c r="P131" s="83"/>
      <c r="Q131" s="83"/>
      <c r="R131" s="16"/>
      <c r="S131" s="83"/>
      <c r="T131" s="83"/>
      <c r="U131" s="83"/>
      <c r="V131" s="16"/>
      <c r="W131" s="83"/>
      <c r="X131" s="83"/>
      <c r="Y131" s="83"/>
    </row>
    <row r="132" spans="1:25">
      <c r="A132" s="12"/>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row>
    <row r="133" spans="1:25">
      <c r="A133" s="12" t="s">
        <v>789</v>
      </c>
      <c r="B133" s="49" t="s">
        <v>269</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c r="A134" s="12"/>
      <c r="B134" s="29"/>
      <c r="C134" s="29"/>
      <c r="D134" s="29"/>
      <c r="E134" s="29"/>
      <c r="F134" s="29"/>
      <c r="G134" s="29"/>
      <c r="H134" s="29"/>
      <c r="I134" s="29"/>
    </row>
    <row r="135" spans="1:25">
      <c r="A135" s="12"/>
      <c r="B135" s="15"/>
      <c r="C135" s="15"/>
      <c r="D135" s="15"/>
      <c r="E135" s="15"/>
      <c r="F135" s="15"/>
      <c r="G135" s="15"/>
      <c r="H135" s="15"/>
      <c r="I135" s="15"/>
    </row>
    <row r="136" spans="1:25">
      <c r="A136" s="12"/>
      <c r="B136" s="16"/>
      <c r="C136" s="31" t="s">
        <v>200</v>
      </c>
      <c r="D136" s="31"/>
      <c r="E136" s="31"/>
      <c r="F136" s="31"/>
      <c r="G136" s="31"/>
      <c r="H136" s="31"/>
      <c r="I136" s="31"/>
    </row>
    <row r="137" spans="1:25" ht="15.75" thickBot="1">
      <c r="A137" s="12"/>
      <c r="B137" s="16"/>
      <c r="C137" s="32" t="s">
        <v>201</v>
      </c>
      <c r="D137" s="32"/>
      <c r="E137" s="32"/>
      <c r="F137" s="32"/>
      <c r="G137" s="32"/>
      <c r="H137" s="32"/>
      <c r="I137" s="32"/>
    </row>
    <row r="138" spans="1:25" ht="15.75" thickBot="1">
      <c r="A138" s="12"/>
      <c r="B138" s="52"/>
      <c r="C138" s="33">
        <v>2015</v>
      </c>
      <c r="D138" s="33"/>
      <c r="E138" s="33"/>
      <c r="F138" s="16"/>
      <c r="G138" s="57">
        <v>2014</v>
      </c>
      <c r="H138" s="57"/>
      <c r="I138" s="57"/>
    </row>
    <row r="139" spans="1:25" ht="48.75" customHeight="1">
      <c r="A139" s="12"/>
      <c r="B139" s="38" t="s">
        <v>270</v>
      </c>
      <c r="C139" s="98" t="s">
        <v>186</v>
      </c>
      <c r="D139" s="96">
        <v>8</v>
      </c>
      <c r="E139" s="70"/>
      <c r="F139" s="38"/>
      <c r="G139" s="116" t="s">
        <v>186</v>
      </c>
      <c r="H139" s="114">
        <v>8</v>
      </c>
      <c r="I139" s="70"/>
    </row>
    <row r="140" spans="1:25">
      <c r="A140" s="12"/>
      <c r="B140" s="38"/>
      <c r="C140" s="125"/>
      <c r="D140" s="126"/>
      <c r="E140" s="127"/>
      <c r="F140" s="38"/>
      <c r="G140" s="40"/>
      <c r="H140" s="42"/>
      <c r="I140" s="38"/>
    </row>
    <row r="141" spans="1:25" ht="23.25" customHeight="1">
      <c r="A141" s="12"/>
      <c r="B141" s="49" t="s">
        <v>271</v>
      </c>
      <c r="C141" s="45" t="s">
        <v>232</v>
      </c>
      <c r="D141" s="45"/>
      <c r="E141" s="30"/>
      <c r="F141" s="30"/>
      <c r="G141" s="47" t="s">
        <v>232</v>
      </c>
      <c r="H141" s="47"/>
      <c r="I141" s="30"/>
    </row>
    <row r="142" spans="1:25">
      <c r="A142" s="12"/>
      <c r="B142" s="49"/>
      <c r="C142" s="45"/>
      <c r="D142" s="45"/>
      <c r="E142" s="30"/>
      <c r="F142" s="30"/>
      <c r="G142" s="47"/>
      <c r="H142" s="47"/>
      <c r="I142" s="30"/>
    </row>
    <row r="143" spans="1:25" ht="23.25" customHeight="1">
      <c r="A143" s="12"/>
      <c r="B143" s="40" t="s">
        <v>272</v>
      </c>
      <c r="C143" s="39" t="s">
        <v>232</v>
      </c>
      <c r="D143" s="39"/>
      <c r="E143" s="38"/>
      <c r="F143" s="38"/>
      <c r="G143" s="42" t="s">
        <v>232</v>
      </c>
      <c r="H143" s="42"/>
      <c r="I143" s="38"/>
    </row>
    <row r="144" spans="1:25">
      <c r="A144" s="12"/>
      <c r="B144" s="40"/>
      <c r="C144" s="39"/>
      <c r="D144" s="39"/>
      <c r="E144" s="38"/>
      <c r="F144" s="38"/>
      <c r="G144" s="42"/>
      <c r="H144" s="42"/>
      <c r="I144" s="38"/>
    </row>
    <row r="145" spans="1:25" ht="22.5" customHeight="1">
      <c r="A145" s="12"/>
      <c r="B145" s="49" t="s">
        <v>273</v>
      </c>
      <c r="C145" s="45" t="s">
        <v>232</v>
      </c>
      <c r="D145" s="45"/>
      <c r="E145" s="30"/>
      <c r="F145" s="30"/>
      <c r="G145" s="47" t="s">
        <v>232</v>
      </c>
      <c r="H145" s="47"/>
      <c r="I145" s="30"/>
    </row>
    <row r="146" spans="1:25" ht="15.75" thickBot="1">
      <c r="A146" s="12"/>
      <c r="B146" s="49"/>
      <c r="C146" s="62"/>
      <c r="D146" s="62"/>
      <c r="E146" s="63"/>
      <c r="F146" s="30"/>
      <c r="G146" s="112"/>
      <c r="H146" s="112"/>
      <c r="I146" s="63"/>
    </row>
    <row r="147" spans="1:25" ht="48" customHeight="1">
      <c r="A147" s="12"/>
      <c r="B147" s="38" t="s">
        <v>274</v>
      </c>
      <c r="C147" s="98" t="s">
        <v>186</v>
      </c>
      <c r="D147" s="96">
        <v>8</v>
      </c>
      <c r="E147" s="70"/>
      <c r="F147" s="38"/>
      <c r="G147" s="116" t="s">
        <v>186</v>
      </c>
      <c r="H147" s="114">
        <v>8</v>
      </c>
      <c r="I147" s="70"/>
    </row>
    <row r="148" spans="1:25" ht="15.75" thickBot="1">
      <c r="A148" s="12"/>
      <c r="B148" s="38"/>
      <c r="C148" s="105"/>
      <c r="D148" s="106"/>
      <c r="E148" s="76"/>
      <c r="F148" s="38"/>
      <c r="G148" s="122"/>
      <c r="H148" s="123"/>
      <c r="I148" s="76"/>
    </row>
    <row r="149" spans="1:25" ht="15.75" thickTop="1">
      <c r="A149" s="12"/>
      <c r="B149" s="49" t="s">
        <v>275</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row>
    <row r="150" spans="1:25">
      <c r="A150" s="12"/>
      <c r="B150" s="15"/>
      <c r="C150" s="15"/>
    </row>
    <row r="151" spans="1:25" ht="38.25">
      <c r="A151" s="12"/>
      <c r="B151" s="128" t="s">
        <v>276</v>
      </c>
      <c r="C151" s="129" t="s">
        <v>277</v>
      </c>
    </row>
    <row r="152" spans="1:25" ht="25.5" customHeight="1">
      <c r="A152" s="12" t="s">
        <v>790</v>
      </c>
      <c r="B152" s="49" t="s">
        <v>278</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c r="A153" s="12"/>
      <c r="B153" s="29"/>
      <c r="C153" s="29"/>
      <c r="D153" s="29"/>
      <c r="E153" s="29"/>
      <c r="F153" s="29"/>
      <c r="G153" s="29"/>
      <c r="H153" s="29"/>
      <c r="I153" s="29"/>
      <c r="J153" s="29"/>
      <c r="K153" s="29"/>
      <c r="L153" s="29"/>
      <c r="M153" s="29"/>
      <c r="N153" s="29"/>
      <c r="O153" s="29"/>
      <c r="P153" s="29"/>
      <c r="Q153" s="29"/>
    </row>
    <row r="154" spans="1:25">
      <c r="A154" s="12"/>
      <c r="B154" s="15"/>
      <c r="C154" s="15"/>
      <c r="D154" s="15"/>
      <c r="E154" s="15"/>
      <c r="F154" s="15"/>
      <c r="G154" s="15"/>
      <c r="H154" s="15"/>
      <c r="I154" s="15"/>
      <c r="J154" s="15"/>
      <c r="K154" s="15"/>
      <c r="L154" s="15"/>
      <c r="M154" s="15"/>
      <c r="N154" s="15"/>
      <c r="O154" s="15"/>
      <c r="P154" s="15"/>
      <c r="Q154" s="15"/>
    </row>
    <row r="155" spans="1:25" ht="15.75" thickBot="1">
      <c r="A155" s="12"/>
      <c r="B155" s="16"/>
      <c r="C155" s="32" t="s">
        <v>279</v>
      </c>
      <c r="D155" s="32"/>
      <c r="E155" s="32"/>
      <c r="F155" s="32"/>
      <c r="G155" s="32"/>
      <c r="H155" s="32"/>
      <c r="I155" s="32"/>
      <c r="J155" s="16"/>
      <c r="K155" s="32" t="s">
        <v>280</v>
      </c>
      <c r="L155" s="32"/>
      <c r="M155" s="32"/>
      <c r="N155" s="32"/>
      <c r="O155" s="32"/>
      <c r="P155" s="32"/>
      <c r="Q155" s="32"/>
    </row>
    <row r="156" spans="1:25">
      <c r="A156" s="12"/>
      <c r="B156" s="30"/>
      <c r="C156" s="92" t="s">
        <v>281</v>
      </c>
      <c r="D156" s="92"/>
      <c r="E156" s="92"/>
      <c r="F156" s="34"/>
      <c r="G156" s="92" t="s">
        <v>220</v>
      </c>
      <c r="H156" s="92"/>
      <c r="I156" s="92"/>
      <c r="J156" s="30"/>
      <c r="K156" s="92" t="s">
        <v>281</v>
      </c>
      <c r="L156" s="92"/>
      <c r="M156" s="92"/>
      <c r="N156" s="34"/>
      <c r="O156" s="92" t="s">
        <v>220</v>
      </c>
      <c r="P156" s="92"/>
      <c r="Q156" s="92"/>
    </row>
    <row r="157" spans="1:25" ht="15.75" thickBot="1">
      <c r="A157" s="12"/>
      <c r="B157" s="30"/>
      <c r="C157" s="32" t="s">
        <v>215</v>
      </c>
      <c r="D157" s="32"/>
      <c r="E157" s="32"/>
      <c r="F157" s="30"/>
      <c r="G157" s="32" t="s">
        <v>221</v>
      </c>
      <c r="H157" s="32"/>
      <c r="I157" s="32"/>
      <c r="J157" s="30"/>
      <c r="K157" s="32" t="s">
        <v>215</v>
      </c>
      <c r="L157" s="32"/>
      <c r="M157" s="32"/>
      <c r="N157" s="30"/>
      <c r="O157" s="32" t="s">
        <v>221</v>
      </c>
      <c r="P157" s="32"/>
      <c r="Q157" s="32"/>
    </row>
    <row r="158" spans="1:25">
      <c r="A158" s="12"/>
      <c r="B158" s="49" t="s">
        <v>282</v>
      </c>
      <c r="C158" s="64" t="s">
        <v>186</v>
      </c>
      <c r="D158" s="66">
        <v>1245</v>
      </c>
      <c r="E158" s="34"/>
      <c r="F158" s="30"/>
      <c r="G158" s="64" t="s">
        <v>186</v>
      </c>
      <c r="H158" s="66">
        <v>1248</v>
      </c>
      <c r="I158" s="34"/>
      <c r="J158" s="30"/>
      <c r="K158" s="64" t="s">
        <v>186</v>
      </c>
      <c r="L158" s="118">
        <v>66</v>
      </c>
      <c r="M158" s="34"/>
      <c r="N158" s="30"/>
      <c r="O158" s="64" t="s">
        <v>186</v>
      </c>
      <c r="P158" s="118">
        <v>66</v>
      </c>
      <c r="Q158" s="34"/>
    </row>
    <row r="159" spans="1:25">
      <c r="A159" s="12"/>
      <c r="B159" s="49"/>
      <c r="C159" s="49"/>
      <c r="D159" s="46"/>
      <c r="E159" s="30"/>
      <c r="F159" s="30"/>
      <c r="G159" s="49"/>
      <c r="H159" s="46"/>
      <c r="I159" s="30"/>
      <c r="J159" s="30"/>
      <c r="K159" s="86"/>
      <c r="L159" s="88"/>
      <c r="M159" s="84"/>
      <c r="N159" s="30"/>
      <c r="O159" s="86"/>
      <c r="P159" s="88"/>
      <c r="Q159" s="84"/>
    </row>
    <row r="160" spans="1:25">
      <c r="A160" s="12"/>
      <c r="B160" s="40" t="s">
        <v>283</v>
      </c>
      <c r="C160" s="41">
        <v>13126</v>
      </c>
      <c r="D160" s="41"/>
      <c r="E160" s="38"/>
      <c r="F160" s="38"/>
      <c r="G160" s="41">
        <v>13269</v>
      </c>
      <c r="H160" s="41"/>
      <c r="I160" s="38"/>
      <c r="J160" s="38"/>
      <c r="K160" s="41">
        <v>4410</v>
      </c>
      <c r="L160" s="41"/>
      <c r="M160" s="38"/>
      <c r="N160" s="38"/>
      <c r="O160" s="41">
        <v>4471</v>
      </c>
      <c r="P160" s="41"/>
      <c r="Q160" s="38"/>
    </row>
    <row r="161" spans="1:17">
      <c r="A161" s="12"/>
      <c r="B161" s="40"/>
      <c r="C161" s="41"/>
      <c r="D161" s="41"/>
      <c r="E161" s="38"/>
      <c r="F161" s="38"/>
      <c r="G161" s="41"/>
      <c r="H161" s="41"/>
      <c r="I161" s="38"/>
      <c r="J161" s="38"/>
      <c r="K161" s="41"/>
      <c r="L161" s="41"/>
      <c r="M161" s="38"/>
      <c r="N161" s="38"/>
      <c r="O161" s="41"/>
      <c r="P161" s="41"/>
      <c r="Q161" s="38"/>
    </row>
    <row r="162" spans="1:17">
      <c r="A162" s="12"/>
      <c r="B162" s="49" t="s">
        <v>284</v>
      </c>
      <c r="C162" s="46">
        <v>4302</v>
      </c>
      <c r="D162" s="46"/>
      <c r="E162" s="30"/>
      <c r="F162" s="30"/>
      <c r="G162" s="46">
        <v>4320</v>
      </c>
      <c r="H162" s="46"/>
      <c r="I162" s="30"/>
      <c r="J162" s="30"/>
      <c r="K162" s="46">
        <v>11996</v>
      </c>
      <c r="L162" s="46"/>
      <c r="M162" s="30"/>
      <c r="N162" s="30"/>
      <c r="O162" s="46">
        <v>12345</v>
      </c>
      <c r="P162" s="46"/>
      <c r="Q162" s="30"/>
    </row>
    <row r="163" spans="1:17">
      <c r="A163" s="12"/>
      <c r="B163" s="49"/>
      <c r="C163" s="46"/>
      <c r="D163" s="46"/>
      <c r="E163" s="30"/>
      <c r="F163" s="30"/>
      <c r="G163" s="46"/>
      <c r="H163" s="46"/>
      <c r="I163" s="30"/>
      <c r="J163" s="30"/>
      <c r="K163" s="46"/>
      <c r="L163" s="46"/>
      <c r="M163" s="30"/>
      <c r="N163" s="30"/>
      <c r="O163" s="46"/>
      <c r="P163" s="46"/>
      <c r="Q163" s="30"/>
    </row>
    <row r="164" spans="1:17">
      <c r="A164" s="12"/>
      <c r="B164" s="40" t="s">
        <v>285</v>
      </c>
      <c r="C164" s="42">
        <v>299</v>
      </c>
      <c r="D164" s="42"/>
      <c r="E164" s="38"/>
      <c r="F164" s="38"/>
      <c r="G164" s="42">
        <v>305</v>
      </c>
      <c r="H164" s="42"/>
      <c r="I164" s="38"/>
      <c r="J164" s="38"/>
      <c r="K164" s="41">
        <v>1914</v>
      </c>
      <c r="L164" s="41"/>
      <c r="M164" s="38"/>
      <c r="N164" s="38"/>
      <c r="O164" s="41">
        <v>2003</v>
      </c>
      <c r="P164" s="41"/>
      <c r="Q164" s="38"/>
    </row>
    <row r="165" spans="1:17" ht="15.75" thickBot="1">
      <c r="A165" s="12"/>
      <c r="B165" s="40"/>
      <c r="C165" s="115"/>
      <c r="D165" s="115"/>
      <c r="E165" s="95"/>
      <c r="F165" s="38"/>
      <c r="G165" s="115"/>
      <c r="H165" s="115"/>
      <c r="I165" s="95"/>
      <c r="J165" s="38"/>
      <c r="K165" s="113"/>
      <c r="L165" s="113"/>
      <c r="M165" s="95"/>
      <c r="N165" s="38"/>
      <c r="O165" s="113"/>
      <c r="P165" s="113"/>
      <c r="Q165" s="95"/>
    </row>
    <row r="166" spans="1:17">
      <c r="A166" s="12"/>
      <c r="B166" s="30"/>
      <c r="C166" s="66">
        <v>18972</v>
      </c>
      <c r="D166" s="66"/>
      <c r="E166" s="34"/>
      <c r="F166" s="30"/>
      <c r="G166" s="66">
        <v>19142</v>
      </c>
      <c r="H166" s="66"/>
      <c r="I166" s="34"/>
      <c r="J166" s="30"/>
      <c r="K166" s="66">
        <v>18386</v>
      </c>
      <c r="L166" s="66"/>
      <c r="M166" s="34"/>
      <c r="N166" s="30"/>
      <c r="O166" s="66">
        <v>18885</v>
      </c>
      <c r="P166" s="66"/>
      <c r="Q166" s="34"/>
    </row>
    <row r="167" spans="1:17">
      <c r="A167" s="12"/>
      <c r="B167" s="30"/>
      <c r="C167" s="130"/>
      <c r="D167" s="130"/>
      <c r="E167" s="84"/>
      <c r="F167" s="30"/>
      <c r="G167" s="130"/>
      <c r="H167" s="130"/>
      <c r="I167" s="84"/>
      <c r="J167" s="30"/>
      <c r="K167" s="130"/>
      <c r="L167" s="130"/>
      <c r="M167" s="84"/>
      <c r="N167" s="30"/>
      <c r="O167" s="130"/>
      <c r="P167" s="130"/>
      <c r="Q167" s="84"/>
    </row>
    <row r="168" spans="1:17">
      <c r="A168" s="12"/>
      <c r="B168" s="40" t="s">
        <v>235</v>
      </c>
      <c r="C168" s="41">
        <v>141039</v>
      </c>
      <c r="D168" s="41"/>
      <c r="E168" s="38"/>
      <c r="F168" s="38"/>
      <c r="G168" s="41">
        <v>141444</v>
      </c>
      <c r="H168" s="41"/>
      <c r="I168" s="38"/>
      <c r="J168" s="38"/>
      <c r="K168" s="41">
        <v>1848</v>
      </c>
      <c r="L168" s="41"/>
      <c r="M168" s="38"/>
      <c r="N168" s="38"/>
      <c r="O168" s="41">
        <v>1922</v>
      </c>
      <c r="P168" s="41"/>
      <c r="Q168" s="38"/>
    </row>
    <row r="169" spans="1:17" ht="15.75" thickBot="1">
      <c r="A169" s="12"/>
      <c r="B169" s="40"/>
      <c r="C169" s="113"/>
      <c r="D169" s="113"/>
      <c r="E169" s="95"/>
      <c r="F169" s="38"/>
      <c r="G169" s="113"/>
      <c r="H169" s="113"/>
      <c r="I169" s="95"/>
      <c r="J169" s="38"/>
      <c r="K169" s="113"/>
      <c r="L169" s="113"/>
      <c r="M169" s="95"/>
      <c r="N169" s="38"/>
      <c r="O169" s="113"/>
      <c r="P169" s="113"/>
      <c r="Q169" s="95"/>
    </row>
    <row r="170" spans="1:17">
      <c r="A170" s="12"/>
      <c r="B170" s="30"/>
      <c r="C170" s="64" t="s">
        <v>186</v>
      </c>
      <c r="D170" s="66">
        <v>160011</v>
      </c>
      <c r="E170" s="34"/>
      <c r="F170" s="30"/>
      <c r="G170" s="64" t="s">
        <v>186</v>
      </c>
      <c r="H170" s="66">
        <v>160586</v>
      </c>
      <c r="I170" s="34"/>
      <c r="J170" s="30"/>
      <c r="K170" s="64" t="s">
        <v>186</v>
      </c>
      <c r="L170" s="66">
        <v>20234</v>
      </c>
      <c r="M170" s="34"/>
      <c r="N170" s="30"/>
      <c r="O170" s="64" t="s">
        <v>186</v>
      </c>
      <c r="P170" s="66">
        <v>20807</v>
      </c>
      <c r="Q170" s="34"/>
    </row>
    <row r="171" spans="1:17" ht="15.75" thickBot="1">
      <c r="A171" s="12"/>
      <c r="B171" s="30"/>
      <c r="C171" s="119"/>
      <c r="D171" s="120"/>
      <c r="E171" s="102"/>
      <c r="F171" s="30"/>
      <c r="G171" s="119"/>
      <c r="H171" s="120"/>
      <c r="I171" s="102"/>
      <c r="J171" s="30"/>
      <c r="K171" s="119"/>
      <c r="L171" s="120"/>
      <c r="M171" s="102"/>
      <c r="N171" s="30"/>
      <c r="O171" s="119"/>
      <c r="P171" s="120"/>
      <c r="Q171" s="102"/>
    </row>
    <row r="172" spans="1:17" ht="15.75" thickTop="1"/>
  </sheetData>
  <mergeCells count="978">
    <mergeCell ref="A152:A171"/>
    <mergeCell ref="B152:Y152"/>
    <mergeCell ref="A79:A132"/>
    <mergeCell ref="B79:Y79"/>
    <mergeCell ref="B132:Y132"/>
    <mergeCell ref="A133:A151"/>
    <mergeCell ref="B133:Y133"/>
    <mergeCell ref="B149:Y149"/>
    <mergeCell ref="N170:N171"/>
    <mergeCell ref="O170:O171"/>
    <mergeCell ref="P170:P171"/>
    <mergeCell ref="Q170:Q171"/>
    <mergeCell ref="A1:A2"/>
    <mergeCell ref="B1:Y1"/>
    <mergeCell ref="B2:Y2"/>
    <mergeCell ref="B3:Y3"/>
    <mergeCell ref="A4:A78"/>
    <mergeCell ref="B4:Y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G157:I157"/>
    <mergeCell ref="J156:J157"/>
    <mergeCell ref="K156:M156"/>
    <mergeCell ref="K157:M157"/>
    <mergeCell ref="N156:N157"/>
    <mergeCell ref="O156:Q156"/>
    <mergeCell ref="O157:Q157"/>
    <mergeCell ref="H147:H148"/>
    <mergeCell ref="I147:I148"/>
    <mergeCell ref="B153:Q153"/>
    <mergeCell ref="C155:I155"/>
    <mergeCell ref="K155:Q155"/>
    <mergeCell ref="B156:B157"/>
    <mergeCell ref="C156:E156"/>
    <mergeCell ref="C157:E157"/>
    <mergeCell ref="F156:F157"/>
    <mergeCell ref="G156:I156"/>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G139:G140"/>
    <mergeCell ref="H139:H140"/>
    <mergeCell ref="I139:I140"/>
    <mergeCell ref="B141:B142"/>
    <mergeCell ref="C141:D142"/>
    <mergeCell ref="E141:E142"/>
    <mergeCell ref="F141:F142"/>
    <mergeCell ref="G141:H142"/>
    <mergeCell ref="I141:I142"/>
    <mergeCell ref="B134:I134"/>
    <mergeCell ref="C136:I136"/>
    <mergeCell ref="C137:I137"/>
    <mergeCell ref="C138:E138"/>
    <mergeCell ref="G138:I138"/>
    <mergeCell ref="B139:B140"/>
    <mergeCell ref="C139:C140"/>
    <mergeCell ref="D139:D140"/>
    <mergeCell ref="E139:E140"/>
    <mergeCell ref="F139:F140"/>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V110:V112"/>
    <mergeCell ref="W110:Y110"/>
    <mergeCell ref="W111:Y111"/>
    <mergeCell ref="W112:Y112"/>
    <mergeCell ref="C113:E113"/>
    <mergeCell ref="G113:I113"/>
    <mergeCell ref="K113:M113"/>
    <mergeCell ref="O113:Q113"/>
    <mergeCell ref="S113:U113"/>
    <mergeCell ref="W113:Y113"/>
    <mergeCell ref="N110:N112"/>
    <mergeCell ref="O110:Q110"/>
    <mergeCell ref="O111:Q111"/>
    <mergeCell ref="O112:Q112"/>
    <mergeCell ref="R110:R112"/>
    <mergeCell ref="S110:U110"/>
    <mergeCell ref="S111:U111"/>
    <mergeCell ref="S112:U112"/>
    <mergeCell ref="G110:I110"/>
    <mergeCell ref="G111:I111"/>
    <mergeCell ref="G112:I112"/>
    <mergeCell ref="J110:J112"/>
    <mergeCell ref="K110:M110"/>
    <mergeCell ref="K111:M111"/>
    <mergeCell ref="K112:M112"/>
    <mergeCell ref="B106:Y106"/>
    <mergeCell ref="C108:Y108"/>
    <mergeCell ref="C109:I109"/>
    <mergeCell ref="K109:Q109"/>
    <mergeCell ref="S109:Y109"/>
    <mergeCell ref="B110:B112"/>
    <mergeCell ref="C110:E110"/>
    <mergeCell ref="C111:E111"/>
    <mergeCell ref="C112:E112"/>
    <mergeCell ref="F110:F112"/>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V84:V86"/>
    <mergeCell ref="W84:Y84"/>
    <mergeCell ref="W85:Y85"/>
    <mergeCell ref="W86:Y86"/>
    <mergeCell ref="C87:E87"/>
    <mergeCell ref="G87:I87"/>
    <mergeCell ref="K87:M87"/>
    <mergeCell ref="O87:Q87"/>
    <mergeCell ref="S87:U87"/>
    <mergeCell ref="W87:Y87"/>
    <mergeCell ref="O84:Q84"/>
    <mergeCell ref="O85:Q85"/>
    <mergeCell ref="O86:Q86"/>
    <mergeCell ref="R84:R86"/>
    <mergeCell ref="S84:U84"/>
    <mergeCell ref="S85:U85"/>
    <mergeCell ref="S86:U86"/>
    <mergeCell ref="G86:I86"/>
    <mergeCell ref="J84:J86"/>
    <mergeCell ref="K84:M84"/>
    <mergeCell ref="K85:M85"/>
    <mergeCell ref="K86:M86"/>
    <mergeCell ref="N84:N86"/>
    <mergeCell ref="C83:I83"/>
    <mergeCell ref="K83:Q83"/>
    <mergeCell ref="S83:Y83"/>
    <mergeCell ref="B84:B86"/>
    <mergeCell ref="C84:E84"/>
    <mergeCell ref="C85:E85"/>
    <mergeCell ref="C86:E86"/>
    <mergeCell ref="F84:F86"/>
    <mergeCell ref="G84:I84"/>
    <mergeCell ref="G85:I85"/>
    <mergeCell ref="N75:N76"/>
    <mergeCell ref="O75:O76"/>
    <mergeCell ref="P75:P76"/>
    <mergeCell ref="Q75:Q76"/>
    <mergeCell ref="B80:Y80"/>
    <mergeCell ref="C82:Y82"/>
    <mergeCell ref="B77:Y77"/>
    <mergeCell ref="B78:Y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N38:N39"/>
    <mergeCell ref="O38:O39"/>
    <mergeCell ref="P38:P39"/>
    <mergeCell ref="Q38:Q39"/>
    <mergeCell ref="B42:Q42"/>
    <mergeCell ref="C44:Q44"/>
    <mergeCell ref="B40:Y40"/>
    <mergeCell ref="B41:Y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1"/>
  <sheetViews>
    <sheetView showGridLines="0" workbookViewId="0"/>
  </sheetViews>
  <sheetFormatPr defaultRowHeight="15"/>
  <cols>
    <col min="1" max="3" width="36.5703125" bestFit="1" customWidth="1"/>
    <col min="4" max="4" width="26.5703125" customWidth="1"/>
    <col min="5" max="5" width="5.42578125" customWidth="1"/>
    <col min="6" max="6" width="7" customWidth="1"/>
    <col min="7" max="8" width="23" customWidth="1"/>
    <col min="9" max="9" width="5.42578125" customWidth="1"/>
    <col min="10" max="10" width="7" customWidth="1"/>
    <col min="11" max="12" width="26.5703125" customWidth="1"/>
    <col min="13" max="13" width="5.42578125" customWidth="1"/>
    <col min="14" max="14" width="17.42578125" customWidth="1"/>
    <col min="15" max="15" width="9.42578125" customWidth="1"/>
    <col min="16" max="16" width="26.5703125" customWidth="1"/>
    <col min="17" max="17" width="7.5703125" customWidth="1"/>
    <col min="18" max="18" width="15.28515625" customWidth="1"/>
    <col min="19" max="19" width="7.5703125" customWidth="1"/>
    <col min="20" max="20" width="26" customWidth="1"/>
    <col min="21" max="21" width="10.5703125" customWidth="1"/>
    <col min="22" max="22" width="21.28515625" customWidth="1"/>
    <col min="23" max="23" width="10.5703125" customWidth="1"/>
    <col min="24" max="24" width="26.5703125" customWidth="1"/>
    <col min="25" max="25" width="5.42578125" customWidth="1"/>
    <col min="26" max="26" width="32.140625" customWidth="1"/>
    <col min="27" max="27" width="7" customWidth="1"/>
    <col min="28" max="28" width="22.5703125" customWidth="1"/>
    <col min="29" max="30" width="32.140625" customWidth="1"/>
    <col min="31" max="31" width="7" customWidth="1"/>
    <col min="32" max="32" width="22.5703125" customWidth="1"/>
    <col min="33" max="33" width="32.140625" customWidth="1"/>
  </cols>
  <sheetData>
    <row r="1" spans="1:33" ht="15" customHeight="1">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92</v>
      </c>
      <c r="B4" s="30" t="s">
        <v>29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29"/>
      <c r="C5" s="29"/>
      <c r="D5" s="29"/>
      <c r="E5" s="29"/>
      <c r="F5" s="29"/>
      <c r="G5" s="29"/>
      <c r="H5" s="29"/>
      <c r="I5" s="29"/>
      <c r="J5" s="29"/>
      <c r="K5" s="29"/>
      <c r="L5" s="29"/>
      <c r="M5" s="29"/>
      <c r="N5" s="29"/>
      <c r="O5" s="29"/>
    </row>
    <row r="6" spans="1:33">
      <c r="A6" s="12"/>
      <c r="B6" s="15"/>
      <c r="C6" s="15"/>
      <c r="D6" s="15"/>
      <c r="E6" s="15"/>
      <c r="F6" s="15"/>
      <c r="G6" s="15"/>
      <c r="H6" s="15"/>
      <c r="I6" s="15"/>
      <c r="J6" s="15"/>
      <c r="K6" s="15"/>
      <c r="L6" s="15"/>
      <c r="M6" s="15"/>
      <c r="N6" s="15"/>
      <c r="O6" s="15"/>
    </row>
    <row r="7" spans="1:33" ht="15.75" thickBot="1">
      <c r="A7" s="12"/>
      <c r="B7" s="16"/>
      <c r="C7" s="32" t="s">
        <v>183</v>
      </c>
      <c r="D7" s="32"/>
      <c r="E7" s="32"/>
      <c r="F7" s="32"/>
      <c r="G7" s="32"/>
      <c r="H7" s="32"/>
      <c r="I7" s="16"/>
      <c r="J7" s="56" t="s">
        <v>192</v>
      </c>
      <c r="K7" s="56"/>
      <c r="L7" s="56"/>
      <c r="M7" s="56"/>
      <c r="N7" s="56"/>
      <c r="O7" s="56"/>
    </row>
    <row r="8" spans="1:33" ht="15.75" thickBot="1">
      <c r="A8" s="12"/>
      <c r="B8" s="16"/>
      <c r="C8" s="33" t="s">
        <v>181</v>
      </c>
      <c r="D8" s="33"/>
      <c r="E8" s="33"/>
      <c r="F8" s="16"/>
      <c r="G8" s="33" t="s">
        <v>292</v>
      </c>
      <c r="H8" s="33"/>
      <c r="I8" s="16"/>
      <c r="J8" s="57" t="s">
        <v>181</v>
      </c>
      <c r="K8" s="57"/>
      <c r="L8" s="57"/>
      <c r="M8" s="90"/>
      <c r="N8" s="57" t="s">
        <v>292</v>
      </c>
      <c r="O8" s="57"/>
    </row>
    <row r="9" spans="1:33">
      <c r="A9" s="12"/>
      <c r="B9" s="52" t="s">
        <v>293</v>
      </c>
      <c r="C9" s="64"/>
      <c r="D9" s="64"/>
      <c r="E9" s="64"/>
      <c r="F9" s="16"/>
      <c r="G9" s="34"/>
      <c r="H9" s="34"/>
      <c r="I9" s="16"/>
      <c r="J9" s="64"/>
      <c r="K9" s="64"/>
      <c r="L9" s="64"/>
      <c r="M9" s="16"/>
      <c r="N9" s="34"/>
      <c r="O9" s="34"/>
    </row>
    <row r="10" spans="1:33">
      <c r="A10" s="12"/>
      <c r="B10" s="71" t="s">
        <v>294</v>
      </c>
      <c r="C10" s="36" t="s">
        <v>186</v>
      </c>
      <c r="D10" s="37">
        <v>50681</v>
      </c>
      <c r="E10" s="38"/>
      <c r="F10" s="38"/>
      <c r="G10" s="39">
        <v>5.8</v>
      </c>
      <c r="H10" s="36" t="s">
        <v>187</v>
      </c>
      <c r="I10" s="38"/>
      <c r="J10" s="40" t="s">
        <v>186</v>
      </c>
      <c r="K10" s="41">
        <v>47886</v>
      </c>
      <c r="L10" s="38"/>
      <c r="M10" s="38"/>
      <c r="N10" s="42">
        <v>5.9</v>
      </c>
      <c r="O10" s="40" t="s">
        <v>187</v>
      </c>
    </row>
    <row r="11" spans="1:33">
      <c r="A11" s="12"/>
      <c r="B11" s="71"/>
      <c r="C11" s="36"/>
      <c r="D11" s="37"/>
      <c r="E11" s="38"/>
      <c r="F11" s="38"/>
      <c r="G11" s="39"/>
      <c r="H11" s="36"/>
      <c r="I11" s="38"/>
      <c r="J11" s="40"/>
      <c r="K11" s="41"/>
      <c r="L11" s="38"/>
      <c r="M11" s="38"/>
      <c r="N11" s="42"/>
      <c r="O11" s="40"/>
    </row>
    <row r="12" spans="1:33">
      <c r="A12" s="12"/>
      <c r="B12" s="73" t="s">
        <v>295</v>
      </c>
      <c r="C12" s="44">
        <v>5880</v>
      </c>
      <c r="D12" s="44"/>
      <c r="E12" s="30"/>
      <c r="F12" s="30"/>
      <c r="G12" s="45">
        <v>0.7</v>
      </c>
      <c r="H12" s="30"/>
      <c r="I12" s="30"/>
      <c r="J12" s="46">
        <v>3838</v>
      </c>
      <c r="K12" s="46"/>
      <c r="L12" s="30"/>
      <c r="M12" s="30"/>
      <c r="N12" s="47">
        <v>0.5</v>
      </c>
      <c r="O12" s="30"/>
    </row>
    <row r="13" spans="1:33">
      <c r="A13" s="12"/>
      <c r="B13" s="73"/>
      <c r="C13" s="44"/>
      <c r="D13" s="44"/>
      <c r="E13" s="30"/>
      <c r="F13" s="30"/>
      <c r="G13" s="45"/>
      <c r="H13" s="30"/>
      <c r="I13" s="30"/>
      <c r="J13" s="46"/>
      <c r="K13" s="46"/>
      <c r="L13" s="30"/>
      <c r="M13" s="30"/>
      <c r="N13" s="47"/>
      <c r="O13" s="30"/>
    </row>
    <row r="14" spans="1:33">
      <c r="A14" s="12"/>
      <c r="B14" s="22" t="s">
        <v>296</v>
      </c>
      <c r="C14" s="40"/>
      <c r="D14" s="40"/>
      <c r="E14" s="40"/>
      <c r="F14" s="23"/>
      <c r="G14" s="38"/>
      <c r="H14" s="38"/>
      <c r="I14" s="23"/>
      <c r="J14" s="40"/>
      <c r="K14" s="40"/>
      <c r="L14" s="40"/>
      <c r="M14" s="23"/>
      <c r="N14" s="38"/>
      <c r="O14" s="38"/>
    </row>
    <row r="15" spans="1:33">
      <c r="A15" s="12"/>
      <c r="B15" s="73" t="s">
        <v>297</v>
      </c>
      <c r="C15" s="44">
        <v>71648</v>
      </c>
      <c r="D15" s="44"/>
      <c r="E15" s="30"/>
      <c r="F15" s="30"/>
      <c r="G15" s="45">
        <v>8.1999999999999993</v>
      </c>
      <c r="H15" s="30"/>
      <c r="I15" s="30"/>
      <c r="J15" s="46">
        <v>82459</v>
      </c>
      <c r="K15" s="46"/>
      <c r="L15" s="30"/>
      <c r="M15" s="30"/>
      <c r="N15" s="47">
        <v>10.199999999999999</v>
      </c>
      <c r="O15" s="30"/>
    </row>
    <row r="16" spans="1:33">
      <c r="A16" s="12"/>
      <c r="B16" s="73"/>
      <c r="C16" s="44"/>
      <c r="D16" s="44"/>
      <c r="E16" s="30"/>
      <c r="F16" s="30"/>
      <c r="G16" s="45"/>
      <c r="H16" s="30"/>
      <c r="I16" s="30"/>
      <c r="J16" s="46"/>
      <c r="K16" s="46"/>
      <c r="L16" s="30"/>
      <c r="M16" s="30"/>
      <c r="N16" s="47"/>
      <c r="O16" s="30"/>
    </row>
    <row r="17" spans="1:15">
      <c r="A17" s="12"/>
      <c r="B17" s="71" t="s">
        <v>298</v>
      </c>
      <c r="C17" s="39">
        <v>224</v>
      </c>
      <c r="D17" s="39"/>
      <c r="E17" s="38"/>
      <c r="F17" s="38"/>
      <c r="G17" s="39" t="s">
        <v>232</v>
      </c>
      <c r="H17" s="38"/>
      <c r="I17" s="38"/>
      <c r="J17" s="42">
        <v>847</v>
      </c>
      <c r="K17" s="42"/>
      <c r="L17" s="38"/>
      <c r="M17" s="38"/>
      <c r="N17" s="42">
        <v>0.1</v>
      </c>
      <c r="O17" s="38"/>
    </row>
    <row r="18" spans="1:15">
      <c r="A18" s="12"/>
      <c r="B18" s="71"/>
      <c r="C18" s="39"/>
      <c r="D18" s="39"/>
      <c r="E18" s="38"/>
      <c r="F18" s="38"/>
      <c r="G18" s="39"/>
      <c r="H18" s="38"/>
      <c r="I18" s="38"/>
      <c r="J18" s="42"/>
      <c r="K18" s="42"/>
      <c r="L18" s="38"/>
      <c r="M18" s="38"/>
      <c r="N18" s="42"/>
      <c r="O18" s="38"/>
    </row>
    <row r="19" spans="1:15">
      <c r="A19" s="12"/>
      <c r="B19" s="52" t="s">
        <v>299</v>
      </c>
      <c r="C19" s="49"/>
      <c r="D19" s="49"/>
      <c r="E19" s="49"/>
      <c r="F19" s="16"/>
      <c r="G19" s="30"/>
      <c r="H19" s="30"/>
      <c r="I19" s="16"/>
      <c r="J19" s="49"/>
      <c r="K19" s="49"/>
      <c r="L19" s="49"/>
      <c r="M19" s="16"/>
      <c r="N19" s="30"/>
      <c r="O19" s="30"/>
    </row>
    <row r="20" spans="1:15">
      <c r="A20" s="12"/>
      <c r="B20" s="71" t="s">
        <v>300</v>
      </c>
      <c r="C20" s="37">
        <v>309204</v>
      </c>
      <c r="D20" s="37"/>
      <c r="E20" s="38"/>
      <c r="F20" s="38"/>
      <c r="G20" s="39">
        <v>35.5</v>
      </c>
      <c r="H20" s="38"/>
      <c r="I20" s="38"/>
      <c r="J20" s="41">
        <v>294388</v>
      </c>
      <c r="K20" s="41"/>
      <c r="L20" s="38"/>
      <c r="M20" s="38"/>
      <c r="N20" s="42">
        <v>36.299999999999997</v>
      </c>
      <c r="O20" s="38"/>
    </row>
    <row r="21" spans="1:15">
      <c r="A21" s="12"/>
      <c r="B21" s="71"/>
      <c r="C21" s="37"/>
      <c r="D21" s="37"/>
      <c r="E21" s="38"/>
      <c r="F21" s="38"/>
      <c r="G21" s="39"/>
      <c r="H21" s="38"/>
      <c r="I21" s="38"/>
      <c r="J21" s="41"/>
      <c r="K21" s="41"/>
      <c r="L21" s="38"/>
      <c r="M21" s="38"/>
      <c r="N21" s="42"/>
      <c r="O21" s="38"/>
    </row>
    <row r="22" spans="1:15">
      <c r="A22" s="12"/>
      <c r="B22" s="73" t="s">
        <v>301</v>
      </c>
      <c r="C22" s="44">
        <v>103345</v>
      </c>
      <c r="D22" s="44"/>
      <c r="E22" s="30"/>
      <c r="F22" s="30"/>
      <c r="G22" s="45">
        <v>11.9</v>
      </c>
      <c r="H22" s="30"/>
      <c r="I22" s="30"/>
      <c r="J22" s="46">
        <v>87364</v>
      </c>
      <c r="K22" s="46"/>
      <c r="L22" s="30"/>
      <c r="M22" s="30"/>
      <c r="N22" s="47">
        <v>10.7</v>
      </c>
      <c r="O22" s="30"/>
    </row>
    <row r="23" spans="1:15">
      <c r="A23" s="12"/>
      <c r="B23" s="73"/>
      <c r="C23" s="44"/>
      <c r="D23" s="44"/>
      <c r="E23" s="30"/>
      <c r="F23" s="30"/>
      <c r="G23" s="45"/>
      <c r="H23" s="30"/>
      <c r="I23" s="30"/>
      <c r="J23" s="46"/>
      <c r="K23" s="46"/>
      <c r="L23" s="30"/>
      <c r="M23" s="30"/>
      <c r="N23" s="47"/>
      <c r="O23" s="30"/>
    </row>
    <row r="24" spans="1:15">
      <c r="A24" s="12"/>
      <c r="B24" s="71" t="s">
        <v>295</v>
      </c>
      <c r="C24" s="37">
        <v>49226</v>
      </c>
      <c r="D24" s="37"/>
      <c r="E24" s="38"/>
      <c r="F24" s="38"/>
      <c r="G24" s="39">
        <v>5.6</v>
      </c>
      <c r="H24" s="38"/>
      <c r="I24" s="38"/>
      <c r="J24" s="41">
        <v>22946</v>
      </c>
      <c r="K24" s="41"/>
      <c r="L24" s="38"/>
      <c r="M24" s="38"/>
      <c r="N24" s="42">
        <v>2.8</v>
      </c>
      <c r="O24" s="38"/>
    </row>
    <row r="25" spans="1:15">
      <c r="A25" s="12"/>
      <c r="B25" s="71"/>
      <c r="C25" s="37"/>
      <c r="D25" s="37"/>
      <c r="E25" s="38"/>
      <c r="F25" s="38"/>
      <c r="G25" s="39"/>
      <c r="H25" s="38"/>
      <c r="I25" s="38"/>
      <c r="J25" s="41"/>
      <c r="K25" s="41"/>
      <c r="L25" s="38"/>
      <c r="M25" s="38"/>
      <c r="N25" s="42"/>
      <c r="O25" s="38"/>
    </row>
    <row r="26" spans="1:15">
      <c r="A26" s="12"/>
      <c r="B26" s="52" t="s">
        <v>302</v>
      </c>
      <c r="C26" s="49"/>
      <c r="D26" s="49"/>
      <c r="E26" s="49"/>
      <c r="F26" s="16"/>
      <c r="G26" s="30"/>
      <c r="H26" s="30"/>
      <c r="I26" s="16"/>
      <c r="J26" s="49"/>
      <c r="K26" s="49"/>
      <c r="L26" s="49"/>
      <c r="M26" s="16"/>
      <c r="N26" s="30"/>
      <c r="O26" s="30"/>
    </row>
    <row r="27" spans="1:15">
      <c r="A27" s="12"/>
      <c r="B27" s="71" t="s">
        <v>303</v>
      </c>
      <c r="C27" s="37">
        <v>93265</v>
      </c>
      <c r="D27" s="37"/>
      <c r="E27" s="38"/>
      <c r="F27" s="38"/>
      <c r="G27" s="39">
        <v>10.7</v>
      </c>
      <c r="H27" s="38"/>
      <c r="I27" s="38"/>
      <c r="J27" s="41">
        <v>79805</v>
      </c>
      <c r="K27" s="41"/>
      <c r="L27" s="38"/>
      <c r="M27" s="38"/>
      <c r="N27" s="42">
        <v>9.8000000000000007</v>
      </c>
      <c r="O27" s="38"/>
    </row>
    <row r="28" spans="1:15">
      <c r="A28" s="12"/>
      <c r="B28" s="71"/>
      <c r="C28" s="37"/>
      <c r="D28" s="37"/>
      <c r="E28" s="38"/>
      <c r="F28" s="38"/>
      <c r="G28" s="39"/>
      <c r="H28" s="38"/>
      <c r="I28" s="38"/>
      <c r="J28" s="41"/>
      <c r="K28" s="41"/>
      <c r="L28" s="38"/>
      <c r="M28" s="38"/>
      <c r="N28" s="42"/>
      <c r="O28" s="38"/>
    </row>
    <row r="29" spans="1:15">
      <c r="A29" s="12"/>
      <c r="B29" s="73" t="s">
        <v>304</v>
      </c>
      <c r="C29" s="44">
        <v>121493</v>
      </c>
      <c r="D29" s="44"/>
      <c r="E29" s="30"/>
      <c r="F29" s="30"/>
      <c r="G29" s="45">
        <v>13.9</v>
      </c>
      <c r="H29" s="30"/>
      <c r="I29" s="30"/>
      <c r="J29" s="46">
        <v>115397</v>
      </c>
      <c r="K29" s="46"/>
      <c r="L29" s="30"/>
      <c r="M29" s="30"/>
      <c r="N29" s="47">
        <v>14.2</v>
      </c>
      <c r="O29" s="30"/>
    </row>
    <row r="30" spans="1:15">
      <c r="A30" s="12"/>
      <c r="B30" s="73"/>
      <c r="C30" s="44"/>
      <c r="D30" s="44"/>
      <c r="E30" s="30"/>
      <c r="F30" s="30"/>
      <c r="G30" s="45"/>
      <c r="H30" s="30"/>
      <c r="I30" s="30"/>
      <c r="J30" s="46"/>
      <c r="K30" s="46"/>
      <c r="L30" s="30"/>
      <c r="M30" s="30"/>
      <c r="N30" s="47"/>
      <c r="O30" s="30"/>
    </row>
    <row r="31" spans="1:15">
      <c r="A31" s="12"/>
      <c r="B31" s="22" t="s">
        <v>305</v>
      </c>
      <c r="C31" s="40"/>
      <c r="D31" s="40"/>
      <c r="E31" s="40"/>
      <c r="F31" s="23"/>
      <c r="G31" s="38"/>
      <c r="H31" s="38"/>
      <c r="I31" s="23"/>
      <c r="J31" s="40"/>
      <c r="K31" s="40"/>
      <c r="L31" s="40"/>
      <c r="M31" s="23"/>
      <c r="N31" s="38"/>
      <c r="O31" s="38"/>
    </row>
    <row r="32" spans="1:15">
      <c r="A32" s="12"/>
      <c r="B32" s="73" t="s">
        <v>306</v>
      </c>
      <c r="C32" s="44">
        <v>14869</v>
      </c>
      <c r="D32" s="44"/>
      <c r="E32" s="30"/>
      <c r="F32" s="30"/>
      <c r="G32" s="45">
        <v>1.7</v>
      </c>
      <c r="H32" s="30"/>
      <c r="I32" s="30"/>
      <c r="J32" s="46">
        <v>17449</v>
      </c>
      <c r="K32" s="46"/>
      <c r="L32" s="30"/>
      <c r="M32" s="30"/>
      <c r="N32" s="47">
        <v>2.1</v>
      </c>
      <c r="O32" s="30"/>
    </row>
    <row r="33" spans="1:33">
      <c r="A33" s="12"/>
      <c r="B33" s="73"/>
      <c r="C33" s="44"/>
      <c r="D33" s="44"/>
      <c r="E33" s="30"/>
      <c r="F33" s="30"/>
      <c r="G33" s="45"/>
      <c r="H33" s="30"/>
      <c r="I33" s="30"/>
      <c r="J33" s="46"/>
      <c r="K33" s="46"/>
      <c r="L33" s="30"/>
      <c r="M33" s="30"/>
      <c r="N33" s="47"/>
      <c r="O33" s="30"/>
    </row>
    <row r="34" spans="1:33">
      <c r="A34" s="12"/>
      <c r="B34" s="71" t="s">
        <v>307</v>
      </c>
      <c r="C34" s="37">
        <v>49171</v>
      </c>
      <c r="D34" s="37"/>
      <c r="E34" s="38"/>
      <c r="F34" s="38"/>
      <c r="G34" s="39">
        <v>5.7</v>
      </c>
      <c r="H34" s="38"/>
      <c r="I34" s="38"/>
      <c r="J34" s="41">
        <v>56666</v>
      </c>
      <c r="K34" s="41"/>
      <c r="L34" s="38"/>
      <c r="M34" s="38"/>
      <c r="N34" s="42">
        <v>7</v>
      </c>
      <c r="O34" s="38"/>
    </row>
    <row r="35" spans="1:33">
      <c r="A35" s="12"/>
      <c r="B35" s="71"/>
      <c r="C35" s="37"/>
      <c r="D35" s="37"/>
      <c r="E35" s="38"/>
      <c r="F35" s="38"/>
      <c r="G35" s="39"/>
      <c r="H35" s="38"/>
      <c r="I35" s="38"/>
      <c r="J35" s="41"/>
      <c r="K35" s="41"/>
      <c r="L35" s="38"/>
      <c r="M35" s="38"/>
      <c r="N35" s="42"/>
      <c r="O35" s="38"/>
    </row>
    <row r="36" spans="1:33">
      <c r="A36" s="12"/>
      <c r="B36" s="73" t="s">
        <v>308</v>
      </c>
      <c r="C36" s="44">
        <v>2607</v>
      </c>
      <c r="D36" s="44"/>
      <c r="E36" s="30"/>
      <c r="F36" s="30"/>
      <c r="G36" s="45">
        <v>0.3</v>
      </c>
      <c r="H36" s="30"/>
      <c r="I36" s="30"/>
      <c r="J36" s="46">
        <v>2901</v>
      </c>
      <c r="K36" s="46"/>
      <c r="L36" s="30"/>
      <c r="M36" s="30"/>
      <c r="N36" s="47">
        <v>0.4</v>
      </c>
      <c r="O36" s="30"/>
    </row>
    <row r="37" spans="1:33" ht="15.75" thickBot="1">
      <c r="A37" s="12"/>
      <c r="B37" s="73"/>
      <c r="C37" s="69"/>
      <c r="D37" s="69"/>
      <c r="E37" s="63"/>
      <c r="F37" s="30"/>
      <c r="G37" s="62"/>
      <c r="H37" s="63"/>
      <c r="I37" s="63"/>
      <c r="J37" s="67"/>
      <c r="K37" s="67"/>
      <c r="L37" s="63"/>
      <c r="M37" s="63"/>
      <c r="N37" s="112"/>
      <c r="O37" s="63"/>
    </row>
    <row r="38" spans="1:33">
      <c r="A38" s="12"/>
      <c r="B38" s="38" t="s">
        <v>309</v>
      </c>
      <c r="C38" s="98" t="s">
        <v>186</v>
      </c>
      <c r="D38" s="74">
        <v>871613</v>
      </c>
      <c r="E38" s="70"/>
      <c r="F38" s="38"/>
      <c r="G38" s="96">
        <v>100</v>
      </c>
      <c r="H38" s="98" t="s">
        <v>187</v>
      </c>
      <c r="I38" s="70"/>
      <c r="J38" s="116" t="s">
        <v>186</v>
      </c>
      <c r="K38" s="77">
        <v>811946</v>
      </c>
      <c r="L38" s="70"/>
      <c r="M38" s="70"/>
      <c r="N38" s="114">
        <v>100</v>
      </c>
      <c r="O38" s="116" t="s">
        <v>187</v>
      </c>
    </row>
    <row r="39" spans="1:33" ht="15.75" thickBot="1">
      <c r="A39" s="12"/>
      <c r="B39" s="38"/>
      <c r="C39" s="105"/>
      <c r="D39" s="75"/>
      <c r="E39" s="76"/>
      <c r="F39" s="38"/>
      <c r="G39" s="106"/>
      <c r="H39" s="105"/>
      <c r="I39" s="127"/>
      <c r="J39" s="122"/>
      <c r="K39" s="78"/>
      <c r="L39" s="76"/>
      <c r="M39" s="127"/>
      <c r="N39" s="123"/>
      <c r="O39" s="122"/>
    </row>
    <row r="40" spans="1:33" ht="15.75" thickTop="1">
      <c r="A40" s="12"/>
      <c r="B40" s="30" t="s">
        <v>275</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row>
    <row r="41" spans="1:33">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2"/>
      <c r="B42" s="15"/>
      <c r="C42" s="15"/>
    </row>
    <row r="43" spans="1:33" ht="38.25">
      <c r="A43" s="12"/>
      <c r="B43" s="128" t="s">
        <v>276</v>
      </c>
      <c r="C43" s="132" t="s">
        <v>310</v>
      </c>
    </row>
    <row r="44" spans="1:33">
      <c r="A44" s="12"/>
      <c r="B44" s="15"/>
      <c r="C44" s="15"/>
    </row>
    <row r="45" spans="1:33" ht="38.25">
      <c r="A45" s="12"/>
      <c r="B45" s="128" t="s">
        <v>311</v>
      </c>
      <c r="C45" s="132" t="s">
        <v>312</v>
      </c>
    </row>
    <row r="46" spans="1:33">
      <c r="A46" s="12" t="s">
        <v>793</v>
      </c>
      <c r="B46" s="49" t="s">
        <v>313</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row>
    <row r="47" spans="1:33">
      <c r="A47" s="12"/>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33">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2"/>
      <c r="B49" s="20" t="s">
        <v>183</v>
      </c>
      <c r="C49" s="30"/>
      <c r="D49" s="30"/>
      <c r="E49" s="30"/>
      <c r="F49" s="16"/>
      <c r="G49" s="30"/>
      <c r="H49" s="30"/>
      <c r="I49" s="30"/>
      <c r="J49" s="16"/>
      <c r="K49" s="30"/>
      <c r="L49" s="30"/>
      <c r="M49" s="30"/>
      <c r="N49" s="16"/>
      <c r="O49" s="30"/>
      <c r="P49" s="30"/>
      <c r="Q49" s="30"/>
      <c r="R49" s="16"/>
      <c r="S49" s="30"/>
      <c r="T49" s="30"/>
      <c r="U49" s="30"/>
      <c r="V49" s="16"/>
      <c r="W49" s="30"/>
      <c r="X49" s="30"/>
      <c r="Y49" s="30"/>
    </row>
    <row r="50" spans="1:25">
      <c r="A50" s="12"/>
      <c r="B50" s="34"/>
      <c r="C50" s="31" t="s">
        <v>314</v>
      </c>
      <c r="D50" s="31"/>
      <c r="E50" s="31"/>
      <c r="F50" s="30"/>
      <c r="G50" s="31" t="s">
        <v>315</v>
      </c>
      <c r="H50" s="31"/>
      <c r="I50" s="31"/>
      <c r="J50" s="30"/>
      <c r="K50" s="31" t="s">
        <v>315</v>
      </c>
      <c r="L50" s="31"/>
      <c r="M50" s="31"/>
      <c r="N50" s="30"/>
      <c r="O50" s="31" t="s">
        <v>317</v>
      </c>
      <c r="P50" s="31"/>
      <c r="Q50" s="31"/>
      <c r="R50" s="30"/>
      <c r="S50" s="31" t="s">
        <v>318</v>
      </c>
      <c r="T50" s="31"/>
      <c r="U50" s="31"/>
      <c r="V50" s="30"/>
      <c r="W50" s="31" t="s">
        <v>257</v>
      </c>
      <c r="X50" s="31"/>
      <c r="Y50" s="31"/>
    </row>
    <row r="51" spans="1:25" ht="15.75" thickBot="1">
      <c r="A51" s="12"/>
      <c r="B51" s="30"/>
      <c r="C51" s="32"/>
      <c r="D51" s="32"/>
      <c r="E51" s="32"/>
      <c r="F51" s="30"/>
      <c r="G51" s="32"/>
      <c r="H51" s="32"/>
      <c r="I51" s="32"/>
      <c r="J51" s="30"/>
      <c r="K51" s="32" t="s">
        <v>316</v>
      </c>
      <c r="L51" s="32"/>
      <c r="M51" s="32"/>
      <c r="N51" s="30"/>
      <c r="O51" s="32"/>
      <c r="P51" s="32"/>
      <c r="Q51" s="32"/>
      <c r="R51" s="30"/>
      <c r="S51" s="32"/>
      <c r="T51" s="32"/>
      <c r="U51" s="32"/>
      <c r="V51" s="30"/>
      <c r="W51" s="32"/>
      <c r="X51" s="32"/>
      <c r="Y51" s="32"/>
    </row>
    <row r="52" spans="1:25">
      <c r="A52" s="12"/>
      <c r="B52" s="58" t="s">
        <v>319</v>
      </c>
      <c r="C52" s="59" t="s">
        <v>186</v>
      </c>
      <c r="D52" s="61">
        <v>272</v>
      </c>
      <c r="E52" s="34"/>
      <c r="F52" s="30"/>
      <c r="G52" s="59" t="s">
        <v>186</v>
      </c>
      <c r="H52" s="61">
        <v>873</v>
      </c>
      <c r="I52" s="34"/>
      <c r="J52" s="30"/>
      <c r="K52" s="59" t="s">
        <v>186</v>
      </c>
      <c r="L52" s="68">
        <v>4471</v>
      </c>
      <c r="M52" s="34"/>
      <c r="N52" s="30"/>
      <c r="O52" s="59" t="s">
        <v>186</v>
      </c>
      <c r="P52" s="68">
        <v>3865</v>
      </c>
      <c r="Q52" s="34"/>
      <c r="R52" s="30"/>
      <c r="S52" s="59" t="s">
        <v>186</v>
      </c>
      <c r="T52" s="68">
        <v>1452</v>
      </c>
      <c r="U52" s="34"/>
      <c r="V52" s="30"/>
      <c r="W52" s="59" t="s">
        <v>186</v>
      </c>
      <c r="X52" s="68">
        <v>10933</v>
      </c>
      <c r="Y52" s="34"/>
    </row>
    <row r="53" spans="1:25">
      <c r="A53" s="12"/>
      <c r="B53" s="58"/>
      <c r="C53" s="80"/>
      <c r="D53" s="82"/>
      <c r="E53" s="84"/>
      <c r="F53" s="30"/>
      <c r="G53" s="80"/>
      <c r="H53" s="82"/>
      <c r="I53" s="84"/>
      <c r="J53" s="30"/>
      <c r="K53" s="80"/>
      <c r="L53" s="135"/>
      <c r="M53" s="84"/>
      <c r="N53" s="30"/>
      <c r="O53" s="80"/>
      <c r="P53" s="135"/>
      <c r="Q53" s="84"/>
      <c r="R53" s="30"/>
      <c r="S53" s="80"/>
      <c r="T53" s="135"/>
      <c r="U53" s="84"/>
      <c r="V53" s="30"/>
      <c r="W53" s="80"/>
      <c r="X53" s="135"/>
      <c r="Y53" s="84"/>
    </row>
    <row r="54" spans="1:25">
      <c r="A54" s="12"/>
      <c r="B54" s="36" t="s">
        <v>320</v>
      </c>
      <c r="C54" s="39" t="s">
        <v>232</v>
      </c>
      <c r="D54" s="39"/>
      <c r="E54" s="38"/>
      <c r="F54" s="38"/>
      <c r="G54" s="39" t="s">
        <v>321</v>
      </c>
      <c r="H54" s="39"/>
      <c r="I54" s="36" t="s">
        <v>226</v>
      </c>
      <c r="J54" s="38"/>
      <c r="K54" s="39" t="s">
        <v>232</v>
      </c>
      <c r="L54" s="39"/>
      <c r="M54" s="38"/>
      <c r="N54" s="38"/>
      <c r="O54" s="39" t="s">
        <v>322</v>
      </c>
      <c r="P54" s="39"/>
      <c r="Q54" s="36" t="s">
        <v>226</v>
      </c>
      <c r="R54" s="38"/>
      <c r="S54" s="39" t="s">
        <v>322</v>
      </c>
      <c r="T54" s="39"/>
      <c r="U54" s="36" t="s">
        <v>226</v>
      </c>
      <c r="V54" s="38"/>
      <c r="W54" s="39" t="s">
        <v>323</v>
      </c>
      <c r="X54" s="39"/>
      <c r="Y54" s="36" t="s">
        <v>226</v>
      </c>
    </row>
    <row r="55" spans="1:25">
      <c r="A55" s="12"/>
      <c r="B55" s="36"/>
      <c r="C55" s="39"/>
      <c r="D55" s="39"/>
      <c r="E55" s="38"/>
      <c r="F55" s="38"/>
      <c r="G55" s="39"/>
      <c r="H55" s="39"/>
      <c r="I55" s="36"/>
      <c r="J55" s="38"/>
      <c r="K55" s="39"/>
      <c r="L55" s="39"/>
      <c r="M55" s="38"/>
      <c r="N55" s="38"/>
      <c r="O55" s="39"/>
      <c r="P55" s="39"/>
      <c r="Q55" s="36"/>
      <c r="R55" s="38"/>
      <c r="S55" s="39"/>
      <c r="T55" s="39"/>
      <c r="U55" s="36"/>
      <c r="V55" s="38"/>
      <c r="W55" s="39"/>
      <c r="X55" s="39"/>
      <c r="Y55" s="36"/>
    </row>
    <row r="56" spans="1:25">
      <c r="A56" s="12"/>
      <c r="B56" s="58" t="s">
        <v>324</v>
      </c>
      <c r="C56" s="45" t="s">
        <v>232</v>
      </c>
      <c r="D56" s="45"/>
      <c r="E56" s="30"/>
      <c r="F56" s="30"/>
      <c r="G56" s="45">
        <v>34</v>
      </c>
      <c r="H56" s="45"/>
      <c r="I56" s="30"/>
      <c r="J56" s="30"/>
      <c r="K56" s="45" t="s">
        <v>232</v>
      </c>
      <c r="L56" s="45"/>
      <c r="M56" s="30"/>
      <c r="N56" s="30"/>
      <c r="O56" s="45" t="s">
        <v>232</v>
      </c>
      <c r="P56" s="45"/>
      <c r="Q56" s="30"/>
      <c r="R56" s="30"/>
      <c r="S56" s="45">
        <v>31</v>
      </c>
      <c r="T56" s="45"/>
      <c r="U56" s="30"/>
      <c r="V56" s="30"/>
      <c r="W56" s="45">
        <v>65</v>
      </c>
      <c r="X56" s="45"/>
      <c r="Y56" s="30"/>
    </row>
    <row r="57" spans="1:25">
      <c r="A57" s="12"/>
      <c r="B57" s="58"/>
      <c r="C57" s="45"/>
      <c r="D57" s="45"/>
      <c r="E57" s="30"/>
      <c r="F57" s="30"/>
      <c r="G57" s="45"/>
      <c r="H57" s="45"/>
      <c r="I57" s="30"/>
      <c r="J57" s="30"/>
      <c r="K57" s="45"/>
      <c r="L57" s="45"/>
      <c r="M57" s="30"/>
      <c r="N57" s="30"/>
      <c r="O57" s="45"/>
      <c r="P57" s="45"/>
      <c r="Q57" s="30"/>
      <c r="R57" s="30"/>
      <c r="S57" s="45"/>
      <c r="T57" s="45"/>
      <c r="U57" s="30"/>
      <c r="V57" s="30"/>
      <c r="W57" s="45"/>
      <c r="X57" s="45"/>
      <c r="Y57" s="30"/>
    </row>
    <row r="58" spans="1:25">
      <c r="A58" s="12"/>
      <c r="B58" s="36" t="s">
        <v>325</v>
      </c>
      <c r="C58" s="39">
        <v>33</v>
      </c>
      <c r="D58" s="39"/>
      <c r="E58" s="38"/>
      <c r="F58" s="38"/>
      <c r="G58" s="39" t="s">
        <v>326</v>
      </c>
      <c r="H58" s="39"/>
      <c r="I58" s="36" t="s">
        <v>226</v>
      </c>
      <c r="J58" s="38"/>
      <c r="K58" s="39">
        <v>51</v>
      </c>
      <c r="L58" s="39"/>
      <c r="M58" s="38"/>
      <c r="N58" s="38"/>
      <c r="O58" s="39">
        <v>363</v>
      </c>
      <c r="P58" s="39"/>
      <c r="Q58" s="38"/>
      <c r="R58" s="38"/>
      <c r="S58" s="39" t="s">
        <v>327</v>
      </c>
      <c r="T58" s="39"/>
      <c r="U58" s="36" t="s">
        <v>226</v>
      </c>
      <c r="V58" s="38"/>
      <c r="W58" s="39">
        <v>282</v>
      </c>
      <c r="X58" s="39"/>
      <c r="Y58" s="38"/>
    </row>
    <row r="59" spans="1:25" ht="15.75" thickBot="1">
      <c r="A59" s="12"/>
      <c r="B59" s="36"/>
      <c r="C59" s="97"/>
      <c r="D59" s="97"/>
      <c r="E59" s="95"/>
      <c r="F59" s="38"/>
      <c r="G59" s="97"/>
      <c r="H59" s="97"/>
      <c r="I59" s="99"/>
      <c r="J59" s="38"/>
      <c r="K59" s="97"/>
      <c r="L59" s="97"/>
      <c r="M59" s="95"/>
      <c r="N59" s="38"/>
      <c r="O59" s="97"/>
      <c r="P59" s="97"/>
      <c r="Q59" s="95"/>
      <c r="R59" s="38"/>
      <c r="S59" s="97"/>
      <c r="T59" s="97"/>
      <c r="U59" s="99"/>
      <c r="V59" s="38"/>
      <c r="W59" s="97"/>
      <c r="X59" s="97"/>
      <c r="Y59" s="95"/>
    </row>
    <row r="60" spans="1:25">
      <c r="A60" s="12"/>
      <c r="B60" s="58" t="s">
        <v>328</v>
      </c>
      <c r="C60" s="59" t="s">
        <v>186</v>
      </c>
      <c r="D60" s="61">
        <v>305</v>
      </c>
      <c r="E60" s="34"/>
      <c r="F60" s="30"/>
      <c r="G60" s="59" t="s">
        <v>186</v>
      </c>
      <c r="H60" s="61">
        <v>779</v>
      </c>
      <c r="I60" s="34"/>
      <c r="J60" s="30"/>
      <c r="K60" s="59" t="s">
        <v>186</v>
      </c>
      <c r="L60" s="68">
        <v>4522</v>
      </c>
      <c r="M60" s="34"/>
      <c r="N60" s="30"/>
      <c r="O60" s="59" t="s">
        <v>186</v>
      </c>
      <c r="P60" s="68">
        <v>4110</v>
      </c>
      <c r="Q60" s="34"/>
      <c r="R60" s="30"/>
      <c r="S60" s="59" t="s">
        <v>186</v>
      </c>
      <c r="T60" s="68">
        <v>1296</v>
      </c>
      <c r="U60" s="34"/>
      <c r="V60" s="30"/>
      <c r="W60" s="59" t="s">
        <v>186</v>
      </c>
      <c r="X60" s="68">
        <v>11012</v>
      </c>
      <c r="Y60" s="34"/>
    </row>
    <row r="61" spans="1:25" ht="15.75" thickBot="1">
      <c r="A61" s="12"/>
      <c r="B61" s="58"/>
      <c r="C61" s="100"/>
      <c r="D61" s="103"/>
      <c r="E61" s="102"/>
      <c r="F61" s="30"/>
      <c r="G61" s="100"/>
      <c r="H61" s="103"/>
      <c r="I61" s="102"/>
      <c r="J61" s="30"/>
      <c r="K61" s="100"/>
      <c r="L61" s="101"/>
      <c r="M61" s="102"/>
      <c r="N61" s="30"/>
      <c r="O61" s="100"/>
      <c r="P61" s="101"/>
      <c r="Q61" s="102"/>
      <c r="R61" s="30"/>
      <c r="S61" s="100"/>
      <c r="T61" s="101"/>
      <c r="U61" s="102"/>
      <c r="V61" s="30"/>
      <c r="W61" s="100"/>
      <c r="X61" s="101"/>
      <c r="Y61" s="102"/>
    </row>
    <row r="62" spans="1:25" ht="15.75" thickTop="1">
      <c r="A62" s="12"/>
      <c r="B62" s="23"/>
      <c r="C62" s="104"/>
      <c r="D62" s="104"/>
      <c r="E62" s="104"/>
      <c r="F62" s="23"/>
      <c r="G62" s="104"/>
      <c r="H62" s="104"/>
      <c r="I62" s="104"/>
      <c r="J62" s="23"/>
      <c r="K62" s="104"/>
      <c r="L62" s="104"/>
      <c r="M62" s="104"/>
      <c r="N62" s="23"/>
      <c r="O62" s="104"/>
      <c r="P62" s="104"/>
      <c r="Q62" s="104"/>
      <c r="R62" s="23"/>
      <c r="S62" s="104"/>
      <c r="T62" s="104"/>
      <c r="U62" s="104"/>
      <c r="V62" s="23"/>
      <c r="W62" s="104"/>
      <c r="X62" s="104"/>
      <c r="Y62" s="104"/>
    </row>
    <row r="63" spans="1:25" ht="15.75" thickBot="1">
      <c r="A63" s="12"/>
      <c r="B63" s="51" t="s">
        <v>329</v>
      </c>
      <c r="C63" s="30"/>
      <c r="D63" s="30"/>
      <c r="E63" s="30"/>
      <c r="F63" s="16"/>
      <c r="G63" s="30"/>
      <c r="H63" s="30"/>
      <c r="I63" s="30"/>
      <c r="J63" s="16"/>
      <c r="K63" s="30"/>
      <c r="L63" s="30"/>
      <c r="M63" s="30"/>
      <c r="N63" s="16"/>
      <c r="O63" s="30"/>
      <c r="P63" s="30"/>
      <c r="Q63" s="30"/>
      <c r="R63" s="16"/>
      <c r="S63" s="30"/>
      <c r="T63" s="30"/>
      <c r="U63" s="30"/>
      <c r="V63" s="16"/>
      <c r="W63" s="30"/>
      <c r="X63" s="30"/>
      <c r="Y63" s="30"/>
    </row>
    <row r="64" spans="1:25">
      <c r="A64" s="12"/>
      <c r="B64" s="70"/>
      <c r="C64" s="136" t="s">
        <v>314</v>
      </c>
      <c r="D64" s="136"/>
      <c r="E64" s="136"/>
      <c r="F64" s="38"/>
      <c r="G64" s="136" t="s">
        <v>315</v>
      </c>
      <c r="H64" s="136"/>
      <c r="I64" s="136"/>
      <c r="J64" s="38"/>
      <c r="K64" s="136" t="s">
        <v>315</v>
      </c>
      <c r="L64" s="136"/>
      <c r="M64" s="136"/>
      <c r="N64" s="38"/>
      <c r="O64" s="136" t="s">
        <v>317</v>
      </c>
      <c r="P64" s="136"/>
      <c r="Q64" s="136"/>
      <c r="R64" s="38"/>
      <c r="S64" s="136" t="s">
        <v>318</v>
      </c>
      <c r="T64" s="136"/>
      <c r="U64" s="136"/>
      <c r="V64" s="38"/>
      <c r="W64" s="136" t="s">
        <v>257</v>
      </c>
      <c r="X64" s="136"/>
      <c r="Y64" s="136"/>
    </row>
    <row r="65" spans="1:33" ht="15.75" thickBot="1">
      <c r="A65" s="12"/>
      <c r="B65" s="38"/>
      <c r="C65" s="137"/>
      <c r="D65" s="137"/>
      <c r="E65" s="137"/>
      <c r="F65" s="38"/>
      <c r="G65" s="137"/>
      <c r="H65" s="137"/>
      <c r="I65" s="137"/>
      <c r="J65" s="38"/>
      <c r="K65" s="137" t="s">
        <v>316</v>
      </c>
      <c r="L65" s="137"/>
      <c r="M65" s="137"/>
      <c r="N65" s="38"/>
      <c r="O65" s="137"/>
      <c r="P65" s="137"/>
      <c r="Q65" s="137"/>
      <c r="R65" s="38"/>
      <c r="S65" s="137"/>
      <c r="T65" s="137"/>
      <c r="U65" s="137"/>
      <c r="V65" s="38"/>
      <c r="W65" s="137"/>
      <c r="X65" s="137"/>
      <c r="Y65" s="137"/>
    </row>
    <row r="66" spans="1:33">
      <c r="A66" s="12"/>
      <c r="B66" s="49" t="s">
        <v>319</v>
      </c>
      <c r="C66" s="64" t="s">
        <v>186</v>
      </c>
      <c r="D66" s="118">
        <v>268</v>
      </c>
      <c r="E66" s="34"/>
      <c r="F66" s="30"/>
      <c r="G66" s="64" t="s">
        <v>186</v>
      </c>
      <c r="H66" s="66">
        <v>1279</v>
      </c>
      <c r="I66" s="34"/>
      <c r="J66" s="30"/>
      <c r="K66" s="64" t="s">
        <v>186</v>
      </c>
      <c r="L66" s="66">
        <v>2626</v>
      </c>
      <c r="M66" s="34"/>
      <c r="N66" s="30"/>
      <c r="O66" s="64" t="s">
        <v>186</v>
      </c>
      <c r="P66" s="66">
        <v>4576</v>
      </c>
      <c r="Q66" s="34"/>
      <c r="R66" s="30"/>
      <c r="S66" s="64" t="s">
        <v>186</v>
      </c>
      <c r="T66" s="66">
        <v>1856</v>
      </c>
      <c r="U66" s="34"/>
      <c r="V66" s="30"/>
      <c r="W66" s="64" t="s">
        <v>186</v>
      </c>
      <c r="X66" s="66">
        <v>10605</v>
      </c>
      <c r="Y66" s="34"/>
    </row>
    <row r="67" spans="1:33">
      <c r="A67" s="12"/>
      <c r="B67" s="49"/>
      <c r="C67" s="86"/>
      <c r="D67" s="88"/>
      <c r="E67" s="84"/>
      <c r="F67" s="30"/>
      <c r="G67" s="86"/>
      <c r="H67" s="130"/>
      <c r="I67" s="84"/>
      <c r="J67" s="30"/>
      <c r="K67" s="86"/>
      <c r="L67" s="130"/>
      <c r="M67" s="84"/>
      <c r="N67" s="30"/>
      <c r="O67" s="86"/>
      <c r="P67" s="130"/>
      <c r="Q67" s="84"/>
      <c r="R67" s="30"/>
      <c r="S67" s="86"/>
      <c r="T67" s="130"/>
      <c r="U67" s="84"/>
      <c r="V67" s="30"/>
      <c r="W67" s="86"/>
      <c r="X67" s="130"/>
      <c r="Y67" s="84"/>
    </row>
    <row r="68" spans="1:33">
      <c r="A68" s="12"/>
      <c r="B68" s="40" t="s">
        <v>320</v>
      </c>
      <c r="C68" s="42" t="s">
        <v>232</v>
      </c>
      <c r="D68" s="42"/>
      <c r="E68" s="38"/>
      <c r="F68" s="38"/>
      <c r="G68" s="42" t="s">
        <v>225</v>
      </c>
      <c r="H68" s="42"/>
      <c r="I68" s="40" t="s">
        <v>226</v>
      </c>
      <c r="J68" s="38"/>
      <c r="K68" s="42" t="s">
        <v>330</v>
      </c>
      <c r="L68" s="42"/>
      <c r="M68" s="40" t="s">
        <v>226</v>
      </c>
      <c r="N68" s="38"/>
      <c r="O68" s="42" t="s">
        <v>331</v>
      </c>
      <c r="P68" s="42"/>
      <c r="Q68" s="40" t="s">
        <v>226</v>
      </c>
      <c r="R68" s="38"/>
      <c r="S68" s="42" t="s">
        <v>332</v>
      </c>
      <c r="T68" s="42"/>
      <c r="U68" s="40" t="s">
        <v>226</v>
      </c>
      <c r="V68" s="38"/>
      <c r="W68" s="42" t="s">
        <v>333</v>
      </c>
      <c r="X68" s="42"/>
      <c r="Y68" s="40" t="s">
        <v>226</v>
      </c>
    </row>
    <row r="69" spans="1:33">
      <c r="A69" s="12"/>
      <c r="B69" s="40"/>
      <c r="C69" s="42"/>
      <c r="D69" s="42"/>
      <c r="E69" s="38"/>
      <c r="F69" s="38"/>
      <c r="G69" s="42"/>
      <c r="H69" s="42"/>
      <c r="I69" s="40"/>
      <c r="J69" s="38"/>
      <c r="K69" s="42"/>
      <c r="L69" s="42"/>
      <c r="M69" s="40"/>
      <c r="N69" s="38"/>
      <c r="O69" s="42"/>
      <c r="P69" s="42"/>
      <c r="Q69" s="40"/>
      <c r="R69" s="38"/>
      <c r="S69" s="42"/>
      <c r="T69" s="42"/>
      <c r="U69" s="40"/>
      <c r="V69" s="38"/>
      <c r="W69" s="42"/>
      <c r="X69" s="42"/>
      <c r="Y69" s="40"/>
    </row>
    <row r="70" spans="1:33">
      <c r="A70" s="12"/>
      <c r="B70" s="49" t="s">
        <v>324</v>
      </c>
      <c r="C70" s="47" t="s">
        <v>232</v>
      </c>
      <c r="D70" s="47"/>
      <c r="E70" s="30"/>
      <c r="F70" s="30"/>
      <c r="G70" s="47">
        <v>17</v>
      </c>
      <c r="H70" s="47"/>
      <c r="I70" s="30"/>
      <c r="J70" s="30"/>
      <c r="K70" s="47" t="s">
        <v>232</v>
      </c>
      <c r="L70" s="47"/>
      <c r="M70" s="30"/>
      <c r="N70" s="30"/>
      <c r="O70" s="47" t="s">
        <v>232</v>
      </c>
      <c r="P70" s="47"/>
      <c r="Q70" s="30"/>
      <c r="R70" s="30"/>
      <c r="S70" s="47">
        <v>27</v>
      </c>
      <c r="T70" s="47"/>
      <c r="U70" s="30"/>
      <c r="V70" s="30"/>
      <c r="W70" s="47">
        <v>44</v>
      </c>
      <c r="X70" s="47"/>
      <c r="Y70" s="30"/>
    </row>
    <row r="71" spans="1:33">
      <c r="A71" s="12"/>
      <c r="B71" s="49"/>
      <c r="C71" s="47"/>
      <c r="D71" s="47"/>
      <c r="E71" s="30"/>
      <c r="F71" s="30"/>
      <c r="G71" s="47"/>
      <c r="H71" s="47"/>
      <c r="I71" s="30"/>
      <c r="J71" s="30"/>
      <c r="K71" s="47"/>
      <c r="L71" s="47"/>
      <c r="M71" s="30"/>
      <c r="N71" s="30"/>
      <c r="O71" s="47"/>
      <c r="P71" s="47"/>
      <c r="Q71" s="30"/>
      <c r="R71" s="30"/>
      <c r="S71" s="47"/>
      <c r="T71" s="47"/>
      <c r="U71" s="30"/>
      <c r="V71" s="30"/>
      <c r="W71" s="47"/>
      <c r="X71" s="47"/>
      <c r="Y71" s="30"/>
    </row>
    <row r="72" spans="1:33">
      <c r="A72" s="12"/>
      <c r="B72" s="40" t="s">
        <v>325</v>
      </c>
      <c r="C72" s="42" t="s">
        <v>334</v>
      </c>
      <c r="D72" s="42"/>
      <c r="E72" s="40" t="s">
        <v>226</v>
      </c>
      <c r="F72" s="38"/>
      <c r="G72" s="42" t="s">
        <v>335</v>
      </c>
      <c r="H72" s="42"/>
      <c r="I72" s="40" t="s">
        <v>226</v>
      </c>
      <c r="J72" s="38"/>
      <c r="K72" s="42">
        <v>969</v>
      </c>
      <c r="L72" s="42"/>
      <c r="M72" s="38"/>
      <c r="N72" s="38"/>
      <c r="O72" s="42" t="s">
        <v>336</v>
      </c>
      <c r="P72" s="42"/>
      <c r="Q72" s="40" t="s">
        <v>226</v>
      </c>
      <c r="R72" s="38"/>
      <c r="S72" s="42" t="s">
        <v>337</v>
      </c>
      <c r="T72" s="42"/>
      <c r="U72" s="40" t="s">
        <v>226</v>
      </c>
      <c r="V72" s="38"/>
      <c r="W72" s="42">
        <v>260</v>
      </c>
      <c r="X72" s="42"/>
      <c r="Y72" s="38"/>
    </row>
    <row r="73" spans="1:33" ht="15.75" thickBot="1">
      <c r="A73" s="12"/>
      <c r="B73" s="40"/>
      <c r="C73" s="115"/>
      <c r="D73" s="115"/>
      <c r="E73" s="117"/>
      <c r="F73" s="38"/>
      <c r="G73" s="115"/>
      <c r="H73" s="115"/>
      <c r="I73" s="117"/>
      <c r="J73" s="38"/>
      <c r="K73" s="115"/>
      <c r="L73" s="115"/>
      <c r="M73" s="95"/>
      <c r="N73" s="38"/>
      <c r="O73" s="115"/>
      <c r="P73" s="115"/>
      <c r="Q73" s="117"/>
      <c r="R73" s="38"/>
      <c r="S73" s="115"/>
      <c r="T73" s="115"/>
      <c r="U73" s="117"/>
      <c r="V73" s="38"/>
      <c r="W73" s="115"/>
      <c r="X73" s="115"/>
      <c r="Y73" s="95"/>
    </row>
    <row r="74" spans="1:33">
      <c r="A74" s="12"/>
      <c r="B74" s="49" t="s">
        <v>328</v>
      </c>
      <c r="C74" s="64" t="s">
        <v>186</v>
      </c>
      <c r="D74" s="118">
        <v>238</v>
      </c>
      <c r="E74" s="34"/>
      <c r="F74" s="30"/>
      <c r="G74" s="64" t="s">
        <v>186</v>
      </c>
      <c r="H74" s="66">
        <v>1034</v>
      </c>
      <c r="I74" s="34"/>
      <c r="J74" s="30"/>
      <c r="K74" s="64" t="s">
        <v>186</v>
      </c>
      <c r="L74" s="66">
        <v>3564</v>
      </c>
      <c r="M74" s="34"/>
      <c r="N74" s="30"/>
      <c r="O74" s="64" t="s">
        <v>186</v>
      </c>
      <c r="P74" s="66">
        <v>3999</v>
      </c>
      <c r="Q74" s="34"/>
      <c r="R74" s="30"/>
      <c r="S74" s="64" t="s">
        <v>186</v>
      </c>
      <c r="T74" s="66">
        <v>1511</v>
      </c>
      <c r="U74" s="34"/>
      <c r="V74" s="30"/>
      <c r="W74" s="64" t="s">
        <v>186</v>
      </c>
      <c r="X74" s="66">
        <v>10346</v>
      </c>
      <c r="Y74" s="34"/>
    </row>
    <row r="75" spans="1:33" ht="15.75" thickBot="1">
      <c r="A75" s="12"/>
      <c r="B75" s="49"/>
      <c r="C75" s="119"/>
      <c r="D75" s="121"/>
      <c r="E75" s="102"/>
      <c r="F75" s="30"/>
      <c r="G75" s="119"/>
      <c r="H75" s="120"/>
      <c r="I75" s="102"/>
      <c r="J75" s="30"/>
      <c r="K75" s="119"/>
      <c r="L75" s="120"/>
      <c r="M75" s="102"/>
      <c r="N75" s="30"/>
      <c r="O75" s="119"/>
      <c r="P75" s="120"/>
      <c r="Q75" s="102"/>
      <c r="R75" s="30"/>
      <c r="S75" s="119"/>
      <c r="T75" s="120"/>
      <c r="U75" s="102"/>
      <c r="V75" s="30"/>
      <c r="W75" s="119"/>
      <c r="X75" s="120"/>
      <c r="Y75" s="102"/>
    </row>
    <row r="76" spans="1:33"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49" t="s">
        <v>338</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row>
    <row r="78" spans="1:33">
      <c r="A78" s="12"/>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33">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33" ht="15.75" thickBot="1">
      <c r="A80" s="12"/>
      <c r="B80" s="20" t="s">
        <v>183</v>
      </c>
      <c r="C80" s="30"/>
      <c r="D80" s="30"/>
      <c r="E80" s="30"/>
      <c r="F80" s="16"/>
      <c r="G80" s="30"/>
      <c r="H80" s="30"/>
      <c r="I80" s="30"/>
      <c r="J80" s="16"/>
      <c r="K80" s="30"/>
      <c r="L80" s="30"/>
      <c r="M80" s="30"/>
      <c r="N80" s="16"/>
      <c r="O80" s="30"/>
      <c r="P80" s="30"/>
      <c r="Q80" s="30"/>
      <c r="R80" s="16"/>
      <c r="S80" s="30"/>
      <c r="T80" s="30"/>
      <c r="U80" s="30"/>
      <c r="V80" s="16"/>
      <c r="W80" s="30"/>
      <c r="X80" s="30"/>
      <c r="Y80" s="30"/>
    </row>
    <row r="81" spans="1:25">
      <c r="A81" s="12"/>
      <c r="B81" s="34"/>
      <c r="C81" s="31" t="s">
        <v>314</v>
      </c>
      <c r="D81" s="31"/>
      <c r="E81" s="31"/>
      <c r="F81" s="30"/>
      <c r="G81" s="31" t="s">
        <v>315</v>
      </c>
      <c r="H81" s="31"/>
      <c r="I81" s="31"/>
      <c r="J81" s="30"/>
      <c r="K81" s="31" t="s">
        <v>315</v>
      </c>
      <c r="L81" s="31"/>
      <c r="M81" s="31"/>
      <c r="N81" s="30"/>
      <c r="O81" s="31" t="s">
        <v>317</v>
      </c>
      <c r="P81" s="31"/>
      <c r="Q81" s="31"/>
      <c r="R81" s="30"/>
      <c r="S81" s="31" t="s">
        <v>318</v>
      </c>
      <c r="T81" s="31"/>
      <c r="U81" s="31"/>
      <c r="V81" s="30"/>
      <c r="W81" s="31" t="s">
        <v>257</v>
      </c>
      <c r="X81" s="31"/>
      <c r="Y81" s="31"/>
    </row>
    <row r="82" spans="1:25" ht="15.75" thickBot="1">
      <c r="A82" s="12"/>
      <c r="B82" s="30"/>
      <c r="C82" s="32"/>
      <c r="D82" s="32"/>
      <c r="E82" s="32"/>
      <c r="F82" s="30"/>
      <c r="G82" s="32"/>
      <c r="H82" s="32"/>
      <c r="I82" s="32"/>
      <c r="J82" s="30"/>
      <c r="K82" s="32" t="s">
        <v>316</v>
      </c>
      <c r="L82" s="32"/>
      <c r="M82" s="32"/>
      <c r="N82" s="30"/>
      <c r="O82" s="32"/>
      <c r="P82" s="32"/>
      <c r="Q82" s="32"/>
      <c r="R82" s="30"/>
      <c r="S82" s="32"/>
      <c r="T82" s="32"/>
      <c r="U82" s="32"/>
      <c r="V82" s="30"/>
      <c r="W82" s="32"/>
      <c r="X82" s="32"/>
      <c r="Y82" s="32"/>
    </row>
    <row r="83" spans="1:25">
      <c r="A83" s="12"/>
      <c r="B83" s="58" t="s">
        <v>319</v>
      </c>
      <c r="C83" s="59" t="s">
        <v>186</v>
      </c>
      <c r="D83" s="61">
        <v>283</v>
      </c>
      <c r="E83" s="34"/>
      <c r="F83" s="30"/>
      <c r="G83" s="59" t="s">
        <v>186</v>
      </c>
      <c r="H83" s="61">
        <v>932</v>
      </c>
      <c r="I83" s="34"/>
      <c r="J83" s="30"/>
      <c r="K83" s="59" t="s">
        <v>186</v>
      </c>
      <c r="L83" s="68">
        <v>3819</v>
      </c>
      <c r="M83" s="34"/>
      <c r="N83" s="30"/>
      <c r="O83" s="59" t="s">
        <v>186</v>
      </c>
      <c r="P83" s="68">
        <v>3842</v>
      </c>
      <c r="Q83" s="34"/>
      <c r="R83" s="30"/>
      <c r="S83" s="59" t="s">
        <v>186</v>
      </c>
      <c r="T83" s="68">
        <v>1626</v>
      </c>
      <c r="U83" s="34"/>
      <c r="V83" s="30"/>
      <c r="W83" s="59" t="s">
        <v>186</v>
      </c>
      <c r="X83" s="68">
        <v>10502</v>
      </c>
      <c r="Y83" s="34"/>
    </row>
    <row r="84" spans="1:25">
      <c r="A84" s="12"/>
      <c r="B84" s="58"/>
      <c r="C84" s="58"/>
      <c r="D84" s="45"/>
      <c r="E84" s="30"/>
      <c r="F84" s="30"/>
      <c r="G84" s="58"/>
      <c r="H84" s="45"/>
      <c r="I84" s="30"/>
      <c r="J84" s="30"/>
      <c r="K84" s="58"/>
      <c r="L84" s="44"/>
      <c r="M84" s="30"/>
      <c r="N84" s="30"/>
      <c r="O84" s="58"/>
      <c r="P84" s="44"/>
      <c r="Q84" s="30"/>
      <c r="R84" s="30"/>
      <c r="S84" s="58"/>
      <c r="T84" s="44"/>
      <c r="U84" s="30"/>
      <c r="V84" s="30"/>
      <c r="W84" s="58"/>
      <c r="X84" s="44"/>
      <c r="Y84" s="30"/>
    </row>
    <row r="85" spans="1:25">
      <c r="A85" s="12"/>
      <c r="B85" s="36" t="s">
        <v>320</v>
      </c>
      <c r="C85" s="39" t="s">
        <v>232</v>
      </c>
      <c r="D85" s="39"/>
      <c r="E85" s="38"/>
      <c r="F85" s="38"/>
      <c r="G85" s="39" t="s">
        <v>321</v>
      </c>
      <c r="H85" s="39"/>
      <c r="I85" s="36" t="s">
        <v>226</v>
      </c>
      <c r="J85" s="38"/>
      <c r="K85" s="39" t="s">
        <v>232</v>
      </c>
      <c r="L85" s="39"/>
      <c r="M85" s="38"/>
      <c r="N85" s="38"/>
      <c r="O85" s="39" t="s">
        <v>339</v>
      </c>
      <c r="P85" s="39"/>
      <c r="Q85" s="36" t="s">
        <v>226</v>
      </c>
      <c r="R85" s="38"/>
      <c r="S85" s="39" t="s">
        <v>340</v>
      </c>
      <c r="T85" s="39"/>
      <c r="U85" s="36" t="s">
        <v>226</v>
      </c>
      <c r="V85" s="38"/>
      <c r="W85" s="39" t="s">
        <v>341</v>
      </c>
      <c r="X85" s="39"/>
      <c r="Y85" s="36" t="s">
        <v>226</v>
      </c>
    </row>
    <row r="86" spans="1:25">
      <c r="A86" s="12"/>
      <c r="B86" s="36"/>
      <c r="C86" s="39"/>
      <c r="D86" s="39"/>
      <c r="E86" s="38"/>
      <c r="F86" s="38"/>
      <c r="G86" s="39"/>
      <c r="H86" s="39"/>
      <c r="I86" s="36"/>
      <c r="J86" s="38"/>
      <c r="K86" s="39"/>
      <c r="L86" s="39"/>
      <c r="M86" s="38"/>
      <c r="N86" s="38"/>
      <c r="O86" s="39"/>
      <c r="P86" s="39"/>
      <c r="Q86" s="36"/>
      <c r="R86" s="38"/>
      <c r="S86" s="39"/>
      <c r="T86" s="39"/>
      <c r="U86" s="36"/>
      <c r="V86" s="38"/>
      <c r="W86" s="39"/>
      <c r="X86" s="39"/>
      <c r="Y86" s="36"/>
    </row>
    <row r="87" spans="1:25">
      <c r="A87" s="12"/>
      <c r="B87" s="58" t="s">
        <v>324</v>
      </c>
      <c r="C87" s="45" t="s">
        <v>232</v>
      </c>
      <c r="D87" s="45"/>
      <c r="E87" s="30"/>
      <c r="F87" s="30"/>
      <c r="G87" s="45">
        <v>51</v>
      </c>
      <c r="H87" s="45"/>
      <c r="I87" s="30"/>
      <c r="J87" s="30"/>
      <c r="K87" s="45">
        <v>4</v>
      </c>
      <c r="L87" s="45"/>
      <c r="M87" s="30"/>
      <c r="N87" s="30"/>
      <c r="O87" s="45">
        <v>2</v>
      </c>
      <c r="P87" s="45"/>
      <c r="Q87" s="30"/>
      <c r="R87" s="30"/>
      <c r="S87" s="45">
        <v>94</v>
      </c>
      <c r="T87" s="45"/>
      <c r="U87" s="30"/>
      <c r="V87" s="30"/>
      <c r="W87" s="45">
        <v>151</v>
      </c>
      <c r="X87" s="45"/>
      <c r="Y87" s="30"/>
    </row>
    <row r="88" spans="1:25">
      <c r="A88" s="12"/>
      <c r="B88" s="58"/>
      <c r="C88" s="45"/>
      <c r="D88" s="45"/>
      <c r="E88" s="30"/>
      <c r="F88" s="30"/>
      <c r="G88" s="45"/>
      <c r="H88" s="45"/>
      <c r="I88" s="30"/>
      <c r="J88" s="30"/>
      <c r="K88" s="45"/>
      <c r="L88" s="45"/>
      <c r="M88" s="30"/>
      <c r="N88" s="30"/>
      <c r="O88" s="45"/>
      <c r="P88" s="45"/>
      <c r="Q88" s="30"/>
      <c r="R88" s="30"/>
      <c r="S88" s="45"/>
      <c r="T88" s="45"/>
      <c r="U88" s="30"/>
      <c r="V88" s="30"/>
      <c r="W88" s="45"/>
      <c r="X88" s="45"/>
      <c r="Y88" s="30"/>
    </row>
    <row r="89" spans="1:25">
      <c r="A89" s="12"/>
      <c r="B89" s="36" t="s">
        <v>325</v>
      </c>
      <c r="C89" s="39">
        <v>22</v>
      </c>
      <c r="D89" s="39"/>
      <c r="E89" s="38"/>
      <c r="F89" s="38"/>
      <c r="G89" s="39" t="s">
        <v>342</v>
      </c>
      <c r="H89" s="39"/>
      <c r="I89" s="36" t="s">
        <v>226</v>
      </c>
      <c r="J89" s="38"/>
      <c r="K89" s="39">
        <v>699</v>
      </c>
      <c r="L89" s="39"/>
      <c r="M89" s="38"/>
      <c r="N89" s="38"/>
      <c r="O89" s="39">
        <v>728</v>
      </c>
      <c r="P89" s="39"/>
      <c r="Q89" s="38"/>
      <c r="R89" s="38"/>
      <c r="S89" s="39" t="s">
        <v>343</v>
      </c>
      <c r="T89" s="39"/>
      <c r="U89" s="36" t="s">
        <v>226</v>
      </c>
      <c r="V89" s="38"/>
      <c r="W89" s="37">
        <v>1201</v>
      </c>
      <c r="X89" s="37"/>
      <c r="Y89" s="38"/>
    </row>
    <row r="90" spans="1:25" ht="15.75" thickBot="1">
      <c r="A90" s="12"/>
      <c r="B90" s="36"/>
      <c r="C90" s="97"/>
      <c r="D90" s="97"/>
      <c r="E90" s="95"/>
      <c r="F90" s="38"/>
      <c r="G90" s="97"/>
      <c r="H90" s="97"/>
      <c r="I90" s="99"/>
      <c r="J90" s="38"/>
      <c r="K90" s="97"/>
      <c r="L90" s="97"/>
      <c r="M90" s="95"/>
      <c r="N90" s="38"/>
      <c r="O90" s="97"/>
      <c r="P90" s="97"/>
      <c r="Q90" s="95"/>
      <c r="R90" s="38"/>
      <c r="S90" s="97"/>
      <c r="T90" s="97"/>
      <c r="U90" s="99"/>
      <c r="V90" s="38"/>
      <c r="W90" s="94"/>
      <c r="X90" s="94"/>
      <c r="Y90" s="95"/>
    </row>
    <row r="91" spans="1:25">
      <c r="A91" s="12"/>
      <c r="B91" s="58" t="s">
        <v>328</v>
      </c>
      <c r="C91" s="59" t="s">
        <v>186</v>
      </c>
      <c r="D91" s="61">
        <v>305</v>
      </c>
      <c r="E91" s="34"/>
      <c r="F91" s="30"/>
      <c r="G91" s="59" t="s">
        <v>186</v>
      </c>
      <c r="H91" s="61">
        <v>779</v>
      </c>
      <c r="I91" s="34"/>
      <c r="J91" s="30"/>
      <c r="K91" s="59" t="s">
        <v>186</v>
      </c>
      <c r="L91" s="68">
        <v>4522</v>
      </c>
      <c r="M91" s="34"/>
      <c r="N91" s="30"/>
      <c r="O91" s="59" t="s">
        <v>186</v>
      </c>
      <c r="P91" s="68">
        <v>4110</v>
      </c>
      <c r="Q91" s="34"/>
      <c r="R91" s="30"/>
      <c r="S91" s="59" t="s">
        <v>186</v>
      </c>
      <c r="T91" s="68">
        <v>1296</v>
      </c>
      <c r="U91" s="34"/>
      <c r="V91" s="30"/>
      <c r="W91" s="59" t="s">
        <v>186</v>
      </c>
      <c r="X91" s="68">
        <v>11012</v>
      </c>
      <c r="Y91" s="34"/>
    </row>
    <row r="92" spans="1:25" ht="15.75" thickBot="1">
      <c r="A92" s="12"/>
      <c r="B92" s="58"/>
      <c r="C92" s="100"/>
      <c r="D92" s="103"/>
      <c r="E92" s="102"/>
      <c r="F92" s="30"/>
      <c r="G92" s="100"/>
      <c r="H92" s="103"/>
      <c r="I92" s="102"/>
      <c r="J92" s="30"/>
      <c r="K92" s="100"/>
      <c r="L92" s="101"/>
      <c r="M92" s="102"/>
      <c r="N92" s="30"/>
      <c r="O92" s="100"/>
      <c r="P92" s="101"/>
      <c r="Q92" s="102"/>
      <c r="R92" s="30"/>
      <c r="S92" s="100"/>
      <c r="T92" s="101"/>
      <c r="U92" s="102"/>
      <c r="V92" s="30"/>
      <c r="W92" s="100"/>
      <c r="X92" s="101"/>
      <c r="Y92" s="102"/>
    </row>
    <row r="93" spans="1:25" ht="15.75" thickTop="1">
      <c r="A93" s="12"/>
      <c r="B93" s="23"/>
      <c r="C93" s="104"/>
      <c r="D93" s="104"/>
      <c r="E93" s="104"/>
      <c r="F93" s="23"/>
      <c r="G93" s="104"/>
      <c r="H93" s="104"/>
      <c r="I93" s="104"/>
      <c r="J93" s="23"/>
      <c r="K93" s="104"/>
      <c r="L93" s="104"/>
      <c r="M93" s="104"/>
      <c r="N93" s="23"/>
      <c r="O93" s="104"/>
      <c r="P93" s="104"/>
      <c r="Q93" s="104"/>
      <c r="R93" s="23"/>
      <c r="S93" s="104"/>
      <c r="T93" s="104"/>
      <c r="U93" s="104"/>
      <c r="V93" s="23"/>
      <c r="W93" s="104"/>
      <c r="X93" s="104"/>
      <c r="Y93" s="104"/>
    </row>
    <row r="94" spans="1:25" ht="15.75" thickBot="1">
      <c r="A94" s="12"/>
      <c r="B94" s="51" t="s">
        <v>329</v>
      </c>
      <c r="C94" s="30"/>
      <c r="D94" s="30"/>
      <c r="E94" s="30"/>
      <c r="F94" s="16"/>
      <c r="G94" s="30"/>
      <c r="H94" s="30"/>
      <c r="I94" s="30"/>
      <c r="J94" s="16"/>
      <c r="K94" s="30"/>
      <c r="L94" s="30"/>
      <c r="M94" s="30"/>
      <c r="N94" s="16"/>
      <c r="O94" s="30"/>
      <c r="P94" s="30"/>
      <c r="Q94" s="30"/>
      <c r="R94" s="16"/>
      <c r="S94" s="30"/>
      <c r="T94" s="30"/>
      <c r="U94" s="30"/>
      <c r="V94" s="16"/>
      <c r="W94" s="30"/>
      <c r="X94" s="30"/>
      <c r="Y94" s="30"/>
    </row>
    <row r="95" spans="1:25">
      <c r="A95" s="12"/>
      <c r="B95" s="70"/>
      <c r="C95" s="136" t="s">
        <v>314</v>
      </c>
      <c r="D95" s="136"/>
      <c r="E95" s="136"/>
      <c r="F95" s="38"/>
      <c r="G95" s="136" t="s">
        <v>315</v>
      </c>
      <c r="H95" s="136"/>
      <c r="I95" s="136"/>
      <c r="J95" s="38"/>
      <c r="K95" s="136" t="s">
        <v>315</v>
      </c>
      <c r="L95" s="136"/>
      <c r="M95" s="136"/>
      <c r="N95" s="38"/>
      <c r="O95" s="136" t="s">
        <v>317</v>
      </c>
      <c r="P95" s="136"/>
      <c r="Q95" s="136"/>
      <c r="R95" s="38"/>
      <c r="S95" s="136" t="s">
        <v>318</v>
      </c>
      <c r="T95" s="136"/>
      <c r="U95" s="136"/>
      <c r="V95" s="38"/>
      <c r="W95" s="136" t="s">
        <v>257</v>
      </c>
      <c r="X95" s="136"/>
      <c r="Y95" s="136"/>
    </row>
    <row r="96" spans="1:25" ht="15.75" thickBot="1">
      <c r="A96" s="12"/>
      <c r="B96" s="38"/>
      <c r="C96" s="137"/>
      <c r="D96" s="137"/>
      <c r="E96" s="137"/>
      <c r="F96" s="38"/>
      <c r="G96" s="137"/>
      <c r="H96" s="137"/>
      <c r="I96" s="137"/>
      <c r="J96" s="38"/>
      <c r="K96" s="137" t="s">
        <v>316</v>
      </c>
      <c r="L96" s="137"/>
      <c r="M96" s="137"/>
      <c r="N96" s="38"/>
      <c r="O96" s="137"/>
      <c r="P96" s="137"/>
      <c r="Q96" s="137"/>
      <c r="R96" s="38"/>
      <c r="S96" s="137"/>
      <c r="T96" s="137"/>
      <c r="U96" s="137"/>
      <c r="V96" s="38"/>
      <c r="W96" s="137"/>
      <c r="X96" s="137"/>
      <c r="Y96" s="137"/>
    </row>
    <row r="97" spans="1:33">
      <c r="A97" s="12"/>
      <c r="B97" s="49" t="s">
        <v>319</v>
      </c>
      <c r="C97" s="64" t="s">
        <v>186</v>
      </c>
      <c r="D97" s="118">
        <v>203</v>
      </c>
      <c r="E97" s="34"/>
      <c r="F97" s="30"/>
      <c r="G97" s="64" t="s">
        <v>186</v>
      </c>
      <c r="H97" s="66">
        <v>1558</v>
      </c>
      <c r="I97" s="34"/>
      <c r="J97" s="30"/>
      <c r="K97" s="64" t="s">
        <v>186</v>
      </c>
      <c r="L97" s="66">
        <v>2373</v>
      </c>
      <c r="M97" s="34"/>
      <c r="N97" s="30"/>
      <c r="O97" s="64" t="s">
        <v>186</v>
      </c>
      <c r="P97" s="66">
        <v>4637</v>
      </c>
      <c r="Q97" s="34"/>
      <c r="R97" s="30"/>
      <c r="S97" s="64" t="s">
        <v>186</v>
      </c>
      <c r="T97" s="66">
        <v>1972</v>
      </c>
      <c r="U97" s="34"/>
      <c r="V97" s="30"/>
      <c r="W97" s="64" t="s">
        <v>186</v>
      </c>
      <c r="X97" s="66">
        <v>10743</v>
      </c>
      <c r="Y97" s="34"/>
    </row>
    <row r="98" spans="1:33">
      <c r="A98" s="12"/>
      <c r="B98" s="49"/>
      <c r="C98" s="49"/>
      <c r="D98" s="47"/>
      <c r="E98" s="30"/>
      <c r="F98" s="30"/>
      <c r="G98" s="49"/>
      <c r="H98" s="46"/>
      <c r="I98" s="30"/>
      <c r="J98" s="30"/>
      <c r="K98" s="49"/>
      <c r="L98" s="46"/>
      <c r="M98" s="30"/>
      <c r="N98" s="30"/>
      <c r="O98" s="49"/>
      <c r="P98" s="46"/>
      <c r="Q98" s="30"/>
      <c r="R98" s="30"/>
      <c r="S98" s="49"/>
      <c r="T98" s="46"/>
      <c r="U98" s="30"/>
      <c r="V98" s="30"/>
      <c r="W98" s="49"/>
      <c r="X98" s="46"/>
      <c r="Y98" s="30"/>
    </row>
    <row r="99" spans="1:33">
      <c r="A99" s="12"/>
      <c r="B99" s="25" t="s">
        <v>320</v>
      </c>
      <c r="C99" s="42" t="s">
        <v>225</v>
      </c>
      <c r="D99" s="42"/>
      <c r="E99" s="25" t="s">
        <v>226</v>
      </c>
      <c r="F99" s="23"/>
      <c r="G99" s="42" t="s">
        <v>344</v>
      </c>
      <c r="H99" s="42"/>
      <c r="I99" s="25" t="s">
        <v>226</v>
      </c>
      <c r="J99" s="23"/>
      <c r="K99" s="42" t="s">
        <v>345</v>
      </c>
      <c r="L99" s="42"/>
      <c r="M99" s="25" t="s">
        <v>226</v>
      </c>
      <c r="N99" s="23"/>
      <c r="O99" s="42" t="s">
        <v>346</v>
      </c>
      <c r="P99" s="42"/>
      <c r="Q99" s="25" t="s">
        <v>226</v>
      </c>
      <c r="R99" s="23"/>
      <c r="S99" s="42" t="s">
        <v>347</v>
      </c>
      <c r="T99" s="42"/>
      <c r="U99" s="25" t="s">
        <v>226</v>
      </c>
      <c r="V99" s="23"/>
      <c r="W99" s="42" t="s">
        <v>348</v>
      </c>
      <c r="X99" s="42"/>
      <c r="Y99" s="25" t="s">
        <v>226</v>
      </c>
    </row>
    <row r="100" spans="1:33">
      <c r="A100" s="12"/>
      <c r="B100" s="49" t="s">
        <v>324</v>
      </c>
      <c r="C100" s="47">
        <v>1</v>
      </c>
      <c r="D100" s="47"/>
      <c r="E100" s="30"/>
      <c r="F100" s="30"/>
      <c r="G100" s="47">
        <v>313</v>
      </c>
      <c r="H100" s="47"/>
      <c r="I100" s="30"/>
      <c r="J100" s="30"/>
      <c r="K100" s="47" t="s">
        <v>232</v>
      </c>
      <c r="L100" s="47"/>
      <c r="M100" s="30"/>
      <c r="N100" s="30"/>
      <c r="O100" s="47">
        <v>13</v>
      </c>
      <c r="P100" s="47"/>
      <c r="Q100" s="30"/>
      <c r="R100" s="30"/>
      <c r="S100" s="47">
        <v>91</v>
      </c>
      <c r="T100" s="47"/>
      <c r="U100" s="30"/>
      <c r="V100" s="30"/>
      <c r="W100" s="47">
        <v>418</v>
      </c>
      <c r="X100" s="47"/>
      <c r="Y100" s="30"/>
    </row>
    <row r="101" spans="1:33">
      <c r="A101" s="12"/>
      <c r="B101" s="49"/>
      <c r="C101" s="47"/>
      <c r="D101" s="47"/>
      <c r="E101" s="30"/>
      <c r="F101" s="30"/>
      <c r="G101" s="47"/>
      <c r="H101" s="47"/>
      <c r="I101" s="30"/>
      <c r="J101" s="30"/>
      <c r="K101" s="47"/>
      <c r="L101" s="47"/>
      <c r="M101" s="30"/>
      <c r="N101" s="30"/>
      <c r="O101" s="47"/>
      <c r="P101" s="47"/>
      <c r="Q101" s="30"/>
      <c r="R101" s="30"/>
      <c r="S101" s="47"/>
      <c r="T101" s="47"/>
      <c r="U101" s="30"/>
      <c r="V101" s="30"/>
      <c r="W101" s="47"/>
      <c r="X101" s="47"/>
      <c r="Y101" s="30"/>
    </row>
    <row r="102" spans="1:33">
      <c r="A102" s="12"/>
      <c r="B102" s="40" t="s">
        <v>325</v>
      </c>
      <c r="C102" s="42">
        <v>41</v>
      </c>
      <c r="D102" s="42"/>
      <c r="E102" s="38"/>
      <c r="F102" s="38"/>
      <c r="G102" s="42" t="s">
        <v>349</v>
      </c>
      <c r="H102" s="42"/>
      <c r="I102" s="40" t="s">
        <v>226</v>
      </c>
      <c r="J102" s="38"/>
      <c r="K102" s="41">
        <v>1232</v>
      </c>
      <c r="L102" s="41"/>
      <c r="M102" s="38"/>
      <c r="N102" s="38"/>
      <c r="O102" s="42" t="s">
        <v>350</v>
      </c>
      <c r="P102" s="42"/>
      <c r="Q102" s="40" t="s">
        <v>226</v>
      </c>
      <c r="R102" s="38"/>
      <c r="S102" s="42" t="s">
        <v>351</v>
      </c>
      <c r="T102" s="42"/>
      <c r="U102" s="40" t="s">
        <v>226</v>
      </c>
      <c r="V102" s="38"/>
      <c r="W102" s="42">
        <v>279</v>
      </c>
      <c r="X102" s="42"/>
      <c r="Y102" s="38"/>
    </row>
    <row r="103" spans="1:33" ht="15.75" thickBot="1">
      <c r="A103" s="12"/>
      <c r="B103" s="40"/>
      <c r="C103" s="115"/>
      <c r="D103" s="115"/>
      <c r="E103" s="95"/>
      <c r="F103" s="38"/>
      <c r="G103" s="115"/>
      <c r="H103" s="115"/>
      <c r="I103" s="117"/>
      <c r="J103" s="38"/>
      <c r="K103" s="113"/>
      <c r="L103" s="113"/>
      <c r="M103" s="95"/>
      <c r="N103" s="38"/>
      <c r="O103" s="115"/>
      <c r="P103" s="115"/>
      <c r="Q103" s="117"/>
      <c r="R103" s="38"/>
      <c r="S103" s="115"/>
      <c r="T103" s="115"/>
      <c r="U103" s="117"/>
      <c r="V103" s="38"/>
      <c r="W103" s="115"/>
      <c r="X103" s="115"/>
      <c r="Y103" s="95"/>
    </row>
    <row r="104" spans="1:33">
      <c r="A104" s="12"/>
      <c r="B104" s="49" t="s">
        <v>328</v>
      </c>
      <c r="C104" s="64" t="s">
        <v>186</v>
      </c>
      <c r="D104" s="118">
        <v>238</v>
      </c>
      <c r="E104" s="34"/>
      <c r="F104" s="30"/>
      <c r="G104" s="64" t="s">
        <v>186</v>
      </c>
      <c r="H104" s="66">
        <v>1034</v>
      </c>
      <c r="I104" s="34"/>
      <c r="J104" s="30"/>
      <c r="K104" s="64" t="s">
        <v>186</v>
      </c>
      <c r="L104" s="66">
        <v>3564</v>
      </c>
      <c r="M104" s="34"/>
      <c r="N104" s="30"/>
      <c r="O104" s="64" t="s">
        <v>186</v>
      </c>
      <c r="P104" s="66">
        <v>3999</v>
      </c>
      <c r="Q104" s="34"/>
      <c r="R104" s="30"/>
      <c r="S104" s="64" t="s">
        <v>186</v>
      </c>
      <c r="T104" s="66">
        <v>1511</v>
      </c>
      <c r="U104" s="34"/>
      <c r="V104" s="30"/>
      <c r="W104" s="64" t="s">
        <v>186</v>
      </c>
      <c r="X104" s="66">
        <v>10346</v>
      </c>
      <c r="Y104" s="34"/>
    </row>
    <row r="105" spans="1:33" ht="15.75" thickBot="1">
      <c r="A105" s="12"/>
      <c r="B105" s="49"/>
      <c r="C105" s="119"/>
      <c r="D105" s="121"/>
      <c r="E105" s="102"/>
      <c r="F105" s="30"/>
      <c r="G105" s="119"/>
      <c r="H105" s="120"/>
      <c r="I105" s="102"/>
      <c r="J105" s="30"/>
      <c r="K105" s="119"/>
      <c r="L105" s="120"/>
      <c r="M105" s="102"/>
      <c r="N105" s="30"/>
      <c r="O105" s="119"/>
      <c r="P105" s="120"/>
      <c r="Q105" s="102"/>
      <c r="R105" s="30"/>
      <c r="S105" s="119"/>
      <c r="T105" s="120"/>
      <c r="U105" s="102"/>
      <c r="V105" s="30"/>
      <c r="W105" s="119"/>
      <c r="X105" s="120"/>
      <c r="Y105" s="102"/>
    </row>
    <row r="106" spans="1:33"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30" t="s">
        <v>352</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row>
    <row r="108" spans="1:33">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33">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33" ht="15.75" thickBot="1">
      <c r="A110" s="12"/>
      <c r="B110" s="16"/>
      <c r="C110" s="32" t="s">
        <v>183</v>
      </c>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33">
      <c r="A111" s="12"/>
      <c r="B111" s="30"/>
      <c r="C111" s="92" t="s">
        <v>314</v>
      </c>
      <c r="D111" s="92"/>
      <c r="E111" s="92"/>
      <c r="F111" s="34"/>
      <c r="G111" s="92" t="s">
        <v>315</v>
      </c>
      <c r="H111" s="92"/>
      <c r="I111" s="92"/>
      <c r="J111" s="34"/>
      <c r="K111" s="92" t="s">
        <v>315</v>
      </c>
      <c r="L111" s="92"/>
      <c r="M111" s="92"/>
      <c r="N111" s="34"/>
      <c r="O111" s="92" t="s">
        <v>317</v>
      </c>
      <c r="P111" s="92"/>
      <c r="Q111" s="92"/>
      <c r="R111" s="34"/>
      <c r="S111" s="92" t="s">
        <v>318</v>
      </c>
      <c r="T111" s="92"/>
      <c r="U111" s="92"/>
      <c r="V111" s="34"/>
      <c r="W111" s="92" t="s">
        <v>257</v>
      </c>
      <c r="X111" s="92"/>
      <c r="Y111" s="92"/>
    </row>
    <row r="112" spans="1:33" ht="15.75" thickBot="1">
      <c r="A112" s="12"/>
      <c r="B112" s="30"/>
      <c r="C112" s="32"/>
      <c r="D112" s="32"/>
      <c r="E112" s="32"/>
      <c r="F112" s="30"/>
      <c r="G112" s="32"/>
      <c r="H112" s="32"/>
      <c r="I112" s="32"/>
      <c r="J112" s="30"/>
      <c r="K112" s="32" t="s">
        <v>316</v>
      </c>
      <c r="L112" s="32"/>
      <c r="M112" s="32"/>
      <c r="N112" s="30"/>
      <c r="O112" s="32"/>
      <c r="P112" s="32"/>
      <c r="Q112" s="32"/>
      <c r="R112" s="30"/>
      <c r="S112" s="32"/>
      <c r="T112" s="32"/>
      <c r="U112" s="32"/>
      <c r="V112" s="30"/>
      <c r="W112" s="32"/>
      <c r="X112" s="32"/>
      <c r="Y112" s="32"/>
    </row>
    <row r="113" spans="1:25" ht="15.75" thickBot="1">
      <c r="A113" s="12"/>
      <c r="B113" s="20" t="s">
        <v>353</v>
      </c>
      <c r="C113" s="34"/>
      <c r="D113" s="34"/>
      <c r="E113" s="34"/>
      <c r="F113" s="16"/>
      <c r="G113" s="34"/>
      <c r="H113" s="34"/>
      <c r="I113" s="34"/>
      <c r="J113" s="16"/>
      <c r="K113" s="34"/>
      <c r="L113" s="34"/>
      <c r="M113" s="34"/>
      <c r="N113" s="16"/>
      <c r="O113" s="34"/>
      <c r="P113" s="34"/>
      <c r="Q113" s="34"/>
      <c r="R113" s="16"/>
      <c r="S113" s="34"/>
      <c r="T113" s="34"/>
      <c r="U113" s="34"/>
      <c r="V113" s="16"/>
      <c r="W113" s="34"/>
      <c r="X113" s="34"/>
      <c r="Y113" s="34"/>
    </row>
    <row r="114" spans="1:25">
      <c r="A114" s="12"/>
      <c r="B114" s="98" t="s">
        <v>354</v>
      </c>
      <c r="C114" s="36" t="s">
        <v>186</v>
      </c>
      <c r="D114" s="39">
        <v>34</v>
      </c>
      <c r="E114" s="38"/>
      <c r="F114" s="38"/>
      <c r="G114" s="36" t="s">
        <v>186</v>
      </c>
      <c r="H114" s="39">
        <v>16</v>
      </c>
      <c r="I114" s="38"/>
      <c r="J114" s="38"/>
      <c r="K114" s="36" t="s">
        <v>186</v>
      </c>
      <c r="L114" s="39">
        <v>4</v>
      </c>
      <c r="M114" s="38"/>
      <c r="N114" s="38"/>
      <c r="O114" s="36" t="s">
        <v>186</v>
      </c>
      <c r="P114" s="39">
        <v>188</v>
      </c>
      <c r="Q114" s="38"/>
      <c r="R114" s="38"/>
      <c r="S114" s="36" t="s">
        <v>186</v>
      </c>
      <c r="T114" s="39">
        <v>279</v>
      </c>
      <c r="U114" s="38"/>
      <c r="V114" s="38"/>
      <c r="W114" s="36" t="s">
        <v>186</v>
      </c>
      <c r="X114" s="39">
        <v>521</v>
      </c>
      <c r="Y114" s="38"/>
    </row>
    <row r="115" spans="1:25">
      <c r="A115" s="12"/>
      <c r="B115" s="36"/>
      <c r="C115" s="36"/>
      <c r="D115" s="39"/>
      <c r="E115" s="38"/>
      <c r="F115" s="38"/>
      <c r="G115" s="36"/>
      <c r="H115" s="39"/>
      <c r="I115" s="38"/>
      <c r="J115" s="38"/>
      <c r="K115" s="36"/>
      <c r="L115" s="39"/>
      <c r="M115" s="38"/>
      <c r="N115" s="38"/>
      <c r="O115" s="36"/>
      <c r="P115" s="39"/>
      <c r="Q115" s="38"/>
      <c r="R115" s="38"/>
      <c r="S115" s="36"/>
      <c r="T115" s="39"/>
      <c r="U115" s="38"/>
      <c r="V115" s="38"/>
      <c r="W115" s="36"/>
      <c r="X115" s="39"/>
      <c r="Y115" s="38"/>
    </row>
    <row r="116" spans="1:25">
      <c r="A116" s="12"/>
      <c r="B116" s="58" t="s">
        <v>355</v>
      </c>
      <c r="C116" s="45">
        <v>271</v>
      </c>
      <c r="D116" s="45"/>
      <c r="E116" s="30"/>
      <c r="F116" s="30"/>
      <c r="G116" s="45">
        <v>763</v>
      </c>
      <c r="H116" s="45"/>
      <c r="I116" s="30"/>
      <c r="J116" s="30"/>
      <c r="K116" s="44">
        <v>4518</v>
      </c>
      <c r="L116" s="44"/>
      <c r="M116" s="30"/>
      <c r="N116" s="30"/>
      <c r="O116" s="44">
        <v>3922</v>
      </c>
      <c r="P116" s="44"/>
      <c r="Q116" s="30"/>
      <c r="R116" s="30"/>
      <c r="S116" s="44">
        <v>1017</v>
      </c>
      <c r="T116" s="44"/>
      <c r="U116" s="30"/>
      <c r="V116" s="30"/>
      <c r="W116" s="44">
        <v>10491</v>
      </c>
      <c r="X116" s="44"/>
      <c r="Y116" s="30"/>
    </row>
    <row r="117" spans="1:25" ht="15.75" thickBot="1">
      <c r="A117" s="12"/>
      <c r="B117" s="58"/>
      <c r="C117" s="62"/>
      <c r="D117" s="62"/>
      <c r="E117" s="63"/>
      <c r="F117" s="30"/>
      <c r="G117" s="62"/>
      <c r="H117" s="62"/>
      <c r="I117" s="63"/>
      <c r="J117" s="30"/>
      <c r="K117" s="69"/>
      <c r="L117" s="69"/>
      <c r="M117" s="63"/>
      <c r="N117" s="30"/>
      <c r="O117" s="69"/>
      <c r="P117" s="69"/>
      <c r="Q117" s="63"/>
      <c r="R117" s="30"/>
      <c r="S117" s="69"/>
      <c r="T117" s="69"/>
      <c r="U117" s="63"/>
      <c r="V117" s="30"/>
      <c r="W117" s="69"/>
      <c r="X117" s="69"/>
      <c r="Y117" s="63"/>
    </row>
    <row r="118" spans="1:25">
      <c r="A118" s="12"/>
      <c r="B118" s="36" t="s">
        <v>356</v>
      </c>
      <c r="C118" s="98" t="s">
        <v>186</v>
      </c>
      <c r="D118" s="96">
        <v>305</v>
      </c>
      <c r="E118" s="70"/>
      <c r="F118" s="38"/>
      <c r="G118" s="98" t="s">
        <v>186</v>
      </c>
      <c r="H118" s="96">
        <v>779</v>
      </c>
      <c r="I118" s="70"/>
      <c r="J118" s="38"/>
      <c r="K118" s="98" t="s">
        <v>186</v>
      </c>
      <c r="L118" s="74">
        <v>4522</v>
      </c>
      <c r="M118" s="70"/>
      <c r="N118" s="38"/>
      <c r="O118" s="98" t="s">
        <v>186</v>
      </c>
      <c r="P118" s="74">
        <v>4110</v>
      </c>
      <c r="Q118" s="70"/>
      <c r="R118" s="38"/>
      <c r="S118" s="98" t="s">
        <v>186</v>
      </c>
      <c r="T118" s="74">
        <v>1296</v>
      </c>
      <c r="U118" s="70"/>
      <c r="V118" s="38"/>
      <c r="W118" s="98" t="s">
        <v>186</v>
      </c>
      <c r="X118" s="74">
        <v>11012</v>
      </c>
      <c r="Y118" s="70"/>
    </row>
    <row r="119" spans="1:25" ht="15.75" thickBot="1">
      <c r="A119" s="12"/>
      <c r="B119" s="36"/>
      <c r="C119" s="105"/>
      <c r="D119" s="106"/>
      <c r="E119" s="76"/>
      <c r="F119" s="38"/>
      <c r="G119" s="105"/>
      <c r="H119" s="106"/>
      <c r="I119" s="76"/>
      <c r="J119" s="38"/>
      <c r="K119" s="105"/>
      <c r="L119" s="75"/>
      <c r="M119" s="76"/>
      <c r="N119" s="38"/>
      <c r="O119" s="105"/>
      <c r="P119" s="75"/>
      <c r="Q119" s="76"/>
      <c r="R119" s="38"/>
      <c r="S119" s="105"/>
      <c r="T119" s="75"/>
      <c r="U119" s="76"/>
      <c r="V119" s="38"/>
      <c r="W119" s="105"/>
      <c r="X119" s="75"/>
      <c r="Y119" s="76"/>
    </row>
    <row r="120" spans="1:25" ht="16.5" thickTop="1" thickBot="1">
      <c r="A120" s="12"/>
      <c r="B120" s="20" t="s">
        <v>357</v>
      </c>
      <c r="C120" s="83"/>
      <c r="D120" s="83"/>
      <c r="E120" s="83"/>
      <c r="F120" s="16"/>
      <c r="G120" s="83"/>
      <c r="H120" s="83"/>
      <c r="I120" s="83"/>
      <c r="J120" s="16"/>
      <c r="K120" s="83"/>
      <c r="L120" s="83"/>
      <c r="M120" s="83"/>
      <c r="N120" s="16"/>
      <c r="O120" s="83"/>
      <c r="P120" s="83"/>
      <c r="Q120" s="83"/>
      <c r="R120" s="16"/>
      <c r="S120" s="83"/>
      <c r="T120" s="83"/>
      <c r="U120" s="83"/>
      <c r="V120" s="16"/>
      <c r="W120" s="83"/>
      <c r="X120" s="83"/>
      <c r="Y120" s="83"/>
    </row>
    <row r="121" spans="1:25">
      <c r="A121" s="12"/>
      <c r="B121" s="98" t="s">
        <v>354</v>
      </c>
      <c r="C121" s="36" t="s">
        <v>186</v>
      </c>
      <c r="D121" s="39">
        <v>150</v>
      </c>
      <c r="E121" s="38"/>
      <c r="F121" s="38"/>
      <c r="G121" s="36" t="s">
        <v>186</v>
      </c>
      <c r="H121" s="37">
        <v>2976</v>
      </c>
      <c r="I121" s="38"/>
      <c r="J121" s="38"/>
      <c r="K121" s="36" t="s">
        <v>186</v>
      </c>
      <c r="L121" s="37">
        <v>6855</v>
      </c>
      <c r="M121" s="38"/>
      <c r="N121" s="38"/>
      <c r="O121" s="36" t="s">
        <v>186</v>
      </c>
      <c r="P121" s="37">
        <v>13449</v>
      </c>
      <c r="Q121" s="38"/>
      <c r="R121" s="38"/>
      <c r="S121" s="36" t="s">
        <v>186</v>
      </c>
      <c r="T121" s="37">
        <v>1317</v>
      </c>
      <c r="U121" s="38"/>
      <c r="V121" s="38"/>
      <c r="W121" s="36" t="s">
        <v>186</v>
      </c>
      <c r="X121" s="37">
        <v>24747</v>
      </c>
      <c r="Y121" s="38"/>
    </row>
    <row r="122" spans="1:25">
      <c r="A122" s="12"/>
      <c r="B122" s="36"/>
      <c r="C122" s="36"/>
      <c r="D122" s="39"/>
      <c r="E122" s="38"/>
      <c r="F122" s="38"/>
      <c r="G122" s="36"/>
      <c r="H122" s="37"/>
      <c r="I122" s="38"/>
      <c r="J122" s="38"/>
      <c r="K122" s="36"/>
      <c r="L122" s="37"/>
      <c r="M122" s="38"/>
      <c r="N122" s="38"/>
      <c r="O122" s="36"/>
      <c r="P122" s="37"/>
      <c r="Q122" s="38"/>
      <c r="R122" s="38"/>
      <c r="S122" s="36"/>
      <c r="T122" s="37"/>
      <c r="U122" s="38"/>
      <c r="V122" s="38"/>
      <c r="W122" s="36"/>
      <c r="X122" s="37"/>
      <c r="Y122" s="38"/>
    </row>
    <row r="123" spans="1:25">
      <c r="A123" s="12"/>
      <c r="B123" s="58" t="s">
        <v>355</v>
      </c>
      <c r="C123" s="44">
        <v>56411</v>
      </c>
      <c r="D123" s="44"/>
      <c r="E123" s="30"/>
      <c r="F123" s="30"/>
      <c r="G123" s="44">
        <v>68896</v>
      </c>
      <c r="H123" s="44"/>
      <c r="I123" s="30"/>
      <c r="J123" s="30"/>
      <c r="K123" s="44">
        <v>454920</v>
      </c>
      <c r="L123" s="44"/>
      <c r="M123" s="30"/>
      <c r="N123" s="30"/>
      <c r="O123" s="44">
        <v>201309</v>
      </c>
      <c r="P123" s="44"/>
      <c r="Q123" s="30"/>
      <c r="R123" s="30"/>
      <c r="S123" s="44">
        <v>65330</v>
      </c>
      <c r="T123" s="44"/>
      <c r="U123" s="30"/>
      <c r="V123" s="30"/>
      <c r="W123" s="44">
        <v>846866</v>
      </c>
      <c r="X123" s="44"/>
      <c r="Y123" s="30"/>
    </row>
    <row r="124" spans="1:25" ht="15.75" thickBot="1">
      <c r="A124" s="12"/>
      <c r="B124" s="58"/>
      <c r="C124" s="69"/>
      <c r="D124" s="69"/>
      <c r="E124" s="63"/>
      <c r="F124" s="30"/>
      <c r="G124" s="69"/>
      <c r="H124" s="69"/>
      <c r="I124" s="63"/>
      <c r="J124" s="30"/>
      <c r="K124" s="69"/>
      <c r="L124" s="69"/>
      <c r="M124" s="63"/>
      <c r="N124" s="30"/>
      <c r="O124" s="69"/>
      <c r="P124" s="69"/>
      <c r="Q124" s="63"/>
      <c r="R124" s="30"/>
      <c r="S124" s="69"/>
      <c r="T124" s="69"/>
      <c r="U124" s="63"/>
      <c r="V124" s="30"/>
      <c r="W124" s="69"/>
      <c r="X124" s="69"/>
      <c r="Y124" s="63"/>
    </row>
    <row r="125" spans="1:25">
      <c r="A125" s="12"/>
      <c r="B125" s="36" t="s">
        <v>358</v>
      </c>
      <c r="C125" s="98" t="s">
        <v>186</v>
      </c>
      <c r="D125" s="74">
        <v>56561</v>
      </c>
      <c r="E125" s="70"/>
      <c r="F125" s="38"/>
      <c r="G125" s="98" t="s">
        <v>186</v>
      </c>
      <c r="H125" s="74">
        <v>71872</v>
      </c>
      <c r="I125" s="70"/>
      <c r="J125" s="38"/>
      <c r="K125" s="98" t="s">
        <v>186</v>
      </c>
      <c r="L125" s="74">
        <v>461775</v>
      </c>
      <c r="M125" s="70"/>
      <c r="N125" s="38"/>
      <c r="O125" s="98" t="s">
        <v>186</v>
      </c>
      <c r="P125" s="74">
        <v>214758</v>
      </c>
      <c r="Q125" s="70"/>
      <c r="R125" s="38"/>
      <c r="S125" s="98" t="s">
        <v>186</v>
      </c>
      <c r="T125" s="74">
        <v>66647</v>
      </c>
      <c r="U125" s="70"/>
      <c r="V125" s="38"/>
      <c r="W125" s="98" t="s">
        <v>186</v>
      </c>
      <c r="X125" s="74">
        <v>871613</v>
      </c>
      <c r="Y125" s="70"/>
    </row>
    <row r="126" spans="1:25" ht="15.75" thickBot="1">
      <c r="A126" s="12"/>
      <c r="B126" s="36"/>
      <c r="C126" s="105"/>
      <c r="D126" s="75"/>
      <c r="E126" s="76"/>
      <c r="F126" s="38"/>
      <c r="G126" s="105"/>
      <c r="H126" s="75"/>
      <c r="I126" s="76"/>
      <c r="J126" s="38"/>
      <c r="K126" s="105"/>
      <c r="L126" s="75"/>
      <c r="M126" s="76"/>
      <c r="N126" s="38"/>
      <c r="O126" s="105"/>
      <c r="P126" s="75"/>
      <c r="Q126" s="76"/>
      <c r="R126" s="38"/>
      <c r="S126" s="105"/>
      <c r="T126" s="75"/>
      <c r="U126" s="76"/>
      <c r="V126" s="38"/>
      <c r="W126" s="105"/>
      <c r="X126" s="75"/>
      <c r="Y126" s="76"/>
    </row>
    <row r="127" spans="1:25" ht="15.75" thickTop="1">
      <c r="A127" s="12"/>
      <c r="B127" s="16"/>
      <c r="C127" s="83"/>
      <c r="D127" s="83"/>
      <c r="E127" s="83"/>
      <c r="F127" s="16"/>
      <c r="G127" s="83"/>
      <c r="H127" s="83"/>
      <c r="I127" s="83"/>
      <c r="J127" s="16"/>
      <c r="K127" s="83"/>
      <c r="L127" s="83"/>
      <c r="M127" s="83"/>
      <c r="N127" s="16"/>
      <c r="O127" s="83"/>
      <c r="P127" s="83"/>
      <c r="Q127" s="83"/>
      <c r="R127" s="16"/>
      <c r="S127" s="83"/>
      <c r="T127" s="83"/>
      <c r="U127" s="83"/>
      <c r="V127" s="16"/>
      <c r="W127" s="83"/>
      <c r="X127" s="83"/>
      <c r="Y127" s="83"/>
    </row>
    <row r="128" spans="1:25" ht="15.75" thickBot="1">
      <c r="A128" s="12"/>
      <c r="B128" s="23"/>
      <c r="C128" s="138">
        <v>41820</v>
      </c>
      <c r="D128" s="138"/>
      <c r="E128" s="138"/>
      <c r="F128" s="138"/>
      <c r="G128" s="138"/>
      <c r="H128" s="138"/>
      <c r="I128" s="138"/>
      <c r="J128" s="138"/>
      <c r="K128" s="138"/>
      <c r="L128" s="138"/>
      <c r="M128" s="138"/>
      <c r="N128" s="138"/>
      <c r="O128" s="138"/>
      <c r="P128" s="138"/>
      <c r="Q128" s="138"/>
      <c r="R128" s="138"/>
      <c r="S128" s="138"/>
      <c r="T128" s="138"/>
      <c r="U128" s="138"/>
      <c r="V128" s="138"/>
      <c r="W128" s="138"/>
      <c r="X128" s="138"/>
      <c r="Y128" s="138"/>
    </row>
    <row r="129" spans="1:25">
      <c r="A129" s="12"/>
      <c r="B129" s="30"/>
      <c r="C129" s="111" t="s">
        <v>314</v>
      </c>
      <c r="D129" s="111"/>
      <c r="E129" s="111"/>
      <c r="F129" s="34"/>
      <c r="G129" s="111" t="s">
        <v>315</v>
      </c>
      <c r="H129" s="111"/>
      <c r="I129" s="111"/>
      <c r="J129" s="34"/>
      <c r="K129" s="111" t="s">
        <v>315</v>
      </c>
      <c r="L129" s="111"/>
      <c r="M129" s="111"/>
      <c r="N129" s="34"/>
      <c r="O129" s="111" t="s">
        <v>317</v>
      </c>
      <c r="P129" s="111"/>
      <c r="Q129" s="111"/>
      <c r="R129" s="34"/>
      <c r="S129" s="111" t="s">
        <v>318</v>
      </c>
      <c r="T129" s="111"/>
      <c r="U129" s="111"/>
      <c r="V129" s="34"/>
      <c r="W129" s="111" t="s">
        <v>257</v>
      </c>
      <c r="X129" s="111"/>
      <c r="Y129" s="111"/>
    </row>
    <row r="130" spans="1:25" ht="15.75" thickBot="1">
      <c r="A130" s="12"/>
      <c r="B130" s="30"/>
      <c r="C130" s="56"/>
      <c r="D130" s="56"/>
      <c r="E130" s="56"/>
      <c r="F130" s="30"/>
      <c r="G130" s="56"/>
      <c r="H130" s="56"/>
      <c r="I130" s="56"/>
      <c r="J130" s="30"/>
      <c r="K130" s="56" t="s">
        <v>316</v>
      </c>
      <c r="L130" s="56"/>
      <c r="M130" s="56"/>
      <c r="N130" s="30"/>
      <c r="O130" s="56"/>
      <c r="P130" s="56"/>
      <c r="Q130" s="56"/>
      <c r="R130" s="30"/>
      <c r="S130" s="56"/>
      <c r="T130" s="56"/>
      <c r="U130" s="56"/>
      <c r="V130" s="30"/>
      <c r="W130" s="56"/>
      <c r="X130" s="56"/>
      <c r="Y130" s="56"/>
    </row>
    <row r="131" spans="1:25" ht="15.75" thickBot="1">
      <c r="A131" s="12"/>
      <c r="B131" s="134" t="s">
        <v>353</v>
      </c>
      <c r="C131" s="70"/>
      <c r="D131" s="70"/>
      <c r="E131" s="70"/>
      <c r="F131" s="23"/>
      <c r="G131" s="70"/>
      <c r="H131" s="70"/>
      <c r="I131" s="70"/>
      <c r="J131" s="23"/>
      <c r="K131" s="70"/>
      <c r="L131" s="70"/>
      <c r="M131" s="70"/>
      <c r="N131" s="23"/>
      <c r="O131" s="70"/>
      <c r="P131" s="70"/>
      <c r="Q131" s="70"/>
      <c r="R131" s="23"/>
      <c r="S131" s="70"/>
      <c r="T131" s="70"/>
      <c r="U131" s="70"/>
      <c r="V131" s="23"/>
      <c r="W131" s="70"/>
      <c r="X131" s="70"/>
      <c r="Y131" s="70"/>
    </row>
    <row r="132" spans="1:25">
      <c r="A132" s="12"/>
      <c r="B132" s="64" t="s">
        <v>354</v>
      </c>
      <c r="C132" s="49" t="s">
        <v>186</v>
      </c>
      <c r="D132" s="47">
        <v>41</v>
      </c>
      <c r="E132" s="30"/>
      <c r="F132" s="30"/>
      <c r="G132" s="49" t="s">
        <v>186</v>
      </c>
      <c r="H132" s="47">
        <v>38</v>
      </c>
      <c r="I132" s="30"/>
      <c r="J132" s="30"/>
      <c r="K132" s="49" t="s">
        <v>186</v>
      </c>
      <c r="L132" s="47">
        <v>4</v>
      </c>
      <c r="M132" s="30"/>
      <c r="N132" s="30"/>
      <c r="O132" s="49" t="s">
        <v>186</v>
      </c>
      <c r="P132" s="47">
        <v>15</v>
      </c>
      <c r="Q132" s="30"/>
      <c r="R132" s="30"/>
      <c r="S132" s="49" t="s">
        <v>186</v>
      </c>
      <c r="T132" s="47">
        <v>385</v>
      </c>
      <c r="U132" s="30"/>
      <c r="V132" s="30"/>
      <c r="W132" s="49" t="s">
        <v>186</v>
      </c>
      <c r="X132" s="47">
        <v>483</v>
      </c>
      <c r="Y132" s="30"/>
    </row>
    <row r="133" spans="1:25">
      <c r="A133" s="12"/>
      <c r="B133" s="49"/>
      <c r="C133" s="49"/>
      <c r="D133" s="47"/>
      <c r="E133" s="30"/>
      <c r="F133" s="30"/>
      <c r="G133" s="49"/>
      <c r="H133" s="47"/>
      <c r="I133" s="30"/>
      <c r="J133" s="30"/>
      <c r="K133" s="49"/>
      <c r="L133" s="47"/>
      <c r="M133" s="30"/>
      <c r="N133" s="30"/>
      <c r="O133" s="49"/>
      <c r="P133" s="47"/>
      <c r="Q133" s="30"/>
      <c r="R133" s="30"/>
      <c r="S133" s="49"/>
      <c r="T133" s="47"/>
      <c r="U133" s="30"/>
      <c r="V133" s="30"/>
      <c r="W133" s="49"/>
      <c r="X133" s="47"/>
      <c r="Y133" s="30"/>
    </row>
    <row r="134" spans="1:25">
      <c r="A134" s="12"/>
      <c r="B134" s="40" t="s">
        <v>355</v>
      </c>
      <c r="C134" s="42">
        <v>242</v>
      </c>
      <c r="D134" s="42"/>
      <c r="E134" s="38"/>
      <c r="F134" s="38"/>
      <c r="G134" s="42">
        <v>894</v>
      </c>
      <c r="H134" s="42"/>
      <c r="I134" s="38"/>
      <c r="J134" s="38"/>
      <c r="K134" s="41">
        <v>3815</v>
      </c>
      <c r="L134" s="41"/>
      <c r="M134" s="38"/>
      <c r="N134" s="38"/>
      <c r="O134" s="41">
        <v>3827</v>
      </c>
      <c r="P134" s="41"/>
      <c r="Q134" s="38"/>
      <c r="R134" s="38"/>
      <c r="S134" s="41">
        <v>1241</v>
      </c>
      <c r="T134" s="41"/>
      <c r="U134" s="38"/>
      <c r="V134" s="38"/>
      <c r="W134" s="41">
        <v>10019</v>
      </c>
      <c r="X134" s="41"/>
      <c r="Y134" s="38"/>
    </row>
    <row r="135" spans="1:25" ht="15.75" thickBot="1">
      <c r="A135" s="12"/>
      <c r="B135" s="40"/>
      <c r="C135" s="115"/>
      <c r="D135" s="115"/>
      <c r="E135" s="95"/>
      <c r="F135" s="38"/>
      <c r="G135" s="115"/>
      <c r="H135" s="115"/>
      <c r="I135" s="95"/>
      <c r="J135" s="38"/>
      <c r="K135" s="113"/>
      <c r="L135" s="113"/>
      <c r="M135" s="95"/>
      <c r="N135" s="38"/>
      <c r="O135" s="113"/>
      <c r="P135" s="113"/>
      <c r="Q135" s="95"/>
      <c r="R135" s="38"/>
      <c r="S135" s="113"/>
      <c r="T135" s="113"/>
      <c r="U135" s="95"/>
      <c r="V135" s="38"/>
      <c r="W135" s="113"/>
      <c r="X135" s="113"/>
      <c r="Y135" s="95"/>
    </row>
    <row r="136" spans="1:25">
      <c r="A136" s="12"/>
      <c r="B136" s="49" t="s">
        <v>356</v>
      </c>
      <c r="C136" s="64" t="s">
        <v>186</v>
      </c>
      <c r="D136" s="118">
        <v>283</v>
      </c>
      <c r="E136" s="34"/>
      <c r="F136" s="30"/>
      <c r="G136" s="64" t="s">
        <v>186</v>
      </c>
      <c r="H136" s="118">
        <v>932</v>
      </c>
      <c r="I136" s="34"/>
      <c r="J136" s="30"/>
      <c r="K136" s="64" t="s">
        <v>186</v>
      </c>
      <c r="L136" s="66">
        <v>3819</v>
      </c>
      <c r="M136" s="34"/>
      <c r="N136" s="30"/>
      <c r="O136" s="64" t="s">
        <v>186</v>
      </c>
      <c r="P136" s="66">
        <v>3842</v>
      </c>
      <c r="Q136" s="34"/>
      <c r="R136" s="30"/>
      <c r="S136" s="64" t="s">
        <v>186</v>
      </c>
      <c r="T136" s="66">
        <v>1626</v>
      </c>
      <c r="U136" s="34"/>
      <c r="V136" s="30"/>
      <c r="W136" s="64" t="s">
        <v>186</v>
      </c>
      <c r="X136" s="66">
        <v>10502</v>
      </c>
      <c r="Y136" s="34"/>
    </row>
    <row r="137" spans="1:25" ht="15.75" thickBot="1">
      <c r="A137" s="12"/>
      <c r="B137" s="49"/>
      <c r="C137" s="119"/>
      <c r="D137" s="121"/>
      <c r="E137" s="102"/>
      <c r="F137" s="30"/>
      <c r="G137" s="119"/>
      <c r="H137" s="121"/>
      <c r="I137" s="102"/>
      <c r="J137" s="30"/>
      <c r="K137" s="119"/>
      <c r="L137" s="120"/>
      <c r="M137" s="102"/>
      <c r="N137" s="30"/>
      <c r="O137" s="119"/>
      <c r="P137" s="120"/>
      <c r="Q137" s="102"/>
      <c r="R137" s="30"/>
      <c r="S137" s="119"/>
      <c r="T137" s="120"/>
      <c r="U137" s="102"/>
      <c r="V137" s="30"/>
      <c r="W137" s="119"/>
      <c r="X137" s="120"/>
      <c r="Y137" s="102"/>
    </row>
    <row r="138" spans="1:25" ht="16.5" thickTop="1" thickBot="1">
      <c r="A138" s="12"/>
      <c r="B138" s="134" t="s">
        <v>357</v>
      </c>
      <c r="C138" s="104"/>
      <c r="D138" s="104"/>
      <c r="E138" s="104"/>
      <c r="F138" s="23"/>
      <c r="G138" s="104"/>
      <c r="H138" s="104"/>
      <c r="I138" s="104"/>
      <c r="J138" s="23"/>
      <c r="K138" s="104"/>
      <c r="L138" s="104"/>
      <c r="M138" s="104"/>
      <c r="N138" s="23"/>
      <c r="O138" s="104"/>
      <c r="P138" s="104"/>
      <c r="Q138" s="104"/>
      <c r="R138" s="23"/>
      <c r="S138" s="104"/>
      <c r="T138" s="104"/>
      <c r="U138" s="104"/>
      <c r="V138" s="23"/>
      <c r="W138" s="104"/>
      <c r="X138" s="104"/>
      <c r="Y138" s="104"/>
    </row>
    <row r="139" spans="1:25">
      <c r="A139" s="12"/>
      <c r="B139" s="64" t="s">
        <v>354</v>
      </c>
      <c r="C139" s="49" t="s">
        <v>186</v>
      </c>
      <c r="D139" s="47">
        <v>164</v>
      </c>
      <c r="E139" s="30"/>
      <c r="F139" s="30"/>
      <c r="G139" s="49" t="s">
        <v>186</v>
      </c>
      <c r="H139" s="46">
        <v>4233</v>
      </c>
      <c r="I139" s="30"/>
      <c r="J139" s="30"/>
      <c r="K139" s="49" t="s">
        <v>186</v>
      </c>
      <c r="L139" s="46">
        <v>7304</v>
      </c>
      <c r="M139" s="30"/>
      <c r="N139" s="30"/>
      <c r="O139" s="49" t="s">
        <v>186</v>
      </c>
      <c r="P139" s="46">
        <v>14742</v>
      </c>
      <c r="Q139" s="30"/>
      <c r="R139" s="30"/>
      <c r="S139" s="49" t="s">
        <v>186</v>
      </c>
      <c r="T139" s="46">
        <v>1826</v>
      </c>
      <c r="U139" s="30"/>
      <c r="V139" s="30"/>
      <c r="W139" s="49" t="s">
        <v>186</v>
      </c>
      <c r="X139" s="46">
        <v>28269</v>
      </c>
      <c r="Y139" s="30"/>
    </row>
    <row r="140" spans="1:25">
      <c r="A140" s="12"/>
      <c r="B140" s="49"/>
      <c r="C140" s="49"/>
      <c r="D140" s="47"/>
      <c r="E140" s="30"/>
      <c r="F140" s="30"/>
      <c r="G140" s="49"/>
      <c r="H140" s="46"/>
      <c r="I140" s="30"/>
      <c r="J140" s="30"/>
      <c r="K140" s="49"/>
      <c r="L140" s="46"/>
      <c r="M140" s="30"/>
      <c r="N140" s="30"/>
      <c r="O140" s="49"/>
      <c r="P140" s="46"/>
      <c r="Q140" s="30"/>
      <c r="R140" s="30"/>
      <c r="S140" s="49"/>
      <c r="T140" s="46"/>
      <c r="U140" s="30"/>
      <c r="V140" s="30"/>
      <c r="W140" s="49"/>
      <c r="X140" s="46"/>
      <c r="Y140" s="30"/>
    </row>
    <row r="141" spans="1:25">
      <c r="A141" s="12"/>
      <c r="B141" s="40" t="s">
        <v>355</v>
      </c>
      <c r="C141" s="41">
        <v>51560</v>
      </c>
      <c r="D141" s="41"/>
      <c r="E141" s="38"/>
      <c r="F141" s="38"/>
      <c r="G141" s="41">
        <v>79073</v>
      </c>
      <c r="H141" s="41"/>
      <c r="I141" s="38"/>
      <c r="J141" s="38"/>
      <c r="K141" s="41">
        <v>397394</v>
      </c>
      <c r="L141" s="41"/>
      <c r="M141" s="38"/>
      <c r="N141" s="38"/>
      <c r="O141" s="41">
        <v>180460</v>
      </c>
      <c r="P141" s="41"/>
      <c r="Q141" s="38"/>
      <c r="R141" s="38"/>
      <c r="S141" s="41">
        <v>75190</v>
      </c>
      <c r="T141" s="41"/>
      <c r="U141" s="38"/>
      <c r="V141" s="38"/>
      <c r="W141" s="41">
        <v>783677</v>
      </c>
      <c r="X141" s="41"/>
      <c r="Y141" s="38"/>
    </row>
    <row r="142" spans="1:25" ht="15.75" thickBot="1">
      <c r="A142" s="12"/>
      <c r="B142" s="40"/>
      <c r="C142" s="113"/>
      <c r="D142" s="113"/>
      <c r="E142" s="95"/>
      <c r="F142" s="38"/>
      <c r="G142" s="113"/>
      <c r="H142" s="113"/>
      <c r="I142" s="95"/>
      <c r="J142" s="38"/>
      <c r="K142" s="113"/>
      <c r="L142" s="113"/>
      <c r="M142" s="95"/>
      <c r="N142" s="38"/>
      <c r="O142" s="113"/>
      <c r="P142" s="113"/>
      <c r="Q142" s="95"/>
      <c r="R142" s="38"/>
      <c r="S142" s="113"/>
      <c r="T142" s="113"/>
      <c r="U142" s="95"/>
      <c r="V142" s="38"/>
      <c r="W142" s="113"/>
      <c r="X142" s="113"/>
      <c r="Y142" s="95"/>
    </row>
    <row r="143" spans="1:25">
      <c r="A143" s="12"/>
      <c r="B143" s="49" t="s">
        <v>358</v>
      </c>
      <c r="C143" s="64" t="s">
        <v>186</v>
      </c>
      <c r="D143" s="66">
        <v>51724</v>
      </c>
      <c r="E143" s="34"/>
      <c r="F143" s="30"/>
      <c r="G143" s="64" t="s">
        <v>186</v>
      </c>
      <c r="H143" s="66">
        <v>83306</v>
      </c>
      <c r="I143" s="34"/>
      <c r="J143" s="30"/>
      <c r="K143" s="64" t="s">
        <v>186</v>
      </c>
      <c r="L143" s="66">
        <v>404698</v>
      </c>
      <c r="M143" s="34"/>
      <c r="N143" s="30"/>
      <c r="O143" s="64" t="s">
        <v>186</v>
      </c>
      <c r="P143" s="66">
        <v>195202</v>
      </c>
      <c r="Q143" s="34"/>
      <c r="R143" s="30"/>
      <c r="S143" s="64" t="s">
        <v>186</v>
      </c>
      <c r="T143" s="66">
        <v>77016</v>
      </c>
      <c r="U143" s="34"/>
      <c r="V143" s="30"/>
      <c r="W143" s="64" t="s">
        <v>186</v>
      </c>
      <c r="X143" s="66">
        <v>811946</v>
      </c>
      <c r="Y143" s="34"/>
    </row>
    <row r="144" spans="1:25" ht="15.75" thickBot="1">
      <c r="A144" s="12"/>
      <c r="B144" s="49"/>
      <c r="C144" s="119"/>
      <c r="D144" s="120"/>
      <c r="E144" s="102"/>
      <c r="F144" s="30"/>
      <c r="G144" s="119"/>
      <c r="H144" s="120"/>
      <c r="I144" s="102"/>
      <c r="J144" s="30"/>
      <c r="K144" s="119"/>
      <c r="L144" s="120"/>
      <c r="M144" s="102"/>
      <c r="N144" s="30"/>
      <c r="O144" s="119"/>
      <c r="P144" s="120"/>
      <c r="Q144" s="102"/>
      <c r="R144" s="30"/>
      <c r="S144" s="119"/>
      <c r="T144" s="120"/>
      <c r="U144" s="102"/>
      <c r="V144" s="30"/>
      <c r="W144" s="119"/>
      <c r="X144" s="120"/>
      <c r="Y144" s="102"/>
    </row>
    <row r="145" spans="1:33" ht="15.75" thickTop="1">
      <c r="A145" s="12" t="s">
        <v>794</v>
      </c>
      <c r="B145" s="58" t="s">
        <v>795</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row>
    <row r="146" spans="1:33" ht="25.5" customHeight="1">
      <c r="A146" s="12"/>
      <c r="B146" s="49" t="s">
        <v>360</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row>
    <row r="147" spans="1:33">
      <c r="A147" s="12"/>
      <c r="B147" s="58" t="s">
        <v>361</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row>
    <row r="148" spans="1:33">
      <c r="A148" s="12"/>
      <c r="B148" s="58" t="s">
        <v>362</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c r="A149" s="12"/>
      <c r="B149" s="58" t="s">
        <v>363</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row>
    <row r="150" spans="1:33">
      <c r="A150" s="12"/>
      <c r="B150" s="58" t="s">
        <v>364</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row>
    <row r="151" spans="1:33">
      <c r="A151" s="12"/>
      <c r="B151" s="49" t="s">
        <v>365</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row>
    <row r="152" spans="1:33">
      <c r="A152" s="12"/>
      <c r="B152" s="48" t="s">
        <v>366</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row>
    <row r="153" spans="1:33">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row>
    <row r="154" spans="1:33">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row>
    <row r="155" spans="1:33" ht="15.75" thickBot="1">
      <c r="A155" s="12"/>
      <c r="B155" s="16"/>
      <c r="C155" s="32" t="s">
        <v>183</v>
      </c>
      <c r="D155" s="32"/>
      <c r="E155" s="32"/>
      <c r="F155" s="32"/>
      <c r="G155" s="32"/>
      <c r="H155" s="32"/>
      <c r="I155" s="32"/>
      <c r="J155" s="32"/>
      <c r="K155" s="32"/>
      <c r="L155" s="32"/>
      <c r="M155" s="32"/>
      <c r="N155" s="32"/>
      <c r="O155" s="32"/>
      <c r="P155" s="32"/>
      <c r="Q155" s="32"/>
      <c r="R155" s="16"/>
      <c r="S155" s="56" t="s">
        <v>192</v>
      </c>
      <c r="T155" s="56"/>
      <c r="U155" s="56"/>
      <c r="V155" s="56"/>
      <c r="W155" s="56"/>
      <c r="X155" s="56"/>
      <c r="Y155" s="56"/>
      <c r="Z155" s="56"/>
      <c r="AA155" s="56"/>
      <c r="AB155" s="56"/>
      <c r="AC155" s="56"/>
      <c r="AD155" s="56"/>
      <c r="AE155" s="56"/>
      <c r="AF155" s="56"/>
      <c r="AG155" s="56"/>
    </row>
    <row r="156" spans="1:33" ht="15.75" thickBot="1">
      <c r="A156" s="12"/>
      <c r="B156" s="16"/>
      <c r="C156" s="33" t="s">
        <v>367</v>
      </c>
      <c r="D156" s="33"/>
      <c r="E156" s="33"/>
      <c r="F156" s="16"/>
      <c r="G156" s="33" t="s">
        <v>368</v>
      </c>
      <c r="H156" s="33"/>
      <c r="I156" s="33"/>
      <c r="J156" s="16"/>
      <c r="K156" s="33" t="s">
        <v>369</v>
      </c>
      <c r="L156" s="33"/>
      <c r="M156" s="33"/>
      <c r="N156" s="16"/>
      <c r="O156" s="33" t="s">
        <v>370</v>
      </c>
      <c r="P156" s="33"/>
      <c r="Q156" s="33"/>
      <c r="R156" s="16"/>
      <c r="S156" s="57" t="s">
        <v>367</v>
      </c>
      <c r="T156" s="57"/>
      <c r="U156" s="57"/>
      <c r="V156" s="53"/>
      <c r="W156" s="57" t="s">
        <v>368</v>
      </c>
      <c r="X156" s="57"/>
      <c r="Y156" s="57"/>
      <c r="Z156" s="53"/>
      <c r="AA156" s="57" t="s">
        <v>369</v>
      </c>
      <c r="AB156" s="57"/>
      <c r="AC156" s="57"/>
      <c r="AD156" s="53"/>
      <c r="AE156" s="57" t="s">
        <v>370</v>
      </c>
      <c r="AF156" s="57"/>
      <c r="AG156" s="57"/>
    </row>
    <row r="157" spans="1:33">
      <c r="A157" s="12"/>
      <c r="B157" s="22" t="s">
        <v>296</v>
      </c>
      <c r="C157" s="70"/>
      <c r="D157" s="70"/>
      <c r="E157" s="70"/>
      <c r="F157" s="23"/>
      <c r="G157" s="70"/>
      <c r="H157" s="70"/>
      <c r="I157" s="70"/>
      <c r="J157" s="23"/>
      <c r="K157" s="70"/>
      <c r="L157" s="70"/>
      <c r="M157" s="70"/>
      <c r="N157" s="23"/>
      <c r="O157" s="70"/>
      <c r="P157" s="70"/>
      <c r="Q157" s="70"/>
      <c r="R157" s="23"/>
      <c r="S157" s="70"/>
      <c r="T157" s="70"/>
      <c r="U157" s="70"/>
      <c r="V157" s="23"/>
      <c r="W157" s="70"/>
      <c r="X157" s="70"/>
      <c r="Y157" s="70"/>
      <c r="Z157" s="23"/>
      <c r="AA157" s="70"/>
      <c r="AB157" s="70"/>
      <c r="AC157" s="70"/>
      <c r="AD157" s="23"/>
      <c r="AE157" s="70"/>
      <c r="AF157" s="70"/>
      <c r="AG157" s="70"/>
    </row>
    <row r="158" spans="1:33">
      <c r="A158" s="12"/>
      <c r="B158" s="73" t="s">
        <v>371</v>
      </c>
      <c r="C158" s="143" t="s">
        <v>186</v>
      </c>
      <c r="D158" s="144">
        <v>65776</v>
      </c>
      <c r="E158" s="30"/>
      <c r="F158" s="30"/>
      <c r="G158" s="143" t="s">
        <v>186</v>
      </c>
      <c r="H158" s="144">
        <v>1303</v>
      </c>
      <c r="I158" s="30"/>
      <c r="J158" s="30"/>
      <c r="K158" s="143" t="s">
        <v>186</v>
      </c>
      <c r="L158" s="144">
        <v>5727</v>
      </c>
      <c r="M158" s="30"/>
      <c r="N158" s="30"/>
      <c r="O158" s="143" t="s">
        <v>186</v>
      </c>
      <c r="P158" s="145" t="s">
        <v>232</v>
      </c>
      <c r="Q158" s="30"/>
      <c r="R158" s="30"/>
      <c r="S158" s="146" t="s">
        <v>186</v>
      </c>
      <c r="T158" s="147">
        <v>77835</v>
      </c>
      <c r="U158" s="30"/>
      <c r="V158" s="30"/>
      <c r="W158" s="146" t="s">
        <v>186</v>
      </c>
      <c r="X158" s="148">
        <v>407</v>
      </c>
      <c r="Y158" s="30"/>
      <c r="Z158" s="30"/>
      <c r="AA158" s="146" t="s">
        <v>186</v>
      </c>
      <c r="AB158" s="147">
        <v>4431</v>
      </c>
      <c r="AC158" s="30"/>
      <c r="AD158" s="30"/>
      <c r="AE158" s="146" t="s">
        <v>186</v>
      </c>
      <c r="AF158" s="148" t="s">
        <v>232</v>
      </c>
      <c r="AG158" s="30"/>
    </row>
    <row r="159" spans="1:33">
      <c r="A159" s="12"/>
      <c r="B159" s="73"/>
      <c r="C159" s="143"/>
      <c r="D159" s="144"/>
      <c r="E159" s="30"/>
      <c r="F159" s="30"/>
      <c r="G159" s="143"/>
      <c r="H159" s="144"/>
      <c r="I159" s="30"/>
      <c r="J159" s="30"/>
      <c r="K159" s="143"/>
      <c r="L159" s="144"/>
      <c r="M159" s="30"/>
      <c r="N159" s="30"/>
      <c r="O159" s="143"/>
      <c r="P159" s="145"/>
      <c r="Q159" s="30"/>
      <c r="R159" s="30"/>
      <c r="S159" s="146"/>
      <c r="T159" s="147"/>
      <c r="U159" s="30"/>
      <c r="V159" s="30"/>
      <c r="W159" s="146"/>
      <c r="X159" s="148"/>
      <c r="Y159" s="30"/>
      <c r="Z159" s="30"/>
      <c r="AA159" s="146"/>
      <c r="AB159" s="147"/>
      <c r="AC159" s="30"/>
      <c r="AD159" s="30"/>
      <c r="AE159" s="146"/>
      <c r="AF159" s="148"/>
      <c r="AG159" s="30"/>
    </row>
    <row r="160" spans="1:33">
      <c r="A160" s="12"/>
      <c r="B160" s="71" t="s">
        <v>372</v>
      </c>
      <c r="C160" s="149">
        <v>224</v>
      </c>
      <c r="D160" s="149"/>
      <c r="E160" s="38"/>
      <c r="F160" s="38"/>
      <c r="G160" s="149" t="s">
        <v>232</v>
      </c>
      <c r="H160" s="149"/>
      <c r="I160" s="38"/>
      <c r="J160" s="38"/>
      <c r="K160" s="149" t="s">
        <v>232</v>
      </c>
      <c r="L160" s="149"/>
      <c r="M160" s="38"/>
      <c r="N160" s="38"/>
      <c r="O160" s="149" t="s">
        <v>232</v>
      </c>
      <c r="P160" s="149"/>
      <c r="Q160" s="38"/>
      <c r="R160" s="38"/>
      <c r="S160" s="150">
        <v>847</v>
      </c>
      <c r="T160" s="150"/>
      <c r="U160" s="38"/>
      <c r="V160" s="38"/>
      <c r="W160" s="150" t="s">
        <v>232</v>
      </c>
      <c r="X160" s="150"/>
      <c r="Y160" s="38"/>
      <c r="Z160" s="38"/>
      <c r="AA160" s="150" t="s">
        <v>232</v>
      </c>
      <c r="AB160" s="150"/>
      <c r="AC160" s="38"/>
      <c r="AD160" s="38"/>
      <c r="AE160" s="150" t="s">
        <v>232</v>
      </c>
      <c r="AF160" s="150"/>
      <c r="AG160" s="38"/>
    </row>
    <row r="161" spans="1:33">
      <c r="A161" s="12"/>
      <c r="B161" s="71"/>
      <c r="C161" s="149"/>
      <c r="D161" s="149"/>
      <c r="E161" s="38"/>
      <c r="F161" s="38"/>
      <c r="G161" s="149"/>
      <c r="H161" s="149"/>
      <c r="I161" s="38"/>
      <c r="J161" s="38"/>
      <c r="K161" s="149"/>
      <c r="L161" s="149"/>
      <c r="M161" s="38"/>
      <c r="N161" s="38"/>
      <c r="O161" s="149"/>
      <c r="P161" s="149"/>
      <c r="Q161" s="38"/>
      <c r="R161" s="38"/>
      <c r="S161" s="150"/>
      <c r="T161" s="150"/>
      <c r="U161" s="38"/>
      <c r="V161" s="38"/>
      <c r="W161" s="150"/>
      <c r="X161" s="150"/>
      <c r="Y161" s="38"/>
      <c r="Z161" s="38"/>
      <c r="AA161" s="150"/>
      <c r="AB161" s="150"/>
      <c r="AC161" s="38"/>
      <c r="AD161" s="38"/>
      <c r="AE161" s="150"/>
      <c r="AF161" s="150"/>
      <c r="AG161" s="38"/>
    </row>
    <row r="162" spans="1:33">
      <c r="A162" s="12"/>
      <c r="B162" s="52" t="s">
        <v>299</v>
      </c>
      <c r="C162" s="30"/>
      <c r="D162" s="30"/>
      <c r="E162" s="30"/>
      <c r="F162" s="16"/>
      <c r="G162" s="30"/>
      <c r="H162" s="30"/>
      <c r="I162" s="30"/>
      <c r="J162" s="16"/>
      <c r="K162" s="30"/>
      <c r="L162" s="30"/>
      <c r="M162" s="30"/>
      <c r="N162" s="16"/>
      <c r="O162" s="30"/>
      <c r="P162" s="30"/>
      <c r="Q162" s="30"/>
      <c r="R162" s="16"/>
      <c r="S162" s="30"/>
      <c r="T162" s="30"/>
      <c r="U162" s="30"/>
      <c r="V162" s="16"/>
      <c r="W162" s="30"/>
      <c r="X162" s="30"/>
      <c r="Y162" s="30"/>
      <c r="Z162" s="16"/>
      <c r="AA162" s="30"/>
      <c r="AB162" s="30"/>
      <c r="AC162" s="30"/>
      <c r="AD162" s="16"/>
      <c r="AE162" s="30"/>
      <c r="AF162" s="30"/>
      <c r="AG162" s="30"/>
    </row>
    <row r="163" spans="1:33">
      <c r="A163" s="12"/>
      <c r="B163" s="71" t="s">
        <v>300</v>
      </c>
      <c r="C163" s="151">
        <v>300684</v>
      </c>
      <c r="D163" s="151"/>
      <c r="E163" s="38"/>
      <c r="F163" s="38"/>
      <c r="G163" s="151">
        <v>3867</v>
      </c>
      <c r="H163" s="151"/>
      <c r="I163" s="38"/>
      <c r="J163" s="38"/>
      <c r="K163" s="151">
        <v>4673</v>
      </c>
      <c r="L163" s="151"/>
      <c r="M163" s="38"/>
      <c r="N163" s="38"/>
      <c r="O163" s="149" t="s">
        <v>232</v>
      </c>
      <c r="P163" s="149"/>
      <c r="Q163" s="38"/>
      <c r="R163" s="38"/>
      <c r="S163" s="152">
        <v>287066</v>
      </c>
      <c r="T163" s="152"/>
      <c r="U163" s="38"/>
      <c r="V163" s="38"/>
      <c r="W163" s="152">
        <v>1443</v>
      </c>
      <c r="X163" s="152"/>
      <c r="Y163" s="38"/>
      <c r="Z163" s="38"/>
      <c r="AA163" s="152">
        <v>5879</v>
      </c>
      <c r="AB163" s="152"/>
      <c r="AC163" s="38"/>
      <c r="AD163" s="38"/>
      <c r="AE163" s="150" t="s">
        <v>232</v>
      </c>
      <c r="AF163" s="150"/>
      <c r="AG163" s="38"/>
    </row>
    <row r="164" spans="1:33">
      <c r="A164" s="12"/>
      <c r="B164" s="71"/>
      <c r="C164" s="151"/>
      <c r="D164" s="151"/>
      <c r="E164" s="38"/>
      <c r="F164" s="38"/>
      <c r="G164" s="151"/>
      <c r="H164" s="151"/>
      <c r="I164" s="38"/>
      <c r="J164" s="38"/>
      <c r="K164" s="151"/>
      <c r="L164" s="151"/>
      <c r="M164" s="38"/>
      <c r="N164" s="38"/>
      <c r="O164" s="149"/>
      <c r="P164" s="149"/>
      <c r="Q164" s="38"/>
      <c r="R164" s="38"/>
      <c r="S164" s="152"/>
      <c r="T164" s="152"/>
      <c r="U164" s="38"/>
      <c r="V164" s="38"/>
      <c r="W164" s="152"/>
      <c r="X164" s="152"/>
      <c r="Y164" s="38"/>
      <c r="Z164" s="38"/>
      <c r="AA164" s="152"/>
      <c r="AB164" s="152"/>
      <c r="AC164" s="38"/>
      <c r="AD164" s="38"/>
      <c r="AE164" s="150"/>
      <c r="AF164" s="150"/>
      <c r="AG164" s="38"/>
    </row>
    <row r="165" spans="1:33">
      <c r="A165" s="12"/>
      <c r="B165" s="73" t="s">
        <v>301</v>
      </c>
      <c r="C165" s="144">
        <v>96112</v>
      </c>
      <c r="D165" s="144"/>
      <c r="E165" s="30"/>
      <c r="F165" s="30"/>
      <c r="G165" s="145">
        <v>950</v>
      </c>
      <c r="H165" s="145"/>
      <c r="I165" s="30"/>
      <c r="J165" s="30"/>
      <c r="K165" s="144">
        <v>6294</v>
      </c>
      <c r="L165" s="144"/>
      <c r="M165" s="30"/>
      <c r="N165" s="30"/>
      <c r="O165" s="145" t="s">
        <v>232</v>
      </c>
      <c r="P165" s="145"/>
      <c r="Q165" s="30"/>
      <c r="R165" s="30"/>
      <c r="S165" s="147">
        <v>79901</v>
      </c>
      <c r="T165" s="147"/>
      <c r="U165" s="30"/>
      <c r="V165" s="30"/>
      <c r="W165" s="148">
        <v>982</v>
      </c>
      <c r="X165" s="148"/>
      <c r="Y165" s="30"/>
      <c r="Z165" s="30"/>
      <c r="AA165" s="147">
        <v>6481</v>
      </c>
      <c r="AB165" s="147"/>
      <c r="AC165" s="30"/>
      <c r="AD165" s="30"/>
      <c r="AE165" s="148" t="s">
        <v>232</v>
      </c>
      <c r="AF165" s="148"/>
      <c r="AG165" s="30"/>
    </row>
    <row r="166" spans="1:33">
      <c r="A166" s="12"/>
      <c r="B166" s="73"/>
      <c r="C166" s="144"/>
      <c r="D166" s="144"/>
      <c r="E166" s="30"/>
      <c r="F166" s="30"/>
      <c r="G166" s="145"/>
      <c r="H166" s="145"/>
      <c r="I166" s="30"/>
      <c r="J166" s="30"/>
      <c r="K166" s="144"/>
      <c r="L166" s="144"/>
      <c r="M166" s="30"/>
      <c r="N166" s="30"/>
      <c r="O166" s="145"/>
      <c r="P166" s="145"/>
      <c r="Q166" s="30"/>
      <c r="R166" s="30"/>
      <c r="S166" s="147"/>
      <c r="T166" s="147"/>
      <c r="U166" s="30"/>
      <c r="V166" s="30"/>
      <c r="W166" s="148"/>
      <c r="X166" s="148"/>
      <c r="Y166" s="30"/>
      <c r="Z166" s="30"/>
      <c r="AA166" s="147"/>
      <c r="AB166" s="147"/>
      <c r="AC166" s="30"/>
      <c r="AD166" s="30"/>
      <c r="AE166" s="148"/>
      <c r="AF166" s="148"/>
      <c r="AG166" s="30"/>
    </row>
    <row r="167" spans="1:33">
      <c r="A167" s="12"/>
      <c r="B167" s="71" t="s">
        <v>295</v>
      </c>
      <c r="C167" s="151">
        <v>47340</v>
      </c>
      <c r="D167" s="151"/>
      <c r="E167" s="38"/>
      <c r="F167" s="38"/>
      <c r="G167" s="151">
        <v>1886</v>
      </c>
      <c r="H167" s="151"/>
      <c r="I167" s="38"/>
      <c r="J167" s="38"/>
      <c r="K167" s="149" t="s">
        <v>232</v>
      </c>
      <c r="L167" s="149"/>
      <c r="M167" s="38"/>
      <c r="N167" s="38"/>
      <c r="O167" s="149" t="s">
        <v>232</v>
      </c>
      <c r="P167" s="149"/>
      <c r="Q167" s="38"/>
      <c r="R167" s="38"/>
      <c r="S167" s="152">
        <v>22946</v>
      </c>
      <c r="T167" s="152"/>
      <c r="U167" s="38"/>
      <c r="V167" s="38"/>
      <c r="W167" s="150" t="s">
        <v>232</v>
      </c>
      <c r="X167" s="150"/>
      <c r="Y167" s="38"/>
      <c r="Z167" s="38"/>
      <c r="AA167" s="150" t="s">
        <v>232</v>
      </c>
      <c r="AB167" s="150"/>
      <c r="AC167" s="38"/>
      <c r="AD167" s="38"/>
      <c r="AE167" s="150" t="s">
        <v>232</v>
      </c>
      <c r="AF167" s="150"/>
      <c r="AG167" s="38"/>
    </row>
    <row r="168" spans="1:33">
      <c r="A168" s="12"/>
      <c r="B168" s="71"/>
      <c r="C168" s="151"/>
      <c r="D168" s="151"/>
      <c r="E168" s="38"/>
      <c r="F168" s="38"/>
      <c r="G168" s="151"/>
      <c r="H168" s="151"/>
      <c r="I168" s="38"/>
      <c r="J168" s="38"/>
      <c r="K168" s="149"/>
      <c r="L168" s="149"/>
      <c r="M168" s="38"/>
      <c r="N168" s="38"/>
      <c r="O168" s="149"/>
      <c r="P168" s="149"/>
      <c r="Q168" s="38"/>
      <c r="R168" s="38"/>
      <c r="S168" s="152"/>
      <c r="T168" s="152"/>
      <c r="U168" s="38"/>
      <c r="V168" s="38"/>
      <c r="W168" s="150"/>
      <c r="X168" s="150"/>
      <c r="Y168" s="38"/>
      <c r="Z168" s="38"/>
      <c r="AA168" s="150"/>
      <c r="AB168" s="150"/>
      <c r="AC168" s="38"/>
      <c r="AD168" s="38"/>
      <c r="AE168" s="150"/>
      <c r="AF168" s="150"/>
      <c r="AG168" s="38"/>
    </row>
    <row r="169" spans="1:33">
      <c r="A169" s="12"/>
      <c r="B169" s="52" t="s">
        <v>302</v>
      </c>
      <c r="C169" s="30"/>
      <c r="D169" s="30"/>
      <c r="E169" s="30"/>
      <c r="F169" s="16"/>
      <c r="G169" s="30"/>
      <c r="H169" s="30"/>
      <c r="I169" s="30"/>
      <c r="J169" s="16"/>
      <c r="K169" s="30"/>
      <c r="L169" s="30"/>
      <c r="M169" s="30"/>
      <c r="N169" s="16"/>
      <c r="O169" s="30"/>
      <c r="P169" s="30"/>
      <c r="Q169" s="30"/>
      <c r="R169" s="16"/>
      <c r="S169" s="30"/>
      <c r="T169" s="30"/>
      <c r="U169" s="30"/>
      <c r="V169" s="16"/>
      <c r="W169" s="30"/>
      <c r="X169" s="30"/>
      <c r="Y169" s="30"/>
      <c r="Z169" s="16"/>
      <c r="AA169" s="30"/>
      <c r="AB169" s="30"/>
      <c r="AC169" s="30"/>
      <c r="AD169" s="16"/>
      <c r="AE169" s="30"/>
      <c r="AF169" s="30"/>
      <c r="AG169" s="30"/>
    </row>
    <row r="170" spans="1:33">
      <c r="A170" s="12"/>
      <c r="B170" s="71" t="s">
        <v>303</v>
      </c>
      <c r="C170" s="151">
        <v>83829</v>
      </c>
      <c r="D170" s="151"/>
      <c r="E170" s="38"/>
      <c r="F170" s="38"/>
      <c r="G170" s="151">
        <v>4183</v>
      </c>
      <c r="H170" s="151"/>
      <c r="I170" s="38"/>
      <c r="J170" s="38"/>
      <c r="K170" s="151">
        <v>5258</v>
      </c>
      <c r="L170" s="151"/>
      <c r="M170" s="38"/>
      <c r="N170" s="38"/>
      <c r="O170" s="149" t="s">
        <v>232</v>
      </c>
      <c r="P170" s="149"/>
      <c r="Q170" s="38"/>
      <c r="R170" s="38"/>
      <c r="S170" s="152">
        <v>70971</v>
      </c>
      <c r="T170" s="152"/>
      <c r="U170" s="38"/>
      <c r="V170" s="38"/>
      <c r="W170" s="150">
        <v>279</v>
      </c>
      <c r="X170" s="150"/>
      <c r="Y170" s="38"/>
      <c r="Z170" s="38"/>
      <c r="AA170" s="152">
        <v>8555</v>
      </c>
      <c r="AB170" s="152"/>
      <c r="AC170" s="38"/>
      <c r="AD170" s="38"/>
      <c r="AE170" s="150" t="s">
        <v>232</v>
      </c>
      <c r="AF170" s="150"/>
      <c r="AG170" s="38"/>
    </row>
    <row r="171" spans="1:33">
      <c r="A171" s="12"/>
      <c r="B171" s="71"/>
      <c r="C171" s="151"/>
      <c r="D171" s="151"/>
      <c r="E171" s="38"/>
      <c r="F171" s="38"/>
      <c r="G171" s="151"/>
      <c r="H171" s="151"/>
      <c r="I171" s="38"/>
      <c r="J171" s="38"/>
      <c r="K171" s="151"/>
      <c r="L171" s="151"/>
      <c r="M171" s="38"/>
      <c r="N171" s="38"/>
      <c r="O171" s="149"/>
      <c r="P171" s="149"/>
      <c r="Q171" s="38"/>
      <c r="R171" s="38"/>
      <c r="S171" s="152"/>
      <c r="T171" s="152"/>
      <c r="U171" s="38"/>
      <c r="V171" s="38"/>
      <c r="W171" s="150"/>
      <c r="X171" s="150"/>
      <c r="Y171" s="38"/>
      <c r="Z171" s="38"/>
      <c r="AA171" s="152"/>
      <c r="AB171" s="152"/>
      <c r="AC171" s="38"/>
      <c r="AD171" s="38"/>
      <c r="AE171" s="150"/>
      <c r="AF171" s="150"/>
      <c r="AG171" s="38"/>
    </row>
    <row r="172" spans="1:33">
      <c r="A172" s="12"/>
      <c r="B172" s="73" t="s">
        <v>304</v>
      </c>
      <c r="C172" s="144">
        <v>110132</v>
      </c>
      <c r="D172" s="144"/>
      <c r="E172" s="30"/>
      <c r="F172" s="30"/>
      <c r="G172" s="144">
        <v>5902</v>
      </c>
      <c r="H172" s="144"/>
      <c r="I172" s="30"/>
      <c r="J172" s="30"/>
      <c r="K172" s="144">
        <v>5393</v>
      </c>
      <c r="L172" s="144"/>
      <c r="M172" s="30"/>
      <c r="N172" s="30"/>
      <c r="O172" s="145">
        <v>188</v>
      </c>
      <c r="P172" s="145"/>
      <c r="Q172" s="30"/>
      <c r="R172" s="30"/>
      <c r="S172" s="147">
        <v>111655</v>
      </c>
      <c r="T172" s="147"/>
      <c r="U172" s="30"/>
      <c r="V172" s="30"/>
      <c r="W172" s="147">
        <v>2209</v>
      </c>
      <c r="X172" s="147"/>
      <c r="Y172" s="30"/>
      <c r="Z172" s="30"/>
      <c r="AA172" s="147">
        <v>1522</v>
      </c>
      <c r="AB172" s="147"/>
      <c r="AC172" s="30"/>
      <c r="AD172" s="30"/>
      <c r="AE172" s="148">
        <v>15</v>
      </c>
      <c r="AF172" s="148"/>
      <c r="AG172" s="30"/>
    </row>
    <row r="173" spans="1:33" ht="15.75" thickBot="1">
      <c r="A173" s="12"/>
      <c r="B173" s="73"/>
      <c r="C173" s="153"/>
      <c r="D173" s="153"/>
      <c r="E173" s="63"/>
      <c r="F173" s="30"/>
      <c r="G173" s="153"/>
      <c r="H173" s="153"/>
      <c r="I173" s="63"/>
      <c r="J173" s="30"/>
      <c r="K173" s="153"/>
      <c r="L173" s="153"/>
      <c r="M173" s="63"/>
      <c r="N173" s="30"/>
      <c r="O173" s="154"/>
      <c r="P173" s="154"/>
      <c r="Q173" s="63"/>
      <c r="R173" s="30"/>
      <c r="S173" s="155"/>
      <c r="T173" s="155"/>
      <c r="U173" s="63"/>
      <c r="V173" s="30"/>
      <c r="W173" s="155"/>
      <c r="X173" s="155"/>
      <c r="Y173" s="63"/>
      <c r="Z173" s="30"/>
      <c r="AA173" s="155"/>
      <c r="AB173" s="155"/>
      <c r="AC173" s="63"/>
      <c r="AD173" s="30"/>
      <c r="AE173" s="156"/>
      <c r="AF173" s="156"/>
      <c r="AG173" s="63"/>
    </row>
    <row r="174" spans="1:33">
      <c r="A174" s="12"/>
      <c r="B174" s="38"/>
      <c r="C174" s="157" t="s">
        <v>186</v>
      </c>
      <c r="D174" s="159">
        <v>704097</v>
      </c>
      <c r="E174" s="70"/>
      <c r="F174" s="38"/>
      <c r="G174" s="157" t="s">
        <v>186</v>
      </c>
      <c r="H174" s="159">
        <v>18091</v>
      </c>
      <c r="I174" s="70"/>
      <c r="J174" s="38"/>
      <c r="K174" s="157" t="s">
        <v>186</v>
      </c>
      <c r="L174" s="159">
        <v>27345</v>
      </c>
      <c r="M174" s="70"/>
      <c r="N174" s="38"/>
      <c r="O174" s="157" t="s">
        <v>186</v>
      </c>
      <c r="P174" s="161">
        <v>188</v>
      </c>
      <c r="Q174" s="70"/>
      <c r="R174" s="38"/>
      <c r="S174" s="163" t="s">
        <v>186</v>
      </c>
      <c r="T174" s="165">
        <v>651221</v>
      </c>
      <c r="U174" s="70"/>
      <c r="V174" s="38"/>
      <c r="W174" s="163" t="s">
        <v>186</v>
      </c>
      <c r="X174" s="165">
        <v>5320</v>
      </c>
      <c r="Y174" s="70"/>
      <c r="Z174" s="38"/>
      <c r="AA174" s="163" t="s">
        <v>186</v>
      </c>
      <c r="AB174" s="165">
        <v>26868</v>
      </c>
      <c r="AC174" s="70"/>
      <c r="AD174" s="38"/>
      <c r="AE174" s="163" t="s">
        <v>186</v>
      </c>
      <c r="AF174" s="167">
        <v>15</v>
      </c>
      <c r="AG174" s="70"/>
    </row>
    <row r="175" spans="1:33" ht="15.75" thickBot="1">
      <c r="A175" s="12"/>
      <c r="B175" s="38"/>
      <c r="C175" s="158"/>
      <c r="D175" s="160"/>
      <c r="E175" s="76"/>
      <c r="F175" s="38"/>
      <c r="G175" s="158"/>
      <c r="H175" s="160"/>
      <c r="I175" s="76"/>
      <c r="J175" s="38"/>
      <c r="K175" s="158"/>
      <c r="L175" s="160"/>
      <c r="M175" s="76"/>
      <c r="N175" s="38"/>
      <c r="O175" s="158"/>
      <c r="P175" s="162"/>
      <c r="Q175" s="76"/>
      <c r="R175" s="38"/>
      <c r="S175" s="164"/>
      <c r="T175" s="166"/>
      <c r="U175" s="76"/>
      <c r="V175" s="38"/>
      <c r="W175" s="164"/>
      <c r="X175" s="166"/>
      <c r="Y175" s="76"/>
      <c r="Z175" s="38"/>
      <c r="AA175" s="164"/>
      <c r="AB175" s="166"/>
      <c r="AC175" s="76"/>
      <c r="AD175" s="38"/>
      <c r="AE175" s="164"/>
      <c r="AF175" s="168"/>
      <c r="AG175" s="76"/>
    </row>
    <row r="176" spans="1:33" ht="15.75" thickTop="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48" t="s">
        <v>373</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row>
    <row r="178" spans="1:33">
      <c r="A178" s="12"/>
      <c r="B178" s="29"/>
      <c r="C178" s="29"/>
      <c r="D178" s="29"/>
      <c r="E178" s="29"/>
      <c r="F178" s="29"/>
      <c r="G178" s="29"/>
      <c r="H178" s="29"/>
      <c r="I178" s="29"/>
      <c r="J178" s="29"/>
      <c r="K178" s="29"/>
      <c r="L178" s="29"/>
      <c r="M178" s="29"/>
      <c r="N178" s="29"/>
      <c r="O178" s="29"/>
      <c r="P178" s="29"/>
      <c r="Q178" s="29"/>
    </row>
    <row r="179" spans="1:33">
      <c r="A179" s="12"/>
      <c r="B179" s="15"/>
      <c r="C179" s="15"/>
      <c r="D179" s="15"/>
      <c r="E179" s="15"/>
      <c r="F179" s="15"/>
      <c r="G179" s="15"/>
      <c r="H179" s="15"/>
      <c r="I179" s="15"/>
      <c r="J179" s="15"/>
      <c r="K179" s="15"/>
      <c r="L179" s="15"/>
      <c r="M179" s="15"/>
      <c r="N179" s="15"/>
      <c r="O179" s="15"/>
      <c r="P179" s="15"/>
      <c r="Q179" s="15"/>
    </row>
    <row r="180" spans="1:33" ht="15.75" thickBot="1">
      <c r="A180" s="12"/>
      <c r="B180" s="16"/>
      <c r="C180" s="32" t="s">
        <v>183</v>
      </c>
      <c r="D180" s="32"/>
      <c r="E180" s="32"/>
      <c r="F180" s="32"/>
      <c r="G180" s="32"/>
      <c r="H180" s="32"/>
      <c r="I180" s="32"/>
      <c r="J180" s="16"/>
      <c r="K180" s="56" t="s">
        <v>192</v>
      </c>
      <c r="L180" s="56"/>
      <c r="M180" s="56"/>
      <c r="N180" s="56"/>
      <c r="O180" s="56"/>
      <c r="P180" s="56"/>
      <c r="Q180" s="56"/>
    </row>
    <row r="181" spans="1:33" ht="15.75" thickBot="1">
      <c r="A181" s="12"/>
      <c r="B181" s="16"/>
      <c r="C181" s="33" t="s">
        <v>374</v>
      </c>
      <c r="D181" s="33"/>
      <c r="E181" s="33"/>
      <c r="F181" s="16"/>
      <c r="G181" s="33" t="s">
        <v>375</v>
      </c>
      <c r="H181" s="33"/>
      <c r="I181" s="33"/>
      <c r="J181" s="16"/>
      <c r="K181" s="57" t="s">
        <v>374</v>
      </c>
      <c r="L181" s="57"/>
      <c r="M181" s="57"/>
      <c r="N181" s="16"/>
      <c r="O181" s="57" t="s">
        <v>375</v>
      </c>
      <c r="P181" s="57"/>
      <c r="Q181" s="57"/>
    </row>
    <row r="182" spans="1:33">
      <c r="A182" s="12"/>
      <c r="B182" s="22" t="s">
        <v>293</v>
      </c>
      <c r="C182" s="70"/>
      <c r="D182" s="70"/>
      <c r="E182" s="70"/>
      <c r="F182" s="23"/>
      <c r="G182" s="70"/>
      <c r="H182" s="70"/>
      <c r="I182" s="70"/>
      <c r="J182" s="23"/>
      <c r="K182" s="70"/>
      <c r="L182" s="70"/>
      <c r="M182" s="70"/>
      <c r="N182" s="23"/>
      <c r="O182" s="70"/>
      <c r="P182" s="70"/>
      <c r="Q182" s="70"/>
    </row>
    <row r="183" spans="1:33">
      <c r="A183" s="12"/>
      <c r="B183" s="73" t="s">
        <v>376</v>
      </c>
      <c r="C183" s="58" t="s">
        <v>186</v>
      </c>
      <c r="D183" s="44">
        <v>50456</v>
      </c>
      <c r="E183" s="30"/>
      <c r="F183" s="30"/>
      <c r="G183" s="58" t="s">
        <v>186</v>
      </c>
      <c r="H183" s="45">
        <v>225</v>
      </c>
      <c r="I183" s="30"/>
      <c r="J183" s="30"/>
      <c r="K183" s="49" t="s">
        <v>186</v>
      </c>
      <c r="L183" s="46">
        <v>47761</v>
      </c>
      <c r="M183" s="30"/>
      <c r="N183" s="30"/>
      <c r="O183" s="49" t="s">
        <v>186</v>
      </c>
      <c r="P183" s="47">
        <v>125</v>
      </c>
      <c r="Q183" s="30"/>
    </row>
    <row r="184" spans="1:33">
      <c r="A184" s="12"/>
      <c r="B184" s="73"/>
      <c r="C184" s="58"/>
      <c r="D184" s="44"/>
      <c r="E184" s="30"/>
      <c r="F184" s="30"/>
      <c r="G184" s="58"/>
      <c r="H184" s="45"/>
      <c r="I184" s="30"/>
      <c r="J184" s="30"/>
      <c r="K184" s="49"/>
      <c r="L184" s="46"/>
      <c r="M184" s="30"/>
      <c r="N184" s="30"/>
      <c r="O184" s="49"/>
      <c r="P184" s="47"/>
      <c r="Q184" s="30"/>
    </row>
    <row r="185" spans="1:33">
      <c r="A185" s="12"/>
      <c r="B185" s="71" t="s">
        <v>295</v>
      </c>
      <c r="C185" s="37">
        <v>5880</v>
      </c>
      <c r="D185" s="37"/>
      <c r="E185" s="38"/>
      <c r="F185" s="38"/>
      <c r="G185" s="39" t="s">
        <v>232</v>
      </c>
      <c r="H185" s="39"/>
      <c r="I185" s="38"/>
      <c r="J185" s="38"/>
      <c r="K185" s="41">
        <v>3838</v>
      </c>
      <c r="L185" s="41"/>
      <c r="M185" s="38"/>
      <c r="N185" s="38"/>
      <c r="O185" s="42" t="s">
        <v>232</v>
      </c>
      <c r="P185" s="42"/>
      <c r="Q185" s="38"/>
    </row>
    <row r="186" spans="1:33">
      <c r="A186" s="12"/>
      <c r="B186" s="71"/>
      <c r="C186" s="37"/>
      <c r="D186" s="37"/>
      <c r="E186" s="38"/>
      <c r="F186" s="38"/>
      <c r="G186" s="39"/>
      <c r="H186" s="39"/>
      <c r="I186" s="38"/>
      <c r="J186" s="38"/>
      <c r="K186" s="41"/>
      <c r="L186" s="41"/>
      <c r="M186" s="38"/>
      <c r="N186" s="38"/>
      <c r="O186" s="42"/>
      <c r="P186" s="42"/>
      <c r="Q186" s="38"/>
    </row>
    <row r="187" spans="1:33">
      <c r="A187" s="12"/>
      <c r="B187" s="52" t="s">
        <v>305</v>
      </c>
      <c r="C187" s="30"/>
      <c r="D187" s="30"/>
      <c r="E187" s="30"/>
      <c r="F187" s="16"/>
      <c r="G187" s="30"/>
      <c r="H187" s="30"/>
      <c r="I187" s="30"/>
      <c r="J187" s="16"/>
      <c r="K187" s="30"/>
      <c r="L187" s="30"/>
      <c r="M187" s="30"/>
      <c r="N187" s="16"/>
      <c r="O187" s="30"/>
      <c r="P187" s="30"/>
      <c r="Q187" s="30"/>
    </row>
    <row r="188" spans="1:33">
      <c r="A188" s="12"/>
      <c r="B188" s="71" t="s">
        <v>306</v>
      </c>
      <c r="C188" s="37">
        <v>14825</v>
      </c>
      <c r="D188" s="37"/>
      <c r="E188" s="38"/>
      <c r="F188" s="38"/>
      <c r="G188" s="39">
        <v>44</v>
      </c>
      <c r="H188" s="39"/>
      <c r="I188" s="38"/>
      <c r="J188" s="38"/>
      <c r="K188" s="41">
        <v>17400</v>
      </c>
      <c r="L188" s="41"/>
      <c r="M188" s="38"/>
      <c r="N188" s="38"/>
      <c r="O188" s="42">
        <v>49</v>
      </c>
      <c r="P188" s="42"/>
      <c r="Q188" s="38"/>
    </row>
    <row r="189" spans="1:33">
      <c r="A189" s="12"/>
      <c r="B189" s="71"/>
      <c r="C189" s="37"/>
      <c r="D189" s="37"/>
      <c r="E189" s="38"/>
      <c r="F189" s="38"/>
      <c r="G189" s="39"/>
      <c r="H189" s="39"/>
      <c r="I189" s="38"/>
      <c r="J189" s="38"/>
      <c r="K189" s="41"/>
      <c r="L189" s="41"/>
      <c r="M189" s="38"/>
      <c r="N189" s="38"/>
      <c r="O189" s="42"/>
      <c r="P189" s="42"/>
      <c r="Q189" s="38"/>
    </row>
    <row r="190" spans="1:33">
      <c r="A190" s="12"/>
      <c r="B190" s="73" t="s">
        <v>307</v>
      </c>
      <c r="C190" s="44">
        <v>48883</v>
      </c>
      <c r="D190" s="44"/>
      <c r="E190" s="30"/>
      <c r="F190" s="30"/>
      <c r="G190" s="45">
        <v>288</v>
      </c>
      <c r="H190" s="45"/>
      <c r="I190" s="30"/>
      <c r="J190" s="30"/>
      <c r="K190" s="46">
        <v>55725</v>
      </c>
      <c r="L190" s="46"/>
      <c r="M190" s="30"/>
      <c r="N190" s="30"/>
      <c r="O190" s="47">
        <v>941</v>
      </c>
      <c r="P190" s="47"/>
      <c r="Q190" s="30"/>
    </row>
    <row r="191" spans="1:33">
      <c r="A191" s="12"/>
      <c r="B191" s="73"/>
      <c r="C191" s="44"/>
      <c r="D191" s="44"/>
      <c r="E191" s="30"/>
      <c r="F191" s="30"/>
      <c r="G191" s="45"/>
      <c r="H191" s="45"/>
      <c r="I191" s="30"/>
      <c r="J191" s="30"/>
      <c r="K191" s="46"/>
      <c r="L191" s="46"/>
      <c r="M191" s="30"/>
      <c r="N191" s="30"/>
      <c r="O191" s="47"/>
      <c r="P191" s="47"/>
      <c r="Q191" s="30"/>
    </row>
    <row r="192" spans="1:33">
      <c r="A192" s="12"/>
      <c r="B192" s="71" t="s">
        <v>377</v>
      </c>
      <c r="C192" s="37">
        <v>2607</v>
      </c>
      <c r="D192" s="37"/>
      <c r="E192" s="38"/>
      <c r="F192" s="38"/>
      <c r="G192" s="39" t="s">
        <v>232</v>
      </c>
      <c r="H192" s="39"/>
      <c r="I192" s="38"/>
      <c r="J192" s="38"/>
      <c r="K192" s="41">
        <v>2901</v>
      </c>
      <c r="L192" s="41"/>
      <c r="M192" s="38"/>
      <c r="N192" s="38"/>
      <c r="O192" s="42" t="s">
        <v>232</v>
      </c>
      <c r="P192" s="42"/>
      <c r="Q192" s="38"/>
    </row>
    <row r="193" spans="1:33" ht="15.75" thickBot="1">
      <c r="A193" s="12"/>
      <c r="B193" s="71"/>
      <c r="C193" s="94"/>
      <c r="D193" s="94"/>
      <c r="E193" s="95"/>
      <c r="F193" s="38"/>
      <c r="G193" s="97"/>
      <c r="H193" s="97"/>
      <c r="I193" s="95"/>
      <c r="J193" s="38"/>
      <c r="K193" s="113"/>
      <c r="L193" s="113"/>
      <c r="M193" s="95"/>
      <c r="N193" s="38"/>
      <c r="O193" s="115"/>
      <c r="P193" s="115"/>
      <c r="Q193" s="95"/>
    </row>
    <row r="194" spans="1:33">
      <c r="A194" s="12"/>
      <c r="B194" s="30"/>
      <c r="C194" s="59" t="s">
        <v>186</v>
      </c>
      <c r="D194" s="68">
        <v>122651</v>
      </c>
      <c r="E194" s="34"/>
      <c r="F194" s="30"/>
      <c r="G194" s="59" t="s">
        <v>186</v>
      </c>
      <c r="H194" s="61">
        <v>557</v>
      </c>
      <c r="I194" s="34"/>
      <c r="J194" s="30"/>
      <c r="K194" s="64" t="s">
        <v>186</v>
      </c>
      <c r="L194" s="66">
        <v>127625</v>
      </c>
      <c r="M194" s="34"/>
      <c r="N194" s="30"/>
      <c r="O194" s="64" t="s">
        <v>186</v>
      </c>
      <c r="P194" s="66">
        <v>1115</v>
      </c>
      <c r="Q194" s="34"/>
    </row>
    <row r="195" spans="1:33" ht="15.75" thickBot="1">
      <c r="A195" s="12"/>
      <c r="B195" s="30"/>
      <c r="C195" s="100"/>
      <c r="D195" s="101"/>
      <c r="E195" s="102"/>
      <c r="F195" s="30"/>
      <c r="G195" s="100"/>
      <c r="H195" s="103"/>
      <c r="I195" s="102"/>
      <c r="J195" s="30"/>
      <c r="K195" s="119"/>
      <c r="L195" s="120"/>
      <c r="M195" s="102"/>
      <c r="N195" s="30"/>
      <c r="O195" s="119"/>
      <c r="P195" s="120"/>
      <c r="Q195" s="102"/>
    </row>
    <row r="196" spans="1:33" ht="15.75" thickTop="1">
      <c r="A196" s="12" t="s">
        <v>796</v>
      </c>
      <c r="B196" s="49" t="s">
        <v>378</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row>
    <row r="197" spans="1:33">
      <c r="A197" s="12"/>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c r="AG197" s="29"/>
    </row>
    <row r="198" spans="1:33">
      <c r="A198" s="12"/>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row>
    <row r="199" spans="1:33" ht="15.75" thickBot="1">
      <c r="A199" s="12"/>
      <c r="B199" s="20" t="s">
        <v>183</v>
      </c>
      <c r="C199" s="32" t="s">
        <v>379</v>
      </c>
      <c r="D199" s="32"/>
      <c r="E199" s="32"/>
      <c r="F199" s="32"/>
      <c r="G199" s="32"/>
      <c r="H199" s="32"/>
      <c r="I199" s="32"/>
      <c r="J199" s="32"/>
      <c r="K199" s="32"/>
      <c r="L199" s="32"/>
      <c r="M199" s="32"/>
      <c r="N199" s="32"/>
      <c r="O199" s="32"/>
      <c r="P199" s="32"/>
      <c r="Q199" s="32"/>
      <c r="R199" s="32"/>
      <c r="S199" s="32"/>
      <c r="T199" s="32"/>
      <c r="U199" s="32"/>
      <c r="V199" s="16"/>
      <c r="W199" s="32" t="s">
        <v>380</v>
      </c>
      <c r="X199" s="32"/>
      <c r="Y199" s="32"/>
      <c r="Z199" s="32"/>
      <c r="AA199" s="32"/>
      <c r="AB199" s="32"/>
      <c r="AC199" s="32"/>
      <c r="AD199" s="32"/>
      <c r="AE199" s="32"/>
      <c r="AF199" s="32"/>
      <c r="AG199" s="32"/>
    </row>
    <row r="200" spans="1:33">
      <c r="A200" s="12"/>
      <c r="B200" s="34"/>
      <c r="C200" s="170" t="s">
        <v>381</v>
      </c>
      <c r="D200" s="170"/>
      <c r="E200" s="170"/>
      <c r="F200" s="34"/>
      <c r="G200" s="170" t="s">
        <v>383</v>
      </c>
      <c r="H200" s="170"/>
      <c r="I200" s="170"/>
      <c r="J200" s="34"/>
      <c r="K200" s="170" t="s">
        <v>384</v>
      </c>
      <c r="L200" s="170"/>
      <c r="M200" s="170"/>
      <c r="N200" s="34"/>
      <c r="O200" s="170" t="s">
        <v>386</v>
      </c>
      <c r="P200" s="170"/>
      <c r="Q200" s="170"/>
      <c r="R200" s="34"/>
      <c r="S200" s="170" t="s">
        <v>387</v>
      </c>
      <c r="T200" s="170"/>
      <c r="U200" s="170"/>
      <c r="V200" s="30"/>
      <c r="W200" s="170" t="s">
        <v>388</v>
      </c>
      <c r="X200" s="170"/>
      <c r="Y200" s="170"/>
      <c r="Z200" s="34"/>
      <c r="AA200" s="170" t="s">
        <v>391</v>
      </c>
      <c r="AB200" s="170"/>
      <c r="AC200" s="170"/>
      <c r="AD200" s="34"/>
      <c r="AE200" s="170" t="s">
        <v>257</v>
      </c>
      <c r="AF200" s="170"/>
      <c r="AG200" s="170"/>
    </row>
    <row r="201" spans="1:33">
      <c r="A201" s="12"/>
      <c r="B201" s="30"/>
      <c r="C201" s="169" t="s">
        <v>382</v>
      </c>
      <c r="D201" s="169"/>
      <c r="E201" s="169"/>
      <c r="F201" s="30"/>
      <c r="G201" s="169" t="s">
        <v>382</v>
      </c>
      <c r="H201" s="169"/>
      <c r="I201" s="169"/>
      <c r="J201" s="30"/>
      <c r="K201" s="169" t="s">
        <v>385</v>
      </c>
      <c r="L201" s="169"/>
      <c r="M201" s="169"/>
      <c r="N201" s="30"/>
      <c r="O201" s="169"/>
      <c r="P201" s="169"/>
      <c r="Q201" s="169"/>
      <c r="R201" s="30"/>
      <c r="S201" s="169"/>
      <c r="T201" s="169"/>
      <c r="U201" s="169"/>
      <c r="V201" s="30"/>
      <c r="W201" s="169" t="s">
        <v>389</v>
      </c>
      <c r="X201" s="169"/>
      <c r="Y201" s="169"/>
      <c r="Z201" s="30"/>
      <c r="AA201" s="169" t="s">
        <v>392</v>
      </c>
      <c r="AB201" s="169"/>
      <c r="AC201" s="169"/>
      <c r="AD201" s="30"/>
      <c r="AE201" s="169"/>
      <c r="AF201" s="169"/>
      <c r="AG201" s="169"/>
    </row>
    <row r="202" spans="1:33" ht="15.75" thickBot="1">
      <c r="A202" s="12"/>
      <c r="B202" s="30"/>
      <c r="C202" s="93"/>
      <c r="D202" s="93"/>
      <c r="E202" s="93"/>
      <c r="F202" s="30"/>
      <c r="G202" s="93"/>
      <c r="H202" s="93"/>
      <c r="I202" s="93"/>
      <c r="J202" s="30"/>
      <c r="K202" s="93"/>
      <c r="L202" s="93"/>
      <c r="M202" s="93"/>
      <c r="N202" s="30"/>
      <c r="O202" s="171"/>
      <c r="P202" s="171"/>
      <c r="Q202" s="171"/>
      <c r="R202" s="30"/>
      <c r="S202" s="171"/>
      <c r="T202" s="171"/>
      <c r="U202" s="171"/>
      <c r="V202" s="30"/>
      <c r="W202" s="171" t="s">
        <v>390</v>
      </c>
      <c r="X202" s="171"/>
      <c r="Y202" s="171"/>
      <c r="Z202" s="30"/>
      <c r="AA202" s="93"/>
      <c r="AB202" s="93"/>
      <c r="AC202" s="93"/>
      <c r="AD202" s="30"/>
      <c r="AE202" s="171"/>
      <c r="AF202" s="171"/>
      <c r="AG202" s="171"/>
    </row>
    <row r="203" spans="1:33">
      <c r="A203" s="12"/>
      <c r="B203" s="141" t="s">
        <v>293</v>
      </c>
      <c r="C203" s="163"/>
      <c r="D203" s="163"/>
      <c r="E203" s="163"/>
      <c r="F203" s="23"/>
      <c r="G203" s="163"/>
      <c r="H203" s="163"/>
      <c r="I203" s="163"/>
      <c r="J203" s="23"/>
      <c r="K203" s="163"/>
      <c r="L203" s="163"/>
      <c r="M203" s="163"/>
      <c r="N203" s="23"/>
      <c r="O203" s="163"/>
      <c r="P203" s="163"/>
      <c r="Q203" s="163"/>
      <c r="R203" s="23"/>
      <c r="S203" s="70"/>
      <c r="T203" s="70"/>
      <c r="U203" s="70"/>
      <c r="V203" s="23"/>
      <c r="W203" s="163"/>
      <c r="X203" s="163"/>
      <c r="Y203" s="163"/>
      <c r="Z203" s="23"/>
      <c r="AA203" s="163"/>
      <c r="AB203" s="163"/>
      <c r="AC203" s="163"/>
      <c r="AD203" s="23"/>
      <c r="AE203" s="70"/>
      <c r="AF203" s="70"/>
      <c r="AG203" s="70"/>
    </row>
    <row r="204" spans="1:33">
      <c r="A204" s="12"/>
      <c r="B204" s="173" t="s">
        <v>294</v>
      </c>
      <c r="C204" s="143" t="s">
        <v>186</v>
      </c>
      <c r="D204" s="145">
        <v>178</v>
      </c>
      <c r="E204" s="30"/>
      <c r="F204" s="30"/>
      <c r="G204" s="143" t="s">
        <v>186</v>
      </c>
      <c r="H204" s="145" t="s">
        <v>232</v>
      </c>
      <c r="I204" s="30"/>
      <c r="J204" s="30"/>
      <c r="K204" s="143" t="s">
        <v>186</v>
      </c>
      <c r="L204" s="145">
        <v>111</v>
      </c>
      <c r="M204" s="30"/>
      <c r="N204" s="30"/>
      <c r="O204" s="143" t="s">
        <v>186</v>
      </c>
      <c r="P204" s="145">
        <v>289</v>
      </c>
      <c r="Q204" s="30"/>
      <c r="R204" s="30"/>
      <c r="S204" s="143" t="s">
        <v>186</v>
      </c>
      <c r="T204" s="144">
        <v>50392</v>
      </c>
      <c r="U204" s="30"/>
      <c r="V204" s="30"/>
      <c r="W204" s="143" t="s">
        <v>186</v>
      </c>
      <c r="X204" s="145" t="s">
        <v>232</v>
      </c>
      <c r="Y204" s="30"/>
      <c r="Z204" s="30"/>
      <c r="AA204" s="143" t="s">
        <v>186</v>
      </c>
      <c r="AB204" s="145">
        <v>225</v>
      </c>
      <c r="AC204" s="30"/>
      <c r="AD204" s="30"/>
      <c r="AE204" s="143" t="s">
        <v>186</v>
      </c>
      <c r="AF204" s="145">
        <v>225</v>
      </c>
      <c r="AG204" s="30"/>
    </row>
    <row r="205" spans="1:33">
      <c r="A205" s="12"/>
      <c r="B205" s="173"/>
      <c r="C205" s="143"/>
      <c r="D205" s="145"/>
      <c r="E205" s="30"/>
      <c r="F205" s="30"/>
      <c r="G205" s="143"/>
      <c r="H205" s="145"/>
      <c r="I205" s="30"/>
      <c r="J205" s="30"/>
      <c r="K205" s="143"/>
      <c r="L205" s="145"/>
      <c r="M205" s="30"/>
      <c r="N205" s="30"/>
      <c r="O205" s="143"/>
      <c r="P205" s="145"/>
      <c r="Q205" s="30"/>
      <c r="R205" s="30"/>
      <c r="S205" s="143"/>
      <c r="T205" s="144"/>
      <c r="U205" s="30"/>
      <c r="V205" s="30"/>
      <c r="W205" s="143"/>
      <c r="X205" s="145"/>
      <c r="Y205" s="30"/>
      <c r="Z205" s="30"/>
      <c r="AA205" s="143"/>
      <c r="AB205" s="145"/>
      <c r="AC205" s="30"/>
      <c r="AD205" s="30"/>
      <c r="AE205" s="143"/>
      <c r="AF205" s="145"/>
      <c r="AG205" s="30"/>
    </row>
    <row r="206" spans="1:33">
      <c r="A206" s="12"/>
      <c r="B206" s="174" t="s">
        <v>295</v>
      </c>
      <c r="C206" s="149" t="s">
        <v>232</v>
      </c>
      <c r="D206" s="149"/>
      <c r="E206" s="38"/>
      <c r="F206" s="38"/>
      <c r="G206" s="149" t="s">
        <v>232</v>
      </c>
      <c r="H206" s="149"/>
      <c r="I206" s="38"/>
      <c r="J206" s="38"/>
      <c r="K206" s="149" t="s">
        <v>232</v>
      </c>
      <c r="L206" s="149"/>
      <c r="M206" s="38"/>
      <c r="N206" s="38"/>
      <c r="O206" s="149" t="s">
        <v>232</v>
      </c>
      <c r="P206" s="149"/>
      <c r="Q206" s="38"/>
      <c r="R206" s="38"/>
      <c r="S206" s="151">
        <v>5880</v>
      </c>
      <c r="T206" s="151"/>
      <c r="U206" s="38"/>
      <c r="V206" s="38"/>
      <c r="W206" s="149" t="s">
        <v>232</v>
      </c>
      <c r="X206" s="149"/>
      <c r="Y206" s="38"/>
      <c r="Z206" s="38"/>
      <c r="AA206" s="149" t="s">
        <v>232</v>
      </c>
      <c r="AB206" s="149"/>
      <c r="AC206" s="38"/>
      <c r="AD206" s="38"/>
      <c r="AE206" s="149" t="s">
        <v>232</v>
      </c>
      <c r="AF206" s="149"/>
      <c r="AG206" s="38"/>
    </row>
    <row r="207" spans="1:33">
      <c r="A207" s="12"/>
      <c r="B207" s="174"/>
      <c r="C207" s="149"/>
      <c r="D207" s="149"/>
      <c r="E207" s="38"/>
      <c r="F207" s="38"/>
      <c r="G207" s="149"/>
      <c r="H207" s="149"/>
      <c r="I207" s="38"/>
      <c r="J207" s="38"/>
      <c r="K207" s="149"/>
      <c r="L207" s="149"/>
      <c r="M207" s="38"/>
      <c r="N207" s="38"/>
      <c r="O207" s="149"/>
      <c r="P207" s="149"/>
      <c r="Q207" s="38"/>
      <c r="R207" s="38"/>
      <c r="S207" s="151"/>
      <c r="T207" s="151"/>
      <c r="U207" s="38"/>
      <c r="V207" s="38"/>
      <c r="W207" s="149"/>
      <c r="X207" s="149"/>
      <c r="Y207" s="38"/>
      <c r="Z207" s="38"/>
      <c r="AA207" s="149"/>
      <c r="AB207" s="149"/>
      <c r="AC207" s="38"/>
      <c r="AD207" s="38"/>
      <c r="AE207" s="149"/>
      <c r="AF207" s="149"/>
      <c r="AG207" s="38"/>
    </row>
    <row r="208" spans="1:33">
      <c r="A208" s="12"/>
      <c r="B208" s="139" t="s">
        <v>296</v>
      </c>
      <c r="C208" s="143"/>
      <c r="D208" s="143"/>
      <c r="E208" s="143"/>
      <c r="F208" s="16"/>
      <c r="G208" s="143"/>
      <c r="H208" s="143"/>
      <c r="I208" s="143"/>
      <c r="J208" s="16"/>
      <c r="K208" s="143"/>
      <c r="L208" s="143"/>
      <c r="M208" s="143"/>
      <c r="N208" s="16"/>
      <c r="O208" s="143"/>
      <c r="P208" s="143"/>
      <c r="Q208" s="143"/>
      <c r="R208" s="16"/>
      <c r="S208" s="30"/>
      <c r="T208" s="30"/>
      <c r="U208" s="30"/>
      <c r="V208" s="16"/>
      <c r="W208" s="143"/>
      <c r="X208" s="143"/>
      <c r="Y208" s="143"/>
      <c r="Z208" s="16"/>
      <c r="AA208" s="143"/>
      <c r="AB208" s="143"/>
      <c r="AC208" s="143"/>
      <c r="AD208" s="16"/>
      <c r="AE208" s="30"/>
      <c r="AF208" s="30"/>
      <c r="AG208" s="30"/>
    </row>
    <row r="209" spans="1:33">
      <c r="A209" s="12"/>
      <c r="B209" s="174" t="s">
        <v>371</v>
      </c>
      <c r="C209" s="149">
        <v>18</v>
      </c>
      <c r="D209" s="149"/>
      <c r="E209" s="38"/>
      <c r="F209" s="38"/>
      <c r="G209" s="149">
        <v>250</v>
      </c>
      <c r="H209" s="149"/>
      <c r="I209" s="38"/>
      <c r="J209" s="38"/>
      <c r="K209" s="149">
        <v>235</v>
      </c>
      <c r="L209" s="149"/>
      <c r="M209" s="38"/>
      <c r="N209" s="38"/>
      <c r="O209" s="149">
        <v>503</v>
      </c>
      <c r="P209" s="149"/>
      <c r="Q209" s="38"/>
      <c r="R209" s="38"/>
      <c r="S209" s="151">
        <v>71145</v>
      </c>
      <c r="T209" s="151"/>
      <c r="U209" s="38"/>
      <c r="V209" s="38"/>
      <c r="W209" s="149" t="s">
        <v>232</v>
      </c>
      <c r="X209" s="149"/>
      <c r="Y209" s="38"/>
      <c r="Z209" s="38"/>
      <c r="AA209" s="151">
        <v>2443</v>
      </c>
      <c r="AB209" s="151"/>
      <c r="AC209" s="38"/>
      <c r="AD209" s="38"/>
      <c r="AE209" s="151">
        <v>2443</v>
      </c>
      <c r="AF209" s="151"/>
      <c r="AG209" s="38"/>
    </row>
    <row r="210" spans="1:33">
      <c r="A210" s="12"/>
      <c r="B210" s="174"/>
      <c r="C210" s="149"/>
      <c r="D210" s="149"/>
      <c r="E210" s="38"/>
      <c r="F210" s="38"/>
      <c r="G210" s="149"/>
      <c r="H210" s="149"/>
      <c r="I210" s="38"/>
      <c r="J210" s="38"/>
      <c r="K210" s="149"/>
      <c r="L210" s="149"/>
      <c r="M210" s="38"/>
      <c r="N210" s="38"/>
      <c r="O210" s="149"/>
      <c r="P210" s="149"/>
      <c r="Q210" s="38"/>
      <c r="R210" s="38"/>
      <c r="S210" s="151"/>
      <c r="T210" s="151"/>
      <c r="U210" s="38"/>
      <c r="V210" s="38"/>
      <c r="W210" s="149"/>
      <c r="X210" s="149"/>
      <c r="Y210" s="38"/>
      <c r="Z210" s="38"/>
      <c r="AA210" s="151"/>
      <c r="AB210" s="151"/>
      <c r="AC210" s="38"/>
      <c r="AD210" s="38"/>
      <c r="AE210" s="151"/>
      <c r="AF210" s="151"/>
      <c r="AG210" s="38"/>
    </row>
    <row r="211" spans="1:33">
      <c r="A211" s="12"/>
      <c r="B211" s="173" t="s">
        <v>298</v>
      </c>
      <c r="C211" s="145" t="s">
        <v>232</v>
      </c>
      <c r="D211" s="145"/>
      <c r="E211" s="30"/>
      <c r="F211" s="30"/>
      <c r="G211" s="145" t="s">
        <v>232</v>
      </c>
      <c r="H211" s="145"/>
      <c r="I211" s="30"/>
      <c r="J211" s="30"/>
      <c r="K211" s="145" t="s">
        <v>232</v>
      </c>
      <c r="L211" s="145"/>
      <c r="M211" s="30"/>
      <c r="N211" s="30"/>
      <c r="O211" s="145" t="s">
        <v>232</v>
      </c>
      <c r="P211" s="145"/>
      <c r="Q211" s="30"/>
      <c r="R211" s="30"/>
      <c r="S211" s="145">
        <v>224</v>
      </c>
      <c r="T211" s="145"/>
      <c r="U211" s="30"/>
      <c r="V211" s="30"/>
      <c r="W211" s="145" t="s">
        <v>232</v>
      </c>
      <c r="X211" s="145"/>
      <c r="Y211" s="30"/>
      <c r="Z211" s="30"/>
      <c r="AA211" s="145" t="s">
        <v>232</v>
      </c>
      <c r="AB211" s="145"/>
      <c r="AC211" s="30"/>
      <c r="AD211" s="30"/>
      <c r="AE211" s="145" t="s">
        <v>232</v>
      </c>
      <c r="AF211" s="145"/>
      <c r="AG211" s="30"/>
    </row>
    <row r="212" spans="1:33">
      <c r="A212" s="12"/>
      <c r="B212" s="173"/>
      <c r="C212" s="145"/>
      <c r="D212" s="145"/>
      <c r="E212" s="30"/>
      <c r="F212" s="30"/>
      <c r="G212" s="145"/>
      <c r="H212" s="145"/>
      <c r="I212" s="30"/>
      <c r="J212" s="30"/>
      <c r="K212" s="145"/>
      <c r="L212" s="145"/>
      <c r="M212" s="30"/>
      <c r="N212" s="30"/>
      <c r="O212" s="145"/>
      <c r="P212" s="145"/>
      <c r="Q212" s="30"/>
      <c r="R212" s="30"/>
      <c r="S212" s="145"/>
      <c r="T212" s="145"/>
      <c r="U212" s="30"/>
      <c r="V212" s="30"/>
      <c r="W212" s="145"/>
      <c r="X212" s="145"/>
      <c r="Y212" s="30"/>
      <c r="Z212" s="30"/>
      <c r="AA212" s="145"/>
      <c r="AB212" s="145"/>
      <c r="AC212" s="30"/>
      <c r="AD212" s="30"/>
      <c r="AE212" s="145"/>
      <c r="AF212" s="145"/>
      <c r="AG212" s="30"/>
    </row>
    <row r="213" spans="1:33">
      <c r="A213" s="12"/>
      <c r="B213" s="141" t="s">
        <v>299</v>
      </c>
      <c r="C213" s="175"/>
      <c r="D213" s="175"/>
      <c r="E213" s="175"/>
      <c r="F213" s="23"/>
      <c r="G213" s="175"/>
      <c r="H213" s="175"/>
      <c r="I213" s="175"/>
      <c r="J213" s="23"/>
      <c r="K213" s="175"/>
      <c r="L213" s="175"/>
      <c r="M213" s="175"/>
      <c r="N213" s="23"/>
      <c r="O213" s="175"/>
      <c r="P213" s="175"/>
      <c r="Q213" s="175"/>
      <c r="R213" s="23"/>
      <c r="S213" s="38"/>
      <c r="T213" s="38"/>
      <c r="U213" s="38"/>
      <c r="V213" s="23"/>
      <c r="W213" s="175"/>
      <c r="X213" s="175"/>
      <c r="Y213" s="175"/>
      <c r="Z213" s="23"/>
      <c r="AA213" s="175"/>
      <c r="AB213" s="175"/>
      <c r="AC213" s="175"/>
      <c r="AD213" s="23"/>
      <c r="AE213" s="38"/>
      <c r="AF213" s="38"/>
      <c r="AG213" s="38"/>
    </row>
    <row r="214" spans="1:33">
      <c r="A214" s="12"/>
      <c r="B214" s="173" t="s">
        <v>300</v>
      </c>
      <c r="C214" s="145" t="s">
        <v>232</v>
      </c>
      <c r="D214" s="145"/>
      <c r="E214" s="30"/>
      <c r="F214" s="30"/>
      <c r="G214" s="145" t="s">
        <v>232</v>
      </c>
      <c r="H214" s="145"/>
      <c r="I214" s="30"/>
      <c r="J214" s="30"/>
      <c r="K214" s="145">
        <v>66</v>
      </c>
      <c r="L214" s="145"/>
      <c r="M214" s="30"/>
      <c r="N214" s="30"/>
      <c r="O214" s="145">
        <v>66</v>
      </c>
      <c r="P214" s="145"/>
      <c r="Q214" s="30"/>
      <c r="R214" s="30"/>
      <c r="S214" s="144">
        <v>309138</v>
      </c>
      <c r="T214" s="144"/>
      <c r="U214" s="30"/>
      <c r="V214" s="30"/>
      <c r="W214" s="145" t="s">
        <v>232</v>
      </c>
      <c r="X214" s="145"/>
      <c r="Y214" s="30"/>
      <c r="Z214" s="30"/>
      <c r="AA214" s="145">
        <v>531</v>
      </c>
      <c r="AB214" s="145"/>
      <c r="AC214" s="30"/>
      <c r="AD214" s="30"/>
      <c r="AE214" s="145">
        <v>531</v>
      </c>
      <c r="AF214" s="145"/>
      <c r="AG214" s="30"/>
    </row>
    <row r="215" spans="1:33">
      <c r="A215" s="12"/>
      <c r="B215" s="173"/>
      <c r="C215" s="145"/>
      <c r="D215" s="145"/>
      <c r="E215" s="30"/>
      <c r="F215" s="30"/>
      <c r="G215" s="145"/>
      <c r="H215" s="145"/>
      <c r="I215" s="30"/>
      <c r="J215" s="30"/>
      <c r="K215" s="145"/>
      <c r="L215" s="145"/>
      <c r="M215" s="30"/>
      <c r="N215" s="30"/>
      <c r="O215" s="145"/>
      <c r="P215" s="145"/>
      <c r="Q215" s="30"/>
      <c r="R215" s="30"/>
      <c r="S215" s="144"/>
      <c r="T215" s="144"/>
      <c r="U215" s="30"/>
      <c r="V215" s="30"/>
      <c r="W215" s="145"/>
      <c r="X215" s="145"/>
      <c r="Y215" s="30"/>
      <c r="Z215" s="30"/>
      <c r="AA215" s="145"/>
      <c r="AB215" s="145"/>
      <c r="AC215" s="30"/>
      <c r="AD215" s="30"/>
      <c r="AE215" s="145"/>
      <c r="AF215" s="145"/>
      <c r="AG215" s="30"/>
    </row>
    <row r="216" spans="1:33">
      <c r="A216" s="12"/>
      <c r="B216" s="174" t="s">
        <v>301</v>
      </c>
      <c r="C216" s="149" t="s">
        <v>232</v>
      </c>
      <c r="D216" s="149"/>
      <c r="E216" s="38"/>
      <c r="F216" s="38"/>
      <c r="G216" s="149" t="s">
        <v>232</v>
      </c>
      <c r="H216" s="149"/>
      <c r="I216" s="38"/>
      <c r="J216" s="38"/>
      <c r="K216" s="149" t="s">
        <v>232</v>
      </c>
      <c r="L216" s="149"/>
      <c r="M216" s="38"/>
      <c r="N216" s="38"/>
      <c r="O216" s="149" t="s">
        <v>232</v>
      </c>
      <c r="P216" s="149"/>
      <c r="Q216" s="38"/>
      <c r="R216" s="38"/>
      <c r="S216" s="151">
        <v>103345</v>
      </c>
      <c r="T216" s="151"/>
      <c r="U216" s="38"/>
      <c r="V216" s="38"/>
      <c r="W216" s="149" t="s">
        <v>232</v>
      </c>
      <c r="X216" s="149"/>
      <c r="Y216" s="38"/>
      <c r="Z216" s="38"/>
      <c r="AA216" s="149" t="s">
        <v>232</v>
      </c>
      <c r="AB216" s="149"/>
      <c r="AC216" s="38"/>
      <c r="AD216" s="38"/>
      <c r="AE216" s="149" t="s">
        <v>232</v>
      </c>
      <c r="AF216" s="149"/>
      <c r="AG216" s="38"/>
    </row>
    <row r="217" spans="1:33">
      <c r="A217" s="12"/>
      <c r="B217" s="174"/>
      <c r="C217" s="149"/>
      <c r="D217" s="149"/>
      <c r="E217" s="38"/>
      <c r="F217" s="38"/>
      <c r="G217" s="149"/>
      <c r="H217" s="149"/>
      <c r="I217" s="38"/>
      <c r="J217" s="38"/>
      <c r="K217" s="149"/>
      <c r="L217" s="149"/>
      <c r="M217" s="38"/>
      <c r="N217" s="38"/>
      <c r="O217" s="149"/>
      <c r="P217" s="149"/>
      <c r="Q217" s="38"/>
      <c r="R217" s="38"/>
      <c r="S217" s="151"/>
      <c r="T217" s="151"/>
      <c r="U217" s="38"/>
      <c r="V217" s="38"/>
      <c r="W217" s="149"/>
      <c r="X217" s="149"/>
      <c r="Y217" s="38"/>
      <c r="Z217" s="38"/>
      <c r="AA217" s="149"/>
      <c r="AB217" s="149"/>
      <c r="AC217" s="38"/>
      <c r="AD217" s="38"/>
      <c r="AE217" s="149"/>
      <c r="AF217" s="149"/>
      <c r="AG217" s="38"/>
    </row>
    <row r="218" spans="1:33">
      <c r="A218" s="12"/>
      <c r="B218" s="173" t="s">
        <v>295</v>
      </c>
      <c r="C218" s="145" t="s">
        <v>232</v>
      </c>
      <c r="D218" s="145"/>
      <c r="E218" s="30"/>
      <c r="F218" s="30"/>
      <c r="G218" s="145" t="s">
        <v>232</v>
      </c>
      <c r="H218" s="145"/>
      <c r="I218" s="30"/>
      <c r="J218" s="30"/>
      <c r="K218" s="145" t="s">
        <v>232</v>
      </c>
      <c r="L218" s="145"/>
      <c r="M218" s="30"/>
      <c r="N218" s="30"/>
      <c r="O218" s="145" t="s">
        <v>232</v>
      </c>
      <c r="P218" s="145"/>
      <c r="Q218" s="30"/>
      <c r="R218" s="30"/>
      <c r="S218" s="144">
        <v>49226</v>
      </c>
      <c r="T218" s="144"/>
      <c r="U218" s="30"/>
      <c r="V218" s="30"/>
      <c r="W218" s="145" t="s">
        <v>232</v>
      </c>
      <c r="X218" s="145"/>
      <c r="Y218" s="30"/>
      <c r="Z218" s="30"/>
      <c r="AA218" s="145" t="s">
        <v>232</v>
      </c>
      <c r="AB218" s="145"/>
      <c r="AC218" s="30"/>
      <c r="AD218" s="30"/>
      <c r="AE218" s="145" t="s">
        <v>232</v>
      </c>
      <c r="AF218" s="145"/>
      <c r="AG218" s="30"/>
    </row>
    <row r="219" spans="1:33">
      <c r="A219" s="12"/>
      <c r="B219" s="173"/>
      <c r="C219" s="145"/>
      <c r="D219" s="145"/>
      <c r="E219" s="30"/>
      <c r="F219" s="30"/>
      <c r="G219" s="145"/>
      <c r="H219" s="145"/>
      <c r="I219" s="30"/>
      <c r="J219" s="30"/>
      <c r="K219" s="145"/>
      <c r="L219" s="145"/>
      <c r="M219" s="30"/>
      <c r="N219" s="30"/>
      <c r="O219" s="145"/>
      <c r="P219" s="145"/>
      <c r="Q219" s="30"/>
      <c r="R219" s="30"/>
      <c r="S219" s="144"/>
      <c r="T219" s="144"/>
      <c r="U219" s="30"/>
      <c r="V219" s="30"/>
      <c r="W219" s="145"/>
      <c r="X219" s="145"/>
      <c r="Y219" s="30"/>
      <c r="Z219" s="30"/>
      <c r="AA219" s="145"/>
      <c r="AB219" s="145"/>
      <c r="AC219" s="30"/>
      <c r="AD219" s="30"/>
      <c r="AE219" s="145"/>
      <c r="AF219" s="145"/>
      <c r="AG219" s="30"/>
    </row>
    <row r="220" spans="1:33">
      <c r="A220" s="12"/>
      <c r="B220" s="141" t="s">
        <v>302</v>
      </c>
      <c r="C220" s="175"/>
      <c r="D220" s="175"/>
      <c r="E220" s="175"/>
      <c r="F220" s="23"/>
      <c r="G220" s="175"/>
      <c r="H220" s="175"/>
      <c r="I220" s="175"/>
      <c r="J220" s="23"/>
      <c r="K220" s="175"/>
      <c r="L220" s="175"/>
      <c r="M220" s="175"/>
      <c r="N220" s="23"/>
      <c r="O220" s="175"/>
      <c r="P220" s="175"/>
      <c r="Q220" s="175"/>
      <c r="R220" s="23"/>
      <c r="S220" s="38"/>
      <c r="T220" s="38"/>
      <c r="U220" s="38"/>
      <c r="V220" s="23"/>
      <c r="W220" s="175"/>
      <c r="X220" s="175"/>
      <c r="Y220" s="175"/>
      <c r="Z220" s="23"/>
      <c r="AA220" s="175"/>
      <c r="AB220" s="175"/>
      <c r="AC220" s="175"/>
      <c r="AD220" s="23"/>
      <c r="AE220" s="38"/>
      <c r="AF220" s="38"/>
      <c r="AG220" s="38"/>
    </row>
    <row r="221" spans="1:33">
      <c r="A221" s="12"/>
      <c r="B221" s="173" t="s">
        <v>303</v>
      </c>
      <c r="C221" s="145" t="s">
        <v>232</v>
      </c>
      <c r="D221" s="145"/>
      <c r="E221" s="30"/>
      <c r="F221" s="30"/>
      <c r="G221" s="145">
        <v>87</v>
      </c>
      <c r="H221" s="145"/>
      <c r="I221" s="30"/>
      <c r="J221" s="30"/>
      <c r="K221" s="145" t="s">
        <v>232</v>
      </c>
      <c r="L221" s="145"/>
      <c r="M221" s="30"/>
      <c r="N221" s="30"/>
      <c r="O221" s="145">
        <v>87</v>
      </c>
      <c r="P221" s="145"/>
      <c r="Q221" s="30"/>
      <c r="R221" s="30"/>
      <c r="S221" s="144">
        <v>93178</v>
      </c>
      <c r="T221" s="144"/>
      <c r="U221" s="30"/>
      <c r="V221" s="30"/>
      <c r="W221" s="145" t="s">
        <v>232</v>
      </c>
      <c r="X221" s="145"/>
      <c r="Y221" s="30"/>
      <c r="Z221" s="30"/>
      <c r="AA221" s="144">
        <v>3356</v>
      </c>
      <c r="AB221" s="144"/>
      <c r="AC221" s="30"/>
      <c r="AD221" s="30"/>
      <c r="AE221" s="144">
        <v>3356</v>
      </c>
      <c r="AF221" s="144"/>
      <c r="AG221" s="30"/>
    </row>
    <row r="222" spans="1:33">
      <c r="A222" s="12"/>
      <c r="B222" s="173"/>
      <c r="C222" s="145"/>
      <c r="D222" s="145"/>
      <c r="E222" s="30"/>
      <c r="F222" s="30"/>
      <c r="G222" s="145"/>
      <c r="H222" s="145"/>
      <c r="I222" s="30"/>
      <c r="J222" s="30"/>
      <c r="K222" s="145"/>
      <c r="L222" s="145"/>
      <c r="M222" s="30"/>
      <c r="N222" s="30"/>
      <c r="O222" s="145"/>
      <c r="P222" s="145"/>
      <c r="Q222" s="30"/>
      <c r="R222" s="30"/>
      <c r="S222" s="144"/>
      <c r="T222" s="144"/>
      <c r="U222" s="30"/>
      <c r="V222" s="30"/>
      <c r="W222" s="145"/>
      <c r="X222" s="145"/>
      <c r="Y222" s="30"/>
      <c r="Z222" s="30"/>
      <c r="AA222" s="144"/>
      <c r="AB222" s="144"/>
      <c r="AC222" s="30"/>
      <c r="AD222" s="30"/>
      <c r="AE222" s="144"/>
      <c r="AF222" s="144"/>
      <c r="AG222" s="30"/>
    </row>
    <row r="223" spans="1:33">
      <c r="A223" s="12"/>
      <c r="B223" s="174" t="s">
        <v>304</v>
      </c>
      <c r="C223" s="151">
        <v>1333</v>
      </c>
      <c r="D223" s="151"/>
      <c r="E223" s="38"/>
      <c r="F223" s="38"/>
      <c r="G223" s="149">
        <v>17</v>
      </c>
      <c r="H223" s="149"/>
      <c r="I223" s="38"/>
      <c r="J223" s="38"/>
      <c r="K223" s="149">
        <v>124</v>
      </c>
      <c r="L223" s="149"/>
      <c r="M223" s="38"/>
      <c r="N223" s="38"/>
      <c r="O223" s="151">
        <v>1474</v>
      </c>
      <c r="P223" s="151"/>
      <c r="Q223" s="38"/>
      <c r="R223" s="38"/>
      <c r="S223" s="151">
        <v>120019</v>
      </c>
      <c r="T223" s="151"/>
      <c r="U223" s="38"/>
      <c r="V223" s="38"/>
      <c r="W223" s="149" t="s">
        <v>232</v>
      </c>
      <c r="X223" s="149"/>
      <c r="Y223" s="38"/>
      <c r="Z223" s="38"/>
      <c r="AA223" s="151">
        <v>6156</v>
      </c>
      <c r="AB223" s="151"/>
      <c r="AC223" s="38"/>
      <c r="AD223" s="38"/>
      <c r="AE223" s="151">
        <v>6156</v>
      </c>
      <c r="AF223" s="151"/>
      <c r="AG223" s="38"/>
    </row>
    <row r="224" spans="1:33">
      <c r="A224" s="12"/>
      <c r="B224" s="174"/>
      <c r="C224" s="151"/>
      <c r="D224" s="151"/>
      <c r="E224" s="38"/>
      <c r="F224" s="38"/>
      <c r="G224" s="149"/>
      <c r="H224" s="149"/>
      <c r="I224" s="38"/>
      <c r="J224" s="38"/>
      <c r="K224" s="149"/>
      <c r="L224" s="149"/>
      <c r="M224" s="38"/>
      <c r="N224" s="38"/>
      <c r="O224" s="151"/>
      <c r="P224" s="151"/>
      <c r="Q224" s="38"/>
      <c r="R224" s="38"/>
      <c r="S224" s="151"/>
      <c r="T224" s="151"/>
      <c r="U224" s="38"/>
      <c r="V224" s="38"/>
      <c r="W224" s="149"/>
      <c r="X224" s="149"/>
      <c r="Y224" s="38"/>
      <c r="Z224" s="38"/>
      <c r="AA224" s="151"/>
      <c r="AB224" s="151"/>
      <c r="AC224" s="38"/>
      <c r="AD224" s="38"/>
      <c r="AE224" s="151"/>
      <c r="AF224" s="151"/>
      <c r="AG224" s="38"/>
    </row>
    <row r="225" spans="1:33">
      <c r="A225" s="12"/>
      <c r="B225" s="139" t="s">
        <v>305</v>
      </c>
      <c r="C225" s="143"/>
      <c r="D225" s="143"/>
      <c r="E225" s="143"/>
      <c r="F225" s="16"/>
      <c r="G225" s="143"/>
      <c r="H225" s="143"/>
      <c r="I225" s="143"/>
      <c r="J225" s="16"/>
      <c r="K225" s="143"/>
      <c r="L225" s="143"/>
      <c r="M225" s="143"/>
      <c r="N225" s="16"/>
      <c r="O225" s="143"/>
      <c r="P225" s="143"/>
      <c r="Q225" s="143"/>
      <c r="R225" s="16"/>
      <c r="S225" s="30"/>
      <c r="T225" s="30"/>
      <c r="U225" s="30"/>
      <c r="V225" s="16"/>
      <c r="W225" s="143"/>
      <c r="X225" s="143"/>
      <c r="Y225" s="143"/>
      <c r="Z225" s="16"/>
      <c r="AA225" s="143"/>
      <c r="AB225" s="143"/>
      <c r="AC225" s="143"/>
      <c r="AD225" s="16"/>
      <c r="AE225" s="30"/>
      <c r="AF225" s="30"/>
      <c r="AG225" s="30"/>
    </row>
    <row r="226" spans="1:33">
      <c r="A226" s="12"/>
      <c r="B226" s="174" t="s">
        <v>306</v>
      </c>
      <c r="C226" s="149" t="s">
        <v>232</v>
      </c>
      <c r="D226" s="149"/>
      <c r="E226" s="38"/>
      <c r="F226" s="38"/>
      <c r="G226" s="149" t="s">
        <v>232</v>
      </c>
      <c r="H226" s="149"/>
      <c r="I226" s="38"/>
      <c r="J226" s="38"/>
      <c r="K226" s="149">
        <v>4</v>
      </c>
      <c r="L226" s="149"/>
      <c r="M226" s="38"/>
      <c r="N226" s="38"/>
      <c r="O226" s="149">
        <v>4</v>
      </c>
      <c r="P226" s="149"/>
      <c r="Q226" s="38"/>
      <c r="R226" s="38"/>
      <c r="S226" s="151">
        <v>14865</v>
      </c>
      <c r="T226" s="151"/>
      <c r="U226" s="38"/>
      <c r="V226" s="38"/>
      <c r="W226" s="149" t="s">
        <v>232</v>
      </c>
      <c r="X226" s="149"/>
      <c r="Y226" s="38"/>
      <c r="Z226" s="38"/>
      <c r="AA226" s="149">
        <v>44</v>
      </c>
      <c r="AB226" s="149"/>
      <c r="AC226" s="38"/>
      <c r="AD226" s="38"/>
      <c r="AE226" s="149">
        <v>44</v>
      </c>
      <c r="AF226" s="149"/>
      <c r="AG226" s="38"/>
    </row>
    <row r="227" spans="1:33">
      <c r="A227" s="12"/>
      <c r="B227" s="174"/>
      <c r="C227" s="149"/>
      <c r="D227" s="149"/>
      <c r="E227" s="38"/>
      <c r="F227" s="38"/>
      <c r="G227" s="149"/>
      <c r="H227" s="149"/>
      <c r="I227" s="38"/>
      <c r="J227" s="38"/>
      <c r="K227" s="149"/>
      <c r="L227" s="149"/>
      <c r="M227" s="38"/>
      <c r="N227" s="38"/>
      <c r="O227" s="149"/>
      <c r="P227" s="149"/>
      <c r="Q227" s="38"/>
      <c r="R227" s="38"/>
      <c r="S227" s="151"/>
      <c r="T227" s="151"/>
      <c r="U227" s="38"/>
      <c r="V227" s="38"/>
      <c r="W227" s="149"/>
      <c r="X227" s="149"/>
      <c r="Y227" s="38"/>
      <c r="Z227" s="38"/>
      <c r="AA227" s="149"/>
      <c r="AB227" s="149"/>
      <c r="AC227" s="38"/>
      <c r="AD227" s="38"/>
      <c r="AE227" s="149"/>
      <c r="AF227" s="149"/>
      <c r="AG227" s="38"/>
    </row>
    <row r="228" spans="1:33">
      <c r="A228" s="12"/>
      <c r="B228" s="173" t="s">
        <v>307</v>
      </c>
      <c r="C228" s="145">
        <v>170</v>
      </c>
      <c r="D228" s="145"/>
      <c r="E228" s="30"/>
      <c r="F228" s="30"/>
      <c r="G228" s="145">
        <v>46</v>
      </c>
      <c r="H228" s="145"/>
      <c r="I228" s="30"/>
      <c r="J228" s="30"/>
      <c r="K228" s="145">
        <v>204</v>
      </c>
      <c r="L228" s="145"/>
      <c r="M228" s="30"/>
      <c r="N228" s="30"/>
      <c r="O228" s="145">
        <v>420</v>
      </c>
      <c r="P228" s="145"/>
      <c r="Q228" s="30"/>
      <c r="R228" s="30"/>
      <c r="S228" s="144">
        <v>48751</v>
      </c>
      <c r="T228" s="144"/>
      <c r="U228" s="30"/>
      <c r="V228" s="30"/>
      <c r="W228" s="145" t="s">
        <v>232</v>
      </c>
      <c r="X228" s="145"/>
      <c r="Y228" s="30"/>
      <c r="Z228" s="30"/>
      <c r="AA228" s="145">
        <v>288</v>
      </c>
      <c r="AB228" s="145"/>
      <c r="AC228" s="30"/>
      <c r="AD228" s="30"/>
      <c r="AE228" s="145">
        <v>288</v>
      </c>
      <c r="AF228" s="145"/>
      <c r="AG228" s="30"/>
    </row>
    <row r="229" spans="1:33">
      <c r="A229" s="12"/>
      <c r="B229" s="173"/>
      <c r="C229" s="145"/>
      <c r="D229" s="145"/>
      <c r="E229" s="30"/>
      <c r="F229" s="30"/>
      <c r="G229" s="145"/>
      <c r="H229" s="145"/>
      <c r="I229" s="30"/>
      <c r="J229" s="30"/>
      <c r="K229" s="145"/>
      <c r="L229" s="145"/>
      <c r="M229" s="30"/>
      <c r="N229" s="30"/>
      <c r="O229" s="145"/>
      <c r="P229" s="145"/>
      <c r="Q229" s="30"/>
      <c r="R229" s="30"/>
      <c r="S229" s="144"/>
      <c r="T229" s="144"/>
      <c r="U229" s="30"/>
      <c r="V229" s="30"/>
      <c r="W229" s="145"/>
      <c r="X229" s="145"/>
      <c r="Y229" s="30"/>
      <c r="Z229" s="30"/>
      <c r="AA229" s="145"/>
      <c r="AB229" s="145"/>
      <c r="AC229" s="30"/>
      <c r="AD229" s="30"/>
      <c r="AE229" s="145"/>
      <c r="AF229" s="145"/>
      <c r="AG229" s="30"/>
    </row>
    <row r="230" spans="1:33">
      <c r="A230" s="12"/>
      <c r="B230" s="174" t="s">
        <v>393</v>
      </c>
      <c r="C230" s="149">
        <v>4</v>
      </c>
      <c r="D230" s="149"/>
      <c r="E230" s="38"/>
      <c r="F230" s="38"/>
      <c r="G230" s="149" t="s">
        <v>232</v>
      </c>
      <c r="H230" s="149"/>
      <c r="I230" s="38"/>
      <c r="J230" s="38"/>
      <c r="K230" s="149" t="s">
        <v>232</v>
      </c>
      <c r="L230" s="149"/>
      <c r="M230" s="38"/>
      <c r="N230" s="38"/>
      <c r="O230" s="149">
        <v>4</v>
      </c>
      <c r="P230" s="149"/>
      <c r="Q230" s="38"/>
      <c r="R230" s="38"/>
      <c r="S230" s="151">
        <v>2603</v>
      </c>
      <c r="T230" s="151"/>
      <c r="U230" s="38"/>
      <c r="V230" s="38"/>
      <c r="W230" s="149" t="s">
        <v>232</v>
      </c>
      <c r="X230" s="149"/>
      <c r="Y230" s="38"/>
      <c r="Z230" s="38"/>
      <c r="AA230" s="149" t="s">
        <v>232</v>
      </c>
      <c r="AB230" s="149"/>
      <c r="AC230" s="38"/>
      <c r="AD230" s="38"/>
      <c r="AE230" s="149" t="s">
        <v>232</v>
      </c>
      <c r="AF230" s="149"/>
      <c r="AG230" s="38"/>
    </row>
    <row r="231" spans="1:33" ht="15.75" thickBot="1">
      <c r="A231" s="12"/>
      <c r="B231" s="174"/>
      <c r="C231" s="176"/>
      <c r="D231" s="176"/>
      <c r="E231" s="95"/>
      <c r="F231" s="38"/>
      <c r="G231" s="176"/>
      <c r="H231" s="176"/>
      <c r="I231" s="95"/>
      <c r="J231" s="38"/>
      <c r="K231" s="176"/>
      <c r="L231" s="176"/>
      <c r="M231" s="95"/>
      <c r="N231" s="38"/>
      <c r="O231" s="176"/>
      <c r="P231" s="176"/>
      <c r="Q231" s="95"/>
      <c r="R231" s="38"/>
      <c r="S231" s="177"/>
      <c r="T231" s="177"/>
      <c r="U231" s="95"/>
      <c r="V231" s="38"/>
      <c r="W231" s="176"/>
      <c r="X231" s="176"/>
      <c r="Y231" s="95"/>
      <c r="Z231" s="38"/>
      <c r="AA231" s="176"/>
      <c r="AB231" s="176"/>
      <c r="AC231" s="95"/>
      <c r="AD231" s="38"/>
      <c r="AE231" s="176"/>
      <c r="AF231" s="176"/>
      <c r="AG231" s="95"/>
    </row>
    <row r="232" spans="1:33">
      <c r="A232" s="12"/>
      <c r="B232" s="143" t="s">
        <v>257</v>
      </c>
      <c r="C232" s="178" t="s">
        <v>186</v>
      </c>
      <c r="D232" s="180">
        <v>1703</v>
      </c>
      <c r="E232" s="34"/>
      <c r="F232" s="30"/>
      <c r="G232" s="178" t="s">
        <v>186</v>
      </c>
      <c r="H232" s="182">
        <v>400</v>
      </c>
      <c r="I232" s="34"/>
      <c r="J232" s="30"/>
      <c r="K232" s="178" t="s">
        <v>186</v>
      </c>
      <c r="L232" s="182">
        <v>744</v>
      </c>
      <c r="M232" s="34"/>
      <c r="N232" s="30"/>
      <c r="O232" s="178" t="s">
        <v>186</v>
      </c>
      <c r="P232" s="180">
        <v>2847</v>
      </c>
      <c r="Q232" s="34"/>
      <c r="R232" s="30"/>
      <c r="S232" s="178" t="s">
        <v>186</v>
      </c>
      <c r="T232" s="180">
        <v>868766</v>
      </c>
      <c r="U232" s="34"/>
      <c r="V232" s="30"/>
      <c r="W232" s="178" t="s">
        <v>186</v>
      </c>
      <c r="X232" s="182" t="s">
        <v>232</v>
      </c>
      <c r="Y232" s="34"/>
      <c r="Z232" s="30"/>
      <c r="AA232" s="178" t="s">
        <v>186</v>
      </c>
      <c r="AB232" s="180">
        <v>13043</v>
      </c>
      <c r="AC232" s="34"/>
      <c r="AD232" s="30"/>
      <c r="AE232" s="178" t="s">
        <v>186</v>
      </c>
      <c r="AF232" s="180">
        <v>13043</v>
      </c>
      <c r="AG232" s="34"/>
    </row>
    <row r="233" spans="1:33" ht="15.75" thickBot="1">
      <c r="A233" s="12"/>
      <c r="B233" s="143"/>
      <c r="C233" s="179"/>
      <c r="D233" s="181"/>
      <c r="E233" s="102"/>
      <c r="F233" s="30"/>
      <c r="G233" s="179"/>
      <c r="H233" s="183"/>
      <c r="I233" s="102"/>
      <c r="J233" s="30"/>
      <c r="K233" s="179"/>
      <c r="L233" s="183"/>
      <c r="M233" s="102"/>
      <c r="N233" s="30"/>
      <c r="O233" s="179"/>
      <c r="P233" s="181"/>
      <c r="Q233" s="102"/>
      <c r="R233" s="30"/>
      <c r="S233" s="179"/>
      <c r="T233" s="181"/>
      <c r="U233" s="102"/>
      <c r="V233" s="30"/>
      <c r="W233" s="179"/>
      <c r="X233" s="183"/>
      <c r="Y233" s="102"/>
      <c r="Z233" s="30"/>
      <c r="AA233" s="179"/>
      <c r="AB233" s="181"/>
      <c r="AC233" s="102"/>
      <c r="AD233" s="30"/>
      <c r="AE233" s="179"/>
      <c r="AF233" s="181"/>
      <c r="AG233" s="102"/>
    </row>
    <row r="234" spans="1:33" ht="15.75" thickTop="1">
      <c r="A234" s="12"/>
      <c r="B234" s="30" t="s">
        <v>275</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c r="AA234" s="30"/>
      <c r="AB234" s="30"/>
      <c r="AC234" s="30"/>
      <c r="AD234" s="30"/>
      <c r="AE234" s="30"/>
      <c r="AF234" s="30"/>
      <c r="AG234" s="30"/>
    </row>
    <row r="235" spans="1:33">
      <c r="A235" s="12"/>
      <c r="B235" s="15"/>
      <c r="C235" s="15"/>
    </row>
    <row r="236" spans="1:33" ht="51">
      <c r="A236" s="12"/>
      <c r="B236" s="128" t="s">
        <v>276</v>
      </c>
      <c r="C236" s="129" t="s">
        <v>394</v>
      </c>
    </row>
    <row r="237" spans="1:33">
      <c r="A237" s="12"/>
      <c r="B237" s="15"/>
      <c r="C237" s="15"/>
    </row>
    <row r="238" spans="1:33" ht="38.25">
      <c r="A238" s="12"/>
      <c r="B238" s="128" t="s">
        <v>311</v>
      </c>
      <c r="C238" s="129" t="s">
        <v>395</v>
      </c>
    </row>
    <row r="239" spans="1:33">
      <c r="A239" s="12"/>
      <c r="B239" s="29"/>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c r="AG239" s="29"/>
    </row>
    <row r="240" spans="1:33">
      <c r="A240" s="12"/>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row>
    <row r="241" spans="1:33" ht="15.75" thickBot="1">
      <c r="A241" s="12"/>
      <c r="B241" s="51" t="s">
        <v>192</v>
      </c>
      <c r="C241" s="56" t="s">
        <v>379</v>
      </c>
      <c r="D241" s="56"/>
      <c r="E241" s="56"/>
      <c r="F241" s="56"/>
      <c r="G241" s="56"/>
      <c r="H241" s="56"/>
      <c r="I241" s="56"/>
      <c r="J241" s="56"/>
      <c r="K241" s="56"/>
      <c r="L241" s="56"/>
      <c r="M241" s="56"/>
      <c r="N241" s="56"/>
      <c r="O241" s="56"/>
      <c r="P241" s="56"/>
      <c r="Q241" s="56"/>
      <c r="R241" s="56"/>
      <c r="S241" s="56"/>
      <c r="T241" s="56"/>
      <c r="U241" s="56"/>
      <c r="V241" s="16"/>
      <c r="W241" s="56" t="s">
        <v>380</v>
      </c>
      <c r="X241" s="56"/>
      <c r="Y241" s="56"/>
      <c r="Z241" s="56"/>
      <c r="AA241" s="56"/>
      <c r="AB241" s="56"/>
      <c r="AC241" s="56"/>
      <c r="AD241" s="56"/>
      <c r="AE241" s="56"/>
      <c r="AF241" s="56"/>
      <c r="AG241" s="56"/>
    </row>
    <row r="242" spans="1:33">
      <c r="A242" s="12"/>
      <c r="B242" s="34"/>
      <c r="C242" s="185" t="s">
        <v>381</v>
      </c>
      <c r="D242" s="185"/>
      <c r="E242" s="185"/>
      <c r="F242" s="34"/>
      <c r="G242" s="185" t="s">
        <v>383</v>
      </c>
      <c r="H242" s="185"/>
      <c r="I242" s="185"/>
      <c r="J242" s="34"/>
      <c r="K242" s="185" t="s">
        <v>384</v>
      </c>
      <c r="L242" s="185"/>
      <c r="M242" s="185"/>
      <c r="N242" s="34"/>
      <c r="O242" s="185" t="s">
        <v>386</v>
      </c>
      <c r="P242" s="185"/>
      <c r="Q242" s="185"/>
      <c r="R242" s="34"/>
      <c r="S242" s="185" t="s">
        <v>396</v>
      </c>
      <c r="T242" s="185"/>
      <c r="U242" s="185"/>
      <c r="V242" s="30"/>
      <c r="W242" s="185" t="s">
        <v>388</v>
      </c>
      <c r="X242" s="185"/>
      <c r="Y242" s="185"/>
      <c r="Z242" s="34"/>
      <c r="AA242" s="185" t="s">
        <v>391</v>
      </c>
      <c r="AB242" s="185"/>
      <c r="AC242" s="185"/>
      <c r="AD242" s="34"/>
      <c r="AE242" s="185" t="s">
        <v>257</v>
      </c>
      <c r="AF242" s="185"/>
      <c r="AG242" s="185"/>
    </row>
    <row r="243" spans="1:33">
      <c r="A243" s="12"/>
      <c r="B243" s="30"/>
      <c r="C243" s="184" t="s">
        <v>382</v>
      </c>
      <c r="D243" s="184"/>
      <c r="E243" s="184"/>
      <c r="F243" s="30"/>
      <c r="G243" s="184" t="s">
        <v>382</v>
      </c>
      <c r="H243" s="184"/>
      <c r="I243" s="184"/>
      <c r="J243" s="30"/>
      <c r="K243" s="184" t="s">
        <v>385</v>
      </c>
      <c r="L243" s="184"/>
      <c r="M243" s="184"/>
      <c r="N243" s="30"/>
      <c r="O243" s="184"/>
      <c r="P243" s="184"/>
      <c r="Q243" s="184"/>
      <c r="R243" s="30"/>
      <c r="S243" s="184"/>
      <c r="T243" s="184"/>
      <c r="U243" s="184"/>
      <c r="V243" s="30"/>
      <c r="W243" s="184" t="s">
        <v>389</v>
      </c>
      <c r="X243" s="184"/>
      <c r="Y243" s="184"/>
      <c r="Z243" s="30"/>
      <c r="AA243" s="184" t="s">
        <v>392</v>
      </c>
      <c r="AB243" s="184"/>
      <c r="AC243" s="184"/>
      <c r="AD243" s="30"/>
      <c r="AE243" s="184"/>
      <c r="AF243" s="184"/>
      <c r="AG243" s="184"/>
    </row>
    <row r="244" spans="1:33" ht="15.75" thickBot="1">
      <c r="A244" s="12"/>
      <c r="B244" s="30"/>
      <c r="C244" s="93"/>
      <c r="D244" s="93"/>
      <c r="E244" s="93"/>
      <c r="F244" s="30"/>
      <c r="G244" s="93"/>
      <c r="H244" s="93"/>
      <c r="I244" s="93"/>
      <c r="J244" s="30"/>
      <c r="K244" s="93"/>
      <c r="L244" s="93"/>
      <c r="M244" s="93"/>
      <c r="N244" s="30"/>
      <c r="O244" s="186"/>
      <c r="P244" s="186"/>
      <c r="Q244" s="186"/>
      <c r="R244" s="30"/>
      <c r="S244" s="186"/>
      <c r="T244" s="186"/>
      <c r="U244" s="186"/>
      <c r="V244" s="30"/>
      <c r="W244" s="186" t="s">
        <v>397</v>
      </c>
      <c r="X244" s="186"/>
      <c r="Y244" s="186"/>
      <c r="Z244" s="30"/>
      <c r="AA244" s="93"/>
      <c r="AB244" s="93"/>
      <c r="AC244" s="93"/>
      <c r="AD244" s="30"/>
      <c r="AE244" s="186"/>
      <c r="AF244" s="186"/>
      <c r="AG244" s="186"/>
    </row>
    <row r="245" spans="1:33">
      <c r="A245" s="12"/>
      <c r="B245" s="142" t="s">
        <v>293</v>
      </c>
      <c r="C245" s="163"/>
      <c r="D245" s="163"/>
      <c r="E245" s="163"/>
      <c r="F245" s="23"/>
      <c r="G245" s="163"/>
      <c r="H245" s="163"/>
      <c r="I245" s="163"/>
      <c r="J245" s="23"/>
      <c r="K245" s="163"/>
      <c r="L245" s="163"/>
      <c r="M245" s="163"/>
      <c r="N245" s="23"/>
      <c r="O245" s="163"/>
      <c r="P245" s="163"/>
      <c r="Q245" s="163"/>
      <c r="R245" s="23"/>
      <c r="S245" s="70"/>
      <c r="T245" s="70"/>
      <c r="U245" s="70"/>
      <c r="V245" s="23"/>
      <c r="W245" s="163"/>
      <c r="X245" s="163"/>
      <c r="Y245" s="163"/>
      <c r="Z245" s="23"/>
      <c r="AA245" s="163"/>
      <c r="AB245" s="163"/>
      <c r="AC245" s="163"/>
      <c r="AD245" s="23"/>
      <c r="AE245" s="70"/>
      <c r="AF245" s="70"/>
      <c r="AG245" s="70"/>
    </row>
    <row r="246" spans="1:33">
      <c r="A246" s="12"/>
      <c r="B246" s="173" t="s">
        <v>294</v>
      </c>
      <c r="C246" s="146" t="s">
        <v>186</v>
      </c>
      <c r="D246" s="148">
        <v>430</v>
      </c>
      <c r="E246" s="30"/>
      <c r="F246" s="30"/>
      <c r="G246" s="146" t="s">
        <v>186</v>
      </c>
      <c r="H246" s="148">
        <v>125</v>
      </c>
      <c r="I246" s="30"/>
      <c r="J246" s="30"/>
      <c r="K246" s="146" t="s">
        <v>186</v>
      </c>
      <c r="L246" s="148" t="s">
        <v>232</v>
      </c>
      <c r="M246" s="30"/>
      <c r="N246" s="30"/>
      <c r="O246" s="146" t="s">
        <v>186</v>
      </c>
      <c r="P246" s="148">
        <v>555</v>
      </c>
      <c r="Q246" s="30"/>
      <c r="R246" s="30"/>
      <c r="S246" s="146" t="s">
        <v>186</v>
      </c>
      <c r="T246" s="147">
        <v>47331</v>
      </c>
      <c r="U246" s="30"/>
      <c r="V246" s="30"/>
      <c r="W246" s="146" t="s">
        <v>186</v>
      </c>
      <c r="X246" s="148" t="s">
        <v>232</v>
      </c>
      <c r="Y246" s="30"/>
      <c r="Z246" s="30"/>
      <c r="AA246" s="146" t="s">
        <v>186</v>
      </c>
      <c r="AB246" s="148">
        <v>125</v>
      </c>
      <c r="AC246" s="30"/>
      <c r="AD246" s="30"/>
      <c r="AE246" s="146" t="s">
        <v>186</v>
      </c>
      <c r="AF246" s="148">
        <v>125</v>
      </c>
      <c r="AG246" s="30"/>
    </row>
    <row r="247" spans="1:33">
      <c r="A247" s="12"/>
      <c r="B247" s="173"/>
      <c r="C247" s="146"/>
      <c r="D247" s="148"/>
      <c r="E247" s="30"/>
      <c r="F247" s="30"/>
      <c r="G247" s="146"/>
      <c r="H247" s="148"/>
      <c r="I247" s="30"/>
      <c r="J247" s="30"/>
      <c r="K247" s="146"/>
      <c r="L247" s="148"/>
      <c r="M247" s="30"/>
      <c r="N247" s="30"/>
      <c r="O247" s="146"/>
      <c r="P247" s="148"/>
      <c r="Q247" s="30"/>
      <c r="R247" s="30"/>
      <c r="S247" s="146"/>
      <c r="T247" s="147"/>
      <c r="U247" s="30"/>
      <c r="V247" s="30"/>
      <c r="W247" s="146"/>
      <c r="X247" s="148"/>
      <c r="Y247" s="30"/>
      <c r="Z247" s="30"/>
      <c r="AA247" s="146"/>
      <c r="AB247" s="148"/>
      <c r="AC247" s="30"/>
      <c r="AD247" s="30"/>
      <c r="AE247" s="146"/>
      <c r="AF247" s="148"/>
      <c r="AG247" s="30"/>
    </row>
    <row r="248" spans="1:33">
      <c r="A248" s="12"/>
      <c r="B248" s="174" t="s">
        <v>295</v>
      </c>
      <c r="C248" s="150">
        <v>208</v>
      </c>
      <c r="D248" s="150"/>
      <c r="E248" s="38"/>
      <c r="F248" s="38"/>
      <c r="G248" s="150" t="s">
        <v>232</v>
      </c>
      <c r="H248" s="150"/>
      <c r="I248" s="38"/>
      <c r="J248" s="38"/>
      <c r="K248" s="150" t="s">
        <v>232</v>
      </c>
      <c r="L248" s="150"/>
      <c r="M248" s="38"/>
      <c r="N248" s="38"/>
      <c r="O248" s="150">
        <v>208</v>
      </c>
      <c r="P248" s="150"/>
      <c r="Q248" s="38"/>
      <c r="R248" s="38"/>
      <c r="S248" s="152">
        <v>3630</v>
      </c>
      <c r="T248" s="152"/>
      <c r="U248" s="38"/>
      <c r="V248" s="38"/>
      <c r="W248" s="150" t="s">
        <v>232</v>
      </c>
      <c r="X248" s="150"/>
      <c r="Y248" s="38"/>
      <c r="Z248" s="38"/>
      <c r="AA248" s="150" t="s">
        <v>232</v>
      </c>
      <c r="AB248" s="150"/>
      <c r="AC248" s="38"/>
      <c r="AD248" s="38"/>
      <c r="AE248" s="150" t="s">
        <v>232</v>
      </c>
      <c r="AF248" s="150"/>
      <c r="AG248" s="38"/>
    </row>
    <row r="249" spans="1:33">
      <c r="A249" s="12"/>
      <c r="B249" s="174"/>
      <c r="C249" s="150"/>
      <c r="D249" s="150"/>
      <c r="E249" s="38"/>
      <c r="F249" s="38"/>
      <c r="G249" s="150"/>
      <c r="H249" s="150"/>
      <c r="I249" s="38"/>
      <c r="J249" s="38"/>
      <c r="K249" s="150"/>
      <c r="L249" s="150"/>
      <c r="M249" s="38"/>
      <c r="N249" s="38"/>
      <c r="O249" s="150"/>
      <c r="P249" s="150"/>
      <c r="Q249" s="38"/>
      <c r="R249" s="38"/>
      <c r="S249" s="152"/>
      <c r="T249" s="152"/>
      <c r="U249" s="38"/>
      <c r="V249" s="38"/>
      <c r="W249" s="150"/>
      <c r="X249" s="150"/>
      <c r="Y249" s="38"/>
      <c r="Z249" s="38"/>
      <c r="AA249" s="150"/>
      <c r="AB249" s="150"/>
      <c r="AC249" s="38"/>
      <c r="AD249" s="38"/>
      <c r="AE249" s="150"/>
      <c r="AF249" s="150"/>
      <c r="AG249" s="38"/>
    </row>
    <row r="250" spans="1:33">
      <c r="A250" s="12"/>
      <c r="B250" s="140" t="s">
        <v>296</v>
      </c>
      <c r="C250" s="30"/>
      <c r="D250" s="30"/>
      <c r="E250" s="30"/>
      <c r="F250" s="16"/>
      <c r="G250" s="30"/>
      <c r="H250" s="30"/>
      <c r="I250" s="30"/>
      <c r="J250" s="16"/>
      <c r="K250" s="30"/>
      <c r="L250" s="30"/>
      <c r="M250" s="30"/>
      <c r="N250" s="16"/>
      <c r="O250" s="146"/>
      <c r="P250" s="146"/>
      <c r="Q250" s="146"/>
      <c r="R250" s="16"/>
      <c r="S250" s="30"/>
      <c r="T250" s="30"/>
      <c r="U250" s="30"/>
      <c r="V250" s="16"/>
      <c r="W250" s="30"/>
      <c r="X250" s="30"/>
      <c r="Y250" s="30"/>
      <c r="Z250" s="16"/>
      <c r="AA250" s="30"/>
      <c r="AB250" s="30"/>
      <c r="AC250" s="30"/>
      <c r="AD250" s="16"/>
      <c r="AE250" s="30"/>
      <c r="AF250" s="30"/>
      <c r="AG250" s="30"/>
    </row>
    <row r="251" spans="1:33">
      <c r="A251" s="12"/>
      <c r="B251" s="174" t="s">
        <v>371</v>
      </c>
      <c r="C251" s="150" t="s">
        <v>232</v>
      </c>
      <c r="D251" s="150"/>
      <c r="E251" s="38"/>
      <c r="F251" s="38"/>
      <c r="G251" s="150" t="s">
        <v>232</v>
      </c>
      <c r="H251" s="150"/>
      <c r="I251" s="38"/>
      <c r="J251" s="38"/>
      <c r="K251" s="150">
        <v>431</v>
      </c>
      <c r="L251" s="150"/>
      <c r="M251" s="38"/>
      <c r="N251" s="38"/>
      <c r="O251" s="150">
        <v>431</v>
      </c>
      <c r="P251" s="150"/>
      <c r="Q251" s="38"/>
      <c r="R251" s="38"/>
      <c r="S251" s="152">
        <v>82028</v>
      </c>
      <c r="T251" s="152"/>
      <c r="U251" s="38"/>
      <c r="V251" s="38"/>
      <c r="W251" s="150" t="s">
        <v>232</v>
      </c>
      <c r="X251" s="150"/>
      <c r="Y251" s="38"/>
      <c r="Z251" s="38"/>
      <c r="AA251" s="152">
        <v>3462</v>
      </c>
      <c r="AB251" s="152"/>
      <c r="AC251" s="38"/>
      <c r="AD251" s="38"/>
      <c r="AE251" s="152">
        <v>3462</v>
      </c>
      <c r="AF251" s="152"/>
      <c r="AG251" s="38"/>
    </row>
    <row r="252" spans="1:33">
      <c r="A252" s="12"/>
      <c r="B252" s="174"/>
      <c r="C252" s="150"/>
      <c r="D252" s="150"/>
      <c r="E252" s="38"/>
      <c r="F252" s="38"/>
      <c r="G252" s="150"/>
      <c r="H252" s="150"/>
      <c r="I252" s="38"/>
      <c r="J252" s="38"/>
      <c r="K252" s="150"/>
      <c r="L252" s="150"/>
      <c r="M252" s="38"/>
      <c r="N252" s="38"/>
      <c r="O252" s="150"/>
      <c r="P252" s="150"/>
      <c r="Q252" s="38"/>
      <c r="R252" s="38"/>
      <c r="S252" s="152"/>
      <c r="T252" s="152"/>
      <c r="U252" s="38"/>
      <c r="V252" s="38"/>
      <c r="W252" s="150"/>
      <c r="X252" s="150"/>
      <c r="Y252" s="38"/>
      <c r="Z252" s="38"/>
      <c r="AA252" s="152"/>
      <c r="AB252" s="152"/>
      <c r="AC252" s="38"/>
      <c r="AD252" s="38"/>
      <c r="AE252" s="152"/>
      <c r="AF252" s="152"/>
      <c r="AG252" s="38"/>
    </row>
    <row r="253" spans="1:33">
      <c r="A253" s="12"/>
      <c r="B253" s="173" t="s">
        <v>298</v>
      </c>
      <c r="C253" s="148" t="s">
        <v>232</v>
      </c>
      <c r="D253" s="148"/>
      <c r="E253" s="30"/>
      <c r="F253" s="30"/>
      <c r="G253" s="148" t="s">
        <v>232</v>
      </c>
      <c r="H253" s="148"/>
      <c r="I253" s="30"/>
      <c r="J253" s="30"/>
      <c r="K253" s="148" t="s">
        <v>232</v>
      </c>
      <c r="L253" s="148"/>
      <c r="M253" s="30"/>
      <c r="N253" s="30"/>
      <c r="O253" s="148" t="s">
        <v>232</v>
      </c>
      <c r="P253" s="148"/>
      <c r="Q253" s="30"/>
      <c r="R253" s="30"/>
      <c r="S253" s="148">
        <v>847</v>
      </c>
      <c r="T253" s="148"/>
      <c r="U253" s="30"/>
      <c r="V253" s="30"/>
      <c r="W253" s="148" t="s">
        <v>232</v>
      </c>
      <c r="X253" s="148"/>
      <c r="Y253" s="30"/>
      <c r="Z253" s="30"/>
      <c r="AA253" s="148" t="s">
        <v>232</v>
      </c>
      <c r="AB253" s="148"/>
      <c r="AC253" s="30"/>
      <c r="AD253" s="30"/>
      <c r="AE253" s="148" t="s">
        <v>232</v>
      </c>
      <c r="AF253" s="148"/>
      <c r="AG253" s="30"/>
    </row>
    <row r="254" spans="1:33">
      <c r="A254" s="12"/>
      <c r="B254" s="173"/>
      <c r="C254" s="148"/>
      <c r="D254" s="148"/>
      <c r="E254" s="30"/>
      <c r="F254" s="30"/>
      <c r="G254" s="148"/>
      <c r="H254" s="148"/>
      <c r="I254" s="30"/>
      <c r="J254" s="30"/>
      <c r="K254" s="148"/>
      <c r="L254" s="148"/>
      <c r="M254" s="30"/>
      <c r="N254" s="30"/>
      <c r="O254" s="148"/>
      <c r="P254" s="148"/>
      <c r="Q254" s="30"/>
      <c r="R254" s="30"/>
      <c r="S254" s="148"/>
      <c r="T254" s="148"/>
      <c r="U254" s="30"/>
      <c r="V254" s="30"/>
      <c r="W254" s="148"/>
      <c r="X254" s="148"/>
      <c r="Y254" s="30"/>
      <c r="Z254" s="30"/>
      <c r="AA254" s="148"/>
      <c r="AB254" s="148"/>
      <c r="AC254" s="30"/>
      <c r="AD254" s="30"/>
      <c r="AE254" s="148"/>
      <c r="AF254" s="148"/>
      <c r="AG254" s="30"/>
    </row>
    <row r="255" spans="1:33">
      <c r="A255" s="12"/>
      <c r="B255" s="142" t="s">
        <v>299</v>
      </c>
      <c r="C255" s="38"/>
      <c r="D255" s="38"/>
      <c r="E255" s="38"/>
      <c r="F255" s="23"/>
      <c r="G255" s="38"/>
      <c r="H255" s="38"/>
      <c r="I255" s="38"/>
      <c r="J255" s="23"/>
      <c r="K255" s="38"/>
      <c r="L255" s="38"/>
      <c r="M255" s="38"/>
      <c r="N255" s="23"/>
      <c r="O255" s="172"/>
      <c r="P255" s="172"/>
      <c r="Q255" s="172"/>
      <c r="R255" s="23"/>
      <c r="S255" s="38"/>
      <c r="T255" s="38"/>
      <c r="U255" s="38"/>
      <c r="V255" s="23"/>
      <c r="W255" s="38"/>
      <c r="X255" s="38"/>
      <c r="Y255" s="38"/>
      <c r="Z255" s="23"/>
      <c r="AA255" s="38"/>
      <c r="AB255" s="38"/>
      <c r="AC255" s="38"/>
      <c r="AD255" s="23"/>
      <c r="AE255" s="38"/>
      <c r="AF255" s="38"/>
      <c r="AG255" s="38"/>
    </row>
    <row r="256" spans="1:33">
      <c r="A256" s="12"/>
      <c r="B256" s="173" t="s">
        <v>300</v>
      </c>
      <c r="C256" s="148">
        <v>96</v>
      </c>
      <c r="D256" s="148"/>
      <c r="E256" s="30"/>
      <c r="F256" s="30"/>
      <c r="G256" s="148">
        <v>11</v>
      </c>
      <c r="H256" s="148"/>
      <c r="I256" s="30"/>
      <c r="J256" s="30"/>
      <c r="K256" s="148" t="s">
        <v>232</v>
      </c>
      <c r="L256" s="148"/>
      <c r="M256" s="30"/>
      <c r="N256" s="30"/>
      <c r="O256" s="148">
        <v>107</v>
      </c>
      <c r="P256" s="148"/>
      <c r="Q256" s="30"/>
      <c r="R256" s="30"/>
      <c r="S256" s="147">
        <v>294281</v>
      </c>
      <c r="T256" s="147"/>
      <c r="U256" s="30"/>
      <c r="V256" s="30"/>
      <c r="W256" s="148" t="s">
        <v>232</v>
      </c>
      <c r="X256" s="148"/>
      <c r="Y256" s="30"/>
      <c r="Z256" s="30"/>
      <c r="AA256" s="148">
        <v>972</v>
      </c>
      <c r="AB256" s="148"/>
      <c r="AC256" s="30"/>
      <c r="AD256" s="30"/>
      <c r="AE256" s="148">
        <v>972</v>
      </c>
      <c r="AF256" s="148"/>
      <c r="AG256" s="30"/>
    </row>
    <row r="257" spans="1:33">
      <c r="A257" s="12"/>
      <c r="B257" s="173"/>
      <c r="C257" s="148"/>
      <c r="D257" s="148"/>
      <c r="E257" s="30"/>
      <c r="F257" s="30"/>
      <c r="G257" s="148"/>
      <c r="H257" s="148"/>
      <c r="I257" s="30"/>
      <c r="J257" s="30"/>
      <c r="K257" s="148"/>
      <c r="L257" s="148"/>
      <c r="M257" s="30"/>
      <c r="N257" s="30"/>
      <c r="O257" s="148"/>
      <c r="P257" s="148"/>
      <c r="Q257" s="30"/>
      <c r="R257" s="30"/>
      <c r="S257" s="147"/>
      <c r="T257" s="147"/>
      <c r="U257" s="30"/>
      <c r="V257" s="30"/>
      <c r="W257" s="148"/>
      <c r="X257" s="148"/>
      <c r="Y257" s="30"/>
      <c r="Z257" s="30"/>
      <c r="AA257" s="148"/>
      <c r="AB257" s="148"/>
      <c r="AC257" s="30"/>
      <c r="AD257" s="30"/>
      <c r="AE257" s="148"/>
      <c r="AF257" s="148"/>
      <c r="AG257" s="30"/>
    </row>
    <row r="258" spans="1:33">
      <c r="A258" s="12"/>
      <c r="B258" s="174" t="s">
        <v>301</v>
      </c>
      <c r="C258" s="150" t="s">
        <v>232</v>
      </c>
      <c r="D258" s="150"/>
      <c r="E258" s="38"/>
      <c r="F258" s="38"/>
      <c r="G258" s="150" t="s">
        <v>232</v>
      </c>
      <c r="H258" s="150"/>
      <c r="I258" s="38"/>
      <c r="J258" s="38"/>
      <c r="K258" s="150">
        <v>27</v>
      </c>
      <c r="L258" s="150"/>
      <c r="M258" s="38"/>
      <c r="N258" s="38"/>
      <c r="O258" s="150">
        <v>27</v>
      </c>
      <c r="P258" s="150"/>
      <c r="Q258" s="38"/>
      <c r="R258" s="38"/>
      <c r="S258" s="152">
        <v>87337</v>
      </c>
      <c r="T258" s="152"/>
      <c r="U258" s="38"/>
      <c r="V258" s="38"/>
      <c r="W258" s="150" t="s">
        <v>232</v>
      </c>
      <c r="X258" s="150"/>
      <c r="Y258" s="38"/>
      <c r="Z258" s="38"/>
      <c r="AA258" s="150">
        <v>27</v>
      </c>
      <c r="AB258" s="150"/>
      <c r="AC258" s="38"/>
      <c r="AD258" s="38"/>
      <c r="AE258" s="150">
        <v>27</v>
      </c>
      <c r="AF258" s="150"/>
      <c r="AG258" s="38"/>
    </row>
    <row r="259" spans="1:33">
      <c r="A259" s="12"/>
      <c r="B259" s="174"/>
      <c r="C259" s="150"/>
      <c r="D259" s="150"/>
      <c r="E259" s="38"/>
      <c r="F259" s="38"/>
      <c r="G259" s="150"/>
      <c r="H259" s="150"/>
      <c r="I259" s="38"/>
      <c r="J259" s="38"/>
      <c r="K259" s="150"/>
      <c r="L259" s="150"/>
      <c r="M259" s="38"/>
      <c r="N259" s="38"/>
      <c r="O259" s="150"/>
      <c r="P259" s="150"/>
      <c r="Q259" s="38"/>
      <c r="R259" s="38"/>
      <c r="S259" s="152"/>
      <c r="T259" s="152"/>
      <c r="U259" s="38"/>
      <c r="V259" s="38"/>
      <c r="W259" s="150"/>
      <c r="X259" s="150"/>
      <c r="Y259" s="38"/>
      <c r="Z259" s="38"/>
      <c r="AA259" s="150"/>
      <c r="AB259" s="150"/>
      <c r="AC259" s="38"/>
      <c r="AD259" s="38"/>
      <c r="AE259" s="150"/>
      <c r="AF259" s="150"/>
      <c r="AG259" s="38"/>
    </row>
    <row r="260" spans="1:33">
      <c r="A260" s="12"/>
      <c r="B260" s="173" t="s">
        <v>295</v>
      </c>
      <c r="C260" s="148" t="s">
        <v>232</v>
      </c>
      <c r="D260" s="148"/>
      <c r="E260" s="30"/>
      <c r="F260" s="30"/>
      <c r="G260" s="148" t="s">
        <v>232</v>
      </c>
      <c r="H260" s="148"/>
      <c r="I260" s="30"/>
      <c r="J260" s="30"/>
      <c r="K260" s="148" t="s">
        <v>232</v>
      </c>
      <c r="L260" s="148"/>
      <c r="M260" s="30"/>
      <c r="N260" s="30"/>
      <c r="O260" s="148" t="s">
        <v>232</v>
      </c>
      <c r="P260" s="148"/>
      <c r="Q260" s="30"/>
      <c r="R260" s="30"/>
      <c r="S260" s="147">
        <v>22946</v>
      </c>
      <c r="T260" s="147"/>
      <c r="U260" s="30"/>
      <c r="V260" s="30"/>
      <c r="W260" s="148" t="s">
        <v>232</v>
      </c>
      <c r="X260" s="148"/>
      <c r="Y260" s="30"/>
      <c r="Z260" s="30"/>
      <c r="AA260" s="148" t="s">
        <v>232</v>
      </c>
      <c r="AB260" s="148"/>
      <c r="AC260" s="30"/>
      <c r="AD260" s="30"/>
      <c r="AE260" s="148" t="s">
        <v>232</v>
      </c>
      <c r="AF260" s="148"/>
      <c r="AG260" s="30"/>
    </row>
    <row r="261" spans="1:33">
      <c r="A261" s="12"/>
      <c r="B261" s="173"/>
      <c r="C261" s="148"/>
      <c r="D261" s="148"/>
      <c r="E261" s="30"/>
      <c r="F261" s="30"/>
      <c r="G261" s="148"/>
      <c r="H261" s="148"/>
      <c r="I261" s="30"/>
      <c r="J261" s="30"/>
      <c r="K261" s="148"/>
      <c r="L261" s="148"/>
      <c r="M261" s="30"/>
      <c r="N261" s="30"/>
      <c r="O261" s="148"/>
      <c r="P261" s="148"/>
      <c r="Q261" s="30"/>
      <c r="R261" s="30"/>
      <c r="S261" s="147"/>
      <c r="T261" s="147"/>
      <c r="U261" s="30"/>
      <c r="V261" s="30"/>
      <c r="W261" s="148"/>
      <c r="X261" s="148"/>
      <c r="Y261" s="30"/>
      <c r="Z261" s="30"/>
      <c r="AA261" s="148"/>
      <c r="AB261" s="148"/>
      <c r="AC261" s="30"/>
      <c r="AD261" s="30"/>
      <c r="AE261" s="148"/>
      <c r="AF261" s="148"/>
      <c r="AG261" s="30"/>
    </row>
    <row r="262" spans="1:33">
      <c r="A262" s="12"/>
      <c r="B262" s="142" t="s">
        <v>302</v>
      </c>
      <c r="C262" s="38"/>
      <c r="D262" s="38"/>
      <c r="E262" s="38"/>
      <c r="F262" s="23"/>
      <c r="G262" s="38"/>
      <c r="H262" s="38"/>
      <c r="I262" s="38"/>
      <c r="J262" s="23"/>
      <c r="K262" s="38"/>
      <c r="L262" s="38"/>
      <c r="M262" s="38"/>
      <c r="N262" s="23"/>
      <c r="O262" s="172"/>
      <c r="P262" s="172"/>
      <c r="Q262" s="172"/>
      <c r="R262" s="23"/>
      <c r="S262" s="38"/>
      <c r="T262" s="38"/>
      <c r="U262" s="38"/>
      <c r="V262" s="23"/>
      <c r="W262" s="38"/>
      <c r="X262" s="38"/>
      <c r="Y262" s="38"/>
      <c r="Z262" s="23"/>
      <c r="AA262" s="38"/>
      <c r="AB262" s="38"/>
      <c r="AC262" s="38"/>
      <c r="AD262" s="23"/>
      <c r="AE262" s="38"/>
      <c r="AF262" s="38"/>
      <c r="AG262" s="38"/>
    </row>
    <row r="263" spans="1:33">
      <c r="A263" s="12"/>
      <c r="B263" s="173" t="s">
        <v>303</v>
      </c>
      <c r="C263" s="148" t="s">
        <v>232</v>
      </c>
      <c r="D263" s="148"/>
      <c r="E263" s="30"/>
      <c r="F263" s="30"/>
      <c r="G263" s="148" t="s">
        <v>232</v>
      </c>
      <c r="H263" s="148"/>
      <c r="I263" s="30"/>
      <c r="J263" s="30"/>
      <c r="K263" s="148" t="s">
        <v>232</v>
      </c>
      <c r="L263" s="148"/>
      <c r="M263" s="30"/>
      <c r="N263" s="30"/>
      <c r="O263" s="148" t="s">
        <v>232</v>
      </c>
      <c r="P263" s="148"/>
      <c r="Q263" s="30"/>
      <c r="R263" s="30"/>
      <c r="S263" s="147">
        <v>79805</v>
      </c>
      <c r="T263" s="147"/>
      <c r="U263" s="30"/>
      <c r="V263" s="30"/>
      <c r="W263" s="148" t="s">
        <v>232</v>
      </c>
      <c r="X263" s="148"/>
      <c r="Y263" s="30"/>
      <c r="Z263" s="30"/>
      <c r="AA263" s="147">
        <v>7933</v>
      </c>
      <c r="AB263" s="147"/>
      <c r="AC263" s="30"/>
      <c r="AD263" s="30"/>
      <c r="AE263" s="147">
        <v>7933</v>
      </c>
      <c r="AF263" s="147"/>
      <c r="AG263" s="30"/>
    </row>
    <row r="264" spans="1:33">
      <c r="A264" s="12"/>
      <c r="B264" s="173"/>
      <c r="C264" s="148"/>
      <c r="D264" s="148"/>
      <c r="E264" s="30"/>
      <c r="F264" s="30"/>
      <c r="G264" s="148"/>
      <c r="H264" s="148"/>
      <c r="I264" s="30"/>
      <c r="J264" s="30"/>
      <c r="K264" s="148"/>
      <c r="L264" s="148"/>
      <c r="M264" s="30"/>
      <c r="N264" s="30"/>
      <c r="O264" s="148"/>
      <c r="P264" s="148"/>
      <c r="Q264" s="30"/>
      <c r="R264" s="30"/>
      <c r="S264" s="147"/>
      <c r="T264" s="147"/>
      <c r="U264" s="30"/>
      <c r="V264" s="30"/>
      <c r="W264" s="148"/>
      <c r="X264" s="148"/>
      <c r="Y264" s="30"/>
      <c r="Z264" s="30"/>
      <c r="AA264" s="147"/>
      <c r="AB264" s="147"/>
      <c r="AC264" s="30"/>
      <c r="AD264" s="30"/>
      <c r="AE264" s="147"/>
      <c r="AF264" s="147"/>
      <c r="AG264" s="30"/>
    </row>
    <row r="265" spans="1:33">
      <c r="A265" s="12"/>
      <c r="B265" s="174" t="s">
        <v>304</v>
      </c>
      <c r="C265" s="150">
        <v>194</v>
      </c>
      <c r="D265" s="150"/>
      <c r="E265" s="38"/>
      <c r="F265" s="38"/>
      <c r="G265" s="150" t="s">
        <v>232</v>
      </c>
      <c r="H265" s="150"/>
      <c r="I265" s="38"/>
      <c r="J265" s="38"/>
      <c r="K265" s="150">
        <v>316</v>
      </c>
      <c r="L265" s="150"/>
      <c r="M265" s="38"/>
      <c r="N265" s="38"/>
      <c r="O265" s="150">
        <v>510</v>
      </c>
      <c r="P265" s="150"/>
      <c r="Q265" s="38"/>
      <c r="R265" s="38"/>
      <c r="S265" s="152">
        <v>114887</v>
      </c>
      <c r="T265" s="152"/>
      <c r="U265" s="38"/>
      <c r="V265" s="38"/>
      <c r="W265" s="150" t="s">
        <v>232</v>
      </c>
      <c r="X265" s="150"/>
      <c r="Y265" s="38"/>
      <c r="Z265" s="38"/>
      <c r="AA265" s="152">
        <v>3797</v>
      </c>
      <c r="AB265" s="152"/>
      <c r="AC265" s="38"/>
      <c r="AD265" s="38"/>
      <c r="AE265" s="152">
        <v>3797</v>
      </c>
      <c r="AF265" s="152"/>
      <c r="AG265" s="38"/>
    </row>
    <row r="266" spans="1:33">
      <c r="A266" s="12"/>
      <c r="B266" s="174"/>
      <c r="C266" s="150"/>
      <c r="D266" s="150"/>
      <c r="E266" s="38"/>
      <c r="F266" s="38"/>
      <c r="G266" s="150"/>
      <c r="H266" s="150"/>
      <c r="I266" s="38"/>
      <c r="J266" s="38"/>
      <c r="K266" s="150"/>
      <c r="L266" s="150"/>
      <c r="M266" s="38"/>
      <c r="N266" s="38"/>
      <c r="O266" s="150"/>
      <c r="P266" s="150"/>
      <c r="Q266" s="38"/>
      <c r="R266" s="38"/>
      <c r="S266" s="152"/>
      <c r="T266" s="152"/>
      <c r="U266" s="38"/>
      <c r="V266" s="38"/>
      <c r="W266" s="150"/>
      <c r="X266" s="150"/>
      <c r="Y266" s="38"/>
      <c r="Z266" s="38"/>
      <c r="AA266" s="152"/>
      <c r="AB266" s="152"/>
      <c r="AC266" s="38"/>
      <c r="AD266" s="38"/>
      <c r="AE266" s="152"/>
      <c r="AF266" s="152"/>
      <c r="AG266" s="38"/>
    </row>
    <row r="267" spans="1:33">
      <c r="A267" s="12"/>
      <c r="B267" s="140" t="s">
        <v>305</v>
      </c>
      <c r="C267" s="30"/>
      <c r="D267" s="30"/>
      <c r="E267" s="30"/>
      <c r="F267" s="16"/>
      <c r="G267" s="30"/>
      <c r="H267" s="30"/>
      <c r="I267" s="30"/>
      <c r="J267" s="16"/>
      <c r="K267" s="30"/>
      <c r="L267" s="30"/>
      <c r="M267" s="30"/>
      <c r="N267" s="16"/>
      <c r="O267" s="146"/>
      <c r="P267" s="146"/>
      <c r="Q267" s="146"/>
      <c r="R267" s="16"/>
      <c r="S267" s="30"/>
      <c r="T267" s="30"/>
      <c r="U267" s="30"/>
      <c r="V267" s="16"/>
      <c r="W267" s="30"/>
      <c r="X267" s="30"/>
      <c r="Y267" s="30"/>
      <c r="Z267" s="16"/>
      <c r="AA267" s="30"/>
      <c r="AB267" s="30"/>
      <c r="AC267" s="30"/>
      <c r="AD267" s="16"/>
      <c r="AE267" s="30"/>
      <c r="AF267" s="30"/>
      <c r="AG267" s="30"/>
    </row>
    <row r="268" spans="1:33">
      <c r="A268" s="12"/>
      <c r="B268" s="174" t="s">
        <v>306</v>
      </c>
      <c r="C268" s="150">
        <v>21</v>
      </c>
      <c r="D268" s="150"/>
      <c r="E268" s="38"/>
      <c r="F268" s="38"/>
      <c r="G268" s="150">
        <v>8</v>
      </c>
      <c r="H268" s="150"/>
      <c r="I268" s="38"/>
      <c r="J268" s="38"/>
      <c r="K268" s="150">
        <v>6</v>
      </c>
      <c r="L268" s="150"/>
      <c r="M268" s="38"/>
      <c r="N268" s="38"/>
      <c r="O268" s="150">
        <v>35</v>
      </c>
      <c r="P268" s="150"/>
      <c r="Q268" s="38"/>
      <c r="R268" s="38"/>
      <c r="S268" s="152">
        <v>17414</v>
      </c>
      <c r="T268" s="152"/>
      <c r="U268" s="38"/>
      <c r="V268" s="38"/>
      <c r="W268" s="150" t="s">
        <v>232</v>
      </c>
      <c r="X268" s="150"/>
      <c r="Y268" s="38"/>
      <c r="Z268" s="38"/>
      <c r="AA268" s="150">
        <v>49</v>
      </c>
      <c r="AB268" s="150"/>
      <c r="AC268" s="38"/>
      <c r="AD268" s="38"/>
      <c r="AE268" s="150">
        <v>49</v>
      </c>
      <c r="AF268" s="150"/>
      <c r="AG268" s="38"/>
    </row>
    <row r="269" spans="1:33">
      <c r="A269" s="12"/>
      <c r="B269" s="174"/>
      <c r="C269" s="150"/>
      <c r="D269" s="150"/>
      <c r="E269" s="38"/>
      <c r="F269" s="38"/>
      <c r="G269" s="150"/>
      <c r="H269" s="150"/>
      <c r="I269" s="38"/>
      <c r="J269" s="38"/>
      <c r="K269" s="150"/>
      <c r="L269" s="150"/>
      <c r="M269" s="38"/>
      <c r="N269" s="38"/>
      <c r="O269" s="150"/>
      <c r="P269" s="150"/>
      <c r="Q269" s="38"/>
      <c r="R269" s="38"/>
      <c r="S269" s="152"/>
      <c r="T269" s="152"/>
      <c r="U269" s="38"/>
      <c r="V269" s="38"/>
      <c r="W269" s="150"/>
      <c r="X269" s="150"/>
      <c r="Y269" s="38"/>
      <c r="Z269" s="38"/>
      <c r="AA269" s="150"/>
      <c r="AB269" s="150"/>
      <c r="AC269" s="38"/>
      <c r="AD269" s="38"/>
      <c r="AE269" s="150"/>
      <c r="AF269" s="150"/>
      <c r="AG269" s="38"/>
    </row>
    <row r="270" spans="1:33">
      <c r="A270" s="12"/>
      <c r="B270" s="173" t="s">
        <v>307</v>
      </c>
      <c r="C270" s="148">
        <v>59</v>
      </c>
      <c r="D270" s="148"/>
      <c r="E270" s="30"/>
      <c r="F270" s="30"/>
      <c r="G270" s="148">
        <v>79</v>
      </c>
      <c r="H270" s="148"/>
      <c r="I270" s="30"/>
      <c r="J270" s="30"/>
      <c r="K270" s="148">
        <v>271</v>
      </c>
      <c r="L270" s="148"/>
      <c r="M270" s="30"/>
      <c r="N270" s="30"/>
      <c r="O270" s="148">
        <v>409</v>
      </c>
      <c r="P270" s="148"/>
      <c r="Q270" s="30"/>
      <c r="R270" s="30"/>
      <c r="S270" s="147">
        <v>56257</v>
      </c>
      <c r="T270" s="147"/>
      <c r="U270" s="30"/>
      <c r="V270" s="30"/>
      <c r="W270" s="148" t="s">
        <v>232</v>
      </c>
      <c r="X270" s="148"/>
      <c r="Y270" s="30"/>
      <c r="Z270" s="30"/>
      <c r="AA270" s="148">
        <v>941</v>
      </c>
      <c r="AB270" s="148"/>
      <c r="AC270" s="30"/>
      <c r="AD270" s="30"/>
      <c r="AE270" s="148">
        <v>941</v>
      </c>
      <c r="AF270" s="148"/>
      <c r="AG270" s="30"/>
    </row>
    <row r="271" spans="1:33">
      <c r="A271" s="12"/>
      <c r="B271" s="173"/>
      <c r="C271" s="148"/>
      <c r="D271" s="148"/>
      <c r="E271" s="30"/>
      <c r="F271" s="30"/>
      <c r="G271" s="148"/>
      <c r="H271" s="148"/>
      <c r="I271" s="30"/>
      <c r="J271" s="30"/>
      <c r="K271" s="148"/>
      <c r="L271" s="148"/>
      <c r="M271" s="30"/>
      <c r="N271" s="30"/>
      <c r="O271" s="148"/>
      <c r="P271" s="148"/>
      <c r="Q271" s="30"/>
      <c r="R271" s="30"/>
      <c r="S271" s="147"/>
      <c r="T271" s="147"/>
      <c r="U271" s="30"/>
      <c r="V271" s="30"/>
      <c r="W271" s="148"/>
      <c r="X271" s="148"/>
      <c r="Y271" s="30"/>
      <c r="Z271" s="30"/>
      <c r="AA271" s="148"/>
      <c r="AB271" s="148"/>
      <c r="AC271" s="30"/>
      <c r="AD271" s="30"/>
      <c r="AE271" s="148"/>
      <c r="AF271" s="148"/>
      <c r="AG271" s="30"/>
    </row>
    <row r="272" spans="1:33">
      <c r="A272" s="12"/>
      <c r="B272" s="174" t="s">
        <v>393</v>
      </c>
      <c r="C272" s="150">
        <v>4</v>
      </c>
      <c r="D272" s="150"/>
      <c r="E272" s="38"/>
      <c r="F272" s="38"/>
      <c r="G272" s="150" t="s">
        <v>232</v>
      </c>
      <c r="H272" s="150"/>
      <c r="I272" s="38"/>
      <c r="J272" s="38"/>
      <c r="K272" s="150" t="s">
        <v>232</v>
      </c>
      <c r="L272" s="150"/>
      <c r="M272" s="38"/>
      <c r="N272" s="38"/>
      <c r="O272" s="150">
        <v>4</v>
      </c>
      <c r="P272" s="150"/>
      <c r="Q272" s="38"/>
      <c r="R272" s="38"/>
      <c r="S272" s="152">
        <v>2897</v>
      </c>
      <c r="T272" s="152"/>
      <c r="U272" s="38"/>
      <c r="V272" s="38"/>
      <c r="W272" s="150" t="s">
        <v>232</v>
      </c>
      <c r="X272" s="150"/>
      <c r="Y272" s="38"/>
      <c r="Z272" s="38"/>
      <c r="AA272" s="150" t="s">
        <v>232</v>
      </c>
      <c r="AB272" s="150"/>
      <c r="AC272" s="38"/>
      <c r="AD272" s="38"/>
      <c r="AE272" s="150" t="s">
        <v>232</v>
      </c>
      <c r="AF272" s="150"/>
      <c r="AG272" s="38"/>
    </row>
    <row r="273" spans="1:33" ht="15.75" thickBot="1">
      <c r="A273" s="12"/>
      <c r="B273" s="174"/>
      <c r="C273" s="187"/>
      <c r="D273" s="187"/>
      <c r="E273" s="95"/>
      <c r="F273" s="38"/>
      <c r="G273" s="187"/>
      <c r="H273" s="187"/>
      <c r="I273" s="95"/>
      <c r="J273" s="38"/>
      <c r="K273" s="187"/>
      <c r="L273" s="187"/>
      <c r="M273" s="95"/>
      <c r="N273" s="38"/>
      <c r="O273" s="187"/>
      <c r="P273" s="187"/>
      <c r="Q273" s="95"/>
      <c r="R273" s="38"/>
      <c r="S273" s="188"/>
      <c r="T273" s="188"/>
      <c r="U273" s="95"/>
      <c r="V273" s="38"/>
      <c r="W273" s="187"/>
      <c r="X273" s="187"/>
      <c r="Y273" s="95"/>
      <c r="Z273" s="38"/>
      <c r="AA273" s="187"/>
      <c r="AB273" s="187"/>
      <c r="AC273" s="95"/>
      <c r="AD273" s="38"/>
      <c r="AE273" s="187"/>
      <c r="AF273" s="187"/>
      <c r="AG273" s="95"/>
    </row>
    <row r="274" spans="1:33">
      <c r="A274" s="12"/>
      <c r="B274" s="146" t="s">
        <v>257</v>
      </c>
      <c r="C274" s="189" t="s">
        <v>186</v>
      </c>
      <c r="D274" s="191">
        <v>1012</v>
      </c>
      <c r="E274" s="34"/>
      <c r="F274" s="30"/>
      <c r="G274" s="189" t="s">
        <v>186</v>
      </c>
      <c r="H274" s="193">
        <v>223</v>
      </c>
      <c r="I274" s="34"/>
      <c r="J274" s="30"/>
      <c r="K274" s="189" t="s">
        <v>186</v>
      </c>
      <c r="L274" s="191">
        <v>1051</v>
      </c>
      <c r="M274" s="34"/>
      <c r="N274" s="30"/>
      <c r="O274" s="189" t="s">
        <v>186</v>
      </c>
      <c r="P274" s="191">
        <v>2286</v>
      </c>
      <c r="Q274" s="34"/>
      <c r="R274" s="30"/>
      <c r="S274" s="189" t="s">
        <v>186</v>
      </c>
      <c r="T274" s="191">
        <v>809660</v>
      </c>
      <c r="U274" s="34"/>
      <c r="V274" s="30"/>
      <c r="W274" s="189" t="s">
        <v>186</v>
      </c>
      <c r="X274" s="193" t="s">
        <v>232</v>
      </c>
      <c r="Y274" s="34"/>
      <c r="Z274" s="30"/>
      <c r="AA274" s="189" t="s">
        <v>186</v>
      </c>
      <c r="AB274" s="191">
        <v>17306</v>
      </c>
      <c r="AC274" s="34"/>
      <c r="AD274" s="30"/>
      <c r="AE274" s="189" t="s">
        <v>186</v>
      </c>
      <c r="AF274" s="191">
        <v>17306</v>
      </c>
      <c r="AG274" s="34"/>
    </row>
    <row r="275" spans="1:33" ht="15.75" thickBot="1">
      <c r="A275" s="12"/>
      <c r="B275" s="146"/>
      <c r="C275" s="190"/>
      <c r="D275" s="192"/>
      <c r="E275" s="102"/>
      <c r="F275" s="30"/>
      <c r="G275" s="190"/>
      <c r="H275" s="194"/>
      <c r="I275" s="102"/>
      <c r="J275" s="30"/>
      <c r="K275" s="190"/>
      <c r="L275" s="192"/>
      <c r="M275" s="102"/>
      <c r="N275" s="30"/>
      <c r="O275" s="190"/>
      <c r="P275" s="192"/>
      <c r="Q275" s="102"/>
      <c r="R275" s="30"/>
      <c r="S275" s="190"/>
      <c r="T275" s="192"/>
      <c r="U275" s="102"/>
      <c r="V275" s="30"/>
      <c r="W275" s="190"/>
      <c r="X275" s="194"/>
      <c r="Y275" s="102"/>
      <c r="Z275" s="30"/>
      <c r="AA275" s="190"/>
      <c r="AB275" s="192"/>
      <c r="AC275" s="102"/>
      <c r="AD275" s="30"/>
      <c r="AE275" s="190"/>
      <c r="AF275" s="192"/>
      <c r="AG275" s="102"/>
    </row>
    <row r="276" spans="1:33" ht="15.75" thickTop="1">
      <c r="A276" s="12"/>
      <c r="B276" s="30" t="s">
        <v>275</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c r="AE276" s="30"/>
      <c r="AF276" s="30"/>
      <c r="AG276" s="30"/>
    </row>
    <row r="277" spans="1:33">
      <c r="A277" s="12"/>
      <c r="B277" s="15"/>
      <c r="C277" s="15"/>
    </row>
    <row r="278" spans="1:33" ht="51">
      <c r="A278" s="12"/>
      <c r="B278" s="128" t="s">
        <v>276</v>
      </c>
      <c r="C278" s="129" t="s">
        <v>394</v>
      </c>
    </row>
    <row r="279" spans="1:33">
      <c r="A279" s="12"/>
      <c r="B279" s="15"/>
      <c r="C279" s="15"/>
    </row>
    <row r="280" spans="1:33" ht="38.25">
      <c r="A280" s="12"/>
      <c r="B280" s="128" t="s">
        <v>311</v>
      </c>
      <c r="C280" s="129" t="s">
        <v>395</v>
      </c>
    </row>
    <row r="281" spans="1:33">
      <c r="A281" s="12" t="s">
        <v>797</v>
      </c>
      <c r="B281" s="49" t="s">
        <v>399</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row>
    <row r="282" spans="1:33">
      <c r="A282" s="12"/>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row>
    <row r="283" spans="1:33">
      <c r="A283" s="12"/>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row>
    <row r="284" spans="1:33" ht="15.75" thickBot="1">
      <c r="A284" s="12"/>
      <c r="B284" s="16"/>
      <c r="C284" s="32" t="s">
        <v>183</v>
      </c>
      <c r="D284" s="32"/>
      <c r="E284" s="32"/>
      <c r="F284" s="32"/>
      <c r="G284" s="32"/>
      <c r="H284" s="32"/>
      <c r="I284" s="32"/>
      <c r="J284" s="32"/>
      <c r="K284" s="32"/>
      <c r="L284" s="32"/>
      <c r="M284" s="32"/>
      <c r="N284" s="16"/>
      <c r="O284" s="56" t="s">
        <v>192</v>
      </c>
      <c r="P284" s="56"/>
      <c r="Q284" s="56"/>
      <c r="R284" s="56"/>
      <c r="S284" s="56"/>
      <c r="T284" s="56"/>
      <c r="U284" s="56"/>
      <c r="V284" s="56"/>
      <c r="W284" s="56"/>
      <c r="X284" s="56"/>
      <c r="Y284" s="56"/>
    </row>
    <row r="285" spans="1:33">
      <c r="A285" s="12"/>
      <c r="B285" s="30"/>
      <c r="C285" s="92" t="s">
        <v>388</v>
      </c>
      <c r="D285" s="92"/>
      <c r="E285" s="92"/>
      <c r="F285" s="34"/>
      <c r="G285" s="92" t="s">
        <v>401</v>
      </c>
      <c r="H285" s="92"/>
      <c r="I285" s="92"/>
      <c r="J285" s="34"/>
      <c r="K285" s="92" t="s">
        <v>404</v>
      </c>
      <c r="L285" s="92"/>
      <c r="M285" s="92"/>
      <c r="N285" s="30"/>
      <c r="O285" s="111" t="s">
        <v>388</v>
      </c>
      <c r="P285" s="111"/>
      <c r="Q285" s="111"/>
      <c r="R285" s="34"/>
      <c r="S285" s="111" t="s">
        <v>401</v>
      </c>
      <c r="T285" s="111"/>
      <c r="U285" s="111"/>
      <c r="V285" s="34"/>
      <c r="W285" s="111" t="s">
        <v>404</v>
      </c>
      <c r="X285" s="111"/>
      <c r="Y285" s="111"/>
    </row>
    <row r="286" spans="1:33">
      <c r="A286" s="12"/>
      <c r="B286" s="30"/>
      <c r="C286" s="31" t="s">
        <v>400</v>
      </c>
      <c r="D286" s="31"/>
      <c r="E286" s="31"/>
      <c r="F286" s="30"/>
      <c r="G286" s="31" t="s">
        <v>402</v>
      </c>
      <c r="H286" s="31"/>
      <c r="I286" s="31"/>
      <c r="J286" s="30"/>
      <c r="K286" s="31" t="s">
        <v>405</v>
      </c>
      <c r="L286" s="31"/>
      <c r="M286" s="31"/>
      <c r="N286" s="30"/>
      <c r="O286" s="110" t="s">
        <v>400</v>
      </c>
      <c r="P286" s="110"/>
      <c r="Q286" s="110"/>
      <c r="R286" s="30"/>
      <c r="S286" s="110" t="s">
        <v>402</v>
      </c>
      <c r="T286" s="110"/>
      <c r="U286" s="110"/>
      <c r="V286" s="30"/>
      <c r="W286" s="110" t="s">
        <v>405</v>
      </c>
      <c r="X286" s="110"/>
      <c r="Y286" s="110"/>
    </row>
    <row r="287" spans="1:33" ht="15.75" thickBot="1">
      <c r="A287" s="12"/>
      <c r="B287" s="30"/>
      <c r="C287" s="93"/>
      <c r="D287" s="93"/>
      <c r="E287" s="93"/>
      <c r="F287" s="30"/>
      <c r="G287" s="32" t="s">
        <v>403</v>
      </c>
      <c r="H287" s="32"/>
      <c r="I287" s="32"/>
      <c r="J287" s="30"/>
      <c r="K287" s="93"/>
      <c r="L287" s="93"/>
      <c r="M287" s="93"/>
      <c r="N287" s="30"/>
      <c r="O287" s="93"/>
      <c r="P287" s="93"/>
      <c r="Q287" s="93"/>
      <c r="R287" s="30"/>
      <c r="S287" s="56" t="s">
        <v>406</v>
      </c>
      <c r="T287" s="56"/>
      <c r="U287" s="56"/>
      <c r="V287" s="30"/>
      <c r="W287" s="93"/>
      <c r="X287" s="93"/>
      <c r="Y287" s="93"/>
    </row>
    <row r="288" spans="1:33">
      <c r="A288" s="12"/>
      <c r="B288" s="22" t="s">
        <v>407</v>
      </c>
      <c r="C288" s="116"/>
      <c r="D288" s="116"/>
      <c r="E288" s="116"/>
      <c r="F288" s="23"/>
      <c r="G288" s="116"/>
      <c r="H288" s="116"/>
      <c r="I288" s="116"/>
      <c r="J288" s="23"/>
      <c r="K288" s="116"/>
      <c r="L288" s="116"/>
      <c r="M288" s="116"/>
      <c r="N288" s="23"/>
      <c r="O288" s="116"/>
      <c r="P288" s="116"/>
      <c r="Q288" s="116"/>
      <c r="R288" s="23"/>
      <c r="S288" s="116"/>
      <c r="T288" s="116"/>
      <c r="U288" s="116"/>
      <c r="V288" s="23"/>
      <c r="W288" s="116"/>
      <c r="X288" s="116"/>
      <c r="Y288" s="116"/>
    </row>
    <row r="289" spans="1:25">
      <c r="A289" s="12"/>
      <c r="B289" s="73" t="s">
        <v>371</v>
      </c>
      <c r="C289" s="58" t="s">
        <v>186</v>
      </c>
      <c r="D289" s="44">
        <v>2809</v>
      </c>
      <c r="E289" s="30"/>
      <c r="F289" s="30"/>
      <c r="G289" s="58" t="s">
        <v>186</v>
      </c>
      <c r="H289" s="44">
        <v>2809</v>
      </c>
      <c r="I289" s="30"/>
      <c r="J289" s="30"/>
      <c r="K289" s="58" t="s">
        <v>186</v>
      </c>
      <c r="L289" s="45" t="s">
        <v>232</v>
      </c>
      <c r="M289" s="30"/>
      <c r="N289" s="30"/>
      <c r="O289" s="49" t="s">
        <v>186</v>
      </c>
      <c r="P289" s="46">
        <v>4032</v>
      </c>
      <c r="Q289" s="30"/>
      <c r="R289" s="30"/>
      <c r="S289" s="49" t="s">
        <v>186</v>
      </c>
      <c r="T289" s="46">
        <v>4032</v>
      </c>
      <c r="U289" s="30"/>
      <c r="V289" s="30"/>
      <c r="W289" s="49" t="s">
        <v>186</v>
      </c>
      <c r="X289" s="47" t="s">
        <v>232</v>
      </c>
      <c r="Y289" s="30"/>
    </row>
    <row r="290" spans="1:25">
      <c r="A290" s="12"/>
      <c r="B290" s="73"/>
      <c r="C290" s="58"/>
      <c r="D290" s="44"/>
      <c r="E290" s="30"/>
      <c r="F290" s="30"/>
      <c r="G290" s="58"/>
      <c r="H290" s="44"/>
      <c r="I290" s="30"/>
      <c r="J290" s="30"/>
      <c r="K290" s="58"/>
      <c r="L290" s="45"/>
      <c r="M290" s="30"/>
      <c r="N290" s="30"/>
      <c r="O290" s="49"/>
      <c r="P290" s="46"/>
      <c r="Q290" s="30"/>
      <c r="R290" s="30"/>
      <c r="S290" s="49"/>
      <c r="T290" s="46"/>
      <c r="U290" s="30"/>
      <c r="V290" s="30"/>
      <c r="W290" s="49"/>
      <c r="X290" s="47"/>
      <c r="Y290" s="30"/>
    </row>
    <row r="291" spans="1:25">
      <c r="A291" s="12"/>
      <c r="B291" s="71" t="s">
        <v>300</v>
      </c>
      <c r="C291" s="39">
        <v>731</v>
      </c>
      <c r="D291" s="39"/>
      <c r="E291" s="38"/>
      <c r="F291" s="38"/>
      <c r="G291" s="39">
        <v>731</v>
      </c>
      <c r="H291" s="39"/>
      <c r="I291" s="38"/>
      <c r="J291" s="38"/>
      <c r="K291" s="39" t="s">
        <v>232</v>
      </c>
      <c r="L291" s="39"/>
      <c r="M291" s="38"/>
      <c r="N291" s="38"/>
      <c r="O291" s="42">
        <v>983</v>
      </c>
      <c r="P291" s="42"/>
      <c r="Q291" s="38"/>
      <c r="R291" s="38"/>
      <c r="S291" s="42">
        <v>983</v>
      </c>
      <c r="T291" s="42"/>
      <c r="U291" s="38"/>
      <c r="V291" s="38"/>
      <c r="W291" s="42" t="s">
        <v>232</v>
      </c>
      <c r="X291" s="42"/>
      <c r="Y291" s="38"/>
    </row>
    <row r="292" spans="1:25">
      <c r="A292" s="12"/>
      <c r="B292" s="71"/>
      <c r="C292" s="39"/>
      <c r="D292" s="39"/>
      <c r="E292" s="38"/>
      <c r="F292" s="38"/>
      <c r="G292" s="39"/>
      <c r="H292" s="39"/>
      <c r="I292" s="38"/>
      <c r="J292" s="38"/>
      <c r="K292" s="39"/>
      <c r="L292" s="39"/>
      <c r="M292" s="38"/>
      <c r="N292" s="38"/>
      <c r="O292" s="42"/>
      <c r="P292" s="42"/>
      <c r="Q292" s="38"/>
      <c r="R292" s="38"/>
      <c r="S292" s="42"/>
      <c r="T292" s="42"/>
      <c r="U292" s="38"/>
      <c r="V292" s="38"/>
      <c r="W292" s="42"/>
      <c r="X292" s="42"/>
      <c r="Y292" s="38"/>
    </row>
    <row r="293" spans="1:25">
      <c r="A293" s="12"/>
      <c r="B293" s="73" t="s">
        <v>301</v>
      </c>
      <c r="C293" s="44">
        <v>6101</v>
      </c>
      <c r="D293" s="44"/>
      <c r="E293" s="30"/>
      <c r="F293" s="30"/>
      <c r="G293" s="44">
        <v>6101</v>
      </c>
      <c r="H293" s="44"/>
      <c r="I293" s="30"/>
      <c r="J293" s="30"/>
      <c r="K293" s="45" t="s">
        <v>232</v>
      </c>
      <c r="L293" s="45"/>
      <c r="M293" s="30"/>
      <c r="N293" s="30"/>
      <c r="O293" s="46">
        <v>6296</v>
      </c>
      <c r="P293" s="46"/>
      <c r="Q293" s="30"/>
      <c r="R293" s="30"/>
      <c r="S293" s="46">
        <v>6296</v>
      </c>
      <c r="T293" s="46"/>
      <c r="U293" s="30"/>
      <c r="V293" s="30"/>
      <c r="W293" s="47" t="s">
        <v>232</v>
      </c>
      <c r="X293" s="47"/>
      <c r="Y293" s="30"/>
    </row>
    <row r="294" spans="1:25">
      <c r="A294" s="12"/>
      <c r="B294" s="73"/>
      <c r="C294" s="44"/>
      <c r="D294" s="44"/>
      <c r="E294" s="30"/>
      <c r="F294" s="30"/>
      <c r="G294" s="44"/>
      <c r="H294" s="44"/>
      <c r="I294" s="30"/>
      <c r="J294" s="30"/>
      <c r="K294" s="45"/>
      <c r="L294" s="45"/>
      <c r="M294" s="30"/>
      <c r="N294" s="30"/>
      <c r="O294" s="46"/>
      <c r="P294" s="46"/>
      <c r="Q294" s="30"/>
      <c r="R294" s="30"/>
      <c r="S294" s="46"/>
      <c r="T294" s="46"/>
      <c r="U294" s="30"/>
      <c r="V294" s="30"/>
      <c r="W294" s="47"/>
      <c r="X294" s="47"/>
      <c r="Y294" s="30"/>
    </row>
    <row r="295" spans="1:25">
      <c r="A295" s="12"/>
      <c r="B295" s="71" t="s">
        <v>303</v>
      </c>
      <c r="C295" s="37">
        <v>6435</v>
      </c>
      <c r="D295" s="37"/>
      <c r="E295" s="38"/>
      <c r="F295" s="38"/>
      <c r="G295" s="37">
        <v>6435</v>
      </c>
      <c r="H295" s="37"/>
      <c r="I295" s="38"/>
      <c r="J295" s="38"/>
      <c r="K295" s="39" t="s">
        <v>232</v>
      </c>
      <c r="L295" s="39"/>
      <c r="M295" s="38"/>
      <c r="N295" s="38"/>
      <c r="O295" s="41">
        <v>10945</v>
      </c>
      <c r="P295" s="41"/>
      <c r="Q295" s="38"/>
      <c r="R295" s="38"/>
      <c r="S295" s="41">
        <v>10945</v>
      </c>
      <c r="T295" s="41"/>
      <c r="U295" s="38"/>
      <c r="V295" s="38"/>
      <c r="W295" s="42" t="s">
        <v>232</v>
      </c>
      <c r="X295" s="42"/>
      <c r="Y295" s="38"/>
    </row>
    <row r="296" spans="1:25">
      <c r="A296" s="12"/>
      <c r="B296" s="71"/>
      <c r="C296" s="37"/>
      <c r="D296" s="37"/>
      <c r="E296" s="38"/>
      <c r="F296" s="38"/>
      <c r="G296" s="37"/>
      <c r="H296" s="37"/>
      <c r="I296" s="38"/>
      <c r="J296" s="38"/>
      <c r="K296" s="39"/>
      <c r="L296" s="39"/>
      <c r="M296" s="38"/>
      <c r="N296" s="38"/>
      <c r="O296" s="41"/>
      <c r="P296" s="41"/>
      <c r="Q296" s="38"/>
      <c r="R296" s="38"/>
      <c r="S296" s="41"/>
      <c r="T296" s="41"/>
      <c r="U296" s="38"/>
      <c r="V296" s="38"/>
      <c r="W296" s="42"/>
      <c r="X296" s="42"/>
      <c r="Y296" s="38"/>
    </row>
    <row r="297" spans="1:25">
      <c r="A297" s="12"/>
      <c r="B297" s="73" t="s">
        <v>304</v>
      </c>
      <c r="C297" s="44">
        <v>6653</v>
      </c>
      <c r="D297" s="44"/>
      <c r="E297" s="30"/>
      <c r="F297" s="30"/>
      <c r="G297" s="44">
        <v>6653</v>
      </c>
      <c r="H297" s="44"/>
      <c r="I297" s="30"/>
      <c r="J297" s="30"/>
      <c r="K297" s="45" t="s">
        <v>232</v>
      </c>
      <c r="L297" s="45"/>
      <c r="M297" s="30"/>
      <c r="N297" s="30"/>
      <c r="O297" s="46">
        <v>3481</v>
      </c>
      <c r="P297" s="46"/>
      <c r="Q297" s="30"/>
      <c r="R297" s="30"/>
      <c r="S297" s="46">
        <v>3481</v>
      </c>
      <c r="T297" s="46"/>
      <c r="U297" s="30"/>
      <c r="V297" s="30"/>
      <c r="W297" s="47" t="s">
        <v>232</v>
      </c>
      <c r="X297" s="47"/>
      <c r="Y297" s="30"/>
    </row>
    <row r="298" spans="1:25">
      <c r="A298" s="12"/>
      <c r="B298" s="73"/>
      <c r="C298" s="44"/>
      <c r="D298" s="44"/>
      <c r="E298" s="30"/>
      <c r="F298" s="30"/>
      <c r="G298" s="44"/>
      <c r="H298" s="44"/>
      <c r="I298" s="30"/>
      <c r="J298" s="30"/>
      <c r="K298" s="45"/>
      <c r="L298" s="45"/>
      <c r="M298" s="30"/>
      <c r="N298" s="30"/>
      <c r="O298" s="46"/>
      <c r="P298" s="46"/>
      <c r="Q298" s="30"/>
      <c r="R298" s="30"/>
      <c r="S298" s="46"/>
      <c r="T298" s="46"/>
      <c r="U298" s="30"/>
      <c r="V298" s="30"/>
      <c r="W298" s="47"/>
      <c r="X298" s="47"/>
      <c r="Y298" s="30"/>
    </row>
    <row r="299" spans="1:25">
      <c r="A299" s="12"/>
      <c r="B299" s="71" t="s">
        <v>306</v>
      </c>
      <c r="C299" s="39">
        <v>4</v>
      </c>
      <c r="D299" s="39"/>
      <c r="E299" s="38"/>
      <c r="F299" s="38"/>
      <c r="G299" s="39">
        <v>19</v>
      </c>
      <c r="H299" s="39"/>
      <c r="I299" s="38"/>
      <c r="J299" s="38"/>
      <c r="K299" s="39" t="s">
        <v>232</v>
      </c>
      <c r="L299" s="39"/>
      <c r="M299" s="38"/>
      <c r="N299" s="38"/>
      <c r="O299" s="42">
        <v>10</v>
      </c>
      <c r="P299" s="42"/>
      <c r="Q299" s="38"/>
      <c r="R299" s="38"/>
      <c r="S299" s="42">
        <v>25</v>
      </c>
      <c r="T299" s="42"/>
      <c r="U299" s="38"/>
      <c r="V299" s="38"/>
      <c r="W299" s="42" t="s">
        <v>232</v>
      </c>
      <c r="X299" s="42"/>
      <c r="Y299" s="38"/>
    </row>
    <row r="300" spans="1:25">
      <c r="A300" s="12"/>
      <c r="B300" s="71"/>
      <c r="C300" s="39"/>
      <c r="D300" s="39"/>
      <c r="E300" s="38"/>
      <c r="F300" s="38"/>
      <c r="G300" s="39"/>
      <c r="H300" s="39"/>
      <c r="I300" s="38"/>
      <c r="J300" s="38"/>
      <c r="K300" s="39"/>
      <c r="L300" s="39"/>
      <c r="M300" s="38"/>
      <c r="N300" s="38"/>
      <c r="O300" s="42"/>
      <c r="P300" s="42"/>
      <c r="Q300" s="38"/>
      <c r="R300" s="38"/>
      <c r="S300" s="42"/>
      <c r="T300" s="42"/>
      <c r="U300" s="38"/>
      <c r="V300" s="38"/>
      <c r="W300" s="42"/>
      <c r="X300" s="42"/>
      <c r="Y300" s="38"/>
    </row>
    <row r="301" spans="1:25">
      <c r="A301" s="12"/>
      <c r="B301" s="73" t="s">
        <v>307</v>
      </c>
      <c r="C301" s="45">
        <v>631</v>
      </c>
      <c r="D301" s="45"/>
      <c r="E301" s="30"/>
      <c r="F301" s="30"/>
      <c r="G301" s="45">
        <v>631</v>
      </c>
      <c r="H301" s="45"/>
      <c r="I301" s="30"/>
      <c r="J301" s="30"/>
      <c r="K301" s="45" t="s">
        <v>232</v>
      </c>
      <c r="L301" s="45"/>
      <c r="M301" s="30"/>
      <c r="N301" s="30"/>
      <c r="O301" s="47">
        <v>926</v>
      </c>
      <c r="P301" s="47"/>
      <c r="Q301" s="30"/>
      <c r="R301" s="30"/>
      <c r="S301" s="47">
        <v>926</v>
      </c>
      <c r="T301" s="47"/>
      <c r="U301" s="30"/>
      <c r="V301" s="30"/>
      <c r="W301" s="47" t="s">
        <v>232</v>
      </c>
      <c r="X301" s="47"/>
      <c r="Y301" s="30"/>
    </row>
    <row r="302" spans="1:25" ht="15.75" thickBot="1">
      <c r="A302" s="12"/>
      <c r="B302" s="73"/>
      <c r="C302" s="62"/>
      <c r="D302" s="62"/>
      <c r="E302" s="63"/>
      <c r="F302" s="30"/>
      <c r="G302" s="62"/>
      <c r="H302" s="62"/>
      <c r="I302" s="63"/>
      <c r="J302" s="30"/>
      <c r="K302" s="62"/>
      <c r="L302" s="62"/>
      <c r="M302" s="63"/>
      <c r="N302" s="30"/>
      <c r="O302" s="112"/>
      <c r="P302" s="112"/>
      <c r="Q302" s="63"/>
      <c r="R302" s="30"/>
      <c r="S302" s="112"/>
      <c r="T302" s="112"/>
      <c r="U302" s="63"/>
      <c r="V302" s="30"/>
      <c r="W302" s="112"/>
      <c r="X302" s="112"/>
      <c r="Y302" s="63"/>
    </row>
    <row r="303" spans="1:25">
      <c r="A303" s="12"/>
      <c r="B303" s="38"/>
      <c r="C303" s="74">
        <v>23364</v>
      </c>
      <c r="D303" s="74"/>
      <c r="E303" s="70"/>
      <c r="F303" s="38"/>
      <c r="G303" s="74">
        <v>23379</v>
      </c>
      <c r="H303" s="74"/>
      <c r="I303" s="70"/>
      <c r="J303" s="38"/>
      <c r="K303" s="96" t="s">
        <v>232</v>
      </c>
      <c r="L303" s="96"/>
      <c r="M303" s="70"/>
      <c r="N303" s="38"/>
      <c r="O303" s="77">
        <v>26673</v>
      </c>
      <c r="P303" s="77"/>
      <c r="Q303" s="70"/>
      <c r="R303" s="38"/>
      <c r="S303" s="77">
        <v>26688</v>
      </c>
      <c r="T303" s="77"/>
      <c r="U303" s="70"/>
      <c r="V303" s="38"/>
      <c r="W303" s="114" t="s">
        <v>232</v>
      </c>
      <c r="X303" s="114"/>
      <c r="Y303" s="70"/>
    </row>
    <row r="304" spans="1:25" ht="15.75" thickBot="1">
      <c r="A304" s="12"/>
      <c r="B304" s="38"/>
      <c r="C304" s="94"/>
      <c r="D304" s="94"/>
      <c r="E304" s="95"/>
      <c r="F304" s="38"/>
      <c r="G304" s="94"/>
      <c r="H304" s="94"/>
      <c r="I304" s="95"/>
      <c r="J304" s="38"/>
      <c r="K304" s="97"/>
      <c r="L304" s="97"/>
      <c r="M304" s="95"/>
      <c r="N304" s="38"/>
      <c r="O304" s="113"/>
      <c r="P304" s="113"/>
      <c r="Q304" s="95"/>
      <c r="R304" s="38"/>
      <c r="S304" s="113"/>
      <c r="T304" s="113"/>
      <c r="U304" s="95"/>
      <c r="V304" s="38"/>
      <c r="W304" s="115"/>
      <c r="X304" s="115"/>
      <c r="Y304" s="95"/>
    </row>
    <row r="305" spans="1:25">
      <c r="A305" s="12"/>
      <c r="B305" s="52" t="s">
        <v>408</v>
      </c>
      <c r="C305" s="59"/>
      <c r="D305" s="59"/>
      <c r="E305" s="59"/>
      <c r="F305" s="16"/>
      <c r="G305" s="59"/>
      <c r="H305" s="59"/>
      <c r="I305" s="59"/>
      <c r="J305" s="16"/>
      <c r="K305" s="59"/>
      <c r="L305" s="59"/>
      <c r="M305" s="59"/>
      <c r="N305" s="16"/>
      <c r="O305" s="64"/>
      <c r="P305" s="64"/>
      <c r="Q305" s="64"/>
      <c r="R305" s="16"/>
      <c r="S305" s="64"/>
      <c r="T305" s="64"/>
      <c r="U305" s="64"/>
      <c r="V305" s="16"/>
      <c r="W305" s="64"/>
      <c r="X305" s="64"/>
      <c r="Y305" s="64"/>
    </row>
    <row r="306" spans="1:25">
      <c r="A306" s="12"/>
      <c r="B306" s="71" t="s">
        <v>294</v>
      </c>
      <c r="C306" s="39">
        <v>150</v>
      </c>
      <c r="D306" s="39"/>
      <c r="E306" s="38"/>
      <c r="F306" s="38"/>
      <c r="G306" s="39">
        <v>150</v>
      </c>
      <c r="H306" s="39"/>
      <c r="I306" s="38"/>
      <c r="J306" s="38"/>
      <c r="K306" s="39">
        <v>34</v>
      </c>
      <c r="L306" s="39"/>
      <c r="M306" s="38"/>
      <c r="N306" s="38"/>
      <c r="O306" s="42">
        <v>164</v>
      </c>
      <c r="P306" s="42"/>
      <c r="Q306" s="38"/>
      <c r="R306" s="38"/>
      <c r="S306" s="42">
        <v>164</v>
      </c>
      <c r="T306" s="42"/>
      <c r="U306" s="38"/>
      <c r="V306" s="38"/>
      <c r="W306" s="42">
        <v>41</v>
      </c>
      <c r="X306" s="42"/>
      <c r="Y306" s="38"/>
    </row>
    <row r="307" spans="1:25">
      <c r="A307" s="12"/>
      <c r="B307" s="71"/>
      <c r="C307" s="39"/>
      <c r="D307" s="39"/>
      <c r="E307" s="38"/>
      <c r="F307" s="38"/>
      <c r="G307" s="39"/>
      <c r="H307" s="39"/>
      <c r="I307" s="38"/>
      <c r="J307" s="38"/>
      <c r="K307" s="39"/>
      <c r="L307" s="39"/>
      <c r="M307" s="38"/>
      <c r="N307" s="38"/>
      <c r="O307" s="42"/>
      <c r="P307" s="42"/>
      <c r="Q307" s="38"/>
      <c r="R307" s="38"/>
      <c r="S307" s="42"/>
      <c r="T307" s="42"/>
      <c r="U307" s="38"/>
      <c r="V307" s="38"/>
      <c r="W307" s="42"/>
      <c r="X307" s="42"/>
      <c r="Y307" s="38"/>
    </row>
    <row r="308" spans="1:25">
      <c r="A308" s="12"/>
      <c r="B308" s="73" t="s">
        <v>371</v>
      </c>
      <c r="C308" s="45">
        <v>167</v>
      </c>
      <c r="D308" s="45"/>
      <c r="E308" s="30"/>
      <c r="F308" s="30"/>
      <c r="G308" s="45">
        <v>167</v>
      </c>
      <c r="H308" s="45"/>
      <c r="I308" s="30"/>
      <c r="J308" s="30"/>
      <c r="K308" s="45">
        <v>16</v>
      </c>
      <c r="L308" s="45"/>
      <c r="M308" s="30"/>
      <c r="N308" s="30"/>
      <c r="O308" s="47">
        <v>201</v>
      </c>
      <c r="P308" s="47"/>
      <c r="Q308" s="30"/>
      <c r="R308" s="30"/>
      <c r="S308" s="47">
        <v>201</v>
      </c>
      <c r="T308" s="47"/>
      <c r="U308" s="30"/>
      <c r="V308" s="30"/>
      <c r="W308" s="47">
        <v>38</v>
      </c>
      <c r="X308" s="47"/>
      <c r="Y308" s="30"/>
    </row>
    <row r="309" spans="1:25">
      <c r="A309" s="12"/>
      <c r="B309" s="73"/>
      <c r="C309" s="45"/>
      <c r="D309" s="45"/>
      <c r="E309" s="30"/>
      <c r="F309" s="30"/>
      <c r="G309" s="45"/>
      <c r="H309" s="45"/>
      <c r="I309" s="30"/>
      <c r="J309" s="30"/>
      <c r="K309" s="45"/>
      <c r="L309" s="45"/>
      <c r="M309" s="30"/>
      <c r="N309" s="30"/>
      <c r="O309" s="47"/>
      <c r="P309" s="47"/>
      <c r="Q309" s="30"/>
      <c r="R309" s="30"/>
      <c r="S309" s="47"/>
      <c r="T309" s="47"/>
      <c r="U309" s="30"/>
      <c r="V309" s="30"/>
      <c r="W309" s="47"/>
      <c r="X309" s="47"/>
      <c r="Y309" s="30"/>
    </row>
    <row r="310" spans="1:25">
      <c r="A310" s="12"/>
      <c r="B310" s="71" t="s">
        <v>300</v>
      </c>
      <c r="C310" s="39">
        <v>23</v>
      </c>
      <c r="D310" s="39"/>
      <c r="E310" s="38"/>
      <c r="F310" s="38"/>
      <c r="G310" s="39">
        <v>23</v>
      </c>
      <c r="H310" s="39"/>
      <c r="I310" s="38"/>
      <c r="J310" s="38"/>
      <c r="K310" s="39">
        <v>4</v>
      </c>
      <c r="L310" s="39"/>
      <c r="M310" s="38"/>
      <c r="N310" s="38"/>
      <c r="O310" s="42">
        <v>25</v>
      </c>
      <c r="P310" s="42"/>
      <c r="Q310" s="38"/>
      <c r="R310" s="38"/>
      <c r="S310" s="42">
        <v>25</v>
      </c>
      <c r="T310" s="42"/>
      <c r="U310" s="38"/>
      <c r="V310" s="38"/>
      <c r="W310" s="42">
        <v>4</v>
      </c>
      <c r="X310" s="42"/>
      <c r="Y310" s="38"/>
    </row>
    <row r="311" spans="1:25">
      <c r="A311" s="12"/>
      <c r="B311" s="71"/>
      <c r="C311" s="39"/>
      <c r="D311" s="39"/>
      <c r="E311" s="38"/>
      <c r="F311" s="38"/>
      <c r="G311" s="39"/>
      <c r="H311" s="39"/>
      <c r="I311" s="38"/>
      <c r="J311" s="38"/>
      <c r="K311" s="39"/>
      <c r="L311" s="39"/>
      <c r="M311" s="38"/>
      <c r="N311" s="38"/>
      <c r="O311" s="42"/>
      <c r="P311" s="42"/>
      <c r="Q311" s="38"/>
      <c r="R311" s="38"/>
      <c r="S311" s="42"/>
      <c r="T311" s="42"/>
      <c r="U311" s="38"/>
      <c r="V311" s="38"/>
      <c r="W311" s="42"/>
      <c r="X311" s="42"/>
      <c r="Y311" s="38"/>
    </row>
    <row r="312" spans="1:25">
      <c r="A312" s="12"/>
      <c r="B312" s="73" t="s">
        <v>304</v>
      </c>
      <c r="C312" s="45">
        <v>360</v>
      </c>
      <c r="D312" s="45"/>
      <c r="E312" s="30"/>
      <c r="F312" s="30"/>
      <c r="G312" s="45">
        <v>360</v>
      </c>
      <c r="H312" s="45"/>
      <c r="I312" s="30"/>
      <c r="J312" s="30"/>
      <c r="K312" s="45">
        <v>188</v>
      </c>
      <c r="L312" s="45"/>
      <c r="M312" s="30"/>
      <c r="N312" s="30"/>
      <c r="O312" s="47">
        <v>316</v>
      </c>
      <c r="P312" s="47"/>
      <c r="Q312" s="30"/>
      <c r="R312" s="30"/>
      <c r="S312" s="47">
        <v>316</v>
      </c>
      <c r="T312" s="47"/>
      <c r="U312" s="30"/>
      <c r="V312" s="30"/>
      <c r="W312" s="47">
        <v>15</v>
      </c>
      <c r="X312" s="47"/>
      <c r="Y312" s="30"/>
    </row>
    <row r="313" spans="1:25">
      <c r="A313" s="12"/>
      <c r="B313" s="73"/>
      <c r="C313" s="45"/>
      <c r="D313" s="45"/>
      <c r="E313" s="30"/>
      <c r="F313" s="30"/>
      <c r="G313" s="45"/>
      <c r="H313" s="45"/>
      <c r="I313" s="30"/>
      <c r="J313" s="30"/>
      <c r="K313" s="45"/>
      <c r="L313" s="45"/>
      <c r="M313" s="30"/>
      <c r="N313" s="30"/>
      <c r="O313" s="47"/>
      <c r="P313" s="47"/>
      <c r="Q313" s="30"/>
      <c r="R313" s="30"/>
      <c r="S313" s="47"/>
      <c r="T313" s="47"/>
      <c r="U313" s="30"/>
      <c r="V313" s="30"/>
      <c r="W313" s="47"/>
      <c r="X313" s="47"/>
      <c r="Y313" s="30"/>
    </row>
    <row r="314" spans="1:25">
      <c r="A314" s="12"/>
      <c r="B314" s="71" t="s">
        <v>306</v>
      </c>
      <c r="C314" s="39">
        <v>40</v>
      </c>
      <c r="D314" s="39"/>
      <c r="E314" s="38"/>
      <c r="F314" s="38"/>
      <c r="G314" s="39">
        <v>40</v>
      </c>
      <c r="H314" s="39"/>
      <c r="I314" s="38"/>
      <c r="J314" s="38"/>
      <c r="K314" s="39">
        <v>40</v>
      </c>
      <c r="L314" s="39"/>
      <c r="M314" s="38"/>
      <c r="N314" s="38"/>
      <c r="O314" s="42">
        <v>47</v>
      </c>
      <c r="P314" s="42"/>
      <c r="Q314" s="38"/>
      <c r="R314" s="38"/>
      <c r="S314" s="42">
        <v>47</v>
      </c>
      <c r="T314" s="42"/>
      <c r="U314" s="38"/>
      <c r="V314" s="38"/>
      <c r="W314" s="42">
        <v>31</v>
      </c>
      <c r="X314" s="42"/>
      <c r="Y314" s="38"/>
    </row>
    <row r="315" spans="1:25">
      <c r="A315" s="12"/>
      <c r="B315" s="71"/>
      <c r="C315" s="39"/>
      <c r="D315" s="39"/>
      <c r="E315" s="38"/>
      <c r="F315" s="38"/>
      <c r="G315" s="39"/>
      <c r="H315" s="39"/>
      <c r="I315" s="38"/>
      <c r="J315" s="38"/>
      <c r="K315" s="39"/>
      <c r="L315" s="39"/>
      <c r="M315" s="38"/>
      <c r="N315" s="38"/>
      <c r="O315" s="42"/>
      <c r="P315" s="42"/>
      <c r="Q315" s="38"/>
      <c r="R315" s="38"/>
      <c r="S315" s="42"/>
      <c r="T315" s="42"/>
      <c r="U315" s="38"/>
      <c r="V315" s="38"/>
      <c r="W315" s="42"/>
      <c r="X315" s="42"/>
      <c r="Y315" s="38"/>
    </row>
    <row r="316" spans="1:25">
      <c r="A316" s="12"/>
      <c r="B316" s="73" t="s">
        <v>307</v>
      </c>
      <c r="C316" s="45">
        <v>642</v>
      </c>
      <c r="D316" s="45"/>
      <c r="E316" s="30"/>
      <c r="F316" s="30"/>
      <c r="G316" s="45">
        <v>642</v>
      </c>
      <c r="H316" s="45"/>
      <c r="I316" s="30"/>
      <c r="J316" s="30"/>
      <c r="K316" s="45">
        <v>239</v>
      </c>
      <c r="L316" s="45"/>
      <c r="M316" s="30"/>
      <c r="N316" s="30"/>
      <c r="O316" s="47">
        <v>843</v>
      </c>
      <c r="P316" s="47"/>
      <c r="Q316" s="30"/>
      <c r="R316" s="30"/>
      <c r="S316" s="47">
        <v>843</v>
      </c>
      <c r="T316" s="47"/>
      <c r="U316" s="30"/>
      <c r="V316" s="30"/>
      <c r="W316" s="47">
        <v>354</v>
      </c>
      <c r="X316" s="47"/>
      <c r="Y316" s="30"/>
    </row>
    <row r="317" spans="1:25" ht="15.75" thickBot="1">
      <c r="A317" s="12"/>
      <c r="B317" s="73"/>
      <c r="C317" s="62"/>
      <c r="D317" s="62"/>
      <c r="E317" s="63"/>
      <c r="F317" s="30"/>
      <c r="G317" s="62"/>
      <c r="H317" s="62"/>
      <c r="I317" s="63"/>
      <c r="J317" s="30"/>
      <c r="K317" s="62"/>
      <c r="L317" s="62"/>
      <c r="M317" s="63"/>
      <c r="N317" s="30"/>
      <c r="O317" s="112"/>
      <c r="P317" s="112"/>
      <c r="Q317" s="63"/>
      <c r="R317" s="30"/>
      <c r="S317" s="112"/>
      <c r="T317" s="112"/>
      <c r="U317" s="63"/>
      <c r="V317" s="30"/>
      <c r="W317" s="112"/>
      <c r="X317" s="112"/>
      <c r="Y317" s="63"/>
    </row>
    <row r="318" spans="1:25">
      <c r="A318" s="12"/>
      <c r="B318" s="38"/>
      <c r="C318" s="74">
        <v>1383</v>
      </c>
      <c r="D318" s="74"/>
      <c r="E318" s="70"/>
      <c r="F318" s="38"/>
      <c r="G318" s="74">
        <v>1383</v>
      </c>
      <c r="H318" s="74"/>
      <c r="I318" s="70"/>
      <c r="J318" s="38"/>
      <c r="K318" s="96">
        <v>521</v>
      </c>
      <c r="L318" s="96"/>
      <c r="M318" s="70"/>
      <c r="N318" s="38"/>
      <c r="O318" s="77">
        <v>1596</v>
      </c>
      <c r="P318" s="77"/>
      <c r="Q318" s="70"/>
      <c r="R318" s="38"/>
      <c r="S318" s="77">
        <v>1596</v>
      </c>
      <c r="T318" s="77"/>
      <c r="U318" s="70"/>
      <c r="V318" s="38"/>
      <c r="W318" s="114">
        <v>483</v>
      </c>
      <c r="X318" s="114"/>
      <c r="Y318" s="70"/>
    </row>
    <row r="319" spans="1:25" ht="15.75" thickBot="1">
      <c r="A319" s="12"/>
      <c r="B319" s="38"/>
      <c r="C319" s="94"/>
      <c r="D319" s="94"/>
      <c r="E319" s="95"/>
      <c r="F319" s="38"/>
      <c r="G319" s="94"/>
      <c r="H319" s="94"/>
      <c r="I319" s="95"/>
      <c r="J319" s="38"/>
      <c r="K319" s="97"/>
      <c r="L319" s="97"/>
      <c r="M319" s="95"/>
      <c r="N319" s="38"/>
      <c r="O319" s="113"/>
      <c r="P319" s="113"/>
      <c r="Q319" s="95"/>
      <c r="R319" s="38"/>
      <c r="S319" s="113"/>
      <c r="T319" s="113"/>
      <c r="U319" s="95"/>
      <c r="V319" s="38"/>
      <c r="W319" s="115"/>
      <c r="X319" s="115"/>
      <c r="Y319" s="95"/>
    </row>
    <row r="320" spans="1:25">
      <c r="A320" s="12"/>
      <c r="B320" s="52" t="s">
        <v>409</v>
      </c>
      <c r="C320" s="59"/>
      <c r="D320" s="59"/>
      <c r="E320" s="59"/>
      <c r="F320" s="16"/>
      <c r="G320" s="59"/>
      <c r="H320" s="59"/>
      <c r="I320" s="59"/>
      <c r="J320" s="16"/>
      <c r="K320" s="59"/>
      <c r="L320" s="59"/>
      <c r="M320" s="59"/>
      <c r="N320" s="16"/>
      <c r="O320" s="64"/>
      <c r="P320" s="64"/>
      <c r="Q320" s="64"/>
      <c r="R320" s="16"/>
      <c r="S320" s="64"/>
      <c r="T320" s="64"/>
      <c r="U320" s="64"/>
      <c r="V320" s="16"/>
      <c r="W320" s="64"/>
      <c r="X320" s="64"/>
      <c r="Y320" s="64"/>
    </row>
    <row r="321" spans="1:25">
      <c r="A321" s="12"/>
      <c r="B321" s="71" t="s">
        <v>294</v>
      </c>
      <c r="C321" s="39">
        <v>150</v>
      </c>
      <c r="D321" s="39"/>
      <c r="E321" s="38"/>
      <c r="F321" s="38"/>
      <c r="G321" s="39">
        <v>150</v>
      </c>
      <c r="H321" s="39"/>
      <c r="I321" s="38"/>
      <c r="J321" s="38"/>
      <c r="K321" s="39">
        <v>34</v>
      </c>
      <c r="L321" s="39"/>
      <c r="M321" s="38"/>
      <c r="N321" s="38"/>
      <c r="O321" s="42">
        <v>164</v>
      </c>
      <c r="P321" s="42"/>
      <c r="Q321" s="38"/>
      <c r="R321" s="38"/>
      <c r="S321" s="42">
        <v>164</v>
      </c>
      <c r="T321" s="42"/>
      <c r="U321" s="38"/>
      <c r="V321" s="38"/>
      <c r="W321" s="42">
        <v>41</v>
      </c>
      <c r="X321" s="42"/>
      <c r="Y321" s="38"/>
    </row>
    <row r="322" spans="1:25">
      <c r="A322" s="12"/>
      <c r="B322" s="71"/>
      <c r="C322" s="39"/>
      <c r="D322" s="39"/>
      <c r="E322" s="38"/>
      <c r="F322" s="38"/>
      <c r="G322" s="39"/>
      <c r="H322" s="39"/>
      <c r="I322" s="38"/>
      <c r="J322" s="38"/>
      <c r="K322" s="39"/>
      <c r="L322" s="39"/>
      <c r="M322" s="38"/>
      <c r="N322" s="38"/>
      <c r="O322" s="42"/>
      <c r="P322" s="42"/>
      <c r="Q322" s="38"/>
      <c r="R322" s="38"/>
      <c r="S322" s="42"/>
      <c r="T322" s="42"/>
      <c r="U322" s="38"/>
      <c r="V322" s="38"/>
      <c r="W322" s="42"/>
      <c r="X322" s="42"/>
      <c r="Y322" s="38"/>
    </row>
    <row r="323" spans="1:25">
      <c r="A323" s="12"/>
      <c r="B323" s="73" t="s">
        <v>371</v>
      </c>
      <c r="C323" s="44">
        <v>2976</v>
      </c>
      <c r="D323" s="44"/>
      <c r="E323" s="30"/>
      <c r="F323" s="30"/>
      <c r="G323" s="44">
        <v>2976</v>
      </c>
      <c r="H323" s="44"/>
      <c r="I323" s="30"/>
      <c r="J323" s="30"/>
      <c r="K323" s="45">
        <v>16</v>
      </c>
      <c r="L323" s="45"/>
      <c r="M323" s="30"/>
      <c r="N323" s="30"/>
      <c r="O323" s="46">
        <v>4233</v>
      </c>
      <c r="P323" s="46"/>
      <c r="Q323" s="30"/>
      <c r="R323" s="30"/>
      <c r="S323" s="46">
        <v>4233</v>
      </c>
      <c r="T323" s="46"/>
      <c r="U323" s="30"/>
      <c r="V323" s="30"/>
      <c r="W323" s="47">
        <v>38</v>
      </c>
      <c r="X323" s="47"/>
      <c r="Y323" s="30"/>
    </row>
    <row r="324" spans="1:25">
      <c r="A324" s="12"/>
      <c r="B324" s="73"/>
      <c r="C324" s="44"/>
      <c r="D324" s="44"/>
      <c r="E324" s="30"/>
      <c r="F324" s="30"/>
      <c r="G324" s="44"/>
      <c r="H324" s="44"/>
      <c r="I324" s="30"/>
      <c r="J324" s="30"/>
      <c r="K324" s="45"/>
      <c r="L324" s="45"/>
      <c r="M324" s="30"/>
      <c r="N324" s="30"/>
      <c r="O324" s="46"/>
      <c r="P324" s="46"/>
      <c r="Q324" s="30"/>
      <c r="R324" s="30"/>
      <c r="S324" s="46"/>
      <c r="T324" s="46"/>
      <c r="U324" s="30"/>
      <c r="V324" s="30"/>
      <c r="W324" s="47"/>
      <c r="X324" s="47"/>
      <c r="Y324" s="30"/>
    </row>
    <row r="325" spans="1:25">
      <c r="A325" s="12"/>
      <c r="B325" s="71" t="s">
        <v>300</v>
      </c>
      <c r="C325" s="39">
        <v>754</v>
      </c>
      <c r="D325" s="39"/>
      <c r="E325" s="38"/>
      <c r="F325" s="38"/>
      <c r="G325" s="39">
        <v>754</v>
      </c>
      <c r="H325" s="39"/>
      <c r="I325" s="38"/>
      <c r="J325" s="38"/>
      <c r="K325" s="39">
        <v>4</v>
      </c>
      <c r="L325" s="39"/>
      <c r="M325" s="38"/>
      <c r="N325" s="38"/>
      <c r="O325" s="41">
        <v>1008</v>
      </c>
      <c r="P325" s="41"/>
      <c r="Q325" s="38"/>
      <c r="R325" s="38"/>
      <c r="S325" s="41">
        <v>1008</v>
      </c>
      <c r="T325" s="41"/>
      <c r="U325" s="38"/>
      <c r="V325" s="38"/>
      <c r="W325" s="42">
        <v>4</v>
      </c>
      <c r="X325" s="42"/>
      <c r="Y325" s="38"/>
    </row>
    <row r="326" spans="1:25">
      <c r="A326" s="12"/>
      <c r="B326" s="71"/>
      <c r="C326" s="39"/>
      <c r="D326" s="39"/>
      <c r="E326" s="38"/>
      <c r="F326" s="38"/>
      <c r="G326" s="39"/>
      <c r="H326" s="39"/>
      <c r="I326" s="38"/>
      <c r="J326" s="38"/>
      <c r="K326" s="39"/>
      <c r="L326" s="39"/>
      <c r="M326" s="38"/>
      <c r="N326" s="38"/>
      <c r="O326" s="41"/>
      <c r="P326" s="41"/>
      <c r="Q326" s="38"/>
      <c r="R326" s="38"/>
      <c r="S326" s="41"/>
      <c r="T326" s="41"/>
      <c r="U326" s="38"/>
      <c r="V326" s="38"/>
      <c r="W326" s="42"/>
      <c r="X326" s="42"/>
      <c r="Y326" s="38"/>
    </row>
    <row r="327" spans="1:25">
      <c r="A327" s="12"/>
      <c r="B327" s="73" t="s">
        <v>301</v>
      </c>
      <c r="C327" s="44">
        <v>6101</v>
      </c>
      <c r="D327" s="44"/>
      <c r="E327" s="30"/>
      <c r="F327" s="30"/>
      <c r="G327" s="44">
        <v>6101</v>
      </c>
      <c r="H327" s="44"/>
      <c r="I327" s="30"/>
      <c r="J327" s="30"/>
      <c r="K327" s="45" t="s">
        <v>232</v>
      </c>
      <c r="L327" s="45"/>
      <c r="M327" s="30"/>
      <c r="N327" s="30"/>
      <c r="O327" s="46">
        <v>6296</v>
      </c>
      <c r="P327" s="46"/>
      <c r="Q327" s="30"/>
      <c r="R327" s="30"/>
      <c r="S327" s="46">
        <v>6296</v>
      </c>
      <c r="T327" s="46"/>
      <c r="U327" s="30"/>
      <c r="V327" s="30"/>
      <c r="W327" s="47" t="s">
        <v>232</v>
      </c>
      <c r="X327" s="47"/>
      <c r="Y327" s="30"/>
    </row>
    <row r="328" spans="1:25">
      <c r="A328" s="12"/>
      <c r="B328" s="73"/>
      <c r="C328" s="44"/>
      <c r="D328" s="44"/>
      <c r="E328" s="30"/>
      <c r="F328" s="30"/>
      <c r="G328" s="44"/>
      <c r="H328" s="44"/>
      <c r="I328" s="30"/>
      <c r="J328" s="30"/>
      <c r="K328" s="45"/>
      <c r="L328" s="45"/>
      <c r="M328" s="30"/>
      <c r="N328" s="30"/>
      <c r="O328" s="46"/>
      <c r="P328" s="46"/>
      <c r="Q328" s="30"/>
      <c r="R328" s="30"/>
      <c r="S328" s="46"/>
      <c r="T328" s="46"/>
      <c r="U328" s="30"/>
      <c r="V328" s="30"/>
      <c r="W328" s="47"/>
      <c r="X328" s="47"/>
      <c r="Y328" s="30"/>
    </row>
    <row r="329" spans="1:25">
      <c r="A329" s="12"/>
      <c r="B329" s="71" t="s">
        <v>303</v>
      </c>
      <c r="C329" s="37">
        <v>6436</v>
      </c>
      <c r="D329" s="37"/>
      <c r="E329" s="38"/>
      <c r="F329" s="38"/>
      <c r="G329" s="37">
        <v>6436</v>
      </c>
      <c r="H329" s="37"/>
      <c r="I329" s="38"/>
      <c r="J329" s="38"/>
      <c r="K329" s="39" t="s">
        <v>232</v>
      </c>
      <c r="L329" s="39"/>
      <c r="M329" s="38"/>
      <c r="N329" s="38"/>
      <c r="O329" s="41">
        <v>10945</v>
      </c>
      <c r="P329" s="41"/>
      <c r="Q329" s="38"/>
      <c r="R329" s="38"/>
      <c r="S329" s="41">
        <v>10945</v>
      </c>
      <c r="T329" s="41"/>
      <c r="U329" s="38"/>
      <c r="V329" s="38"/>
      <c r="W329" s="42" t="s">
        <v>232</v>
      </c>
      <c r="X329" s="42"/>
      <c r="Y329" s="38"/>
    </row>
    <row r="330" spans="1:25">
      <c r="A330" s="12"/>
      <c r="B330" s="71"/>
      <c r="C330" s="37"/>
      <c r="D330" s="37"/>
      <c r="E330" s="38"/>
      <c r="F330" s="38"/>
      <c r="G330" s="37"/>
      <c r="H330" s="37"/>
      <c r="I330" s="38"/>
      <c r="J330" s="38"/>
      <c r="K330" s="39"/>
      <c r="L330" s="39"/>
      <c r="M330" s="38"/>
      <c r="N330" s="38"/>
      <c r="O330" s="41"/>
      <c r="P330" s="41"/>
      <c r="Q330" s="38"/>
      <c r="R330" s="38"/>
      <c r="S330" s="41"/>
      <c r="T330" s="41"/>
      <c r="U330" s="38"/>
      <c r="V330" s="38"/>
      <c r="W330" s="42"/>
      <c r="X330" s="42"/>
      <c r="Y330" s="38"/>
    </row>
    <row r="331" spans="1:25">
      <c r="A331" s="12"/>
      <c r="B331" s="73" t="s">
        <v>304</v>
      </c>
      <c r="C331" s="44">
        <v>7013</v>
      </c>
      <c r="D331" s="44"/>
      <c r="E331" s="30"/>
      <c r="F331" s="30"/>
      <c r="G331" s="44">
        <v>7013</v>
      </c>
      <c r="H331" s="44"/>
      <c r="I331" s="30"/>
      <c r="J331" s="30"/>
      <c r="K331" s="45">
        <v>188</v>
      </c>
      <c r="L331" s="45"/>
      <c r="M331" s="30"/>
      <c r="N331" s="30"/>
      <c r="O331" s="46">
        <v>3797</v>
      </c>
      <c r="P331" s="46"/>
      <c r="Q331" s="30"/>
      <c r="R331" s="30"/>
      <c r="S331" s="46">
        <v>3797</v>
      </c>
      <c r="T331" s="46"/>
      <c r="U331" s="30"/>
      <c r="V331" s="30"/>
      <c r="W331" s="47">
        <v>15</v>
      </c>
      <c r="X331" s="47"/>
      <c r="Y331" s="30"/>
    </row>
    <row r="332" spans="1:25">
      <c r="A332" s="12"/>
      <c r="B332" s="73"/>
      <c r="C332" s="44"/>
      <c r="D332" s="44"/>
      <c r="E332" s="30"/>
      <c r="F332" s="30"/>
      <c r="G332" s="44"/>
      <c r="H332" s="44"/>
      <c r="I332" s="30"/>
      <c r="J332" s="30"/>
      <c r="K332" s="45"/>
      <c r="L332" s="45"/>
      <c r="M332" s="30"/>
      <c r="N332" s="30"/>
      <c r="O332" s="46"/>
      <c r="P332" s="46"/>
      <c r="Q332" s="30"/>
      <c r="R332" s="30"/>
      <c r="S332" s="46"/>
      <c r="T332" s="46"/>
      <c r="U332" s="30"/>
      <c r="V332" s="30"/>
      <c r="W332" s="47"/>
      <c r="X332" s="47"/>
      <c r="Y332" s="30"/>
    </row>
    <row r="333" spans="1:25">
      <c r="A333" s="12"/>
      <c r="B333" s="71" t="s">
        <v>306</v>
      </c>
      <c r="C333" s="39">
        <v>44</v>
      </c>
      <c r="D333" s="39"/>
      <c r="E333" s="38"/>
      <c r="F333" s="38"/>
      <c r="G333" s="39">
        <v>59</v>
      </c>
      <c r="H333" s="39"/>
      <c r="I333" s="38"/>
      <c r="J333" s="38"/>
      <c r="K333" s="39">
        <v>40</v>
      </c>
      <c r="L333" s="39"/>
      <c r="M333" s="38"/>
      <c r="N333" s="38"/>
      <c r="O333" s="42">
        <v>57</v>
      </c>
      <c r="P333" s="42"/>
      <c r="Q333" s="38"/>
      <c r="R333" s="38"/>
      <c r="S333" s="42">
        <v>72</v>
      </c>
      <c r="T333" s="42"/>
      <c r="U333" s="38"/>
      <c r="V333" s="38"/>
      <c r="W333" s="42">
        <v>31</v>
      </c>
      <c r="X333" s="42"/>
      <c r="Y333" s="38"/>
    </row>
    <row r="334" spans="1:25">
      <c r="A334" s="12"/>
      <c r="B334" s="71"/>
      <c r="C334" s="39"/>
      <c r="D334" s="39"/>
      <c r="E334" s="38"/>
      <c r="F334" s="38"/>
      <c r="G334" s="39"/>
      <c r="H334" s="39"/>
      <c r="I334" s="38"/>
      <c r="J334" s="38"/>
      <c r="K334" s="39"/>
      <c r="L334" s="39"/>
      <c r="M334" s="38"/>
      <c r="N334" s="38"/>
      <c r="O334" s="42"/>
      <c r="P334" s="42"/>
      <c r="Q334" s="38"/>
      <c r="R334" s="38"/>
      <c r="S334" s="42"/>
      <c r="T334" s="42"/>
      <c r="U334" s="38"/>
      <c r="V334" s="38"/>
      <c r="W334" s="42"/>
      <c r="X334" s="42"/>
      <c r="Y334" s="38"/>
    </row>
    <row r="335" spans="1:25">
      <c r="A335" s="12"/>
      <c r="B335" s="73" t="s">
        <v>307</v>
      </c>
      <c r="C335" s="44">
        <v>1273</v>
      </c>
      <c r="D335" s="44"/>
      <c r="E335" s="30"/>
      <c r="F335" s="30"/>
      <c r="G335" s="44">
        <v>1273</v>
      </c>
      <c r="H335" s="44"/>
      <c r="I335" s="30"/>
      <c r="J335" s="30"/>
      <c r="K335" s="45">
        <v>239</v>
      </c>
      <c r="L335" s="45"/>
      <c r="M335" s="30"/>
      <c r="N335" s="30"/>
      <c r="O335" s="46">
        <v>1769</v>
      </c>
      <c r="P335" s="46"/>
      <c r="Q335" s="30"/>
      <c r="R335" s="30"/>
      <c r="S335" s="46">
        <v>1769</v>
      </c>
      <c r="T335" s="46"/>
      <c r="U335" s="30"/>
      <c r="V335" s="30"/>
      <c r="W335" s="47">
        <v>354</v>
      </c>
      <c r="X335" s="47"/>
      <c r="Y335" s="30"/>
    </row>
    <row r="336" spans="1:25" ht="15.75" thickBot="1">
      <c r="A336" s="12"/>
      <c r="B336" s="73"/>
      <c r="C336" s="69"/>
      <c r="D336" s="69"/>
      <c r="E336" s="63"/>
      <c r="F336" s="30"/>
      <c r="G336" s="69"/>
      <c r="H336" s="69"/>
      <c r="I336" s="63"/>
      <c r="J336" s="30"/>
      <c r="K336" s="62"/>
      <c r="L336" s="62"/>
      <c r="M336" s="63"/>
      <c r="N336" s="30"/>
      <c r="O336" s="67"/>
      <c r="P336" s="67"/>
      <c r="Q336" s="63"/>
      <c r="R336" s="30"/>
      <c r="S336" s="67"/>
      <c r="T336" s="67"/>
      <c r="U336" s="63"/>
      <c r="V336" s="30"/>
      <c r="W336" s="112"/>
      <c r="X336" s="112"/>
      <c r="Y336" s="63"/>
    </row>
    <row r="337" spans="1:33">
      <c r="A337" s="12"/>
      <c r="B337" s="38"/>
      <c r="C337" s="98" t="s">
        <v>186</v>
      </c>
      <c r="D337" s="74">
        <v>24747</v>
      </c>
      <c r="E337" s="70"/>
      <c r="F337" s="38"/>
      <c r="G337" s="98" t="s">
        <v>186</v>
      </c>
      <c r="H337" s="74">
        <v>24762</v>
      </c>
      <c r="I337" s="70"/>
      <c r="J337" s="38"/>
      <c r="K337" s="98" t="s">
        <v>186</v>
      </c>
      <c r="L337" s="96">
        <v>521</v>
      </c>
      <c r="M337" s="70"/>
      <c r="N337" s="38"/>
      <c r="O337" s="116" t="s">
        <v>186</v>
      </c>
      <c r="P337" s="77">
        <v>28269</v>
      </c>
      <c r="Q337" s="70"/>
      <c r="R337" s="38"/>
      <c r="S337" s="116" t="s">
        <v>186</v>
      </c>
      <c r="T337" s="77">
        <v>28284</v>
      </c>
      <c r="U337" s="70"/>
      <c r="V337" s="38"/>
      <c r="W337" s="116" t="s">
        <v>186</v>
      </c>
      <c r="X337" s="114">
        <v>483</v>
      </c>
      <c r="Y337" s="70"/>
    </row>
    <row r="338" spans="1:33" ht="15.75" thickBot="1">
      <c r="A338" s="12"/>
      <c r="B338" s="38"/>
      <c r="C338" s="105"/>
      <c r="D338" s="75"/>
      <c r="E338" s="76"/>
      <c r="F338" s="38"/>
      <c r="G338" s="105"/>
      <c r="H338" s="75"/>
      <c r="I338" s="76"/>
      <c r="J338" s="38"/>
      <c r="K338" s="105"/>
      <c r="L338" s="106"/>
      <c r="M338" s="76"/>
      <c r="N338" s="38"/>
      <c r="O338" s="122"/>
      <c r="P338" s="78"/>
      <c r="Q338" s="76"/>
      <c r="R338" s="38"/>
      <c r="S338" s="122"/>
      <c r="T338" s="78"/>
      <c r="U338" s="76"/>
      <c r="V338" s="38"/>
      <c r="W338" s="122"/>
      <c r="X338" s="123"/>
      <c r="Y338" s="76"/>
    </row>
    <row r="339" spans="1:33" ht="15.75" thickTop="1">
      <c r="A339" s="12"/>
      <c r="B339" s="30" t="s">
        <v>275</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c r="AE339" s="30"/>
      <c r="AF339" s="30"/>
      <c r="AG339" s="30"/>
    </row>
    <row r="340" spans="1:33">
      <c r="A340" s="12"/>
      <c r="B340" s="30"/>
      <c r="C340" s="30"/>
      <c r="D340" s="30"/>
      <c r="E340" s="30"/>
      <c r="F340" s="30"/>
      <c r="G340" s="30"/>
      <c r="H340" s="30"/>
      <c r="I340" s="30"/>
      <c r="J340" s="30"/>
      <c r="K340" s="30"/>
      <c r="L340" s="30"/>
      <c r="M340" s="30"/>
      <c r="N340" s="30"/>
      <c r="O340" s="30"/>
      <c r="P340" s="30"/>
      <c r="Q340" s="30"/>
      <c r="R340" s="30"/>
      <c r="S340" s="30"/>
      <c r="T340" s="30"/>
      <c r="U340" s="30"/>
      <c r="V340" s="30"/>
      <c r="W340" s="30"/>
      <c r="X340" s="30"/>
      <c r="Y340" s="30"/>
      <c r="Z340" s="30"/>
      <c r="AA340" s="30"/>
      <c r="AB340" s="30"/>
      <c r="AC340" s="30"/>
      <c r="AD340" s="30"/>
      <c r="AE340" s="30"/>
      <c r="AF340" s="30"/>
      <c r="AG340" s="30"/>
    </row>
    <row r="341" spans="1:33">
      <c r="A341" s="12"/>
      <c r="B341" s="15"/>
      <c r="C341" s="15"/>
    </row>
    <row r="342" spans="1:33" ht="38.25">
      <c r="A342" s="12"/>
      <c r="B342" s="128" t="s">
        <v>276</v>
      </c>
      <c r="C342" s="132" t="s">
        <v>410</v>
      </c>
    </row>
    <row r="343" spans="1:3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c r="A344" s="12"/>
      <c r="B344" s="49" t="s">
        <v>411</v>
      </c>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c r="AE344" s="49"/>
      <c r="AF344" s="49"/>
      <c r="AG344" s="49"/>
    </row>
    <row r="345" spans="1:33">
      <c r="A345" s="12"/>
      <c r="B345" s="49" t="s">
        <v>412</v>
      </c>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c r="AA345" s="49"/>
      <c r="AB345" s="49"/>
      <c r="AC345" s="49"/>
      <c r="AD345" s="49"/>
      <c r="AE345" s="49"/>
      <c r="AF345" s="49"/>
      <c r="AG345" s="49"/>
    </row>
    <row r="346" spans="1:33">
      <c r="A346" s="12"/>
      <c r="B346" s="29"/>
      <c r="C346" s="29"/>
      <c r="D346" s="29"/>
      <c r="E346" s="29"/>
      <c r="F346" s="29"/>
      <c r="G346" s="29"/>
      <c r="H346" s="29"/>
      <c r="I346" s="29"/>
      <c r="J346" s="29"/>
      <c r="K346" s="29"/>
      <c r="L346" s="29"/>
      <c r="M346" s="29"/>
      <c r="N346" s="29"/>
      <c r="O346" s="29"/>
      <c r="P346" s="29"/>
      <c r="Q346" s="29"/>
    </row>
    <row r="347" spans="1:33">
      <c r="A347" s="12"/>
      <c r="B347" s="15"/>
      <c r="C347" s="15"/>
      <c r="D347" s="15"/>
      <c r="E347" s="15"/>
      <c r="F347" s="15"/>
      <c r="G347" s="15"/>
      <c r="H347" s="15"/>
      <c r="I347" s="15"/>
      <c r="J347" s="15"/>
      <c r="K347" s="15"/>
      <c r="L347" s="15"/>
      <c r="M347" s="15"/>
      <c r="N347" s="15"/>
      <c r="O347" s="15"/>
      <c r="P347" s="15"/>
      <c r="Q347" s="15"/>
    </row>
    <row r="348" spans="1:33" ht="15.75" thickBot="1">
      <c r="A348" s="12"/>
      <c r="B348" s="16"/>
      <c r="C348" s="32" t="s">
        <v>413</v>
      </c>
      <c r="D348" s="32"/>
      <c r="E348" s="32"/>
      <c r="F348" s="32"/>
      <c r="G348" s="32"/>
      <c r="H348" s="32"/>
      <c r="I348" s="32"/>
      <c r="J348" s="32"/>
      <c r="K348" s="32"/>
      <c r="L348" s="32"/>
      <c r="M348" s="32"/>
      <c r="N348" s="32"/>
      <c r="O348" s="32"/>
      <c r="P348" s="32"/>
      <c r="Q348" s="32"/>
    </row>
    <row r="349" spans="1:33" ht="15.75" thickBot="1">
      <c r="A349" s="12"/>
      <c r="B349" s="16"/>
      <c r="C349" s="33">
        <v>2015</v>
      </c>
      <c r="D349" s="33"/>
      <c r="E349" s="33"/>
      <c r="F349" s="33"/>
      <c r="G349" s="33"/>
      <c r="H349" s="33"/>
      <c r="I349" s="33"/>
      <c r="J349" s="53"/>
      <c r="K349" s="57">
        <v>2014</v>
      </c>
      <c r="L349" s="57"/>
      <c r="M349" s="57"/>
      <c r="N349" s="57"/>
      <c r="O349" s="57"/>
      <c r="P349" s="57"/>
      <c r="Q349" s="57"/>
    </row>
    <row r="350" spans="1:33">
      <c r="A350" s="12"/>
      <c r="B350" s="30"/>
      <c r="C350" s="92" t="s">
        <v>414</v>
      </c>
      <c r="D350" s="92"/>
      <c r="E350" s="92"/>
      <c r="F350" s="34"/>
      <c r="G350" s="92" t="s">
        <v>415</v>
      </c>
      <c r="H350" s="92"/>
      <c r="I350" s="92"/>
      <c r="J350" s="30"/>
      <c r="K350" s="111" t="s">
        <v>414</v>
      </c>
      <c r="L350" s="111"/>
      <c r="M350" s="111"/>
      <c r="N350" s="34"/>
      <c r="O350" s="111" t="s">
        <v>415</v>
      </c>
      <c r="P350" s="111"/>
      <c r="Q350" s="111"/>
    </row>
    <row r="351" spans="1:33">
      <c r="A351" s="12"/>
      <c r="B351" s="30"/>
      <c r="C351" s="31" t="s">
        <v>388</v>
      </c>
      <c r="D351" s="31"/>
      <c r="E351" s="31"/>
      <c r="F351" s="30"/>
      <c r="G351" s="31" t="s">
        <v>416</v>
      </c>
      <c r="H351" s="31"/>
      <c r="I351" s="31"/>
      <c r="J351" s="30"/>
      <c r="K351" s="110" t="s">
        <v>388</v>
      </c>
      <c r="L351" s="110"/>
      <c r="M351" s="110"/>
      <c r="N351" s="30"/>
      <c r="O351" s="110" t="s">
        <v>416</v>
      </c>
      <c r="P351" s="110"/>
      <c r="Q351" s="110"/>
    </row>
    <row r="352" spans="1:33" ht="15.75" thickBot="1">
      <c r="A352" s="12"/>
      <c r="B352" s="30"/>
      <c r="C352" s="32" t="s">
        <v>400</v>
      </c>
      <c r="D352" s="32"/>
      <c r="E352" s="32"/>
      <c r="F352" s="30"/>
      <c r="G352" s="32" t="s">
        <v>417</v>
      </c>
      <c r="H352" s="32"/>
      <c r="I352" s="32"/>
      <c r="J352" s="30"/>
      <c r="K352" s="56" t="s">
        <v>400</v>
      </c>
      <c r="L352" s="56"/>
      <c r="M352" s="56"/>
      <c r="N352" s="30"/>
      <c r="O352" s="56" t="s">
        <v>417</v>
      </c>
      <c r="P352" s="56"/>
      <c r="Q352" s="56"/>
    </row>
    <row r="353" spans="1:17">
      <c r="A353" s="12"/>
      <c r="B353" s="49" t="s">
        <v>294</v>
      </c>
      <c r="C353" s="59" t="s">
        <v>186</v>
      </c>
      <c r="D353" s="61">
        <v>152</v>
      </c>
      <c r="E353" s="34"/>
      <c r="F353" s="30"/>
      <c r="G353" s="59" t="s">
        <v>186</v>
      </c>
      <c r="H353" s="61">
        <v>1</v>
      </c>
      <c r="I353" s="34"/>
      <c r="J353" s="30"/>
      <c r="K353" s="64" t="s">
        <v>186</v>
      </c>
      <c r="L353" s="118">
        <v>166</v>
      </c>
      <c r="M353" s="34"/>
      <c r="N353" s="30"/>
      <c r="O353" s="64" t="s">
        <v>186</v>
      </c>
      <c r="P353" s="118">
        <v>1</v>
      </c>
      <c r="Q353" s="34"/>
    </row>
    <row r="354" spans="1:17">
      <c r="A354" s="12"/>
      <c r="B354" s="49"/>
      <c r="C354" s="80"/>
      <c r="D354" s="82"/>
      <c r="E354" s="84"/>
      <c r="F354" s="30"/>
      <c r="G354" s="80"/>
      <c r="H354" s="82"/>
      <c r="I354" s="84"/>
      <c r="J354" s="30"/>
      <c r="K354" s="86"/>
      <c r="L354" s="88"/>
      <c r="M354" s="84"/>
      <c r="N354" s="30"/>
      <c r="O354" s="86"/>
      <c r="P354" s="88"/>
      <c r="Q354" s="84"/>
    </row>
    <row r="355" spans="1:17">
      <c r="A355" s="12"/>
      <c r="B355" s="40" t="s">
        <v>371</v>
      </c>
      <c r="C355" s="37">
        <v>3161</v>
      </c>
      <c r="D355" s="37"/>
      <c r="E355" s="38"/>
      <c r="F355" s="38"/>
      <c r="G355" s="39">
        <v>15</v>
      </c>
      <c r="H355" s="39"/>
      <c r="I355" s="38"/>
      <c r="J355" s="38"/>
      <c r="K355" s="41">
        <v>4492</v>
      </c>
      <c r="L355" s="41"/>
      <c r="M355" s="38"/>
      <c r="N355" s="38"/>
      <c r="O355" s="42">
        <v>7</v>
      </c>
      <c r="P355" s="42"/>
      <c r="Q355" s="38"/>
    </row>
    <row r="356" spans="1:17">
      <c r="A356" s="12"/>
      <c r="B356" s="40"/>
      <c r="C356" s="37"/>
      <c r="D356" s="37"/>
      <c r="E356" s="38"/>
      <c r="F356" s="38"/>
      <c r="G356" s="39"/>
      <c r="H356" s="39"/>
      <c r="I356" s="38"/>
      <c r="J356" s="38"/>
      <c r="K356" s="41"/>
      <c r="L356" s="41"/>
      <c r="M356" s="38"/>
      <c r="N356" s="38"/>
      <c r="O356" s="42"/>
      <c r="P356" s="42"/>
      <c r="Q356" s="38"/>
    </row>
    <row r="357" spans="1:17">
      <c r="A357" s="12"/>
      <c r="B357" s="49" t="s">
        <v>300</v>
      </c>
      <c r="C357" s="45">
        <v>671</v>
      </c>
      <c r="D357" s="45"/>
      <c r="E357" s="30"/>
      <c r="F357" s="30"/>
      <c r="G357" s="45">
        <v>1</v>
      </c>
      <c r="H357" s="45"/>
      <c r="I357" s="30"/>
      <c r="J357" s="30"/>
      <c r="K357" s="46">
        <v>1164</v>
      </c>
      <c r="L357" s="46"/>
      <c r="M357" s="30"/>
      <c r="N357" s="30"/>
      <c r="O357" s="47">
        <v>1</v>
      </c>
      <c r="P357" s="47"/>
      <c r="Q357" s="30"/>
    </row>
    <row r="358" spans="1:17">
      <c r="A358" s="12"/>
      <c r="B358" s="49"/>
      <c r="C358" s="45"/>
      <c r="D358" s="45"/>
      <c r="E358" s="30"/>
      <c r="F358" s="30"/>
      <c r="G358" s="45"/>
      <c r="H358" s="45"/>
      <c r="I358" s="30"/>
      <c r="J358" s="30"/>
      <c r="K358" s="46"/>
      <c r="L358" s="46"/>
      <c r="M358" s="30"/>
      <c r="N358" s="30"/>
      <c r="O358" s="47"/>
      <c r="P358" s="47"/>
      <c r="Q358" s="30"/>
    </row>
    <row r="359" spans="1:17">
      <c r="A359" s="12"/>
      <c r="B359" s="40" t="s">
        <v>301</v>
      </c>
      <c r="C359" s="37">
        <v>6130</v>
      </c>
      <c r="D359" s="37"/>
      <c r="E359" s="38"/>
      <c r="F359" s="38"/>
      <c r="G359" s="39">
        <v>69</v>
      </c>
      <c r="H359" s="39"/>
      <c r="I359" s="38"/>
      <c r="J359" s="38"/>
      <c r="K359" s="42">
        <v>27</v>
      </c>
      <c r="L359" s="42"/>
      <c r="M359" s="38"/>
      <c r="N359" s="38"/>
      <c r="O359" s="42" t="s">
        <v>232</v>
      </c>
      <c r="P359" s="42"/>
      <c r="Q359" s="38"/>
    </row>
    <row r="360" spans="1:17">
      <c r="A360" s="12"/>
      <c r="B360" s="40"/>
      <c r="C360" s="37"/>
      <c r="D360" s="37"/>
      <c r="E360" s="38"/>
      <c r="F360" s="38"/>
      <c r="G360" s="39"/>
      <c r="H360" s="39"/>
      <c r="I360" s="38"/>
      <c r="J360" s="38"/>
      <c r="K360" s="42"/>
      <c r="L360" s="42"/>
      <c r="M360" s="38"/>
      <c r="N360" s="38"/>
      <c r="O360" s="42"/>
      <c r="P360" s="42"/>
      <c r="Q360" s="38"/>
    </row>
    <row r="361" spans="1:17">
      <c r="A361" s="12"/>
      <c r="B361" s="49" t="s">
        <v>303</v>
      </c>
      <c r="C361" s="44">
        <v>6266</v>
      </c>
      <c r="D361" s="44"/>
      <c r="E361" s="30"/>
      <c r="F361" s="30"/>
      <c r="G361" s="45">
        <v>44</v>
      </c>
      <c r="H361" s="45"/>
      <c r="I361" s="30"/>
      <c r="J361" s="30"/>
      <c r="K361" s="46">
        <v>11279</v>
      </c>
      <c r="L361" s="46"/>
      <c r="M361" s="30"/>
      <c r="N361" s="30"/>
      <c r="O361" s="47">
        <v>473</v>
      </c>
      <c r="P361" s="47"/>
      <c r="Q361" s="30"/>
    </row>
    <row r="362" spans="1:17">
      <c r="A362" s="12"/>
      <c r="B362" s="49"/>
      <c r="C362" s="44"/>
      <c r="D362" s="44"/>
      <c r="E362" s="30"/>
      <c r="F362" s="30"/>
      <c r="G362" s="45"/>
      <c r="H362" s="45"/>
      <c r="I362" s="30"/>
      <c r="J362" s="30"/>
      <c r="K362" s="46"/>
      <c r="L362" s="46"/>
      <c r="M362" s="30"/>
      <c r="N362" s="30"/>
      <c r="O362" s="47"/>
      <c r="P362" s="47"/>
      <c r="Q362" s="30"/>
    </row>
    <row r="363" spans="1:17">
      <c r="A363" s="12"/>
      <c r="B363" s="40" t="s">
        <v>304</v>
      </c>
      <c r="C363" s="37">
        <v>6313</v>
      </c>
      <c r="D363" s="37"/>
      <c r="E363" s="38"/>
      <c r="F363" s="38"/>
      <c r="G363" s="39">
        <v>14</v>
      </c>
      <c r="H363" s="39"/>
      <c r="I363" s="38"/>
      <c r="J363" s="38"/>
      <c r="K363" s="41">
        <v>3848</v>
      </c>
      <c r="L363" s="41"/>
      <c r="M363" s="38"/>
      <c r="N363" s="38"/>
      <c r="O363" s="42" t="s">
        <v>232</v>
      </c>
      <c r="P363" s="42"/>
      <c r="Q363" s="38"/>
    </row>
    <row r="364" spans="1:17">
      <c r="A364" s="12"/>
      <c r="B364" s="40"/>
      <c r="C364" s="37"/>
      <c r="D364" s="37"/>
      <c r="E364" s="38"/>
      <c r="F364" s="38"/>
      <c r="G364" s="39"/>
      <c r="H364" s="39"/>
      <c r="I364" s="38"/>
      <c r="J364" s="38"/>
      <c r="K364" s="41"/>
      <c r="L364" s="41"/>
      <c r="M364" s="38"/>
      <c r="N364" s="38"/>
      <c r="O364" s="42"/>
      <c r="P364" s="42"/>
      <c r="Q364" s="38"/>
    </row>
    <row r="365" spans="1:17">
      <c r="A365" s="12"/>
      <c r="B365" s="49" t="s">
        <v>306</v>
      </c>
      <c r="C365" s="45">
        <v>56</v>
      </c>
      <c r="D365" s="45"/>
      <c r="E365" s="30"/>
      <c r="F365" s="30"/>
      <c r="G365" s="45" t="s">
        <v>232</v>
      </c>
      <c r="H365" s="45"/>
      <c r="I365" s="30"/>
      <c r="J365" s="30"/>
      <c r="K365" s="47">
        <v>16</v>
      </c>
      <c r="L365" s="47"/>
      <c r="M365" s="30"/>
      <c r="N365" s="30"/>
      <c r="O365" s="47" t="s">
        <v>232</v>
      </c>
      <c r="P365" s="47"/>
      <c r="Q365" s="30"/>
    </row>
    <row r="366" spans="1:17">
      <c r="A366" s="12"/>
      <c r="B366" s="49"/>
      <c r="C366" s="45"/>
      <c r="D366" s="45"/>
      <c r="E366" s="30"/>
      <c r="F366" s="30"/>
      <c r="G366" s="45"/>
      <c r="H366" s="45"/>
      <c r="I366" s="30"/>
      <c r="J366" s="30"/>
      <c r="K366" s="47"/>
      <c r="L366" s="47"/>
      <c r="M366" s="30"/>
      <c r="N366" s="30"/>
      <c r="O366" s="47"/>
      <c r="P366" s="47"/>
      <c r="Q366" s="30"/>
    </row>
    <row r="367" spans="1:17">
      <c r="A367" s="12"/>
      <c r="B367" s="40" t="s">
        <v>307</v>
      </c>
      <c r="C367" s="37">
        <v>1335</v>
      </c>
      <c r="D367" s="37"/>
      <c r="E367" s="38"/>
      <c r="F367" s="38"/>
      <c r="G367" s="39">
        <v>19</v>
      </c>
      <c r="H367" s="39"/>
      <c r="I367" s="38"/>
      <c r="J367" s="38"/>
      <c r="K367" s="41">
        <v>1509</v>
      </c>
      <c r="L367" s="41"/>
      <c r="M367" s="38"/>
      <c r="N367" s="38"/>
      <c r="O367" s="42">
        <v>11</v>
      </c>
      <c r="P367" s="42"/>
      <c r="Q367" s="38"/>
    </row>
    <row r="368" spans="1:17" ht="15.75" thickBot="1">
      <c r="A368" s="12"/>
      <c r="B368" s="40"/>
      <c r="C368" s="94"/>
      <c r="D368" s="94"/>
      <c r="E368" s="95"/>
      <c r="F368" s="38"/>
      <c r="G368" s="97"/>
      <c r="H368" s="97"/>
      <c r="I368" s="95"/>
      <c r="J368" s="38"/>
      <c r="K368" s="113"/>
      <c r="L368" s="113"/>
      <c r="M368" s="95"/>
      <c r="N368" s="38"/>
      <c r="O368" s="115"/>
      <c r="P368" s="115"/>
      <c r="Q368" s="95"/>
    </row>
    <row r="369" spans="1:17">
      <c r="A369" s="12"/>
      <c r="B369" s="30"/>
      <c r="C369" s="59" t="s">
        <v>186</v>
      </c>
      <c r="D369" s="68">
        <v>24084</v>
      </c>
      <c r="E369" s="34"/>
      <c r="F369" s="30"/>
      <c r="G369" s="59" t="s">
        <v>186</v>
      </c>
      <c r="H369" s="61">
        <v>163</v>
      </c>
      <c r="I369" s="34"/>
      <c r="J369" s="30"/>
      <c r="K369" s="64" t="s">
        <v>186</v>
      </c>
      <c r="L369" s="66">
        <v>22501</v>
      </c>
      <c r="M369" s="34"/>
      <c r="N369" s="30"/>
      <c r="O369" s="64" t="s">
        <v>186</v>
      </c>
      <c r="P369" s="118">
        <v>493</v>
      </c>
      <c r="Q369" s="34"/>
    </row>
    <row r="370" spans="1:17" ht="15.75" thickBot="1">
      <c r="A370" s="12"/>
      <c r="B370" s="30"/>
      <c r="C370" s="100"/>
      <c r="D370" s="101"/>
      <c r="E370" s="102"/>
      <c r="F370" s="30"/>
      <c r="G370" s="100"/>
      <c r="H370" s="103"/>
      <c r="I370" s="102"/>
      <c r="J370" s="30"/>
      <c r="K370" s="119"/>
      <c r="L370" s="120"/>
      <c r="M370" s="102"/>
      <c r="N370" s="30"/>
      <c r="O370" s="119"/>
      <c r="P370" s="121"/>
      <c r="Q370" s="102"/>
    </row>
    <row r="371" spans="1:17" ht="15.75" thickTop="1">
      <c r="A371" s="12"/>
      <c r="B371" s="29"/>
      <c r="C371" s="29"/>
      <c r="D371" s="29"/>
      <c r="E371" s="29"/>
      <c r="F371" s="29"/>
      <c r="G371" s="29"/>
      <c r="H371" s="29"/>
      <c r="I371" s="29"/>
      <c r="J371" s="29"/>
      <c r="K371" s="29"/>
      <c r="L371" s="29"/>
      <c r="M371" s="29"/>
      <c r="N371" s="29"/>
      <c r="O371" s="29"/>
      <c r="P371" s="29"/>
      <c r="Q371" s="29"/>
    </row>
    <row r="372" spans="1:17">
      <c r="A372" s="12"/>
      <c r="B372" s="15"/>
      <c r="C372" s="15"/>
      <c r="D372" s="15"/>
      <c r="E372" s="15"/>
      <c r="F372" s="15"/>
      <c r="G372" s="15"/>
      <c r="H372" s="15"/>
      <c r="I372" s="15"/>
      <c r="J372" s="15"/>
      <c r="K372" s="15"/>
      <c r="L372" s="15"/>
      <c r="M372" s="15"/>
      <c r="N372" s="15"/>
      <c r="O372" s="15"/>
      <c r="P372" s="15"/>
      <c r="Q372" s="15"/>
    </row>
    <row r="373" spans="1:17" ht="15.75" thickBot="1">
      <c r="A373" s="12"/>
      <c r="B373" s="16"/>
      <c r="C373" s="32" t="s">
        <v>418</v>
      </c>
      <c r="D373" s="32"/>
      <c r="E373" s="32"/>
      <c r="F373" s="32"/>
      <c r="G373" s="32"/>
      <c r="H373" s="32"/>
      <c r="I373" s="32"/>
      <c r="J373" s="32"/>
      <c r="K373" s="32"/>
      <c r="L373" s="32"/>
      <c r="M373" s="32"/>
      <c r="N373" s="32"/>
      <c r="O373" s="32"/>
      <c r="P373" s="32"/>
      <c r="Q373" s="32"/>
    </row>
    <row r="374" spans="1:17" ht="15.75" thickBot="1">
      <c r="A374" s="12"/>
      <c r="B374" s="16"/>
      <c r="C374" s="33">
        <v>2015</v>
      </c>
      <c r="D374" s="33"/>
      <c r="E374" s="33"/>
      <c r="F374" s="33"/>
      <c r="G374" s="33"/>
      <c r="H374" s="33"/>
      <c r="I374" s="33"/>
      <c r="J374" s="16"/>
      <c r="K374" s="57">
        <v>2014</v>
      </c>
      <c r="L374" s="57"/>
      <c r="M374" s="57"/>
      <c r="N374" s="57"/>
      <c r="O374" s="57"/>
      <c r="P374" s="57"/>
      <c r="Q374" s="57"/>
    </row>
    <row r="375" spans="1:17">
      <c r="A375" s="12"/>
      <c r="B375" s="30"/>
      <c r="C375" s="92" t="s">
        <v>414</v>
      </c>
      <c r="D375" s="92"/>
      <c r="E375" s="92"/>
      <c r="F375" s="34"/>
      <c r="G375" s="92" t="s">
        <v>415</v>
      </c>
      <c r="H375" s="92"/>
      <c r="I375" s="92"/>
      <c r="J375" s="30"/>
      <c r="K375" s="111" t="s">
        <v>414</v>
      </c>
      <c r="L375" s="111"/>
      <c r="M375" s="111"/>
      <c r="N375" s="34"/>
      <c r="O375" s="111" t="s">
        <v>415</v>
      </c>
      <c r="P375" s="111"/>
      <c r="Q375" s="111"/>
    </row>
    <row r="376" spans="1:17">
      <c r="A376" s="12"/>
      <c r="B376" s="30"/>
      <c r="C376" s="31" t="s">
        <v>388</v>
      </c>
      <c r="D376" s="31"/>
      <c r="E376" s="31"/>
      <c r="F376" s="30"/>
      <c r="G376" s="31" t="s">
        <v>416</v>
      </c>
      <c r="H376" s="31"/>
      <c r="I376" s="31"/>
      <c r="J376" s="30"/>
      <c r="K376" s="110" t="s">
        <v>388</v>
      </c>
      <c r="L376" s="110"/>
      <c r="M376" s="110"/>
      <c r="N376" s="30"/>
      <c r="O376" s="110" t="s">
        <v>416</v>
      </c>
      <c r="P376" s="110"/>
      <c r="Q376" s="110"/>
    </row>
    <row r="377" spans="1:17" ht="15.75" thickBot="1">
      <c r="A377" s="12"/>
      <c r="B377" s="30"/>
      <c r="C377" s="32" t="s">
        <v>400</v>
      </c>
      <c r="D377" s="32"/>
      <c r="E377" s="32"/>
      <c r="F377" s="30"/>
      <c r="G377" s="32" t="s">
        <v>417</v>
      </c>
      <c r="H377" s="32"/>
      <c r="I377" s="32"/>
      <c r="J377" s="30"/>
      <c r="K377" s="56" t="s">
        <v>400</v>
      </c>
      <c r="L377" s="56"/>
      <c r="M377" s="56"/>
      <c r="N377" s="30"/>
      <c r="O377" s="56" t="s">
        <v>417</v>
      </c>
      <c r="P377" s="56"/>
      <c r="Q377" s="56"/>
    </row>
    <row r="378" spans="1:17">
      <c r="A378" s="12"/>
      <c r="B378" s="49" t="s">
        <v>294</v>
      </c>
      <c r="C378" s="59" t="s">
        <v>186</v>
      </c>
      <c r="D378" s="61">
        <v>156</v>
      </c>
      <c r="E378" s="34"/>
      <c r="F378" s="30"/>
      <c r="G378" s="59" t="s">
        <v>186</v>
      </c>
      <c r="H378" s="61">
        <v>2</v>
      </c>
      <c r="I378" s="34"/>
      <c r="J378" s="30"/>
      <c r="K378" s="64" t="s">
        <v>186</v>
      </c>
      <c r="L378" s="118">
        <v>232</v>
      </c>
      <c r="M378" s="34"/>
      <c r="N378" s="30"/>
      <c r="O378" s="64" t="s">
        <v>186</v>
      </c>
      <c r="P378" s="118">
        <v>2</v>
      </c>
      <c r="Q378" s="34"/>
    </row>
    <row r="379" spans="1:17">
      <c r="A379" s="12"/>
      <c r="B379" s="49"/>
      <c r="C379" s="80"/>
      <c r="D379" s="82"/>
      <c r="E379" s="84"/>
      <c r="F379" s="30"/>
      <c r="G379" s="80"/>
      <c r="H379" s="82"/>
      <c r="I379" s="84"/>
      <c r="J379" s="30"/>
      <c r="K379" s="86"/>
      <c r="L379" s="88"/>
      <c r="M379" s="84"/>
      <c r="N379" s="30"/>
      <c r="O379" s="86"/>
      <c r="P379" s="88"/>
      <c r="Q379" s="84"/>
    </row>
    <row r="380" spans="1:17">
      <c r="A380" s="12"/>
      <c r="B380" s="40" t="s">
        <v>371</v>
      </c>
      <c r="C380" s="37">
        <v>3569</v>
      </c>
      <c r="D380" s="37"/>
      <c r="E380" s="38"/>
      <c r="F380" s="38"/>
      <c r="G380" s="39">
        <v>44</v>
      </c>
      <c r="H380" s="39"/>
      <c r="I380" s="38"/>
      <c r="J380" s="38"/>
      <c r="K380" s="41">
        <v>4752</v>
      </c>
      <c r="L380" s="41"/>
      <c r="M380" s="38"/>
      <c r="N380" s="38"/>
      <c r="O380" s="42">
        <v>23</v>
      </c>
      <c r="P380" s="42"/>
      <c r="Q380" s="38"/>
    </row>
    <row r="381" spans="1:17">
      <c r="A381" s="12"/>
      <c r="B381" s="40"/>
      <c r="C381" s="37"/>
      <c r="D381" s="37"/>
      <c r="E381" s="38"/>
      <c r="F381" s="38"/>
      <c r="G381" s="39"/>
      <c r="H381" s="39"/>
      <c r="I381" s="38"/>
      <c r="J381" s="38"/>
      <c r="K381" s="41"/>
      <c r="L381" s="41"/>
      <c r="M381" s="38"/>
      <c r="N381" s="38"/>
      <c r="O381" s="42"/>
      <c r="P381" s="42"/>
      <c r="Q381" s="38"/>
    </row>
    <row r="382" spans="1:17">
      <c r="A382" s="12"/>
      <c r="B382" s="49" t="s">
        <v>300</v>
      </c>
      <c r="C382" s="45">
        <v>749</v>
      </c>
      <c r="D382" s="45"/>
      <c r="E382" s="30"/>
      <c r="F382" s="30"/>
      <c r="G382" s="45">
        <v>2</v>
      </c>
      <c r="H382" s="45"/>
      <c r="I382" s="30"/>
      <c r="J382" s="30"/>
      <c r="K382" s="46">
        <v>1166</v>
      </c>
      <c r="L382" s="46"/>
      <c r="M382" s="30"/>
      <c r="N382" s="30"/>
      <c r="O382" s="47">
        <v>5</v>
      </c>
      <c r="P382" s="47"/>
      <c r="Q382" s="30"/>
    </row>
    <row r="383" spans="1:17">
      <c r="A383" s="12"/>
      <c r="B383" s="49"/>
      <c r="C383" s="45"/>
      <c r="D383" s="45"/>
      <c r="E383" s="30"/>
      <c r="F383" s="30"/>
      <c r="G383" s="45"/>
      <c r="H383" s="45"/>
      <c r="I383" s="30"/>
      <c r="J383" s="30"/>
      <c r="K383" s="46"/>
      <c r="L383" s="46"/>
      <c r="M383" s="30"/>
      <c r="N383" s="30"/>
      <c r="O383" s="47"/>
      <c r="P383" s="47"/>
      <c r="Q383" s="30"/>
    </row>
    <row r="384" spans="1:17">
      <c r="A384" s="12"/>
      <c r="B384" s="40" t="s">
        <v>301</v>
      </c>
      <c r="C384" s="37">
        <v>6194</v>
      </c>
      <c r="D384" s="37"/>
      <c r="E384" s="38"/>
      <c r="F384" s="38"/>
      <c r="G384" s="39">
        <v>139</v>
      </c>
      <c r="H384" s="39"/>
      <c r="I384" s="38"/>
      <c r="J384" s="38"/>
      <c r="K384" s="42">
        <v>27</v>
      </c>
      <c r="L384" s="42"/>
      <c r="M384" s="38"/>
      <c r="N384" s="38"/>
      <c r="O384" s="42" t="s">
        <v>232</v>
      </c>
      <c r="P384" s="42"/>
      <c r="Q384" s="38"/>
    </row>
    <row r="385" spans="1:33">
      <c r="A385" s="12"/>
      <c r="B385" s="40"/>
      <c r="C385" s="37"/>
      <c r="D385" s="37"/>
      <c r="E385" s="38"/>
      <c r="F385" s="38"/>
      <c r="G385" s="39"/>
      <c r="H385" s="39"/>
      <c r="I385" s="38"/>
      <c r="J385" s="38"/>
      <c r="K385" s="42"/>
      <c r="L385" s="42"/>
      <c r="M385" s="38"/>
      <c r="N385" s="38"/>
      <c r="O385" s="42"/>
      <c r="P385" s="42"/>
      <c r="Q385" s="38"/>
    </row>
    <row r="386" spans="1:33">
      <c r="A386" s="12"/>
      <c r="B386" s="49" t="s">
        <v>303</v>
      </c>
      <c r="C386" s="44">
        <v>8319</v>
      </c>
      <c r="D386" s="44"/>
      <c r="E386" s="30"/>
      <c r="F386" s="30"/>
      <c r="G386" s="45">
        <v>136</v>
      </c>
      <c r="H386" s="45"/>
      <c r="I386" s="30"/>
      <c r="J386" s="30"/>
      <c r="K386" s="46">
        <v>11492</v>
      </c>
      <c r="L386" s="46"/>
      <c r="M386" s="30"/>
      <c r="N386" s="30"/>
      <c r="O386" s="47">
        <v>473</v>
      </c>
      <c r="P386" s="47"/>
      <c r="Q386" s="30"/>
    </row>
    <row r="387" spans="1:33">
      <c r="A387" s="12"/>
      <c r="B387" s="49"/>
      <c r="C387" s="44"/>
      <c r="D387" s="44"/>
      <c r="E387" s="30"/>
      <c r="F387" s="30"/>
      <c r="G387" s="45"/>
      <c r="H387" s="45"/>
      <c r="I387" s="30"/>
      <c r="J387" s="30"/>
      <c r="K387" s="46"/>
      <c r="L387" s="46"/>
      <c r="M387" s="30"/>
      <c r="N387" s="30"/>
      <c r="O387" s="47"/>
      <c r="P387" s="47"/>
      <c r="Q387" s="30"/>
    </row>
    <row r="388" spans="1:33">
      <c r="A388" s="12"/>
      <c r="B388" s="40" t="s">
        <v>304</v>
      </c>
      <c r="C388" s="37">
        <v>4947</v>
      </c>
      <c r="D388" s="37"/>
      <c r="E388" s="38"/>
      <c r="F388" s="38"/>
      <c r="G388" s="39">
        <v>14</v>
      </c>
      <c r="H388" s="39"/>
      <c r="I388" s="38"/>
      <c r="J388" s="38"/>
      <c r="K388" s="41">
        <v>3862</v>
      </c>
      <c r="L388" s="41"/>
      <c r="M388" s="38"/>
      <c r="N388" s="38"/>
      <c r="O388" s="42" t="s">
        <v>232</v>
      </c>
      <c r="P388" s="42"/>
      <c r="Q388" s="38"/>
    </row>
    <row r="389" spans="1:33">
      <c r="A389" s="12"/>
      <c r="B389" s="40"/>
      <c r="C389" s="37"/>
      <c r="D389" s="37"/>
      <c r="E389" s="38"/>
      <c r="F389" s="38"/>
      <c r="G389" s="39"/>
      <c r="H389" s="39"/>
      <c r="I389" s="38"/>
      <c r="J389" s="38"/>
      <c r="K389" s="41"/>
      <c r="L389" s="41"/>
      <c r="M389" s="38"/>
      <c r="N389" s="38"/>
      <c r="O389" s="42"/>
      <c r="P389" s="42"/>
      <c r="Q389" s="38"/>
    </row>
    <row r="390" spans="1:33">
      <c r="A390" s="12"/>
      <c r="B390" s="49" t="s">
        <v>306</v>
      </c>
      <c r="C390" s="45">
        <v>61</v>
      </c>
      <c r="D390" s="45"/>
      <c r="E390" s="30"/>
      <c r="F390" s="30"/>
      <c r="G390" s="45" t="s">
        <v>232</v>
      </c>
      <c r="H390" s="45"/>
      <c r="I390" s="30"/>
      <c r="J390" s="30"/>
      <c r="K390" s="47">
        <v>15</v>
      </c>
      <c r="L390" s="47"/>
      <c r="M390" s="30"/>
      <c r="N390" s="30"/>
      <c r="O390" s="47" t="s">
        <v>232</v>
      </c>
      <c r="P390" s="47"/>
      <c r="Q390" s="30"/>
    </row>
    <row r="391" spans="1:33">
      <c r="A391" s="12"/>
      <c r="B391" s="49"/>
      <c r="C391" s="45"/>
      <c r="D391" s="45"/>
      <c r="E391" s="30"/>
      <c r="F391" s="30"/>
      <c r="G391" s="45"/>
      <c r="H391" s="45"/>
      <c r="I391" s="30"/>
      <c r="J391" s="30"/>
      <c r="K391" s="47"/>
      <c r="L391" s="47"/>
      <c r="M391" s="30"/>
      <c r="N391" s="30"/>
      <c r="O391" s="47"/>
      <c r="P391" s="47"/>
      <c r="Q391" s="30"/>
    </row>
    <row r="392" spans="1:33">
      <c r="A392" s="12"/>
      <c r="B392" s="40" t="s">
        <v>307</v>
      </c>
      <c r="C392" s="37">
        <v>1554</v>
      </c>
      <c r="D392" s="37"/>
      <c r="E392" s="38"/>
      <c r="F392" s="38"/>
      <c r="G392" s="39">
        <v>47</v>
      </c>
      <c r="H392" s="39"/>
      <c r="I392" s="38"/>
      <c r="J392" s="38"/>
      <c r="K392" s="41">
        <v>1439</v>
      </c>
      <c r="L392" s="41"/>
      <c r="M392" s="38"/>
      <c r="N392" s="38"/>
      <c r="O392" s="42">
        <v>26</v>
      </c>
      <c r="P392" s="42"/>
      <c r="Q392" s="38"/>
    </row>
    <row r="393" spans="1:33" ht="15.75" thickBot="1">
      <c r="A393" s="12"/>
      <c r="B393" s="40"/>
      <c r="C393" s="94"/>
      <c r="D393" s="94"/>
      <c r="E393" s="95"/>
      <c r="F393" s="38"/>
      <c r="G393" s="97"/>
      <c r="H393" s="97"/>
      <c r="I393" s="95"/>
      <c r="J393" s="38"/>
      <c r="K393" s="113"/>
      <c r="L393" s="113"/>
      <c r="M393" s="95"/>
      <c r="N393" s="38"/>
      <c r="O393" s="115"/>
      <c r="P393" s="115"/>
      <c r="Q393" s="95"/>
    </row>
    <row r="394" spans="1:33">
      <c r="A394" s="12"/>
      <c r="B394" s="30"/>
      <c r="C394" s="59" t="s">
        <v>186</v>
      </c>
      <c r="D394" s="68">
        <v>25549</v>
      </c>
      <c r="E394" s="34"/>
      <c r="F394" s="30"/>
      <c r="G394" s="59" t="s">
        <v>186</v>
      </c>
      <c r="H394" s="61">
        <v>384</v>
      </c>
      <c r="I394" s="34"/>
      <c r="J394" s="30"/>
      <c r="K394" s="64" t="s">
        <v>186</v>
      </c>
      <c r="L394" s="66">
        <v>22985</v>
      </c>
      <c r="M394" s="34"/>
      <c r="N394" s="30"/>
      <c r="O394" s="64" t="s">
        <v>186</v>
      </c>
      <c r="P394" s="118">
        <v>529</v>
      </c>
      <c r="Q394" s="34"/>
    </row>
    <row r="395" spans="1:33" ht="15.75" thickBot="1">
      <c r="A395" s="12"/>
      <c r="B395" s="30"/>
      <c r="C395" s="100"/>
      <c r="D395" s="101"/>
      <c r="E395" s="102"/>
      <c r="F395" s="30"/>
      <c r="G395" s="100"/>
      <c r="H395" s="103"/>
      <c r="I395" s="102"/>
      <c r="J395" s="30"/>
      <c r="K395" s="119"/>
      <c r="L395" s="120"/>
      <c r="M395" s="102"/>
      <c r="N395" s="30"/>
      <c r="O395" s="119"/>
      <c r="P395" s="121"/>
      <c r="Q395" s="102"/>
    </row>
    <row r="396" spans="1:33" ht="15.75" thickTop="1">
      <c r="A396" s="12" t="s">
        <v>798</v>
      </c>
      <c r="B396" s="49" t="s">
        <v>420</v>
      </c>
      <c r="C396" s="49"/>
      <c r="D396" s="49"/>
      <c r="E396" s="49"/>
      <c r="F396" s="49"/>
      <c r="G396" s="49"/>
      <c r="H396" s="49"/>
      <c r="I396" s="49"/>
      <c r="J396" s="49"/>
      <c r="K396" s="49"/>
      <c r="L396" s="49"/>
      <c r="M396" s="49"/>
      <c r="N396" s="49"/>
      <c r="O396" s="49"/>
      <c r="P396" s="49"/>
      <c r="Q396" s="49"/>
      <c r="R396" s="49"/>
      <c r="S396" s="49"/>
      <c r="T396" s="49"/>
      <c r="U396" s="49"/>
      <c r="V396" s="49"/>
      <c r="W396" s="49"/>
      <c r="X396" s="49"/>
      <c r="Y396" s="49"/>
      <c r="Z396" s="49"/>
      <c r="AA396" s="49"/>
      <c r="AB396" s="49"/>
      <c r="AC396" s="49"/>
      <c r="AD396" s="49"/>
      <c r="AE396" s="49"/>
      <c r="AF396" s="49"/>
      <c r="AG396" s="49"/>
    </row>
    <row r="397" spans="1:33" ht="25.5" customHeight="1">
      <c r="A397" s="12"/>
      <c r="B397" s="49" t="s">
        <v>421</v>
      </c>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c r="AD397" s="49"/>
      <c r="AE397" s="49"/>
      <c r="AF397" s="49"/>
      <c r="AG397" s="49"/>
    </row>
    <row r="398" spans="1:33">
      <c r="A398" s="12"/>
      <c r="B398" s="49" t="s">
        <v>422</v>
      </c>
      <c r="C398" s="49"/>
      <c r="D398" s="49"/>
      <c r="E398" s="49"/>
      <c r="F398" s="49"/>
      <c r="G398" s="49"/>
      <c r="H398" s="49"/>
      <c r="I398" s="49"/>
      <c r="J398" s="49"/>
      <c r="K398" s="49"/>
      <c r="L398" s="49"/>
      <c r="M398" s="49"/>
      <c r="N398" s="49"/>
      <c r="O398" s="49"/>
      <c r="P398" s="49"/>
      <c r="Q398" s="49"/>
      <c r="R398" s="49"/>
      <c r="S398" s="49"/>
      <c r="T398" s="49"/>
      <c r="U398" s="49"/>
      <c r="V398" s="49"/>
      <c r="W398" s="49"/>
      <c r="X398" s="49"/>
      <c r="Y398" s="49"/>
      <c r="Z398" s="49"/>
      <c r="AA398" s="49"/>
      <c r="AB398" s="49"/>
      <c r="AC398" s="49"/>
      <c r="AD398" s="49"/>
      <c r="AE398" s="49"/>
      <c r="AF398" s="49"/>
      <c r="AG398" s="49"/>
    </row>
    <row r="399" spans="1:33">
      <c r="A399" s="12"/>
      <c r="B399" s="29"/>
      <c r="C399" s="29"/>
      <c r="D399" s="29"/>
      <c r="E399" s="29"/>
      <c r="F399" s="29"/>
      <c r="G399" s="29"/>
      <c r="H399" s="29"/>
      <c r="I399" s="29"/>
      <c r="J399" s="29"/>
      <c r="K399" s="29"/>
      <c r="L399" s="29"/>
    </row>
    <row r="400" spans="1:33">
      <c r="A400" s="12"/>
      <c r="B400" s="15"/>
      <c r="C400" s="15"/>
      <c r="D400" s="15"/>
      <c r="E400" s="15"/>
      <c r="F400" s="15"/>
      <c r="G400" s="15"/>
      <c r="H400" s="15"/>
      <c r="I400" s="15"/>
      <c r="J400" s="15"/>
      <c r="K400" s="15"/>
      <c r="L400" s="15"/>
    </row>
    <row r="401" spans="1:12" ht="15.75" thickBot="1">
      <c r="A401" s="12"/>
      <c r="B401" s="20" t="s">
        <v>183</v>
      </c>
      <c r="C401" s="32" t="s">
        <v>423</v>
      </c>
      <c r="D401" s="32"/>
      <c r="E401" s="16"/>
      <c r="F401" s="32" t="s">
        <v>424</v>
      </c>
      <c r="G401" s="32"/>
      <c r="H401" s="32"/>
      <c r="I401" s="16"/>
      <c r="J401" s="32" t="s">
        <v>425</v>
      </c>
      <c r="K401" s="32"/>
      <c r="L401" s="32"/>
    </row>
    <row r="402" spans="1:12">
      <c r="A402" s="12"/>
      <c r="B402" s="195" t="s">
        <v>314</v>
      </c>
      <c r="C402" s="61">
        <v>2</v>
      </c>
      <c r="D402" s="34"/>
      <c r="E402" s="30"/>
      <c r="F402" s="59" t="s">
        <v>186</v>
      </c>
      <c r="G402" s="61">
        <v>150</v>
      </c>
      <c r="H402" s="34"/>
      <c r="I402" s="30"/>
      <c r="J402" s="59" t="s">
        <v>186</v>
      </c>
      <c r="K402" s="61">
        <v>150</v>
      </c>
      <c r="L402" s="34"/>
    </row>
    <row r="403" spans="1:12">
      <c r="A403" s="12"/>
      <c r="B403" s="72"/>
      <c r="C403" s="45"/>
      <c r="D403" s="30"/>
      <c r="E403" s="30"/>
      <c r="F403" s="58"/>
      <c r="G403" s="45"/>
      <c r="H403" s="30"/>
      <c r="I403" s="30"/>
      <c r="J403" s="58"/>
      <c r="K403" s="45"/>
      <c r="L403" s="30"/>
    </row>
    <row r="404" spans="1:12">
      <c r="A404" s="12"/>
      <c r="B404" s="196" t="s">
        <v>371</v>
      </c>
      <c r="C404" s="39">
        <v>7</v>
      </c>
      <c r="D404" s="38"/>
      <c r="E404" s="38"/>
      <c r="F404" s="37">
        <v>2495</v>
      </c>
      <c r="G404" s="37"/>
      <c r="H404" s="38"/>
      <c r="I404" s="38"/>
      <c r="J404" s="37">
        <v>2495</v>
      </c>
      <c r="K404" s="37"/>
      <c r="L404" s="38"/>
    </row>
    <row r="405" spans="1:12">
      <c r="A405" s="12"/>
      <c r="B405" s="196"/>
      <c r="C405" s="39"/>
      <c r="D405" s="38"/>
      <c r="E405" s="38"/>
      <c r="F405" s="37"/>
      <c r="G405" s="37"/>
      <c r="H405" s="38"/>
      <c r="I405" s="38"/>
      <c r="J405" s="37"/>
      <c r="K405" s="37"/>
      <c r="L405" s="38"/>
    </row>
    <row r="406" spans="1:12">
      <c r="A406" s="12"/>
      <c r="B406" s="72" t="s">
        <v>300</v>
      </c>
      <c r="C406" s="45">
        <v>4</v>
      </c>
      <c r="D406" s="30"/>
      <c r="E406" s="30"/>
      <c r="F406" s="45">
        <v>624</v>
      </c>
      <c r="G406" s="45"/>
      <c r="H406" s="30"/>
      <c r="I406" s="30"/>
      <c r="J406" s="45">
        <v>624</v>
      </c>
      <c r="K406" s="45"/>
      <c r="L406" s="30"/>
    </row>
    <row r="407" spans="1:12">
      <c r="A407" s="12"/>
      <c r="B407" s="72"/>
      <c r="C407" s="45"/>
      <c r="D407" s="30"/>
      <c r="E407" s="30"/>
      <c r="F407" s="45"/>
      <c r="G407" s="45"/>
      <c r="H407" s="30"/>
      <c r="I407" s="30"/>
      <c r="J407" s="45"/>
      <c r="K407" s="45"/>
      <c r="L407" s="30"/>
    </row>
    <row r="408" spans="1:12">
      <c r="A408" s="12"/>
      <c r="B408" s="196" t="s">
        <v>317</v>
      </c>
      <c r="C408" s="39">
        <v>10</v>
      </c>
      <c r="D408" s="38"/>
      <c r="E408" s="38"/>
      <c r="F408" s="37">
        <v>6977</v>
      </c>
      <c r="G408" s="37"/>
      <c r="H408" s="38"/>
      <c r="I408" s="38"/>
      <c r="J408" s="37">
        <v>6977</v>
      </c>
      <c r="K408" s="37"/>
      <c r="L408" s="38"/>
    </row>
    <row r="409" spans="1:12">
      <c r="A409" s="12"/>
      <c r="B409" s="196"/>
      <c r="C409" s="39"/>
      <c r="D409" s="38"/>
      <c r="E409" s="38"/>
      <c r="F409" s="37"/>
      <c r="G409" s="37"/>
      <c r="H409" s="38"/>
      <c r="I409" s="38"/>
      <c r="J409" s="37"/>
      <c r="K409" s="37"/>
      <c r="L409" s="38"/>
    </row>
    <row r="410" spans="1:12">
      <c r="A410" s="12"/>
      <c r="B410" s="72" t="s">
        <v>318</v>
      </c>
      <c r="C410" s="45">
        <v>42</v>
      </c>
      <c r="D410" s="30"/>
      <c r="E410" s="30"/>
      <c r="F410" s="44">
        <v>1206</v>
      </c>
      <c r="G410" s="44"/>
      <c r="H410" s="30"/>
      <c r="I410" s="30"/>
      <c r="J410" s="44">
        <v>1221</v>
      </c>
      <c r="K410" s="44"/>
      <c r="L410" s="30"/>
    </row>
    <row r="411" spans="1:12" ht="15.75" thickBot="1">
      <c r="A411" s="12"/>
      <c r="B411" s="72"/>
      <c r="C411" s="62"/>
      <c r="D411" s="63"/>
      <c r="E411" s="30"/>
      <c r="F411" s="69"/>
      <c r="G411" s="69"/>
      <c r="H411" s="63"/>
      <c r="I411" s="30"/>
      <c r="J411" s="69"/>
      <c r="K411" s="69"/>
      <c r="L411" s="63"/>
    </row>
    <row r="412" spans="1:12">
      <c r="A412" s="12"/>
      <c r="B412" s="38"/>
      <c r="C412" s="96">
        <v>65</v>
      </c>
      <c r="D412" s="70"/>
      <c r="E412" s="38"/>
      <c r="F412" s="98" t="s">
        <v>186</v>
      </c>
      <c r="G412" s="74">
        <v>11452</v>
      </c>
      <c r="H412" s="70"/>
      <c r="I412" s="38"/>
      <c r="J412" s="98" t="s">
        <v>186</v>
      </c>
      <c r="K412" s="74">
        <v>11467</v>
      </c>
      <c r="L412" s="70"/>
    </row>
    <row r="413" spans="1:12" ht="15.75" thickBot="1">
      <c r="A413" s="12"/>
      <c r="B413" s="38"/>
      <c r="C413" s="106"/>
      <c r="D413" s="76"/>
      <c r="E413" s="38"/>
      <c r="F413" s="105"/>
      <c r="G413" s="75"/>
      <c r="H413" s="76"/>
      <c r="I413" s="38"/>
      <c r="J413" s="105"/>
      <c r="K413" s="75"/>
      <c r="L413" s="76"/>
    </row>
    <row r="414" spans="1:12" ht="15.75" thickTop="1">
      <c r="A414" s="12"/>
      <c r="B414" s="16"/>
      <c r="C414" s="83"/>
      <c r="D414" s="83"/>
      <c r="E414" s="16"/>
      <c r="F414" s="83"/>
      <c r="G414" s="83"/>
      <c r="H414" s="83"/>
      <c r="I414" s="16"/>
      <c r="J414" s="83"/>
      <c r="K414" s="83"/>
      <c r="L414" s="83"/>
    </row>
    <row r="415" spans="1:12" ht="15.75" thickBot="1">
      <c r="A415" s="12"/>
      <c r="B415" s="134" t="s">
        <v>192</v>
      </c>
      <c r="C415" s="137" t="s">
        <v>426</v>
      </c>
      <c r="D415" s="137"/>
      <c r="E415" s="23"/>
      <c r="F415" s="137" t="s">
        <v>424</v>
      </c>
      <c r="G415" s="137"/>
      <c r="H415" s="137"/>
      <c r="I415" s="23"/>
      <c r="J415" s="137" t="s">
        <v>427</v>
      </c>
      <c r="K415" s="137"/>
      <c r="L415" s="137"/>
    </row>
    <row r="416" spans="1:12">
      <c r="A416" s="12"/>
      <c r="B416" s="197" t="s">
        <v>314</v>
      </c>
      <c r="C416" s="118">
        <v>2</v>
      </c>
      <c r="D416" s="34"/>
      <c r="E416" s="30"/>
      <c r="F416" s="64" t="s">
        <v>186</v>
      </c>
      <c r="G416" s="118">
        <v>164</v>
      </c>
      <c r="H416" s="34"/>
      <c r="I416" s="30"/>
      <c r="J416" s="64" t="s">
        <v>186</v>
      </c>
      <c r="K416" s="118">
        <v>164</v>
      </c>
      <c r="L416" s="34"/>
    </row>
    <row r="417" spans="1:33">
      <c r="A417" s="12"/>
      <c r="B417" s="73"/>
      <c r="C417" s="47"/>
      <c r="D417" s="30"/>
      <c r="E417" s="30"/>
      <c r="F417" s="49"/>
      <c r="G417" s="47"/>
      <c r="H417" s="30"/>
      <c r="I417" s="30"/>
      <c r="J417" s="49"/>
      <c r="K417" s="47"/>
      <c r="L417" s="30"/>
    </row>
    <row r="418" spans="1:33">
      <c r="A418" s="12"/>
      <c r="B418" s="71" t="s">
        <v>371</v>
      </c>
      <c r="C418" s="42">
        <v>8</v>
      </c>
      <c r="D418" s="38"/>
      <c r="E418" s="38"/>
      <c r="F418" s="41">
        <v>3666</v>
      </c>
      <c r="G418" s="41"/>
      <c r="H418" s="38"/>
      <c r="I418" s="38"/>
      <c r="J418" s="41">
        <v>3666</v>
      </c>
      <c r="K418" s="41"/>
      <c r="L418" s="38"/>
    </row>
    <row r="419" spans="1:33">
      <c r="A419" s="12"/>
      <c r="B419" s="71"/>
      <c r="C419" s="42"/>
      <c r="D419" s="38"/>
      <c r="E419" s="38"/>
      <c r="F419" s="41"/>
      <c r="G419" s="41"/>
      <c r="H419" s="38"/>
      <c r="I419" s="38"/>
      <c r="J419" s="41"/>
      <c r="K419" s="41"/>
      <c r="L419" s="38"/>
    </row>
    <row r="420" spans="1:33">
      <c r="A420" s="12"/>
      <c r="B420" s="73" t="s">
        <v>300</v>
      </c>
      <c r="C420" s="47">
        <v>4</v>
      </c>
      <c r="D420" s="30"/>
      <c r="E420" s="30"/>
      <c r="F420" s="47">
        <v>665</v>
      </c>
      <c r="G420" s="47"/>
      <c r="H420" s="30"/>
      <c r="I420" s="30"/>
      <c r="J420" s="47">
        <v>665</v>
      </c>
      <c r="K420" s="47"/>
      <c r="L420" s="30"/>
    </row>
    <row r="421" spans="1:33">
      <c r="A421" s="12"/>
      <c r="B421" s="73"/>
      <c r="C421" s="47"/>
      <c r="D421" s="30"/>
      <c r="E421" s="30"/>
      <c r="F421" s="47"/>
      <c r="G421" s="47"/>
      <c r="H421" s="30"/>
      <c r="I421" s="30"/>
      <c r="J421" s="47"/>
      <c r="K421" s="47"/>
      <c r="L421" s="30"/>
    </row>
    <row r="422" spans="1:33">
      <c r="A422" s="12"/>
      <c r="B422" s="71" t="s">
        <v>317</v>
      </c>
      <c r="C422" s="42">
        <v>5</v>
      </c>
      <c r="D422" s="38"/>
      <c r="E422" s="38"/>
      <c r="F422" s="41">
        <v>10981</v>
      </c>
      <c r="G422" s="41"/>
      <c r="H422" s="38"/>
      <c r="I422" s="38"/>
      <c r="J422" s="41">
        <v>10981</v>
      </c>
      <c r="K422" s="41"/>
      <c r="L422" s="38"/>
    </row>
    <row r="423" spans="1:33">
      <c r="A423" s="12"/>
      <c r="B423" s="71"/>
      <c r="C423" s="42"/>
      <c r="D423" s="38"/>
      <c r="E423" s="38"/>
      <c r="F423" s="41"/>
      <c r="G423" s="41"/>
      <c r="H423" s="38"/>
      <c r="I423" s="38"/>
      <c r="J423" s="41"/>
      <c r="K423" s="41"/>
      <c r="L423" s="38"/>
    </row>
    <row r="424" spans="1:33">
      <c r="A424" s="12"/>
      <c r="B424" s="73" t="s">
        <v>318</v>
      </c>
      <c r="C424" s="47">
        <v>31</v>
      </c>
      <c r="D424" s="30"/>
      <c r="E424" s="30"/>
      <c r="F424" s="46">
        <v>1686</v>
      </c>
      <c r="G424" s="46"/>
      <c r="H424" s="30"/>
      <c r="I424" s="30"/>
      <c r="J424" s="46">
        <v>1686</v>
      </c>
      <c r="K424" s="46"/>
      <c r="L424" s="30"/>
    </row>
    <row r="425" spans="1:33" ht="15.75" thickBot="1">
      <c r="A425" s="12"/>
      <c r="B425" s="73"/>
      <c r="C425" s="112"/>
      <c r="D425" s="63"/>
      <c r="E425" s="30"/>
      <c r="F425" s="67"/>
      <c r="G425" s="67"/>
      <c r="H425" s="63"/>
      <c r="I425" s="30"/>
      <c r="J425" s="67"/>
      <c r="K425" s="67"/>
      <c r="L425" s="63"/>
    </row>
    <row r="426" spans="1:33">
      <c r="A426" s="12"/>
      <c r="B426" s="38"/>
      <c r="C426" s="114">
        <v>50</v>
      </c>
      <c r="D426" s="70"/>
      <c r="E426" s="38"/>
      <c r="F426" s="116" t="s">
        <v>186</v>
      </c>
      <c r="G426" s="77">
        <v>17162</v>
      </c>
      <c r="H426" s="70"/>
      <c r="I426" s="38"/>
      <c r="J426" s="116" t="s">
        <v>186</v>
      </c>
      <c r="K426" s="77">
        <v>17162</v>
      </c>
      <c r="L426" s="70"/>
    </row>
    <row r="427" spans="1:33" ht="15.75" thickBot="1">
      <c r="A427" s="12"/>
      <c r="B427" s="38"/>
      <c r="C427" s="123"/>
      <c r="D427" s="76"/>
      <c r="E427" s="38"/>
      <c r="F427" s="122"/>
      <c r="G427" s="78"/>
      <c r="H427" s="76"/>
      <c r="I427" s="38"/>
      <c r="J427" s="122"/>
      <c r="K427" s="78"/>
      <c r="L427" s="76"/>
    </row>
    <row r="428" spans="1:33" ht="15.75" thickTop="1">
      <c r="A428" s="12"/>
      <c r="B428" s="30" t="s">
        <v>275</v>
      </c>
      <c r="C428" s="30"/>
      <c r="D428" s="30"/>
      <c r="E428" s="30"/>
      <c r="F428" s="30"/>
      <c r="G428" s="30"/>
      <c r="H428" s="30"/>
      <c r="I428" s="30"/>
      <c r="J428" s="30"/>
      <c r="K428" s="30"/>
      <c r="L428" s="30"/>
      <c r="M428" s="30"/>
      <c r="N428" s="30"/>
      <c r="O428" s="30"/>
      <c r="P428" s="30"/>
      <c r="Q428" s="30"/>
      <c r="R428" s="30"/>
      <c r="S428" s="30"/>
      <c r="T428" s="30"/>
      <c r="U428" s="30"/>
      <c r="V428" s="30"/>
      <c r="W428" s="30"/>
      <c r="X428" s="30"/>
      <c r="Y428" s="30"/>
      <c r="Z428" s="30"/>
      <c r="AA428" s="30"/>
      <c r="AB428" s="30"/>
      <c r="AC428" s="30"/>
      <c r="AD428" s="30"/>
      <c r="AE428" s="30"/>
      <c r="AF428" s="30"/>
      <c r="AG428" s="30"/>
    </row>
    <row r="429" spans="1:33">
      <c r="A429" s="12"/>
      <c r="B429" s="30"/>
      <c r="C429" s="30"/>
      <c r="D429" s="30"/>
      <c r="E429" s="30"/>
      <c r="F429" s="30"/>
      <c r="G429" s="30"/>
      <c r="H429" s="30"/>
      <c r="I429" s="30"/>
      <c r="J429" s="30"/>
      <c r="K429" s="30"/>
      <c r="L429" s="30"/>
      <c r="M429" s="30"/>
      <c r="N429" s="30"/>
      <c r="O429" s="30"/>
      <c r="P429" s="30"/>
      <c r="Q429" s="30"/>
      <c r="R429" s="30"/>
      <c r="S429" s="30"/>
      <c r="T429" s="30"/>
      <c r="U429" s="30"/>
      <c r="V429" s="30"/>
      <c r="W429" s="30"/>
      <c r="X429" s="30"/>
      <c r="Y429" s="30"/>
      <c r="Z429" s="30"/>
      <c r="AA429" s="30"/>
      <c r="AB429" s="30"/>
      <c r="AC429" s="30"/>
      <c r="AD429" s="30"/>
      <c r="AE429" s="30"/>
      <c r="AF429" s="30"/>
      <c r="AG429" s="30"/>
    </row>
    <row r="430" spans="1:33">
      <c r="A430" s="12"/>
      <c r="B430" s="15"/>
      <c r="C430" s="15"/>
    </row>
    <row r="431" spans="1:33" ht="51">
      <c r="A431" s="12"/>
      <c r="B431" s="128" t="s">
        <v>276</v>
      </c>
      <c r="C431" s="129" t="s">
        <v>428</v>
      </c>
    </row>
    <row r="432" spans="1:33">
      <c r="A432" s="12"/>
      <c r="B432" s="15"/>
      <c r="C432" s="15"/>
    </row>
    <row r="433" spans="1:33" ht="51">
      <c r="A433" s="12"/>
      <c r="B433" s="128" t="s">
        <v>311</v>
      </c>
      <c r="C433" s="129" t="s">
        <v>429</v>
      </c>
    </row>
    <row r="434" spans="1:33">
      <c r="A434" s="12" t="s">
        <v>799</v>
      </c>
      <c r="B434" s="49" t="s">
        <v>431</v>
      </c>
      <c r="C434" s="49"/>
      <c r="D434" s="49"/>
      <c r="E434" s="49"/>
      <c r="F434" s="49"/>
      <c r="G434" s="49"/>
      <c r="H434" s="49"/>
      <c r="I434" s="49"/>
      <c r="J434" s="49"/>
      <c r="K434" s="49"/>
      <c r="L434" s="49"/>
      <c r="M434" s="49"/>
      <c r="N434" s="49"/>
      <c r="O434" s="49"/>
      <c r="P434" s="49"/>
      <c r="Q434" s="49"/>
      <c r="R434" s="49"/>
      <c r="S434" s="49"/>
      <c r="T434" s="49"/>
      <c r="U434" s="49"/>
      <c r="V434" s="49"/>
      <c r="W434" s="49"/>
      <c r="X434" s="49"/>
      <c r="Y434" s="49"/>
      <c r="Z434" s="49"/>
      <c r="AA434" s="49"/>
      <c r="AB434" s="49"/>
      <c r="AC434" s="49"/>
      <c r="AD434" s="49"/>
      <c r="AE434" s="49"/>
      <c r="AF434" s="49"/>
      <c r="AG434" s="49"/>
    </row>
    <row r="435" spans="1:33">
      <c r="A435" s="12"/>
      <c r="B435" s="29"/>
      <c r="C435" s="29"/>
      <c r="D435" s="29"/>
      <c r="E435" s="29"/>
      <c r="F435" s="29"/>
      <c r="G435" s="29"/>
      <c r="H435" s="29"/>
      <c r="I435" s="29"/>
      <c r="J435" s="29"/>
      <c r="K435" s="29"/>
      <c r="L435" s="29"/>
      <c r="M435" s="29"/>
      <c r="N435" s="29"/>
      <c r="O435" s="29"/>
      <c r="P435" s="29"/>
      <c r="Q435" s="29"/>
      <c r="R435" s="29"/>
      <c r="S435" s="29"/>
      <c r="T435" s="29"/>
      <c r="U435" s="29"/>
      <c r="V435" s="29"/>
      <c r="W435" s="29"/>
    </row>
    <row r="436" spans="1:33">
      <c r="A436" s="12"/>
      <c r="B436" s="15"/>
      <c r="C436" s="15"/>
      <c r="D436" s="15"/>
      <c r="E436" s="15"/>
      <c r="F436" s="15"/>
      <c r="G436" s="15"/>
      <c r="H436" s="15"/>
      <c r="I436" s="15"/>
      <c r="J436" s="15"/>
      <c r="K436" s="15"/>
      <c r="L436" s="15"/>
      <c r="M436" s="15"/>
      <c r="N436" s="15"/>
      <c r="O436" s="15"/>
      <c r="P436" s="15"/>
      <c r="Q436" s="15"/>
      <c r="R436" s="15"/>
      <c r="S436" s="15"/>
      <c r="T436" s="15"/>
      <c r="U436" s="15"/>
      <c r="V436" s="15"/>
      <c r="W436" s="15"/>
    </row>
    <row r="437" spans="1:33" ht="15.75" thickBot="1">
      <c r="A437" s="12"/>
      <c r="B437" s="16"/>
      <c r="C437" s="32">
        <v>2015</v>
      </c>
      <c r="D437" s="32"/>
      <c r="E437" s="32"/>
      <c r="F437" s="32"/>
      <c r="G437" s="32"/>
      <c r="H437" s="32"/>
      <c r="I437" s="32"/>
      <c r="J437" s="32"/>
      <c r="K437" s="32"/>
      <c r="L437" s="32"/>
      <c r="M437" s="16"/>
      <c r="N437" s="56">
        <v>2014</v>
      </c>
      <c r="O437" s="56"/>
      <c r="P437" s="56"/>
      <c r="Q437" s="56"/>
      <c r="R437" s="56"/>
      <c r="S437" s="56"/>
      <c r="T437" s="56"/>
      <c r="U437" s="56"/>
      <c r="V437" s="56"/>
      <c r="W437" s="56"/>
    </row>
    <row r="438" spans="1:33" ht="15.75" thickBot="1">
      <c r="A438" s="12"/>
      <c r="B438" s="16"/>
      <c r="C438" s="33" t="s">
        <v>432</v>
      </c>
      <c r="D438" s="33"/>
      <c r="E438" s="16"/>
      <c r="F438" s="33" t="s">
        <v>424</v>
      </c>
      <c r="G438" s="33"/>
      <c r="H438" s="33"/>
      <c r="I438" s="90"/>
      <c r="J438" s="33" t="s">
        <v>433</v>
      </c>
      <c r="K438" s="33"/>
      <c r="L438" s="33"/>
      <c r="M438" s="16"/>
      <c r="N438" s="57" t="s">
        <v>432</v>
      </c>
      <c r="O438" s="57"/>
      <c r="P438" s="16"/>
      <c r="Q438" s="57" t="s">
        <v>424</v>
      </c>
      <c r="R438" s="57"/>
      <c r="S438" s="57"/>
      <c r="T438" s="90"/>
      <c r="U438" s="57" t="s">
        <v>433</v>
      </c>
      <c r="V438" s="57"/>
      <c r="W438" s="57"/>
    </row>
    <row r="439" spans="1:33">
      <c r="A439" s="12"/>
      <c r="B439" s="40" t="s">
        <v>314</v>
      </c>
      <c r="C439" s="96" t="s">
        <v>232</v>
      </c>
      <c r="D439" s="70"/>
      <c r="E439" s="38"/>
      <c r="F439" s="98" t="s">
        <v>186</v>
      </c>
      <c r="G439" s="96" t="s">
        <v>232</v>
      </c>
      <c r="H439" s="70"/>
      <c r="I439" s="70"/>
      <c r="J439" s="98" t="s">
        <v>186</v>
      </c>
      <c r="K439" s="96" t="s">
        <v>232</v>
      </c>
      <c r="L439" s="70"/>
      <c r="M439" s="38"/>
      <c r="N439" s="114">
        <v>1</v>
      </c>
      <c r="O439" s="70"/>
      <c r="P439" s="38"/>
      <c r="Q439" s="116" t="s">
        <v>186</v>
      </c>
      <c r="R439" s="114">
        <v>126</v>
      </c>
      <c r="S439" s="70"/>
      <c r="T439" s="70"/>
      <c r="U439" s="116" t="s">
        <v>186</v>
      </c>
      <c r="V439" s="114">
        <v>126</v>
      </c>
      <c r="W439" s="70"/>
    </row>
    <row r="440" spans="1:33">
      <c r="A440" s="12"/>
      <c r="B440" s="40"/>
      <c r="C440" s="39"/>
      <c r="D440" s="38"/>
      <c r="E440" s="38"/>
      <c r="F440" s="125"/>
      <c r="G440" s="126"/>
      <c r="H440" s="127"/>
      <c r="I440" s="38"/>
      <c r="J440" s="36"/>
      <c r="K440" s="39"/>
      <c r="L440" s="38"/>
      <c r="M440" s="38"/>
      <c r="N440" s="42"/>
      <c r="O440" s="38"/>
      <c r="P440" s="38"/>
      <c r="Q440" s="198"/>
      <c r="R440" s="199"/>
      <c r="S440" s="127"/>
      <c r="T440" s="127"/>
      <c r="U440" s="198"/>
      <c r="V440" s="199"/>
      <c r="W440" s="127"/>
    </row>
    <row r="441" spans="1:33">
      <c r="A441" s="12"/>
      <c r="B441" s="49" t="s">
        <v>371</v>
      </c>
      <c r="C441" s="45" t="s">
        <v>232</v>
      </c>
      <c r="D441" s="30"/>
      <c r="E441" s="30"/>
      <c r="F441" s="45" t="s">
        <v>232</v>
      </c>
      <c r="G441" s="45"/>
      <c r="H441" s="30"/>
      <c r="I441" s="30"/>
      <c r="J441" s="45" t="s">
        <v>232</v>
      </c>
      <c r="K441" s="45"/>
      <c r="L441" s="30"/>
      <c r="M441" s="30"/>
      <c r="N441" s="47">
        <v>3</v>
      </c>
      <c r="O441" s="30"/>
      <c r="P441" s="30"/>
      <c r="Q441" s="47">
        <v>152</v>
      </c>
      <c r="R441" s="47"/>
      <c r="S441" s="30"/>
      <c r="T441" s="30"/>
      <c r="U441" s="47">
        <v>152</v>
      </c>
      <c r="V441" s="47"/>
      <c r="W441" s="30"/>
    </row>
    <row r="442" spans="1:33">
      <c r="A442" s="12"/>
      <c r="B442" s="49"/>
      <c r="C442" s="45"/>
      <c r="D442" s="30"/>
      <c r="E442" s="30"/>
      <c r="F442" s="45"/>
      <c r="G442" s="45"/>
      <c r="H442" s="30"/>
      <c r="I442" s="30"/>
      <c r="J442" s="45"/>
      <c r="K442" s="45"/>
      <c r="L442" s="30"/>
      <c r="M442" s="30"/>
      <c r="N442" s="47"/>
      <c r="O442" s="30"/>
      <c r="P442" s="30"/>
      <c r="Q442" s="47"/>
      <c r="R442" s="47"/>
      <c r="S442" s="30"/>
      <c r="T442" s="30"/>
      <c r="U442" s="47"/>
      <c r="V442" s="47"/>
      <c r="W442" s="30"/>
    </row>
    <row r="443" spans="1:33">
      <c r="A443" s="12"/>
      <c r="B443" s="40" t="s">
        <v>300</v>
      </c>
      <c r="C443" s="39">
        <v>1</v>
      </c>
      <c r="D443" s="38"/>
      <c r="E443" s="38"/>
      <c r="F443" s="39">
        <v>200</v>
      </c>
      <c r="G443" s="39"/>
      <c r="H443" s="38"/>
      <c r="I443" s="38"/>
      <c r="J443" s="39">
        <v>200</v>
      </c>
      <c r="K443" s="39"/>
      <c r="L443" s="38"/>
      <c r="M443" s="38"/>
      <c r="N443" s="42">
        <v>1</v>
      </c>
      <c r="O443" s="38"/>
      <c r="P443" s="38"/>
      <c r="Q443" s="42">
        <v>11</v>
      </c>
      <c r="R443" s="42"/>
      <c r="S443" s="38"/>
      <c r="T443" s="38"/>
      <c r="U443" s="42">
        <v>11</v>
      </c>
      <c r="V443" s="42"/>
      <c r="W443" s="38"/>
    </row>
    <row r="444" spans="1:33">
      <c r="A444" s="12"/>
      <c r="B444" s="40"/>
      <c r="C444" s="39"/>
      <c r="D444" s="38"/>
      <c r="E444" s="38"/>
      <c r="F444" s="39"/>
      <c r="G444" s="39"/>
      <c r="H444" s="38"/>
      <c r="I444" s="38"/>
      <c r="J444" s="39"/>
      <c r="K444" s="39"/>
      <c r="L444" s="38"/>
      <c r="M444" s="38"/>
      <c r="N444" s="42"/>
      <c r="O444" s="38"/>
      <c r="P444" s="38"/>
      <c r="Q444" s="42"/>
      <c r="R444" s="42"/>
      <c r="S444" s="38"/>
      <c r="T444" s="38"/>
      <c r="U444" s="42"/>
      <c r="V444" s="42"/>
      <c r="W444" s="38"/>
    </row>
    <row r="445" spans="1:33">
      <c r="A445" s="12"/>
      <c r="B445" s="49" t="s">
        <v>317</v>
      </c>
      <c r="C445" s="45">
        <v>4</v>
      </c>
      <c r="D445" s="30"/>
      <c r="E445" s="30"/>
      <c r="F445" s="44">
        <v>1001</v>
      </c>
      <c r="G445" s="44"/>
      <c r="H445" s="30"/>
      <c r="I445" s="30"/>
      <c r="J445" s="44">
        <v>1001</v>
      </c>
      <c r="K445" s="44"/>
      <c r="L445" s="30"/>
      <c r="M445" s="30"/>
      <c r="N445" s="47" t="s">
        <v>232</v>
      </c>
      <c r="O445" s="30"/>
      <c r="P445" s="30"/>
      <c r="Q445" s="47" t="s">
        <v>232</v>
      </c>
      <c r="R445" s="47"/>
      <c r="S445" s="30"/>
      <c r="T445" s="30"/>
      <c r="U445" s="47" t="s">
        <v>232</v>
      </c>
      <c r="V445" s="47"/>
      <c r="W445" s="30"/>
    </row>
    <row r="446" spans="1:33">
      <c r="A446" s="12"/>
      <c r="B446" s="49"/>
      <c r="C446" s="45"/>
      <c r="D446" s="30"/>
      <c r="E446" s="30"/>
      <c r="F446" s="44"/>
      <c r="G446" s="44"/>
      <c r="H446" s="30"/>
      <c r="I446" s="30"/>
      <c r="J446" s="44"/>
      <c r="K446" s="44"/>
      <c r="L446" s="30"/>
      <c r="M446" s="30"/>
      <c r="N446" s="47"/>
      <c r="O446" s="30"/>
      <c r="P446" s="30"/>
      <c r="Q446" s="47"/>
      <c r="R446" s="47"/>
      <c r="S446" s="30"/>
      <c r="T446" s="30"/>
      <c r="U446" s="47"/>
      <c r="V446" s="47"/>
      <c r="W446" s="30"/>
    </row>
    <row r="447" spans="1:33">
      <c r="A447" s="12"/>
      <c r="B447" s="40" t="s">
        <v>318</v>
      </c>
      <c r="C447" s="39">
        <v>15</v>
      </c>
      <c r="D447" s="38"/>
      <c r="E447" s="38"/>
      <c r="F447" s="39">
        <v>437</v>
      </c>
      <c r="G447" s="39"/>
      <c r="H447" s="38"/>
      <c r="I447" s="38"/>
      <c r="J447" s="39">
        <v>437</v>
      </c>
      <c r="K447" s="39"/>
      <c r="L447" s="38"/>
      <c r="M447" s="38"/>
      <c r="N447" s="42">
        <v>17</v>
      </c>
      <c r="O447" s="38"/>
      <c r="P447" s="38"/>
      <c r="Q447" s="42">
        <v>702</v>
      </c>
      <c r="R447" s="42"/>
      <c r="S447" s="38"/>
      <c r="T447" s="38"/>
      <c r="U447" s="42">
        <v>702</v>
      </c>
      <c r="V447" s="42"/>
      <c r="W447" s="38"/>
    </row>
    <row r="448" spans="1:33" ht="15.75" thickBot="1">
      <c r="A448" s="12"/>
      <c r="B448" s="40"/>
      <c r="C448" s="97"/>
      <c r="D448" s="95"/>
      <c r="E448" s="38"/>
      <c r="F448" s="97"/>
      <c r="G448" s="97"/>
      <c r="H448" s="95"/>
      <c r="I448" s="95"/>
      <c r="J448" s="97"/>
      <c r="K448" s="97"/>
      <c r="L448" s="95"/>
      <c r="M448" s="38"/>
      <c r="N448" s="115"/>
      <c r="O448" s="95"/>
      <c r="P448" s="38"/>
      <c r="Q448" s="115"/>
      <c r="R448" s="115"/>
      <c r="S448" s="95"/>
      <c r="T448" s="95"/>
      <c r="U448" s="115"/>
      <c r="V448" s="115"/>
      <c r="W448" s="95"/>
    </row>
    <row r="449" spans="1:23">
      <c r="A449" s="12"/>
      <c r="B449" s="30"/>
      <c r="C449" s="61">
        <v>20</v>
      </c>
      <c r="D449" s="34"/>
      <c r="E449" s="30"/>
      <c r="F449" s="59" t="s">
        <v>186</v>
      </c>
      <c r="G449" s="68">
        <v>1638</v>
      </c>
      <c r="H449" s="34"/>
      <c r="I449" s="34"/>
      <c r="J449" s="59" t="s">
        <v>186</v>
      </c>
      <c r="K449" s="68">
        <v>1638</v>
      </c>
      <c r="L449" s="34"/>
      <c r="M449" s="30"/>
      <c r="N449" s="118">
        <v>22</v>
      </c>
      <c r="O449" s="34"/>
      <c r="P449" s="30"/>
      <c r="Q449" s="64" t="s">
        <v>186</v>
      </c>
      <c r="R449" s="118">
        <v>991</v>
      </c>
      <c r="S449" s="34"/>
      <c r="T449" s="34"/>
      <c r="U449" s="64" t="s">
        <v>186</v>
      </c>
      <c r="V449" s="118">
        <v>991</v>
      </c>
      <c r="W449" s="34"/>
    </row>
    <row r="450" spans="1:23" ht="15.75" thickBot="1">
      <c r="A450" s="12"/>
      <c r="B450" s="30"/>
      <c r="C450" s="103"/>
      <c r="D450" s="102"/>
      <c r="E450" s="30"/>
      <c r="F450" s="100"/>
      <c r="G450" s="101"/>
      <c r="H450" s="102"/>
      <c r="I450" s="102"/>
      <c r="J450" s="100"/>
      <c r="K450" s="101"/>
      <c r="L450" s="102"/>
      <c r="M450" s="30"/>
      <c r="N450" s="121"/>
      <c r="O450" s="102"/>
      <c r="P450" s="30"/>
      <c r="Q450" s="119"/>
      <c r="R450" s="121"/>
      <c r="S450" s="102"/>
      <c r="T450" s="102"/>
      <c r="U450" s="119"/>
      <c r="V450" s="121"/>
      <c r="W450" s="102"/>
    </row>
    <row r="451" spans="1:23" ht="15.75" thickTop="1"/>
  </sheetData>
  <mergeCells count="3184">
    <mergeCell ref="A434:A450"/>
    <mergeCell ref="B434:AG434"/>
    <mergeCell ref="B345:AG345"/>
    <mergeCell ref="A396:A433"/>
    <mergeCell ref="B396:AG396"/>
    <mergeCell ref="B397:AG397"/>
    <mergeCell ref="B398:AG398"/>
    <mergeCell ref="B428:AG428"/>
    <mergeCell ref="B429:AG429"/>
    <mergeCell ref="A196:A280"/>
    <mergeCell ref="B196:AG196"/>
    <mergeCell ref="B234:AG234"/>
    <mergeCell ref="B276:AG276"/>
    <mergeCell ref="A281:A395"/>
    <mergeCell ref="B281:AG281"/>
    <mergeCell ref="B339:AG339"/>
    <mergeCell ref="B340:AG340"/>
    <mergeCell ref="B343:AG343"/>
    <mergeCell ref="B344:AG344"/>
    <mergeCell ref="A145:A195"/>
    <mergeCell ref="B145:AG145"/>
    <mergeCell ref="B146:AG146"/>
    <mergeCell ref="B147:AG147"/>
    <mergeCell ref="B148:AG148"/>
    <mergeCell ref="B149:AG149"/>
    <mergeCell ref="B150:AG150"/>
    <mergeCell ref="B151:AG151"/>
    <mergeCell ref="B152:AG152"/>
    <mergeCell ref="B176:AG176"/>
    <mergeCell ref="A46:A144"/>
    <mergeCell ref="B46:AG46"/>
    <mergeCell ref="B76:AG76"/>
    <mergeCell ref="B77:AG77"/>
    <mergeCell ref="B106:AG106"/>
    <mergeCell ref="B107:AG107"/>
    <mergeCell ref="U449:U450"/>
    <mergeCell ref="V449:V450"/>
    <mergeCell ref="W449:W450"/>
    <mergeCell ref="A1:A2"/>
    <mergeCell ref="B1:AG1"/>
    <mergeCell ref="B2:AG2"/>
    <mergeCell ref="B3:AG3"/>
    <mergeCell ref="A4:A45"/>
    <mergeCell ref="B4:AG4"/>
    <mergeCell ref="B40:AG40"/>
    <mergeCell ref="O449:O450"/>
    <mergeCell ref="P449:P450"/>
    <mergeCell ref="Q449:Q450"/>
    <mergeCell ref="R449:R450"/>
    <mergeCell ref="S449:S450"/>
    <mergeCell ref="T449:T450"/>
    <mergeCell ref="I449:I450"/>
    <mergeCell ref="J449:J450"/>
    <mergeCell ref="K449:K450"/>
    <mergeCell ref="L449:L450"/>
    <mergeCell ref="M449:M450"/>
    <mergeCell ref="N449:N450"/>
    <mergeCell ref="T447:T448"/>
    <mergeCell ref="U447:V448"/>
    <mergeCell ref="W447:W448"/>
    <mergeCell ref="B449:B450"/>
    <mergeCell ref="C449:C450"/>
    <mergeCell ref="D449:D450"/>
    <mergeCell ref="E449:E450"/>
    <mergeCell ref="F449:F450"/>
    <mergeCell ref="G449:G450"/>
    <mergeCell ref="H449:H450"/>
    <mergeCell ref="M447:M448"/>
    <mergeCell ref="N447:N448"/>
    <mergeCell ref="O447:O448"/>
    <mergeCell ref="P447:P448"/>
    <mergeCell ref="Q447:R448"/>
    <mergeCell ref="S447:S448"/>
    <mergeCell ref="W445:W446"/>
    <mergeCell ref="B447:B448"/>
    <mergeCell ref="C447:C448"/>
    <mergeCell ref="D447:D448"/>
    <mergeCell ref="E447:E448"/>
    <mergeCell ref="F447:G448"/>
    <mergeCell ref="H447:H448"/>
    <mergeCell ref="I447:I448"/>
    <mergeCell ref="J447:K448"/>
    <mergeCell ref="L447:L448"/>
    <mergeCell ref="O445:O446"/>
    <mergeCell ref="P445:P446"/>
    <mergeCell ref="Q445:R446"/>
    <mergeCell ref="S445:S446"/>
    <mergeCell ref="T445:T446"/>
    <mergeCell ref="U445:V446"/>
    <mergeCell ref="H445:H446"/>
    <mergeCell ref="I445:I446"/>
    <mergeCell ref="J445:K446"/>
    <mergeCell ref="L445:L446"/>
    <mergeCell ref="M445:M446"/>
    <mergeCell ref="N445:N446"/>
    <mergeCell ref="Q443:R444"/>
    <mergeCell ref="S443:S444"/>
    <mergeCell ref="T443:T444"/>
    <mergeCell ref="U443:V444"/>
    <mergeCell ref="W443:W444"/>
    <mergeCell ref="B445:B446"/>
    <mergeCell ref="C445:C446"/>
    <mergeCell ref="D445:D446"/>
    <mergeCell ref="E445:E446"/>
    <mergeCell ref="F445:G446"/>
    <mergeCell ref="J443:K444"/>
    <mergeCell ref="L443:L444"/>
    <mergeCell ref="M443:M444"/>
    <mergeCell ref="N443:N444"/>
    <mergeCell ref="O443:O444"/>
    <mergeCell ref="P443:P444"/>
    <mergeCell ref="T441:T442"/>
    <mergeCell ref="U441:V442"/>
    <mergeCell ref="W441:W442"/>
    <mergeCell ref="B443:B444"/>
    <mergeCell ref="C443:C444"/>
    <mergeCell ref="D443:D444"/>
    <mergeCell ref="E443:E444"/>
    <mergeCell ref="F443:G444"/>
    <mergeCell ref="H443:H444"/>
    <mergeCell ref="I443:I444"/>
    <mergeCell ref="M441:M442"/>
    <mergeCell ref="N441:N442"/>
    <mergeCell ref="O441:O442"/>
    <mergeCell ref="P441:P442"/>
    <mergeCell ref="Q441:R442"/>
    <mergeCell ref="S441:S442"/>
    <mergeCell ref="W439:W440"/>
    <mergeCell ref="B441:B442"/>
    <mergeCell ref="C441:C442"/>
    <mergeCell ref="D441:D442"/>
    <mergeCell ref="E441:E442"/>
    <mergeCell ref="F441:G442"/>
    <mergeCell ref="H441:H442"/>
    <mergeCell ref="I441:I442"/>
    <mergeCell ref="J441:K442"/>
    <mergeCell ref="L441:L442"/>
    <mergeCell ref="Q439:Q440"/>
    <mergeCell ref="R439:R440"/>
    <mergeCell ref="S439:S440"/>
    <mergeCell ref="T439:T440"/>
    <mergeCell ref="U439:U440"/>
    <mergeCell ref="V439:V440"/>
    <mergeCell ref="K439:K440"/>
    <mergeCell ref="L439:L440"/>
    <mergeCell ref="M439:M440"/>
    <mergeCell ref="N439:N440"/>
    <mergeCell ref="O439:O440"/>
    <mergeCell ref="P439:P440"/>
    <mergeCell ref="U438:W438"/>
    <mergeCell ref="B439:B440"/>
    <mergeCell ref="C439:C440"/>
    <mergeCell ref="D439:D440"/>
    <mergeCell ref="E439:E440"/>
    <mergeCell ref="F439:F440"/>
    <mergeCell ref="G439:G440"/>
    <mergeCell ref="H439:H440"/>
    <mergeCell ref="I439:I440"/>
    <mergeCell ref="J439:J440"/>
    <mergeCell ref="K426:K427"/>
    <mergeCell ref="L426:L427"/>
    <mergeCell ref="B435:W435"/>
    <mergeCell ref="C437:L437"/>
    <mergeCell ref="N437:W437"/>
    <mergeCell ref="C438:D438"/>
    <mergeCell ref="F438:H438"/>
    <mergeCell ref="J438:L438"/>
    <mergeCell ref="N438:O438"/>
    <mergeCell ref="Q438:S438"/>
    <mergeCell ref="L424:L425"/>
    <mergeCell ref="B426:B427"/>
    <mergeCell ref="C426:C427"/>
    <mergeCell ref="D426:D427"/>
    <mergeCell ref="E426:E427"/>
    <mergeCell ref="F426:F427"/>
    <mergeCell ref="G426:G427"/>
    <mergeCell ref="H426:H427"/>
    <mergeCell ref="I426:I427"/>
    <mergeCell ref="J426:J427"/>
    <mergeCell ref="J422:K423"/>
    <mergeCell ref="L422:L423"/>
    <mergeCell ref="B424:B425"/>
    <mergeCell ref="C424:C425"/>
    <mergeCell ref="D424:D425"/>
    <mergeCell ref="E424:E425"/>
    <mergeCell ref="F424:G425"/>
    <mergeCell ref="H424:H425"/>
    <mergeCell ref="I424:I425"/>
    <mergeCell ref="J424:K425"/>
    <mergeCell ref="I420:I421"/>
    <mergeCell ref="J420:K421"/>
    <mergeCell ref="L420:L421"/>
    <mergeCell ref="B422:B423"/>
    <mergeCell ref="C422:C423"/>
    <mergeCell ref="D422:D423"/>
    <mergeCell ref="E422:E423"/>
    <mergeCell ref="F422:G423"/>
    <mergeCell ref="H422:H423"/>
    <mergeCell ref="I422:I423"/>
    <mergeCell ref="H418:H419"/>
    <mergeCell ref="I418:I419"/>
    <mergeCell ref="J418:K419"/>
    <mergeCell ref="L418:L419"/>
    <mergeCell ref="B420:B421"/>
    <mergeCell ref="C420:C421"/>
    <mergeCell ref="D420:D421"/>
    <mergeCell ref="E420:E421"/>
    <mergeCell ref="F420:G421"/>
    <mergeCell ref="H420:H421"/>
    <mergeCell ref="H416:H417"/>
    <mergeCell ref="I416:I417"/>
    <mergeCell ref="J416:J417"/>
    <mergeCell ref="K416:K417"/>
    <mergeCell ref="L416:L417"/>
    <mergeCell ref="B418:B419"/>
    <mergeCell ref="C418:C419"/>
    <mergeCell ref="D418:D419"/>
    <mergeCell ref="E418:E419"/>
    <mergeCell ref="F418:G419"/>
    <mergeCell ref="B416:B417"/>
    <mergeCell ref="C416:C417"/>
    <mergeCell ref="D416:D417"/>
    <mergeCell ref="E416:E417"/>
    <mergeCell ref="F416:F417"/>
    <mergeCell ref="G416:G417"/>
    <mergeCell ref="K412:K413"/>
    <mergeCell ref="L412:L413"/>
    <mergeCell ref="C414:D414"/>
    <mergeCell ref="F414:H414"/>
    <mergeCell ref="J414:L414"/>
    <mergeCell ref="C415:D415"/>
    <mergeCell ref="F415:H415"/>
    <mergeCell ref="J415:L415"/>
    <mergeCell ref="L410:L411"/>
    <mergeCell ref="B412:B413"/>
    <mergeCell ref="C412:C413"/>
    <mergeCell ref="D412:D413"/>
    <mergeCell ref="E412:E413"/>
    <mergeCell ref="F412:F413"/>
    <mergeCell ref="G412:G413"/>
    <mergeCell ref="H412:H413"/>
    <mergeCell ref="I412:I413"/>
    <mergeCell ref="J412:J413"/>
    <mergeCell ref="J408:K409"/>
    <mergeCell ref="L408:L409"/>
    <mergeCell ref="B410:B411"/>
    <mergeCell ref="C410:C411"/>
    <mergeCell ref="D410:D411"/>
    <mergeCell ref="E410:E411"/>
    <mergeCell ref="F410:G411"/>
    <mergeCell ref="H410:H411"/>
    <mergeCell ref="I410:I411"/>
    <mergeCell ref="J410:K411"/>
    <mergeCell ref="I406:I407"/>
    <mergeCell ref="J406:K407"/>
    <mergeCell ref="L406:L407"/>
    <mergeCell ref="B408:B409"/>
    <mergeCell ref="C408:C409"/>
    <mergeCell ref="D408:D409"/>
    <mergeCell ref="E408:E409"/>
    <mergeCell ref="F408:G409"/>
    <mergeCell ref="H408:H409"/>
    <mergeCell ref="I408:I409"/>
    <mergeCell ref="H404:H405"/>
    <mergeCell ref="I404:I405"/>
    <mergeCell ref="J404:K405"/>
    <mergeCell ref="L404:L405"/>
    <mergeCell ref="B406:B407"/>
    <mergeCell ref="C406:C407"/>
    <mergeCell ref="D406:D407"/>
    <mergeCell ref="E406:E407"/>
    <mergeCell ref="F406:G407"/>
    <mergeCell ref="H406:H407"/>
    <mergeCell ref="H402:H403"/>
    <mergeCell ref="I402:I403"/>
    <mergeCell ref="J402:J403"/>
    <mergeCell ref="K402:K403"/>
    <mergeCell ref="L402:L403"/>
    <mergeCell ref="B404:B405"/>
    <mergeCell ref="C404:C405"/>
    <mergeCell ref="D404:D405"/>
    <mergeCell ref="E404:E405"/>
    <mergeCell ref="F404:G405"/>
    <mergeCell ref="B402:B403"/>
    <mergeCell ref="C402:C403"/>
    <mergeCell ref="D402:D403"/>
    <mergeCell ref="E402:E403"/>
    <mergeCell ref="F402:F403"/>
    <mergeCell ref="G402:G403"/>
    <mergeCell ref="N394:N395"/>
    <mergeCell ref="O394:O395"/>
    <mergeCell ref="P394:P395"/>
    <mergeCell ref="Q394:Q395"/>
    <mergeCell ref="B399:L399"/>
    <mergeCell ref="C401:D401"/>
    <mergeCell ref="F401:H401"/>
    <mergeCell ref="J401:L401"/>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5:J377"/>
    <mergeCell ref="K375:M375"/>
    <mergeCell ref="K376:M376"/>
    <mergeCell ref="K377:M377"/>
    <mergeCell ref="N375:N377"/>
    <mergeCell ref="O375:Q375"/>
    <mergeCell ref="O376:Q376"/>
    <mergeCell ref="O377:Q377"/>
    <mergeCell ref="C374:I374"/>
    <mergeCell ref="K374:Q374"/>
    <mergeCell ref="B375:B377"/>
    <mergeCell ref="C375:E375"/>
    <mergeCell ref="C376:E376"/>
    <mergeCell ref="C377:E377"/>
    <mergeCell ref="F375:F377"/>
    <mergeCell ref="G375:I375"/>
    <mergeCell ref="G376:I376"/>
    <mergeCell ref="G377:I377"/>
    <mergeCell ref="N369:N370"/>
    <mergeCell ref="O369:O370"/>
    <mergeCell ref="P369:P370"/>
    <mergeCell ref="Q369:Q370"/>
    <mergeCell ref="B371:Q371"/>
    <mergeCell ref="C373:Q373"/>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N353:N354"/>
    <mergeCell ref="O353:O354"/>
    <mergeCell ref="P353:P354"/>
    <mergeCell ref="Q353:Q354"/>
    <mergeCell ref="B355:B356"/>
    <mergeCell ref="C355:D356"/>
    <mergeCell ref="E355:E356"/>
    <mergeCell ref="F355:F356"/>
    <mergeCell ref="G355:H356"/>
    <mergeCell ref="I355:I356"/>
    <mergeCell ref="H353:H354"/>
    <mergeCell ref="I353:I354"/>
    <mergeCell ref="J353:J354"/>
    <mergeCell ref="K353:K354"/>
    <mergeCell ref="L353:L354"/>
    <mergeCell ref="M353:M354"/>
    <mergeCell ref="N350:N352"/>
    <mergeCell ref="O350:Q350"/>
    <mergeCell ref="O351:Q351"/>
    <mergeCell ref="O352:Q352"/>
    <mergeCell ref="B353:B354"/>
    <mergeCell ref="C353:C354"/>
    <mergeCell ref="D353:D354"/>
    <mergeCell ref="E353:E354"/>
    <mergeCell ref="F353:F354"/>
    <mergeCell ref="G353:G354"/>
    <mergeCell ref="G351:I351"/>
    <mergeCell ref="G352:I352"/>
    <mergeCell ref="J350:J352"/>
    <mergeCell ref="K350:M350"/>
    <mergeCell ref="K351:M351"/>
    <mergeCell ref="K352:M352"/>
    <mergeCell ref="B346:Q346"/>
    <mergeCell ref="C348:Q348"/>
    <mergeCell ref="C349:I349"/>
    <mergeCell ref="K349:Q349"/>
    <mergeCell ref="B350:B352"/>
    <mergeCell ref="C350:E350"/>
    <mergeCell ref="C351:E351"/>
    <mergeCell ref="C352:E352"/>
    <mergeCell ref="F350:F352"/>
    <mergeCell ref="G350:I35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V285:V287"/>
    <mergeCell ref="W285:Y285"/>
    <mergeCell ref="W286:Y286"/>
    <mergeCell ref="W287:Y287"/>
    <mergeCell ref="C288:E288"/>
    <mergeCell ref="G288:I288"/>
    <mergeCell ref="K288:M288"/>
    <mergeCell ref="O288:Q288"/>
    <mergeCell ref="S288:U288"/>
    <mergeCell ref="W288:Y288"/>
    <mergeCell ref="N285:N287"/>
    <mergeCell ref="O285:Q285"/>
    <mergeCell ref="O286:Q286"/>
    <mergeCell ref="O287:Q287"/>
    <mergeCell ref="R285:R287"/>
    <mergeCell ref="S285:U285"/>
    <mergeCell ref="S286:U286"/>
    <mergeCell ref="S287:U287"/>
    <mergeCell ref="G285:I285"/>
    <mergeCell ref="G286:I286"/>
    <mergeCell ref="G287:I287"/>
    <mergeCell ref="J285:J287"/>
    <mergeCell ref="K285:M285"/>
    <mergeCell ref="K286:M286"/>
    <mergeCell ref="K287:M287"/>
    <mergeCell ref="AF274:AF275"/>
    <mergeCell ref="AG274:AG275"/>
    <mergeCell ref="B282:Y282"/>
    <mergeCell ref="C284:M284"/>
    <mergeCell ref="O284:Y284"/>
    <mergeCell ref="B285:B287"/>
    <mergeCell ref="C285:E285"/>
    <mergeCell ref="C286:E286"/>
    <mergeCell ref="C287:E287"/>
    <mergeCell ref="F285:F28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AC268:AC269"/>
    <mergeCell ref="AD268:AD269"/>
    <mergeCell ref="AE268:AF269"/>
    <mergeCell ref="AG268:AG269"/>
    <mergeCell ref="B270:B271"/>
    <mergeCell ref="C270:D271"/>
    <mergeCell ref="E270:E271"/>
    <mergeCell ref="F270:F271"/>
    <mergeCell ref="G270:H271"/>
    <mergeCell ref="I270:I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7:AC267"/>
    <mergeCell ref="AE267:AG267"/>
    <mergeCell ref="B268:B269"/>
    <mergeCell ref="C268:D269"/>
    <mergeCell ref="E268:E269"/>
    <mergeCell ref="F268:F269"/>
    <mergeCell ref="G268:H269"/>
    <mergeCell ref="I268:I269"/>
    <mergeCell ref="J268:J269"/>
    <mergeCell ref="K268:L269"/>
    <mergeCell ref="C267:E267"/>
    <mergeCell ref="G267:I267"/>
    <mergeCell ref="K267:M267"/>
    <mergeCell ref="O267:Q267"/>
    <mergeCell ref="S267:U267"/>
    <mergeCell ref="W267:Y267"/>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AC263:AC264"/>
    <mergeCell ref="AD263:AD264"/>
    <mergeCell ref="AE263:AF264"/>
    <mergeCell ref="AG263:AG264"/>
    <mergeCell ref="B265:B266"/>
    <mergeCell ref="C265:D266"/>
    <mergeCell ref="E265:E266"/>
    <mergeCell ref="F265:F266"/>
    <mergeCell ref="G265:H266"/>
    <mergeCell ref="I265:I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2:AC262"/>
    <mergeCell ref="AE262:AG262"/>
    <mergeCell ref="B263:B264"/>
    <mergeCell ref="C263:D264"/>
    <mergeCell ref="E263:E264"/>
    <mergeCell ref="F263:F264"/>
    <mergeCell ref="G263:H264"/>
    <mergeCell ref="I263:I264"/>
    <mergeCell ref="J263:J264"/>
    <mergeCell ref="K263:L264"/>
    <mergeCell ref="C262:E262"/>
    <mergeCell ref="G262:I262"/>
    <mergeCell ref="K262:M262"/>
    <mergeCell ref="O262:Q262"/>
    <mergeCell ref="S262:U262"/>
    <mergeCell ref="W262:Y262"/>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AC256:AC257"/>
    <mergeCell ref="AD256:AD257"/>
    <mergeCell ref="AE256:AF257"/>
    <mergeCell ref="AG256:AG257"/>
    <mergeCell ref="B258:B259"/>
    <mergeCell ref="C258:D259"/>
    <mergeCell ref="E258:E259"/>
    <mergeCell ref="F258:F259"/>
    <mergeCell ref="G258:H259"/>
    <mergeCell ref="I258:I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A255:AC255"/>
    <mergeCell ref="AE255:AG255"/>
    <mergeCell ref="B256:B257"/>
    <mergeCell ref="C256:D257"/>
    <mergeCell ref="E256:E257"/>
    <mergeCell ref="F256:F257"/>
    <mergeCell ref="G256:H257"/>
    <mergeCell ref="I256:I257"/>
    <mergeCell ref="J256:J257"/>
    <mergeCell ref="K256:L257"/>
    <mergeCell ref="C255:E255"/>
    <mergeCell ref="G255:I255"/>
    <mergeCell ref="K255:M255"/>
    <mergeCell ref="O255:Q255"/>
    <mergeCell ref="S255:U255"/>
    <mergeCell ref="W255:Y255"/>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50:AC250"/>
    <mergeCell ref="AE250:AG250"/>
    <mergeCell ref="B251:B252"/>
    <mergeCell ref="C251:D252"/>
    <mergeCell ref="E251:E252"/>
    <mergeCell ref="F251:F252"/>
    <mergeCell ref="G251:H252"/>
    <mergeCell ref="I251:I252"/>
    <mergeCell ref="J251:J252"/>
    <mergeCell ref="K251:L252"/>
    <mergeCell ref="C250:E250"/>
    <mergeCell ref="G250:I250"/>
    <mergeCell ref="K250:M250"/>
    <mergeCell ref="O250:Q250"/>
    <mergeCell ref="S250:U250"/>
    <mergeCell ref="W250:Y250"/>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A245:AC245"/>
    <mergeCell ref="AE245:AG245"/>
    <mergeCell ref="B246:B247"/>
    <mergeCell ref="C246:C247"/>
    <mergeCell ref="D246:D247"/>
    <mergeCell ref="E246:E247"/>
    <mergeCell ref="F246:F247"/>
    <mergeCell ref="G246:G247"/>
    <mergeCell ref="H246:H247"/>
    <mergeCell ref="I246:I247"/>
    <mergeCell ref="C245:E245"/>
    <mergeCell ref="G245:I245"/>
    <mergeCell ref="K245:M245"/>
    <mergeCell ref="O245:Q245"/>
    <mergeCell ref="S245:U245"/>
    <mergeCell ref="W245:Y245"/>
    <mergeCell ref="Z242:Z244"/>
    <mergeCell ref="AA242:AC242"/>
    <mergeCell ref="AA243:AC243"/>
    <mergeCell ref="AA244:AC244"/>
    <mergeCell ref="AD242:AD244"/>
    <mergeCell ref="AE242:AG244"/>
    <mergeCell ref="N242:N244"/>
    <mergeCell ref="O242:Q244"/>
    <mergeCell ref="R242:R244"/>
    <mergeCell ref="S242:U244"/>
    <mergeCell ref="V242:V244"/>
    <mergeCell ref="W242:Y242"/>
    <mergeCell ref="W243:Y243"/>
    <mergeCell ref="W244:Y244"/>
    <mergeCell ref="G242:I242"/>
    <mergeCell ref="G243:I243"/>
    <mergeCell ref="G244:I244"/>
    <mergeCell ref="J242:J244"/>
    <mergeCell ref="K242:M242"/>
    <mergeCell ref="K243:M243"/>
    <mergeCell ref="K244:M244"/>
    <mergeCell ref="AF232:AF233"/>
    <mergeCell ref="AG232:AG233"/>
    <mergeCell ref="B239:AG239"/>
    <mergeCell ref="C241:U241"/>
    <mergeCell ref="W241:AG241"/>
    <mergeCell ref="B242:B244"/>
    <mergeCell ref="C242:E242"/>
    <mergeCell ref="C243:E243"/>
    <mergeCell ref="C244:E244"/>
    <mergeCell ref="F242:F244"/>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C226:AC227"/>
    <mergeCell ref="AD226:AD227"/>
    <mergeCell ref="AE226:AF227"/>
    <mergeCell ref="AG226:AG227"/>
    <mergeCell ref="B228:B229"/>
    <mergeCell ref="C228:D229"/>
    <mergeCell ref="E228:E229"/>
    <mergeCell ref="F228:F229"/>
    <mergeCell ref="G228:H229"/>
    <mergeCell ref="I228:I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5:AC225"/>
    <mergeCell ref="AE225:AG225"/>
    <mergeCell ref="B226:B227"/>
    <mergeCell ref="C226:D227"/>
    <mergeCell ref="E226:E227"/>
    <mergeCell ref="F226:F227"/>
    <mergeCell ref="G226:H227"/>
    <mergeCell ref="I226:I227"/>
    <mergeCell ref="J226:J227"/>
    <mergeCell ref="K226:L227"/>
    <mergeCell ref="C225:E225"/>
    <mergeCell ref="G225:I225"/>
    <mergeCell ref="K225:M225"/>
    <mergeCell ref="O225:Q225"/>
    <mergeCell ref="S225:U225"/>
    <mergeCell ref="W225:Y225"/>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20:AC220"/>
    <mergeCell ref="AE220:AG220"/>
    <mergeCell ref="B221:B222"/>
    <mergeCell ref="C221:D222"/>
    <mergeCell ref="E221:E222"/>
    <mergeCell ref="F221:F222"/>
    <mergeCell ref="G221:H222"/>
    <mergeCell ref="I221:I222"/>
    <mergeCell ref="J221:J222"/>
    <mergeCell ref="K221:L222"/>
    <mergeCell ref="C220:E220"/>
    <mergeCell ref="G220:I220"/>
    <mergeCell ref="K220:M220"/>
    <mergeCell ref="O220:Q220"/>
    <mergeCell ref="S220:U220"/>
    <mergeCell ref="W220:Y220"/>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C214:AC215"/>
    <mergeCell ref="AD214:AD215"/>
    <mergeCell ref="AE214:AF215"/>
    <mergeCell ref="AG214:AG215"/>
    <mergeCell ref="B216:B217"/>
    <mergeCell ref="C216:D217"/>
    <mergeCell ref="E216:E217"/>
    <mergeCell ref="F216:F217"/>
    <mergeCell ref="G216:H217"/>
    <mergeCell ref="I216:I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3:AC213"/>
    <mergeCell ref="AE213:AG213"/>
    <mergeCell ref="B214:B215"/>
    <mergeCell ref="C214:D215"/>
    <mergeCell ref="E214:E215"/>
    <mergeCell ref="F214:F215"/>
    <mergeCell ref="G214:H215"/>
    <mergeCell ref="I214:I215"/>
    <mergeCell ref="J214:J215"/>
    <mergeCell ref="K214:L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C209:AC210"/>
    <mergeCell ref="AD209:AD210"/>
    <mergeCell ref="AE209:AF210"/>
    <mergeCell ref="AG209:AG210"/>
    <mergeCell ref="B211:B212"/>
    <mergeCell ref="C211:D212"/>
    <mergeCell ref="E211:E212"/>
    <mergeCell ref="F211:F212"/>
    <mergeCell ref="G211:H212"/>
    <mergeCell ref="I211:I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8:AC208"/>
    <mergeCell ref="AE208:AG208"/>
    <mergeCell ref="B209:B210"/>
    <mergeCell ref="C209:D210"/>
    <mergeCell ref="E209:E210"/>
    <mergeCell ref="F209:F210"/>
    <mergeCell ref="G209:H210"/>
    <mergeCell ref="I209:I210"/>
    <mergeCell ref="J209:J210"/>
    <mergeCell ref="K209:L210"/>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3:AC203"/>
    <mergeCell ref="AE203:AG203"/>
    <mergeCell ref="B204:B205"/>
    <mergeCell ref="C204:C205"/>
    <mergeCell ref="D204:D205"/>
    <mergeCell ref="E204:E205"/>
    <mergeCell ref="F204:F205"/>
    <mergeCell ref="G204:G205"/>
    <mergeCell ref="H204:H205"/>
    <mergeCell ref="I204:I205"/>
    <mergeCell ref="C203:E203"/>
    <mergeCell ref="G203:I203"/>
    <mergeCell ref="K203:M203"/>
    <mergeCell ref="O203:Q203"/>
    <mergeCell ref="S203:U203"/>
    <mergeCell ref="W203:Y203"/>
    <mergeCell ref="Z200:Z202"/>
    <mergeCell ref="AA200:AC200"/>
    <mergeCell ref="AA201:AC201"/>
    <mergeCell ref="AA202:AC202"/>
    <mergeCell ref="AD200:AD202"/>
    <mergeCell ref="AE200:AG202"/>
    <mergeCell ref="R200:R202"/>
    <mergeCell ref="S200:U202"/>
    <mergeCell ref="V200:V202"/>
    <mergeCell ref="W200:Y200"/>
    <mergeCell ref="W201:Y201"/>
    <mergeCell ref="W202:Y202"/>
    <mergeCell ref="J200:J202"/>
    <mergeCell ref="K200:M200"/>
    <mergeCell ref="K201:M201"/>
    <mergeCell ref="K202:M202"/>
    <mergeCell ref="N200:N202"/>
    <mergeCell ref="O200:Q202"/>
    <mergeCell ref="B200:B202"/>
    <mergeCell ref="C200:E200"/>
    <mergeCell ref="C201:E201"/>
    <mergeCell ref="C202:E202"/>
    <mergeCell ref="F200:F202"/>
    <mergeCell ref="G200:I200"/>
    <mergeCell ref="G201:I201"/>
    <mergeCell ref="G202:I202"/>
    <mergeCell ref="N194:N195"/>
    <mergeCell ref="O194:O195"/>
    <mergeCell ref="P194:P195"/>
    <mergeCell ref="Q194:Q195"/>
    <mergeCell ref="B197:AG197"/>
    <mergeCell ref="C199:U199"/>
    <mergeCell ref="W199:AG199"/>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AF174:AF175"/>
    <mergeCell ref="AG174:AG175"/>
    <mergeCell ref="B178:Q178"/>
    <mergeCell ref="C180:I180"/>
    <mergeCell ref="K180:Q180"/>
    <mergeCell ref="C181:E181"/>
    <mergeCell ref="G181:I181"/>
    <mergeCell ref="K181:M181"/>
    <mergeCell ref="O181:Q181"/>
    <mergeCell ref="B177:AG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9:AC169"/>
    <mergeCell ref="AE169:AG169"/>
    <mergeCell ref="B170:B171"/>
    <mergeCell ref="C170:D171"/>
    <mergeCell ref="E170:E171"/>
    <mergeCell ref="F170:F171"/>
    <mergeCell ref="G170:H171"/>
    <mergeCell ref="I170:I171"/>
    <mergeCell ref="J170:J171"/>
    <mergeCell ref="K170:L171"/>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C163:AC164"/>
    <mergeCell ref="AD163:AD164"/>
    <mergeCell ref="AE163:AF164"/>
    <mergeCell ref="AG163:AG164"/>
    <mergeCell ref="B165:B166"/>
    <mergeCell ref="C165:D166"/>
    <mergeCell ref="E165:E166"/>
    <mergeCell ref="F165:F166"/>
    <mergeCell ref="G165:H166"/>
    <mergeCell ref="I165:I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2:AC162"/>
    <mergeCell ref="AE162:AG162"/>
    <mergeCell ref="B163:B164"/>
    <mergeCell ref="C163:D164"/>
    <mergeCell ref="E163:E164"/>
    <mergeCell ref="F163:F164"/>
    <mergeCell ref="G163:H164"/>
    <mergeCell ref="I163:I164"/>
    <mergeCell ref="J163:J164"/>
    <mergeCell ref="K163:L164"/>
    <mergeCell ref="AC160:AC161"/>
    <mergeCell ref="AD160:AD161"/>
    <mergeCell ref="AE160:AF161"/>
    <mergeCell ref="AG160:AG161"/>
    <mergeCell ref="C162:E162"/>
    <mergeCell ref="G162:I162"/>
    <mergeCell ref="K162:M162"/>
    <mergeCell ref="O162:Q162"/>
    <mergeCell ref="S162:U162"/>
    <mergeCell ref="W162:Y162"/>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F158:AF159"/>
    <mergeCell ref="AG158:AG159"/>
    <mergeCell ref="B160:B161"/>
    <mergeCell ref="C160:D161"/>
    <mergeCell ref="E160:E161"/>
    <mergeCell ref="F160:F161"/>
    <mergeCell ref="G160:H161"/>
    <mergeCell ref="I160:I161"/>
    <mergeCell ref="J160:J161"/>
    <mergeCell ref="K160:L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E156:AG156"/>
    <mergeCell ref="C157:E157"/>
    <mergeCell ref="G157:I157"/>
    <mergeCell ref="K157:M157"/>
    <mergeCell ref="O157:Q157"/>
    <mergeCell ref="S157:U157"/>
    <mergeCell ref="W157:Y157"/>
    <mergeCell ref="AA157:AC157"/>
    <mergeCell ref="AE157:AG157"/>
    <mergeCell ref="B153:AG153"/>
    <mergeCell ref="C155:Q155"/>
    <mergeCell ref="S155:AG155"/>
    <mergeCell ref="C156:E156"/>
    <mergeCell ref="G156:I156"/>
    <mergeCell ref="K156:M156"/>
    <mergeCell ref="O156:Q156"/>
    <mergeCell ref="S156:U156"/>
    <mergeCell ref="W156:Y156"/>
    <mergeCell ref="AA156:AC15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U130"/>
    <mergeCell ref="V129:V130"/>
    <mergeCell ref="W129:Y130"/>
    <mergeCell ref="C131:E131"/>
    <mergeCell ref="G131:I131"/>
    <mergeCell ref="K131:M131"/>
    <mergeCell ref="O131:Q131"/>
    <mergeCell ref="S131:U131"/>
    <mergeCell ref="W131:Y131"/>
    <mergeCell ref="C128:Y128"/>
    <mergeCell ref="B129:B130"/>
    <mergeCell ref="C129:E130"/>
    <mergeCell ref="F129:F130"/>
    <mergeCell ref="G129:I130"/>
    <mergeCell ref="J129:J130"/>
    <mergeCell ref="K129:M129"/>
    <mergeCell ref="K130:M130"/>
    <mergeCell ref="N129:N130"/>
    <mergeCell ref="O129:Q130"/>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8:Y119"/>
    <mergeCell ref="C120:E120"/>
    <mergeCell ref="G120:I120"/>
    <mergeCell ref="K120:M120"/>
    <mergeCell ref="O120:Q120"/>
    <mergeCell ref="S120:U120"/>
    <mergeCell ref="W120:Y120"/>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W114:W115"/>
    <mergeCell ref="X114:X115"/>
    <mergeCell ref="Y114:Y115"/>
    <mergeCell ref="B116:B117"/>
    <mergeCell ref="C116:D117"/>
    <mergeCell ref="E116:E117"/>
    <mergeCell ref="F116:F117"/>
    <mergeCell ref="G116:H117"/>
    <mergeCell ref="I116:I117"/>
    <mergeCell ref="J116:J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3:Y113"/>
    <mergeCell ref="B114:B115"/>
    <mergeCell ref="C114:C115"/>
    <mergeCell ref="D114:D115"/>
    <mergeCell ref="E114:E115"/>
    <mergeCell ref="F114:F115"/>
    <mergeCell ref="G114:G115"/>
    <mergeCell ref="H114:H115"/>
    <mergeCell ref="I114:I115"/>
    <mergeCell ref="J114:J115"/>
    <mergeCell ref="O111:Q112"/>
    <mergeCell ref="R111:R112"/>
    <mergeCell ref="S111:U112"/>
    <mergeCell ref="V111:V112"/>
    <mergeCell ref="W111:Y112"/>
    <mergeCell ref="C113:E113"/>
    <mergeCell ref="G113:I113"/>
    <mergeCell ref="K113:M113"/>
    <mergeCell ref="O113:Q113"/>
    <mergeCell ref="S113:U113"/>
    <mergeCell ref="B108:Y108"/>
    <mergeCell ref="C110:Y110"/>
    <mergeCell ref="B111:B112"/>
    <mergeCell ref="C111:E112"/>
    <mergeCell ref="F111:F112"/>
    <mergeCell ref="G111:I112"/>
    <mergeCell ref="J111:J112"/>
    <mergeCell ref="K111:M111"/>
    <mergeCell ref="K112:M112"/>
    <mergeCell ref="N111:N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D99"/>
    <mergeCell ref="G99:H99"/>
    <mergeCell ref="K99:L99"/>
    <mergeCell ref="O99:P99"/>
    <mergeCell ref="S99:T99"/>
    <mergeCell ref="W99:X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Q96"/>
    <mergeCell ref="R95:R96"/>
    <mergeCell ref="S95:U96"/>
    <mergeCell ref="V95:V96"/>
    <mergeCell ref="W95:Y96"/>
    <mergeCell ref="B95:B96"/>
    <mergeCell ref="C95:E96"/>
    <mergeCell ref="F95:F96"/>
    <mergeCell ref="G95:I96"/>
    <mergeCell ref="J95:J96"/>
    <mergeCell ref="K95:M95"/>
    <mergeCell ref="K96:M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Q82"/>
    <mergeCell ref="R81:R82"/>
    <mergeCell ref="S81:U82"/>
    <mergeCell ref="V81:V82"/>
    <mergeCell ref="W81:Y82"/>
    <mergeCell ref="B81:B82"/>
    <mergeCell ref="C81:E82"/>
    <mergeCell ref="F81:F82"/>
    <mergeCell ref="G81:I82"/>
    <mergeCell ref="J81:J82"/>
    <mergeCell ref="K81:M81"/>
    <mergeCell ref="K82:M82"/>
    <mergeCell ref="B78:Y78"/>
    <mergeCell ref="C80:E80"/>
    <mergeCell ref="G80:I80"/>
    <mergeCell ref="K80:M80"/>
    <mergeCell ref="O80:Q80"/>
    <mergeCell ref="S80:U80"/>
    <mergeCell ref="W80:Y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Q65"/>
    <mergeCell ref="R64:R65"/>
    <mergeCell ref="S64:U65"/>
    <mergeCell ref="V64:V65"/>
    <mergeCell ref="W64:Y65"/>
    <mergeCell ref="B64:B65"/>
    <mergeCell ref="C64:E65"/>
    <mergeCell ref="F64:F65"/>
    <mergeCell ref="G64:I65"/>
    <mergeCell ref="J64:J65"/>
    <mergeCell ref="K64:M64"/>
    <mergeCell ref="K65:M65"/>
    <mergeCell ref="C63:E63"/>
    <mergeCell ref="G63:I63"/>
    <mergeCell ref="K63:M63"/>
    <mergeCell ref="O63:Q63"/>
    <mergeCell ref="S63:U63"/>
    <mergeCell ref="W63:Y63"/>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Q51"/>
    <mergeCell ref="R50:R51"/>
    <mergeCell ref="S50:U51"/>
    <mergeCell ref="V50:V51"/>
    <mergeCell ref="W50:Y51"/>
    <mergeCell ref="B50:B51"/>
    <mergeCell ref="C50:E51"/>
    <mergeCell ref="F50:F51"/>
    <mergeCell ref="G50:I51"/>
    <mergeCell ref="J50:J51"/>
    <mergeCell ref="K50:M50"/>
    <mergeCell ref="K51:M51"/>
    <mergeCell ref="N38:N39"/>
    <mergeCell ref="O38:O39"/>
    <mergeCell ref="B47:Y47"/>
    <mergeCell ref="C49:E49"/>
    <mergeCell ref="G49:I49"/>
    <mergeCell ref="K49:M49"/>
    <mergeCell ref="O49:Q49"/>
    <mergeCell ref="S49:U49"/>
    <mergeCell ref="W49:Y49"/>
    <mergeCell ref="B41:AG41"/>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C26:E26"/>
    <mergeCell ref="G26:H26"/>
    <mergeCell ref="J26:L26"/>
    <mergeCell ref="N26:O26"/>
    <mergeCell ref="B27:B28"/>
    <mergeCell ref="C27:D28"/>
    <mergeCell ref="E27:E28"/>
    <mergeCell ref="F27:F28"/>
    <mergeCell ref="G27:G28"/>
    <mergeCell ref="H27:H28"/>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C19:E19"/>
    <mergeCell ref="G19:H19"/>
    <mergeCell ref="J19:L19"/>
    <mergeCell ref="N19:O19"/>
    <mergeCell ref="B20:B21"/>
    <mergeCell ref="C20:D21"/>
    <mergeCell ref="E20:E21"/>
    <mergeCell ref="F20:F21"/>
    <mergeCell ref="G20:G21"/>
    <mergeCell ref="H20:H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L12:L13"/>
    <mergeCell ref="M12:M13"/>
    <mergeCell ref="N12:N13"/>
    <mergeCell ref="O12:O13"/>
    <mergeCell ref="C14:E14"/>
    <mergeCell ref="G14:H14"/>
    <mergeCell ref="J14:L14"/>
    <mergeCell ref="N14:O14"/>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1.28515625" bestFit="1" customWidth="1"/>
    <col min="3" max="3" width="36.5703125" bestFit="1" customWidth="1"/>
    <col min="4" max="4" width="6.5703125" bestFit="1" customWidth="1"/>
    <col min="5" max="5" width="1.5703125" bestFit="1" customWidth="1"/>
    <col min="7" max="7" width="2" customWidth="1"/>
    <col min="8" max="8" width="6.85546875" customWidth="1"/>
    <col min="9" max="9" width="1.5703125" bestFit="1" customWidth="1"/>
    <col min="11" max="11" width="2" customWidth="1"/>
    <col min="12" max="12" width="6.85546875" customWidth="1"/>
    <col min="13" max="13" width="1.5703125" bestFit="1" customWidth="1"/>
    <col min="15" max="15" width="2" customWidth="1"/>
    <col min="16" max="16" width="6.85546875" customWidth="1"/>
    <col min="17" max="17" width="1.5703125" bestFit="1"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6</v>
      </c>
      <c r="B3" s="11"/>
      <c r="C3" s="11"/>
      <c r="D3" s="11"/>
      <c r="E3" s="11"/>
      <c r="F3" s="11"/>
      <c r="G3" s="11"/>
      <c r="H3" s="11"/>
      <c r="I3" s="11"/>
      <c r="J3" s="11"/>
      <c r="K3" s="11"/>
      <c r="L3" s="11"/>
      <c r="M3" s="11"/>
      <c r="N3" s="11"/>
      <c r="O3" s="11"/>
      <c r="P3" s="11"/>
      <c r="Q3" s="11"/>
    </row>
    <row r="4" spans="1:17">
      <c r="A4" s="12" t="s">
        <v>801</v>
      </c>
      <c r="B4" s="49" t="s">
        <v>438</v>
      </c>
      <c r="C4" s="49"/>
      <c r="D4" s="49"/>
      <c r="E4" s="49"/>
      <c r="F4" s="49"/>
      <c r="G4" s="49"/>
      <c r="H4" s="49"/>
      <c r="I4" s="49"/>
      <c r="J4" s="49"/>
      <c r="K4" s="49"/>
      <c r="L4" s="49"/>
      <c r="M4" s="49"/>
      <c r="N4" s="49"/>
      <c r="O4" s="49"/>
      <c r="P4" s="49"/>
      <c r="Q4" s="49"/>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16"/>
      <c r="C7" s="31" t="s">
        <v>199</v>
      </c>
      <c r="D7" s="31"/>
      <c r="E7" s="31"/>
      <c r="F7" s="31"/>
      <c r="G7" s="31"/>
      <c r="H7" s="31"/>
      <c r="I7" s="31"/>
      <c r="J7" s="16"/>
      <c r="K7" s="31" t="s">
        <v>200</v>
      </c>
      <c r="L7" s="31"/>
      <c r="M7" s="31"/>
      <c r="N7" s="31"/>
      <c r="O7" s="31"/>
      <c r="P7" s="31"/>
      <c r="Q7" s="31"/>
    </row>
    <row r="8" spans="1:17" ht="15.75" thickBot="1">
      <c r="A8" s="12"/>
      <c r="B8" s="16"/>
      <c r="C8" s="32" t="s">
        <v>201</v>
      </c>
      <c r="D8" s="32"/>
      <c r="E8" s="32"/>
      <c r="F8" s="32"/>
      <c r="G8" s="32"/>
      <c r="H8" s="32"/>
      <c r="I8" s="32"/>
      <c r="J8" s="16"/>
      <c r="K8" s="32" t="s">
        <v>201</v>
      </c>
      <c r="L8" s="32"/>
      <c r="M8" s="32"/>
      <c r="N8" s="32"/>
      <c r="O8" s="32"/>
      <c r="P8" s="32"/>
      <c r="Q8" s="32"/>
    </row>
    <row r="9" spans="1:17" ht="15.75" thickBot="1">
      <c r="A9" s="12"/>
      <c r="B9" s="16"/>
      <c r="C9" s="33">
        <v>2015</v>
      </c>
      <c r="D9" s="33"/>
      <c r="E9" s="33"/>
      <c r="F9" s="16"/>
      <c r="G9" s="57">
        <v>2014</v>
      </c>
      <c r="H9" s="57"/>
      <c r="I9" s="57"/>
      <c r="J9" s="16"/>
      <c r="K9" s="33">
        <v>2015</v>
      </c>
      <c r="L9" s="33"/>
      <c r="M9" s="33"/>
      <c r="N9" s="16"/>
      <c r="O9" s="57">
        <v>2014</v>
      </c>
      <c r="P9" s="57"/>
      <c r="Q9" s="57"/>
    </row>
    <row r="10" spans="1:17">
      <c r="A10" s="12"/>
      <c r="B10" s="40" t="s">
        <v>439</v>
      </c>
      <c r="C10" s="98" t="s">
        <v>186</v>
      </c>
      <c r="D10" s="74">
        <v>10876</v>
      </c>
      <c r="E10" s="70"/>
      <c r="F10" s="38"/>
      <c r="G10" s="116" t="s">
        <v>186</v>
      </c>
      <c r="H10" s="77">
        <v>11739</v>
      </c>
      <c r="I10" s="70"/>
      <c r="J10" s="30"/>
      <c r="K10" s="98" t="s">
        <v>186</v>
      </c>
      <c r="L10" s="74">
        <v>11218</v>
      </c>
      <c r="M10" s="70"/>
      <c r="N10" s="38"/>
      <c r="O10" s="116" t="s">
        <v>186</v>
      </c>
      <c r="P10" s="77">
        <v>12236</v>
      </c>
      <c r="Q10" s="70"/>
    </row>
    <row r="11" spans="1:17">
      <c r="A11" s="12"/>
      <c r="B11" s="40"/>
      <c r="C11" s="125"/>
      <c r="D11" s="201"/>
      <c r="E11" s="127"/>
      <c r="F11" s="38"/>
      <c r="G11" s="198"/>
      <c r="H11" s="202"/>
      <c r="I11" s="127"/>
      <c r="J11" s="30"/>
      <c r="K11" s="36"/>
      <c r="L11" s="37"/>
      <c r="M11" s="38"/>
      <c r="N11" s="38"/>
      <c r="O11" s="40"/>
      <c r="P11" s="41"/>
      <c r="Q11" s="38"/>
    </row>
    <row r="12" spans="1:17">
      <c r="A12" s="12"/>
      <c r="B12" s="49" t="s">
        <v>440</v>
      </c>
      <c r="C12" s="45">
        <v>187</v>
      </c>
      <c r="D12" s="45"/>
      <c r="E12" s="30"/>
      <c r="F12" s="30"/>
      <c r="G12" s="47">
        <v>135</v>
      </c>
      <c r="H12" s="47"/>
      <c r="I12" s="30"/>
      <c r="J12" s="30"/>
      <c r="K12" s="45">
        <v>618</v>
      </c>
      <c r="L12" s="45"/>
      <c r="M12" s="30"/>
      <c r="N12" s="30"/>
      <c r="O12" s="47">
        <v>638</v>
      </c>
      <c r="P12" s="47"/>
      <c r="Q12" s="30"/>
    </row>
    <row r="13" spans="1:17">
      <c r="A13" s="12"/>
      <c r="B13" s="49"/>
      <c r="C13" s="45"/>
      <c r="D13" s="45"/>
      <c r="E13" s="30"/>
      <c r="F13" s="30"/>
      <c r="G13" s="47"/>
      <c r="H13" s="47"/>
      <c r="I13" s="30"/>
      <c r="J13" s="30"/>
      <c r="K13" s="45"/>
      <c r="L13" s="45"/>
      <c r="M13" s="30"/>
      <c r="N13" s="30"/>
      <c r="O13" s="47"/>
      <c r="P13" s="47"/>
      <c r="Q13" s="30"/>
    </row>
    <row r="14" spans="1:17" ht="15.75" thickBot="1">
      <c r="A14" s="12"/>
      <c r="B14" s="23" t="s">
        <v>441</v>
      </c>
      <c r="C14" s="97" t="s">
        <v>442</v>
      </c>
      <c r="D14" s="97"/>
      <c r="E14" s="200" t="s">
        <v>226</v>
      </c>
      <c r="F14" s="23"/>
      <c r="G14" s="115" t="s">
        <v>443</v>
      </c>
      <c r="H14" s="115"/>
      <c r="I14" s="27" t="s">
        <v>226</v>
      </c>
      <c r="J14" s="16"/>
      <c r="K14" s="97" t="s">
        <v>444</v>
      </c>
      <c r="L14" s="97"/>
      <c r="M14" s="200" t="s">
        <v>226</v>
      </c>
      <c r="N14" s="23"/>
      <c r="O14" s="115" t="s">
        <v>445</v>
      </c>
      <c r="P14" s="115"/>
      <c r="Q14" s="25" t="s">
        <v>226</v>
      </c>
    </row>
    <row r="15" spans="1:17">
      <c r="A15" s="12"/>
      <c r="B15" s="49" t="s">
        <v>446</v>
      </c>
      <c r="C15" s="59" t="s">
        <v>186</v>
      </c>
      <c r="D15" s="68">
        <v>10671</v>
      </c>
      <c r="E15" s="34"/>
      <c r="F15" s="30"/>
      <c r="G15" s="64" t="s">
        <v>186</v>
      </c>
      <c r="H15" s="66">
        <v>11458</v>
      </c>
      <c r="I15" s="34"/>
      <c r="J15" s="30"/>
      <c r="K15" s="59" t="s">
        <v>186</v>
      </c>
      <c r="L15" s="68">
        <v>10671</v>
      </c>
      <c r="M15" s="34"/>
      <c r="N15" s="30"/>
      <c r="O15" s="64" t="s">
        <v>186</v>
      </c>
      <c r="P15" s="66">
        <v>11458</v>
      </c>
      <c r="Q15" s="34"/>
    </row>
    <row r="16" spans="1:17" ht="15.75" thickBot="1">
      <c r="A16" s="12"/>
      <c r="B16" s="49"/>
      <c r="C16" s="100"/>
      <c r="D16" s="101"/>
      <c r="E16" s="102"/>
      <c r="F16" s="30"/>
      <c r="G16" s="119"/>
      <c r="H16" s="120"/>
      <c r="I16" s="102"/>
      <c r="J16" s="30"/>
      <c r="K16" s="100"/>
      <c r="L16" s="101"/>
      <c r="M16" s="102"/>
      <c r="N16" s="30"/>
      <c r="O16" s="119"/>
      <c r="P16" s="120"/>
      <c r="Q16" s="102"/>
    </row>
    <row r="17" spans="1:17" ht="15.75" thickTop="1">
      <c r="A17" s="12"/>
      <c r="B17" s="23"/>
      <c r="C17" s="104"/>
      <c r="D17" s="104"/>
      <c r="E17" s="104"/>
      <c r="F17" s="23"/>
      <c r="G17" s="104"/>
      <c r="H17" s="104"/>
      <c r="I17" s="104"/>
      <c r="J17" s="16"/>
      <c r="K17" s="104"/>
      <c r="L17" s="104"/>
      <c r="M17" s="104"/>
      <c r="N17" s="23"/>
      <c r="O17" s="104"/>
      <c r="P17" s="104"/>
      <c r="Q17" s="104"/>
    </row>
    <row r="18" spans="1:17">
      <c r="A18" s="12"/>
      <c r="B18" s="49" t="s">
        <v>447</v>
      </c>
      <c r="C18" s="58" t="s">
        <v>186</v>
      </c>
      <c r="D18" s="45" t="s">
        <v>232</v>
      </c>
      <c r="E18" s="30"/>
      <c r="F18" s="30"/>
      <c r="G18" s="49" t="s">
        <v>186</v>
      </c>
      <c r="H18" s="47" t="s">
        <v>448</v>
      </c>
      <c r="I18" s="49" t="s">
        <v>226</v>
      </c>
      <c r="J18" s="30"/>
      <c r="K18" s="58" t="s">
        <v>186</v>
      </c>
      <c r="L18" s="45" t="s">
        <v>232</v>
      </c>
      <c r="M18" s="30"/>
      <c r="N18" s="30"/>
      <c r="O18" s="49" t="s">
        <v>186</v>
      </c>
      <c r="P18" s="47" t="s">
        <v>449</v>
      </c>
      <c r="Q18" s="49" t="s">
        <v>226</v>
      </c>
    </row>
    <row r="19" spans="1:17">
      <c r="A19" s="12"/>
      <c r="B19" s="49"/>
      <c r="C19" s="58"/>
      <c r="D19" s="45"/>
      <c r="E19" s="30"/>
      <c r="F19" s="30"/>
      <c r="G19" s="49"/>
      <c r="H19" s="47"/>
      <c r="I19" s="49"/>
      <c r="J19" s="30"/>
      <c r="K19" s="58"/>
      <c r="L19" s="45"/>
      <c r="M19" s="30"/>
      <c r="N19" s="30"/>
      <c r="O19" s="49"/>
      <c r="P19" s="47"/>
      <c r="Q19" s="49"/>
    </row>
    <row r="20" spans="1:17">
      <c r="A20" s="12"/>
      <c r="B20" s="38" t="s">
        <v>450</v>
      </c>
      <c r="C20" s="39" t="s">
        <v>232</v>
      </c>
      <c r="D20" s="39"/>
      <c r="E20" s="38"/>
      <c r="F20" s="38"/>
      <c r="G20" s="42">
        <v>374</v>
      </c>
      <c r="H20" s="42"/>
      <c r="I20" s="38"/>
      <c r="J20" s="30"/>
      <c r="K20" s="39" t="s">
        <v>232</v>
      </c>
      <c r="L20" s="39"/>
      <c r="M20" s="38"/>
      <c r="N20" s="38"/>
      <c r="O20" s="41">
        <v>1249</v>
      </c>
      <c r="P20" s="41"/>
      <c r="Q20" s="38"/>
    </row>
    <row r="21" spans="1:17" ht="15.75" thickBot="1">
      <c r="A21" s="12"/>
      <c r="B21" s="38"/>
      <c r="C21" s="97"/>
      <c r="D21" s="97"/>
      <c r="E21" s="95"/>
      <c r="F21" s="38"/>
      <c r="G21" s="115"/>
      <c r="H21" s="115"/>
      <c r="I21" s="95"/>
      <c r="J21" s="30"/>
      <c r="K21" s="97"/>
      <c r="L21" s="97"/>
      <c r="M21" s="95"/>
      <c r="N21" s="38"/>
      <c r="O21" s="113"/>
      <c r="P21" s="113"/>
      <c r="Q21" s="95"/>
    </row>
    <row r="22" spans="1:17">
      <c r="A22" s="12"/>
      <c r="B22" s="49" t="s">
        <v>451</v>
      </c>
      <c r="C22" s="59" t="s">
        <v>186</v>
      </c>
      <c r="D22" s="61" t="s">
        <v>232</v>
      </c>
      <c r="E22" s="34"/>
      <c r="F22" s="30"/>
      <c r="G22" s="64" t="s">
        <v>186</v>
      </c>
      <c r="H22" s="118" t="s">
        <v>232</v>
      </c>
      <c r="I22" s="34"/>
      <c r="J22" s="30"/>
      <c r="K22" s="59" t="s">
        <v>186</v>
      </c>
      <c r="L22" s="61" t="s">
        <v>232</v>
      </c>
      <c r="M22" s="34"/>
      <c r="N22" s="30"/>
      <c r="O22" s="64" t="s">
        <v>186</v>
      </c>
      <c r="P22" s="118" t="s">
        <v>232</v>
      </c>
      <c r="Q22" s="34"/>
    </row>
    <row r="23" spans="1:17" ht="15.75" thickBot="1">
      <c r="A23" s="12"/>
      <c r="B23" s="49"/>
      <c r="C23" s="100"/>
      <c r="D23" s="103"/>
      <c r="E23" s="102"/>
      <c r="F23" s="30"/>
      <c r="G23" s="119"/>
      <c r="H23" s="121"/>
      <c r="I23" s="102"/>
      <c r="J23" s="30"/>
      <c r="K23" s="100"/>
      <c r="L23" s="103"/>
      <c r="M23" s="102"/>
      <c r="N23" s="30"/>
      <c r="O23" s="119"/>
      <c r="P23" s="121"/>
      <c r="Q23" s="102"/>
    </row>
    <row r="24" spans="1:17" ht="15.75" thickTop="1">
      <c r="A24" s="12"/>
      <c r="B24" s="23"/>
      <c r="C24" s="104"/>
      <c r="D24" s="104"/>
      <c r="E24" s="104"/>
      <c r="F24" s="23"/>
      <c r="G24" s="104"/>
      <c r="H24" s="104"/>
      <c r="I24" s="104"/>
      <c r="J24" s="16"/>
      <c r="K24" s="104"/>
      <c r="L24" s="104"/>
      <c r="M24" s="104"/>
      <c r="N24" s="23"/>
      <c r="O24" s="104"/>
      <c r="P24" s="104"/>
      <c r="Q24" s="104"/>
    </row>
    <row r="25" spans="1:17">
      <c r="A25" s="12"/>
      <c r="B25" s="49" t="s">
        <v>452</v>
      </c>
      <c r="C25" s="58" t="s">
        <v>186</v>
      </c>
      <c r="D25" s="44">
        <v>10671</v>
      </c>
      <c r="E25" s="30"/>
      <c r="F25" s="30"/>
      <c r="G25" s="49" t="s">
        <v>186</v>
      </c>
      <c r="H25" s="46">
        <v>11458</v>
      </c>
      <c r="I25" s="30"/>
      <c r="J25" s="30"/>
      <c r="K25" s="58" t="s">
        <v>186</v>
      </c>
      <c r="L25" s="44">
        <v>10671</v>
      </c>
      <c r="M25" s="30"/>
      <c r="N25" s="30"/>
      <c r="O25" s="49" t="s">
        <v>186</v>
      </c>
      <c r="P25" s="46">
        <v>11458</v>
      </c>
      <c r="Q25" s="30"/>
    </row>
    <row r="26" spans="1:17" ht="15.75" thickBot="1">
      <c r="A26" s="12"/>
      <c r="B26" s="49"/>
      <c r="C26" s="100"/>
      <c r="D26" s="101"/>
      <c r="E26" s="102"/>
      <c r="F26" s="30"/>
      <c r="G26" s="119"/>
      <c r="H26" s="120"/>
      <c r="I26" s="102"/>
      <c r="J26" s="30"/>
      <c r="K26" s="100"/>
      <c r="L26" s="101"/>
      <c r="M26" s="102"/>
      <c r="N26" s="30"/>
      <c r="O26" s="119"/>
      <c r="P26" s="120"/>
      <c r="Q26" s="102"/>
    </row>
    <row r="27" spans="1:17" ht="15.75" thickTop="1">
      <c r="A27" s="12"/>
      <c r="B27" s="23"/>
      <c r="C27" s="104"/>
      <c r="D27" s="104"/>
      <c r="E27" s="104"/>
      <c r="F27" s="23"/>
      <c r="G27" s="104"/>
      <c r="H27" s="104"/>
      <c r="I27" s="104"/>
      <c r="J27" s="16"/>
      <c r="K27" s="104"/>
      <c r="L27" s="104"/>
      <c r="M27" s="104"/>
      <c r="N27" s="23"/>
      <c r="O27" s="104"/>
      <c r="P27" s="104"/>
      <c r="Q27" s="104"/>
    </row>
    <row r="28" spans="1:17">
      <c r="A28" s="12"/>
      <c r="B28" s="49" t="s">
        <v>453</v>
      </c>
      <c r="C28" s="58" t="s">
        <v>186</v>
      </c>
      <c r="D28" s="45">
        <v>711</v>
      </c>
      <c r="E28" s="30"/>
      <c r="F28" s="30"/>
      <c r="G28" s="49" t="s">
        <v>186</v>
      </c>
      <c r="H28" s="47">
        <v>745</v>
      </c>
      <c r="I28" s="30"/>
      <c r="J28" s="30"/>
      <c r="K28" s="58" t="s">
        <v>186</v>
      </c>
      <c r="L28" s="44">
        <v>2199</v>
      </c>
      <c r="M28" s="30"/>
      <c r="N28" s="30"/>
      <c r="O28" s="49" t="s">
        <v>186</v>
      </c>
      <c r="P28" s="46">
        <v>2299</v>
      </c>
      <c r="Q28" s="30"/>
    </row>
    <row r="29" spans="1:17">
      <c r="A29" s="12"/>
      <c r="B29" s="49"/>
      <c r="C29" s="58"/>
      <c r="D29" s="45"/>
      <c r="E29" s="30"/>
      <c r="F29" s="30"/>
      <c r="G29" s="49"/>
      <c r="H29" s="47"/>
      <c r="I29" s="30"/>
      <c r="J29" s="30"/>
      <c r="K29" s="58"/>
      <c r="L29" s="44"/>
      <c r="M29" s="30"/>
      <c r="N29" s="30"/>
      <c r="O29" s="49"/>
      <c r="P29" s="46"/>
      <c r="Q29" s="30"/>
    </row>
    <row r="30" spans="1:17">
      <c r="A30" s="12"/>
      <c r="B30" s="25" t="s">
        <v>454</v>
      </c>
      <c r="C30" s="40"/>
      <c r="D30" s="40"/>
      <c r="E30" s="40"/>
      <c r="F30" s="23"/>
      <c r="G30" s="40"/>
      <c r="H30" s="40"/>
      <c r="I30" s="40"/>
      <c r="J30" s="16"/>
      <c r="K30" s="40"/>
      <c r="L30" s="40"/>
      <c r="M30" s="40"/>
      <c r="N30" s="23"/>
      <c r="O30" s="40"/>
      <c r="P30" s="40"/>
      <c r="Q30" s="40"/>
    </row>
    <row r="31" spans="1:17">
      <c r="A31" s="12"/>
      <c r="B31" s="73" t="s">
        <v>455</v>
      </c>
      <c r="C31" s="44">
        <v>1014468</v>
      </c>
      <c r="D31" s="44"/>
      <c r="E31" s="30"/>
      <c r="F31" s="30"/>
      <c r="G31" s="46">
        <v>1086992</v>
      </c>
      <c r="H31" s="46"/>
      <c r="I31" s="30"/>
      <c r="J31" s="30"/>
      <c r="K31" s="44">
        <v>1048671</v>
      </c>
      <c r="L31" s="44"/>
      <c r="M31" s="30"/>
      <c r="N31" s="30"/>
      <c r="O31" s="46">
        <v>1123012</v>
      </c>
      <c r="P31" s="46"/>
      <c r="Q31" s="30"/>
    </row>
    <row r="32" spans="1:17">
      <c r="A32" s="12"/>
      <c r="B32" s="73"/>
      <c r="C32" s="44"/>
      <c r="D32" s="44"/>
      <c r="E32" s="30"/>
      <c r="F32" s="30"/>
      <c r="G32" s="46"/>
      <c r="H32" s="46"/>
      <c r="I32" s="30"/>
      <c r="J32" s="30"/>
      <c r="K32" s="44"/>
      <c r="L32" s="44"/>
      <c r="M32" s="30"/>
      <c r="N32" s="30"/>
      <c r="O32" s="46"/>
      <c r="P32" s="46"/>
      <c r="Q32" s="30"/>
    </row>
    <row r="33" spans="1:17">
      <c r="A33" s="12"/>
      <c r="B33" s="71" t="s">
        <v>456</v>
      </c>
      <c r="C33" s="37">
        <v>992417</v>
      </c>
      <c r="D33" s="37"/>
      <c r="E33" s="38"/>
      <c r="F33" s="38"/>
      <c r="G33" s="41">
        <v>1071627</v>
      </c>
      <c r="H33" s="41"/>
      <c r="I33" s="38"/>
      <c r="J33" s="38"/>
      <c r="K33" s="37">
        <v>992417</v>
      </c>
      <c r="L33" s="37"/>
      <c r="M33" s="38"/>
      <c r="N33" s="38"/>
      <c r="O33" s="41">
        <v>1071627</v>
      </c>
      <c r="P33" s="41"/>
      <c r="Q33" s="38"/>
    </row>
    <row r="34" spans="1:17">
      <c r="A34" s="12"/>
      <c r="B34" s="71"/>
      <c r="C34" s="37"/>
      <c r="D34" s="37"/>
      <c r="E34" s="38"/>
      <c r="F34" s="38"/>
      <c r="G34" s="41"/>
      <c r="H34" s="41"/>
      <c r="I34" s="38"/>
      <c r="J34" s="38"/>
      <c r="K34" s="37"/>
      <c r="L34" s="37"/>
      <c r="M34" s="38"/>
      <c r="N34" s="38"/>
      <c r="O34" s="41"/>
      <c r="P34" s="41"/>
      <c r="Q34" s="38"/>
    </row>
    <row r="35" spans="1:17">
      <c r="A35" s="12"/>
      <c r="B35" s="203" t="s">
        <v>457</v>
      </c>
      <c r="C35" s="203"/>
      <c r="D35" s="203"/>
      <c r="E35" s="203"/>
      <c r="F35" s="203"/>
      <c r="G35" s="203"/>
      <c r="H35" s="203"/>
      <c r="I35" s="203"/>
      <c r="J35" s="203"/>
      <c r="K35" s="203"/>
      <c r="L35" s="203"/>
      <c r="M35" s="203"/>
      <c r="N35" s="203"/>
      <c r="O35" s="203"/>
      <c r="P35" s="203"/>
      <c r="Q35" s="203"/>
    </row>
    <row r="36" spans="1:17">
      <c r="A36" s="12"/>
      <c r="B36" s="15"/>
      <c r="C36" s="15"/>
    </row>
    <row r="37" spans="1:17" ht="51">
      <c r="A37" s="12"/>
      <c r="B37" s="128" t="s">
        <v>276</v>
      </c>
      <c r="C37" s="129" t="s">
        <v>802</v>
      </c>
    </row>
  </sheetData>
  <mergeCells count="180">
    <mergeCell ref="A1:A2"/>
    <mergeCell ref="B1:Q1"/>
    <mergeCell ref="B2:Q2"/>
    <mergeCell ref="B3:Q3"/>
    <mergeCell ref="A4:A37"/>
    <mergeCell ref="B4:Q4"/>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2.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8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61</v>
      </c>
      <c r="B3" s="11"/>
      <c r="C3" s="11"/>
      <c r="D3" s="11"/>
      <c r="E3" s="11"/>
      <c r="F3" s="11"/>
      <c r="G3" s="11"/>
      <c r="H3" s="11"/>
      <c r="I3" s="11"/>
      <c r="J3" s="11"/>
      <c r="K3" s="11"/>
      <c r="L3" s="11"/>
      <c r="M3" s="11"/>
      <c r="N3" s="11"/>
      <c r="O3" s="11"/>
      <c r="P3" s="11"/>
      <c r="Q3" s="11"/>
    </row>
    <row r="4" spans="1:17">
      <c r="A4" s="12" t="s">
        <v>804</v>
      </c>
      <c r="B4" s="30" t="s">
        <v>464</v>
      </c>
      <c r="C4" s="30"/>
      <c r="D4" s="30"/>
      <c r="E4" s="30"/>
      <c r="F4" s="30"/>
      <c r="G4" s="30"/>
      <c r="H4" s="30"/>
      <c r="I4" s="30"/>
      <c r="J4" s="30"/>
      <c r="K4" s="30"/>
      <c r="L4" s="30"/>
      <c r="M4" s="30"/>
      <c r="N4" s="30"/>
      <c r="O4" s="30"/>
      <c r="P4" s="30"/>
      <c r="Q4" s="30"/>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16"/>
      <c r="C7" s="31" t="s">
        <v>199</v>
      </c>
      <c r="D7" s="31"/>
      <c r="E7" s="31"/>
      <c r="F7" s="31"/>
      <c r="G7" s="31"/>
      <c r="H7" s="31"/>
      <c r="I7" s="31"/>
      <c r="J7" s="16"/>
      <c r="K7" s="31" t="s">
        <v>200</v>
      </c>
      <c r="L7" s="31"/>
      <c r="M7" s="31"/>
      <c r="N7" s="31"/>
      <c r="O7" s="31"/>
      <c r="P7" s="31"/>
      <c r="Q7" s="31"/>
    </row>
    <row r="8" spans="1:17" ht="15.75" thickBot="1">
      <c r="A8" s="12"/>
      <c r="B8" s="16"/>
      <c r="C8" s="32" t="s">
        <v>201</v>
      </c>
      <c r="D8" s="32"/>
      <c r="E8" s="32"/>
      <c r="F8" s="32"/>
      <c r="G8" s="32"/>
      <c r="H8" s="32"/>
      <c r="I8" s="32"/>
      <c r="J8" s="16"/>
      <c r="K8" s="32" t="s">
        <v>201</v>
      </c>
      <c r="L8" s="32"/>
      <c r="M8" s="32"/>
      <c r="N8" s="32"/>
      <c r="O8" s="32"/>
      <c r="P8" s="32"/>
      <c r="Q8" s="32"/>
    </row>
    <row r="9" spans="1:17" ht="15.75" thickBot="1">
      <c r="A9" s="12"/>
      <c r="B9" s="16"/>
      <c r="C9" s="33">
        <v>2015</v>
      </c>
      <c r="D9" s="33"/>
      <c r="E9" s="33"/>
      <c r="F9" s="16"/>
      <c r="G9" s="57">
        <v>2014</v>
      </c>
      <c r="H9" s="57"/>
      <c r="I9" s="57"/>
      <c r="J9" s="16"/>
      <c r="K9" s="33">
        <v>2015</v>
      </c>
      <c r="L9" s="33"/>
      <c r="M9" s="33"/>
      <c r="N9" s="16"/>
      <c r="O9" s="57">
        <v>2014</v>
      </c>
      <c r="P9" s="57"/>
      <c r="Q9" s="57"/>
    </row>
    <row r="10" spans="1:17">
      <c r="A10" s="12"/>
      <c r="B10" s="38" t="s">
        <v>465</v>
      </c>
      <c r="C10" s="98" t="s">
        <v>186</v>
      </c>
      <c r="D10" s="74">
        <v>4366</v>
      </c>
      <c r="E10" s="70"/>
      <c r="F10" s="38"/>
      <c r="G10" s="116" t="s">
        <v>186</v>
      </c>
      <c r="H10" s="77">
        <v>4366</v>
      </c>
      <c r="I10" s="70"/>
      <c r="J10" s="38"/>
      <c r="K10" s="98" t="s">
        <v>186</v>
      </c>
      <c r="L10" s="74">
        <v>4366</v>
      </c>
      <c r="M10" s="70"/>
      <c r="N10" s="38"/>
      <c r="O10" s="116" t="s">
        <v>186</v>
      </c>
      <c r="P10" s="77">
        <v>4366</v>
      </c>
      <c r="Q10" s="70"/>
    </row>
    <row r="11" spans="1:17" ht="15.75" thickBot="1">
      <c r="A11" s="12"/>
      <c r="B11" s="38"/>
      <c r="C11" s="105"/>
      <c r="D11" s="75"/>
      <c r="E11" s="76"/>
      <c r="F11" s="38"/>
      <c r="G11" s="122"/>
      <c r="H11" s="78"/>
      <c r="I11" s="76"/>
      <c r="J11" s="38"/>
      <c r="K11" s="105"/>
      <c r="L11" s="75"/>
      <c r="M11" s="76"/>
      <c r="N11" s="38"/>
      <c r="O11" s="122"/>
      <c r="P11" s="78"/>
      <c r="Q11" s="76"/>
    </row>
    <row r="12" spans="1:17" ht="15.75" thickTop="1">
      <c r="A12" s="12"/>
      <c r="B12" s="16"/>
      <c r="C12" s="83"/>
      <c r="D12" s="83"/>
      <c r="E12" s="83"/>
      <c r="F12" s="16"/>
      <c r="G12" s="83"/>
      <c r="H12" s="83"/>
      <c r="I12" s="83"/>
      <c r="J12" s="16"/>
      <c r="K12" s="83"/>
      <c r="L12" s="83"/>
      <c r="M12" s="83"/>
      <c r="N12" s="16"/>
      <c r="O12" s="83"/>
      <c r="P12" s="83"/>
      <c r="Q12" s="83"/>
    </row>
    <row r="13" spans="1:17">
      <c r="A13" s="12"/>
      <c r="B13" s="25" t="s">
        <v>466</v>
      </c>
      <c r="C13" s="38"/>
      <c r="D13" s="38"/>
      <c r="E13" s="38"/>
      <c r="F13" s="23"/>
      <c r="G13" s="38"/>
      <c r="H13" s="38"/>
      <c r="I13" s="38"/>
      <c r="J13" s="23"/>
      <c r="K13" s="38"/>
      <c r="L13" s="38"/>
      <c r="M13" s="38"/>
      <c r="N13" s="23"/>
      <c r="O13" s="38"/>
      <c r="P13" s="38"/>
      <c r="Q13" s="38"/>
    </row>
    <row r="14" spans="1:17">
      <c r="A14" s="12"/>
      <c r="B14" s="73" t="s">
        <v>467</v>
      </c>
      <c r="C14" s="58" t="s">
        <v>186</v>
      </c>
      <c r="D14" s="45">
        <v>479</v>
      </c>
      <c r="E14" s="30"/>
      <c r="F14" s="30"/>
      <c r="G14" s="49" t="s">
        <v>186</v>
      </c>
      <c r="H14" s="47">
        <v>479</v>
      </c>
      <c r="I14" s="30"/>
      <c r="J14" s="30"/>
      <c r="K14" s="58" t="s">
        <v>186</v>
      </c>
      <c r="L14" s="45">
        <v>479</v>
      </c>
      <c r="M14" s="30"/>
      <c r="N14" s="30"/>
      <c r="O14" s="49" t="s">
        <v>186</v>
      </c>
      <c r="P14" s="47">
        <v>479</v>
      </c>
      <c r="Q14" s="30"/>
    </row>
    <row r="15" spans="1:17">
      <c r="A15" s="12"/>
      <c r="B15" s="73"/>
      <c r="C15" s="58"/>
      <c r="D15" s="45"/>
      <c r="E15" s="30"/>
      <c r="F15" s="30"/>
      <c r="G15" s="49"/>
      <c r="H15" s="47"/>
      <c r="I15" s="30"/>
      <c r="J15" s="30"/>
      <c r="K15" s="58"/>
      <c r="L15" s="45"/>
      <c r="M15" s="30"/>
      <c r="N15" s="30"/>
      <c r="O15" s="49"/>
      <c r="P15" s="47"/>
      <c r="Q15" s="30"/>
    </row>
    <row r="16" spans="1:17">
      <c r="A16" s="12"/>
      <c r="B16" s="71" t="s">
        <v>468</v>
      </c>
      <c r="C16" s="39">
        <v>119</v>
      </c>
      <c r="D16" s="39"/>
      <c r="E16" s="38"/>
      <c r="F16" s="38"/>
      <c r="G16" s="42">
        <v>119</v>
      </c>
      <c r="H16" s="42"/>
      <c r="I16" s="38"/>
      <c r="J16" s="38"/>
      <c r="K16" s="39">
        <v>119</v>
      </c>
      <c r="L16" s="39"/>
      <c r="M16" s="38"/>
      <c r="N16" s="38"/>
      <c r="O16" s="42">
        <v>119</v>
      </c>
      <c r="P16" s="42"/>
      <c r="Q16" s="38"/>
    </row>
    <row r="17" spans="1:17" ht="15.75" thickBot="1">
      <c r="A17" s="12"/>
      <c r="B17" s="71"/>
      <c r="C17" s="97"/>
      <c r="D17" s="97"/>
      <c r="E17" s="95"/>
      <c r="F17" s="38"/>
      <c r="G17" s="115"/>
      <c r="H17" s="115"/>
      <c r="I17" s="95"/>
      <c r="J17" s="38"/>
      <c r="K17" s="97"/>
      <c r="L17" s="97"/>
      <c r="M17" s="95"/>
      <c r="N17" s="38"/>
      <c r="O17" s="115"/>
      <c r="P17" s="115"/>
      <c r="Q17" s="95"/>
    </row>
    <row r="18" spans="1:17">
      <c r="A18" s="12"/>
      <c r="B18" s="49" t="s">
        <v>469</v>
      </c>
      <c r="C18" s="61">
        <v>598</v>
      </c>
      <c r="D18" s="61"/>
      <c r="E18" s="34"/>
      <c r="F18" s="30"/>
      <c r="G18" s="118">
        <v>598</v>
      </c>
      <c r="H18" s="118"/>
      <c r="I18" s="34"/>
      <c r="J18" s="30"/>
      <c r="K18" s="61">
        <v>598</v>
      </c>
      <c r="L18" s="61"/>
      <c r="M18" s="34"/>
      <c r="N18" s="30"/>
      <c r="O18" s="118">
        <v>598</v>
      </c>
      <c r="P18" s="118"/>
      <c r="Q18" s="34"/>
    </row>
    <row r="19" spans="1:17" ht="15.75" thickBot="1">
      <c r="A19" s="12"/>
      <c r="B19" s="49"/>
      <c r="C19" s="62"/>
      <c r="D19" s="62"/>
      <c r="E19" s="63"/>
      <c r="F19" s="30"/>
      <c r="G19" s="112"/>
      <c r="H19" s="112"/>
      <c r="I19" s="63"/>
      <c r="J19" s="30"/>
      <c r="K19" s="62"/>
      <c r="L19" s="62"/>
      <c r="M19" s="63"/>
      <c r="N19" s="30"/>
      <c r="O19" s="112"/>
      <c r="P19" s="112"/>
      <c r="Q19" s="63"/>
    </row>
    <row r="20" spans="1:17">
      <c r="A20" s="12"/>
      <c r="B20" s="23"/>
      <c r="C20" s="70"/>
      <c r="D20" s="70"/>
      <c r="E20" s="70"/>
      <c r="F20" s="23"/>
      <c r="G20" s="70"/>
      <c r="H20" s="70"/>
      <c r="I20" s="70"/>
      <c r="J20" s="23"/>
      <c r="K20" s="70"/>
      <c r="L20" s="70"/>
      <c r="M20" s="70"/>
      <c r="N20" s="23"/>
      <c r="O20" s="70"/>
      <c r="P20" s="70"/>
      <c r="Q20" s="70"/>
    </row>
    <row r="21" spans="1:17">
      <c r="A21" s="12"/>
      <c r="B21" s="49" t="s">
        <v>470</v>
      </c>
      <c r="C21" s="45">
        <v>188</v>
      </c>
      <c r="D21" s="45"/>
      <c r="E21" s="30"/>
      <c r="F21" s="30"/>
      <c r="G21" s="47">
        <v>81</v>
      </c>
      <c r="H21" s="47"/>
      <c r="I21" s="30"/>
      <c r="J21" s="30"/>
      <c r="K21" s="45">
        <v>134</v>
      </c>
      <c r="L21" s="45"/>
      <c r="M21" s="30"/>
      <c r="N21" s="30"/>
      <c r="O21" s="47">
        <v>26</v>
      </c>
      <c r="P21" s="47"/>
      <c r="Q21" s="30"/>
    </row>
    <row r="22" spans="1:17">
      <c r="A22" s="12"/>
      <c r="B22" s="49"/>
      <c r="C22" s="45"/>
      <c r="D22" s="45"/>
      <c r="E22" s="30"/>
      <c r="F22" s="30"/>
      <c r="G22" s="47"/>
      <c r="H22" s="47"/>
      <c r="I22" s="30"/>
      <c r="J22" s="30"/>
      <c r="K22" s="45"/>
      <c r="L22" s="45"/>
      <c r="M22" s="30"/>
      <c r="N22" s="30"/>
      <c r="O22" s="47"/>
      <c r="P22" s="47"/>
      <c r="Q22" s="30"/>
    </row>
    <row r="23" spans="1:17">
      <c r="A23" s="12"/>
      <c r="B23" s="40" t="s">
        <v>471</v>
      </c>
      <c r="C23" s="39">
        <v>27</v>
      </c>
      <c r="D23" s="39"/>
      <c r="E23" s="38"/>
      <c r="F23" s="38"/>
      <c r="G23" s="42">
        <v>26</v>
      </c>
      <c r="H23" s="42"/>
      <c r="I23" s="38"/>
      <c r="J23" s="38"/>
      <c r="K23" s="39">
        <v>81</v>
      </c>
      <c r="L23" s="39"/>
      <c r="M23" s="38"/>
      <c r="N23" s="38"/>
      <c r="O23" s="42">
        <v>81</v>
      </c>
      <c r="P23" s="42"/>
      <c r="Q23" s="38"/>
    </row>
    <row r="24" spans="1:17" ht="15.75" thickBot="1">
      <c r="A24" s="12"/>
      <c r="B24" s="40"/>
      <c r="C24" s="97"/>
      <c r="D24" s="97"/>
      <c r="E24" s="95"/>
      <c r="F24" s="38"/>
      <c r="G24" s="115"/>
      <c r="H24" s="115"/>
      <c r="I24" s="95"/>
      <c r="J24" s="38"/>
      <c r="K24" s="97"/>
      <c r="L24" s="97"/>
      <c r="M24" s="95"/>
      <c r="N24" s="38"/>
      <c r="O24" s="115"/>
      <c r="P24" s="115"/>
      <c r="Q24" s="95"/>
    </row>
    <row r="25" spans="1:17">
      <c r="A25" s="12"/>
      <c r="B25" s="49" t="s">
        <v>472</v>
      </c>
      <c r="C25" s="61">
        <v>215</v>
      </c>
      <c r="D25" s="61"/>
      <c r="E25" s="34"/>
      <c r="F25" s="30"/>
      <c r="G25" s="118">
        <v>107</v>
      </c>
      <c r="H25" s="118"/>
      <c r="I25" s="34"/>
      <c r="J25" s="30"/>
      <c r="K25" s="61">
        <v>215</v>
      </c>
      <c r="L25" s="61"/>
      <c r="M25" s="34"/>
      <c r="N25" s="30"/>
      <c r="O25" s="118">
        <v>107</v>
      </c>
      <c r="P25" s="118"/>
      <c r="Q25" s="34"/>
    </row>
    <row r="26" spans="1:17" ht="15.75" thickBot="1">
      <c r="A26" s="12"/>
      <c r="B26" s="49"/>
      <c r="C26" s="62"/>
      <c r="D26" s="62"/>
      <c r="E26" s="63"/>
      <c r="F26" s="30"/>
      <c r="G26" s="112"/>
      <c r="H26" s="112"/>
      <c r="I26" s="63"/>
      <c r="J26" s="30"/>
      <c r="K26" s="62"/>
      <c r="L26" s="62"/>
      <c r="M26" s="63"/>
      <c r="N26" s="30"/>
      <c r="O26" s="112"/>
      <c r="P26" s="112"/>
      <c r="Q26" s="63"/>
    </row>
    <row r="27" spans="1:17">
      <c r="A27" s="12"/>
      <c r="B27" s="23"/>
      <c r="C27" s="70"/>
      <c r="D27" s="70"/>
      <c r="E27" s="70"/>
      <c r="F27" s="23"/>
      <c r="G27" s="70"/>
      <c r="H27" s="70"/>
      <c r="I27" s="70"/>
      <c r="J27" s="23"/>
      <c r="K27" s="70"/>
      <c r="L27" s="70"/>
      <c r="M27" s="70"/>
      <c r="N27" s="23"/>
      <c r="O27" s="70"/>
      <c r="P27" s="70"/>
      <c r="Q27" s="70"/>
    </row>
    <row r="28" spans="1:17">
      <c r="A28" s="12"/>
      <c r="B28" s="30" t="s">
        <v>473</v>
      </c>
      <c r="C28" s="58" t="s">
        <v>186</v>
      </c>
      <c r="D28" s="45">
        <v>383</v>
      </c>
      <c r="E28" s="30"/>
      <c r="F28" s="30"/>
      <c r="G28" s="49" t="s">
        <v>186</v>
      </c>
      <c r="H28" s="47">
        <v>491</v>
      </c>
      <c r="I28" s="30"/>
      <c r="J28" s="30"/>
      <c r="K28" s="58" t="s">
        <v>186</v>
      </c>
      <c r="L28" s="45">
        <v>383</v>
      </c>
      <c r="M28" s="30"/>
      <c r="N28" s="30"/>
      <c r="O28" s="49" t="s">
        <v>186</v>
      </c>
      <c r="P28" s="47">
        <v>491</v>
      </c>
      <c r="Q28" s="30"/>
    </row>
    <row r="29" spans="1:17" ht="15.75" thickBot="1">
      <c r="A29" s="12"/>
      <c r="B29" s="30"/>
      <c r="C29" s="100"/>
      <c r="D29" s="103"/>
      <c r="E29" s="102"/>
      <c r="F29" s="30"/>
      <c r="G29" s="119"/>
      <c r="H29" s="121"/>
      <c r="I29" s="102"/>
      <c r="J29" s="30"/>
      <c r="K29" s="100"/>
      <c r="L29" s="103"/>
      <c r="M29" s="102"/>
      <c r="N29" s="30"/>
      <c r="O29" s="119"/>
      <c r="P29" s="121"/>
      <c r="Q29" s="102"/>
    </row>
    <row r="30" spans="1:17" ht="15.75" thickTop="1">
      <c r="A30" s="12"/>
      <c r="B30" s="23"/>
      <c r="C30" s="104"/>
      <c r="D30" s="104"/>
      <c r="E30" s="104"/>
      <c r="F30" s="23"/>
      <c r="G30" s="104"/>
      <c r="H30" s="104"/>
      <c r="I30" s="104"/>
      <c r="J30" s="23"/>
      <c r="K30" s="104"/>
      <c r="L30" s="104"/>
      <c r="M30" s="104"/>
      <c r="N30" s="23"/>
      <c r="O30" s="104"/>
      <c r="P30" s="104"/>
      <c r="Q30" s="104"/>
    </row>
    <row r="31" spans="1:17">
      <c r="A31" s="12"/>
      <c r="B31" s="49" t="s">
        <v>37</v>
      </c>
      <c r="C31" s="58" t="s">
        <v>186</v>
      </c>
      <c r="D31" s="44">
        <v>4749</v>
      </c>
      <c r="E31" s="30"/>
      <c r="F31" s="30"/>
      <c r="G31" s="49" t="s">
        <v>186</v>
      </c>
      <c r="H31" s="46">
        <v>4857</v>
      </c>
      <c r="I31" s="30"/>
      <c r="J31" s="30"/>
      <c r="K31" s="58" t="s">
        <v>186</v>
      </c>
      <c r="L31" s="44">
        <v>4749</v>
      </c>
      <c r="M31" s="30"/>
      <c r="N31" s="30"/>
      <c r="O31" s="49" t="s">
        <v>186</v>
      </c>
      <c r="P31" s="46">
        <v>4857</v>
      </c>
      <c r="Q31" s="30"/>
    </row>
    <row r="32" spans="1:17" ht="15.75" thickBot="1">
      <c r="A32" s="12"/>
      <c r="B32" s="49"/>
      <c r="C32" s="100"/>
      <c r="D32" s="101"/>
      <c r="E32" s="102"/>
      <c r="F32" s="30"/>
      <c r="G32" s="119"/>
      <c r="H32" s="120"/>
      <c r="I32" s="102"/>
      <c r="J32" s="30"/>
      <c r="K32" s="100"/>
      <c r="L32" s="101"/>
      <c r="M32" s="102"/>
      <c r="N32" s="30"/>
      <c r="O32" s="119"/>
      <c r="P32" s="120"/>
      <c r="Q32" s="102"/>
    </row>
    <row r="33" spans="1:17" ht="15.75" thickTop="1">
      <c r="A33" s="12"/>
      <c r="B33" s="204" t="s">
        <v>474</v>
      </c>
      <c r="C33" s="204"/>
      <c r="D33" s="204"/>
      <c r="E33" s="204"/>
      <c r="F33" s="204"/>
      <c r="G33" s="204"/>
      <c r="H33" s="204"/>
      <c r="I33" s="204"/>
      <c r="J33" s="204"/>
      <c r="K33" s="204"/>
      <c r="L33" s="204"/>
      <c r="M33" s="204"/>
      <c r="N33" s="204"/>
      <c r="O33" s="204"/>
      <c r="P33" s="204"/>
      <c r="Q33" s="204"/>
    </row>
    <row r="34" spans="1:17">
      <c r="A34" s="12"/>
      <c r="B34" s="204" t="s">
        <v>475</v>
      </c>
      <c r="C34" s="204"/>
      <c r="D34" s="204"/>
      <c r="E34" s="204"/>
      <c r="F34" s="204"/>
      <c r="G34" s="204"/>
      <c r="H34" s="204"/>
      <c r="I34" s="204"/>
      <c r="J34" s="204"/>
      <c r="K34" s="204"/>
      <c r="L34" s="204"/>
      <c r="M34" s="204"/>
      <c r="N34" s="204"/>
      <c r="O34" s="204"/>
      <c r="P34" s="204"/>
      <c r="Q34" s="204"/>
    </row>
    <row r="35" spans="1:17">
      <c r="A35" s="12"/>
      <c r="B35" s="204" t="s">
        <v>476</v>
      </c>
      <c r="C35" s="204"/>
      <c r="D35" s="204"/>
      <c r="E35" s="204"/>
      <c r="F35" s="204"/>
      <c r="G35" s="204"/>
      <c r="H35" s="204"/>
      <c r="I35" s="204"/>
      <c r="J35" s="204"/>
      <c r="K35" s="204"/>
      <c r="L35" s="204"/>
      <c r="M35" s="204"/>
      <c r="N35" s="204"/>
      <c r="O35" s="204"/>
      <c r="P35" s="204"/>
      <c r="Q35" s="204"/>
    </row>
    <row r="36" spans="1:17">
      <c r="A36" s="12"/>
      <c r="B36" s="204" t="s">
        <v>477</v>
      </c>
      <c r="C36" s="204"/>
      <c r="D36" s="204"/>
      <c r="E36" s="204"/>
      <c r="F36" s="204"/>
      <c r="G36" s="204"/>
      <c r="H36" s="204"/>
      <c r="I36" s="204"/>
      <c r="J36" s="204"/>
      <c r="K36" s="204"/>
      <c r="L36" s="204"/>
      <c r="M36" s="204"/>
      <c r="N36" s="204"/>
      <c r="O36" s="204"/>
      <c r="P36" s="204"/>
      <c r="Q36" s="204"/>
    </row>
    <row r="37" spans="1:17">
      <c r="A37" s="12"/>
      <c r="B37" s="204" t="s">
        <v>478</v>
      </c>
      <c r="C37" s="204"/>
      <c r="D37" s="204"/>
      <c r="E37" s="204"/>
      <c r="F37" s="204"/>
      <c r="G37" s="204"/>
      <c r="H37" s="204"/>
      <c r="I37" s="204"/>
      <c r="J37" s="204"/>
      <c r="K37" s="204"/>
      <c r="L37" s="204"/>
      <c r="M37" s="204"/>
      <c r="N37" s="204"/>
      <c r="O37" s="204"/>
      <c r="P37" s="204"/>
      <c r="Q37" s="204"/>
    </row>
  </sheetData>
  <mergeCells count="164">
    <mergeCell ref="B33:Q33"/>
    <mergeCell ref="B34:Q34"/>
    <mergeCell ref="B35:Q35"/>
    <mergeCell ref="B36:Q36"/>
    <mergeCell ref="B37:Q37"/>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140625" bestFit="1" customWidth="1"/>
    <col min="3" max="3" width="36.5703125" bestFit="1" customWidth="1"/>
    <col min="5" max="5" width="1.5703125" bestFit="1" customWidth="1"/>
    <col min="7" max="7" width="2" bestFit="1" customWidth="1"/>
    <col min="8" max="8" width="6.140625"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0" max="20" width="6.140625" bestFit="1" customWidth="1"/>
    <col min="21" max="21" width="1.5703125" bestFit="1" customWidth="1"/>
    <col min="23" max="23" width="2" bestFit="1" customWidth="1"/>
    <col min="25" max="25" width="1.5703125" bestFit="1" customWidth="1"/>
  </cols>
  <sheetData>
    <row r="1" spans="1:25" ht="15" customHeight="1">
      <c r="A1" s="8" t="s">
        <v>8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06</v>
      </c>
      <c r="B4" s="30" t="s">
        <v>807</v>
      </c>
      <c r="C4" s="30"/>
      <c r="D4" s="30"/>
      <c r="E4" s="30"/>
      <c r="F4" s="30"/>
      <c r="G4" s="30"/>
      <c r="H4" s="30"/>
      <c r="I4" s="30"/>
      <c r="J4" s="30"/>
      <c r="K4" s="30"/>
      <c r="L4" s="30"/>
      <c r="M4" s="30"/>
      <c r="N4" s="30"/>
      <c r="O4" s="30"/>
      <c r="P4" s="30"/>
      <c r="Q4" s="30"/>
      <c r="R4" s="30"/>
      <c r="S4" s="30"/>
      <c r="T4" s="30"/>
      <c r="U4" s="30"/>
      <c r="V4" s="30"/>
      <c r="W4" s="30"/>
      <c r="X4" s="30"/>
      <c r="Y4" s="30"/>
    </row>
    <row r="5" spans="1:25">
      <c r="A5" s="12"/>
      <c r="B5" s="30" t="s">
        <v>484</v>
      </c>
      <c r="C5" s="30"/>
      <c r="D5" s="30"/>
      <c r="E5" s="30"/>
      <c r="F5" s="30"/>
      <c r="G5" s="30"/>
      <c r="H5" s="30"/>
      <c r="I5" s="30"/>
      <c r="J5" s="30"/>
      <c r="K5" s="30"/>
      <c r="L5" s="30"/>
      <c r="M5" s="30"/>
      <c r="N5" s="30"/>
      <c r="O5" s="30"/>
      <c r="P5" s="30"/>
      <c r="Q5" s="30"/>
      <c r="R5" s="30"/>
      <c r="S5" s="30"/>
      <c r="T5" s="30"/>
      <c r="U5" s="30"/>
      <c r="V5" s="30"/>
      <c r="W5" s="30"/>
      <c r="X5" s="30"/>
      <c r="Y5" s="30"/>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
      <c r="C8" s="32" t="s">
        <v>413</v>
      </c>
      <c r="D8" s="32"/>
      <c r="E8" s="32"/>
      <c r="F8" s="32"/>
      <c r="G8" s="32"/>
      <c r="H8" s="32"/>
      <c r="I8" s="32"/>
      <c r="J8" s="32"/>
      <c r="K8" s="32"/>
      <c r="L8" s="32"/>
      <c r="M8" s="32"/>
      <c r="N8" s="32"/>
      <c r="O8" s="32"/>
      <c r="P8" s="32"/>
      <c r="Q8" s="32"/>
      <c r="R8" s="32"/>
      <c r="S8" s="32"/>
      <c r="T8" s="32"/>
      <c r="U8" s="32"/>
      <c r="V8" s="32"/>
      <c r="W8" s="32"/>
      <c r="X8" s="32"/>
      <c r="Y8" s="32"/>
    </row>
    <row r="9" spans="1:25" ht="15.75" thickBot="1">
      <c r="A9" s="12"/>
      <c r="B9" s="18"/>
      <c r="C9" s="33">
        <v>2015</v>
      </c>
      <c r="D9" s="33"/>
      <c r="E9" s="33"/>
      <c r="F9" s="33"/>
      <c r="G9" s="33"/>
      <c r="H9" s="33"/>
      <c r="I9" s="33"/>
      <c r="J9" s="33"/>
      <c r="K9" s="33"/>
      <c r="L9" s="33"/>
      <c r="M9" s="33"/>
      <c r="N9" s="16"/>
      <c r="O9" s="57">
        <v>2014</v>
      </c>
      <c r="P9" s="57"/>
      <c r="Q9" s="57"/>
      <c r="R9" s="57"/>
      <c r="S9" s="57"/>
      <c r="T9" s="57"/>
      <c r="U9" s="57"/>
      <c r="V9" s="57"/>
      <c r="W9" s="57"/>
      <c r="X9" s="57"/>
      <c r="Y9" s="57"/>
    </row>
    <row r="10" spans="1:25" ht="15.75" thickBot="1">
      <c r="A10" s="12"/>
      <c r="B10" s="18"/>
      <c r="C10" s="33" t="s">
        <v>485</v>
      </c>
      <c r="D10" s="33"/>
      <c r="E10" s="33"/>
      <c r="F10" s="16"/>
      <c r="G10" s="33" t="s">
        <v>92</v>
      </c>
      <c r="H10" s="33"/>
      <c r="I10" s="33"/>
      <c r="J10" s="16"/>
      <c r="K10" s="33" t="s">
        <v>257</v>
      </c>
      <c r="L10" s="33"/>
      <c r="M10" s="33"/>
      <c r="N10" s="16"/>
      <c r="O10" s="57" t="s">
        <v>485</v>
      </c>
      <c r="P10" s="57"/>
      <c r="Q10" s="57"/>
      <c r="R10" s="16"/>
      <c r="S10" s="57" t="s">
        <v>92</v>
      </c>
      <c r="T10" s="57"/>
      <c r="U10" s="57"/>
      <c r="V10" s="16"/>
      <c r="W10" s="57" t="s">
        <v>257</v>
      </c>
      <c r="X10" s="57"/>
      <c r="Y10" s="57"/>
    </row>
    <row r="11" spans="1:25">
      <c r="A11" s="12"/>
      <c r="B11" s="40" t="s">
        <v>80</v>
      </c>
      <c r="C11" s="98" t="s">
        <v>186</v>
      </c>
      <c r="D11" s="74">
        <v>9107</v>
      </c>
      <c r="E11" s="70"/>
      <c r="F11" s="38"/>
      <c r="G11" s="98" t="s">
        <v>186</v>
      </c>
      <c r="H11" s="96" t="s">
        <v>486</v>
      </c>
      <c r="I11" s="98" t="s">
        <v>226</v>
      </c>
      <c r="J11" s="38"/>
      <c r="K11" s="98" t="s">
        <v>186</v>
      </c>
      <c r="L11" s="74">
        <v>8849</v>
      </c>
      <c r="M11" s="70"/>
      <c r="N11" s="38"/>
      <c r="O11" s="116" t="s">
        <v>186</v>
      </c>
      <c r="P11" s="77">
        <v>8638</v>
      </c>
      <c r="Q11" s="70"/>
      <c r="R11" s="38"/>
      <c r="S11" s="116" t="s">
        <v>186</v>
      </c>
      <c r="T11" s="114" t="s">
        <v>487</v>
      </c>
      <c r="U11" s="116" t="s">
        <v>226</v>
      </c>
      <c r="V11" s="38"/>
      <c r="W11" s="116" t="s">
        <v>186</v>
      </c>
      <c r="X11" s="77">
        <v>8325</v>
      </c>
      <c r="Y11" s="70"/>
    </row>
    <row r="12" spans="1:25">
      <c r="A12" s="12"/>
      <c r="B12" s="40"/>
      <c r="C12" s="125"/>
      <c r="D12" s="201"/>
      <c r="E12" s="127"/>
      <c r="F12" s="38"/>
      <c r="G12" s="125"/>
      <c r="H12" s="126"/>
      <c r="I12" s="125"/>
      <c r="J12" s="38"/>
      <c r="K12" s="125"/>
      <c r="L12" s="201"/>
      <c r="M12" s="127"/>
      <c r="N12" s="38"/>
      <c r="O12" s="198"/>
      <c r="P12" s="202"/>
      <c r="Q12" s="127"/>
      <c r="R12" s="38"/>
      <c r="S12" s="198"/>
      <c r="T12" s="199"/>
      <c r="U12" s="198"/>
      <c r="V12" s="38"/>
      <c r="W12" s="198"/>
      <c r="X12" s="202"/>
      <c r="Y12" s="127"/>
    </row>
    <row r="13" spans="1:25">
      <c r="A13" s="12"/>
      <c r="B13" s="49" t="s">
        <v>488</v>
      </c>
      <c r="C13" s="45" t="s">
        <v>489</v>
      </c>
      <c r="D13" s="45"/>
      <c r="E13" s="58" t="s">
        <v>226</v>
      </c>
      <c r="F13" s="30"/>
      <c r="G13" s="45" t="s">
        <v>232</v>
      </c>
      <c r="H13" s="45"/>
      <c r="I13" s="30"/>
      <c r="J13" s="30"/>
      <c r="K13" s="45" t="s">
        <v>489</v>
      </c>
      <c r="L13" s="45"/>
      <c r="M13" s="58" t="s">
        <v>226</v>
      </c>
      <c r="N13" s="30"/>
      <c r="O13" s="47" t="s">
        <v>490</v>
      </c>
      <c r="P13" s="47"/>
      <c r="Q13" s="49" t="s">
        <v>226</v>
      </c>
      <c r="R13" s="30"/>
      <c r="S13" s="47" t="s">
        <v>232</v>
      </c>
      <c r="T13" s="47"/>
      <c r="U13" s="30"/>
      <c r="V13" s="30"/>
      <c r="W13" s="47" t="s">
        <v>490</v>
      </c>
      <c r="X13" s="47"/>
      <c r="Y13" s="49" t="s">
        <v>226</v>
      </c>
    </row>
    <row r="14" spans="1:25">
      <c r="A14" s="12"/>
      <c r="B14" s="49"/>
      <c r="C14" s="45"/>
      <c r="D14" s="45"/>
      <c r="E14" s="58"/>
      <c r="F14" s="30"/>
      <c r="G14" s="45"/>
      <c r="H14" s="45"/>
      <c r="I14" s="30"/>
      <c r="J14" s="30"/>
      <c r="K14" s="45"/>
      <c r="L14" s="45"/>
      <c r="M14" s="58"/>
      <c r="N14" s="30"/>
      <c r="O14" s="47"/>
      <c r="P14" s="47"/>
      <c r="Q14" s="49"/>
      <c r="R14" s="30"/>
      <c r="S14" s="47"/>
      <c r="T14" s="47"/>
      <c r="U14" s="30"/>
      <c r="V14" s="30"/>
      <c r="W14" s="47"/>
      <c r="X14" s="47"/>
      <c r="Y14" s="49"/>
    </row>
    <row r="15" spans="1:25">
      <c r="A15" s="12"/>
      <c r="B15" s="40" t="s">
        <v>491</v>
      </c>
      <c r="C15" s="37">
        <v>1614</v>
      </c>
      <c r="D15" s="37"/>
      <c r="E15" s="38"/>
      <c r="F15" s="38"/>
      <c r="G15" s="39">
        <v>441</v>
      </c>
      <c r="H15" s="39"/>
      <c r="I15" s="38"/>
      <c r="J15" s="38"/>
      <c r="K15" s="37">
        <v>2055</v>
      </c>
      <c r="L15" s="37"/>
      <c r="M15" s="38"/>
      <c r="N15" s="38"/>
      <c r="O15" s="41">
        <v>3291</v>
      </c>
      <c r="P15" s="41"/>
      <c r="Q15" s="38"/>
      <c r="R15" s="38"/>
      <c r="S15" s="42">
        <v>393</v>
      </c>
      <c r="T15" s="42"/>
      <c r="U15" s="38"/>
      <c r="V15" s="38"/>
      <c r="W15" s="41">
        <v>3684</v>
      </c>
      <c r="X15" s="41"/>
      <c r="Y15" s="38"/>
    </row>
    <row r="16" spans="1:25">
      <c r="A16" s="12"/>
      <c r="B16" s="40"/>
      <c r="C16" s="37"/>
      <c r="D16" s="37"/>
      <c r="E16" s="38"/>
      <c r="F16" s="38"/>
      <c r="G16" s="39"/>
      <c r="H16" s="39"/>
      <c r="I16" s="38"/>
      <c r="J16" s="38"/>
      <c r="K16" s="37"/>
      <c r="L16" s="37"/>
      <c r="M16" s="38"/>
      <c r="N16" s="38"/>
      <c r="O16" s="41"/>
      <c r="P16" s="41"/>
      <c r="Q16" s="38"/>
      <c r="R16" s="38"/>
      <c r="S16" s="42"/>
      <c r="T16" s="42"/>
      <c r="U16" s="38"/>
      <c r="V16" s="38"/>
      <c r="W16" s="41"/>
      <c r="X16" s="41"/>
      <c r="Y16" s="38"/>
    </row>
    <row r="17" spans="1:25">
      <c r="A17" s="12"/>
      <c r="B17" s="49" t="s">
        <v>492</v>
      </c>
      <c r="C17" s="45">
        <v>76</v>
      </c>
      <c r="D17" s="45"/>
      <c r="E17" s="30"/>
      <c r="F17" s="30"/>
      <c r="G17" s="45" t="s">
        <v>493</v>
      </c>
      <c r="H17" s="45"/>
      <c r="I17" s="58" t="s">
        <v>226</v>
      </c>
      <c r="J17" s="30"/>
      <c r="K17" s="45">
        <v>4</v>
      </c>
      <c r="L17" s="45"/>
      <c r="M17" s="30"/>
      <c r="N17" s="30"/>
      <c r="O17" s="47">
        <v>73</v>
      </c>
      <c r="P17" s="47"/>
      <c r="Q17" s="30"/>
      <c r="R17" s="30"/>
      <c r="S17" s="47" t="s">
        <v>327</v>
      </c>
      <c r="T17" s="47"/>
      <c r="U17" s="49" t="s">
        <v>226</v>
      </c>
      <c r="V17" s="30"/>
      <c r="W17" s="47">
        <v>4</v>
      </c>
      <c r="X17" s="47"/>
      <c r="Y17" s="30"/>
    </row>
    <row r="18" spans="1:25">
      <c r="A18" s="12"/>
      <c r="B18" s="49"/>
      <c r="C18" s="45"/>
      <c r="D18" s="45"/>
      <c r="E18" s="30"/>
      <c r="F18" s="30"/>
      <c r="G18" s="45"/>
      <c r="H18" s="45"/>
      <c r="I18" s="58"/>
      <c r="J18" s="30"/>
      <c r="K18" s="45"/>
      <c r="L18" s="45"/>
      <c r="M18" s="30"/>
      <c r="N18" s="30"/>
      <c r="O18" s="47"/>
      <c r="P18" s="47"/>
      <c r="Q18" s="30"/>
      <c r="R18" s="30"/>
      <c r="S18" s="47"/>
      <c r="T18" s="47"/>
      <c r="U18" s="49"/>
      <c r="V18" s="30"/>
      <c r="W18" s="47"/>
      <c r="X18" s="47"/>
      <c r="Y18" s="30"/>
    </row>
    <row r="19" spans="1:25">
      <c r="A19" s="12"/>
      <c r="B19" s="25" t="s">
        <v>494</v>
      </c>
      <c r="C19" s="39" t="s">
        <v>495</v>
      </c>
      <c r="D19" s="39"/>
      <c r="E19" s="22" t="s">
        <v>226</v>
      </c>
      <c r="F19" s="23"/>
      <c r="G19" s="39" t="s">
        <v>496</v>
      </c>
      <c r="H19" s="39"/>
      <c r="I19" s="22" t="s">
        <v>226</v>
      </c>
      <c r="J19" s="23"/>
      <c r="K19" s="39" t="s">
        <v>497</v>
      </c>
      <c r="L19" s="39"/>
      <c r="M19" s="22" t="s">
        <v>226</v>
      </c>
      <c r="N19" s="23"/>
      <c r="O19" s="42" t="s">
        <v>498</v>
      </c>
      <c r="P19" s="42"/>
      <c r="Q19" s="25" t="s">
        <v>226</v>
      </c>
      <c r="R19" s="23"/>
      <c r="S19" s="42" t="s">
        <v>499</v>
      </c>
      <c r="T19" s="42"/>
      <c r="U19" s="25" t="s">
        <v>226</v>
      </c>
      <c r="V19" s="23"/>
      <c r="W19" s="42" t="s">
        <v>500</v>
      </c>
      <c r="X19" s="42"/>
      <c r="Y19" s="25" t="s">
        <v>226</v>
      </c>
    </row>
    <row r="20" spans="1:25">
      <c r="A20" s="12"/>
      <c r="B20" s="49" t="s">
        <v>501</v>
      </c>
      <c r="C20" s="45" t="s">
        <v>232</v>
      </c>
      <c r="D20" s="45"/>
      <c r="E20" s="30"/>
      <c r="F20" s="30"/>
      <c r="G20" s="45" t="s">
        <v>502</v>
      </c>
      <c r="H20" s="45"/>
      <c r="I20" s="58" t="s">
        <v>226</v>
      </c>
      <c r="J20" s="30"/>
      <c r="K20" s="45" t="s">
        <v>502</v>
      </c>
      <c r="L20" s="45"/>
      <c r="M20" s="58" t="s">
        <v>226</v>
      </c>
      <c r="N20" s="30"/>
      <c r="O20" s="47" t="s">
        <v>232</v>
      </c>
      <c r="P20" s="47"/>
      <c r="Q20" s="30"/>
      <c r="R20" s="30"/>
      <c r="S20" s="47" t="s">
        <v>502</v>
      </c>
      <c r="T20" s="47"/>
      <c r="U20" s="49" t="s">
        <v>226</v>
      </c>
      <c r="V20" s="30"/>
      <c r="W20" s="47" t="s">
        <v>502</v>
      </c>
      <c r="X20" s="47"/>
      <c r="Y20" s="49" t="s">
        <v>226</v>
      </c>
    </row>
    <row r="21" spans="1:25" ht="15.75" thickBot="1">
      <c r="A21" s="12"/>
      <c r="B21" s="49"/>
      <c r="C21" s="62"/>
      <c r="D21" s="62"/>
      <c r="E21" s="63"/>
      <c r="F21" s="30"/>
      <c r="G21" s="62"/>
      <c r="H21" s="62"/>
      <c r="I21" s="60"/>
      <c r="J21" s="30"/>
      <c r="K21" s="62"/>
      <c r="L21" s="62"/>
      <c r="M21" s="60"/>
      <c r="N21" s="30"/>
      <c r="O21" s="112"/>
      <c r="P21" s="112"/>
      <c r="Q21" s="63"/>
      <c r="R21" s="30"/>
      <c r="S21" s="112"/>
      <c r="T21" s="112"/>
      <c r="U21" s="65"/>
      <c r="V21" s="30"/>
      <c r="W21" s="112"/>
      <c r="X21" s="112"/>
      <c r="Y21" s="65"/>
    </row>
    <row r="22" spans="1:25">
      <c r="A22" s="12"/>
      <c r="B22" s="205" t="s">
        <v>503</v>
      </c>
      <c r="C22" s="98" t="s">
        <v>186</v>
      </c>
      <c r="D22" s="74">
        <v>1404</v>
      </c>
      <c r="E22" s="70"/>
      <c r="F22" s="38"/>
      <c r="G22" s="98" t="s">
        <v>186</v>
      </c>
      <c r="H22" s="96" t="s">
        <v>504</v>
      </c>
      <c r="I22" s="98" t="s">
        <v>226</v>
      </c>
      <c r="J22" s="38"/>
      <c r="K22" s="98" t="s">
        <v>186</v>
      </c>
      <c r="L22" s="96">
        <v>842</v>
      </c>
      <c r="M22" s="70"/>
      <c r="N22" s="38"/>
      <c r="O22" s="116" t="s">
        <v>186</v>
      </c>
      <c r="P22" s="77">
        <v>3361</v>
      </c>
      <c r="Q22" s="70"/>
      <c r="R22" s="38"/>
      <c r="S22" s="116" t="s">
        <v>186</v>
      </c>
      <c r="T22" s="114" t="s">
        <v>505</v>
      </c>
      <c r="U22" s="116" t="s">
        <v>226</v>
      </c>
      <c r="V22" s="38"/>
      <c r="W22" s="116" t="s">
        <v>186</v>
      </c>
      <c r="X22" s="77">
        <v>2831</v>
      </c>
      <c r="Y22" s="70"/>
    </row>
    <row r="23" spans="1:25" ht="15.75" thickBot="1">
      <c r="A23" s="12"/>
      <c r="B23" s="205"/>
      <c r="C23" s="105"/>
      <c r="D23" s="75"/>
      <c r="E23" s="76"/>
      <c r="F23" s="38"/>
      <c r="G23" s="105"/>
      <c r="H23" s="106"/>
      <c r="I23" s="105"/>
      <c r="J23" s="38"/>
      <c r="K23" s="105"/>
      <c r="L23" s="106"/>
      <c r="M23" s="76"/>
      <c r="N23" s="38"/>
      <c r="O23" s="122"/>
      <c r="P23" s="78"/>
      <c r="Q23" s="76"/>
      <c r="R23" s="38"/>
      <c r="S23" s="122"/>
      <c r="T23" s="123"/>
      <c r="U23" s="122"/>
      <c r="V23" s="38"/>
      <c r="W23" s="122"/>
      <c r="X23" s="78"/>
      <c r="Y23" s="76"/>
    </row>
    <row r="24" spans="1:25" ht="15.75" thickTop="1">
      <c r="A24" s="12"/>
      <c r="B24" s="206" t="s">
        <v>506</v>
      </c>
      <c r="C24" s="79" t="s">
        <v>186</v>
      </c>
      <c r="D24" s="207">
        <v>1136156</v>
      </c>
      <c r="E24" s="83"/>
      <c r="F24" s="30"/>
      <c r="G24" s="79" t="s">
        <v>186</v>
      </c>
      <c r="H24" s="207">
        <v>2210</v>
      </c>
      <c r="I24" s="83"/>
      <c r="J24" s="30"/>
      <c r="K24" s="79" t="s">
        <v>186</v>
      </c>
      <c r="L24" s="207">
        <v>1138366</v>
      </c>
      <c r="M24" s="83"/>
      <c r="N24" s="30"/>
      <c r="O24" s="85" t="s">
        <v>186</v>
      </c>
      <c r="P24" s="208">
        <v>1255298</v>
      </c>
      <c r="Q24" s="83"/>
      <c r="R24" s="30"/>
      <c r="S24" s="85" t="s">
        <v>186</v>
      </c>
      <c r="T24" s="208">
        <v>2946</v>
      </c>
      <c r="U24" s="83"/>
      <c r="V24" s="30"/>
      <c r="W24" s="85" t="s">
        <v>186</v>
      </c>
      <c r="X24" s="208">
        <v>1258244</v>
      </c>
      <c r="Y24" s="83"/>
    </row>
    <row r="25" spans="1:25" ht="15.75" thickBot="1">
      <c r="A25" s="12"/>
      <c r="B25" s="206"/>
      <c r="C25" s="100"/>
      <c r="D25" s="101"/>
      <c r="E25" s="102"/>
      <c r="F25" s="30"/>
      <c r="G25" s="100"/>
      <c r="H25" s="101"/>
      <c r="I25" s="102"/>
      <c r="J25" s="30"/>
      <c r="K25" s="100"/>
      <c r="L25" s="101"/>
      <c r="M25" s="102"/>
      <c r="N25" s="30"/>
      <c r="O25" s="119"/>
      <c r="P25" s="120"/>
      <c r="Q25" s="102"/>
      <c r="R25" s="30"/>
      <c r="S25" s="119"/>
      <c r="T25" s="120"/>
      <c r="U25" s="102"/>
      <c r="V25" s="30"/>
      <c r="W25" s="119"/>
      <c r="X25" s="120"/>
      <c r="Y25" s="102"/>
    </row>
    <row r="26" spans="1:25" ht="16.5" thickTop="1" thickBot="1">
      <c r="A26" s="12"/>
      <c r="B26" s="124"/>
      <c r="C26" s="104"/>
      <c r="D26" s="104"/>
      <c r="E26" s="104"/>
      <c r="F26" s="23"/>
      <c r="G26" s="104"/>
      <c r="H26" s="104"/>
      <c r="I26" s="104"/>
      <c r="J26" s="23"/>
      <c r="K26" s="104"/>
      <c r="L26" s="104"/>
      <c r="M26" s="104"/>
      <c r="N26" s="23"/>
      <c r="O26" s="104"/>
      <c r="P26" s="104"/>
      <c r="Q26" s="104"/>
      <c r="R26" s="23"/>
      <c r="S26" s="104"/>
      <c r="T26" s="104"/>
      <c r="U26" s="104"/>
      <c r="V26" s="23"/>
      <c r="W26" s="104"/>
      <c r="X26" s="104"/>
      <c r="Y26" s="104"/>
    </row>
    <row r="27" spans="1:25">
      <c r="A27" s="12"/>
      <c r="B27" s="15"/>
      <c r="C27" s="15"/>
    </row>
    <row r="28" spans="1:25" ht="51">
      <c r="A28" s="12"/>
      <c r="B28" s="128">
        <v>-1</v>
      </c>
      <c r="C28" s="129" t="s">
        <v>507</v>
      </c>
    </row>
    <row r="29" spans="1:25">
      <c r="A29" s="12"/>
      <c r="B29" s="218" t="s">
        <v>508</v>
      </c>
      <c r="C29" s="218"/>
      <c r="D29" s="218"/>
      <c r="E29" s="218"/>
      <c r="F29" s="218"/>
      <c r="G29" s="218"/>
      <c r="H29" s="218"/>
      <c r="I29" s="218"/>
      <c r="J29" s="218"/>
      <c r="K29" s="218"/>
      <c r="L29" s="218"/>
      <c r="M29" s="218"/>
      <c r="N29" s="218"/>
      <c r="O29" s="218"/>
      <c r="P29" s="218"/>
      <c r="Q29" s="218"/>
      <c r="R29" s="218"/>
      <c r="S29" s="218"/>
      <c r="T29" s="218"/>
      <c r="U29" s="218"/>
      <c r="V29" s="218"/>
      <c r="W29" s="218"/>
      <c r="X29" s="218"/>
      <c r="Y29" s="218"/>
    </row>
    <row r="30" spans="1:25">
      <c r="A30" s="12"/>
      <c r="B30" s="29"/>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2"/>
      <c r="B32" s="209"/>
      <c r="C32" s="32" t="s">
        <v>418</v>
      </c>
      <c r="D32" s="32"/>
      <c r="E32" s="32"/>
      <c r="F32" s="32"/>
      <c r="G32" s="32"/>
      <c r="H32" s="32"/>
      <c r="I32" s="32"/>
      <c r="J32" s="32"/>
      <c r="K32" s="32"/>
      <c r="L32" s="32"/>
      <c r="M32" s="32"/>
      <c r="N32" s="32"/>
      <c r="O32" s="32"/>
      <c r="P32" s="32"/>
      <c r="Q32" s="32"/>
      <c r="R32" s="32"/>
      <c r="S32" s="32"/>
      <c r="T32" s="32"/>
      <c r="U32" s="32"/>
      <c r="V32" s="32"/>
      <c r="W32" s="32"/>
      <c r="X32" s="32"/>
      <c r="Y32" s="32"/>
    </row>
    <row r="33" spans="1:25" ht="15.75" thickBot="1">
      <c r="A33" s="12"/>
      <c r="B33" s="209"/>
      <c r="C33" s="33">
        <v>2015</v>
      </c>
      <c r="D33" s="33"/>
      <c r="E33" s="33"/>
      <c r="F33" s="33"/>
      <c r="G33" s="33"/>
      <c r="H33" s="33"/>
      <c r="I33" s="33"/>
      <c r="J33" s="33"/>
      <c r="K33" s="33"/>
      <c r="L33" s="33"/>
      <c r="M33" s="33"/>
      <c r="N33" s="16"/>
      <c r="O33" s="57">
        <v>2014</v>
      </c>
      <c r="P33" s="57"/>
      <c r="Q33" s="57"/>
      <c r="R33" s="57"/>
      <c r="S33" s="57"/>
      <c r="T33" s="57"/>
      <c r="U33" s="57"/>
      <c r="V33" s="57"/>
      <c r="W33" s="57"/>
      <c r="X33" s="57"/>
      <c r="Y33" s="57"/>
    </row>
    <row r="34" spans="1:25" ht="15.75" thickBot="1">
      <c r="A34" s="12"/>
      <c r="B34" s="209"/>
      <c r="C34" s="33" t="s">
        <v>485</v>
      </c>
      <c r="D34" s="33"/>
      <c r="E34" s="33"/>
      <c r="F34" s="16"/>
      <c r="G34" s="33" t="s">
        <v>92</v>
      </c>
      <c r="H34" s="33"/>
      <c r="I34" s="33"/>
      <c r="J34" s="16"/>
      <c r="K34" s="33" t="s">
        <v>257</v>
      </c>
      <c r="L34" s="33"/>
      <c r="M34" s="33"/>
      <c r="N34" s="16"/>
      <c r="O34" s="57" t="s">
        <v>485</v>
      </c>
      <c r="P34" s="57"/>
      <c r="Q34" s="57"/>
      <c r="R34" s="16"/>
      <c r="S34" s="57" t="s">
        <v>92</v>
      </c>
      <c r="T34" s="57"/>
      <c r="U34" s="57"/>
      <c r="V34" s="16"/>
      <c r="W34" s="57" t="s">
        <v>257</v>
      </c>
      <c r="X34" s="57"/>
      <c r="Y34" s="57"/>
    </row>
    <row r="35" spans="1:25">
      <c r="A35" s="12"/>
      <c r="B35" s="210" t="s">
        <v>80</v>
      </c>
      <c r="C35" s="59" t="s">
        <v>186</v>
      </c>
      <c r="D35" s="68">
        <v>27365</v>
      </c>
      <c r="E35" s="34"/>
      <c r="F35" s="30"/>
      <c r="G35" s="59" t="s">
        <v>186</v>
      </c>
      <c r="H35" s="61" t="s">
        <v>509</v>
      </c>
      <c r="I35" s="59" t="s">
        <v>226</v>
      </c>
      <c r="J35" s="30"/>
      <c r="K35" s="59" t="s">
        <v>186</v>
      </c>
      <c r="L35" s="68">
        <v>26499</v>
      </c>
      <c r="M35" s="34"/>
      <c r="N35" s="30"/>
      <c r="O35" s="64" t="s">
        <v>186</v>
      </c>
      <c r="P35" s="66">
        <v>23920</v>
      </c>
      <c r="Q35" s="34"/>
      <c r="R35" s="30"/>
      <c r="S35" s="64" t="s">
        <v>186</v>
      </c>
      <c r="T35" s="118" t="s">
        <v>510</v>
      </c>
      <c r="U35" s="64" t="s">
        <v>226</v>
      </c>
      <c r="V35" s="30"/>
      <c r="W35" s="64" t="s">
        <v>186</v>
      </c>
      <c r="X35" s="66">
        <v>22888</v>
      </c>
      <c r="Y35" s="34"/>
    </row>
    <row r="36" spans="1:25">
      <c r="A36" s="12"/>
      <c r="B36" s="210"/>
      <c r="C36" s="58"/>
      <c r="D36" s="44"/>
      <c r="E36" s="30"/>
      <c r="F36" s="30"/>
      <c r="G36" s="58"/>
      <c r="H36" s="45"/>
      <c r="I36" s="58"/>
      <c r="J36" s="30"/>
      <c r="K36" s="58"/>
      <c r="L36" s="44"/>
      <c r="M36" s="30"/>
      <c r="N36" s="30"/>
      <c r="O36" s="49"/>
      <c r="P36" s="46"/>
      <c r="Q36" s="30"/>
      <c r="R36" s="30"/>
      <c r="S36" s="49"/>
      <c r="T36" s="47"/>
      <c r="U36" s="49"/>
      <c r="V36" s="30"/>
      <c r="W36" s="49"/>
      <c r="X36" s="46"/>
      <c r="Y36" s="30"/>
    </row>
    <row r="37" spans="1:25">
      <c r="A37" s="12"/>
      <c r="B37" s="211" t="s">
        <v>488</v>
      </c>
      <c r="C37" s="39" t="s">
        <v>511</v>
      </c>
      <c r="D37" s="39"/>
      <c r="E37" s="36" t="s">
        <v>226</v>
      </c>
      <c r="F37" s="38"/>
      <c r="G37" s="42" t="s">
        <v>232</v>
      </c>
      <c r="H37" s="42"/>
      <c r="I37" s="38"/>
      <c r="J37" s="38"/>
      <c r="K37" s="39" t="s">
        <v>511</v>
      </c>
      <c r="L37" s="39"/>
      <c r="M37" s="36" t="s">
        <v>226</v>
      </c>
      <c r="N37" s="38"/>
      <c r="O37" s="42" t="s">
        <v>512</v>
      </c>
      <c r="P37" s="42"/>
      <c r="Q37" s="40" t="s">
        <v>226</v>
      </c>
      <c r="R37" s="38"/>
      <c r="S37" s="42" t="s">
        <v>232</v>
      </c>
      <c r="T37" s="42"/>
      <c r="U37" s="38"/>
      <c r="V37" s="38"/>
      <c r="W37" s="42" t="s">
        <v>512</v>
      </c>
      <c r="X37" s="42"/>
      <c r="Y37" s="40" t="s">
        <v>226</v>
      </c>
    </row>
    <row r="38" spans="1:25">
      <c r="A38" s="12"/>
      <c r="B38" s="211"/>
      <c r="C38" s="39"/>
      <c r="D38" s="39"/>
      <c r="E38" s="36"/>
      <c r="F38" s="38"/>
      <c r="G38" s="42"/>
      <c r="H38" s="42"/>
      <c r="I38" s="38"/>
      <c r="J38" s="38"/>
      <c r="K38" s="39"/>
      <c r="L38" s="39"/>
      <c r="M38" s="36"/>
      <c r="N38" s="38"/>
      <c r="O38" s="42"/>
      <c r="P38" s="42"/>
      <c r="Q38" s="40"/>
      <c r="R38" s="38"/>
      <c r="S38" s="42"/>
      <c r="T38" s="42"/>
      <c r="U38" s="38"/>
      <c r="V38" s="38"/>
      <c r="W38" s="42"/>
      <c r="X38" s="42"/>
      <c r="Y38" s="40"/>
    </row>
    <row r="39" spans="1:25">
      <c r="A39" s="12"/>
      <c r="B39" s="210" t="s">
        <v>491</v>
      </c>
      <c r="C39" s="44">
        <v>7293</v>
      </c>
      <c r="D39" s="44"/>
      <c r="E39" s="30"/>
      <c r="F39" s="30"/>
      <c r="G39" s="44">
        <v>1228</v>
      </c>
      <c r="H39" s="44"/>
      <c r="I39" s="30"/>
      <c r="J39" s="30"/>
      <c r="K39" s="44">
        <v>8521</v>
      </c>
      <c r="L39" s="44"/>
      <c r="M39" s="30"/>
      <c r="N39" s="30"/>
      <c r="O39" s="46">
        <v>10770</v>
      </c>
      <c r="P39" s="46"/>
      <c r="Q39" s="30"/>
      <c r="R39" s="30"/>
      <c r="S39" s="46">
        <v>1024</v>
      </c>
      <c r="T39" s="46"/>
      <c r="U39" s="30"/>
      <c r="V39" s="30"/>
      <c r="W39" s="46">
        <v>11794</v>
      </c>
      <c r="X39" s="46"/>
      <c r="Y39" s="30"/>
    </row>
    <row r="40" spans="1:25">
      <c r="A40" s="12"/>
      <c r="B40" s="210"/>
      <c r="C40" s="44"/>
      <c r="D40" s="44"/>
      <c r="E40" s="30"/>
      <c r="F40" s="30"/>
      <c r="G40" s="44"/>
      <c r="H40" s="44"/>
      <c r="I40" s="30"/>
      <c r="J40" s="30"/>
      <c r="K40" s="44"/>
      <c r="L40" s="44"/>
      <c r="M40" s="30"/>
      <c r="N40" s="30"/>
      <c r="O40" s="46"/>
      <c r="P40" s="46"/>
      <c r="Q40" s="30"/>
      <c r="R40" s="30"/>
      <c r="S40" s="46"/>
      <c r="T40" s="46"/>
      <c r="U40" s="30"/>
      <c r="V40" s="30"/>
      <c r="W40" s="46"/>
      <c r="X40" s="46"/>
      <c r="Y40" s="30"/>
    </row>
    <row r="41" spans="1:25">
      <c r="A41" s="12"/>
      <c r="B41" s="211" t="s">
        <v>492</v>
      </c>
      <c r="C41" s="39">
        <v>228</v>
      </c>
      <c r="D41" s="39"/>
      <c r="E41" s="38"/>
      <c r="F41" s="38"/>
      <c r="G41" s="39" t="s">
        <v>513</v>
      </c>
      <c r="H41" s="39"/>
      <c r="I41" s="36" t="s">
        <v>226</v>
      </c>
      <c r="J41" s="38"/>
      <c r="K41" s="39">
        <v>11</v>
      </c>
      <c r="L41" s="39"/>
      <c r="M41" s="38"/>
      <c r="N41" s="38"/>
      <c r="O41" s="42">
        <v>216</v>
      </c>
      <c r="P41" s="42"/>
      <c r="Q41" s="38"/>
      <c r="R41" s="38"/>
      <c r="S41" s="42" t="s">
        <v>514</v>
      </c>
      <c r="T41" s="42"/>
      <c r="U41" s="40" t="s">
        <v>226</v>
      </c>
      <c r="V41" s="38"/>
      <c r="W41" s="42">
        <v>12</v>
      </c>
      <c r="X41" s="42"/>
      <c r="Y41" s="38"/>
    </row>
    <row r="42" spans="1:25">
      <c r="A42" s="12"/>
      <c r="B42" s="211"/>
      <c r="C42" s="39"/>
      <c r="D42" s="39"/>
      <c r="E42" s="38"/>
      <c r="F42" s="38"/>
      <c r="G42" s="39"/>
      <c r="H42" s="39"/>
      <c r="I42" s="36"/>
      <c r="J42" s="38"/>
      <c r="K42" s="39"/>
      <c r="L42" s="39"/>
      <c r="M42" s="38"/>
      <c r="N42" s="38"/>
      <c r="O42" s="42"/>
      <c r="P42" s="42"/>
      <c r="Q42" s="38"/>
      <c r="R42" s="38"/>
      <c r="S42" s="42"/>
      <c r="T42" s="42"/>
      <c r="U42" s="40"/>
      <c r="V42" s="38"/>
      <c r="W42" s="42"/>
      <c r="X42" s="42"/>
      <c r="Y42" s="38"/>
    </row>
    <row r="43" spans="1:25">
      <c r="A43" s="12"/>
      <c r="B43" s="129" t="s">
        <v>494</v>
      </c>
      <c r="C43" s="45" t="s">
        <v>515</v>
      </c>
      <c r="D43" s="45"/>
      <c r="E43" s="52" t="s">
        <v>226</v>
      </c>
      <c r="F43" s="16"/>
      <c r="G43" s="45" t="s">
        <v>516</v>
      </c>
      <c r="H43" s="45"/>
      <c r="I43" s="52" t="s">
        <v>226</v>
      </c>
      <c r="J43" s="16"/>
      <c r="K43" s="45" t="s">
        <v>517</v>
      </c>
      <c r="L43" s="45"/>
      <c r="M43" s="52" t="s">
        <v>226</v>
      </c>
      <c r="N43" s="16"/>
      <c r="O43" s="47" t="s">
        <v>518</v>
      </c>
      <c r="P43" s="47"/>
      <c r="Q43" s="18" t="s">
        <v>226</v>
      </c>
      <c r="R43" s="16"/>
      <c r="S43" s="47" t="s">
        <v>519</v>
      </c>
      <c r="T43" s="47"/>
      <c r="U43" s="18" t="s">
        <v>226</v>
      </c>
      <c r="V43" s="16"/>
      <c r="W43" s="47" t="s">
        <v>520</v>
      </c>
      <c r="X43" s="47"/>
      <c r="Y43" s="18" t="s">
        <v>226</v>
      </c>
    </row>
    <row r="44" spans="1:25">
      <c r="A44" s="12"/>
      <c r="B44" s="211" t="s">
        <v>501</v>
      </c>
      <c r="C44" s="42" t="s">
        <v>232</v>
      </c>
      <c r="D44" s="42"/>
      <c r="E44" s="38"/>
      <c r="F44" s="38"/>
      <c r="G44" s="39" t="s">
        <v>521</v>
      </c>
      <c r="H44" s="39"/>
      <c r="I44" s="36" t="s">
        <v>226</v>
      </c>
      <c r="J44" s="38"/>
      <c r="K44" s="39" t="s">
        <v>521</v>
      </c>
      <c r="L44" s="39"/>
      <c r="M44" s="36" t="s">
        <v>226</v>
      </c>
      <c r="N44" s="38"/>
      <c r="O44" s="42" t="s">
        <v>232</v>
      </c>
      <c r="P44" s="42"/>
      <c r="Q44" s="38"/>
      <c r="R44" s="38"/>
      <c r="S44" s="42" t="s">
        <v>258</v>
      </c>
      <c r="T44" s="42"/>
      <c r="U44" s="40" t="s">
        <v>226</v>
      </c>
      <c r="V44" s="38"/>
      <c r="W44" s="42" t="s">
        <v>258</v>
      </c>
      <c r="X44" s="42"/>
      <c r="Y44" s="40" t="s">
        <v>226</v>
      </c>
    </row>
    <row r="45" spans="1:25" ht="15.75" thickBot="1">
      <c r="A45" s="12"/>
      <c r="B45" s="211"/>
      <c r="C45" s="115"/>
      <c r="D45" s="115"/>
      <c r="E45" s="95"/>
      <c r="F45" s="38"/>
      <c r="G45" s="97"/>
      <c r="H45" s="97"/>
      <c r="I45" s="99"/>
      <c r="J45" s="38"/>
      <c r="K45" s="97"/>
      <c r="L45" s="97"/>
      <c r="M45" s="99"/>
      <c r="N45" s="38"/>
      <c r="O45" s="115"/>
      <c r="P45" s="115"/>
      <c r="Q45" s="95"/>
      <c r="R45" s="38"/>
      <c r="S45" s="115"/>
      <c r="T45" s="115"/>
      <c r="U45" s="117"/>
      <c r="V45" s="38"/>
      <c r="W45" s="115"/>
      <c r="X45" s="115"/>
      <c r="Y45" s="117"/>
    </row>
    <row r="46" spans="1:25">
      <c r="A46" s="12"/>
      <c r="B46" s="212" t="s">
        <v>503</v>
      </c>
      <c r="C46" s="59" t="s">
        <v>186</v>
      </c>
      <c r="D46" s="68">
        <v>3757</v>
      </c>
      <c r="E46" s="34"/>
      <c r="F46" s="30"/>
      <c r="G46" s="59" t="s">
        <v>186</v>
      </c>
      <c r="H46" s="61" t="s">
        <v>522</v>
      </c>
      <c r="I46" s="59" t="s">
        <v>226</v>
      </c>
      <c r="J46" s="30"/>
      <c r="K46" s="59" t="s">
        <v>186</v>
      </c>
      <c r="L46" s="68">
        <v>1869</v>
      </c>
      <c r="M46" s="34"/>
      <c r="N46" s="30"/>
      <c r="O46" s="64" t="s">
        <v>186</v>
      </c>
      <c r="P46" s="66">
        <v>9381</v>
      </c>
      <c r="Q46" s="34"/>
      <c r="R46" s="30"/>
      <c r="S46" s="64" t="s">
        <v>186</v>
      </c>
      <c r="T46" s="118" t="s">
        <v>523</v>
      </c>
      <c r="U46" s="64" t="s">
        <v>226</v>
      </c>
      <c r="V46" s="30"/>
      <c r="W46" s="64" t="s">
        <v>186</v>
      </c>
      <c r="X46" s="66">
        <v>7379</v>
      </c>
      <c r="Y46" s="34"/>
    </row>
    <row r="47" spans="1:25" ht="15.75" thickBot="1">
      <c r="A47" s="12"/>
      <c r="B47" s="212"/>
      <c r="C47" s="100"/>
      <c r="D47" s="101"/>
      <c r="E47" s="102"/>
      <c r="F47" s="30"/>
      <c r="G47" s="100"/>
      <c r="H47" s="103"/>
      <c r="I47" s="100"/>
      <c r="J47" s="30"/>
      <c r="K47" s="100"/>
      <c r="L47" s="101"/>
      <c r="M47" s="102"/>
      <c r="N47" s="30"/>
      <c r="O47" s="119"/>
      <c r="P47" s="120"/>
      <c r="Q47" s="102"/>
      <c r="R47" s="30"/>
      <c r="S47" s="119"/>
      <c r="T47" s="121"/>
      <c r="U47" s="119"/>
      <c r="V47" s="30"/>
      <c r="W47" s="119"/>
      <c r="X47" s="120"/>
      <c r="Y47" s="102"/>
    </row>
    <row r="48" spans="1:25" ht="15.75" thickTop="1">
      <c r="A48" s="12"/>
      <c r="B48" s="213" t="s">
        <v>506</v>
      </c>
      <c r="C48" s="214" t="s">
        <v>186</v>
      </c>
      <c r="D48" s="215">
        <v>1136156</v>
      </c>
      <c r="E48" s="104"/>
      <c r="F48" s="38"/>
      <c r="G48" s="214" t="s">
        <v>186</v>
      </c>
      <c r="H48" s="215">
        <v>2210</v>
      </c>
      <c r="I48" s="104"/>
      <c r="J48" s="38"/>
      <c r="K48" s="214" t="s">
        <v>186</v>
      </c>
      <c r="L48" s="215">
        <v>1138366</v>
      </c>
      <c r="M48" s="104"/>
      <c r="N48" s="38"/>
      <c r="O48" s="216" t="s">
        <v>186</v>
      </c>
      <c r="P48" s="217">
        <v>1255298</v>
      </c>
      <c r="Q48" s="104"/>
      <c r="R48" s="38"/>
      <c r="S48" s="216" t="s">
        <v>186</v>
      </c>
      <c r="T48" s="217">
        <v>2946</v>
      </c>
      <c r="U48" s="104"/>
      <c r="V48" s="38"/>
      <c r="W48" s="216" t="s">
        <v>186</v>
      </c>
      <c r="X48" s="217">
        <v>1258244</v>
      </c>
      <c r="Y48" s="104"/>
    </row>
    <row r="49" spans="1:25" ht="15.75" thickBot="1">
      <c r="A49" s="12"/>
      <c r="B49" s="213"/>
      <c r="C49" s="105"/>
      <c r="D49" s="75"/>
      <c r="E49" s="76"/>
      <c r="F49" s="38"/>
      <c r="G49" s="105"/>
      <c r="H49" s="75"/>
      <c r="I49" s="76"/>
      <c r="J49" s="38"/>
      <c r="K49" s="105"/>
      <c r="L49" s="75"/>
      <c r="M49" s="76"/>
      <c r="N49" s="38"/>
      <c r="O49" s="122"/>
      <c r="P49" s="78"/>
      <c r="Q49" s="76"/>
      <c r="R49" s="38"/>
      <c r="S49" s="122"/>
      <c r="T49" s="78"/>
      <c r="U49" s="76"/>
      <c r="V49" s="38"/>
      <c r="W49" s="122"/>
      <c r="X49" s="78"/>
      <c r="Y49" s="76"/>
    </row>
    <row r="50" spans="1:25" ht="16.5" thickTop="1" thickBot="1">
      <c r="A50" s="12"/>
      <c r="B50" s="124"/>
      <c r="C50" s="104"/>
      <c r="D50" s="104"/>
      <c r="E50" s="104"/>
      <c r="F50" s="23"/>
      <c r="G50" s="104"/>
      <c r="H50" s="104"/>
      <c r="I50" s="104"/>
      <c r="J50" s="23"/>
      <c r="K50" s="104"/>
      <c r="L50" s="104"/>
      <c r="M50" s="104"/>
      <c r="N50" s="23"/>
      <c r="O50" s="104"/>
      <c r="P50" s="104"/>
      <c r="Q50" s="104"/>
      <c r="R50" s="23"/>
      <c r="S50" s="104"/>
      <c r="T50" s="104"/>
      <c r="U50" s="104"/>
      <c r="V50" s="23"/>
      <c r="W50" s="104"/>
      <c r="X50" s="104"/>
      <c r="Y50" s="104"/>
    </row>
    <row r="51" spans="1:25">
      <c r="A51" s="12"/>
      <c r="B51" s="15"/>
      <c r="C51" s="15"/>
    </row>
    <row r="52" spans="1:25" ht="51">
      <c r="A52" s="12"/>
      <c r="B52" s="128">
        <v>-1</v>
      </c>
      <c r="C52" s="129" t="s">
        <v>507</v>
      </c>
    </row>
    <row r="53" spans="1:25">
      <c r="A53" s="12"/>
      <c r="B53" s="218" t="s">
        <v>508</v>
      </c>
      <c r="C53" s="218"/>
      <c r="D53" s="218"/>
      <c r="E53" s="218"/>
      <c r="F53" s="218"/>
      <c r="G53" s="218"/>
      <c r="H53" s="218"/>
      <c r="I53" s="218"/>
      <c r="J53" s="218"/>
      <c r="K53" s="218"/>
      <c r="L53" s="218"/>
      <c r="M53" s="218"/>
      <c r="N53" s="218"/>
      <c r="O53" s="218"/>
      <c r="P53" s="218"/>
      <c r="Q53" s="218"/>
      <c r="R53" s="218"/>
      <c r="S53" s="218"/>
      <c r="T53" s="218"/>
      <c r="U53" s="218"/>
      <c r="V53" s="218"/>
      <c r="W53" s="218"/>
      <c r="X53" s="218"/>
      <c r="Y53" s="218"/>
    </row>
  </sheetData>
  <mergeCells count="341">
    <mergeCell ref="A1:A2"/>
    <mergeCell ref="B1:Y1"/>
    <mergeCell ref="B2:Y2"/>
    <mergeCell ref="B3:Y3"/>
    <mergeCell ref="A4:A53"/>
    <mergeCell ref="B4:Y4"/>
    <mergeCell ref="B5:Y5"/>
    <mergeCell ref="B29:Y29"/>
    <mergeCell ref="B53:Y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0:Y30"/>
    <mergeCell ref="C32:Y32"/>
    <mergeCell ref="C33:M33"/>
    <mergeCell ref="O33:Y33"/>
    <mergeCell ref="C34:E34"/>
    <mergeCell ref="G34:I34"/>
    <mergeCell ref="K34:M34"/>
    <mergeCell ref="O34:Q34"/>
    <mergeCell ref="S34:U34"/>
    <mergeCell ref="W34:Y34"/>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v>
      </c>
      <c r="B1" s="1" t="s">
        <v>2</v>
      </c>
      <c r="C1" s="1" t="s">
        <v>21</v>
      </c>
    </row>
    <row r="2" spans="1:3" ht="30">
      <c r="A2" s="3" t="s">
        <v>62</v>
      </c>
      <c r="B2" s="13">
        <v>0.01</v>
      </c>
      <c r="C2" s="13">
        <v>0.01</v>
      </c>
    </row>
    <row r="3" spans="1:3">
      <c r="A3" s="3" t="s">
        <v>63</v>
      </c>
      <c r="B3" s="7">
        <v>10000000</v>
      </c>
      <c r="C3" s="7">
        <v>10000000</v>
      </c>
    </row>
    <row r="4" spans="1:3">
      <c r="A4" s="3" t="s">
        <v>64</v>
      </c>
      <c r="B4" s="7">
        <v>9137906</v>
      </c>
      <c r="C4" s="7">
        <v>9138895</v>
      </c>
    </row>
    <row r="5" spans="1:3">
      <c r="A5" s="3" t="s">
        <v>65</v>
      </c>
      <c r="B5" s="7">
        <v>2083455</v>
      </c>
      <c r="C5" s="7">
        <v>2083455</v>
      </c>
    </row>
    <row r="6" spans="1:3">
      <c r="A6" s="3" t="s">
        <v>66</v>
      </c>
      <c r="B6" s="5"/>
      <c r="C6" s="5"/>
    </row>
    <row r="7" spans="1:3" ht="30">
      <c r="A7" s="3" t="s">
        <v>67</v>
      </c>
      <c r="B7" s="13">
        <v>0.01</v>
      </c>
      <c r="C7" s="13">
        <v>0.01</v>
      </c>
    </row>
    <row r="8" spans="1:3">
      <c r="A8" s="3" t="s">
        <v>68</v>
      </c>
      <c r="B8" s="7">
        <v>500000</v>
      </c>
      <c r="C8" s="7">
        <v>500000</v>
      </c>
    </row>
    <row r="9" spans="1:3">
      <c r="A9" s="3" t="s">
        <v>69</v>
      </c>
      <c r="B9" s="5">
        <v>0</v>
      </c>
      <c r="C9" s="5">
        <v>0</v>
      </c>
    </row>
    <row r="10" spans="1:3" ht="30">
      <c r="A10" s="3" t="s">
        <v>70</v>
      </c>
      <c r="B10" s="5"/>
      <c r="C10" s="5"/>
    </row>
    <row r="11" spans="1:3" ht="30">
      <c r="A11" s="3" t="s">
        <v>67</v>
      </c>
      <c r="B11" s="9">
        <v>1</v>
      </c>
      <c r="C11" s="9">
        <v>1</v>
      </c>
    </row>
    <row r="12" spans="1:3">
      <c r="A12" s="3" t="s">
        <v>68</v>
      </c>
      <c r="B12" s="7">
        <v>50000</v>
      </c>
      <c r="C12" s="7">
        <v>50000</v>
      </c>
    </row>
    <row r="13" spans="1:3">
      <c r="A13" s="3" t="s">
        <v>69</v>
      </c>
      <c r="B13" s="5">
        <v>0</v>
      </c>
      <c r="C1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 min="10" max="10" width="11.42578125" customWidth="1"/>
    <col min="11" max="11" width="2.42578125" customWidth="1"/>
    <col min="12" max="12" width="5" customWidth="1"/>
    <col min="13" max="13" width="1.85546875" customWidth="1"/>
    <col min="14" max="14" width="11.42578125" customWidth="1"/>
    <col min="15" max="15" width="2.42578125" customWidth="1"/>
    <col min="16" max="16" width="5" customWidth="1"/>
    <col min="17" max="17" width="1.85546875"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25</v>
      </c>
      <c r="B3" s="11"/>
      <c r="C3" s="11"/>
      <c r="D3" s="11"/>
      <c r="E3" s="11"/>
      <c r="F3" s="11"/>
      <c r="G3" s="11"/>
      <c r="H3" s="11"/>
      <c r="I3" s="11"/>
      <c r="J3" s="11"/>
      <c r="K3" s="11"/>
      <c r="L3" s="11"/>
      <c r="M3" s="11"/>
      <c r="N3" s="11"/>
      <c r="O3" s="11"/>
      <c r="P3" s="11"/>
      <c r="Q3" s="11"/>
    </row>
    <row r="4" spans="1:17">
      <c r="A4" s="12" t="s">
        <v>809</v>
      </c>
      <c r="B4" s="49" t="s">
        <v>527</v>
      </c>
      <c r="C4" s="49"/>
      <c r="D4" s="49"/>
      <c r="E4" s="49"/>
      <c r="F4" s="49"/>
      <c r="G4" s="49"/>
      <c r="H4" s="49"/>
      <c r="I4" s="49"/>
      <c r="J4" s="49"/>
      <c r="K4" s="49"/>
      <c r="L4" s="49"/>
      <c r="M4" s="49"/>
      <c r="N4" s="49"/>
      <c r="O4" s="49"/>
      <c r="P4" s="49"/>
      <c r="Q4" s="49"/>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16"/>
      <c r="C7" s="31" t="s">
        <v>199</v>
      </c>
      <c r="D7" s="31"/>
      <c r="E7" s="31"/>
      <c r="F7" s="31"/>
      <c r="G7" s="31"/>
      <c r="H7" s="31"/>
      <c r="I7" s="31"/>
      <c r="J7" s="16"/>
      <c r="K7" s="31" t="s">
        <v>200</v>
      </c>
      <c r="L7" s="31"/>
      <c r="M7" s="31"/>
      <c r="N7" s="31"/>
      <c r="O7" s="31"/>
      <c r="P7" s="31"/>
      <c r="Q7" s="31"/>
    </row>
    <row r="8" spans="1:17" ht="15.75" thickBot="1">
      <c r="A8" s="12"/>
      <c r="B8" s="16"/>
      <c r="C8" s="32" t="s">
        <v>201</v>
      </c>
      <c r="D8" s="32"/>
      <c r="E8" s="32"/>
      <c r="F8" s="32"/>
      <c r="G8" s="32"/>
      <c r="H8" s="32"/>
      <c r="I8" s="32"/>
      <c r="J8" s="16"/>
      <c r="K8" s="32" t="s">
        <v>201</v>
      </c>
      <c r="L8" s="32"/>
      <c r="M8" s="32"/>
      <c r="N8" s="32"/>
      <c r="O8" s="32"/>
      <c r="P8" s="32"/>
      <c r="Q8" s="32"/>
    </row>
    <row r="9" spans="1:17" ht="15.75" thickBot="1">
      <c r="A9" s="12"/>
      <c r="B9" s="16"/>
      <c r="C9" s="33">
        <v>2015</v>
      </c>
      <c r="D9" s="33"/>
      <c r="E9" s="33"/>
      <c r="F9" s="16"/>
      <c r="G9" s="57">
        <v>2014</v>
      </c>
      <c r="H9" s="57"/>
      <c r="I9" s="57"/>
      <c r="J9" s="16"/>
      <c r="K9" s="33">
        <v>2015</v>
      </c>
      <c r="L9" s="33"/>
      <c r="M9" s="33"/>
      <c r="N9" s="16"/>
      <c r="O9" s="57">
        <v>2014</v>
      </c>
      <c r="P9" s="57"/>
      <c r="Q9" s="57"/>
    </row>
    <row r="10" spans="1:17">
      <c r="A10" s="12"/>
      <c r="B10" s="25" t="s">
        <v>528</v>
      </c>
      <c r="C10" s="116"/>
      <c r="D10" s="116"/>
      <c r="E10" s="116"/>
      <c r="F10" s="23"/>
      <c r="G10" s="116"/>
      <c r="H10" s="116"/>
      <c r="I10" s="116"/>
      <c r="J10" s="23"/>
      <c r="K10" s="116"/>
      <c r="L10" s="116"/>
      <c r="M10" s="116"/>
      <c r="N10" s="23"/>
      <c r="O10" s="116"/>
      <c r="P10" s="116"/>
      <c r="Q10" s="116"/>
    </row>
    <row r="11" spans="1:17">
      <c r="A11" s="12"/>
      <c r="B11" s="73" t="s">
        <v>529</v>
      </c>
      <c r="C11" s="58" t="s">
        <v>186</v>
      </c>
      <c r="D11" s="45">
        <v>169</v>
      </c>
      <c r="E11" s="30"/>
      <c r="F11" s="30"/>
      <c r="G11" s="49" t="s">
        <v>186</v>
      </c>
      <c r="H11" s="47">
        <v>168</v>
      </c>
      <c r="I11" s="30"/>
      <c r="J11" s="30"/>
      <c r="K11" s="58" t="s">
        <v>186</v>
      </c>
      <c r="L11" s="45">
        <v>509</v>
      </c>
      <c r="M11" s="30"/>
      <c r="N11" s="30"/>
      <c r="O11" s="49" t="s">
        <v>186</v>
      </c>
      <c r="P11" s="47">
        <v>505</v>
      </c>
      <c r="Q11" s="30"/>
    </row>
    <row r="12" spans="1:17">
      <c r="A12" s="12"/>
      <c r="B12" s="73"/>
      <c r="C12" s="58"/>
      <c r="D12" s="45"/>
      <c r="E12" s="30"/>
      <c r="F12" s="30"/>
      <c r="G12" s="49"/>
      <c r="H12" s="47"/>
      <c r="I12" s="30"/>
      <c r="J12" s="30"/>
      <c r="K12" s="58"/>
      <c r="L12" s="45"/>
      <c r="M12" s="30"/>
      <c r="N12" s="30"/>
      <c r="O12" s="49"/>
      <c r="P12" s="47"/>
      <c r="Q12" s="30"/>
    </row>
    <row r="13" spans="1:17">
      <c r="A13" s="12"/>
      <c r="B13" s="71" t="s">
        <v>530</v>
      </c>
      <c r="C13" s="39">
        <v>186</v>
      </c>
      <c r="D13" s="39"/>
      <c r="E13" s="38"/>
      <c r="F13" s="38"/>
      <c r="G13" s="42">
        <v>180</v>
      </c>
      <c r="H13" s="42"/>
      <c r="I13" s="38"/>
      <c r="J13" s="38"/>
      <c r="K13" s="39">
        <v>558</v>
      </c>
      <c r="L13" s="39"/>
      <c r="M13" s="38"/>
      <c r="N13" s="38"/>
      <c r="O13" s="42">
        <v>540</v>
      </c>
      <c r="P13" s="42"/>
      <c r="Q13" s="38"/>
    </row>
    <row r="14" spans="1:17">
      <c r="A14" s="12"/>
      <c r="B14" s="71"/>
      <c r="C14" s="39"/>
      <c r="D14" s="39"/>
      <c r="E14" s="38"/>
      <c r="F14" s="38"/>
      <c r="G14" s="42"/>
      <c r="H14" s="42"/>
      <c r="I14" s="38"/>
      <c r="J14" s="38"/>
      <c r="K14" s="39"/>
      <c r="L14" s="39"/>
      <c r="M14" s="38"/>
      <c r="N14" s="38"/>
      <c r="O14" s="42"/>
      <c r="P14" s="42"/>
      <c r="Q14" s="38"/>
    </row>
    <row r="15" spans="1:17">
      <c r="A15" s="12"/>
      <c r="B15" s="55" t="s">
        <v>531</v>
      </c>
      <c r="C15" s="45" t="s">
        <v>532</v>
      </c>
      <c r="D15" s="45"/>
      <c r="E15" s="52" t="s">
        <v>226</v>
      </c>
      <c r="F15" s="16"/>
      <c r="G15" s="47" t="s">
        <v>533</v>
      </c>
      <c r="H15" s="47"/>
      <c r="I15" s="18" t="s">
        <v>226</v>
      </c>
      <c r="J15" s="16"/>
      <c r="K15" s="45" t="s">
        <v>534</v>
      </c>
      <c r="L15" s="45"/>
      <c r="M15" s="52" t="s">
        <v>226</v>
      </c>
      <c r="N15" s="16"/>
      <c r="O15" s="47" t="s">
        <v>535</v>
      </c>
      <c r="P15" s="47"/>
      <c r="Q15" s="18" t="s">
        <v>226</v>
      </c>
    </row>
    <row r="16" spans="1:17">
      <c r="A16" s="12"/>
      <c r="B16" s="71" t="s">
        <v>536</v>
      </c>
      <c r="C16" s="39">
        <v>31</v>
      </c>
      <c r="D16" s="39"/>
      <c r="E16" s="38"/>
      <c r="F16" s="38"/>
      <c r="G16" s="42">
        <v>53</v>
      </c>
      <c r="H16" s="42"/>
      <c r="I16" s="38"/>
      <c r="J16" s="38"/>
      <c r="K16" s="39">
        <v>94</v>
      </c>
      <c r="L16" s="39"/>
      <c r="M16" s="38"/>
      <c r="N16" s="38"/>
      <c r="O16" s="42">
        <v>158</v>
      </c>
      <c r="P16" s="42"/>
      <c r="Q16" s="38"/>
    </row>
    <row r="17" spans="1:17" ht="15.75" thickBot="1">
      <c r="A17" s="12"/>
      <c r="B17" s="71"/>
      <c r="C17" s="97"/>
      <c r="D17" s="97"/>
      <c r="E17" s="95"/>
      <c r="F17" s="38"/>
      <c r="G17" s="115"/>
      <c r="H17" s="115"/>
      <c r="I17" s="95"/>
      <c r="J17" s="38"/>
      <c r="K17" s="97"/>
      <c r="L17" s="97"/>
      <c r="M17" s="95"/>
      <c r="N17" s="38"/>
      <c r="O17" s="115"/>
      <c r="P17" s="115"/>
      <c r="Q17" s="95"/>
    </row>
    <row r="18" spans="1:17">
      <c r="A18" s="12"/>
      <c r="B18" s="219" t="s">
        <v>528</v>
      </c>
      <c r="C18" s="59" t="s">
        <v>186</v>
      </c>
      <c r="D18" s="61">
        <v>222</v>
      </c>
      <c r="E18" s="34"/>
      <c r="F18" s="30"/>
      <c r="G18" s="64" t="s">
        <v>186</v>
      </c>
      <c r="H18" s="118">
        <v>248</v>
      </c>
      <c r="I18" s="34"/>
      <c r="J18" s="30"/>
      <c r="K18" s="59" t="s">
        <v>186</v>
      </c>
      <c r="L18" s="61">
        <v>687</v>
      </c>
      <c r="M18" s="34"/>
      <c r="N18" s="30"/>
      <c r="O18" s="64" t="s">
        <v>186</v>
      </c>
      <c r="P18" s="118">
        <v>766</v>
      </c>
      <c r="Q18" s="34"/>
    </row>
    <row r="19" spans="1:17" ht="15.75" thickBot="1">
      <c r="A19" s="12"/>
      <c r="B19" s="219"/>
      <c r="C19" s="100"/>
      <c r="D19" s="103"/>
      <c r="E19" s="102"/>
      <c r="F19" s="30"/>
      <c r="G19" s="119"/>
      <c r="H19" s="121"/>
      <c r="I19" s="102"/>
      <c r="J19" s="30"/>
      <c r="K19" s="100"/>
      <c r="L19" s="103"/>
      <c r="M19" s="102"/>
      <c r="N19" s="30"/>
      <c r="O19" s="119"/>
      <c r="P19" s="121"/>
      <c r="Q19" s="102"/>
    </row>
    <row r="20" spans="1:17" ht="15.75" thickTop="1"/>
  </sheetData>
  <mergeCells count="7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28515625" bestFit="1" customWidth="1"/>
    <col min="3" max="3" width="2" customWidth="1"/>
    <col min="4" max="4" width="5.5703125" customWidth="1"/>
    <col min="7" max="7" width="2" customWidth="1"/>
    <col min="8" max="8" width="5.570312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ht="30">
      <c r="A3" s="4" t="s">
        <v>539</v>
      </c>
      <c r="B3" s="11"/>
      <c r="C3" s="11"/>
      <c r="D3" s="11"/>
      <c r="E3" s="11"/>
      <c r="F3" s="11"/>
      <c r="G3" s="11"/>
      <c r="H3" s="11"/>
      <c r="I3" s="11"/>
    </row>
    <row r="4" spans="1:9">
      <c r="A4" s="12" t="s">
        <v>811</v>
      </c>
      <c r="B4" s="30" t="s">
        <v>544</v>
      </c>
      <c r="C4" s="30"/>
      <c r="D4" s="30"/>
      <c r="E4" s="30"/>
      <c r="F4" s="30"/>
      <c r="G4" s="30"/>
      <c r="H4" s="30"/>
      <c r="I4" s="30"/>
    </row>
    <row r="5" spans="1:9">
      <c r="A5" s="12"/>
      <c r="B5" s="29"/>
      <c r="C5" s="29"/>
      <c r="D5" s="29"/>
      <c r="E5" s="29"/>
      <c r="F5" s="29"/>
      <c r="G5" s="29"/>
      <c r="H5" s="29"/>
      <c r="I5" s="29"/>
    </row>
    <row r="6" spans="1:9">
      <c r="A6" s="12"/>
      <c r="B6" s="15"/>
      <c r="C6" s="15"/>
      <c r="D6" s="15"/>
      <c r="E6" s="15"/>
      <c r="F6" s="15"/>
      <c r="G6" s="15"/>
      <c r="H6" s="15"/>
      <c r="I6" s="15"/>
    </row>
    <row r="7" spans="1:9">
      <c r="A7" s="12"/>
      <c r="B7" s="16"/>
      <c r="C7" s="31" t="s">
        <v>545</v>
      </c>
      <c r="D7" s="31"/>
      <c r="E7" s="31"/>
      <c r="F7" s="31"/>
      <c r="G7" s="31"/>
      <c r="H7" s="31"/>
      <c r="I7" s="31"/>
    </row>
    <row r="8" spans="1:9" ht="15.75" thickBot="1">
      <c r="A8" s="12"/>
      <c r="B8" s="52"/>
      <c r="C8" s="32" t="s">
        <v>546</v>
      </c>
      <c r="D8" s="32"/>
      <c r="E8" s="32"/>
      <c r="F8" s="32"/>
      <c r="G8" s="32"/>
      <c r="H8" s="32"/>
      <c r="I8" s="32"/>
    </row>
    <row r="9" spans="1:9" ht="15.75" thickBot="1">
      <c r="A9" s="12"/>
      <c r="B9" s="52"/>
      <c r="C9" s="33">
        <v>2015</v>
      </c>
      <c r="D9" s="33"/>
      <c r="E9" s="33"/>
      <c r="F9" s="16"/>
      <c r="G9" s="57">
        <v>2014</v>
      </c>
      <c r="H9" s="57"/>
      <c r="I9" s="57"/>
    </row>
    <row r="10" spans="1:9">
      <c r="A10" s="12"/>
      <c r="B10" s="210" t="s">
        <v>547</v>
      </c>
      <c r="C10" s="59" t="s">
        <v>186</v>
      </c>
      <c r="D10" s="61">
        <v>309</v>
      </c>
      <c r="E10" s="34"/>
      <c r="F10" s="30"/>
      <c r="G10" s="64" t="s">
        <v>186</v>
      </c>
      <c r="H10" s="118">
        <v>264</v>
      </c>
      <c r="I10" s="34"/>
    </row>
    <row r="11" spans="1:9">
      <c r="A11" s="12"/>
      <c r="B11" s="210"/>
      <c r="C11" s="58"/>
      <c r="D11" s="45"/>
      <c r="E11" s="30"/>
      <c r="F11" s="30"/>
      <c r="G11" s="49"/>
      <c r="H11" s="47"/>
      <c r="I11" s="30"/>
    </row>
    <row r="12" spans="1:9">
      <c r="A12" s="12"/>
      <c r="B12" s="211" t="s">
        <v>548</v>
      </c>
      <c r="C12" s="39">
        <v>430</v>
      </c>
      <c r="D12" s="39"/>
      <c r="E12" s="38"/>
      <c r="F12" s="38"/>
      <c r="G12" s="42">
        <v>257</v>
      </c>
      <c r="H12" s="42"/>
      <c r="I12" s="38"/>
    </row>
    <row r="13" spans="1:9">
      <c r="A13" s="12"/>
      <c r="B13" s="211"/>
      <c r="C13" s="39"/>
      <c r="D13" s="39"/>
      <c r="E13" s="38"/>
      <c r="F13" s="38"/>
      <c r="G13" s="42"/>
      <c r="H13" s="42"/>
      <c r="I13" s="38"/>
    </row>
    <row r="14" spans="1:9">
      <c r="A14" s="12"/>
      <c r="B14" s="210" t="s">
        <v>549</v>
      </c>
      <c r="C14" s="45">
        <v>420</v>
      </c>
      <c r="D14" s="45"/>
      <c r="E14" s="30"/>
      <c r="F14" s="30"/>
      <c r="G14" s="47">
        <v>384</v>
      </c>
      <c r="H14" s="47"/>
      <c r="I14" s="30"/>
    </row>
    <row r="15" spans="1:9">
      <c r="A15" s="12"/>
      <c r="B15" s="210"/>
      <c r="C15" s="45"/>
      <c r="D15" s="45"/>
      <c r="E15" s="30"/>
      <c r="F15" s="30"/>
      <c r="G15" s="47"/>
      <c r="H15" s="47"/>
      <c r="I15" s="30"/>
    </row>
    <row r="16" spans="1:9">
      <c r="A16" s="12"/>
      <c r="B16" s="211" t="s">
        <v>550</v>
      </c>
      <c r="C16" s="39" t="s">
        <v>551</v>
      </c>
      <c r="D16" s="39"/>
      <c r="E16" s="38"/>
      <c r="F16" s="38"/>
      <c r="G16" s="42">
        <v>501</v>
      </c>
      <c r="H16" s="42"/>
      <c r="I16" s="38"/>
    </row>
    <row r="17" spans="1:9" ht="15.75" thickBot="1">
      <c r="A17" s="12"/>
      <c r="B17" s="211"/>
      <c r="C17" s="97"/>
      <c r="D17" s="97"/>
      <c r="E17" s="95"/>
      <c r="F17" s="38"/>
      <c r="G17" s="115"/>
      <c r="H17" s="115"/>
      <c r="I17" s="95"/>
    </row>
    <row r="18" spans="1:9">
      <c r="A18" s="12"/>
      <c r="B18" s="212" t="s">
        <v>552</v>
      </c>
      <c r="C18" s="59" t="s">
        <v>186</v>
      </c>
      <c r="D18" s="68">
        <v>1159</v>
      </c>
      <c r="E18" s="34"/>
      <c r="F18" s="30"/>
      <c r="G18" s="64" t="s">
        <v>186</v>
      </c>
      <c r="H18" s="66">
        <v>1406</v>
      </c>
      <c r="I18" s="34"/>
    </row>
    <row r="19" spans="1:9" ht="15.75" thickBot="1">
      <c r="A19" s="12"/>
      <c r="B19" s="212"/>
      <c r="C19" s="100"/>
      <c r="D19" s="101"/>
      <c r="E19" s="102"/>
      <c r="F19" s="30"/>
      <c r="G19" s="119"/>
      <c r="H19" s="120"/>
      <c r="I19" s="102"/>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1.5703125" bestFit="1" customWidth="1"/>
    <col min="3" max="3" width="7.140625" customWidth="1"/>
    <col min="4" max="4" width="1.5703125" customWidth="1"/>
    <col min="6" max="6" width="2" customWidth="1"/>
    <col min="7" max="7" width="6.28515625" customWidth="1"/>
    <col min="8" max="8" width="9.5703125" customWidth="1"/>
    <col min="10" max="10" width="18.140625" bestFit="1" customWidth="1"/>
    <col min="11" max="11" width="1.5703125" customWidth="1"/>
    <col min="12" max="12" width="2" customWidth="1"/>
    <col min="13" max="13" width="4" customWidth="1"/>
    <col min="14" max="14" width="6" customWidth="1"/>
  </cols>
  <sheetData>
    <row r="1" spans="1:15" ht="15" customHeight="1">
      <c r="A1" s="8" t="s">
        <v>8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54</v>
      </c>
      <c r="B3" s="11"/>
      <c r="C3" s="11"/>
      <c r="D3" s="11"/>
      <c r="E3" s="11"/>
      <c r="F3" s="11"/>
      <c r="G3" s="11"/>
      <c r="H3" s="11"/>
      <c r="I3" s="11"/>
      <c r="J3" s="11"/>
      <c r="K3" s="11"/>
      <c r="L3" s="11"/>
      <c r="M3" s="11"/>
      <c r="N3" s="11"/>
      <c r="O3" s="11"/>
    </row>
    <row r="4" spans="1:15">
      <c r="A4" s="12" t="s">
        <v>813</v>
      </c>
      <c r="B4" s="30" t="s">
        <v>556</v>
      </c>
      <c r="C4" s="30"/>
      <c r="D4" s="30"/>
      <c r="E4" s="30"/>
      <c r="F4" s="30"/>
      <c r="G4" s="30"/>
      <c r="H4" s="30"/>
      <c r="I4" s="30"/>
      <c r="J4" s="30"/>
      <c r="K4" s="30"/>
      <c r="L4" s="30"/>
      <c r="M4" s="30"/>
      <c r="N4" s="30"/>
      <c r="O4" s="30"/>
    </row>
    <row r="5" spans="1:15">
      <c r="A5" s="12"/>
      <c r="B5" s="29"/>
      <c r="C5" s="29"/>
      <c r="D5" s="29"/>
      <c r="E5" s="29"/>
      <c r="F5" s="29"/>
      <c r="G5" s="29"/>
      <c r="H5" s="29"/>
      <c r="I5" s="29"/>
      <c r="J5" s="29"/>
      <c r="K5" s="29"/>
      <c r="L5" s="29"/>
      <c r="M5" s="29"/>
      <c r="N5" s="29"/>
    </row>
    <row r="6" spans="1:15">
      <c r="A6" s="12"/>
      <c r="B6" s="15"/>
      <c r="C6" s="15"/>
      <c r="D6" s="15"/>
      <c r="E6" s="15"/>
      <c r="F6" s="15"/>
      <c r="G6" s="15"/>
      <c r="H6" s="15"/>
      <c r="I6" s="15"/>
      <c r="J6" s="15"/>
      <c r="K6" s="15"/>
      <c r="L6" s="15"/>
      <c r="M6" s="15"/>
      <c r="N6" s="15"/>
    </row>
    <row r="7" spans="1:15">
      <c r="A7" s="12"/>
      <c r="B7" s="30"/>
      <c r="C7" s="31" t="s">
        <v>557</v>
      </c>
      <c r="D7" s="31"/>
      <c r="E7" s="30"/>
      <c r="F7" s="31" t="s">
        <v>558</v>
      </c>
      <c r="G7" s="31"/>
      <c r="H7" s="31"/>
      <c r="I7" s="30"/>
      <c r="J7" s="19" t="s">
        <v>558</v>
      </c>
      <c r="K7" s="30"/>
      <c r="L7" s="31" t="s">
        <v>562</v>
      </c>
      <c r="M7" s="31"/>
      <c r="N7" s="31"/>
    </row>
    <row r="8" spans="1:15">
      <c r="A8" s="12"/>
      <c r="B8" s="30"/>
      <c r="C8" s="31"/>
      <c r="D8" s="31"/>
      <c r="E8" s="30"/>
      <c r="F8" s="31" t="s">
        <v>559</v>
      </c>
      <c r="G8" s="31"/>
      <c r="H8" s="31"/>
      <c r="I8" s="30"/>
      <c r="J8" s="19" t="s">
        <v>560</v>
      </c>
      <c r="K8" s="30"/>
      <c r="L8" s="31" t="s">
        <v>563</v>
      </c>
      <c r="M8" s="31"/>
      <c r="N8" s="31"/>
    </row>
    <row r="9" spans="1:15" ht="15.75" thickBot="1">
      <c r="A9" s="12"/>
      <c r="B9" s="30"/>
      <c r="C9" s="32"/>
      <c r="D9" s="32"/>
      <c r="E9" s="30"/>
      <c r="F9" s="93"/>
      <c r="G9" s="93"/>
      <c r="H9" s="93"/>
      <c r="I9" s="30"/>
      <c r="J9" s="20" t="s">
        <v>561</v>
      </c>
      <c r="K9" s="30"/>
      <c r="L9" s="32" t="s">
        <v>221</v>
      </c>
      <c r="M9" s="32"/>
      <c r="N9" s="32"/>
    </row>
    <row r="10" spans="1:15">
      <c r="A10" s="12"/>
      <c r="B10" s="40" t="s">
        <v>564</v>
      </c>
      <c r="C10" s="77">
        <v>24532</v>
      </c>
      <c r="D10" s="70"/>
      <c r="E10" s="38"/>
      <c r="F10" s="116" t="s">
        <v>186</v>
      </c>
      <c r="G10" s="114">
        <v>15.32</v>
      </c>
      <c r="H10" s="70"/>
      <c r="I10" s="38"/>
      <c r="J10" s="114"/>
      <c r="K10" s="38"/>
      <c r="L10" s="114"/>
      <c r="M10" s="114"/>
      <c r="N10" s="70"/>
    </row>
    <row r="11" spans="1:15">
      <c r="A11" s="12"/>
      <c r="B11" s="40"/>
      <c r="C11" s="41"/>
      <c r="D11" s="38"/>
      <c r="E11" s="38"/>
      <c r="F11" s="40"/>
      <c r="G11" s="42"/>
      <c r="H11" s="38"/>
      <c r="I11" s="38"/>
      <c r="J11" s="42"/>
      <c r="K11" s="38"/>
      <c r="L11" s="42"/>
      <c r="M11" s="42"/>
      <c r="N11" s="38"/>
    </row>
    <row r="12" spans="1:15">
      <c r="A12" s="12"/>
      <c r="B12" s="49" t="s">
        <v>565</v>
      </c>
      <c r="C12" s="47" t="s">
        <v>232</v>
      </c>
      <c r="D12" s="30"/>
      <c r="E12" s="30"/>
      <c r="F12" s="47" t="s">
        <v>232</v>
      </c>
      <c r="G12" s="47"/>
      <c r="H12" s="30"/>
      <c r="I12" s="30"/>
      <c r="J12" s="47"/>
      <c r="K12" s="30"/>
      <c r="L12" s="47"/>
      <c r="M12" s="47"/>
      <c r="N12" s="30"/>
    </row>
    <row r="13" spans="1:15">
      <c r="A13" s="12"/>
      <c r="B13" s="49"/>
      <c r="C13" s="47"/>
      <c r="D13" s="30"/>
      <c r="E13" s="30"/>
      <c r="F13" s="47"/>
      <c r="G13" s="47"/>
      <c r="H13" s="30"/>
      <c r="I13" s="30"/>
      <c r="J13" s="47"/>
      <c r="K13" s="30"/>
      <c r="L13" s="47"/>
      <c r="M13" s="47"/>
      <c r="N13" s="30"/>
    </row>
    <row r="14" spans="1:15">
      <c r="A14" s="12"/>
      <c r="B14" s="40" t="s">
        <v>566</v>
      </c>
      <c r="C14" s="42" t="s">
        <v>232</v>
      </c>
      <c r="D14" s="38"/>
      <c r="E14" s="38"/>
      <c r="F14" s="42" t="s">
        <v>232</v>
      </c>
      <c r="G14" s="42"/>
      <c r="H14" s="38"/>
      <c r="I14" s="38"/>
      <c r="J14" s="42"/>
      <c r="K14" s="38"/>
      <c r="L14" s="42"/>
      <c r="M14" s="42"/>
      <c r="N14" s="38"/>
    </row>
    <row r="15" spans="1:15">
      <c r="A15" s="12"/>
      <c r="B15" s="40"/>
      <c r="C15" s="42"/>
      <c r="D15" s="38"/>
      <c r="E15" s="38"/>
      <c r="F15" s="42"/>
      <c r="G15" s="42"/>
      <c r="H15" s="38"/>
      <c r="I15" s="38"/>
      <c r="J15" s="42"/>
      <c r="K15" s="38"/>
      <c r="L15" s="42"/>
      <c r="M15" s="42"/>
      <c r="N15" s="38"/>
    </row>
    <row r="16" spans="1:15">
      <c r="A16" s="12"/>
      <c r="B16" s="49" t="s">
        <v>567</v>
      </c>
      <c r="C16" s="47" t="s">
        <v>568</v>
      </c>
      <c r="D16" s="49" t="s">
        <v>226</v>
      </c>
      <c r="E16" s="30"/>
      <c r="F16" s="47">
        <v>14.88</v>
      </c>
      <c r="G16" s="47"/>
      <c r="H16" s="30"/>
      <c r="I16" s="30"/>
      <c r="J16" s="30"/>
      <c r="K16" s="30"/>
      <c r="L16" s="30"/>
      <c r="M16" s="30"/>
      <c r="N16" s="30"/>
    </row>
    <row r="17" spans="1:15">
      <c r="A17" s="12"/>
      <c r="B17" s="49"/>
      <c r="C17" s="47"/>
      <c r="D17" s="49"/>
      <c r="E17" s="30"/>
      <c r="F17" s="47"/>
      <c r="G17" s="47"/>
      <c r="H17" s="30"/>
      <c r="I17" s="30"/>
      <c r="J17" s="30"/>
      <c r="K17" s="30"/>
      <c r="L17" s="30"/>
      <c r="M17" s="30"/>
      <c r="N17" s="30"/>
    </row>
    <row r="18" spans="1:15">
      <c r="A18" s="12"/>
      <c r="B18" s="40" t="s">
        <v>569</v>
      </c>
      <c r="C18" s="42" t="s">
        <v>570</v>
      </c>
      <c r="D18" s="40" t="s">
        <v>226</v>
      </c>
      <c r="E18" s="38"/>
      <c r="F18" s="42">
        <v>17.27</v>
      </c>
      <c r="G18" s="42"/>
      <c r="H18" s="38"/>
      <c r="I18" s="38"/>
      <c r="J18" s="42"/>
      <c r="K18" s="38"/>
      <c r="L18" s="42"/>
      <c r="M18" s="42"/>
      <c r="N18" s="38"/>
    </row>
    <row r="19" spans="1:15" ht="15.75" thickBot="1">
      <c r="A19" s="12"/>
      <c r="B19" s="40"/>
      <c r="C19" s="115"/>
      <c r="D19" s="117"/>
      <c r="E19" s="38"/>
      <c r="F19" s="115"/>
      <c r="G19" s="115"/>
      <c r="H19" s="95"/>
      <c r="I19" s="38"/>
      <c r="J19" s="42"/>
      <c r="K19" s="38"/>
      <c r="L19" s="42"/>
      <c r="M19" s="42"/>
      <c r="N19" s="38"/>
    </row>
    <row r="20" spans="1:15">
      <c r="A20" s="12"/>
      <c r="B20" s="49" t="s">
        <v>571</v>
      </c>
      <c r="C20" s="118" t="s">
        <v>232</v>
      </c>
      <c r="D20" s="34"/>
      <c r="E20" s="30"/>
      <c r="F20" s="64" t="s">
        <v>186</v>
      </c>
      <c r="G20" s="118" t="s">
        <v>232</v>
      </c>
      <c r="H20" s="34"/>
      <c r="I20" s="30"/>
      <c r="J20" s="47">
        <v>0</v>
      </c>
      <c r="K20" s="30"/>
      <c r="L20" s="49" t="s">
        <v>186</v>
      </c>
      <c r="M20" s="47" t="s">
        <v>232</v>
      </c>
      <c r="N20" s="30"/>
    </row>
    <row r="21" spans="1:15" ht="15.75" thickBot="1">
      <c r="A21" s="12"/>
      <c r="B21" s="49"/>
      <c r="C21" s="121"/>
      <c r="D21" s="102"/>
      <c r="E21" s="30"/>
      <c r="F21" s="119"/>
      <c r="G21" s="121"/>
      <c r="H21" s="102"/>
      <c r="I21" s="30"/>
      <c r="J21" s="121"/>
      <c r="K21" s="30"/>
      <c r="L21" s="119"/>
      <c r="M21" s="121"/>
      <c r="N21" s="102"/>
    </row>
    <row r="22" spans="1:15" ht="15.75" thickTop="1">
      <c r="A22" s="12"/>
      <c r="B22" s="40" t="s">
        <v>572</v>
      </c>
      <c r="C22" s="220" t="s">
        <v>232</v>
      </c>
      <c r="D22" s="104"/>
      <c r="E22" s="38"/>
      <c r="F22" s="216" t="s">
        <v>186</v>
      </c>
      <c r="G22" s="220" t="s">
        <v>232</v>
      </c>
      <c r="H22" s="104"/>
      <c r="I22" s="38"/>
      <c r="J22" s="220">
        <v>0</v>
      </c>
      <c r="K22" s="38"/>
      <c r="L22" s="216" t="s">
        <v>186</v>
      </c>
      <c r="M22" s="220" t="s">
        <v>232</v>
      </c>
      <c r="N22" s="104"/>
    </row>
    <row r="23" spans="1:15" ht="15.75" thickBot="1">
      <c r="A23" s="12"/>
      <c r="B23" s="40"/>
      <c r="C23" s="123"/>
      <c r="D23" s="76"/>
      <c r="E23" s="38"/>
      <c r="F23" s="122"/>
      <c r="G23" s="123"/>
      <c r="H23" s="76"/>
      <c r="I23" s="38"/>
      <c r="J23" s="123"/>
      <c r="K23" s="38"/>
      <c r="L23" s="122"/>
      <c r="M23" s="123"/>
      <c r="N23" s="76"/>
    </row>
    <row r="24" spans="1:15" ht="15.75" thickTop="1">
      <c r="A24" s="12" t="s">
        <v>814</v>
      </c>
      <c r="B24" s="30" t="s">
        <v>573</v>
      </c>
      <c r="C24" s="30"/>
      <c r="D24" s="30"/>
      <c r="E24" s="30"/>
      <c r="F24" s="30"/>
      <c r="G24" s="30"/>
      <c r="H24" s="30"/>
      <c r="I24" s="30"/>
      <c r="J24" s="30"/>
      <c r="K24" s="30"/>
      <c r="L24" s="30"/>
      <c r="M24" s="30"/>
      <c r="N24" s="30"/>
      <c r="O24" s="30"/>
    </row>
    <row r="25" spans="1:15">
      <c r="A25" s="12"/>
      <c r="B25" s="29"/>
      <c r="C25" s="29"/>
      <c r="D25" s="29"/>
      <c r="E25" s="29"/>
      <c r="F25" s="29"/>
      <c r="G25" s="29"/>
      <c r="H25" s="29"/>
      <c r="I25" s="29"/>
      <c r="J25" s="29"/>
      <c r="K25" s="29"/>
      <c r="L25" s="29"/>
      <c r="M25" s="29"/>
      <c r="N25" s="29"/>
    </row>
    <row r="26" spans="1:15">
      <c r="A26" s="12"/>
      <c r="B26" s="15"/>
      <c r="C26" s="15"/>
      <c r="D26" s="15"/>
      <c r="E26" s="15"/>
      <c r="F26" s="15"/>
      <c r="G26" s="15"/>
      <c r="H26" s="15"/>
      <c r="I26" s="15"/>
      <c r="J26" s="15"/>
      <c r="K26" s="15"/>
      <c r="L26" s="15"/>
      <c r="M26" s="15"/>
      <c r="N26" s="15"/>
    </row>
    <row r="27" spans="1:15">
      <c r="A27" s="12"/>
      <c r="B27" s="30"/>
      <c r="C27" s="31" t="s">
        <v>574</v>
      </c>
      <c r="D27" s="31"/>
      <c r="E27" s="30"/>
      <c r="F27" s="31" t="s">
        <v>558</v>
      </c>
      <c r="G27" s="31"/>
      <c r="H27" s="31"/>
      <c r="I27" s="30"/>
      <c r="J27" s="19" t="s">
        <v>558</v>
      </c>
      <c r="K27" s="30"/>
      <c r="L27" s="31" t="s">
        <v>562</v>
      </c>
      <c r="M27" s="31"/>
      <c r="N27" s="31"/>
    </row>
    <row r="28" spans="1:15">
      <c r="A28" s="12"/>
      <c r="B28" s="30"/>
      <c r="C28" s="31"/>
      <c r="D28" s="31"/>
      <c r="E28" s="30"/>
      <c r="F28" s="31" t="s">
        <v>559</v>
      </c>
      <c r="G28" s="31"/>
      <c r="H28" s="31"/>
      <c r="I28" s="30"/>
      <c r="J28" s="19" t="s">
        <v>560</v>
      </c>
      <c r="K28" s="30"/>
      <c r="L28" s="31" t="s">
        <v>563</v>
      </c>
      <c r="M28" s="31"/>
      <c r="N28" s="31"/>
    </row>
    <row r="29" spans="1:15" ht="15.75" thickBot="1">
      <c r="A29" s="12"/>
      <c r="B29" s="30"/>
      <c r="C29" s="32"/>
      <c r="D29" s="32"/>
      <c r="E29" s="30"/>
      <c r="F29" s="93"/>
      <c r="G29" s="93"/>
      <c r="H29" s="93"/>
      <c r="I29" s="30"/>
      <c r="J29" s="20" t="s">
        <v>561</v>
      </c>
      <c r="K29" s="30"/>
      <c r="L29" s="32" t="s">
        <v>221</v>
      </c>
      <c r="M29" s="32"/>
      <c r="N29" s="32"/>
    </row>
    <row r="30" spans="1:15">
      <c r="A30" s="12"/>
      <c r="B30" s="40" t="s">
        <v>564</v>
      </c>
      <c r="C30" s="77">
        <v>89397</v>
      </c>
      <c r="D30" s="70"/>
      <c r="E30" s="38"/>
      <c r="F30" s="116" t="s">
        <v>186</v>
      </c>
      <c r="G30" s="114">
        <v>13.52</v>
      </c>
      <c r="H30" s="70"/>
      <c r="I30" s="38"/>
      <c r="J30" s="114"/>
      <c r="K30" s="38"/>
      <c r="L30" s="114"/>
      <c r="M30" s="114"/>
      <c r="N30" s="70"/>
    </row>
    <row r="31" spans="1:15">
      <c r="A31" s="12"/>
      <c r="B31" s="40"/>
      <c r="C31" s="41"/>
      <c r="D31" s="38"/>
      <c r="E31" s="38"/>
      <c r="F31" s="40"/>
      <c r="G31" s="42"/>
      <c r="H31" s="38"/>
      <c r="I31" s="38"/>
      <c r="J31" s="42"/>
      <c r="K31" s="38"/>
      <c r="L31" s="42"/>
      <c r="M31" s="42"/>
      <c r="N31" s="38"/>
    </row>
    <row r="32" spans="1:15">
      <c r="A32" s="12"/>
      <c r="B32" s="49" t="s">
        <v>565</v>
      </c>
      <c r="C32" s="47" t="s">
        <v>232</v>
      </c>
      <c r="D32" s="30"/>
      <c r="E32" s="30"/>
      <c r="F32" s="47" t="s">
        <v>232</v>
      </c>
      <c r="G32" s="47"/>
      <c r="H32" s="30"/>
      <c r="I32" s="30"/>
      <c r="J32" s="47"/>
      <c r="K32" s="30"/>
      <c r="L32" s="47"/>
      <c r="M32" s="47"/>
      <c r="N32" s="30"/>
    </row>
    <row r="33" spans="1:15">
      <c r="A33" s="12"/>
      <c r="B33" s="49"/>
      <c r="C33" s="47"/>
      <c r="D33" s="30"/>
      <c r="E33" s="30"/>
      <c r="F33" s="47"/>
      <c r="G33" s="47"/>
      <c r="H33" s="30"/>
      <c r="I33" s="30"/>
      <c r="J33" s="47"/>
      <c r="K33" s="30"/>
      <c r="L33" s="47"/>
      <c r="M33" s="47"/>
      <c r="N33" s="30"/>
    </row>
    <row r="34" spans="1:15">
      <c r="A34" s="12"/>
      <c r="B34" s="40" t="s">
        <v>566</v>
      </c>
      <c r="C34" s="42" t="s">
        <v>575</v>
      </c>
      <c r="D34" s="40" t="s">
        <v>226</v>
      </c>
      <c r="E34" s="38"/>
      <c r="F34" s="42">
        <v>14.12</v>
      </c>
      <c r="G34" s="42"/>
      <c r="H34" s="38"/>
      <c r="I34" s="38"/>
      <c r="J34" s="42"/>
      <c r="K34" s="38"/>
      <c r="L34" s="42"/>
      <c r="M34" s="42"/>
      <c r="N34" s="38"/>
    </row>
    <row r="35" spans="1:15">
      <c r="A35" s="12"/>
      <c r="B35" s="40"/>
      <c r="C35" s="42"/>
      <c r="D35" s="40"/>
      <c r="E35" s="38"/>
      <c r="F35" s="42"/>
      <c r="G35" s="42"/>
      <c r="H35" s="38"/>
      <c r="I35" s="38"/>
      <c r="J35" s="42"/>
      <c r="K35" s="38"/>
      <c r="L35" s="42"/>
      <c r="M35" s="42"/>
      <c r="N35" s="38"/>
    </row>
    <row r="36" spans="1:15">
      <c r="A36" s="12"/>
      <c r="B36" s="49" t="s">
        <v>569</v>
      </c>
      <c r="C36" s="47" t="s">
        <v>576</v>
      </c>
      <c r="D36" s="49" t="s">
        <v>226</v>
      </c>
      <c r="E36" s="30"/>
      <c r="F36" s="47">
        <v>12.48</v>
      </c>
      <c r="G36" s="47"/>
      <c r="H36" s="30"/>
      <c r="I36" s="30"/>
      <c r="J36" s="47"/>
      <c r="K36" s="30"/>
      <c r="L36" s="47"/>
      <c r="M36" s="47"/>
      <c r="N36" s="30"/>
    </row>
    <row r="37" spans="1:15" ht="15.75" thickBot="1">
      <c r="A37" s="12"/>
      <c r="B37" s="49"/>
      <c r="C37" s="112"/>
      <c r="D37" s="65"/>
      <c r="E37" s="30"/>
      <c r="F37" s="112"/>
      <c r="G37" s="112"/>
      <c r="H37" s="63"/>
      <c r="I37" s="30"/>
      <c r="J37" s="47"/>
      <c r="K37" s="30"/>
      <c r="L37" s="47"/>
      <c r="M37" s="47"/>
      <c r="N37" s="30"/>
    </row>
    <row r="38" spans="1:15">
      <c r="A38" s="12"/>
      <c r="B38" s="40" t="s">
        <v>571</v>
      </c>
      <c r="C38" s="77">
        <v>72348</v>
      </c>
      <c r="D38" s="70"/>
      <c r="E38" s="38"/>
      <c r="F38" s="116" t="s">
        <v>186</v>
      </c>
      <c r="G38" s="114">
        <v>13.5</v>
      </c>
      <c r="H38" s="70"/>
      <c r="I38" s="38"/>
      <c r="J38" s="42">
        <v>3.9</v>
      </c>
      <c r="K38" s="38"/>
      <c r="L38" s="40" t="s">
        <v>186</v>
      </c>
      <c r="M38" s="42">
        <v>107</v>
      </c>
      <c r="N38" s="38"/>
    </row>
    <row r="39" spans="1:15" ht="15.75" thickBot="1">
      <c r="A39" s="12"/>
      <c r="B39" s="40"/>
      <c r="C39" s="78"/>
      <c r="D39" s="76"/>
      <c r="E39" s="38"/>
      <c r="F39" s="122"/>
      <c r="G39" s="123"/>
      <c r="H39" s="76"/>
      <c r="I39" s="38"/>
      <c r="J39" s="123"/>
      <c r="K39" s="38"/>
      <c r="L39" s="122"/>
      <c r="M39" s="123"/>
      <c r="N39" s="76"/>
    </row>
    <row r="40" spans="1:15" ht="15.75" thickTop="1">
      <c r="A40" s="12"/>
      <c r="B40" s="49" t="s">
        <v>572</v>
      </c>
      <c r="C40" s="208">
        <v>72348</v>
      </c>
      <c r="D40" s="83"/>
      <c r="E40" s="30"/>
      <c r="F40" s="85" t="s">
        <v>186</v>
      </c>
      <c r="G40" s="87">
        <v>13.5</v>
      </c>
      <c r="H40" s="83"/>
      <c r="I40" s="30"/>
      <c r="J40" s="87">
        <v>3.9</v>
      </c>
      <c r="K40" s="30"/>
      <c r="L40" s="85" t="s">
        <v>186</v>
      </c>
      <c r="M40" s="87">
        <v>107</v>
      </c>
      <c r="N40" s="83"/>
    </row>
    <row r="41" spans="1:15" ht="15.75" thickBot="1">
      <c r="A41" s="12"/>
      <c r="B41" s="49"/>
      <c r="C41" s="120"/>
      <c r="D41" s="102"/>
      <c r="E41" s="30"/>
      <c r="F41" s="119"/>
      <c r="G41" s="121"/>
      <c r="H41" s="102"/>
      <c r="I41" s="30"/>
      <c r="J41" s="121"/>
      <c r="K41" s="30"/>
      <c r="L41" s="119"/>
      <c r="M41" s="121"/>
      <c r="N41" s="102"/>
    </row>
    <row r="42" spans="1:15" ht="15.75" thickTop="1">
      <c r="A42" s="12" t="s">
        <v>815</v>
      </c>
      <c r="B42" s="49" t="s">
        <v>578</v>
      </c>
      <c r="C42" s="49"/>
      <c r="D42" s="49"/>
      <c r="E42" s="49"/>
      <c r="F42" s="49"/>
      <c r="G42" s="49"/>
      <c r="H42" s="49"/>
      <c r="I42" s="49"/>
      <c r="J42" s="49"/>
      <c r="K42" s="49"/>
      <c r="L42" s="49"/>
      <c r="M42" s="49"/>
      <c r="N42" s="49"/>
      <c r="O42" s="49"/>
    </row>
    <row r="43" spans="1:15">
      <c r="A43" s="12"/>
      <c r="B43" s="29"/>
      <c r="C43" s="29"/>
      <c r="D43" s="29"/>
      <c r="E43" s="29"/>
      <c r="F43" s="29"/>
      <c r="G43" s="29"/>
      <c r="H43" s="29"/>
      <c r="I43" s="29"/>
      <c r="J43" s="29"/>
      <c r="K43" s="29"/>
      <c r="L43" s="29"/>
      <c r="M43" s="29"/>
      <c r="N43" s="29"/>
      <c r="O43" s="29"/>
    </row>
    <row r="44" spans="1:15">
      <c r="A44" s="12"/>
      <c r="B44" s="15"/>
      <c r="C44" s="15"/>
      <c r="D44" s="15"/>
      <c r="E44" s="15"/>
      <c r="F44" s="15"/>
      <c r="G44" s="15"/>
      <c r="H44" s="15"/>
      <c r="I44" s="15"/>
      <c r="J44" s="15"/>
      <c r="K44" s="15"/>
      <c r="L44" s="15"/>
      <c r="M44" s="15"/>
      <c r="N44" s="15"/>
      <c r="O44" s="15"/>
    </row>
    <row r="45" spans="1:15" ht="15.75" thickBot="1">
      <c r="A45" s="12"/>
      <c r="B45" s="52"/>
      <c r="C45" s="32">
        <v>2015</v>
      </c>
      <c r="D45" s="32"/>
      <c r="E45" s="32"/>
      <c r="F45" s="32"/>
      <c r="G45" s="32"/>
      <c r="H45" s="32"/>
      <c r="I45" s="16"/>
      <c r="J45" s="56">
        <v>2014</v>
      </c>
      <c r="K45" s="56"/>
      <c r="L45" s="56"/>
      <c r="M45" s="56"/>
      <c r="N45" s="56"/>
      <c r="O45" s="56"/>
    </row>
    <row r="46" spans="1:15">
      <c r="A46" s="12"/>
      <c r="B46" s="58"/>
      <c r="C46" s="92" t="s">
        <v>557</v>
      </c>
      <c r="D46" s="92"/>
      <c r="E46" s="34"/>
      <c r="F46" s="92" t="s">
        <v>558</v>
      </c>
      <c r="G46" s="92"/>
      <c r="H46" s="92"/>
      <c r="I46" s="30"/>
      <c r="J46" s="111" t="s">
        <v>557</v>
      </c>
      <c r="K46" s="111"/>
      <c r="L46" s="34"/>
      <c r="M46" s="111" t="s">
        <v>558</v>
      </c>
      <c r="N46" s="111"/>
      <c r="O46" s="111"/>
    </row>
    <row r="47" spans="1:15">
      <c r="A47" s="12"/>
      <c r="B47" s="58"/>
      <c r="C47" s="31"/>
      <c r="D47" s="31"/>
      <c r="E47" s="30"/>
      <c r="F47" s="31" t="s">
        <v>579</v>
      </c>
      <c r="G47" s="31"/>
      <c r="H47" s="31"/>
      <c r="I47" s="30"/>
      <c r="J47" s="110"/>
      <c r="K47" s="110"/>
      <c r="L47" s="30"/>
      <c r="M47" s="110" t="s">
        <v>579</v>
      </c>
      <c r="N47" s="110"/>
      <c r="O47" s="110"/>
    </row>
    <row r="48" spans="1:15" ht="15.75" thickBot="1">
      <c r="A48" s="12"/>
      <c r="B48" s="58"/>
      <c r="C48" s="32"/>
      <c r="D48" s="32"/>
      <c r="E48" s="30"/>
      <c r="F48" s="32" t="s">
        <v>580</v>
      </c>
      <c r="G48" s="32"/>
      <c r="H48" s="32"/>
      <c r="I48" s="30"/>
      <c r="J48" s="56"/>
      <c r="K48" s="56"/>
      <c r="L48" s="30"/>
      <c r="M48" s="56" t="s">
        <v>580</v>
      </c>
      <c r="N48" s="56"/>
      <c r="O48" s="56"/>
    </row>
    <row r="49" spans="1:15">
      <c r="A49" s="12"/>
      <c r="B49" s="40" t="s">
        <v>581</v>
      </c>
      <c r="C49" s="74">
        <v>11694</v>
      </c>
      <c r="D49" s="70"/>
      <c r="E49" s="38"/>
      <c r="F49" s="98" t="s">
        <v>186</v>
      </c>
      <c r="G49" s="96">
        <v>11.99</v>
      </c>
      <c r="H49" s="70"/>
      <c r="I49" s="38"/>
      <c r="J49" s="77">
        <v>30019</v>
      </c>
      <c r="K49" s="70"/>
      <c r="L49" s="38"/>
      <c r="M49" s="116" t="s">
        <v>186</v>
      </c>
      <c r="N49" s="114">
        <v>12.15</v>
      </c>
      <c r="O49" s="70"/>
    </row>
    <row r="50" spans="1:15">
      <c r="A50" s="12"/>
      <c r="B50" s="40"/>
      <c r="C50" s="37"/>
      <c r="D50" s="38"/>
      <c r="E50" s="38"/>
      <c r="F50" s="36"/>
      <c r="G50" s="39"/>
      <c r="H50" s="38"/>
      <c r="I50" s="38"/>
      <c r="J50" s="41"/>
      <c r="K50" s="38"/>
      <c r="L50" s="38"/>
      <c r="M50" s="40"/>
      <c r="N50" s="42"/>
      <c r="O50" s="38"/>
    </row>
    <row r="51" spans="1:15">
      <c r="A51" s="12"/>
      <c r="B51" s="49" t="s">
        <v>565</v>
      </c>
      <c r="C51" s="45" t="s">
        <v>232</v>
      </c>
      <c r="D51" s="30"/>
      <c r="E51" s="30"/>
      <c r="F51" s="45" t="s">
        <v>232</v>
      </c>
      <c r="G51" s="45"/>
      <c r="H51" s="30"/>
      <c r="I51" s="30"/>
      <c r="J51" s="47" t="s">
        <v>232</v>
      </c>
      <c r="K51" s="30"/>
      <c r="L51" s="30"/>
      <c r="M51" s="47" t="s">
        <v>232</v>
      </c>
      <c r="N51" s="47"/>
      <c r="O51" s="30"/>
    </row>
    <row r="52" spans="1:15">
      <c r="A52" s="12"/>
      <c r="B52" s="49"/>
      <c r="C52" s="45"/>
      <c r="D52" s="30"/>
      <c r="E52" s="30"/>
      <c r="F52" s="45"/>
      <c r="G52" s="45"/>
      <c r="H52" s="30"/>
      <c r="I52" s="30"/>
      <c r="J52" s="47"/>
      <c r="K52" s="30"/>
      <c r="L52" s="30"/>
      <c r="M52" s="47"/>
      <c r="N52" s="47"/>
      <c r="O52" s="30"/>
    </row>
    <row r="53" spans="1:15">
      <c r="A53" s="12"/>
      <c r="B53" s="40" t="s">
        <v>582</v>
      </c>
      <c r="C53" s="39" t="s">
        <v>583</v>
      </c>
      <c r="D53" s="36" t="s">
        <v>226</v>
      </c>
      <c r="E53" s="38"/>
      <c r="F53" s="39">
        <v>11.98</v>
      </c>
      <c r="G53" s="39"/>
      <c r="H53" s="38"/>
      <c r="I53" s="38"/>
      <c r="J53" s="42" t="s">
        <v>584</v>
      </c>
      <c r="K53" s="40" t="s">
        <v>226</v>
      </c>
      <c r="L53" s="38"/>
      <c r="M53" s="42">
        <v>12.09</v>
      </c>
      <c r="N53" s="42"/>
      <c r="O53" s="38"/>
    </row>
    <row r="54" spans="1:15">
      <c r="A54" s="12"/>
      <c r="B54" s="40"/>
      <c r="C54" s="39"/>
      <c r="D54" s="36"/>
      <c r="E54" s="38"/>
      <c r="F54" s="39"/>
      <c r="G54" s="39"/>
      <c r="H54" s="38"/>
      <c r="I54" s="38"/>
      <c r="J54" s="42"/>
      <c r="K54" s="40"/>
      <c r="L54" s="38"/>
      <c r="M54" s="42"/>
      <c r="N54" s="42"/>
      <c r="O54" s="38"/>
    </row>
    <row r="55" spans="1:15">
      <c r="A55" s="12"/>
      <c r="B55" s="49" t="s">
        <v>566</v>
      </c>
      <c r="C55" s="45" t="s">
        <v>585</v>
      </c>
      <c r="D55" s="58" t="s">
        <v>226</v>
      </c>
      <c r="E55" s="30"/>
      <c r="F55" s="45">
        <v>12.25</v>
      </c>
      <c r="G55" s="45"/>
      <c r="H55" s="30"/>
      <c r="I55" s="30"/>
      <c r="J55" s="47" t="s">
        <v>232</v>
      </c>
      <c r="K55" s="30"/>
      <c r="L55" s="30"/>
      <c r="M55" s="47" t="s">
        <v>232</v>
      </c>
      <c r="N55" s="47"/>
      <c r="O55" s="30"/>
    </row>
    <row r="56" spans="1:15" ht="15.75" thickBot="1">
      <c r="A56" s="12"/>
      <c r="B56" s="49"/>
      <c r="C56" s="62"/>
      <c r="D56" s="60"/>
      <c r="E56" s="30"/>
      <c r="F56" s="62"/>
      <c r="G56" s="62"/>
      <c r="H56" s="63"/>
      <c r="I56" s="30"/>
      <c r="J56" s="112"/>
      <c r="K56" s="63"/>
      <c r="L56" s="30"/>
      <c r="M56" s="112"/>
      <c r="N56" s="112"/>
      <c r="O56" s="63"/>
    </row>
    <row r="57" spans="1:15">
      <c r="A57" s="12"/>
      <c r="B57" s="40" t="s">
        <v>586</v>
      </c>
      <c r="C57" s="96">
        <v>88</v>
      </c>
      <c r="D57" s="70"/>
      <c r="E57" s="38"/>
      <c r="F57" s="98" t="s">
        <v>186</v>
      </c>
      <c r="G57" s="96">
        <v>8.48</v>
      </c>
      <c r="H57" s="70"/>
      <c r="I57" s="38"/>
      <c r="J57" s="77">
        <v>16194</v>
      </c>
      <c r="K57" s="70"/>
      <c r="L57" s="38"/>
      <c r="M57" s="116" t="s">
        <v>186</v>
      </c>
      <c r="N57" s="114">
        <v>12.2</v>
      </c>
      <c r="O57" s="70"/>
    </row>
    <row r="58" spans="1:15" ht="15.75" thickBot="1">
      <c r="A58" s="12"/>
      <c r="B58" s="40"/>
      <c r="C58" s="106"/>
      <c r="D58" s="76"/>
      <c r="E58" s="38"/>
      <c r="F58" s="105"/>
      <c r="G58" s="106"/>
      <c r="H58" s="76"/>
      <c r="I58" s="38"/>
      <c r="J58" s="78"/>
      <c r="K58" s="76"/>
      <c r="L58" s="38"/>
      <c r="M58" s="122"/>
      <c r="N58" s="123"/>
      <c r="O58" s="76"/>
    </row>
    <row r="59" spans="1:15" ht="15.75" thickTop="1"/>
  </sheetData>
  <mergeCells count="265">
    <mergeCell ref="A42:A58"/>
    <mergeCell ref="B42:O42"/>
    <mergeCell ref="N57:N58"/>
    <mergeCell ref="O57:O58"/>
    <mergeCell ref="A1:A2"/>
    <mergeCell ref="B1:O1"/>
    <mergeCell ref="B2:O2"/>
    <mergeCell ref="B3:O3"/>
    <mergeCell ref="A4:A23"/>
    <mergeCell ref="B4:O4"/>
    <mergeCell ref="A24:A41"/>
    <mergeCell ref="B24:O24"/>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6:I48"/>
    <mergeCell ref="J46:K48"/>
    <mergeCell ref="L46:L48"/>
    <mergeCell ref="M46:O46"/>
    <mergeCell ref="M47:O47"/>
    <mergeCell ref="M48:O48"/>
    <mergeCell ref="B46:B48"/>
    <mergeCell ref="C46:D48"/>
    <mergeCell ref="E46:E48"/>
    <mergeCell ref="F46:H46"/>
    <mergeCell ref="F47:H47"/>
    <mergeCell ref="F48:H48"/>
    <mergeCell ref="K40:K41"/>
    <mergeCell ref="L40:L41"/>
    <mergeCell ref="M40:M41"/>
    <mergeCell ref="N40:N41"/>
    <mergeCell ref="B43:O43"/>
    <mergeCell ref="C45:H45"/>
    <mergeCell ref="J45:O45"/>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M35"/>
    <mergeCell ref="N34:N35"/>
    <mergeCell ref="B36:B37"/>
    <mergeCell ref="C36:C37"/>
    <mergeCell ref="D36:D37"/>
    <mergeCell ref="E36:E37"/>
    <mergeCell ref="F36:G37"/>
    <mergeCell ref="H36:H37"/>
    <mergeCell ref="I36:I37"/>
    <mergeCell ref="L32:M33"/>
    <mergeCell ref="N32:N33"/>
    <mergeCell ref="B34:B35"/>
    <mergeCell ref="C34:C35"/>
    <mergeCell ref="D34:D35"/>
    <mergeCell ref="E34:E35"/>
    <mergeCell ref="F34:G35"/>
    <mergeCell ref="H34:H35"/>
    <mergeCell ref="I34:I35"/>
    <mergeCell ref="J34:J35"/>
    <mergeCell ref="N30:N31"/>
    <mergeCell ref="B32:B33"/>
    <mergeCell ref="C32:C33"/>
    <mergeCell ref="D32:D33"/>
    <mergeCell ref="E32:E33"/>
    <mergeCell ref="F32:G33"/>
    <mergeCell ref="H32:H33"/>
    <mergeCell ref="I32:I33"/>
    <mergeCell ref="J32:J33"/>
    <mergeCell ref="K32:K33"/>
    <mergeCell ref="G30:G31"/>
    <mergeCell ref="H30:H31"/>
    <mergeCell ref="I30:I31"/>
    <mergeCell ref="J30:J31"/>
    <mergeCell ref="K30:K31"/>
    <mergeCell ref="L30:M31"/>
    <mergeCell ref="I27:I29"/>
    <mergeCell ref="K27:K29"/>
    <mergeCell ref="L27:N27"/>
    <mergeCell ref="L28:N28"/>
    <mergeCell ref="L29:N29"/>
    <mergeCell ref="B30:B31"/>
    <mergeCell ref="C30:C31"/>
    <mergeCell ref="D30:D31"/>
    <mergeCell ref="E30:E31"/>
    <mergeCell ref="F30:F31"/>
    <mergeCell ref="B27:B29"/>
    <mergeCell ref="C27:D29"/>
    <mergeCell ref="E27:E29"/>
    <mergeCell ref="F27:H27"/>
    <mergeCell ref="F28:H28"/>
    <mergeCell ref="F29:H29"/>
    <mergeCell ref="J22:J23"/>
    <mergeCell ref="K22:K23"/>
    <mergeCell ref="L22:L23"/>
    <mergeCell ref="M22:M23"/>
    <mergeCell ref="N22:N23"/>
    <mergeCell ref="B25:N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I18:I19"/>
    <mergeCell ref="J18:J19"/>
    <mergeCell ref="K18:K19"/>
    <mergeCell ref="L18:M19"/>
    <mergeCell ref="N18:N19"/>
    <mergeCell ref="B20:B21"/>
    <mergeCell ref="C20:C21"/>
    <mergeCell ref="D20:D21"/>
    <mergeCell ref="E20:E21"/>
    <mergeCell ref="F20:F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H14:H15"/>
    <mergeCell ref="I14:I15"/>
    <mergeCell ref="J14:J15"/>
    <mergeCell ref="K14:K15"/>
    <mergeCell ref="L14:M15"/>
    <mergeCell ref="N14:N15"/>
    <mergeCell ref="I12:I13"/>
    <mergeCell ref="J12:J13"/>
    <mergeCell ref="K12:K13"/>
    <mergeCell ref="L12:M13"/>
    <mergeCell ref="N12:N13"/>
    <mergeCell ref="B14:B15"/>
    <mergeCell ref="C14:C15"/>
    <mergeCell ref="D14:D15"/>
    <mergeCell ref="E14:E15"/>
    <mergeCell ref="F14:G15"/>
    <mergeCell ref="J10:J11"/>
    <mergeCell ref="K10:K11"/>
    <mergeCell ref="L10:M11"/>
    <mergeCell ref="N10:N11"/>
    <mergeCell ref="B12:B13"/>
    <mergeCell ref="C12:C13"/>
    <mergeCell ref="D12:D13"/>
    <mergeCell ref="E12:E13"/>
    <mergeCell ref="F12:G13"/>
    <mergeCell ref="H12:H13"/>
    <mergeCell ref="L8:N8"/>
    <mergeCell ref="L9:N9"/>
    <mergeCell ref="B10:B11"/>
    <mergeCell ref="C10:C11"/>
    <mergeCell ref="D10:D11"/>
    <mergeCell ref="E10:E11"/>
    <mergeCell ref="F10:F11"/>
    <mergeCell ref="G10:G11"/>
    <mergeCell ref="H10:H11"/>
    <mergeCell ref="I10:I11"/>
    <mergeCell ref="B5:N5"/>
    <mergeCell ref="B7:B9"/>
    <mergeCell ref="C7:D9"/>
    <mergeCell ref="E7:E9"/>
    <mergeCell ref="F7:H7"/>
    <mergeCell ref="F8:H8"/>
    <mergeCell ref="F9:H9"/>
    <mergeCell ref="I7:I9"/>
    <mergeCell ref="K7:K9"/>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9.42578125" bestFit="1" customWidth="1"/>
    <col min="3" max="3" width="36.5703125" bestFit="1" customWidth="1"/>
    <col min="4" max="4" width="6.5703125" bestFit="1" customWidth="1"/>
    <col min="7" max="7" width="5" bestFit="1" customWidth="1"/>
    <col min="8" max="8" width="2.42578125" bestFit="1" customWidth="1"/>
    <col min="10" max="10" width="2" bestFit="1" customWidth="1"/>
    <col min="11" max="11" width="7.5703125" bestFit="1" customWidth="1"/>
    <col min="14" max="14" width="5" bestFit="1" customWidth="1"/>
    <col min="15" max="15" width="2.7109375" bestFit="1" customWidth="1"/>
  </cols>
  <sheetData>
    <row r="1" spans="1:15" ht="15" customHeight="1">
      <c r="A1" s="8" t="s">
        <v>8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90</v>
      </c>
      <c r="B3" s="11"/>
      <c r="C3" s="11"/>
      <c r="D3" s="11"/>
      <c r="E3" s="11"/>
      <c r="F3" s="11"/>
      <c r="G3" s="11"/>
      <c r="H3" s="11"/>
      <c r="I3" s="11"/>
      <c r="J3" s="11"/>
      <c r="K3" s="11"/>
      <c r="L3" s="11"/>
      <c r="M3" s="11"/>
      <c r="N3" s="11"/>
      <c r="O3" s="11"/>
    </row>
    <row r="4" spans="1:15">
      <c r="A4" s="12" t="s">
        <v>591</v>
      </c>
      <c r="B4" s="49" t="s">
        <v>593</v>
      </c>
      <c r="C4" s="49"/>
      <c r="D4" s="49"/>
      <c r="E4" s="49"/>
      <c r="F4" s="49"/>
      <c r="G4" s="49"/>
      <c r="H4" s="49"/>
      <c r="I4" s="49"/>
      <c r="J4" s="49"/>
      <c r="K4" s="49"/>
      <c r="L4" s="49"/>
      <c r="M4" s="49"/>
      <c r="N4" s="49"/>
      <c r="O4" s="49"/>
    </row>
    <row r="5" spans="1:15">
      <c r="A5" s="12"/>
      <c r="B5" s="29"/>
      <c r="C5" s="29"/>
      <c r="D5" s="29"/>
      <c r="E5" s="29"/>
      <c r="F5" s="29"/>
      <c r="G5" s="29"/>
      <c r="H5" s="29"/>
      <c r="I5" s="29"/>
      <c r="J5" s="29"/>
      <c r="K5" s="29"/>
      <c r="L5" s="29"/>
      <c r="M5" s="29"/>
      <c r="N5" s="29"/>
      <c r="O5" s="29"/>
    </row>
    <row r="6" spans="1:15">
      <c r="A6" s="12"/>
      <c r="B6" s="15"/>
      <c r="C6" s="15"/>
      <c r="D6" s="15"/>
      <c r="E6" s="15"/>
      <c r="F6" s="15"/>
      <c r="G6" s="15"/>
      <c r="H6" s="15"/>
      <c r="I6" s="15"/>
      <c r="J6" s="15"/>
      <c r="K6" s="15"/>
      <c r="L6" s="15"/>
      <c r="M6" s="15"/>
      <c r="N6" s="15"/>
      <c r="O6" s="15"/>
    </row>
    <row r="7" spans="1:15" ht="15.75" thickBot="1">
      <c r="A7" s="12"/>
      <c r="B7" s="16"/>
      <c r="C7" s="32" t="s">
        <v>183</v>
      </c>
      <c r="D7" s="32"/>
      <c r="E7" s="32"/>
      <c r="F7" s="32"/>
      <c r="G7" s="32"/>
      <c r="H7" s="32"/>
      <c r="I7" s="16"/>
      <c r="J7" s="56" t="s">
        <v>192</v>
      </c>
      <c r="K7" s="56"/>
      <c r="L7" s="56"/>
      <c r="M7" s="56"/>
      <c r="N7" s="56"/>
      <c r="O7" s="56"/>
    </row>
    <row r="8" spans="1:15" ht="15.75" thickBot="1">
      <c r="A8" s="12"/>
      <c r="B8" s="16"/>
      <c r="C8" s="33" t="s">
        <v>181</v>
      </c>
      <c r="D8" s="33"/>
      <c r="E8" s="33"/>
      <c r="F8" s="16"/>
      <c r="G8" s="33" t="s">
        <v>594</v>
      </c>
      <c r="H8" s="33"/>
      <c r="I8" s="16"/>
      <c r="J8" s="57" t="s">
        <v>181</v>
      </c>
      <c r="K8" s="57"/>
      <c r="L8" s="57"/>
      <c r="M8" s="16"/>
      <c r="N8" s="57" t="s">
        <v>595</v>
      </c>
      <c r="O8" s="57"/>
    </row>
    <row r="9" spans="1:15">
      <c r="A9" s="12"/>
      <c r="B9" s="49" t="s">
        <v>596</v>
      </c>
      <c r="C9" s="59" t="s">
        <v>186</v>
      </c>
      <c r="D9" s="68">
        <v>36970</v>
      </c>
      <c r="E9" s="34"/>
      <c r="F9" s="30"/>
      <c r="G9" s="61">
        <v>0.28999999999999998</v>
      </c>
      <c r="H9" s="59" t="s">
        <v>187</v>
      </c>
      <c r="I9" s="30"/>
      <c r="J9" s="64" t="s">
        <v>186</v>
      </c>
      <c r="K9" s="66">
        <v>10575</v>
      </c>
      <c r="L9" s="34"/>
      <c r="M9" s="30"/>
      <c r="N9" s="118">
        <v>0.28000000000000003</v>
      </c>
      <c r="O9" s="64" t="s">
        <v>187</v>
      </c>
    </row>
    <row r="10" spans="1:15">
      <c r="A10" s="12"/>
      <c r="B10" s="49"/>
      <c r="C10" s="80"/>
      <c r="D10" s="135"/>
      <c r="E10" s="84"/>
      <c r="F10" s="30"/>
      <c r="G10" s="82"/>
      <c r="H10" s="80"/>
      <c r="I10" s="30"/>
      <c r="J10" s="49"/>
      <c r="K10" s="46"/>
      <c r="L10" s="30"/>
      <c r="M10" s="30"/>
      <c r="N10" s="88"/>
      <c r="O10" s="86"/>
    </row>
    <row r="11" spans="1:15">
      <c r="A11" s="12"/>
      <c r="B11" s="40" t="s">
        <v>597</v>
      </c>
      <c r="C11" s="37">
        <v>4000</v>
      </c>
      <c r="D11" s="37"/>
      <c r="E11" s="38"/>
      <c r="F11" s="38"/>
      <c r="G11" s="39">
        <v>1.1499999999999999</v>
      </c>
      <c r="H11" s="38"/>
      <c r="I11" s="38"/>
      <c r="J11" s="41">
        <v>109793</v>
      </c>
      <c r="K11" s="41"/>
      <c r="L11" s="38"/>
      <c r="M11" s="38"/>
      <c r="N11" s="42">
        <v>2.99</v>
      </c>
      <c r="O11" s="38"/>
    </row>
    <row r="12" spans="1:15">
      <c r="A12" s="12"/>
      <c r="B12" s="40"/>
      <c r="C12" s="37"/>
      <c r="D12" s="37"/>
      <c r="E12" s="38"/>
      <c r="F12" s="38"/>
      <c r="G12" s="39"/>
      <c r="H12" s="38"/>
      <c r="I12" s="38"/>
      <c r="J12" s="41"/>
      <c r="K12" s="41"/>
      <c r="L12" s="38"/>
      <c r="M12" s="38"/>
      <c r="N12" s="42"/>
      <c r="O12" s="38"/>
    </row>
    <row r="13" spans="1:15">
      <c r="A13" s="12"/>
      <c r="B13" s="49" t="s">
        <v>598</v>
      </c>
      <c r="C13" s="45">
        <v>231</v>
      </c>
      <c r="D13" s="45"/>
      <c r="E13" s="30"/>
      <c r="F13" s="30"/>
      <c r="G13" s="45" t="s">
        <v>232</v>
      </c>
      <c r="H13" s="30"/>
      <c r="I13" s="30"/>
      <c r="J13" s="47">
        <v>275</v>
      </c>
      <c r="K13" s="47"/>
      <c r="L13" s="30"/>
      <c r="M13" s="30"/>
      <c r="N13" s="47" t="s">
        <v>232</v>
      </c>
      <c r="O13" s="30"/>
    </row>
    <row r="14" spans="1:15" ht="15.75" thickBot="1">
      <c r="A14" s="12"/>
      <c r="B14" s="49"/>
      <c r="C14" s="62"/>
      <c r="D14" s="62"/>
      <c r="E14" s="63"/>
      <c r="F14" s="30"/>
      <c r="G14" s="62"/>
      <c r="H14" s="63"/>
      <c r="I14" s="30"/>
      <c r="J14" s="112"/>
      <c r="K14" s="112"/>
      <c r="L14" s="63"/>
      <c r="M14" s="30"/>
      <c r="N14" s="112"/>
      <c r="O14" s="63"/>
    </row>
    <row r="15" spans="1:15">
      <c r="A15" s="12"/>
      <c r="B15" s="38"/>
      <c r="C15" s="98" t="s">
        <v>186</v>
      </c>
      <c r="D15" s="74">
        <v>41201</v>
      </c>
      <c r="E15" s="70"/>
      <c r="F15" s="38"/>
      <c r="G15" s="96">
        <v>0.37</v>
      </c>
      <c r="H15" s="98" t="s">
        <v>187</v>
      </c>
      <c r="I15" s="38"/>
      <c r="J15" s="116" t="s">
        <v>186</v>
      </c>
      <c r="K15" s="77">
        <v>120643</v>
      </c>
      <c r="L15" s="70"/>
      <c r="M15" s="38"/>
      <c r="N15" s="114">
        <v>2.74</v>
      </c>
      <c r="O15" s="116" t="s">
        <v>187</v>
      </c>
    </row>
    <row r="16" spans="1:15" ht="15.75" thickBot="1">
      <c r="A16" s="12"/>
      <c r="B16" s="38"/>
      <c r="C16" s="105"/>
      <c r="D16" s="75"/>
      <c r="E16" s="76"/>
      <c r="F16" s="38"/>
      <c r="G16" s="106"/>
      <c r="H16" s="105"/>
      <c r="I16" s="38"/>
      <c r="J16" s="122"/>
      <c r="K16" s="78"/>
      <c r="L16" s="76"/>
      <c r="M16" s="76"/>
      <c r="N16" s="123"/>
      <c r="O16" s="122"/>
    </row>
    <row r="17" spans="1:3" ht="15.75" thickTop="1">
      <c r="A17" s="12"/>
      <c r="B17" s="15"/>
      <c r="C17" s="15"/>
    </row>
    <row r="18" spans="1:3" ht="51">
      <c r="A18" s="12"/>
      <c r="B18" s="128" t="s">
        <v>276</v>
      </c>
      <c r="C18" s="129" t="s">
        <v>599</v>
      </c>
    </row>
  </sheetData>
  <mergeCells count="65">
    <mergeCell ref="N15:N16"/>
    <mergeCell ref="O15:O16"/>
    <mergeCell ref="A1:A2"/>
    <mergeCell ref="B1:O1"/>
    <mergeCell ref="B2:O2"/>
    <mergeCell ref="B3:O3"/>
    <mergeCell ref="A4:A18"/>
    <mergeCell ref="B4:O4"/>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8" customWidth="1"/>
    <col min="3" max="3" width="36.5703125" customWidth="1"/>
    <col min="4" max="4" width="7.85546875" customWidth="1"/>
    <col min="5" max="5" width="2.28515625" customWidth="1"/>
    <col min="6" max="6" width="7.85546875" customWidth="1"/>
    <col min="7" max="7" width="10.28515625" customWidth="1"/>
    <col min="8" max="8" width="11" customWidth="1"/>
    <col min="9" max="9" width="2.28515625" customWidth="1"/>
    <col min="10" max="10" width="7.28515625" customWidth="1"/>
    <col min="11" max="11" width="1.85546875" customWidth="1"/>
    <col min="12" max="12" width="11" customWidth="1"/>
    <col min="13" max="13" width="6" customWidth="1"/>
    <col min="14" max="14" width="7.28515625" customWidth="1"/>
    <col min="15" max="15" width="1.85546875" customWidth="1"/>
    <col min="16" max="16" width="6" customWidth="1"/>
    <col min="17" max="17" width="3.140625" customWidth="1"/>
  </cols>
  <sheetData>
    <row r="1" spans="1:17" ht="15" customHeight="1">
      <c r="A1" s="8" t="s">
        <v>8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04</v>
      </c>
      <c r="B3" s="11"/>
      <c r="C3" s="11"/>
      <c r="D3" s="11"/>
      <c r="E3" s="11"/>
      <c r="F3" s="11"/>
      <c r="G3" s="11"/>
      <c r="H3" s="11"/>
      <c r="I3" s="11"/>
      <c r="J3" s="11"/>
      <c r="K3" s="11"/>
      <c r="L3" s="11"/>
      <c r="M3" s="11"/>
      <c r="N3" s="11"/>
      <c r="O3" s="11"/>
      <c r="P3" s="11"/>
      <c r="Q3" s="11"/>
    </row>
    <row r="4" spans="1:17">
      <c r="A4" s="12" t="s">
        <v>818</v>
      </c>
      <c r="B4" s="49" t="s">
        <v>609</v>
      </c>
      <c r="C4" s="49"/>
      <c r="D4" s="49"/>
      <c r="E4" s="49"/>
      <c r="F4" s="49"/>
      <c r="G4" s="49"/>
      <c r="H4" s="49"/>
      <c r="I4" s="49"/>
      <c r="J4" s="49"/>
      <c r="K4" s="49"/>
      <c r="L4" s="49"/>
      <c r="M4" s="49"/>
      <c r="N4" s="49"/>
      <c r="O4" s="49"/>
      <c r="P4" s="49"/>
      <c r="Q4" s="49"/>
    </row>
    <row r="5" spans="1:17">
      <c r="A5" s="12"/>
      <c r="B5" s="29"/>
      <c r="C5" s="29"/>
      <c r="D5" s="29"/>
      <c r="E5" s="29"/>
      <c r="F5" s="29"/>
      <c r="G5" s="29"/>
      <c r="H5" s="29"/>
      <c r="I5" s="29"/>
      <c r="J5" s="29"/>
      <c r="K5" s="29"/>
      <c r="L5" s="29"/>
      <c r="M5" s="29"/>
      <c r="N5" s="29"/>
      <c r="O5" s="29"/>
    </row>
    <row r="6" spans="1:17">
      <c r="A6" s="12"/>
      <c r="B6" s="15"/>
      <c r="C6" s="15"/>
      <c r="D6" s="15"/>
      <c r="E6" s="15"/>
      <c r="F6" s="15"/>
      <c r="G6" s="15"/>
      <c r="H6" s="15"/>
      <c r="I6" s="15"/>
      <c r="J6" s="15"/>
      <c r="K6" s="15"/>
      <c r="L6" s="15"/>
      <c r="M6" s="15"/>
      <c r="N6" s="15"/>
      <c r="O6" s="15"/>
    </row>
    <row r="7" spans="1:17" ht="15.75" thickBot="1">
      <c r="A7" s="12"/>
      <c r="B7" s="52"/>
      <c r="C7" s="52"/>
      <c r="D7" s="16"/>
      <c r="E7" s="58"/>
      <c r="F7" s="58"/>
      <c r="G7" s="58"/>
      <c r="H7" s="16"/>
      <c r="I7" s="32" t="s">
        <v>610</v>
      </c>
      <c r="J7" s="32"/>
      <c r="K7" s="32"/>
      <c r="L7" s="32"/>
      <c r="M7" s="32"/>
      <c r="N7" s="32"/>
      <c r="O7" s="32"/>
    </row>
    <row r="8" spans="1:17" ht="15.75" thickBot="1">
      <c r="A8" s="12"/>
      <c r="B8" s="52"/>
      <c r="C8" s="20" t="s">
        <v>611</v>
      </c>
      <c r="D8" s="16"/>
      <c r="E8" s="32" t="s">
        <v>612</v>
      </c>
      <c r="F8" s="32"/>
      <c r="G8" s="32"/>
      <c r="H8" s="16"/>
      <c r="I8" s="33" t="s">
        <v>613</v>
      </c>
      <c r="J8" s="33"/>
      <c r="K8" s="33"/>
      <c r="L8" s="16"/>
      <c r="M8" s="33" t="s">
        <v>614</v>
      </c>
      <c r="N8" s="33"/>
      <c r="O8" s="33"/>
    </row>
    <row r="9" spans="1:17">
      <c r="A9" s="12"/>
      <c r="B9" s="40" t="s">
        <v>615</v>
      </c>
      <c r="C9" s="221" t="s">
        <v>38</v>
      </c>
      <c r="D9" s="38"/>
      <c r="E9" s="116" t="s">
        <v>186</v>
      </c>
      <c r="F9" s="77">
        <v>7180</v>
      </c>
      <c r="G9" s="70"/>
      <c r="H9" s="38"/>
      <c r="I9" s="116" t="s">
        <v>186</v>
      </c>
      <c r="J9" s="114">
        <v>726</v>
      </c>
      <c r="K9" s="70"/>
      <c r="L9" s="38"/>
      <c r="M9" s="116" t="s">
        <v>186</v>
      </c>
      <c r="N9" s="114" t="s">
        <v>232</v>
      </c>
      <c r="O9" s="70"/>
    </row>
    <row r="10" spans="1:17">
      <c r="A10" s="12"/>
      <c r="B10" s="40"/>
      <c r="C10" s="136"/>
      <c r="D10" s="38"/>
      <c r="E10" s="40"/>
      <c r="F10" s="41"/>
      <c r="G10" s="38"/>
      <c r="H10" s="38"/>
      <c r="I10" s="40"/>
      <c r="J10" s="42"/>
      <c r="K10" s="38"/>
      <c r="L10" s="38"/>
      <c r="M10" s="40"/>
      <c r="N10" s="42"/>
      <c r="O10" s="38"/>
    </row>
    <row r="11" spans="1:17">
      <c r="A11" s="12"/>
      <c r="B11" s="49" t="s">
        <v>616</v>
      </c>
      <c r="C11" s="110" t="s">
        <v>28</v>
      </c>
      <c r="D11" s="30"/>
      <c r="E11" s="46">
        <v>20588</v>
      </c>
      <c r="F11" s="46"/>
      <c r="G11" s="30"/>
      <c r="H11" s="30"/>
      <c r="I11" s="47">
        <v>17</v>
      </c>
      <c r="J11" s="47"/>
      <c r="K11" s="30"/>
      <c r="L11" s="30"/>
      <c r="M11" s="47" t="s">
        <v>617</v>
      </c>
      <c r="N11" s="47"/>
      <c r="O11" s="49" t="s">
        <v>226</v>
      </c>
    </row>
    <row r="12" spans="1:17">
      <c r="A12" s="12"/>
      <c r="B12" s="49"/>
      <c r="C12" s="110"/>
      <c r="D12" s="30"/>
      <c r="E12" s="46"/>
      <c r="F12" s="46"/>
      <c r="G12" s="30"/>
      <c r="H12" s="30"/>
      <c r="I12" s="47"/>
      <c r="J12" s="47"/>
      <c r="K12" s="30"/>
      <c r="L12" s="30"/>
      <c r="M12" s="47"/>
      <c r="N12" s="47"/>
      <c r="O12" s="49"/>
    </row>
    <row r="13" spans="1:17">
      <c r="A13" s="12"/>
      <c r="B13" s="40" t="s">
        <v>618</v>
      </c>
      <c r="C13" s="136" t="s">
        <v>619</v>
      </c>
      <c r="D13" s="38"/>
      <c r="E13" s="41">
        <v>13000</v>
      </c>
      <c r="F13" s="41"/>
      <c r="G13" s="38"/>
      <c r="H13" s="38"/>
      <c r="I13" s="42" t="s">
        <v>232</v>
      </c>
      <c r="J13" s="42"/>
      <c r="K13" s="38"/>
      <c r="L13" s="38"/>
      <c r="M13" s="42" t="s">
        <v>620</v>
      </c>
      <c r="N13" s="42"/>
      <c r="O13" s="40" t="s">
        <v>226</v>
      </c>
    </row>
    <row r="14" spans="1:17">
      <c r="A14" s="12"/>
      <c r="B14" s="40"/>
      <c r="C14" s="136"/>
      <c r="D14" s="38"/>
      <c r="E14" s="41"/>
      <c r="F14" s="41"/>
      <c r="G14" s="38"/>
      <c r="H14" s="38"/>
      <c r="I14" s="42"/>
      <c r="J14" s="42"/>
      <c r="K14" s="38"/>
      <c r="L14" s="38"/>
      <c r="M14" s="42"/>
      <c r="N14" s="42"/>
      <c r="O14" s="40"/>
    </row>
    <row r="15" spans="1:17">
      <c r="A15" s="12"/>
      <c r="B15" s="49" t="s">
        <v>615</v>
      </c>
      <c r="C15" s="110" t="s">
        <v>46</v>
      </c>
      <c r="D15" s="30"/>
      <c r="E15" s="46">
        <v>7180</v>
      </c>
      <c r="F15" s="46"/>
      <c r="G15" s="30"/>
      <c r="H15" s="30"/>
      <c r="I15" s="47" t="s">
        <v>232</v>
      </c>
      <c r="J15" s="47"/>
      <c r="K15" s="30"/>
      <c r="L15" s="30"/>
      <c r="M15" s="47" t="s">
        <v>621</v>
      </c>
      <c r="N15" s="47"/>
      <c r="O15" s="49" t="s">
        <v>226</v>
      </c>
    </row>
    <row r="16" spans="1:17" ht="15.75" thickBot="1">
      <c r="A16" s="12"/>
      <c r="B16" s="49"/>
      <c r="C16" s="110"/>
      <c r="D16" s="30"/>
      <c r="E16" s="67"/>
      <c r="F16" s="67"/>
      <c r="G16" s="63"/>
      <c r="H16" s="30"/>
      <c r="I16" s="112"/>
      <c r="J16" s="112"/>
      <c r="K16" s="63"/>
      <c r="L16" s="30"/>
      <c r="M16" s="112"/>
      <c r="N16" s="112"/>
      <c r="O16" s="65"/>
    </row>
    <row r="17" spans="1:17">
      <c r="A17" s="12"/>
      <c r="B17" s="38"/>
      <c r="C17" s="136"/>
      <c r="D17" s="38"/>
      <c r="E17" s="116" t="s">
        <v>186</v>
      </c>
      <c r="F17" s="77">
        <v>47948</v>
      </c>
      <c r="G17" s="70"/>
      <c r="H17" s="38"/>
      <c r="I17" s="116" t="s">
        <v>186</v>
      </c>
      <c r="J17" s="114">
        <v>743</v>
      </c>
      <c r="K17" s="70"/>
      <c r="L17" s="38"/>
      <c r="M17" s="116" t="s">
        <v>186</v>
      </c>
      <c r="N17" s="114" t="s">
        <v>622</v>
      </c>
      <c r="O17" s="116" t="s">
        <v>226</v>
      </c>
    </row>
    <row r="18" spans="1:17" ht="15.75" thickBot="1">
      <c r="A18" s="12"/>
      <c r="B18" s="38"/>
      <c r="C18" s="136"/>
      <c r="D18" s="38"/>
      <c r="E18" s="122"/>
      <c r="F18" s="78"/>
      <c r="G18" s="76"/>
      <c r="H18" s="38"/>
      <c r="I18" s="122"/>
      <c r="J18" s="123"/>
      <c r="K18" s="76"/>
      <c r="L18" s="38"/>
      <c r="M18" s="122"/>
      <c r="N18" s="123"/>
      <c r="O18" s="122"/>
    </row>
    <row r="19" spans="1:17" ht="15.75" thickTop="1">
      <c r="A19" s="12"/>
      <c r="B19" s="49" t="s">
        <v>623</v>
      </c>
      <c r="C19" s="49"/>
      <c r="D19" s="49"/>
      <c r="E19" s="49"/>
      <c r="F19" s="49"/>
      <c r="G19" s="49"/>
      <c r="H19" s="49"/>
      <c r="I19" s="49"/>
      <c r="J19" s="49"/>
      <c r="K19" s="49"/>
      <c r="L19" s="49"/>
      <c r="M19" s="49"/>
      <c r="N19" s="49"/>
      <c r="O19" s="49"/>
      <c r="P19" s="49"/>
      <c r="Q19" s="49"/>
    </row>
    <row r="20" spans="1:17">
      <c r="A20" s="12"/>
      <c r="B20" s="29"/>
      <c r="C20" s="29"/>
      <c r="D20" s="29"/>
      <c r="E20" s="29"/>
      <c r="F20" s="29"/>
      <c r="G20" s="29"/>
      <c r="H20" s="29"/>
      <c r="I20" s="29"/>
      <c r="J20" s="29"/>
      <c r="K20" s="29"/>
      <c r="L20" s="29"/>
      <c r="M20" s="29"/>
      <c r="N20" s="29"/>
      <c r="O20" s="29"/>
    </row>
    <row r="21" spans="1:17">
      <c r="A21" s="12"/>
      <c r="B21" s="15"/>
      <c r="C21" s="15"/>
      <c r="D21" s="15"/>
      <c r="E21" s="15"/>
      <c r="F21" s="15"/>
      <c r="G21" s="15"/>
      <c r="H21" s="15"/>
      <c r="I21" s="15"/>
      <c r="J21" s="15"/>
      <c r="K21" s="15"/>
      <c r="L21" s="15"/>
      <c r="M21" s="15"/>
      <c r="N21" s="15"/>
      <c r="O21" s="15"/>
    </row>
    <row r="22" spans="1:17" ht="15.75" thickBot="1">
      <c r="A22" s="12"/>
      <c r="B22" s="52"/>
      <c r="C22" s="18"/>
      <c r="D22" s="16"/>
      <c r="E22" s="49"/>
      <c r="F22" s="49"/>
      <c r="G22" s="49"/>
      <c r="H22" s="16"/>
      <c r="I22" s="56" t="s">
        <v>610</v>
      </c>
      <c r="J22" s="56"/>
      <c r="K22" s="56"/>
      <c r="L22" s="56"/>
      <c r="M22" s="56"/>
      <c r="N22" s="56"/>
      <c r="O22" s="56"/>
    </row>
    <row r="23" spans="1:17" ht="15.75" thickBot="1">
      <c r="A23" s="12"/>
      <c r="B23" s="52"/>
      <c r="C23" s="51" t="s">
        <v>611</v>
      </c>
      <c r="D23" s="16"/>
      <c r="E23" s="56" t="s">
        <v>612</v>
      </c>
      <c r="F23" s="56"/>
      <c r="G23" s="56"/>
      <c r="H23" s="16"/>
      <c r="I23" s="57" t="s">
        <v>613</v>
      </c>
      <c r="J23" s="57"/>
      <c r="K23" s="57"/>
      <c r="L23" s="16"/>
      <c r="M23" s="57" t="s">
        <v>614</v>
      </c>
      <c r="N23" s="57"/>
      <c r="O23" s="57"/>
    </row>
    <row r="24" spans="1:17">
      <c r="A24" s="12"/>
      <c r="B24" s="40" t="s">
        <v>615</v>
      </c>
      <c r="C24" s="221" t="s">
        <v>38</v>
      </c>
      <c r="D24" s="38"/>
      <c r="E24" s="116" t="s">
        <v>186</v>
      </c>
      <c r="F24" s="77">
        <v>7730</v>
      </c>
      <c r="G24" s="70"/>
      <c r="H24" s="38"/>
      <c r="I24" s="116" t="s">
        <v>186</v>
      </c>
      <c r="J24" s="114">
        <v>739</v>
      </c>
      <c r="K24" s="70"/>
      <c r="L24" s="38"/>
      <c r="M24" s="116" t="s">
        <v>186</v>
      </c>
      <c r="N24" s="114" t="s">
        <v>232</v>
      </c>
      <c r="O24" s="70"/>
    </row>
    <row r="25" spans="1:17">
      <c r="A25" s="12"/>
      <c r="B25" s="40"/>
      <c r="C25" s="136"/>
      <c r="D25" s="38"/>
      <c r="E25" s="40"/>
      <c r="F25" s="41"/>
      <c r="G25" s="38"/>
      <c r="H25" s="38"/>
      <c r="I25" s="40"/>
      <c r="J25" s="42"/>
      <c r="K25" s="38"/>
      <c r="L25" s="38"/>
      <c r="M25" s="40"/>
      <c r="N25" s="42"/>
      <c r="O25" s="38"/>
    </row>
    <row r="26" spans="1:17">
      <c r="A26" s="12"/>
      <c r="B26" s="49" t="s">
        <v>616</v>
      </c>
      <c r="C26" s="110" t="s">
        <v>28</v>
      </c>
      <c r="D26" s="30"/>
      <c r="E26" s="46">
        <v>21267</v>
      </c>
      <c r="F26" s="46"/>
      <c r="G26" s="30"/>
      <c r="H26" s="30"/>
      <c r="I26" s="47">
        <v>172</v>
      </c>
      <c r="J26" s="47"/>
      <c r="K26" s="30"/>
      <c r="L26" s="30"/>
      <c r="M26" s="47" t="s">
        <v>624</v>
      </c>
      <c r="N26" s="47"/>
      <c r="O26" s="49" t="s">
        <v>226</v>
      </c>
    </row>
    <row r="27" spans="1:17">
      <c r="A27" s="12"/>
      <c r="B27" s="49"/>
      <c r="C27" s="110"/>
      <c r="D27" s="30"/>
      <c r="E27" s="46"/>
      <c r="F27" s="46"/>
      <c r="G27" s="30"/>
      <c r="H27" s="30"/>
      <c r="I27" s="47"/>
      <c r="J27" s="47"/>
      <c r="K27" s="30"/>
      <c r="L27" s="30"/>
      <c r="M27" s="47"/>
      <c r="N27" s="47"/>
      <c r="O27" s="49"/>
    </row>
    <row r="28" spans="1:17">
      <c r="A28" s="12"/>
      <c r="B28" s="40" t="s">
        <v>618</v>
      </c>
      <c r="C28" s="136" t="s">
        <v>619</v>
      </c>
      <c r="D28" s="38"/>
      <c r="E28" s="41">
        <v>15000</v>
      </c>
      <c r="F28" s="41"/>
      <c r="G28" s="38"/>
      <c r="H28" s="38"/>
      <c r="I28" s="42" t="s">
        <v>232</v>
      </c>
      <c r="J28" s="42"/>
      <c r="K28" s="38"/>
      <c r="L28" s="38"/>
      <c r="M28" s="42" t="s">
        <v>625</v>
      </c>
      <c r="N28" s="42"/>
      <c r="O28" s="40" t="s">
        <v>226</v>
      </c>
    </row>
    <row r="29" spans="1:17">
      <c r="A29" s="12"/>
      <c r="B29" s="40"/>
      <c r="C29" s="136"/>
      <c r="D29" s="38"/>
      <c r="E29" s="41"/>
      <c r="F29" s="41"/>
      <c r="G29" s="38"/>
      <c r="H29" s="38"/>
      <c r="I29" s="42"/>
      <c r="J29" s="42"/>
      <c r="K29" s="38"/>
      <c r="L29" s="38"/>
      <c r="M29" s="42"/>
      <c r="N29" s="42"/>
      <c r="O29" s="40"/>
    </row>
    <row r="30" spans="1:17">
      <c r="A30" s="12"/>
      <c r="B30" s="49" t="s">
        <v>615</v>
      </c>
      <c r="C30" s="110" t="s">
        <v>46</v>
      </c>
      <c r="D30" s="30"/>
      <c r="E30" s="46">
        <v>7730</v>
      </c>
      <c r="F30" s="46"/>
      <c r="G30" s="30"/>
      <c r="H30" s="30"/>
      <c r="I30" s="47" t="s">
        <v>232</v>
      </c>
      <c r="J30" s="47"/>
      <c r="K30" s="30"/>
      <c r="L30" s="30"/>
      <c r="M30" s="47" t="s">
        <v>626</v>
      </c>
      <c r="N30" s="47"/>
      <c r="O30" s="49" t="s">
        <v>226</v>
      </c>
    </row>
    <row r="31" spans="1:17" ht="15.75" thickBot="1">
      <c r="A31" s="12"/>
      <c r="B31" s="49"/>
      <c r="C31" s="110"/>
      <c r="D31" s="30"/>
      <c r="E31" s="67"/>
      <c r="F31" s="67"/>
      <c r="G31" s="63"/>
      <c r="H31" s="30"/>
      <c r="I31" s="112"/>
      <c r="J31" s="112"/>
      <c r="K31" s="63"/>
      <c r="L31" s="30"/>
      <c r="M31" s="112"/>
      <c r="N31" s="112"/>
      <c r="O31" s="65"/>
    </row>
    <row r="32" spans="1:17">
      <c r="A32" s="12"/>
      <c r="B32" s="38"/>
      <c r="C32" s="136"/>
      <c r="D32" s="38"/>
      <c r="E32" s="116" t="s">
        <v>186</v>
      </c>
      <c r="F32" s="77">
        <v>51727</v>
      </c>
      <c r="G32" s="70"/>
      <c r="H32" s="38"/>
      <c r="I32" s="116" t="s">
        <v>186</v>
      </c>
      <c r="J32" s="114">
        <v>911</v>
      </c>
      <c r="K32" s="70"/>
      <c r="L32" s="38"/>
      <c r="M32" s="116" t="s">
        <v>186</v>
      </c>
      <c r="N32" s="114" t="s">
        <v>627</v>
      </c>
      <c r="O32" s="116" t="s">
        <v>226</v>
      </c>
    </row>
    <row r="33" spans="1:17" ht="15.75" thickBot="1">
      <c r="A33" s="12"/>
      <c r="B33" s="38"/>
      <c r="C33" s="136"/>
      <c r="D33" s="38"/>
      <c r="E33" s="122"/>
      <c r="F33" s="78"/>
      <c r="G33" s="76"/>
      <c r="H33" s="38"/>
      <c r="I33" s="122"/>
      <c r="J33" s="123"/>
      <c r="K33" s="76"/>
      <c r="L33" s="38"/>
      <c r="M33" s="122"/>
      <c r="N33" s="123"/>
      <c r="O33" s="122"/>
    </row>
    <row r="34" spans="1:17" ht="15.75" thickTop="1">
      <c r="A34" s="12"/>
      <c r="B34" s="49" t="s">
        <v>628</v>
      </c>
      <c r="C34" s="49"/>
      <c r="D34" s="49"/>
      <c r="E34" s="49"/>
      <c r="F34" s="49"/>
      <c r="G34" s="49"/>
      <c r="H34" s="49"/>
      <c r="I34" s="49"/>
      <c r="J34" s="49"/>
      <c r="K34" s="49"/>
      <c r="L34" s="49"/>
      <c r="M34" s="49"/>
      <c r="N34" s="49"/>
      <c r="O34" s="49"/>
      <c r="P34" s="49"/>
      <c r="Q34" s="49"/>
    </row>
    <row r="35" spans="1:17">
      <c r="A35" s="12"/>
      <c r="B35" s="29"/>
      <c r="C35" s="29"/>
      <c r="D35" s="29"/>
      <c r="E35" s="29"/>
      <c r="F35" s="29"/>
      <c r="G35" s="29"/>
      <c r="H35" s="29"/>
      <c r="I35" s="29"/>
      <c r="J35" s="29"/>
      <c r="K35" s="29"/>
      <c r="L35" s="29"/>
      <c r="M35" s="29"/>
      <c r="N35" s="29"/>
      <c r="O35" s="29"/>
      <c r="P35" s="29"/>
      <c r="Q35" s="29"/>
    </row>
    <row r="36" spans="1:17">
      <c r="A36" s="12"/>
      <c r="B36" s="15"/>
      <c r="C36" s="15"/>
      <c r="D36" s="15"/>
      <c r="E36" s="15"/>
      <c r="F36" s="15"/>
      <c r="G36" s="15"/>
      <c r="H36" s="15"/>
      <c r="I36" s="15"/>
      <c r="J36" s="15"/>
      <c r="K36" s="15"/>
      <c r="L36" s="15"/>
      <c r="M36" s="15"/>
      <c r="N36" s="15"/>
      <c r="O36" s="15"/>
      <c r="P36" s="15"/>
      <c r="Q36" s="15"/>
    </row>
    <row r="37" spans="1:17">
      <c r="A37" s="12"/>
      <c r="B37" s="58"/>
      <c r="C37" s="31" t="s">
        <v>629</v>
      </c>
      <c r="D37" s="31"/>
      <c r="E37" s="31"/>
      <c r="F37" s="30"/>
      <c r="G37" s="19" t="s">
        <v>414</v>
      </c>
      <c r="H37" s="30"/>
      <c r="I37" s="31" t="s">
        <v>220</v>
      </c>
      <c r="J37" s="31"/>
      <c r="K37" s="31"/>
      <c r="L37" s="30"/>
      <c r="M37" s="31" t="s">
        <v>633</v>
      </c>
      <c r="N37" s="31"/>
      <c r="O37" s="30"/>
      <c r="P37" s="31" t="s">
        <v>634</v>
      </c>
      <c r="Q37" s="31"/>
    </row>
    <row r="38" spans="1:17">
      <c r="A38" s="12"/>
      <c r="B38" s="58"/>
      <c r="C38" s="31" t="s">
        <v>221</v>
      </c>
      <c r="D38" s="31"/>
      <c r="E38" s="31"/>
      <c r="F38" s="30"/>
      <c r="G38" s="19" t="s">
        <v>630</v>
      </c>
      <c r="H38" s="30"/>
      <c r="I38" s="31" t="s">
        <v>221</v>
      </c>
      <c r="J38" s="31"/>
      <c r="K38" s="31"/>
      <c r="L38" s="30"/>
      <c r="M38" s="31"/>
      <c r="N38" s="31"/>
      <c r="O38" s="30"/>
      <c r="P38" s="31"/>
      <c r="Q38" s="31"/>
    </row>
    <row r="39" spans="1:17" ht="15.75" thickBot="1">
      <c r="A39" s="12"/>
      <c r="B39" s="58"/>
      <c r="C39" s="93"/>
      <c r="D39" s="93"/>
      <c r="E39" s="93"/>
      <c r="F39" s="30"/>
      <c r="G39" s="20" t="s">
        <v>631</v>
      </c>
      <c r="H39" s="30"/>
      <c r="I39" s="32" t="s">
        <v>632</v>
      </c>
      <c r="J39" s="32"/>
      <c r="K39" s="32"/>
      <c r="L39" s="30"/>
      <c r="M39" s="32"/>
      <c r="N39" s="32"/>
      <c r="O39" s="30"/>
      <c r="P39" s="32"/>
      <c r="Q39" s="32"/>
    </row>
    <row r="40" spans="1:17">
      <c r="A40" s="12"/>
      <c r="B40" s="40" t="s">
        <v>635</v>
      </c>
      <c r="C40" s="116" t="s">
        <v>186</v>
      </c>
      <c r="D40" s="77">
        <v>13000</v>
      </c>
      <c r="E40" s="70"/>
      <c r="F40" s="38"/>
      <c r="G40" s="114">
        <v>1.4</v>
      </c>
      <c r="H40" s="38"/>
      <c r="I40" s="116" t="s">
        <v>186</v>
      </c>
      <c r="J40" s="114" t="s">
        <v>620</v>
      </c>
      <c r="K40" s="116" t="s">
        <v>226</v>
      </c>
      <c r="L40" s="38"/>
      <c r="M40" s="114">
        <v>2.44</v>
      </c>
      <c r="N40" s="116" t="s">
        <v>187</v>
      </c>
      <c r="O40" s="38"/>
      <c r="P40" s="114">
        <v>5.89</v>
      </c>
      <c r="Q40" s="116" t="s">
        <v>187</v>
      </c>
    </row>
    <row r="41" spans="1:17">
      <c r="A41" s="12"/>
      <c r="B41" s="40"/>
      <c r="C41" s="198"/>
      <c r="D41" s="202"/>
      <c r="E41" s="127"/>
      <c r="F41" s="38"/>
      <c r="G41" s="199"/>
      <c r="H41" s="38"/>
      <c r="I41" s="198"/>
      <c r="J41" s="199"/>
      <c r="K41" s="198"/>
      <c r="L41" s="38"/>
      <c r="M41" s="199"/>
      <c r="N41" s="198"/>
      <c r="O41" s="38"/>
      <c r="P41" s="199"/>
      <c r="Q41" s="198"/>
    </row>
    <row r="42" spans="1:17">
      <c r="A42" s="12"/>
      <c r="B42" s="49" t="s">
        <v>636</v>
      </c>
      <c r="C42" s="46">
        <v>34948</v>
      </c>
      <c r="D42" s="46"/>
      <c r="E42" s="30"/>
      <c r="F42" s="30"/>
      <c r="G42" s="47">
        <v>7.1</v>
      </c>
      <c r="H42" s="30"/>
      <c r="I42" s="47" t="s">
        <v>637</v>
      </c>
      <c r="J42" s="47"/>
      <c r="K42" s="49" t="s">
        <v>226</v>
      </c>
      <c r="L42" s="30"/>
      <c r="M42" s="47">
        <v>2.14</v>
      </c>
      <c r="N42" s="30"/>
      <c r="O42" s="30"/>
      <c r="P42" s="47">
        <v>4.45</v>
      </c>
      <c r="Q42" s="30"/>
    </row>
    <row r="43" spans="1:17" ht="15.75" thickBot="1">
      <c r="A43" s="12"/>
      <c r="B43" s="49"/>
      <c r="C43" s="67"/>
      <c r="D43" s="67"/>
      <c r="E43" s="63"/>
      <c r="F43" s="30"/>
      <c r="G43" s="47"/>
      <c r="H43" s="30"/>
      <c r="I43" s="112"/>
      <c r="J43" s="112"/>
      <c r="K43" s="65"/>
      <c r="L43" s="30"/>
      <c r="M43" s="47"/>
      <c r="N43" s="30"/>
      <c r="O43" s="30"/>
      <c r="P43" s="47"/>
      <c r="Q43" s="30"/>
    </row>
    <row r="44" spans="1:17">
      <c r="A44" s="12"/>
      <c r="B44" s="38"/>
      <c r="C44" s="116" t="s">
        <v>186</v>
      </c>
      <c r="D44" s="77">
        <v>47948</v>
      </c>
      <c r="E44" s="70"/>
      <c r="F44" s="38"/>
      <c r="G44" s="42"/>
      <c r="H44" s="38"/>
      <c r="I44" s="116" t="s">
        <v>186</v>
      </c>
      <c r="J44" s="114" t="s">
        <v>638</v>
      </c>
      <c r="K44" s="116" t="s">
        <v>226</v>
      </c>
      <c r="L44" s="38"/>
      <c r="M44" s="42"/>
      <c r="N44" s="38"/>
      <c r="O44" s="38"/>
      <c r="P44" s="42"/>
      <c r="Q44" s="38"/>
    </row>
    <row r="45" spans="1:17" ht="15.75" thickBot="1">
      <c r="A45" s="12"/>
      <c r="B45" s="38"/>
      <c r="C45" s="122"/>
      <c r="D45" s="78"/>
      <c r="E45" s="76"/>
      <c r="F45" s="38"/>
      <c r="G45" s="42"/>
      <c r="H45" s="38"/>
      <c r="I45" s="122"/>
      <c r="J45" s="123"/>
      <c r="K45" s="122"/>
      <c r="L45" s="38"/>
      <c r="M45" s="42"/>
      <c r="N45" s="38"/>
      <c r="O45" s="38"/>
      <c r="P45" s="42"/>
      <c r="Q45" s="38"/>
    </row>
    <row r="46" spans="1:17" ht="15.75" thickTop="1">
      <c r="A46" s="12"/>
      <c r="B46" s="49" t="s">
        <v>639</v>
      </c>
      <c r="C46" s="49"/>
      <c r="D46" s="49"/>
      <c r="E46" s="49"/>
      <c r="F46" s="49"/>
      <c r="G46" s="49"/>
      <c r="H46" s="49"/>
      <c r="I46" s="49"/>
      <c r="J46" s="49"/>
      <c r="K46" s="49"/>
      <c r="L46" s="49"/>
      <c r="M46" s="49"/>
      <c r="N46" s="49"/>
      <c r="O46" s="49"/>
      <c r="P46" s="49"/>
      <c r="Q46" s="49"/>
    </row>
    <row r="47" spans="1:17">
      <c r="A47" s="12"/>
      <c r="B47" s="29"/>
      <c r="C47" s="29"/>
      <c r="D47" s="29"/>
      <c r="E47" s="29"/>
      <c r="F47" s="29"/>
      <c r="G47" s="29"/>
    </row>
    <row r="48" spans="1:17">
      <c r="A48" s="12"/>
      <c r="B48" s="15"/>
      <c r="C48" s="15"/>
      <c r="D48" s="15"/>
      <c r="E48" s="15"/>
      <c r="F48" s="15"/>
      <c r="G48" s="15"/>
    </row>
    <row r="49" spans="1:7">
      <c r="A49" s="12"/>
      <c r="B49" s="16"/>
      <c r="C49" s="16"/>
      <c r="D49" s="16"/>
      <c r="E49" s="16"/>
      <c r="F49" s="16"/>
      <c r="G49" s="16"/>
    </row>
  </sheetData>
  <mergeCells count="204">
    <mergeCell ref="B34:Q34"/>
    <mergeCell ref="B46:Q46"/>
    <mergeCell ref="P44:P45"/>
    <mergeCell ref="Q44:Q45"/>
    <mergeCell ref="B47:G47"/>
    <mergeCell ref="A1:A2"/>
    <mergeCell ref="B1:Q1"/>
    <mergeCell ref="B2:Q2"/>
    <mergeCell ref="B3:Q3"/>
    <mergeCell ref="A4:A49"/>
    <mergeCell ref="B4:Q4"/>
    <mergeCell ref="B19:Q19"/>
    <mergeCell ref="J44:J45"/>
    <mergeCell ref="K44:K45"/>
    <mergeCell ref="L44:L45"/>
    <mergeCell ref="M44:M45"/>
    <mergeCell ref="N44:N45"/>
    <mergeCell ref="O44:O45"/>
    <mergeCell ref="P42:P43"/>
    <mergeCell ref="Q42:Q43"/>
    <mergeCell ref="B44:B45"/>
    <mergeCell ref="C44:C45"/>
    <mergeCell ref="D44:D45"/>
    <mergeCell ref="E44:E45"/>
    <mergeCell ref="F44:F45"/>
    <mergeCell ref="G44:G45"/>
    <mergeCell ref="H44:H45"/>
    <mergeCell ref="I44:I45"/>
    <mergeCell ref="I42:J43"/>
    <mergeCell ref="K42:K43"/>
    <mergeCell ref="L42:L43"/>
    <mergeCell ref="M42:M43"/>
    <mergeCell ref="N42:N43"/>
    <mergeCell ref="O42:O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I38:K38"/>
    <mergeCell ref="I39:K39"/>
    <mergeCell ref="L37:L39"/>
    <mergeCell ref="M37:N39"/>
    <mergeCell ref="O37:O39"/>
    <mergeCell ref="P37:Q39"/>
    <mergeCell ref="N32:N33"/>
    <mergeCell ref="O32:O33"/>
    <mergeCell ref="B35:Q35"/>
    <mergeCell ref="B37:B39"/>
    <mergeCell ref="C37:E37"/>
    <mergeCell ref="C38:E38"/>
    <mergeCell ref="C39:E39"/>
    <mergeCell ref="F37:F39"/>
    <mergeCell ref="H37:H39"/>
    <mergeCell ref="I37:K37"/>
    <mergeCell ref="H32:H33"/>
    <mergeCell ref="I32:I33"/>
    <mergeCell ref="J32:J33"/>
    <mergeCell ref="K32:K33"/>
    <mergeCell ref="L32:L33"/>
    <mergeCell ref="M32:M33"/>
    <mergeCell ref="K30:K31"/>
    <mergeCell ref="L30:L31"/>
    <mergeCell ref="M30:N31"/>
    <mergeCell ref="O30:O31"/>
    <mergeCell ref="B32:B33"/>
    <mergeCell ref="C32:C33"/>
    <mergeCell ref="D32:D33"/>
    <mergeCell ref="E32:E33"/>
    <mergeCell ref="F32:F33"/>
    <mergeCell ref="G32:G33"/>
    <mergeCell ref="L28:L29"/>
    <mergeCell ref="M28:N29"/>
    <mergeCell ref="O28:O29"/>
    <mergeCell ref="B30:B31"/>
    <mergeCell ref="C30:C31"/>
    <mergeCell ref="D30:D31"/>
    <mergeCell ref="E30:F31"/>
    <mergeCell ref="G30:G31"/>
    <mergeCell ref="H30:H31"/>
    <mergeCell ref="I30:J31"/>
    <mergeCell ref="M26:N27"/>
    <mergeCell ref="O26:O27"/>
    <mergeCell ref="B28:B29"/>
    <mergeCell ref="C28:C29"/>
    <mergeCell ref="D28:D29"/>
    <mergeCell ref="E28:F29"/>
    <mergeCell ref="G28:G29"/>
    <mergeCell ref="H28:H29"/>
    <mergeCell ref="I28:J29"/>
    <mergeCell ref="K28:K29"/>
    <mergeCell ref="O24:O25"/>
    <mergeCell ref="B26:B27"/>
    <mergeCell ref="C26:C27"/>
    <mergeCell ref="D26:D27"/>
    <mergeCell ref="E26:F27"/>
    <mergeCell ref="G26:G27"/>
    <mergeCell ref="H26:H27"/>
    <mergeCell ref="I26:J27"/>
    <mergeCell ref="K26:K27"/>
    <mergeCell ref="L26:L27"/>
    <mergeCell ref="I24:I25"/>
    <mergeCell ref="J24:J25"/>
    <mergeCell ref="K24:K25"/>
    <mergeCell ref="L24:L25"/>
    <mergeCell ref="M24:M25"/>
    <mergeCell ref="N24:N25"/>
    <mergeCell ref="E23:G23"/>
    <mergeCell ref="I23:K23"/>
    <mergeCell ref="M23:O23"/>
    <mergeCell ref="B24:B25"/>
    <mergeCell ref="C24:C25"/>
    <mergeCell ref="D24:D25"/>
    <mergeCell ref="E24:E25"/>
    <mergeCell ref="F24:F25"/>
    <mergeCell ref="G24:G25"/>
    <mergeCell ref="H24:H25"/>
    <mergeCell ref="M17:M18"/>
    <mergeCell ref="N17:N18"/>
    <mergeCell ref="O17:O18"/>
    <mergeCell ref="B20:O20"/>
    <mergeCell ref="E22:G22"/>
    <mergeCell ref="I22:O22"/>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K13:K14"/>
    <mergeCell ref="L13:L14"/>
    <mergeCell ref="M13:N14"/>
    <mergeCell ref="O13:O14"/>
    <mergeCell ref="B15:B16"/>
    <mergeCell ref="C15:C16"/>
    <mergeCell ref="D15:D16"/>
    <mergeCell ref="E15:F16"/>
    <mergeCell ref="G15:G16"/>
    <mergeCell ref="H15:H16"/>
    <mergeCell ref="L11:L12"/>
    <mergeCell ref="M11:N12"/>
    <mergeCell ref="O11:O12"/>
    <mergeCell ref="B13:B14"/>
    <mergeCell ref="C13:C14"/>
    <mergeCell ref="D13:D14"/>
    <mergeCell ref="E13:F14"/>
    <mergeCell ref="G13:G14"/>
    <mergeCell ref="H13:H14"/>
    <mergeCell ref="I13:J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E7:G7"/>
    <mergeCell ref="I7:O7"/>
    <mergeCell ref="E8:G8"/>
    <mergeCell ref="I8:K8"/>
    <mergeCell ref="M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7109375" customWidth="1"/>
    <col min="4" max="4" width="24" customWidth="1"/>
    <col min="5" max="5" width="6.140625" customWidth="1"/>
    <col min="7" max="7" width="4" customWidth="1"/>
    <col min="8" max="8" width="12.42578125" customWidth="1"/>
    <col min="9" max="9" width="3.140625" customWidth="1"/>
    <col min="11" max="11" width="6.7109375" customWidth="1"/>
    <col min="12" max="12" width="15.42578125" customWidth="1"/>
    <col min="13" max="13" width="5.28515625" customWidth="1"/>
    <col min="15" max="15" width="7.85546875" customWidth="1"/>
    <col min="16" max="16" width="24.28515625" customWidth="1"/>
    <col min="17" max="17" width="6.140625" customWidth="1"/>
  </cols>
  <sheetData>
    <row r="1" spans="1:17" ht="15" customHeight="1">
      <c r="A1" s="8" t="s">
        <v>8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41</v>
      </c>
      <c r="B3" s="11"/>
      <c r="C3" s="11"/>
      <c r="D3" s="11"/>
      <c r="E3" s="11"/>
      <c r="F3" s="11"/>
      <c r="G3" s="11"/>
      <c r="H3" s="11"/>
      <c r="I3" s="11"/>
      <c r="J3" s="11"/>
      <c r="K3" s="11"/>
      <c r="L3" s="11"/>
      <c r="M3" s="11"/>
      <c r="N3" s="11"/>
      <c r="O3" s="11"/>
      <c r="P3" s="11"/>
      <c r="Q3" s="11"/>
    </row>
    <row r="4" spans="1:17">
      <c r="A4" s="12" t="s">
        <v>820</v>
      </c>
      <c r="B4" s="30" t="s">
        <v>642</v>
      </c>
      <c r="C4" s="30"/>
      <c r="D4" s="30"/>
      <c r="E4" s="30"/>
      <c r="F4" s="30"/>
      <c r="G4" s="30"/>
      <c r="H4" s="30"/>
      <c r="I4" s="30"/>
      <c r="J4" s="30"/>
      <c r="K4" s="30"/>
      <c r="L4" s="30"/>
      <c r="M4" s="30"/>
      <c r="N4" s="30"/>
      <c r="O4" s="30"/>
      <c r="P4" s="30"/>
      <c r="Q4" s="30"/>
    </row>
    <row r="5" spans="1:17">
      <c r="A5" s="12"/>
      <c r="B5" s="29"/>
      <c r="C5" s="29"/>
      <c r="D5" s="29"/>
      <c r="E5" s="29"/>
      <c r="F5" s="29"/>
      <c r="G5" s="29"/>
      <c r="H5" s="29"/>
      <c r="I5" s="29"/>
    </row>
    <row r="6" spans="1:17">
      <c r="A6" s="12"/>
      <c r="B6" s="15"/>
      <c r="C6" s="15"/>
      <c r="D6" s="15"/>
      <c r="E6" s="15"/>
      <c r="F6" s="15"/>
      <c r="G6" s="15"/>
      <c r="H6" s="15"/>
      <c r="I6" s="15"/>
    </row>
    <row r="7" spans="1:17">
      <c r="A7" s="12"/>
      <c r="B7" s="16"/>
      <c r="C7" s="31" t="s">
        <v>201</v>
      </c>
      <c r="D7" s="31"/>
      <c r="E7" s="31"/>
      <c r="F7" s="16"/>
      <c r="G7" s="110" t="s">
        <v>546</v>
      </c>
      <c r="H7" s="110"/>
      <c r="I7" s="110"/>
    </row>
    <row r="8" spans="1:17" ht="15.75" thickBot="1">
      <c r="A8" s="12"/>
      <c r="B8" s="16"/>
      <c r="C8" s="32">
        <v>2015</v>
      </c>
      <c r="D8" s="32"/>
      <c r="E8" s="32"/>
      <c r="F8" s="16"/>
      <c r="G8" s="56">
        <v>2014</v>
      </c>
      <c r="H8" s="56"/>
      <c r="I8" s="56"/>
    </row>
    <row r="9" spans="1:17" ht="23.25" customHeight="1">
      <c r="A9" s="12"/>
      <c r="B9" s="40" t="s">
        <v>643</v>
      </c>
      <c r="C9" s="98" t="s">
        <v>186</v>
      </c>
      <c r="D9" s="96">
        <v>360</v>
      </c>
      <c r="E9" s="70"/>
      <c r="F9" s="38"/>
      <c r="G9" s="116" t="s">
        <v>186</v>
      </c>
      <c r="H9" s="114" t="s">
        <v>644</v>
      </c>
      <c r="I9" s="116" t="s">
        <v>226</v>
      </c>
    </row>
    <row r="10" spans="1:17">
      <c r="A10" s="12"/>
      <c r="B10" s="40"/>
      <c r="C10" s="36"/>
      <c r="D10" s="39"/>
      <c r="E10" s="38"/>
      <c r="F10" s="38"/>
      <c r="G10" s="198"/>
      <c r="H10" s="199"/>
      <c r="I10" s="198"/>
    </row>
    <row r="11" spans="1:17" ht="26.25">
      <c r="A11" s="12"/>
      <c r="B11" s="18" t="s">
        <v>645</v>
      </c>
      <c r="C11" s="45" t="s">
        <v>646</v>
      </c>
      <c r="D11" s="45"/>
      <c r="E11" s="52" t="s">
        <v>226</v>
      </c>
      <c r="F11" s="16"/>
      <c r="G11" s="47" t="s">
        <v>646</v>
      </c>
      <c r="H11" s="47"/>
      <c r="I11" s="18" t="s">
        <v>226</v>
      </c>
    </row>
    <row r="12" spans="1:17" ht="39.75" thickBot="1">
      <c r="A12" s="12"/>
      <c r="B12" s="25" t="s">
        <v>647</v>
      </c>
      <c r="C12" s="97" t="s">
        <v>648</v>
      </c>
      <c r="D12" s="97"/>
      <c r="E12" s="22" t="s">
        <v>226</v>
      </c>
      <c r="F12" s="23"/>
      <c r="G12" s="115" t="s">
        <v>649</v>
      </c>
      <c r="H12" s="115"/>
      <c r="I12" s="27" t="s">
        <v>226</v>
      </c>
    </row>
    <row r="13" spans="1:17" ht="15.75" thickBot="1">
      <c r="A13" s="12"/>
      <c r="B13" s="16"/>
      <c r="C13" s="222" t="s">
        <v>186</v>
      </c>
      <c r="D13" s="223" t="s">
        <v>650</v>
      </c>
      <c r="E13" s="222" t="s">
        <v>226</v>
      </c>
      <c r="F13" s="16"/>
      <c r="G13" s="224" t="s">
        <v>186</v>
      </c>
      <c r="H13" s="225" t="s">
        <v>651</v>
      </c>
      <c r="I13" s="224" t="s">
        <v>226</v>
      </c>
    </row>
    <row r="14" spans="1:17" ht="15.75" thickTop="1">
      <c r="A14" s="12" t="s">
        <v>821</v>
      </c>
      <c r="B14" s="29"/>
      <c r="C14" s="29"/>
      <c r="D14" s="29"/>
      <c r="E14" s="29"/>
      <c r="F14" s="29"/>
      <c r="G14" s="29"/>
      <c r="H14" s="29"/>
      <c r="I14" s="29"/>
      <c r="J14" s="29"/>
      <c r="K14" s="29"/>
      <c r="L14" s="29"/>
      <c r="M14" s="29"/>
      <c r="N14" s="29"/>
      <c r="O14" s="29"/>
      <c r="P14" s="29"/>
      <c r="Q14" s="29"/>
    </row>
    <row r="15" spans="1:17">
      <c r="A15" s="12"/>
      <c r="B15" s="15"/>
      <c r="C15" s="15"/>
      <c r="D15" s="15"/>
      <c r="E15" s="15"/>
      <c r="F15" s="15"/>
      <c r="G15" s="15"/>
      <c r="H15" s="15"/>
      <c r="I15" s="15"/>
      <c r="J15" s="15"/>
      <c r="K15" s="15"/>
      <c r="L15" s="15"/>
      <c r="M15" s="15"/>
      <c r="N15" s="15"/>
      <c r="O15" s="15"/>
      <c r="P15" s="15"/>
      <c r="Q15" s="15"/>
    </row>
    <row r="16" spans="1:17" ht="15.75" thickBot="1">
      <c r="A16" s="12"/>
      <c r="B16" s="16"/>
      <c r="C16" s="32" t="s">
        <v>653</v>
      </c>
      <c r="D16" s="32"/>
      <c r="E16" s="32"/>
      <c r="F16" s="16"/>
      <c r="G16" s="32" t="s">
        <v>654</v>
      </c>
      <c r="H16" s="32"/>
      <c r="I16" s="32"/>
      <c r="J16" s="16"/>
      <c r="K16" s="32" t="s">
        <v>655</v>
      </c>
      <c r="L16" s="32"/>
      <c r="M16" s="32"/>
      <c r="N16" s="16"/>
      <c r="O16" s="32" t="s">
        <v>656</v>
      </c>
      <c r="P16" s="32"/>
      <c r="Q16" s="32"/>
    </row>
    <row r="17" spans="1:17">
      <c r="A17" s="12"/>
      <c r="B17" s="25" t="s">
        <v>681</v>
      </c>
      <c r="C17" s="22" t="s">
        <v>186</v>
      </c>
      <c r="D17" s="24" t="s">
        <v>644</v>
      </c>
      <c r="E17" s="22" t="s">
        <v>226</v>
      </c>
      <c r="F17" s="23"/>
      <c r="G17" s="22" t="s">
        <v>186</v>
      </c>
      <c r="H17" s="24" t="s">
        <v>646</v>
      </c>
      <c r="I17" s="22" t="s">
        <v>226</v>
      </c>
      <c r="J17" s="23"/>
      <c r="K17" s="22" t="s">
        <v>186</v>
      </c>
      <c r="L17" s="24" t="s">
        <v>649</v>
      </c>
      <c r="M17" s="22" t="s">
        <v>226</v>
      </c>
      <c r="N17" s="23"/>
      <c r="O17" s="22" t="s">
        <v>186</v>
      </c>
      <c r="P17" s="24" t="s">
        <v>651</v>
      </c>
      <c r="Q17" s="22" t="s">
        <v>226</v>
      </c>
    </row>
    <row r="18" spans="1:17">
      <c r="A18" s="12"/>
      <c r="B18" s="49" t="s">
        <v>661</v>
      </c>
      <c r="C18" s="44">
        <v>1759</v>
      </c>
      <c r="D18" s="44"/>
      <c r="E18" s="30"/>
      <c r="F18" s="30"/>
      <c r="G18" s="45" t="s">
        <v>232</v>
      </c>
      <c r="H18" s="45"/>
      <c r="I18" s="30"/>
      <c r="J18" s="30"/>
      <c r="K18" s="45">
        <v>339</v>
      </c>
      <c r="L18" s="45"/>
      <c r="M18" s="30"/>
      <c r="N18" s="30"/>
      <c r="O18" s="44">
        <v>2098</v>
      </c>
      <c r="P18" s="44"/>
      <c r="Q18" s="30"/>
    </row>
    <row r="19" spans="1:17">
      <c r="A19" s="12"/>
      <c r="B19" s="49"/>
      <c r="C19" s="44"/>
      <c r="D19" s="44"/>
      <c r="E19" s="30"/>
      <c r="F19" s="30"/>
      <c r="G19" s="45"/>
      <c r="H19" s="45"/>
      <c r="I19" s="30"/>
      <c r="J19" s="30"/>
      <c r="K19" s="45"/>
      <c r="L19" s="45"/>
      <c r="M19" s="30"/>
      <c r="N19" s="30"/>
      <c r="O19" s="44"/>
      <c r="P19" s="44"/>
      <c r="Q19" s="30"/>
    </row>
    <row r="20" spans="1:17">
      <c r="A20" s="12"/>
      <c r="B20" s="40" t="s">
        <v>662</v>
      </c>
      <c r="C20" s="37">
        <v>1117</v>
      </c>
      <c r="D20" s="37"/>
      <c r="E20" s="38"/>
      <c r="F20" s="38"/>
      <c r="G20" s="39" t="s">
        <v>232</v>
      </c>
      <c r="H20" s="39"/>
      <c r="I20" s="38"/>
      <c r="J20" s="38"/>
      <c r="K20" s="39" t="s">
        <v>232</v>
      </c>
      <c r="L20" s="39"/>
      <c r="M20" s="38"/>
      <c r="N20" s="38"/>
      <c r="O20" s="37">
        <v>1117</v>
      </c>
      <c r="P20" s="37"/>
      <c r="Q20" s="38"/>
    </row>
    <row r="21" spans="1:17">
      <c r="A21" s="12"/>
      <c r="B21" s="40"/>
      <c r="C21" s="37"/>
      <c r="D21" s="37"/>
      <c r="E21" s="38"/>
      <c r="F21" s="38"/>
      <c r="G21" s="39"/>
      <c r="H21" s="39"/>
      <c r="I21" s="38"/>
      <c r="J21" s="38"/>
      <c r="K21" s="39"/>
      <c r="L21" s="39"/>
      <c r="M21" s="38"/>
      <c r="N21" s="38"/>
      <c r="O21" s="37"/>
      <c r="P21" s="37"/>
      <c r="Q21" s="38"/>
    </row>
    <row r="22" spans="1:17">
      <c r="A22" s="12"/>
      <c r="B22" s="49" t="s">
        <v>663</v>
      </c>
      <c r="C22" s="45" t="s">
        <v>682</v>
      </c>
      <c r="D22" s="45"/>
      <c r="E22" s="58" t="s">
        <v>226</v>
      </c>
      <c r="F22" s="30"/>
      <c r="G22" s="45" t="s">
        <v>232</v>
      </c>
      <c r="H22" s="45"/>
      <c r="I22" s="30"/>
      <c r="J22" s="30"/>
      <c r="K22" s="45" t="s">
        <v>683</v>
      </c>
      <c r="L22" s="45"/>
      <c r="M22" s="58" t="s">
        <v>226</v>
      </c>
      <c r="N22" s="30"/>
      <c r="O22" s="45" t="s">
        <v>684</v>
      </c>
      <c r="P22" s="45"/>
      <c r="Q22" s="58" t="s">
        <v>226</v>
      </c>
    </row>
    <row r="23" spans="1:17" ht="15.75" thickBot="1">
      <c r="A23" s="12"/>
      <c r="B23" s="49"/>
      <c r="C23" s="62"/>
      <c r="D23" s="62"/>
      <c r="E23" s="60"/>
      <c r="F23" s="30"/>
      <c r="G23" s="62"/>
      <c r="H23" s="62"/>
      <c r="I23" s="63"/>
      <c r="J23" s="30"/>
      <c r="K23" s="62"/>
      <c r="L23" s="62"/>
      <c r="M23" s="60"/>
      <c r="N23" s="30"/>
      <c r="O23" s="62"/>
      <c r="P23" s="62"/>
      <c r="Q23" s="60"/>
    </row>
    <row r="24" spans="1:17">
      <c r="A24" s="12"/>
      <c r="B24" s="40" t="s">
        <v>666</v>
      </c>
      <c r="C24" s="98" t="s">
        <v>186</v>
      </c>
      <c r="D24" s="96">
        <v>360</v>
      </c>
      <c r="E24" s="70"/>
      <c r="F24" s="38"/>
      <c r="G24" s="98" t="s">
        <v>186</v>
      </c>
      <c r="H24" s="96" t="s">
        <v>646</v>
      </c>
      <c r="I24" s="98" t="s">
        <v>226</v>
      </c>
      <c r="J24" s="38"/>
      <c r="K24" s="98" t="s">
        <v>186</v>
      </c>
      <c r="L24" s="96" t="s">
        <v>648</v>
      </c>
      <c r="M24" s="98" t="s">
        <v>226</v>
      </c>
      <c r="N24" s="38"/>
      <c r="O24" s="98" t="s">
        <v>186</v>
      </c>
      <c r="P24" s="96" t="s">
        <v>650</v>
      </c>
      <c r="Q24" s="98" t="s">
        <v>226</v>
      </c>
    </row>
    <row r="25" spans="1:17" ht="15.75" thickBot="1">
      <c r="A25" s="12"/>
      <c r="B25" s="40"/>
      <c r="C25" s="105"/>
      <c r="D25" s="106"/>
      <c r="E25" s="76"/>
      <c r="F25" s="38"/>
      <c r="G25" s="105"/>
      <c r="H25" s="106"/>
      <c r="I25" s="105"/>
      <c r="J25" s="38"/>
      <c r="K25" s="105"/>
      <c r="L25" s="106"/>
      <c r="M25" s="105"/>
      <c r="N25" s="38"/>
      <c r="O25" s="105"/>
      <c r="P25" s="106"/>
      <c r="Q25" s="105"/>
    </row>
    <row r="26" spans="1:17" ht="15.75" thickTop="1">
      <c r="A26" s="12"/>
      <c r="B26" s="228"/>
      <c r="C26" s="228"/>
      <c r="D26" s="228"/>
      <c r="E26" s="228"/>
      <c r="F26" s="228"/>
      <c r="G26" s="228"/>
      <c r="H26" s="228"/>
      <c r="I26" s="228"/>
      <c r="J26" s="228"/>
      <c r="K26" s="228"/>
      <c r="L26" s="228"/>
      <c r="M26" s="228"/>
      <c r="N26" s="228"/>
      <c r="O26" s="228"/>
      <c r="P26" s="228"/>
      <c r="Q26" s="228"/>
    </row>
    <row r="27" spans="1:17">
      <c r="A27" s="12"/>
      <c r="B27" s="29"/>
      <c r="C27" s="29"/>
      <c r="D27" s="29"/>
      <c r="E27" s="29"/>
      <c r="F27" s="29"/>
      <c r="G27" s="29"/>
      <c r="H27" s="29"/>
      <c r="I27" s="29"/>
      <c r="J27" s="29"/>
      <c r="K27" s="29"/>
      <c r="L27" s="29"/>
      <c r="M27" s="29"/>
      <c r="N27" s="29"/>
      <c r="O27" s="29"/>
      <c r="P27" s="29"/>
      <c r="Q27" s="29"/>
    </row>
    <row r="28" spans="1:17">
      <c r="A28" s="12"/>
      <c r="B28" s="15"/>
      <c r="C28" s="15"/>
      <c r="D28" s="15"/>
      <c r="E28" s="15"/>
      <c r="F28" s="15"/>
      <c r="G28" s="15"/>
      <c r="H28" s="15"/>
      <c r="I28" s="15"/>
      <c r="J28" s="15"/>
      <c r="K28" s="15"/>
      <c r="L28" s="15"/>
      <c r="M28" s="15"/>
      <c r="N28" s="15"/>
      <c r="O28" s="15"/>
      <c r="P28" s="15"/>
      <c r="Q28" s="15"/>
    </row>
    <row r="29" spans="1:17" ht="15.75" thickBot="1">
      <c r="A29" s="12"/>
      <c r="B29" s="16"/>
      <c r="C29" s="56" t="s">
        <v>653</v>
      </c>
      <c r="D29" s="56"/>
      <c r="E29" s="56"/>
      <c r="F29" s="16"/>
      <c r="G29" s="56" t="s">
        <v>654</v>
      </c>
      <c r="H29" s="56"/>
      <c r="I29" s="56"/>
      <c r="J29" s="16"/>
      <c r="K29" s="56" t="s">
        <v>655</v>
      </c>
      <c r="L29" s="56"/>
      <c r="M29" s="56"/>
      <c r="N29" s="16"/>
      <c r="O29" s="56" t="s">
        <v>656</v>
      </c>
      <c r="P29" s="56"/>
      <c r="Q29" s="56"/>
    </row>
    <row r="30" spans="1:17">
      <c r="A30" s="12"/>
      <c r="B30" s="25" t="s">
        <v>685</v>
      </c>
      <c r="C30" s="25" t="s">
        <v>186</v>
      </c>
      <c r="D30" s="26" t="s">
        <v>686</v>
      </c>
      <c r="E30" s="25" t="s">
        <v>226</v>
      </c>
      <c r="F30" s="23"/>
      <c r="G30" s="25" t="s">
        <v>186</v>
      </c>
      <c r="H30" s="26" t="s">
        <v>669</v>
      </c>
      <c r="I30" s="25" t="s">
        <v>226</v>
      </c>
      <c r="J30" s="23"/>
      <c r="K30" s="25" t="s">
        <v>186</v>
      </c>
      <c r="L30" s="26" t="s">
        <v>687</v>
      </c>
      <c r="M30" s="25" t="s">
        <v>226</v>
      </c>
      <c r="N30" s="23"/>
      <c r="O30" s="25" t="s">
        <v>186</v>
      </c>
      <c r="P30" s="26" t="s">
        <v>688</v>
      </c>
      <c r="Q30" s="25" t="s">
        <v>226</v>
      </c>
    </row>
    <row r="31" spans="1:17">
      <c r="A31" s="12"/>
      <c r="B31" s="49" t="s">
        <v>689</v>
      </c>
      <c r="C31" s="47" t="s">
        <v>690</v>
      </c>
      <c r="D31" s="47"/>
      <c r="E31" s="49" t="s">
        <v>226</v>
      </c>
      <c r="F31" s="30"/>
      <c r="G31" s="47" t="s">
        <v>232</v>
      </c>
      <c r="H31" s="47"/>
      <c r="I31" s="30"/>
      <c r="J31" s="30"/>
      <c r="K31" s="47">
        <v>408</v>
      </c>
      <c r="L31" s="47"/>
      <c r="M31" s="30"/>
      <c r="N31" s="30"/>
      <c r="O31" s="47" t="s">
        <v>691</v>
      </c>
      <c r="P31" s="47"/>
      <c r="Q31" s="49" t="s">
        <v>226</v>
      </c>
    </row>
    <row r="32" spans="1:17">
      <c r="A32" s="12"/>
      <c r="B32" s="49"/>
      <c r="C32" s="47"/>
      <c r="D32" s="47"/>
      <c r="E32" s="49"/>
      <c r="F32" s="30"/>
      <c r="G32" s="47"/>
      <c r="H32" s="47"/>
      <c r="I32" s="30"/>
      <c r="J32" s="30"/>
      <c r="K32" s="47"/>
      <c r="L32" s="47"/>
      <c r="M32" s="30"/>
      <c r="N32" s="30"/>
      <c r="O32" s="47"/>
      <c r="P32" s="47"/>
      <c r="Q32" s="49"/>
    </row>
    <row r="33" spans="1:17">
      <c r="A33" s="12"/>
      <c r="B33" s="40" t="s">
        <v>662</v>
      </c>
      <c r="C33" s="42" t="s">
        <v>692</v>
      </c>
      <c r="D33" s="42"/>
      <c r="E33" s="40" t="s">
        <v>226</v>
      </c>
      <c r="F33" s="38"/>
      <c r="G33" s="42" t="s">
        <v>232</v>
      </c>
      <c r="H33" s="42"/>
      <c r="I33" s="38"/>
      <c r="J33" s="38"/>
      <c r="K33" s="42" t="s">
        <v>232</v>
      </c>
      <c r="L33" s="42"/>
      <c r="M33" s="38"/>
      <c r="N33" s="38"/>
      <c r="O33" s="42" t="s">
        <v>692</v>
      </c>
      <c r="P33" s="42"/>
      <c r="Q33" s="40" t="s">
        <v>226</v>
      </c>
    </row>
    <row r="34" spans="1:17">
      <c r="A34" s="12"/>
      <c r="B34" s="40"/>
      <c r="C34" s="42"/>
      <c r="D34" s="42"/>
      <c r="E34" s="40"/>
      <c r="F34" s="38"/>
      <c r="G34" s="42"/>
      <c r="H34" s="42"/>
      <c r="I34" s="38"/>
      <c r="J34" s="38"/>
      <c r="K34" s="42"/>
      <c r="L34" s="42"/>
      <c r="M34" s="38"/>
      <c r="N34" s="38"/>
      <c r="O34" s="42"/>
      <c r="P34" s="42"/>
      <c r="Q34" s="40"/>
    </row>
    <row r="35" spans="1:17">
      <c r="A35" s="12"/>
      <c r="B35" s="49" t="s">
        <v>693</v>
      </c>
      <c r="C35" s="47">
        <v>525</v>
      </c>
      <c r="D35" s="47"/>
      <c r="E35" s="30"/>
      <c r="F35" s="30"/>
      <c r="G35" s="47" t="s">
        <v>232</v>
      </c>
      <c r="H35" s="47"/>
      <c r="I35" s="30"/>
      <c r="J35" s="30"/>
      <c r="K35" s="47" t="s">
        <v>694</v>
      </c>
      <c r="L35" s="47"/>
      <c r="M35" s="49" t="s">
        <v>226</v>
      </c>
      <c r="N35" s="30"/>
      <c r="O35" s="47">
        <v>386</v>
      </c>
      <c r="P35" s="47"/>
      <c r="Q35" s="30"/>
    </row>
    <row r="36" spans="1:17" ht="15.75" thickBot="1">
      <c r="A36" s="12"/>
      <c r="B36" s="49"/>
      <c r="C36" s="112"/>
      <c r="D36" s="112"/>
      <c r="E36" s="63"/>
      <c r="F36" s="30"/>
      <c r="G36" s="112"/>
      <c r="H36" s="112"/>
      <c r="I36" s="63"/>
      <c r="J36" s="30"/>
      <c r="K36" s="112"/>
      <c r="L36" s="112"/>
      <c r="M36" s="65"/>
      <c r="N36" s="30"/>
      <c r="O36" s="112"/>
      <c r="P36" s="112"/>
      <c r="Q36" s="63"/>
    </row>
    <row r="37" spans="1:17" ht="15.75" thickBot="1">
      <c r="A37" s="12"/>
      <c r="B37" s="25" t="s">
        <v>676</v>
      </c>
      <c r="C37" s="226" t="s">
        <v>186</v>
      </c>
      <c r="D37" s="227" t="s">
        <v>677</v>
      </c>
      <c r="E37" s="226" t="s">
        <v>226</v>
      </c>
      <c r="F37" s="23"/>
      <c r="G37" s="226" t="s">
        <v>186</v>
      </c>
      <c r="H37" s="227" t="s">
        <v>669</v>
      </c>
      <c r="I37" s="226" t="s">
        <v>226</v>
      </c>
      <c r="J37" s="23"/>
      <c r="K37" s="226" t="s">
        <v>186</v>
      </c>
      <c r="L37" s="227" t="s">
        <v>678</v>
      </c>
      <c r="M37" s="226" t="s">
        <v>226</v>
      </c>
      <c r="N37" s="23"/>
      <c r="O37" s="226" t="s">
        <v>186</v>
      </c>
      <c r="P37" s="227" t="s">
        <v>679</v>
      </c>
      <c r="Q37" s="226" t="s">
        <v>226</v>
      </c>
    </row>
  </sheetData>
  <mergeCells count="123">
    <mergeCell ref="A14:A37"/>
    <mergeCell ref="B26:Q26"/>
    <mergeCell ref="A1:A2"/>
    <mergeCell ref="B1:Q1"/>
    <mergeCell ref="B2:Q2"/>
    <mergeCell ref="B3:Q3"/>
    <mergeCell ref="A4:A13"/>
    <mergeCell ref="B4:Q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M24:M25"/>
    <mergeCell ref="N24:N25"/>
    <mergeCell ref="O24:O25"/>
    <mergeCell ref="P24:P25"/>
    <mergeCell ref="Q24:Q25"/>
    <mergeCell ref="B27:Q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B14:Q14"/>
    <mergeCell ref="C16:E16"/>
    <mergeCell ref="G16:I16"/>
    <mergeCell ref="K16:M16"/>
    <mergeCell ref="O16:Q16"/>
    <mergeCell ref="B18:B19"/>
    <mergeCell ref="C18:D19"/>
    <mergeCell ref="E18:E19"/>
    <mergeCell ref="F18:F19"/>
    <mergeCell ref="G18:H19"/>
    <mergeCell ref="G9:G10"/>
    <mergeCell ref="H9:H10"/>
    <mergeCell ref="I9:I10"/>
    <mergeCell ref="C11:D11"/>
    <mergeCell ref="G11:H11"/>
    <mergeCell ref="C12:D12"/>
    <mergeCell ref="G12: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2" width="36.5703125" bestFit="1" customWidth="1"/>
    <col min="3" max="3" width="2" bestFit="1" customWidth="1"/>
    <col min="4" max="4" width="6.5703125" bestFit="1" customWidth="1"/>
    <col min="7" max="7" width="20.140625" bestFit="1" customWidth="1"/>
    <col min="8" max="8" width="7.5703125" bestFit="1" customWidth="1"/>
    <col min="9" max="9" width="26.85546875" bestFit="1" customWidth="1"/>
    <col min="11" max="11" width="26.85546875" bestFit="1" customWidth="1"/>
    <col min="12" max="12" width="6.5703125" bestFit="1" customWidth="1"/>
    <col min="15" max="15" width="5.5703125" customWidth="1"/>
    <col min="16" max="16" width="21.42578125" customWidth="1"/>
    <col min="17" max="17" width="4.28515625" customWidth="1"/>
    <col min="19" max="19" width="3" customWidth="1"/>
    <col min="20" max="20" width="4.28515625" customWidth="1"/>
  </cols>
  <sheetData>
    <row r="1" spans="1:21" ht="15" customHeight="1">
      <c r="A1" s="8" t="s">
        <v>8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96</v>
      </c>
      <c r="B3" s="11"/>
      <c r="C3" s="11"/>
      <c r="D3" s="11"/>
      <c r="E3" s="11"/>
      <c r="F3" s="11"/>
      <c r="G3" s="11"/>
      <c r="H3" s="11"/>
      <c r="I3" s="11"/>
      <c r="J3" s="11"/>
      <c r="K3" s="11"/>
      <c r="L3" s="11"/>
      <c r="M3" s="11"/>
      <c r="N3" s="11"/>
      <c r="O3" s="11"/>
      <c r="P3" s="11"/>
      <c r="Q3" s="11"/>
      <c r="R3" s="11"/>
      <c r="S3" s="11"/>
      <c r="T3" s="11"/>
      <c r="U3" s="11"/>
    </row>
    <row r="4" spans="1:21">
      <c r="A4" s="12" t="s">
        <v>823</v>
      </c>
      <c r="B4" s="49" t="s">
        <v>712</v>
      </c>
      <c r="C4" s="49"/>
      <c r="D4" s="49"/>
      <c r="E4" s="49"/>
      <c r="F4" s="49"/>
      <c r="G4" s="49"/>
      <c r="H4" s="49"/>
      <c r="I4" s="49"/>
      <c r="J4" s="49"/>
      <c r="K4" s="49"/>
      <c r="L4" s="49"/>
      <c r="M4" s="49"/>
      <c r="N4" s="49"/>
      <c r="O4" s="49"/>
      <c r="P4" s="49"/>
      <c r="Q4" s="49"/>
      <c r="R4" s="49"/>
      <c r="S4" s="49"/>
      <c r="T4" s="49"/>
      <c r="U4" s="49"/>
    </row>
    <row r="5" spans="1:21">
      <c r="A5" s="12"/>
      <c r="B5" s="29"/>
      <c r="C5" s="29"/>
      <c r="D5" s="29"/>
      <c r="E5" s="29"/>
      <c r="F5" s="29"/>
      <c r="G5" s="29"/>
      <c r="H5" s="29"/>
      <c r="I5" s="29"/>
      <c r="J5" s="29"/>
      <c r="K5" s="29"/>
      <c r="L5" s="29"/>
      <c r="M5" s="29"/>
      <c r="N5" s="29"/>
      <c r="O5" s="29"/>
      <c r="P5" s="29"/>
      <c r="Q5" s="29"/>
      <c r="R5" s="29"/>
      <c r="S5" s="29"/>
      <c r="T5" s="29"/>
      <c r="U5" s="29"/>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0" t="s">
        <v>183</v>
      </c>
      <c r="C7" s="63"/>
      <c r="D7" s="63"/>
      <c r="E7" s="63"/>
      <c r="F7" s="16"/>
      <c r="G7" s="32" t="s">
        <v>713</v>
      </c>
      <c r="H7" s="32"/>
      <c r="I7" s="32"/>
      <c r="J7" s="32"/>
      <c r="K7" s="32"/>
      <c r="L7" s="32"/>
      <c r="M7" s="32"/>
      <c r="N7" s="32"/>
      <c r="O7" s="32"/>
      <c r="P7" s="32"/>
      <c r="Q7" s="32"/>
      <c r="R7" s="32"/>
      <c r="S7" s="32"/>
      <c r="T7" s="32"/>
      <c r="U7" s="32"/>
    </row>
    <row r="8" spans="1:21">
      <c r="A8" s="12"/>
      <c r="B8" s="98"/>
      <c r="C8" s="229" t="s">
        <v>214</v>
      </c>
      <c r="D8" s="229"/>
      <c r="E8" s="229"/>
      <c r="F8" s="38"/>
      <c r="G8" s="229" t="s">
        <v>220</v>
      </c>
      <c r="H8" s="229"/>
      <c r="I8" s="229"/>
      <c r="J8" s="70"/>
      <c r="K8" s="231" t="s">
        <v>714</v>
      </c>
      <c r="L8" s="231"/>
      <c r="M8" s="231"/>
      <c r="N8" s="70"/>
      <c r="O8" s="231" t="s">
        <v>715</v>
      </c>
      <c r="P8" s="231"/>
      <c r="Q8" s="231"/>
      <c r="R8" s="70"/>
      <c r="S8" s="231" t="s">
        <v>716</v>
      </c>
      <c r="T8" s="231"/>
      <c r="U8" s="231"/>
    </row>
    <row r="9" spans="1:21" ht="15.75" thickBot="1">
      <c r="A9" s="12"/>
      <c r="B9" s="36"/>
      <c r="C9" s="230" t="s">
        <v>181</v>
      </c>
      <c r="D9" s="230"/>
      <c r="E9" s="230"/>
      <c r="F9" s="38"/>
      <c r="G9" s="230" t="s">
        <v>221</v>
      </c>
      <c r="H9" s="230"/>
      <c r="I9" s="230"/>
      <c r="J9" s="38"/>
      <c r="K9" s="232"/>
      <c r="L9" s="232"/>
      <c r="M9" s="232"/>
      <c r="N9" s="38"/>
      <c r="O9" s="232"/>
      <c r="P9" s="232"/>
      <c r="Q9" s="232"/>
      <c r="R9" s="38"/>
      <c r="S9" s="232"/>
      <c r="T9" s="232"/>
      <c r="U9" s="232"/>
    </row>
    <row r="10" spans="1:21">
      <c r="A10" s="12"/>
      <c r="B10" s="18" t="s">
        <v>717</v>
      </c>
      <c r="C10" s="64"/>
      <c r="D10" s="64"/>
      <c r="E10" s="64"/>
      <c r="F10" s="16"/>
      <c r="G10" s="64"/>
      <c r="H10" s="64"/>
      <c r="I10" s="64"/>
      <c r="J10" s="16"/>
      <c r="K10" s="64"/>
      <c r="L10" s="64"/>
      <c r="M10" s="64"/>
      <c r="N10" s="16"/>
      <c r="O10" s="34"/>
      <c r="P10" s="34"/>
      <c r="Q10" s="34"/>
      <c r="R10" s="16"/>
      <c r="S10" s="64"/>
      <c r="T10" s="64"/>
      <c r="U10" s="64"/>
    </row>
    <row r="11" spans="1:21">
      <c r="A11" s="12"/>
      <c r="B11" s="71" t="s">
        <v>23</v>
      </c>
      <c r="C11" s="36" t="s">
        <v>186</v>
      </c>
      <c r="D11" s="37">
        <v>19933</v>
      </c>
      <c r="E11" s="38"/>
      <c r="F11" s="38"/>
      <c r="G11" s="36" t="s">
        <v>186</v>
      </c>
      <c r="H11" s="37">
        <v>19933</v>
      </c>
      <c r="I11" s="38"/>
      <c r="J11" s="38"/>
      <c r="K11" s="36" t="s">
        <v>186</v>
      </c>
      <c r="L11" s="37">
        <v>19933</v>
      </c>
      <c r="M11" s="38"/>
      <c r="N11" s="38"/>
      <c r="O11" s="36" t="s">
        <v>186</v>
      </c>
      <c r="P11" s="39" t="s">
        <v>232</v>
      </c>
      <c r="Q11" s="38"/>
      <c r="R11" s="38"/>
      <c r="S11" s="36" t="s">
        <v>186</v>
      </c>
      <c r="T11" s="39" t="s">
        <v>232</v>
      </c>
      <c r="U11" s="38"/>
    </row>
    <row r="12" spans="1:21">
      <c r="A12" s="12"/>
      <c r="B12" s="71"/>
      <c r="C12" s="36"/>
      <c r="D12" s="37"/>
      <c r="E12" s="38"/>
      <c r="F12" s="38"/>
      <c r="G12" s="36"/>
      <c r="H12" s="37"/>
      <c r="I12" s="38"/>
      <c r="J12" s="38"/>
      <c r="K12" s="36"/>
      <c r="L12" s="37"/>
      <c r="M12" s="38"/>
      <c r="N12" s="38"/>
      <c r="O12" s="36"/>
      <c r="P12" s="39"/>
      <c r="Q12" s="38"/>
      <c r="R12" s="38"/>
      <c r="S12" s="36"/>
      <c r="T12" s="39"/>
      <c r="U12" s="38"/>
    </row>
    <row r="13" spans="1:21">
      <c r="A13" s="12"/>
      <c r="B13" s="73" t="s">
        <v>718</v>
      </c>
      <c r="C13" s="44">
        <v>181185</v>
      </c>
      <c r="D13" s="44"/>
      <c r="E13" s="30"/>
      <c r="F13" s="30"/>
      <c r="G13" s="44">
        <v>181758</v>
      </c>
      <c r="H13" s="44"/>
      <c r="I13" s="30"/>
      <c r="J13" s="30"/>
      <c r="K13" s="45">
        <v>12</v>
      </c>
      <c r="L13" s="45"/>
      <c r="M13" s="30"/>
      <c r="N13" s="30"/>
      <c r="O13" s="44">
        <v>181746</v>
      </c>
      <c r="P13" s="44"/>
      <c r="Q13" s="30"/>
      <c r="R13" s="30"/>
      <c r="S13" s="45" t="s">
        <v>232</v>
      </c>
      <c r="T13" s="45"/>
      <c r="U13" s="30"/>
    </row>
    <row r="14" spans="1:21">
      <c r="A14" s="12"/>
      <c r="B14" s="73"/>
      <c r="C14" s="44"/>
      <c r="D14" s="44"/>
      <c r="E14" s="30"/>
      <c r="F14" s="30"/>
      <c r="G14" s="44"/>
      <c r="H14" s="44"/>
      <c r="I14" s="30"/>
      <c r="J14" s="30"/>
      <c r="K14" s="45"/>
      <c r="L14" s="45"/>
      <c r="M14" s="30"/>
      <c r="N14" s="30"/>
      <c r="O14" s="44"/>
      <c r="P14" s="44"/>
      <c r="Q14" s="30"/>
      <c r="R14" s="30"/>
      <c r="S14" s="45"/>
      <c r="T14" s="45"/>
      <c r="U14" s="30"/>
    </row>
    <row r="15" spans="1:21">
      <c r="A15" s="12"/>
      <c r="B15" s="71" t="s">
        <v>26</v>
      </c>
      <c r="C15" s="37">
        <v>3203</v>
      </c>
      <c r="D15" s="37"/>
      <c r="E15" s="38"/>
      <c r="F15" s="38"/>
      <c r="G15" s="37">
        <v>3203</v>
      </c>
      <c r="H15" s="37"/>
      <c r="I15" s="38"/>
      <c r="J15" s="38"/>
      <c r="K15" s="39" t="s">
        <v>232</v>
      </c>
      <c r="L15" s="39"/>
      <c r="M15" s="38"/>
      <c r="N15" s="38"/>
      <c r="O15" s="37">
        <v>3203</v>
      </c>
      <c r="P15" s="37"/>
      <c r="Q15" s="38"/>
      <c r="R15" s="38"/>
      <c r="S15" s="39" t="s">
        <v>232</v>
      </c>
      <c r="T15" s="39"/>
      <c r="U15" s="38"/>
    </row>
    <row r="16" spans="1:21">
      <c r="A16" s="12"/>
      <c r="B16" s="71"/>
      <c r="C16" s="37"/>
      <c r="D16" s="37"/>
      <c r="E16" s="38"/>
      <c r="F16" s="38"/>
      <c r="G16" s="37"/>
      <c r="H16" s="37"/>
      <c r="I16" s="38"/>
      <c r="J16" s="38"/>
      <c r="K16" s="39"/>
      <c r="L16" s="39"/>
      <c r="M16" s="38"/>
      <c r="N16" s="38"/>
      <c r="O16" s="37"/>
      <c r="P16" s="37"/>
      <c r="Q16" s="38"/>
      <c r="R16" s="38"/>
      <c r="S16" s="39"/>
      <c r="T16" s="39"/>
      <c r="U16" s="38"/>
    </row>
    <row r="17" spans="1:21">
      <c r="A17" s="12"/>
      <c r="B17" s="73" t="s">
        <v>27</v>
      </c>
      <c r="C17" s="44">
        <v>4460</v>
      </c>
      <c r="D17" s="44"/>
      <c r="E17" s="30"/>
      <c r="F17" s="30"/>
      <c r="G17" s="44">
        <v>4460</v>
      </c>
      <c r="H17" s="44"/>
      <c r="I17" s="30"/>
      <c r="J17" s="30"/>
      <c r="K17" s="45" t="s">
        <v>232</v>
      </c>
      <c r="L17" s="45"/>
      <c r="M17" s="30"/>
      <c r="N17" s="30"/>
      <c r="O17" s="44">
        <v>4460</v>
      </c>
      <c r="P17" s="44"/>
      <c r="Q17" s="30"/>
      <c r="R17" s="30"/>
      <c r="S17" s="45" t="s">
        <v>232</v>
      </c>
      <c r="T17" s="45"/>
      <c r="U17" s="30"/>
    </row>
    <row r="18" spans="1:21">
      <c r="A18" s="12"/>
      <c r="B18" s="73"/>
      <c r="C18" s="44"/>
      <c r="D18" s="44"/>
      <c r="E18" s="30"/>
      <c r="F18" s="30"/>
      <c r="G18" s="44"/>
      <c r="H18" s="44"/>
      <c r="I18" s="30"/>
      <c r="J18" s="30"/>
      <c r="K18" s="45"/>
      <c r="L18" s="45"/>
      <c r="M18" s="30"/>
      <c r="N18" s="30"/>
      <c r="O18" s="44"/>
      <c r="P18" s="44"/>
      <c r="Q18" s="30"/>
      <c r="R18" s="30"/>
      <c r="S18" s="45"/>
      <c r="T18" s="45"/>
      <c r="U18" s="30"/>
    </row>
    <row r="19" spans="1:21">
      <c r="A19" s="12"/>
      <c r="B19" s="71" t="s">
        <v>719</v>
      </c>
      <c r="C19" s="37">
        <v>860601</v>
      </c>
      <c r="D19" s="37"/>
      <c r="E19" s="38"/>
      <c r="F19" s="38"/>
      <c r="G19" s="37">
        <v>862134</v>
      </c>
      <c r="H19" s="37"/>
      <c r="I19" s="38"/>
      <c r="J19" s="38"/>
      <c r="K19" s="39" t="s">
        <v>232</v>
      </c>
      <c r="L19" s="39"/>
      <c r="M19" s="38"/>
      <c r="N19" s="38"/>
      <c r="O19" s="37">
        <v>16914</v>
      </c>
      <c r="P19" s="37"/>
      <c r="Q19" s="38"/>
      <c r="R19" s="38"/>
      <c r="S19" s="37">
        <v>845220</v>
      </c>
      <c r="T19" s="37"/>
      <c r="U19" s="38"/>
    </row>
    <row r="20" spans="1:21">
      <c r="A20" s="12"/>
      <c r="B20" s="71"/>
      <c r="C20" s="37"/>
      <c r="D20" s="37"/>
      <c r="E20" s="38"/>
      <c r="F20" s="38"/>
      <c r="G20" s="37"/>
      <c r="H20" s="37"/>
      <c r="I20" s="38"/>
      <c r="J20" s="38"/>
      <c r="K20" s="39"/>
      <c r="L20" s="39"/>
      <c r="M20" s="38"/>
      <c r="N20" s="38"/>
      <c r="O20" s="37"/>
      <c r="P20" s="37"/>
      <c r="Q20" s="38"/>
      <c r="R20" s="38"/>
      <c r="S20" s="37"/>
      <c r="T20" s="37"/>
      <c r="U20" s="38"/>
    </row>
    <row r="21" spans="1:21">
      <c r="A21" s="12"/>
      <c r="B21" s="73" t="s">
        <v>32</v>
      </c>
      <c r="C21" s="44">
        <v>4970</v>
      </c>
      <c r="D21" s="44"/>
      <c r="E21" s="30"/>
      <c r="F21" s="30"/>
      <c r="G21" s="44">
        <v>4970</v>
      </c>
      <c r="H21" s="44"/>
      <c r="I21" s="30"/>
      <c r="J21" s="30"/>
      <c r="K21" s="45" t="s">
        <v>232</v>
      </c>
      <c r="L21" s="45"/>
      <c r="M21" s="30"/>
      <c r="N21" s="30"/>
      <c r="O21" s="44">
        <v>4970</v>
      </c>
      <c r="P21" s="44"/>
      <c r="Q21" s="30"/>
      <c r="R21" s="30"/>
      <c r="S21" s="45" t="s">
        <v>232</v>
      </c>
      <c r="T21" s="45"/>
      <c r="U21" s="30"/>
    </row>
    <row r="22" spans="1:21">
      <c r="A22" s="12"/>
      <c r="B22" s="73"/>
      <c r="C22" s="44"/>
      <c r="D22" s="44"/>
      <c r="E22" s="30"/>
      <c r="F22" s="30"/>
      <c r="G22" s="44"/>
      <c r="H22" s="44"/>
      <c r="I22" s="30"/>
      <c r="J22" s="30"/>
      <c r="K22" s="45"/>
      <c r="L22" s="45"/>
      <c r="M22" s="30"/>
      <c r="N22" s="30"/>
      <c r="O22" s="44"/>
      <c r="P22" s="44"/>
      <c r="Q22" s="30"/>
      <c r="R22" s="30"/>
      <c r="S22" s="45"/>
      <c r="T22" s="45"/>
      <c r="U22" s="30"/>
    </row>
    <row r="23" spans="1:21">
      <c r="A23" s="12"/>
      <c r="B23" s="71" t="s">
        <v>36</v>
      </c>
      <c r="C23" s="37">
        <v>10671</v>
      </c>
      <c r="D23" s="37"/>
      <c r="E23" s="38"/>
      <c r="F23" s="38"/>
      <c r="G23" s="37">
        <v>10873</v>
      </c>
      <c r="H23" s="37"/>
      <c r="I23" s="38"/>
      <c r="J23" s="38"/>
      <c r="K23" s="39" t="s">
        <v>232</v>
      </c>
      <c r="L23" s="39"/>
      <c r="M23" s="38"/>
      <c r="N23" s="38"/>
      <c r="O23" s="39" t="s">
        <v>232</v>
      </c>
      <c r="P23" s="39"/>
      <c r="Q23" s="38"/>
      <c r="R23" s="38"/>
      <c r="S23" s="37">
        <v>10873</v>
      </c>
      <c r="T23" s="37"/>
      <c r="U23" s="38"/>
    </row>
    <row r="24" spans="1:21">
      <c r="A24" s="12"/>
      <c r="B24" s="71"/>
      <c r="C24" s="37"/>
      <c r="D24" s="37"/>
      <c r="E24" s="38"/>
      <c r="F24" s="38"/>
      <c r="G24" s="37"/>
      <c r="H24" s="37"/>
      <c r="I24" s="38"/>
      <c r="J24" s="38"/>
      <c r="K24" s="39"/>
      <c r="L24" s="39"/>
      <c r="M24" s="38"/>
      <c r="N24" s="38"/>
      <c r="O24" s="39"/>
      <c r="P24" s="39"/>
      <c r="Q24" s="38"/>
      <c r="R24" s="38"/>
      <c r="S24" s="37"/>
      <c r="T24" s="37"/>
      <c r="U24" s="38"/>
    </row>
    <row r="25" spans="1:21">
      <c r="A25" s="12"/>
      <c r="B25" s="73" t="s">
        <v>720</v>
      </c>
      <c r="C25" s="45">
        <v>726</v>
      </c>
      <c r="D25" s="45"/>
      <c r="E25" s="30"/>
      <c r="F25" s="30"/>
      <c r="G25" s="45">
        <v>726</v>
      </c>
      <c r="H25" s="45"/>
      <c r="I25" s="30"/>
      <c r="J25" s="30"/>
      <c r="K25" s="45" t="s">
        <v>232</v>
      </c>
      <c r="L25" s="45"/>
      <c r="M25" s="30"/>
      <c r="N25" s="30"/>
      <c r="O25" s="45">
        <v>726</v>
      </c>
      <c r="P25" s="45"/>
      <c r="Q25" s="30"/>
      <c r="R25" s="30"/>
      <c r="S25" s="45" t="s">
        <v>232</v>
      </c>
      <c r="T25" s="45"/>
      <c r="U25" s="30"/>
    </row>
    <row r="26" spans="1:21">
      <c r="A26" s="12"/>
      <c r="B26" s="73"/>
      <c r="C26" s="45"/>
      <c r="D26" s="45"/>
      <c r="E26" s="30"/>
      <c r="F26" s="30"/>
      <c r="G26" s="45"/>
      <c r="H26" s="45"/>
      <c r="I26" s="30"/>
      <c r="J26" s="30"/>
      <c r="K26" s="45"/>
      <c r="L26" s="45"/>
      <c r="M26" s="30"/>
      <c r="N26" s="30"/>
      <c r="O26" s="45"/>
      <c r="P26" s="45"/>
      <c r="Q26" s="30"/>
      <c r="R26" s="30"/>
      <c r="S26" s="45"/>
      <c r="T26" s="45"/>
      <c r="U26" s="30"/>
    </row>
    <row r="27" spans="1:21">
      <c r="A27" s="12"/>
      <c r="B27" s="25" t="s">
        <v>721</v>
      </c>
      <c r="C27" s="40"/>
      <c r="D27" s="40"/>
      <c r="E27" s="40"/>
      <c r="F27" s="23"/>
      <c r="G27" s="38"/>
      <c r="H27" s="38"/>
      <c r="I27" s="38"/>
      <c r="J27" s="23"/>
      <c r="K27" s="36"/>
      <c r="L27" s="36"/>
      <c r="M27" s="36"/>
      <c r="N27" s="23"/>
      <c r="O27" s="36"/>
      <c r="P27" s="36"/>
      <c r="Q27" s="36"/>
      <c r="R27" s="23"/>
      <c r="S27" s="36"/>
      <c r="T27" s="36"/>
      <c r="U27" s="36"/>
    </row>
    <row r="28" spans="1:21">
      <c r="A28" s="12"/>
      <c r="B28" s="73" t="s">
        <v>42</v>
      </c>
      <c r="C28" s="44">
        <v>934318</v>
      </c>
      <c r="D28" s="44"/>
      <c r="E28" s="30"/>
      <c r="F28" s="30"/>
      <c r="G28" s="44">
        <v>934117</v>
      </c>
      <c r="H28" s="44"/>
      <c r="I28" s="30"/>
      <c r="J28" s="30"/>
      <c r="K28" s="45" t="s">
        <v>232</v>
      </c>
      <c r="L28" s="45"/>
      <c r="M28" s="30"/>
      <c r="N28" s="30"/>
      <c r="O28" s="45" t="s">
        <v>232</v>
      </c>
      <c r="P28" s="45"/>
      <c r="Q28" s="30"/>
      <c r="R28" s="30"/>
      <c r="S28" s="44">
        <v>934117</v>
      </c>
      <c r="T28" s="44"/>
      <c r="U28" s="30"/>
    </row>
    <row r="29" spans="1:21">
      <c r="A29" s="12"/>
      <c r="B29" s="73"/>
      <c r="C29" s="44"/>
      <c r="D29" s="44"/>
      <c r="E29" s="30"/>
      <c r="F29" s="30"/>
      <c r="G29" s="44"/>
      <c r="H29" s="44"/>
      <c r="I29" s="30"/>
      <c r="J29" s="30"/>
      <c r="K29" s="45"/>
      <c r="L29" s="45"/>
      <c r="M29" s="30"/>
      <c r="N29" s="30"/>
      <c r="O29" s="45"/>
      <c r="P29" s="45"/>
      <c r="Q29" s="30"/>
      <c r="R29" s="30"/>
      <c r="S29" s="44"/>
      <c r="T29" s="44"/>
      <c r="U29" s="30"/>
    </row>
    <row r="30" spans="1:21">
      <c r="A30" s="12"/>
      <c r="B30" s="71" t="s">
        <v>720</v>
      </c>
      <c r="C30" s="37">
        <v>1339</v>
      </c>
      <c r="D30" s="37"/>
      <c r="E30" s="38"/>
      <c r="F30" s="38"/>
      <c r="G30" s="37">
        <v>1339</v>
      </c>
      <c r="H30" s="37"/>
      <c r="I30" s="38"/>
      <c r="J30" s="38"/>
      <c r="K30" s="39" t="s">
        <v>232</v>
      </c>
      <c r="L30" s="39"/>
      <c r="M30" s="38"/>
      <c r="N30" s="38"/>
      <c r="O30" s="37">
        <v>1339</v>
      </c>
      <c r="P30" s="37"/>
      <c r="Q30" s="38"/>
      <c r="R30" s="38"/>
      <c r="S30" s="39" t="s">
        <v>232</v>
      </c>
      <c r="T30" s="39"/>
      <c r="U30" s="38"/>
    </row>
    <row r="31" spans="1:21">
      <c r="A31" s="12"/>
      <c r="B31" s="71"/>
      <c r="C31" s="37"/>
      <c r="D31" s="37"/>
      <c r="E31" s="38"/>
      <c r="F31" s="38"/>
      <c r="G31" s="37"/>
      <c r="H31" s="37"/>
      <c r="I31" s="38"/>
      <c r="J31" s="38"/>
      <c r="K31" s="39"/>
      <c r="L31" s="39"/>
      <c r="M31" s="38"/>
      <c r="N31" s="38"/>
      <c r="O31" s="37"/>
      <c r="P31" s="37"/>
      <c r="Q31" s="38"/>
      <c r="R31" s="38"/>
      <c r="S31" s="39"/>
      <c r="T31" s="39"/>
      <c r="U31" s="38"/>
    </row>
    <row r="32" spans="1:21">
      <c r="A32" s="12"/>
      <c r="B32" s="73" t="s">
        <v>722</v>
      </c>
      <c r="C32" s="44">
        <v>41201</v>
      </c>
      <c r="D32" s="44"/>
      <c r="E32" s="30"/>
      <c r="F32" s="30"/>
      <c r="G32" s="44">
        <v>41221</v>
      </c>
      <c r="H32" s="44"/>
      <c r="I32" s="30"/>
      <c r="J32" s="30"/>
      <c r="K32" s="45" t="s">
        <v>232</v>
      </c>
      <c r="L32" s="45"/>
      <c r="M32" s="30"/>
      <c r="N32" s="30"/>
      <c r="O32" s="44">
        <v>41221</v>
      </c>
      <c r="P32" s="44"/>
      <c r="Q32" s="30"/>
      <c r="R32" s="30"/>
      <c r="S32" s="45" t="s">
        <v>232</v>
      </c>
      <c r="T32" s="45"/>
      <c r="U32" s="30"/>
    </row>
    <row r="33" spans="1:21">
      <c r="A33" s="12"/>
      <c r="B33" s="73"/>
      <c r="C33" s="44"/>
      <c r="D33" s="44"/>
      <c r="E33" s="30"/>
      <c r="F33" s="30"/>
      <c r="G33" s="44"/>
      <c r="H33" s="44"/>
      <c r="I33" s="30"/>
      <c r="J33" s="30"/>
      <c r="K33" s="45"/>
      <c r="L33" s="45"/>
      <c r="M33" s="30"/>
      <c r="N33" s="30"/>
      <c r="O33" s="44"/>
      <c r="P33" s="44"/>
      <c r="Q33" s="30"/>
      <c r="R33" s="30"/>
      <c r="S33" s="45"/>
      <c r="T33" s="45"/>
      <c r="U33" s="30"/>
    </row>
    <row r="34" spans="1:21">
      <c r="A34" s="12"/>
      <c r="B34" s="71" t="s">
        <v>44</v>
      </c>
      <c r="C34" s="37">
        <v>24837</v>
      </c>
      <c r="D34" s="37"/>
      <c r="E34" s="38"/>
      <c r="F34" s="38"/>
      <c r="G34" s="37">
        <v>26176</v>
      </c>
      <c r="H34" s="37"/>
      <c r="I34" s="38"/>
      <c r="J34" s="38"/>
      <c r="K34" s="39" t="s">
        <v>232</v>
      </c>
      <c r="L34" s="39"/>
      <c r="M34" s="38"/>
      <c r="N34" s="38"/>
      <c r="O34" s="39" t="s">
        <v>232</v>
      </c>
      <c r="P34" s="39"/>
      <c r="Q34" s="38"/>
      <c r="R34" s="38"/>
      <c r="S34" s="37">
        <v>26176</v>
      </c>
      <c r="T34" s="37"/>
      <c r="U34" s="38"/>
    </row>
    <row r="35" spans="1:21">
      <c r="A35" s="12"/>
      <c r="B35" s="71"/>
      <c r="C35" s="37"/>
      <c r="D35" s="37"/>
      <c r="E35" s="38"/>
      <c r="F35" s="38"/>
      <c r="G35" s="37"/>
      <c r="H35" s="37"/>
      <c r="I35" s="38"/>
      <c r="J35" s="38"/>
      <c r="K35" s="39"/>
      <c r="L35" s="39"/>
      <c r="M35" s="38"/>
      <c r="N35" s="38"/>
      <c r="O35" s="39"/>
      <c r="P35" s="39"/>
      <c r="Q35" s="38"/>
      <c r="R35" s="38"/>
      <c r="S35" s="37"/>
      <c r="T35" s="37"/>
      <c r="U35" s="38"/>
    </row>
    <row r="36" spans="1:21">
      <c r="A36" s="12"/>
      <c r="B36" s="73" t="s">
        <v>723</v>
      </c>
      <c r="C36" s="44">
        <v>21388</v>
      </c>
      <c r="D36" s="44"/>
      <c r="E36" s="30"/>
      <c r="F36" s="30"/>
      <c r="G36" s="44">
        <v>21388</v>
      </c>
      <c r="H36" s="44"/>
      <c r="I36" s="30"/>
      <c r="J36" s="30"/>
      <c r="K36" s="45" t="s">
        <v>232</v>
      </c>
      <c r="L36" s="45"/>
      <c r="M36" s="30"/>
      <c r="N36" s="30"/>
      <c r="O36" s="44">
        <v>21388</v>
      </c>
      <c r="P36" s="44"/>
      <c r="Q36" s="30"/>
      <c r="R36" s="30"/>
      <c r="S36" s="45" t="s">
        <v>232</v>
      </c>
      <c r="T36" s="45"/>
      <c r="U36" s="30"/>
    </row>
    <row r="37" spans="1:21">
      <c r="A37" s="12"/>
      <c r="B37" s="73"/>
      <c r="C37" s="44"/>
      <c r="D37" s="44"/>
      <c r="E37" s="30"/>
      <c r="F37" s="30"/>
      <c r="G37" s="44"/>
      <c r="H37" s="44"/>
      <c r="I37" s="30"/>
      <c r="J37" s="30"/>
      <c r="K37" s="45"/>
      <c r="L37" s="45"/>
      <c r="M37" s="30"/>
      <c r="N37" s="30"/>
      <c r="O37" s="44"/>
      <c r="P37" s="44"/>
      <c r="Q37" s="30"/>
      <c r="R37" s="30"/>
      <c r="S37" s="45"/>
      <c r="T37" s="45"/>
      <c r="U37" s="30"/>
    </row>
    <row r="38" spans="1:21">
      <c r="A38" s="12"/>
      <c r="B38" s="228"/>
      <c r="C38" s="228"/>
      <c r="D38" s="228"/>
      <c r="E38" s="228"/>
      <c r="F38" s="228"/>
      <c r="G38" s="228"/>
      <c r="H38" s="228"/>
      <c r="I38" s="228"/>
      <c r="J38" s="228"/>
      <c r="K38" s="228"/>
      <c r="L38" s="228"/>
      <c r="M38" s="228"/>
      <c r="N38" s="228"/>
      <c r="O38" s="228"/>
      <c r="P38" s="228"/>
      <c r="Q38" s="228"/>
      <c r="R38" s="228"/>
      <c r="S38" s="228"/>
      <c r="T38" s="228"/>
      <c r="U38" s="228"/>
    </row>
    <row r="39" spans="1:21">
      <c r="A39" s="12"/>
      <c r="B39" s="29"/>
      <c r="C39" s="29"/>
      <c r="D39" s="29"/>
      <c r="E39" s="29"/>
      <c r="F39" s="29"/>
      <c r="G39" s="29"/>
      <c r="H39" s="29"/>
      <c r="I39" s="29"/>
      <c r="J39" s="29"/>
      <c r="K39" s="29"/>
      <c r="L39" s="29"/>
      <c r="M39" s="29"/>
      <c r="N39" s="29"/>
      <c r="O39" s="29"/>
      <c r="P39" s="29"/>
      <c r="Q39" s="29"/>
      <c r="R39" s="29"/>
      <c r="S39" s="29"/>
      <c r="T39" s="29"/>
      <c r="U39" s="29"/>
    </row>
    <row r="40" spans="1:21">
      <c r="A40" s="12"/>
      <c r="B40" s="15"/>
      <c r="C40" s="15"/>
      <c r="D40" s="15"/>
      <c r="E40" s="15"/>
      <c r="F40" s="15"/>
      <c r="G40" s="15"/>
      <c r="H40" s="15"/>
      <c r="I40" s="15"/>
      <c r="J40" s="15"/>
      <c r="K40" s="15"/>
      <c r="L40" s="15"/>
      <c r="M40" s="15"/>
      <c r="N40" s="15"/>
      <c r="O40" s="15"/>
      <c r="P40" s="15"/>
      <c r="Q40" s="15"/>
      <c r="R40" s="15"/>
      <c r="S40" s="15"/>
      <c r="T40" s="15"/>
      <c r="U40" s="15"/>
    </row>
    <row r="41" spans="1:21" ht="15.75" thickBot="1">
      <c r="A41" s="12"/>
      <c r="B41" s="233">
        <v>41820</v>
      </c>
      <c r="C41" s="63"/>
      <c r="D41" s="63"/>
      <c r="E41" s="63"/>
      <c r="F41" s="16"/>
      <c r="G41" s="56" t="s">
        <v>713</v>
      </c>
      <c r="H41" s="56"/>
      <c r="I41" s="56"/>
      <c r="J41" s="56"/>
      <c r="K41" s="56"/>
      <c r="L41" s="56"/>
      <c r="M41" s="56"/>
      <c r="N41" s="56"/>
      <c r="O41" s="56"/>
      <c r="P41" s="56"/>
      <c r="Q41" s="56"/>
      <c r="R41" s="56"/>
      <c r="S41" s="56"/>
      <c r="T41" s="56"/>
      <c r="U41" s="56"/>
    </row>
    <row r="42" spans="1:21">
      <c r="A42" s="12"/>
      <c r="B42" s="116"/>
      <c r="C42" s="234" t="s">
        <v>214</v>
      </c>
      <c r="D42" s="234"/>
      <c r="E42" s="234"/>
      <c r="F42" s="38"/>
      <c r="G42" s="234" t="s">
        <v>220</v>
      </c>
      <c r="H42" s="234"/>
      <c r="I42" s="234"/>
      <c r="J42" s="70"/>
      <c r="K42" s="221" t="s">
        <v>714</v>
      </c>
      <c r="L42" s="221"/>
      <c r="M42" s="221"/>
      <c r="N42" s="70"/>
      <c r="O42" s="221" t="s">
        <v>715</v>
      </c>
      <c r="P42" s="221"/>
      <c r="Q42" s="221"/>
      <c r="R42" s="70"/>
      <c r="S42" s="221" t="s">
        <v>716</v>
      </c>
      <c r="T42" s="221"/>
      <c r="U42" s="221"/>
    </row>
    <row r="43" spans="1:21" ht="15.75" thickBot="1">
      <c r="A43" s="12"/>
      <c r="B43" s="40"/>
      <c r="C43" s="235" t="s">
        <v>181</v>
      </c>
      <c r="D43" s="235"/>
      <c r="E43" s="235"/>
      <c r="F43" s="38"/>
      <c r="G43" s="235" t="s">
        <v>221</v>
      </c>
      <c r="H43" s="235"/>
      <c r="I43" s="235"/>
      <c r="J43" s="38"/>
      <c r="K43" s="137"/>
      <c r="L43" s="137"/>
      <c r="M43" s="137"/>
      <c r="N43" s="38"/>
      <c r="O43" s="137"/>
      <c r="P43" s="137"/>
      <c r="Q43" s="137"/>
      <c r="R43" s="38"/>
      <c r="S43" s="137"/>
      <c r="T43" s="137"/>
      <c r="U43" s="137"/>
    </row>
    <row r="44" spans="1:21">
      <c r="A44" s="12"/>
      <c r="B44" s="18" t="s">
        <v>717</v>
      </c>
      <c r="C44" s="64"/>
      <c r="D44" s="64"/>
      <c r="E44" s="64"/>
      <c r="F44" s="16"/>
      <c r="G44" s="64"/>
      <c r="H44" s="64"/>
      <c r="I44" s="64"/>
      <c r="J44" s="16"/>
      <c r="K44" s="64"/>
      <c r="L44" s="64"/>
      <c r="M44" s="64"/>
      <c r="N44" s="16"/>
      <c r="O44" s="34"/>
      <c r="P44" s="34"/>
      <c r="Q44" s="34"/>
      <c r="R44" s="16"/>
      <c r="S44" s="64"/>
      <c r="T44" s="64"/>
      <c r="U44" s="64"/>
    </row>
    <row r="45" spans="1:21">
      <c r="A45" s="12"/>
      <c r="B45" s="71" t="s">
        <v>23</v>
      </c>
      <c r="C45" s="40" t="s">
        <v>186</v>
      </c>
      <c r="D45" s="41">
        <v>24256</v>
      </c>
      <c r="E45" s="38"/>
      <c r="F45" s="38"/>
      <c r="G45" s="40" t="s">
        <v>186</v>
      </c>
      <c r="H45" s="41">
        <v>24256</v>
      </c>
      <c r="I45" s="38"/>
      <c r="J45" s="38"/>
      <c r="K45" s="40" t="s">
        <v>186</v>
      </c>
      <c r="L45" s="41">
        <v>24256</v>
      </c>
      <c r="M45" s="38"/>
      <c r="N45" s="38"/>
      <c r="O45" s="40" t="s">
        <v>186</v>
      </c>
      <c r="P45" s="42" t="s">
        <v>232</v>
      </c>
      <c r="Q45" s="38"/>
      <c r="R45" s="38"/>
      <c r="S45" s="40" t="s">
        <v>186</v>
      </c>
      <c r="T45" s="42" t="s">
        <v>232</v>
      </c>
      <c r="U45" s="38"/>
    </row>
    <row r="46" spans="1:21">
      <c r="A46" s="12"/>
      <c r="B46" s="71"/>
      <c r="C46" s="40"/>
      <c r="D46" s="41"/>
      <c r="E46" s="38"/>
      <c r="F46" s="38"/>
      <c r="G46" s="40"/>
      <c r="H46" s="41"/>
      <c r="I46" s="38"/>
      <c r="J46" s="38"/>
      <c r="K46" s="40"/>
      <c r="L46" s="41"/>
      <c r="M46" s="38"/>
      <c r="N46" s="38"/>
      <c r="O46" s="40"/>
      <c r="P46" s="42"/>
      <c r="Q46" s="38"/>
      <c r="R46" s="38"/>
      <c r="S46" s="40"/>
      <c r="T46" s="42"/>
      <c r="U46" s="38"/>
    </row>
    <row r="47" spans="1:21">
      <c r="A47" s="12"/>
      <c r="B47" s="73" t="s">
        <v>718</v>
      </c>
      <c r="C47" s="46">
        <v>368385</v>
      </c>
      <c r="D47" s="46"/>
      <c r="E47" s="30"/>
      <c r="F47" s="30"/>
      <c r="G47" s="46">
        <v>368747</v>
      </c>
      <c r="H47" s="46"/>
      <c r="I47" s="30"/>
      <c r="J47" s="30"/>
      <c r="K47" s="47">
        <v>14</v>
      </c>
      <c r="L47" s="47"/>
      <c r="M47" s="30"/>
      <c r="N47" s="30"/>
      <c r="O47" s="46">
        <v>368733</v>
      </c>
      <c r="P47" s="46"/>
      <c r="Q47" s="30"/>
      <c r="R47" s="30"/>
      <c r="S47" s="47" t="s">
        <v>232</v>
      </c>
      <c r="T47" s="47"/>
      <c r="U47" s="30"/>
    </row>
    <row r="48" spans="1:21">
      <c r="A48" s="12"/>
      <c r="B48" s="73"/>
      <c r="C48" s="46"/>
      <c r="D48" s="46"/>
      <c r="E48" s="30"/>
      <c r="F48" s="30"/>
      <c r="G48" s="46"/>
      <c r="H48" s="46"/>
      <c r="I48" s="30"/>
      <c r="J48" s="30"/>
      <c r="K48" s="47"/>
      <c r="L48" s="47"/>
      <c r="M48" s="30"/>
      <c r="N48" s="30"/>
      <c r="O48" s="46"/>
      <c r="P48" s="46"/>
      <c r="Q48" s="30"/>
      <c r="R48" s="30"/>
      <c r="S48" s="47"/>
      <c r="T48" s="47"/>
      <c r="U48" s="30"/>
    </row>
    <row r="49" spans="1:21">
      <c r="A49" s="12"/>
      <c r="B49" s="71" t="s">
        <v>26</v>
      </c>
      <c r="C49" s="41">
        <v>6367</v>
      </c>
      <c r="D49" s="41"/>
      <c r="E49" s="38"/>
      <c r="F49" s="38"/>
      <c r="G49" s="41">
        <v>6367</v>
      </c>
      <c r="H49" s="41"/>
      <c r="I49" s="38"/>
      <c r="J49" s="38"/>
      <c r="K49" s="42" t="s">
        <v>232</v>
      </c>
      <c r="L49" s="42"/>
      <c r="M49" s="38"/>
      <c r="N49" s="38"/>
      <c r="O49" s="41">
        <v>6367</v>
      </c>
      <c r="P49" s="41"/>
      <c r="Q49" s="38"/>
      <c r="R49" s="38"/>
      <c r="S49" s="42" t="s">
        <v>232</v>
      </c>
      <c r="T49" s="42"/>
      <c r="U49" s="38"/>
    </row>
    <row r="50" spans="1:21">
      <c r="A50" s="12"/>
      <c r="B50" s="71"/>
      <c r="C50" s="41"/>
      <c r="D50" s="41"/>
      <c r="E50" s="38"/>
      <c r="F50" s="38"/>
      <c r="G50" s="41"/>
      <c r="H50" s="41"/>
      <c r="I50" s="38"/>
      <c r="J50" s="38"/>
      <c r="K50" s="42"/>
      <c r="L50" s="42"/>
      <c r="M50" s="38"/>
      <c r="N50" s="38"/>
      <c r="O50" s="41"/>
      <c r="P50" s="41"/>
      <c r="Q50" s="38"/>
      <c r="R50" s="38"/>
      <c r="S50" s="42"/>
      <c r="T50" s="42"/>
      <c r="U50" s="38"/>
    </row>
    <row r="51" spans="1:21">
      <c r="A51" s="12"/>
      <c r="B51" s="73" t="s">
        <v>27</v>
      </c>
      <c r="C51" s="46">
        <v>6173</v>
      </c>
      <c r="D51" s="46"/>
      <c r="E51" s="30"/>
      <c r="F51" s="30"/>
      <c r="G51" s="46">
        <v>6173</v>
      </c>
      <c r="H51" s="46"/>
      <c r="I51" s="30"/>
      <c r="J51" s="30"/>
      <c r="K51" s="47" t="s">
        <v>232</v>
      </c>
      <c r="L51" s="47"/>
      <c r="M51" s="30"/>
      <c r="N51" s="30"/>
      <c r="O51" s="46">
        <v>6173</v>
      </c>
      <c r="P51" s="46"/>
      <c r="Q51" s="30"/>
      <c r="R51" s="30"/>
      <c r="S51" s="47" t="s">
        <v>232</v>
      </c>
      <c r="T51" s="47"/>
      <c r="U51" s="30"/>
    </row>
    <row r="52" spans="1:21">
      <c r="A52" s="12"/>
      <c r="B52" s="73"/>
      <c r="C52" s="46"/>
      <c r="D52" s="46"/>
      <c r="E52" s="30"/>
      <c r="F52" s="30"/>
      <c r="G52" s="46"/>
      <c r="H52" s="46"/>
      <c r="I52" s="30"/>
      <c r="J52" s="30"/>
      <c r="K52" s="47"/>
      <c r="L52" s="47"/>
      <c r="M52" s="30"/>
      <c r="N52" s="30"/>
      <c r="O52" s="46"/>
      <c r="P52" s="46"/>
      <c r="Q52" s="30"/>
      <c r="R52" s="30"/>
      <c r="S52" s="47"/>
      <c r="T52" s="47"/>
      <c r="U52" s="30"/>
    </row>
    <row r="53" spans="1:21">
      <c r="A53" s="12"/>
      <c r="B53" s="71" t="s">
        <v>719</v>
      </c>
      <c r="C53" s="41">
        <v>801444</v>
      </c>
      <c r="D53" s="41"/>
      <c r="E53" s="38"/>
      <c r="F53" s="38"/>
      <c r="G53" s="41">
        <v>802104</v>
      </c>
      <c r="H53" s="41"/>
      <c r="I53" s="38"/>
      <c r="J53" s="38"/>
      <c r="K53" s="42" t="s">
        <v>232</v>
      </c>
      <c r="L53" s="42"/>
      <c r="M53" s="38"/>
      <c r="N53" s="38"/>
      <c r="O53" s="41">
        <v>22251</v>
      </c>
      <c r="P53" s="41"/>
      <c r="Q53" s="38"/>
      <c r="R53" s="38"/>
      <c r="S53" s="41">
        <v>779853</v>
      </c>
      <c r="T53" s="41"/>
      <c r="U53" s="38"/>
    </row>
    <row r="54" spans="1:21">
      <c r="A54" s="12"/>
      <c r="B54" s="71"/>
      <c r="C54" s="41"/>
      <c r="D54" s="41"/>
      <c r="E54" s="38"/>
      <c r="F54" s="38"/>
      <c r="G54" s="41"/>
      <c r="H54" s="41"/>
      <c r="I54" s="38"/>
      <c r="J54" s="38"/>
      <c r="K54" s="42"/>
      <c r="L54" s="42"/>
      <c r="M54" s="38"/>
      <c r="N54" s="38"/>
      <c r="O54" s="41"/>
      <c r="P54" s="41"/>
      <c r="Q54" s="38"/>
      <c r="R54" s="38"/>
      <c r="S54" s="41"/>
      <c r="T54" s="41"/>
      <c r="U54" s="38"/>
    </row>
    <row r="55" spans="1:21">
      <c r="A55" s="12"/>
      <c r="B55" s="73" t="s">
        <v>32</v>
      </c>
      <c r="C55" s="46">
        <v>5407</v>
      </c>
      <c r="D55" s="46"/>
      <c r="E55" s="30"/>
      <c r="F55" s="30"/>
      <c r="G55" s="46">
        <v>5407</v>
      </c>
      <c r="H55" s="46"/>
      <c r="I55" s="30"/>
      <c r="J55" s="30"/>
      <c r="K55" s="47" t="s">
        <v>232</v>
      </c>
      <c r="L55" s="47"/>
      <c r="M55" s="30"/>
      <c r="N55" s="30"/>
      <c r="O55" s="46">
        <v>5407</v>
      </c>
      <c r="P55" s="46"/>
      <c r="Q55" s="30"/>
      <c r="R55" s="30"/>
      <c r="S55" s="47" t="s">
        <v>232</v>
      </c>
      <c r="T55" s="47"/>
      <c r="U55" s="30"/>
    </row>
    <row r="56" spans="1:21">
      <c r="A56" s="12"/>
      <c r="B56" s="73"/>
      <c r="C56" s="46"/>
      <c r="D56" s="46"/>
      <c r="E56" s="30"/>
      <c r="F56" s="30"/>
      <c r="G56" s="46"/>
      <c r="H56" s="46"/>
      <c r="I56" s="30"/>
      <c r="J56" s="30"/>
      <c r="K56" s="47"/>
      <c r="L56" s="47"/>
      <c r="M56" s="30"/>
      <c r="N56" s="30"/>
      <c r="O56" s="46"/>
      <c r="P56" s="46"/>
      <c r="Q56" s="30"/>
      <c r="R56" s="30"/>
      <c r="S56" s="47"/>
      <c r="T56" s="47"/>
      <c r="U56" s="30"/>
    </row>
    <row r="57" spans="1:21">
      <c r="A57" s="12"/>
      <c r="B57" s="71" t="s">
        <v>36</v>
      </c>
      <c r="C57" s="41">
        <v>11218</v>
      </c>
      <c r="D57" s="41"/>
      <c r="E57" s="38"/>
      <c r="F57" s="38"/>
      <c r="G57" s="41">
        <v>12092</v>
      </c>
      <c r="H57" s="41"/>
      <c r="I57" s="38"/>
      <c r="J57" s="38"/>
      <c r="K57" s="42" t="s">
        <v>232</v>
      </c>
      <c r="L57" s="42"/>
      <c r="M57" s="38"/>
      <c r="N57" s="38"/>
      <c r="O57" s="42" t="s">
        <v>232</v>
      </c>
      <c r="P57" s="42"/>
      <c r="Q57" s="38"/>
      <c r="R57" s="38"/>
      <c r="S57" s="41">
        <v>12092</v>
      </c>
      <c r="T57" s="41"/>
      <c r="U57" s="38"/>
    </row>
    <row r="58" spans="1:21">
      <c r="A58" s="12"/>
      <c r="B58" s="71"/>
      <c r="C58" s="41"/>
      <c r="D58" s="41"/>
      <c r="E58" s="38"/>
      <c r="F58" s="38"/>
      <c r="G58" s="41"/>
      <c r="H58" s="41"/>
      <c r="I58" s="38"/>
      <c r="J58" s="38"/>
      <c r="K58" s="42"/>
      <c r="L58" s="42"/>
      <c r="M58" s="38"/>
      <c r="N58" s="38"/>
      <c r="O58" s="42"/>
      <c r="P58" s="42"/>
      <c r="Q58" s="38"/>
      <c r="R58" s="38"/>
      <c r="S58" s="41"/>
      <c r="T58" s="41"/>
      <c r="U58" s="38"/>
    </row>
    <row r="59" spans="1:21">
      <c r="A59" s="12"/>
      <c r="B59" s="73" t="s">
        <v>720</v>
      </c>
      <c r="C59" s="47">
        <v>739</v>
      </c>
      <c r="D59" s="47"/>
      <c r="E59" s="30"/>
      <c r="F59" s="30"/>
      <c r="G59" s="47">
        <v>739</v>
      </c>
      <c r="H59" s="47"/>
      <c r="I59" s="30"/>
      <c r="J59" s="30"/>
      <c r="K59" s="47" t="s">
        <v>232</v>
      </c>
      <c r="L59" s="47"/>
      <c r="M59" s="30"/>
      <c r="N59" s="30"/>
      <c r="O59" s="47">
        <v>739</v>
      </c>
      <c r="P59" s="47"/>
      <c r="Q59" s="30"/>
      <c r="R59" s="30"/>
      <c r="S59" s="47" t="s">
        <v>232</v>
      </c>
      <c r="T59" s="47"/>
      <c r="U59" s="30"/>
    </row>
    <row r="60" spans="1:21">
      <c r="A60" s="12"/>
      <c r="B60" s="73"/>
      <c r="C60" s="47"/>
      <c r="D60" s="47"/>
      <c r="E60" s="30"/>
      <c r="F60" s="30"/>
      <c r="G60" s="47"/>
      <c r="H60" s="47"/>
      <c r="I60" s="30"/>
      <c r="J60" s="30"/>
      <c r="K60" s="47"/>
      <c r="L60" s="47"/>
      <c r="M60" s="30"/>
      <c r="N60" s="30"/>
      <c r="O60" s="47"/>
      <c r="P60" s="47"/>
      <c r="Q60" s="30"/>
      <c r="R60" s="30"/>
      <c r="S60" s="47"/>
      <c r="T60" s="47"/>
      <c r="U60" s="30"/>
    </row>
    <row r="61" spans="1:21">
      <c r="A61" s="12"/>
      <c r="B61" s="25" t="s">
        <v>721</v>
      </c>
      <c r="C61" s="40"/>
      <c r="D61" s="40"/>
      <c r="E61" s="40"/>
      <c r="F61" s="23"/>
      <c r="G61" s="38"/>
      <c r="H61" s="38"/>
      <c r="I61" s="38"/>
      <c r="J61" s="23"/>
      <c r="K61" s="40"/>
      <c r="L61" s="40"/>
      <c r="M61" s="40"/>
      <c r="N61" s="23"/>
      <c r="O61" s="40"/>
      <c r="P61" s="40"/>
      <c r="Q61" s="40"/>
      <c r="R61" s="23"/>
      <c r="S61" s="40"/>
      <c r="T61" s="40"/>
      <c r="U61" s="40"/>
    </row>
    <row r="62" spans="1:21">
      <c r="A62" s="12"/>
      <c r="B62" s="73" t="s">
        <v>42</v>
      </c>
      <c r="C62" s="46">
        <v>999174</v>
      </c>
      <c r="D62" s="46"/>
      <c r="E62" s="30"/>
      <c r="F62" s="30"/>
      <c r="G62" s="46">
        <v>999233</v>
      </c>
      <c r="H62" s="46"/>
      <c r="I62" s="30"/>
      <c r="J62" s="30"/>
      <c r="K62" s="47" t="s">
        <v>232</v>
      </c>
      <c r="L62" s="47"/>
      <c r="M62" s="30"/>
      <c r="N62" s="30"/>
      <c r="O62" s="47" t="s">
        <v>232</v>
      </c>
      <c r="P62" s="47"/>
      <c r="Q62" s="30"/>
      <c r="R62" s="30"/>
      <c r="S62" s="46">
        <v>999233</v>
      </c>
      <c r="T62" s="46"/>
      <c r="U62" s="30"/>
    </row>
    <row r="63" spans="1:21">
      <c r="A63" s="12"/>
      <c r="B63" s="73"/>
      <c r="C63" s="46"/>
      <c r="D63" s="46"/>
      <c r="E63" s="30"/>
      <c r="F63" s="30"/>
      <c r="G63" s="46"/>
      <c r="H63" s="46"/>
      <c r="I63" s="30"/>
      <c r="J63" s="30"/>
      <c r="K63" s="47"/>
      <c r="L63" s="47"/>
      <c r="M63" s="30"/>
      <c r="N63" s="30"/>
      <c r="O63" s="47"/>
      <c r="P63" s="47"/>
      <c r="Q63" s="30"/>
      <c r="R63" s="30"/>
      <c r="S63" s="46"/>
      <c r="T63" s="46"/>
      <c r="U63" s="30"/>
    </row>
    <row r="64" spans="1:21">
      <c r="A64" s="12"/>
      <c r="B64" s="71" t="s">
        <v>720</v>
      </c>
      <c r="C64" s="41">
        <v>1691</v>
      </c>
      <c r="D64" s="41"/>
      <c r="E64" s="38"/>
      <c r="F64" s="38"/>
      <c r="G64" s="41">
        <v>1691</v>
      </c>
      <c r="H64" s="41"/>
      <c r="I64" s="38"/>
      <c r="J64" s="38"/>
      <c r="K64" s="42" t="s">
        <v>232</v>
      </c>
      <c r="L64" s="42"/>
      <c r="M64" s="38"/>
      <c r="N64" s="38"/>
      <c r="O64" s="41">
        <v>1691</v>
      </c>
      <c r="P64" s="41"/>
      <c r="Q64" s="38"/>
      <c r="R64" s="38"/>
      <c r="S64" s="42" t="s">
        <v>232</v>
      </c>
      <c r="T64" s="42"/>
      <c r="U64" s="38"/>
    </row>
    <row r="65" spans="1:21">
      <c r="A65" s="12"/>
      <c r="B65" s="71"/>
      <c r="C65" s="41"/>
      <c r="D65" s="41"/>
      <c r="E65" s="38"/>
      <c r="F65" s="38"/>
      <c r="G65" s="41"/>
      <c r="H65" s="41"/>
      <c r="I65" s="38"/>
      <c r="J65" s="38"/>
      <c r="K65" s="42"/>
      <c r="L65" s="42"/>
      <c r="M65" s="38"/>
      <c r="N65" s="38"/>
      <c r="O65" s="41"/>
      <c r="P65" s="41"/>
      <c r="Q65" s="38"/>
      <c r="R65" s="38"/>
      <c r="S65" s="42"/>
      <c r="T65" s="42"/>
      <c r="U65" s="38"/>
    </row>
    <row r="66" spans="1:21">
      <c r="A66" s="12"/>
      <c r="B66" s="73" t="s">
        <v>722</v>
      </c>
      <c r="C66" s="46">
        <v>120643</v>
      </c>
      <c r="D66" s="46"/>
      <c r="E66" s="30"/>
      <c r="F66" s="30"/>
      <c r="G66" s="46">
        <v>127104</v>
      </c>
      <c r="H66" s="46"/>
      <c r="I66" s="30"/>
      <c r="J66" s="30"/>
      <c r="K66" s="47" t="s">
        <v>232</v>
      </c>
      <c r="L66" s="47"/>
      <c r="M66" s="30"/>
      <c r="N66" s="30"/>
      <c r="O66" s="46">
        <v>127104</v>
      </c>
      <c r="P66" s="46"/>
      <c r="Q66" s="30"/>
      <c r="R66" s="30"/>
      <c r="S66" s="47" t="s">
        <v>232</v>
      </c>
      <c r="T66" s="47"/>
      <c r="U66" s="30"/>
    </row>
    <row r="67" spans="1:21">
      <c r="A67" s="12"/>
      <c r="B67" s="73"/>
      <c r="C67" s="46"/>
      <c r="D67" s="46"/>
      <c r="E67" s="30"/>
      <c r="F67" s="30"/>
      <c r="G67" s="46"/>
      <c r="H67" s="46"/>
      <c r="I67" s="30"/>
      <c r="J67" s="30"/>
      <c r="K67" s="47"/>
      <c r="L67" s="47"/>
      <c r="M67" s="30"/>
      <c r="N67" s="30"/>
      <c r="O67" s="46"/>
      <c r="P67" s="46"/>
      <c r="Q67" s="30"/>
      <c r="R67" s="30"/>
      <c r="S67" s="47"/>
      <c r="T67" s="47"/>
      <c r="U67" s="30"/>
    </row>
    <row r="68" spans="1:21">
      <c r="A68" s="12"/>
      <c r="B68" s="71" t="s">
        <v>44</v>
      </c>
      <c r="C68" s="41">
        <v>24837</v>
      </c>
      <c r="D68" s="41"/>
      <c r="E68" s="38"/>
      <c r="F68" s="38"/>
      <c r="G68" s="41">
        <v>29028</v>
      </c>
      <c r="H68" s="41"/>
      <c r="I68" s="38"/>
      <c r="J68" s="38"/>
      <c r="K68" s="42" t="s">
        <v>232</v>
      </c>
      <c r="L68" s="42"/>
      <c r="M68" s="38"/>
      <c r="N68" s="38"/>
      <c r="O68" s="42" t="s">
        <v>232</v>
      </c>
      <c r="P68" s="42"/>
      <c r="Q68" s="38"/>
      <c r="R68" s="38"/>
      <c r="S68" s="41">
        <v>29028</v>
      </c>
      <c r="T68" s="41"/>
      <c r="U68" s="38"/>
    </row>
    <row r="69" spans="1:21">
      <c r="A69" s="12"/>
      <c r="B69" s="71"/>
      <c r="C69" s="41"/>
      <c r="D69" s="41"/>
      <c r="E69" s="38"/>
      <c r="F69" s="38"/>
      <c r="G69" s="41"/>
      <c r="H69" s="41"/>
      <c r="I69" s="38"/>
      <c r="J69" s="38"/>
      <c r="K69" s="42"/>
      <c r="L69" s="42"/>
      <c r="M69" s="38"/>
      <c r="N69" s="38"/>
      <c r="O69" s="42"/>
      <c r="P69" s="42"/>
      <c r="Q69" s="38"/>
      <c r="R69" s="38"/>
      <c r="S69" s="41"/>
      <c r="T69" s="41"/>
      <c r="U69" s="38"/>
    </row>
    <row r="70" spans="1:21">
      <c r="A70" s="12"/>
      <c r="B70" s="73" t="s">
        <v>723</v>
      </c>
      <c r="C70" s="46">
        <v>14859</v>
      </c>
      <c r="D70" s="46"/>
      <c r="E70" s="30"/>
      <c r="F70" s="30"/>
      <c r="G70" s="46">
        <v>14859</v>
      </c>
      <c r="H70" s="46"/>
      <c r="I70" s="30"/>
      <c r="J70" s="30"/>
      <c r="K70" s="47" t="s">
        <v>232</v>
      </c>
      <c r="L70" s="47"/>
      <c r="M70" s="30"/>
      <c r="N70" s="30"/>
      <c r="O70" s="46">
        <v>14859</v>
      </c>
      <c r="P70" s="46"/>
      <c r="Q70" s="30"/>
      <c r="R70" s="30"/>
      <c r="S70" s="47" t="s">
        <v>232</v>
      </c>
      <c r="T70" s="47"/>
      <c r="U70" s="30"/>
    </row>
    <row r="71" spans="1:21">
      <c r="A71" s="12"/>
      <c r="B71" s="73"/>
      <c r="C71" s="46"/>
      <c r="D71" s="46"/>
      <c r="E71" s="30"/>
      <c r="F71" s="30"/>
      <c r="G71" s="46"/>
      <c r="H71" s="46"/>
      <c r="I71" s="30"/>
      <c r="J71" s="30"/>
      <c r="K71" s="47"/>
      <c r="L71" s="47"/>
      <c r="M71" s="30"/>
      <c r="N71" s="30"/>
      <c r="O71" s="46"/>
      <c r="P71" s="46"/>
      <c r="Q71" s="30"/>
      <c r="R71" s="30"/>
      <c r="S71" s="47"/>
      <c r="T71" s="47"/>
      <c r="U71" s="30"/>
    </row>
    <row r="72" spans="1:21">
      <c r="A72" s="12" t="s">
        <v>824</v>
      </c>
      <c r="B72" s="49" t="s">
        <v>731</v>
      </c>
      <c r="C72" s="49"/>
      <c r="D72" s="49"/>
      <c r="E72" s="49"/>
      <c r="F72" s="49"/>
      <c r="G72" s="49"/>
      <c r="H72" s="49"/>
      <c r="I72" s="49"/>
      <c r="J72" s="49"/>
      <c r="K72" s="49"/>
      <c r="L72" s="49"/>
      <c r="M72" s="49"/>
      <c r="N72" s="49"/>
      <c r="O72" s="49"/>
      <c r="P72" s="49"/>
      <c r="Q72" s="49"/>
      <c r="R72" s="49"/>
      <c r="S72" s="49"/>
      <c r="T72" s="49"/>
      <c r="U72" s="49"/>
    </row>
    <row r="73" spans="1:21">
      <c r="A73" s="12"/>
      <c r="B73" s="29"/>
      <c r="C73" s="29"/>
      <c r="D73" s="29"/>
      <c r="E73" s="29"/>
      <c r="F73" s="29"/>
      <c r="G73" s="29"/>
      <c r="H73" s="29"/>
      <c r="I73" s="29"/>
      <c r="J73" s="29"/>
      <c r="K73" s="29"/>
      <c r="L73" s="29"/>
      <c r="M73" s="29"/>
      <c r="N73" s="29"/>
      <c r="O73" s="29"/>
      <c r="P73" s="29"/>
      <c r="Q73" s="29"/>
    </row>
    <row r="74" spans="1:21">
      <c r="A74" s="12"/>
      <c r="B74" s="15"/>
      <c r="C74" s="15"/>
      <c r="D74" s="15"/>
      <c r="E74" s="15"/>
      <c r="F74" s="15"/>
      <c r="G74" s="15"/>
      <c r="H74" s="15"/>
      <c r="I74" s="15"/>
      <c r="J74" s="15"/>
      <c r="K74" s="15"/>
      <c r="L74" s="15"/>
      <c r="M74" s="15"/>
      <c r="N74" s="15"/>
      <c r="O74" s="15"/>
      <c r="P74" s="15"/>
      <c r="Q74" s="15"/>
    </row>
    <row r="75" spans="1:21">
      <c r="A75" s="12"/>
      <c r="B75" s="30"/>
      <c r="C75" s="31" t="s">
        <v>732</v>
      </c>
      <c r="D75" s="31"/>
      <c r="E75" s="31"/>
      <c r="F75" s="30"/>
      <c r="G75" s="31" t="s">
        <v>736</v>
      </c>
      <c r="H75" s="31"/>
      <c r="I75" s="31"/>
      <c r="J75" s="30"/>
      <c r="K75" s="31" t="s">
        <v>740</v>
      </c>
      <c r="L75" s="31"/>
      <c r="M75" s="31"/>
      <c r="N75" s="30"/>
      <c r="O75" s="31" t="s">
        <v>743</v>
      </c>
      <c r="P75" s="31"/>
      <c r="Q75" s="31"/>
    </row>
    <row r="76" spans="1:21">
      <c r="A76" s="12"/>
      <c r="B76" s="30"/>
      <c r="C76" s="31" t="s">
        <v>733</v>
      </c>
      <c r="D76" s="31"/>
      <c r="E76" s="31"/>
      <c r="F76" s="30"/>
      <c r="G76" s="31" t="s">
        <v>737</v>
      </c>
      <c r="H76" s="31"/>
      <c r="I76" s="31"/>
      <c r="J76" s="30"/>
      <c r="K76" s="31" t="s">
        <v>741</v>
      </c>
      <c r="L76" s="31"/>
      <c r="M76" s="31"/>
      <c r="N76" s="30"/>
      <c r="O76" s="31" t="s">
        <v>580</v>
      </c>
      <c r="P76" s="31"/>
      <c r="Q76" s="31"/>
    </row>
    <row r="77" spans="1:21">
      <c r="A77" s="12"/>
      <c r="B77" s="30"/>
      <c r="C77" s="31" t="s">
        <v>734</v>
      </c>
      <c r="D77" s="31"/>
      <c r="E77" s="31"/>
      <c r="F77" s="30"/>
      <c r="G77" s="31" t="s">
        <v>738</v>
      </c>
      <c r="H77" s="31"/>
      <c r="I77" s="31"/>
      <c r="J77" s="30"/>
      <c r="K77" s="31" t="s">
        <v>738</v>
      </c>
      <c r="L77" s="31"/>
      <c r="M77" s="31"/>
      <c r="N77" s="30"/>
      <c r="O77" s="11"/>
      <c r="P77" s="11"/>
      <c r="Q77" s="11"/>
    </row>
    <row r="78" spans="1:21" ht="15.75" thickBot="1">
      <c r="A78" s="12"/>
      <c r="B78" s="30"/>
      <c r="C78" s="32" t="s">
        <v>735</v>
      </c>
      <c r="D78" s="32"/>
      <c r="E78" s="32"/>
      <c r="F78" s="30"/>
      <c r="G78" s="32" t="s">
        <v>739</v>
      </c>
      <c r="H78" s="32"/>
      <c r="I78" s="32"/>
      <c r="J78" s="30"/>
      <c r="K78" s="32" t="s">
        <v>742</v>
      </c>
      <c r="L78" s="32"/>
      <c r="M78" s="32"/>
      <c r="N78" s="30"/>
      <c r="O78" s="93"/>
      <c r="P78" s="93"/>
      <c r="Q78" s="93"/>
    </row>
    <row r="79" spans="1:21">
      <c r="A79" s="12"/>
      <c r="B79" s="25" t="s">
        <v>115</v>
      </c>
      <c r="C79" s="116"/>
      <c r="D79" s="116"/>
      <c r="E79" s="116"/>
      <c r="F79" s="23"/>
      <c r="G79" s="116"/>
      <c r="H79" s="116"/>
      <c r="I79" s="116"/>
      <c r="J79" s="23"/>
      <c r="K79" s="116"/>
      <c r="L79" s="116"/>
      <c r="M79" s="116"/>
      <c r="N79" s="23"/>
      <c r="O79" s="116"/>
      <c r="P79" s="116"/>
      <c r="Q79" s="116"/>
    </row>
    <row r="80" spans="1:21">
      <c r="A80" s="12"/>
      <c r="B80" s="55" t="s">
        <v>223</v>
      </c>
      <c r="C80" s="49"/>
      <c r="D80" s="49"/>
      <c r="E80" s="49"/>
      <c r="F80" s="16"/>
      <c r="G80" s="49"/>
      <c r="H80" s="49"/>
      <c r="I80" s="49"/>
      <c r="J80" s="16"/>
      <c r="K80" s="49"/>
      <c r="L80" s="49"/>
      <c r="M80" s="49"/>
      <c r="N80" s="16"/>
      <c r="O80" s="49"/>
      <c r="P80" s="49"/>
      <c r="Q80" s="49"/>
    </row>
    <row r="81" spans="1:17">
      <c r="A81" s="12"/>
      <c r="B81" s="236" t="s">
        <v>224</v>
      </c>
      <c r="C81" s="36" t="s">
        <v>186</v>
      </c>
      <c r="D81" s="39" t="s">
        <v>232</v>
      </c>
      <c r="E81" s="38"/>
      <c r="F81" s="38"/>
      <c r="G81" s="36" t="s">
        <v>186</v>
      </c>
      <c r="H81" s="37">
        <v>10717</v>
      </c>
      <c r="I81" s="38"/>
      <c r="J81" s="38"/>
      <c r="K81" s="36" t="s">
        <v>186</v>
      </c>
      <c r="L81" s="39" t="s">
        <v>232</v>
      </c>
      <c r="M81" s="38"/>
      <c r="N81" s="38"/>
      <c r="O81" s="36" t="s">
        <v>186</v>
      </c>
      <c r="P81" s="37">
        <v>10717</v>
      </c>
      <c r="Q81" s="38"/>
    </row>
    <row r="82" spans="1:17">
      <c r="A82" s="12"/>
      <c r="B82" s="236"/>
      <c r="C82" s="36"/>
      <c r="D82" s="39"/>
      <c r="E82" s="38"/>
      <c r="F82" s="38"/>
      <c r="G82" s="36"/>
      <c r="H82" s="37"/>
      <c r="I82" s="38"/>
      <c r="J82" s="38"/>
      <c r="K82" s="36"/>
      <c r="L82" s="39"/>
      <c r="M82" s="38"/>
      <c r="N82" s="38"/>
      <c r="O82" s="36"/>
      <c r="P82" s="37"/>
      <c r="Q82" s="38"/>
    </row>
    <row r="83" spans="1:17">
      <c r="A83" s="12"/>
      <c r="B83" s="219" t="s">
        <v>227</v>
      </c>
      <c r="C83" s="45" t="s">
        <v>232</v>
      </c>
      <c r="D83" s="45"/>
      <c r="E83" s="30"/>
      <c r="F83" s="30"/>
      <c r="G83" s="44">
        <v>8425</v>
      </c>
      <c r="H83" s="44"/>
      <c r="I83" s="30"/>
      <c r="J83" s="30"/>
      <c r="K83" s="45" t="s">
        <v>232</v>
      </c>
      <c r="L83" s="45"/>
      <c r="M83" s="30"/>
      <c r="N83" s="30"/>
      <c r="O83" s="44">
        <v>8425</v>
      </c>
      <c r="P83" s="44"/>
      <c r="Q83" s="30"/>
    </row>
    <row r="84" spans="1:17">
      <c r="A84" s="12"/>
      <c r="B84" s="219"/>
      <c r="C84" s="45"/>
      <c r="D84" s="45"/>
      <c r="E84" s="30"/>
      <c r="F84" s="30"/>
      <c r="G84" s="44"/>
      <c r="H84" s="44"/>
      <c r="I84" s="30"/>
      <c r="J84" s="30"/>
      <c r="K84" s="45"/>
      <c r="L84" s="45"/>
      <c r="M84" s="30"/>
      <c r="N84" s="30"/>
      <c r="O84" s="44"/>
      <c r="P84" s="44"/>
      <c r="Q84" s="30"/>
    </row>
    <row r="85" spans="1:17">
      <c r="A85" s="12"/>
      <c r="B85" s="54" t="s">
        <v>230</v>
      </c>
      <c r="C85" s="36"/>
      <c r="D85" s="36"/>
      <c r="E85" s="36"/>
      <c r="F85" s="23"/>
      <c r="G85" s="36"/>
      <c r="H85" s="36"/>
      <c r="I85" s="36"/>
      <c r="J85" s="23"/>
      <c r="K85" s="36"/>
      <c r="L85" s="36"/>
      <c r="M85" s="36"/>
      <c r="N85" s="23"/>
      <c r="O85" s="36"/>
      <c r="P85" s="36"/>
      <c r="Q85" s="36"/>
    </row>
    <row r="86" spans="1:17">
      <c r="A86" s="12"/>
      <c r="B86" s="219" t="s">
        <v>233</v>
      </c>
      <c r="C86" s="45">
        <v>12</v>
      </c>
      <c r="D86" s="45"/>
      <c r="E86" s="30"/>
      <c r="F86" s="30"/>
      <c r="G86" s="45" t="s">
        <v>232</v>
      </c>
      <c r="H86" s="45"/>
      <c r="I86" s="30"/>
      <c r="J86" s="30"/>
      <c r="K86" s="45" t="s">
        <v>232</v>
      </c>
      <c r="L86" s="45"/>
      <c r="M86" s="30"/>
      <c r="N86" s="30"/>
      <c r="O86" s="45">
        <v>12</v>
      </c>
      <c r="P86" s="45"/>
      <c r="Q86" s="30"/>
    </row>
    <row r="87" spans="1:17">
      <c r="A87" s="12"/>
      <c r="B87" s="219"/>
      <c r="C87" s="45"/>
      <c r="D87" s="45"/>
      <c r="E87" s="30"/>
      <c r="F87" s="30"/>
      <c r="G87" s="45"/>
      <c r="H87" s="45"/>
      <c r="I87" s="30"/>
      <c r="J87" s="30"/>
      <c r="K87" s="45"/>
      <c r="L87" s="45"/>
      <c r="M87" s="30"/>
      <c r="N87" s="30"/>
      <c r="O87" s="45"/>
      <c r="P87" s="45"/>
      <c r="Q87" s="30"/>
    </row>
    <row r="88" spans="1:17">
      <c r="A88" s="12"/>
      <c r="B88" s="236" t="s">
        <v>234</v>
      </c>
      <c r="C88" s="39" t="s">
        <v>232</v>
      </c>
      <c r="D88" s="39"/>
      <c r="E88" s="38"/>
      <c r="F88" s="38"/>
      <c r="G88" s="39">
        <v>353</v>
      </c>
      <c r="H88" s="39"/>
      <c r="I88" s="38"/>
      <c r="J88" s="38"/>
      <c r="K88" s="39" t="s">
        <v>232</v>
      </c>
      <c r="L88" s="39"/>
      <c r="M88" s="38"/>
      <c r="N88" s="38"/>
      <c r="O88" s="39">
        <v>353</v>
      </c>
      <c r="P88" s="39"/>
      <c r="Q88" s="38"/>
    </row>
    <row r="89" spans="1:17">
      <c r="A89" s="12"/>
      <c r="B89" s="236"/>
      <c r="C89" s="39"/>
      <c r="D89" s="39"/>
      <c r="E89" s="38"/>
      <c r="F89" s="38"/>
      <c r="G89" s="39"/>
      <c r="H89" s="39"/>
      <c r="I89" s="38"/>
      <c r="J89" s="38"/>
      <c r="K89" s="39"/>
      <c r="L89" s="39"/>
      <c r="M89" s="38"/>
      <c r="N89" s="38"/>
      <c r="O89" s="39"/>
      <c r="P89" s="39"/>
      <c r="Q89" s="38"/>
    </row>
    <row r="90" spans="1:17">
      <c r="A90" s="12"/>
      <c r="B90" s="73" t="s">
        <v>235</v>
      </c>
      <c r="C90" s="45" t="s">
        <v>232</v>
      </c>
      <c r="D90" s="45"/>
      <c r="E90" s="30"/>
      <c r="F90" s="30"/>
      <c r="G90" s="44">
        <v>141444</v>
      </c>
      <c r="H90" s="44"/>
      <c r="I90" s="30"/>
      <c r="J90" s="30"/>
      <c r="K90" s="45" t="s">
        <v>232</v>
      </c>
      <c r="L90" s="45"/>
      <c r="M90" s="30"/>
      <c r="N90" s="30"/>
      <c r="O90" s="44">
        <v>141444</v>
      </c>
      <c r="P90" s="44"/>
      <c r="Q90" s="30"/>
    </row>
    <row r="91" spans="1:17" ht="15.75" thickBot="1">
      <c r="A91" s="12"/>
      <c r="B91" s="73"/>
      <c r="C91" s="62"/>
      <c r="D91" s="62"/>
      <c r="E91" s="63"/>
      <c r="F91" s="30"/>
      <c r="G91" s="69"/>
      <c r="H91" s="69"/>
      <c r="I91" s="63"/>
      <c r="J91" s="30"/>
      <c r="K91" s="62"/>
      <c r="L91" s="62"/>
      <c r="M91" s="63"/>
      <c r="N91" s="30"/>
      <c r="O91" s="69"/>
      <c r="P91" s="69"/>
      <c r="Q91" s="63"/>
    </row>
    <row r="92" spans="1:17">
      <c r="A92" s="12"/>
      <c r="B92" s="40" t="s">
        <v>115</v>
      </c>
      <c r="C92" s="96">
        <v>12</v>
      </c>
      <c r="D92" s="96"/>
      <c r="E92" s="70"/>
      <c r="F92" s="38"/>
      <c r="G92" s="74">
        <v>160939</v>
      </c>
      <c r="H92" s="74"/>
      <c r="I92" s="70"/>
      <c r="J92" s="38"/>
      <c r="K92" s="96" t="s">
        <v>232</v>
      </c>
      <c r="L92" s="96"/>
      <c r="M92" s="70"/>
      <c r="N92" s="38"/>
      <c r="O92" s="74">
        <v>160951</v>
      </c>
      <c r="P92" s="74"/>
      <c r="Q92" s="70"/>
    </row>
    <row r="93" spans="1:17">
      <c r="A93" s="12"/>
      <c r="B93" s="40"/>
      <c r="C93" s="126"/>
      <c r="D93" s="126"/>
      <c r="E93" s="127"/>
      <c r="F93" s="38"/>
      <c r="G93" s="201"/>
      <c r="H93" s="201"/>
      <c r="I93" s="127"/>
      <c r="J93" s="38"/>
      <c r="K93" s="126"/>
      <c r="L93" s="126"/>
      <c r="M93" s="127"/>
      <c r="N93" s="38"/>
      <c r="O93" s="201"/>
      <c r="P93" s="201"/>
      <c r="Q93" s="127"/>
    </row>
    <row r="94" spans="1:17">
      <c r="A94" s="12"/>
      <c r="B94" s="49" t="s">
        <v>28</v>
      </c>
      <c r="C94" s="45" t="s">
        <v>232</v>
      </c>
      <c r="D94" s="45"/>
      <c r="E94" s="30"/>
      <c r="F94" s="30"/>
      <c r="G94" s="45" t="s">
        <v>232</v>
      </c>
      <c r="H94" s="45"/>
      <c r="I94" s="30"/>
      <c r="J94" s="30"/>
      <c r="K94" s="45">
        <v>293</v>
      </c>
      <c r="L94" s="45"/>
      <c r="M94" s="30"/>
      <c r="N94" s="30"/>
      <c r="O94" s="45">
        <v>293</v>
      </c>
      <c r="P94" s="45"/>
      <c r="Q94" s="30"/>
    </row>
    <row r="95" spans="1:17">
      <c r="A95" s="12"/>
      <c r="B95" s="49"/>
      <c r="C95" s="45"/>
      <c r="D95" s="45"/>
      <c r="E95" s="30"/>
      <c r="F95" s="30"/>
      <c r="G95" s="45"/>
      <c r="H95" s="45"/>
      <c r="I95" s="30"/>
      <c r="J95" s="30"/>
      <c r="K95" s="45"/>
      <c r="L95" s="45"/>
      <c r="M95" s="30"/>
      <c r="N95" s="30"/>
      <c r="O95" s="45"/>
      <c r="P95" s="45"/>
      <c r="Q95" s="30"/>
    </row>
    <row r="96" spans="1:17">
      <c r="A96" s="12"/>
      <c r="B96" s="40" t="s">
        <v>720</v>
      </c>
      <c r="C96" s="39" t="s">
        <v>232</v>
      </c>
      <c r="D96" s="39"/>
      <c r="E96" s="38"/>
      <c r="F96" s="38"/>
      <c r="G96" s="39">
        <v>743</v>
      </c>
      <c r="H96" s="39"/>
      <c r="I96" s="38"/>
      <c r="J96" s="38"/>
      <c r="K96" s="39" t="s">
        <v>232</v>
      </c>
      <c r="L96" s="39"/>
      <c r="M96" s="38"/>
      <c r="N96" s="38"/>
      <c r="O96" s="39">
        <v>743</v>
      </c>
      <c r="P96" s="39"/>
      <c r="Q96" s="38"/>
    </row>
    <row r="97" spans="1:21" ht="15.75" thickBot="1">
      <c r="A97" s="12"/>
      <c r="B97" s="40"/>
      <c r="C97" s="97"/>
      <c r="D97" s="97"/>
      <c r="E97" s="95"/>
      <c r="F97" s="38"/>
      <c r="G97" s="97"/>
      <c r="H97" s="97"/>
      <c r="I97" s="95"/>
      <c r="J97" s="38"/>
      <c r="K97" s="97"/>
      <c r="L97" s="97"/>
      <c r="M97" s="95"/>
      <c r="N97" s="38"/>
      <c r="O97" s="97"/>
      <c r="P97" s="97"/>
      <c r="Q97" s="95"/>
    </row>
    <row r="98" spans="1:21">
      <c r="A98" s="12"/>
      <c r="B98" s="219" t="s">
        <v>39</v>
      </c>
      <c r="C98" s="59" t="s">
        <v>186</v>
      </c>
      <c r="D98" s="61">
        <v>12</v>
      </c>
      <c r="E98" s="34"/>
      <c r="F98" s="30"/>
      <c r="G98" s="59" t="s">
        <v>186</v>
      </c>
      <c r="H98" s="68">
        <v>161682</v>
      </c>
      <c r="I98" s="34"/>
      <c r="J98" s="30"/>
      <c r="K98" s="59" t="s">
        <v>186</v>
      </c>
      <c r="L98" s="61">
        <v>293</v>
      </c>
      <c r="M98" s="34"/>
      <c r="N98" s="30"/>
      <c r="O98" s="59" t="s">
        <v>186</v>
      </c>
      <c r="P98" s="68">
        <v>161987</v>
      </c>
      <c r="Q98" s="34"/>
    </row>
    <row r="99" spans="1:21" ht="15.75" thickBot="1">
      <c r="A99" s="12"/>
      <c r="B99" s="219"/>
      <c r="C99" s="100"/>
      <c r="D99" s="103"/>
      <c r="E99" s="102"/>
      <c r="F99" s="30"/>
      <c r="G99" s="100"/>
      <c r="H99" s="101"/>
      <c r="I99" s="102"/>
      <c r="J99" s="30"/>
      <c r="K99" s="100"/>
      <c r="L99" s="103"/>
      <c r="M99" s="102"/>
      <c r="N99" s="30"/>
      <c r="O99" s="100"/>
      <c r="P99" s="101"/>
      <c r="Q99" s="102"/>
    </row>
    <row r="100" spans="1:21" ht="15.75" thickTop="1">
      <c r="A100" s="12"/>
      <c r="B100" s="23"/>
      <c r="C100" s="104"/>
      <c r="D100" s="104"/>
      <c r="E100" s="104"/>
      <c r="F100" s="23"/>
      <c r="G100" s="104"/>
      <c r="H100" s="104"/>
      <c r="I100" s="104"/>
      <c r="J100" s="23"/>
      <c r="K100" s="104"/>
      <c r="L100" s="104"/>
      <c r="M100" s="104"/>
      <c r="N100" s="23"/>
      <c r="O100" s="104"/>
      <c r="P100" s="104"/>
      <c r="Q100" s="104"/>
    </row>
    <row r="101" spans="1:21">
      <c r="A101" s="12"/>
      <c r="B101" s="49" t="s">
        <v>744</v>
      </c>
      <c r="C101" s="58" t="s">
        <v>186</v>
      </c>
      <c r="D101" s="45" t="s">
        <v>232</v>
      </c>
      <c r="E101" s="30"/>
      <c r="F101" s="30"/>
      <c r="G101" s="58" t="s">
        <v>186</v>
      </c>
      <c r="H101" s="44">
        <v>1972</v>
      </c>
      <c r="I101" s="30"/>
      <c r="J101" s="30"/>
      <c r="K101" s="58" t="s">
        <v>186</v>
      </c>
      <c r="L101" s="45" t="s">
        <v>232</v>
      </c>
      <c r="M101" s="30"/>
      <c r="N101" s="30"/>
      <c r="O101" s="58" t="s">
        <v>186</v>
      </c>
      <c r="P101" s="44">
        <v>1972</v>
      </c>
      <c r="Q101" s="30"/>
    </row>
    <row r="102" spans="1:21" ht="15.75" thickBot="1">
      <c r="A102" s="12"/>
      <c r="B102" s="49"/>
      <c r="C102" s="60"/>
      <c r="D102" s="62"/>
      <c r="E102" s="63"/>
      <c r="F102" s="30"/>
      <c r="G102" s="60"/>
      <c r="H102" s="69"/>
      <c r="I102" s="63"/>
      <c r="J102" s="30"/>
      <c r="K102" s="60"/>
      <c r="L102" s="62"/>
      <c r="M102" s="63"/>
      <c r="N102" s="30"/>
      <c r="O102" s="60"/>
      <c r="P102" s="69"/>
      <c r="Q102" s="63"/>
    </row>
    <row r="103" spans="1:21">
      <c r="A103" s="12"/>
      <c r="B103" s="236" t="s">
        <v>47</v>
      </c>
      <c r="C103" s="98" t="s">
        <v>186</v>
      </c>
      <c r="D103" s="96" t="s">
        <v>232</v>
      </c>
      <c r="E103" s="70"/>
      <c r="F103" s="38"/>
      <c r="G103" s="98" t="s">
        <v>186</v>
      </c>
      <c r="H103" s="74">
        <v>1972</v>
      </c>
      <c r="I103" s="70"/>
      <c r="J103" s="38"/>
      <c r="K103" s="98" t="s">
        <v>186</v>
      </c>
      <c r="L103" s="96" t="s">
        <v>232</v>
      </c>
      <c r="M103" s="70"/>
      <c r="N103" s="38"/>
      <c r="O103" s="98" t="s">
        <v>186</v>
      </c>
      <c r="P103" s="74">
        <v>1972</v>
      </c>
      <c r="Q103" s="70"/>
    </row>
    <row r="104" spans="1:21" ht="15.75" thickBot="1">
      <c r="A104" s="12"/>
      <c r="B104" s="236"/>
      <c r="C104" s="105"/>
      <c r="D104" s="106"/>
      <c r="E104" s="76"/>
      <c r="F104" s="38"/>
      <c r="G104" s="105"/>
      <c r="H104" s="75"/>
      <c r="I104" s="76"/>
      <c r="J104" s="38"/>
      <c r="K104" s="105"/>
      <c r="L104" s="106"/>
      <c r="M104" s="76"/>
      <c r="N104" s="38"/>
      <c r="O104" s="105"/>
      <c r="P104" s="75"/>
      <c r="Q104" s="76"/>
    </row>
    <row r="105" spans="1:21" ht="15.75" thickTop="1">
      <c r="A105" s="12" t="s">
        <v>825</v>
      </c>
      <c r="B105" s="49" t="s">
        <v>750</v>
      </c>
      <c r="C105" s="49"/>
      <c r="D105" s="49"/>
      <c r="E105" s="49"/>
      <c r="F105" s="49"/>
      <c r="G105" s="49"/>
      <c r="H105" s="49"/>
      <c r="I105" s="49"/>
      <c r="J105" s="49"/>
      <c r="K105" s="49"/>
      <c r="L105" s="49"/>
      <c r="M105" s="49"/>
      <c r="N105" s="49"/>
      <c r="O105" s="49"/>
      <c r="P105" s="49"/>
      <c r="Q105" s="49"/>
      <c r="R105" s="49"/>
      <c r="S105" s="49"/>
      <c r="T105" s="49"/>
      <c r="U105" s="49"/>
    </row>
    <row r="106" spans="1:21">
      <c r="A106" s="12"/>
      <c r="B106" s="29"/>
      <c r="C106" s="29"/>
      <c r="D106" s="29"/>
      <c r="E106" s="29"/>
      <c r="F106" s="29"/>
      <c r="G106" s="29"/>
      <c r="H106" s="29"/>
      <c r="I106" s="29"/>
      <c r="J106" s="29"/>
      <c r="K106" s="29"/>
      <c r="L106" s="29"/>
      <c r="M106" s="29"/>
      <c r="N106" s="29"/>
      <c r="O106" s="29"/>
      <c r="P106" s="29"/>
      <c r="Q106" s="29"/>
    </row>
    <row r="107" spans="1:21">
      <c r="A107" s="12"/>
      <c r="B107" s="15"/>
      <c r="C107" s="15"/>
      <c r="D107" s="15"/>
      <c r="E107" s="15"/>
      <c r="F107" s="15"/>
      <c r="G107" s="15"/>
      <c r="H107" s="15"/>
      <c r="I107" s="15"/>
      <c r="J107" s="15"/>
      <c r="K107" s="15"/>
      <c r="L107" s="15"/>
      <c r="M107" s="15"/>
      <c r="N107" s="15"/>
      <c r="O107" s="15"/>
      <c r="P107" s="15"/>
      <c r="Q107" s="15"/>
    </row>
    <row r="108" spans="1:21">
      <c r="A108" s="12"/>
      <c r="B108" s="30"/>
      <c r="C108" s="31" t="s">
        <v>732</v>
      </c>
      <c r="D108" s="31"/>
      <c r="E108" s="31"/>
      <c r="F108" s="30"/>
      <c r="G108" s="31" t="s">
        <v>736</v>
      </c>
      <c r="H108" s="31"/>
      <c r="I108" s="31"/>
      <c r="J108" s="30"/>
      <c r="K108" s="31" t="s">
        <v>740</v>
      </c>
      <c r="L108" s="31"/>
      <c r="M108" s="31"/>
      <c r="N108" s="30"/>
      <c r="O108" s="31" t="s">
        <v>751</v>
      </c>
      <c r="P108" s="31"/>
      <c r="Q108" s="31"/>
    </row>
    <row r="109" spans="1:21">
      <c r="A109" s="12"/>
      <c r="B109" s="30"/>
      <c r="C109" s="31" t="s">
        <v>733</v>
      </c>
      <c r="D109" s="31"/>
      <c r="E109" s="31"/>
      <c r="F109" s="30"/>
      <c r="G109" s="31" t="s">
        <v>737</v>
      </c>
      <c r="H109" s="31"/>
      <c r="I109" s="31"/>
      <c r="J109" s="30"/>
      <c r="K109" s="31" t="s">
        <v>741</v>
      </c>
      <c r="L109" s="31"/>
      <c r="M109" s="31"/>
      <c r="N109" s="30"/>
      <c r="O109" s="31"/>
      <c r="P109" s="31"/>
      <c r="Q109" s="31"/>
    </row>
    <row r="110" spans="1:21">
      <c r="A110" s="12"/>
      <c r="B110" s="30"/>
      <c r="C110" s="31" t="s">
        <v>734</v>
      </c>
      <c r="D110" s="31"/>
      <c r="E110" s="31"/>
      <c r="F110" s="30"/>
      <c r="G110" s="31" t="s">
        <v>738</v>
      </c>
      <c r="H110" s="31"/>
      <c r="I110" s="31"/>
      <c r="J110" s="30"/>
      <c r="K110" s="31" t="s">
        <v>738</v>
      </c>
      <c r="L110" s="31"/>
      <c r="M110" s="31"/>
      <c r="N110" s="30"/>
      <c r="O110" s="31"/>
      <c r="P110" s="31"/>
      <c r="Q110" s="31"/>
    </row>
    <row r="111" spans="1:21" ht="15.75" thickBot="1">
      <c r="A111" s="12"/>
      <c r="B111" s="30"/>
      <c r="C111" s="32" t="s">
        <v>735</v>
      </c>
      <c r="D111" s="32"/>
      <c r="E111" s="32"/>
      <c r="F111" s="30"/>
      <c r="G111" s="32" t="s">
        <v>739</v>
      </c>
      <c r="H111" s="32"/>
      <c r="I111" s="32"/>
      <c r="J111" s="30"/>
      <c r="K111" s="32" t="s">
        <v>742</v>
      </c>
      <c r="L111" s="32"/>
      <c r="M111" s="32"/>
      <c r="N111" s="30"/>
      <c r="O111" s="32"/>
      <c r="P111" s="32"/>
      <c r="Q111" s="32"/>
    </row>
    <row r="112" spans="1:21">
      <c r="A112" s="12"/>
      <c r="B112" s="49" t="s">
        <v>752</v>
      </c>
      <c r="C112" s="59" t="s">
        <v>186</v>
      </c>
      <c r="D112" s="61" t="s">
        <v>232</v>
      </c>
      <c r="E112" s="34"/>
      <c r="F112" s="30"/>
      <c r="G112" s="59" t="s">
        <v>186</v>
      </c>
      <c r="H112" s="68">
        <v>16914</v>
      </c>
      <c r="I112" s="34"/>
      <c r="J112" s="30"/>
      <c r="K112" s="59" t="s">
        <v>186</v>
      </c>
      <c r="L112" s="68">
        <v>7312</v>
      </c>
      <c r="M112" s="34"/>
      <c r="N112" s="30"/>
      <c r="O112" s="59" t="s">
        <v>186</v>
      </c>
      <c r="P112" s="61">
        <v>14</v>
      </c>
      <c r="Q112" s="34"/>
    </row>
    <row r="113" spans="1:21">
      <c r="A113" s="12"/>
      <c r="B113" s="49"/>
      <c r="C113" s="58"/>
      <c r="D113" s="45"/>
      <c r="E113" s="30"/>
      <c r="F113" s="30"/>
      <c r="G113" s="58"/>
      <c r="H113" s="44"/>
      <c r="I113" s="30"/>
      <c r="J113" s="30"/>
      <c r="K113" s="58"/>
      <c r="L113" s="44"/>
      <c r="M113" s="30"/>
      <c r="N113" s="30"/>
      <c r="O113" s="58"/>
      <c r="P113" s="45"/>
      <c r="Q113" s="30"/>
    </row>
    <row r="114" spans="1:21">
      <c r="A114" s="12"/>
      <c r="B114" s="40" t="s">
        <v>753</v>
      </c>
      <c r="C114" s="39" t="s">
        <v>232</v>
      </c>
      <c r="D114" s="39"/>
      <c r="E114" s="38"/>
      <c r="F114" s="38"/>
      <c r="G114" s="39" t="s">
        <v>232</v>
      </c>
      <c r="H114" s="39"/>
      <c r="I114" s="38"/>
      <c r="J114" s="38"/>
      <c r="K114" s="37">
        <v>10873</v>
      </c>
      <c r="L114" s="37"/>
      <c r="M114" s="38"/>
      <c r="N114" s="38"/>
      <c r="O114" s="39" t="s">
        <v>232</v>
      </c>
      <c r="P114" s="39"/>
      <c r="Q114" s="38"/>
    </row>
    <row r="115" spans="1:21">
      <c r="A115" s="12"/>
      <c r="B115" s="40"/>
      <c r="C115" s="39"/>
      <c r="D115" s="39"/>
      <c r="E115" s="38"/>
      <c r="F115" s="38"/>
      <c r="G115" s="39"/>
      <c r="H115" s="39"/>
      <c r="I115" s="38"/>
      <c r="J115" s="38"/>
      <c r="K115" s="37"/>
      <c r="L115" s="37"/>
      <c r="M115" s="38"/>
      <c r="N115" s="38"/>
      <c r="O115" s="39"/>
      <c r="P115" s="39"/>
      <c r="Q115" s="38"/>
    </row>
    <row r="116" spans="1:21">
      <c r="A116" s="12"/>
      <c r="B116" s="49" t="s">
        <v>754</v>
      </c>
      <c r="C116" s="49"/>
      <c r="D116" s="49"/>
      <c r="E116" s="49"/>
      <c r="F116" s="49"/>
      <c r="G116" s="49"/>
      <c r="H116" s="49"/>
      <c r="I116" s="49"/>
      <c r="J116" s="49"/>
      <c r="K116" s="49"/>
      <c r="L116" s="49"/>
      <c r="M116" s="49"/>
      <c r="N116" s="49"/>
      <c r="O116" s="49"/>
      <c r="P116" s="49"/>
      <c r="Q116" s="49"/>
      <c r="R116" s="49"/>
      <c r="S116" s="49"/>
      <c r="T116" s="49"/>
      <c r="U116" s="49"/>
    </row>
    <row r="117" spans="1:21">
      <c r="A117" s="12"/>
      <c r="B117" s="29"/>
      <c r="C117" s="29"/>
      <c r="D117" s="29"/>
      <c r="E117" s="29"/>
      <c r="F117" s="29"/>
      <c r="G117" s="29"/>
      <c r="H117" s="29"/>
      <c r="I117" s="29"/>
      <c r="J117" s="29"/>
      <c r="K117" s="29"/>
      <c r="L117" s="29"/>
      <c r="M117" s="29"/>
      <c r="N117" s="29"/>
      <c r="O117" s="29"/>
      <c r="P117" s="29"/>
      <c r="Q117" s="29"/>
    </row>
    <row r="118" spans="1:21">
      <c r="A118" s="12"/>
      <c r="B118" s="15"/>
      <c r="C118" s="15"/>
      <c r="D118" s="15"/>
      <c r="E118" s="15"/>
      <c r="F118" s="15"/>
      <c r="G118" s="15"/>
      <c r="H118" s="15"/>
      <c r="I118" s="15"/>
      <c r="J118" s="15"/>
      <c r="K118" s="15"/>
      <c r="L118" s="15"/>
      <c r="M118" s="15"/>
      <c r="N118" s="15"/>
      <c r="O118" s="15"/>
      <c r="P118" s="15"/>
      <c r="Q118" s="15"/>
    </row>
    <row r="119" spans="1:21">
      <c r="A119" s="12"/>
      <c r="B119" s="30"/>
      <c r="C119" s="110" t="s">
        <v>732</v>
      </c>
      <c r="D119" s="110"/>
      <c r="E119" s="110"/>
      <c r="F119" s="30"/>
      <c r="G119" s="110" t="s">
        <v>736</v>
      </c>
      <c r="H119" s="110"/>
      <c r="I119" s="110"/>
      <c r="J119" s="30"/>
      <c r="K119" s="110" t="s">
        <v>740</v>
      </c>
      <c r="L119" s="110"/>
      <c r="M119" s="110"/>
      <c r="N119" s="30"/>
      <c r="O119" s="110" t="s">
        <v>755</v>
      </c>
      <c r="P119" s="110"/>
      <c r="Q119" s="110"/>
    </row>
    <row r="120" spans="1:21">
      <c r="A120" s="12"/>
      <c r="B120" s="30"/>
      <c r="C120" s="110" t="s">
        <v>733</v>
      </c>
      <c r="D120" s="110"/>
      <c r="E120" s="110"/>
      <c r="F120" s="30"/>
      <c r="G120" s="110" t="s">
        <v>737</v>
      </c>
      <c r="H120" s="110"/>
      <c r="I120" s="110"/>
      <c r="J120" s="30"/>
      <c r="K120" s="110" t="s">
        <v>741</v>
      </c>
      <c r="L120" s="110"/>
      <c r="M120" s="110"/>
      <c r="N120" s="30"/>
      <c r="O120" s="110"/>
      <c r="P120" s="110"/>
      <c r="Q120" s="110"/>
    </row>
    <row r="121" spans="1:21">
      <c r="A121" s="12"/>
      <c r="B121" s="30"/>
      <c r="C121" s="110" t="s">
        <v>734</v>
      </c>
      <c r="D121" s="110"/>
      <c r="E121" s="110"/>
      <c r="F121" s="30"/>
      <c r="G121" s="110" t="s">
        <v>738</v>
      </c>
      <c r="H121" s="110"/>
      <c r="I121" s="110"/>
      <c r="J121" s="30"/>
      <c r="K121" s="110" t="s">
        <v>738</v>
      </c>
      <c r="L121" s="110"/>
      <c r="M121" s="110"/>
      <c r="N121" s="30"/>
      <c r="O121" s="110"/>
      <c r="P121" s="110"/>
      <c r="Q121" s="110"/>
    </row>
    <row r="122" spans="1:21" ht="15.75" thickBot="1">
      <c r="A122" s="12"/>
      <c r="B122" s="30"/>
      <c r="C122" s="56" t="s">
        <v>735</v>
      </c>
      <c r="D122" s="56"/>
      <c r="E122" s="56"/>
      <c r="F122" s="30"/>
      <c r="G122" s="56" t="s">
        <v>739</v>
      </c>
      <c r="H122" s="56"/>
      <c r="I122" s="56"/>
      <c r="J122" s="30"/>
      <c r="K122" s="56" t="s">
        <v>742</v>
      </c>
      <c r="L122" s="56"/>
      <c r="M122" s="56"/>
      <c r="N122" s="30"/>
      <c r="O122" s="56"/>
      <c r="P122" s="56"/>
      <c r="Q122" s="56"/>
    </row>
    <row r="123" spans="1:21">
      <c r="A123" s="12"/>
      <c r="B123" s="49" t="s">
        <v>752</v>
      </c>
      <c r="C123" s="64" t="s">
        <v>186</v>
      </c>
      <c r="D123" s="118" t="s">
        <v>232</v>
      </c>
      <c r="E123" s="34"/>
      <c r="F123" s="30"/>
      <c r="G123" s="64" t="s">
        <v>186</v>
      </c>
      <c r="H123" s="66">
        <v>22352</v>
      </c>
      <c r="I123" s="34"/>
      <c r="J123" s="30"/>
      <c r="K123" s="64" t="s">
        <v>186</v>
      </c>
      <c r="L123" s="66">
        <v>5434</v>
      </c>
      <c r="M123" s="34"/>
      <c r="N123" s="30"/>
      <c r="O123" s="64" t="s">
        <v>186</v>
      </c>
      <c r="P123" s="118" t="s">
        <v>756</v>
      </c>
      <c r="Q123" s="64" t="s">
        <v>226</v>
      </c>
    </row>
    <row r="124" spans="1:21">
      <c r="A124" s="12"/>
      <c r="B124" s="49"/>
      <c r="C124" s="49"/>
      <c r="D124" s="47"/>
      <c r="E124" s="30"/>
      <c r="F124" s="30"/>
      <c r="G124" s="49"/>
      <c r="H124" s="46"/>
      <c r="I124" s="30"/>
      <c r="J124" s="30"/>
      <c r="K124" s="49"/>
      <c r="L124" s="46"/>
      <c r="M124" s="30"/>
      <c r="N124" s="30"/>
      <c r="O124" s="49"/>
      <c r="P124" s="47"/>
      <c r="Q124" s="49"/>
    </row>
    <row r="125" spans="1:21">
      <c r="A125" s="12"/>
      <c r="B125" s="40" t="s">
        <v>753</v>
      </c>
      <c r="C125" s="42" t="s">
        <v>232</v>
      </c>
      <c r="D125" s="42"/>
      <c r="E125" s="38"/>
      <c r="F125" s="38"/>
      <c r="G125" s="42" t="s">
        <v>232</v>
      </c>
      <c r="H125" s="42"/>
      <c r="I125" s="38"/>
      <c r="J125" s="38"/>
      <c r="K125" s="41">
        <v>12092</v>
      </c>
      <c r="L125" s="41"/>
      <c r="M125" s="38"/>
      <c r="N125" s="38"/>
      <c r="O125" s="42" t="s">
        <v>449</v>
      </c>
      <c r="P125" s="42"/>
      <c r="Q125" s="40" t="s">
        <v>226</v>
      </c>
    </row>
    <row r="126" spans="1:21">
      <c r="A126" s="12"/>
      <c r="B126" s="40"/>
      <c r="C126" s="42"/>
      <c r="D126" s="42"/>
      <c r="E126" s="38"/>
      <c r="F126" s="38"/>
      <c r="G126" s="42"/>
      <c r="H126" s="42"/>
      <c r="I126" s="38"/>
      <c r="J126" s="38"/>
      <c r="K126" s="41"/>
      <c r="L126" s="41"/>
      <c r="M126" s="38"/>
      <c r="N126" s="38"/>
      <c r="O126" s="42"/>
      <c r="P126" s="42"/>
      <c r="Q126" s="40"/>
    </row>
    <row r="127" spans="1:21">
      <c r="A127" s="12"/>
      <c r="B127" s="49" t="s">
        <v>34</v>
      </c>
      <c r="C127" s="47" t="s">
        <v>232</v>
      </c>
      <c r="D127" s="47"/>
      <c r="E127" s="30"/>
      <c r="F127" s="30"/>
      <c r="G127" s="47" t="s">
        <v>232</v>
      </c>
      <c r="H127" s="47"/>
      <c r="I127" s="30"/>
      <c r="J127" s="30"/>
      <c r="K127" s="47">
        <v>111</v>
      </c>
      <c r="L127" s="47"/>
      <c r="M127" s="30"/>
      <c r="N127" s="30"/>
      <c r="O127" s="47">
        <v>13</v>
      </c>
      <c r="P127" s="47"/>
      <c r="Q127" s="30"/>
    </row>
    <row r="128" spans="1:21">
      <c r="A128" s="12"/>
      <c r="B128" s="49"/>
      <c r="C128" s="47"/>
      <c r="D128" s="47"/>
      <c r="E128" s="30"/>
      <c r="F128" s="30"/>
      <c r="G128" s="47"/>
      <c r="H128" s="47"/>
      <c r="I128" s="30"/>
      <c r="J128" s="30"/>
      <c r="K128" s="47"/>
      <c r="L128" s="47"/>
      <c r="M128" s="30"/>
      <c r="N128" s="30"/>
      <c r="O128" s="47"/>
      <c r="P128" s="47"/>
      <c r="Q128" s="30"/>
    </row>
    <row r="129" spans="1:21">
      <c r="A129" s="12" t="s">
        <v>826</v>
      </c>
      <c r="B129" s="49" t="s">
        <v>762</v>
      </c>
      <c r="C129" s="49"/>
      <c r="D129" s="49"/>
      <c r="E129" s="49"/>
      <c r="F129" s="49"/>
      <c r="G129" s="49"/>
      <c r="H129" s="49"/>
      <c r="I129" s="49"/>
      <c r="J129" s="49"/>
      <c r="K129" s="49"/>
      <c r="L129" s="49"/>
      <c r="M129" s="49"/>
      <c r="N129" s="49"/>
      <c r="O129" s="49"/>
      <c r="P129" s="49"/>
      <c r="Q129" s="49"/>
      <c r="R129" s="49"/>
      <c r="S129" s="49"/>
      <c r="T129" s="49"/>
      <c r="U129" s="49"/>
    </row>
    <row r="130" spans="1:21">
      <c r="A130" s="12"/>
      <c r="B130" s="29"/>
      <c r="C130" s="29"/>
      <c r="D130" s="29"/>
      <c r="E130" s="29"/>
      <c r="F130" s="29"/>
      <c r="G130" s="29"/>
      <c r="H130" s="29"/>
      <c r="I130" s="29"/>
      <c r="J130" s="29"/>
      <c r="K130" s="29"/>
    </row>
    <row r="131" spans="1:21">
      <c r="A131" s="12"/>
      <c r="B131" s="15"/>
      <c r="C131" s="15"/>
      <c r="D131" s="15"/>
      <c r="E131" s="15"/>
      <c r="F131" s="15"/>
      <c r="G131" s="15"/>
      <c r="H131" s="15"/>
      <c r="I131" s="15"/>
      <c r="J131" s="15"/>
      <c r="K131" s="15"/>
    </row>
    <row r="132" spans="1:21" ht="15.75" thickBot="1">
      <c r="A132" s="12"/>
      <c r="B132" s="16"/>
      <c r="C132" s="32" t="s">
        <v>580</v>
      </c>
      <c r="D132" s="32"/>
      <c r="E132" s="32"/>
      <c r="F132" s="16"/>
      <c r="G132" s="20" t="s">
        <v>763</v>
      </c>
      <c r="H132" s="16"/>
      <c r="I132" s="20" t="s">
        <v>764</v>
      </c>
      <c r="J132" s="16"/>
      <c r="K132" s="20" t="s">
        <v>765</v>
      </c>
    </row>
    <row r="133" spans="1:21">
      <c r="A133" s="12"/>
      <c r="B133" s="40" t="s">
        <v>752</v>
      </c>
      <c r="C133" s="116" t="s">
        <v>186</v>
      </c>
      <c r="D133" s="77">
        <v>7312</v>
      </c>
      <c r="E133" s="70"/>
      <c r="F133" s="38"/>
      <c r="G133" s="116" t="s">
        <v>766</v>
      </c>
      <c r="H133" s="38"/>
      <c r="I133" s="116" t="s">
        <v>767</v>
      </c>
      <c r="J133" s="38"/>
      <c r="K133" s="221" t="s">
        <v>768</v>
      </c>
    </row>
    <row r="134" spans="1:21">
      <c r="A134" s="12"/>
      <c r="B134" s="40"/>
      <c r="C134" s="40"/>
      <c r="D134" s="41"/>
      <c r="E134" s="38"/>
      <c r="F134" s="38"/>
      <c r="G134" s="40"/>
      <c r="H134" s="38"/>
      <c r="I134" s="40"/>
      <c r="J134" s="38"/>
      <c r="K134" s="136"/>
    </row>
    <row r="135" spans="1:21">
      <c r="A135" s="12"/>
      <c r="B135" s="16"/>
      <c r="C135" s="30"/>
      <c r="D135" s="30"/>
      <c r="E135" s="30"/>
      <c r="F135" s="16"/>
      <c r="G135" s="16"/>
      <c r="H135" s="16"/>
      <c r="I135" s="18" t="s">
        <v>769</v>
      </c>
      <c r="J135" s="16"/>
      <c r="K135" s="50" t="s">
        <v>770</v>
      </c>
    </row>
    <row r="136" spans="1:21">
      <c r="A136" s="12"/>
      <c r="B136" s="23"/>
      <c r="C136" s="38"/>
      <c r="D136" s="38"/>
      <c r="E136" s="38"/>
      <c r="F136" s="23"/>
      <c r="G136" s="23"/>
      <c r="H136" s="23"/>
      <c r="I136" s="23"/>
      <c r="J136" s="23"/>
      <c r="K136" s="23"/>
    </row>
    <row r="137" spans="1:21">
      <c r="A137" s="12"/>
      <c r="B137" s="16"/>
      <c r="C137" s="30"/>
      <c r="D137" s="30"/>
      <c r="E137" s="30"/>
      <c r="F137" s="16"/>
      <c r="G137" s="18" t="s">
        <v>771</v>
      </c>
      <c r="H137" s="16"/>
      <c r="I137" s="18" t="s">
        <v>772</v>
      </c>
      <c r="J137" s="16"/>
      <c r="K137" s="50" t="s">
        <v>773</v>
      </c>
    </row>
    <row r="138" spans="1:21">
      <c r="A138" s="12"/>
      <c r="B138" s="23"/>
      <c r="C138" s="38"/>
      <c r="D138" s="38"/>
      <c r="E138" s="38"/>
      <c r="F138" s="23"/>
      <c r="G138" s="23"/>
      <c r="H138" s="23"/>
      <c r="I138" s="25" t="s">
        <v>774</v>
      </c>
      <c r="J138" s="23"/>
      <c r="K138" s="133" t="s">
        <v>775</v>
      </c>
    </row>
    <row r="139" spans="1:21">
      <c r="A139" s="12"/>
      <c r="B139" s="16"/>
      <c r="C139" s="30"/>
      <c r="D139" s="30"/>
      <c r="E139" s="30"/>
      <c r="F139" s="16"/>
      <c r="G139" s="16"/>
      <c r="H139" s="16"/>
      <c r="I139" s="16"/>
      <c r="J139" s="16"/>
      <c r="K139" s="16"/>
    </row>
    <row r="140" spans="1:21">
      <c r="A140" s="12"/>
      <c r="B140" s="40" t="s">
        <v>36</v>
      </c>
      <c r="C140" s="41">
        <v>10873</v>
      </c>
      <c r="D140" s="41"/>
      <c r="E140" s="38"/>
      <c r="F140" s="38"/>
      <c r="G140" s="40" t="s">
        <v>766</v>
      </c>
      <c r="H140" s="38"/>
      <c r="I140" s="40" t="s">
        <v>776</v>
      </c>
      <c r="J140" s="38"/>
      <c r="K140" s="238">
        <v>9.6000000000000002E-2</v>
      </c>
    </row>
    <row r="141" spans="1:21">
      <c r="A141" s="12"/>
      <c r="B141" s="40"/>
      <c r="C141" s="41"/>
      <c r="D141" s="41"/>
      <c r="E141" s="38"/>
      <c r="F141" s="38"/>
      <c r="G141" s="40"/>
      <c r="H141" s="38"/>
      <c r="I141" s="40"/>
      <c r="J141" s="38"/>
      <c r="K141" s="238"/>
    </row>
    <row r="142" spans="1:21">
      <c r="A142" s="12"/>
      <c r="B142" s="16"/>
      <c r="C142" s="30"/>
      <c r="D142" s="30"/>
      <c r="E142" s="30"/>
      <c r="F142" s="16"/>
      <c r="G142" s="16"/>
      <c r="H142" s="16"/>
      <c r="I142" s="18" t="s">
        <v>767</v>
      </c>
      <c r="J142" s="16"/>
      <c r="K142" s="237">
        <v>0.105</v>
      </c>
    </row>
    <row r="143" spans="1:21">
      <c r="A143" s="12"/>
      <c r="B143" s="49" t="s">
        <v>777</v>
      </c>
      <c r="C143" s="49"/>
      <c r="D143" s="49"/>
      <c r="E143" s="49"/>
      <c r="F143" s="49"/>
      <c r="G143" s="49"/>
      <c r="H143" s="49"/>
      <c r="I143" s="49"/>
      <c r="J143" s="49"/>
      <c r="K143" s="49"/>
      <c r="L143" s="49"/>
      <c r="M143" s="49"/>
      <c r="N143" s="49"/>
      <c r="O143" s="49"/>
      <c r="P143" s="49"/>
      <c r="Q143" s="49"/>
      <c r="R143" s="49"/>
      <c r="S143" s="49"/>
      <c r="T143" s="49"/>
      <c r="U143" s="49"/>
    </row>
    <row r="144" spans="1:21">
      <c r="A144" s="12"/>
      <c r="B144" s="29"/>
      <c r="C144" s="29"/>
      <c r="D144" s="29"/>
      <c r="E144" s="29"/>
      <c r="F144" s="29"/>
      <c r="G144" s="29"/>
      <c r="H144" s="29"/>
      <c r="I144" s="29"/>
      <c r="J144" s="29"/>
      <c r="K144" s="29"/>
    </row>
    <row r="145" spans="1:11">
      <c r="A145" s="12"/>
      <c r="B145" s="15"/>
      <c r="C145" s="15"/>
      <c r="D145" s="15"/>
      <c r="E145" s="15"/>
      <c r="F145" s="15"/>
      <c r="G145" s="15"/>
      <c r="H145" s="15"/>
      <c r="I145" s="15"/>
      <c r="J145" s="15"/>
      <c r="K145" s="15"/>
    </row>
    <row r="146" spans="1:11" ht="15.75" thickBot="1">
      <c r="A146" s="12"/>
      <c r="B146" s="16"/>
      <c r="C146" s="32" t="s">
        <v>580</v>
      </c>
      <c r="D146" s="32"/>
      <c r="E146" s="32"/>
      <c r="F146" s="16"/>
      <c r="G146" s="20" t="s">
        <v>763</v>
      </c>
      <c r="H146" s="16"/>
      <c r="I146" s="20" t="s">
        <v>764</v>
      </c>
      <c r="J146" s="16"/>
      <c r="K146" s="20" t="s">
        <v>765</v>
      </c>
    </row>
    <row r="147" spans="1:11">
      <c r="A147" s="12"/>
      <c r="B147" s="40" t="s">
        <v>752</v>
      </c>
      <c r="C147" s="116" t="s">
        <v>186</v>
      </c>
      <c r="D147" s="77">
        <v>5434</v>
      </c>
      <c r="E147" s="70"/>
      <c r="F147" s="38"/>
      <c r="G147" s="116" t="s">
        <v>766</v>
      </c>
      <c r="H147" s="38"/>
      <c r="I147" s="116" t="s">
        <v>767</v>
      </c>
      <c r="J147" s="38"/>
      <c r="K147" s="221" t="s">
        <v>778</v>
      </c>
    </row>
    <row r="148" spans="1:11">
      <c r="A148" s="12"/>
      <c r="B148" s="40"/>
      <c r="C148" s="198"/>
      <c r="D148" s="202"/>
      <c r="E148" s="127"/>
      <c r="F148" s="38"/>
      <c r="G148" s="40"/>
      <c r="H148" s="38"/>
      <c r="I148" s="40"/>
      <c r="J148" s="38"/>
      <c r="K148" s="239"/>
    </row>
    <row r="149" spans="1:11">
      <c r="A149" s="12"/>
      <c r="B149" s="16"/>
      <c r="C149" s="30"/>
      <c r="D149" s="30"/>
      <c r="E149" s="30"/>
      <c r="F149" s="16"/>
      <c r="G149" s="16"/>
      <c r="H149" s="16"/>
      <c r="I149" s="18" t="s">
        <v>769</v>
      </c>
      <c r="J149" s="16"/>
      <c r="K149" s="50" t="s">
        <v>779</v>
      </c>
    </row>
    <row r="150" spans="1:11">
      <c r="A150" s="12"/>
      <c r="B150" s="23"/>
      <c r="C150" s="38"/>
      <c r="D150" s="38"/>
      <c r="E150" s="38"/>
      <c r="F150" s="23"/>
      <c r="G150" s="23"/>
      <c r="H150" s="23"/>
      <c r="I150" s="23"/>
      <c r="J150" s="23"/>
      <c r="K150" s="23"/>
    </row>
    <row r="151" spans="1:11">
      <c r="A151" s="12"/>
      <c r="B151" s="16"/>
      <c r="C151" s="30"/>
      <c r="D151" s="30"/>
      <c r="E151" s="30"/>
      <c r="F151" s="16"/>
      <c r="G151" s="18" t="s">
        <v>771</v>
      </c>
      <c r="H151" s="16"/>
      <c r="I151" s="18" t="s">
        <v>772</v>
      </c>
      <c r="J151" s="16"/>
      <c r="K151" s="50" t="s">
        <v>780</v>
      </c>
    </row>
    <row r="152" spans="1:11">
      <c r="A152" s="12"/>
      <c r="B152" s="23"/>
      <c r="C152" s="38"/>
      <c r="D152" s="38"/>
      <c r="E152" s="38"/>
      <c r="F152" s="23"/>
      <c r="G152" s="23"/>
      <c r="H152" s="23"/>
      <c r="I152" s="25" t="s">
        <v>774</v>
      </c>
      <c r="J152" s="23"/>
      <c r="K152" s="133" t="s">
        <v>781</v>
      </c>
    </row>
    <row r="153" spans="1:11">
      <c r="A153" s="12"/>
      <c r="B153" s="16"/>
      <c r="C153" s="30"/>
      <c r="D153" s="30"/>
      <c r="E153" s="30"/>
      <c r="F153" s="16"/>
      <c r="G153" s="16"/>
      <c r="H153" s="16"/>
      <c r="I153" s="16"/>
      <c r="J153" s="16"/>
      <c r="K153" s="16"/>
    </row>
    <row r="154" spans="1:11">
      <c r="A154" s="12"/>
      <c r="B154" s="40" t="s">
        <v>36</v>
      </c>
      <c r="C154" s="41">
        <v>12092</v>
      </c>
      <c r="D154" s="41"/>
      <c r="E154" s="38"/>
      <c r="F154" s="38"/>
      <c r="G154" s="40" t="s">
        <v>766</v>
      </c>
      <c r="H154" s="38"/>
      <c r="I154" s="40" t="s">
        <v>776</v>
      </c>
      <c r="J154" s="38"/>
      <c r="K154" s="238">
        <v>8.5999999999999993E-2</v>
      </c>
    </row>
    <row r="155" spans="1:11">
      <c r="A155" s="12"/>
      <c r="B155" s="40"/>
      <c r="C155" s="41"/>
      <c r="D155" s="41"/>
      <c r="E155" s="38"/>
      <c r="F155" s="38"/>
      <c r="G155" s="40"/>
      <c r="H155" s="38"/>
      <c r="I155" s="40"/>
      <c r="J155" s="38"/>
      <c r="K155" s="238"/>
    </row>
    <row r="156" spans="1:11">
      <c r="A156" s="12"/>
      <c r="B156" s="16"/>
      <c r="C156" s="30"/>
      <c r="D156" s="30"/>
      <c r="E156" s="30"/>
      <c r="F156" s="16"/>
      <c r="G156" s="16"/>
      <c r="H156" s="16"/>
      <c r="I156" s="18" t="s">
        <v>767</v>
      </c>
      <c r="J156" s="16"/>
      <c r="K156" s="237">
        <v>0.105</v>
      </c>
    </row>
    <row r="157" spans="1:11">
      <c r="A157" s="12"/>
      <c r="B157" s="23"/>
      <c r="C157" s="38"/>
      <c r="D157" s="38"/>
      <c r="E157" s="38"/>
      <c r="F157" s="23"/>
      <c r="G157" s="23"/>
      <c r="H157" s="23"/>
      <c r="I157" s="23"/>
      <c r="J157" s="23"/>
      <c r="K157" s="23"/>
    </row>
    <row r="158" spans="1:11">
      <c r="A158" s="12"/>
      <c r="B158" s="49" t="s">
        <v>34</v>
      </c>
      <c r="C158" s="47">
        <v>111</v>
      </c>
      <c r="D158" s="47"/>
      <c r="E158" s="30"/>
      <c r="F158" s="30"/>
      <c r="G158" s="49" t="s">
        <v>771</v>
      </c>
      <c r="H158" s="30"/>
      <c r="I158" s="49" t="s">
        <v>774</v>
      </c>
      <c r="J158" s="30"/>
      <c r="K158" s="240">
        <v>0.09</v>
      </c>
    </row>
    <row r="159" spans="1:11">
      <c r="A159" s="12"/>
      <c r="B159" s="49"/>
      <c r="C159" s="47"/>
      <c r="D159" s="47"/>
      <c r="E159" s="30"/>
      <c r="F159" s="30"/>
      <c r="G159" s="49"/>
      <c r="H159" s="30"/>
      <c r="I159" s="49"/>
      <c r="J159" s="30"/>
      <c r="K159" s="240"/>
    </row>
  </sheetData>
  <mergeCells count="818">
    <mergeCell ref="A129:A159"/>
    <mergeCell ref="B129:U129"/>
    <mergeCell ref="B143:U143"/>
    <mergeCell ref="B4:U4"/>
    <mergeCell ref="B38:U38"/>
    <mergeCell ref="A72:A104"/>
    <mergeCell ref="B72:U72"/>
    <mergeCell ref="A105:A128"/>
    <mergeCell ref="B105:U105"/>
    <mergeCell ref="B116:U116"/>
    <mergeCell ref="G158:G159"/>
    <mergeCell ref="H158:H159"/>
    <mergeCell ref="I158:I159"/>
    <mergeCell ref="J158:J159"/>
    <mergeCell ref="K158:K159"/>
    <mergeCell ref="A1:A2"/>
    <mergeCell ref="B1:U1"/>
    <mergeCell ref="B2:U2"/>
    <mergeCell ref="B3:U3"/>
    <mergeCell ref="A4:A71"/>
    <mergeCell ref="C156:E156"/>
    <mergeCell ref="C157:E157"/>
    <mergeCell ref="B158:B159"/>
    <mergeCell ref="C158:D159"/>
    <mergeCell ref="E158:E159"/>
    <mergeCell ref="F158:F159"/>
    <mergeCell ref="F154:F155"/>
    <mergeCell ref="G154:G155"/>
    <mergeCell ref="H154:H155"/>
    <mergeCell ref="I154:I155"/>
    <mergeCell ref="J154:J155"/>
    <mergeCell ref="K154:K155"/>
    <mergeCell ref="C150:E150"/>
    <mergeCell ref="C151:E151"/>
    <mergeCell ref="C152:E152"/>
    <mergeCell ref="C153:E153"/>
    <mergeCell ref="B154:B155"/>
    <mergeCell ref="C154:D155"/>
    <mergeCell ref="E154:E155"/>
    <mergeCell ref="G147:G148"/>
    <mergeCell ref="H147:H148"/>
    <mergeCell ref="I147:I148"/>
    <mergeCell ref="J147:J148"/>
    <mergeCell ref="K147:K148"/>
    <mergeCell ref="C149:E149"/>
    <mergeCell ref="C146:E146"/>
    <mergeCell ref="B147:B148"/>
    <mergeCell ref="C147:C148"/>
    <mergeCell ref="D147:D148"/>
    <mergeCell ref="E147:E148"/>
    <mergeCell ref="F147:F148"/>
    <mergeCell ref="H140:H141"/>
    <mergeCell ref="I140:I141"/>
    <mergeCell ref="J140:J141"/>
    <mergeCell ref="K140:K141"/>
    <mergeCell ref="C142:E142"/>
    <mergeCell ref="B144:K144"/>
    <mergeCell ref="C139:E139"/>
    <mergeCell ref="B140:B141"/>
    <mergeCell ref="C140:D141"/>
    <mergeCell ref="E140:E141"/>
    <mergeCell ref="F140:F141"/>
    <mergeCell ref="G140:G141"/>
    <mergeCell ref="J133:J134"/>
    <mergeCell ref="K133:K134"/>
    <mergeCell ref="C135:E135"/>
    <mergeCell ref="C136:E136"/>
    <mergeCell ref="C137:E137"/>
    <mergeCell ref="C138:E138"/>
    <mergeCell ref="B130:K130"/>
    <mergeCell ref="C132:E132"/>
    <mergeCell ref="B133:B134"/>
    <mergeCell ref="C133:C134"/>
    <mergeCell ref="D133:D134"/>
    <mergeCell ref="E133:E134"/>
    <mergeCell ref="F133:F134"/>
    <mergeCell ref="G133:G134"/>
    <mergeCell ref="H133:H134"/>
    <mergeCell ref="I133:I134"/>
    <mergeCell ref="J127:J128"/>
    <mergeCell ref="K127:L128"/>
    <mergeCell ref="M127:M128"/>
    <mergeCell ref="N127:N128"/>
    <mergeCell ref="O127:P128"/>
    <mergeCell ref="Q127:Q128"/>
    <mergeCell ref="M125:M126"/>
    <mergeCell ref="N125:N126"/>
    <mergeCell ref="O125:P126"/>
    <mergeCell ref="Q125:Q126"/>
    <mergeCell ref="B127:B128"/>
    <mergeCell ref="C127:D128"/>
    <mergeCell ref="E127:E128"/>
    <mergeCell ref="F127:F128"/>
    <mergeCell ref="G127:H128"/>
    <mergeCell ref="I127:I128"/>
    <mergeCell ref="P123:P124"/>
    <mergeCell ref="Q123:Q124"/>
    <mergeCell ref="B125:B126"/>
    <mergeCell ref="C125:D126"/>
    <mergeCell ref="E125:E126"/>
    <mergeCell ref="F125:F126"/>
    <mergeCell ref="G125:H126"/>
    <mergeCell ref="I125:I126"/>
    <mergeCell ref="J125:J126"/>
    <mergeCell ref="K125:L126"/>
    <mergeCell ref="J123:J124"/>
    <mergeCell ref="K123:K124"/>
    <mergeCell ref="L123:L124"/>
    <mergeCell ref="M123:M124"/>
    <mergeCell ref="N123:N124"/>
    <mergeCell ref="O123:O124"/>
    <mergeCell ref="N119:N122"/>
    <mergeCell ref="O119:Q122"/>
    <mergeCell ref="B123:B124"/>
    <mergeCell ref="C123:C124"/>
    <mergeCell ref="D123:D124"/>
    <mergeCell ref="E123:E124"/>
    <mergeCell ref="F123:F124"/>
    <mergeCell ref="G123:G124"/>
    <mergeCell ref="H123:H124"/>
    <mergeCell ref="I123:I124"/>
    <mergeCell ref="G122:I122"/>
    <mergeCell ref="J119:J122"/>
    <mergeCell ref="K119:M119"/>
    <mergeCell ref="K120:M120"/>
    <mergeCell ref="K121:M121"/>
    <mergeCell ref="K122:M122"/>
    <mergeCell ref="B117:Q117"/>
    <mergeCell ref="B119:B122"/>
    <mergeCell ref="C119:E119"/>
    <mergeCell ref="C120:E120"/>
    <mergeCell ref="C121:E121"/>
    <mergeCell ref="C122:E122"/>
    <mergeCell ref="F119:F122"/>
    <mergeCell ref="G119:I119"/>
    <mergeCell ref="G120:I120"/>
    <mergeCell ref="G121:I121"/>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M108"/>
    <mergeCell ref="K109:M109"/>
    <mergeCell ref="K110:M110"/>
    <mergeCell ref="K111:M111"/>
    <mergeCell ref="N108:N111"/>
    <mergeCell ref="O108:Q111"/>
    <mergeCell ref="F108:F111"/>
    <mergeCell ref="G108:I108"/>
    <mergeCell ref="G109:I109"/>
    <mergeCell ref="G110:I110"/>
    <mergeCell ref="G111:I111"/>
    <mergeCell ref="J108:J111"/>
    <mergeCell ref="N103:N104"/>
    <mergeCell ref="O103:O104"/>
    <mergeCell ref="P103:P104"/>
    <mergeCell ref="Q103:Q104"/>
    <mergeCell ref="B106:Q106"/>
    <mergeCell ref="B108:B111"/>
    <mergeCell ref="C108:E108"/>
    <mergeCell ref="C109:E109"/>
    <mergeCell ref="C110:E110"/>
    <mergeCell ref="C111:E111"/>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5:N78"/>
    <mergeCell ref="O75:Q75"/>
    <mergeCell ref="O76:Q76"/>
    <mergeCell ref="O77:Q77"/>
    <mergeCell ref="O78:Q78"/>
    <mergeCell ref="C79:E79"/>
    <mergeCell ref="G79:I79"/>
    <mergeCell ref="K79:M79"/>
    <mergeCell ref="O79:Q79"/>
    <mergeCell ref="G78:I78"/>
    <mergeCell ref="J75:J78"/>
    <mergeCell ref="K75:M75"/>
    <mergeCell ref="K76:M76"/>
    <mergeCell ref="K77:M77"/>
    <mergeCell ref="K78:M78"/>
    <mergeCell ref="B73:Q73"/>
    <mergeCell ref="B75:B78"/>
    <mergeCell ref="C75:E75"/>
    <mergeCell ref="C76:E76"/>
    <mergeCell ref="C77:E77"/>
    <mergeCell ref="C78:E78"/>
    <mergeCell ref="F75:F78"/>
    <mergeCell ref="G75:I75"/>
    <mergeCell ref="G76:I76"/>
    <mergeCell ref="G77:I77"/>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J42:J43"/>
    <mergeCell ref="K42:M43"/>
    <mergeCell ref="N42:N43"/>
    <mergeCell ref="O42:Q43"/>
    <mergeCell ref="R42:R43"/>
    <mergeCell ref="S42:U43"/>
    <mergeCell ref="B42:B43"/>
    <mergeCell ref="C42:E42"/>
    <mergeCell ref="C43:E43"/>
    <mergeCell ref="F42:F43"/>
    <mergeCell ref="G42:I42"/>
    <mergeCell ref="G43:I43"/>
    <mergeCell ref="R36:R37"/>
    <mergeCell ref="S36:T37"/>
    <mergeCell ref="U36:U37"/>
    <mergeCell ref="B39:U39"/>
    <mergeCell ref="C41:E41"/>
    <mergeCell ref="G41:U41"/>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8:M9"/>
    <mergeCell ref="N8:N9"/>
    <mergeCell ref="O8:Q9"/>
    <mergeCell ref="R8:R9"/>
    <mergeCell ref="S8:U9"/>
    <mergeCell ref="C10:E10"/>
    <mergeCell ref="G10:I10"/>
    <mergeCell ref="K10:M10"/>
    <mergeCell ref="O10:Q10"/>
    <mergeCell ref="S10:U10"/>
    <mergeCell ref="B5:U5"/>
    <mergeCell ref="C7:E7"/>
    <mergeCell ref="G7:U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27</v>
      </c>
      <c r="B1" s="8" t="s">
        <v>2</v>
      </c>
      <c r="C1" s="8" t="s">
        <v>21</v>
      </c>
    </row>
    <row r="2" spans="1:3" ht="30">
      <c r="A2" s="1" t="s">
        <v>20</v>
      </c>
      <c r="B2" s="8"/>
      <c r="C2" s="8"/>
    </row>
    <row r="3" spans="1:3">
      <c r="A3" s="3" t="s">
        <v>828</v>
      </c>
      <c r="B3" s="5"/>
      <c r="C3" s="5"/>
    </row>
    <row r="4" spans="1:3">
      <c r="A4" s="4" t="s">
        <v>829</v>
      </c>
      <c r="B4" s="5"/>
      <c r="C4" s="5"/>
    </row>
    <row r="5" spans="1:3" ht="30">
      <c r="A5" s="3" t="s">
        <v>830</v>
      </c>
      <c r="B5" s="9">
        <v>120149</v>
      </c>
      <c r="C5" s="9">
        <v>120431</v>
      </c>
    </row>
    <row r="6" spans="1:3" ht="30">
      <c r="A6" s="3" t="s">
        <v>830</v>
      </c>
      <c r="B6" s="242">
        <v>0.1023</v>
      </c>
      <c r="C6" s="242">
        <v>9.4899999999999998E-2</v>
      </c>
    </row>
    <row r="7" spans="1:3" ht="45">
      <c r="A7" s="3" t="s">
        <v>831</v>
      </c>
      <c r="B7" s="7">
        <v>46989</v>
      </c>
      <c r="C7" s="7">
        <v>50783</v>
      </c>
    </row>
    <row r="8" spans="1:3" ht="45">
      <c r="A8" s="3" t="s">
        <v>832</v>
      </c>
      <c r="B8" s="242">
        <v>0.06</v>
      </c>
      <c r="C8" s="242">
        <v>0.04</v>
      </c>
    </row>
    <row r="9" spans="1:3" ht="30">
      <c r="A9" s="3" t="s">
        <v>833</v>
      </c>
      <c r="B9" s="7">
        <v>76904</v>
      </c>
      <c r="C9" s="7">
        <v>54020</v>
      </c>
    </row>
    <row r="10" spans="1:3" ht="45">
      <c r="A10" s="3" t="s">
        <v>831</v>
      </c>
      <c r="B10" s="242">
        <v>0.04</v>
      </c>
      <c r="C10" s="242">
        <v>0.04</v>
      </c>
    </row>
    <row r="11" spans="1:3" ht="30">
      <c r="A11" s="3" t="s">
        <v>834</v>
      </c>
      <c r="B11" s="7">
        <v>58736</v>
      </c>
      <c r="C11" s="7">
        <v>63479</v>
      </c>
    </row>
    <row r="12" spans="1:3" ht="30">
      <c r="A12" s="3" t="s">
        <v>835</v>
      </c>
      <c r="B12" s="242">
        <v>0.05</v>
      </c>
      <c r="C12" s="242">
        <v>0.05</v>
      </c>
    </row>
    <row r="13" spans="1:3" ht="30">
      <c r="A13" s="3" t="s">
        <v>836</v>
      </c>
      <c r="B13" s="7">
        <v>120149</v>
      </c>
      <c r="C13" s="7">
        <v>120431</v>
      </c>
    </row>
    <row r="14" spans="1:3" ht="30">
      <c r="A14" s="3" t="s">
        <v>837</v>
      </c>
      <c r="B14" s="242">
        <v>0.125</v>
      </c>
      <c r="C14" s="242">
        <v>0.1338</v>
      </c>
    </row>
    <row r="15" spans="1:3" ht="30">
      <c r="A15" s="3" t="s">
        <v>838</v>
      </c>
      <c r="B15" s="7">
        <v>57678</v>
      </c>
      <c r="C15" s="7">
        <v>50783</v>
      </c>
    </row>
    <row r="16" spans="1:3" ht="45">
      <c r="A16" s="3" t="s">
        <v>839</v>
      </c>
      <c r="B16" s="242">
        <v>0.08</v>
      </c>
      <c r="C16" s="242">
        <v>0.06</v>
      </c>
    </row>
    <row r="17" spans="1:3" ht="30">
      <c r="A17" s="3" t="s">
        <v>840</v>
      </c>
      <c r="B17" s="7">
        <v>120149</v>
      </c>
      <c r="C17" s="5"/>
    </row>
    <row r="18" spans="1:3" ht="30">
      <c r="A18" s="3" t="s">
        <v>841</v>
      </c>
      <c r="B18" s="242">
        <v>0.125</v>
      </c>
      <c r="C18" s="5"/>
    </row>
    <row r="19" spans="1:3" ht="30">
      <c r="A19" s="3" t="s">
        <v>842</v>
      </c>
      <c r="B19" s="7">
        <v>43258</v>
      </c>
      <c r="C19" s="5"/>
    </row>
    <row r="20" spans="1:3" ht="45">
      <c r="A20" s="3" t="s">
        <v>843</v>
      </c>
      <c r="B20" s="242">
        <v>4.4999999999999998E-2</v>
      </c>
      <c r="C20" s="5"/>
    </row>
    <row r="21" spans="1:3" ht="30">
      <c r="A21" s="3" t="s">
        <v>844</v>
      </c>
      <c r="B21" s="7">
        <v>62484</v>
      </c>
      <c r="C21" s="5"/>
    </row>
    <row r="22" spans="1:3" ht="45">
      <c r="A22" s="3" t="s">
        <v>845</v>
      </c>
      <c r="B22" s="242">
        <v>6.5000000000000002E-2</v>
      </c>
      <c r="C22" s="5"/>
    </row>
    <row r="23" spans="1:3">
      <c r="A23" s="4" t="s">
        <v>846</v>
      </c>
      <c r="B23" s="5"/>
      <c r="C23" s="5"/>
    </row>
    <row r="24" spans="1:3" ht="30">
      <c r="A24" s="3" t="s">
        <v>847</v>
      </c>
      <c r="B24" s="7">
        <v>96130</v>
      </c>
      <c r="C24" s="7">
        <v>90034</v>
      </c>
    </row>
    <row r="25" spans="1:3" ht="30">
      <c r="A25" s="3" t="s">
        <v>848</v>
      </c>
      <c r="B25" s="7">
        <v>131110</v>
      </c>
      <c r="C25" s="7">
        <v>130882</v>
      </c>
    </row>
    <row r="26" spans="1:3" ht="30">
      <c r="A26" s="3" t="s">
        <v>847</v>
      </c>
      <c r="B26" s="242">
        <v>0.1</v>
      </c>
      <c r="C26" s="242">
        <v>0.1</v>
      </c>
    </row>
    <row r="27" spans="1:3" ht="30">
      <c r="A27" s="3" t="s">
        <v>848</v>
      </c>
      <c r="B27" s="242">
        <v>0.13639999999999999</v>
      </c>
      <c r="C27" s="242">
        <v>0.1454</v>
      </c>
    </row>
    <row r="28" spans="1:3">
      <c r="A28" s="3" t="s">
        <v>849</v>
      </c>
      <c r="B28" s="7">
        <v>76904</v>
      </c>
      <c r="C28" s="7">
        <v>72027</v>
      </c>
    </row>
    <row r="29" spans="1:3" ht="30">
      <c r="A29" s="3" t="s">
        <v>850</v>
      </c>
      <c r="B29" s="242">
        <v>0.08</v>
      </c>
      <c r="C29" s="242">
        <v>0.08</v>
      </c>
    </row>
    <row r="30" spans="1:3">
      <c r="A30" s="3" t="s">
        <v>851</v>
      </c>
      <c r="B30" s="5"/>
      <c r="C30" s="5"/>
    </row>
    <row r="31" spans="1:3">
      <c r="A31" s="4" t="s">
        <v>829</v>
      </c>
      <c r="B31" s="5"/>
      <c r="C31" s="5"/>
    </row>
    <row r="32" spans="1:3" ht="30">
      <c r="A32" s="3" t="s">
        <v>830</v>
      </c>
      <c r="B32" s="7">
        <v>124370</v>
      </c>
      <c r="C32" s="5"/>
    </row>
    <row r="33" spans="1:3" ht="30">
      <c r="A33" s="3" t="s">
        <v>830</v>
      </c>
      <c r="B33" s="242">
        <v>0.1057</v>
      </c>
      <c r="C33" s="5"/>
    </row>
    <row r="34" spans="1:3" ht="45">
      <c r="A34" s="3" t="s">
        <v>831</v>
      </c>
      <c r="B34" s="7">
        <v>47066</v>
      </c>
      <c r="C34" s="5"/>
    </row>
    <row r="35" spans="1:3" ht="45">
      <c r="A35" s="3" t="s">
        <v>832</v>
      </c>
      <c r="B35" s="242">
        <v>0.06</v>
      </c>
      <c r="C35" s="5"/>
    </row>
    <row r="36" spans="1:3" ht="30">
      <c r="A36" s="3" t="s">
        <v>833</v>
      </c>
      <c r="B36" s="7">
        <v>76995</v>
      </c>
      <c r="C36" s="5"/>
    </row>
    <row r="37" spans="1:3" ht="45">
      <c r="A37" s="3" t="s">
        <v>831</v>
      </c>
      <c r="B37" s="242">
        <v>0.04</v>
      </c>
      <c r="C37" s="5"/>
    </row>
    <row r="38" spans="1:3" ht="30">
      <c r="A38" s="3" t="s">
        <v>834</v>
      </c>
      <c r="B38" s="7">
        <v>58833</v>
      </c>
      <c r="C38" s="5"/>
    </row>
    <row r="39" spans="1:3" ht="30">
      <c r="A39" s="3" t="s">
        <v>835</v>
      </c>
      <c r="B39" s="242">
        <v>0.05</v>
      </c>
      <c r="C39" s="5"/>
    </row>
    <row r="40" spans="1:3" ht="30">
      <c r="A40" s="3" t="s">
        <v>836</v>
      </c>
      <c r="B40" s="7">
        <v>124370</v>
      </c>
      <c r="C40" s="5"/>
    </row>
    <row r="41" spans="1:3" ht="30">
      <c r="A41" s="3" t="s">
        <v>837</v>
      </c>
      <c r="B41" s="242">
        <v>0.12920000000000001</v>
      </c>
      <c r="C41" s="5"/>
    </row>
    <row r="42" spans="1:3" ht="30">
      <c r="A42" s="3" t="s">
        <v>838</v>
      </c>
      <c r="B42" s="7">
        <v>57746</v>
      </c>
      <c r="C42" s="5"/>
    </row>
    <row r="43" spans="1:3" ht="45">
      <c r="A43" s="3" t="s">
        <v>839</v>
      </c>
      <c r="B43" s="242">
        <v>0.08</v>
      </c>
      <c r="C43" s="5"/>
    </row>
    <row r="44" spans="1:3" ht="30">
      <c r="A44" s="3" t="s">
        <v>840</v>
      </c>
      <c r="B44" s="7">
        <v>100370</v>
      </c>
      <c r="C44" s="5"/>
    </row>
    <row r="45" spans="1:3" ht="30">
      <c r="A45" s="3" t="s">
        <v>841</v>
      </c>
      <c r="B45" s="242">
        <v>0.1043</v>
      </c>
      <c r="C45" s="5"/>
    </row>
    <row r="46" spans="1:3" ht="30">
      <c r="A46" s="3" t="s">
        <v>842</v>
      </c>
      <c r="B46" s="7">
        <v>43310</v>
      </c>
      <c r="C46" s="5"/>
    </row>
    <row r="47" spans="1:3" ht="45">
      <c r="A47" s="3" t="s">
        <v>843</v>
      </c>
      <c r="B47" s="242">
        <v>4.4999999999999998E-2</v>
      </c>
      <c r="C47" s="5"/>
    </row>
    <row r="48" spans="1:3" ht="30">
      <c r="A48" s="3" t="s">
        <v>844</v>
      </c>
      <c r="B48" s="7">
        <v>62559</v>
      </c>
      <c r="C48" s="5"/>
    </row>
    <row r="49" spans="1:3" ht="45">
      <c r="A49" s="3" t="s">
        <v>845</v>
      </c>
      <c r="B49" s="242">
        <v>6.5000000000000002E-2</v>
      </c>
      <c r="C49" s="5"/>
    </row>
    <row r="50" spans="1:3">
      <c r="A50" s="4" t="s">
        <v>846</v>
      </c>
      <c r="B50" s="5"/>
      <c r="C50" s="5"/>
    </row>
    <row r="51" spans="1:3" ht="30">
      <c r="A51" s="3" t="s">
        <v>847</v>
      </c>
      <c r="B51" s="7">
        <v>96244</v>
      </c>
      <c r="C51" s="5"/>
    </row>
    <row r="52" spans="1:3" ht="30">
      <c r="A52" s="3" t="s">
        <v>848</v>
      </c>
      <c r="B52" s="7">
        <v>135331</v>
      </c>
      <c r="C52" s="5"/>
    </row>
    <row r="53" spans="1:3" ht="30">
      <c r="A53" s="3" t="s">
        <v>847</v>
      </c>
      <c r="B53" s="242">
        <v>0.1</v>
      </c>
      <c r="C53" s="5"/>
    </row>
    <row r="54" spans="1:3" ht="30">
      <c r="A54" s="3" t="s">
        <v>848</v>
      </c>
      <c r="B54" s="242">
        <v>0.1406</v>
      </c>
      <c r="C54" s="5"/>
    </row>
    <row r="55" spans="1:3">
      <c r="A55" s="3" t="s">
        <v>849</v>
      </c>
      <c r="B55" s="9">
        <v>76995</v>
      </c>
      <c r="C55" s="5"/>
    </row>
    <row r="56" spans="1:3" ht="30">
      <c r="A56" s="3" t="s">
        <v>850</v>
      </c>
      <c r="B56" s="242">
        <v>0.08</v>
      </c>
      <c r="C56"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852</v>
      </c>
      <c r="B1" s="8" t="s">
        <v>73</v>
      </c>
      <c r="C1" s="8"/>
      <c r="D1" s="8" t="s">
        <v>1</v>
      </c>
      <c r="E1" s="8"/>
    </row>
    <row r="2" spans="1:5" ht="30">
      <c r="A2" s="1" t="s">
        <v>853</v>
      </c>
      <c r="B2" s="1" t="s">
        <v>2</v>
      </c>
      <c r="C2" s="1" t="s">
        <v>74</v>
      </c>
      <c r="D2" s="1" t="s">
        <v>2</v>
      </c>
      <c r="E2" s="1" t="s">
        <v>74</v>
      </c>
    </row>
    <row r="3" spans="1:5">
      <c r="A3" s="4" t="s">
        <v>195</v>
      </c>
      <c r="B3" s="5"/>
      <c r="C3" s="5"/>
      <c r="D3" s="5"/>
      <c r="E3" s="5"/>
    </row>
    <row r="4" spans="1:5">
      <c r="A4" s="3" t="s">
        <v>106</v>
      </c>
      <c r="B4" s="9">
        <v>719</v>
      </c>
      <c r="C4" s="9">
        <v>1973</v>
      </c>
      <c r="D4" s="9">
        <v>1663</v>
      </c>
      <c r="E4" s="9">
        <v>5122</v>
      </c>
    </row>
    <row r="5" spans="1:5">
      <c r="A5" s="4" t="s">
        <v>202</v>
      </c>
      <c r="B5" s="5"/>
      <c r="C5" s="5"/>
      <c r="D5" s="5"/>
      <c r="E5" s="5"/>
    </row>
    <row r="6" spans="1:5" ht="30">
      <c r="A6" s="3" t="s">
        <v>854</v>
      </c>
      <c r="B6" s="7">
        <v>7054197</v>
      </c>
      <c r="C6" s="7">
        <v>7055440</v>
      </c>
      <c r="D6" s="7">
        <v>7054662</v>
      </c>
      <c r="E6" s="7">
        <v>7055256</v>
      </c>
    </row>
    <row r="7" spans="1:5" ht="30">
      <c r="A7" s="3" t="s">
        <v>855</v>
      </c>
      <c r="B7" s="13">
        <v>0.1</v>
      </c>
      <c r="C7" s="13">
        <v>0.28000000000000003</v>
      </c>
      <c r="D7" s="13">
        <v>0.24</v>
      </c>
      <c r="E7" s="13">
        <v>0.73</v>
      </c>
    </row>
    <row r="8" spans="1:5">
      <c r="A8" s="4" t="s">
        <v>205</v>
      </c>
      <c r="B8" s="5"/>
      <c r="C8" s="5"/>
      <c r="D8" s="5"/>
      <c r="E8" s="5"/>
    </row>
    <row r="9" spans="1:5" ht="30">
      <c r="A9" s="3" t="s">
        <v>854</v>
      </c>
      <c r="B9" s="7">
        <v>7054197</v>
      </c>
      <c r="C9" s="7">
        <v>7055440</v>
      </c>
      <c r="D9" s="7">
        <v>7054662</v>
      </c>
      <c r="E9" s="7">
        <v>7055256</v>
      </c>
    </row>
    <row r="10" spans="1:5" ht="60">
      <c r="A10" s="3" t="s">
        <v>856</v>
      </c>
      <c r="B10" s="7">
        <v>6838</v>
      </c>
      <c r="C10" s="7">
        <v>2513</v>
      </c>
      <c r="D10" s="7">
        <v>5143</v>
      </c>
      <c r="E10" s="7">
        <v>2640</v>
      </c>
    </row>
    <row r="11" spans="1:5" ht="45">
      <c r="A11" s="3" t="s">
        <v>857</v>
      </c>
      <c r="B11" s="7">
        <v>7061035</v>
      </c>
      <c r="C11" s="7">
        <v>7057953</v>
      </c>
      <c r="D11" s="7">
        <v>7059805</v>
      </c>
      <c r="E11" s="7">
        <v>7057896</v>
      </c>
    </row>
    <row r="12" spans="1:5" ht="30">
      <c r="A12" s="3" t="s">
        <v>855</v>
      </c>
      <c r="B12" s="13">
        <v>0.1</v>
      </c>
      <c r="C12" s="13">
        <v>0.28000000000000003</v>
      </c>
      <c r="D12" s="13">
        <v>0.24</v>
      </c>
      <c r="E12" s="13">
        <v>0.7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58</v>
      </c>
      <c r="B1" s="8" t="s">
        <v>73</v>
      </c>
      <c r="C1" s="8"/>
      <c r="D1" s="8" t="s">
        <v>1</v>
      </c>
      <c r="E1" s="8"/>
    </row>
    <row r="2" spans="1:5" ht="30">
      <c r="A2" s="1" t="s">
        <v>20</v>
      </c>
      <c r="B2" s="1" t="s">
        <v>2</v>
      </c>
      <c r="C2" s="1" t="s">
        <v>74</v>
      </c>
      <c r="D2" s="1" t="s">
        <v>2</v>
      </c>
      <c r="E2" s="1" t="s">
        <v>74</v>
      </c>
    </row>
    <row r="3" spans="1:5" ht="30">
      <c r="A3" s="4" t="s">
        <v>859</v>
      </c>
      <c r="B3" s="5"/>
      <c r="C3" s="5"/>
      <c r="D3" s="5"/>
      <c r="E3" s="5"/>
    </row>
    <row r="4" spans="1:5" ht="30">
      <c r="A4" s="3" t="s">
        <v>860</v>
      </c>
      <c r="B4" s="9">
        <v>118661</v>
      </c>
      <c r="C4" s="9">
        <v>26914</v>
      </c>
      <c r="D4" s="9">
        <v>140728</v>
      </c>
      <c r="E4" s="9">
        <v>61708</v>
      </c>
    </row>
    <row r="5" spans="1:5" ht="30">
      <c r="A5" s="4" t="s">
        <v>861</v>
      </c>
      <c r="B5" s="5"/>
      <c r="C5" s="5"/>
      <c r="D5" s="5"/>
      <c r="E5" s="5"/>
    </row>
    <row r="6" spans="1:5" ht="30">
      <c r="A6" s="3" t="s">
        <v>862</v>
      </c>
      <c r="B6" s="5">
        <v>235</v>
      </c>
      <c r="C6" s="5">
        <v>239</v>
      </c>
      <c r="D6" s="5">
        <v>332</v>
      </c>
      <c r="E6" s="5">
        <v>604</v>
      </c>
    </row>
    <row r="7" spans="1:5" ht="30">
      <c r="A7" s="3" t="s">
        <v>863</v>
      </c>
      <c r="B7" s="9">
        <v>1311</v>
      </c>
      <c r="C7" s="9">
        <v>6</v>
      </c>
      <c r="D7" s="9">
        <v>1449</v>
      </c>
      <c r="E7" s="9">
        <v>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71</v>
      </c>
      <c r="B1" s="8" t="s">
        <v>73</v>
      </c>
      <c r="C1" s="8"/>
      <c r="D1" s="8" t="s">
        <v>1</v>
      </c>
      <c r="E1" s="8"/>
    </row>
    <row r="2" spans="1:5" ht="30">
      <c r="A2" s="1" t="s">
        <v>72</v>
      </c>
      <c r="B2" s="1" t="s">
        <v>2</v>
      </c>
      <c r="C2" s="1" t="s">
        <v>74</v>
      </c>
      <c r="D2" s="1" t="s">
        <v>2</v>
      </c>
      <c r="E2" s="1" t="s">
        <v>74</v>
      </c>
    </row>
    <row r="3" spans="1:5" ht="30">
      <c r="A3" s="4" t="s">
        <v>75</v>
      </c>
      <c r="B3" s="5"/>
      <c r="C3" s="5"/>
      <c r="D3" s="5"/>
      <c r="E3" s="5"/>
    </row>
    <row r="4" spans="1:5">
      <c r="A4" s="3" t="s">
        <v>28</v>
      </c>
      <c r="B4" s="9">
        <v>9197</v>
      </c>
      <c r="C4" s="9">
        <v>8781</v>
      </c>
      <c r="D4" s="9">
        <v>28549</v>
      </c>
      <c r="E4" s="9">
        <v>25740</v>
      </c>
    </row>
    <row r="5" spans="1:5" ht="30">
      <c r="A5" s="3" t="s">
        <v>76</v>
      </c>
      <c r="B5" s="5">
        <v>863</v>
      </c>
      <c r="C5" s="7">
        <v>1716</v>
      </c>
      <c r="D5" s="7">
        <v>3128</v>
      </c>
      <c r="E5" s="7">
        <v>4099</v>
      </c>
    </row>
    <row r="6" spans="1:5" ht="30">
      <c r="A6" s="3" t="s">
        <v>77</v>
      </c>
      <c r="B6" s="7">
        <v>10060</v>
      </c>
      <c r="C6" s="7">
        <v>10497</v>
      </c>
      <c r="D6" s="7">
        <v>31677</v>
      </c>
      <c r="E6" s="7">
        <v>29839</v>
      </c>
    </row>
    <row r="7" spans="1:5">
      <c r="A7" s="4" t="s">
        <v>78</v>
      </c>
      <c r="B7" s="5"/>
      <c r="C7" s="5"/>
      <c r="D7" s="5"/>
      <c r="E7" s="5"/>
    </row>
    <row r="8" spans="1:5">
      <c r="A8" s="3" t="s">
        <v>42</v>
      </c>
      <c r="B8" s="5">
        <v>846</v>
      </c>
      <c r="C8" s="5">
        <v>960</v>
      </c>
      <c r="D8" s="7">
        <v>2661</v>
      </c>
      <c r="E8" s="7">
        <v>2996</v>
      </c>
    </row>
    <row r="9" spans="1:5" ht="30">
      <c r="A9" s="3" t="s">
        <v>43</v>
      </c>
      <c r="B9" s="5">
        <v>365</v>
      </c>
      <c r="C9" s="7">
        <v>1212</v>
      </c>
      <c r="D9" s="7">
        <v>2517</v>
      </c>
      <c r="E9" s="7">
        <v>3955</v>
      </c>
    </row>
    <row r="10" spans="1:5">
      <c r="A10" s="3" t="s">
        <v>79</v>
      </c>
      <c r="B10" s="7">
        <v>1211</v>
      </c>
      <c r="C10" s="7">
        <v>2172</v>
      </c>
      <c r="D10" s="7">
        <v>5178</v>
      </c>
      <c r="E10" s="7">
        <v>6951</v>
      </c>
    </row>
    <row r="11" spans="1:5">
      <c r="A11" s="3" t="s">
        <v>80</v>
      </c>
      <c r="B11" s="7">
        <v>8849</v>
      </c>
      <c r="C11" s="7">
        <v>8325</v>
      </c>
      <c r="D11" s="7">
        <v>26499</v>
      </c>
      <c r="E11" s="7">
        <v>22888</v>
      </c>
    </row>
    <row r="12" spans="1:5">
      <c r="A12" s="3" t="s">
        <v>81</v>
      </c>
      <c r="B12" s="5">
        <v>282</v>
      </c>
      <c r="C12" s="5">
        <v>260</v>
      </c>
      <c r="D12" s="7">
        <v>1201</v>
      </c>
      <c r="E12" s="5">
        <v>279</v>
      </c>
    </row>
    <row r="13" spans="1:5" ht="30">
      <c r="A13" s="3" t="s">
        <v>82</v>
      </c>
      <c r="B13" s="7">
        <v>8567</v>
      </c>
      <c r="C13" s="7">
        <v>8065</v>
      </c>
      <c r="D13" s="7">
        <v>25298</v>
      </c>
      <c r="E13" s="7">
        <v>22609</v>
      </c>
    </row>
    <row r="14" spans="1:5">
      <c r="A14" s="4" t="s">
        <v>83</v>
      </c>
      <c r="B14" s="5"/>
      <c r="C14" s="5"/>
      <c r="D14" s="5"/>
      <c r="E14" s="5"/>
    </row>
    <row r="15" spans="1:5">
      <c r="A15" s="3" t="s">
        <v>84</v>
      </c>
      <c r="B15" s="7">
        <v>1375</v>
      </c>
      <c r="C15" s="7">
        <v>1472</v>
      </c>
      <c r="D15" s="7">
        <v>4524</v>
      </c>
      <c r="E15" s="7">
        <v>4727</v>
      </c>
    </row>
    <row r="16" spans="1:5">
      <c r="A16" s="3" t="s">
        <v>85</v>
      </c>
      <c r="B16" s="5">
        <v>319</v>
      </c>
      <c r="C16" s="5">
        <v>703</v>
      </c>
      <c r="D16" s="7">
        <v>1034</v>
      </c>
      <c r="E16" s="7">
        <v>2132</v>
      </c>
    </row>
    <row r="17" spans="1:5">
      <c r="A17" s="3" t="s">
        <v>86</v>
      </c>
      <c r="B17" s="5">
        <v>457</v>
      </c>
      <c r="C17" s="5">
        <v>344</v>
      </c>
      <c r="D17" s="7">
        <v>1476</v>
      </c>
      <c r="E17" s="7">
        <v>1759</v>
      </c>
    </row>
    <row r="18" spans="1:5">
      <c r="A18" s="3" t="s">
        <v>87</v>
      </c>
      <c r="B18" s="5">
        <v>204</v>
      </c>
      <c r="C18" s="5">
        <v>201</v>
      </c>
      <c r="D18" s="5">
        <v>619</v>
      </c>
      <c r="E18" s="5">
        <v>613</v>
      </c>
    </row>
    <row r="19" spans="1:5">
      <c r="A19" s="3" t="s">
        <v>88</v>
      </c>
      <c r="B19" s="5">
        <v>234</v>
      </c>
      <c r="C19" s="5">
        <v>229</v>
      </c>
      <c r="D19" s="5">
        <v>682</v>
      </c>
      <c r="E19" s="5">
        <v>642</v>
      </c>
    </row>
    <row r="20" spans="1:5">
      <c r="A20" s="3" t="s">
        <v>89</v>
      </c>
      <c r="B20" s="5">
        <v>438</v>
      </c>
      <c r="C20" s="5">
        <v>404</v>
      </c>
      <c r="D20" s="7">
        <v>1224</v>
      </c>
      <c r="E20" s="7">
        <v>1035</v>
      </c>
    </row>
    <row r="21" spans="1:5">
      <c r="A21" s="3" t="s">
        <v>90</v>
      </c>
      <c r="B21" s="7">
        <v>-1076</v>
      </c>
      <c r="C21" s="5">
        <v>233</v>
      </c>
      <c r="D21" s="7">
        <v>-1117</v>
      </c>
      <c r="E21" s="5">
        <v>591</v>
      </c>
    </row>
    <row r="22" spans="1:5" ht="30">
      <c r="A22" s="3" t="s">
        <v>91</v>
      </c>
      <c r="B22" s="5">
        <v>-298</v>
      </c>
      <c r="C22" s="5">
        <v>0</v>
      </c>
      <c r="D22" s="5">
        <v>-461</v>
      </c>
      <c r="E22" s="5">
        <v>0</v>
      </c>
    </row>
    <row r="23" spans="1:5">
      <c r="A23" s="3" t="s">
        <v>92</v>
      </c>
      <c r="B23" s="5">
        <v>402</v>
      </c>
      <c r="C23" s="5">
        <v>98</v>
      </c>
      <c r="D23" s="5">
        <v>540</v>
      </c>
      <c r="E23" s="5">
        <v>295</v>
      </c>
    </row>
    <row r="24" spans="1:5">
      <c r="A24" s="3" t="s">
        <v>93</v>
      </c>
      <c r="B24" s="7">
        <v>2055</v>
      </c>
      <c r="C24" s="7">
        <v>3684</v>
      </c>
      <c r="D24" s="7">
        <v>8521</v>
      </c>
      <c r="E24" s="7">
        <v>11794</v>
      </c>
    </row>
    <row r="25" spans="1:5">
      <c r="A25" s="4" t="s">
        <v>94</v>
      </c>
      <c r="B25" s="5"/>
      <c r="C25" s="5"/>
      <c r="D25" s="5"/>
      <c r="E25" s="5"/>
    </row>
    <row r="26" spans="1:5">
      <c r="A26" s="3" t="s">
        <v>95</v>
      </c>
      <c r="B26" s="7">
        <v>5675</v>
      </c>
      <c r="C26" s="7">
        <v>5298</v>
      </c>
      <c r="D26" s="7">
        <v>16434</v>
      </c>
      <c r="E26" s="7">
        <v>16025</v>
      </c>
    </row>
    <row r="27" spans="1:5">
      <c r="A27" s="3" t="s">
        <v>96</v>
      </c>
      <c r="B27" s="7">
        <v>1330</v>
      </c>
      <c r="C27" s="7">
        <v>1058</v>
      </c>
      <c r="D27" s="7">
        <v>3381</v>
      </c>
      <c r="E27" s="7">
        <v>3140</v>
      </c>
    </row>
    <row r="28" spans="1:5">
      <c r="A28" s="3" t="s">
        <v>97</v>
      </c>
      <c r="B28" s="5">
        <v>221</v>
      </c>
      <c r="C28" s="5">
        <v>220</v>
      </c>
      <c r="D28" s="5">
        <v>627</v>
      </c>
      <c r="E28" s="5">
        <v>661</v>
      </c>
    </row>
    <row r="29" spans="1:5">
      <c r="A29" s="3" t="s">
        <v>98</v>
      </c>
      <c r="B29" s="5">
        <v>815</v>
      </c>
      <c r="C29" s="5">
        <v>784</v>
      </c>
      <c r="D29" s="7">
        <v>2463</v>
      </c>
      <c r="E29" s="7">
        <v>2297</v>
      </c>
    </row>
    <row r="30" spans="1:5">
      <c r="A30" s="3" t="s">
        <v>99</v>
      </c>
      <c r="B30" s="5">
        <v>447</v>
      </c>
      <c r="C30" s="5">
        <v>502</v>
      </c>
      <c r="D30" s="7">
        <v>1512</v>
      </c>
      <c r="E30" s="7">
        <v>1633</v>
      </c>
    </row>
    <row r="31" spans="1:5">
      <c r="A31" s="3" t="s">
        <v>100</v>
      </c>
      <c r="B31" s="5">
        <v>444</v>
      </c>
      <c r="C31" s="5">
        <v>315</v>
      </c>
      <c r="D31" s="7">
        <v>1192</v>
      </c>
      <c r="E31" s="5">
        <v>935</v>
      </c>
    </row>
    <row r="32" spans="1:5" ht="30">
      <c r="A32" s="3" t="s">
        <v>101</v>
      </c>
      <c r="B32" s="5">
        <v>24</v>
      </c>
      <c r="C32" s="5">
        <v>50</v>
      </c>
      <c r="D32" s="5">
        <v>61</v>
      </c>
      <c r="E32" s="5">
        <v>306</v>
      </c>
    </row>
    <row r="33" spans="1:5">
      <c r="A33" s="3" t="s">
        <v>102</v>
      </c>
      <c r="B33" s="5">
        <v>0</v>
      </c>
      <c r="C33" s="5">
        <v>0</v>
      </c>
      <c r="D33" s="7">
        <v>4065</v>
      </c>
      <c r="E33" s="5">
        <v>0</v>
      </c>
    </row>
    <row r="34" spans="1:5">
      <c r="A34" s="3" t="s">
        <v>92</v>
      </c>
      <c r="B34" s="5">
        <v>824</v>
      </c>
      <c r="C34" s="5">
        <v>691</v>
      </c>
      <c r="D34" s="7">
        <v>2215</v>
      </c>
      <c r="E34" s="7">
        <v>2027</v>
      </c>
    </row>
    <row r="35" spans="1:5">
      <c r="A35" s="3" t="s">
        <v>103</v>
      </c>
      <c r="B35" s="7">
        <v>9780</v>
      </c>
      <c r="C35" s="7">
        <v>8918</v>
      </c>
      <c r="D35" s="7">
        <v>31950</v>
      </c>
      <c r="E35" s="7">
        <v>27024</v>
      </c>
    </row>
    <row r="36" spans="1:5">
      <c r="A36" s="3" t="s">
        <v>104</v>
      </c>
      <c r="B36" s="5">
        <v>842</v>
      </c>
      <c r="C36" s="7">
        <v>2831</v>
      </c>
      <c r="D36" s="7">
        <v>1869</v>
      </c>
      <c r="E36" s="7">
        <v>7379</v>
      </c>
    </row>
    <row r="37" spans="1:5">
      <c r="A37" s="3" t="s">
        <v>105</v>
      </c>
      <c r="B37" s="5">
        <v>123</v>
      </c>
      <c r="C37" s="5">
        <v>858</v>
      </c>
      <c r="D37" s="5">
        <v>206</v>
      </c>
      <c r="E37" s="7">
        <v>2257</v>
      </c>
    </row>
    <row r="38" spans="1:5">
      <c r="A38" s="3" t="s">
        <v>106</v>
      </c>
      <c r="B38" s="9">
        <v>719</v>
      </c>
      <c r="C38" s="9">
        <v>1973</v>
      </c>
      <c r="D38" s="9">
        <v>1663</v>
      </c>
      <c r="E38" s="9">
        <v>5122</v>
      </c>
    </row>
    <row r="39" spans="1:5" ht="30">
      <c r="A39" s="3" t="s">
        <v>107</v>
      </c>
      <c r="B39" s="13">
        <v>0.1</v>
      </c>
      <c r="C39" s="13">
        <v>0.28000000000000003</v>
      </c>
      <c r="D39" s="13">
        <v>0.24</v>
      </c>
      <c r="E39" s="13">
        <v>0.73</v>
      </c>
    </row>
    <row r="40" spans="1:5" ht="30">
      <c r="A40" s="3" t="s">
        <v>108</v>
      </c>
      <c r="B40" s="13">
        <v>0.1</v>
      </c>
      <c r="C40" s="13">
        <v>0.28000000000000003</v>
      </c>
      <c r="D40" s="13">
        <v>0.24</v>
      </c>
      <c r="E40" s="13">
        <v>0.73</v>
      </c>
    </row>
    <row r="41" spans="1:5" ht="30">
      <c r="A41" s="3" t="s">
        <v>109</v>
      </c>
      <c r="B41" s="13">
        <v>0.11</v>
      </c>
      <c r="C41" s="13">
        <v>0.11</v>
      </c>
      <c r="D41" s="13">
        <v>0.34</v>
      </c>
      <c r="E41" s="13">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64</v>
      </c>
      <c r="B1" s="8" t="s">
        <v>2</v>
      </c>
      <c r="C1" s="8" t="s">
        <v>21</v>
      </c>
    </row>
    <row r="2" spans="1:3" ht="30">
      <c r="A2" s="1" t="s">
        <v>20</v>
      </c>
      <c r="B2" s="8"/>
      <c r="C2" s="8"/>
    </row>
    <row r="3" spans="1:3" ht="30">
      <c r="A3" s="4" t="s">
        <v>865</v>
      </c>
      <c r="B3" s="5"/>
      <c r="C3" s="5"/>
    </row>
    <row r="4" spans="1:3" ht="45">
      <c r="A4" s="3" t="s">
        <v>866</v>
      </c>
      <c r="B4" s="9">
        <v>1295</v>
      </c>
      <c r="C4" s="9">
        <v>1261</v>
      </c>
    </row>
    <row r="5" spans="1:3" ht="45">
      <c r="A5" s="3" t="s">
        <v>867</v>
      </c>
      <c r="B5" s="7">
        <v>160371</v>
      </c>
      <c r="C5" s="7">
        <v>351174</v>
      </c>
    </row>
    <row r="6" spans="1:3" ht="30">
      <c r="A6" s="4" t="s">
        <v>868</v>
      </c>
      <c r="B6" s="5"/>
      <c r="C6" s="5"/>
    </row>
    <row r="7" spans="1:3" ht="30">
      <c r="A7" s="3" t="s">
        <v>869</v>
      </c>
      <c r="B7" s="5">
        <v>-715</v>
      </c>
      <c r="C7" s="7">
        <v>-3557</v>
      </c>
    </row>
    <row r="8" spans="1:3">
      <c r="A8" s="4" t="s">
        <v>115</v>
      </c>
      <c r="B8" s="5"/>
      <c r="C8" s="5"/>
    </row>
    <row r="9" spans="1:3" ht="30">
      <c r="A9" s="3" t="s">
        <v>870</v>
      </c>
      <c r="B9" s="7">
        <v>160586</v>
      </c>
      <c r="C9" s="5"/>
    </row>
    <row r="10" spans="1:3">
      <c r="A10" s="3" t="s">
        <v>871</v>
      </c>
      <c r="B10" s="7">
        <v>160951</v>
      </c>
      <c r="C10" s="7">
        <v>348878</v>
      </c>
    </row>
    <row r="11" spans="1:3">
      <c r="A11" s="3" t="s">
        <v>25</v>
      </c>
      <c r="B11" s="7">
        <v>20234</v>
      </c>
      <c r="C11" s="7">
        <v>19507</v>
      </c>
    </row>
    <row r="12" spans="1:3" ht="30">
      <c r="A12" s="3" t="s">
        <v>872</v>
      </c>
      <c r="B12" s="5">
        <v>575</v>
      </c>
      <c r="C12" s="5">
        <v>371</v>
      </c>
    </row>
    <row r="13" spans="1:3">
      <c r="A13" s="3" t="s">
        <v>873</v>
      </c>
      <c r="B13" s="7">
        <v>20807</v>
      </c>
      <c r="C13" s="7">
        <v>19869</v>
      </c>
    </row>
    <row r="14" spans="1:3" ht="30">
      <c r="A14" s="3" t="s">
        <v>874</v>
      </c>
      <c r="B14" s="7">
        <v>160011</v>
      </c>
      <c r="C14" s="5"/>
    </row>
    <row r="15" spans="1:3" ht="45">
      <c r="A15" s="3" t="s">
        <v>875</v>
      </c>
      <c r="B15" s="5">
        <v>-2</v>
      </c>
      <c r="C15" s="5">
        <v>-9</v>
      </c>
    </row>
    <row r="16" spans="1:3">
      <c r="A16" s="3" t="s">
        <v>876</v>
      </c>
      <c r="B16" s="5"/>
      <c r="C16" s="5"/>
    </row>
    <row r="17" spans="1:3" ht="30">
      <c r="A17" s="4" t="s">
        <v>865</v>
      </c>
      <c r="B17" s="5"/>
      <c r="C17" s="5"/>
    </row>
    <row r="18" spans="1:3" ht="45">
      <c r="A18" s="3" t="s">
        <v>877</v>
      </c>
      <c r="B18" s="5"/>
      <c r="C18" s="5">
        <v>253</v>
      </c>
    </row>
    <row r="19" spans="1:3" ht="45">
      <c r="A19" s="3" t="s">
        <v>878</v>
      </c>
      <c r="B19" s="5"/>
      <c r="C19" s="5">
        <v>0</v>
      </c>
    </row>
    <row r="20" spans="1:3">
      <c r="A20" s="4" t="s">
        <v>115</v>
      </c>
      <c r="B20" s="5"/>
      <c r="C20" s="5"/>
    </row>
    <row r="21" spans="1:3" ht="30">
      <c r="A21" s="3" t="s">
        <v>879</v>
      </c>
      <c r="B21" s="5"/>
      <c r="C21" s="5">
        <v>253</v>
      </c>
    </row>
    <row r="22" spans="1:3">
      <c r="A22" s="3" t="s">
        <v>880</v>
      </c>
      <c r="B22" s="5"/>
      <c r="C22" s="5"/>
    </row>
    <row r="23" spans="1:3" ht="30">
      <c r="A23" s="4" t="s">
        <v>865</v>
      </c>
      <c r="B23" s="5"/>
      <c r="C23" s="5"/>
    </row>
    <row r="24" spans="1:3" ht="45">
      <c r="A24" s="3" t="s">
        <v>881</v>
      </c>
      <c r="B24" s="7">
        <v>10585</v>
      </c>
      <c r="C24" s="7">
        <v>12041</v>
      </c>
    </row>
    <row r="25" spans="1:3" ht="45">
      <c r="A25" s="3" t="s">
        <v>866</v>
      </c>
      <c r="B25" s="5">
        <v>139</v>
      </c>
      <c r="C25" s="5">
        <v>118</v>
      </c>
    </row>
    <row r="26" spans="1:3" ht="45">
      <c r="A26" s="3" t="s">
        <v>882</v>
      </c>
      <c r="B26" s="5">
        <v>-7</v>
      </c>
      <c r="C26" s="5">
        <v>-45</v>
      </c>
    </row>
    <row r="27" spans="1:3">
      <c r="A27" s="4" t="s">
        <v>115</v>
      </c>
      <c r="B27" s="5"/>
      <c r="C27" s="5"/>
    </row>
    <row r="28" spans="1:3" ht="30">
      <c r="A28" s="3" t="s">
        <v>870</v>
      </c>
      <c r="B28" s="7">
        <v>10717</v>
      </c>
      <c r="C28" s="7">
        <v>12114</v>
      </c>
    </row>
    <row r="29" spans="1:3">
      <c r="A29" s="3" t="s">
        <v>227</v>
      </c>
      <c r="B29" s="5"/>
      <c r="C29" s="5"/>
    </row>
    <row r="30" spans="1:3" ht="30">
      <c r="A30" s="4" t="s">
        <v>865</v>
      </c>
      <c r="B30" s="5"/>
      <c r="C30" s="5"/>
    </row>
    <row r="31" spans="1:3" ht="45">
      <c r="A31" s="3" t="s">
        <v>881</v>
      </c>
      <c r="B31" s="7">
        <v>8387</v>
      </c>
      <c r="C31" s="7">
        <v>9026</v>
      </c>
    </row>
    <row r="32" spans="1:3" ht="45">
      <c r="A32" s="3" t="s">
        <v>866</v>
      </c>
      <c r="B32" s="5">
        <v>52</v>
      </c>
      <c r="C32" s="5">
        <v>83</v>
      </c>
    </row>
    <row r="33" spans="1:3" ht="45">
      <c r="A33" s="3" t="s">
        <v>882</v>
      </c>
      <c r="B33" s="5">
        <v>-14</v>
      </c>
      <c r="C33" s="5">
        <v>-18</v>
      </c>
    </row>
    <row r="34" spans="1:3">
      <c r="A34" s="4" t="s">
        <v>115</v>
      </c>
      <c r="B34" s="5"/>
      <c r="C34" s="5"/>
    </row>
    <row r="35" spans="1:3" ht="30">
      <c r="A35" s="3" t="s">
        <v>870</v>
      </c>
      <c r="B35" s="7">
        <v>8425</v>
      </c>
      <c r="C35" s="7">
        <v>9091</v>
      </c>
    </row>
    <row r="36" spans="1:3">
      <c r="A36" s="3" t="s">
        <v>25</v>
      </c>
      <c r="B36" s="7">
        <v>18386</v>
      </c>
      <c r="C36" s="5"/>
    </row>
    <row r="37" spans="1:3" ht="30">
      <c r="A37" s="3" t="s">
        <v>872</v>
      </c>
      <c r="B37" s="5">
        <v>501</v>
      </c>
      <c r="C37" s="5">
        <v>344</v>
      </c>
    </row>
    <row r="38" spans="1:3">
      <c r="A38" s="3" t="s">
        <v>873</v>
      </c>
      <c r="B38" s="7">
        <v>18885</v>
      </c>
      <c r="C38" s="7">
        <v>17871</v>
      </c>
    </row>
    <row r="39" spans="1:3" ht="45">
      <c r="A39" s="3" t="s">
        <v>883</v>
      </c>
      <c r="B39" s="5"/>
      <c r="C39" s="7">
        <v>17536</v>
      </c>
    </row>
    <row r="40" spans="1:3" ht="45">
      <c r="A40" s="3" t="s">
        <v>875</v>
      </c>
      <c r="B40" s="5">
        <v>-2</v>
      </c>
      <c r="C40" s="5">
        <v>-9</v>
      </c>
    </row>
    <row r="41" spans="1:3">
      <c r="A41" s="3" t="s">
        <v>884</v>
      </c>
      <c r="B41" s="5"/>
      <c r="C41" s="5"/>
    </row>
    <row r="42" spans="1:3" ht="30">
      <c r="A42" s="4" t="s">
        <v>865</v>
      </c>
      <c r="B42" s="5"/>
      <c r="C42" s="5"/>
    </row>
    <row r="43" spans="1:3" ht="45">
      <c r="A43" s="3" t="s">
        <v>881</v>
      </c>
      <c r="B43" s="7">
        <v>18972</v>
      </c>
      <c r="C43" s="7">
        <v>21067</v>
      </c>
    </row>
    <row r="44" spans="1:3" ht="45">
      <c r="A44" s="3" t="s">
        <v>866</v>
      </c>
      <c r="B44" s="5">
        <v>191</v>
      </c>
      <c r="C44" s="5">
        <v>201</v>
      </c>
    </row>
    <row r="45" spans="1:3" ht="45">
      <c r="A45" s="3" t="s">
        <v>882</v>
      </c>
      <c r="B45" s="5">
        <v>-21</v>
      </c>
      <c r="C45" s="5">
        <v>-63</v>
      </c>
    </row>
    <row r="46" spans="1:3">
      <c r="A46" s="4" t="s">
        <v>115</v>
      </c>
      <c r="B46" s="5"/>
      <c r="C46" s="5"/>
    </row>
    <row r="47" spans="1:3" ht="30">
      <c r="A47" s="3" t="s">
        <v>870</v>
      </c>
      <c r="B47" s="7">
        <v>19142</v>
      </c>
      <c r="C47" s="7">
        <v>21205</v>
      </c>
    </row>
    <row r="48" spans="1:3">
      <c r="A48" s="3" t="s">
        <v>885</v>
      </c>
      <c r="B48" s="5"/>
      <c r="C48" s="5"/>
    </row>
    <row r="49" spans="1:3" ht="30">
      <c r="A49" s="4" t="s">
        <v>865</v>
      </c>
      <c r="B49" s="5"/>
      <c r="C49" s="5"/>
    </row>
    <row r="50" spans="1:3" ht="45">
      <c r="A50" s="3" t="s">
        <v>877</v>
      </c>
      <c r="B50" s="5">
        <v>0</v>
      </c>
      <c r="C50" s="5">
        <v>0</v>
      </c>
    </row>
    <row r="51" spans="1:3" ht="45">
      <c r="A51" s="3" t="s">
        <v>878</v>
      </c>
      <c r="B51" s="5">
        <v>0</v>
      </c>
      <c r="C51" s="5">
        <v>0</v>
      </c>
    </row>
    <row r="52" spans="1:3" ht="30">
      <c r="A52" s="4" t="s">
        <v>868</v>
      </c>
      <c r="B52" s="5"/>
      <c r="C52" s="5"/>
    </row>
    <row r="53" spans="1:3" ht="45">
      <c r="A53" s="3" t="s">
        <v>886</v>
      </c>
      <c r="B53" s="5">
        <v>0</v>
      </c>
      <c r="C53" s="5"/>
    </row>
    <row r="54" spans="1:3">
      <c r="A54" s="4" t="s">
        <v>115</v>
      </c>
      <c r="B54" s="5"/>
      <c r="C54" s="5"/>
    </row>
    <row r="55" spans="1:3" ht="30">
      <c r="A55" s="3" t="s">
        <v>879</v>
      </c>
      <c r="B55" s="5">
        <v>0</v>
      </c>
      <c r="C55" s="5">
        <v>0</v>
      </c>
    </row>
    <row r="56" spans="1:3" ht="30">
      <c r="A56" s="3" t="s">
        <v>887</v>
      </c>
      <c r="B56" s="5">
        <v>8</v>
      </c>
      <c r="C56" s="5">
        <v>8</v>
      </c>
    </row>
    <row r="57" spans="1:3" ht="75">
      <c r="A57" s="3" t="s">
        <v>888</v>
      </c>
      <c r="B57" s="5">
        <v>-8</v>
      </c>
      <c r="C57" s="5">
        <v>-8</v>
      </c>
    </row>
    <row r="58" spans="1:3">
      <c r="A58" s="3" t="s">
        <v>233</v>
      </c>
      <c r="B58" s="5"/>
      <c r="C58" s="5"/>
    </row>
    <row r="59" spans="1:3" ht="30">
      <c r="A59" s="4" t="s">
        <v>865</v>
      </c>
      <c r="B59" s="5"/>
      <c r="C59" s="5"/>
    </row>
    <row r="60" spans="1:3" ht="45">
      <c r="A60" s="3" t="s">
        <v>877</v>
      </c>
      <c r="B60" s="5">
        <v>7</v>
      </c>
      <c r="C60" s="5">
        <v>7</v>
      </c>
    </row>
    <row r="61" spans="1:3" ht="45">
      <c r="A61" s="3" t="s">
        <v>878</v>
      </c>
      <c r="B61" s="5">
        <v>5</v>
      </c>
      <c r="C61" s="5">
        <v>7</v>
      </c>
    </row>
    <row r="62" spans="1:3" ht="30">
      <c r="A62" s="4" t="s">
        <v>868</v>
      </c>
      <c r="B62" s="5"/>
      <c r="C62" s="5"/>
    </row>
    <row r="63" spans="1:3" ht="45">
      <c r="A63" s="3" t="s">
        <v>886</v>
      </c>
      <c r="B63" s="5">
        <v>0</v>
      </c>
      <c r="C63" s="5"/>
    </row>
    <row r="64" spans="1:3">
      <c r="A64" s="4" t="s">
        <v>115</v>
      </c>
      <c r="B64" s="5"/>
      <c r="C64" s="5"/>
    </row>
    <row r="65" spans="1:3" ht="30">
      <c r="A65" s="3" t="s">
        <v>879</v>
      </c>
      <c r="B65" s="5">
        <v>12</v>
      </c>
      <c r="C65" s="5">
        <v>14</v>
      </c>
    </row>
    <row r="66" spans="1:3">
      <c r="A66" s="3" t="s">
        <v>234</v>
      </c>
      <c r="B66" s="5"/>
      <c r="C66" s="5"/>
    </row>
    <row r="67" spans="1:3" ht="30">
      <c r="A67" s="4" t="s">
        <v>865</v>
      </c>
      <c r="B67" s="5"/>
      <c r="C67" s="5"/>
    </row>
    <row r="68" spans="1:3" ht="45">
      <c r="A68" s="3" t="s">
        <v>877</v>
      </c>
      <c r="B68" s="5">
        <v>360</v>
      </c>
      <c r="C68" s="5">
        <v>260</v>
      </c>
    </row>
    <row r="69" spans="1:3" ht="45">
      <c r="A69" s="3" t="s">
        <v>878</v>
      </c>
      <c r="B69" s="5">
        <v>5</v>
      </c>
      <c r="C69" s="5">
        <v>7</v>
      </c>
    </row>
    <row r="70" spans="1:3" ht="30">
      <c r="A70" s="4" t="s">
        <v>868</v>
      </c>
      <c r="B70" s="5"/>
      <c r="C70" s="5"/>
    </row>
    <row r="71" spans="1:3" ht="45">
      <c r="A71" s="3" t="s">
        <v>886</v>
      </c>
      <c r="B71" s="5">
        <v>0</v>
      </c>
      <c r="C71" s="5"/>
    </row>
    <row r="72" spans="1:3">
      <c r="A72" s="4" t="s">
        <v>115</v>
      </c>
      <c r="B72" s="5"/>
      <c r="C72" s="5"/>
    </row>
    <row r="73" spans="1:3" ht="30">
      <c r="A73" s="3" t="s">
        <v>879</v>
      </c>
      <c r="B73" s="5">
        <v>365</v>
      </c>
      <c r="C73" s="5">
        <v>267</v>
      </c>
    </row>
    <row r="74" spans="1:3">
      <c r="A74" s="3" t="s">
        <v>889</v>
      </c>
      <c r="B74" s="5"/>
      <c r="C74" s="5"/>
    </row>
    <row r="75" spans="1:3" ht="30">
      <c r="A75" s="4" t="s">
        <v>865</v>
      </c>
      <c r="B75" s="5"/>
      <c r="C75" s="5"/>
    </row>
    <row r="76" spans="1:3" ht="45">
      <c r="A76" s="3" t="s">
        <v>877</v>
      </c>
      <c r="B76" s="5">
        <v>353</v>
      </c>
      <c r="C76" s="5"/>
    </row>
    <row r="77" spans="1:3" ht="45">
      <c r="A77" s="3" t="s">
        <v>878</v>
      </c>
      <c r="B77" s="5">
        <v>0</v>
      </c>
      <c r="C77" s="5"/>
    </row>
    <row r="78" spans="1:3" ht="30">
      <c r="A78" s="4" t="s">
        <v>868</v>
      </c>
      <c r="B78" s="5"/>
      <c r="C78" s="5"/>
    </row>
    <row r="79" spans="1:3" ht="45">
      <c r="A79" s="3" t="s">
        <v>886</v>
      </c>
      <c r="B79" s="5">
        <v>0</v>
      </c>
      <c r="C79" s="5"/>
    </row>
    <row r="80" spans="1:3">
      <c r="A80" s="4" t="s">
        <v>115</v>
      </c>
      <c r="B80" s="5"/>
      <c r="C80" s="5"/>
    </row>
    <row r="81" spans="1:3" ht="30">
      <c r="A81" s="3" t="s">
        <v>879</v>
      </c>
      <c r="B81" s="5">
        <v>353</v>
      </c>
      <c r="C81" s="5"/>
    </row>
    <row r="82" spans="1:3" ht="30">
      <c r="A82" s="3" t="s">
        <v>235</v>
      </c>
      <c r="B82" s="5"/>
      <c r="C82" s="5"/>
    </row>
    <row r="83" spans="1:3" ht="30">
      <c r="A83" s="4" t="s">
        <v>865</v>
      </c>
      <c r="B83" s="5"/>
      <c r="C83" s="5"/>
    </row>
    <row r="84" spans="1:3" ht="45">
      <c r="A84" s="3" t="s">
        <v>881</v>
      </c>
      <c r="B84" s="7">
        <v>141039</v>
      </c>
      <c r="C84" s="7">
        <v>329847</v>
      </c>
    </row>
    <row r="85" spans="1:3" ht="45">
      <c r="A85" s="3" t="s">
        <v>866</v>
      </c>
      <c r="B85" s="7">
        <v>1099</v>
      </c>
      <c r="C85" s="7">
        <v>1053</v>
      </c>
    </row>
    <row r="86" spans="1:3" ht="45">
      <c r="A86" s="3" t="s">
        <v>882</v>
      </c>
      <c r="B86" s="5">
        <v>-694</v>
      </c>
      <c r="C86" s="7">
        <v>-3494</v>
      </c>
    </row>
    <row r="87" spans="1:3">
      <c r="A87" s="4" t="s">
        <v>115</v>
      </c>
      <c r="B87" s="5"/>
      <c r="C87" s="5"/>
    </row>
    <row r="88" spans="1:3" ht="30">
      <c r="A88" s="3" t="s">
        <v>870</v>
      </c>
      <c r="B88" s="7">
        <v>141444</v>
      </c>
      <c r="C88" s="7">
        <v>327406</v>
      </c>
    </row>
    <row r="89" spans="1:3">
      <c r="A89" s="3" t="s">
        <v>25</v>
      </c>
      <c r="B89" s="7">
        <v>1848</v>
      </c>
      <c r="C89" s="5"/>
    </row>
    <row r="90" spans="1:3" ht="30">
      <c r="A90" s="3" t="s">
        <v>872</v>
      </c>
      <c r="B90" s="5">
        <v>74</v>
      </c>
      <c r="C90" s="5">
        <v>27</v>
      </c>
    </row>
    <row r="91" spans="1:3">
      <c r="A91" s="3" t="s">
        <v>873</v>
      </c>
      <c r="B91" s="7">
        <v>1922</v>
      </c>
      <c r="C91" s="7">
        <v>1998</v>
      </c>
    </row>
    <row r="92" spans="1:3" ht="45">
      <c r="A92" s="3" t="s">
        <v>883</v>
      </c>
      <c r="B92" s="7">
        <v>1848</v>
      </c>
      <c r="C92" s="7">
        <v>1971</v>
      </c>
    </row>
    <row r="93" spans="1:3" ht="45">
      <c r="A93" s="3" t="s">
        <v>875</v>
      </c>
      <c r="B93" s="9">
        <v>0</v>
      </c>
      <c r="C93"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90</v>
      </c>
      <c r="B1" s="8" t="s">
        <v>2</v>
      </c>
      <c r="C1" s="8" t="s">
        <v>21</v>
      </c>
    </row>
    <row r="2" spans="1:3" ht="30">
      <c r="A2" s="1" t="s">
        <v>20</v>
      </c>
      <c r="B2" s="8"/>
      <c r="C2" s="8"/>
    </row>
    <row r="3" spans="1:3" ht="45">
      <c r="A3" s="4" t="s">
        <v>891</v>
      </c>
      <c r="B3" s="5"/>
      <c r="C3" s="5"/>
    </row>
    <row r="4" spans="1:3" ht="45">
      <c r="A4" s="3" t="s">
        <v>892</v>
      </c>
      <c r="B4" s="9">
        <v>11428</v>
      </c>
      <c r="C4" s="9">
        <v>70141</v>
      </c>
    </row>
    <row r="5" spans="1:3" ht="60">
      <c r="A5" s="3" t="s">
        <v>893</v>
      </c>
      <c r="B5" s="5">
        <v>68</v>
      </c>
      <c r="C5" s="5">
        <v>290</v>
      </c>
    </row>
    <row r="6" spans="1:3" ht="45">
      <c r="A6" s="3" t="s">
        <v>894</v>
      </c>
      <c r="B6" s="7">
        <v>52034</v>
      </c>
      <c r="C6" s="7">
        <v>155144</v>
      </c>
    </row>
    <row r="7" spans="1:3" ht="45">
      <c r="A7" s="3" t="s">
        <v>895</v>
      </c>
      <c r="B7" s="5">
        <v>647</v>
      </c>
      <c r="C7" s="7">
        <v>3267</v>
      </c>
    </row>
    <row r="8" spans="1:3" ht="45">
      <c r="A8" s="3" t="s">
        <v>896</v>
      </c>
      <c r="B8" s="7">
        <v>63462</v>
      </c>
      <c r="C8" s="7">
        <v>225285</v>
      </c>
    </row>
    <row r="9" spans="1:3" ht="45">
      <c r="A9" s="3" t="s">
        <v>882</v>
      </c>
      <c r="B9" s="5">
        <v>715</v>
      </c>
      <c r="C9" s="7">
        <v>3557</v>
      </c>
    </row>
    <row r="10" spans="1:3" ht="45">
      <c r="A10" s="3" t="s">
        <v>897</v>
      </c>
      <c r="B10" s="5">
        <v>688</v>
      </c>
      <c r="C10" s="7">
        <v>1328</v>
      </c>
    </row>
    <row r="11" spans="1:3" ht="45">
      <c r="A11" s="3" t="s">
        <v>898</v>
      </c>
      <c r="B11" s="5">
        <v>-2</v>
      </c>
      <c r="C11" s="5">
        <v>-9</v>
      </c>
    </row>
    <row r="12" spans="1:3" ht="45">
      <c r="A12" s="3" t="s">
        <v>899</v>
      </c>
      <c r="B12" s="5">
        <v>115</v>
      </c>
      <c r="C12" s="5">
        <v>0</v>
      </c>
    </row>
    <row r="13" spans="1:3" ht="45">
      <c r="A13" s="3" t="s">
        <v>900</v>
      </c>
      <c r="B13" s="5">
        <v>0</v>
      </c>
      <c r="C13" s="5">
        <v>0</v>
      </c>
    </row>
    <row r="14" spans="1:3" ht="45">
      <c r="A14" s="3" t="s">
        <v>901</v>
      </c>
      <c r="B14" s="5">
        <v>803</v>
      </c>
      <c r="C14" s="7">
        <v>1328</v>
      </c>
    </row>
    <row r="15" spans="1:3" ht="45">
      <c r="A15" s="4" t="s">
        <v>902</v>
      </c>
      <c r="B15" s="5"/>
      <c r="C15" s="5"/>
    </row>
    <row r="16" spans="1:3" ht="45">
      <c r="A16" s="3" t="s">
        <v>903</v>
      </c>
      <c r="B16" s="5">
        <v>2</v>
      </c>
      <c r="C16" s="5">
        <v>9</v>
      </c>
    </row>
    <row r="17" spans="1:3">
      <c r="A17" s="3" t="s">
        <v>904</v>
      </c>
      <c r="B17" s="5"/>
      <c r="C17" s="5"/>
    </row>
    <row r="18" spans="1:3" ht="45">
      <c r="A18" s="4" t="s">
        <v>902</v>
      </c>
      <c r="B18" s="5"/>
      <c r="C18" s="5"/>
    </row>
    <row r="19" spans="1:3" ht="45">
      <c r="A19" s="3" t="s">
        <v>905</v>
      </c>
      <c r="B19" s="5">
        <v>1</v>
      </c>
      <c r="C19" s="5"/>
    </row>
    <row r="20" spans="1:3">
      <c r="A20" s="3" t="s">
        <v>880</v>
      </c>
      <c r="B20" s="5"/>
      <c r="C20" s="5"/>
    </row>
    <row r="21" spans="1:3" ht="45">
      <c r="A21" s="4" t="s">
        <v>891</v>
      </c>
      <c r="B21" s="5"/>
      <c r="C21" s="5"/>
    </row>
    <row r="22" spans="1:3" ht="45">
      <c r="A22" s="3" t="s">
        <v>892</v>
      </c>
      <c r="B22" s="7">
        <v>1493</v>
      </c>
      <c r="C22" s="5">
        <v>0</v>
      </c>
    </row>
    <row r="23" spans="1:3" ht="60">
      <c r="A23" s="3" t="s">
        <v>893</v>
      </c>
      <c r="B23" s="5">
        <v>7</v>
      </c>
      <c r="C23" s="5">
        <v>0</v>
      </c>
    </row>
    <row r="24" spans="1:3" ht="45">
      <c r="A24" s="3" t="s">
        <v>894</v>
      </c>
      <c r="B24" s="5">
        <v>0</v>
      </c>
      <c r="C24" s="7">
        <v>1455</v>
      </c>
    </row>
    <row r="25" spans="1:3" ht="45">
      <c r="A25" s="3" t="s">
        <v>895</v>
      </c>
      <c r="B25" s="5">
        <v>0</v>
      </c>
      <c r="C25" s="5">
        <v>45</v>
      </c>
    </row>
    <row r="26" spans="1:3" ht="45">
      <c r="A26" s="3" t="s">
        <v>896</v>
      </c>
      <c r="B26" s="7">
        <v>1493</v>
      </c>
      <c r="C26" s="7">
        <v>1455</v>
      </c>
    </row>
    <row r="27" spans="1:3" ht="45">
      <c r="A27" s="3" t="s">
        <v>882</v>
      </c>
      <c r="B27" s="5">
        <v>7</v>
      </c>
      <c r="C27" s="5">
        <v>45</v>
      </c>
    </row>
    <row r="28" spans="1:3">
      <c r="A28" s="3" t="s">
        <v>227</v>
      </c>
      <c r="B28" s="5"/>
      <c r="C28" s="5"/>
    </row>
    <row r="29" spans="1:3" ht="45">
      <c r="A29" s="4" t="s">
        <v>891</v>
      </c>
      <c r="B29" s="5"/>
      <c r="C29" s="5"/>
    </row>
    <row r="30" spans="1:3" ht="45">
      <c r="A30" s="3" t="s">
        <v>892</v>
      </c>
      <c r="B30" s="5">
        <v>701</v>
      </c>
      <c r="C30" s="5">
        <v>0</v>
      </c>
    </row>
    <row r="31" spans="1:3" ht="60">
      <c r="A31" s="3" t="s">
        <v>893</v>
      </c>
      <c r="B31" s="5">
        <v>2</v>
      </c>
      <c r="C31" s="5">
        <v>0</v>
      </c>
    </row>
    <row r="32" spans="1:3" ht="45">
      <c r="A32" s="3" t="s">
        <v>894</v>
      </c>
      <c r="B32" s="5">
        <v>896</v>
      </c>
      <c r="C32" s="7">
        <v>1381</v>
      </c>
    </row>
    <row r="33" spans="1:3" ht="45">
      <c r="A33" s="3" t="s">
        <v>895</v>
      </c>
      <c r="B33" s="5">
        <v>12</v>
      </c>
      <c r="C33" s="5">
        <v>18</v>
      </c>
    </row>
    <row r="34" spans="1:3" ht="45">
      <c r="A34" s="3" t="s">
        <v>896</v>
      </c>
      <c r="B34" s="7">
        <v>1597</v>
      </c>
      <c r="C34" s="7">
        <v>1381</v>
      </c>
    </row>
    <row r="35" spans="1:3" ht="45">
      <c r="A35" s="3" t="s">
        <v>882</v>
      </c>
      <c r="B35" s="5">
        <v>14</v>
      </c>
      <c r="C35" s="5">
        <v>18</v>
      </c>
    </row>
    <row r="36" spans="1:3" ht="45">
      <c r="A36" s="3" t="s">
        <v>897</v>
      </c>
      <c r="B36" s="5">
        <v>688</v>
      </c>
      <c r="C36" s="7">
        <v>1328</v>
      </c>
    </row>
    <row r="37" spans="1:3" ht="45">
      <c r="A37" s="3" t="s">
        <v>898</v>
      </c>
      <c r="B37" s="5">
        <v>-2</v>
      </c>
      <c r="C37" s="5">
        <v>-9</v>
      </c>
    </row>
    <row r="38" spans="1:3" ht="45">
      <c r="A38" s="3" t="s">
        <v>899</v>
      </c>
      <c r="B38" s="5">
        <v>115</v>
      </c>
      <c r="C38" s="5">
        <v>0</v>
      </c>
    </row>
    <row r="39" spans="1:3" ht="45">
      <c r="A39" s="3" t="s">
        <v>900</v>
      </c>
      <c r="B39" s="5">
        <v>0</v>
      </c>
      <c r="C39" s="5">
        <v>0</v>
      </c>
    </row>
    <row r="40" spans="1:3" ht="45">
      <c r="A40" s="3" t="s">
        <v>901</v>
      </c>
      <c r="B40" s="5">
        <v>803</v>
      </c>
      <c r="C40" s="7">
        <v>1328</v>
      </c>
    </row>
    <row r="41" spans="1:3" ht="45">
      <c r="A41" s="4" t="s">
        <v>902</v>
      </c>
      <c r="B41" s="5"/>
      <c r="C41" s="5"/>
    </row>
    <row r="42" spans="1:3" ht="45">
      <c r="A42" s="3" t="s">
        <v>905</v>
      </c>
      <c r="B42" s="5">
        <v>8</v>
      </c>
      <c r="C42" s="5"/>
    </row>
    <row r="43" spans="1:3" ht="45">
      <c r="A43" s="3" t="s">
        <v>906</v>
      </c>
      <c r="B43" s="5">
        <v>4</v>
      </c>
      <c r="C43" s="5"/>
    </row>
    <row r="44" spans="1:3" ht="45">
      <c r="A44" s="3" t="s">
        <v>903</v>
      </c>
      <c r="B44" s="5">
        <v>2</v>
      </c>
      <c r="C44" s="5">
        <v>9</v>
      </c>
    </row>
    <row r="45" spans="1:3">
      <c r="A45" s="3" t="s">
        <v>884</v>
      </c>
      <c r="B45" s="5"/>
      <c r="C45" s="5"/>
    </row>
    <row r="46" spans="1:3" ht="45">
      <c r="A46" s="4" t="s">
        <v>891</v>
      </c>
      <c r="B46" s="5"/>
      <c r="C46" s="5"/>
    </row>
    <row r="47" spans="1:3" ht="45">
      <c r="A47" s="3" t="s">
        <v>892</v>
      </c>
      <c r="B47" s="7">
        <v>2194</v>
      </c>
      <c r="C47" s="5">
        <v>0</v>
      </c>
    </row>
    <row r="48" spans="1:3" ht="60">
      <c r="A48" s="3" t="s">
        <v>893</v>
      </c>
      <c r="B48" s="5">
        <v>9</v>
      </c>
      <c r="C48" s="5">
        <v>0</v>
      </c>
    </row>
    <row r="49" spans="1:3" ht="45">
      <c r="A49" s="3" t="s">
        <v>894</v>
      </c>
      <c r="B49" s="5">
        <v>896</v>
      </c>
      <c r="C49" s="7">
        <v>2836</v>
      </c>
    </row>
    <row r="50" spans="1:3" ht="45">
      <c r="A50" s="3" t="s">
        <v>895</v>
      </c>
      <c r="B50" s="5">
        <v>12</v>
      </c>
      <c r="C50" s="5">
        <v>63</v>
      </c>
    </row>
    <row r="51" spans="1:3" ht="45">
      <c r="A51" s="3" t="s">
        <v>896</v>
      </c>
      <c r="B51" s="7">
        <v>3090</v>
      </c>
      <c r="C51" s="7">
        <v>2836</v>
      </c>
    </row>
    <row r="52" spans="1:3" ht="45">
      <c r="A52" s="3" t="s">
        <v>882</v>
      </c>
      <c r="B52" s="5">
        <v>21</v>
      </c>
      <c r="C52" s="5">
        <v>63</v>
      </c>
    </row>
    <row r="53" spans="1:3" ht="30">
      <c r="A53" s="3" t="s">
        <v>235</v>
      </c>
      <c r="B53" s="5"/>
      <c r="C53" s="5"/>
    </row>
    <row r="54" spans="1:3" ht="45">
      <c r="A54" s="4" t="s">
        <v>891</v>
      </c>
      <c r="B54" s="5"/>
      <c r="C54" s="5"/>
    </row>
    <row r="55" spans="1:3" ht="45">
      <c r="A55" s="3" t="s">
        <v>892</v>
      </c>
      <c r="B55" s="7">
        <v>9234</v>
      </c>
      <c r="C55" s="7">
        <v>70141</v>
      </c>
    </row>
    <row r="56" spans="1:3" ht="60">
      <c r="A56" s="3" t="s">
        <v>893</v>
      </c>
      <c r="B56" s="5">
        <v>59</v>
      </c>
      <c r="C56" s="5">
        <v>290</v>
      </c>
    </row>
    <row r="57" spans="1:3" ht="45">
      <c r="A57" s="3" t="s">
        <v>894</v>
      </c>
      <c r="B57" s="7">
        <v>51138</v>
      </c>
      <c r="C57" s="7">
        <v>152308</v>
      </c>
    </row>
    <row r="58" spans="1:3" ht="45">
      <c r="A58" s="3" t="s">
        <v>895</v>
      </c>
      <c r="B58" s="5">
        <v>635</v>
      </c>
      <c r="C58" s="7">
        <v>3204</v>
      </c>
    </row>
    <row r="59" spans="1:3" ht="45">
      <c r="A59" s="3" t="s">
        <v>896</v>
      </c>
      <c r="B59" s="7">
        <v>60372</v>
      </c>
      <c r="C59" s="7">
        <v>222449</v>
      </c>
    </row>
    <row r="60" spans="1:3" ht="45">
      <c r="A60" s="3" t="s">
        <v>882</v>
      </c>
      <c r="B60" s="9">
        <v>694</v>
      </c>
      <c r="C60" s="9">
        <v>3494</v>
      </c>
    </row>
    <row r="61" spans="1:3" ht="45">
      <c r="A61" s="4" t="s">
        <v>902</v>
      </c>
      <c r="B61" s="5"/>
      <c r="C61" s="5"/>
    </row>
    <row r="62" spans="1:3" ht="45">
      <c r="A62" s="3" t="s">
        <v>905</v>
      </c>
      <c r="B62" s="5">
        <v>40</v>
      </c>
      <c r="C62"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42578125" customWidth="1"/>
    <col min="3" max="3" width="16.28515625" customWidth="1"/>
    <col min="4" max="4" width="16.42578125" customWidth="1"/>
    <col min="5" max="5" width="12.140625" customWidth="1"/>
    <col min="6" max="6" width="12.7109375" customWidth="1"/>
    <col min="7" max="7" width="9.42578125" customWidth="1"/>
  </cols>
  <sheetData>
    <row r="1" spans="1:7" ht="15" customHeight="1">
      <c r="A1" s="1" t="s">
        <v>907</v>
      </c>
      <c r="B1" s="8" t="s">
        <v>73</v>
      </c>
      <c r="C1" s="8"/>
      <c r="D1" s="8" t="s">
        <v>1</v>
      </c>
      <c r="E1" s="8"/>
      <c r="F1" s="8"/>
      <c r="G1" s="8"/>
    </row>
    <row r="2" spans="1:7" ht="30">
      <c r="A2" s="1" t="s">
        <v>20</v>
      </c>
      <c r="B2" s="8" t="s">
        <v>74</v>
      </c>
      <c r="C2" s="8"/>
      <c r="D2" s="8" t="s">
        <v>2</v>
      </c>
      <c r="E2" s="8"/>
      <c r="F2" s="8" t="s">
        <v>908</v>
      </c>
      <c r="G2" s="8"/>
    </row>
    <row r="3" spans="1:7" ht="45">
      <c r="A3" s="4" t="s">
        <v>909</v>
      </c>
      <c r="B3" s="5"/>
      <c r="C3" s="5"/>
      <c r="D3" s="5"/>
      <c r="E3" s="5"/>
      <c r="F3" s="5"/>
      <c r="G3" s="5"/>
    </row>
    <row r="4" spans="1:7" ht="75">
      <c r="A4" s="3" t="s">
        <v>910</v>
      </c>
      <c r="B4" s="5"/>
      <c r="C4" s="5"/>
      <c r="D4" s="9">
        <v>8</v>
      </c>
      <c r="E4" s="10" t="s">
        <v>29</v>
      </c>
      <c r="F4" s="9">
        <v>8</v>
      </c>
      <c r="G4" s="10" t="s">
        <v>29</v>
      </c>
    </row>
    <row r="5" spans="1:7" ht="45">
      <c r="A5" s="3" t="s">
        <v>271</v>
      </c>
      <c r="B5" s="5">
        <v>0</v>
      </c>
      <c r="C5" s="5"/>
      <c r="D5" s="5">
        <v>0</v>
      </c>
      <c r="E5" s="5"/>
      <c r="F5" s="5"/>
      <c r="G5" s="5"/>
    </row>
    <row r="6" spans="1:7" ht="45">
      <c r="A6" s="3" t="s">
        <v>272</v>
      </c>
      <c r="B6" s="5">
        <v>0</v>
      </c>
      <c r="C6" s="5"/>
      <c r="D6" s="5">
        <v>0</v>
      </c>
      <c r="E6" s="5"/>
      <c r="F6" s="5"/>
      <c r="G6" s="5"/>
    </row>
    <row r="7" spans="1:7" ht="45">
      <c r="A7" s="3" t="s">
        <v>273</v>
      </c>
      <c r="B7" s="5">
        <v>0</v>
      </c>
      <c r="C7" s="5"/>
      <c r="D7" s="5">
        <v>0</v>
      </c>
      <c r="E7" s="5"/>
      <c r="F7" s="5"/>
      <c r="G7" s="5"/>
    </row>
    <row r="8" spans="1:7" ht="75">
      <c r="A8" s="3" t="s">
        <v>911</v>
      </c>
      <c r="B8" s="5">
        <v>8</v>
      </c>
      <c r="C8" s="10" t="s">
        <v>29</v>
      </c>
      <c r="D8" s="5">
        <v>8</v>
      </c>
      <c r="E8" s="10" t="s">
        <v>29</v>
      </c>
      <c r="F8" s="5">
        <v>8</v>
      </c>
      <c r="G8" s="10" t="s">
        <v>29</v>
      </c>
    </row>
    <row r="9" spans="1:7">
      <c r="A9" s="3" t="s">
        <v>885</v>
      </c>
      <c r="B9" s="5"/>
      <c r="C9" s="5"/>
      <c r="D9" s="5"/>
      <c r="E9" s="5"/>
      <c r="F9" s="5"/>
      <c r="G9" s="5"/>
    </row>
    <row r="10" spans="1:7" ht="45">
      <c r="A10" s="4" t="s">
        <v>909</v>
      </c>
      <c r="B10" s="5"/>
      <c r="C10" s="5"/>
      <c r="D10" s="5"/>
      <c r="E10" s="5"/>
      <c r="F10" s="5"/>
      <c r="G10" s="5"/>
    </row>
    <row r="11" spans="1:7" ht="75">
      <c r="A11" s="3" t="s">
        <v>911</v>
      </c>
      <c r="B11" s="5"/>
      <c r="C11" s="5"/>
      <c r="D11" s="9">
        <v>8</v>
      </c>
      <c r="E11" s="5"/>
      <c r="F11" s="5"/>
      <c r="G11" s="5"/>
    </row>
    <row r="12" spans="1:7">
      <c r="A12" s="11"/>
      <c r="B12" s="11"/>
      <c r="C12" s="11"/>
      <c r="D12" s="11"/>
      <c r="E12" s="11"/>
      <c r="F12" s="11"/>
      <c r="G12" s="11"/>
    </row>
    <row r="13" spans="1:7" ht="15" customHeight="1">
      <c r="A13" s="3" t="s">
        <v>29</v>
      </c>
      <c r="B13" s="12" t="s">
        <v>912</v>
      </c>
      <c r="C13" s="12"/>
      <c r="D13" s="12"/>
      <c r="E13" s="12"/>
      <c r="F13" s="12"/>
      <c r="G13" s="12"/>
    </row>
  </sheetData>
  <mergeCells count="8">
    <mergeCell ref="A12:G12"/>
    <mergeCell ref="B13:G13"/>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913</v>
      </c>
      <c r="B1" s="8" t="s">
        <v>73</v>
      </c>
      <c r="C1" s="8"/>
      <c r="D1" s="8" t="s">
        <v>1</v>
      </c>
      <c r="E1" s="8"/>
      <c r="F1" s="1"/>
    </row>
    <row r="2" spans="1:6" ht="30">
      <c r="A2" s="1" t="s">
        <v>20</v>
      </c>
      <c r="B2" s="1" t="s">
        <v>2</v>
      </c>
      <c r="C2" s="1" t="s">
        <v>74</v>
      </c>
      <c r="D2" s="1" t="s">
        <v>2</v>
      </c>
      <c r="E2" s="1" t="s">
        <v>74</v>
      </c>
      <c r="F2" s="1" t="s">
        <v>21</v>
      </c>
    </row>
    <row r="3" spans="1:6" ht="30">
      <c r="A3" s="4" t="s">
        <v>865</v>
      </c>
      <c r="B3" s="5"/>
      <c r="C3" s="5"/>
      <c r="D3" s="5"/>
      <c r="E3" s="5"/>
      <c r="F3" s="5"/>
    </row>
    <row r="4" spans="1:6" ht="30">
      <c r="A4" s="3" t="s">
        <v>860</v>
      </c>
      <c r="B4" s="9">
        <v>118661</v>
      </c>
      <c r="C4" s="9">
        <v>26914</v>
      </c>
      <c r="D4" s="9">
        <v>140728</v>
      </c>
      <c r="E4" s="9">
        <v>61708</v>
      </c>
      <c r="F4" s="5"/>
    </row>
    <row r="5" spans="1:6" ht="45">
      <c r="A5" s="4" t="s">
        <v>914</v>
      </c>
      <c r="B5" s="5"/>
      <c r="C5" s="5"/>
      <c r="D5" s="5"/>
      <c r="E5" s="5"/>
      <c r="F5" s="5"/>
    </row>
    <row r="6" spans="1:6" ht="45">
      <c r="A6" s="3" t="s">
        <v>915</v>
      </c>
      <c r="B6" s="7">
        <v>1245</v>
      </c>
      <c r="C6" s="5"/>
      <c r="D6" s="7">
        <v>1245</v>
      </c>
      <c r="E6" s="5"/>
      <c r="F6" s="5"/>
    </row>
    <row r="7" spans="1:6" ht="45">
      <c r="A7" s="3" t="s">
        <v>916</v>
      </c>
      <c r="B7" s="7">
        <v>13126</v>
      </c>
      <c r="C7" s="5"/>
      <c r="D7" s="7">
        <v>13126</v>
      </c>
      <c r="E7" s="5"/>
      <c r="F7" s="5"/>
    </row>
    <row r="8" spans="1:6" ht="45">
      <c r="A8" s="3" t="s">
        <v>917</v>
      </c>
      <c r="B8" s="7">
        <v>4302</v>
      </c>
      <c r="C8" s="5"/>
      <c r="D8" s="7">
        <v>4302</v>
      </c>
      <c r="E8" s="5"/>
      <c r="F8" s="5"/>
    </row>
    <row r="9" spans="1:6" ht="45">
      <c r="A9" s="3" t="s">
        <v>918</v>
      </c>
      <c r="B9" s="5">
        <v>299</v>
      </c>
      <c r="C9" s="5"/>
      <c r="D9" s="5">
        <v>299</v>
      </c>
      <c r="E9" s="5"/>
      <c r="F9" s="5"/>
    </row>
    <row r="10" spans="1:6" ht="45">
      <c r="A10" s="3" t="s">
        <v>919</v>
      </c>
      <c r="B10" s="7">
        <v>18972</v>
      </c>
      <c r="C10" s="5"/>
      <c r="D10" s="7">
        <v>18972</v>
      </c>
      <c r="E10" s="5"/>
      <c r="F10" s="5"/>
    </row>
    <row r="11" spans="1:6" ht="30">
      <c r="A11" s="3" t="s">
        <v>920</v>
      </c>
      <c r="B11" s="7">
        <v>160011</v>
      </c>
      <c r="C11" s="5"/>
      <c r="D11" s="7">
        <v>160011</v>
      </c>
      <c r="E11" s="5"/>
      <c r="F11" s="5"/>
    </row>
    <row r="12" spans="1:6" ht="45">
      <c r="A12" s="3" t="s">
        <v>921</v>
      </c>
      <c r="B12" s="5">
        <v>66</v>
      </c>
      <c r="C12" s="5"/>
      <c r="D12" s="5">
        <v>66</v>
      </c>
      <c r="E12" s="5"/>
      <c r="F12" s="5"/>
    </row>
    <row r="13" spans="1:6" ht="45">
      <c r="A13" s="3" t="s">
        <v>922</v>
      </c>
      <c r="B13" s="7">
        <v>4410</v>
      </c>
      <c r="C13" s="5"/>
      <c r="D13" s="7">
        <v>4410</v>
      </c>
      <c r="E13" s="5"/>
      <c r="F13" s="5"/>
    </row>
    <row r="14" spans="1:6" ht="45">
      <c r="A14" s="3" t="s">
        <v>923</v>
      </c>
      <c r="B14" s="7">
        <v>11996</v>
      </c>
      <c r="C14" s="5"/>
      <c r="D14" s="7">
        <v>11996</v>
      </c>
      <c r="E14" s="5"/>
      <c r="F14" s="5"/>
    </row>
    <row r="15" spans="1:6" ht="45">
      <c r="A15" s="3" t="s">
        <v>924</v>
      </c>
      <c r="B15" s="7">
        <v>1914</v>
      </c>
      <c r="C15" s="5"/>
      <c r="D15" s="7">
        <v>1914</v>
      </c>
      <c r="E15" s="5"/>
      <c r="F15" s="5"/>
    </row>
    <row r="16" spans="1:6" ht="45">
      <c r="A16" s="3" t="s">
        <v>925</v>
      </c>
      <c r="B16" s="7">
        <v>18386</v>
      </c>
      <c r="C16" s="5"/>
      <c r="D16" s="7">
        <v>18386</v>
      </c>
      <c r="E16" s="5"/>
      <c r="F16" s="5"/>
    </row>
    <row r="17" spans="1:6">
      <c r="A17" s="3" t="s">
        <v>25</v>
      </c>
      <c r="B17" s="7">
        <v>20234</v>
      </c>
      <c r="C17" s="5"/>
      <c r="D17" s="7">
        <v>20234</v>
      </c>
      <c r="E17" s="5"/>
      <c r="F17" s="7">
        <v>19507</v>
      </c>
    </row>
    <row r="18" spans="1:6" ht="45">
      <c r="A18" s="4" t="s">
        <v>926</v>
      </c>
      <c r="B18" s="5"/>
      <c r="C18" s="5"/>
      <c r="D18" s="5"/>
      <c r="E18" s="5"/>
      <c r="F18" s="5"/>
    </row>
    <row r="19" spans="1:6" ht="45">
      <c r="A19" s="3" t="s">
        <v>927</v>
      </c>
      <c r="B19" s="7">
        <v>1248</v>
      </c>
      <c r="C19" s="5"/>
      <c r="D19" s="7">
        <v>1248</v>
      </c>
      <c r="E19" s="5"/>
      <c r="F19" s="5"/>
    </row>
    <row r="20" spans="1:6" ht="45">
      <c r="A20" s="3" t="s">
        <v>928</v>
      </c>
      <c r="B20" s="7">
        <v>13269</v>
      </c>
      <c r="C20" s="5"/>
      <c r="D20" s="7">
        <v>13269</v>
      </c>
      <c r="E20" s="5"/>
      <c r="F20" s="5"/>
    </row>
    <row r="21" spans="1:6" ht="45">
      <c r="A21" s="3" t="s">
        <v>929</v>
      </c>
      <c r="B21" s="7">
        <v>4320</v>
      </c>
      <c r="C21" s="5"/>
      <c r="D21" s="7">
        <v>4320</v>
      </c>
      <c r="E21" s="5"/>
      <c r="F21" s="5"/>
    </row>
    <row r="22" spans="1:6" ht="30">
      <c r="A22" s="3" t="s">
        <v>930</v>
      </c>
      <c r="B22" s="5">
        <v>305</v>
      </c>
      <c r="C22" s="5"/>
      <c r="D22" s="5">
        <v>305</v>
      </c>
      <c r="E22" s="5"/>
      <c r="F22" s="5"/>
    </row>
    <row r="23" spans="1:6" ht="45">
      <c r="A23" s="3" t="s">
        <v>931</v>
      </c>
      <c r="B23" s="7">
        <v>19142</v>
      </c>
      <c r="C23" s="5"/>
      <c r="D23" s="7">
        <v>19142</v>
      </c>
      <c r="E23" s="5"/>
      <c r="F23" s="5"/>
    </row>
    <row r="24" spans="1:6" ht="30">
      <c r="A24" s="3" t="s">
        <v>870</v>
      </c>
      <c r="B24" s="7">
        <v>160586</v>
      </c>
      <c r="C24" s="5"/>
      <c r="D24" s="7">
        <v>160586</v>
      </c>
      <c r="E24" s="5"/>
      <c r="F24" s="5"/>
    </row>
    <row r="25" spans="1:6" ht="45">
      <c r="A25" s="3" t="s">
        <v>932</v>
      </c>
      <c r="B25" s="5">
        <v>66</v>
      </c>
      <c r="C25" s="5"/>
      <c r="D25" s="5">
        <v>66</v>
      </c>
      <c r="E25" s="5"/>
      <c r="F25" s="5"/>
    </row>
    <row r="26" spans="1:6" ht="45">
      <c r="A26" s="3" t="s">
        <v>933</v>
      </c>
      <c r="B26" s="7">
        <v>4471</v>
      </c>
      <c r="C26" s="5"/>
      <c r="D26" s="7">
        <v>4471</v>
      </c>
      <c r="E26" s="5"/>
      <c r="F26" s="5"/>
    </row>
    <row r="27" spans="1:6" ht="45">
      <c r="A27" s="3" t="s">
        <v>934</v>
      </c>
      <c r="B27" s="7">
        <v>12345</v>
      </c>
      <c r="C27" s="5"/>
      <c r="D27" s="7">
        <v>12345</v>
      </c>
      <c r="E27" s="5"/>
      <c r="F27" s="5"/>
    </row>
    <row r="28" spans="1:6" ht="30">
      <c r="A28" s="3" t="s">
        <v>935</v>
      </c>
      <c r="B28" s="7">
        <v>2003</v>
      </c>
      <c r="C28" s="5"/>
      <c r="D28" s="7">
        <v>2003</v>
      </c>
      <c r="E28" s="5"/>
      <c r="F28" s="5"/>
    </row>
    <row r="29" spans="1:6" ht="45">
      <c r="A29" s="3" t="s">
        <v>936</v>
      </c>
      <c r="B29" s="7">
        <v>18885</v>
      </c>
      <c r="C29" s="5"/>
      <c r="D29" s="7">
        <v>18885</v>
      </c>
      <c r="E29" s="5"/>
      <c r="F29" s="5"/>
    </row>
    <row r="30" spans="1:6">
      <c r="A30" s="3" t="s">
        <v>873</v>
      </c>
      <c r="B30" s="7">
        <v>20807</v>
      </c>
      <c r="C30" s="5"/>
      <c r="D30" s="7">
        <v>20807</v>
      </c>
      <c r="E30" s="5"/>
      <c r="F30" s="7">
        <v>19869</v>
      </c>
    </row>
    <row r="31" spans="1:6" ht="30">
      <c r="A31" s="3" t="s">
        <v>862</v>
      </c>
      <c r="B31" s="5">
        <v>235</v>
      </c>
      <c r="C31" s="5">
        <v>239</v>
      </c>
      <c r="D31" s="5">
        <v>332</v>
      </c>
      <c r="E31" s="5">
        <v>604</v>
      </c>
      <c r="F31" s="5"/>
    </row>
    <row r="32" spans="1:6" ht="30">
      <c r="A32" s="3" t="s">
        <v>863</v>
      </c>
      <c r="B32" s="7">
        <v>1311</v>
      </c>
      <c r="C32" s="5">
        <v>6</v>
      </c>
      <c r="D32" s="7">
        <v>1449</v>
      </c>
      <c r="E32" s="5">
        <v>13</v>
      </c>
      <c r="F32" s="5"/>
    </row>
    <row r="33" spans="1:6" ht="30">
      <c r="A33" s="3" t="s">
        <v>235</v>
      </c>
      <c r="B33" s="5"/>
      <c r="C33" s="5"/>
      <c r="D33" s="5"/>
      <c r="E33" s="5"/>
      <c r="F33" s="5"/>
    </row>
    <row r="34" spans="1:6" ht="45">
      <c r="A34" s="4" t="s">
        <v>914</v>
      </c>
      <c r="B34" s="5"/>
      <c r="C34" s="5"/>
      <c r="D34" s="5"/>
      <c r="E34" s="5"/>
      <c r="F34" s="5"/>
    </row>
    <row r="35" spans="1:6" ht="45">
      <c r="A35" s="3" t="s">
        <v>937</v>
      </c>
      <c r="B35" s="7">
        <v>141039</v>
      </c>
      <c r="C35" s="5"/>
      <c r="D35" s="7">
        <v>141039</v>
      </c>
      <c r="E35" s="5"/>
      <c r="F35" s="5"/>
    </row>
    <row r="36" spans="1:6" ht="45">
      <c r="A36" s="3" t="s">
        <v>883</v>
      </c>
      <c r="B36" s="7">
        <v>1848</v>
      </c>
      <c r="C36" s="5"/>
      <c r="D36" s="7">
        <v>1848</v>
      </c>
      <c r="E36" s="5"/>
      <c r="F36" s="7">
        <v>1971</v>
      </c>
    </row>
    <row r="37" spans="1:6">
      <c r="A37" s="3" t="s">
        <v>25</v>
      </c>
      <c r="B37" s="7">
        <v>1848</v>
      </c>
      <c r="C37" s="5"/>
      <c r="D37" s="7">
        <v>1848</v>
      </c>
      <c r="E37" s="5"/>
      <c r="F37" s="5"/>
    </row>
    <row r="38" spans="1:6" ht="45">
      <c r="A38" s="4" t="s">
        <v>926</v>
      </c>
      <c r="B38" s="5"/>
      <c r="C38" s="5"/>
      <c r="D38" s="5"/>
      <c r="E38" s="5"/>
      <c r="F38" s="5"/>
    </row>
    <row r="39" spans="1:6" ht="45">
      <c r="A39" s="3" t="s">
        <v>938</v>
      </c>
      <c r="B39" s="7">
        <v>141444</v>
      </c>
      <c r="C39" s="5"/>
      <c r="D39" s="7">
        <v>141444</v>
      </c>
      <c r="E39" s="5"/>
      <c r="F39" s="5"/>
    </row>
    <row r="40" spans="1:6" ht="30">
      <c r="A40" s="3" t="s">
        <v>870</v>
      </c>
      <c r="B40" s="7">
        <v>141444</v>
      </c>
      <c r="C40" s="5"/>
      <c r="D40" s="7">
        <v>141444</v>
      </c>
      <c r="E40" s="5"/>
      <c r="F40" s="7">
        <v>327406</v>
      </c>
    </row>
    <row r="41" spans="1:6" ht="45">
      <c r="A41" s="3" t="s">
        <v>939</v>
      </c>
      <c r="B41" s="7">
        <v>1922</v>
      </c>
      <c r="C41" s="5"/>
      <c r="D41" s="7">
        <v>1922</v>
      </c>
      <c r="E41" s="5"/>
      <c r="F41" s="5"/>
    </row>
    <row r="42" spans="1:6">
      <c r="A42" s="3" t="s">
        <v>873</v>
      </c>
      <c r="B42" s="9">
        <v>1922</v>
      </c>
      <c r="C42" s="5"/>
      <c r="D42" s="9">
        <v>1922</v>
      </c>
      <c r="E42" s="5"/>
      <c r="F42" s="9">
        <v>199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5.28515625" customWidth="1"/>
    <col min="3" max="3" width="10" customWidth="1"/>
    <col min="4" max="4" width="33.7109375" customWidth="1"/>
    <col min="5" max="5" width="9.42578125" customWidth="1"/>
  </cols>
  <sheetData>
    <row r="1" spans="1:5" ht="60">
      <c r="A1" s="1" t="s">
        <v>940</v>
      </c>
      <c r="B1" s="8" t="s">
        <v>2</v>
      </c>
      <c r="C1" s="8"/>
      <c r="D1" s="8" t="s">
        <v>21</v>
      </c>
      <c r="E1" s="8"/>
    </row>
    <row r="2" spans="1:5" ht="30">
      <c r="A2" s="1" t="s">
        <v>20</v>
      </c>
      <c r="B2" s="8"/>
      <c r="C2" s="8"/>
      <c r="D2" s="8"/>
      <c r="E2" s="8"/>
    </row>
    <row r="3" spans="1:5" ht="45">
      <c r="A3" s="4" t="s">
        <v>941</v>
      </c>
      <c r="B3" s="5"/>
      <c r="C3" s="5"/>
      <c r="D3" s="5"/>
      <c r="E3" s="5"/>
    </row>
    <row r="4" spans="1:5" ht="17.25">
      <c r="A4" s="3" t="s">
        <v>28</v>
      </c>
      <c r="B4" s="9">
        <v>871613</v>
      </c>
      <c r="C4" s="10" t="s">
        <v>29</v>
      </c>
      <c r="D4" s="9">
        <v>811946</v>
      </c>
      <c r="E4" s="10" t="s">
        <v>29</v>
      </c>
    </row>
    <row r="5" spans="1:5" ht="30">
      <c r="A5" s="3" t="s">
        <v>942</v>
      </c>
      <c r="B5" s="242">
        <v>1</v>
      </c>
      <c r="C5" s="5"/>
      <c r="D5" s="242">
        <v>1</v>
      </c>
      <c r="E5" s="5"/>
    </row>
    <row r="6" spans="1:5">
      <c r="A6" s="3" t="s">
        <v>943</v>
      </c>
      <c r="B6" s="5"/>
      <c r="C6" s="5"/>
      <c r="D6" s="5"/>
      <c r="E6" s="5"/>
    </row>
    <row r="7" spans="1:5" ht="45">
      <c r="A7" s="4" t="s">
        <v>941</v>
      </c>
      <c r="B7" s="5"/>
      <c r="C7" s="5"/>
      <c r="D7" s="5"/>
      <c r="E7" s="5"/>
    </row>
    <row r="8" spans="1:5">
      <c r="A8" s="3" t="s">
        <v>28</v>
      </c>
      <c r="B8" s="7">
        <v>50681</v>
      </c>
      <c r="C8" s="5"/>
      <c r="D8" s="7">
        <v>47886</v>
      </c>
      <c r="E8" s="5"/>
    </row>
    <row r="9" spans="1:5" ht="30">
      <c r="A9" s="3" t="s">
        <v>942</v>
      </c>
      <c r="B9" s="242">
        <v>5.8000000000000003E-2</v>
      </c>
      <c r="C9" s="5"/>
      <c r="D9" s="242">
        <v>5.8999999999999997E-2</v>
      </c>
      <c r="E9" s="5"/>
    </row>
    <row r="10" spans="1:5">
      <c r="A10" s="3" t="s">
        <v>944</v>
      </c>
      <c r="B10" s="5"/>
      <c r="C10" s="5"/>
      <c r="D10" s="5"/>
      <c r="E10" s="5"/>
    </row>
    <row r="11" spans="1:5" ht="45">
      <c r="A11" s="4" t="s">
        <v>941</v>
      </c>
      <c r="B11" s="5"/>
      <c r="C11" s="5"/>
      <c r="D11" s="5"/>
      <c r="E11" s="5"/>
    </row>
    <row r="12" spans="1:5">
      <c r="A12" s="3" t="s">
        <v>28</v>
      </c>
      <c r="B12" s="7">
        <v>5880</v>
      </c>
      <c r="C12" s="5"/>
      <c r="D12" s="7">
        <v>3838</v>
      </c>
      <c r="E12" s="5"/>
    </row>
    <row r="13" spans="1:5" ht="30">
      <c r="A13" s="3" t="s">
        <v>942</v>
      </c>
      <c r="B13" s="242">
        <v>7.0000000000000001E-3</v>
      </c>
      <c r="C13" s="5"/>
      <c r="D13" s="242">
        <v>5.0000000000000001E-3</v>
      </c>
      <c r="E13" s="5"/>
    </row>
    <row r="14" spans="1:5">
      <c r="A14" s="3" t="s">
        <v>371</v>
      </c>
      <c r="B14" s="5"/>
      <c r="C14" s="5"/>
      <c r="D14" s="5"/>
      <c r="E14" s="5"/>
    </row>
    <row r="15" spans="1:5" ht="45">
      <c r="A15" s="4" t="s">
        <v>941</v>
      </c>
      <c r="B15" s="5"/>
      <c r="C15" s="5"/>
      <c r="D15" s="5"/>
      <c r="E15" s="5"/>
    </row>
    <row r="16" spans="1:5" ht="17.25">
      <c r="A16" s="3" t="s">
        <v>28</v>
      </c>
      <c r="B16" s="7">
        <v>71648</v>
      </c>
      <c r="C16" s="10" t="s">
        <v>40</v>
      </c>
      <c r="D16" s="7">
        <v>82459</v>
      </c>
      <c r="E16" s="10" t="s">
        <v>40</v>
      </c>
    </row>
    <row r="17" spans="1:5" ht="30">
      <c r="A17" s="3" t="s">
        <v>942</v>
      </c>
      <c r="B17" s="242">
        <v>8.2000000000000003E-2</v>
      </c>
      <c r="C17" s="5"/>
      <c r="D17" s="242">
        <v>0.10199999999999999</v>
      </c>
      <c r="E17" s="5"/>
    </row>
    <row r="18" spans="1:5">
      <c r="A18" s="3" t="s">
        <v>945</v>
      </c>
      <c r="B18" s="5"/>
      <c r="C18" s="5"/>
      <c r="D18" s="5"/>
      <c r="E18" s="5"/>
    </row>
    <row r="19" spans="1:5" ht="45">
      <c r="A19" s="4" t="s">
        <v>941</v>
      </c>
      <c r="B19" s="5"/>
      <c r="C19" s="5"/>
      <c r="D19" s="5"/>
      <c r="E19" s="5"/>
    </row>
    <row r="20" spans="1:5">
      <c r="A20" s="3" t="s">
        <v>28</v>
      </c>
      <c r="B20" s="5">
        <v>224</v>
      </c>
      <c r="C20" s="5"/>
      <c r="D20" s="5">
        <v>847</v>
      </c>
      <c r="E20" s="5"/>
    </row>
    <row r="21" spans="1:5" ht="30">
      <c r="A21" s="3" t="s">
        <v>942</v>
      </c>
      <c r="B21" s="242">
        <v>0</v>
      </c>
      <c r="C21" s="5"/>
      <c r="D21" s="242">
        <v>1E-3</v>
      </c>
      <c r="E21" s="5"/>
    </row>
    <row r="22" spans="1:5">
      <c r="A22" s="3" t="s">
        <v>300</v>
      </c>
      <c r="B22" s="5"/>
      <c r="C22" s="5"/>
      <c r="D22" s="5"/>
      <c r="E22" s="5"/>
    </row>
    <row r="23" spans="1:5" ht="45">
      <c r="A23" s="4" t="s">
        <v>941</v>
      </c>
      <c r="B23" s="5"/>
      <c r="C23" s="5"/>
      <c r="D23" s="5"/>
      <c r="E23" s="5"/>
    </row>
    <row r="24" spans="1:5">
      <c r="A24" s="3" t="s">
        <v>28</v>
      </c>
      <c r="B24" s="7">
        <v>309204</v>
      </c>
      <c r="C24" s="5"/>
      <c r="D24" s="7">
        <v>294388</v>
      </c>
      <c r="E24" s="5"/>
    </row>
    <row r="25" spans="1:5" ht="30">
      <c r="A25" s="3" t="s">
        <v>942</v>
      </c>
      <c r="B25" s="242">
        <v>0.35499999999999998</v>
      </c>
      <c r="C25" s="5"/>
      <c r="D25" s="242">
        <v>0.36299999999999999</v>
      </c>
      <c r="E25" s="5"/>
    </row>
    <row r="26" spans="1:5">
      <c r="A26" s="3" t="s">
        <v>946</v>
      </c>
      <c r="B26" s="5"/>
      <c r="C26" s="5"/>
      <c r="D26" s="5"/>
      <c r="E26" s="5"/>
    </row>
    <row r="27" spans="1:5" ht="45">
      <c r="A27" s="4" t="s">
        <v>941</v>
      </c>
      <c r="B27" s="5"/>
      <c r="C27" s="5"/>
      <c r="D27" s="5"/>
      <c r="E27" s="5"/>
    </row>
    <row r="28" spans="1:5">
      <c r="A28" s="3" t="s">
        <v>28</v>
      </c>
      <c r="B28" s="7">
        <v>103345</v>
      </c>
      <c r="C28" s="5"/>
      <c r="D28" s="7">
        <v>87364</v>
      </c>
      <c r="E28" s="5"/>
    </row>
    <row r="29" spans="1:5" ht="30">
      <c r="A29" s="3" t="s">
        <v>942</v>
      </c>
      <c r="B29" s="242">
        <v>0.11899999999999999</v>
      </c>
      <c r="C29" s="5"/>
      <c r="D29" s="242">
        <v>0.107</v>
      </c>
      <c r="E29" s="5"/>
    </row>
    <row r="30" spans="1:5">
      <c r="A30" s="3" t="s">
        <v>947</v>
      </c>
      <c r="B30" s="5"/>
      <c r="C30" s="5"/>
      <c r="D30" s="5"/>
      <c r="E30" s="5"/>
    </row>
    <row r="31" spans="1:5" ht="45">
      <c r="A31" s="4" t="s">
        <v>941</v>
      </c>
      <c r="B31" s="5"/>
      <c r="C31" s="5"/>
      <c r="D31" s="5"/>
      <c r="E31" s="5"/>
    </row>
    <row r="32" spans="1:5">
      <c r="A32" s="3" t="s">
        <v>28</v>
      </c>
      <c r="B32" s="7">
        <v>49226</v>
      </c>
      <c r="C32" s="5"/>
      <c r="D32" s="7">
        <v>22946</v>
      </c>
      <c r="E32" s="5"/>
    </row>
    <row r="33" spans="1:5" ht="30">
      <c r="A33" s="3" t="s">
        <v>942</v>
      </c>
      <c r="B33" s="242">
        <v>5.6000000000000001E-2</v>
      </c>
      <c r="C33" s="5"/>
      <c r="D33" s="242">
        <v>2.8000000000000001E-2</v>
      </c>
      <c r="E33" s="5"/>
    </row>
    <row r="34" spans="1:5">
      <c r="A34" s="3" t="s">
        <v>304</v>
      </c>
      <c r="B34" s="5"/>
      <c r="C34" s="5"/>
      <c r="D34" s="5"/>
      <c r="E34" s="5"/>
    </row>
    <row r="35" spans="1:5" ht="45">
      <c r="A35" s="4" t="s">
        <v>941</v>
      </c>
      <c r="B35" s="5"/>
      <c r="C35" s="5"/>
      <c r="D35" s="5"/>
      <c r="E35" s="5"/>
    </row>
    <row r="36" spans="1:5">
      <c r="A36" s="3" t="s">
        <v>28</v>
      </c>
      <c r="B36" s="7">
        <v>93265</v>
      </c>
      <c r="C36" s="5"/>
      <c r="D36" s="7">
        <v>79805</v>
      </c>
      <c r="E36" s="5"/>
    </row>
    <row r="37" spans="1:5" ht="30">
      <c r="A37" s="3" t="s">
        <v>942</v>
      </c>
      <c r="B37" s="242">
        <v>0.107</v>
      </c>
      <c r="C37" s="5"/>
      <c r="D37" s="242">
        <v>9.8000000000000004E-2</v>
      </c>
      <c r="E37" s="5"/>
    </row>
    <row r="38" spans="1:5">
      <c r="A38" s="3" t="s">
        <v>303</v>
      </c>
      <c r="B38" s="5"/>
      <c r="C38" s="5"/>
      <c r="D38" s="5"/>
      <c r="E38" s="5"/>
    </row>
    <row r="39" spans="1:5" ht="45">
      <c r="A39" s="4" t="s">
        <v>941</v>
      </c>
      <c r="B39" s="5"/>
      <c r="C39" s="5"/>
      <c r="D39" s="5"/>
      <c r="E39" s="5"/>
    </row>
    <row r="40" spans="1:5">
      <c r="A40" s="3" t="s">
        <v>28</v>
      </c>
      <c r="B40" s="7">
        <v>121493</v>
      </c>
      <c r="C40" s="5"/>
      <c r="D40" s="7">
        <v>115397</v>
      </c>
      <c r="E40" s="5"/>
    </row>
    <row r="41" spans="1:5" ht="30">
      <c r="A41" s="3" t="s">
        <v>942</v>
      </c>
      <c r="B41" s="242">
        <v>0.13900000000000001</v>
      </c>
      <c r="C41" s="5"/>
      <c r="D41" s="242">
        <v>0.14199999999999999</v>
      </c>
      <c r="E41" s="5"/>
    </row>
    <row r="42" spans="1:5">
      <c r="A42" s="3" t="s">
        <v>306</v>
      </c>
      <c r="B42" s="5"/>
      <c r="C42" s="5"/>
      <c r="D42" s="5"/>
      <c r="E42" s="5"/>
    </row>
    <row r="43" spans="1:5" ht="45">
      <c r="A43" s="4" t="s">
        <v>941</v>
      </c>
      <c r="B43" s="5"/>
      <c r="C43" s="5"/>
      <c r="D43" s="5"/>
      <c r="E43" s="5"/>
    </row>
    <row r="44" spans="1:5">
      <c r="A44" s="3" t="s">
        <v>28</v>
      </c>
      <c r="B44" s="7">
        <v>14869</v>
      </c>
      <c r="C44" s="5"/>
      <c r="D44" s="7">
        <v>17449</v>
      </c>
      <c r="E44" s="5"/>
    </row>
    <row r="45" spans="1:5" ht="30">
      <c r="A45" s="3" t="s">
        <v>942</v>
      </c>
      <c r="B45" s="242">
        <v>1.7000000000000001E-2</v>
      </c>
      <c r="C45" s="5"/>
      <c r="D45" s="242">
        <v>2.1000000000000001E-2</v>
      </c>
      <c r="E45" s="5"/>
    </row>
    <row r="46" spans="1:5">
      <c r="A46" s="3" t="s">
        <v>307</v>
      </c>
      <c r="B46" s="5"/>
      <c r="C46" s="5"/>
      <c r="D46" s="5"/>
      <c r="E46" s="5"/>
    </row>
    <row r="47" spans="1:5" ht="45">
      <c r="A47" s="4" t="s">
        <v>941</v>
      </c>
      <c r="B47" s="5"/>
      <c r="C47" s="5"/>
      <c r="D47" s="5"/>
      <c r="E47" s="5"/>
    </row>
    <row r="48" spans="1:5">
      <c r="A48" s="3" t="s">
        <v>28</v>
      </c>
      <c r="B48" s="7">
        <v>49171</v>
      </c>
      <c r="C48" s="5"/>
      <c r="D48" s="7">
        <v>56666</v>
      </c>
      <c r="E48" s="5"/>
    </row>
    <row r="49" spans="1:5" ht="30">
      <c r="A49" s="3" t="s">
        <v>942</v>
      </c>
      <c r="B49" s="242">
        <v>5.7000000000000002E-2</v>
      </c>
      <c r="C49" s="5"/>
      <c r="D49" s="242">
        <v>7.0000000000000007E-2</v>
      </c>
      <c r="E49" s="5"/>
    </row>
    <row r="50" spans="1:5">
      <c r="A50" s="3" t="s">
        <v>948</v>
      </c>
      <c r="B50" s="5"/>
      <c r="C50" s="5"/>
      <c r="D50" s="5"/>
      <c r="E50" s="5"/>
    </row>
    <row r="51" spans="1:5" ht="45">
      <c r="A51" s="4" t="s">
        <v>941</v>
      </c>
      <c r="B51" s="5"/>
      <c r="C51" s="5"/>
      <c r="D51" s="5"/>
      <c r="E51" s="5"/>
    </row>
    <row r="52" spans="1:5">
      <c r="A52" s="3" t="s">
        <v>28</v>
      </c>
      <c r="B52" s="7">
        <v>2607</v>
      </c>
      <c r="C52" s="5"/>
      <c r="D52" s="7">
        <v>2901</v>
      </c>
      <c r="E52" s="5"/>
    </row>
    <row r="53" spans="1:5" ht="30">
      <c r="A53" s="3" t="s">
        <v>942</v>
      </c>
      <c r="B53" s="242">
        <v>3.0000000000000001E-3</v>
      </c>
      <c r="C53" s="5"/>
      <c r="D53" s="242">
        <v>4.0000000000000001E-3</v>
      </c>
      <c r="E53" s="5"/>
    </row>
    <row r="54" spans="1:5">
      <c r="A54" s="3" t="s">
        <v>949</v>
      </c>
      <c r="B54" s="5"/>
      <c r="C54" s="5"/>
      <c r="D54" s="5"/>
      <c r="E54" s="5"/>
    </row>
    <row r="55" spans="1:5" ht="45">
      <c r="A55" s="4" t="s">
        <v>941</v>
      </c>
      <c r="B55" s="5"/>
      <c r="C55" s="5"/>
      <c r="D55" s="5"/>
      <c r="E55" s="5"/>
    </row>
    <row r="56" spans="1:5">
      <c r="A56" s="3" t="s">
        <v>28</v>
      </c>
      <c r="B56" s="9">
        <v>1512</v>
      </c>
      <c r="C56" s="5"/>
      <c r="D56" s="9">
        <v>1645</v>
      </c>
      <c r="E56" s="5"/>
    </row>
    <row r="57" spans="1:5">
      <c r="A57" s="11"/>
      <c r="B57" s="11"/>
      <c r="C57" s="11"/>
      <c r="D57" s="11"/>
      <c r="E57" s="11"/>
    </row>
    <row r="58" spans="1:5" ht="15" customHeight="1">
      <c r="A58" s="3" t="s">
        <v>29</v>
      </c>
      <c r="B58" s="12" t="s">
        <v>59</v>
      </c>
      <c r="C58" s="12"/>
      <c r="D58" s="12"/>
      <c r="E58" s="12"/>
    </row>
    <row r="59" spans="1:5" ht="15" customHeight="1">
      <c r="A59" s="3" t="s">
        <v>40</v>
      </c>
      <c r="B59" s="12" t="s">
        <v>950</v>
      </c>
      <c r="C59" s="12"/>
      <c r="D59" s="12"/>
      <c r="E59" s="12"/>
    </row>
  </sheetData>
  <mergeCells count="5">
    <mergeCell ref="B1:C2"/>
    <mergeCell ref="D1:E2"/>
    <mergeCell ref="A57:E57"/>
    <mergeCell ref="B58:E58"/>
    <mergeCell ref="B59:E5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13.28515625" customWidth="1"/>
    <col min="3" max="3" width="4.28515625" customWidth="1"/>
    <col min="4" max="4" width="18" customWidth="1"/>
    <col min="5" max="5" width="13.28515625" customWidth="1"/>
    <col min="6" max="6" width="4.28515625" customWidth="1"/>
    <col min="7" max="7" width="18" customWidth="1"/>
    <col min="8" max="8" width="12.7109375" customWidth="1"/>
    <col min="9" max="9" width="4" customWidth="1"/>
  </cols>
  <sheetData>
    <row r="1" spans="1:9" ht="15" customHeight="1">
      <c r="A1" s="1" t="s">
        <v>951</v>
      </c>
      <c r="B1" s="8" t="s">
        <v>73</v>
      </c>
      <c r="C1" s="8"/>
      <c r="D1" s="8"/>
      <c r="E1" s="8" t="s">
        <v>1</v>
      </c>
      <c r="F1" s="8"/>
      <c r="G1" s="8"/>
      <c r="H1" s="8"/>
      <c r="I1" s="8"/>
    </row>
    <row r="2" spans="1:9" ht="30">
      <c r="A2" s="1" t="s">
        <v>20</v>
      </c>
      <c r="B2" s="8" t="s">
        <v>2</v>
      </c>
      <c r="C2" s="8"/>
      <c r="D2" s="1" t="s">
        <v>74</v>
      </c>
      <c r="E2" s="8" t="s">
        <v>2</v>
      </c>
      <c r="F2" s="8"/>
      <c r="G2" s="1" t="s">
        <v>74</v>
      </c>
      <c r="H2" s="8" t="s">
        <v>21</v>
      </c>
      <c r="I2" s="8"/>
    </row>
    <row r="3" spans="1:9" ht="30">
      <c r="A3" s="4" t="s">
        <v>952</v>
      </c>
      <c r="B3" s="5"/>
      <c r="C3" s="5"/>
      <c r="D3" s="5"/>
      <c r="E3" s="5"/>
      <c r="F3" s="5"/>
      <c r="G3" s="5"/>
      <c r="H3" s="5"/>
      <c r="I3" s="5"/>
    </row>
    <row r="4" spans="1:9">
      <c r="A4" s="3" t="s">
        <v>319</v>
      </c>
      <c r="B4" s="9">
        <v>10933</v>
      </c>
      <c r="C4" s="5"/>
      <c r="D4" s="9">
        <v>10605</v>
      </c>
      <c r="E4" s="9">
        <v>10502</v>
      </c>
      <c r="F4" s="5"/>
      <c r="G4" s="9">
        <v>10743</v>
      </c>
      <c r="H4" s="5"/>
      <c r="I4" s="5"/>
    </row>
    <row r="5" spans="1:9">
      <c r="A5" s="3" t="s">
        <v>320</v>
      </c>
      <c r="B5" s="5">
        <v>-268</v>
      </c>
      <c r="C5" s="5"/>
      <c r="D5" s="5">
        <v>-563</v>
      </c>
      <c r="E5" s="5">
        <v>-842</v>
      </c>
      <c r="F5" s="5"/>
      <c r="G5" s="7">
        <v>-1094</v>
      </c>
      <c r="H5" s="5"/>
      <c r="I5" s="5"/>
    </row>
    <row r="6" spans="1:9">
      <c r="A6" s="3" t="s">
        <v>324</v>
      </c>
      <c r="B6" s="5">
        <v>65</v>
      </c>
      <c r="C6" s="5"/>
      <c r="D6" s="5">
        <v>44</v>
      </c>
      <c r="E6" s="5">
        <v>151</v>
      </c>
      <c r="F6" s="5"/>
      <c r="G6" s="5">
        <v>418</v>
      </c>
      <c r="H6" s="5"/>
      <c r="I6" s="5"/>
    </row>
    <row r="7" spans="1:9">
      <c r="A7" s="3" t="s">
        <v>81</v>
      </c>
      <c r="B7" s="5">
        <v>282</v>
      </c>
      <c r="C7" s="5"/>
      <c r="D7" s="5">
        <v>260</v>
      </c>
      <c r="E7" s="7">
        <v>1201</v>
      </c>
      <c r="F7" s="5"/>
      <c r="G7" s="5">
        <v>279</v>
      </c>
      <c r="H7" s="5"/>
      <c r="I7" s="5"/>
    </row>
    <row r="8" spans="1:9">
      <c r="A8" s="3" t="s">
        <v>328</v>
      </c>
      <c r="B8" s="7">
        <v>11012</v>
      </c>
      <c r="C8" s="5"/>
      <c r="D8" s="7">
        <v>10346</v>
      </c>
      <c r="E8" s="7">
        <v>11012</v>
      </c>
      <c r="F8" s="5"/>
      <c r="G8" s="7">
        <v>10346</v>
      </c>
      <c r="H8" s="5"/>
      <c r="I8" s="5"/>
    </row>
    <row r="9" spans="1:9" ht="30">
      <c r="A9" s="4" t="s">
        <v>953</v>
      </c>
      <c r="B9" s="5"/>
      <c r="C9" s="5"/>
      <c r="D9" s="5"/>
      <c r="E9" s="5"/>
      <c r="F9" s="5"/>
      <c r="G9" s="5"/>
      <c r="H9" s="5"/>
      <c r="I9" s="5"/>
    </row>
    <row r="10" spans="1:9" ht="30">
      <c r="A10" s="3" t="s">
        <v>954</v>
      </c>
      <c r="B10" s="5">
        <v>521</v>
      </c>
      <c r="C10" s="5"/>
      <c r="D10" s="5"/>
      <c r="E10" s="5">
        <v>521</v>
      </c>
      <c r="F10" s="5"/>
      <c r="G10" s="5"/>
      <c r="H10" s="5">
        <v>483</v>
      </c>
      <c r="I10" s="5"/>
    </row>
    <row r="11" spans="1:9" ht="30">
      <c r="A11" s="3" t="s">
        <v>955</v>
      </c>
      <c r="B11" s="7">
        <v>10491</v>
      </c>
      <c r="C11" s="5"/>
      <c r="D11" s="5"/>
      <c r="E11" s="7">
        <v>10491</v>
      </c>
      <c r="F11" s="5"/>
      <c r="G11" s="5"/>
      <c r="H11" s="7">
        <v>10019</v>
      </c>
      <c r="I11" s="5"/>
    </row>
    <row r="12" spans="1:9">
      <c r="A12" s="3" t="s">
        <v>30</v>
      </c>
      <c r="B12" s="7">
        <v>11012</v>
      </c>
      <c r="C12" s="5"/>
      <c r="D12" s="7">
        <v>10346</v>
      </c>
      <c r="E12" s="7">
        <v>11012</v>
      </c>
      <c r="F12" s="5"/>
      <c r="G12" s="7">
        <v>10346</v>
      </c>
      <c r="H12" s="5"/>
      <c r="I12" s="5"/>
    </row>
    <row r="13" spans="1:9" ht="30">
      <c r="A13" s="3" t="s">
        <v>956</v>
      </c>
      <c r="B13" s="7">
        <v>24747</v>
      </c>
      <c r="C13" s="5"/>
      <c r="D13" s="5"/>
      <c r="E13" s="7">
        <v>24747</v>
      </c>
      <c r="F13" s="5"/>
      <c r="G13" s="5"/>
      <c r="H13" s="7">
        <v>28269</v>
      </c>
      <c r="I13" s="5"/>
    </row>
    <row r="14" spans="1:9" ht="30">
      <c r="A14" s="3" t="s">
        <v>957</v>
      </c>
      <c r="B14" s="7">
        <v>846866</v>
      </c>
      <c r="C14" s="5"/>
      <c r="D14" s="5"/>
      <c r="E14" s="7">
        <v>846866</v>
      </c>
      <c r="F14" s="5"/>
      <c r="G14" s="5"/>
      <c r="H14" s="7">
        <v>783677</v>
      </c>
      <c r="I14" s="5"/>
    </row>
    <row r="15" spans="1:9" ht="17.25">
      <c r="A15" s="3" t="s">
        <v>28</v>
      </c>
      <c r="B15" s="7">
        <v>871613</v>
      </c>
      <c r="C15" s="10" t="s">
        <v>29</v>
      </c>
      <c r="D15" s="5"/>
      <c r="E15" s="7">
        <v>871613</v>
      </c>
      <c r="F15" s="10" t="s">
        <v>29</v>
      </c>
      <c r="G15" s="5"/>
      <c r="H15" s="7">
        <v>811946</v>
      </c>
      <c r="I15" s="10" t="s">
        <v>29</v>
      </c>
    </row>
    <row r="16" spans="1:9">
      <c r="A16" s="3" t="s">
        <v>314</v>
      </c>
      <c r="B16" s="5"/>
      <c r="C16" s="5"/>
      <c r="D16" s="5"/>
      <c r="E16" s="5"/>
      <c r="F16" s="5"/>
      <c r="G16" s="5"/>
      <c r="H16" s="5"/>
      <c r="I16" s="5"/>
    </row>
    <row r="17" spans="1:9" ht="30">
      <c r="A17" s="4" t="s">
        <v>952</v>
      </c>
      <c r="B17" s="5"/>
      <c r="C17" s="5"/>
      <c r="D17" s="5"/>
      <c r="E17" s="5"/>
      <c r="F17" s="5"/>
      <c r="G17" s="5"/>
      <c r="H17" s="5"/>
      <c r="I17" s="5"/>
    </row>
    <row r="18" spans="1:9">
      <c r="A18" s="3" t="s">
        <v>319</v>
      </c>
      <c r="B18" s="5">
        <v>272</v>
      </c>
      <c r="C18" s="5"/>
      <c r="D18" s="5">
        <v>268</v>
      </c>
      <c r="E18" s="5">
        <v>283</v>
      </c>
      <c r="F18" s="5"/>
      <c r="G18" s="5">
        <v>203</v>
      </c>
      <c r="H18" s="5"/>
      <c r="I18" s="5"/>
    </row>
    <row r="19" spans="1:9">
      <c r="A19" s="3" t="s">
        <v>320</v>
      </c>
      <c r="B19" s="5">
        <v>0</v>
      </c>
      <c r="C19" s="5"/>
      <c r="D19" s="5">
        <v>0</v>
      </c>
      <c r="E19" s="5">
        <v>0</v>
      </c>
      <c r="F19" s="5"/>
      <c r="G19" s="5">
        <v>-7</v>
      </c>
      <c r="H19" s="5"/>
      <c r="I19" s="5"/>
    </row>
    <row r="20" spans="1:9">
      <c r="A20" s="3" t="s">
        <v>324</v>
      </c>
      <c r="B20" s="5">
        <v>0</v>
      </c>
      <c r="C20" s="5"/>
      <c r="D20" s="5">
        <v>0</v>
      </c>
      <c r="E20" s="5">
        <v>0</v>
      </c>
      <c r="F20" s="5"/>
      <c r="G20" s="5">
        <v>1</v>
      </c>
      <c r="H20" s="5"/>
      <c r="I20" s="5"/>
    </row>
    <row r="21" spans="1:9">
      <c r="A21" s="3" t="s">
        <v>81</v>
      </c>
      <c r="B21" s="5">
        <v>33</v>
      </c>
      <c r="C21" s="5"/>
      <c r="D21" s="5">
        <v>-30</v>
      </c>
      <c r="E21" s="5">
        <v>22</v>
      </c>
      <c r="F21" s="5"/>
      <c r="G21" s="5">
        <v>41</v>
      </c>
      <c r="H21" s="5"/>
      <c r="I21" s="5"/>
    </row>
    <row r="22" spans="1:9">
      <c r="A22" s="3" t="s">
        <v>328</v>
      </c>
      <c r="B22" s="5">
        <v>305</v>
      </c>
      <c r="C22" s="5"/>
      <c r="D22" s="5">
        <v>238</v>
      </c>
      <c r="E22" s="5">
        <v>305</v>
      </c>
      <c r="F22" s="5"/>
      <c r="G22" s="5">
        <v>238</v>
      </c>
      <c r="H22" s="5"/>
      <c r="I22" s="5"/>
    </row>
    <row r="23" spans="1:9" ht="30">
      <c r="A23" s="4" t="s">
        <v>953</v>
      </c>
      <c r="B23" s="5"/>
      <c r="C23" s="5"/>
      <c r="D23" s="5"/>
      <c r="E23" s="5"/>
      <c r="F23" s="5"/>
      <c r="G23" s="5"/>
      <c r="H23" s="5"/>
      <c r="I23" s="5"/>
    </row>
    <row r="24" spans="1:9" ht="30">
      <c r="A24" s="3" t="s">
        <v>954</v>
      </c>
      <c r="B24" s="5">
        <v>34</v>
      </c>
      <c r="C24" s="5"/>
      <c r="D24" s="5"/>
      <c r="E24" s="5">
        <v>34</v>
      </c>
      <c r="F24" s="5"/>
      <c r="G24" s="5"/>
      <c r="H24" s="5">
        <v>41</v>
      </c>
      <c r="I24" s="5"/>
    </row>
    <row r="25" spans="1:9" ht="30">
      <c r="A25" s="3" t="s">
        <v>955</v>
      </c>
      <c r="B25" s="5">
        <v>271</v>
      </c>
      <c r="C25" s="5"/>
      <c r="D25" s="5"/>
      <c r="E25" s="5">
        <v>271</v>
      </c>
      <c r="F25" s="5"/>
      <c r="G25" s="5"/>
      <c r="H25" s="5">
        <v>242</v>
      </c>
      <c r="I25" s="5"/>
    </row>
    <row r="26" spans="1:9">
      <c r="A26" s="3" t="s">
        <v>30</v>
      </c>
      <c r="B26" s="5">
        <v>305</v>
      </c>
      <c r="C26" s="5"/>
      <c r="D26" s="5">
        <v>238</v>
      </c>
      <c r="E26" s="5">
        <v>305</v>
      </c>
      <c r="F26" s="5"/>
      <c r="G26" s="5">
        <v>238</v>
      </c>
      <c r="H26" s="5"/>
      <c r="I26" s="5"/>
    </row>
    <row r="27" spans="1:9" ht="30">
      <c r="A27" s="3" t="s">
        <v>956</v>
      </c>
      <c r="B27" s="5">
        <v>150</v>
      </c>
      <c r="C27" s="5"/>
      <c r="D27" s="5"/>
      <c r="E27" s="5">
        <v>150</v>
      </c>
      <c r="F27" s="5"/>
      <c r="G27" s="5"/>
      <c r="H27" s="5">
        <v>164</v>
      </c>
      <c r="I27" s="5"/>
    </row>
    <row r="28" spans="1:9" ht="30">
      <c r="A28" s="3" t="s">
        <v>957</v>
      </c>
      <c r="B28" s="7">
        <v>56411</v>
      </c>
      <c r="C28" s="5"/>
      <c r="D28" s="5"/>
      <c r="E28" s="7">
        <v>56411</v>
      </c>
      <c r="F28" s="5"/>
      <c r="G28" s="5"/>
      <c r="H28" s="7">
        <v>51560</v>
      </c>
      <c r="I28" s="5"/>
    </row>
    <row r="29" spans="1:9">
      <c r="A29" s="3" t="s">
        <v>28</v>
      </c>
      <c r="B29" s="7">
        <v>56561</v>
      </c>
      <c r="C29" s="5"/>
      <c r="D29" s="5"/>
      <c r="E29" s="7">
        <v>56561</v>
      </c>
      <c r="F29" s="5"/>
      <c r="G29" s="5"/>
      <c r="H29" s="7">
        <v>51724</v>
      </c>
      <c r="I29" s="5"/>
    </row>
    <row r="30" spans="1:9">
      <c r="A30" s="3" t="s">
        <v>315</v>
      </c>
      <c r="B30" s="5"/>
      <c r="C30" s="5"/>
      <c r="D30" s="5"/>
      <c r="E30" s="5"/>
      <c r="F30" s="5"/>
      <c r="G30" s="5"/>
      <c r="H30" s="5"/>
      <c r="I30" s="5"/>
    </row>
    <row r="31" spans="1:9" ht="30">
      <c r="A31" s="4" t="s">
        <v>952</v>
      </c>
      <c r="B31" s="5"/>
      <c r="C31" s="5"/>
      <c r="D31" s="5"/>
      <c r="E31" s="5"/>
      <c r="F31" s="5"/>
      <c r="G31" s="5"/>
      <c r="H31" s="5"/>
      <c r="I31" s="5"/>
    </row>
    <row r="32" spans="1:9">
      <c r="A32" s="3" t="s">
        <v>319</v>
      </c>
      <c r="B32" s="5">
        <v>873</v>
      </c>
      <c r="C32" s="5"/>
      <c r="D32" s="7">
        <v>1279</v>
      </c>
      <c r="E32" s="5">
        <v>932</v>
      </c>
      <c r="F32" s="5"/>
      <c r="G32" s="7">
        <v>1558</v>
      </c>
      <c r="H32" s="5"/>
      <c r="I32" s="5"/>
    </row>
    <row r="33" spans="1:9">
      <c r="A33" s="3" t="s">
        <v>320</v>
      </c>
      <c r="B33" s="5">
        <v>-32</v>
      </c>
      <c r="C33" s="5"/>
      <c r="D33" s="5">
        <v>-7</v>
      </c>
      <c r="E33" s="5">
        <v>-32</v>
      </c>
      <c r="F33" s="5"/>
      <c r="G33" s="5">
        <v>-125</v>
      </c>
      <c r="H33" s="5"/>
      <c r="I33" s="5"/>
    </row>
    <row r="34" spans="1:9">
      <c r="A34" s="3" t="s">
        <v>324</v>
      </c>
      <c r="B34" s="5">
        <v>34</v>
      </c>
      <c r="C34" s="5"/>
      <c r="D34" s="5">
        <v>17</v>
      </c>
      <c r="E34" s="5">
        <v>51</v>
      </c>
      <c r="F34" s="5"/>
      <c r="G34" s="5">
        <v>313</v>
      </c>
      <c r="H34" s="5"/>
      <c r="I34" s="5"/>
    </row>
    <row r="35" spans="1:9">
      <c r="A35" s="3" t="s">
        <v>81</v>
      </c>
      <c r="B35" s="5">
        <v>-96</v>
      </c>
      <c r="C35" s="5"/>
      <c r="D35" s="5">
        <v>-255</v>
      </c>
      <c r="E35" s="5">
        <v>-172</v>
      </c>
      <c r="F35" s="5"/>
      <c r="G35" s="5">
        <v>-712</v>
      </c>
      <c r="H35" s="5"/>
      <c r="I35" s="5"/>
    </row>
    <row r="36" spans="1:9">
      <c r="A36" s="3" t="s">
        <v>328</v>
      </c>
      <c r="B36" s="5">
        <v>779</v>
      </c>
      <c r="C36" s="5"/>
      <c r="D36" s="7">
        <v>1034</v>
      </c>
      <c r="E36" s="5">
        <v>779</v>
      </c>
      <c r="F36" s="5"/>
      <c r="G36" s="7">
        <v>1034</v>
      </c>
      <c r="H36" s="5"/>
      <c r="I36" s="5"/>
    </row>
    <row r="37" spans="1:9" ht="30">
      <c r="A37" s="4" t="s">
        <v>953</v>
      </c>
      <c r="B37" s="5"/>
      <c r="C37" s="5"/>
      <c r="D37" s="5"/>
      <c r="E37" s="5"/>
      <c r="F37" s="5"/>
      <c r="G37" s="5"/>
      <c r="H37" s="5"/>
      <c r="I37" s="5"/>
    </row>
    <row r="38" spans="1:9" ht="30">
      <c r="A38" s="3" t="s">
        <v>954</v>
      </c>
      <c r="B38" s="5">
        <v>16</v>
      </c>
      <c r="C38" s="5"/>
      <c r="D38" s="5"/>
      <c r="E38" s="5">
        <v>16</v>
      </c>
      <c r="F38" s="5"/>
      <c r="G38" s="5"/>
      <c r="H38" s="5">
        <v>38</v>
      </c>
      <c r="I38" s="5"/>
    </row>
    <row r="39" spans="1:9" ht="30">
      <c r="A39" s="3" t="s">
        <v>955</v>
      </c>
      <c r="B39" s="5">
        <v>763</v>
      </c>
      <c r="C39" s="5"/>
      <c r="D39" s="5"/>
      <c r="E39" s="5">
        <v>763</v>
      </c>
      <c r="F39" s="5"/>
      <c r="G39" s="5"/>
      <c r="H39" s="5">
        <v>894</v>
      </c>
      <c r="I39" s="5"/>
    </row>
    <row r="40" spans="1:9">
      <c r="A40" s="3" t="s">
        <v>30</v>
      </c>
      <c r="B40" s="5">
        <v>779</v>
      </c>
      <c r="C40" s="5"/>
      <c r="D40" s="7">
        <v>1034</v>
      </c>
      <c r="E40" s="5">
        <v>779</v>
      </c>
      <c r="F40" s="5"/>
      <c r="G40" s="7">
        <v>1034</v>
      </c>
      <c r="H40" s="5"/>
      <c r="I40" s="5"/>
    </row>
    <row r="41" spans="1:9" ht="30">
      <c r="A41" s="3" t="s">
        <v>956</v>
      </c>
      <c r="B41" s="7">
        <v>2976</v>
      </c>
      <c r="C41" s="5"/>
      <c r="D41" s="5"/>
      <c r="E41" s="7">
        <v>2976</v>
      </c>
      <c r="F41" s="5"/>
      <c r="G41" s="5"/>
      <c r="H41" s="7">
        <v>4233</v>
      </c>
      <c r="I41" s="5"/>
    </row>
    <row r="42" spans="1:9" ht="30">
      <c r="A42" s="3" t="s">
        <v>957</v>
      </c>
      <c r="B42" s="7">
        <v>68896</v>
      </c>
      <c r="C42" s="5"/>
      <c r="D42" s="5"/>
      <c r="E42" s="7">
        <v>68896</v>
      </c>
      <c r="F42" s="5"/>
      <c r="G42" s="5"/>
      <c r="H42" s="7">
        <v>79073</v>
      </c>
      <c r="I42" s="5"/>
    </row>
    <row r="43" spans="1:9">
      <c r="A43" s="3" t="s">
        <v>28</v>
      </c>
      <c r="B43" s="7">
        <v>71872</v>
      </c>
      <c r="C43" s="5"/>
      <c r="D43" s="5"/>
      <c r="E43" s="7">
        <v>71872</v>
      </c>
      <c r="F43" s="5"/>
      <c r="G43" s="5"/>
      <c r="H43" s="7">
        <v>83306</v>
      </c>
      <c r="I43" s="5"/>
    </row>
    <row r="44" spans="1:9">
      <c r="A44" s="3" t="s">
        <v>958</v>
      </c>
      <c r="B44" s="5"/>
      <c r="C44" s="5"/>
      <c r="D44" s="5"/>
      <c r="E44" s="5"/>
      <c r="F44" s="5"/>
      <c r="G44" s="5"/>
      <c r="H44" s="5"/>
      <c r="I44" s="5"/>
    </row>
    <row r="45" spans="1:9" ht="30">
      <c r="A45" s="4" t="s">
        <v>952</v>
      </c>
      <c r="B45" s="5"/>
      <c r="C45" s="5"/>
      <c r="D45" s="5"/>
      <c r="E45" s="5"/>
      <c r="F45" s="5"/>
      <c r="G45" s="5"/>
      <c r="H45" s="5"/>
      <c r="I45" s="5"/>
    </row>
    <row r="46" spans="1:9">
      <c r="A46" s="3" t="s">
        <v>319</v>
      </c>
      <c r="B46" s="7">
        <v>4471</v>
      </c>
      <c r="C46" s="5"/>
      <c r="D46" s="7">
        <v>2626</v>
      </c>
      <c r="E46" s="7">
        <v>3819</v>
      </c>
      <c r="F46" s="5"/>
      <c r="G46" s="7">
        <v>2373</v>
      </c>
      <c r="H46" s="5"/>
      <c r="I46" s="5"/>
    </row>
    <row r="47" spans="1:9">
      <c r="A47" s="3" t="s">
        <v>320</v>
      </c>
      <c r="B47" s="5">
        <v>0</v>
      </c>
      <c r="C47" s="5"/>
      <c r="D47" s="5">
        <v>-31</v>
      </c>
      <c r="E47" s="5">
        <v>0</v>
      </c>
      <c r="F47" s="5"/>
      <c r="G47" s="5">
        <v>-41</v>
      </c>
      <c r="H47" s="5"/>
      <c r="I47" s="5"/>
    </row>
    <row r="48" spans="1:9">
      <c r="A48" s="3" t="s">
        <v>324</v>
      </c>
      <c r="B48" s="5">
        <v>0</v>
      </c>
      <c r="C48" s="5"/>
      <c r="D48" s="5">
        <v>0</v>
      </c>
      <c r="E48" s="5">
        <v>4</v>
      </c>
      <c r="F48" s="5"/>
      <c r="G48" s="5">
        <v>0</v>
      </c>
      <c r="H48" s="5"/>
      <c r="I48" s="5"/>
    </row>
    <row r="49" spans="1:9">
      <c r="A49" s="3" t="s">
        <v>81</v>
      </c>
      <c r="B49" s="5">
        <v>51</v>
      </c>
      <c r="C49" s="5"/>
      <c r="D49" s="5">
        <v>969</v>
      </c>
      <c r="E49" s="5">
        <v>699</v>
      </c>
      <c r="F49" s="5"/>
      <c r="G49" s="7">
        <v>1232</v>
      </c>
      <c r="H49" s="5"/>
      <c r="I49" s="5"/>
    </row>
    <row r="50" spans="1:9">
      <c r="A50" s="3" t="s">
        <v>328</v>
      </c>
      <c r="B50" s="7">
        <v>4522</v>
      </c>
      <c r="C50" s="5"/>
      <c r="D50" s="7">
        <v>3564</v>
      </c>
      <c r="E50" s="7">
        <v>4522</v>
      </c>
      <c r="F50" s="5"/>
      <c r="G50" s="7">
        <v>3564</v>
      </c>
      <c r="H50" s="5"/>
      <c r="I50" s="5"/>
    </row>
    <row r="51" spans="1:9" ht="30">
      <c r="A51" s="4" t="s">
        <v>953</v>
      </c>
      <c r="B51" s="5"/>
      <c r="C51" s="5"/>
      <c r="D51" s="5"/>
      <c r="E51" s="5"/>
      <c r="F51" s="5"/>
      <c r="G51" s="5"/>
      <c r="H51" s="5"/>
      <c r="I51" s="5"/>
    </row>
    <row r="52" spans="1:9" ht="30">
      <c r="A52" s="3" t="s">
        <v>954</v>
      </c>
      <c r="B52" s="5">
        <v>4</v>
      </c>
      <c r="C52" s="5"/>
      <c r="D52" s="5"/>
      <c r="E52" s="5">
        <v>4</v>
      </c>
      <c r="F52" s="5"/>
      <c r="G52" s="5"/>
      <c r="H52" s="5">
        <v>4</v>
      </c>
      <c r="I52" s="5"/>
    </row>
    <row r="53" spans="1:9" ht="30">
      <c r="A53" s="3" t="s">
        <v>955</v>
      </c>
      <c r="B53" s="7">
        <v>4518</v>
      </c>
      <c r="C53" s="5"/>
      <c r="D53" s="5"/>
      <c r="E53" s="7">
        <v>4518</v>
      </c>
      <c r="F53" s="5"/>
      <c r="G53" s="5"/>
      <c r="H53" s="7">
        <v>3815</v>
      </c>
      <c r="I53" s="5"/>
    </row>
    <row r="54" spans="1:9">
      <c r="A54" s="3" t="s">
        <v>30</v>
      </c>
      <c r="B54" s="7">
        <v>4522</v>
      </c>
      <c r="C54" s="5"/>
      <c r="D54" s="7">
        <v>3564</v>
      </c>
      <c r="E54" s="7">
        <v>4522</v>
      </c>
      <c r="F54" s="5"/>
      <c r="G54" s="7">
        <v>3564</v>
      </c>
      <c r="H54" s="5"/>
      <c r="I54" s="5"/>
    </row>
    <row r="55" spans="1:9" ht="30">
      <c r="A55" s="3" t="s">
        <v>956</v>
      </c>
      <c r="B55" s="7">
        <v>6855</v>
      </c>
      <c r="C55" s="5"/>
      <c r="D55" s="5"/>
      <c r="E55" s="7">
        <v>6855</v>
      </c>
      <c r="F55" s="5"/>
      <c r="G55" s="5"/>
      <c r="H55" s="7">
        <v>7304</v>
      </c>
      <c r="I55" s="5"/>
    </row>
    <row r="56" spans="1:9" ht="30">
      <c r="A56" s="3" t="s">
        <v>957</v>
      </c>
      <c r="B56" s="7">
        <v>454920</v>
      </c>
      <c r="C56" s="5"/>
      <c r="D56" s="5"/>
      <c r="E56" s="7">
        <v>454920</v>
      </c>
      <c r="F56" s="5"/>
      <c r="G56" s="5"/>
      <c r="H56" s="7">
        <v>397394</v>
      </c>
      <c r="I56" s="5"/>
    </row>
    <row r="57" spans="1:9">
      <c r="A57" s="3" t="s">
        <v>28</v>
      </c>
      <c r="B57" s="7">
        <v>461775</v>
      </c>
      <c r="C57" s="5"/>
      <c r="D57" s="5"/>
      <c r="E57" s="7">
        <v>461775</v>
      </c>
      <c r="F57" s="5"/>
      <c r="G57" s="5"/>
      <c r="H57" s="7">
        <v>404698</v>
      </c>
      <c r="I57" s="5"/>
    </row>
    <row r="58" spans="1:9">
      <c r="A58" s="3" t="s">
        <v>317</v>
      </c>
      <c r="B58" s="5"/>
      <c r="C58" s="5"/>
      <c r="D58" s="5"/>
      <c r="E58" s="5"/>
      <c r="F58" s="5"/>
      <c r="G58" s="5"/>
      <c r="H58" s="5"/>
      <c r="I58" s="5"/>
    </row>
    <row r="59" spans="1:9" ht="30">
      <c r="A59" s="4" t="s">
        <v>952</v>
      </c>
      <c r="B59" s="5"/>
      <c r="C59" s="5"/>
      <c r="D59" s="5"/>
      <c r="E59" s="5"/>
      <c r="F59" s="5"/>
      <c r="G59" s="5"/>
      <c r="H59" s="5"/>
      <c r="I59" s="5"/>
    </row>
    <row r="60" spans="1:9">
      <c r="A60" s="3" t="s">
        <v>319</v>
      </c>
      <c r="B60" s="7">
        <v>3865</v>
      </c>
      <c r="C60" s="5"/>
      <c r="D60" s="7">
        <v>4576</v>
      </c>
      <c r="E60" s="7">
        <v>3842</v>
      </c>
      <c r="F60" s="5"/>
      <c r="G60" s="7">
        <v>4637</v>
      </c>
      <c r="H60" s="5"/>
      <c r="I60" s="5"/>
    </row>
    <row r="61" spans="1:9">
      <c r="A61" s="3" t="s">
        <v>320</v>
      </c>
      <c r="B61" s="5">
        <v>-118</v>
      </c>
      <c r="C61" s="5"/>
      <c r="D61" s="5">
        <v>-393</v>
      </c>
      <c r="E61" s="5">
        <v>-462</v>
      </c>
      <c r="F61" s="5"/>
      <c r="G61" s="5">
        <v>-491</v>
      </c>
      <c r="H61" s="5"/>
      <c r="I61" s="5"/>
    </row>
    <row r="62" spans="1:9">
      <c r="A62" s="3" t="s">
        <v>324</v>
      </c>
      <c r="B62" s="5">
        <v>0</v>
      </c>
      <c r="C62" s="5"/>
      <c r="D62" s="5">
        <v>0</v>
      </c>
      <c r="E62" s="5">
        <v>2</v>
      </c>
      <c r="F62" s="5"/>
      <c r="G62" s="5">
        <v>13</v>
      </c>
      <c r="H62" s="5"/>
      <c r="I62" s="5"/>
    </row>
    <row r="63" spans="1:9">
      <c r="A63" s="3" t="s">
        <v>81</v>
      </c>
      <c r="B63" s="5">
        <v>363</v>
      </c>
      <c r="C63" s="5"/>
      <c r="D63" s="5">
        <v>-184</v>
      </c>
      <c r="E63" s="5">
        <v>728</v>
      </c>
      <c r="F63" s="5"/>
      <c r="G63" s="5">
        <v>-160</v>
      </c>
      <c r="H63" s="5"/>
      <c r="I63" s="5"/>
    </row>
    <row r="64" spans="1:9">
      <c r="A64" s="3" t="s">
        <v>328</v>
      </c>
      <c r="B64" s="7">
        <v>4110</v>
      </c>
      <c r="C64" s="5"/>
      <c r="D64" s="7">
        <v>3999</v>
      </c>
      <c r="E64" s="7">
        <v>4110</v>
      </c>
      <c r="F64" s="5"/>
      <c r="G64" s="7">
        <v>3999</v>
      </c>
      <c r="H64" s="5"/>
      <c r="I64" s="5"/>
    </row>
    <row r="65" spans="1:9" ht="30">
      <c r="A65" s="4" t="s">
        <v>953</v>
      </c>
      <c r="B65" s="5"/>
      <c r="C65" s="5"/>
      <c r="D65" s="5"/>
      <c r="E65" s="5"/>
      <c r="F65" s="5"/>
      <c r="G65" s="5"/>
      <c r="H65" s="5"/>
      <c r="I65" s="5"/>
    </row>
    <row r="66" spans="1:9" ht="30">
      <c r="A66" s="3" t="s">
        <v>954</v>
      </c>
      <c r="B66" s="5">
        <v>188</v>
      </c>
      <c r="C66" s="5"/>
      <c r="D66" s="5"/>
      <c r="E66" s="5">
        <v>188</v>
      </c>
      <c r="F66" s="5"/>
      <c r="G66" s="5"/>
      <c r="H66" s="5">
        <v>15</v>
      </c>
      <c r="I66" s="5"/>
    </row>
    <row r="67" spans="1:9" ht="30">
      <c r="A67" s="3" t="s">
        <v>955</v>
      </c>
      <c r="B67" s="7">
        <v>3922</v>
      </c>
      <c r="C67" s="5"/>
      <c r="D67" s="5"/>
      <c r="E67" s="7">
        <v>3922</v>
      </c>
      <c r="F67" s="5"/>
      <c r="G67" s="5"/>
      <c r="H67" s="7">
        <v>3827</v>
      </c>
      <c r="I67" s="5"/>
    </row>
    <row r="68" spans="1:9">
      <c r="A68" s="3" t="s">
        <v>30</v>
      </c>
      <c r="B68" s="7">
        <v>4110</v>
      </c>
      <c r="C68" s="5"/>
      <c r="D68" s="7">
        <v>3999</v>
      </c>
      <c r="E68" s="7">
        <v>4110</v>
      </c>
      <c r="F68" s="5"/>
      <c r="G68" s="7">
        <v>3999</v>
      </c>
      <c r="H68" s="5"/>
      <c r="I68" s="5"/>
    </row>
    <row r="69" spans="1:9" ht="30">
      <c r="A69" s="3" t="s">
        <v>956</v>
      </c>
      <c r="B69" s="7">
        <v>13449</v>
      </c>
      <c r="C69" s="5"/>
      <c r="D69" s="5"/>
      <c r="E69" s="7">
        <v>13449</v>
      </c>
      <c r="F69" s="5"/>
      <c r="G69" s="5"/>
      <c r="H69" s="7">
        <v>14742</v>
      </c>
      <c r="I69" s="5"/>
    </row>
    <row r="70" spans="1:9" ht="30">
      <c r="A70" s="3" t="s">
        <v>957</v>
      </c>
      <c r="B70" s="7">
        <v>201309</v>
      </c>
      <c r="C70" s="5"/>
      <c r="D70" s="5"/>
      <c r="E70" s="7">
        <v>201309</v>
      </c>
      <c r="F70" s="5"/>
      <c r="G70" s="5"/>
      <c r="H70" s="7">
        <v>180460</v>
      </c>
      <c r="I70" s="5"/>
    </row>
    <row r="71" spans="1:9">
      <c r="A71" s="3" t="s">
        <v>28</v>
      </c>
      <c r="B71" s="7">
        <v>214758</v>
      </c>
      <c r="C71" s="5"/>
      <c r="D71" s="5"/>
      <c r="E71" s="7">
        <v>214758</v>
      </c>
      <c r="F71" s="5"/>
      <c r="G71" s="5"/>
      <c r="H71" s="7">
        <v>195202</v>
      </c>
      <c r="I71" s="5"/>
    </row>
    <row r="72" spans="1:9">
      <c r="A72" s="3" t="s">
        <v>318</v>
      </c>
      <c r="B72" s="5"/>
      <c r="C72" s="5"/>
      <c r="D72" s="5"/>
      <c r="E72" s="5"/>
      <c r="F72" s="5"/>
      <c r="G72" s="5"/>
      <c r="H72" s="5"/>
      <c r="I72" s="5"/>
    </row>
    <row r="73" spans="1:9" ht="30">
      <c r="A73" s="4" t="s">
        <v>952</v>
      </c>
      <c r="B73" s="5"/>
      <c r="C73" s="5"/>
      <c r="D73" s="5"/>
      <c r="E73" s="5"/>
      <c r="F73" s="5"/>
      <c r="G73" s="5"/>
      <c r="H73" s="5"/>
      <c r="I73" s="5"/>
    </row>
    <row r="74" spans="1:9">
      <c r="A74" s="3" t="s">
        <v>319</v>
      </c>
      <c r="B74" s="7">
        <v>1452</v>
      </c>
      <c r="C74" s="5"/>
      <c r="D74" s="7">
        <v>1856</v>
      </c>
      <c r="E74" s="7">
        <v>1626</v>
      </c>
      <c r="F74" s="5"/>
      <c r="G74" s="7">
        <v>1972</v>
      </c>
      <c r="H74" s="5"/>
      <c r="I74" s="5"/>
    </row>
    <row r="75" spans="1:9">
      <c r="A75" s="3" t="s">
        <v>320</v>
      </c>
      <c r="B75" s="5">
        <v>-118</v>
      </c>
      <c r="C75" s="5"/>
      <c r="D75" s="5">
        <v>-132</v>
      </c>
      <c r="E75" s="5">
        <v>-348</v>
      </c>
      <c r="F75" s="5"/>
      <c r="G75" s="5">
        <v>-430</v>
      </c>
      <c r="H75" s="5"/>
      <c r="I75" s="5"/>
    </row>
    <row r="76" spans="1:9">
      <c r="A76" s="3" t="s">
        <v>324</v>
      </c>
      <c r="B76" s="5">
        <v>31</v>
      </c>
      <c r="C76" s="5"/>
      <c r="D76" s="5">
        <v>27</v>
      </c>
      <c r="E76" s="5">
        <v>94</v>
      </c>
      <c r="F76" s="5"/>
      <c r="G76" s="5">
        <v>91</v>
      </c>
      <c r="H76" s="5"/>
      <c r="I76" s="5"/>
    </row>
    <row r="77" spans="1:9">
      <c r="A77" s="3" t="s">
        <v>81</v>
      </c>
      <c r="B77" s="5">
        <v>-69</v>
      </c>
      <c r="C77" s="5"/>
      <c r="D77" s="5">
        <v>-240</v>
      </c>
      <c r="E77" s="5">
        <v>-76</v>
      </c>
      <c r="F77" s="5"/>
      <c r="G77" s="5">
        <v>-122</v>
      </c>
      <c r="H77" s="5"/>
      <c r="I77" s="5"/>
    </row>
    <row r="78" spans="1:9">
      <c r="A78" s="3" t="s">
        <v>328</v>
      </c>
      <c r="B78" s="7">
        <v>1296</v>
      </c>
      <c r="C78" s="5"/>
      <c r="D78" s="7">
        <v>1511</v>
      </c>
      <c r="E78" s="7">
        <v>1296</v>
      </c>
      <c r="F78" s="5"/>
      <c r="G78" s="7">
        <v>1511</v>
      </c>
      <c r="H78" s="5"/>
      <c r="I78" s="5"/>
    </row>
    <row r="79" spans="1:9" ht="30">
      <c r="A79" s="4" t="s">
        <v>953</v>
      </c>
      <c r="B79" s="5"/>
      <c r="C79" s="5"/>
      <c r="D79" s="5"/>
      <c r="E79" s="5"/>
      <c r="F79" s="5"/>
      <c r="G79" s="5"/>
      <c r="H79" s="5"/>
      <c r="I79" s="5"/>
    </row>
    <row r="80" spans="1:9" ht="30">
      <c r="A80" s="3" t="s">
        <v>954</v>
      </c>
      <c r="B80" s="5">
        <v>279</v>
      </c>
      <c r="C80" s="5"/>
      <c r="D80" s="5"/>
      <c r="E80" s="5">
        <v>279</v>
      </c>
      <c r="F80" s="5"/>
      <c r="G80" s="5"/>
      <c r="H80" s="5">
        <v>385</v>
      </c>
      <c r="I80" s="5"/>
    </row>
    <row r="81" spans="1:9" ht="30">
      <c r="A81" s="3" t="s">
        <v>955</v>
      </c>
      <c r="B81" s="7">
        <v>1017</v>
      </c>
      <c r="C81" s="5"/>
      <c r="D81" s="5"/>
      <c r="E81" s="7">
        <v>1017</v>
      </c>
      <c r="F81" s="5"/>
      <c r="G81" s="5"/>
      <c r="H81" s="7">
        <v>1241</v>
      </c>
      <c r="I81" s="5"/>
    </row>
    <row r="82" spans="1:9">
      <c r="A82" s="3" t="s">
        <v>30</v>
      </c>
      <c r="B82" s="7">
        <v>1296</v>
      </c>
      <c r="C82" s="5"/>
      <c r="D82" s="7">
        <v>1511</v>
      </c>
      <c r="E82" s="7">
        <v>1296</v>
      </c>
      <c r="F82" s="5"/>
      <c r="G82" s="7">
        <v>1511</v>
      </c>
      <c r="H82" s="5"/>
      <c r="I82" s="5"/>
    </row>
    <row r="83" spans="1:9" ht="30">
      <c r="A83" s="3" t="s">
        <v>956</v>
      </c>
      <c r="B83" s="7">
        <v>1317</v>
      </c>
      <c r="C83" s="5"/>
      <c r="D83" s="5"/>
      <c r="E83" s="7">
        <v>1317</v>
      </c>
      <c r="F83" s="5"/>
      <c r="G83" s="5"/>
      <c r="H83" s="7">
        <v>1826</v>
      </c>
      <c r="I83" s="5"/>
    </row>
    <row r="84" spans="1:9" ht="30">
      <c r="A84" s="3" t="s">
        <v>957</v>
      </c>
      <c r="B84" s="7">
        <v>65330</v>
      </c>
      <c r="C84" s="5"/>
      <c r="D84" s="5"/>
      <c r="E84" s="7">
        <v>65330</v>
      </c>
      <c r="F84" s="5"/>
      <c r="G84" s="5"/>
      <c r="H84" s="7">
        <v>75190</v>
      </c>
      <c r="I84" s="5"/>
    </row>
    <row r="85" spans="1:9">
      <c r="A85" s="3" t="s">
        <v>28</v>
      </c>
      <c r="B85" s="9">
        <v>66647</v>
      </c>
      <c r="C85" s="5"/>
      <c r="D85" s="5"/>
      <c r="E85" s="9">
        <v>66647</v>
      </c>
      <c r="F85" s="5"/>
      <c r="G85" s="5"/>
      <c r="H85" s="9">
        <v>77016</v>
      </c>
      <c r="I85" s="5"/>
    </row>
    <row r="86" spans="1:9">
      <c r="A86" s="11"/>
      <c r="B86" s="11"/>
      <c r="C86" s="11"/>
      <c r="D86" s="11"/>
      <c r="E86" s="11"/>
      <c r="F86" s="11"/>
      <c r="G86" s="11"/>
      <c r="H86" s="11"/>
      <c r="I86" s="11"/>
    </row>
    <row r="87" spans="1:9" ht="15" customHeight="1">
      <c r="A87" s="3" t="s">
        <v>29</v>
      </c>
      <c r="B87" s="12" t="s">
        <v>59</v>
      </c>
      <c r="C87" s="12"/>
      <c r="D87" s="12"/>
      <c r="E87" s="12"/>
      <c r="F87" s="12"/>
      <c r="G87" s="12"/>
      <c r="H87" s="12"/>
      <c r="I87" s="12"/>
    </row>
  </sheetData>
  <mergeCells count="8">
    <mergeCell ref="A86:I86"/>
    <mergeCell ref="B87:I87"/>
    <mergeCell ref="B1:D1"/>
    <mergeCell ref="E1:G1"/>
    <mergeCell ref="H1:I1"/>
    <mergeCell ref="B2:C2"/>
    <mergeCell ref="E2:F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6.5703125" customWidth="1"/>
    <col min="3" max="3" width="10.7109375" customWidth="1"/>
    <col min="4" max="4" width="30.140625" customWidth="1"/>
    <col min="5" max="5" width="8.42578125" customWidth="1"/>
  </cols>
  <sheetData>
    <row r="1" spans="1:5" ht="15" customHeight="1">
      <c r="A1" s="1" t="s">
        <v>959</v>
      </c>
      <c r="B1" s="8" t="s">
        <v>1</v>
      </c>
      <c r="C1" s="8"/>
      <c r="D1" s="8"/>
      <c r="E1" s="8"/>
    </row>
    <row r="2" spans="1:5" ht="30">
      <c r="A2" s="1" t="s">
        <v>20</v>
      </c>
      <c r="B2" s="8" t="s">
        <v>2</v>
      </c>
      <c r="C2" s="8"/>
      <c r="D2" s="8" t="s">
        <v>21</v>
      </c>
      <c r="E2" s="8"/>
    </row>
    <row r="3" spans="1:5" ht="30">
      <c r="A3" s="4" t="s">
        <v>960</v>
      </c>
      <c r="B3" s="5"/>
      <c r="C3" s="5"/>
      <c r="D3" s="5"/>
      <c r="E3" s="5"/>
    </row>
    <row r="4" spans="1:5" ht="17.25">
      <c r="A4" s="3" t="s">
        <v>28</v>
      </c>
      <c r="B4" s="9">
        <v>871613</v>
      </c>
      <c r="C4" s="10" t="s">
        <v>29</v>
      </c>
      <c r="D4" s="9">
        <v>811946</v>
      </c>
      <c r="E4" s="10" t="s">
        <v>29</v>
      </c>
    </row>
    <row r="5" spans="1:5">
      <c r="A5" s="3" t="s">
        <v>371</v>
      </c>
      <c r="B5" s="5"/>
      <c r="C5" s="5"/>
      <c r="D5" s="5"/>
      <c r="E5" s="5"/>
    </row>
    <row r="6" spans="1:5" ht="30">
      <c r="A6" s="4" t="s">
        <v>960</v>
      </c>
      <c r="B6" s="5"/>
      <c r="C6" s="5"/>
      <c r="D6" s="5"/>
      <c r="E6" s="5"/>
    </row>
    <row r="7" spans="1:5" ht="17.25">
      <c r="A7" s="3" t="s">
        <v>28</v>
      </c>
      <c r="B7" s="7">
        <v>71648</v>
      </c>
      <c r="C7" s="10" t="s">
        <v>40</v>
      </c>
      <c r="D7" s="7">
        <v>82459</v>
      </c>
      <c r="E7" s="10" t="s">
        <v>40</v>
      </c>
    </row>
    <row r="8" spans="1:5">
      <c r="A8" s="3" t="s">
        <v>945</v>
      </c>
      <c r="B8" s="5"/>
      <c r="C8" s="5"/>
      <c r="D8" s="5"/>
      <c r="E8" s="5"/>
    </row>
    <row r="9" spans="1:5" ht="30">
      <c r="A9" s="4" t="s">
        <v>960</v>
      </c>
      <c r="B9" s="5"/>
      <c r="C9" s="5"/>
      <c r="D9" s="5"/>
      <c r="E9" s="5"/>
    </row>
    <row r="10" spans="1:5">
      <c r="A10" s="3" t="s">
        <v>28</v>
      </c>
      <c r="B10" s="5">
        <v>224</v>
      </c>
      <c r="C10" s="5"/>
      <c r="D10" s="5">
        <v>847</v>
      </c>
      <c r="E10" s="5"/>
    </row>
    <row r="11" spans="1:5">
      <c r="A11" s="3" t="s">
        <v>946</v>
      </c>
      <c r="B11" s="5"/>
      <c r="C11" s="5"/>
      <c r="D11" s="5"/>
      <c r="E11" s="5"/>
    </row>
    <row r="12" spans="1:5" ht="30">
      <c r="A12" s="4" t="s">
        <v>960</v>
      </c>
      <c r="B12" s="5"/>
      <c r="C12" s="5"/>
      <c r="D12" s="5"/>
      <c r="E12" s="5"/>
    </row>
    <row r="13" spans="1:5">
      <c r="A13" s="3" t="s">
        <v>28</v>
      </c>
      <c r="B13" s="7">
        <v>103345</v>
      </c>
      <c r="C13" s="5"/>
      <c r="D13" s="7">
        <v>87364</v>
      </c>
      <c r="E13" s="5"/>
    </row>
    <row r="14" spans="1:5">
      <c r="A14" s="3" t="s">
        <v>303</v>
      </c>
      <c r="B14" s="5"/>
      <c r="C14" s="5"/>
      <c r="D14" s="5"/>
      <c r="E14" s="5"/>
    </row>
    <row r="15" spans="1:5" ht="30">
      <c r="A15" s="4" t="s">
        <v>960</v>
      </c>
      <c r="B15" s="5"/>
      <c r="C15" s="5"/>
      <c r="D15" s="5"/>
      <c r="E15" s="5"/>
    </row>
    <row r="16" spans="1:5">
      <c r="A16" s="3" t="s">
        <v>28</v>
      </c>
      <c r="B16" s="7">
        <v>121493</v>
      </c>
      <c r="C16" s="5"/>
      <c r="D16" s="7">
        <v>115397</v>
      </c>
      <c r="E16" s="5"/>
    </row>
    <row r="17" spans="1:5">
      <c r="A17" s="3" t="s">
        <v>304</v>
      </c>
      <c r="B17" s="5"/>
      <c r="C17" s="5"/>
      <c r="D17" s="5"/>
      <c r="E17" s="5"/>
    </row>
    <row r="18" spans="1:5" ht="30">
      <c r="A18" s="4" t="s">
        <v>960</v>
      </c>
      <c r="B18" s="5"/>
      <c r="C18" s="5"/>
      <c r="D18" s="5"/>
      <c r="E18" s="5"/>
    </row>
    <row r="19" spans="1:5">
      <c r="A19" s="3" t="s">
        <v>28</v>
      </c>
      <c r="B19" s="7">
        <v>93265</v>
      </c>
      <c r="C19" s="5"/>
      <c r="D19" s="7">
        <v>79805</v>
      </c>
      <c r="E19" s="5"/>
    </row>
    <row r="20" spans="1:5">
      <c r="A20" s="3" t="s">
        <v>943</v>
      </c>
      <c r="B20" s="5"/>
      <c r="C20" s="5"/>
      <c r="D20" s="5"/>
      <c r="E20" s="5"/>
    </row>
    <row r="21" spans="1:5" ht="30">
      <c r="A21" s="4" t="s">
        <v>960</v>
      </c>
      <c r="B21" s="5"/>
      <c r="C21" s="5"/>
      <c r="D21" s="5"/>
      <c r="E21" s="5"/>
    </row>
    <row r="22" spans="1:5">
      <c r="A22" s="3" t="s">
        <v>28</v>
      </c>
      <c r="B22" s="7">
        <v>50681</v>
      </c>
      <c r="C22" s="5"/>
      <c r="D22" s="7">
        <v>47886</v>
      </c>
      <c r="E22" s="5"/>
    </row>
    <row r="23" spans="1:5">
      <c r="A23" s="3" t="s">
        <v>944</v>
      </c>
      <c r="B23" s="5"/>
      <c r="C23" s="5"/>
      <c r="D23" s="5"/>
      <c r="E23" s="5"/>
    </row>
    <row r="24" spans="1:5" ht="30">
      <c r="A24" s="4" t="s">
        <v>960</v>
      </c>
      <c r="B24" s="5"/>
      <c r="C24" s="5"/>
      <c r="D24" s="5"/>
      <c r="E24" s="5"/>
    </row>
    <row r="25" spans="1:5">
      <c r="A25" s="3" t="s">
        <v>28</v>
      </c>
      <c r="B25" s="7">
        <v>5880</v>
      </c>
      <c r="C25" s="5"/>
      <c r="D25" s="7">
        <v>3838</v>
      </c>
      <c r="E25" s="5"/>
    </row>
    <row r="26" spans="1:5">
      <c r="A26" s="3" t="s">
        <v>306</v>
      </c>
      <c r="B26" s="5"/>
      <c r="C26" s="5"/>
      <c r="D26" s="5"/>
      <c r="E26" s="5"/>
    </row>
    <row r="27" spans="1:5" ht="30">
      <c r="A27" s="4" t="s">
        <v>960</v>
      </c>
      <c r="B27" s="5"/>
      <c r="C27" s="5"/>
      <c r="D27" s="5"/>
      <c r="E27" s="5"/>
    </row>
    <row r="28" spans="1:5">
      <c r="A28" s="3" t="s">
        <v>28</v>
      </c>
      <c r="B28" s="7">
        <v>14869</v>
      </c>
      <c r="C28" s="5"/>
      <c r="D28" s="7">
        <v>17449</v>
      </c>
      <c r="E28" s="5"/>
    </row>
    <row r="29" spans="1:5">
      <c r="A29" s="3" t="s">
        <v>307</v>
      </c>
      <c r="B29" s="5"/>
      <c r="C29" s="5"/>
      <c r="D29" s="5"/>
      <c r="E29" s="5"/>
    </row>
    <row r="30" spans="1:5" ht="30">
      <c r="A30" s="4" t="s">
        <v>960</v>
      </c>
      <c r="B30" s="5"/>
      <c r="C30" s="5"/>
      <c r="D30" s="5"/>
      <c r="E30" s="5"/>
    </row>
    <row r="31" spans="1:5">
      <c r="A31" s="3" t="s">
        <v>28</v>
      </c>
      <c r="B31" s="7">
        <v>49171</v>
      </c>
      <c r="C31" s="5"/>
      <c r="D31" s="7">
        <v>56666</v>
      </c>
      <c r="E31" s="5"/>
    </row>
    <row r="32" spans="1:5">
      <c r="A32" s="3" t="s">
        <v>948</v>
      </c>
      <c r="B32" s="5"/>
      <c r="C32" s="5"/>
      <c r="D32" s="5"/>
      <c r="E32" s="5"/>
    </row>
    <row r="33" spans="1:5" ht="30">
      <c r="A33" s="4" t="s">
        <v>960</v>
      </c>
      <c r="B33" s="5"/>
      <c r="C33" s="5"/>
      <c r="D33" s="5"/>
      <c r="E33" s="5"/>
    </row>
    <row r="34" spans="1:5">
      <c r="A34" s="3" t="s">
        <v>28</v>
      </c>
      <c r="B34" s="7">
        <v>2607</v>
      </c>
      <c r="C34" s="5"/>
      <c r="D34" s="7">
        <v>2901</v>
      </c>
      <c r="E34" s="5"/>
    </row>
    <row r="35" spans="1:5">
      <c r="A35" s="3" t="s">
        <v>367</v>
      </c>
      <c r="B35" s="5"/>
      <c r="C35" s="5"/>
      <c r="D35" s="5"/>
      <c r="E35" s="5"/>
    </row>
    <row r="36" spans="1:5" ht="30">
      <c r="A36" s="4" t="s">
        <v>960</v>
      </c>
      <c r="B36" s="5"/>
      <c r="C36" s="5"/>
      <c r="D36" s="5"/>
      <c r="E36" s="5"/>
    </row>
    <row r="37" spans="1:5">
      <c r="A37" s="3" t="s">
        <v>28</v>
      </c>
      <c r="B37" s="7">
        <v>704097</v>
      </c>
      <c r="C37" s="5"/>
      <c r="D37" s="7">
        <v>651221</v>
      </c>
      <c r="E37" s="5"/>
    </row>
    <row r="38" spans="1:5">
      <c r="A38" s="3" t="s">
        <v>961</v>
      </c>
      <c r="B38" s="5"/>
      <c r="C38" s="5"/>
      <c r="D38" s="5"/>
      <c r="E38" s="5"/>
    </row>
    <row r="39" spans="1:5" ht="30">
      <c r="A39" s="4" t="s">
        <v>960</v>
      </c>
      <c r="B39" s="5"/>
      <c r="C39" s="5"/>
      <c r="D39" s="5"/>
      <c r="E39" s="5"/>
    </row>
    <row r="40" spans="1:5">
      <c r="A40" s="3" t="s">
        <v>28</v>
      </c>
      <c r="B40" s="7">
        <v>65776</v>
      </c>
      <c r="C40" s="5"/>
      <c r="D40" s="7">
        <v>77835</v>
      </c>
      <c r="E40" s="5"/>
    </row>
    <row r="41" spans="1:5" ht="30">
      <c r="A41" s="3" t="s">
        <v>962</v>
      </c>
      <c r="B41" s="5"/>
      <c r="C41" s="5"/>
      <c r="D41" s="5"/>
      <c r="E41" s="5"/>
    </row>
    <row r="42" spans="1:5" ht="30">
      <c r="A42" s="4" t="s">
        <v>960</v>
      </c>
      <c r="B42" s="5"/>
      <c r="C42" s="5"/>
      <c r="D42" s="5"/>
      <c r="E42" s="5"/>
    </row>
    <row r="43" spans="1:5">
      <c r="A43" s="3" t="s">
        <v>28</v>
      </c>
      <c r="B43" s="5">
        <v>224</v>
      </c>
      <c r="C43" s="5"/>
      <c r="D43" s="5">
        <v>847</v>
      </c>
      <c r="E43" s="5"/>
    </row>
    <row r="44" spans="1:5">
      <c r="A44" s="3" t="s">
        <v>963</v>
      </c>
      <c r="B44" s="5"/>
      <c r="C44" s="5"/>
      <c r="D44" s="5"/>
      <c r="E44" s="5"/>
    </row>
    <row r="45" spans="1:5" ht="30">
      <c r="A45" s="4" t="s">
        <v>960</v>
      </c>
      <c r="B45" s="5"/>
      <c r="C45" s="5"/>
      <c r="D45" s="5"/>
      <c r="E45" s="5"/>
    </row>
    <row r="46" spans="1:5">
      <c r="A46" s="3" t="s">
        <v>28</v>
      </c>
      <c r="B46" s="7">
        <v>300684</v>
      </c>
      <c r="C46" s="5"/>
      <c r="D46" s="7">
        <v>287066</v>
      </c>
      <c r="E46" s="5"/>
    </row>
    <row r="47" spans="1:5" ht="30">
      <c r="A47" s="3" t="s">
        <v>964</v>
      </c>
      <c r="B47" s="5"/>
      <c r="C47" s="5"/>
      <c r="D47" s="5"/>
      <c r="E47" s="5"/>
    </row>
    <row r="48" spans="1:5" ht="30">
      <c r="A48" s="4" t="s">
        <v>960</v>
      </c>
      <c r="B48" s="5"/>
      <c r="C48" s="5"/>
      <c r="D48" s="5"/>
      <c r="E48" s="5"/>
    </row>
    <row r="49" spans="1:5">
      <c r="A49" s="3" t="s">
        <v>28</v>
      </c>
      <c r="B49" s="7">
        <v>96112</v>
      </c>
      <c r="C49" s="5"/>
      <c r="D49" s="7">
        <v>79901</v>
      </c>
      <c r="E49" s="5"/>
    </row>
    <row r="50" spans="1:5" ht="30">
      <c r="A50" s="3" t="s">
        <v>965</v>
      </c>
      <c r="B50" s="5"/>
      <c r="C50" s="5"/>
      <c r="D50" s="5"/>
      <c r="E50" s="5"/>
    </row>
    <row r="51" spans="1:5" ht="30">
      <c r="A51" s="4" t="s">
        <v>960</v>
      </c>
      <c r="B51" s="5"/>
      <c r="C51" s="5"/>
      <c r="D51" s="5"/>
      <c r="E51" s="5"/>
    </row>
    <row r="52" spans="1:5">
      <c r="A52" s="3" t="s">
        <v>28</v>
      </c>
      <c r="B52" s="7">
        <v>47340</v>
      </c>
      <c r="C52" s="5"/>
      <c r="D52" s="7">
        <v>22946</v>
      </c>
      <c r="E52" s="5"/>
    </row>
    <row r="53" spans="1:5">
      <c r="A53" s="3" t="s">
        <v>966</v>
      </c>
      <c r="B53" s="5"/>
      <c r="C53" s="5"/>
      <c r="D53" s="5"/>
      <c r="E53" s="5"/>
    </row>
    <row r="54" spans="1:5" ht="30">
      <c r="A54" s="4" t="s">
        <v>960</v>
      </c>
      <c r="B54" s="5"/>
      <c r="C54" s="5"/>
      <c r="D54" s="5"/>
      <c r="E54" s="5"/>
    </row>
    <row r="55" spans="1:5">
      <c r="A55" s="3" t="s">
        <v>28</v>
      </c>
      <c r="B55" s="7">
        <v>83829</v>
      </c>
      <c r="C55" s="5"/>
      <c r="D55" s="7">
        <v>70971</v>
      </c>
      <c r="E55" s="5"/>
    </row>
    <row r="56" spans="1:5">
      <c r="A56" s="3" t="s">
        <v>967</v>
      </c>
      <c r="B56" s="5"/>
      <c r="C56" s="5"/>
      <c r="D56" s="5"/>
      <c r="E56" s="5"/>
    </row>
    <row r="57" spans="1:5" ht="30">
      <c r="A57" s="4" t="s">
        <v>960</v>
      </c>
      <c r="B57" s="5"/>
      <c r="C57" s="5"/>
      <c r="D57" s="5"/>
      <c r="E57" s="5"/>
    </row>
    <row r="58" spans="1:5">
      <c r="A58" s="3" t="s">
        <v>28</v>
      </c>
      <c r="B58" s="7">
        <v>110132</v>
      </c>
      <c r="C58" s="5"/>
      <c r="D58" s="7">
        <v>111655</v>
      </c>
      <c r="E58" s="5"/>
    </row>
    <row r="59" spans="1:5">
      <c r="A59" s="3" t="s">
        <v>368</v>
      </c>
      <c r="B59" s="5"/>
      <c r="C59" s="5"/>
      <c r="D59" s="5"/>
      <c r="E59" s="5"/>
    </row>
    <row r="60" spans="1:5" ht="30">
      <c r="A60" s="4" t="s">
        <v>960</v>
      </c>
      <c r="B60" s="5"/>
      <c r="C60" s="5"/>
      <c r="D60" s="5"/>
      <c r="E60" s="5"/>
    </row>
    <row r="61" spans="1:5">
      <c r="A61" s="3" t="s">
        <v>28</v>
      </c>
      <c r="B61" s="7">
        <v>18091</v>
      </c>
      <c r="C61" s="5"/>
      <c r="D61" s="7">
        <v>5320</v>
      </c>
      <c r="E61" s="5"/>
    </row>
    <row r="62" spans="1:5" ht="30">
      <c r="A62" s="3" t="s">
        <v>968</v>
      </c>
      <c r="B62" s="5"/>
      <c r="C62" s="5"/>
      <c r="D62" s="5"/>
      <c r="E62" s="5"/>
    </row>
    <row r="63" spans="1:5" ht="30">
      <c r="A63" s="4" t="s">
        <v>960</v>
      </c>
      <c r="B63" s="5"/>
      <c r="C63" s="5"/>
      <c r="D63" s="5"/>
      <c r="E63" s="5"/>
    </row>
    <row r="64" spans="1:5">
      <c r="A64" s="3" t="s">
        <v>28</v>
      </c>
      <c r="B64" s="7">
        <v>1303</v>
      </c>
      <c r="C64" s="5"/>
      <c r="D64" s="5">
        <v>407</v>
      </c>
      <c r="E64" s="5"/>
    </row>
    <row r="65" spans="1:5" ht="30">
      <c r="A65" s="3" t="s">
        <v>969</v>
      </c>
      <c r="B65" s="5"/>
      <c r="C65" s="5"/>
      <c r="D65" s="5"/>
      <c r="E65" s="5"/>
    </row>
    <row r="66" spans="1:5" ht="30">
      <c r="A66" s="4" t="s">
        <v>960</v>
      </c>
      <c r="B66" s="5"/>
      <c r="C66" s="5"/>
      <c r="D66" s="5"/>
      <c r="E66" s="5"/>
    </row>
    <row r="67" spans="1:5">
      <c r="A67" s="3" t="s">
        <v>28</v>
      </c>
      <c r="B67" s="5">
        <v>0</v>
      </c>
      <c r="C67" s="5"/>
      <c r="D67" s="5">
        <v>0</v>
      </c>
      <c r="E67" s="5"/>
    </row>
    <row r="68" spans="1:5" ht="30">
      <c r="A68" s="3" t="s">
        <v>970</v>
      </c>
      <c r="B68" s="5"/>
      <c r="C68" s="5"/>
      <c r="D68" s="5"/>
      <c r="E68" s="5"/>
    </row>
    <row r="69" spans="1:5" ht="30">
      <c r="A69" s="4" t="s">
        <v>960</v>
      </c>
      <c r="B69" s="5"/>
      <c r="C69" s="5"/>
      <c r="D69" s="5"/>
      <c r="E69" s="5"/>
    </row>
    <row r="70" spans="1:5">
      <c r="A70" s="3" t="s">
        <v>28</v>
      </c>
      <c r="B70" s="7">
        <v>3867</v>
      </c>
      <c r="C70" s="5"/>
      <c r="D70" s="7">
        <v>1443</v>
      </c>
      <c r="E70" s="5"/>
    </row>
    <row r="71" spans="1:5" ht="30">
      <c r="A71" s="3" t="s">
        <v>971</v>
      </c>
      <c r="B71" s="5"/>
      <c r="C71" s="5"/>
      <c r="D71" s="5"/>
      <c r="E71" s="5"/>
    </row>
    <row r="72" spans="1:5" ht="30">
      <c r="A72" s="4" t="s">
        <v>960</v>
      </c>
      <c r="B72" s="5"/>
      <c r="C72" s="5"/>
      <c r="D72" s="5"/>
      <c r="E72" s="5"/>
    </row>
    <row r="73" spans="1:5">
      <c r="A73" s="3" t="s">
        <v>28</v>
      </c>
      <c r="B73" s="5">
        <v>950</v>
      </c>
      <c r="C73" s="5"/>
      <c r="D73" s="5">
        <v>982</v>
      </c>
      <c r="E73" s="5"/>
    </row>
    <row r="74" spans="1:5" ht="30">
      <c r="A74" s="3" t="s">
        <v>972</v>
      </c>
      <c r="B74" s="5"/>
      <c r="C74" s="5"/>
      <c r="D74" s="5"/>
      <c r="E74" s="5"/>
    </row>
    <row r="75" spans="1:5" ht="30">
      <c r="A75" s="4" t="s">
        <v>960</v>
      </c>
      <c r="B75" s="5"/>
      <c r="C75" s="5"/>
      <c r="D75" s="5"/>
      <c r="E75" s="5"/>
    </row>
    <row r="76" spans="1:5">
      <c r="A76" s="3" t="s">
        <v>28</v>
      </c>
      <c r="B76" s="7">
        <v>1886</v>
      </c>
      <c r="C76" s="5"/>
      <c r="D76" s="5">
        <v>0</v>
      </c>
      <c r="E76" s="5"/>
    </row>
    <row r="77" spans="1:5" ht="30">
      <c r="A77" s="3" t="s">
        <v>973</v>
      </c>
      <c r="B77" s="5"/>
      <c r="C77" s="5"/>
      <c r="D77" s="5"/>
      <c r="E77" s="5"/>
    </row>
    <row r="78" spans="1:5" ht="30">
      <c r="A78" s="4" t="s">
        <v>960</v>
      </c>
      <c r="B78" s="5"/>
      <c r="C78" s="5"/>
      <c r="D78" s="5"/>
      <c r="E78" s="5"/>
    </row>
    <row r="79" spans="1:5">
      <c r="A79" s="3" t="s">
        <v>28</v>
      </c>
      <c r="B79" s="7">
        <v>4183</v>
      </c>
      <c r="C79" s="5"/>
      <c r="D79" s="5">
        <v>279</v>
      </c>
      <c r="E79" s="5"/>
    </row>
    <row r="80" spans="1:5">
      <c r="A80" s="3" t="s">
        <v>974</v>
      </c>
      <c r="B80" s="5"/>
      <c r="C80" s="5"/>
      <c r="D80" s="5"/>
      <c r="E80" s="5"/>
    </row>
    <row r="81" spans="1:5" ht="30">
      <c r="A81" s="4" t="s">
        <v>960</v>
      </c>
      <c r="B81" s="5"/>
      <c r="C81" s="5"/>
      <c r="D81" s="5"/>
      <c r="E81" s="5"/>
    </row>
    <row r="82" spans="1:5">
      <c r="A82" s="3" t="s">
        <v>28</v>
      </c>
      <c r="B82" s="7">
        <v>5902</v>
      </c>
      <c r="C82" s="5"/>
      <c r="D82" s="7">
        <v>2209</v>
      </c>
      <c r="E82" s="5"/>
    </row>
    <row r="83" spans="1:5">
      <c r="A83" s="3" t="s">
        <v>369</v>
      </c>
      <c r="B83" s="5"/>
      <c r="C83" s="5"/>
      <c r="D83" s="5"/>
      <c r="E83" s="5"/>
    </row>
    <row r="84" spans="1:5" ht="30">
      <c r="A84" s="4" t="s">
        <v>960</v>
      </c>
      <c r="B84" s="5"/>
      <c r="C84" s="5"/>
      <c r="D84" s="5"/>
      <c r="E84" s="5"/>
    </row>
    <row r="85" spans="1:5">
      <c r="A85" s="3" t="s">
        <v>28</v>
      </c>
      <c r="B85" s="7">
        <v>27345</v>
      </c>
      <c r="C85" s="5"/>
      <c r="D85" s="7">
        <v>26868</v>
      </c>
      <c r="E85" s="5"/>
    </row>
    <row r="86" spans="1:5">
      <c r="A86" s="3" t="s">
        <v>975</v>
      </c>
      <c r="B86" s="5"/>
      <c r="C86" s="5"/>
      <c r="D86" s="5"/>
      <c r="E86" s="5"/>
    </row>
    <row r="87" spans="1:5" ht="30">
      <c r="A87" s="4" t="s">
        <v>960</v>
      </c>
      <c r="B87" s="5"/>
      <c r="C87" s="5"/>
      <c r="D87" s="5"/>
      <c r="E87" s="5"/>
    </row>
    <row r="88" spans="1:5">
      <c r="A88" s="3" t="s">
        <v>28</v>
      </c>
      <c r="B88" s="7">
        <v>5727</v>
      </c>
      <c r="C88" s="5"/>
      <c r="D88" s="7">
        <v>4431</v>
      </c>
      <c r="E88" s="5"/>
    </row>
    <row r="89" spans="1:5" ht="30">
      <c r="A89" s="3" t="s">
        <v>976</v>
      </c>
      <c r="B89" s="5"/>
      <c r="C89" s="5"/>
      <c r="D89" s="5"/>
      <c r="E89" s="5"/>
    </row>
    <row r="90" spans="1:5" ht="30">
      <c r="A90" s="4" t="s">
        <v>960</v>
      </c>
      <c r="B90" s="5"/>
      <c r="C90" s="5"/>
      <c r="D90" s="5"/>
      <c r="E90" s="5"/>
    </row>
    <row r="91" spans="1:5">
      <c r="A91" s="3" t="s">
        <v>28</v>
      </c>
      <c r="B91" s="5">
        <v>0</v>
      </c>
      <c r="C91" s="5"/>
      <c r="D91" s="5">
        <v>0</v>
      </c>
      <c r="E91" s="5"/>
    </row>
    <row r="92" spans="1:5">
      <c r="A92" s="3" t="s">
        <v>977</v>
      </c>
      <c r="B92" s="5"/>
      <c r="C92" s="5"/>
      <c r="D92" s="5"/>
      <c r="E92" s="5"/>
    </row>
    <row r="93" spans="1:5" ht="30">
      <c r="A93" s="4" t="s">
        <v>960</v>
      </c>
      <c r="B93" s="5"/>
      <c r="C93" s="5"/>
      <c r="D93" s="5"/>
      <c r="E93" s="5"/>
    </row>
    <row r="94" spans="1:5">
      <c r="A94" s="3" t="s">
        <v>28</v>
      </c>
      <c r="B94" s="7">
        <v>4673</v>
      </c>
      <c r="C94" s="5"/>
      <c r="D94" s="7">
        <v>5879</v>
      </c>
      <c r="E94" s="5"/>
    </row>
    <row r="95" spans="1:5" ht="30">
      <c r="A95" s="3" t="s">
        <v>978</v>
      </c>
      <c r="B95" s="5"/>
      <c r="C95" s="5"/>
      <c r="D95" s="5"/>
      <c r="E95" s="5"/>
    </row>
    <row r="96" spans="1:5" ht="30">
      <c r="A96" s="4" t="s">
        <v>960</v>
      </c>
      <c r="B96" s="5"/>
      <c r="C96" s="5"/>
      <c r="D96" s="5"/>
      <c r="E96" s="5"/>
    </row>
    <row r="97" spans="1:5">
      <c r="A97" s="3" t="s">
        <v>28</v>
      </c>
      <c r="B97" s="7">
        <v>6294</v>
      </c>
      <c r="C97" s="5"/>
      <c r="D97" s="7">
        <v>6481</v>
      </c>
      <c r="E97" s="5"/>
    </row>
    <row r="98" spans="1:5" ht="30">
      <c r="A98" s="3" t="s">
        <v>979</v>
      </c>
      <c r="B98" s="5"/>
      <c r="C98" s="5"/>
      <c r="D98" s="5"/>
      <c r="E98" s="5"/>
    </row>
    <row r="99" spans="1:5" ht="30">
      <c r="A99" s="4" t="s">
        <v>960</v>
      </c>
      <c r="B99" s="5"/>
      <c r="C99" s="5"/>
      <c r="D99" s="5"/>
      <c r="E99" s="5"/>
    </row>
    <row r="100" spans="1:5">
      <c r="A100" s="3" t="s">
        <v>28</v>
      </c>
      <c r="B100" s="5">
        <v>0</v>
      </c>
      <c r="C100" s="5"/>
      <c r="D100" s="5">
        <v>0</v>
      </c>
      <c r="E100" s="5"/>
    </row>
    <row r="101" spans="1:5">
      <c r="A101" s="3" t="s">
        <v>980</v>
      </c>
      <c r="B101" s="5"/>
      <c r="C101" s="5"/>
      <c r="D101" s="5"/>
      <c r="E101" s="5"/>
    </row>
    <row r="102" spans="1:5" ht="30">
      <c r="A102" s="4" t="s">
        <v>960</v>
      </c>
      <c r="B102" s="5"/>
      <c r="C102" s="5"/>
      <c r="D102" s="5"/>
      <c r="E102" s="5"/>
    </row>
    <row r="103" spans="1:5">
      <c r="A103" s="3" t="s">
        <v>28</v>
      </c>
      <c r="B103" s="7">
        <v>5258</v>
      </c>
      <c r="C103" s="5"/>
      <c r="D103" s="7">
        <v>8555</v>
      </c>
      <c r="E103" s="5"/>
    </row>
    <row r="104" spans="1:5">
      <c r="A104" s="3" t="s">
        <v>981</v>
      </c>
      <c r="B104" s="5"/>
      <c r="C104" s="5"/>
      <c r="D104" s="5"/>
      <c r="E104" s="5"/>
    </row>
    <row r="105" spans="1:5" ht="30">
      <c r="A105" s="4" t="s">
        <v>960</v>
      </c>
      <c r="B105" s="5"/>
      <c r="C105" s="5"/>
      <c r="D105" s="5"/>
      <c r="E105" s="5"/>
    </row>
    <row r="106" spans="1:5">
      <c r="A106" s="3" t="s">
        <v>28</v>
      </c>
      <c r="B106" s="7">
        <v>5393</v>
      </c>
      <c r="C106" s="5"/>
      <c r="D106" s="7">
        <v>1522</v>
      </c>
      <c r="E106" s="5"/>
    </row>
    <row r="107" spans="1:5">
      <c r="A107" s="3" t="s">
        <v>370</v>
      </c>
      <c r="B107" s="5"/>
      <c r="C107" s="5"/>
      <c r="D107" s="5"/>
      <c r="E107" s="5"/>
    </row>
    <row r="108" spans="1:5" ht="30">
      <c r="A108" s="4" t="s">
        <v>960</v>
      </c>
      <c r="B108" s="5"/>
      <c r="C108" s="5"/>
      <c r="D108" s="5"/>
      <c r="E108" s="5"/>
    </row>
    <row r="109" spans="1:5">
      <c r="A109" s="3" t="s">
        <v>28</v>
      </c>
      <c r="B109" s="5">
        <v>188</v>
      </c>
      <c r="C109" s="5"/>
      <c r="D109" s="5">
        <v>15</v>
      </c>
      <c r="E109" s="5"/>
    </row>
    <row r="110" spans="1:5">
      <c r="A110" s="3" t="s">
        <v>982</v>
      </c>
      <c r="B110" s="5"/>
      <c r="C110" s="5"/>
      <c r="D110" s="5"/>
      <c r="E110" s="5"/>
    </row>
    <row r="111" spans="1:5" ht="30">
      <c r="A111" s="4" t="s">
        <v>960</v>
      </c>
      <c r="B111" s="5"/>
      <c r="C111" s="5"/>
      <c r="D111" s="5"/>
      <c r="E111" s="5"/>
    </row>
    <row r="112" spans="1:5">
      <c r="A112" s="3" t="s">
        <v>28</v>
      </c>
      <c r="B112" s="5">
        <v>0</v>
      </c>
      <c r="C112" s="5"/>
      <c r="D112" s="5">
        <v>0</v>
      </c>
      <c r="E112" s="5"/>
    </row>
    <row r="113" spans="1:5" ht="30">
      <c r="A113" s="3" t="s">
        <v>983</v>
      </c>
      <c r="B113" s="5"/>
      <c r="C113" s="5"/>
      <c r="D113" s="5"/>
      <c r="E113" s="5"/>
    </row>
    <row r="114" spans="1:5" ht="30">
      <c r="A114" s="4" t="s">
        <v>960</v>
      </c>
      <c r="B114" s="5"/>
      <c r="C114" s="5"/>
      <c r="D114" s="5"/>
      <c r="E114" s="5"/>
    </row>
    <row r="115" spans="1:5">
      <c r="A115" s="3" t="s">
        <v>28</v>
      </c>
      <c r="B115" s="5">
        <v>0</v>
      </c>
      <c r="C115" s="5"/>
      <c r="D115" s="5">
        <v>0</v>
      </c>
      <c r="E115" s="5"/>
    </row>
    <row r="116" spans="1:5">
      <c r="A116" s="3" t="s">
        <v>984</v>
      </c>
      <c r="B116" s="5"/>
      <c r="C116" s="5"/>
      <c r="D116" s="5"/>
      <c r="E116" s="5"/>
    </row>
    <row r="117" spans="1:5" ht="30">
      <c r="A117" s="4" t="s">
        <v>960</v>
      </c>
      <c r="B117" s="5"/>
      <c r="C117" s="5"/>
      <c r="D117" s="5"/>
      <c r="E117" s="5"/>
    </row>
    <row r="118" spans="1:5">
      <c r="A118" s="3" t="s">
        <v>28</v>
      </c>
      <c r="B118" s="5">
        <v>0</v>
      </c>
      <c r="C118" s="5"/>
      <c r="D118" s="5">
        <v>0</v>
      </c>
      <c r="E118" s="5"/>
    </row>
    <row r="119" spans="1:5" ht="30">
      <c r="A119" s="3" t="s">
        <v>985</v>
      </c>
      <c r="B119" s="5"/>
      <c r="C119" s="5"/>
      <c r="D119" s="5"/>
      <c r="E119" s="5"/>
    </row>
    <row r="120" spans="1:5" ht="30">
      <c r="A120" s="4" t="s">
        <v>960</v>
      </c>
      <c r="B120" s="5"/>
      <c r="C120" s="5"/>
      <c r="D120" s="5"/>
      <c r="E120" s="5"/>
    </row>
    <row r="121" spans="1:5">
      <c r="A121" s="3" t="s">
        <v>28</v>
      </c>
      <c r="B121" s="5">
        <v>0</v>
      </c>
      <c r="C121" s="5"/>
      <c r="D121" s="5">
        <v>0</v>
      </c>
      <c r="E121" s="5"/>
    </row>
    <row r="122" spans="1:5" ht="30">
      <c r="A122" s="3" t="s">
        <v>986</v>
      </c>
      <c r="B122" s="5"/>
      <c r="C122" s="5"/>
      <c r="D122" s="5"/>
      <c r="E122" s="5"/>
    </row>
    <row r="123" spans="1:5" ht="30">
      <c r="A123" s="4" t="s">
        <v>960</v>
      </c>
      <c r="B123" s="5"/>
      <c r="C123" s="5"/>
      <c r="D123" s="5"/>
      <c r="E123" s="5"/>
    </row>
    <row r="124" spans="1:5">
      <c r="A124" s="3" t="s">
        <v>28</v>
      </c>
      <c r="B124" s="5">
        <v>0</v>
      </c>
      <c r="C124" s="5"/>
      <c r="D124" s="5">
        <v>0</v>
      </c>
      <c r="E124" s="5"/>
    </row>
    <row r="125" spans="1:5">
      <c r="A125" s="3" t="s">
        <v>987</v>
      </c>
      <c r="B125" s="5"/>
      <c r="C125" s="5"/>
      <c r="D125" s="5"/>
      <c r="E125" s="5"/>
    </row>
    <row r="126" spans="1:5" ht="30">
      <c r="A126" s="4" t="s">
        <v>960</v>
      </c>
      <c r="B126" s="5"/>
      <c r="C126" s="5"/>
      <c r="D126" s="5"/>
      <c r="E126" s="5"/>
    </row>
    <row r="127" spans="1:5">
      <c r="A127" s="3" t="s">
        <v>28</v>
      </c>
      <c r="B127" s="5">
        <v>0</v>
      </c>
      <c r="C127" s="5"/>
      <c r="D127" s="5">
        <v>0</v>
      </c>
      <c r="E127" s="5"/>
    </row>
    <row r="128" spans="1:5">
      <c r="A128" s="3" t="s">
        <v>988</v>
      </c>
      <c r="B128" s="5"/>
      <c r="C128" s="5"/>
      <c r="D128" s="5"/>
      <c r="E128" s="5"/>
    </row>
    <row r="129" spans="1:5" ht="30">
      <c r="A129" s="4" t="s">
        <v>960</v>
      </c>
      <c r="B129" s="5"/>
      <c r="C129" s="5"/>
      <c r="D129" s="5"/>
      <c r="E129" s="5"/>
    </row>
    <row r="130" spans="1:5">
      <c r="A130" s="3" t="s">
        <v>28</v>
      </c>
      <c r="B130" s="5">
        <v>188</v>
      </c>
      <c r="C130" s="5"/>
      <c r="D130" s="5">
        <v>15</v>
      </c>
      <c r="E130" s="5"/>
    </row>
    <row r="131" spans="1:5">
      <c r="A131" s="3" t="s">
        <v>374</v>
      </c>
      <c r="B131" s="5"/>
      <c r="C131" s="5"/>
      <c r="D131" s="5"/>
      <c r="E131" s="5"/>
    </row>
    <row r="132" spans="1:5" ht="30">
      <c r="A132" s="4" t="s">
        <v>960</v>
      </c>
      <c r="B132" s="5"/>
      <c r="C132" s="5"/>
      <c r="D132" s="5"/>
      <c r="E132" s="5"/>
    </row>
    <row r="133" spans="1:5">
      <c r="A133" s="3" t="s">
        <v>28</v>
      </c>
      <c r="B133" s="7">
        <v>122651</v>
      </c>
      <c r="C133" s="5"/>
      <c r="D133" s="7">
        <v>127625</v>
      </c>
      <c r="E133" s="5"/>
    </row>
    <row r="134" spans="1:5" ht="30">
      <c r="A134" s="3" t="s">
        <v>989</v>
      </c>
      <c r="B134" s="5"/>
      <c r="C134" s="5"/>
      <c r="D134" s="5"/>
      <c r="E134" s="5"/>
    </row>
    <row r="135" spans="1:5" ht="30">
      <c r="A135" s="4" t="s">
        <v>960</v>
      </c>
      <c r="B135" s="5"/>
      <c r="C135" s="5"/>
      <c r="D135" s="5"/>
      <c r="E135" s="5"/>
    </row>
    <row r="136" spans="1:5">
      <c r="A136" s="3" t="s">
        <v>28</v>
      </c>
      <c r="B136" s="7">
        <v>50456</v>
      </c>
      <c r="C136" s="5"/>
      <c r="D136" s="7">
        <v>47761</v>
      </c>
      <c r="E136" s="5"/>
    </row>
    <row r="137" spans="1:5">
      <c r="A137" s="3" t="s">
        <v>990</v>
      </c>
      <c r="B137" s="5"/>
      <c r="C137" s="5"/>
      <c r="D137" s="5"/>
      <c r="E137" s="5"/>
    </row>
    <row r="138" spans="1:5" ht="30">
      <c r="A138" s="4" t="s">
        <v>960</v>
      </c>
      <c r="B138" s="5"/>
      <c r="C138" s="5"/>
      <c r="D138" s="5"/>
      <c r="E138" s="5"/>
    </row>
    <row r="139" spans="1:5">
      <c r="A139" s="3" t="s">
        <v>28</v>
      </c>
      <c r="B139" s="7">
        <v>5880</v>
      </c>
      <c r="C139" s="5"/>
      <c r="D139" s="7">
        <v>3838</v>
      </c>
      <c r="E139" s="5"/>
    </row>
    <row r="140" spans="1:5">
      <c r="A140" s="3" t="s">
        <v>991</v>
      </c>
      <c r="B140" s="5"/>
      <c r="C140" s="5"/>
      <c r="D140" s="5"/>
      <c r="E140" s="5"/>
    </row>
    <row r="141" spans="1:5" ht="30">
      <c r="A141" s="4" t="s">
        <v>960</v>
      </c>
      <c r="B141" s="5"/>
      <c r="C141" s="5"/>
      <c r="D141" s="5"/>
      <c r="E141" s="5"/>
    </row>
    <row r="142" spans="1:5">
      <c r="A142" s="3" t="s">
        <v>28</v>
      </c>
      <c r="B142" s="7">
        <v>14825</v>
      </c>
      <c r="C142" s="5"/>
      <c r="D142" s="7">
        <v>17400</v>
      </c>
      <c r="E142" s="5"/>
    </row>
    <row r="143" spans="1:5">
      <c r="A143" s="3" t="s">
        <v>992</v>
      </c>
      <c r="B143" s="5"/>
      <c r="C143" s="5"/>
      <c r="D143" s="5"/>
      <c r="E143" s="5"/>
    </row>
    <row r="144" spans="1:5" ht="30">
      <c r="A144" s="4" t="s">
        <v>960</v>
      </c>
      <c r="B144" s="5"/>
      <c r="C144" s="5"/>
      <c r="D144" s="5"/>
      <c r="E144" s="5"/>
    </row>
    <row r="145" spans="1:5">
      <c r="A145" s="3" t="s">
        <v>28</v>
      </c>
      <c r="B145" s="7">
        <v>48883</v>
      </c>
      <c r="C145" s="5"/>
      <c r="D145" s="7">
        <v>55725</v>
      </c>
      <c r="E145" s="5"/>
    </row>
    <row r="146" spans="1:5" ht="30">
      <c r="A146" s="3" t="s">
        <v>993</v>
      </c>
      <c r="B146" s="5"/>
      <c r="C146" s="5"/>
      <c r="D146" s="5"/>
      <c r="E146" s="5"/>
    </row>
    <row r="147" spans="1:5" ht="30">
      <c r="A147" s="4" t="s">
        <v>960</v>
      </c>
      <c r="B147" s="5"/>
      <c r="C147" s="5"/>
      <c r="D147" s="5"/>
      <c r="E147" s="5"/>
    </row>
    <row r="148" spans="1:5">
      <c r="A148" s="3" t="s">
        <v>28</v>
      </c>
      <c r="B148" s="7">
        <v>2607</v>
      </c>
      <c r="C148" s="5"/>
      <c r="D148" s="7">
        <v>2901</v>
      </c>
      <c r="E148" s="5"/>
    </row>
    <row r="149" spans="1:5">
      <c r="A149" s="3" t="s">
        <v>375</v>
      </c>
      <c r="B149" s="5"/>
      <c r="C149" s="5"/>
      <c r="D149" s="5"/>
      <c r="E149" s="5"/>
    </row>
    <row r="150" spans="1:5" ht="30">
      <c r="A150" s="4" t="s">
        <v>960</v>
      </c>
      <c r="B150" s="5"/>
      <c r="C150" s="5"/>
      <c r="D150" s="5"/>
      <c r="E150" s="5"/>
    </row>
    <row r="151" spans="1:5">
      <c r="A151" s="3" t="s">
        <v>28</v>
      </c>
      <c r="B151" s="5">
        <v>557</v>
      </c>
      <c r="C151" s="5"/>
      <c r="D151" s="7">
        <v>1115</v>
      </c>
      <c r="E151" s="5"/>
    </row>
    <row r="152" spans="1:5" ht="30">
      <c r="A152" s="3" t="s">
        <v>994</v>
      </c>
      <c r="B152" s="5"/>
      <c r="C152" s="5"/>
      <c r="D152" s="5"/>
      <c r="E152" s="5"/>
    </row>
    <row r="153" spans="1:5" ht="30">
      <c r="A153" s="4" t="s">
        <v>960</v>
      </c>
      <c r="B153" s="5"/>
      <c r="C153" s="5"/>
      <c r="D153" s="5"/>
      <c r="E153" s="5"/>
    </row>
    <row r="154" spans="1:5">
      <c r="A154" s="3" t="s">
        <v>28</v>
      </c>
      <c r="B154" s="5">
        <v>225</v>
      </c>
      <c r="C154" s="5"/>
      <c r="D154" s="5">
        <v>125</v>
      </c>
      <c r="E154" s="5"/>
    </row>
    <row r="155" spans="1:5" ht="30">
      <c r="A155" s="3" t="s">
        <v>995</v>
      </c>
      <c r="B155" s="5"/>
      <c r="C155" s="5"/>
      <c r="D155" s="5"/>
      <c r="E155" s="5"/>
    </row>
    <row r="156" spans="1:5" ht="30">
      <c r="A156" s="4" t="s">
        <v>960</v>
      </c>
      <c r="B156" s="5"/>
      <c r="C156" s="5"/>
      <c r="D156" s="5"/>
      <c r="E156" s="5"/>
    </row>
    <row r="157" spans="1:5">
      <c r="A157" s="3" t="s">
        <v>28</v>
      </c>
      <c r="B157" s="5">
        <v>0</v>
      </c>
      <c r="C157" s="5"/>
      <c r="D157" s="5">
        <v>0</v>
      </c>
      <c r="E157" s="5"/>
    </row>
    <row r="158" spans="1:5">
      <c r="A158" s="3" t="s">
        <v>996</v>
      </c>
      <c r="B158" s="5"/>
      <c r="C158" s="5"/>
      <c r="D158" s="5"/>
      <c r="E158" s="5"/>
    </row>
    <row r="159" spans="1:5" ht="30">
      <c r="A159" s="4" t="s">
        <v>960</v>
      </c>
      <c r="B159" s="5"/>
      <c r="C159" s="5"/>
      <c r="D159" s="5"/>
      <c r="E159" s="5"/>
    </row>
    <row r="160" spans="1:5">
      <c r="A160" s="3" t="s">
        <v>28</v>
      </c>
      <c r="B160" s="5">
        <v>44</v>
      </c>
      <c r="C160" s="5"/>
      <c r="D160" s="5">
        <v>49</v>
      </c>
      <c r="E160" s="5"/>
    </row>
    <row r="161" spans="1:5" ht="30">
      <c r="A161" s="3" t="s">
        <v>997</v>
      </c>
      <c r="B161" s="5"/>
      <c r="C161" s="5"/>
      <c r="D161" s="5"/>
      <c r="E161" s="5"/>
    </row>
    <row r="162" spans="1:5" ht="30">
      <c r="A162" s="4" t="s">
        <v>960</v>
      </c>
      <c r="B162" s="5"/>
      <c r="C162" s="5"/>
      <c r="D162" s="5"/>
      <c r="E162" s="5"/>
    </row>
    <row r="163" spans="1:5">
      <c r="A163" s="3" t="s">
        <v>28</v>
      </c>
      <c r="B163" s="5">
        <v>288</v>
      </c>
      <c r="C163" s="5"/>
      <c r="D163" s="5">
        <v>941</v>
      </c>
      <c r="E163" s="5"/>
    </row>
    <row r="164" spans="1:5" ht="30">
      <c r="A164" s="3" t="s">
        <v>998</v>
      </c>
      <c r="B164" s="5"/>
      <c r="C164" s="5"/>
      <c r="D164" s="5"/>
      <c r="E164" s="5"/>
    </row>
    <row r="165" spans="1:5" ht="30">
      <c r="A165" s="4" t="s">
        <v>960</v>
      </c>
      <c r="B165" s="5"/>
      <c r="C165" s="5"/>
      <c r="D165" s="5"/>
      <c r="E165" s="5"/>
    </row>
    <row r="166" spans="1:5">
      <c r="A166" s="3" t="s">
        <v>28</v>
      </c>
      <c r="B166" s="5">
        <v>0</v>
      </c>
      <c r="C166" s="5"/>
      <c r="D166" s="5">
        <v>0</v>
      </c>
      <c r="E166" s="5"/>
    </row>
    <row r="167" spans="1:5">
      <c r="A167" s="3" t="s">
        <v>999</v>
      </c>
      <c r="B167" s="5"/>
      <c r="C167" s="5"/>
      <c r="D167" s="5"/>
      <c r="E167" s="5"/>
    </row>
    <row r="168" spans="1:5" ht="30">
      <c r="A168" s="4" t="s">
        <v>960</v>
      </c>
      <c r="B168" s="5"/>
      <c r="C168" s="5"/>
      <c r="D168" s="5"/>
      <c r="E168" s="5"/>
    </row>
    <row r="169" spans="1:5" ht="30">
      <c r="A169" s="3" t="s">
        <v>1000</v>
      </c>
      <c r="B169" s="9">
        <v>100</v>
      </c>
      <c r="C169" s="5"/>
      <c r="D169" s="5"/>
      <c r="E169" s="5"/>
    </row>
    <row r="170" spans="1:5">
      <c r="A170" s="11"/>
      <c r="B170" s="11"/>
      <c r="C170" s="11"/>
      <c r="D170" s="11"/>
      <c r="E170" s="11"/>
    </row>
    <row r="171" spans="1:5" ht="15" customHeight="1">
      <c r="A171" s="3" t="s">
        <v>29</v>
      </c>
      <c r="B171" s="12" t="s">
        <v>59</v>
      </c>
      <c r="C171" s="12"/>
      <c r="D171" s="12"/>
      <c r="E171" s="12"/>
    </row>
    <row r="172" spans="1:5" ht="15" customHeight="1">
      <c r="A172" s="3" t="s">
        <v>40</v>
      </c>
      <c r="B172" s="12" t="s">
        <v>950</v>
      </c>
      <c r="C172" s="12"/>
      <c r="D172" s="12"/>
      <c r="E172" s="12"/>
    </row>
  </sheetData>
  <mergeCells count="7">
    <mergeCell ref="B172:E172"/>
    <mergeCell ref="B1:C1"/>
    <mergeCell ref="D1:E1"/>
    <mergeCell ref="B2:C2"/>
    <mergeCell ref="D2:E2"/>
    <mergeCell ref="A170:E170"/>
    <mergeCell ref="B171:E17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33.85546875" customWidth="1"/>
    <col min="3" max="3" width="11.5703125" customWidth="1"/>
    <col min="4" max="4" width="32.28515625" customWidth="1"/>
    <col min="5" max="5" width="11" customWidth="1"/>
  </cols>
  <sheetData>
    <row r="1" spans="1:5" ht="60">
      <c r="A1" s="1" t="s">
        <v>1001</v>
      </c>
      <c r="B1" s="8" t="s">
        <v>2</v>
      </c>
      <c r="C1" s="8"/>
      <c r="D1" s="8" t="s">
        <v>21</v>
      </c>
      <c r="E1" s="8"/>
    </row>
    <row r="2" spans="1:5" ht="30">
      <c r="A2" s="1" t="s">
        <v>20</v>
      </c>
      <c r="B2" s="8"/>
      <c r="C2" s="8"/>
      <c r="D2" s="8"/>
      <c r="E2" s="8"/>
    </row>
    <row r="3" spans="1:5" ht="30">
      <c r="A3" s="4" t="s">
        <v>1002</v>
      </c>
      <c r="B3" s="5"/>
      <c r="C3" s="5"/>
      <c r="D3" s="5"/>
      <c r="E3" s="5"/>
    </row>
    <row r="4" spans="1:5">
      <c r="A4" s="3" t="s">
        <v>386</v>
      </c>
      <c r="B4" s="9">
        <v>2847</v>
      </c>
      <c r="C4" s="5"/>
      <c r="D4" s="9">
        <v>2286</v>
      </c>
      <c r="E4" s="5"/>
    </row>
    <row r="5" spans="1:5" ht="17.25">
      <c r="A5" s="3" t="s">
        <v>1003</v>
      </c>
      <c r="B5" s="7">
        <v>868766</v>
      </c>
      <c r="C5" s="10" t="s">
        <v>29</v>
      </c>
      <c r="D5" s="7">
        <v>809660</v>
      </c>
      <c r="E5" s="10" t="s">
        <v>29</v>
      </c>
    </row>
    <row r="6" spans="1:5" ht="45">
      <c r="A6" s="3" t="s">
        <v>1004</v>
      </c>
      <c r="B6" s="5">
        <v>0</v>
      </c>
      <c r="C6" s="10" t="s">
        <v>40</v>
      </c>
      <c r="D6" s="5">
        <v>0</v>
      </c>
      <c r="E6" s="10" t="s">
        <v>40</v>
      </c>
    </row>
    <row r="7" spans="1:5" ht="30">
      <c r="A7" s="3" t="s">
        <v>1005</v>
      </c>
      <c r="B7" s="7">
        <v>13043</v>
      </c>
      <c r="C7" s="5"/>
      <c r="D7" s="7">
        <v>17306</v>
      </c>
      <c r="E7" s="5"/>
    </row>
    <row r="8" spans="1:5">
      <c r="A8" s="3" t="s">
        <v>1006</v>
      </c>
      <c r="B8" s="7">
        <v>13043</v>
      </c>
      <c r="C8" s="5"/>
      <c r="D8" s="7">
        <v>17306</v>
      </c>
      <c r="E8" s="5"/>
    </row>
    <row r="9" spans="1:5">
      <c r="A9" s="3" t="s">
        <v>943</v>
      </c>
      <c r="B9" s="5"/>
      <c r="C9" s="5"/>
      <c r="D9" s="5"/>
      <c r="E9" s="5"/>
    </row>
    <row r="10" spans="1:5" ht="30">
      <c r="A10" s="4" t="s">
        <v>1002</v>
      </c>
      <c r="B10" s="5"/>
      <c r="C10" s="5"/>
      <c r="D10" s="5"/>
      <c r="E10" s="5"/>
    </row>
    <row r="11" spans="1:5">
      <c r="A11" s="3" t="s">
        <v>386</v>
      </c>
      <c r="B11" s="5">
        <v>289</v>
      </c>
      <c r="C11" s="5"/>
      <c r="D11" s="5">
        <v>555</v>
      </c>
      <c r="E11" s="5"/>
    </row>
    <row r="12" spans="1:5">
      <c r="A12" s="3" t="s">
        <v>1003</v>
      </c>
      <c r="B12" s="7">
        <v>50392</v>
      </c>
      <c r="C12" s="5"/>
      <c r="D12" s="7">
        <v>47331</v>
      </c>
      <c r="E12" s="5"/>
    </row>
    <row r="13" spans="1:5" ht="45">
      <c r="A13" s="3" t="s">
        <v>1004</v>
      </c>
      <c r="B13" s="5">
        <v>0</v>
      </c>
      <c r="C13" s="5"/>
      <c r="D13" s="5">
        <v>0</v>
      </c>
      <c r="E13" s="5"/>
    </row>
    <row r="14" spans="1:5" ht="30">
      <c r="A14" s="3" t="s">
        <v>1005</v>
      </c>
      <c r="B14" s="5">
        <v>225</v>
      </c>
      <c r="C14" s="5"/>
      <c r="D14" s="5">
        <v>125</v>
      </c>
      <c r="E14" s="5"/>
    </row>
    <row r="15" spans="1:5">
      <c r="A15" s="3" t="s">
        <v>1006</v>
      </c>
      <c r="B15" s="5">
        <v>225</v>
      </c>
      <c r="C15" s="5"/>
      <c r="D15" s="5">
        <v>125</v>
      </c>
      <c r="E15" s="5"/>
    </row>
    <row r="16" spans="1:5">
      <c r="A16" s="3" t="s">
        <v>1007</v>
      </c>
      <c r="B16" s="5"/>
      <c r="C16" s="5"/>
      <c r="D16" s="5"/>
      <c r="E16" s="5"/>
    </row>
    <row r="17" spans="1:5" ht="30">
      <c r="A17" s="4" t="s">
        <v>1002</v>
      </c>
      <c r="B17" s="5"/>
      <c r="C17" s="5"/>
      <c r="D17" s="5"/>
      <c r="E17" s="5"/>
    </row>
    <row r="18" spans="1:5">
      <c r="A18" s="3" t="s">
        <v>386</v>
      </c>
      <c r="B18" s="5">
        <v>66</v>
      </c>
      <c r="C18" s="5"/>
      <c r="D18" s="5">
        <v>107</v>
      </c>
      <c r="E18" s="5"/>
    </row>
    <row r="19" spans="1:5">
      <c r="A19" s="3" t="s">
        <v>1003</v>
      </c>
      <c r="B19" s="7">
        <v>309138</v>
      </c>
      <c r="C19" s="5"/>
      <c r="D19" s="7">
        <v>294281</v>
      </c>
      <c r="E19" s="5"/>
    </row>
    <row r="20" spans="1:5" ht="45">
      <c r="A20" s="3" t="s">
        <v>1004</v>
      </c>
      <c r="B20" s="5">
        <v>0</v>
      </c>
      <c r="C20" s="5"/>
      <c r="D20" s="5">
        <v>0</v>
      </c>
      <c r="E20" s="5"/>
    </row>
    <row r="21" spans="1:5" ht="30">
      <c r="A21" s="3" t="s">
        <v>1005</v>
      </c>
      <c r="B21" s="5">
        <v>531</v>
      </c>
      <c r="C21" s="5"/>
      <c r="D21" s="5">
        <v>972</v>
      </c>
      <c r="E21" s="5"/>
    </row>
    <row r="22" spans="1:5">
      <c r="A22" s="3" t="s">
        <v>1006</v>
      </c>
      <c r="B22" s="5">
        <v>531</v>
      </c>
      <c r="C22" s="5"/>
      <c r="D22" s="5">
        <v>972</v>
      </c>
      <c r="E22" s="5"/>
    </row>
    <row r="23" spans="1:5">
      <c r="A23" s="3" t="s">
        <v>944</v>
      </c>
      <c r="B23" s="5"/>
      <c r="C23" s="5"/>
      <c r="D23" s="5"/>
      <c r="E23" s="5"/>
    </row>
    <row r="24" spans="1:5" ht="30">
      <c r="A24" s="4" t="s">
        <v>1002</v>
      </c>
      <c r="B24" s="5"/>
      <c r="C24" s="5"/>
      <c r="D24" s="5"/>
      <c r="E24" s="5"/>
    </row>
    <row r="25" spans="1:5">
      <c r="A25" s="3" t="s">
        <v>386</v>
      </c>
      <c r="B25" s="5">
        <v>0</v>
      </c>
      <c r="C25" s="5"/>
      <c r="D25" s="5">
        <v>208</v>
      </c>
      <c r="E25" s="5"/>
    </row>
    <row r="26" spans="1:5">
      <c r="A26" s="3" t="s">
        <v>1003</v>
      </c>
      <c r="B26" s="7">
        <v>5880</v>
      </c>
      <c r="C26" s="5"/>
      <c r="D26" s="7">
        <v>3630</v>
      </c>
      <c r="E26" s="5"/>
    </row>
    <row r="27" spans="1:5" ht="45">
      <c r="A27" s="3" t="s">
        <v>1004</v>
      </c>
      <c r="B27" s="5">
        <v>0</v>
      </c>
      <c r="C27" s="5"/>
      <c r="D27" s="5">
        <v>0</v>
      </c>
      <c r="E27" s="5"/>
    </row>
    <row r="28" spans="1:5" ht="30">
      <c r="A28" s="3" t="s">
        <v>1005</v>
      </c>
      <c r="B28" s="5">
        <v>0</v>
      </c>
      <c r="C28" s="5"/>
      <c r="D28" s="5">
        <v>0</v>
      </c>
      <c r="E28" s="5"/>
    </row>
    <row r="29" spans="1:5">
      <c r="A29" s="3" t="s">
        <v>1006</v>
      </c>
      <c r="B29" s="5">
        <v>0</v>
      </c>
      <c r="C29" s="5"/>
      <c r="D29" s="5">
        <v>0</v>
      </c>
      <c r="E29" s="5"/>
    </row>
    <row r="30" spans="1:5">
      <c r="A30" s="3" t="s">
        <v>371</v>
      </c>
      <c r="B30" s="5"/>
      <c r="C30" s="5"/>
      <c r="D30" s="5"/>
      <c r="E30" s="5"/>
    </row>
    <row r="31" spans="1:5" ht="30">
      <c r="A31" s="4" t="s">
        <v>1002</v>
      </c>
      <c r="B31" s="5"/>
      <c r="C31" s="5"/>
      <c r="D31" s="5"/>
      <c r="E31" s="5"/>
    </row>
    <row r="32" spans="1:5">
      <c r="A32" s="3" t="s">
        <v>386</v>
      </c>
      <c r="B32" s="5">
        <v>503</v>
      </c>
      <c r="C32" s="5"/>
      <c r="D32" s="5">
        <v>431</v>
      </c>
      <c r="E32" s="5"/>
    </row>
    <row r="33" spans="1:5">
      <c r="A33" s="3" t="s">
        <v>1003</v>
      </c>
      <c r="B33" s="7">
        <v>71145</v>
      </c>
      <c r="C33" s="5"/>
      <c r="D33" s="7">
        <v>82028</v>
      </c>
      <c r="E33" s="5"/>
    </row>
    <row r="34" spans="1:5" ht="45">
      <c r="A34" s="3" t="s">
        <v>1004</v>
      </c>
      <c r="B34" s="5">
        <v>0</v>
      </c>
      <c r="C34" s="5"/>
      <c r="D34" s="5">
        <v>0</v>
      </c>
      <c r="E34" s="5"/>
    </row>
    <row r="35" spans="1:5" ht="30">
      <c r="A35" s="3" t="s">
        <v>1005</v>
      </c>
      <c r="B35" s="7">
        <v>2443</v>
      </c>
      <c r="C35" s="5"/>
      <c r="D35" s="7">
        <v>3462</v>
      </c>
      <c r="E35" s="5"/>
    </row>
    <row r="36" spans="1:5">
      <c r="A36" s="3" t="s">
        <v>1006</v>
      </c>
      <c r="B36" s="7">
        <v>2443</v>
      </c>
      <c r="C36" s="5"/>
      <c r="D36" s="7">
        <v>3462</v>
      </c>
      <c r="E36" s="5"/>
    </row>
    <row r="37" spans="1:5">
      <c r="A37" s="3" t="s">
        <v>945</v>
      </c>
      <c r="B37" s="5"/>
      <c r="C37" s="5"/>
      <c r="D37" s="5"/>
      <c r="E37" s="5"/>
    </row>
    <row r="38" spans="1:5" ht="30">
      <c r="A38" s="4" t="s">
        <v>1002</v>
      </c>
      <c r="B38" s="5"/>
      <c r="C38" s="5"/>
      <c r="D38" s="5"/>
      <c r="E38" s="5"/>
    </row>
    <row r="39" spans="1:5">
      <c r="A39" s="3" t="s">
        <v>386</v>
      </c>
      <c r="B39" s="5">
        <v>0</v>
      </c>
      <c r="C39" s="5"/>
      <c r="D39" s="5">
        <v>0</v>
      </c>
      <c r="E39" s="5"/>
    </row>
    <row r="40" spans="1:5">
      <c r="A40" s="3" t="s">
        <v>1003</v>
      </c>
      <c r="B40" s="5">
        <v>224</v>
      </c>
      <c r="C40" s="5"/>
      <c r="D40" s="5">
        <v>847</v>
      </c>
      <c r="E40" s="5"/>
    </row>
    <row r="41" spans="1:5" ht="45">
      <c r="A41" s="3" t="s">
        <v>1004</v>
      </c>
      <c r="B41" s="5">
        <v>0</v>
      </c>
      <c r="C41" s="5"/>
      <c r="D41" s="5">
        <v>0</v>
      </c>
      <c r="E41" s="5"/>
    </row>
    <row r="42" spans="1:5" ht="30">
      <c r="A42" s="3" t="s">
        <v>1005</v>
      </c>
      <c r="B42" s="5">
        <v>0</v>
      </c>
      <c r="C42" s="5"/>
      <c r="D42" s="5">
        <v>0</v>
      </c>
      <c r="E42" s="5"/>
    </row>
    <row r="43" spans="1:5">
      <c r="A43" s="3" t="s">
        <v>1006</v>
      </c>
      <c r="B43" s="5">
        <v>0</v>
      </c>
      <c r="C43" s="5"/>
      <c r="D43" s="5">
        <v>0</v>
      </c>
      <c r="E43" s="5"/>
    </row>
    <row r="44" spans="1:5">
      <c r="A44" s="3" t="s">
        <v>946</v>
      </c>
      <c r="B44" s="5"/>
      <c r="C44" s="5"/>
      <c r="D44" s="5"/>
      <c r="E44" s="5"/>
    </row>
    <row r="45" spans="1:5" ht="30">
      <c r="A45" s="4" t="s">
        <v>1002</v>
      </c>
      <c r="B45" s="5"/>
      <c r="C45" s="5"/>
      <c r="D45" s="5"/>
      <c r="E45" s="5"/>
    </row>
    <row r="46" spans="1:5">
      <c r="A46" s="3" t="s">
        <v>386</v>
      </c>
      <c r="B46" s="5">
        <v>0</v>
      </c>
      <c r="C46" s="5"/>
      <c r="D46" s="5">
        <v>27</v>
      </c>
      <c r="E46" s="5"/>
    </row>
    <row r="47" spans="1:5">
      <c r="A47" s="3" t="s">
        <v>1003</v>
      </c>
      <c r="B47" s="7">
        <v>103345</v>
      </c>
      <c r="C47" s="5"/>
      <c r="D47" s="7">
        <v>87337</v>
      </c>
      <c r="E47" s="5"/>
    </row>
    <row r="48" spans="1:5" ht="45">
      <c r="A48" s="3" t="s">
        <v>1004</v>
      </c>
      <c r="B48" s="5">
        <v>0</v>
      </c>
      <c r="C48" s="5"/>
      <c r="D48" s="5">
        <v>0</v>
      </c>
      <c r="E48" s="5"/>
    </row>
    <row r="49" spans="1:5" ht="30">
      <c r="A49" s="3" t="s">
        <v>1005</v>
      </c>
      <c r="B49" s="5">
        <v>0</v>
      </c>
      <c r="C49" s="5"/>
      <c r="D49" s="5">
        <v>27</v>
      </c>
      <c r="E49" s="5"/>
    </row>
    <row r="50" spans="1:5">
      <c r="A50" s="3" t="s">
        <v>1006</v>
      </c>
      <c r="B50" s="5">
        <v>0</v>
      </c>
      <c r="C50" s="5"/>
      <c r="D50" s="5">
        <v>27</v>
      </c>
      <c r="E50" s="5"/>
    </row>
    <row r="51" spans="1:5">
      <c r="A51" s="3" t="s">
        <v>947</v>
      </c>
      <c r="B51" s="5"/>
      <c r="C51" s="5"/>
      <c r="D51" s="5"/>
      <c r="E51" s="5"/>
    </row>
    <row r="52" spans="1:5" ht="30">
      <c r="A52" s="4" t="s">
        <v>1002</v>
      </c>
      <c r="B52" s="5"/>
      <c r="C52" s="5"/>
      <c r="D52" s="5"/>
      <c r="E52" s="5"/>
    </row>
    <row r="53" spans="1:5">
      <c r="A53" s="3" t="s">
        <v>386</v>
      </c>
      <c r="B53" s="5">
        <v>0</v>
      </c>
      <c r="C53" s="5"/>
      <c r="D53" s="5">
        <v>0</v>
      </c>
      <c r="E53" s="5"/>
    </row>
    <row r="54" spans="1:5">
      <c r="A54" s="3" t="s">
        <v>1003</v>
      </c>
      <c r="B54" s="7">
        <v>49226</v>
      </c>
      <c r="C54" s="5"/>
      <c r="D54" s="7">
        <v>22946</v>
      </c>
      <c r="E54" s="5"/>
    </row>
    <row r="55" spans="1:5" ht="45">
      <c r="A55" s="3" t="s">
        <v>1004</v>
      </c>
      <c r="B55" s="5">
        <v>0</v>
      </c>
      <c r="C55" s="5"/>
      <c r="D55" s="5">
        <v>0</v>
      </c>
      <c r="E55" s="5"/>
    </row>
    <row r="56" spans="1:5" ht="30">
      <c r="A56" s="3" t="s">
        <v>1005</v>
      </c>
      <c r="B56" s="5">
        <v>0</v>
      </c>
      <c r="C56" s="5"/>
      <c r="D56" s="5">
        <v>0</v>
      </c>
      <c r="E56" s="5"/>
    </row>
    <row r="57" spans="1:5">
      <c r="A57" s="3" t="s">
        <v>1006</v>
      </c>
      <c r="B57" s="5">
        <v>0</v>
      </c>
      <c r="C57" s="5"/>
      <c r="D57" s="5">
        <v>0</v>
      </c>
      <c r="E57" s="5"/>
    </row>
    <row r="58" spans="1:5">
      <c r="A58" s="3" t="s">
        <v>303</v>
      </c>
      <c r="B58" s="5"/>
      <c r="C58" s="5"/>
      <c r="D58" s="5"/>
      <c r="E58" s="5"/>
    </row>
    <row r="59" spans="1:5" ht="30">
      <c r="A59" s="4" t="s">
        <v>1002</v>
      </c>
      <c r="B59" s="5"/>
      <c r="C59" s="5"/>
      <c r="D59" s="5"/>
      <c r="E59" s="5"/>
    </row>
    <row r="60" spans="1:5">
      <c r="A60" s="3" t="s">
        <v>386</v>
      </c>
      <c r="B60" s="5">
        <v>87</v>
      </c>
      <c r="C60" s="5"/>
      <c r="D60" s="5">
        <v>0</v>
      </c>
      <c r="E60" s="5"/>
    </row>
    <row r="61" spans="1:5">
      <c r="A61" s="3" t="s">
        <v>1003</v>
      </c>
      <c r="B61" s="7">
        <v>93178</v>
      </c>
      <c r="C61" s="5"/>
      <c r="D61" s="7">
        <v>79805</v>
      </c>
      <c r="E61" s="5"/>
    </row>
    <row r="62" spans="1:5" ht="45">
      <c r="A62" s="3" t="s">
        <v>1004</v>
      </c>
      <c r="B62" s="5">
        <v>0</v>
      </c>
      <c r="C62" s="5"/>
      <c r="D62" s="5">
        <v>0</v>
      </c>
      <c r="E62" s="5"/>
    </row>
    <row r="63" spans="1:5" ht="30">
      <c r="A63" s="3" t="s">
        <v>1005</v>
      </c>
      <c r="B63" s="7">
        <v>3356</v>
      </c>
      <c r="C63" s="5"/>
      <c r="D63" s="7">
        <v>7933</v>
      </c>
      <c r="E63" s="5"/>
    </row>
    <row r="64" spans="1:5">
      <c r="A64" s="3" t="s">
        <v>1006</v>
      </c>
      <c r="B64" s="7">
        <v>3356</v>
      </c>
      <c r="C64" s="5"/>
      <c r="D64" s="7">
        <v>7933</v>
      </c>
      <c r="E64" s="5"/>
    </row>
    <row r="65" spans="1:5">
      <c r="A65" s="3" t="s">
        <v>304</v>
      </c>
      <c r="B65" s="5"/>
      <c r="C65" s="5"/>
      <c r="D65" s="5"/>
      <c r="E65" s="5"/>
    </row>
    <row r="66" spans="1:5" ht="30">
      <c r="A66" s="4" t="s">
        <v>1002</v>
      </c>
      <c r="B66" s="5"/>
      <c r="C66" s="5"/>
      <c r="D66" s="5"/>
      <c r="E66" s="5"/>
    </row>
    <row r="67" spans="1:5">
      <c r="A67" s="3" t="s">
        <v>386</v>
      </c>
      <c r="B67" s="7">
        <v>1474</v>
      </c>
      <c r="C67" s="5"/>
      <c r="D67" s="5">
        <v>510</v>
      </c>
      <c r="E67" s="5"/>
    </row>
    <row r="68" spans="1:5">
      <c r="A68" s="3" t="s">
        <v>1003</v>
      </c>
      <c r="B68" s="7">
        <v>120019</v>
      </c>
      <c r="C68" s="5"/>
      <c r="D68" s="7">
        <v>114887</v>
      </c>
      <c r="E68" s="5"/>
    </row>
    <row r="69" spans="1:5" ht="45">
      <c r="A69" s="3" t="s">
        <v>1004</v>
      </c>
      <c r="B69" s="5">
        <v>0</v>
      </c>
      <c r="C69" s="5"/>
      <c r="D69" s="5">
        <v>0</v>
      </c>
      <c r="E69" s="5"/>
    </row>
    <row r="70" spans="1:5" ht="30">
      <c r="A70" s="3" t="s">
        <v>1005</v>
      </c>
      <c r="B70" s="7">
        <v>6156</v>
      </c>
      <c r="C70" s="5"/>
      <c r="D70" s="7">
        <v>3797</v>
      </c>
      <c r="E70" s="5"/>
    </row>
    <row r="71" spans="1:5">
      <c r="A71" s="3" t="s">
        <v>1006</v>
      </c>
      <c r="B71" s="7">
        <v>6156</v>
      </c>
      <c r="C71" s="5"/>
      <c r="D71" s="7">
        <v>3797</v>
      </c>
      <c r="E71" s="5"/>
    </row>
    <row r="72" spans="1:5">
      <c r="A72" s="3" t="s">
        <v>306</v>
      </c>
      <c r="B72" s="5"/>
      <c r="C72" s="5"/>
      <c r="D72" s="5"/>
      <c r="E72" s="5"/>
    </row>
    <row r="73" spans="1:5" ht="30">
      <c r="A73" s="4" t="s">
        <v>1002</v>
      </c>
      <c r="B73" s="5"/>
      <c r="C73" s="5"/>
      <c r="D73" s="5"/>
      <c r="E73" s="5"/>
    </row>
    <row r="74" spans="1:5">
      <c r="A74" s="3" t="s">
        <v>386</v>
      </c>
      <c r="B74" s="5">
        <v>4</v>
      </c>
      <c r="C74" s="5"/>
      <c r="D74" s="5">
        <v>35</v>
      </c>
      <c r="E74" s="5"/>
    </row>
    <row r="75" spans="1:5">
      <c r="A75" s="3" t="s">
        <v>1003</v>
      </c>
      <c r="B75" s="7">
        <v>14865</v>
      </c>
      <c r="C75" s="5"/>
      <c r="D75" s="7">
        <v>17414</v>
      </c>
      <c r="E75" s="5"/>
    </row>
    <row r="76" spans="1:5" ht="45">
      <c r="A76" s="3" t="s">
        <v>1004</v>
      </c>
      <c r="B76" s="5">
        <v>0</v>
      </c>
      <c r="C76" s="5"/>
      <c r="D76" s="5">
        <v>0</v>
      </c>
      <c r="E76" s="5"/>
    </row>
    <row r="77" spans="1:5" ht="30">
      <c r="A77" s="3" t="s">
        <v>1005</v>
      </c>
      <c r="B77" s="5">
        <v>44</v>
      </c>
      <c r="C77" s="5"/>
      <c r="D77" s="5">
        <v>49</v>
      </c>
      <c r="E77" s="5"/>
    </row>
    <row r="78" spans="1:5">
      <c r="A78" s="3" t="s">
        <v>1006</v>
      </c>
      <c r="B78" s="5">
        <v>44</v>
      </c>
      <c r="C78" s="5"/>
      <c r="D78" s="5">
        <v>49</v>
      </c>
      <c r="E78" s="5"/>
    </row>
    <row r="79" spans="1:5">
      <c r="A79" s="3" t="s">
        <v>307</v>
      </c>
      <c r="B79" s="5"/>
      <c r="C79" s="5"/>
      <c r="D79" s="5"/>
      <c r="E79" s="5"/>
    </row>
    <row r="80" spans="1:5" ht="30">
      <c r="A80" s="4" t="s">
        <v>1002</v>
      </c>
      <c r="B80" s="5"/>
      <c r="C80" s="5"/>
      <c r="D80" s="5"/>
      <c r="E80" s="5"/>
    </row>
    <row r="81" spans="1:5">
      <c r="A81" s="3" t="s">
        <v>386</v>
      </c>
      <c r="B81" s="5">
        <v>420</v>
      </c>
      <c r="C81" s="5"/>
      <c r="D81" s="5">
        <v>409</v>
      </c>
      <c r="E81" s="5"/>
    </row>
    <row r="82" spans="1:5">
      <c r="A82" s="3" t="s">
        <v>1003</v>
      </c>
      <c r="B82" s="7">
        <v>48751</v>
      </c>
      <c r="C82" s="5"/>
      <c r="D82" s="7">
        <v>56257</v>
      </c>
      <c r="E82" s="5"/>
    </row>
    <row r="83" spans="1:5" ht="45">
      <c r="A83" s="3" t="s">
        <v>1004</v>
      </c>
      <c r="B83" s="5">
        <v>0</v>
      </c>
      <c r="C83" s="5"/>
      <c r="D83" s="5">
        <v>0</v>
      </c>
      <c r="E83" s="5"/>
    </row>
    <row r="84" spans="1:5" ht="30">
      <c r="A84" s="3" t="s">
        <v>1005</v>
      </c>
      <c r="B84" s="5">
        <v>288</v>
      </c>
      <c r="C84" s="5"/>
      <c r="D84" s="5">
        <v>941</v>
      </c>
      <c r="E84" s="5"/>
    </row>
    <row r="85" spans="1:5">
      <c r="A85" s="3" t="s">
        <v>1006</v>
      </c>
      <c r="B85" s="5">
        <v>288</v>
      </c>
      <c r="C85" s="5"/>
      <c r="D85" s="5">
        <v>941</v>
      </c>
      <c r="E85" s="5"/>
    </row>
    <row r="86" spans="1:5">
      <c r="A86" s="3" t="s">
        <v>948</v>
      </c>
      <c r="B86" s="5"/>
      <c r="C86" s="5"/>
      <c r="D86" s="5"/>
      <c r="E86" s="5"/>
    </row>
    <row r="87" spans="1:5" ht="30">
      <c r="A87" s="4" t="s">
        <v>1002</v>
      </c>
      <c r="B87" s="5"/>
      <c r="C87" s="5"/>
      <c r="D87" s="5"/>
      <c r="E87" s="5"/>
    </row>
    <row r="88" spans="1:5">
      <c r="A88" s="3" t="s">
        <v>386</v>
      </c>
      <c r="B88" s="5">
        <v>4</v>
      </c>
      <c r="C88" s="5"/>
      <c r="D88" s="5">
        <v>4</v>
      </c>
      <c r="E88" s="5"/>
    </row>
    <row r="89" spans="1:5">
      <c r="A89" s="3" t="s">
        <v>1003</v>
      </c>
      <c r="B89" s="7">
        <v>2603</v>
      </c>
      <c r="C89" s="5"/>
      <c r="D89" s="7">
        <v>2897</v>
      </c>
      <c r="E89" s="5"/>
    </row>
    <row r="90" spans="1:5" ht="45">
      <c r="A90" s="3" t="s">
        <v>1004</v>
      </c>
      <c r="B90" s="5">
        <v>0</v>
      </c>
      <c r="C90" s="5"/>
      <c r="D90" s="5">
        <v>0</v>
      </c>
      <c r="E90" s="5"/>
    </row>
    <row r="91" spans="1:5" ht="30">
      <c r="A91" s="3" t="s">
        <v>1005</v>
      </c>
      <c r="B91" s="5">
        <v>0</v>
      </c>
      <c r="C91" s="5"/>
      <c r="D91" s="5">
        <v>0</v>
      </c>
      <c r="E91" s="5"/>
    </row>
    <row r="92" spans="1:5">
      <c r="A92" s="3" t="s">
        <v>1006</v>
      </c>
      <c r="B92" s="5">
        <v>0</v>
      </c>
      <c r="C92" s="5"/>
      <c r="D92" s="5">
        <v>0</v>
      </c>
      <c r="E92" s="5"/>
    </row>
    <row r="93" spans="1:5" ht="30">
      <c r="A93" s="3" t="s">
        <v>1008</v>
      </c>
      <c r="B93" s="5"/>
      <c r="C93" s="5"/>
      <c r="D93" s="5"/>
      <c r="E93" s="5"/>
    </row>
    <row r="94" spans="1:5" ht="30">
      <c r="A94" s="4" t="s">
        <v>1002</v>
      </c>
      <c r="B94" s="5"/>
      <c r="C94" s="5"/>
      <c r="D94" s="5"/>
      <c r="E94" s="5"/>
    </row>
    <row r="95" spans="1:5">
      <c r="A95" s="3" t="s">
        <v>386</v>
      </c>
      <c r="B95" s="7">
        <v>1703</v>
      </c>
      <c r="C95" s="5"/>
      <c r="D95" s="7">
        <v>1012</v>
      </c>
      <c r="E95" s="5"/>
    </row>
    <row r="96" spans="1:5" ht="45">
      <c r="A96" s="3" t="s">
        <v>1009</v>
      </c>
      <c r="B96" s="5"/>
      <c r="C96" s="5"/>
      <c r="D96" s="5"/>
      <c r="E96" s="5"/>
    </row>
    <row r="97" spans="1:5" ht="30">
      <c r="A97" s="4" t="s">
        <v>1002</v>
      </c>
      <c r="B97" s="5"/>
      <c r="C97" s="5"/>
      <c r="D97" s="5"/>
      <c r="E97" s="5"/>
    </row>
    <row r="98" spans="1:5">
      <c r="A98" s="3" t="s">
        <v>386</v>
      </c>
      <c r="B98" s="5">
        <v>178</v>
      </c>
      <c r="C98" s="5"/>
      <c r="D98" s="5">
        <v>430</v>
      </c>
      <c r="E98" s="5"/>
    </row>
    <row r="99" spans="1:5" ht="45">
      <c r="A99" s="3" t="s">
        <v>1010</v>
      </c>
      <c r="B99" s="5"/>
      <c r="C99" s="5"/>
      <c r="D99" s="5"/>
      <c r="E99" s="5"/>
    </row>
    <row r="100" spans="1:5" ht="30">
      <c r="A100" s="4" t="s">
        <v>1002</v>
      </c>
      <c r="B100" s="5"/>
      <c r="C100" s="5"/>
      <c r="D100" s="5"/>
      <c r="E100" s="5"/>
    </row>
    <row r="101" spans="1:5">
      <c r="A101" s="3" t="s">
        <v>386</v>
      </c>
      <c r="B101" s="5">
        <v>0</v>
      </c>
      <c r="C101" s="5"/>
      <c r="D101" s="5">
        <v>96</v>
      </c>
      <c r="E101" s="5"/>
    </row>
    <row r="102" spans="1:5" ht="30">
      <c r="A102" s="3" t="s">
        <v>1011</v>
      </c>
      <c r="B102" s="5"/>
      <c r="C102" s="5"/>
      <c r="D102" s="5"/>
      <c r="E102" s="5"/>
    </row>
    <row r="103" spans="1:5" ht="30">
      <c r="A103" s="4" t="s">
        <v>1002</v>
      </c>
      <c r="B103" s="5"/>
      <c r="C103" s="5"/>
      <c r="D103" s="5"/>
      <c r="E103" s="5"/>
    </row>
    <row r="104" spans="1:5">
      <c r="A104" s="3" t="s">
        <v>386</v>
      </c>
      <c r="B104" s="5">
        <v>0</v>
      </c>
      <c r="C104" s="5"/>
      <c r="D104" s="5">
        <v>208</v>
      </c>
      <c r="E104" s="5"/>
    </row>
    <row r="105" spans="1:5" ht="30">
      <c r="A105" s="3" t="s">
        <v>1012</v>
      </c>
      <c r="B105" s="5"/>
      <c r="C105" s="5"/>
      <c r="D105" s="5"/>
      <c r="E105" s="5"/>
    </row>
    <row r="106" spans="1:5" ht="30">
      <c r="A106" s="4" t="s">
        <v>1002</v>
      </c>
      <c r="B106" s="5"/>
      <c r="C106" s="5"/>
      <c r="D106" s="5"/>
      <c r="E106" s="5"/>
    </row>
    <row r="107" spans="1:5">
      <c r="A107" s="3" t="s">
        <v>386</v>
      </c>
      <c r="B107" s="5">
        <v>18</v>
      </c>
      <c r="C107" s="5"/>
      <c r="D107" s="5">
        <v>0</v>
      </c>
      <c r="E107" s="5"/>
    </row>
    <row r="108" spans="1:5" ht="45">
      <c r="A108" s="3" t="s">
        <v>1013</v>
      </c>
      <c r="B108" s="5"/>
      <c r="C108" s="5"/>
      <c r="D108" s="5"/>
      <c r="E108" s="5"/>
    </row>
    <row r="109" spans="1:5" ht="30">
      <c r="A109" s="4" t="s">
        <v>1002</v>
      </c>
      <c r="B109" s="5"/>
      <c r="C109" s="5"/>
      <c r="D109" s="5"/>
      <c r="E109" s="5"/>
    </row>
    <row r="110" spans="1:5">
      <c r="A110" s="3" t="s">
        <v>386</v>
      </c>
      <c r="B110" s="5">
        <v>0</v>
      </c>
      <c r="C110" s="5"/>
      <c r="D110" s="5">
        <v>0</v>
      </c>
      <c r="E110" s="5"/>
    </row>
    <row r="111" spans="1:5" ht="45">
      <c r="A111" s="3" t="s">
        <v>1014</v>
      </c>
      <c r="B111" s="5"/>
      <c r="C111" s="5"/>
      <c r="D111" s="5"/>
      <c r="E111" s="5"/>
    </row>
    <row r="112" spans="1:5" ht="30">
      <c r="A112" s="4" t="s">
        <v>1002</v>
      </c>
      <c r="B112" s="5"/>
      <c r="C112" s="5"/>
      <c r="D112" s="5"/>
      <c r="E112" s="5"/>
    </row>
    <row r="113" spans="1:5">
      <c r="A113" s="3" t="s">
        <v>386</v>
      </c>
      <c r="B113" s="5">
        <v>0</v>
      </c>
      <c r="C113" s="5"/>
      <c r="D113" s="5">
        <v>0</v>
      </c>
      <c r="E113" s="5"/>
    </row>
    <row r="114" spans="1:5" ht="45">
      <c r="A114" s="3" t="s">
        <v>1015</v>
      </c>
      <c r="B114" s="5"/>
      <c r="C114" s="5"/>
      <c r="D114" s="5"/>
      <c r="E114" s="5"/>
    </row>
    <row r="115" spans="1:5" ht="30">
      <c r="A115" s="4" t="s">
        <v>1002</v>
      </c>
      <c r="B115" s="5"/>
      <c r="C115" s="5"/>
      <c r="D115" s="5"/>
      <c r="E115" s="5"/>
    </row>
    <row r="116" spans="1:5">
      <c r="A116" s="3" t="s">
        <v>386</v>
      </c>
      <c r="B116" s="5">
        <v>0</v>
      </c>
      <c r="C116" s="5"/>
      <c r="D116" s="5">
        <v>0</v>
      </c>
      <c r="E116" s="5"/>
    </row>
    <row r="117" spans="1:5" ht="30">
      <c r="A117" s="3" t="s">
        <v>1016</v>
      </c>
      <c r="B117" s="5"/>
      <c r="C117" s="5"/>
      <c r="D117" s="5"/>
      <c r="E117" s="5"/>
    </row>
    <row r="118" spans="1:5" ht="30">
      <c r="A118" s="4" t="s">
        <v>1002</v>
      </c>
      <c r="B118" s="5"/>
      <c r="C118" s="5"/>
      <c r="D118" s="5"/>
      <c r="E118" s="5"/>
    </row>
    <row r="119" spans="1:5">
      <c r="A119" s="3" t="s">
        <v>386</v>
      </c>
      <c r="B119" s="5">
        <v>0</v>
      </c>
      <c r="C119" s="5"/>
      <c r="D119" s="5">
        <v>0</v>
      </c>
      <c r="E119" s="5"/>
    </row>
    <row r="120" spans="1:5" ht="30">
      <c r="A120" s="3" t="s">
        <v>1017</v>
      </c>
      <c r="B120" s="5"/>
      <c r="C120" s="5"/>
      <c r="D120" s="5"/>
      <c r="E120" s="5"/>
    </row>
    <row r="121" spans="1:5" ht="30">
      <c r="A121" s="4" t="s">
        <v>1002</v>
      </c>
      <c r="B121" s="5"/>
      <c r="C121" s="5"/>
      <c r="D121" s="5"/>
      <c r="E121" s="5"/>
    </row>
    <row r="122" spans="1:5">
      <c r="A122" s="3" t="s">
        <v>386</v>
      </c>
      <c r="B122" s="7">
        <v>1333</v>
      </c>
      <c r="C122" s="5"/>
      <c r="D122" s="5">
        <v>194</v>
      </c>
      <c r="E122" s="5"/>
    </row>
    <row r="123" spans="1:5" ht="30">
      <c r="A123" s="3" t="s">
        <v>1018</v>
      </c>
      <c r="B123" s="5"/>
      <c r="C123" s="5"/>
      <c r="D123" s="5"/>
      <c r="E123" s="5"/>
    </row>
    <row r="124" spans="1:5" ht="30">
      <c r="A124" s="4" t="s">
        <v>1002</v>
      </c>
      <c r="B124" s="5"/>
      <c r="C124" s="5"/>
      <c r="D124" s="5"/>
      <c r="E124" s="5"/>
    </row>
    <row r="125" spans="1:5">
      <c r="A125" s="3" t="s">
        <v>386</v>
      </c>
      <c r="B125" s="5">
        <v>0</v>
      </c>
      <c r="C125" s="5"/>
      <c r="D125" s="5">
        <v>21</v>
      </c>
      <c r="E125" s="5"/>
    </row>
    <row r="126" spans="1:5" ht="30">
      <c r="A126" s="3" t="s">
        <v>1019</v>
      </c>
      <c r="B126" s="5"/>
      <c r="C126" s="5"/>
      <c r="D126" s="5"/>
      <c r="E126" s="5"/>
    </row>
    <row r="127" spans="1:5" ht="30">
      <c r="A127" s="4" t="s">
        <v>1002</v>
      </c>
      <c r="B127" s="5"/>
      <c r="C127" s="5"/>
      <c r="D127" s="5"/>
      <c r="E127" s="5"/>
    </row>
    <row r="128" spans="1:5">
      <c r="A128" s="3" t="s">
        <v>386</v>
      </c>
      <c r="B128" s="5">
        <v>170</v>
      </c>
      <c r="C128" s="5"/>
      <c r="D128" s="5">
        <v>59</v>
      </c>
      <c r="E128" s="5"/>
    </row>
    <row r="129" spans="1:5" ht="45">
      <c r="A129" s="3" t="s">
        <v>1020</v>
      </c>
      <c r="B129" s="5"/>
      <c r="C129" s="5"/>
      <c r="D129" s="5"/>
      <c r="E129" s="5"/>
    </row>
    <row r="130" spans="1:5" ht="30">
      <c r="A130" s="4" t="s">
        <v>1002</v>
      </c>
      <c r="B130" s="5"/>
      <c r="C130" s="5"/>
      <c r="D130" s="5"/>
      <c r="E130" s="5"/>
    </row>
    <row r="131" spans="1:5">
      <c r="A131" s="3" t="s">
        <v>386</v>
      </c>
      <c r="B131" s="5">
        <v>4</v>
      </c>
      <c r="C131" s="5"/>
      <c r="D131" s="5">
        <v>4</v>
      </c>
      <c r="E131" s="5"/>
    </row>
    <row r="132" spans="1:5" ht="30">
      <c r="A132" s="3" t="s">
        <v>1021</v>
      </c>
      <c r="B132" s="5"/>
      <c r="C132" s="5"/>
      <c r="D132" s="5"/>
      <c r="E132" s="5"/>
    </row>
    <row r="133" spans="1:5" ht="30">
      <c r="A133" s="4" t="s">
        <v>1002</v>
      </c>
      <c r="B133" s="5"/>
      <c r="C133" s="5"/>
      <c r="D133" s="5"/>
      <c r="E133" s="5"/>
    </row>
    <row r="134" spans="1:5">
      <c r="A134" s="3" t="s">
        <v>386</v>
      </c>
      <c r="B134" s="5">
        <v>400</v>
      </c>
      <c r="C134" s="5"/>
      <c r="D134" s="5">
        <v>223</v>
      </c>
      <c r="E134" s="5"/>
    </row>
    <row r="135" spans="1:5" ht="45">
      <c r="A135" s="3" t="s">
        <v>1022</v>
      </c>
      <c r="B135" s="5"/>
      <c r="C135" s="5"/>
      <c r="D135" s="5"/>
      <c r="E135" s="5"/>
    </row>
    <row r="136" spans="1:5" ht="30">
      <c r="A136" s="4" t="s">
        <v>1002</v>
      </c>
      <c r="B136" s="5"/>
      <c r="C136" s="5"/>
      <c r="D136" s="5"/>
      <c r="E136" s="5"/>
    </row>
    <row r="137" spans="1:5">
      <c r="A137" s="3" t="s">
        <v>386</v>
      </c>
      <c r="B137" s="5">
        <v>0</v>
      </c>
      <c r="C137" s="5"/>
      <c r="D137" s="5">
        <v>125</v>
      </c>
      <c r="E137" s="5"/>
    </row>
    <row r="138" spans="1:5" ht="45">
      <c r="A138" s="3" t="s">
        <v>1023</v>
      </c>
      <c r="B138" s="5"/>
      <c r="C138" s="5"/>
      <c r="D138" s="5"/>
      <c r="E138" s="5"/>
    </row>
    <row r="139" spans="1:5" ht="30">
      <c r="A139" s="4" t="s">
        <v>1002</v>
      </c>
      <c r="B139" s="5"/>
      <c r="C139" s="5"/>
      <c r="D139" s="5"/>
      <c r="E139" s="5"/>
    </row>
    <row r="140" spans="1:5">
      <c r="A140" s="3" t="s">
        <v>386</v>
      </c>
      <c r="B140" s="5">
        <v>0</v>
      </c>
      <c r="C140" s="5"/>
      <c r="D140" s="5">
        <v>11</v>
      </c>
      <c r="E140" s="5"/>
    </row>
    <row r="141" spans="1:5" ht="30">
      <c r="A141" s="3" t="s">
        <v>1024</v>
      </c>
      <c r="B141" s="5"/>
      <c r="C141" s="5"/>
      <c r="D141" s="5"/>
      <c r="E141" s="5"/>
    </row>
    <row r="142" spans="1:5" ht="30">
      <c r="A142" s="4" t="s">
        <v>1002</v>
      </c>
      <c r="B142" s="5"/>
      <c r="C142" s="5"/>
      <c r="D142" s="5"/>
      <c r="E142" s="5"/>
    </row>
    <row r="143" spans="1:5">
      <c r="A143" s="3" t="s">
        <v>386</v>
      </c>
      <c r="B143" s="5">
        <v>0</v>
      </c>
      <c r="C143" s="5"/>
      <c r="D143" s="5">
        <v>0</v>
      </c>
      <c r="E143" s="5"/>
    </row>
    <row r="144" spans="1:5" ht="30">
      <c r="A144" s="3" t="s">
        <v>1025</v>
      </c>
      <c r="B144" s="5"/>
      <c r="C144" s="5"/>
      <c r="D144" s="5"/>
      <c r="E144" s="5"/>
    </row>
    <row r="145" spans="1:5" ht="30">
      <c r="A145" s="4" t="s">
        <v>1002</v>
      </c>
      <c r="B145" s="5"/>
      <c r="C145" s="5"/>
      <c r="D145" s="5"/>
      <c r="E145" s="5"/>
    </row>
    <row r="146" spans="1:5">
      <c r="A146" s="3" t="s">
        <v>386</v>
      </c>
      <c r="B146" s="5">
        <v>250</v>
      </c>
      <c r="C146" s="5"/>
      <c r="D146" s="5">
        <v>0</v>
      </c>
      <c r="E146" s="5"/>
    </row>
    <row r="147" spans="1:5" ht="45">
      <c r="A147" s="3" t="s">
        <v>1026</v>
      </c>
      <c r="B147" s="5"/>
      <c r="C147" s="5"/>
      <c r="D147" s="5"/>
      <c r="E147" s="5"/>
    </row>
    <row r="148" spans="1:5" ht="30">
      <c r="A148" s="4" t="s">
        <v>1002</v>
      </c>
      <c r="B148" s="5"/>
      <c r="C148" s="5"/>
      <c r="D148" s="5"/>
      <c r="E148" s="5"/>
    </row>
    <row r="149" spans="1:5">
      <c r="A149" s="3" t="s">
        <v>386</v>
      </c>
      <c r="B149" s="5">
        <v>0</v>
      </c>
      <c r="C149" s="5"/>
      <c r="D149" s="5">
        <v>0</v>
      </c>
      <c r="E149" s="5"/>
    </row>
    <row r="150" spans="1:5" ht="45">
      <c r="A150" s="3" t="s">
        <v>1027</v>
      </c>
      <c r="B150" s="5"/>
      <c r="C150" s="5"/>
      <c r="D150" s="5"/>
      <c r="E150" s="5"/>
    </row>
    <row r="151" spans="1:5" ht="30">
      <c r="A151" s="4" t="s">
        <v>1002</v>
      </c>
      <c r="B151" s="5"/>
      <c r="C151" s="5"/>
      <c r="D151" s="5"/>
      <c r="E151" s="5"/>
    </row>
    <row r="152" spans="1:5">
      <c r="A152" s="3" t="s">
        <v>386</v>
      </c>
      <c r="B152" s="5">
        <v>0</v>
      </c>
      <c r="C152" s="5"/>
      <c r="D152" s="5">
        <v>0</v>
      </c>
      <c r="E152" s="5"/>
    </row>
    <row r="153" spans="1:5" ht="45">
      <c r="A153" s="3" t="s">
        <v>1028</v>
      </c>
      <c r="B153" s="5"/>
      <c r="C153" s="5"/>
      <c r="D153" s="5"/>
      <c r="E153" s="5"/>
    </row>
    <row r="154" spans="1:5" ht="30">
      <c r="A154" s="4" t="s">
        <v>1002</v>
      </c>
      <c r="B154" s="5"/>
      <c r="C154" s="5"/>
      <c r="D154" s="5"/>
      <c r="E154" s="5"/>
    </row>
    <row r="155" spans="1:5">
      <c r="A155" s="3" t="s">
        <v>386</v>
      </c>
      <c r="B155" s="5">
        <v>0</v>
      </c>
      <c r="C155" s="5"/>
      <c r="D155" s="5">
        <v>0</v>
      </c>
      <c r="E155" s="5"/>
    </row>
    <row r="156" spans="1:5" ht="30">
      <c r="A156" s="3" t="s">
        <v>1029</v>
      </c>
      <c r="B156" s="5"/>
      <c r="C156" s="5"/>
      <c r="D156" s="5"/>
      <c r="E156" s="5"/>
    </row>
    <row r="157" spans="1:5" ht="30">
      <c r="A157" s="4" t="s">
        <v>1002</v>
      </c>
      <c r="B157" s="5"/>
      <c r="C157" s="5"/>
      <c r="D157" s="5"/>
      <c r="E157" s="5"/>
    </row>
    <row r="158" spans="1:5">
      <c r="A158" s="3" t="s">
        <v>386</v>
      </c>
      <c r="B158" s="5">
        <v>87</v>
      </c>
      <c r="C158" s="5"/>
      <c r="D158" s="5">
        <v>0</v>
      </c>
      <c r="E158" s="5"/>
    </row>
    <row r="159" spans="1:5" ht="30">
      <c r="A159" s="3" t="s">
        <v>1030</v>
      </c>
      <c r="B159" s="5"/>
      <c r="C159" s="5"/>
      <c r="D159" s="5"/>
      <c r="E159" s="5"/>
    </row>
    <row r="160" spans="1:5" ht="30">
      <c r="A160" s="4" t="s">
        <v>1002</v>
      </c>
      <c r="B160" s="5"/>
      <c r="C160" s="5"/>
      <c r="D160" s="5"/>
      <c r="E160" s="5"/>
    </row>
    <row r="161" spans="1:5">
      <c r="A161" s="3" t="s">
        <v>386</v>
      </c>
      <c r="B161" s="5">
        <v>17</v>
      </c>
      <c r="C161" s="5"/>
      <c r="D161" s="5">
        <v>0</v>
      </c>
      <c r="E161" s="5"/>
    </row>
    <row r="162" spans="1:5" ht="30">
      <c r="A162" s="3" t="s">
        <v>1031</v>
      </c>
      <c r="B162" s="5"/>
      <c r="C162" s="5"/>
      <c r="D162" s="5"/>
      <c r="E162" s="5"/>
    </row>
    <row r="163" spans="1:5" ht="30">
      <c r="A163" s="4" t="s">
        <v>1002</v>
      </c>
      <c r="B163" s="5"/>
      <c r="C163" s="5"/>
      <c r="D163" s="5"/>
      <c r="E163" s="5"/>
    </row>
    <row r="164" spans="1:5">
      <c r="A164" s="3" t="s">
        <v>386</v>
      </c>
      <c r="B164" s="5">
        <v>0</v>
      </c>
      <c r="C164" s="5"/>
      <c r="D164" s="5">
        <v>8</v>
      </c>
      <c r="E164" s="5"/>
    </row>
    <row r="165" spans="1:5" ht="30">
      <c r="A165" s="3" t="s">
        <v>1032</v>
      </c>
      <c r="B165" s="5"/>
      <c r="C165" s="5"/>
      <c r="D165" s="5"/>
      <c r="E165" s="5"/>
    </row>
    <row r="166" spans="1:5" ht="30">
      <c r="A166" s="4" t="s">
        <v>1002</v>
      </c>
      <c r="B166" s="5"/>
      <c r="C166" s="5"/>
      <c r="D166" s="5"/>
      <c r="E166" s="5"/>
    </row>
    <row r="167" spans="1:5">
      <c r="A167" s="3" t="s">
        <v>386</v>
      </c>
      <c r="B167" s="5">
        <v>46</v>
      </c>
      <c r="C167" s="5"/>
      <c r="D167" s="5">
        <v>79</v>
      </c>
      <c r="E167" s="5"/>
    </row>
    <row r="168" spans="1:5" ht="45">
      <c r="A168" s="3" t="s">
        <v>1033</v>
      </c>
      <c r="B168" s="5"/>
      <c r="C168" s="5"/>
      <c r="D168" s="5"/>
      <c r="E168" s="5"/>
    </row>
    <row r="169" spans="1:5" ht="30">
      <c r="A169" s="4" t="s">
        <v>1002</v>
      </c>
      <c r="B169" s="5"/>
      <c r="C169" s="5"/>
      <c r="D169" s="5"/>
      <c r="E169" s="5"/>
    </row>
    <row r="170" spans="1:5">
      <c r="A170" s="3" t="s">
        <v>386</v>
      </c>
      <c r="B170" s="5">
        <v>0</v>
      </c>
      <c r="C170" s="5"/>
      <c r="D170" s="5">
        <v>0</v>
      </c>
      <c r="E170" s="5"/>
    </row>
    <row r="171" spans="1:5" ht="30">
      <c r="A171" s="3" t="s">
        <v>1034</v>
      </c>
      <c r="B171" s="5"/>
      <c r="C171" s="5"/>
      <c r="D171" s="5"/>
      <c r="E171" s="5"/>
    </row>
    <row r="172" spans="1:5" ht="30">
      <c r="A172" s="4" t="s">
        <v>1002</v>
      </c>
      <c r="B172" s="5"/>
      <c r="C172" s="5"/>
      <c r="D172" s="5"/>
      <c r="E172" s="5"/>
    </row>
    <row r="173" spans="1:5">
      <c r="A173" s="3" t="s">
        <v>386</v>
      </c>
      <c r="B173" s="5">
        <v>744</v>
      </c>
      <c r="C173" s="5"/>
      <c r="D173" s="7">
        <v>1051</v>
      </c>
      <c r="E173" s="5"/>
    </row>
    <row r="174" spans="1:5" ht="45">
      <c r="A174" s="3" t="s">
        <v>1035</v>
      </c>
      <c r="B174" s="5"/>
      <c r="C174" s="5"/>
      <c r="D174" s="5"/>
      <c r="E174" s="5"/>
    </row>
    <row r="175" spans="1:5" ht="30">
      <c r="A175" s="4" t="s">
        <v>1002</v>
      </c>
      <c r="B175" s="5"/>
      <c r="C175" s="5"/>
      <c r="D175" s="5"/>
      <c r="E175" s="5"/>
    </row>
    <row r="176" spans="1:5">
      <c r="A176" s="3" t="s">
        <v>386</v>
      </c>
      <c r="B176" s="5">
        <v>111</v>
      </c>
      <c r="C176" s="5"/>
      <c r="D176" s="5">
        <v>0</v>
      </c>
      <c r="E176" s="5"/>
    </row>
    <row r="177" spans="1:5" ht="45">
      <c r="A177" s="3" t="s">
        <v>1036</v>
      </c>
      <c r="B177" s="5"/>
      <c r="C177" s="5"/>
      <c r="D177" s="5"/>
      <c r="E177" s="5"/>
    </row>
    <row r="178" spans="1:5" ht="30">
      <c r="A178" s="4" t="s">
        <v>1002</v>
      </c>
      <c r="B178" s="5"/>
      <c r="C178" s="5"/>
      <c r="D178" s="5"/>
      <c r="E178" s="5"/>
    </row>
    <row r="179" spans="1:5">
      <c r="A179" s="3" t="s">
        <v>386</v>
      </c>
      <c r="B179" s="5">
        <v>66</v>
      </c>
      <c r="C179" s="5"/>
      <c r="D179" s="5">
        <v>0</v>
      </c>
      <c r="E179" s="5"/>
    </row>
    <row r="180" spans="1:5" ht="45">
      <c r="A180" s="3" t="s">
        <v>1037</v>
      </c>
      <c r="B180" s="5"/>
      <c r="C180" s="5"/>
      <c r="D180" s="5"/>
      <c r="E180" s="5"/>
    </row>
    <row r="181" spans="1:5" ht="30">
      <c r="A181" s="4" t="s">
        <v>1002</v>
      </c>
      <c r="B181" s="5"/>
      <c r="C181" s="5"/>
      <c r="D181" s="5"/>
      <c r="E181" s="5"/>
    </row>
    <row r="182" spans="1:5">
      <c r="A182" s="3" t="s">
        <v>386</v>
      </c>
      <c r="B182" s="5">
        <v>0</v>
      </c>
      <c r="C182" s="5"/>
      <c r="D182" s="5">
        <v>0</v>
      </c>
      <c r="E182" s="5"/>
    </row>
    <row r="183" spans="1:5" ht="45">
      <c r="A183" s="3" t="s">
        <v>1038</v>
      </c>
      <c r="B183" s="5"/>
      <c r="C183" s="5"/>
      <c r="D183" s="5"/>
      <c r="E183" s="5"/>
    </row>
    <row r="184" spans="1:5" ht="30">
      <c r="A184" s="4" t="s">
        <v>1002</v>
      </c>
      <c r="B184" s="5"/>
      <c r="C184" s="5"/>
      <c r="D184" s="5"/>
      <c r="E184" s="5"/>
    </row>
    <row r="185" spans="1:5">
      <c r="A185" s="3" t="s">
        <v>386</v>
      </c>
      <c r="B185" s="5">
        <v>235</v>
      </c>
      <c r="C185" s="5"/>
      <c r="D185" s="5">
        <v>431</v>
      </c>
      <c r="E185" s="5"/>
    </row>
    <row r="186" spans="1:5" ht="45">
      <c r="A186" s="3" t="s">
        <v>1039</v>
      </c>
      <c r="B186" s="5"/>
      <c r="C186" s="5"/>
      <c r="D186" s="5"/>
      <c r="E186" s="5"/>
    </row>
    <row r="187" spans="1:5" ht="30">
      <c r="A187" s="4" t="s">
        <v>1002</v>
      </c>
      <c r="B187" s="5"/>
      <c r="C187" s="5"/>
      <c r="D187" s="5"/>
      <c r="E187" s="5"/>
    </row>
    <row r="188" spans="1:5">
      <c r="A188" s="3" t="s">
        <v>386</v>
      </c>
      <c r="B188" s="5">
        <v>0</v>
      </c>
      <c r="C188" s="5"/>
      <c r="D188" s="5">
        <v>0</v>
      </c>
      <c r="E188" s="5"/>
    </row>
    <row r="189" spans="1:5" ht="45">
      <c r="A189" s="3" t="s">
        <v>1040</v>
      </c>
      <c r="B189" s="5"/>
      <c r="C189" s="5"/>
      <c r="D189" s="5"/>
      <c r="E189" s="5"/>
    </row>
    <row r="190" spans="1:5" ht="30">
      <c r="A190" s="4" t="s">
        <v>1002</v>
      </c>
      <c r="B190" s="5"/>
      <c r="C190" s="5"/>
      <c r="D190" s="5"/>
      <c r="E190" s="5"/>
    </row>
    <row r="191" spans="1:5">
      <c r="A191" s="3" t="s">
        <v>386</v>
      </c>
      <c r="B191" s="5">
        <v>0</v>
      </c>
      <c r="C191" s="5"/>
      <c r="D191" s="5">
        <v>27</v>
      </c>
      <c r="E191" s="5"/>
    </row>
    <row r="192" spans="1:5" ht="45">
      <c r="A192" s="3" t="s">
        <v>1041</v>
      </c>
      <c r="B192" s="5"/>
      <c r="C192" s="5"/>
      <c r="D192" s="5"/>
      <c r="E192" s="5"/>
    </row>
    <row r="193" spans="1:5" ht="30">
      <c r="A193" s="4" t="s">
        <v>1002</v>
      </c>
      <c r="B193" s="5"/>
      <c r="C193" s="5"/>
      <c r="D193" s="5"/>
      <c r="E193" s="5"/>
    </row>
    <row r="194" spans="1:5">
      <c r="A194" s="3" t="s">
        <v>386</v>
      </c>
      <c r="B194" s="5">
        <v>0</v>
      </c>
      <c r="C194" s="5"/>
      <c r="D194" s="5">
        <v>0</v>
      </c>
      <c r="E194" s="5"/>
    </row>
    <row r="195" spans="1:5" ht="45">
      <c r="A195" s="3" t="s">
        <v>1042</v>
      </c>
      <c r="B195" s="5"/>
      <c r="C195" s="5"/>
      <c r="D195" s="5"/>
      <c r="E195" s="5"/>
    </row>
    <row r="196" spans="1:5" ht="30">
      <c r="A196" s="4" t="s">
        <v>1002</v>
      </c>
      <c r="B196" s="5"/>
      <c r="C196" s="5"/>
      <c r="D196" s="5"/>
      <c r="E196" s="5"/>
    </row>
    <row r="197" spans="1:5">
      <c r="A197" s="3" t="s">
        <v>386</v>
      </c>
      <c r="B197" s="5">
        <v>0</v>
      </c>
      <c r="C197" s="5"/>
      <c r="D197" s="5">
        <v>0</v>
      </c>
      <c r="E197" s="5"/>
    </row>
    <row r="198" spans="1:5" ht="45">
      <c r="A198" s="3" t="s">
        <v>1043</v>
      </c>
      <c r="B198" s="5"/>
      <c r="C198" s="5"/>
      <c r="D198" s="5"/>
      <c r="E198" s="5"/>
    </row>
    <row r="199" spans="1:5" ht="30">
      <c r="A199" s="4" t="s">
        <v>1002</v>
      </c>
      <c r="B199" s="5"/>
      <c r="C199" s="5"/>
      <c r="D199" s="5"/>
      <c r="E199" s="5"/>
    </row>
    <row r="200" spans="1:5">
      <c r="A200" s="3" t="s">
        <v>386</v>
      </c>
      <c r="B200" s="5">
        <v>124</v>
      </c>
      <c r="C200" s="5"/>
      <c r="D200" s="5">
        <v>316</v>
      </c>
      <c r="E200" s="5"/>
    </row>
    <row r="201" spans="1:5" ht="45">
      <c r="A201" s="3" t="s">
        <v>1044</v>
      </c>
      <c r="B201" s="5"/>
      <c r="C201" s="5"/>
      <c r="D201" s="5"/>
      <c r="E201" s="5"/>
    </row>
    <row r="202" spans="1:5" ht="30">
      <c r="A202" s="4" t="s">
        <v>1002</v>
      </c>
      <c r="B202" s="5"/>
      <c r="C202" s="5"/>
      <c r="D202" s="5"/>
      <c r="E202" s="5"/>
    </row>
    <row r="203" spans="1:5">
      <c r="A203" s="3" t="s">
        <v>386</v>
      </c>
      <c r="B203" s="5">
        <v>4</v>
      </c>
      <c r="C203" s="5"/>
      <c r="D203" s="5">
        <v>6</v>
      </c>
      <c r="E203" s="5"/>
    </row>
    <row r="204" spans="1:5" ht="45">
      <c r="A204" s="3" t="s">
        <v>1045</v>
      </c>
      <c r="B204" s="5"/>
      <c r="C204" s="5"/>
      <c r="D204" s="5"/>
      <c r="E204" s="5"/>
    </row>
    <row r="205" spans="1:5" ht="30">
      <c r="A205" s="4" t="s">
        <v>1002</v>
      </c>
      <c r="B205" s="5"/>
      <c r="C205" s="5"/>
      <c r="D205" s="5"/>
      <c r="E205" s="5"/>
    </row>
    <row r="206" spans="1:5">
      <c r="A206" s="3" t="s">
        <v>386</v>
      </c>
      <c r="B206" s="5">
        <v>204</v>
      </c>
      <c r="C206" s="5"/>
      <c r="D206" s="5">
        <v>271</v>
      </c>
      <c r="E206" s="5"/>
    </row>
    <row r="207" spans="1:5" ht="45">
      <c r="A207" s="3" t="s">
        <v>1046</v>
      </c>
      <c r="B207" s="5"/>
      <c r="C207" s="5"/>
      <c r="D207" s="5"/>
      <c r="E207" s="5"/>
    </row>
    <row r="208" spans="1:5" ht="30">
      <c r="A208" s="4" t="s">
        <v>1002</v>
      </c>
      <c r="B208" s="5"/>
      <c r="C208" s="5"/>
      <c r="D208" s="5"/>
      <c r="E208" s="5"/>
    </row>
    <row r="209" spans="1:5">
      <c r="A209" s="3" t="s">
        <v>386</v>
      </c>
      <c r="B209" s="9">
        <v>0</v>
      </c>
      <c r="C209" s="5"/>
      <c r="D209" s="9">
        <v>0</v>
      </c>
      <c r="E209" s="5"/>
    </row>
    <row r="210" spans="1:5">
      <c r="A210" s="11"/>
      <c r="B210" s="11"/>
      <c r="C210" s="11"/>
      <c r="D210" s="11"/>
      <c r="E210" s="11"/>
    </row>
    <row r="211" spans="1:5" ht="15" customHeight="1">
      <c r="A211" s="3" t="s">
        <v>29</v>
      </c>
      <c r="B211" s="12" t="s">
        <v>395</v>
      </c>
      <c r="C211" s="12"/>
      <c r="D211" s="12"/>
      <c r="E211" s="12"/>
    </row>
    <row r="212" spans="1:5" ht="30" customHeight="1">
      <c r="A212" s="3" t="s">
        <v>40</v>
      </c>
      <c r="B212" s="12" t="s">
        <v>394</v>
      </c>
      <c r="C212" s="12"/>
      <c r="D212" s="12"/>
      <c r="E212" s="12"/>
    </row>
  </sheetData>
  <mergeCells count="5">
    <mergeCell ref="B1:C2"/>
    <mergeCell ref="D1:E2"/>
    <mergeCell ref="A210:E210"/>
    <mergeCell ref="B211:E211"/>
    <mergeCell ref="B212:E2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12.140625" customWidth="1"/>
    <col min="3" max="3" width="3.85546875" customWidth="1"/>
    <col min="4" max="4" width="16.5703125" customWidth="1"/>
    <col min="5" max="5" width="12.140625" customWidth="1"/>
    <col min="6" max="6" width="3.85546875" customWidth="1"/>
    <col min="7" max="7" width="16.5703125" customWidth="1"/>
    <col min="8" max="8" width="11.5703125" customWidth="1"/>
    <col min="9" max="9" width="3.7109375" customWidth="1"/>
  </cols>
  <sheetData>
    <row r="1" spans="1:9" ht="15" customHeight="1">
      <c r="A1" s="1" t="s">
        <v>1047</v>
      </c>
      <c r="B1" s="8" t="s">
        <v>73</v>
      </c>
      <c r="C1" s="8"/>
      <c r="D1" s="8"/>
      <c r="E1" s="8" t="s">
        <v>1</v>
      </c>
      <c r="F1" s="8"/>
      <c r="G1" s="8"/>
      <c r="H1" s="8"/>
      <c r="I1" s="8"/>
    </row>
    <row r="2" spans="1:9" ht="30">
      <c r="A2" s="1" t="s">
        <v>20</v>
      </c>
      <c r="B2" s="8" t="s">
        <v>2</v>
      </c>
      <c r="C2" s="8"/>
      <c r="D2" s="1" t="s">
        <v>74</v>
      </c>
      <c r="E2" s="8" t="s">
        <v>2</v>
      </c>
      <c r="F2" s="8"/>
      <c r="G2" s="1" t="s">
        <v>74</v>
      </c>
      <c r="H2" s="8" t="s">
        <v>21</v>
      </c>
      <c r="I2" s="8"/>
    </row>
    <row r="3" spans="1:9" ht="30">
      <c r="A3" s="4" t="s">
        <v>1048</v>
      </c>
      <c r="B3" s="5"/>
      <c r="C3" s="5"/>
      <c r="D3" s="5"/>
      <c r="E3" s="5"/>
      <c r="F3" s="5"/>
      <c r="G3" s="5"/>
      <c r="H3" s="5"/>
      <c r="I3" s="5"/>
    </row>
    <row r="4" spans="1:9" ht="30">
      <c r="A4" s="3" t="s">
        <v>1049</v>
      </c>
      <c r="B4" s="9">
        <v>23364</v>
      </c>
      <c r="C4" s="5"/>
      <c r="D4" s="5"/>
      <c r="E4" s="9">
        <v>23364</v>
      </c>
      <c r="F4" s="5"/>
      <c r="G4" s="5"/>
      <c r="H4" s="9">
        <v>26673</v>
      </c>
      <c r="I4" s="5"/>
    </row>
    <row r="5" spans="1:9" ht="30">
      <c r="A5" s="3" t="s">
        <v>1050</v>
      </c>
      <c r="B5" s="7">
        <v>23379</v>
      </c>
      <c r="C5" s="10" t="s">
        <v>29</v>
      </c>
      <c r="D5" s="5"/>
      <c r="E5" s="7">
        <v>23379</v>
      </c>
      <c r="F5" s="10" t="s">
        <v>29</v>
      </c>
      <c r="G5" s="5"/>
      <c r="H5" s="7">
        <v>26688</v>
      </c>
      <c r="I5" s="10" t="s">
        <v>29</v>
      </c>
    </row>
    <row r="6" spans="1:9" ht="30">
      <c r="A6" s="3" t="s">
        <v>1051</v>
      </c>
      <c r="B6" s="7">
        <v>1383</v>
      </c>
      <c r="C6" s="5"/>
      <c r="D6" s="5"/>
      <c r="E6" s="7">
        <v>1383</v>
      </c>
      <c r="F6" s="5"/>
      <c r="G6" s="5"/>
      <c r="H6" s="7">
        <v>1596</v>
      </c>
      <c r="I6" s="5"/>
    </row>
    <row r="7" spans="1:9" ht="30">
      <c r="A7" s="3" t="s">
        <v>1052</v>
      </c>
      <c r="B7" s="7">
        <v>1383</v>
      </c>
      <c r="C7" s="10" t="s">
        <v>29</v>
      </c>
      <c r="D7" s="5"/>
      <c r="E7" s="7">
        <v>1383</v>
      </c>
      <c r="F7" s="10" t="s">
        <v>29</v>
      </c>
      <c r="G7" s="5"/>
      <c r="H7" s="7">
        <v>1596</v>
      </c>
      <c r="I7" s="10" t="s">
        <v>29</v>
      </c>
    </row>
    <row r="8" spans="1:9">
      <c r="A8" s="3" t="s">
        <v>1053</v>
      </c>
      <c r="B8" s="5">
        <v>521</v>
      </c>
      <c r="C8" s="5"/>
      <c r="D8" s="5"/>
      <c r="E8" s="5">
        <v>521</v>
      </c>
      <c r="F8" s="5"/>
      <c r="G8" s="5"/>
      <c r="H8" s="5">
        <v>483</v>
      </c>
      <c r="I8" s="5"/>
    </row>
    <row r="9" spans="1:9">
      <c r="A9" s="3" t="s">
        <v>1054</v>
      </c>
      <c r="B9" s="7">
        <v>24747</v>
      </c>
      <c r="C9" s="5"/>
      <c r="D9" s="5"/>
      <c r="E9" s="7">
        <v>24747</v>
      </c>
      <c r="F9" s="5"/>
      <c r="G9" s="5"/>
      <c r="H9" s="7">
        <v>28269</v>
      </c>
      <c r="I9" s="5"/>
    </row>
    <row r="10" spans="1:9" ht="17.25">
      <c r="A10" s="3" t="s">
        <v>1055</v>
      </c>
      <c r="B10" s="7">
        <v>24762</v>
      </c>
      <c r="C10" s="10" t="s">
        <v>29</v>
      </c>
      <c r="D10" s="5"/>
      <c r="E10" s="7">
        <v>24762</v>
      </c>
      <c r="F10" s="10" t="s">
        <v>29</v>
      </c>
      <c r="G10" s="5"/>
      <c r="H10" s="7">
        <v>28284</v>
      </c>
      <c r="I10" s="10" t="s">
        <v>29</v>
      </c>
    </row>
    <row r="11" spans="1:9">
      <c r="A11" s="3" t="s">
        <v>1056</v>
      </c>
      <c r="B11" s="7">
        <v>24084</v>
      </c>
      <c r="C11" s="5"/>
      <c r="D11" s="7">
        <v>22501</v>
      </c>
      <c r="E11" s="7">
        <v>25549</v>
      </c>
      <c r="F11" s="5"/>
      <c r="G11" s="7">
        <v>22985</v>
      </c>
      <c r="H11" s="5"/>
      <c r="I11" s="5"/>
    </row>
    <row r="12" spans="1:9">
      <c r="A12" s="3" t="s">
        <v>1057</v>
      </c>
      <c r="B12" s="5">
        <v>163</v>
      </c>
      <c r="C12" s="5"/>
      <c r="D12" s="5">
        <v>493</v>
      </c>
      <c r="E12" s="5">
        <v>384</v>
      </c>
      <c r="F12" s="5"/>
      <c r="G12" s="5">
        <v>529</v>
      </c>
      <c r="H12" s="5"/>
      <c r="I12" s="5"/>
    </row>
    <row r="13" spans="1:9">
      <c r="A13" s="3" t="s">
        <v>943</v>
      </c>
      <c r="B13" s="5"/>
      <c r="C13" s="5"/>
      <c r="D13" s="5"/>
      <c r="E13" s="5"/>
      <c r="F13" s="5"/>
      <c r="G13" s="5"/>
      <c r="H13" s="5"/>
      <c r="I13" s="5"/>
    </row>
    <row r="14" spans="1:9" ht="30">
      <c r="A14" s="4" t="s">
        <v>1048</v>
      </c>
      <c r="B14" s="5"/>
      <c r="C14" s="5"/>
      <c r="D14" s="5"/>
      <c r="E14" s="5"/>
      <c r="F14" s="5"/>
      <c r="G14" s="5"/>
      <c r="H14" s="5"/>
      <c r="I14" s="5"/>
    </row>
    <row r="15" spans="1:9" ht="30">
      <c r="A15" s="3" t="s">
        <v>1051</v>
      </c>
      <c r="B15" s="5">
        <v>150</v>
      </c>
      <c r="C15" s="5"/>
      <c r="D15" s="5"/>
      <c r="E15" s="5">
        <v>150</v>
      </c>
      <c r="F15" s="5"/>
      <c r="G15" s="5"/>
      <c r="H15" s="5">
        <v>164</v>
      </c>
      <c r="I15" s="5"/>
    </row>
    <row r="16" spans="1:9" ht="30">
      <c r="A16" s="3" t="s">
        <v>1052</v>
      </c>
      <c r="B16" s="5">
        <v>150</v>
      </c>
      <c r="C16" s="10" t="s">
        <v>29</v>
      </c>
      <c r="D16" s="5"/>
      <c r="E16" s="5">
        <v>150</v>
      </c>
      <c r="F16" s="10" t="s">
        <v>29</v>
      </c>
      <c r="G16" s="5"/>
      <c r="H16" s="5">
        <v>164</v>
      </c>
      <c r="I16" s="10" t="s">
        <v>29</v>
      </c>
    </row>
    <row r="17" spans="1:9">
      <c r="A17" s="3" t="s">
        <v>1053</v>
      </c>
      <c r="B17" s="5">
        <v>34</v>
      </c>
      <c r="C17" s="5"/>
      <c r="D17" s="5"/>
      <c r="E17" s="5">
        <v>34</v>
      </c>
      <c r="F17" s="5"/>
      <c r="G17" s="5"/>
      <c r="H17" s="5">
        <v>41</v>
      </c>
      <c r="I17" s="5"/>
    </row>
    <row r="18" spans="1:9">
      <c r="A18" s="3" t="s">
        <v>1054</v>
      </c>
      <c r="B18" s="5">
        <v>150</v>
      </c>
      <c r="C18" s="5"/>
      <c r="D18" s="5"/>
      <c r="E18" s="5">
        <v>150</v>
      </c>
      <c r="F18" s="5"/>
      <c r="G18" s="5"/>
      <c r="H18" s="5">
        <v>164</v>
      </c>
      <c r="I18" s="5"/>
    </row>
    <row r="19" spans="1:9" ht="17.25">
      <c r="A19" s="3" t="s">
        <v>1055</v>
      </c>
      <c r="B19" s="5">
        <v>150</v>
      </c>
      <c r="C19" s="10" t="s">
        <v>29</v>
      </c>
      <c r="D19" s="5"/>
      <c r="E19" s="5">
        <v>150</v>
      </c>
      <c r="F19" s="10" t="s">
        <v>29</v>
      </c>
      <c r="G19" s="5"/>
      <c r="H19" s="5">
        <v>164</v>
      </c>
      <c r="I19" s="10" t="s">
        <v>29</v>
      </c>
    </row>
    <row r="20" spans="1:9">
      <c r="A20" s="3" t="s">
        <v>1056</v>
      </c>
      <c r="B20" s="5">
        <v>152</v>
      </c>
      <c r="C20" s="5"/>
      <c r="D20" s="5">
        <v>166</v>
      </c>
      <c r="E20" s="5">
        <v>156</v>
      </c>
      <c r="F20" s="5"/>
      <c r="G20" s="5">
        <v>232</v>
      </c>
      <c r="H20" s="5"/>
      <c r="I20" s="5"/>
    </row>
    <row r="21" spans="1:9">
      <c r="A21" s="3" t="s">
        <v>1057</v>
      </c>
      <c r="B21" s="5">
        <v>1</v>
      </c>
      <c r="C21" s="5"/>
      <c r="D21" s="5">
        <v>1</v>
      </c>
      <c r="E21" s="5">
        <v>2</v>
      </c>
      <c r="F21" s="5"/>
      <c r="G21" s="5">
        <v>2</v>
      </c>
      <c r="H21" s="5"/>
      <c r="I21" s="5"/>
    </row>
    <row r="22" spans="1:9">
      <c r="A22" s="3" t="s">
        <v>371</v>
      </c>
      <c r="B22" s="5"/>
      <c r="C22" s="5"/>
      <c r="D22" s="5"/>
      <c r="E22" s="5"/>
      <c r="F22" s="5"/>
      <c r="G22" s="5"/>
      <c r="H22" s="5"/>
      <c r="I22" s="5"/>
    </row>
    <row r="23" spans="1:9" ht="30">
      <c r="A23" s="4" t="s">
        <v>1048</v>
      </c>
      <c r="B23" s="5"/>
      <c r="C23" s="5"/>
      <c r="D23" s="5"/>
      <c r="E23" s="5"/>
      <c r="F23" s="5"/>
      <c r="G23" s="5"/>
      <c r="H23" s="5"/>
      <c r="I23" s="5"/>
    </row>
    <row r="24" spans="1:9" ht="30">
      <c r="A24" s="3" t="s">
        <v>1049</v>
      </c>
      <c r="B24" s="7">
        <v>2809</v>
      </c>
      <c r="C24" s="5"/>
      <c r="D24" s="5"/>
      <c r="E24" s="7">
        <v>2809</v>
      </c>
      <c r="F24" s="5"/>
      <c r="G24" s="5"/>
      <c r="H24" s="7">
        <v>4032</v>
      </c>
      <c r="I24" s="5"/>
    </row>
    <row r="25" spans="1:9" ht="30">
      <c r="A25" s="3" t="s">
        <v>1050</v>
      </c>
      <c r="B25" s="7">
        <v>2809</v>
      </c>
      <c r="C25" s="10" t="s">
        <v>29</v>
      </c>
      <c r="D25" s="5"/>
      <c r="E25" s="7">
        <v>2809</v>
      </c>
      <c r="F25" s="10" t="s">
        <v>29</v>
      </c>
      <c r="G25" s="5"/>
      <c r="H25" s="7">
        <v>4032</v>
      </c>
      <c r="I25" s="10" t="s">
        <v>29</v>
      </c>
    </row>
    <row r="26" spans="1:9" ht="30">
      <c r="A26" s="3" t="s">
        <v>1051</v>
      </c>
      <c r="B26" s="5">
        <v>167</v>
      </c>
      <c r="C26" s="5"/>
      <c r="D26" s="5"/>
      <c r="E26" s="5">
        <v>167</v>
      </c>
      <c r="F26" s="5"/>
      <c r="G26" s="5"/>
      <c r="H26" s="5">
        <v>201</v>
      </c>
      <c r="I26" s="5"/>
    </row>
    <row r="27" spans="1:9" ht="30">
      <c r="A27" s="3" t="s">
        <v>1052</v>
      </c>
      <c r="B27" s="5">
        <v>167</v>
      </c>
      <c r="C27" s="10" t="s">
        <v>29</v>
      </c>
      <c r="D27" s="5"/>
      <c r="E27" s="5">
        <v>167</v>
      </c>
      <c r="F27" s="10" t="s">
        <v>29</v>
      </c>
      <c r="G27" s="5"/>
      <c r="H27" s="5">
        <v>201</v>
      </c>
      <c r="I27" s="10" t="s">
        <v>29</v>
      </c>
    </row>
    <row r="28" spans="1:9">
      <c r="A28" s="3" t="s">
        <v>1053</v>
      </c>
      <c r="B28" s="5">
        <v>16</v>
      </c>
      <c r="C28" s="5"/>
      <c r="D28" s="5"/>
      <c r="E28" s="5">
        <v>16</v>
      </c>
      <c r="F28" s="5"/>
      <c r="G28" s="5"/>
      <c r="H28" s="5">
        <v>38</v>
      </c>
      <c r="I28" s="5"/>
    </row>
    <row r="29" spans="1:9">
      <c r="A29" s="3" t="s">
        <v>1054</v>
      </c>
      <c r="B29" s="7">
        <v>2976</v>
      </c>
      <c r="C29" s="5"/>
      <c r="D29" s="5"/>
      <c r="E29" s="7">
        <v>2976</v>
      </c>
      <c r="F29" s="5"/>
      <c r="G29" s="5"/>
      <c r="H29" s="7">
        <v>4233</v>
      </c>
      <c r="I29" s="5"/>
    </row>
    <row r="30" spans="1:9" ht="17.25">
      <c r="A30" s="3" t="s">
        <v>1055</v>
      </c>
      <c r="B30" s="7">
        <v>2976</v>
      </c>
      <c r="C30" s="10" t="s">
        <v>29</v>
      </c>
      <c r="D30" s="5"/>
      <c r="E30" s="7">
        <v>2976</v>
      </c>
      <c r="F30" s="10" t="s">
        <v>29</v>
      </c>
      <c r="G30" s="5"/>
      <c r="H30" s="7">
        <v>4233</v>
      </c>
      <c r="I30" s="10" t="s">
        <v>29</v>
      </c>
    </row>
    <row r="31" spans="1:9">
      <c r="A31" s="3" t="s">
        <v>1056</v>
      </c>
      <c r="B31" s="7">
        <v>3161</v>
      </c>
      <c r="C31" s="5"/>
      <c r="D31" s="7">
        <v>4492</v>
      </c>
      <c r="E31" s="7">
        <v>3569</v>
      </c>
      <c r="F31" s="5"/>
      <c r="G31" s="7">
        <v>4752</v>
      </c>
      <c r="H31" s="5"/>
      <c r="I31" s="5"/>
    </row>
    <row r="32" spans="1:9">
      <c r="A32" s="3" t="s">
        <v>1057</v>
      </c>
      <c r="B32" s="5">
        <v>15</v>
      </c>
      <c r="C32" s="5"/>
      <c r="D32" s="5">
        <v>7</v>
      </c>
      <c r="E32" s="5">
        <v>44</v>
      </c>
      <c r="F32" s="5"/>
      <c r="G32" s="5">
        <v>23</v>
      </c>
      <c r="H32" s="5"/>
      <c r="I32" s="5"/>
    </row>
    <row r="33" spans="1:9">
      <c r="A33" s="3" t="s">
        <v>300</v>
      </c>
      <c r="B33" s="5"/>
      <c r="C33" s="5"/>
      <c r="D33" s="5"/>
      <c r="E33" s="5"/>
      <c r="F33" s="5"/>
      <c r="G33" s="5"/>
      <c r="H33" s="5"/>
      <c r="I33" s="5"/>
    </row>
    <row r="34" spans="1:9" ht="30">
      <c r="A34" s="4" t="s">
        <v>1048</v>
      </c>
      <c r="B34" s="5"/>
      <c r="C34" s="5"/>
      <c r="D34" s="5"/>
      <c r="E34" s="5"/>
      <c r="F34" s="5"/>
      <c r="G34" s="5"/>
      <c r="H34" s="5"/>
      <c r="I34" s="5"/>
    </row>
    <row r="35" spans="1:9" ht="30">
      <c r="A35" s="3" t="s">
        <v>1049</v>
      </c>
      <c r="B35" s="5">
        <v>731</v>
      </c>
      <c r="C35" s="5"/>
      <c r="D35" s="5"/>
      <c r="E35" s="5">
        <v>731</v>
      </c>
      <c r="F35" s="5"/>
      <c r="G35" s="5"/>
      <c r="H35" s="5">
        <v>983</v>
      </c>
      <c r="I35" s="5"/>
    </row>
    <row r="36" spans="1:9" ht="30">
      <c r="A36" s="3" t="s">
        <v>1050</v>
      </c>
      <c r="B36" s="5">
        <v>731</v>
      </c>
      <c r="C36" s="10" t="s">
        <v>29</v>
      </c>
      <c r="D36" s="5"/>
      <c r="E36" s="5">
        <v>731</v>
      </c>
      <c r="F36" s="10" t="s">
        <v>29</v>
      </c>
      <c r="G36" s="5"/>
      <c r="H36" s="5">
        <v>983</v>
      </c>
      <c r="I36" s="10" t="s">
        <v>29</v>
      </c>
    </row>
    <row r="37" spans="1:9" ht="30">
      <c r="A37" s="3" t="s">
        <v>1051</v>
      </c>
      <c r="B37" s="5">
        <v>23</v>
      </c>
      <c r="C37" s="5"/>
      <c r="D37" s="5"/>
      <c r="E37" s="5">
        <v>23</v>
      </c>
      <c r="F37" s="5"/>
      <c r="G37" s="5"/>
      <c r="H37" s="5">
        <v>25</v>
      </c>
      <c r="I37" s="5"/>
    </row>
    <row r="38" spans="1:9" ht="30">
      <c r="A38" s="3" t="s">
        <v>1052</v>
      </c>
      <c r="B38" s="5">
        <v>23</v>
      </c>
      <c r="C38" s="10" t="s">
        <v>29</v>
      </c>
      <c r="D38" s="5"/>
      <c r="E38" s="5">
        <v>23</v>
      </c>
      <c r="F38" s="10" t="s">
        <v>29</v>
      </c>
      <c r="G38" s="5"/>
      <c r="H38" s="5">
        <v>25</v>
      </c>
      <c r="I38" s="10" t="s">
        <v>29</v>
      </c>
    </row>
    <row r="39" spans="1:9">
      <c r="A39" s="3" t="s">
        <v>1053</v>
      </c>
      <c r="B39" s="5">
        <v>4</v>
      </c>
      <c r="C39" s="5"/>
      <c r="D39" s="5"/>
      <c r="E39" s="5">
        <v>4</v>
      </c>
      <c r="F39" s="5"/>
      <c r="G39" s="5"/>
      <c r="H39" s="5">
        <v>4</v>
      </c>
      <c r="I39" s="5"/>
    </row>
    <row r="40" spans="1:9">
      <c r="A40" s="3" t="s">
        <v>1054</v>
      </c>
      <c r="B40" s="5">
        <v>754</v>
      </c>
      <c r="C40" s="5"/>
      <c r="D40" s="5"/>
      <c r="E40" s="5">
        <v>754</v>
      </c>
      <c r="F40" s="5"/>
      <c r="G40" s="5"/>
      <c r="H40" s="7">
        <v>1008</v>
      </c>
      <c r="I40" s="5"/>
    </row>
    <row r="41" spans="1:9" ht="17.25">
      <c r="A41" s="3" t="s">
        <v>1055</v>
      </c>
      <c r="B41" s="5">
        <v>754</v>
      </c>
      <c r="C41" s="10" t="s">
        <v>29</v>
      </c>
      <c r="D41" s="5"/>
      <c r="E41" s="5">
        <v>754</v>
      </c>
      <c r="F41" s="10" t="s">
        <v>29</v>
      </c>
      <c r="G41" s="5"/>
      <c r="H41" s="7">
        <v>1008</v>
      </c>
      <c r="I41" s="10" t="s">
        <v>29</v>
      </c>
    </row>
    <row r="42" spans="1:9">
      <c r="A42" s="3" t="s">
        <v>1056</v>
      </c>
      <c r="B42" s="5">
        <v>671</v>
      </c>
      <c r="C42" s="5"/>
      <c r="D42" s="7">
        <v>1164</v>
      </c>
      <c r="E42" s="5">
        <v>749</v>
      </c>
      <c r="F42" s="5"/>
      <c r="G42" s="7">
        <v>1166</v>
      </c>
      <c r="H42" s="5"/>
      <c r="I42" s="5"/>
    </row>
    <row r="43" spans="1:9">
      <c r="A43" s="3" t="s">
        <v>1057</v>
      </c>
      <c r="B43" s="5">
        <v>1</v>
      </c>
      <c r="C43" s="5"/>
      <c r="D43" s="5">
        <v>1</v>
      </c>
      <c r="E43" s="5">
        <v>2</v>
      </c>
      <c r="F43" s="5"/>
      <c r="G43" s="5">
        <v>5</v>
      </c>
      <c r="H43" s="5"/>
      <c r="I43" s="5"/>
    </row>
    <row r="44" spans="1:9">
      <c r="A44" s="3" t="s">
        <v>946</v>
      </c>
      <c r="B44" s="5"/>
      <c r="C44" s="5"/>
      <c r="D44" s="5"/>
      <c r="E44" s="5"/>
      <c r="F44" s="5"/>
      <c r="G44" s="5"/>
      <c r="H44" s="5"/>
      <c r="I44" s="5"/>
    </row>
    <row r="45" spans="1:9" ht="30">
      <c r="A45" s="4" t="s">
        <v>1048</v>
      </c>
      <c r="B45" s="5"/>
      <c r="C45" s="5"/>
      <c r="D45" s="5"/>
      <c r="E45" s="5"/>
      <c r="F45" s="5"/>
      <c r="G45" s="5"/>
      <c r="H45" s="5"/>
      <c r="I45" s="5"/>
    </row>
    <row r="46" spans="1:9" ht="30">
      <c r="A46" s="3" t="s">
        <v>1049</v>
      </c>
      <c r="B46" s="7">
        <v>6101</v>
      </c>
      <c r="C46" s="5"/>
      <c r="D46" s="5"/>
      <c r="E46" s="7">
        <v>6101</v>
      </c>
      <c r="F46" s="5"/>
      <c r="G46" s="5"/>
      <c r="H46" s="7">
        <v>6296</v>
      </c>
      <c r="I46" s="5"/>
    </row>
    <row r="47" spans="1:9" ht="30">
      <c r="A47" s="3" t="s">
        <v>1050</v>
      </c>
      <c r="B47" s="7">
        <v>6101</v>
      </c>
      <c r="C47" s="10" t="s">
        <v>29</v>
      </c>
      <c r="D47" s="5"/>
      <c r="E47" s="7">
        <v>6101</v>
      </c>
      <c r="F47" s="10" t="s">
        <v>29</v>
      </c>
      <c r="G47" s="5"/>
      <c r="H47" s="7">
        <v>6296</v>
      </c>
      <c r="I47" s="10" t="s">
        <v>29</v>
      </c>
    </row>
    <row r="48" spans="1:9">
      <c r="A48" s="3" t="s">
        <v>1053</v>
      </c>
      <c r="B48" s="5">
        <v>0</v>
      </c>
      <c r="C48" s="5"/>
      <c r="D48" s="5"/>
      <c r="E48" s="5">
        <v>0</v>
      </c>
      <c r="F48" s="5"/>
      <c r="G48" s="5"/>
      <c r="H48" s="5">
        <v>0</v>
      </c>
      <c r="I48" s="5"/>
    </row>
    <row r="49" spans="1:9">
      <c r="A49" s="3" t="s">
        <v>1054</v>
      </c>
      <c r="B49" s="7">
        <v>6101</v>
      </c>
      <c r="C49" s="5"/>
      <c r="D49" s="5"/>
      <c r="E49" s="7">
        <v>6101</v>
      </c>
      <c r="F49" s="5"/>
      <c r="G49" s="5"/>
      <c r="H49" s="7">
        <v>6296</v>
      </c>
      <c r="I49" s="5"/>
    </row>
    <row r="50" spans="1:9" ht="17.25">
      <c r="A50" s="3" t="s">
        <v>1055</v>
      </c>
      <c r="B50" s="7">
        <v>6101</v>
      </c>
      <c r="C50" s="10" t="s">
        <v>29</v>
      </c>
      <c r="D50" s="5"/>
      <c r="E50" s="7">
        <v>6101</v>
      </c>
      <c r="F50" s="10" t="s">
        <v>29</v>
      </c>
      <c r="G50" s="5"/>
      <c r="H50" s="7">
        <v>6296</v>
      </c>
      <c r="I50" s="10" t="s">
        <v>29</v>
      </c>
    </row>
    <row r="51" spans="1:9">
      <c r="A51" s="3" t="s">
        <v>1056</v>
      </c>
      <c r="B51" s="7">
        <v>6130</v>
      </c>
      <c r="C51" s="5"/>
      <c r="D51" s="5">
        <v>27</v>
      </c>
      <c r="E51" s="7">
        <v>6194</v>
      </c>
      <c r="F51" s="5"/>
      <c r="G51" s="5">
        <v>27</v>
      </c>
      <c r="H51" s="5"/>
      <c r="I51" s="5"/>
    </row>
    <row r="52" spans="1:9">
      <c r="A52" s="3" t="s">
        <v>1057</v>
      </c>
      <c r="B52" s="5">
        <v>69</v>
      </c>
      <c r="C52" s="5"/>
      <c r="D52" s="5">
        <v>0</v>
      </c>
      <c r="E52" s="5">
        <v>139</v>
      </c>
      <c r="F52" s="5"/>
      <c r="G52" s="5">
        <v>0</v>
      </c>
      <c r="H52" s="5"/>
      <c r="I52" s="5"/>
    </row>
    <row r="53" spans="1:9">
      <c r="A53" s="3" t="s">
        <v>303</v>
      </c>
      <c r="B53" s="5"/>
      <c r="C53" s="5"/>
      <c r="D53" s="5"/>
      <c r="E53" s="5"/>
      <c r="F53" s="5"/>
      <c r="G53" s="5"/>
      <c r="H53" s="5"/>
      <c r="I53" s="5"/>
    </row>
    <row r="54" spans="1:9" ht="30">
      <c r="A54" s="4" t="s">
        <v>1048</v>
      </c>
      <c r="B54" s="5"/>
      <c r="C54" s="5"/>
      <c r="D54" s="5"/>
      <c r="E54" s="5"/>
      <c r="F54" s="5"/>
      <c r="G54" s="5"/>
      <c r="H54" s="5"/>
      <c r="I54" s="5"/>
    </row>
    <row r="55" spans="1:9" ht="30">
      <c r="A55" s="3" t="s">
        <v>1049</v>
      </c>
      <c r="B55" s="7">
        <v>6435</v>
      </c>
      <c r="C55" s="5"/>
      <c r="D55" s="5"/>
      <c r="E55" s="7">
        <v>6435</v>
      </c>
      <c r="F55" s="5"/>
      <c r="G55" s="5"/>
      <c r="H55" s="7">
        <v>10945</v>
      </c>
      <c r="I55" s="5"/>
    </row>
    <row r="56" spans="1:9" ht="30">
      <c r="A56" s="3" t="s">
        <v>1050</v>
      </c>
      <c r="B56" s="7">
        <v>6435</v>
      </c>
      <c r="C56" s="10" t="s">
        <v>29</v>
      </c>
      <c r="D56" s="5"/>
      <c r="E56" s="7">
        <v>6435</v>
      </c>
      <c r="F56" s="10" t="s">
        <v>29</v>
      </c>
      <c r="G56" s="5"/>
      <c r="H56" s="7">
        <v>10945</v>
      </c>
      <c r="I56" s="10" t="s">
        <v>29</v>
      </c>
    </row>
    <row r="57" spans="1:9">
      <c r="A57" s="3" t="s">
        <v>1053</v>
      </c>
      <c r="B57" s="5">
        <v>0</v>
      </c>
      <c r="C57" s="5"/>
      <c r="D57" s="5"/>
      <c r="E57" s="5">
        <v>0</v>
      </c>
      <c r="F57" s="5"/>
      <c r="G57" s="5"/>
      <c r="H57" s="5">
        <v>0</v>
      </c>
      <c r="I57" s="5"/>
    </row>
    <row r="58" spans="1:9">
      <c r="A58" s="3" t="s">
        <v>1054</v>
      </c>
      <c r="B58" s="7">
        <v>6436</v>
      </c>
      <c r="C58" s="5"/>
      <c r="D58" s="5"/>
      <c r="E58" s="7">
        <v>6436</v>
      </c>
      <c r="F58" s="5"/>
      <c r="G58" s="5"/>
      <c r="H58" s="7">
        <v>10945</v>
      </c>
      <c r="I58" s="5"/>
    </row>
    <row r="59" spans="1:9" ht="17.25">
      <c r="A59" s="3" t="s">
        <v>1055</v>
      </c>
      <c r="B59" s="7">
        <v>6436</v>
      </c>
      <c r="C59" s="10" t="s">
        <v>29</v>
      </c>
      <c r="D59" s="5"/>
      <c r="E59" s="7">
        <v>6436</v>
      </c>
      <c r="F59" s="10" t="s">
        <v>29</v>
      </c>
      <c r="G59" s="5"/>
      <c r="H59" s="7">
        <v>10945</v>
      </c>
      <c r="I59" s="10" t="s">
        <v>29</v>
      </c>
    </row>
    <row r="60" spans="1:9">
      <c r="A60" s="3" t="s">
        <v>1056</v>
      </c>
      <c r="B60" s="7">
        <v>6266</v>
      </c>
      <c r="C60" s="5"/>
      <c r="D60" s="7">
        <v>11279</v>
      </c>
      <c r="E60" s="7">
        <v>8319</v>
      </c>
      <c r="F60" s="5"/>
      <c r="G60" s="7">
        <v>11492</v>
      </c>
      <c r="H60" s="5"/>
      <c r="I60" s="5"/>
    </row>
    <row r="61" spans="1:9">
      <c r="A61" s="3" t="s">
        <v>1057</v>
      </c>
      <c r="B61" s="5">
        <v>44</v>
      </c>
      <c r="C61" s="5"/>
      <c r="D61" s="5">
        <v>473</v>
      </c>
      <c r="E61" s="5">
        <v>136</v>
      </c>
      <c r="F61" s="5"/>
      <c r="G61" s="5">
        <v>473</v>
      </c>
      <c r="H61" s="5"/>
      <c r="I61" s="5"/>
    </row>
    <row r="62" spans="1:9">
      <c r="A62" s="3" t="s">
        <v>304</v>
      </c>
      <c r="B62" s="5"/>
      <c r="C62" s="5"/>
      <c r="D62" s="5"/>
      <c r="E62" s="5"/>
      <c r="F62" s="5"/>
      <c r="G62" s="5"/>
      <c r="H62" s="5"/>
      <c r="I62" s="5"/>
    </row>
    <row r="63" spans="1:9" ht="30">
      <c r="A63" s="4" t="s">
        <v>1048</v>
      </c>
      <c r="B63" s="5"/>
      <c r="C63" s="5"/>
      <c r="D63" s="5"/>
      <c r="E63" s="5"/>
      <c r="F63" s="5"/>
      <c r="G63" s="5"/>
      <c r="H63" s="5"/>
      <c r="I63" s="5"/>
    </row>
    <row r="64" spans="1:9" ht="30">
      <c r="A64" s="3" t="s">
        <v>1049</v>
      </c>
      <c r="B64" s="7">
        <v>6653</v>
      </c>
      <c r="C64" s="5"/>
      <c r="D64" s="5"/>
      <c r="E64" s="7">
        <v>6653</v>
      </c>
      <c r="F64" s="5"/>
      <c r="G64" s="5"/>
      <c r="H64" s="7">
        <v>3481</v>
      </c>
      <c r="I64" s="5"/>
    </row>
    <row r="65" spans="1:9" ht="30">
      <c r="A65" s="3" t="s">
        <v>1050</v>
      </c>
      <c r="B65" s="7">
        <v>6653</v>
      </c>
      <c r="C65" s="10" t="s">
        <v>29</v>
      </c>
      <c r="D65" s="5"/>
      <c r="E65" s="7">
        <v>6653</v>
      </c>
      <c r="F65" s="10" t="s">
        <v>29</v>
      </c>
      <c r="G65" s="5"/>
      <c r="H65" s="7">
        <v>3481</v>
      </c>
      <c r="I65" s="10" t="s">
        <v>29</v>
      </c>
    </row>
    <row r="66" spans="1:9" ht="30">
      <c r="A66" s="3" t="s">
        <v>1051</v>
      </c>
      <c r="B66" s="5">
        <v>360</v>
      </c>
      <c r="C66" s="5"/>
      <c r="D66" s="5"/>
      <c r="E66" s="5">
        <v>360</v>
      </c>
      <c r="F66" s="5"/>
      <c r="G66" s="5"/>
      <c r="H66" s="5">
        <v>316</v>
      </c>
      <c r="I66" s="5"/>
    </row>
    <row r="67" spans="1:9" ht="30">
      <c r="A67" s="3" t="s">
        <v>1052</v>
      </c>
      <c r="B67" s="5">
        <v>360</v>
      </c>
      <c r="C67" s="10" t="s">
        <v>29</v>
      </c>
      <c r="D67" s="5"/>
      <c r="E67" s="5">
        <v>360</v>
      </c>
      <c r="F67" s="10" t="s">
        <v>29</v>
      </c>
      <c r="G67" s="5"/>
      <c r="H67" s="5">
        <v>316</v>
      </c>
      <c r="I67" s="10" t="s">
        <v>29</v>
      </c>
    </row>
    <row r="68" spans="1:9">
      <c r="A68" s="3" t="s">
        <v>1053</v>
      </c>
      <c r="B68" s="5">
        <v>188</v>
      </c>
      <c r="C68" s="5"/>
      <c r="D68" s="5"/>
      <c r="E68" s="5">
        <v>188</v>
      </c>
      <c r="F68" s="5"/>
      <c r="G68" s="5"/>
      <c r="H68" s="5">
        <v>15</v>
      </c>
      <c r="I68" s="5"/>
    </row>
    <row r="69" spans="1:9">
      <c r="A69" s="3" t="s">
        <v>1054</v>
      </c>
      <c r="B69" s="7">
        <v>7013</v>
      </c>
      <c r="C69" s="5"/>
      <c r="D69" s="5"/>
      <c r="E69" s="7">
        <v>7013</v>
      </c>
      <c r="F69" s="5"/>
      <c r="G69" s="5"/>
      <c r="H69" s="7">
        <v>3797</v>
      </c>
      <c r="I69" s="5"/>
    </row>
    <row r="70" spans="1:9" ht="17.25">
      <c r="A70" s="3" t="s">
        <v>1055</v>
      </c>
      <c r="B70" s="7">
        <v>7013</v>
      </c>
      <c r="C70" s="10" t="s">
        <v>29</v>
      </c>
      <c r="D70" s="5"/>
      <c r="E70" s="7">
        <v>7013</v>
      </c>
      <c r="F70" s="10" t="s">
        <v>29</v>
      </c>
      <c r="G70" s="5"/>
      <c r="H70" s="7">
        <v>3797</v>
      </c>
      <c r="I70" s="10" t="s">
        <v>29</v>
      </c>
    </row>
    <row r="71" spans="1:9">
      <c r="A71" s="3" t="s">
        <v>1056</v>
      </c>
      <c r="B71" s="7">
        <v>6313</v>
      </c>
      <c r="C71" s="5"/>
      <c r="D71" s="7">
        <v>3848</v>
      </c>
      <c r="E71" s="7">
        <v>4947</v>
      </c>
      <c r="F71" s="5"/>
      <c r="G71" s="7">
        <v>3862</v>
      </c>
      <c r="H71" s="5"/>
      <c r="I71" s="5"/>
    </row>
    <row r="72" spans="1:9">
      <c r="A72" s="3" t="s">
        <v>1057</v>
      </c>
      <c r="B72" s="5">
        <v>14</v>
      </c>
      <c r="C72" s="5"/>
      <c r="D72" s="5">
        <v>0</v>
      </c>
      <c r="E72" s="5">
        <v>14</v>
      </c>
      <c r="F72" s="5"/>
      <c r="G72" s="5">
        <v>0</v>
      </c>
      <c r="H72" s="5"/>
      <c r="I72" s="5"/>
    </row>
    <row r="73" spans="1:9">
      <c r="A73" s="3" t="s">
        <v>306</v>
      </c>
      <c r="B73" s="5"/>
      <c r="C73" s="5"/>
      <c r="D73" s="5"/>
      <c r="E73" s="5"/>
      <c r="F73" s="5"/>
      <c r="G73" s="5"/>
      <c r="H73" s="5"/>
      <c r="I73" s="5"/>
    </row>
    <row r="74" spans="1:9" ht="30">
      <c r="A74" s="4" t="s">
        <v>1048</v>
      </c>
      <c r="B74" s="5"/>
      <c r="C74" s="5"/>
      <c r="D74" s="5"/>
      <c r="E74" s="5"/>
      <c r="F74" s="5"/>
      <c r="G74" s="5"/>
      <c r="H74" s="5"/>
      <c r="I74" s="5"/>
    </row>
    <row r="75" spans="1:9" ht="30">
      <c r="A75" s="3" t="s">
        <v>1049</v>
      </c>
      <c r="B75" s="5">
        <v>4</v>
      </c>
      <c r="C75" s="5"/>
      <c r="D75" s="5"/>
      <c r="E75" s="5">
        <v>4</v>
      </c>
      <c r="F75" s="5"/>
      <c r="G75" s="5"/>
      <c r="H75" s="5">
        <v>10</v>
      </c>
      <c r="I75" s="5"/>
    </row>
    <row r="76" spans="1:9" ht="30">
      <c r="A76" s="3" t="s">
        <v>1050</v>
      </c>
      <c r="B76" s="5">
        <v>19</v>
      </c>
      <c r="C76" s="10" t="s">
        <v>29</v>
      </c>
      <c r="D76" s="5"/>
      <c r="E76" s="5">
        <v>19</v>
      </c>
      <c r="F76" s="10" t="s">
        <v>29</v>
      </c>
      <c r="G76" s="5"/>
      <c r="H76" s="5">
        <v>25</v>
      </c>
      <c r="I76" s="10" t="s">
        <v>29</v>
      </c>
    </row>
    <row r="77" spans="1:9" ht="30">
      <c r="A77" s="3" t="s">
        <v>1051</v>
      </c>
      <c r="B77" s="5">
        <v>40</v>
      </c>
      <c r="C77" s="5"/>
      <c r="D77" s="5"/>
      <c r="E77" s="5">
        <v>40</v>
      </c>
      <c r="F77" s="5"/>
      <c r="G77" s="5"/>
      <c r="H77" s="5">
        <v>47</v>
      </c>
      <c r="I77" s="5"/>
    </row>
    <row r="78" spans="1:9" ht="30">
      <c r="A78" s="3" t="s">
        <v>1052</v>
      </c>
      <c r="B78" s="5">
        <v>40</v>
      </c>
      <c r="C78" s="10" t="s">
        <v>29</v>
      </c>
      <c r="D78" s="5"/>
      <c r="E78" s="5">
        <v>40</v>
      </c>
      <c r="F78" s="10" t="s">
        <v>29</v>
      </c>
      <c r="G78" s="5"/>
      <c r="H78" s="5">
        <v>47</v>
      </c>
      <c r="I78" s="10" t="s">
        <v>29</v>
      </c>
    </row>
    <row r="79" spans="1:9">
      <c r="A79" s="3" t="s">
        <v>1053</v>
      </c>
      <c r="B79" s="5">
        <v>40</v>
      </c>
      <c r="C79" s="5"/>
      <c r="D79" s="5"/>
      <c r="E79" s="5">
        <v>40</v>
      </c>
      <c r="F79" s="5"/>
      <c r="G79" s="5"/>
      <c r="H79" s="5">
        <v>31</v>
      </c>
      <c r="I79" s="5"/>
    </row>
    <row r="80" spans="1:9">
      <c r="A80" s="3" t="s">
        <v>1054</v>
      </c>
      <c r="B80" s="5">
        <v>44</v>
      </c>
      <c r="C80" s="5"/>
      <c r="D80" s="5"/>
      <c r="E80" s="5">
        <v>44</v>
      </c>
      <c r="F80" s="5"/>
      <c r="G80" s="5"/>
      <c r="H80" s="5">
        <v>57</v>
      </c>
      <c r="I80" s="5"/>
    </row>
    <row r="81" spans="1:9" ht="17.25">
      <c r="A81" s="3" t="s">
        <v>1055</v>
      </c>
      <c r="B81" s="5">
        <v>59</v>
      </c>
      <c r="C81" s="10" t="s">
        <v>29</v>
      </c>
      <c r="D81" s="5"/>
      <c r="E81" s="5">
        <v>59</v>
      </c>
      <c r="F81" s="10" t="s">
        <v>29</v>
      </c>
      <c r="G81" s="5"/>
      <c r="H81" s="5">
        <v>72</v>
      </c>
      <c r="I81" s="10" t="s">
        <v>29</v>
      </c>
    </row>
    <row r="82" spans="1:9">
      <c r="A82" s="3" t="s">
        <v>1056</v>
      </c>
      <c r="B82" s="5">
        <v>56</v>
      </c>
      <c r="C82" s="5"/>
      <c r="D82" s="5">
        <v>16</v>
      </c>
      <c r="E82" s="5">
        <v>61</v>
      </c>
      <c r="F82" s="5"/>
      <c r="G82" s="5">
        <v>15</v>
      </c>
      <c r="H82" s="5"/>
      <c r="I82" s="5"/>
    </row>
    <row r="83" spans="1:9">
      <c r="A83" s="3" t="s">
        <v>1057</v>
      </c>
      <c r="B83" s="5">
        <v>0</v>
      </c>
      <c r="C83" s="5"/>
      <c r="D83" s="5">
        <v>0</v>
      </c>
      <c r="E83" s="5">
        <v>0</v>
      </c>
      <c r="F83" s="5"/>
      <c r="G83" s="5">
        <v>0</v>
      </c>
      <c r="H83" s="5"/>
      <c r="I83" s="5"/>
    </row>
    <row r="84" spans="1:9">
      <c r="A84" s="3" t="s">
        <v>307</v>
      </c>
      <c r="B84" s="5"/>
      <c r="C84" s="5"/>
      <c r="D84" s="5"/>
      <c r="E84" s="5"/>
      <c r="F84" s="5"/>
      <c r="G84" s="5"/>
      <c r="H84" s="5"/>
      <c r="I84" s="5"/>
    </row>
    <row r="85" spans="1:9" ht="30">
      <c r="A85" s="4" t="s">
        <v>1048</v>
      </c>
      <c r="B85" s="5"/>
      <c r="C85" s="5"/>
      <c r="D85" s="5"/>
      <c r="E85" s="5"/>
      <c r="F85" s="5"/>
      <c r="G85" s="5"/>
      <c r="H85" s="5"/>
      <c r="I85" s="5"/>
    </row>
    <row r="86" spans="1:9" ht="30">
      <c r="A86" s="3" t="s">
        <v>1049</v>
      </c>
      <c r="B86" s="5">
        <v>631</v>
      </c>
      <c r="C86" s="5"/>
      <c r="D86" s="5"/>
      <c r="E86" s="5">
        <v>631</v>
      </c>
      <c r="F86" s="5"/>
      <c r="G86" s="5"/>
      <c r="H86" s="5">
        <v>926</v>
      </c>
      <c r="I86" s="5"/>
    </row>
    <row r="87" spans="1:9" ht="30">
      <c r="A87" s="3" t="s">
        <v>1050</v>
      </c>
      <c r="B87" s="5">
        <v>631</v>
      </c>
      <c r="C87" s="10" t="s">
        <v>29</v>
      </c>
      <c r="D87" s="5"/>
      <c r="E87" s="5">
        <v>631</v>
      </c>
      <c r="F87" s="10" t="s">
        <v>29</v>
      </c>
      <c r="G87" s="5"/>
      <c r="H87" s="5">
        <v>926</v>
      </c>
      <c r="I87" s="10" t="s">
        <v>29</v>
      </c>
    </row>
    <row r="88" spans="1:9" ht="30">
      <c r="A88" s="3" t="s">
        <v>1051</v>
      </c>
      <c r="B88" s="5">
        <v>642</v>
      </c>
      <c r="C88" s="5"/>
      <c r="D88" s="5"/>
      <c r="E88" s="5">
        <v>642</v>
      </c>
      <c r="F88" s="5"/>
      <c r="G88" s="5"/>
      <c r="H88" s="5">
        <v>843</v>
      </c>
      <c r="I88" s="5"/>
    </row>
    <row r="89" spans="1:9" ht="30">
      <c r="A89" s="3" t="s">
        <v>1052</v>
      </c>
      <c r="B89" s="5">
        <v>642</v>
      </c>
      <c r="C89" s="10" t="s">
        <v>29</v>
      </c>
      <c r="D89" s="5"/>
      <c r="E89" s="5">
        <v>642</v>
      </c>
      <c r="F89" s="10" t="s">
        <v>29</v>
      </c>
      <c r="G89" s="5"/>
      <c r="H89" s="5">
        <v>843</v>
      </c>
      <c r="I89" s="10" t="s">
        <v>29</v>
      </c>
    </row>
    <row r="90" spans="1:9">
      <c r="A90" s="3" t="s">
        <v>1053</v>
      </c>
      <c r="B90" s="5">
        <v>239</v>
      </c>
      <c r="C90" s="5"/>
      <c r="D90" s="5"/>
      <c r="E90" s="5">
        <v>239</v>
      </c>
      <c r="F90" s="5"/>
      <c r="G90" s="5"/>
      <c r="H90" s="5">
        <v>354</v>
      </c>
      <c r="I90" s="5"/>
    </row>
    <row r="91" spans="1:9">
      <c r="A91" s="3" t="s">
        <v>1054</v>
      </c>
      <c r="B91" s="7">
        <v>1273</v>
      </c>
      <c r="C91" s="5"/>
      <c r="D91" s="5"/>
      <c r="E91" s="7">
        <v>1273</v>
      </c>
      <c r="F91" s="5"/>
      <c r="G91" s="5"/>
      <c r="H91" s="7">
        <v>1769</v>
      </c>
      <c r="I91" s="5"/>
    </row>
    <row r="92" spans="1:9" ht="17.25">
      <c r="A92" s="3" t="s">
        <v>1055</v>
      </c>
      <c r="B92" s="7">
        <v>1273</v>
      </c>
      <c r="C92" s="10" t="s">
        <v>29</v>
      </c>
      <c r="D92" s="5"/>
      <c r="E92" s="7">
        <v>1273</v>
      </c>
      <c r="F92" s="10" t="s">
        <v>29</v>
      </c>
      <c r="G92" s="5"/>
      <c r="H92" s="7">
        <v>1769</v>
      </c>
      <c r="I92" s="10" t="s">
        <v>29</v>
      </c>
    </row>
    <row r="93" spans="1:9">
      <c r="A93" s="3" t="s">
        <v>1056</v>
      </c>
      <c r="B93" s="7">
        <v>1335</v>
      </c>
      <c r="C93" s="5"/>
      <c r="D93" s="7">
        <v>1509</v>
      </c>
      <c r="E93" s="7">
        <v>1554</v>
      </c>
      <c r="F93" s="5"/>
      <c r="G93" s="7">
        <v>1439</v>
      </c>
      <c r="H93" s="5"/>
      <c r="I93" s="5"/>
    </row>
    <row r="94" spans="1:9">
      <c r="A94" s="3" t="s">
        <v>1057</v>
      </c>
      <c r="B94" s="9">
        <v>19</v>
      </c>
      <c r="C94" s="5"/>
      <c r="D94" s="9">
        <v>11</v>
      </c>
      <c r="E94" s="9">
        <v>47</v>
      </c>
      <c r="F94" s="5"/>
      <c r="G94" s="9">
        <v>26</v>
      </c>
      <c r="H94" s="5"/>
      <c r="I94" s="5"/>
    </row>
    <row r="95" spans="1:9">
      <c r="A95" s="11"/>
      <c r="B95" s="11"/>
      <c r="C95" s="11"/>
      <c r="D95" s="11"/>
      <c r="E95" s="11"/>
      <c r="F95" s="11"/>
      <c r="G95" s="11"/>
      <c r="H95" s="11"/>
      <c r="I95" s="11"/>
    </row>
    <row r="96" spans="1:9" ht="15" customHeight="1">
      <c r="A96" s="3" t="s">
        <v>29</v>
      </c>
      <c r="B96" s="12" t="s">
        <v>410</v>
      </c>
      <c r="C96" s="12"/>
      <c r="D96" s="12"/>
      <c r="E96" s="12"/>
      <c r="F96" s="12"/>
      <c r="G96" s="12"/>
      <c r="H96" s="12"/>
      <c r="I96" s="12"/>
    </row>
  </sheetData>
  <mergeCells count="8">
    <mergeCell ref="A95:I95"/>
    <mergeCell ref="B96:I96"/>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35.85546875" customWidth="1"/>
    <col min="3" max="3" width="26.5703125" customWidth="1"/>
    <col min="4" max="4" width="8.5703125" customWidth="1"/>
    <col min="5" max="5" width="28.5703125" customWidth="1"/>
    <col min="6" max="6" width="8.85546875" customWidth="1"/>
    <col min="7" max="7" width="35.85546875" customWidth="1"/>
  </cols>
  <sheetData>
    <row r="1" spans="1:7" ht="15" customHeight="1">
      <c r="A1" s="1" t="s">
        <v>1058</v>
      </c>
      <c r="B1" s="1" t="s">
        <v>73</v>
      </c>
      <c r="C1" s="8" t="s">
        <v>1</v>
      </c>
      <c r="D1" s="8"/>
      <c r="E1" s="8" t="s">
        <v>1059</v>
      </c>
      <c r="F1" s="8"/>
      <c r="G1" s="1" t="s">
        <v>1</v>
      </c>
    </row>
    <row r="2" spans="1:7" ht="30">
      <c r="A2" s="1" t="s">
        <v>20</v>
      </c>
      <c r="B2" s="1" t="s">
        <v>74</v>
      </c>
      <c r="C2" s="8" t="s">
        <v>2</v>
      </c>
      <c r="D2" s="8"/>
      <c r="E2" s="8" t="s">
        <v>21</v>
      </c>
      <c r="F2" s="8"/>
      <c r="G2" s="1" t="s">
        <v>74</v>
      </c>
    </row>
    <row r="3" spans="1:7" ht="15" customHeight="1">
      <c r="A3" s="1"/>
      <c r="B3" s="1" t="s">
        <v>1060</v>
      </c>
      <c r="C3" s="8" t="s">
        <v>1062</v>
      </c>
      <c r="D3" s="8"/>
      <c r="E3" s="8" t="s">
        <v>1062</v>
      </c>
      <c r="F3" s="8"/>
      <c r="G3" s="1" t="s">
        <v>1062</v>
      </c>
    </row>
    <row r="4" spans="1:7" ht="15" customHeight="1">
      <c r="A4" s="1"/>
      <c r="B4" s="1" t="s">
        <v>1061</v>
      </c>
      <c r="C4" s="8" t="s">
        <v>1061</v>
      </c>
      <c r="D4" s="8"/>
      <c r="E4" s="8" t="s">
        <v>1060</v>
      </c>
      <c r="F4" s="8"/>
      <c r="G4" s="1"/>
    </row>
    <row r="5" spans="1:7" ht="15" customHeight="1">
      <c r="A5" s="1"/>
      <c r="B5" s="1" t="s">
        <v>1062</v>
      </c>
      <c r="C5" s="8" t="s">
        <v>1060</v>
      </c>
      <c r="D5" s="8"/>
      <c r="E5" s="8"/>
      <c r="F5" s="8"/>
      <c r="G5" s="1"/>
    </row>
    <row r="6" spans="1:7" ht="30">
      <c r="A6" s="4" t="s">
        <v>1063</v>
      </c>
      <c r="B6" s="5"/>
      <c r="C6" s="5"/>
      <c r="D6" s="5"/>
      <c r="E6" s="5"/>
      <c r="F6" s="5"/>
      <c r="G6" s="5"/>
    </row>
    <row r="7" spans="1:7" ht="17.25">
      <c r="A7" s="3" t="s">
        <v>432</v>
      </c>
      <c r="B7" s="5"/>
      <c r="C7" s="5">
        <v>65</v>
      </c>
      <c r="D7" s="10" t="s">
        <v>29</v>
      </c>
      <c r="E7" s="5">
        <v>50</v>
      </c>
      <c r="F7" s="10" t="s">
        <v>40</v>
      </c>
      <c r="G7" s="5"/>
    </row>
    <row r="8" spans="1:7">
      <c r="A8" s="3" t="s">
        <v>424</v>
      </c>
      <c r="B8" s="5"/>
      <c r="C8" s="9">
        <v>11452</v>
      </c>
      <c r="D8" s="5"/>
      <c r="E8" s="9">
        <v>17162</v>
      </c>
      <c r="F8" s="5"/>
      <c r="G8" s="5"/>
    </row>
    <row r="9" spans="1:7" ht="30">
      <c r="A9" s="3" t="s">
        <v>1064</v>
      </c>
      <c r="B9" s="5"/>
      <c r="C9" s="7">
        <v>11467</v>
      </c>
      <c r="D9" s="10" t="s">
        <v>29</v>
      </c>
      <c r="E9" s="7">
        <v>17162</v>
      </c>
      <c r="F9" s="10" t="s">
        <v>40</v>
      </c>
      <c r="G9" s="5"/>
    </row>
    <row r="10" spans="1:7" ht="45">
      <c r="A10" s="3" t="s">
        <v>1065</v>
      </c>
      <c r="B10" s="5"/>
      <c r="C10" s="5">
        <v>19</v>
      </c>
      <c r="D10" s="5"/>
      <c r="E10" s="5">
        <v>21</v>
      </c>
      <c r="F10" s="5"/>
      <c r="G10" s="5"/>
    </row>
    <row r="11" spans="1:7" ht="45">
      <c r="A11" s="3" t="s">
        <v>1066</v>
      </c>
      <c r="B11" s="5"/>
      <c r="C11" s="7">
        <v>8664</v>
      </c>
      <c r="D11" s="5"/>
      <c r="E11" s="7">
        <v>15445</v>
      </c>
      <c r="F11" s="5"/>
      <c r="G11" s="5"/>
    </row>
    <row r="12" spans="1:7" ht="45">
      <c r="A12" s="3" t="s">
        <v>1067</v>
      </c>
      <c r="B12" s="5">
        <v>18</v>
      </c>
      <c r="C12" s="5">
        <v>17</v>
      </c>
      <c r="D12" s="5"/>
      <c r="E12" s="5"/>
      <c r="F12" s="5"/>
      <c r="G12" s="5"/>
    </row>
    <row r="13" spans="1:7" ht="30">
      <c r="A13" s="3" t="s">
        <v>1068</v>
      </c>
      <c r="B13" s="5">
        <v>4</v>
      </c>
      <c r="C13" s="5">
        <v>3</v>
      </c>
      <c r="D13" s="5"/>
      <c r="E13" s="5"/>
      <c r="F13" s="5"/>
      <c r="G13" s="5"/>
    </row>
    <row r="14" spans="1:7" ht="45">
      <c r="A14" s="3" t="s">
        <v>1069</v>
      </c>
      <c r="B14" s="5">
        <v>4</v>
      </c>
      <c r="C14" s="5">
        <v>0</v>
      </c>
      <c r="D14" s="5"/>
      <c r="E14" s="5"/>
      <c r="F14" s="5"/>
      <c r="G14" s="5"/>
    </row>
    <row r="15" spans="1:7">
      <c r="A15" s="3" t="s">
        <v>1070</v>
      </c>
      <c r="B15" s="5"/>
      <c r="C15" s="5"/>
      <c r="D15" s="5"/>
      <c r="E15" s="5"/>
      <c r="F15" s="5"/>
      <c r="G15" s="5"/>
    </row>
    <row r="16" spans="1:7" ht="30">
      <c r="A16" s="4" t="s">
        <v>1063</v>
      </c>
      <c r="B16" s="5"/>
      <c r="C16" s="5"/>
      <c r="D16" s="5"/>
      <c r="E16" s="5"/>
      <c r="F16" s="5"/>
      <c r="G16" s="5"/>
    </row>
    <row r="17" spans="1:7" ht="30">
      <c r="A17" s="3" t="s">
        <v>1071</v>
      </c>
      <c r="B17" s="5"/>
      <c r="C17" s="5">
        <v>19</v>
      </c>
      <c r="D17" s="5"/>
      <c r="E17" s="5"/>
      <c r="F17" s="5"/>
      <c r="G17" s="5"/>
    </row>
    <row r="18" spans="1:7" ht="30">
      <c r="A18" s="3" t="s">
        <v>1072</v>
      </c>
      <c r="B18" s="5"/>
      <c r="C18" s="5"/>
      <c r="D18" s="5"/>
      <c r="E18" s="5"/>
      <c r="F18" s="5"/>
      <c r="G18" s="5"/>
    </row>
    <row r="19" spans="1:7" ht="30">
      <c r="A19" s="4" t="s">
        <v>1063</v>
      </c>
      <c r="B19" s="5"/>
      <c r="C19" s="5"/>
      <c r="D19" s="5"/>
      <c r="E19" s="5"/>
      <c r="F19" s="5"/>
      <c r="G19" s="5"/>
    </row>
    <row r="20" spans="1:7" ht="30">
      <c r="A20" s="3" t="s">
        <v>1071</v>
      </c>
      <c r="B20" s="5"/>
      <c r="C20" s="5">
        <v>1</v>
      </c>
      <c r="D20" s="5"/>
      <c r="E20" s="5"/>
      <c r="F20" s="5"/>
      <c r="G20" s="5"/>
    </row>
    <row r="21" spans="1:7">
      <c r="A21" s="3" t="s">
        <v>1073</v>
      </c>
      <c r="B21" s="5"/>
      <c r="C21" s="5"/>
      <c r="D21" s="5"/>
      <c r="E21" s="5"/>
      <c r="F21" s="5"/>
      <c r="G21" s="5"/>
    </row>
    <row r="22" spans="1:7" ht="30">
      <c r="A22" s="4" t="s">
        <v>1063</v>
      </c>
      <c r="B22" s="5"/>
      <c r="C22" s="5"/>
      <c r="D22" s="5"/>
      <c r="E22" s="5"/>
      <c r="F22" s="5"/>
      <c r="G22" s="5"/>
    </row>
    <row r="23" spans="1:7">
      <c r="A23" s="3" t="s">
        <v>432</v>
      </c>
      <c r="B23" s="5">
        <v>22</v>
      </c>
      <c r="C23" s="5">
        <v>20</v>
      </c>
      <c r="D23" s="5"/>
      <c r="E23" s="5"/>
      <c r="F23" s="5"/>
      <c r="G23" s="5">
        <v>22</v>
      </c>
    </row>
    <row r="24" spans="1:7">
      <c r="A24" s="3" t="s">
        <v>424</v>
      </c>
      <c r="B24" s="5"/>
      <c r="C24" s="7">
        <v>1638</v>
      </c>
      <c r="D24" s="5"/>
      <c r="E24" s="5"/>
      <c r="F24" s="5"/>
      <c r="G24" s="5">
        <v>991</v>
      </c>
    </row>
    <row r="25" spans="1:7" ht="30">
      <c r="A25" s="3" t="s">
        <v>1064</v>
      </c>
      <c r="B25" s="5"/>
      <c r="C25" s="7">
        <v>1638</v>
      </c>
      <c r="D25" s="5"/>
      <c r="E25" s="5"/>
      <c r="F25" s="5"/>
      <c r="G25" s="5">
        <v>991</v>
      </c>
    </row>
    <row r="26" spans="1:7">
      <c r="A26" s="3" t="s">
        <v>314</v>
      </c>
      <c r="B26" s="5"/>
      <c r="C26" s="5"/>
      <c r="D26" s="5"/>
      <c r="E26" s="5"/>
      <c r="F26" s="5"/>
      <c r="G26" s="5"/>
    </row>
    <row r="27" spans="1:7" ht="30">
      <c r="A27" s="4" t="s">
        <v>1063</v>
      </c>
      <c r="B27" s="5"/>
      <c r="C27" s="5"/>
      <c r="D27" s="5"/>
      <c r="E27" s="5"/>
      <c r="F27" s="5"/>
      <c r="G27" s="5"/>
    </row>
    <row r="28" spans="1:7" ht="17.25">
      <c r="A28" s="3" t="s">
        <v>432</v>
      </c>
      <c r="B28" s="5"/>
      <c r="C28" s="5">
        <v>2</v>
      </c>
      <c r="D28" s="10" t="s">
        <v>29</v>
      </c>
      <c r="E28" s="5">
        <v>2</v>
      </c>
      <c r="F28" s="10" t="s">
        <v>40</v>
      </c>
      <c r="G28" s="5"/>
    </row>
    <row r="29" spans="1:7">
      <c r="A29" s="3" t="s">
        <v>424</v>
      </c>
      <c r="B29" s="5"/>
      <c r="C29" s="5">
        <v>150</v>
      </c>
      <c r="D29" s="5"/>
      <c r="E29" s="5">
        <v>164</v>
      </c>
      <c r="F29" s="5"/>
      <c r="G29" s="5"/>
    </row>
    <row r="30" spans="1:7" ht="30">
      <c r="A30" s="3" t="s">
        <v>1064</v>
      </c>
      <c r="B30" s="5"/>
      <c r="C30" s="5">
        <v>150</v>
      </c>
      <c r="D30" s="10" t="s">
        <v>29</v>
      </c>
      <c r="E30" s="5">
        <v>164</v>
      </c>
      <c r="F30" s="10" t="s">
        <v>40</v>
      </c>
      <c r="G30" s="5"/>
    </row>
    <row r="31" spans="1:7" ht="30">
      <c r="A31" s="3" t="s">
        <v>1074</v>
      </c>
      <c r="B31" s="5"/>
      <c r="C31" s="5"/>
      <c r="D31" s="5"/>
      <c r="E31" s="5"/>
      <c r="F31" s="5"/>
      <c r="G31" s="5"/>
    </row>
    <row r="32" spans="1:7" ht="30">
      <c r="A32" s="4" t="s">
        <v>1063</v>
      </c>
      <c r="B32" s="5"/>
      <c r="C32" s="5"/>
      <c r="D32" s="5"/>
      <c r="E32" s="5"/>
      <c r="F32" s="5"/>
      <c r="G32" s="5"/>
    </row>
    <row r="33" spans="1:7">
      <c r="A33" s="3" t="s">
        <v>432</v>
      </c>
      <c r="B33" s="5"/>
      <c r="C33" s="5">
        <v>0</v>
      </c>
      <c r="D33" s="5"/>
      <c r="E33" s="5"/>
      <c r="F33" s="5"/>
      <c r="G33" s="5">
        <v>1</v>
      </c>
    </row>
    <row r="34" spans="1:7">
      <c r="A34" s="3" t="s">
        <v>424</v>
      </c>
      <c r="B34" s="5"/>
      <c r="C34" s="5">
        <v>0</v>
      </c>
      <c r="D34" s="5"/>
      <c r="E34" s="5"/>
      <c r="F34" s="5"/>
      <c r="G34" s="5">
        <v>126</v>
      </c>
    </row>
    <row r="35" spans="1:7" ht="30">
      <c r="A35" s="3" t="s">
        <v>1064</v>
      </c>
      <c r="B35" s="5"/>
      <c r="C35" s="5">
        <v>0</v>
      </c>
      <c r="D35" s="5"/>
      <c r="E35" s="5"/>
      <c r="F35" s="5"/>
      <c r="G35" s="5">
        <v>126</v>
      </c>
    </row>
    <row r="36" spans="1:7" ht="30">
      <c r="A36" s="3" t="s">
        <v>1075</v>
      </c>
      <c r="B36" s="5"/>
      <c r="C36" s="5"/>
      <c r="D36" s="5"/>
      <c r="E36" s="5"/>
      <c r="F36" s="5"/>
      <c r="G36" s="5"/>
    </row>
    <row r="37" spans="1:7" ht="30">
      <c r="A37" s="4" t="s">
        <v>1063</v>
      </c>
      <c r="B37" s="5"/>
      <c r="C37" s="5"/>
      <c r="D37" s="5"/>
      <c r="E37" s="5"/>
      <c r="F37" s="5"/>
      <c r="G37" s="5"/>
    </row>
    <row r="38" spans="1:7">
      <c r="A38" s="3" t="s">
        <v>424</v>
      </c>
      <c r="B38" s="5"/>
      <c r="C38" s="5">
        <v>0</v>
      </c>
      <c r="D38" s="5"/>
      <c r="E38" s="5"/>
      <c r="F38" s="5"/>
      <c r="G38" s="5">
        <v>152</v>
      </c>
    </row>
    <row r="39" spans="1:7" ht="30">
      <c r="A39" s="3" t="s">
        <v>1064</v>
      </c>
      <c r="B39" s="5"/>
      <c r="C39" s="5">
        <v>0</v>
      </c>
      <c r="D39" s="5"/>
      <c r="E39" s="5"/>
      <c r="F39" s="5"/>
      <c r="G39" s="5">
        <v>152</v>
      </c>
    </row>
    <row r="40" spans="1:7" ht="30">
      <c r="A40" s="3" t="s">
        <v>1071</v>
      </c>
      <c r="B40" s="5"/>
      <c r="C40" s="5">
        <v>0</v>
      </c>
      <c r="D40" s="5"/>
      <c r="E40" s="5"/>
      <c r="F40" s="5"/>
      <c r="G40" s="5">
        <v>3</v>
      </c>
    </row>
    <row r="41" spans="1:7">
      <c r="A41" s="3" t="s">
        <v>318</v>
      </c>
      <c r="B41" s="5"/>
      <c r="C41" s="5"/>
      <c r="D41" s="5"/>
      <c r="E41" s="5"/>
      <c r="F41" s="5"/>
      <c r="G41" s="5"/>
    </row>
    <row r="42" spans="1:7" ht="30">
      <c r="A42" s="4" t="s">
        <v>1063</v>
      </c>
      <c r="B42" s="5"/>
      <c r="C42" s="5"/>
      <c r="D42" s="5"/>
      <c r="E42" s="5"/>
      <c r="F42" s="5"/>
      <c r="G42" s="5"/>
    </row>
    <row r="43" spans="1:7" ht="17.25">
      <c r="A43" s="3" t="s">
        <v>432</v>
      </c>
      <c r="B43" s="5"/>
      <c r="C43" s="5">
        <v>42</v>
      </c>
      <c r="D43" s="10" t="s">
        <v>29</v>
      </c>
      <c r="E43" s="5">
        <v>31</v>
      </c>
      <c r="F43" s="10" t="s">
        <v>40</v>
      </c>
      <c r="G43" s="5"/>
    </row>
    <row r="44" spans="1:7">
      <c r="A44" s="3" t="s">
        <v>424</v>
      </c>
      <c r="B44" s="5"/>
      <c r="C44" s="7">
        <v>1206</v>
      </c>
      <c r="D44" s="5"/>
      <c r="E44" s="7">
        <v>1686</v>
      </c>
      <c r="F44" s="5"/>
      <c r="G44" s="5"/>
    </row>
    <row r="45" spans="1:7" ht="30">
      <c r="A45" s="3" t="s">
        <v>1064</v>
      </c>
      <c r="B45" s="5"/>
      <c r="C45" s="7">
        <v>1221</v>
      </c>
      <c r="D45" s="10" t="s">
        <v>29</v>
      </c>
      <c r="E45" s="7">
        <v>1686</v>
      </c>
      <c r="F45" s="10" t="s">
        <v>40</v>
      </c>
      <c r="G45" s="5"/>
    </row>
    <row r="46" spans="1:7" ht="45">
      <c r="A46" s="3" t="s">
        <v>1066</v>
      </c>
      <c r="B46" s="5"/>
      <c r="C46" s="5">
        <v>52</v>
      </c>
      <c r="D46" s="5"/>
      <c r="E46" s="5">
        <v>6</v>
      </c>
      <c r="F46" s="5"/>
      <c r="G46" s="5"/>
    </row>
    <row r="47" spans="1:7" ht="45">
      <c r="A47" s="3" t="s">
        <v>1076</v>
      </c>
      <c r="B47" s="5"/>
      <c r="C47" s="5">
        <v>1</v>
      </c>
      <c r="D47" s="5"/>
      <c r="E47" s="5">
        <v>2</v>
      </c>
      <c r="F47" s="5"/>
      <c r="G47" s="5"/>
    </row>
    <row r="48" spans="1:7" ht="30">
      <c r="A48" s="3" t="s">
        <v>1071</v>
      </c>
      <c r="B48" s="5"/>
      <c r="C48" s="5">
        <v>15</v>
      </c>
      <c r="D48" s="5"/>
      <c r="E48" s="5"/>
      <c r="F48" s="5"/>
      <c r="G48" s="5"/>
    </row>
    <row r="49" spans="1:7">
      <c r="A49" s="3" t="s">
        <v>1077</v>
      </c>
      <c r="B49" s="5"/>
      <c r="C49" s="5"/>
      <c r="D49" s="5"/>
      <c r="E49" s="5"/>
      <c r="F49" s="5"/>
      <c r="G49" s="5"/>
    </row>
    <row r="50" spans="1:7" ht="30">
      <c r="A50" s="4" t="s">
        <v>1063</v>
      </c>
      <c r="B50" s="5"/>
      <c r="C50" s="5"/>
      <c r="D50" s="5"/>
      <c r="E50" s="5"/>
      <c r="F50" s="5"/>
      <c r="G50" s="5"/>
    </row>
    <row r="51" spans="1:7">
      <c r="A51" s="3" t="s">
        <v>432</v>
      </c>
      <c r="B51" s="5"/>
      <c r="C51" s="5">
        <v>15</v>
      </c>
      <c r="D51" s="5"/>
      <c r="E51" s="5"/>
      <c r="F51" s="5"/>
      <c r="G51" s="5">
        <v>17</v>
      </c>
    </row>
    <row r="52" spans="1:7">
      <c r="A52" s="3" t="s">
        <v>424</v>
      </c>
      <c r="B52" s="5"/>
      <c r="C52" s="5">
        <v>437</v>
      </c>
      <c r="D52" s="5"/>
      <c r="E52" s="5"/>
      <c r="F52" s="5"/>
      <c r="G52" s="5">
        <v>702</v>
      </c>
    </row>
    <row r="53" spans="1:7" ht="30">
      <c r="A53" s="3" t="s">
        <v>1064</v>
      </c>
      <c r="B53" s="5"/>
      <c r="C53" s="5">
        <v>437</v>
      </c>
      <c r="D53" s="5"/>
      <c r="E53" s="5"/>
      <c r="F53" s="5"/>
      <c r="G53" s="5">
        <v>702</v>
      </c>
    </row>
    <row r="54" spans="1:7">
      <c r="A54" s="3" t="s">
        <v>317</v>
      </c>
      <c r="B54" s="5"/>
      <c r="C54" s="5"/>
      <c r="D54" s="5"/>
      <c r="E54" s="5"/>
      <c r="F54" s="5"/>
      <c r="G54" s="5"/>
    </row>
    <row r="55" spans="1:7" ht="30">
      <c r="A55" s="4" t="s">
        <v>1063</v>
      </c>
      <c r="B55" s="5"/>
      <c r="C55" s="5"/>
      <c r="D55" s="5"/>
      <c r="E55" s="5"/>
      <c r="F55" s="5"/>
      <c r="G55" s="5"/>
    </row>
    <row r="56" spans="1:7" ht="17.25">
      <c r="A56" s="3" t="s">
        <v>432</v>
      </c>
      <c r="B56" s="5"/>
      <c r="C56" s="5">
        <v>10</v>
      </c>
      <c r="D56" s="10" t="s">
        <v>29</v>
      </c>
      <c r="E56" s="5">
        <v>5</v>
      </c>
      <c r="F56" s="10" t="s">
        <v>40</v>
      </c>
      <c r="G56" s="5"/>
    </row>
    <row r="57" spans="1:7">
      <c r="A57" s="3" t="s">
        <v>424</v>
      </c>
      <c r="B57" s="5"/>
      <c r="C57" s="7">
        <v>6977</v>
      </c>
      <c r="D57" s="5"/>
      <c r="E57" s="7">
        <v>10981</v>
      </c>
      <c r="F57" s="5"/>
      <c r="G57" s="5"/>
    </row>
    <row r="58" spans="1:7" ht="45">
      <c r="A58" s="3" t="s">
        <v>1078</v>
      </c>
      <c r="B58" s="5"/>
      <c r="C58" s="5"/>
      <c r="D58" s="5"/>
      <c r="E58" s="5"/>
      <c r="F58" s="5"/>
      <c r="G58" s="5">
        <v>0</v>
      </c>
    </row>
    <row r="59" spans="1:7" ht="30">
      <c r="A59" s="3" t="s">
        <v>1064</v>
      </c>
      <c r="B59" s="5"/>
      <c r="C59" s="7">
        <v>6977</v>
      </c>
      <c r="D59" s="10" t="s">
        <v>29</v>
      </c>
      <c r="E59" s="7">
        <v>10981</v>
      </c>
      <c r="F59" s="10" t="s">
        <v>40</v>
      </c>
      <c r="G59" s="5"/>
    </row>
    <row r="60" spans="1:7" ht="30">
      <c r="A60" s="3" t="s">
        <v>1071</v>
      </c>
      <c r="B60" s="5"/>
      <c r="C60" s="5">
        <v>4</v>
      </c>
      <c r="D60" s="5"/>
      <c r="E60" s="5"/>
      <c r="F60" s="5"/>
      <c r="G60" s="5">
        <v>0</v>
      </c>
    </row>
    <row r="61" spans="1:7" ht="30">
      <c r="A61" s="3" t="s">
        <v>1079</v>
      </c>
      <c r="B61" s="5"/>
      <c r="C61" s="5"/>
      <c r="D61" s="5"/>
      <c r="E61" s="5"/>
      <c r="F61" s="5"/>
      <c r="G61" s="5"/>
    </row>
    <row r="62" spans="1:7" ht="30">
      <c r="A62" s="4" t="s">
        <v>1063</v>
      </c>
      <c r="B62" s="5"/>
      <c r="C62" s="5"/>
      <c r="D62" s="5"/>
      <c r="E62" s="5"/>
      <c r="F62" s="5"/>
      <c r="G62" s="5"/>
    </row>
    <row r="63" spans="1:7">
      <c r="A63" s="3" t="s">
        <v>424</v>
      </c>
      <c r="B63" s="5"/>
      <c r="C63" s="7">
        <v>1001</v>
      </c>
      <c r="D63" s="5"/>
      <c r="E63" s="5"/>
      <c r="F63" s="5"/>
      <c r="G63" s="5">
        <v>0</v>
      </c>
    </row>
    <row r="64" spans="1:7" ht="45">
      <c r="A64" s="3" t="s">
        <v>1078</v>
      </c>
      <c r="B64" s="5"/>
      <c r="C64" s="7">
        <v>1001</v>
      </c>
      <c r="D64" s="5"/>
      <c r="E64" s="5"/>
      <c r="F64" s="5"/>
      <c r="G64" s="5"/>
    </row>
    <row r="65" spans="1:7">
      <c r="A65" s="3" t="s">
        <v>1007</v>
      </c>
      <c r="B65" s="5"/>
      <c r="C65" s="5"/>
      <c r="D65" s="5"/>
      <c r="E65" s="5"/>
      <c r="F65" s="5"/>
      <c r="G65" s="5"/>
    </row>
    <row r="66" spans="1:7" ht="30">
      <c r="A66" s="4" t="s">
        <v>1063</v>
      </c>
      <c r="B66" s="5"/>
      <c r="C66" s="5"/>
      <c r="D66" s="5"/>
      <c r="E66" s="5"/>
      <c r="F66" s="5"/>
      <c r="G66" s="5"/>
    </row>
    <row r="67" spans="1:7" ht="30">
      <c r="A67" s="3" t="s">
        <v>1071</v>
      </c>
      <c r="B67" s="5"/>
      <c r="C67" s="5">
        <v>1</v>
      </c>
      <c r="D67" s="5"/>
      <c r="E67" s="5"/>
      <c r="F67" s="5"/>
      <c r="G67" s="5"/>
    </row>
    <row r="68" spans="1:7">
      <c r="A68" s="3" t="s">
        <v>371</v>
      </c>
      <c r="B68" s="5"/>
      <c r="C68" s="5"/>
      <c r="D68" s="5"/>
      <c r="E68" s="5"/>
      <c r="F68" s="5"/>
      <c r="G68" s="5"/>
    </row>
    <row r="69" spans="1:7" ht="30">
      <c r="A69" s="4" t="s">
        <v>1063</v>
      </c>
      <c r="B69" s="5"/>
      <c r="C69" s="5"/>
      <c r="D69" s="5"/>
      <c r="E69" s="5"/>
      <c r="F69" s="5"/>
      <c r="G69" s="5"/>
    </row>
    <row r="70" spans="1:7" ht="17.25">
      <c r="A70" s="3" t="s">
        <v>432</v>
      </c>
      <c r="B70" s="5"/>
      <c r="C70" s="5">
        <v>7</v>
      </c>
      <c r="D70" s="10" t="s">
        <v>29</v>
      </c>
      <c r="E70" s="5">
        <v>8</v>
      </c>
      <c r="F70" s="10" t="s">
        <v>29</v>
      </c>
      <c r="G70" s="5"/>
    </row>
    <row r="71" spans="1:7">
      <c r="A71" s="3" t="s">
        <v>424</v>
      </c>
      <c r="B71" s="5"/>
      <c r="C71" s="7">
        <v>2495</v>
      </c>
      <c r="D71" s="5"/>
      <c r="E71" s="7">
        <v>3666</v>
      </c>
      <c r="F71" s="5"/>
      <c r="G71" s="5"/>
    </row>
    <row r="72" spans="1:7" ht="30">
      <c r="A72" s="3" t="s">
        <v>1064</v>
      </c>
      <c r="B72" s="5"/>
      <c r="C72" s="7">
        <v>2495</v>
      </c>
      <c r="D72" s="10" t="s">
        <v>29</v>
      </c>
      <c r="E72" s="7">
        <v>3666</v>
      </c>
      <c r="F72" s="10" t="s">
        <v>29</v>
      </c>
      <c r="G72" s="5"/>
    </row>
    <row r="73" spans="1:7">
      <c r="A73" s="3" t="s">
        <v>958</v>
      </c>
      <c r="B73" s="5"/>
      <c r="C73" s="5"/>
      <c r="D73" s="5"/>
      <c r="E73" s="5"/>
      <c r="F73" s="5"/>
      <c r="G73" s="5"/>
    </row>
    <row r="74" spans="1:7" ht="30">
      <c r="A74" s="4" t="s">
        <v>1063</v>
      </c>
      <c r="B74" s="5"/>
      <c r="C74" s="5"/>
      <c r="D74" s="5"/>
      <c r="E74" s="5"/>
      <c r="F74" s="5"/>
      <c r="G74" s="5"/>
    </row>
    <row r="75" spans="1:7" ht="17.25">
      <c r="A75" s="3" t="s">
        <v>432</v>
      </c>
      <c r="B75" s="5"/>
      <c r="C75" s="5">
        <v>4</v>
      </c>
      <c r="D75" s="10" t="s">
        <v>29</v>
      </c>
      <c r="E75" s="5">
        <v>4</v>
      </c>
      <c r="F75" s="10" t="s">
        <v>40</v>
      </c>
      <c r="G75" s="5"/>
    </row>
    <row r="76" spans="1:7">
      <c r="A76" s="3" t="s">
        <v>424</v>
      </c>
      <c r="B76" s="5"/>
      <c r="C76" s="5">
        <v>624</v>
      </c>
      <c r="D76" s="5"/>
      <c r="E76" s="5">
        <v>665</v>
      </c>
      <c r="F76" s="5"/>
      <c r="G76" s="5"/>
    </row>
    <row r="77" spans="1:7" ht="30">
      <c r="A77" s="3" t="s">
        <v>1064</v>
      </c>
      <c r="B77" s="5"/>
      <c r="C77" s="5">
        <v>624</v>
      </c>
      <c r="D77" s="10" t="s">
        <v>29</v>
      </c>
      <c r="E77" s="5">
        <v>665</v>
      </c>
      <c r="F77" s="10" t="s">
        <v>40</v>
      </c>
      <c r="G77" s="5"/>
    </row>
    <row r="78" spans="1:7" ht="45">
      <c r="A78" s="3" t="s">
        <v>1066</v>
      </c>
      <c r="B78" s="5"/>
      <c r="C78" s="5"/>
      <c r="D78" s="5"/>
      <c r="E78" s="5">
        <v>10</v>
      </c>
      <c r="F78" s="5"/>
      <c r="G78" s="5"/>
    </row>
    <row r="79" spans="1:7" ht="45">
      <c r="A79" s="3" t="s">
        <v>1076</v>
      </c>
      <c r="B79" s="5"/>
      <c r="C79" s="5"/>
      <c r="D79" s="5"/>
      <c r="E79" s="5">
        <v>1</v>
      </c>
      <c r="F79" s="5"/>
      <c r="G79" s="5"/>
    </row>
    <row r="80" spans="1:7" ht="30">
      <c r="A80" s="3" t="s">
        <v>1080</v>
      </c>
      <c r="B80" s="5"/>
      <c r="C80" s="5"/>
      <c r="D80" s="5"/>
      <c r="E80" s="5"/>
      <c r="F80" s="5"/>
      <c r="G80" s="5"/>
    </row>
    <row r="81" spans="1:7" ht="30">
      <c r="A81" s="4" t="s">
        <v>1063</v>
      </c>
      <c r="B81" s="5"/>
      <c r="C81" s="5"/>
      <c r="D81" s="5"/>
      <c r="E81" s="5"/>
      <c r="F81" s="5"/>
      <c r="G81" s="5"/>
    </row>
    <row r="82" spans="1:7">
      <c r="A82" s="3" t="s">
        <v>432</v>
      </c>
      <c r="B82" s="5"/>
      <c r="C82" s="5">
        <v>1</v>
      </c>
      <c r="D82" s="5"/>
      <c r="E82" s="5"/>
      <c r="F82" s="5"/>
      <c r="G82" s="5"/>
    </row>
    <row r="83" spans="1:7">
      <c r="A83" s="3" t="s">
        <v>424</v>
      </c>
      <c r="B83" s="5"/>
      <c r="C83" s="5">
        <v>200</v>
      </c>
      <c r="D83" s="5"/>
      <c r="E83" s="5"/>
      <c r="F83" s="5"/>
      <c r="G83" s="5">
        <v>11</v>
      </c>
    </row>
    <row r="84" spans="1:7" ht="45">
      <c r="A84" s="3" t="s">
        <v>1078</v>
      </c>
      <c r="B84" s="5"/>
      <c r="C84" s="5"/>
      <c r="D84" s="5"/>
      <c r="E84" s="5"/>
      <c r="F84" s="5"/>
      <c r="G84" s="5">
        <v>11</v>
      </c>
    </row>
    <row r="85" spans="1:7" ht="30">
      <c r="A85" s="3" t="s">
        <v>1064</v>
      </c>
      <c r="B85" s="5"/>
      <c r="C85" s="9">
        <v>200</v>
      </c>
      <c r="D85" s="5"/>
      <c r="E85" s="5"/>
      <c r="F85" s="5"/>
      <c r="G85" s="5"/>
    </row>
    <row r="86" spans="1:7" ht="30">
      <c r="A86" s="3" t="s">
        <v>1071</v>
      </c>
      <c r="B86" s="5"/>
      <c r="C86" s="5"/>
      <c r="D86" s="5"/>
      <c r="E86" s="5"/>
      <c r="F86" s="5"/>
      <c r="G86" s="5">
        <v>1</v>
      </c>
    </row>
    <row r="87" spans="1:7">
      <c r="A87" s="11"/>
      <c r="B87" s="11"/>
      <c r="C87" s="11"/>
      <c r="D87" s="11"/>
      <c r="E87" s="11"/>
      <c r="F87" s="11"/>
      <c r="G87" s="11"/>
    </row>
    <row r="88" spans="1:7" ht="15" customHeight="1">
      <c r="A88" s="3" t="s">
        <v>29</v>
      </c>
      <c r="B88" s="12" t="s">
        <v>1081</v>
      </c>
      <c r="C88" s="12"/>
      <c r="D88" s="12"/>
      <c r="E88" s="12"/>
      <c r="F88" s="12"/>
      <c r="G88" s="12"/>
    </row>
    <row r="89" spans="1:7" ht="15" customHeight="1">
      <c r="A89" s="3" t="s">
        <v>40</v>
      </c>
      <c r="B89" s="12" t="s">
        <v>1082</v>
      </c>
      <c r="C89" s="12"/>
      <c r="D89" s="12"/>
      <c r="E89" s="12"/>
      <c r="F89" s="12"/>
      <c r="G89" s="12"/>
    </row>
  </sheetData>
  <mergeCells count="13">
    <mergeCell ref="A87:G87"/>
    <mergeCell ref="B88:G88"/>
    <mergeCell ref="B89:G89"/>
    <mergeCell ref="C1:D1"/>
    <mergeCell ref="E1:F1"/>
    <mergeCell ref="C2:D2"/>
    <mergeCell ref="C3:D3"/>
    <mergeCell ref="C4:D4"/>
    <mergeCell ref="C5:D5"/>
    <mergeCell ref="E2:F2"/>
    <mergeCell ref="E3:F3"/>
    <mergeCell ref="E4:F4"/>
    <mergeCell ref="E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110</v>
      </c>
      <c r="B1" s="8" t="s">
        <v>73</v>
      </c>
      <c r="C1" s="8"/>
      <c r="D1" s="8" t="s">
        <v>1</v>
      </c>
      <c r="E1" s="8"/>
    </row>
    <row r="2" spans="1:5" ht="30">
      <c r="A2" s="1" t="s">
        <v>20</v>
      </c>
      <c r="B2" s="1" t="s">
        <v>2</v>
      </c>
      <c r="C2" s="1" t="s">
        <v>74</v>
      </c>
      <c r="D2" s="1" t="s">
        <v>2</v>
      </c>
      <c r="E2" s="1" t="s">
        <v>74</v>
      </c>
    </row>
    <row r="3" spans="1:5" ht="45">
      <c r="A3" s="4" t="s">
        <v>111</v>
      </c>
      <c r="B3" s="5"/>
      <c r="C3" s="5"/>
      <c r="D3" s="5"/>
      <c r="E3" s="5"/>
    </row>
    <row r="4" spans="1:5">
      <c r="A4" s="3" t="s">
        <v>106</v>
      </c>
      <c r="B4" s="9">
        <v>719</v>
      </c>
      <c r="C4" s="9">
        <v>1973</v>
      </c>
      <c r="D4" s="9">
        <v>1663</v>
      </c>
      <c r="E4" s="9">
        <v>5122</v>
      </c>
    </row>
    <row r="5" spans="1:5" ht="60">
      <c r="A5" s="3" t="s">
        <v>112</v>
      </c>
      <c r="B5" s="5">
        <v>803</v>
      </c>
      <c r="C5" s="7">
        <v>1013</v>
      </c>
      <c r="D5" s="7">
        <v>1759</v>
      </c>
      <c r="E5" s="5">
        <v>-792</v>
      </c>
    </row>
    <row r="6" spans="1:5" ht="60">
      <c r="A6" s="3" t="s">
        <v>113</v>
      </c>
      <c r="B6" s="7">
        <v>1076</v>
      </c>
      <c r="C6" s="5">
        <v>-233</v>
      </c>
      <c r="D6" s="7">
        <v>1117</v>
      </c>
      <c r="E6" s="5">
        <v>-591</v>
      </c>
    </row>
    <row r="7" spans="1:5" ht="45">
      <c r="A7" s="3" t="s">
        <v>114</v>
      </c>
      <c r="B7" s="5">
        <v>-714</v>
      </c>
      <c r="C7" s="5">
        <v>-297</v>
      </c>
      <c r="D7" s="7">
        <v>-1093</v>
      </c>
      <c r="E7" s="5">
        <v>525</v>
      </c>
    </row>
    <row r="8" spans="1:5">
      <c r="A8" s="3" t="s">
        <v>115</v>
      </c>
      <c r="B8" s="7">
        <v>1165</v>
      </c>
      <c r="C8" s="5">
        <v>483</v>
      </c>
      <c r="D8" s="7">
        <v>1783</v>
      </c>
      <c r="E8" s="5">
        <v>-858</v>
      </c>
    </row>
    <row r="9" spans="1:5" ht="45">
      <c r="A9" s="3" t="s">
        <v>116</v>
      </c>
      <c r="B9" s="5">
        <v>89</v>
      </c>
      <c r="C9" s="5">
        <v>156</v>
      </c>
      <c r="D9" s="5">
        <v>339</v>
      </c>
      <c r="E9" s="5">
        <v>408</v>
      </c>
    </row>
    <row r="10" spans="1:5" ht="60">
      <c r="A10" s="3" t="s">
        <v>117</v>
      </c>
      <c r="B10" s="5">
        <v>0</v>
      </c>
      <c r="C10" s="5">
        <v>0</v>
      </c>
      <c r="D10" s="5">
        <v>0</v>
      </c>
      <c r="E10" s="5">
        <v>0</v>
      </c>
    </row>
    <row r="11" spans="1:5" ht="45">
      <c r="A11" s="3" t="s">
        <v>118</v>
      </c>
      <c r="B11" s="5">
        <v>-30</v>
      </c>
      <c r="C11" s="5">
        <v>-53</v>
      </c>
      <c r="D11" s="5">
        <v>-114</v>
      </c>
      <c r="E11" s="5">
        <v>-139</v>
      </c>
    </row>
    <row r="12" spans="1:5" ht="30">
      <c r="A12" s="3" t="s">
        <v>119</v>
      </c>
      <c r="B12" s="5">
        <v>59</v>
      </c>
      <c r="C12" s="5">
        <v>103</v>
      </c>
      <c r="D12" s="5">
        <v>225</v>
      </c>
      <c r="E12" s="5">
        <v>269</v>
      </c>
    </row>
    <row r="13" spans="1:5" ht="30">
      <c r="A13" s="3" t="s">
        <v>120</v>
      </c>
      <c r="B13" s="7">
        <v>1224</v>
      </c>
      <c r="C13" s="5">
        <v>586</v>
      </c>
      <c r="D13" s="7">
        <v>2008</v>
      </c>
      <c r="E13" s="5">
        <v>-589</v>
      </c>
    </row>
    <row r="14" spans="1:5">
      <c r="A14" s="3" t="s">
        <v>121</v>
      </c>
      <c r="B14" s="9">
        <v>1943</v>
      </c>
      <c r="C14" s="9">
        <v>2559</v>
      </c>
      <c r="D14" s="9">
        <v>3671</v>
      </c>
      <c r="E14" s="9">
        <v>45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 customWidth="1"/>
    <col min="3" max="3" width="3.28515625" customWidth="1"/>
    <col min="4" max="4" width="13.28515625" customWidth="1"/>
    <col min="5" max="5" width="3.140625" customWidth="1"/>
    <col min="6" max="6" width="12" customWidth="1"/>
    <col min="7" max="7" width="3.28515625" customWidth="1"/>
    <col min="8" max="8" width="13.28515625" customWidth="1"/>
    <col min="9" max="9" width="3.140625" customWidth="1"/>
    <col min="10" max="10" width="20.5703125" customWidth="1"/>
    <col min="11" max="12" width="15.42578125" customWidth="1"/>
  </cols>
  <sheetData>
    <row r="1" spans="1:12" ht="15" customHeight="1">
      <c r="A1" s="1" t="s">
        <v>1083</v>
      </c>
      <c r="B1" s="8" t="s">
        <v>73</v>
      </c>
      <c r="C1" s="8"/>
      <c r="D1" s="8"/>
      <c r="E1" s="8"/>
      <c r="F1" s="8" t="s">
        <v>1</v>
      </c>
      <c r="G1" s="8"/>
      <c r="H1" s="8"/>
      <c r="I1" s="8"/>
      <c r="J1" s="1" t="s">
        <v>1059</v>
      </c>
      <c r="K1" s="1"/>
      <c r="L1" s="1"/>
    </row>
    <row r="2" spans="1:12" ht="30">
      <c r="A2" s="1" t="s">
        <v>20</v>
      </c>
      <c r="B2" s="8" t="s">
        <v>2</v>
      </c>
      <c r="C2" s="8"/>
      <c r="D2" s="8" t="s">
        <v>74</v>
      </c>
      <c r="E2" s="8"/>
      <c r="F2" s="8" t="s">
        <v>2</v>
      </c>
      <c r="G2" s="8"/>
      <c r="H2" s="8" t="s">
        <v>74</v>
      </c>
      <c r="I2" s="8"/>
      <c r="J2" s="1" t="s">
        <v>21</v>
      </c>
      <c r="K2" s="1" t="s">
        <v>1084</v>
      </c>
      <c r="L2" s="1" t="s">
        <v>1085</v>
      </c>
    </row>
    <row r="3" spans="1:12" ht="45">
      <c r="A3" s="4" t="s">
        <v>1086</v>
      </c>
      <c r="B3" s="5"/>
      <c r="C3" s="5"/>
      <c r="D3" s="5"/>
      <c r="E3" s="5"/>
      <c r="F3" s="5"/>
      <c r="G3" s="5"/>
      <c r="H3" s="5"/>
      <c r="I3" s="5"/>
      <c r="J3" s="5"/>
      <c r="K3" s="5"/>
      <c r="L3" s="5"/>
    </row>
    <row r="4" spans="1:12">
      <c r="A4" s="3" t="s">
        <v>452</v>
      </c>
      <c r="B4" s="9">
        <v>10671</v>
      </c>
      <c r="C4" s="5"/>
      <c r="D4" s="5"/>
      <c r="E4" s="5"/>
      <c r="F4" s="9">
        <v>10671</v>
      </c>
      <c r="G4" s="5"/>
      <c r="H4" s="5"/>
      <c r="I4" s="5"/>
      <c r="J4" s="9">
        <v>11218</v>
      </c>
      <c r="K4" s="5"/>
      <c r="L4" s="5"/>
    </row>
    <row r="5" spans="1:12">
      <c r="A5" s="3" t="s">
        <v>453</v>
      </c>
      <c r="B5" s="5">
        <v>319</v>
      </c>
      <c r="C5" s="5"/>
      <c r="D5" s="5">
        <v>703</v>
      </c>
      <c r="E5" s="5"/>
      <c r="F5" s="7">
        <v>1034</v>
      </c>
      <c r="G5" s="5"/>
      <c r="H5" s="7">
        <v>2132</v>
      </c>
      <c r="I5" s="5"/>
      <c r="J5" s="5"/>
      <c r="K5" s="5"/>
      <c r="L5" s="5"/>
    </row>
    <row r="6" spans="1:12">
      <c r="A6" s="3" t="s">
        <v>1087</v>
      </c>
      <c r="B6" s="5"/>
      <c r="C6" s="5"/>
      <c r="D6" s="5"/>
      <c r="E6" s="5"/>
      <c r="F6" s="5"/>
      <c r="G6" s="5"/>
      <c r="H6" s="5"/>
      <c r="I6" s="5"/>
      <c r="J6" s="5"/>
      <c r="K6" s="5"/>
      <c r="L6" s="5"/>
    </row>
    <row r="7" spans="1:12" ht="30">
      <c r="A7" s="4" t="s">
        <v>1088</v>
      </c>
      <c r="B7" s="5"/>
      <c r="C7" s="5"/>
      <c r="D7" s="5"/>
      <c r="E7" s="5"/>
      <c r="F7" s="5"/>
      <c r="G7" s="5"/>
      <c r="H7" s="5"/>
      <c r="I7" s="5"/>
      <c r="J7" s="5"/>
      <c r="K7" s="5"/>
      <c r="L7" s="5"/>
    </row>
    <row r="8" spans="1:12">
      <c r="A8" s="3" t="s">
        <v>439</v>
      </c>
      <c r="B8" s="5"/>
      <c r="C8" s="5"/>
      <c r="D8" s="5"/>
      <c r="E8" s="5"/>
      <c r="F8" s="7">
        <v>11218</v>
      </c>
      <c r="G8" s="5"/>
      <c r="H8" s="7">
        <v>12236</v>
      </c>
      <c r="I8" s="5"/>
      <c r="J8" s="7">
        <v>12236</v>
      </c>
      <c r="K8" s="7">
        <v>10876</v>
      </c>
      <c r="L8" s="7">
        <v>11739</v>
      </c>
    </row>
    <row r="9" spans="1:12">
      <c r="A9" s="3" t="s">
        <v>440</v>
      </c>
      <c r="B9" s="5">
        <v>187</v>
      </c>
      <c r="C9" s="5"/>
      <c r="D9" s="5">
        <v>135</v>
      </c>
      <c r="E9" s="5"/>
      <c r="F9" s="5">
        <v>618</v>
      </c>
      <c r="G9" s="5"/>
      <c r="H9" s="5">
        <v>638</v>
      </c>
      <c r="I9" s="5"/>
      <c r="J9" s="5"/>
      <c r="K9" s="5"/>
      <c r="L9" s="5"/>
    </row>
    <row r="10" spans="1:12" ht="17.25">
      <c r="A10" s="3" t="s">
        <v>1089</v>
      </c>
      <c r="B10" s="5">
        <v>-392</v>
      </c>
      <c r="C10" s="10" t="s">
        <v>29</v>
      </c>
      <c r="D10" s="5">
        <v>-416</v>
      </c>
      <c r="E10" s="10" t="s">
        <v>29</v>
      </c>
      <c r="F10" s="7">
        <v>-1165</v>
      </c>
      <c r="G10" s="10" t="s">
        <v>29</v>
      </c>
      <c r="H10" s="7">
        <v>-1416</v>
      </c>
      <c r="I10" s="10" t="s">
        <v>29</v>
      </c>
      <c r="J10" s="5"/>
      <c r="K10" s="5"/>
      <c r="L10" s="5"/>
    </row>
    <row r="11" spans="1:12">
      <c r="A11" s="3" t="s">
        <v>446</v>
      </c>
      <c r="B11" s="7">
        <v>10671</v>
      </c>
      <c r="C11" s="5"/>
      <c r="D11" s="7">
        <v>11458</v>
      </c>
      <c r="E11" s="5"/>
      <c r="F11" s="7">
        <v>10671</v>
      </c>
      <c r="G11" s="5"/>
      <c r="H11" s="7">
        <v>11458</v>
      </c>
      <c r="I11" s="5"/>
      <c r="J11" s="7">
        <v>11218</v>
      </c>
      <c r="K11" s="7">
        <v>10876</v>
      </c>
      <c r="L11" s="7">
        <v>11739</v>
      </c>
    </row>
    <row r="12" spans="1:12" ht="45">
      <c r="A12" s="4" t="s">
        <v>1086</v>
      </c>
      <c r="B12" s="5"/>
      <c r="C12" s="5"/>
      <c r="D12" s="5"/>
      <c r="E12" s="5"/>
      <c r="F12" s="5"/>
      <c r="G12" s="5"/>
      <c r="H12" s="5"/>
      <c r="I12" s="5"/>
      <c r="J12" s="5"/>
      <c r="K12" s="5"/>
      <c r="L12" s="5"/>
    </row>
    <row r="13" spans="1:12">
      <c r="A13" s="3" t="s">
        <v>447</v>
      </c>
      <c r="B13" s="5"/>
      <c r="C13" s="5"/>
      <c r="D13" s="5"/>
      <c r="E13" s="5"/>
      <c r="F13" s="5">
        <v>0</v>
      </c>
      <c r="G13" s="5"/>
      <c r="H13" s="7">
        <v>-1249</v>
      </c>
      <c r="I13" s="5"/>
      <c r="J13" s="7">
        <v>-1249</v>
      </c>
      <c r="K13" s="5">
        <v>0</v>
      </c>
      <c r="L13" s="5">
        <v>-374</v>
      </c>
    </row>
    <row r="14" spans="1:12" ht="17.25">
      <c r="A14" s="3" t="s">
        <v>440</v>
      </c>
      <c r="B14" s="5">
        <v>0</v>
      </c>
      <c r="C14" s="10" t="s">
        <v>29</v>
      </c>
      <c r="D14" s="5">
        <v>374</v>
      </c>
      <c r="E14" s="10" t="s">
        <v>29</v>
      </c>
      <c r="F14" s="5">
        <v>0</v>
      </c>
      <c r="G14" s="10" t="s">
        <v>29</v>
      </c>
      <c r="H14" s="7">
        <v>1249</v>
      </c>
      <c r="I14" s="10" t="s">
        <v>29</v>
      </c>
      <c r="J14" s="5"/>
      <c r="K14" s="5"/>
      <c r="L14" s="5"/>
    </row>
    <row r="15" spans="1:12">
      <c r="A15" s="3" t="s">
        <v>451</v>
      </c>
      <c r="B15" s="5">
        <v>0</v>
      </c>
      <c r="C15" s="5"/>
      <c r="D15" s="5">
        <v>0</v>
      </c>
      <c r="E15" s="5"/>
      <c r="F15" s="5">
        <v>0</v>
      </c>
      <c r="G15" s="5"/>
      <c r="H15" s="5">
        <v>0</v>
      </c>
      <c r="I15" s="5"/>
      <c r="J15" s="5">
        <v>0</v>
      </c>
      <c r="K15" s="5">
        <v>0</v>
      </c>
      <c r="L15" s="5">
        <v>-374</v>
      </c>
    </row>
    <row r="16" spans="1:12">
      <c r="A16" s="3" t="s">
        <v>452</v>
      </c>
      <c r="B16" s="7">
        <v>10671</v>
      </c>
      <c r="C16" s="5"/>
      <c r="D16" s="7">
        <v>11458</v>
      </c>
      <c r="E16" s="5"/>
      <c r="F16" s="7">
        <v>10671</v>
      </c>
      <c r="G16" s="5"/>
      <c r="H16" s="7">
        <v>11458</v>
      </c>
      <c r="I16" s="5"/>
      <c r="J16" s="5"/>
      <c r="K16" s="5"/>
      <c r="L16" s="5"/>
    </row>
    <row r="17" spans="1:12">
      <c r="A17" s="3" t="s">
        <v>453</v>
      </c>
      <c r="B17" s="5">
        <v>711</v>
      </c>
      <c r="C17" s="5"/>
      <c r="D17" s="5">
        <v>745</v>
      </c>
      <c r="E17" s="5"/>
      <c r="F17" s="7">
        <v>2199</v>
      </c>
      <c r="G17" s="5"/>
      <c r="H17" s="7">
        <v>2299</v>
      </c>
      <c r="I17" s="5"/>
      <c r="J17" s="5"/>
      <c r="K17" s="5"/>
      <c r="L17" s="5"/>
    </row>
    <row r="18" spans="1:12" ht="30">
      <c r="A18" s="3" t="s">
        <v>1090</v>
      </c>
      <c r="B18" s="5"/>
      <c r="C18" s="5"/>
      <c r="D18" s="5"/>
      <c r="E18" s="5"/>
      <c r="F18" s="7">
        <v>1048671</v>
      </c>
      <c r="G18" s="5"/>
      <c r="H18" s="7">
        <v>1123012</v>
      </c>
      <c r="I18" s="5"/>
      <c r="J18" s="7">
        <v>1123012</v>
      </c>
      <c r="K18" s="7">
        <v>1014468</v>
      </c>
      <c r="L18" s="7">
        <v>1086992</v>
      </c>
    </row>
    <row r="19" spans="1:12" ht="30">
      <c r="A19" s="3" t="s">
        <v>1091</v>
      </c>
      <c r="B19" s="9">
        <v>992417</v>
      </c>
      <c r="C19" s="5"/>
      <c r="D19" s="9">
        <v>1071627</v>
      </c>
      <c r="E19" s="5"/>
      <c r="F19" s="9">
        <v>992417</v>
      </c>
      <c r="G19" s="5"/>
      <c r="H19" s="9">
        <v>1071627</v>
      </c>
      <c r="I19" s="5"/>
      <c r="J19" s="9">
        <v>1048671</v>
      </c>
      <c r="K19" s="9">
        <v>1014468</v>
      </c>
      <c r="L19" s="9">
        <v>1086992</v>
      </c>
    </row>
    <row r="20" spans="1:12" ht="45">
      <c r="A20" s="4" t="s">
        <v>1092</v>
      </c>
      <c r="B20" s="5"/>
      <c r="C20" s="5"/>
      <c r="D20" s="5"/>
      <c r="E20" s="5"/>
      <c r="F20" s="5"/>
      <c r="G20" s="5"/>
      <c r="H20" s="5"/>
      <c r="I20" s="5"/>
      <c r="J20" s="5"/>
      <c r="K20" s="5"/>
      <c r="L20" s="5"/>
    </row>
    <row r="21" spans="1:12" ht="60">
      <c r="A21" s="3" t="s">
        <v>1093</v>
      </c>
      <c r="B21" s="5"/>
      <c r="C21" s="5"/>
      <c r="D21" s="242">
        <v>9.4E-2</v>
      </c>
      <c r="E21" s="5"/>
      <c r="F21" s="242">
        <v>9.4E-2</v>
      </c>
      <c r="G21" s="5"/>
      <c r="H21" s="5"/>
      <c r="I21" s="5"/>
      <c r="J21" s="5"/>
      <c r="K21" s="5"/>
      <c r="L21" s="5"/>
    </row>
    <row r="22" spans="1:12" ht="60">
      <c r="A22" s="3" t="s">
        <v>1094</v>
      </c>
      <c r="B22" s="5"/>
      <c r="C22" s="5"/>
      <c r="D22" s="242">
        <v>0.1</v>
      </c>
      <c r="E22" s="5"/>
      <c r="F22" s="242">
        <v>0.105</v>
      </c>
      <c r="G22" s="5"/>
      <c r="H22" s="5"/>
      <c r="I22" s="5"/>
      <c r="J22" s="242">
        <v>0.105</v>
      </c>
      <c r="K22" s="5"/>
      <c r="L22" s="5"/>
    </row>
    <row r="23" spans="1:12" ht="60">
      <c r="A23" s="3" t="s">
        <v>1095</v>
      </c>
      <c r="B23" s="5"/>
      <c r="C23" s="5"/>
      <c r="D23" s="242">
        <v>8.5999999999999993E-2</v>
      </c>
      <c r="E23" s="5"/>
      <c r="F23" s="242">
        <v>9.6000000000000002E-2</v>
      </c>
      <c r="G23" s="5"/>
      <c r="H23" s="5"/>
      <c r="I23" s="5"/>
      <c r="J23" s="242">
        <v>8.5999999999999993E-2</v>
      </c>
      <c r="K23" s="5"/>
      <c r="L23" s="5"/>
    </row>
    <row r="24" spans="1:12">
      <c r="A24" s="11"/>
      <c r="B24" s="11"/>
      <c r="C24" s="11"/>
      <c r="D24" s="11"/>
      <c r="E24" s="11"/>
      <c r="F24" s="11"/>
      <c r="G24" s="11"/>
      <c r="H24" s="11"/>
      <c r="I24" s="11"/>
      <c r="J24" s="11"/>
      <c r="K24" s="11"/>
      <c r="L24" s="11"/>
    </row>
    <row r="25" spans="1:12" ht="15" customHeight="1">
      <c r="A25" s="3" t="s">
        <v>29</v>
      </c>
      <c r="B25" s="12" t="s">
        <v>802</v>
      </c>
      <c r="C25" s="12"/>
      <c r="D25" s="12"/>
      <c r="E25" s="12"/>
      <c r="F25" s="12"/>
      <c r="G25" s="12"/>
      <c r="H25" s="12"/>
      <c r="I25" s="12"/>
      <c r="J25" s="12"/>
      <c r="K25" s="12"/>
      <c r="L25" s="12"/>
    </row>
  </sheetData>
  <mergeCells count="8">
    <mergeCell ref="A24:L24"/>
    <mergeCell ref="B25:L25"/>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5703125" bestFit="1" customWidth="1"/>
    <col min="6" max="6" width="12.28515625" bestFit="1" customWidth="1"/>
    <col min="7" max="7" width="12" bestFit="1" customWidth="1"/>
    <col min="8" max="8" width="12.28515625" bestFit="1" customWidth="1"/>
    <col min="9" max="9" width="12" bestFit="1" customWidth="1"/>
  </cols>
  <sheetData>
    <row r="1" spans="1:9" ht="15" customHeight="1">
      <c r="A1" s="1" t="s">
        <v>1096</v>
      </c>
      <c r="B1" s="8" t="s">
        <v>73</v>
      </c>
      <c r="C1" s="8"/>
      <c r="D1" s="8" t="s">
        <v>1</v>
      </c>
      <c r="E1" s="8"/>
      <c r="F1" s="1"/>
      <c r="G1" s="1"/>
      <c r="H1" s="1"/>
      <c r="I1" s="1"/>
    </row>
    <row r="2" spans="1:9" ht="30">
      <c r="A2" s="1" t="s">
        <v>20</v>
      </c>
      <c r="B2" s="1" t="s">
        <v>2</v>
      </c>
      <c r="C2" s="1" t="s">
        <v>74</v>
      </c>
      <c r="D2" s="1" t="s">
        <v>2</v>
      </c>
      <c r="E2" s="1" t="s">
        <v>74</v>
      </c>
      <c r="F2" s="1" t="s">
        <v>1084</v>
      </c>
      <c r="G2" s="1" t="s">
        <v>21</v>
      </c>
      <c r="H2" s="1" t="s">
        <v>1085</v>
      </c>
      <c r="I2" s="1" t="s">
        <v>908</v>
      </c>
    </row>
    <row r="3" spans="1:9" ht="30">
      <c r="A3" s="4" t="s">
        <v>461</v>
      </c>
      <c r="B3" s="5"/>
      <c r="C3" s="5"/>
      <c r="D3" s="5"/>
      <c r="E3" s="5"/>
      <c r="F3" s="5"/>
      <c r="G3" s="5"/>
      <c r="H3" s="5"/>
      <c r="I3" s="5"/>
    </row>
    <row r="4" spans="1:9">
      <c r="A4" s="3" t="s">
        <v>1097</v>
      </c>
      <c r="B4" s="9">
        <v>4366</v>
      </c>
      <c r="C4" s="9">
        <v>4366</v>
      </c>
      <c r="D4" s="9">
        <v>4366</v>
      </c>
      <c r="E4" s="9">
        <v>4366</v>
      </c>
      <c r="F4" s="5"/>
      <c r="G4" s="5"/>
      <c r="H4" s="5"/>
      <c r="I4" s="5"/>
    </row>
    <row r="5" spans="1:9" ht="30">
      <c r="A5" s="3" t="s">
        <v>1098</v>
      </c>
      <c r="B5" s="5">
        <v>479</v>
      </c>
      <c r="C5" s="5">
        <v>479</v>
      </c>
      <c r="D5" s="5">
        <v>479</v>
      </c>
      <c r="E5" s="5">
        <v>479</v>
      </c>
      <c r="F5" s="5"/>
      <c r="G5" s="5"/>
      <c r="H5" s="5"/>
      <c r="I5" s="5"/>
    </row>
    <row r="6" spans="1:9" ht="30">
      <c r="A6" s="3" t="s">
        <v>1099</v>
      </c>
      <c r="B6" s="5">
        <v>119</v>
      </c>
      <c r="C6" s="5">
        <v>119</v>
      </c>
      <c r="D6" s="5">
        <v>119</v>
      </c>
      <c r="E6" s="5">
        <v>119</v>
      </c>
      <c r="F6" s="5"/>
      <c r="G6" s="5"/>
      <c r="H6" s="5"/>
      <c r="I6" s="5"/>
    </row>
    <row r="7" spans="1:9">
      <c r="A7" s="3" t="s">
        <v>1100</v>
      </c>
      <c r="B7" s="5">
        <v>598</v>
      </c>
      <c r="C7" s="5">
        <v>598</v>
      </c>
      <c r="D7" s="5">
        <v>598</v>
      </c>
      <c r="E7" s="5">
        <v>598</v>
      </c>
      <c r="F7" s="5"/>
      <c r="G7" s="5"/>
      <c r="H7" s="5"/>
      <c r="I7" s="5"/>
    </row>
    <row r="8" spans="1:9" ht="30">
      <c r="A8" s="3" t="s">
        <v>1101</v>
      </c>
      <c r="B8" s="5"/>
      <c r="C8" s="5"/>
      <c r="D8" s="5"/>
      <c r="E8" s="5"/>
      <c r="F8" s="5">
        <v>188</v>
      </c>
      <c r="G8" s="5">
        <v>134</v>
      </c>
      <c r="H8" s="5">
        <v>81</v>
      </c>
      <c r="I8" s="5">
        <v>26</v>
      </c>
    </row>
    <row r="9" spans="1:9">
      <c r="A9" s="3" t="s">
        <v>127</v>
      </c>
      <c r="B9" s="5">
        <v>27</v>
      </c>
      <c r="C9" s="5">
        <v>26</v>
      </c>
      <c r="D9" s="5">
        <v>81</v>
      </c>
      <c r="E9" s="5">
        <v>81</v>
      </c>
      <c r="F9" s="5"/>
      <c r="G9" s="5"/>
      <c r="H9" s="5"/>
      <c r="I9" s="5"/>
    </row>
    <row r="10" spans="1:9" ht="30">
      <c r="A10" s="3" t="s">
        <v>1102</v>
      </c>
      <c r="B10" s="5">
        <v>215</v>
      </c>
      <c r="C10" s="5">
        <v>107</v>
      </c>
      <c r="D10" s="5">
        <v>215</v>
      </c>
      <c r="E10" s="5">
        <v>107</v>
      </c>
      <c r="F10" s="5"/>
      <c r="G10" s="5"/>
      <c r="H10" s="5"/>
      <c r="I10" s="5"/>
    </row>
    <row r="11" spans="1:9">
      <c r="A11" s="3" t="s">
        <v>1103</v>
      </c>
      <c r="B11" s="5">
        <v>383</v>
      </c>
      <c r="C11" s="5">
        <v>491</v>
      </c>
      <c r="D11" s="5">
        <v>383</v>
      </c>
      <c r="E11" s="5">
        <v>491</v>
      </c>
      <c r="F11" s="5"/>
      <c r="G11" s="5"/>
      <c r="H11" s="5"/>
      <c r="I11" s="5"/>
    </row>
    <row r="12" spans="1:9">
      <c r="A12" s="3" t="s">
        <v>37</v>
      </c>
      <c r="B12" s="9">
        <v>4749</v>
      </c>
      <c r="C12" s="9">
        <v>4857</v>
      </c>
      <c r="D12" s="9">
        <v>4749</v>
      </c>
      <c r="E12" s="9">
        <v>4857</v>
      </c>
      <c r="F12" s="5"/>
      <c r="G12" s="9">
        <v>4830</v>
      </c>
      <c r="H12" s="5"/>
      <c r="I12" s="5"/>
    </row>
    <row r="13" spans="1:9">
      <c r="A13" s="3" t="s">
        <v>1104</v>
      </c>
      <c r="B13" s="5"/>
      <c r="C13" s="5"/>
      <c r="D13" s="5" t="s">
        <v>1105</v>
      </c>
      <c r="E13" s="5"/>
      <c r="F13" s="5"/>
      <c r="G13" s="5"/>
      <c r="H13" s="5"/>
      <c r="I13" s="5"/>
    </row>
    <row r="14" spans="1:9">
      <c r="A14" s="3" t="s">
        <v>1106</v>
      </c>
      <c r="B14" s="5"/>
      <c r="C14" s="5"/>
      <c r="D14" s="5" t="s">
        <v>1107</v>
      </c>
      <c r="E14" s="5"/>
      <c r="F14" s="5"/>
      <c r="G14" s="5"/>
      <c r="H14" s="5"/>
      <c r="I14" s="5"/>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 min="10" max="10" width="36.5703125" customWidth="1"/>
  </cols>
  <sheetData>
    <row r="1" spans="1:10" ht="15" customHeight="1">
      <c r="A1" s="1" t="s">
        <v>1108</v>
      </c>
      <c r="B1" s="8" t="s">
        <v>73</v>
      </c>
      <c r="C1" s="8"/>
      <c r="D1" s="8"/>
      <c r="E1" s="8"/>
      <c r="F1" s="8" t="s">
        <v>1</v>
      </c>
      <c r="G1" s="8"/>
      <c r="H1" s="8"/>
      <c r="I1" s="8"/>
      <c r="J1" s="1"/>
    </row>
    <row r="2" spans="1:10" ht="30">
      <c r="A2" s="1" t="s">
        <v>20</v>
      </c>
      <c r="B2" s="8" t="s">
        <v>2</v>
      </c>
      <c r="C2" s="8"/>
      <c r="D2" s="8" t="s">
        <v>74</v>
      </c>
      <c r="E2" s="8"/>
      <c r="F2" s="8" t="s">
        <v>2</v>
      </c>
      <c r="G2" s="8"/>
      <c r="H2" s="8" t="s">
        <v>74</v>
      </c>
      <c r="I2" s="8"/>
      <c r="J2" s="1" t="s">
        <v>21</v>
      </c>
    </row>
    <row r="3" spans="1:10" ht="30">
      <c r="A3" s="4" t="s">
        <v>1109</v>
      </c>
      <c r="B3" s="5"/>
      <c r="C3" s="5"/>
      <c r="D3" s="5"/>
      <c r="E3" s="5"/>
      <c r="F3" s="5"/>
      <c r="G3" s="5"/>
      <c r="H3" s="5"/>
      <c r="I3" s="5"/>
      <c r="J3" s="5"/>
    </row>
    <row r="4" spans="1:10">
      <c r="A4" s="3" t="s">
        <v>80</v>
      </c>
      <c r="B4" s="9">
        <v>8849</v>
      </c>
      <c r="C4" s="5"/>
      <c r="D4" s="9">
        <v>8325</v>
      </c>
      <c r="E4" s="5"/>
      <c r="F4" s="9">
        <v>26499</v>
      </c>
      <c r="G4" s="5"/>
      <c r="H4" s="9">
        <v>22888</v>
      </c>
      <c r="I4" s="5"/>
      <c r="J4" s="5"/>
    </row>
    <row r="5" spans="1:10">
      <c r="A5" s="3" t="s">
        <v>81</v>
      </c>
      <c r="B5" s="5">
        <v>-282</v>
      </c>
      <c r="C5" s="5"/>
      <c r="D5" s="5">
        <v>-260</v>
      </c>
      <c r="E5" s="5"/>
      <c r="F5" s="7">
        <v>-1201</v>
      </c>
      <c r="G5" s="5"/>
      <c r="H5" s="5">
        <v>-279</v>
      </c>
      <c r="I5" s="5"/>
      <c r="J5" s="5"/>
    </row>
    <row r="6" spans="1:10">
      <c r="A6" s="3" t="s">
        <v>491</v>
      </c>
      <c r="B6" s="7">
        <v>2055</v>
      </c>
      <c r="C6" s="5"/>
      <c r="D6" s="7">
        <v>3684</v>
      </c>
      <c r="E6" s="5"/>
      <c r="F6" s="7">
        <v>8521</v>
      </c>
      <c r="G6" s="5"/>
      <c r="H6" s="7">
        <v>11794</v>
      </c>
      <c r="I6" s="5"/>
      <c r="J6" s="5"/>
    </row>
    <row r="7" spans="1:10">
      <c r="A7" s="3" t="s">
        <v>492</v>
      </c>
      <c r="B7" s="5">
        <v>4</v>
      </c>
      <c r="C7" s="5"/>
      <c r="D7" s="5">
        <v>4</v>
      </c>
      <c r="E7" s="5"/>
      <c r="F7" s="5">
        <v>11</v>
      </c>
      <c r="G7" s="5"/>
      <c r="H7" s="5">
        <v>12</v>
      </c>
      <c r="I7" s="5"/>
      <c r="J7" s="5"/>
    </row>
    <row r="8" spans="1:10">
      <c r="A8" s="3" t="s">
        <v>494</v>
      </c>
      <c r="B8" s="7">
        <v>-9780</v>
      </c>
      <c r="C8" s="5"/>
      <c r="D8" s="7">
        <v>-8918</v>
      </c>
      <c r="E8" s="5"/>
      <c r="F8" s="7">
        <v>-31950</v>
      </c>
      <c r="G8" s="5"/>
      <c r="H8" s="7">
        <v>-27024</v>
      </c>
      <c r="I8" s="5"/>
      <c r="J8" s="5"/>
    </row>
    <row r="9" spans="1:10" ht="30">
      <c r="A9" s="3" t="s">
        <v>1110</v>
      </c>
      <c r="B9" s="5">
        <v>-4</v>
      </c>
      <c r="C9" s="5"/>
      <c r="D9" s="5">
        <v>-4</v>
      </c>
      <c r="E9" s="5"/>
      <c r="F9" s="5">
        <v>-11</v>
      </c>
      <c r="G9" s="5"/>
      <c r="H9" s="5">
        <v>-12</v>
      </c>
      <c r="I9" s="5"/>
      <c r="J9" s="5"/>
    </row>
    <row r="10" spans="1:10">
      <c r="A10" s="3" t="s">
        <v>104</v>
      </c>
      <c r="B10" s="5">
        <v>842</v>
      </c>
      <c r="C10" s="5"/>
      <c r="D10" s="7">
        <v>2831</v>
      </c>
      <c r="E10" s="5"/>
      <c r="F10" s="7">
        <v>1869</v>
      </c>
      <c r="G10" s="5"/>
      <c r="H10" s="7">
        <v>7379</v>
      </c>
      <c r="I10" s="5"/>
      <c r="J10" s="5"/>
    </row>
    <row r="11" spans="1:10" ht="17.25">
      <c r="A11" s="3" t="s">
        <v>1111</v>
      </c>
      <c r="B11" s="7">
        <v>1138366</v>
      </c>
      <c r="C11" s="10" t="s">
        <v>29</v>
      </c>
      <c r="D11" s="7">
        <v>1258244</v>
      </c>
      <c r="E11" s="10" t="s">
        <v>29</v>
      </c>
      <c r="F11" s="7">
        <v>1138366</v>
      </c>
      <c r="G11" s="10" t="s">
        <v>29</v>
      </c>
      <c r="H11" s="7">
        <v>1258244</v>
      </c>
      <c r="I11" s="10" t="s">
        <v>29</v>
      </c>
      <c r="J11" s="7">
        <v>1274729</v>
      </c>
    </row>
    <row r="12" spans="1:10">
      <c r="A12" s="3" t="s">
        <v>1097</v>
      </c>
      <c r="B12" s="7">
        <v>4366</v>
      </c>
      <c r="C12" s="5"/>
      <c r="D12" s="7">
        <v>4366</v>
      </c>
      <c r="E12" s="5"/>
      <c r="F12" s="7">
        <v>4366</v>
      </c>
      <c r="G12" s="5"/>
      <c r="H12" s="7">
        <v>4366</v>
      </c>
      <c r="I12" s="5"/>
      <c r="J12" s="5"/>
    </row>
    <row r="13" spans="1:10" ht="30">
      <c r="A13" s="3" t="s">
        <v>1112</v>
      </c>
      <c r="B13" s="5">
        <v>383</v>
      </c>
      <c r="C13" s="5"/>
      <c r="D13" s="5">
        <v>491</v>
      </c>
      <c r="E13" s="5"/>
      <c r="F13" s="5">
        <v>383</v>
      </c>
      <c r="G13" s="5"/>
      <c r="H13" s="5">
        <v>491</v>
      </c>
      <c r="I13" s="5"/>
      <c r="J13" s="5"/>
    </row>
    <row r="14" spans="1:10">
      <c r="A14" s="3" t="s">
        <v>485</v>
      </c>
      <c r="B14" s="5"/>
      <c r="C14" s="5"/>
      <c r="D14" s="5"/>
      <c r="E14" s="5"/>
      <c r="F14" s="5"/>
      <c r="G14" s="5"/>
      <c r="H14" s="5"/>
      <c r="I14" s="5"/>
      <c r="J14" s="5"/>
    </row>
    <row r="15" spans="1:10" ht="30">
      <c r="A15" s="4" t="s">
        <v>1109</v>
      </c>
      <c r="B15" s="5"/>
      <c r="C15" s="5"/>
      <c r="D15" s="5"/>
      <c r="E15" s="5"/>
      <c r="F15" s="5"/>
      <c r="G15" s="5"/>
      <c r="H15" s="5"/>
      <c r="I15" s="5"/>
      <c r="J15" s="5"/>
    </row>
    <row r="16" spans="1:10">
      <c r="A16" s="3" t="s">
        <v>80</v>
      </c>
      <c r="B16" s="7">
        <v>9107</v>
      </c>
      <c r="C16" s="5"/>
      <c r="D16" s="7">
        <v>8638</v>
      </c>
      <c r="E16" s="5"/>
      <c r="F16" s="7">
        <v>27365</v>
      </c>
      <c r="G16" s="5"/>
      <c r="H16" s="7">
        <v>23920</v>
      </c>
      <c r="I16" s="5"/>
      <c r="J16" s="5"/>
    </row>
    <row r="17" spans="1:10">
      <c r="A17" s="3" t="s">
        <v>81</v>
      </c>
      <c r="B17" s="5">
        <v>-282</v>
      </c>
      <c r="C17" s="5"/>
      <c r="D17" s="5">
        <v>-260</v>
      </c>
      <c r="E17" s="5"/>
      <c r="F17" s="7">
        <v>-1201</v>
      </c>
      <c r="G17" s="5"/>
      <c r="H17" s="5">
        <v>-279</v>
      </c>
      <c r="I17" s="5"/>
      <c r="J17" s="5"/>
    </row>
    <row r="18" spans="1:10">
      <c r="A18" s="3" t="s">
        <v>491</v>
      </c>
      <c r="B18" s="7">
        <v>1614</v>
      </c>
      <c r="C18" s="5"/>
      <c r="D18" s="7">
        <v>3291</v>
      </c>
      <c r="E18" s="5"/>
      <c r="F18" s="7">
        <v>7293</v>
      </c>
      <c r="G18" s="5"/>
      <c r="H18" s="7">
        <v>10770</v>
      </c>
      <c r="I18" s="5"/>
      <c r="J18" s="5"/>
    </row>
    <row r="19" spans="1:10">
      <c r="A19" s="3" t="s">
        <v>492</v>
      </c>
      <c r="B19" s="5">
        <v>76</v>
      </c>
      <c r="C19" s="5"/>
      <c r="D19" s="5">
        <v>73</v>
      </c>
      <c r="E19" s="5"/>
      <c r="F19" s="5">
        <v>228</v>
      </c>
      <c r="G19" s="5"/>
      <c r="H19" s="5">
        <v>216</v>
      </c>
      <c r="I19" s="5"/>
      <c r="J19" s="5"/>
    </row>
    <row r="20" spans="1:10">
      <c r="A20" s="3" t="s">
        <v>494</v>
      </c>
      <c r="B20" s="7">
        <v>-9111</v>
      </c>
      <c r="C20" s="5"/>
      <c r="D20" s="7">
        <v>-8381</v>
      </c>
      <c r="E20" s="5"/>
      <c r="F20" s="7">
        <v>-29928</v>
      </c>
      <c r="G20" s="5"/>
      <c r="H20" s="7">
        <v>-25246</v>
      </c>
      <c r="I20" s="5"/>
      <c r="J20" s="5"/>
    </row>
    <row r="21" spans="1:10" ht="30">
      <c r="A21" s="3" t="s">
        <v>1110</v>
      </c>
      <c r="B21" s="5">
        <v>0</v>
      </c>
      <c r="C21" s="5"/>
      <c r="D21" s="5">
        <v>0</v>
      </c>
      <c r="E21" s="5"/>
      <c r="F21" s="5">
        <v>0</v>
      </c>
      <c r="G21" s="5"/>
      <c r="H21" s="5">
        <v>0</v>
      </c>
      <c r="I21" s="5"/>
      <c r="J21" s="5"/>
    </row>
    <row r="22" spans="1:10">
      <c r="A22" s="3" t="s">
        <v>104</v>
      </c>
      <c r="B22" s="7">
        <v>1404</v>
      </c>
      <c r="C22" s="5"/>
      <c r="D22" s="7">
        <v>3361</v>
      </c>
      <c r="E22" s="5"/>
      <c r="F22" s="7">
        <v>3757</v>
      </c>
      <c r="G22" s="5"/>
      <c r="H22" s="7">
        <v>9381</v>
      </c>
      <c r="I22" s="5"/>
      <c r="J22" s="5"/>
    </row>
    <row r="23" spans="1:10">
      <c r="A23" s="3" t="s">
        <v>1111</v>
      </c>
      <c r="B23" s="7">
        <v>1136156</v>
      </c>
      <c r="C23" s="5"/>
      <c r="D23" s="7">
        <v>1255298</v>
      </c>
      <c r="E23" s="5"/>
      <c r="F23" s="7">
        <v>1136156</v>
      </c>
      <c r="G23" s="5"/>
      <c r="H23" s="7">
        <v>1255298</v>
      </c>
      <c r="I23" s="5"/>
      <c r="J23" s="5"/>
    </row>
    <row r="24" spans="1:10">
      <c r="A24" s="3" t="s">
        <v>92</v>
      </c>
      <c r="B24" s="5"/>
      <c r="C24" s="5"/>
      <c r="D24" s="5"/>
      <c r="E24" s="5"/>
      <c r="F24" s="5"/>
      <c r="G24" s="5"/>
      <c r="H24" s="5"/>
      <c r="I24" s="5"/>
      <c r="J24" s="5"/>
    </row>
    <row r="25" spans="1:10" ht="30">
      <c r="A25" s="4" t="s">
        <v>1109</v>
      </c>
      <c r="B25" s="5"/>
      <c r="C25" s="5"/>
      <c r="D25" s="5"/>
      <c r="E25" s="5"/>
      <c r="F25" s="5"/>
      <c r="G25" s="5"/>
      <c r="H25" s="5"/>
      <c r="I25" s="5"/>
      <c r="J25" s="5"/>
    </row>
    <row r="26" spans="1:10">
      <c r="A26" s="3" t="s">
        <v>80</v>
      </c>
      <c r="B26" s="5">
        <v>-258</v>
      </c>
      <c r="C26" s="5"/>
      <c r="D26" s="5">
        <v>-313</v>
      </c>
      <c r="E26" s="5"/>
      <c r="F26" s="5">
        <v>-866</v>
      </c>
      <c r="G26" s="5"/>
      <c r="H26" s="7">
        <v>-1032</v>
      </c>
      <c r="I26" s="5"/>
      <c r="J26" s="5"/>
    </row>
    <row r="27" spans="1:10">
      <c r="A27" s="3" t="s">
        <v>81</v>
      </c>
      <c r="B27" s="5">
        <v>0</v>
      </c>
      <c r="C27" s="5"/>
      <c r="D27" s="5">
        <v>0</v>
      </c>
      <c r="E27" s="5"/>
      <c r="F27" s="5">
        <v>0</v>
      </c>
      <c r="G27" s="5"/>
      <c r="H27" s="5">
        <v>0</v>
      </c>
      <c r="I27" s="5"/>
      <c r="J27" s="5"/>
    </row>
    <row r="28" spans="1:10">
      <c r="A28" s="3" t="s">
        <v>491</v>
      </c>
      <c r="B28" s="5">
        <v>441</v>
      </c>
      <c r="C28" s="5"/>
      <c r="D28" s="5">
        <v>393</v>
      </c>
      <c r="E28" s="5"/>
      <c r="F28" s="7">
        <v>1228</v>
      </c>
      <c r="G28" s="5"/>
      <c r="H28" s="7">
        <v>1024</v>
      </c>
      <c r="I28" s="5"/>
      <c r="J28" s="5"/>
    </row>
    <row r="29" spans="1:10">
      <c r="A29" s="3" t="s">
        <v>492</v>
      </c>
      <c r="B29" s="5">
        <v>-72</v>
      </c>
      <c r="C29" s="5"/>
      <c r="D29" s="5">
        <v>-69</v>
      </c>
      <c r="E29" s="5"/>
      <c r="F29" s="5">
        <v>-217</v>
      </c>
      <c r="G29" s="5"/>
      <c r="H29" s="5">
        <v>-204</v>
      </c>
      <c r="I29" s="5"/>
      <c r="J29" s="5"/>
    </row>
    <row r="30" spans="1:10">
      <c r="A30" s="3" t="s">
        <v>494</v>
      </c>
      <c r="B30" s="5">
        <v>-669</v>
      </c>
      <c r="C30" s="5"/>
      <c r="D30" s="5">
        <v>-537</v>
      </c>
      <c r="E30" s="5"/>
      <c r="F30" s="7">
        <v>-2022</v>
      </c>
      <c r="G30" s="5"/>
      <c r="H30" s="7">
        <v>-1778</v>
      </c>
      <c r="I30" s="5"/>
      <c r="J30" s="5"/>
    </row>
    <row r="31" spans="1:10" ht="30">
      <c r="A31" s="3" t="s">
        <v>1110</v>
      </c>
      <c r="B31" s="5">
        <v>-4</v>
      </c>
      <c r="C31" s="5"/>
      <c r="D31" s="5">
        <v>-4</v>
      </c>
      <c r="E31" s="5"/>
      <c r="F31" s="5">
        <v>-11</v>
      </c>
      <c r="G31" s="5"/>
      <c r="H31" s="5">
        <v>-12</v>
      </c>
      <c r="I31" s="5"/>
      <c r="J31" s="5"/>
    </row>
    <row r="32" spans="1:10">
      <c r="A32" s="3" t="s">
        <v>104</v>
      </c>
      <c r="B32" s="5">
        <v>-562</v>
      </c>
      <c r="C32" s="5"/>
      <c r="D32" s="5">
        <v>-530</v>
      </c>
      <c r="E32" s="5"/>
      <c r="F32" s="7">
        <v>-1888</v>
      </c>
      <c r="G32" s="5"/>
      <c r="H32" s="7">
        <v>-2002</v>
      </c>
      <c r="I32" s="5"/>
      <c r="J32" s="5"/>
    </row>
    <row r="33" spans="1:10">
      <c r="A33" s="3" t="s">
        <v>1111</v>
      </c>
      <c r="B33" s="9">
        <v>2210</v>
      </c>
      <c r="C33" s="5"/>
      <c r="D33" s="9">
        <v>2946</v>
      </c>
      <c r="E33" s="5"/>
      <c r="F33" s="9">
        <v>2210</v>
      </c>
      <c r="G33" s="5"/>
      <c r="H33" s="9">
        <v>2946</v>
      </c>
      <c r="I33" s="5"/>
      <c r="J33" s="5"/>
    </row>
    <row r="34" spans="1:10">
      <c r="A34" s="11"/>
      <c r="B34" s="11"/>
      <c r="C34" s="11"/>
      <c r="D34" s="11"/>
      <c r="E34" s="11"/>
      <c r="F34" s="11"/>
      <c r="G34" s="11"/>
      <c r="H34" s="11"/>
      <c r="I34" s="11"/>
      <c r="J34" s="11"/>
    </row>
    <row r="35" spans="1:10" ht="30" customHeight="1">
      <c r="A35" s="3" t="s">
        <v>29</v>
      </c>
      <c r="B35" s="12" t="s">
        <v>60</v>
      </c>
      <c r="C35" s="12"/>
      <c r="D35" s="12"/>
      <c r="E35" s="12"/>
      <c r="F35" s="12"/>
      <c r="G35" s="12"/>
      <c r="H35" s="12"/>
      <c r="I35" s="12"/>
      <c r="J35" s="12"/>
    </row>
  </sheetData>
  <mergeCells count="8">
    <mergeCell ref="A34:J34"/>
    <mergeCell ref="B35:J3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113</v>
      </c>
      <c r="B1" s="8" t="s">
        <v>73</v>
      </c>
      <c r="C1" s="8"/>
      <c r="D1" s="8" t="s">
        <v>1</v>
      </c>
      <c r="E1" s="8"/>
      <c r="F1" s="1" t="s">
        <v>1059</v>
      </c>
    </row>
    <row r="2" spans="1:6" ht="30">
      <c r="A2" s="1" t="s">
        <v>20</v>
      </c>
      <c r="B2" s="1" t="s">
        <v>2</v>
      </c>
      <c r="C2" s="1" t="s">
        <v>74</v>
      </c>
      <c r="D2" s="1" t="s">
        <v>2</v>
      </c>
      <c r="E2" s="1" t="s">
        <v>74</v>
      </c>
      <c r="F2" s="1" t="s">
        <v>21</v>
      </c>
    </row>
    <row r="3" spans="1:6" ht="30">
      <c r="A3" s="3" t="s">
        <v>1114</v>
      </c>
      <c r="B3" s="5"/>
      <c r="C3" s="5"/>
      <c r="D3" s="5"/>
      <c r="E3" s="5"/>
      <c r="F3" s="5"/>
    </row>
    <row r="4" spans="1:6" ht="30">
      <c r="A4" s="4" t="s">
        <v>1115</v>
      </c>
      <c r="B4" s="5"/>
      <c r="C4" s="5"/>
      <c r="D4" s="5"/>
      <c r="E4" s="5"/>
      <c r="F4" s="5"/>
    </row>
    <row r="5" spans="1:6" ht="60">
      <c r="A5" s="3" t="s">
        <v>1116</v>
      </c>
      <c r="B5" s="242">
        <v>0.06</v>
      </c>
      <c r="C5" s="5"/>
      <c r="D5" s="242">
        <v>0.06</v>
      </c>
      <c r="E5" s="5"/>
      <c r="F5" s="5"/>
    </row>
    <row r="6" spans="1:6">
      <c r="A6" s="4" t="s">
        <v>1117</v>
      </c>
      <c r="B6" s="5"/>
      <c r="C6" s="5"/>
      <c r="D6" s="5"/>
      <c r="E6" s="5"/>
      <c r="F6" s="5"/>
    </row>
    <row r="7" spans="1:6">
      <c r="A7" s="3" t="s">
        <v>529</v>
      </c>
      <c r="B7" s="9">
        <v>169</v>
      </c>
      <c r="C7" s="9">
        <v>168</v>
      </c>
      <c r="D7" s="9">
        <v>509</v>
      </c>
      <c r="E7" s="9">
        <v>505</v>
      </c>
      <c r="F7" s="5"/>
    </row>
    <row r="8" spans="1:6">
      <c r="A8" s="3" t="s">
        <v>530</v>
      </c>
      <c r="B8" s="5">
        <v>186</v>
      </c>
      <c r="C8" s="5">
        <v>180</v>
      </c>
      <c r="D8" s="5">
        <v>558</v>
      </c>
      <c r="E8" s="5">
        <v>540</v>
      </c>
      <c r="F8" s="5"/>
    </row>
    <row r="9" spans="1:6">
      <c r="A9" s="3" t="s">
        <v>531</v>
      </c>
      <c r="B9" s="5">
        <v>-164</v>
      </c>
      <c r="C9" s="5">
        <v>-153</v>
      </c>
      <c r="D9" s="5">
        <v>-474</v>
      </c>
      <c r="E9" s="5">
        <v>-437</v>
      </c>
      <c r="F9" s="5"/>
    </row>
    <row r="10" spans="1:6">
      <c r="A10" s="3" t="s">
        <v>1118</v>
      </c>
      <c r="B10" s="5">
        <v>31</v>
      </c>
      <c r="C10" s="5">
        <v>53</v>
      </c>
      <c r="D10" s="5">
        <v>94</v>
      </c>
      <c r="E10" s="5">
        <v>158</v>
      </c>
      <c r="F10" s="5"/>
    </row>
    <row r="11" spans="1:6">
      <c r="A11" s="3" t="s">
        <v>528</v>
      </c>
      <c r="B11" s="5">
        <v>222</v>
      </c>
      <c r="C11" s="5">
        <v>248</v>
      </c>
      <c r="D11" s="5">
        <v>687</v>
      </c>
      <c r="E11" s="5">
        <v>766</v>
      </c>
      <c r="F11" s="5"/>
    </row>
    <row r="12" spans="1:6">
      <c r="A12" s="3" t="s">
        <v>1119</v>
      </c>
      <c r="B12" s="5"/>
      <c r="C12" s="5"/>
      <c r="D12" s="9">
        <v>410</v>
      </c>
      <c r="E12" s="5"/>
      <c r="F12" s="9">
        <v>45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9" width="15.42578125" bestFit="1" customWidth="1"/>
    <col min="10" max="10" width="16.42578125" bestFit="1" customWidth="1"/>
  </cols>
  <sheetData>
    <row r="1" spans="1:10" ht="15" customHeight="1">
      <c r="A1" s="1" t="s">
        <v>1120</v>
      </c>
      <c r="B1" s="8" t="s">
        <v>73</v>
      </c>
      <c r="C1" s="8"/>
      <c r="D1" s="8"/>
      <c r="E1" s="8"/>
      <c r="F1" s="8"/>
      <c r="G1" s="8"/>
      <c r="H1" s="1" t="s">
        <v>1121</v>
      </c>
      <c r="I1" s="1" t="s">
        <v>1</v>
      </c>
      <c r="J1" s="1" t="s">
        <v>1059</v>
      </c>
    </row>
    <row r="2" spans="1:10" ht="30">
      <c r="A2" s="1" t="s">
        <v>20</v>
      </c>
      <c r="B2" s="1" t="s">
        <v>2</v>
      </c>
      <c r="C2" s="1" t="s">
        <v>1122</v>
      </c>
      <c r="D2" s="1" t="s">
        <v>1084</v>
      </c>
      <c r="E2" s="1" t="s">
        <v>21</v>
      </c>
      <c r="F2" s="1" t="s">
        <v>74</v>
      </c>
      <c r="G2" s="1" t="s">
        <v>1085</v>
      </c>
      <c r="H2" s="1" t="s">
        <v>1123</v>
      </c>
      <c r="I2" s="1" t="s">
        <v>2</v>
      </c>
      <c r="J2" s="1" t="s">
        <v>21</v>
      </c>
    </row>
    <row r="3" spans="1:10" ht="30">
      <c r="A3" s="4" t="s">
        <v>539</v>
      </c>
      <c r="B3" s="5"/>
      <c r="C3" s="5"/>
      <c r="D3" s="5"/>
      <c r="E3" s="5"/>
      <c r="F3" s="5"/>
      <c r="G3" s="5"/>
      <c r="H3" s="5"/>
      <c r="I3" s="5"/>
      <c r="J3" s="5"/>
    </row>
    <row r="4" spans="1:10">
      <c r="A4" s="3" t="s">
        <v>552</v>
      </c>
      <c r="B4" s="9">
        <v>420</v>
      </c>
      <c r="C4" s="9">
        <v>430</v>
      </c>
      <c r="D4" s="9">
        <v>309</v>
      </c>
      <c r="E4" s="9">
        <v>501</v>
      </c>
      <c r="F4" s="9">
        <v>384</v>
      </c>
      <c r="G4" s="9">
        <v>264</v>
      </c>
      <c r="H4" s="9">
        <v>257</v>
      </c>
      <c r="I4" s="9">
        <v>1159</v>
      </c>
      <c r="J4" s="9">
        <v>1406</v>
      </c>
    </row>
  </sheetData>
  <mergeCells count="1">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24</v>
      </c>
      <c r="B1" s="8" t="s">
        <v>1</v>
      </c>
      <c r="C1" s="8"/>
      <c r="D1" s="1" t="s">
        <v>73</v>
      </c>
    </row>
    <row r="2" spans="1:4" ht="30">
      <c r="A2" s="1" t="s">
        <v>20</v>
      </c>
      <c r="B2" s="1" t="s">
        <v>2</v>
      </c>
      <c r="C2" s="1" t="s">
        <v>74</v>
      </c>
      <c r="D2" s="1" t="s">
        <v>74</v>
      </c>
    </row>
    <row r="3" spans="1:4">
      <c r="A3" s="3" t="s">
        <v>1125</v>
      </c>
      <c r="B3" s="5"/>
      <c r="C3" s="5"/>
      <c r="D3" s="5"/>
    </row>
    <row r="4" spans="1:4" ht="45">
      <c r="A4" s="4" t="s">
        <v>1126</v>
      </c>
      <c r="B4" s="5"/>
      <c r="C4" s="5"/>
      <c r="D4" s="5"/>
    </row>
    <row r="5" spans="1:4" ht="30">
      <c r="A5" s="3" t="s">
        <v>1127</v>
      </c>
      <c r="B5" s="5" t="s">
        <v>1128</v>
      </c>
      <c r="C5" s="5"/>
      <c r="D5" s="5"/>
    </row>
    <row r="6" spans="1:4">
      <c r="A6" s="3" t="s">
        <v>1129</v>
      </c>
      <c r="B6" s="9">
        <v>92</v>
      </c>
      <c r="C6" s="9">
        <v>85</v>
      </c>
      <c r="D6" s="5"/>
    </row>
    <row r="7" spans="1:4" ht="30">
      <c r="A7" s="3" t="s">
        <v>1130</v>
      </c>
      <c r="B7" s="5">
        <v>35</v>
      </c>
      <c r="C7" s="5">
        <v>32</v>
      </c>
      <c r="D7" s="5"/>
    </row>
    <row r="8" spans="1:4" ht="30">
      <c r="A8" s="3" t="s">
        <v>1131</v>
      </c>
      <c r="B8" s="5">
        <v>54</v>
      </c>
      <c r="C8" s="5"/>
      <c r="D8" s="5"/>
    </row>
    <row r="9" spans="1:4">
      <c r="A9" s="3" t="s">
        <v>1132</v>
      </c>
      <c r="B9" s="5">
        <v>146</v>
      </c>
      <c r="C9" s="5">
        <v>179</v>
      </c>
      <c r="D9" s="5"/>
    </row>
    <row r="10" spans="1:4">
      <c r="A10" s="3" t="s">
        <v>1133</v>
      </c>
      <c r="B10" s="5"/>
      <c r="C10" s="5"/>
      <c r="D10" s="5"/>
    </row>
    <row r="11" spans="1:4" ht="45">
      <c r="A11" s="4" t="s">
        <v>1126</v>
      </c>
      <c r="B11" s="5"/>
      <c r="C11" s="5"/>
      <c r="D11" s="5"/>
    </row>
    <row r="12" spans="1:4" ht="60">
      <c r="A12" s="3" t="s">
        <v>1134</v>
      </c>
      <c r="B12" s="5">
        <v>10</v>
      </c>
      <c r="C12" s="5"/>
      <c r="D12" s="5">
        <v>6</v>
      </c>
    </row>
    <row r="13" spans="1:4" ht="30">
      <c r="A13" s="3" t="s">
        <v>1135</v>
      </c>
      <c r="B13" s="5">
        <v>0</v>
      </c>
      <c r="C13" s="5"/>
      <c r="D13" s="5"/>
    </row>
    <row r="14" spans="1:4" ht="30">
      <c r="A14" s="3" t="s">
        <v>1136</v>
      </c>
      <c r="B14" s="5"/>
      <c r="C14" s="5"/>
      <c r="D14" s="5"/>
    </row>
    <row r="15" spans="1:4" ht="45">
      <c r="A15" s="4" t="s">
        <v>1126</v>
      </c>
      <c r="B15" s="5"/>
      <c r="C15" s="5"/>
      <c r="D15" s="5"/>
    </row>
    <row r="16" spans="1:4" ht="30">
      <c r="A16" s="3" t="s">
        <v>1137</v>
      </c>
      <c r="B16" s="9">
        <v>0</v>
      </c>
      <c r="C16" s="5"/>
      <c r="D16"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140625" bestFit="1" customWidth="1"/>
    <col min="3" max="3" width="12.5703125" bestFit="1" customWidth="1"/>
    <col min="4" max="4" width="15.42578125" bestFit="1" customWidth="1"/>
  </cols>
  <sheetData>
    <row r="1" spans="1:4" ht="15" customHeight="1">
      <c r="A1" s="1" t="s">
        <v>1138</v>
      </c>
      <c r="B1" s="8" t="s">
        <v>1</v>
      </c>
      <c r="C1" s="8"/>
      <c r="D1" s="1" t="s">
        <v>73</v>
      </c>
    </row>
    <row r="2" spans="1:4" ht="30">
      <c r="A2" s="1" t="s">
        <v>853</v>
      </c>
      <c r="B2" s="1" t="s">
        <v>2</v>
      </c>
      <c r="C2" s="1" t="s">
        <v>74</v>
      </c>
      <c r="D2" s="1" t="s">
        <v>74</v>
      </c>
    </row>
    <row r="3" spans="1:4" ht="60">
      <c r="A3" s="4" t="s">
        <v>1139</v>
      </c>
      <c r="B3" s="5"/>
      <c r="C3" s="5"/>
      <c r="D3" s="5"/>
    </row>
    <row r="4" spans="1:4" ht="45">
      <c r="A4" s="3" t="s">
        <v>1140</v>
      </c>
      <c r="B4" s="7">
        <v>5195</v>
      </c>
      <c r="C4" s="7">
        <v>6526</v>
      </c>
      <c r="D4" s="5"/>
    </row>
    <row r="5" spans="1:4">
      <c r="A5" s="3" t="s">
        <v>1141</v>
      </c>
      <c r="B5" s="5"/>
      <c r="C5" s="5"/>
      <c r="D5" s="5"/>
    </row>
    <row r="6" spans="1:4" ht="45">
      <c r="A6" s="4" t="s">
        <v>1126</v>
      </c>
      <c r="B6" s="5"/>
      <c r="C6" s="5"/>
      <c r="D6" s="5"/>
    </row>
    <row r="7" spans="1:4" ht="45">
      <c r="A7" s="3" t="s">
        <v>1142</v>
      </c>
      <c r="B7" s="5">
        <v>0</v>
      </c>
      <c r="C7" s="5"/>
      <c r="D7" s="9">
        <v>0</v>
      </c>
    </row>
    <row r="8" spans="1:4" ht="60">
      <c r="A8" s="4" t="s">
        <v>1139</v>
      </c>
      <c r="B8" s="5"/>
      <c r="C8" s="5"/>
      <c r="D8" s="5"/>
    </row>
    <row r="9" spans="1:4">
      <c r="A9" s="3" t="s">
        <v>1143</v>
      </c>
      <c r="B9" s="7">
        <v>24532</v>
      </c>
      <c r="C9" s="5"/>
      <c r="D9" s="5"/>
    </row>
    <row r="10" spans="1:4">
      <c r="A10" s="3" t="s">
        <v>1144</v>
      </c>
      <c r="B10" s="5">
        <v>0</v>
      </c>
      <c r="C10" s="5"/>
      <c r="D10" s="5"/>
    </row>
    <row r="11" spans="1:4">
      <c r="A11" s="3" t="s">
        <v>1145</v>
      </c>
      <c r="B11" s="5">
        <v>0</v>
      </c>
      <c r="C11" s="5"/>
      <c r="D11" s="5"/>
    </row>
    <row r="12" spans="1:4">
      <c r="A12" s="3" t="s">
        <v>1146</v>
      </c>
      <c r="B12" s="7">
        <v>-19995</v>
      </c>
      <c r="C12" s="5"/>
      <c r="D12" s="5"/>
    </row>
    <row r="13" spans="1:4" ht="45">
      <c r="A13" s="3" t="s">
        <v>1140</v>
      </c>
      <c r="B13" s="7">
        <v>4537</v>
      </c>
      <c r="C13" s="5"/>
      <c r="D13" s="5"/>
    </row>
    <row r="14" spans="1:4">
      <c r="A14" s="3" t="s">
        <v>1147</v>
      </c>
      <c r="B14" s="5">
        <v>0</v>
      </c>
      <c r="C14" s="5"/>
      <c r="D14" s="5"/>
    </row>
    <row r="15" spans="1:4" ht="75">
      <c r="A15" s="4" t="s">
        <v>1148</v>
      </c>
      <c r="B15" s="5"/>
      <c r="C15" s="5"/>
      <c r="D15" s="5"/>
    </row>
    <row r="16" spans="1:4">
      <c r="A16" s="3" t="s">
        <v>1149</v>
      </c>
      <c r="B16" s="5">
        <v>15.32</v>
      </c>
      <c r="C16" s="5"/>
      <c r="D16" s="5"/>
    </row>
    <row r="17" spans="1:4">
      <c r="A17" s="3" t="s">
        <v>1150</v>
      </c>
      <c r="B17" s="5">
        <v>0</v>
      </c>
      <c r="C17" s="5"/>
      <c r="D17" s="5"/>
    </row>
    <row r="18" spans="1:4">
      <c r="A18" s="3" t="s">
        <v>1151</v>
      </c>
      <c r="B18" s="5">
        <v>0</v>
      </c>
      <c r="C18" s="5"/>
      <c r="D18" s="5"/>
    </row>
    <row r="19" spans="1:4">
      <c r="A19" s="3" t="s">
        <v>1152</v>
      </c>
      <c r="B19" s="5">
        <v>14.88</v>
      </c>
      <c r="C19" s="5"/>
      <c r="D19" s="5"/>
    </row>
    <row r="20" spans="1:4">
      <c r="A20" s="3" t="s">
        <v>1153</v>
      </c>
      <c r="B20" s="5">
        <v>17.27</v>
      </c>
      <c r="C20" s="5"/>
      <c r="D20" s="5"/>
    </row>
    <row r="21" spans="1:4">
      <c r="A21" s="3" t="s">
        <v>1154</v>
      </c>
      <c r="B21" s="5">
        <v>0</v>
      </c>
      <c r="C21" s="5"/>
      <c r="D21" s="5"/>
    </row>
    <row r="22" spans="1:4" ht="60">
      <c r="A22" s="4" t="s">
        <v>1155</v>
      </c>
      <c r="B22" s="5"/>
      <c r="C22" s="5"/>
      <c r="D22" s="5"/>
    </row>
    <row r="23" spans="1:4" ht="30">
      <c r="A23" s="3" t="s">
        <v>1156</v>
      </c>
      <c r="B23" s="5">
        <v>0</v>
      </c>
      <c r="C23" s="5"/>
      <c r="D23" s="5"/>
    </row>
    <row r="24" spans="1:4" ht="30">
      <c r="A24" s="3" t="s">
        <v>1157</v>
      </c>
      <c r="B24" s="5">
        <v>0</v>
      </c>
      <c r="C24" s="5"/>
      <c r="D24" s="5"/>
    </row>
    <row r="25" spans="1:4" ht="30">
      <c r="A25" s="3" t="s">
        <v>1158</v>
      </c>
      <c r="B25" s="5" t="s">
        <v>1159</v>
      </c>
      <c r="C25" s="5"/>
      <c r="D25" s="5"/>
    </row>
    <row r="26" spans="1:4" ht="30">
      <c r="A26" s="3" t="s">
        <v>1160</v>
      </c>
      <c r="B26" s="5">
        <v>0</v>
      </c>
      <c r="C26" s="5"/>
      <c r="D26" s="5"/>
    </row>
    <row r="27" spans="1:4" ht="45">
      <c r="A27" s="3" t="s">
        <v>1161</v>
      </c>
      <c r="B27" s="5" t="s">
        <v>1159</v>
      </c>
      <c r="C27" s="5"/>
      <c r="D27" s="5"/>
    </row>
    <row r="28" spans="1:4" ht="30">
      <c r="A28" s="3" t="s">
        <v>1162</v>
      </c>
      <c r="B28" s="5">
        <v>0</v>
      </c>
      <c r="C28" s="5"/>
      <c r="D28" s="5"/>
    </row>
    <row r="29" spans="1:4">
      <c r="A29" s="3" t="s">
        <v>1133</v>
      </c>
      <c r="B29" s="5"/>
      <c r="C29" s="5"/>
      <c r="D29" s="5"/>
    </row>
    <row r="30" spans="1:4" ht="60">
      <c r="A30" s="4" t="s">
        <v>1139</v>
      </c>
      <c r="B30" s="5"/>
      <c r="C30" s="5"/>
      <c r="D30" s="5"/>
    </row>
    <row r="31" spans="1:4">
      <c r="A31" s="3" t="s">
        <v>1143</v>
      </c>
      <c r="B31" s="7">
        <v>89397</v>
      </c>
      <c r="C31" s="5"/>
      <c r="D31" s="5"/>
    </row>
    <row r="32" spans="1:4">
      <c r="A32" s="3" t="s">
        <v>1144</v>
      </c>
      <c r="B32" s="5">
        <v>0</v>
      </c>
      <c r="C32" s="5"/>
      <c r="D32" s="5"/>
    </row>
    <row r="33" spans="1:4">
      <c r="A33" s="3" t="s">
        <v>1145</v>
      </c>
      <c r="B33" s="7">
        <v>-11854</v>
      </c>
      <c r="C33" s="5"/>
      <c r="D33" s="5"/>
    </row>
    <row r="34" spans="1:4" ht="45">
      <c r="A34" s="3" t="s">
        <v>1140</v>
      </c>
      <c r="B34" s="7">
        <v>5195</v>
      </c>
      <c r="C34" s="5"/>
      <c r="D34" s="5"/>
    </row>
    <row r="35" spans="1:4">
      <c r="A35" s="3" t="s">
        <v>1147</v>
      </c>
      <c r="B35" s="7">
        <v>72348</v>
      </c>
      <c r="C35" s="5"/>
      <c r="D35" s="5"/>
    </row>
    <row r="36" spans="1:4" ht="75">
      <c r="A36" s="4" t="s">
        <v>1148</v>
      </c>
      <c r="B36" s="5"/>
      <c r="C36" s="5"/>
      <c r="D36" s="5"/>
    </row>
    <row r="37" spans="1:4">
      <c r="A37" s="3" t="s">
        <v>1149</v>
      </c>
      <c r="B37" s="5">
        <v>13.52</v>
      </c>
      <c r="C37" s="5"/>
      <c r="D37" s="5"/>
    </row>
    <row r="38" spans="1:4">
      <c r="A38" s="3" t="s">
        <v>1150</v>
      </c>
      <c r="B38" s="5">
        <v>0</v>
      </c>
      <c r="C38" s="5"/>
      <c r="D38" s="5"/>
    </row>
    <row r="39" spans="1:4">
      <c r="A39" s="3" t="s">
        <v>1151</v>
      </c>
      <c r="B39" s="5">
        <v>14.12</v>
      </c>
      <c r="C39" s="5"/>
      <c r="D39" s="5"/>
    </row>
    <row r="40" spans="1:4">
      <c r="A40" s="3" t="s">
        <v>1153</v>
      </c>
      <c r="B40" s="5">
        <v>12.48</v>
      </c>
      <c r="C40" s="5"/>
      <c r="D40" s="5"/>
    </row>
    <row r="41" spans="1:4">
      <c r="A41" s="3" t="s">
        <v>1154</v>
      </c>
      <c r="B41" s="5">
        <v>13.5</v>
      </c>
      <c r="C41" s="5"/>
      <c r="D41" s="5"/>
    </row>
    <row r="42" spans="1:4" ht="60">
      <c r="A42" s="4" t="s">
        <v>1155</v>
      </c>
      <c r="B42" s="5"/>
      <c r="C42" s="5"/>
      <c r="D42" s="5"/>
    </row>
    <row r="43" spans="1:4" ht="30">
      <c r="A43" s="3" t="s">
        <v>1156</v>
      </c>
      <c r="B43" s="7">
        <v>72348</v>
      </c>
      <c r="C43" s="5"/>
      <c r="D43" s="5"/>
    </row>
    <row r="44" spans="1:4" ht="30">
      <c r="A44" s="3" t="s">
        <v>1157</v>
      </c>
      <c r="B44" s="5">
        <v>13.5</v>
      </c>
      <c r="C44" s="5"/>
      <c r="D44" s="5"/>
    </row>
    <row r="45" spans="1:4" ht="30">
      <c r="A45" s="3" t="s">
        <v>1158</v>
      </c>
      <c r="B45" s="5" t="s">
        <v>1163</v>
      </c>
      <c r="C45" s="5"/>
      <c r="D45" s="5"/>
    </row>
    <row r="46" spans="1:4" ht="30">
      <c r="A46" s="3" t="s">
        <v>1160</v>
      </c>
      <c r="B46" s="5">
        <v>107</v>
      </c>
      <c r="C46" s="5"/>
      <c r="D46" s="5"/>
    </row>
    <row r="47" spans="1:4" ht="45">
      <c r="A47" s="3" t="s">
        <v>1161</v>
      </c>
      <c r="B47" s="5" t="s">
        <v>1163</v>
      </c>
      <c r="C47" s="5"/>
      <c r="D47" s="5"/>
    </row>
    <row r="48" spans="1:4" ht="30">
      <c r="A48" s="3" t="s">
        <v>1162</v>
      </c>
      <c r="B48" s="5">
        <v>107</v>
      </c>
      <c r="C48" s="5"/>
      <c r="D48" s="5"/>
    </row>
    <row r="49" spans="1:4" ht="60">
      <c r="A49" s="3" t="s">
        <v>1134</v>
      </c>
      <c r="B49" s="5">
        <v>10</v>
      </c>
      <c r="C49" s="5"/>
      <c r="D49" s="9">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64</v>
      </c>
      <c r="B1" s="8" t="s">
        <v>1</v>
      </c>
      <c r="C1" s="8"/>
      <c r="D1" s="1" t="s">
        <v>73</v>
      </c>
    </row>
    <row r="2" spans="1:4" ht="30">
      <c r="A2" s="1" t="s">
        <v>853</v>
      </c>
      <c r="B2" s="1" t="s">
        <v>2</v>
      </c>
      <c r="C2" s="1" t="s">
        <v>74</v>
      </c>
      <c r="D2" s="1" t="s">
        <v>74</v>
      </c>
    </row>
    <row r="3" spans="1:4" ht="45">
      <c r="A3" s="4" t="s">
        <v>1126</v>
      </c>
      <c r="B3" s="5"/>
      <c r="C3" s="5"/>
      <c r="D3" s="5"/>
    </row>
    <row r="4" spans="1:4" ht="45">
      <c r="A4" s="3" t="s">
        <v>1140</v>
      </c>
      <c r="B4" s="7">
        <v>5195</v>
      </c>
      <c r="C4" s="7">
        <v>6526</v>
      </c>
      <c r="D4" s="5"/>
    </row>
    <row r="5" spans="1:4">
      <c r="A5" s="3" t="s">
        <v>1133</v>
      </c>
      <c r="B5" s="5"/>
      <c r="C5" s="5"/>
      <c r="D5" s="5"/>
    </row>
    <row r="6" spans="1:4" ht="45">
      <c r="A6" s="4" t="s">
        <v>1126</v>
      </c>
      <c r="B6" s="5"/>
      <c r="C6" s="5"/>
      <c r="D6" s="5"/>
    </row>
    <row r="7" spans="1:4" ht="45">
      <c r="A7" s="3" t="s">
        <v>1140</v>
      </c>
      <c r="B7" s="7">
        <v>5195</v>
      </c>
      <c r="C7" s="5"/>
      <c r="D7" s="5"/>
    </row>
    <row r="8" spans="1:4" ht="90">
      <c r="A8" s="4" t="s">
        <v>1165</v>
      </c>
      <c r="B8" s="5"/>
      <c r="C8" s="5"/>
      <c r="D8" s="5"/>
    </row>
    <row r="9" spans="1:4" ht="60">
      <c r="A9" s="3" t="s">
        <v>1134</v>
      </c>
      <c r="B9" s="5">
        <v>10</v>
      </c>
      <c r="C9" s="5"/>
      <c r="D9" s="9">
        <v>6</v>
      </c>
    </row>
    <row r="10" spans="1:4">
      <c r="A10" s="3" t="s">
        <v>1125</v>
      </c>
      <c r="B10" s="5"/>
      <c r="C10" s="5"/>
      <c r="D10" s="5"/>
    </row>
    <row r="11" spans="1:4" ht="75">
      <c r="A11" s="4" t="s">
        <v>1166</v>
      </c>
      <c r="B11" s="5"/>
      <c r="C11" s="5"/>
      <c r="D11" s="5"/>
    </row>
    <row r="12" spans="1:4" ht="30">
      <c r="A12" s="3" t="s">
        <v>1167</v>
      </c>
      <c r="B12" s="7">
        <v>11694</v>
      </c>
      <c r="C12" s="7">
        <v>30019</v>
      </c>
      <c r="D12" s="5"/>
    </row>
    <row r="13" spans="1:4">
      <c r="A13" s="3" t="s">
        <v>1144</v>
      </c>
      <c r="B13" s="5">
        <v>0</v>
      </c>
      <c r="C13" s="5">
        <v>0</v>
      </c>
      <c r="D13" s="5"/>
    </row>
    <row r="14" spans="1:4">
      <c r="A14" s="3" t="s">
        <v>1168</v>
      </c>
      <c r="B14" s="7">
        <v>-9939</v>
      </c>
      <c r="C14" s="7">
        <v>-13825</v>
      </c>
      <c r="D14" s="5"/>
    </row>
    <row r="15" spans="1:4">
      <c r="A15" s="3" t="s">
        <v>1145</v>
      </c>
      <c r="B15" s="7">
        <v>-1667</v>
      </c>
      <c r="C15" s="5">
        <v>0</v>
      </c>
      <c r="D15" s="5"/>
    </row>
    <row r="16" spans="1:4">
      <c r="A16" s="3" t="s">
        <v>1169</v>
      </c>
      <c r="B16" s="5">
        <v>88</v>
      </c>
      <c r="C16" s="7">
        <v>16194</v>
      </c>
      <c r="D16" s="7">
        <v>16194</v>
      </c>
    </row>
    <row r="17" spans="1:4" ht="90">
      <c r="A17" s="4" t="s">
        <v>1165</v>
      </c>
      <c r="B17" s="5"/>
      <c r="C17" s="5"/>
      <c r="D17" s="5"/>
    </row>
    <row r="18" spans="1:4" ht="30">
      <c r="A18" s="3" t="s">
        <v>1170</v>
      </c>
      <c r="B18" s="5">
        <v>11.99</v>
      </c>
      <c r="C18" s="5">
        <v>12.15</v>
      </c>
      <c r="D18" s="5"/>
    </row>
    <row r="19" spans="1:4">
      <c r="A19" s="3" t="s">
        <v>1150</v>
      </c>
      <c r="B19" s="5">
        <v>0</v>
      </c>
      <c r="C19" s="5">
        <v>0</v>
      </c>
      <c r="D19" s="5"/>
    </row>
    <row r="20" spans="1:4">
      <c r="A20" s="3" t="s">
        <v>1171</v>
      </c>
      <c r="B20" s="5">
        <v>11.98</v>
      </c>
      <c r="C20" s="5">
        <v>12.09</v>
      </c>
      <c r="D20" s="5"/>
    </row>
    <row r="21" spans="1:4">
      <c r="A21" s="3" t="s">
        <v>1151</v>
      </c>
      <c r="B21" s="5">
        <v>12.25</v>
      </c>
      <c r="C21" s="5">
        <v>0</v>
      </c>
      <c r="D21" s="5"/>
    </row>
    <row r="22" spans="1:4" ht="30">
      <c r="A22" s="3" t="s">
        <v>1172</v>
      </c>
      <c r="B22" s="5">
        <v>8.48</v>
      </c>
      <c r="C22" s="5">
        <v>12.2</v>
      </c>
      <c r="D22" s="13">
        <v>12.2</v>
      </c>
    </row>
    <row r="23" spans="1:4" ht="30">
      <c r="A23" s="3" t="s">
        <v>1136</v>
      </c>
      <c r="B23" s="5"/>
      <c r="C23" s="5"/>
      <c r="D23" s="5"/>
    </row>
    <row r="24" spans="1:4" ht="90">
      <c r="A24" s="4" t="s">
        <v>1165</v>
      </c>
      <c r="B24" s="5"/>
      <c r="C24" s="5"/>
      <c r="D24" s="5"/>
    </row>
    <row r="25" spans="1:4" ht="30">
      <c r="A25" s="3" t="s">
        <v>1137</v>
      </c>
      <c r="B25" s="5">
        <v>0</v>
      </c>
      <c r="C25" s="5"/>
      <c r="D25" s="5">
        <v>0</v>
      </c>
    </row>
    <row r="26" spans="1:4">
      <c r="A26" s="3" t="s">
        <v>1141</v>
      </c>
      <c r="B26" s="5"/>
      <c r="C26" s="5"/>
      <c r="D26" s="5"/>
    </row>
    <row r="27" spans="1:4" ht="45">
      <c r="A27" s="4" t="s">
        <v>1126</v>
      </c>
      <c r="B27" s="5"/>
      <c r="C27" s="5"/>
      <c r="D27" s="5"/>
    </row>
    <row r="28" spans="1:4" ht="45">
      <c r="A28" s="3" t="s">
        <v>1140</v>
      </c>
      <c r="B28" s="7">
        <v>4537</v>
      </c>
      <c r="C28" s="5"/>
      <c r="D28" s="5"/>
    </row>
    <row r="29" spans="1:4" ht="90">
      <c r="A29" s="4" t="s">
        <v>1165</v>
      </c>
      <c r="B29" s="5"/>
      <c r="C29" s="5"/>
      <c r="D29" s="5"/>
    </row>
    <row r="30" spans="1:4" ht="45">
      <c r="A30" s="3" t="s">
        <v>1142</v>
      </c>
      <c r="B30" s="5">
        <v>0</v>
      </c>
      <c r="C30" s="5"/>
      <c r="D30"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173</v>
      </c>
      <c r="B1" s="8" t="s">
        <v>2</v>
      </c>
      <c r="C1" s="8" t="s">
        <v>21</v>
      </c>
    </row>
    <row r="2" spans="1:3" ht="30">
      <c r="A2" s="1" t="s">
        <v>20</v>
      </c>
      <c r="B2" s="8"/>
      <c r="C2" s="8"/>
    </row>
    <row r="3" spans="1:3">
      <c r="A3" s="4" t="s">
        <v>1174</v>
      </c>
      <c r="B3" s="5"/>
      <c r="C3" s="5"/>
    </row>
    <row r="4" spans="1:3" ht="45">
      <c r="A4" s="3" t="s">
        <v>1175</v>
      </c>
      <c r="B4" s="9">
        <v>41201</v>
      </c>
      <c r="C4" s="9">
        <v>120643</v>
      </c>
    </row>
    <row r="5" spans="1:3" ht="30">
      <c r="A5" s="3" t="s">
        <v>1176</v>
      </c>
      <c r="B5" s="242">
        <v>1.15E-2</v>
      </c>
      <c r="C5" s="242">
        <v>2.9899999999999999E-2</v>
      </c>
    </row>
    <row r="6" spans="1:3" ht="30">
      <c r="A6" s="3" t="s">
        <v>1177</v>
      </c>
      <c r="B6" s="7">
        <v>4000</v>
      </c>
      <c r="C6" s="7">
        <v>109793</v>
      </c>
    </row>
    <row r="7" spans="1:3">
      <c r="A7" s="3" t="s">
        <v>1178</v>
      </c>
      <c r="B7" s="5">
        <v>231</v>
      </c>
      <c r="C7" s="5">
        <v>275</v>
      </c>
    </row>
    <row r="8" spans="1:3">
      <c r="A8" s="3" t="s">
        <v>1179</v>
      </c>
      <c r="B8" s="242">
        <v>3.7000000000000002E-3</v>
      </c>
      <c r="C8" s="242">
        <v>2.7400000000000001E-2</v>
      </c>
    </row>
    <row r="9" spans="1:3" ht="30">
      <c r="A9" s="3" t="s">
        <v>1180</v>
      </c>
      <c r="B9" s="242">
        <v>0</v>
      </c>
      <c r="C9" s="242">
        <v>0</v>
      </c>
    </row>
    <row r="10" spans="1:3">
      <c r="A10" s="3" t="s">
        <v>1181</v>
      </c>
      <c r="B10" s="9">
        <v>36970</v>
      </c>
      <c r="C10" s="9">
        <v>10575</v>
      </c>
    </row>
    <row r="11" spans="1:3">
      <c r="A11" s="3" t="s">
        <v>1181</v>
      </c>
      <c r="B11" s="5"/>
      <c r="C11" s="5"/>
    </row>
    <row r="12" spans="1:3">
      <c r="A12" s="4" t="s">
        <v>1174</v>
      </c>
      <c r="B12" s="5"/>
      <c r="C12" s="5"/>
    </row>
    <row r="13" spans="1:3" ht="30">
      <c r="A13" s="3" t="s">
        <v>1176</v>
      </c>
      <c r="B13" s="242">
        <v>2.8999999999999998E-3</v>
      </c>
      <c r="C13" s="242">
        <v>2.8E-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182</v>
      </c>
      <c r="B1" s="1" t="s">
        <v>2</v>
      </c>
    </row>
    <row r="2" spans="1:2" ht="30">
      <c r="A2" s="1" t="s">
        <v>853</v>
      </c>
      <c r="B2" s="1" t="s">
        <v>1183</v>
      </c>
    </row>
    <row r="3" spans="1:2">
      <c r="A3" s="4" t="s">
        <v>1184</v>
      </c>
      <c r="B3" s="5"/>
    </row>
    <row r="4" spans="1:2" ht="45">
      <c r="A4" s="3" t="s">
        <v>1185</v>
      </c>
      <c r="B4" s="5">
        <v>20</v>
      </c>
    </row>
    <row r="5" spans="1:2" ht="30">
      <c r="A5" s="3" t="s">
        <v>1186</v>
      </c>
      <c r="B5" s="5"/>
    </row>
    <row r="6" spans="1:2">
      <c r="A6" s="4" t="s">
        <v>1184</v>
      </c>
      <c r="B6" s="5"/>
    </row>
    <row r="7" spans="1:2">
      <c r="A7" s="3" t="s">
        <v>1187</v>
      </c>
      <c r="B7" s="7">
        <v>24000</v>
      </c>
    </row>
    <row r="8" spans="1:2">
      <c r="A8" s="3" t="s">
        <v>1188</v>
      </c>
      <c r="B8" s="7">
        <v>24000</v>
      </c>
    </row>
    <row r="9" spans="1:2" ht="45">
      <c r="A9" s="3" t="s">
        <v>1189</v>
      </c>
      <c r="B9" s="5">
        <v>4</v>
      </c>
    </row>
    <row r="10" spans="1:2" ht="30">
      <c r="A10" s="3" t="s">
        <v>1190</v>
      </c>
      <c r="B10" s="5"/>
    </row>
    <row r="11" spans="1:2">
      <c r="A11" s="4" t="s">
        <v>1184</v>
      </c>
      <c r="B11" s="5"/>
    </row>
    <row r="12" spans="1:2" ht="30">
      <c r="A12" s="3" t="s">
        <v>1191</v>
      </c>
      <c r="B12" s="242">
        <v>1.6500000000000001E-2</v>
      </c>
    </row>
    <row r="13" spans="1:2" ht="30">
      <c r="A13" s="3" t="s">
        <v>1192</v>
      </c>
      <c r="B13" s="5"/>
    </row>
    <row r="14" spans="1:2">
      <c r="A14" s="4" t="s">
        <v>1184</v>
      </c>
      <c r="B14" s="5"/>
    </row>
    <row r="15" spans="1:2" ht="30">
      <c r="A15" s="3" t="s">
        <v>1191</v>
      </c>
      <c r="B15" s="242">
        <v>3.3500000000000002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ht="30">
      <c r="A2" s="1" t="s">
        <v>20</v>
      </c>
      <c r="B2" s="1" t="s">
        <v>2</v>
      </c>
      <c r="C2" s="1" t="s">
        <v>74</v>
      </c>
    </row>
    <row r="3" spans="1:3">
      <c r="A3" s="4" t="s">
        <v>123</v>
      </c>
      <c r="B3" s="5"/>
      <c r="C3" s="5"/>
    </row>
    <row r="4" spans="1:3">
      <c r="A4" s="3" t="s">
        <v>106</v>
      </c>
      <c r="B4" s="9">
        <v>1663</v>
      </c>
      <c r="C4" s="9">
        <v>5122</v>
      </c>
    </row>
    <row r="5" spans="1:3" ht="45">
      <c r="A5" s="4" t="s">
        <v>124</v>
      </c>
      <c r="B5" s="5"/>
      <c r="C5" s="5"/>
    </row>
    <row r="6" spans="1:3">
      <c r="A6" s="3" t="s">
        <v>81</v>
      </c>
      <c r="B6" s="7">
        <v>1201</v>
      </c>
      <c r="C6" s="5">
        <v>279</v>
      </c>
    </row>
    <row r="7" spans="1:3" ht="30">
      <c r="A7" s="3" t="s">
        <v>125</v>
      </c>
      <c r="B7" s="5">
        <v>0</v>
      </c>
      <c r="C7" s="7">
        <v>-1249</v>
      </c>
    </row>
    <row r="8" spans="1:3">
      <c r="A8" s="3" t="s">
        <v>126</v>
      </c>
      <c r="B8" s="7">
        <v>1234</v>
      </c>
      <c r="C8" s="7">
        <v>1297</v>
      </c>
    </row>
    <row r="9" spans="1:3">
      <c r="A9" s="3" t="s">
        <v>127</v>
      </c>
      <c r="B9" s="5">
        <v>81</v>
      </c>
      <c r="C9" s="5">
        <v>81</v>
      </c>
    </row>
    <row r="10" spans="1:3" ht="45">
      <c r="A10" s="3" t="s">
        <v>128</v>
      </c>
      <c r="B10" s="7">
        <v>4010</v>
      </c>
      <c r="C10" s="7">
        <v>5416</v>
      </c>
    </row>
    <row r="11" spans="1:3" ht="30">
      <c r="A11" s="3" t="s">
        <v>129</v>
      </c>
      <c r="B11" s="5">
        <v>92</v>
      </c>
      <c r="C11" s="5">
        <v>80</v>
      </c>
    </row>
    <row r="12" spans="1:3">
      <c r="A12" s="3" t="s">
        <v>130</v>
      </c>
      <c r="B12" s="7">
        <v>3189</v>
      </c>
      <c r="C12" s="7">
        <v>7724</v>
      </c>
    </row>
    <row r="13" spans="1:3">
      <c r="A13" s="3" t="s">
        <v>131</v>
      </c>
      <c r="B13" s="7">
        <v>-1476</v>
      </c>
      <c r="C13" s="7">
        <v>-1759</v>
      </c>
    </row>
    <row r="14" spans="1:3" ht="30">
      <c r="A14" s="3" t="s">
        <v>132</v>
      </c>
      <c r="B14" s="7">
        <v>1117</v>
      </c>
      <c r="C14" s="5">
        <v>-591</v>
      </c>
    </row>
    <row r="15" spans="1:3" ht="45">
      <c r="A15" s="3" t="s">
        <v>133</v>
      </c>
      <c r="B15" s="5">
        <v>16</v>
      </c>
      <c r="C15" s="5">
        <v>48</v>
      </c>
    </row>
    <row r="16" spans="1:3" ht="30">
      <c r="A16" s="3" t="s">
        <v>134</v>
      </c>
      <c r="B16" s="5">
        <v>212</v>
      </c>
      <c r="C16" s="5">
        <v>8</v>
      </c>
    </row>
    <row r="17" spans="1:3">
      <c r="A17" s="3" t="s">
        <v>135</v>
      </c>
      <c r="B17" s="7">
        <v>-2306</v>
      </c>
      <c r="C17" s="7">
        <v>-2118</v>
      </c>
    </row>
    <row r="18" spans="1:3" ht="30">
      <c r="A18" s="3" t="s">
        <v>136</v>
      </c>
      <c r="B18" s="7">
        <v>9033</v>
      </c>
      <c r="C18" s="7">
        <v>14338</v>
      </c>
    </row>
    <row r="19" spans="1:3">
      <c r="A19" s="4" t="s">
        <v>137</v>
      </c>
      <c r="B19" s="5"/>
      <c r="C19" s="5"/>
    </row>
    <row r="20" spans="1:3" ht="30">
      <c r="A20" s="3" t="s">
        <v>138</v>
      </c>
      <c r="B20" s="7">
        <v>-60389</v>
      </c>
      <c r="C20" s="7">
        <v>-60370</v>
      </c>
    </row>
    <row r="21" spans="1:3">
      <c r="A21" s="4" t="s">
        <v>115</v>
      </c>
      <c r="B21" s="5"/>
      <c r="C21" s="5"/>
    </row>
    <row r="22" spans="1:3">
      <c r="A22" s="3" t="s">
        <v>139</v>
      </c>
      <c r="B22" s="7">
        <v>-6593</v>
      </c>
      <c r="C22" s="7">
        <v>-127372</v>
      </c>
    </row>
    <row r="23" spans="1:3" ht="30">
      <c r="A23" s="3" t="s">
        <v>140</v>
      </c>
      <c r="B23" s="7">
        <v>192715</v>
      </c>
      <c r="C23" s="7">
        <v>139104</v>
      </c>
    </row>
    <row r="24" spans="1:3">
      <c r="A24" s="3" t="s">
        <v>141</v>
      </c>
      <c r="B24" s="7">
        <v>-17392</v>
      </c>
      <c r="C24" s="7">
        <v>-21107</v>
      </c>
    </row>
    <row r="25" spans="1:3" ht="30">
      <c r="A25" s="3" t="s">
        <v>142</v>
      </c>
      <c r="B25" s="7">
        <v>20556</v>
      </c>
      <c r="C25" s="7">
        <v>22604</v>
      </c>
    </row>
    <row r="26" spans="1:3" ht="30">
      <c r="A26" s="3" t="s">
        <v>143</v>
      </c>
      <c r="B26" s="7">
        <v>-3818</v>
      </c>
      <c r="C26" s="5">
        <v>-686</v>
      </c>
    </row>
    <row r="27" spans="1:3" ht="30">
      <c r="A27" s="3" t="s">
        <v>144</v>
      </c>
      <c r="B27" s="7">
        <v>1295</v>
      </c>
      <c r="C27" s="5">
        <v>0</v>
      </c>
    </row>
    <row r="28" spans="1:3" ht="30">
      <c r="A28" s="3" t="s">
        <v>145</v>
      </c>
      <c r="B28" s="5">
        <v>204</v>
      </c>
      <c r="C28" s="5">
        <v>627</v>
      </c>
    </row>
    <row r="29" spans="1:3" ht="30">
      <c r="A29" s="3" t="s">
        <v>146</v>
      </c>
      <c r="B29" s="7">
        <v>126578</v>
      </c>
      <c r="C29" s="7">
        <v>-47200</v>
      </c>
    </row>
    <row r="30" spans="1:3">
      <c r="A30" s="4" t="s">
        <v>147</v>
      </c>
      <c r="B30" s="5"/>
      <c r="C30" s="5"/>
    </row>
    <row r="31" spans="1:3">
      <c r="A31" s="3" t="s">
        <v>148</v>
      </c>
      <c r="B31" s="7">
        <v>-64856</v>
      </c>
      <c r="C31" s="7">
        <v>53602</v>
      </c>
    </row>
    <row r="32" spans="1:3" ht="30">
      <c r="A32" s="3" t="s">
        <v>149</v>
      </c>
      <c r="B32" s="7">
        <v>1065250</v>
      </c>
      <c r="C32" s="7">
        <v>545800</v>
      </c>
    </row>
    <row r="33" spans="1:3" ht="30">
      <c r="A33" s="3" t="s">
        <v>150</v>
      </c>
      <c r="B33" s="7">
        <v>-1144692</v>
      </c>
      <c r="C33" s="7">
        <v>-565527</v>
      </c>
    </row>
    <row r="34" spans="1:3">
      <c r="A34" s="3" t="s">
        <v>151</v>
      </c>
      <c r="B34" s="7">
        <v>6735</v>
      </c>
      <c r="C34" s="7">
        <v>6563</v>
      </c>
    </row>
    <row r="35" spans="1:3" ht="30">
      <c r="A35" s="3" t="s">
        <v>152</v>
      </c>
      <c r="B35" s="5">
        <v>10</v>
      </c>
      <c r="C35" s="5">
        <v>0</v>
      </c>
    </row>
    <row r="36" spans="1:3">
      <c r="A36" s="3" t="s">
        <v>153</v>
      </c>
      <c r="B36" s="7">
        <v>-2381</v>
      </c>
      <c r="C36" s="7">
        <v>-2380</v>
      </c>
    </row>
    <row r="37" spans="1:3" ht="30">
      <c r="A37" s="3" t="s">
        <v>154</v>
      </c>
      <c r="B37" s="7">
        <v>-139934</v>
      </c>
      <c r="C37" s="7">
        <v>38058</v>
      </c>
    </row>
    <row r="38" spans="1:3" ht="30">
      <c r="A38" s="3" t="s">
        <v>155</v>
      </c>
      <c r="B38" s="7">
        <v>-4323</v>
      </c>
      <c r="C38" s="7">
        <v>5196</v>
      </c>
    </row>
    <row r="39" spans="1:3">
      <c r="A39" s="4" t="s">
        <v>156</v>
      </c>
      <c r="B39" s="5"/>
      <c r="C39" s="5"/>
    </row>
    <row r="40" spans="1:3">
      <c r="A40" s="3" t="s">
        <v>157</v>
      </c>
      <c r="B40" s="7">
        <v>24256</v>
      </c>
      <c r="C40" s="7">
        <v>21352</v>
      </c>
    </row>
    <row r="41" spans="1:3">
      <c r="A41" s="3" t="s">
        <v>158</v>
      </c>
      <c r="B41" s="7">
        <v>19933</v>
      </c>
      <c r="C41" s="7">
        <v>26548</v>
      </c>
    </row>
    <row r="42" spans="1:3" ht="30">
      <c r="A42" s="4" t="s">
        <v>159</v>
      </c>
      <c r="B42" s="5"/>
      <c r="C42" s="5"/>
    </row>
    <row r="43" spans="1:3">
      <c r="A43" s="3" t="s">
        <v>160</v>
      </c>
      <c r="B43" s="7">
        <v>5384</v>
      </c>
      <c r="C43" s="7">
        <v>7497</v>
      </c>
    </row>
    <row r="44" spans="1:3" ht="30">
      <c r="A44" s="3" t="s">
        <v>161</v>
      </c>
      <c r="B44" s="9">
        <v>1439</v>
      </c>
      <c r="C44" s="9">
        <v>31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2.140625" bestFit="1" customWidth="1"/>
    <col min="3" max="3" width="12" bestFit="1" customWidth="1"/>
    <col min="4" max="4" width="12.5703125" bestFit="1" customWidth="1"/>
  </cols>
  <sheetData>
    <row r="1" spans="1:4" ht="30">
      <c r="A1" s="1" t="s">
        <v>1193</v>
      </c>
      <c r="B1" s="1" t="s">
        <v>1</v>
      </c>
      <c r="C1" s="1"/>
      <c r="D1" s="1"/>
    </row>
    <row r="2" spans="1:4" ht="30">
      <c r="A2" s="1" t="s">
        <v>20</v>
      </c>
      <c r="B2" s="1" t="s">
        <v>2</v>
      </c>
      <c r="C2" s="1" t="s">
        <v>21</v>
      </c>
      <c r="D2" s="1" t="s">
        <v>74</v>
      </c>
    </row>
    <row r="3" spans="1:4">
      <c r="A3" s="4" t="s">
        <v>1194</v>
      </c>
      <c r="B3" s="5"/>
      <c r="C3" s="5"/>
      <c r="D3" s="5"/>
    </row>
    <row r="4" spans="1:4">
      <c r="A4" s="3" t="s">
        <v>1195</v>
      </c>
      <c r="B4" s="9">
        <v>47948</v>
      </c>
      <c r="C4" s="9">
        <v>51727</v>
      </c>
      <c r="D4" s="5"/>
    </row>
    <row r="5" spans="1:4">
      <c r="A5" s="3" t="s">
        <v>1196</v>
      </c>
      <c r="B5" s="5">
        <v>743</v>
      </c>
      <c r="C5" s="5">
        <v>911</v>
      </c>
      <c r="D5" s="5"/>
    </row>
    <row r="6" spans="1:4">
      <c r="A6" s="3" t="s">
        <v>1197</v>
      </c>
      <c r="B6" s="7">
        <v>-1972</v>
      </c>
      <c r="C6" s="7">
        <v>-1964</v>
      </c>
      <c r="D6" s="5"/>
    </row>
    <row r="7" spans="1:4">
      <c r="A7" s="4" t="s">
        <v>1198</v>
      </c>
      <c r="B7" s="5"/>
      <c r="C7" s="5"/>
      <c r="D7" s="5"/>
    </row>
    <row r="8" spans="1:4">
      <c r="A8" s="3" t="s">
        <v>1195</v>
      </c>
      <c r="B8" s="7">
        <v>47948</v>
      </c>
      <c r="C8" s="7">
        <v>51727</v>
      </c>
      <c r="D8" s="5"/>
    </row>
    <row r="9" spans="1:4">
      <c r="A9" s="3" t="s">
        <v>1199</v>
      </c>
      <c r="B9" s="7">
        <v>-1229</v>
      </c>
      <c r="C9" s="5"/>
      <c r="D9" s="5"/>
    </row>
    <row r="10" spans="1:4">
      <c r="A10" s="4" t="s">
        <v>1199</v>
      </c>
      <c r="B10" s="5"/>
      <c r="C10" s="5"/>
      <c r="D10" s="5"/>
    </row>
    <row r="11" spans="1:4">
      <c r="A11" s="3" t="s">
        <v>1199</v>
      </c>
      <c r="B11" s="7">
        <v>-1229</v>
      </c>
      <c r="C11" s="5"/>
      <c r="D11" s="5"/>
    </row>
    <row r="12" spans="1:4" ht="30">
      <c r="A12" s="3" t="s">
        <v>1200</v>
      </c>
      <c r="B12" s="5"/>
      <c r="C12" s="5"/>
      <c r="D12" s="5"/>
    </row>
    <row r="13" spans="1:4">
      <c r="A13" s="4" t="s">
        <v>1198</v>
      </c>
      <c r="B13" s="5"/>
      <c r="C13" s="5"/>
      <c r="D13" s="5"/>
    </row>
    <row r="14" spans="1:4" ht="30">
      <c r="A14" s="3" t="s">
        <v>1201</v>
      </c>
      <c r="B14" s="5" t="s">
        <v>1202</v>
      </c>
      <c r="C14" s="5"/>
      <c r="D14" s="5"/>
    </row>
    <row r="15" spans="1:4">
      <c r="A15" s="3" t="s">
        <v>1199</v>
      </c>
      <c r="B15" s="5">
        <v>-616</v>
      </c>
      <c r="C15" s="5"/>
      <c r="D15" s="5"/>
    </row>
    <row r="16" spans="1:4" ht="30">
      <c r="A16" s="3" t="s">
        <v>1203</v>
      </c>
      <c r="B16" s="242">
        <v>2.1399999999999999E-2</v>
      </c>
      <c r="C16" s="5"/>
      <c r="D16" s="5"/>
    </row>
    <row r="17" spans="1:4" ht="30">
      <c r="A17" s="3" t="s">
        <v>1204</v>
      </c>
      <c r="B17" s="242">
        <v>4.4499999999999998E-2</v>
      </c>
      <c r="C17" s="5"/>
      <c r="D17" s="5"/>
    </row>
    <row r="18" spans="1:4">
      <c r="A18" s="4" t="s">
        <v>1199</v>
      </c>
      <c r="B18" s="5"/>
      <c r="C18" s="5"/>
      <c r="D18" s="5"/>
    </row>
    <row r="19" spans="1:4">
      <c r="A19" s="3" t="s">
        <v>1199</v>
      </c>
      <c r="B19" s="5">
        <v>-616</v>
      </c>
      <c r="C19" s="5"/>
      <c r="D19" s="5"/>
    </row>
    <row r="20" spans="1:4" ht="30">
      <c r="A20" s="3" t="s">
        <v>1205</v>
      </c>
      <c r="B20" s="5"/>
      <c r="C20" s="5"/>
      <c r="D20" s="5"/>
    </row>
    <row r="21" spans="1:4">
      <c r="A21" s="4" t="s">
        <v>1194</v>
      </c>
      <c r="B21" s="5"/>
      <c r="C21" s="5"/>
      <c r="D21" s="5"/>
    </row>
    <row r="22" spans="1:4">
      <c r="A22" s="3" t="s">
        <v>1206</v>
      </c>
      <c r="B22" s="7">
        <v>7180</v>
      </c>
      <c r="C22" s="7">
        <v>7730</v>
      </c>
      <c r="D22" s="5"/>
    </row>
    <row r="23" spans="1:4">
      <c r="A23" s="3" t="s">
        <v>1196</v>
      </c>
      <c r="B23" s="5">
        <v>726</v>
      </c>
      <c r="C23" s="5">
        <v>739</v>
      </c>
      <c r="D23" s="5"/>
    </row>
    <row r="24" spans="1:4">
      <c r="A24" s="3" t="s">
        <v>1197</v>
      </c>
      <c r="B24" s="5">
        <v>0</v>
      </c>
      <c r="C24" s="5">
        <v>0</v>
      </c>
      <c r="D24" s="5"/>
    </row>
    <row r="25" spans="1:4" ht="75">
      <c r="A25" s="3" t="s">
        <v>1207</v>
      </c>
      <c r="B25" s="5"/>
      <c r="C25" s="5"/>
      <c r="D25" s="5"/>
    </row>
    <row r="26" spans="1:4" ht="30">
      <c r="A26" s="4" t="s">
        <v>1208</v>
      </c>
      <c r="B26" s="5"/>
      <c r="C26" s="5"/>
      <c r="D26" s="5"/>
    </row>
    <row r="27" spans="1:4" ht="30">
      <c r="A27" s="3" t="s">
        <v>1209</v>
      </c>
      <c r="B27" s="5">
        <v>2</v>
      </c>
      <c r="C27" s="5"/>
      <c r="D27" s="5"/>
    </row>
    <row r="28" spans="1:4">
      <c r="A28" s="4" t="s">
        <v>1194</v>
      </c>
      <c r="B28" s="5"/>
      <c r="C28" s="5"/>
      <c r="D28" s="5"/>
    </row>
    <row r="29" spans="1:4">
      <c r="A29" s="3" t="s">
        <v>1195</v>
      </c>
      <c r="B29" s="7">
        <v>34948</v>
      </c>
      <c r="C29" s="5"/>
      <c r="D29" s="5"/>
    </row>
    <row r="30" spans="1:4">
      <c r="A30" s="4" t="s">
        <v>1198</v>
      </c>
      <c r="B30" s="5"/>
      <c r="C30" s="5"/>
      <c r="D30" s="5"/>
    </row>
    <row r="31" spans="1:4">
      <c r="A31" s="3" t="s">
        <v>1195</v>
      </c>
      <c r="B31" s="7">
        <v>34948</v>
      </c>
      <c r="C31" s="5"/>
      <c r="D31" s="5"/>
    </row>
    <row r="32" spans="1:4" ht="45">
      <c r="A32" s="3" t="s">
        <v>1210</v>
      </c>
      <c r="B32" s="5"/>
      <c r="C32" s="5"/>
      <c r="D32" s="5"/>
    </row>
    <row r="33" spans="1:4">
      <c r="A33" s="4" t="s">
        <v>1194</v>
      </c>
      <c r="B33" s="5"/>
      <c r="C33" s="5"/>
      <c r="D33" s="5"/>
    </row>
    <row r="34" spans="1:4">
      <c r="A34" s="3" t="s">
        <v>1211</v>
      </c>
      <c r="B34" s="7">
        <v>7180</v>
      </c>
      <c r="C34" s="7">
        <v>7730</v>
      </c>
      <c r="D34" s="5"/>
    </row>
    <row r="35" spans="1:4">
      <c r="A35" s="3" t="s">
        <v>1196</v>
      </c>
      <c r="B35" s="5">
        <v>0</v>
      </c>
      <c r="C35" s="5">
        <v>0</v>
      </c>
      <c r="D35" s="5"/>
    </row>
    <row r="36" spans="1:4">
      <c r="A36" s="3" t="s">
        <v>1197</v>
      </c>
      <c r="B36" s="5">
        <v>-726</v>
      </c>
      <c r="C36" s="5">
        <v>-739</v>
      </c>
      <c r="D36" s="5"/>
    </row>
    <row r="37" spans="1:4" ht="30">
      <c r="A37" s="3" t="s">
        <v>1212</v>
      </c>
      <c r="B37" s="5"/>
      <c r="C37" s="5"/>
      <c r="D37" s="5"/>
    </row>
    <row r="38" spans="1:4">
      <c r="A38" s="4" t="s">
        <v>1194</v>
      </c>
      <c r="B38" s="5"/>
      <c r="C38" s="5"/>
      <c r="D38" s="5"/>
    </row>
    <row r="39" spans="1:4">
      <c r="A39" s="3" t="s">
        <v>1195</v>
      </c>
      <c r="B39" s="7">
        <v>13000</v>
      </c>
      <c r="C39" s="5"/>
      <c r="D39" s="5"/>
    </row>
    <row r="40" spans="1:4">
      <c r="A40" s="4" t="s">
        <v>1198</v>
      </c>
      <c r="B40" s="5"/>
      <c r="C40" s="5"/>
      <c r="D40" s="5"/>
    </row>
    <row r="41" spans="1:4">
      <c r="A41" s="3" t="s">
        <v>1195</v>
      </c>
      <c r="B41" s="7">
        <v>13000</v>
      </c>
      <c r="C41" s="5"/>
      <c r="D41" s="5"/>
    </row>
    <row r="42" spans="1:4" ht="30">
      <c r="A42" s="3" t="s">
        <v>1201</v>
      </c>
      <c r="B42" s="5" t="s">
        <v>1213</v>
      </c>
      <c r="C42" s="5"/>
      <c r="D42" s="5"/>
    </row>
    <row r="43" spans="1:4">
      <c r="A43" s="3" t="s">
        <v>1199</v>
      </c>
      <c r="B43" s="5">
        <v>-613</v>
      </c>
      <c r="C43" s="5"/>
      <c r="D43" s="5"/>
    </row>
    <row r="44" spans="1:4" ht="30">
      <c r="A44" s="3" t="s">
        <v>1203</v>
      </c>
      <c r="B44" s="242">
        <v>2.4400000000000002E-2</v>
      </c>
      <c r="C44" s="5"/>
      <c r="D44" s="5"/>
    </row>
    <row r="45" spans="1:4" ht="30">
      <c r="A45" s="3" t="s">
        <v>1204</v>
      </c>
      <c r="B45" s="242">
        <v>5.8900000000000001E-2</v>
      </c>
      <c r="C45" s="5"/>
      <c r="D45" s="5"/>
    </row>
    <row r="46" spans="1:4">
      <c r="A46" s="4" t="s">
        <v>1199</v>
      </c>
      <c r="B46" s="5"/>
      <c r="C46" s="5"/>
      <c r="D46" s="5"/>
    </row>
    <row r="47" spans="1:4">
      <c r="A47" s="3" t="s">
        <v>1199</v>
      </c>
      <c r="B47" s="5">
        <v>-613</v>
      </c>
      <c r="C47" s="5"/>
      <c r="D47" s="5"/>
    </row>
    <row r="48" spans="1:4" ht="45">
      <c r="A48" s="3" t="s">
        <v>1214</v>
      </c>
      <c r="B48" s="5"/>
      <c r="C48" s="5"/>
      <c r="D48" s="5"/>
    </row>
    <row r="49" spans="1:4">
      <c r="A49" s="4" t="s">
        <v>1215</v>
      </c>
      <c r="B49" s="5"/>
      <c r="C49" s="5"/>
      <c r="D49" s="5"/>
    </row>
    <row r="50" spans="1:4">
      <c r="A50" s="3" t="s">
        <v>1216</v>
      </c>
      <c r="B50" s="242">
        <v>5.6800000000000003E-2</v>
      </c>
      <c r="C50" s="5"/>
      <c r="D50" s="5"/>
    </row>
    <row r="51" spans="1:4">
      <c r="A51" s="3" t="s">
        <v>1217</v>
      </c>
      <c r="B51" s="242">
        <v>6.5799999999999997E-2</v>
      </c>
      <c r="C51" s="5"/>
      <c r="D51" s="5"/>
    </row>
    <row r="52" spans="1:4">
      <c r="A52" s="3" t="s">
        <v>1218</v>
      </c>
      <c r="B52" s="242">
        <v>5.8900000000000001E-2</v>
      </c>
      <c r="C52" s="5"/>
      <c r="D52" s="5"/>
    </row>
    <row r="53" spans="1:4" ht="30">
      <c r="A53" s="4" t="s">
        <v>1208</v>
      </c>
      <c r="B53" s="5"/>
      <c r="C53" s="5"/>
      <c r="D53" s="5"/>
    </row>
    <row r="54" spans="1:4" ht="45">
      <c r="A54" s="3" t="s">
        <v>1219</v>
      </c>
      <c r="B54" s="5">
        <v>2</v>
      </c>
      <c r="C54" s="5"/>
      <c r="D54" s="5"/>
    </row>
    <row r="55" spans="1:4">
      <c r="A55" s="3" t="s">
        <v>1220</v>
      </c>
      <c r="B55" s="5" t="s">
        <v>1213</v>
      </c>
      <c r="C55" s="5"/>
      <c r="D55" s="5"/>
    </row>
    <row r="56" spans="1:4">
      <c r="A56" s="4" t="s">
        <v>1194</v>
      </c>
      <c r="B56" s="5"/>
      <c r="C56" s="5"/>
      <c r="D56" s="5"/>
    </row>
    <row r="57" spans="1:4">
      <c r="A57" s="3" t="s">
        <v>1206</v>
      </c>
      <c r="B57" s="7">
        <v>13000</v>
      </c>
      <c r="C57" s="5"/>
      <c r="D57" s="5"/>
    </row>
    <row r="58" spans="1:4">
      <c r="A58" s="3" t="s">
        <v>1197</v>
      </c>
      <c r="B58" s="5">
        <v>-613</v>
      </c>
      <c r="C58" s="5"/>
      <c r="D58" s="7">
        <v>-1038</v>
      </c>
    </row>
    <row r="59" spans="1:4" ht="30">
      <c r="A59" s="3" t="s">
        <v>1221</v>
      </c>
      <c r="B59" s="5"/>
      <c r="C59" s="5"/>
      <c r="D59" s="5"/>
    </row>
    <row r="60" spans="1:4">
      <c r="A60" s="4" t="s">
        <v>1222</v>
      </c>
      <c r="B60" s="5"/>
      <c r="C60" s="5"/>
      <c r="D60" s="5"/>
    </row>
    <row r="61" spans="1:4" ht="30">
      <c r="A61" s="3" t="s">
        <v>1223</v>
      </c>
      <c r="B61" s="5">
        <v>794</v>
      </c>
      <c r="C61" s="5"/>
      <c r="D61" s="5"/>
    </row>
    <row r="62" spans="1:4" ht="45">
      <c r="A62" s="3" t="s">
        <v>1224</v>
      </c>
      <c r="B62" s="5"/>
      <c r="C62" s="5"/>
      <c r="D62" s="5"/>
    </row>
    <row r="63" spans="1:4">
      <c r="A63" s="4" t="s">
        <v>1194</v>
      </c>
      <c r="B63" s="5"/>
      <c r="C63" s="5"/>
      <c r="D63" s="5"/>
    </row>
    <row r="64" spans="1:4">
      <c r="A64" s="3" t="s">
        <v>1211</v>
      </c>
      <c r="B64" s="7">
        <v>20588</v>
      </c>
      <c r="C64" s="7">
        <v>21267</v>
      </c>
      <c r="D64" s="5"/>
    </row>
    <row r="65" spans="1:4">
      <c r="A65" s="3" t="s">
        <v>1196</v>
      </c>
      <c r="B65" s="5">
        <v>17</v>
      </c>
      <c r="C65" s="5">
        <v>172</v>
      </c>
      <c r="D65" s="5"/>
    </row>
    <row r="66" spans="1:4">
      <c r="A66" s="3" t="s">
        <v>1197</v>
      </c>
      <c r="B66" s="5">
        <v>-633</v>
      </c>
      <c r="C66" s="5">
        <v>-273</v>
      </c>
      <c r="D66" s="5"/>
    </row>
    <row r="67" spans="1:4" ht="45">
      <c r="A67" s="3" t="s">
        <v>1225</v>
      </c>
      <c r="B67" s="5"/>
      <c r="C67" s="5"/>
      <c r="D67" s="5"/>
    </row>
    <row r="68" spans="1:4">
      <c r="A68" s="4" t="s">
        <v>1194</v>
      </c>
      <c r="B68" s="5"/>
      <c r="C68" s="5"/>
      <c r="D68" s="5"/>
    </row>
    <row r="69" spans="1:4">
      <c r="A69" s="3" t="s">
        <v>1211</v>
      </c>
      <c r="B69" s="7">
        <v>13000</v>
      </c>
      <c r="C69" s="7">
        <v>15000</v>
      </c>
      <c r="D69" s="5"/>
    </row>
    <row r="70" spans="1:4">
      <c r="A70" s="3" t="s">
        <v>1196</v>
      </c>
      <c r="B70" s="5">
        <v>0</v>
      </c>
      <c r="C70" s="5">
        <v>0</v>
      </c>
      <c r="D70" s="5"/>
    </row>
    <row r="71" spans="1:4">
      <c r="A71" s="3" t="s">
        <v>1197</v>
      </c>
      <c r="B71" s="9">
        <v>-613</v>
      </c>
      <c r="C71" s="9">
        <v>-952</v>
      </c>
      <c r="D71"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226</v>
      </c>
      <c r="B1" s="8" t="s">
        <v>73</v>
      </c>
      <c r="C1" s="8"/>
      <c r="D1" s="8" t="s">
        <v>1</v>
      </c>
      <c r="E1" s="8"/>
    </row>
    <row r="2" spans="1:5" ht="30">
      <c r="A2" s="1" t="s">
        <v>20</v>
      </c>
      <c r="B2" s="1" t="s">
        <v>2</v>
      </c>
      <c r="C2" s="1" t="s">
        <v>74</v>
      </c>
      <c r="D2" s="1" t="s">
        <v>2</v>
      </c>
      <c r="E2" s="1" t="s">
        <v>74</v>
      </c>
    </row>
    <row r="3" spans="1:5">
      <c r="A3" s="4" t="s">
        <v>1227</v>
      </c>
      <c r="B3" s="5"/>
      <c r="C3" s="5"/>
      <c r="D3" s="5"/>
      <c r="E3" s="5"/>
    </row>
    <row r="4" spans="1:5" ht="45">
      <c r="A4" s="3" t="s">
        <v>1228</v>
      </c>
      <c r="B4" s="9">
        <v>0</v>
      </c>
      <c r="C4" s="5"/>
      <c r="D4" s="9">
        <v>0</v>
      </c>
      <c r="E4" s="5"/>
    </row>
    <row r="5" spans="1:5" ht="30">
      <c r="A5" s="3" t="s">
        <v>1229</v>
      </c>
      <c r="B5" s="5"/>
      <c r="C5" s="5"/>
      <c r="D5" s="5"/>
      <c r="E5" s="5"/>
    </row>
    <row r="6" spans="1:5">
      <c r="A6" s="4" t="s">
        <v>1227</v>
      </c>
      <c r="B6" s="5"/>
      <c r="C6" s="5"/>
      <c r="D6" s="5"/>
      <c r="E6" s="5"/>
    </row>
    <row r="7" spans="1:5">
      <c r="A7" s="3" t="s">
        <v>1230</v>
      </c>
      <c r="B7" s="5">
        <v>0</v>
      </c>
      <c r="C7" s="5">
        <v>0</v>
      </c>
      <c r="D7" s="5">
        <v>0</v>
      </c>
      <c r="E7" s="5">
        <v>0</v>
      </c>
    </row>
    <row r="8" spans="1:5" ht="30">
      <c r="A8" s="3" t="s">
        <v>1231</v>
      </c>
      <c r="B8" s="5"/>
      <c r="C8" s="5"/>
      <c r="D8" s="5"/>
      <c r="E8" s="5"/>
    </row>
    <row r="9" spans="1:5">
      <c r="A9" s="4" t="s">
        <v>1227</v>
      </c>
      <c r="B9" s="5"/>
      <c r="C9" s="5"/>
      <c r="D9" s="5"/>
      <c r="E9" s="5"/>
    </row>
    <row r="10" spans="1:5">
      <c r="A10" s="3" t="s">
        <v>1230</v>
      </c>
      <c r="B10" s="9">
        <v>0</v>
      </c>
      <c r="C10" s="9">
        <v>0</v>
      </c>
      <c r="D10" s="9">
        <v>0</v>
      </c>
      <c r="E10" s="9">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60">
      <c r="A1" s="1" t="s">
        <v>1232</v>
      </c>
      <c r="B1" s="8" t="s">
        <v>2</v>
      </c>
      <c r="C1" s="8" t="s">
        <v>1122</v>
      </c>
      <c r="D1" s="8" t="s">
        <v>21</v>
      </c>
      <c r="E1" s="8" t="s">
        <v>74</v>
      </c>
      <c r="F1" s="8" t="s">
        <v>1123</v>
      </c>
      <c r="G1" s="8" t="s">
        <v>908</v>
      </c>
    </row>
    <row r="2" spans="1:7" ht="30">
      <c r="A2" s="1" t="s">
        <v>20</v>
      </c>
      <c r="B2" s="8"/>
      <c r="C2" s="8"/>
      <c r="D2" s="8"/>
      <c r="E2" s="8"/>
      <c r="F2" s="8"/>
      <c r="G2" s="8"/>
    </row>
    <row r="3" spans="1:7" ht="30">
      <c r="A3" s="4" t="s">
        <v>641</v>
      </c>
      <c r="B3" s="5"/>
      <c r="C3" s="5"/>
      <c r="D3" s="5"/>
      <c r="E3" s="5"/>
      <c r="F3" s="5"/>
      <c r="G3" s="5"/>
    </row>
    <row r="4" spans="1:7" ht="45">
      <c r="A4" s="3" t="s">
        <v>643</v>
      </c>
      <c r="B4" s="9">
        <v>360</v>
      </c>
      <c r="C4" s="9">
        <v>-805</v>
      </c>
      <c r="D4" s="9">
        <v>-1423</v>
      </c>
      <c r="E4" s="9">
        <v>-2243</v>
      </c>
      <c r="F4" s="9">
        <v>-2726</v>
      </c>
      <c r="G4" s="9">
        <v>-1385</v>
      </c>
    </row>
    <row r="5" spans="1:7" ht="45">
      <c r="A5" s="3" t="s">
        <v>645</v>
      </c>
      <c r="B5" s="7">
        <v>-1402</v>
      </c>
      <c r="C5" s="7">
        <v>-1402</v>
      </c>
      <c r="D5" s="7">
        <v>-1402</v>
      </c>
      <c r="E5" s="7">
        <v>-1946</v>
      </c>
      <c r="F5" s="7">
        <v>-1946</v>
      </c>
      <c r="G5" s="7">
        <v>-1946</v>
      </c>
    </row>
    <row r="6" spans="1:7" ht="45">
      <c r="A6" s="3" t="s">
        <v>647</v>
      </c>
      <c r="B6" s="5">
        <v>-404</v>
      </c>
      <c r="C6" s="5">
        <v>-463</v>
      </c>
      <c r="D6" s="5">
        <v>-629</v>
      </c>
      <c r="E6" s="5">
        <v>-685</v>
      </c>
      <c r="F6" s="5">
        <v>-788</v>
      </c>
      <c r="G6" s="5">
        <v>-954</v>
      </c>
    </row>
    <row r="7" spans="1:7" ht="30">
      <c r="A7" s="3" t="s">
        <v>1233</v>
      </c>
      <c r="B7" s="7">
        <v>-1446</v>
      </c>
      <c r="C7" s="7">
        <v>-2670</v>
      </c>
      <c r="D7" s="7">
        <v>-3454</v>
      </c>
      <c r="E7" s="7">
        <v>-4874</v>
      </c>
      <c r="F7" s="7">
        <v>-5460</v>
      </c>
      <c r="G7" s="7">
        <v>-4285</v>
      </c>
    </row>
    <row r="8" spans="1:7" ht="45">
      <c r="A8" s="3" t="s">
        <v>1234</v>
      </c>
      <c r="B8" s="5">
        <v>-220</v>
      </c>
      <c r="C8" s="5"/>
      <c r="D8" s="5">
        <v>873</v>
      </c>
      <c r="E8" s="5"/>
      <c r="F8" s="5"/>
      <c r="G8" s="5"/>
    </row>
    <row r="9" spans="1:7" ht="60">
      <c r="A9" s="3" t="s">
        <v>1235</v>
      </c>
      <c r="B9" s="5">
        <v>859</v>
      </c>
      <c r="C9" s="5"/>
      <c r="D9" s="5">
        <v>859</v>
      </c>
      <c r="E9" s="5"/>
      <c r="F9" s="5"/>
      <c r="G9" s="5"/>
    </row>
    <row r="10" spans="1:7" ht="60">
      <c r="A10" s="3" t="s">
        <v>1236</v>
      </c>
      <c r="B10" s="9">
        <v>209</v>
      </c>
      <c r="C10" s="5"/>
      <c r="D10" s="9">
        <v>323</v>
      </c>
      <c r="E10" s="5"/>
      <c r="F10" s="5"/>
      <c r="G10" s="5"/>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1237</v>
      </c>
      <c r="B1" s="8" t="s">
        <v>73</v>
      </c>
      <c r="C1" s="8"/>
      <c r="D1" s="8" t="s">
        <v>1</v>
      </c>
      <c r="E1" s="8"/>
    </row>
    <row r="2" spans="1:5" ht="30">
      <c r="A2" s="1" t="s">
        <v>20</v>
      </c>
      <c r="B2" s="1" t="s">
        <v>2</v>
      </c>
      <c r="C2" s="1" t="s">
        <v>74</v>
      </c>
      <c r="D2" s="1" t="s">
        <v>2</v>
      </c>
      <c r="E2" s="1" t="s">
        <v>74</v>
      </c>
    </row>
    <row r="3" spans="1:5" ht="30">
      <c r="A3" s="4" t="s">
        <v>1238</v>
      </c>
      <c r="B3" s="5"/>
      <c r="C3" s="5"/>
      <c r="D3" s="5"/>
      <c r="E3" s="5"/>
    </row>
    <row r="4" spans="1:5" ht="45">
      <c r="A4" s="3" t="s">
        <v>1239</v>
      </c>
      <c r="B4" s="9">
        <v>-805</v>
      </c>
      <c r="C4" s="9">
        <v>-2726</v>
      </c>
      <c r="D4" s="9">
        <v>-1423</v>
      </c>
      <c r="E4" s="9">
        <v>-1385</v>
      </c>
    </row>
    <row r="5" spans="1:5" ht="60">
      <c r="A5" s="3" t="s">
        <v>112</v>
      </c>
      <c r="B5" s="5">
        <v>803</v>
      </c>
      <c r="C5" s="7">
        <v>1013</v>
      </c>
      <c r="D5" s="7">
        <v>1759</v>
      </c>
      <c r="E5" s="5">
        <v>-792</v>
      </c>
    </row>
    <row r="6" spans="1:5" ht="60">
      <c r="A6" s="3" t="s">
        <v>113</v>
      </c>
      <c r="B6" s="7">
        <v>1076</v>
      </c>
      <c r="C6" s="5">
        <v>-233</v>
      </c>
      <c r="D6" s="7">
        <v>1117</v>
      </c>
      <c r="E6" s="5">
        <v>-591</v>
      </c>
    </row>
    <row r="7" spans="1:5" ht="45">
      <c r="A7" s="3" t="s">
        <v>114</v>
      </c>
      <c r="B7" s="5">
        <v>-714</v>
      </c>
      <c r="C7" s="5">
        <v>-297</v>
      </c>
      <c r="D7" s="7">
        <v>-1093</v>
      </c>
      <c r="E7" s="5">
        <v>525</v>
      </c>
    </row>
    <row r="8" spans="1:5" ht="45">
      <c r="A8" s="3" t="s">
        <v>1240</v>
      </c>
      <c r="B8" s="5">
        <v>360</v>
      </c>
      <c r="C8" s="7">
        <v>-2243</v>
      </c>
      <c r="D8" s="5">
        <v>360</v>
      </c>
      <c r="E8" s="7">
        <v>-2243</v>
      </c>
    </row>
    <row r="9" spans="1:5">
      <c r="A9" s="4" t="s">
        <v>654</v>
      </c>
      <c r="B9" s="5"/>
      <c r="C9" s="5"/>
      <c r="D9" s="5"/>
      <c r="E9" s="5"/>
    </row>
    <row r="10" spans="1:5" ht="30">
      <c r="A10" s="3" t="s">
        <v>1241</v>
      </c>
      <c r="B10" s="7">
        <v>-1402</v>
      </c>
      <c r="C10" s="7">
        <v>-1946</v>
      </c>
      <c r="D10" s="7">
        <v>-1402</v>
      </c>
      <c r="E10" s="7">
        <v>-1946</v>
      </c>
    </row>
    <row r="11" spans="1:5" ht="60">
      <c r="A11" s="3" t="s">
        <v>1242</v>
      </c>
      <c r="B11" s="5">
        <v>0</v>
      </c>
      <c r="C11" s="5">
        <v>0</v>
      </c>
      <c r="D11" s="5">
        <v>0</v>
      </c>
      <c r="E11" s="5">
        <v>0</v>
      </c>
    </row>
    <row r="12" spans="1:5" ht="75">
      <c r="A12" s="3" t="s">
        <v>1243</v>
      </c>
      <c r="B12" s="5">
        <v>0</v>
      </c>
      <c r="C12" s="5">
        <v>0</v>
      </c>
      <c r="D12" s="5">
        <v>0</v>
      </c>
      <c r="E12" s="5">
        <v>0</v>
      </c>
    </row>
    <row r="13" spans="1:5" ht="60">
      <c r="A13" s="3" t="s">
        <v>1244</v>
      </c>
      <c r="B13" s="5">
        <v>0</v>
      </c>
      <c r="C13" s="5">
        <v>0</v>
      </c>
      <c r="D13" s="5">
        <v>0</v>
      </c>
      <c r="E13" s="5">
        <v>0</v>
      </c>
    </row>
    <row r="14" spans="1:5" ht="30">
      <c r="A14" s="3" t="s">
        <v>1245</v>
      </c>
      <c r="B14" s="7">
        <v>-1402</v>
      </c>
      <c r="C14" s="7">
        <v>-1946</v>
      </c>
      <c r="D14" s="7">
        <v>-1402</v>
      </c>
      <c r="E14" s="7">
        <v>-1946</v>
      </c>
    </row>
    <row r="15" spans="1:5">
      <c r="A15" s="4" t="s">
        <v>1246</v>
      </c>
      <c r="B15" s="5"/>
      <c r="C15" s="5"/>
      <c r="D15" s="5"/>
      <c r="E15" s="5"/>
    </row>
    <row r="16" spans="1:5" ht="30">
      <c r="A16" s="3" t="s">
        <v>1247</v>
      </c>
      <c r="B16" s="5">
        <v>-463</v>
      </c>
      <c r="C16" s="5">
        <v>-788</v>
      </c>
      <c r="D16" s="5">
        <v>-629</v>
      </c>
      <c r="E16" s="5">
        <v>-954</v>
      </c>
    </row>
    <row r="17" spans="1:5" ht="45">
      <c r="A17" s="3" t="s">
        <v>116</v>
      </c>
      <c r="B17" s="5">
        <v>89</v>
      </c>
      <c r="C17" s="5">
        <v>156</v>
      </c>
      <c r="D17" s="5">
        <v>339</v>
      </c>
      <c r="E17" s="5">
        <v>408</v>
      </c>
    </row>
    <row r="18" spans="1:5" ht="60">
      <c r="A18" s="3" t="s">
        <v>117</v>
      </c>
      <c r="B18" s="5">
        <v>0</v>
      </c>
      <c r="C18" s="5">
        <v>0</v>
      </c>
      <c r="D18" s="5">
        <v>0</v>
      </c>
      <c r="E18" s="5">
        <v>0</v>
      </c>
    </row>
    <row r="19" spans="1:5" ht="45">
      <c r="A19" s="3" t="s">
        <v>118</v>
      </c>
      <c r="B19" s="5">
        <v>-30</v>
      </c>
      <c r="C19" s="5">
        <v>-53</v>
      </c>
      <c r="D19" s="5">
        <v>-114</v>
      </c>
      <c r="E19" s="5">
        <v>-139</v>
      </c>
    </row>
    <row r="20" spans="1:5" ht="30">
      <c r="A20" s="3" t="s">
        <v>1248</v>
      </c>
      <c r="B20" s="5">
        <v>-404</v>
      </c>
      <c r="C20" s="5">
        <v>-685</v>
      </c>
      <c r="D20" s="5">
        <v>-404</v>
      </c>
      <c r="E20" s="5">
        <v>-685</v>
      </c>
    </row>
    <row r="21" spans="1:5" ht="30">
      <c r="A21" s="4" t="s">
        <v>656</v>
      </c>
      <c r="B21" s="5"/>
      <c r="C21" s="5"/>
      <c r="D21" s="5"/>
      <c r="E21" s="5"/>
    </row>
    <row r="22" spans="1:5" ht="30">
      <c r="A22" s="3" t="s">
        <v>1249</v>
      </c>
      <c r="B22" s="7">
        <v>-2670</v>
      </c>
      <c r="C22" s="7">
        <v>-5460</v>
      </c>
      <c r="D22" s="7">
        <v>-3454</v>
      </c>
      <c r="E22" s="7">
        <v>-4285</v>
      </c>
    </row>
    <row r="23" spans="1:5" ht="30">
      <c r="A23" s="3" t="s">
        <v>1250</v>
      </c>
      <c r="B23" s="5">
        <v>892</v>
      </c>
      <c r="C23" s="7">
        <v>1169</v>
      </c>
      <c r="D23" s="7">
        <v>2098</v>
      </c>
      <c r="E23" s="5">
        <v>-384</v>
      </c>
    </row>
    <row r="24" spans="1:5" ht="45">
      <c r="A24" s="3" t="s">
        <v>1251</v>
      </c>
      <c r="B24" s="7">
        <v>1076</v>
      </c>
      <c r="C24" s="5">
        <v>-233</v>
      </c>
      <c r="D24" s="7">
        <v>1117</v>
      </c>
      <c r="E24" s="5">
        <v>-591</v>
      </c>
    </row>
    <row r="25" spans="1:5" ht="30">
      <c r="A25" s="3" t="s">
        <v>1252</v>
      </c>
      <c r="B25" s="5">
        <v>-744</v>
      </c>
      <c r="C25" s="5">
        <v>-350</v>
      </c>
      <c r="D25" s="7">
        <v>-1207</v>
      </c>
      <c r="E25" s="5">
        <v>386</v>
      </c>
    </row>
    <row r="26" spans="1:5" ht="30">
      <c r="A26" s="3" t="s">
        <v>1253</v>
      </c>
      <c r="B26" s="9">
        <v>-1446</v>
      </c>
      <c r="C26" s="9">
        <v>-4874</v>
      </c>
      <c r="D26" s="9">
        <v>-1446</v>
      </c>
      <c r="E26" s="9">
        <v>-487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254</v>
      </c>
      <c r="B1" s="8" t="s">
        <v>2</v>
      </c>
      <c r="C1" s="8" t="s">
        <v>21</v>
      </c>
    </row>
    <row r="2" spans="1:3" ht="30">
      <c r="A2" s="1" t="s">
        <v>20</v>
      </c>
      <c r="B2" s="8"/>
      <c r="C2" s="8"/>
    </row>
    <row r="3" spans="1:3" ht="30">
      <c r="A3" s="4" t="s">
        <v>1255</v>
      </c>
      <c r="B3" s="5"/>
      <c r="C3" s="5"/>
    </row>
    <row r="4" spans="1:3">
      <c r="A4" s="3" t="s">
        <v>115</v>
      </c>
      <c r="B4" s="9">
        <v>160951</v>
      </c>
      <c r="C4" s="9">
        <v>348878</v>
      </c>
    </row>
    <row r="5" spans="1:3">
      <c r="A5" s="3" t="s">
        <v>1256</v>
      </c>
      <c r="B5" s="5"/>
      <c r="C5" s="5"/>
    </row>
    <row r="6" spans="1:3" ht="30">
      <c r="A6" s="4" t="s">
        <v>1255</v>
      </c>
      <c r="B6" s="5"/>
      <c r="C6" s="5"/>
    </row>
    <row r="7" spans="1:3">
      <c r="A7" s="3" t="s">
        <v>23</v>
      </c>
      <c r="B7" s="7">
        <v>19933</v>
      </c>
      <c r="C7" s="7">
        <v>24256</v>
      </c>
    </row>
    <row r="8" spans="1:3">
      <c r="A8" s="3" t="s">
        <v>115</v>
      </c>
      <c r="B8" s="7">
        <v>181185</v>
      </c>
      <c r="C8" s="7">
        <v>368385</v>
      </c>
    </row>
    <row r="9" spans="1:3">
      <c r="A9" s="3" t="s">
        <v>26</v>
      </c>
      <c r="B9" s="7">
        <v>3203</v>
      </c>
      <c r="C9" s="7">
        <v>6367</v>
      </c>
    </row>
    <row r="10" spans="1:3">
      <c r="A10" s="3" t="s">
        <v>27</v>
      </c>
      <c r="B10" s="7">
        <v>4460</v>
      </c>
      <c r="C10" s="7">
        <v>6173</v>
      </c>
    </row>
    <row r="11" spans="1:3">
      <c r="A11" s="3" t="s">
        <v>719</v>
      </c>
      <c r="B11" s="7">
        <v>860601</v>
      </c>
      <c r="C11" s="7">
        <v>801444</v>
      </c>
    </row>
    <row r="12" spans="1:3">
      <c r="A12" s="3" t="s">
        <v>32</v>
      </c>
      <c r="B12" s="7">
        <v>4970</v>
      </c>
      <c r="C12" s="7">
        <v>5407</v>
      </c>
    </row>
    <row r="13" spans="1:3">
      <c r="A13" s="3" t="s">
        <v>36</v>
      </c>
      <c r="B13" s="7">
        <v>10671</v>
      </c>
      <c r="C13" s="7">
        <v>11218</v>
      </c>
    </row>
    <row r="14" spans="1:3">
      <c r="A14" s="3" t="s">
        <v>720</v>
      </c>
      <c r="B14" s="5">
        <v>726</v>
      </c>
      <c r="C14" s="5">
        <v>739</v>
      </c>
    </row>
    <row r="15" spans="1:3" ht="45">
      <c r="A15" s="4" t="s">
        <v>1257</v>
      </c>
      <c r="B15" s="5"/>
      <c r="C15" s="5"/>
    </row>
    <row r="16" spans="1:3">
      <c r="A16" s="3" t="s">
        <v>42</v>
      </c>
      <c r="B16" s="7">
        <v>934318</v>
      </c>
      <c r="C16" s="7">
        <v>999174</v>
      </c>
    </row>
    <row r="17" spans="1:3">
      <c r="A17" s="3" t="s">
        <v>720</v>
      </c>
      <c r="B17" s="7">
        <v>1339</v>
      </c>
      <c r="C17" s="7">
        <v>1691</v>
      </c>
    </row>
    <row r="18" spans="1:3">
      <c r="A18" s="3" t="s">
        <v>722</v>
      </c>
      <c r="B18" s="7">
        <v>41201</v>
      </c>
      <c r="C18" s="7">
        <v>120643</v>
      </c>
    </row>
    <row r="19" spans="1:3" ht="30">
      <c r="A19" s="3" t="s">
        <v>44</v>
      </c>
      <c r="B19" s="7">
        <v>24837</v>
      </c>
      <c r="C19" s="7">
        <v>24837</v>
      </c>
    </row>
    <row r="20" spans="1:3" ht="30">
      <c r="A20" s="3" t="s">
        <v>723</v>
      </c>
      <c r="B20" s="7">
        <v>21388</v>
      </c>
      <c r="C20" s="7">
        <v>14859</v>
      </c>
    </row>
    <row r="21" spans="1:3" ht="30">
      <c r="A21" s="3" t="s">
        <v>1258</v>
      </c>
      <c r="B21" s="5"/>
      <c r="C21" s="5"/>
    </row>
    <row r="22" spans="1:3" ht="30">
      <c r="A22" s="4" t="s">
        <v>1255</v>
      </c>
      <c r="B22" s="5"/>
      <c r="C22" s="5"/>
    </row>
    <row r="23" spans="1:3">
      <c r="A23" s="3" t="s">
        <v>23</v>
      </c>
      <c r="B23" s="7">
        <v>19933</v>
      </c>
      <c r="C23" s="7">
        <v>24256</v>
      </c>
    </row>
    <row r="24" spans="1:3">
      <c r="A24" s="3" t="s">
        <v>115</v>
      </c>
      <c r="B24" s="5">
        <v>12</v>
      </c>
      <c r="C24" s="5">
        <v>14</v>
      </c>
    </row>
    <row r="25" spans="1:3">
      <c r="A25" s="3" t="s">
        <v>26</v>
      </c>
      <c r="B25" s="5">
        <v>0</v>
      </c>
      <c r="C25" s="5">
        <v>0</v>
      </c>
    </row>
    <row r="26" spans="1:3">
      <c r="A26" s="3" t="s">
        <v>27</v>
      </c>
      <c r="B26" s="5">
        <v>0</v>
      </c>
      <c r="C26" s="5">
        <v>0</v>
      </c>
    </row>
    <row r="27" spans="1:3">
      <c r="A27" s="3" t="s">
        <v>719</v>
      </c>
      <c r="B27" s="5">
        <v>0</v>
      </c>
      <c r="C27" s="5">
        <v>0</v>
      </c>
    </row>
    <row r="28" spans="1:3">
      <c r="A28" s="3" t="s">
        <v>32</v>
      </c>
      <c r="B28" s="5">
        <v>0</v>
      </c>
      <c r="C28" s="5">
        <v>0</v>
      </c>
    </row>
    <row r="29" spans="1:3">
      <c r="A29" s="3" t="s">
        <v>36</v>
      </c>
      <c r="B29" s="5">
        <v>0</v>
      </c>
      <c r="C29" s="5">
        <v>0</v>
      </c>
    </row>
    <row r="30" spans="1:3">
      <c r="A30" s="3" t="s">
        <v>720</v>
      </c>
      <c r="B30" s="5">
        <v>0</v>
      </c>
      <c r="C30" s="5">
        <v>0</v>
      </c>
    </row>
    <row r="31" spans="1:3" ht="45">
      <c r="A31" s="4" t="s">
        <v>1257</v>
      </c>
      <c r="B31" s="5"/>
      <c r="C31" s="5"/>
    </row>
    <row r="32" spans="1:3">
      <c r="A32" s="3" t="s">
        <v>42</v>
      </c>
      <c r="B32" s="5">
        <v>0</v>
      </c>
      <c r="C32" s="5">
        <v>0</v>
      </c>
    </row>
    <row r="33" spans="1:3">
      <c r="A33" s="3" t="s">
        <v>720</v>
      </c>
      <c r="B33" s="5">
        <v>0</v>
      </c>
      <c r="C33" s="5">
        <v>0</v>
      </c>
    </row>
    <row r="34" spans="1:3">
      <c r="A34" s="3" t="s">
        <v>722</v>
      </c>
      <c r="B34" s="5">
        <v>0</v>
      </c>
      <c r="C34" s="5">
        <v>0</v>
      </c>
    </row>
    <row r="35" spans="1:3" ht="30">
      <c r="A35" s="3" t="s">
        <v>44</v>
      </c>
      <c r="B35" s="5">
        <v>0</v>
      </c>
      <c r="C35" s="5">
        <v>0</v>
      </c>
    </row>
    <row r="36" spans="1:3" ht="30">
      <c r="A36" s="3" t="s">
        <v>723</v>
      </c>
      <c r="B36" s="5">
        <v>0</v>
      </c>
      <c r="C36" s="5">
        <v>0</v>
      </c>
    </row>
    <row r="37" spans="1:3" ht="30">
      <c r="A37" s="3" t="s">
        <v>1259</v>
      </c>
      <c r="B37" s="5"/>
      <c r="C37" s="5"/>
    </row>
    <row r="38" spans="1:3" ht="30">
      <c r="A38" s="4" t="s">
        <v>1255</v>
      </c>
      <c r="B38" s="5"/>
      <c r="C38" s="5"/>
    </row>
    <row r="39" spans="1:3">
      <c r="A39" s="3" t="s">
        <v>23</v>
      </c>
      <c r="B39" s="5">
        <v>0</v>
      </c>
      <c r="C39" s="5">
        <v>0</v>
      </c>
    </row>
    <row r="40" spans="1:3">
      <c r="A40" s="3" t="s">
        <v>115</v>
      </c>
      <c r="B40" s="7">
        <v>181746</v>
      </c>
      <c r="C40" s="7">
        <v>368733</v>
      </c>
    </row>
    <row r="41" spans="1:3">
      <c r="A41" s="3" t="s">
        <v>26</v>
      </c>
      <c r="B41" s="7">
        <v>3203</v>
      </c>
      <c r="C41" s="7">
        <v>6367</v>
      </c>
    </row>
    <row r="42" spans="1:3">
      <c r="A42" s="3" t="s">
        <v>27</v>
      </c>
      <c r="B42" s="7">
        <v>4460</v>
      </c>
      <c r="C42" s="7">
        <v>6173</v>
      </c>
    </row>
    <row r="43" spans="1:3">
      <c r="A43" s="3" t="s">
        <v>719</v>
      </c>
      <c r="B43" s="5"/>
      <c r="C43" s="7">
        <v>22251</v>
      </c>
    </row>
    <row r="44" spans="1:3">
      <c r="A44" s="3" t="s">
        <v>752</v>
      </c>
      <c r="B44" s="7">
        <v>16914</v>
      </c>
      <c r="C44" s="5"/>
    </row>
    <row r="45" spans="1:3">
      <c r="A45" s="3" t="s">
        <v>32</v>
      </c>
      <c r="B45" s="7">
        <v>4970</v>
      </c>
      <c r="C45" s="7">
        <v>5407</v>
      </c>
    </row>
    <row r="46" spans="1:3">
      <c r="A46" s="3" t="s">
        <v>36</v>
      </c>
      <c r="B46" s="5">
        <v>0</v>
      </c>
      <c r="C46" s="5">
        <v>0</v>
      </c>
    </row>
    <row r="47" spans="1:3">
      <c r="A47" s="3" t="s">
        <v>720</v>
      </c>
      <c r="B47" s="5">
        <v>726</v>
      </c>
      <c r="C47" s="5">
        <v>739</v>
      </c>
    </row>
    <row r="48" spans="1:3" ht="45">
      <c r="A48" s="4" t="s">
        <v>1257</v>
      </c>
      <c r="B48" s="5"/>
      <c r="C48" s="5"/>
    </row>
    <row r="49" spans="1:3">
      <c r="A49" s="3" t="s">
        <v>42</v>
      </c>
      <c r="B49" s="5">
        <v>0</v>
      </c>
      <c r="C49" s="5">
        <v>0</v>
      </c>
    </row>
    <row r="50" spans="1:3">
      <c r="A50" s="3" t="s">
        <v>720</v>
      </c>
      <c r="B50" s="7">
        <v>1339</v>
      </c>
      <c r="C50" s="7">
        <v>1691</v>
      </c>
    </row>
    <row r="51" spans="1:3">
      <c r="A51" s="3" t="s">
        <v>722</v>
      </c>
      <c r="B51" s="7">
        <v>41221</v>
      </c>
      <c r="C51" s="7">
        <v>127104</v>
      </c>
    </row>
    <row r="52" spans="1:3" ht="30">
      <c r="A52" s="3" t="s">
        <v>44</v>
      </c>
      <c r="B52" s="5">
        <v>0</v>
      </c>
      <c r="C52" s="5">
        <v>0</v>
      </c>
    </row>
    <row r="53" spans="1:3" ht="30">
      <c r="A53" s="3" t="s">
        <v>723</v>
      </c>
      <c r="B53" s="7">
        <v>21388</v>
      </c>
      <c r="C53" s="7">
        <v>14859</v>
      </c>
    </row>
    <row r="54" spans="1:3" ht="30">
      <c r="A54" s="3" t="s">
        <v>1260</v>
      </c>
      <c r="B54" s="5"/>
      <c r="C54" s="5"/>
    </row>
    <row r="55" spans="1:3" ht="30">
      <c r="A55" s="4" t="s">
        <v>1255</v>
      </c>
      <c r="B55" s="5"/>
      <c r="C55" s="5"/>
    </row>
    <row r="56" spans="1:3">
      <c r="A56" s="3" t="s">
        <v>23</v>
      </c>
      <c r="B56" s="5">
        <v>0</v>
      </c>
      <c r="C56" s="5">
        <v>0</v>
      </c>
    </row>
    <row r="57" spans="1:3">
      <c r="A57" s="3" t="s">
        <v>115</v>
      </c>
      <c r="B57" s="5">
        <v>0</v>
      </c>
      <c r="C57" s="5">
        <v>0</v>
      </c>
    </row>
    <row r="58" spans="1:3">
      <c r="A58" s="3" t="s">
        <v>26</v>
      </c>
      <c r="B58" s="5">
        <v>0</v>
      </c>
      <c r="C58" s="5">
        <v>0</v>
      </c>
    </row>
    <row r="59" spans="1:3">
      <c r="A59" s="3" t="s">
        <v>27</v>
      </c>
      <c r="B59" s="5">
        <v>0</v>
      </c>
      <c r="C59" s="5">
        <v>0</v>
      </c>
    </row>
    <row r="60" spans="1:3">
      <c r="A60" s="3" t="s">
        <v>719</v>
      </c>
      <c r="B60" s="7">
        <v>845220</v>
      </c>
      <c r="C60" s="7">
        <v>779853</v>
      </c>
    </row>
    <row r="61" spans="1:3">
      <c r="A61" s="3" t="s">
        <v>32</v>
      </c>
      <c r="B61" s="5">
        <v>0</v>
      </c>
      <c r="C61" s="5">
        <v>0</v>
      </c>
    </row>
    <row r="62" spans="1:3">
      <c r="A62" s="3" t="s">
        <v>36</v>
      </c>
      <c r="B62" s="7">
        <v>10873</v>
      </c>
      <c r="C62" s="7">
        <v>12092</v>
      </c>
    </row>
    <row r="63" spans="1:3">
      <c r="A63" s="3" t="s">
        <v>720</v>
      </c>
      <c r="B63" s="5">
        <v>0</v>
      </c>
      <c r="C63" s="5">
        <v>0</v>
      </c>
    </row>
    <row r="64" spans="1:3" ht="45">
      <c r="A64" s="4" t="s">
        <v>1257</v>
      </c>
      <c r="B64" s="5"/>
      <c r="C64" s="5"/>
    </row>
    <row r="65" spans="1:3">
      <c r="A65" s="3" t="s">
        <v>42</v>
      </c>
      <c r="B65" s="7">
        <v>934117</v>
      </c>
      <c r="C65" s="7">
        <v>999233</v>
      </c>
    </row>
    <row r="66" spans="1:3">
      <c r="A66" s="3" t="s">
        <v>720</v>
      </c>
      <c r="B66" s="5">
        <v>0</v>
      </c>
      <c r="C66" s="5">
        <v>0</v>
      </c>
    </row>
    <row r="67" spans="1:3">
      <c r="A67" s="3" t="s">
        <v>722</v>
      </c>
      <c r="B67" s="5">
        <v>0</v>
      </c>
      <c r="C67" s="5">
        <v>0</v>
      </c>
    </row>
    <row r="68" spans="1:3" ht="30">
      <c r="A68" s="3" t="s">
        <v>44</v>
      </c>
      <c r="B68" s="7">
        <v>26176</v>
      </c>
      <c r="C68" s="7">
        <v>29028</v>
      </c>
    </row>
    <row r="69" spans="1:3" ht="30">
      <c r="A69" s="3" t="s">
        <v>723</v>
      </c>
      <c r="B69" s="5">
        <v>0</v>
      </c>
      <c r="C69" s="5">
        <v>0</v>
      </c>
    </row>
    <row r="70" spans="1:3">
      <c r="A70" s="3" t="s">
        <v>580</v>
      </c>
      <c r="B70" s="5"/>
      <c r="C70" s="5"/>
    </row>
    <row r="71" spans="1:3" ht="30">
      <c r="A71" s="4" t="s">
        <v>1255</v>
      </c>
      <c r="B71" s="5"/>
      <c r="C71" s="5"/>
    </row>
    <row r="72" spans="1:3">
      <c r="A72" s="3" t="s">
        <v>23</v>
      </c>
      <c r="B72" s="7">
        <v>19933</v>
      </c>
      <c r="C72" s="7">
        <v>24256</v>
      </c>
    </row>
    <row r="73" spans="1:3">
      <c r="A73" s="3" t="s">
        <v>115</v>
      </c>
      <c r="B73" s="7">
        <v>181758</v>
      </c>
      <c r="C73" s="7">
        <v>368747</v>
      </c>
    </row>
    <row r="74" spans="1:3">
      <c r="A74" s="3" t="s">
        <v>26</v>
      </c>
      <c r="B74" s="7">
        <v>3203</v>
      </c>
      <c r="C74" s="7">
        <v>6367</v>
      </c>
    </row>
    <row r="75" spans="1:3">
      <c r="A75" s="3" t="s">
        <v>27</v>
      </c>
      <c r="B75" s="7">
        <v>4460</v>
      </c>
      <c r="C75" s="7">
        <v>6173</v>
      </c>
    </row>
    <row r="76" spans="1:3">
      <c r="A76" s="3" t="s">
        <v>719</v>
      </c>
      <c r="B76" s="7">
        <v>862134</v>
      </c>
      <c r="C76" s="7">
        <v>802104</v>
      </c>
    </row>
    <row r="77" spans="1:3">
      <c r="A77" s="3" t="s">
        <v>32</v>
      </c>
      <c r="B77" s="7">
        <v>4970</v>
      </c>
      <c r="C77" s="7">
        <v>5407</v>
      </c>
    </row>
    <row r="78" spans="1:3">
      <c r="A78" s="3" t="s">
        <v>36</v>
      </c>
      <c r="B78" s="7">
        <v>10873</v>
      </c>
      <c r="C78" s="7">
        <v>12092</v>
      </c>
    </row>
    <row r="79" spans="1:3">
      <c r="A79" s="3" t="s">
        <v>720</v>
      </c>
      <c r="B79" s="5">
        <v>726</v>
      </c>
      <c r="C79" s="5">
        <v>739</v>
      </c>
    </row>
    <row r="80" spans="1:3" ht="45">
      <c r="A80" s="4" t="s">
        <v>1257</v>
      </c>
      <c r="B80" s="5"/>
      <c r="C80" s="5"/>
    </row>
    <row r="81" spans="1:3">
      <c r="A81" s="3" t="s">
        <v>42</v>
      </c>
      <c r="B81" s="7">
        <v>934117</v>
      </c>
      <c r="C81" s="7">
        <v>999233</v>
      </c>
    </row>
    <row r="82" spans="1:3">
      <c r="A82" s="3" t="s">
        <v>720</v>
      </c>
      <c r="B82" s="7">
        <v>1339</v>
      </c>
      <c r="C82" s="7">
        <v>1691</v>
      </c>
    </row>
    <row r="83" spans="1:3">
      <c r="A83" s="3" t="s">
        <v>722</v>
      </c>
      <c r="B83" s="7">
        <v>41221</v>
      </c>
      <c r="C83" s="7">
        <v>127104</v>
      </c>
    </row>
    <row r="84" spans="1:3" ht="30">
      <c r="A84" s="3" t="s">
        <v>44</v>
      </c>
      <c r="B84" s="7">
        <v>26176</v>
      </c>
      <c r="C84" s="7">
        <v>29028</v>
      </c>
    </row>
    <row r="85" spans="1:3" ht="30">
      <c r="A85" s="3" t="s">
        <v>723</v>
      </c>
      <c r="B85" s="9">
        <v>21388</v>
      </c>
      <c r="C85" s="9">
        <v>148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261</v>
      </c>
      <c r="B1" s="8" t="s">
        <v>2</v>
      </c>
      <c r="C1" s="8" t="s">
        <v>21</v>
      </c>
    </row>
    <row r="2" spans="1:3" ht="30">
      <c r="A2" s="1" t="s">
        <v>20</v>
      </c>
      <c r="B2" s="8"/>
      <c r="C2" s="8"/>
    </row>
    <row r="3" spans="1:3" ht="30">
      <c r="A3" s="4" t="s">
        <v>1262</v>
      </c>
      <c r="B3" s="5"/>
      <c r="C3" s="5"/>
    </row>
    <row r="4" spans="1:3">
      <c r="A4" s="3" t="s">
        <v>115</v>
      </c>
      <c r="B4" s="9">
        <v>160951</v>
      </c>
      <c r="C4" s="9">
        <v>348878</v>
      </c>
    </row>
    <row r="5" spans="1:3" ht="30">
      <c r="A5" s="3" t="s">
        <v>1258</v>
      </c>
      <c r="B5" s="5"/>
      <c r="C5" s="5"/>
    </row>
    <row r="6" spans="1:3" ht="30">
      <c r="A6" s="4" t="s">
        <v>1262</v>
      </c>
      <c r="B6" s="5"/>
      <c r="C6" s="5"/>
    </row>
    <row r="7" spans="1:3">
      <c r="A7" s="3" t="s">
        <v>115</v>
      </c>
      <c r="B7" s="5">
        <v>12</v>
      </c>
      <c r="C7" s="5">
        <v>14</v>
      </c>
    </row>
    <row r="8" spans="1:3">
      <c r="A8" s="3" t="s">
        <v>720</v>
      </c>
      <c r="B8" s="5">
        <v>0</v>
      </c>
      <c r="C8" s="5">
        <v>0</v>
      </c>
    </row>
    <row r="9" spans="1:3">
      <c r="A9" s="3" t="s">
        <v>720</v>
      </c>
      <c r="B9" s="5">
        <v>0</v>
      </c>
      <c r="C9" s="5">
        <v>0</v>
      </c>
    </row>
    <row r="10" spans="1:3" ht="45">
      <c r="A10" s="4" t="s">
        <v>1263</v>
      </c>
      <c r="B10" s="5"/>
      <c r="C10" s="5"/>
    </row>
    <row r="11" spans="1:3">
      <c r="A11" s="3" t="s">
        <v>753</v>
      </c>
      <c r="B11" s="5">
        <v>0</v>
      </c>
      <c r="C11" s="5">
        <v>0</v>
      </c>
    </row>
    <row r="12" spans="1:3" ht="30">
      <c r="A12" s="3" t="s">
        <v>1259</v>
      </c>
      <c r="B12" s="5"/>
      <c r="C12" s="5"/>
    </row>
    <row r="13" spans="1:3" ht="30">
      <c r="A13" s="4" t="s">
        <v>1262</v>
      </c>
      <c r="B13" s="5"/>
      <c r="C13" s="5"/>
    </row>
    <row r="14" spans="1:3">
      <c r="A14" s="3" t="s">
        <v>115</v>
      </c>
      <c r="B14" s="7">
        <v>181746</v>
      </c>
      <c r="C14" s="7">
        <v>368733</v>
      </c>
    </row>
    <row r="15" spans="1:3">
      <c r="A15" s="3" t="s">
        <v>720</v>
      </c>
      <c r="B15" s="5">
        <v>726</v>
      </c>
      <c r="C15" s="5">
        <v>739</v>
      </c>
    </row>
    <row r="16" spans="1:3">
      <c r="A16" s="3" t="s">
        <v>720</v>
      </c>
      <c r="B16" s="7">
        <v>1339</v>
      </c>
      <c r="C16" s="7">
        <v>1691</v>
      </c>
    </row>
    <row r="17" spans="1:3" ht="45">
      <c r="A17" s="4" t="s">
        <v>1263</v>
      </c>
      <c r="B17" s="5"/>
      <c r="C17" s="5"/>
    </row>
    <row r="18" spans="1:3">
      <c r="A18" s="3" t="s">
        <v>752</v>
      </c>
      <c r="B18" s="7">
        <v>16914</v>
      </c>
      <c r="C18" s="5"/>
    </row>
    <row r="19" spans="1:3">
      <c r="A19" s="3" t="s">
        <v>753</v>
      </c>
      <c r="B19" s="5">
        <v>0</v>
      </c>
      <c r="C19" s="5">
        <v>0</v>
      </c>
    </row>
    <row r="20" spans="1:3" ht="30">
      <c r="A20" s="3" t="s">
        <v>1260</v>
      </c>
      <c r="B20" s="5"/>
      <c r="C20" s="5"/>
    </row>
    <row r="21" spans="1:3" ht="30">
      <c r="A21" s="4" t="s">
        <v>1262</v>
      </c>
      <c r="B21" s="5"/>
      <c r="C21" s="5"/>
    </row>
    <row r="22" spans="1:3">
      <c r="A22" s="3" t="s">
        <v>115</v>
      </c>
      <c r="B22" s="5">
        <v>0</v>
      </c>
      <c r="C22" s="5">
        <v>0</v>
      </c>
    </row>
    <row r="23" spans="1:3">
      <c r="A23" s="3" t="s">
        <v>720</v>
      </c>
      <c r="B23" s="5">
        <v>0</v>
      </c>
      <c r="C23" s="5">
        <v>0</v>
      </c>
    </row>
    <row r="24" spans="1:3">
      <c r="A24" s="3" t="s">
        <v>720</v>
      </c>
      <c r="B24" s="5">
        <v>0</v>
      </c>
      <c r="C24" s="5">
        <v>0</v>
      </c>
    </row>
    <row r="25" spans="1:3" ht="45">
      <c r="A25" s="4" t="s">
        <v>1263</v>
      </c>
      <c r="B25" s="5"/>
      <c r="C25" s="5"/>
    </row>
    <row r="26" spans="1:3">
      <c r="A26" s="3" t="s">
        <v>753</v>
      </c>
      <c r="B26" s="7">
        <v>10873</v>
      </c>
      <c r="C26" s="7">
        <v>12092</v>
      </c>
    </row>
    <row r="27" spans="1:3">
      <c r="A27" s="3" t="s">
        <v>580</v>
      </c>
      <c r="B27" s="5"/>
      <c r="C27" s="5"/>
    </row>
    <row r="28" spans="1:3" ht="30">
      <c r="A28" s="4" t="s">
        <v>1262</v>
      </c>
      <c r="B28" s="5"/>
      <c r="C28" s="5"/>
    </row>
    <row r="29" spans="1:3">
      <c r="A29" s="3" t="s">
        <v>115</v>
      </c>
      <c r="B29" s="7">
        <v>181758</v>
      </c>
      <c r="C29" s="7">
        <v>368747</v>
      </c>
    </row>
    <row r="30" spans="1:3">
      <c r="A30" s="3" t="s">
        <v>720</v>
      </c>
      <c r="B30" s="5">
        <v>726</v>
      </c>
      <c r="C30" s="5">
        <v>739</v>
      </c>
    </row>
    <row r="31" spans="1:3">
      <c r="A31" s="3" t="s">
        <v>720</v>
      </c>
      <c r="B31" s="7">
        <v>1339</v>
      </c>
      <c r="C31" s="7">
        <v>1691</v>
      </c>
    </row>
    <row r="32" spans="1:3" ht="45">
      <c r="A32" s="4" t="s">
        <v>1263</v>
      </c>
      <c r="B32" s="5"/>
      <c r="C32" s="5"/>
    </row>
    <row r="33" spans="1:3">
      <c r="A33" s="3" t="s">
        <v>753</v>
      </c>
      <c r="B33" s="7">
        <v>10873</v>
      </c>
      <c r="C33" s="7">
        <v>12092</v>
      </c>
    </row>
    <row r="34" spans="1:3" ht="30">
      <c r="A34" s="3" t="s">
        <v>1264</v>
      </c>
      <c r="B34" s="5"/>
      <c r="C34" s="5"/>
    </row>
    <row r="35" spans="1:3" ht="30">
      <c r="A35" s="4" t="s">
        <v>1262</v>
      </c>
      <c r="B35" s="5"/>
      <c r="C35" s="5"/>
    </row>
    <row r="36" spans="1:3">
      <c r="A36" s="3" t="s">
        <v>115</v>
      </c>
      <c r="B36" s="5">
        <v>12</v>
      </c>
      <c r="C36" s="5"/>
    </row>
    <row r="37" spans="1:3">
      <c r="A37" s="3" t="s">
        <v>720</v>
      </c>
      <c r="B37" s="5">
        <v>0</v>
      </c>
      <c r="C37" s="5"/>
    </row>
    <row r="38" spans="1:3">
      <c r="A38" s="3" t="s">
        <v>39</v>
      </c>
      <c r="B38" s="5">
        <v>12</v>
      </c>
      <c r="C38" s="5"/>
    </row>
    <row r="39" spans="1:3">
      <c r="A39" s="3" t="s">
        <v>720</v>
      </c>
      <c r="B39" s="5">
        <v>0</v>
      </c>
      <c r="C39" s="5"/>
    </row>
    <row r="40" spans="1:3">
      <c r="A40" s="3" t="s">
        <v>47</v>
      </c>
      <c r="B40" s="5">
        <v>0</v>
      </c>
      <c r="C40" s="5"/>
    </row>
    <row r="41" spans="1:3" ht="30">
      <c r="A41" s="3" t="s">
        <v>1265</v>
      </c>
      <c r="B41" s="5"/>
      <c r="C41" s="5"/>
    </row>
    <row r="42" spans="1:3" ht="30">
      <c r="A42" s="4" t="s">
        <v>1262</v>
      </c>
      <c r="B42" s="5"/>
      <c r="C42" s="5"/>
    </row>
    <row r="43" spans="1:3">
      <c r="A43" s="3" t="s">
        <v>115</v>
      </c>
      <c r="B43" s="7">
        <v>160939</v>
      </c>
      <c r="C43" s="5"/>
    </row>
    <row r="44" spans="1:3">
      <c r="A44" s="3" t="s">
        <v>720</v>
      </c>
      <c r="B44" s="5">
        <v>743</v>
      </c>
      <c r="C44" s="5"/>
    </row>
    <row r="45" spans="1:3">
      <c r="A45" s="3" t="s">
        <v>39</v>
      </c>
      <c r="B45" s="7">
        <v>161682</v>
      </c>
      <c r="C45" s="5"/>
    </row>
    <row r="46" spans="1:3">
      <c r="A46" s="3" t="s">
        <v>720</v>
      </c>
      <c r="B46" s="7">
        <v>1972</v>
      </c>
      <c r="C46" s="5"/>
    </row>
    <row r="47" spans="1:3">
      <c r="A47" s="3" t="s">
        <v>47</v>
      </c>
      <c r="B47" s="7">
        <v>1972</v>
      </c>
      <c r="C47" s="5"/>
    </row>
    <row r="48" spans="1:3" ht="30">
      <c r="A48" s="3" t="s">
        <v>1266</v>
      </c>
      <c r="B48" s="5"/>
      <c r="C48" s="5"/>
    </row>
    <row r="49" spans="1:3" ht="30">
      <c r="A49" s="4" t="s">
        <v>1262</v>
      </c>
      <c r="B49" s="5"/>
      <c r="C49" s="5"/>
    </row>
    <row r="50" spans="1:3">
      <c r="A50" s="3" t="s">
        <v>115</v>
      </c>
      <c r="B50" s="5">
        <v>0</v>
      </c>
      <c r="C50" s="5"/>
    </row>
    <row r="51" spans="1:3">
      <c r="A51" s="3" t="s">
        <v>720</v>
      </c>
      <c r="B51" s="5">
        <v>0</v>
      </c>
      <c r="C51" s="5"/>
    </row>
    <row r="52" spans="1:3">
      <c r="A52" s="3" t="s">
        <v>39</v>
      </c>
      <c r="B52" s="5">
        <v>293</v>
      </c>
      <c r="C52" s="5"/>
    </row>
    <row r="53" spans="1:3">
      <c r="A53" s="3" t="s">
        <v>720</v>
      </c>
      <c r="B53" s="5">
        <v>0</v>
      </c>
      <c r="C53" s="5"/>
    </row>
    <row r="54" spans="1:3">
      <c r="A54" s="3" t="s">
        <v>47</v>
      </c>
      <c r="B54" s="5">
        <v>0</v>
      </c>
      <c r="C54" s="5"/>
    </row>
    <row r="55" spans="1:3">
      <c r="A55" s="3" t="s">
        <v>1267</v>
      </c>
      <c r="B55" s="5"/>
      <c r="C55" s="5"/>
    </row>
    <row r="56" spans="1:3" ht="30">
      <c r="A56" s="4" t="s">
        <v>1262</v>
      </c>
      <c r="B56" s="5"/>
      <c r="C56" s="5"/>
    </row>
    <row r="57" spans="1:3">
      <c r="A57" s="3" t="s">
        <v>115</v>
      </c>
      <c r="B57" s="7">
        <v>160951</v>
      </c>
      <c r="C57" s="5"/>
    </row>
    <row r="58" spans="1:3">
      <c r="A58" s="3" t="s">
        <v>720</v>
      </c>
      <c r="B58" s="5">
        <v>743</v>
      </c>
      <c r="C58" s="5"/>
    </row>
    <row r="59" spans="1:3">
      <c r="A59" s="3" t="s">
        <v>39</v>
      </c>
      <c r="B59" s="7">
        <v>161987</v>
      </c>
      <c r="C59" s="5"/>
    </row>
    <row r="60" spans="1:3">
      <c r="A60" s="3" t="s">
        <v>720</v>
      </c>
      <c r="B60" s="7">
        <v>1972</v>
      </c>
      <c r="C60" s="5"/>
    </row>
    <row r="61" spans="1:3">
      <c r="A61" s="3" t="s">
        <v>47</v>
      </c>
      <c r="B61" s="7">
        <v>1972</v>
      </c>
      <c r="C61" s="5"/>
    </row>
    <row r="62" spans="1:3">
      <c r="A62" s="3" t="s">
        <v>1268</v>
      </c>
      <c r="B62" s="5"/>
      <c r="C62" s="5"/>
    </row>
    <row r="63" spans="1:3" ht="45">
      <c r="A63" s="4" t="s">
        <v>1263</v>
      </c>
      <c r="B63" s="5"/>
      <c r="C63" s="5"/>
    </row>
    <row r="64" spans="1:3">
      <c r="A64" s="3" t="s">
        <v>753</v>
      </c>
      <c r="B64" s="5">
        <v>0</v>
      </c>
      <c r="C64" s="7">
        <v>-1249</v>
      </c>
    </row>
    <row r="65" spans="1:3">
      <c r="A65" s="3" t="s">
        <v>1269</v>
      </c>
      <c r="B65" s="5"/>
      <c r="C65" s="5">
        <v>13</v>
      </c>
    </row>
    <row r="66" spans="1:3" ht="30">
      <c r="A66" s="3" t="s">
        <v>1270</v>
      </c>
      <c r="B66" s="5"/>
      <c r="C66" s="5"/>
    </row>
    <row r="67" spans="1:3" ht="45">
      <c r="A67" s="4" t="s">
        <v>1263</v>
      </c>
      <c r="B67" s="5"/>
      <c r="C67" s="5"/>
    </row>
    <row r="68" spans="1:3">
      <c r="A68" s="3" t="s">
        <v>752</v>
      </c>
      <c r="B68" s="5">
        <v>0</v>
      </c>
      <c r="C68" s="5">
        <v>0</v>
      </c>
    </row>
    <row r="69" spans="1:3">
      <c r="A69" s="3" t="s">
        <v>753</v>
      </c>
      <c r="B69" s="5">
        <v>0</v>
      </c>
      <c r="C69" s="5">
        <v>0</v>
      </c>
    </row>
    <row r="70" spans="1:3">
      <c r="A70" s="3" t="s">
        <v>1269</v>
      </c>
      <c r="B70" s="5"/>
      <c r="C70" s="5">
        <v>0</v>
      </c>
    </row>
    <row r="71" spans="1:3" ht="30">
      <c r="A71" s="3" t="s">
        <v>1271</v>
      </c>
      <c r="B71" s="5"/>
      <c r="C71" s="5"/>
    </row>
    <row r="72" spans="1:3" ht="45">
      <c r="A72" s="4" t="s">
        <v>1263</v>
      </c>
      <c r="B72" s="5"/>
      <c r="C72" s="5"/>
    </row>
    <row r="73" spans="1:3">
      <c r="A73" s="3" t="s">
        <v>752</v>
      </c>
      <c r="B73" s="5"/>
      <c r="C73" s="7">
        <v>22352</v>
      </c>
    </row>
    <row r="74" spans="1:3">
      <c r="A74" s="3" t="s">
        <v>753</v>
      </c>
      <c r="B74" s="5">
        <v>0</v>
      </c>
      <c r="C74" s="5">
        <v>0</v>
      </c>
    </row>
    <row r="75" spans="1:3">
      <c r="A75" s="3" t="s">
        <v>1269</v>
      </c>
      <c r="B75" s="5"/>
      <c r="C75" s="5">
        <v>0</v>
      </c>
    </row>
    <row r="76" spans="1:3" ht="30">
      <c r="A76" s="3" t="s">
        <v>1272</v>
      </c>
      <c r="B76" s="5"/>
      <c r="C76" s="5"/>
    </row>
    <row r="77" spans="1:3" ht="45">
      <c r="A77" s="4" t="s">
        <v>1263</v>
      </c>
      <c r="B77" s="5"/>
      <c r="C77" s="5"/>
    </row>
    <row r="78" spans="1:3">
      <c r="A78" s="3" t="s">
        <v>752</v>
      </c>
      <c r="B78" s="7">
        <v>7312</v>
      </c>
      <c r="C78" s="7">
        <v>5434</v>
      </c>
    </row>
    <row r="79" spans="1:3">
      <c r="A79" s="3" t="s">
        <v>753</v>
      </c>
      <c r="B79" s="5"/>
      <c r="C79" s="7">
        <v>12092</v>
      </c>
    </row>
    <row r="80" spans="1:3">
      <c r="A80" s="3" t="s">
        <v>1269</v>
      </c>
      <c r="B80" s="5"/>
      <c r="C80" s="5">
        <v>111</v>
      </c>
    </row>
    <row r="81" spans="1:3">
      <c r="A81" s="3" t="s">
        <v>1273</v>
      </c>
      <c r="B81" s="5"/>
      <c r="C81" s="5"/>
    </row>
    <row r="82" spans="1:3" ht="45">
      <c r="A82" s="4" t="s">
        <v>1263</v>
      </c>
      <c r="B82" s="5"/>
      <c r="C82" s="5"/>
    </row>
    <row r="83" spans="1:3">
      <c r="A83" s="3" t="s">
        <v>752</v>
      </c>
      <c r="B83" s="5">
        <v>14</v>
      </c>
      <c r="C83" s="7">
        <v>-2042</v>
      </c>
    </row>
    <row r="84" spans="1:3" ht="45">
      <c r="A84" s="3" t="s">
        <v>1274</v>
      </c>
      <c r="B84" s="5"/>
      <c r="C84" s="5"/>
    </row>
    <row r="85" spans="1:3" ht="30">
      <c r="A85" s="4" t="s">
        <v>1262</v>
      </c>
      <c r="B85" s="5"/>
      <c r="C85" s="5"/>
    </row>
    <row r="86" spans="1:3">
      <c r="A86" s="3" t="s">
        <v>115</v>
      </c>
      <c r="B86" s="5">
        <v>0</v>
      </c>
      <c r="C86" s="5"/>
    </row>
    <row r="87" spans="1:3" ht="45">
      <c r="A87" s="3" t="s">
        <v>1275</v>
      </c>
      <c r="B87" s="5"/>
      <c r="C87" s="5"/>
    </row>
    <row r="88" spans="1:3" ht="30">
      <c r="A88" s="4" t="s">
        <v>1262</v>
      </c>
      <c r="B88" s="5"/>
      <c r="C88" s="5"/>
    </row>
    <row r="89" spans="1:3">
      <c r="A89" s="3" t="s">
        <v>115</v>
      </c>
      <c r="B89" s="7">
        <v>10717</v>
      </c>
      <c r="C89" s="5"/>
    </row>
    <row r="90" spans="1:3" ht="45">
      <c r="A90" s="3" t="s">
        <v>1276</v>
      </c>
      <c r="B90" s="5"/>
      <c r="C90" s="5"/>
    </row>
    <row r="91" spans="1:3" ht="30">
      <c r="A91" s="4" t="s">
        <v>1262</v>
      </c>
      <c r="B91" s="5"/>
      <c r="C91" s="5"/>
    </row>
    <row r="92" spans="1:3">
      <c r="A92" s="3" t="s">
        <v>115</v>
      </c>
      <c r="B92" s="5">
        <v>0</v>
      </c>
      <c r="C92" s="5"/>
    </row>
    <row r="93" spans="1:3" ht="30">
      <c r="A93" s="3" t="s">
        <v>1277</v>
      </c>
      <c r="B93" s="5"/>
      <c r="C93" s="5"/>
    </row>
    <row r="94" spans="1:3" ht="30">
      <c r="A94" s="4" t="s">
        <v>1262</v>
      </c>
      <c r="B94" s="5"/>
      <c r="C94" s="5"/>
    </row>
    <row r="95" spans="1:3">
      <c r="A95" s="3" t="s">
        <v>115</v>
      </c>
      <c r="B95" s="7">
        <v>10717</v>
      </c>
      <c r="C95" s="5"/>
    </row>
    <row r="96" spans="1:3" ht="30">
      <c r="A96" s="3" t="s">
        <v>1278</v>
      </c>
      <c r="B96" s="5"/>
      <c r="C96" s="5"/>
    </row>
    <row r="97" spans="1:3" ht="30">
      <c r="A97" s="4" t="s">
        <v>1262</v>
      </c>
      <c r="B97" s="5"/>
      <c r="C97" s="5"/>
    </row>
    <row r="98" spans="1:3">
      <c r="A98" s="3" t="s">
        <v>115</v>
      </c>
      <c r="B98" s="5">
        <v>0</v>
      </c>
      <c r="C98" s="5"/>
    </row>
    <row r="99" spans="1:3" ht="45">
      <c r="A99" s="3" t="s">
        <v>1279</v>
      </c>
      <c r="B99" s="5"/>
      <c r="C99" s="5"/>
    </row>
    <row r="100" spans="1:3" ht="30">
      <c r="A100" s="4" t="s">
        <v>1262</v>
      </c>
      <c r="B100" s="5"/>
      <c r="C100" s="5"/>
    </row>
    <row r="101" spans="1:3">
      <c r="A101" s="3" t="s">
        <v>115</v>
      </c>
      <c r="B101" s="7">
        <v>8425</v>
      </c>
      <c r="C101" s="5"/>
    </row>
    <row r="102" spans="1:3" ht="45">
      <c r="A102" s="3" t="s">
        <v>1280</v>
      </c>
      <c r="B102" s="5"/>
      <c r="C102" s="5"/>
    </row>
    <row r="103" spans="1:3" ht="30">
      <c r="A103" s="4" t="s">
        <v>1262</v>
      </c>
      <c r="B103" s="5"/>
      <c r="C103" s="5"/>
    </row>
    <row r="104" spans="1:3">
      <c r="A104" s="3" t="s">
        <v>115</v>
      </c>
      <c r="B104" s="5">
        <v>0</v>
      </c>
      <c r="C104" s="5"/>
    </row>
    <row r="105" spans="1:3" ht="30">
      <c r="A105" s="3" t="s">
        <v>1281</v>
      </c>
      <c r="B105" s="5"/>
      <c r="C105" s="5"/>
    </row>
    <row r="106" spans="1:3" ht="30">
      <c r="A106" s="4" t="s">
        <v>1262</v>
      </c>
      <c r="B106" s="5"/>
      <c r="C106" s="5"/>
    </row>
    <row r="107" spans="1:3">
      <c r="A107" s="3" t="s">
        <v>115</v>
      </c>
      <c r="B107" s="7">
        <v>8425</v>
      </c>
      <c r="C107" s="5"/>
    </row>
    <row r="108" spans="1:3" ht="45">
      <c r="A108" s="3" t="s">
        <v>1282</v>
      </c>
      <c r="B108" s="5"/>
      <c r="C108" s="5"/>
    </row>
    <row r="109" spans="1:3" ht="30">
      <c r="A109" s="4" t="s">
        <v>1262</v>
      </c>
      <c r="B109" s="5"/>
      <c r="C109" s="5"/>
    </row>
    <row r="110" spans="1:3">
      <c r="A110" s="3" t="s">
        <v>115</v>
      </c>
      <c r="B110" s="5">
        <v>12</v>
      </c>
      <c r="C110" s="5"/>
    </row>
    <row r="111" spans="1:3" ht="45">
      <c r="A111" s="3" t="s">
        <v>1283</v>
      </c>
      <c r="B111" s="5"/>
      <c r="C111" s="5"/>
    </row>
    <row r="112" spans="1:3" ht="30">
      <c r="A112" s="4" t="s">
        <v>1262</v>
      </c>
      <c r="B112" s="5"/>
      <c r="C112" s="5"/>
    </row>
    <row r="113" spans="1:3">
      <c r="A113" s="3" t="s">
        <v>115</v>
      </c>
      <c r="B113" s="5">
        <v>0</v>
      </c>
      <c r="C113" s="5"/>
    </row>
    <row r="114" spans="1:3" ht="45">
      <c r="A114" s="3" t="s">
        <v>1284</v>
      </c>
      <c r="B114" s="5"/>
      <c r="C114" s="5"/>
    </row>
    <row r="115" spans="1:3" ht="30">
      <c r="A115" s="4" t="s">
        <v>1262</v>
      </c>
      <c r="B115" s="5"/>
      <c r="C115" s="5"/>
    </row>
    <row r="116" spans="1:3">
      <c r="A116" s="3" t="s">
        <v>115</v>
      </c>
      <c r="B116" s="5">
        <v>0</v>
      </c>
      <c r="C116" s="5"/>
    </row>
    <row r="117" spans="1:3" ht="30">
      <c r="A117" s="3" t="s">
        <v>1285</v>
      </c>
      <c r="B117" s="5"/>
      <c r="C117" s="5"/>
    </row>
    <row r="118" spans="1:3" ht="30">
      <c r="A118" s="4" t="s">
        <v>1262</v>
      </c>
      <c r="B118" s="5"/>
      <c r="C118" s="5"/>
    </row>
    <row r="119" spans="1:3">
      <c r="A119" s="3" t="s">
        <v>115</v>
      </c>
      <c r="B119" s="5">
        <v>12</v>
      </c>
      <c r="C119" s="5"/>
    </row>
    <row r="120" spans="1:3" ht="45">
      <c r="A120" s="3" t="s">
        <v>1286</v>
      </c>
      <c r="B120" s="5"/>
      <c r="C120" s="5"/>
    </row>
    <row r="121" spans="1:3" ht="30">
      <c r="A121" s="4" t="s">
        <v>1262</v>
      </c>
      <c r="B121" s="5"/>
      <c r="C121" s="5"/>
    </row>
    <row r="122" spans="1:3">
      <c r="A122" s="3" t="s">
        <v>115</v>
      </c>
      <c r="B122" s="5">
        <v>0</v>
      </c>
      <c r="C122" s="5"/>
    </row>
    <row r="123" spans="1:3" ht="45">
      <c r="A123" s="3" t="s">
        <v>1287</v>
      </c>
      <c r="B123" s="5"/>
      <c r="C123" s="5"/>
    </row>
    <row r="124" spans="1:3" ht="30">
      <c r="A124" s="4" t="s">
        <v>1262</v>
      </c>
      <c r="B124" s="5"/>
      <c r="C124" s="5"/>
    </row>
    <row r="125" spans="1:3">
      <c r="A125" s="3" t="s">
        <v>115</v>
      </c>
      <c r="B125" s="5">
        <v>353</v>
      </c>
      <c r="C125" s="5"/>
    </row>
    <row r="126" spans="1:3" ht="45">
      <c r="A126" s="3" t="s">
        <v>1288</v>
      </c>
      <c r="B126" s="5"/>
      <c r="C126" s="5"/>
    </row>
    <row r="127" spans="1:3" ht="30">
      <c r="A127" s="4" t="s">
        <v>1262</v>
      </c>
      <c r="B127" s="5"/>
      <c r="C127" s="5"/>
    </row>
    <row r="128" spans="1:3">
      <c r="A128" s="3" t="s">
        <v>115</v>
      </c>
      <c r="B128" s="5">
        <v>0</v>
      </c>
      <c r="C128" s="5"/>
    </row>
    <row r="129" spans="1:3" ht="30">
      <c r="A129" s="3" t="s">
        <v>1289</v>
      </c>
      <c r="B129" s="5"/>
      <c r="C129" s="5"/>
    </row>
    <row r="130" spans="1:3" ht="30">
      <c r="A130" s="4" t="s">
        <v>1262</v>
      </c>
      <c r="B130" s="5"/>
      <c r="C130" s="5"/>
    </row>
    <row r="131" spans="1:3">
      <c r="A131" s="3" t="s">
        <v>115</v>
      </c>
      <c r="B131" s="5">
        <v>353</v>
      </c>
      <c r="C131" s="5"/>
    </row>
    <row r="132" spans="1:3" ht="45">
      <c r="A132" s="3" t="s">
        <v>1290</v>
      </c>
      <c r="B132" s="5"/>
      <c r="C132" s="5"/>
    </row>
    <row r="133" spans="1:3" ht="30">
      <c r="A133" s="4" t="s">
        <v>1262</v>
      </c>
      <c r="B133" s="5"/>
      <c r="C133" s="5"/>
    </row>
    <row r="134" spans="1:3">
      <c r="A134" s="3" t="s">
        <v>115</v>
      </c>
      <c r="B134" s="5">
        <v>0</v>
      </c>
      <c r="C134" s="5"/>
    </row>
    <row r="135" spans="1:3" ht="45">
      <c r="A135" s="3" t="s">
        <v>1291</v>
      </c>
      <c r="B135" s="5"/>
      <c r="C135" s="5"/>
    </row>
    <row r="136" spans="1:3" ht="30">
      <c r="A136" s="4" t="s">
        <v>1262</v>
      </c>
      <c r="B136" s="5"/>
      <c r="C136" s="5"/>
    </row>
    <row r="137" spans="1:3">
      <c r="A137" s="3" t="s">
        <v>115</v>
      </c>
      <c r="B137" s="7">
        <v>141444</v>
      </c>
      <c r="C137" s="5"/>
    </row>
    <row r="138" spans="1:3" ht="45">
      <c r="A138" s="3" t="s">
        <v>1292</v>
      </c>
      <c r="B138" s="5"/>
      <c r="C138" s="5"/>
    </row>
    <row r="139" spans="1:3" ht="30">
      <c r="A139" s="4" t="s">
        <v>1262</v>
      </c>
      <c r="B139" s="5"/>
      <c r="C139" s="5"/>
    </row>
    <row r="140" spans="1:3">
      <c r="A140" s="3" t="s">
        <v>115</v>
      </c>
      <c r="B140" s="5">
        <v>0</v>
      </c>
      <c r="C140" s="5"/>
    </row>
    <row r="141" spans="1:3" ht="30">
      <c r="A141" s="3" t="s">
        <v>1293</v>
      </c>
      <c r="B141" s="5"/>
      <c r="C141" s="5"/>
    </row>
    <row r="142" spans="1:3" ht="30">
      <c r="A142" s="4" t="s">
        <v>1262</v>
      </c>
      <c r="B142" s="5"/>
      <c r="C142" s="5"/>
    </row>
    <row r="143" spans="1:3">
      <c r="A143" s="3" t="s">
        <v>115</v>
      </c>
      <c r="B143" s="7">
        <v>141444</v>
      </c>
      <c r="C143" s="5"/>
    </row>
    <row r="144" spans="1:3" ht="30">
      <c r="A144" s="3" t="s">
        <v>1294</v>
      </c>
      <c r="B144" s="5"/>
      <c r="C144" s="5"/>
    </row>
    <row r="145" spans="1:3" ht="30">
      <c r="A145" s="4" t="s">
        <v>1262</v>
      </c>
      <c r="B145" s="5"/>
      <c r="C145" s="5"/>
    </row>
    <row r="146" spans="1:3">
      <c r="A146" s="3" t="s">
        <v>1295</v>
      </c>
      <c r="B146" s="5">
        <v>293</v>
      </c>
      <c r="C146" s="5"/>
    </row>
    <row r="147" spans="1:3" ht="45">
      <c r="A147" s="3" t="s">
        <v>1296</v>
      </c>
      <c r="B147" s="5"/>
      <c r="C147" s="5"/>
    </row>
    <row r="148" spans="1:3" ht="30">
      <c r="A148" s="4" t="s">
        <v>1262</v>
      </c>
      <c r="B148" s="5"/>
      <c r="C148" s="5"/>
    </row>
    <row r="149" spans="1:3">
      <c r="A149" s="3" t="s">
        <v>1295</v>
      </c>
      <c r="B149" s="5">
        <v>0</v>
      </c>
      <c r="C149" s="5"/>
    </row>
    <row r="150" spans="1:3" ht="45">
      <c r="A150" s="3" t="s">
        <v>1297</v>
      </c>
      <c r="B150" s="5"/>
      <c r="C150" s="5"/>
    </row>
    <row r="151" spans="1:3" ht="30">
      <c r="A151" s="4" t="s">
        <v>1262</v>
      </c>
      <c r="B151" s="5"/>
      <c r="C151" s="5"/>
    </row>
    <row r="152" spans="1:3">
      <c r="A152" s="3" t="s">
        <v>1295</v>
      </c>
      <c r="B152" s="5">
        <v>0</v>
      </c>
      <c r="C152" s="5"/>
    </row>
    <row r="153" spans="1:3" ht="45">
      <c r="A153" s="3" t="s">
        <v>1298</v>
      </c>
      <c r="B153" s="5"/>
      <c r="C153" s="5"/>
    </row>
    <row r="154" spans="1:3" ht="30">
      <c r="A154" s="4" t="s">
        <v>1262</v>
      </c>
      <c r="B154" s="5"/>
      <c r="C154" s="5"/>
    </row>
    <row r="155" spans="1:3">
      <c r="A155" s="3" t="s">
        <v>1295</v>
      </c>
      <c r="B155" s="9">
        <v>293</v>
      </c>
      <c r="C155"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90">
      <c r="A1" s="1" t="s">
        <v>1299</v>
      </c>
      <c r="B1" s="1" t="s">
        <v>73</v>
      </c>
      <c r="C1" s="1" t="s">
        <v>1</v>
      </c>
      <c r="D1" s="1" t="s">
        <v>1059</v>
      </c>
    </row>
    <row r="2" spans="1:4" ht="30">
      <c r="A2" s="1" t="s">
        <v>20</v>
      </c>
      <c r="B2" s="1" t="s">
        <v>74</v>
      </c>
      <c r="C2" s="1" t="s">
        <v>2</v>
      </c>
      <c r="D2" s="1" t="s">
        <v>21</v>
      </c>
    </row>
    <row r="3" spans="1:4" ht="30">
      <c r="A3" s="3" t="s">
        <v>1260</v>
      </c>
      <c r="B3" s="5"/>
      <c r="C3" s="5"/>
      <c r="D3" s="5"/>
    </row>
    <row r="4" spans="1:4">
      <c r="A4" s="4" t="s">
        <v>1300</v>
      </c>
      <c r="B4" s="5"/>
      <c r="C4" s="5"/>
      <c r="D4" s="5"/>
    </row>
    <row r="5" spans="1:4">
      <c r="A5" s="3" t="s">
        <v>36</v>
      </c>
      <c r="B5" s="5"/>
      <c r="C5" s="7">
        <v>10873</v>
      </c>
      <c r="D5" s="7">
        <v>12092</v>
      </c>
    </row>
    <row r="6" spans="1:4">
      <c r="A6" s="3" t="s">
        <v>1268</v>
      </c>
      <c r="B6" s="5"/>
      <c r="C6" s="5"/>
      <c r="D6" s="5"/>
    </row>
    <row r="7" spans="1:4">
      <c r="A7" s="4" t="s">
        <v>1300</v>
      </c>
      <c r="B7" s="5"/>
      <c r="C7" s="5"/>
      <c r="D7" s="5"/>
    </row>
    <row r="8" spans="1:4">
      <c r="A8" s="3" t="s">
        <v>36</v>
      </c>
      <c r="B8" s="5"/>
      <c r="C8" s="5">
        <v>0</v>
      </c>
      <c r="D8" s="7">
        <v>-1249</v>
      </c>
    </row>
    <row r="9" spans="1:4" ht="30">
      <c r="A9" s="3" t="s">
        <v>34</v>
      </c>
      <c r="B9" s="5"/>
      <c r="C9" s="5"/>
      <c r="D9" s="5">
        <v>13</v>
      </c>
    </row>
    <row r="10" spans="1:4" ht="30">
      <c r="A10" s="3" t="s">
        <v>1272</v>
      </c>
      <c r="B10" s="5"/>
      <c r="C10" s="5"/>
      <c r="D10" s="5"/>
    </row>
    <row r="11" spans="1:4">
      <c r="A11" s="4" t="s">
        <v>1300</v>
      </c>
      <c r="B11" s="5"/>
      <c r="C11" s="5"/>
      <c r="D11" s="5"/>
    </row>
    <row r="12" spans="1:4">
      <c r="A12" s="3" t="s">
        <v>752</v>
      </c>
      <c r="B12" s="5"/>
      <c r="C12" s="7">
        <v>7312</v>
      </c>
      <c r="D12" s="7">
        <v>5434</v>
      </c>
    </row>
    <row r="13" spans="1:4">
      <c r="A13" s="3" t="s">
        <v>36</v>
      </c>
      <c r="B13" s="5"/>
      <c r="C13" s="5"/>
      <c r="D13" s="7">
        <v>12092</v>
      </c>
    </row>
    <row r="14" spans="1:4" ht="30">
      <c r="A14" s="3" t="s">
        <v>34</v>
      </c>
      <c r="B14" s="5"/>
      <c r="C14" s="5"/>
      <c r="D14" s="5">
        <v>111</v>
      </c>
    </row>
    <row r="15" spans="1:4" ht="60">
      <c r="A15" s="3" t="s">
        <v>1301</v>
      </c>
      <c r="B15" s="5"/>
      <c r="C15" s="5"/>
      <c r="D15" s="5"/>
    </row>
    <row r="16" spans="1:4" ht="30">
      <c r="A16" s="4" t="s">
        <v>1302</v>
      </c>
      <c r="B16" s="5"/>
      <c r="C16" s="5"/>
      <c r="D16" s="5"/>
    </row>
    <row r="17" spans="1:4">
      <c r="A17" s="3" t="s">
        <v>1303</v>
      </c>
      <c r="B17" s="5"/>
      <c r="C17" s="242">
        <v>0.05</v>
      </c>
      <c r="D17" s="242">
        <v>3.3000000000000002E-2</v>
      </c>
    </row>
    <row r="18" spans="1:4">
      <c r="A18" s="3" t="s">
        <v>1304</v>
      </c>
      <c r="B18" s="5"/>
      <c r="C18" s="242">
        <v>0</v>
      </c>
      <c r="D18" s="242">
        <v>0</v>
      </c>
    </row>
    <row r="19" spans="1:4" ht="60">
      <c r="A19" s="3" t="s">
        <v>1305</v>
      </c>
      <c r="B19" s="5"/>
      <c r="C19" s="5"/>
      <c r="D19" s="5"/>
    </row>
    <row r="20" spans="1:4" ht="30">
      <c r="A20" s="4" t="s">
        <v>1302</v>
      </c>
      <c r="B20" s="5"/>
      <c r="C20" s="5"/>
      <c r="D20" s="5"/>
    </row>
    <row r="21" spans="1:4" ht="30">
      <c r="A21" s="3" t="s">
        <v>1306</v>
      </c>
      <c r="B21" s="5"/>
      <c r="C21" s="242">
        <v>0</v>
      </c>
      <c r="D21" s="242">
        <v>0</v>
      </c>
    </row>
    <row r="22" spans="1:4">
      <c r="A22" s="3" t="s">
        <v>1307</v>
      </c>
      <c r="B22" s="5"/>
      <c r="C22" s="242">
        <v>0.06</v>
      </c>
      <c r="D22" s="242">
        <v>5.1999999999999998E-2</v>
      </c>
    </row>
    <row r="23" spans="1:4" ht="60">
      <c r="A23" s="3" t="s">
        <v>1308</v>
      </c>
      <c r="B23" s="5"/>
      <c r="C23" s="5"/>
      <c r="D23" s="5"/>
    </row>
    <row r="24" spans="1:4" ht="30">
      <c r="A24" s="4" t="s">
        <v>1302</v>
      </c>
      <c r="B24" s="5"/>
      <c r="C24" s="5"/>
      <c r="D24" s="5"/>
    </row>
    <row r="25" spans="1:4">
      <c r="A25" s="3" t="s">
        <v>1303</v>
      </c>
      <c r="B25" s="5"/>
      <c r="C25" s="242">
        <v>0.09</v>
      </c>
      <c r="D25" s="242">
        <v>0.1</v>
      </c>
    </row>
    <row r="26" spans="1:4">
      <c r="A26" s="3" t="s">
        <v>1304</v>
      </c>
      <c r="B26" s="5"/>
      <c r="C26" s="242">
        <v>0.19700000000000001</v>
      </c>
      <c r="D26" s="242">
        <v>0.18</v>
      </c>
    </row>
    <row r="27" spans="1:4" ht="60">
      <c r="A27" s="3" t="s">
        <v>1309</v>
      </c>
      <c r="B27" s="5"/>
      <c r="C27" s="5"/>
      <c r="D27" s="5"/>
    </row>
    <row r="28" spans="1:4" ht="30">
      <c r="A28" s="4" t="s">
        <v>1302</v>
      </c>
      <c r="B28" s="5"/>
      <c r="C28" s="5"/>
      <c r="D28" s="5"/>
    </row>
    <row r="29" spans="1:4" ht="30">
      <c r="A29" s="3" t="s">
        <v>1306</v>
      </c>
      <c r="B29" s="5"/>
      <c r="C29" s="242">
        <v>0.621</v>
      </c>
      <c r="D29" s="242">
        <v>0.621</v>
      </c>
    </row>
    <row r="30" spans="1:4">
      <c r="A30" s="3" t="s">
        <v>1307</v>
      </c>
      <c r="B30" s="5"/>
      <c r="C30" s="242">
        <v>0.125</v>
      </c>
      <c r="D30" s="242">
        <v>0.183</v>
      </c>
    </row>
    <row r="31" spans="1:4" ht="60">
      <c r="A31" s="3" t="s">
        <v>1310</v>
      </c>
      <c r="B31" s="5"/>
      <c r="C31" s="5"/>
      <c r="D31" s="5"/>
    </row>
    <row r="32" spans="1:4" ht="30">
      <c r="A32" s="4" t="s">
        <v>1302</v>
      </c>
      <c r="B32" s="5"/>
      <c r="C32" s="5"/>
      <c r="D32" s="5"/>
    </row>
    <row r="33" spans="1:4">
      <c r="A33" s="3" t="s">
        <v>1303</v>
      </c>
      <c r="B33" s="5"/>
      <c r="C33" s="242">
        <v>6.6000000000000003E-2</v>
      </c>
      <c r="D33" s="242">
        <v>6.5000000000000002E-2</v>
      </c>
    </row>
    <row r="34" spans="1:4">
      <c r="A34" s="3" t="s">
        <v>1304</v>
      </c>
      <c r="B34" s="5"/>
      <c r="C34" s="242">
        <v>5.2999999999999999E-2</v>
      </c>
      <c r="D34" s="242">
        <v>6.7000000000000004E-2</v>
      </c>
    </row>
    <row r="35" spans="1:4" ht="60">
      <c r="A35" s="3" t="s">
        <v>1311</v>
      </c>
      <c r="B35" s="5"/>
      <c r="C35" s="5"/>
      <c r="D35" s="5"/>
    </row>
    <row r="36" spans="1:4" ht="30">
      <c r="A36" s="4" t="s">
        <v>1302</v>
      </c>
      <c r="B36" s="5"/>
      <c r="C36" s="5"/>
      <c r="D36" s="5"/>
    </row>
    <row r="37" spans="1:4" ht="30">
      <c r="A37" s="3" t="s">
        <v>1306</v>
      </c>
      <c r="B37" s="5"/>
      <c r="C37" s="242">
        <v>0.161</v>
      </c>
      <c r="D37" s="242">
        <v>0.31</v>
      </c>
    </row>
    <row r="38" spans="1:4">
      <c r="A38" s="3" t="s">
        <v>1307</v>
      </c>
      <c r="B38" s="5"/>
      <c r="C38" s="242">
        <v>6.9000000000000006E-2</v>
      </c>
      <c r="D38" s="242">
        <v>0.125</v>
      </c>
    </row>
    <row r="39" spans="1:4" ht="60">
      <c r="A39" s="3" t="s">
        <v>1312</v>
      </c>
      <c r="B39" s="5"/>
      <c r="C39" s="5"/>
      <c r="D39" s="5"/>
    </row>
    <row r="40" spans="1:4" ht="30">
      <c r="A40" s="4" t="s">
        <v>1302</v>
      </c>
      <c r="B40" s="5"/>
      <c r="C40" s="5"/>
      <c r="D40" s="5"/>
    </row>
    <row r="41" spans="1:4">
      <c r="A41" s="3" t="s">
        <v>1307</v>
      </c>
      <c r="B41" s="5"/>
      <c r="C41" s="242">
        <v>0.09</v>
      </c>
      <c r="D41" s="242">
        <v>0.09</v>
      </c>
    </row>
    <row r="42" spans="1:4" ht="60">
      <c r="A42" s="3" t="s">
        <v>1313</v>
      </c>
      <c r="B42" s="5"/>
      <c r="C42" s="5"/>
      <c r="D42" s="5"/>
    </row>
    <row r="43" spans="1:4" ht="30">
      <c r="A43" s="4" t="s">
        <v>1302</v>
      </c>
      <c r="B43" s="5"/>
      <c r="C43" s="5"/>
      <c r="D43" s="5"/>
    </row>
    <row r="44" spans="1:4">
      <c r="A44" s="3" t="s">
        <v>1307</v>
      </c>
      <c r="B44" s="5"/>
      <c r="C44" s="242">
        <v>0.09</v>
      </c>
      <c r="D44" s="242">
        <v>0.09</v>
      </c>
    </row>
    <row r="45" spans="1:4" ht="75">
      <c r="A45" s="3" t="s">
        <v>1314</v>
      </c>
      <c r="B45" s="5"/>
      <c r="C45" s="5"/>
      <c r="D45" s="5"/>
    </row>
    <row r="46" spans="1:4" ht="30">
      <c r="A46" s="4" t="s">
        <v>1302</v>
      </c>
      <c r="B46" s="5"/>
      <c r="C46" s="5"/>
      <c r="D46" s="5"/>
    </row>
    <row r="47" spans="1:4">
      <c r="A47" s="3" t="s">
        <v>1307</v>
      </c>
      <c r="B47" s="5"/>
      <c r="C47" s="242">
        <v>0.09</v>
      </c>
      <c r="D47" s="242">
        <v>0.09</v>
      </c>
    </row>
    <row r="48" spans="1:4">
      <c r="A48" s="3" t="s">
        <v>1087</v>
      </c>
      <c r="B48" s="5"/>
      <c r="C48" s="5"/>
      <c r="D48" s="5"/>
    </row>
    <row r="49" spans="1:4">
      <c r="A49" s="4" t="s">
        <v>1300</v>
      </c>
      <c r="B49" s="5"/>
      <c r="C49" s="5"/>
      <c r="D49" s="5"/>
    </row>
    <row r="50" spans="1:4" ht="60">
      <c r="A50" s="3" t="s">
        <v>1095</v>
      </c>
      <c r="B50" s="242">
        <v>8.5999999999999993E-2</v>
      </c>
      <c r="C50" s="242">
        <v>9.6000000000000002E-2</v>
      </c>
      <c r="D50" s="242">
        <v>8.5999999999999993E-2</v>
      </c>
    </row>
    <row r="51" spans="1:4" ht="60">
      <c r="A51" s="3" t="s">
        <v>1094</v>
      </c>
      <c r="B51" s="242">
        <v>0.1</v>
      </c>
      <c r="C51" s="242">
        <v>0.105</v>
      </c>
      <c r="D51" s="242">
        <v>0.1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1315</v>
      </c>
      <c r="B1" s="1" t="s">
        <v>1</v>
      </c>
    </row>
    <row r="2" spans="1:2">
      <c r="A2" s="8"/>
      <c r="B2" s="1" t="s">
        <v>2</v>
      </c>
    </row>
    <row r="3" spans="1:2">
      <c r="A3" s="4" t="s">
        <v>1316</v>
      </c>
      <c r="B3" s="5"/>
    </row>
    <row r="4" spans="1:2" ht="30">
      <c r="A4" s="3" t="s">
        <v>1317</v>
      </c>
      <c r="B4" s="9">
        <v>790000</v>
      </c>
    </row>
    <row r="5" spans="1:2" ht="30">
      <c r="A5" s="3" t="s">
        <v>1318</v>
      </c>
      <c r="B5" s="5" t="s">
        <v>1319</v>
      </c>
    </row>
    <row r="6" spans="1:2" ht="30">
      <c r="A6" s="3" t="s">
        <v>1320</v>
      </c>
      <c r="B6" s="5" t="s">
        <v>1321</v>
      </c>
    </row>
    <row r="7" spans="1:2" ht="30">
      <c r="A7" s="3" t="s">
        <v>1322</v>
      </c>
      <c r="B7" s="5" t="s">
        <v>1105</v>
      </c>
    </row>
    <row r="8" spans="1:2" ht="30">
      <c r="A8" s="3" t="s">
        <v>1323</v>
      </c>
      <c r="B8" s="5" t="s">
        <v>1324</v>
      </c>
    </row>
    <row r="9" spans="1:2" ht="45">
      <c r="A9" s="3" t="s">
        <v>1325</v>
      </c>
      <c r="B9" s="7">
        <v>224000</v>
      </c>
    </row>
    <row r="10" spans="1:2" ht="30">
      <c r="A10" s="3" t="s">
        <v>1326</v>
      </c>
      <c r="B10" s="5">
        <v>52</v>
      </c>
    </row>
    <row r="11" spans="1:2" ht="30">
      <c r="A11" s="3" t="s">
        <v>1327</v>
      </c>
      <c r="B11" s="7">
        <v>738000</v>
      </c>
    </row>
    <row r="12" spans="1:2" ht="30">
      <c r="A12" s="3" t="s">
        <v>1328</v>
      </c>
      <c r="B12" s="7">
        <v>201000</v>
      </c>
    </row>
    <row r="13" spans="1:2">
      <c r="A13" s="3" t="s">
        <v>1329</v>
      </c>
      <c r="B13" s="7">
        <v>537000</v>
      </c>
    </row>
    <row r="14" spans="1:2" ht="30">
      <c r="A14" s="3" t="s">
        <v>1330</v>
      </c>
      <c r="B14" s="9">
        <v>313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85546875" bestFit="1" customWidth="1"/>
    <col min="2" max="2" width="36.5703125" bestFit="1" customWidth="1"/>
  </cols>
  <sheetData>
    <row r="1" spans="1:2">
      <c r="A1" s="8" t="s">
        <v>162</v>
      </c>
      <c r="B1" s="1" t="s">
        <v>1</v>
      </c>
    </row>
    <row r="2" spans="1:2">
      <c r="A2" s="8"/>
      <c r="B2" s="1" t="s">
        <v>2</v>
      </c>
    </row>
    <row r="3" spans="1:2">
      <c r="A3" s="4" t="s">
        <v>163</v>
      </c>
      <c r="B3" s="5"/>
    </row>
    <row r="4" spans="1:2">
      <c r="A4" s="12" t="s">
        <v>162</v>
      </c>
      <c r="B4" s="14" t="s">
        <v>162</v>
      </c>
    </row>
    <row r="5" spans="1:2">
      <c r="A5" s="12"/>
      <c r="B5" s="16"/>
    </row>
    <row r="6" spans="1:2" ht="26.25">
      <c r="A6" s="12"/>
      <c r="B6" s="17" t="s">
        <v>164</v>
      </c>
    </row>
    <row r="7" spans="1:2">
      <c r="A7" s="12"/>
      <c r="B7" s="16"/>
    </row>
    <row r="8" spans="1:2" ht="268.5">
      <c r="A8" s="12"/>
      <c r="B8" s="18" t="s">
        <v>165</v>
      </c>
    </row>
    <row r="9" spans="1:2" ht="204.75">
      <c r="A9" s="12"/>
      <c r="B9" s="18" t="s">
        <v>166</v>
      </c>
    </row>
    <row r="10" spans="1:2" ht="281.25">
      <c r="A10" s="12"/>
      <c r="B10" s="16" t="s">
        <v>167</v>
      </c>
    </row>
    <row r="11" spans="1:2">
      <c r="A11" s="12"/>
      <c r="B11" s="5"/>
    </row>
    <row r="12" spans="1:2" ht="77.25">
      <c r="A12" s="12"/>
      <c r="B12" s="16" t="s">
        <v>16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6.5703125" bestFit="1" customWidth="1"/>
    <col min="14" max="14" width="4" bestFit="1" customWidth="1"/>
    <col min="15" max="15" width="2.7109375" bestFit="1" customWidth="1"/>
    <col min="17" max="17" width="2" bestFit="1" customWidth="1"/>
    <col min="18" max="18" width="6.5703125" bestFit="1" customWidth="1"/>
    <col min="21" max="21" width="4" bestFit="1" customWidth="1"/>
    <col min="22" max="22" width="2.7109375" bestFit="1" customWidth="1"/>
  </cols>
  <sheetData>
    <row r="1" spans="1:22" ht="15" customHeight="1">
      <c r="A1" s="8" t="s">
        <v>1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70</v>
      </c>
      <c r="B3" s="11"/>
      <c r="C3" s="11"/>
      <c r="D3" s="11"/>
      <c r="E3" s="11"/>
      <c r="F3" s="11"/>
      <c r="G3" s="11"/>
      <c r="H3" s="11"/>
      <c r="I3" s="11"/>
      <c r="J3" s="11"/>
      <c r="K3" s="11"/>
      <c r="L3" s="11"/>
      <c r="M3" s="11"/>
      <c r="N3" s="11"/>
      <c r="O3" s="11"/>
      <c r="P3" s="11"/>
      <c r="Q3" s="11"/>
      <c r="R3" s="11"/>
      <c r="S3" s="11"/>
      <c r="T3" s="11"/>
      <c r="U3" s="11"/>
      <c r="V3" s="11"/>
    </row>
    <row r="4" spans="1:22">
      <c r="A4" s="12" t="s">
        <v>169</v>
      </c>
      <c r="B4" s="48" t="s">
        <v>171</v>
      </c>
      <c r="C4" s="48"/>
      <c r="D4" s="48"/>
      <c r="E4" s="48"/>
      <c r="F4" s="48"/>
      <c r="G4" s="48"/>
      <c r="H4" s="48"/>
      <c r="I4" s="48"/>
      <c r="J4" s="48"/>
      <c r="K4" s="48"/>
      <c r="L4" s="48"/>
      <c r="M4" s="48"/>
      <c r="N4" s="48"/>
      <c r="O4" s="48"/>
      <c r="P4" s="48"/>
      <c r="Q4" s="48"/>
      <c r="R4" s="48"/>
      <c r="S4" s="48"/>
      <c r="T4" s="48"/>
      <c r="U4" s="48"/>
      <c r="V4" s="48"/>
    </row>
    <row r="5" spans="1:22">
      <c r="A5" s="12"/>
      <c r="B5" s="49" t="s">
        <v>172</v>
      </c>
      <c r="C5" s="49"/>
      <c r="D5" s="49"/>
      <c r="E5" s="49"/>
      <c r="F5" s="49"/>
      <c r="G5" s="49"/>
      <c r="H5" s="49"/>
      <c r="I5" s="49"/>
      <c r="J5" s="49"/>
      <c r="K5" s="49"/>
      <c r="L5" s="49"/>
      <c r="M5" s="49"/>
      <c r="N5" s="49"/>
      <c r="O5" s="49"/>
      <c r="P5" s="49"/>
      <c r="Q5" s="49"/>
      <c r="R5" s="49"/>
      <c r="S5" s="49"/>
      <c r="T5" s="49"/>
      <c r="U5" s="49"/>
      <c r="V5" s="49"/>
    </row>
    <row r="6" spans="1:22">
      <c r="A6" s="12"/>
      <c r="B6" s="29"/>
      <c r="C6" s="29"/>
      <c r="D6" s="29"/>
      <c r="E6" s="29"/>
      <c r="F6" s="29"/>
      <c r="G6" s="29"/>
      <c r="H6" s="29"/>
      <c r="I6" s="29"/>
      <c r="J6" s="29"/>
      <c r="K6" s="29"/>
      <c r="L6" s="29"/>
      <c r="M6" s="29"/>
      <c r="N6" s="29"/>
      <c r="O6" s="29"/>
      <c r="P6" s="29"/>
      <c r="Q6" s="29"/>
      <c r="R6" s="29"/>
      <c r="S6" s="29"/>
      <c r="T6" s="29"/>
      <c r="U6" s="29"/>
      <c r="V6" s="29"/>
    </row>
    <row r="7" spans="1:22">
      <c r="A7" s="12"/>
      <c r="B7" s="15"/>
      <c r="C7" s="15"/>
      <c r="D7" s="15"/>
      <c r="E7" s="15"/>
      <c r="F7" s="15"/>
      <c r="G7" s="15"/>
      <c r="H7" s="15"/>
      <c r="I7" s="15"/>
      <c r="J7" s="15"/>
      <c r="K7" s="15"/>
      <c r="L7" s="15"/>
      <c r="M7" s="15"/>
      <c r="N7" s="15"/>
      <c r="O7" s="15"/>
      <c r="P7" s="15"/>
      <c r="Q7" s="15"/>
      <c r="R7" s="15"/>
      <c r="S7" s="15"/>
      <c r="T7" s="15"/>
      <c r="U7" s="15"/>
      <c r="V7" s="15"/>
    </row>
    <row r="8" spans="1:22">
      <c r="A8" s="12"/>
      <c r="B8" s="16"/>
      <c r="C8" s="30"/>
      <c r="D8" s="30"/>
      <c r="E8" s="30"/>
      <c r="F8" s="16"/>
      <c r="G8" s="30"/>
      <c r="H8" s="30"/>
      <c r="I8" s="16"/>
      <c r="J8" s="30"/>
      <c r="K8" s="30"/>
      <c r="L8" s="30"/>
      <c r="M8" s="16"/>
      <c r="N8" s="30"/>
      <c r="O8" s="30"/>
      <c r="P8" s="16"/>
      <c r="Q8" s="31" t="s">
        <v>173</v>
      </c>
      <c r="R8" s="31"/>
      <c r="S8" s="31"/>
      <c r="T8" s="31"/>
      <c r="U8" s="31"/>
      <c r="V8" s="31"/>
    </row>
    <row r="9" spans="1:22">
      <c r="A9" s="12"/>
      <c r="B9" s="16"/>
      <c r="C9" s="30"/>
      <c r="D9" s="30"/>
      <c r="E9" s="30"/>
      <c r="F9" s="16"/>
      <c r="G9" s="30"/>
      <c r="H9" s="30"/>
      <c r="I9" s="16"/>
      <c r="J9" s="31" t="s">
        <v>174</v>
      </c>
      <c r="K9" s="31"/>
      <c r="L9" s="31"/>
      <c r="M9" s="31"/>
      <c r="N9" s="31"/>
      <c r="O9" s="31"/>
      <c r="P9" s="16"/>
      <c r="Q9" s="31" t="s">
        <v>175</v>
      </c>
      <c r="R9" s="31"/>
      <c r="S9" s="31"/>
      <c r="T9" s="31"/>
      <c r="U9" s="31"/>
      <c r="V9" s="31"/>
    </row>
    <row r="10" spans="1:22">
      <c r="A10" s="12"/>
      <c r="B10" s="16"/>
      <c r="C10" s="30"/>
      <c r="D10" s="30"/>
      <c r="E10" s="30"/>
      <c r="F10" s="16"/>
      <c r="G10" s="30"/>
      <c r="H10" s="30"/>
      <c r="I10" s="16"/>
      <c r="J10" s="31" t="s">
        <v>176</v>
      </c>
      <c r="K10" s="31"/>
      <c r="L10" s="31"/>
      <c r="M10" s="31"/>
      <c r="N10" s="31"/>
      <c r="O10" s="31"/>
      <c r="P10" s="16"/>
      <c r="Q10" s="31" t="s">
        <v>177</v>
      </c>
      <c r="R10" s="31"/>
      <c r="S10" s="31"/>
      <c r="T10" s="31"/>
      <c r="U10" s="31"/>
      <c r="V10" s="31"/>
    </row>
    <row r="11" spans="1:22" ht="15.75" thickBot="1">
      <c r="A11" s="12"/>
      <c r="B11" s="16"/>
      <c r="C11" s="32" t="s">
        <v>178</v>
      </c>
      <c r="D11" s="32"/>
      <c r="E11" s="32"/>
      <c r="F11" s="32"/>
      <c r="G11" s="32"/>
      <c r="H11" s="32"/>
      <c r="I11" s="16"/>
      <c r="J11" s="32" t="s">
        <v>179</v>
      </c>
      <c r="K11" s="32"/>
      <c r="L11" s="32"/>
      <c r="M11" s="32"/>
      <c r="N11" s="32"/>
      <c r="O11" s="32"/>
      <c r="P11" s="16"/>
      <c r="Q11" s="32" t="s">
        <v>180</v>
      </c>
      <c r="R11" s="32"/>
      <c r="S11" s="32"/>
      <c r="T11" s="32"/>
      <c r="U11" s="32"/>
      <c r="V11" s="32"/>
    </row>
    <row r="12" spans="1:22" ht="15.75" thickBot="1">
      <c r="A12" s="12"/>
      <c r="B12" s="16"/>
      <c r="C12" s="33" t="s">
        <v>181</v>
      </c>
      <c r="D12" s="33"/>
      <c r="E12" s="33"/>
      <c r="F12" s="16"/>
      <c r="G12" s="33" t="s">
        <v>182</v>
      </c>
      <c r="H12" s="33"/>
      <c r="I12" s="16"/>
      <c r="J12" s="33" t="s">
        <v>181</v>
      </c>
      <c r="K12" s="33"/>
      <c r="L12" s="33"/>
      <c r="M12" s="16"/>
      <c r="N12" s="33" t="s">
        <v>182</v>
      </c>
      <c r="O12" s="33"/>
      <c r="P12" s="16"/>
      <c r="Q12" s="33" t="s">
        <v>181</v>
      </c>
      <c r="R12" s="33"/>
      <c r="S12" s="33"/>
      <c r="T12" s="16"/>
      <c r="U12" s="33" t="s">
        <v>182</v>
      </c>
      <c r="V12" s="33"/>
    </row>
    <row r="13" spans="1:22" ht="15.75" thickBot="1">
      <c r="A13" s="12"/>
      <c r="B13" s="21" t="s">
        <v>183</v>
      </c>
      <c r="C13" s="34"/>
      <c r="D13" s="34"/>
      <c r="E13" s="34"/>
      <c r="F13" s="16"/>
      <c r="G13" s="34"/>
      <c r="H13" s="34"/>
      <c r="I13" s="16"/>
      <c r="J13" s="34"/>
      <c r="K13" s="34"/>
      <c r="L13" s="34"/>
      <c r="M13" s="16"/>
      <c r="N13" s="34"/>
      <c r="O13" s="34"/>
      <c r="P13" s="16"/>
      <c r="Q13" s="34"/>
      <c r="R13" s="34"/>
      <c r="S13" s="34"/>
      <c r="T13" s="16"/>
      <c r="U13" s="34"/>
      <c r="V13" s="34"/>
    </row>
    <row r="14" spans="1:22">
      <c r="A14" s="12"/>
      <c r="B14" s="18" t="s">
        <v>184</v>
      </c>
      <c r="C14" s="30"/>
      <c r="D14" s="30"/>
      <c r="E14" s="30"/>
      <c r="F14" s="16"/>
      <c r="G14" s="30"/>
      <c r="H14" s="30"/>
      <c r="I14" s="16"/>
      <c r="J14" s="30"/>
      <c r="K14" s="30"/>
      <c r="L14" s="30"/>
      <c r="M14" s="16"/>
      <c r="N14" s="30"/>
      <c r="O14" s="30"/>
      <c r="P14" s="16"/>
      <c r="Q14" s="30"/>
      <c r="R14" s="30"/>
      <c r="S14" s="30"/>
      <c r="T14" s="16"/>
      <c r="U14" s="30"/>
      <c r="V14" s="30"/>
    </row>
    <row r="15" spans="1:22">
      <c r="A15" s="12"/>
      <c r="B15" s="35" t="s">
        <v>185</v>
      </c>
      <c r="C15" s="36" t="s">
        <v>186</v>
      </c>
      <c r="D15" s="37">
        <v>120149</v>
      </c>
      <c r="E15" s="38"/>
      <c r="F15" s="38"/>
      <c r="G15" s="39">
        <v>10.23</v>
      </c>
      <c r="H15" s="36" t="s">
        <v>187</v>
      </c>
      <c r="I15" s="38"/>
      <c r="J15" s="40" t="s">
        <v>186</v>
      </c>
      <c r="K15" s="41">
        <v>46989</v>
      </c>
      <c r="L15" s="38"/>
      <c r="M15" s="38"/>
      <c r="N15" s="42">
        <v>4</v>
      </c>
      <c r="O15" s="40" t="s">
        <v>187</v>
      </c>
      <c r="P15" s="38"/>
      <c r="Q15" s="40" t="s">
        <v>186</v>
      </c>
      <c r="R15" s="41">
        <v>58736</v>
      </c>
      <c r="S15" s="38"/>
      <c r="T15" s="38"/>
      <c r="U15" s="42">
        <v>5</v>
      </c>
      <c r="V15" s="40" t="s">
        <v>187</v>
      </c>
    </row>
    <row r="16" spans="1:22">
      <c r="A16" s="12"/>
      <c r="B16" s="35"/>
      <c r="C16" s="36"/>
      <c r="D16" s="37"/>
      <c r="E16" s="38"/>
      <c r="F16" s="38"/>
      <c r="G16" s="39"/>
      <c r="H16" s="36"/>
      <c r="I16" s="38"/>
      <c r="J16" s="40"/>
      <c r="K16" s="41"/>
      <c r="L16" s="38"/>
      <c r="M16" s="38"/>
      <c r="N16" s="42"/>
      <c r="O16" s="40"/>
      <c r="P16" s="38"/>
      <c r="Q16" s="40"/>
      <c r="R16" s="41"/>
      <c r="S16" s="38"/>
      <c r="T16" s="38"/>
      <c r="U16" s="42"/>
      <c r="V16" s="40"/>
    </row>
    <row r="17" spans="1:22">
      <c r="A17" s="12"/>
      <c r="B17" s="43" t="s">
        <v>188</v>
      </c>
      <c r="C17" s="44">
        <v>124370</v>
      </c>
      <c r="D17" s="44"/>
      <c r="E17" s="30"/>
      <c r="F17" s="30"/>
      <c r="G17" s="45">
        <v>10.57</v>
      </c>
      <c r="H17" s="30"/>
      <c r="I17" s="30"/>
      <c r="J17" s="46">
        <v>47066</v>
      </c>
      <c r="K17" s="46"/>
      <c r="L17" s="30"/>
      <c r="M17" s="30"/>
      <c r="N17" s="47">
        <v>4</v>
      </c>
      <c r="O17" s="30"/>
      <c r="P17" s="30"/>
      <c r="Q17" s="46">
        <v>58833</v>
      </c>
      <c r="R17" s="46"/>
      <c r="S17" s="30"/>
      <c r="T17" s="30"/>
      <c r="U17" s="47">
        <v>5</v>
      </c>
      <c r="V17" s="30"/>
    </row>
    <row r="18" spans="1:22">
      <c r="A18" s="12"/>
      <c r="B18" s="43"/>
      <c r="C18" s="44"/>
      <c r="D18" s="44"/>
      <c r="E18" s="30"/>
      <c r="F18" s="30"/>
      <c r="G18" s="45"/>
      <c r="H18" s="30"/>
      <c r="I18" s="30"/>
      <c r="J18" s="46"/>
      <c r="K18" s="46"/>
      <c r="L18" s="30"/>
      <c r="M18" s="30"/>
      <c r="N18" s="47"/>
      <c r="O18" s="30"/>
      <c r="P18" s="30"/>
      <c r="Q18" s="46"/>
      <c r="R18" s="46"/>
      <c r="S18" s="30"/>
      <c r="T18" s="30"/>
      <c r="U18" s="47"/>
      <c r="V18" s="30"/>
    </row>
    <row r="19" spans="1:22">
      <c r="A19" s="12"/>
      <c r="B19" s="25" t="s">
        <v>189</v>
      </c>
      <c r="C19" s="38"/>
      <c r="D19" s="38"/>
      <c r="E19" s="38"/>
      <c r="F19" s="23"/>
      <c r="G19" s="38"/>
      <c r="H19" s="38"/>
      <c r="I19" s="23"/>
      <c r="J19" s="38"/>
      <c r="K19" s="38"/>
      <c r="L19" s="38"/>
      <c r="M19" s="23"/>
      <c r="N19" s="38"/>
      <c r="O19" s="38"/>
      <c r="P19" s="23"/>
      <c r="Q19" s="38"/>
      <c r="R19" s="38"/>
      <c r="S19" s="38"/>
      <c r="T19" s="23"/>
      <c r="U19" s="38"/>
      <c r="V19" s="38"/>
    </row>
    <row r="20" spans="1:22">
      <c r="A20" s="12"/>
      <c r="B20" s="43" t="s">
        <v>185</v>
      </c>
      <c r="C20" s="44">
        <v>120149</v>
      </c>
      <c r="D20" s="44"/>
      <c r="E20" s="30"/>
      <c r="F20" s="30"/>
      <c r="G20" s="45">
        <v>12.5</v>
      </c>
      <c r="H20" s="30"/>
      <c r="I20" s="30"/>
      <c r="J20" s="46">
        <v>57678</v>
      </c>
      <c r="K20" s="46"/>
      <c r="L20" s="30"/>
      <c r="M20" s="30"/>
      <c r="N20" s="47">
        <v>6</v>
      </c>
      <c r="O20" s="30"/>
      <c r="P20" s="30"/>
      <c r="Q20" s="46">
        <v>76904</v>
      </c>
      <c r="R20" s="46"/>
      <c r="S20" s="30"/>
      <c r="T20" s="30"/>
      <c r="U20" s="47">
        <v>8</v>
      </c>
      <c r="V20" s="30"/>
    </row>
    <row r="21" spans="1:22">
      <c r="A21" s="12"/>
      <c r="B21" s="43"/>
      <c r="C21" s="44"/>
      <c r="D21" s="44"/>
      <c r="E21" s="30"/>
      <c r="F21" s="30"/>
      <c r="G21" s="45"/>
      <c r="H21" s="30"/>
      <c r="I21" s="30"/>
      <c r="J21" s="46"/>
      <c r="K21" s="46"/>
      <c r="L21" s="30"/>
      <c r="M21" s="30"/>
      <c r="N21" s="47"/>
      <c r="O21" s="30"/>
      <c r="P21" s="30"/>
      <c r="Q21" s="46"/>
      <c r="R21" s="46"/>
      <c r="S21" s="30"/>
      <c r="T21" s="30"/>
      <c r="U21" s="47"/>
      <c r="V21" s="30"/>
    </row>
    <row r="22" spans="1:22">
      <c r="A22" s="12"/>
      <c r="B22" s="35" t="s">
        <v>188</v>
      </c>
      <c r="C22" s="37">
        <v>124370</v>
      </c>
      <c r="D22" s="37"/>
      <c r="E22" s="38"/>
      <c r="F22" s="38"/>
      <c r="G22" s="39">
        <v>12.92</v>
      </c>
      <c r="H22" s="38"/>
      <c r="I22" s="38"/>
      <c r="J22" s="41">
        <v>57746</v>
      </c>
      <c r="K22" s="41"/>
      <c r="L22" s="38"/>
      <c r="M22" s="38"/>
      <c r="N22" s="42">
        <v>6</v>
      </c>
      <c r="O22" s="38"/>
      <c r="P22" s="38"/>
      <c r="Q22" s="41">
        <v>76995</v>
      </c>
      <c r="R22" s="41"/>
      <c r="S22" s="38"/>
      <c r="T22" s="38"/>
      <c r="U22" s="42">
        <v>8</v>
      </c>
      <c r="V22" s="38"/>
    </row>
    <row r="23" spans="1:22">
      <c r="A23" s="12"/>
      <c r="B23" s="35"/>
      <c r="C23" s="37"/>
      <c r="D23" s="37"/>
      <c r="E23" s="38"/>
      <c r="F23" s="38"/>
      <c r="G23" s="39"/>
      <c r="H23" s="38"/>
      <c r="I23" s="38"/>
      <c r="J23" s="41"/>
      <c r="K23" s="41"/>
      <c r="L23" s="38"/>
      <c r="M23" s="38"/>
      <c r="N23" s="42"/>
      <c r="O23" s="38"/>
      <c r="P23" s="38"/>
      <c r="Q23" s="41"/>
      <c r="R23" s="41"/>
      <c r="S23" s="38"/>
      <c r="T23" s="38"/>
      <c r="U23" s="42"/>
      <c r="V23" s="38"/>
    </row>
    <row r="24" spans="1:22" ht="26.25">
      <c r="A24" s="12"/>
      <c r="B24" s="18" t="s">
        <v>190</v>
      </c>
      <c r="C24" s="30"/>
      <c r="D24" s="30"/>
      <c r="E24" s="30"/>
      <c r="F24" s="16"/>
      <c r="G24" s="30"/>
      <c r="H24" s="30"/>
      <c r="I24" s="16"/>
      <c r="J24" s="30"/>
      <c r="K24" s="30"/>
      <c r="L24" s="30"/>
      <c r="M24" s="16"/>
      <c r="N24" s="30"/>
      <c r="O24" s="30"/>
      <c r="P24" s="16"/>
      <c r="Q24" s="30"/>
      <c r="R24" s="30"/>
      <c r="S24" s="30"/>
      <c r="T24" s="16"/>
      <c r="U24" s="30"/>
      <c r="V24" s="30"/>
    </row>
    <row r="25" spans="1:22">
      <c r="A25" s="12"/>
      <c r="B25" s="35" t="s">
        <v>185</v>
      </c>
      <c r="C25" s="37">
        <v>120149</v>
      </c>
      <c r="D25" s="37"/>
      <c r="E25" s="38"/>
      <c r="F25" s="38"/>
      <c r="G25" s="39">
        <v>12.5</v>
      </c>
      <c r="H25" s="38"/>
      <c r="I25" s="38"/>
      <c r="J25" s="41">
        <v>43258</v>
      </c>
      <c r="K25" s="41"/>
      <c r="L25" s="38"/>
      <c r="M25" s="38"/>
      <c r="N25" s="42">
        <v>4.5</v>
      </c>
      <c r="O25" s="38"/>
      <c r="P25" s="38"/>
      <c r="Q25" s="41">
        <v>62484</v>
      </c>
      <c r="R25" s="41"/>
      <c r="S25" s="38"/>
      <c r="T25" s="38"/>
      <c r="U25" s="42">
        <v>6.5</v>
      </c>
      <c r="V25" s="38"/>
    </row>
    <row r="26" spans="1:22">
      <c r="A26" s="12"/>
      <c r="B26" s="35"/>
      <c r="C26" s="37"/>
      <c r="D26" s="37"/>
      <c r="E26" s="38"/>
      <c r="F26" s="38"/>
      <c r="G26" s="39"/>
      <c r="H26" s="38"/>
      <c r="I26" s="38"/>
      <c r="J26" s="41"/>
      <c r="K26" s="41"/>
      <c r="L26" s="38"/>
      <c r="M26" s="38"/>
      <c r="N26" s="42"/>
      <c r="O26" s="38"/>
      <c r="P26" s="38"/>
      <c r="Q26" s="41"/>
      <c r="R26" s="41"/>
      <c r="S26" s="38"/>
      <c r="T26" s="38"/>
      <c r="U26" s="42"/>
      <c r="V26" s="38"/>
    </row>
    <row r="27" spans="1:22">
      <c r="A27" s="12"/>
      <c r="B27" s="43" t="s">
        <v>188</v>
      </c>
      <c r="C27" s="44">
        <v>100370</v>
      </c>
      <c r="D27" s="44"/>
      <c r="E27" s="30"/>
      <c r="F27" s="30"/>
      <c r="G27" s="45">
        <v>10.43</v>
      </c>
      <c r="H27" s="30"/>
      <c r="I27" s="30"/>
      <c r="J27" s="46">
        <v>43310</v>
      </c>
      <c r="K27" s="46"/>
      <c r="L27" s="30"/>
      <c r="M27" s="30"/>
      <c r="N27" s="47">
        <v>4.5</v>
      </c>
      <c r="O27" s="30"/>
      <c r="P27" s="30"/>
      <c r="Q27" s="46">
        <v>62559</v>
      </c>
      <c r="R27" s="46"/>
      <c r="S27" s="30"/>
      <c r="T27" s="30"/>
      <c r="U27" s="47">
        <v>6.5</v>
      </c>
      <c r="V27" s="30"/>
    </row>
    <row r="28" spans="1:22">
      <c r="A28" s="12"/>
      <c r="B28" s="43"/>
      <c r="C28" s="44"/>
      <c r="D28" s="44"/>
      <c r="E28" s="30"/>
      <c r="F28" s="30"/>
      <c r="G28" s="45"/>
      <c r="H28" s="30"/>
      <c r="I28" s="30"/>
      <c r="J28" s="46"/>
      <c r="K28" s="46"/>
      <c r="L28" s="30"/>
      <c r="M28" s="30"/>
      <c r="N28" s="47"/>
      <c r="O28" s="30"/>
      <c r="P28" s="30"/>
      <c r="Q28" s="46"/>
      <c r="R28" s="46"/>
      <c r="S28" s="30"/>
      <c r="T28" s="30"/>
      <c r="U28" s="47"/>
      <c r="V28" s="30"/>
    </row>
    <row r="29" spans="1:22" ht="26.25">
      <c r="A29" s="12"/>
      <c r="B29" s="25" t="s">
        <v>191</v>
      </c>
      <c r="C29" s="38"/>
      <c r="D29" s="38"/>
      <c r="E29" s="38"/>
      <c r="F29" s="23"/>
      <c r="G29" s="38"/>
      <c r="H29" s="38"/>
      <c r="I29" s="23"/>
      <c r="J29" s="38"/>
      <c r="K29" s="38"/>
      <c r="L29" s="38"/>
      <c r="M29" s="23"/>
      <c r="N29" s="38"/>
      <c r="O29" s="38"/>
      <c r="P29" s="23"/>
      <c r="Q29" s="38"/>
      <c r="R29" s="38"/>
      <c r="S29" s="38"/>
      <c r="T29" s="23"/>
      <c r="U29" s="38"/>
      <c r="V29" s="38"/>
    </row>
    <row r="30" spans="1:22">
      <c r="A30" s="12"/>
      <c r="B30" s="43" t="s">
        <v>185</v>
      </c>
      <c r="C30" s="44">
        <v>131110</v>
      </c>
      <c r="D30" s="44"/>
      <c r="E30" s="30"/>
      <c r="F30" s="30"/>
      <c r="G30" s="45">
        <v>13.64</v>
      </c>
      <c r="H30" s="30"/>
      <c r="I30" s="30"/>
      <c r="J30" s="46">
        <v>76904</v>
      </c>
      <c r="K30" s="46"/>
      <c r="L30" s="30"/>
      <c r="M30" s="30"/>
      <c r="N30" s="47">
        <v>8</v>
      </c>
      <c r="O30" s="30"/>
      <c r="P30" s="30"/>
      <c r="Q30" s="46">
        <v>96130</v>
      </c>
      <c r="R30" s="46"/>
      <c r="S30" s="30"/>
      <c r="T30" s="30"/>
      <c r="U30" s="47">
        <v>10</v>
      </c>
      <c r="V30" s="30"/>
    </row>
    <row r="31" spans="1:22">
      <c r="A31" s="12"/>
      <c r="B31" s="43"/>
      <c r="C31" s="44"/>
      <c r="D31" s="44"/>
      <c r="E31" s="30"/>
      <c r="F31" s="30"/>
      <c r="G31" s="45"/>
      <c r="H31" s="30"/>
      <c r="I31" s="30"/>
      <c r="J31" s="46"/>
      <c r="K31" s="46"/>
      <c r="L31" s="30"/>
      <c r="M31" s="30"/>
      <c r="N31" s="47"/>
      <c r="O31" s="30"/>
      <c r="P31" s="30"/>
      <c r="Q31" s="46"/>
      <c r="R31" s="46"/>
      <c r="S31" s="30"/>
      <c r="T31" s="30"/>
      <c r="U31" s="47"/>
      <c r="V31" s="30"/>
    </row>
    <row r="32" spans="1:22">
      <c r="A32" s="12"/>
      <c r="B32" s="35" t="s">
        <v>188</v>
      </c>
      <c r="C32" s="37">
        <v>135331</v>
      </c>
      <c r="D32" s="37"/>
      <c r="E32" s="38"/>
      <c r="F32" s="38"/>
      <c r="G32" s="39">
        <v>14.06</v>
      </c>
      <c r="H32" s="38"/>
      <c r="I32" s="38"/>
      <c r="J32" s="41">
        <v>76995</v>
      </c>
      <c r="K32" s="41"/>
      <c r="L32" s="38"/>
      <c r="M32" s="38"/>
      <c r="N32" s="42">
        <v>8</v>
      </c>
      <c r="O32" s="38"/>
      <c r="P32" s="38"/>
      <c r="Q32" s="41">
        <v>96244</v>
      </c>
      <c r="R32" s="41"/>
      <c r="S32" s="38"/>
      <c r="T32" s="38"/>
      <c r="U32" s="42">
        <v>10</v>
      </c>
      <c r="V32" s="38"/>
    </row>
    <row r="33" spans="1:22">
      <c r="A33" s="12"/>
      <c r="B33" s="35"/>
      <c r="C33" s="37"/>
      <c r="D33" s="37"/>
      <c r="E33" s="38"/>
      <c r="F33" s="38"/>
      <c r="G33" s="39"/>
      <c r="H33" s="38"/>
      <c r="I33" s="38"/>
      <c r="J33" s="41"/>
      <c r="K33" s="41"/>
      <c r="L33" s="38"/>
      <c r="M33" s="38"/>
      <c r="N33" s="42"/>
      <c r="O33" s="38"/>
      <c r="P33" s="38"/>
      <c r="Q33" s="41"/>
      <c r="R33" s="41"/>
      <c r="S33" s="38"/>
      <c r="T33" s="38"/>
      <c r="U33" s="42"/>
      <c r="V33" s="38"/>
    </row>
    <row r="34" spans="1:22">
      <c r="A34" s="12"/>
      <c r="B34" s="16"/>
      <c r="C34" s="30"/>
      <c r="D34" s="30"/>
      <c r="E34" s="30"/>
      <c r="F34" s="16"/>
      <c r="G34" s="30"/>
      <c r="H34" s="30"/>
      <c r="I34" s="16"/>
      <c r="J34" s="30"/>
      <c r="K34" s="30"/>
      <c r="L34" s="30"/>
      <c r="M34" s="16"/>
      <c r="N34" s="30"/>
      <c r="O34" s="30"/>
      <c r="P34" s="16"/>
      <c r="Q34" s="30"/>
      <c r="R34" s="30"/>
      <c r="S34" s="30"/>
      <c r="T34" s="16"/>
      <c r="U34" s="30"/>
      <c r="V34" s="30"/>
    </row>
    <row r="35" spans="1:22" ht="15.75" thickBot="1">
      <c r="A35" s="12"/>
      <c r="B35" s="27" t="s">
        <v>192</v>
      </c>
      <c r="C35" s="38"/>
      <c r="D35" s="38"/>
      <c r="E35" s="38"/>
      <c r="F35" s="23"/>
      <c r="G35" s="38"/>
      <c r="H35" s="38"/>
      <c r="I35" s="23"/>
      <c r="J35" s="38"/>
      <c r="K35" s="38"/>
      <c r="L35" s="38"/>
      <c r="M35" s="23"/>
      <c r="N35" s="38"/>
      <c r="O35" s="38"/>
      <c r="P35" s="23"/>
      <c r="Q35" s="38"/>
      <c r="R35" s="38"/>
      <c r="S35" s="38"/>
      <c r="T35" s="23"/>
      <c r="U35" s="38"/>
      <c r="V35" s="38"/>
    </row>
    <row r="36" spans="1:22">
      <c r="A36" s="12"/>
      <c r="B36" s="28" t="s">
        <v>184</v>
      </c>
      <c r="C36" s="30"/>
      <c r="D36" s="30"/>
      <c r="E36" s="30"/>
      <c r="F36" s="16"/>
      <c r="G36" s="30"/>
      <c r="H36" s="30"/>
      <c r="I36" s="16"/>
      <c r="J36" s="30"/>
      <c r="K36" s="30"/>
      <c r="L36" s="30"/>
      <c r="M36" s="16"/>
      <c r="N36" s="30"/>
      <c r="O36" s="30"/>
      <c r="P36" s="16"/>
      <c r="Q36" s="30"/>
      <c r="R36" s="30"/>
      <c r="S36" s="30"/>
      <c r="T36" s="16"/>
      <c r="U36" s="30"/>
      <c r="V36" s="30"/>
    </row>
    <row r="37" spans="1:22">
      <c r="A37" s="12"/>
      <c r="B37" s="35" t="s">
        <v>185</v>
      </c>
      <c r="C37" s="40" t="s">
        <v>186</v>
      </c>
      <c r="D37" s="41">
        <v>120431</v>
      </c>
      <c r="E37" s="38"/>
      <c r="F37" s="38"/>
      <c r="G37" s="42">
        <v>9.49</v>
      </c>
      <c r="H37" s="40" t="s">
        <v>187</v>
      </c>
      <c r="I37" s="38"/>
      <c r="J37" s="40" t="s">
        <v>186</v>
      </c>
      <c r="K37" s="41">
        <v>50783</v>
      </c>
      <c r="L37" s="38"/>
      <c r="M37" s="38"/>
      <c r="N37" s="42">
        <v>4</v>
      </c>
      <c r="O37" s="40" t="s">
        <v>187</v>
      </c>
      <c r="P37" s="38"/>
      <c r="Q37" s="40" t="s">
        <v>186</v>
      </c>
      <c r="R37" s="41">
        <v>63479</v>
      </c>
      <c r="S37" s="38"/>
      <c r="T37" s="38"/>
      <c r="U37" s="42">
        <v>5</v>
      </c>
      <c r="V37" s="40" t="s">
        <v>187</v>
      </c>
    </row>
    <row r="38" spans="1:22">
      <c r="A38" s="12"/>
      <c r="B38" s="35"/>
      <c r="C38" s="40"/>
      <c r="D38" s="41"/>
      <c r="E38" s="38"/>
      <c r="F38" s="38"/>
      <c r="G38" s="42"/>
      <c r="H38" s="40"/>
      <c r="I38" s="38"/>
      <c r="J38" s="40"/>
      <c r="K38" s="41"/>
      <c r="L38" s="38"/>
      <c r="M38" s="38"/>
      <c r="N38" s="42"/>
      <c r="O38" s="40"/>
      <c r="P38" s="38"/>
      <c r="Q38" s="40"/>
      <c r="R38" s="41"/>
      <c r="S38" s="38"/>
      <c r="T38" s="38"/>
      <c r="U38" s="42"/>
      <c r="V38" s="40"/>
    </row>
    <row r="39" spans="1:22">
      <c r="A39" s="12"/>
      <c r="B39" s="18" t="s">
        <v>189</v>
      </c>
      <c r="C39" s="30"/>
      <c r="D39" s="30"/>
      <c r="E39" s="30"/>
      <c r="F39" s="16"/>
      <c r="G39" s="30"/>
      <c r="H39" s="30"/>
      <c r="I39" s="16"/>
      <c r="J39" s="30"/>
      <c r="K39" s="30"/>
      <c r="L39" s="30"/>
      <c r="M39" s="16"/>
      <c r="N39" s="30"/>
      <c r="O39" s="30"/>
      <c r="P39" s="16"/>
      <c r="Q39" s="30"/>
      <c r="R39" s="30"/>
      <c r="S39" s="30"/>
      <c r="T39" s="16"/>
      <c r="U39" s="30"/>
      <c r="V39" s="30"/>
    </row>
    <row r="40" spans="1:22">
      <c r="A40" s="12"/>
      <c r="B40" s="35" t="s">
        <v>185</v>
      </c>
      <c r="C40" s="41">
        <v>120431</v>
      </c>
      <c r="D40" s="41"/>
      <c r="E40" s="38"/>
      <c r="F40" s="38"/>
      <c r="G40" s="42">
        <v>13.38</v>
      </c>
      <c r="H40" s="38"/>
      <c r="I40" s="38"/>
      <c r="J40" s="41">
        <v>50783</v>
      </c>
      <c r="K40" s="41"/>
      <c r="L40" s="38"/>
      <c r="M40" s="38"/>
      <c r="N40" s="42">
        <v>4</v>
      </c>
      <c r="O40" s="38"/>
      <c r="P40" s="38"/>
      <c r="Q40" s="41">
        <v>54020</v>
      </c>
      <c r="R40" s="41"/>
      <c r="S40" s="38"/>
      <c r="T40" s="38"/>
      <c r="U40" s="42">
        <v>6</v>
      </c>
      <c r="V40" s="38"/>
    </row>
    <row r="41" spans="1:22">
      <c r="A41" s="12"/>
      <c r="B41" s="35"/>
      <c r="C41" s="41"/>
      <c r="D41" s="41"/>
      <c r="E41" s="38"/>
      <c r="F41" s="38"/>
      <c r="G41" s="42"/>
      <c r="H41" s="38"/>
      <c r="I41" s="38"/>
      <c r="J41" s="41"/>
      <c r="K41" s="41"/>
      <c r="L41" s="38"/>
      <c r="M41" s="38"/>
      <c r="N41" s="42"/>
      <c r="O41" s="38"/>
      <c r="P41" s="38"/>
      <c r="Q41" s="41"/>
      <c r="R41" s="41"/>
      <c r="S41" s="38"/>
      <c r="T41" s="38"/>
      <c r="U41" s="42"/>
      <c r="V41" s="38"/>
    </row>
    <row r="42" spans="1:22" ht="26.25">
      <c r="A42" s="12"/>
      <c r="B42" s="18" t="s">
        <v>191</v>
      </c>
      <c r="C42" s="30"/>
      <c r="D42" s="30"/>
      <c r="E42" s="30"/>
      <c r="F42" s="16"/>
      <c r="G42" s="30"/>
      <c r="H42" s="30"/>
      <c r="I42" s="16"/>
      <c r="J42" s="30"/>
      <c r="K42" s="30"/>
      <c r="L42" s="30"/>
      <c r="M42" s="16"/>
      <c r="N42" s="30"/>
      <c r="O42" s="30"/>
      <c r="P42" s="16"/>
      <c r="Q42" s="30"/>
      <c r="R42" s="30"/>
      <c r="S42" s="30"/>
      <c r="T42" s="16"/>
      <c r="U42" s="30"/>
      <c r="V42" s="30"/>
    </row>
    <row r="43" spans="1:22">
      <c r="A43" s="12"/>
      <c r="B43" s="35" t="s">
        <v>185</v>
      </c>
      <c r="C43" s="41">
        <v>130882</v>
      </c>
      <c r="D43" s="41"/>
      <c r="E43" s="38"/>
      <c r="F43" s="38"/>
      <c r="G43" s="42">
        <v>14.54</v>
      </c>
      <c r="H43" s="38"/>
      <c r="I43" s="38"/>
      <c r="J43" s="41">
        <v>72027</v>
      </c>
      <c r="K43" s="41"/>
      <c r="L43" s="38"/>
      <c r="M43" s="38"/>
      <c r="N43" s="42">
        <v>8</v>
      </c>
      <c r="O43" s="38"/>
      <c r="P43" s="38"/>
      <c r="Q43" s="41">
        <v>90034</v>
      </c>
      <c r="R43" s="41"/>
      <c r="S43" s="38"/>
      <c r="T43" s="38"/>
      <c r="U43" s="42">
        <v>10</v>
      </c>
      <c r="V43" s="38"/>
    </row>
    <row r="44" spans="1:22">
      <c r="A44" s="12"/>
      <c r="B44" s="35"/>
      <c r="C44" s="41"/>
      <c r="D44" s="41"/>
      <c r="E44" s="38"/>
      <c r="F44" s="38"/>
      <c r="G44" s="42"/>
      <c r="H44" s="38"/>
      <c r="I44" s="38"/>
      <c r="J44" s="41"/>
      <c r="K44" s="41"/>
      <c r="L44" s="38"/>
      <c r="M44" s="38"/>
      <c r="N44" s="42"/>
      <c r="O44" s="38"/>
      <c r="P44" s="38"/>
      <c r="Q44" s="41"/>
      <c r="R44" s="41"/>
      <c r="S44" s="38"/>
      <c r="T44" s="38"/>
      <c r="U44" s="42"/>
      <c r="V44" s="38"/>
    </row>
    <row r="45" spans="1:22">
      <c r="A45" s="12"/>
      <c r="B45" s="49" t="s">
        <v>193</v>
      </c>
      <c r="C45" s="49"/>
      <c r="D45" s="49"/>
      <c r="E45" s="49"/>
      <c r="F45" s="49"/>
      <c r="G45" s="49"/>
      <c r="H45" s="49"/>
      <c r="I45" s="49"/>
      <c r="J45" s="49"/>
      <c r="K45" s="49"/>
      <c r="L45" s="49"/>
      <c r="M45" s="49"/>
      <c r="N45" s="49"/>
      <c r="O45" s="49"/>
      <c r="P45" s="49"/>
      <c r="Q45" s="49"/>
      <c r="R45" s="49"/>
      <c r="S45" s="49"/>
      <c r="T45" s="49"/>
      <c r="U45" s="49"/>
      <c r="V45" s="49"/>
    </row>
  </sheetData>
  <mergeCells count="295">
    <mergeCell ref="A1:A2"/>
    <mergeCell ref="B1:V1"/>
    <mergeCell ref="B2:V2"/>
    <mergeCell ref="B3:V3"/>
    <mergeCell ref="A4:A45"/>
    <mergeCell ref="B4:V4"/>
    <mergeCell ref="B5:V5"/>
    <mergeCell ref="B45:V45"/>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C42:E42"/>
    <mergeCell ref="G42:H42"/>
    <mergeCell ref="J42:L42"/>
    <mergeCell ref="N42:O42"/>
    <mergeCell ref="Q42:S42"/>
    <mergeCell ref="U42:V42"/>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T37:T38"/>
    <mergeCell ref="U37:U38"/>
    <mergeCell ref="V37:V38"/>
    <mergeCell ref="C39:E39"/>
    <mergeCell ref="G39:H39"/>
    <mergeCell ref="J39:L39"/>
    <mergeCell ref="N39:O39"/>
    <mergeCell ref="Q39:S39"/>
    <mergeCell ref="U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U34:V34"/>
    <mergeCell ref="C35:E35"/>
    <mergeCell ref="G35:H35"/>
    <mergeCell ref="J35:L35"/>
    <mergeCell ref="N35:O35"/>
    <mergeCell ref="Q35:S35"/>
    <mergeCell ref="U35:V35"/>
    <mergeCell ref="Q32:R33"/>
    <mergeCell ref="S32:S33"/>
    <mergeCell ref="T32:T33"/>
    <mergeCell ref="U32:U33"/>
    <mergeCell ref="V32:V33"/>
    <mergeCell ref="C34:E34"/>
    <mergeCell ref="G34:H34"/>
    <mergeCell ref="J34:L34"/>
    <mergeCell ref="N34:O34"/>
    <mergeCell ref="Q34:S34"/>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U29:V29"/>
    <mergeCell ref="B30:B31"/>
    <mergeCell ref="C30:D31"/>
    <mergeCell ref="E30:E31"/>
    <mergeCell ref="F30:F31"/>
    <mergeCell ref="G30:G31"/>
    <mergeCell ref="H30:H31"/>
    <mergeCell ref="I30:I31"/>
    <mergeCell ref="J30:K31"/>
    <mergeCell ref="L30:L31"/>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U19:V19"/>
    <mergeCell ref="B20:B21"/>
    <mergeCell ref="C20:D21"/>
    <mergeCell ref="E20:E21"/>
    <mergeCell ref="F20:F21"/>
    <mergeCell ref="G20:G21"/>
    <mergeCell ref="H20:H21"/>
    <mergeCell ref="I20:I21"/>
    <mergeCell ref="J20:K21"/>
    <mergeCell ref="L20:L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C11:H11"/>
    <mergeCell ref="J11:O11"/>
    <mergeCell ref="Q11:V11"/>
    <mergeCell ref="C12:E12"/>
    <mergeCell ref="G12:H12"/>
    <mergeCell ref="J12:L12"/>
    <mergeCell ref="N12:O12"/>
    <mergeCell ref="Q12:S12"/>
    <mergeCell ref="U12:V12"/>
    <mergeCell ref="C9:E9"/>
    <mergeCell ref="G9:H9"/>
    <mergeCell ref="J9:O9"/>
    <mergeCell ref="Q9:V9"/>
    <mergeCell ref="C10:E10"/>
    <mergeCell ref="G10:H10"/>
    <mergeCell ref="J10:O10"/>
    <mergeCell ref="Q10:V10"/>
    <mergeCell ref="B6:V6"/>
    <mergeCell ref="C8:E8"/>
    <mergeCell ref="G8:H8"/>
    <mergeCell ref="J8:L8"/>
    <mergeCell ref="N8:O8"/>
    <mergeCell ref="Q8:V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 customWidth="1"/>
    <col min="4" max="4" width="14" customWidth="1"/>
    <col min="5" max="6" width="32.140625" customWidth="1"/>
    <col min="7" max="7" width="7" customWidth="1"/>
    <col min="8" max="8" width="19.5703125" customWidth="1"/>
    <col min="9" max="10" width="32.140625" customWidth="1"/>
    <col min="11" max="11" width="7" customWidth="1"/>
    <col min="12" max="12" width="19.5703125" customWidth="1"/>
    <col min="13" max="14" width="32.140625" customWidth="1"/>
    <col min="15" max="15" width="7" customWidth="1"/>
    <col min="16" max="16" width="19.5703125" customWidth="1"/>
    <col min="17" max="17" width="32.14062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5</v>
      </c>
      <c r="B3" s="11"/>
      <c r="C3" s="11"/>
      <c r="D3" s="11"/>
      <c r="E3" s="11"/>
      <c r="F3" s="11"/>
      <c r="G3" s="11"/>
      <c r="H3" s="11"/>
      <c r="I3" s="11"/>
      <c r="J3" s="11"/>
      <c r="K3" s="11"/>
      <c r="L3" s="11"/>
      <c r="M3" s="11"/>
      <c r="N3" s="11"/>
      <c r="O3" s="11"/>
      <c r="P3" s="11"/>
      <c r="Q3" s="11"/>
    </row>
    <row r="4" spans="1:17">
      <c r="A4" s="12" t="s">
        <v>194</v>
      </c>
      <c r="B4" s="48" t="s">
        <v>194</v>
      </c>
      <c r="C4" s="48"/>
      <c r="D4" s="48"/>
      <c r="E4" s="48"/>
      <c r="F4" s="48"/>
      <c r="G4" s="48"/>
      <c r="H4" s="48"/>
      <c r="I4" s="48"/>
      <c r="J4" s="48"/>
      <c r="K4" s="48"/>
      <c r="L4" s="48"/>
      <c r="M4" s="48"/>
      <c r="N4" s="48"/>
      <c r="O4" s="48"/>
      <c r="P4" s="48"/>
      <c r="Q4" s="48"/>
    </row>
    <row r="5" spans="1:17" ht="25.5" customHeight="1">
      <c r="A5" s="12"/>
      <c r="B5" s="30" t="s">
        <v>196</v>
      </c>
      <c r="C5" s="30"/>
      <c r="D5" s="30"/>
      <c r="E5" s="30"/>
      <c r="F5" s="30"/>
      <c r="G5" s="30"/>
      <c r="H5" s="30"/>
      <c r="I5" s="30"/>
      <c r="J5" s="30"/>
      <c r="K5" s="30"/>
      <c r="L5" s="30"/>
      <c r="M5" s="30"/>
      <c r="N5" s="30"/>
      <c r="O5" s="30"/>
      <c r="P5" s="30"/>
      <c r="Q5" s="30"/>
    </row>
    <row r="6" spans="1:17">
      <c r="A6" s="12"/>
      <c r="B6" s="30" t="s">
        <v>197</v>
      </c>
      <c r="C6" s="30"/>
      <c r="D6" s="30"/>
      <c r="E6" s="30"/>
      <c r="F6" s="30"/>
      <c r="G6" s="30"/>
      <c r="H6" s="30"/>
      <c r="I6" s="30"/>
      <c r="J6" s="30"/>
      <c r="K6" s="30"/>
      <c r="L6" s="30"/>
      <c r="M6" s="30"/>
      <c r="N6" s="30"/>
      <c r="O6" s="30"/>
      <c r="P6" s="30"/>
      <c r="Q6" s="30"/>
    </row>
    <row r="7" spans="1:17">
      <c r="A7" s="12"/>
      <c r="B7" s="30" t="s">
        <v>198</v>
      </c>
      <c r="C7" s="30"/>
      <c r="D7" s="30"/>
      <c r="E7" s="30"/>
      <c r="F7" s="30"/>
      <c r="G7" s="30"/>
      <c r="H7" s="30"/>
      <c r="I7" s="30"/>
      <c r="J7" s="30"/>
      <c r="K7" s="30"/>
      <c r="L7" s="30"/>
      <c r="M7" s="30"/>
      <c r="N7" s="30"/>
      <c r="O7" s="30"/>
      <c r="P7" s="30"/>
      <c r="Q7" s="30"/>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c r="A10" s="12"/>
      <c r="B10" s="16"/>
      <c r="C10" s="31" t="s">
        <v>199</v>
      </c>
      <c r="D10" s="31"/>
      <c r="E10" s="31"/>
      <c r="F10" s="31"/>
      <c r="G10" s="31"/>
      <c r="H10" s="31"/>
      <c r="I10" s="31"/>
      <c r="J10" s="16"/>
      <c r="K10" s="31" t="s">
        <v>200</v>
      </c>
      <c r="L10" s="31"/>
      <c r="M10" s="31"/>
      <c r="N10" s="31"/>
      <c r="O10" s="31"/>
      <c r="P10" s="31"/>
      <c r="Q10" s="31"/>
    </row>
    <row r="11" spans="1:17" ht="15.75" thickBot="1">
      <c r="A11" s="12"/>
      <c r="B11" s="16"/>
      <c r="C11" s="32" t="s">
        <v>201</v>
      </c>
      <c r="D11" s="32"/>
      <c r="E11" s="32"/>
      <c r="F11" s="32"/>
      <c r="G11" s="32"/>
      <c r="H11" s="32"/>
      <c r="I11" s="32"/>
      <c r="J11" s="16"/>
      <c r="K11" s="32" t="s">
        <v>201</v>
      </c>
      <c r="L11" s="32"/>
      <c r="M11" s="32"/>
      <c r="N11" s="32"/>
      <c r="O11" s="32"/>
      <c r="P11" s="32"/>
      <c r="Q11" s="32"/>
    </row>
    <row r="12" spans="1:17" ht="15.75" thickBot="1">
      <c r="A12" s="12"/>
      <c r="B12" s="16"/>
      <c r="C12" s="33">
        <v>2015</v>
      </c>
      <c r="D12" s="33"/>
      <c r="E12" s="33"/>
      <c r="F12" s="16"/>
      <c r="G12" s="57">
        <v>2014</v>
      </c>
      <c r="H12" s="57"/>
      <c r="I12" s="57"/>
      <c r="J12" s="16"/>
      <c r="K12" s="33">
        <v>2015</v>
      </c>
      <c r="L12" s="33"/>
      <c r="M12" s="33"/>
      <c r="N12" s="16"/>
      <c r="O12" s="57">
        <v>2014</v>
      </c>
      <c r="P12" s="57"/>
      <c r="Q12" s="57"/>
    </row>
    <row r="13" spans="1:17">
      <c r="A13" s="12"/>
      <c r="B13" s="58" t="s">
        <v>106</v>
      </c>
      <c r="C13" s="59" t="s">
        <v>186</v>
      </c>
      <c r="D13" s="61">
        <v>719</v>
      </c>
      <c r="E13" s="34"/>
      <c r="F13" s="30"/>
      <c r="G13" s="64" t="s">
        <v>186</v>
      </c>
      <c r="H13" s="66">
        <v>1973</v>
      </c>
      <c r="I13" s="34"/>
      <c r="J13" s="30"/>
      <c r="K13" s="59" t="s">
        <v>186</v>
      </c>
      <c r="L13" s="68">
        <v>1663</v>
      </c>
      <c r="M13" s="34"/>
      <c r="N13" s="30"/>
      <c r="O13" s="64" t="s">
        <v>186</v>
      </c>
      <c r="P13" s="66">
        <v>5122</v>
      </c>
      <c r="Q13" s="34"/>
    </row>
    <row r="14" spans="1:17" ht="15.75" thickBot="1">
      <c r="A14" s="12"/>
      <c r="B14" s="58"/>
      <c r="C14" s="60"/>
      <c r="D14" s="62"/>
      <c r="E14" s="63"/>
      <c r="F14" s="30"/>
      <c r="G14" s="65"/>
      <c r="H14" s="67"/>
      <c r="I14" s="63"/>
      <c r="J14" s="30"/>
      <c r="K14" s="60"/>
      <c r="L14" s="69"/>
      <c r="M14" s="63"/>
      <c r="N14" s="30"/>
      <c r="O14" s="65"/>
      <c r="P14" s="67"/>
      <c r="Q14" s="63"/>
    </row>
    <row r="15" spans="1:17">
      <c r="A15" s="12"/>
      <c r="B15" s="23"/>
      <c r="C15" s="70"/>
      <c r="D15" s="70"/>
      <c r="E15" s="70"/>
      <c r="F15" s="23"/>
      <c r="G15" s="70"/>
      <c r="H15" s="70"/>
      <c r="I15" s="70"/>
      <c r="J15" s="23"/>
      <c r="K15" s="70"/>
      <c r="L15" s="70"/>
      <c r="M15" s="70"/>
      <c r="N15" s="23"/>
      <c r="O15" s="70"/>
      <c r="P15" s="70"/>
      <c r="Q15" s="70"/>
    </row>
    <row r="16" spans="1:17">
      <c r="A16" s="12"/>
      <c r="B16" s="52" t="s">
        <v>202</v>
      </c>
      <c r="C16" s="49"/>
      <c r="D16" s="49"/>
      <c r="E16" s="49"/>
      <c r="F16" s="16"/>
      <c r="G16" s="49"/>
      <c r="H16" s="49"/>
      <c r="I16" s="49"/>
      <c r="J16" s="16"/>
      <c r="K16" s="49"/>
      <c r="L16" s="49"/>
      <c r="M16" s="49"/>
      <c r="N16" s="16"/>
      <c r="O16" s="49"/>
      <c r="P16" s="49"/>
      <c r="Q16" s="49"/>
    </row>
    <row r="17" spans="1:17">
      <c r="A17" s="12"/>
      <c r="B17" s="71" t="s">
        <v>203</v>
      </c>
      <c r="C17" s="37">
        <v>7054197</v>
      </c>
      <c r="D17" s="37"/>
      <c r="E17" s="38"/>
      <c r="F17" s="38"/>
      <c r="G17" s="41">
        <v>7055440</v>
      </c>
      <c r="H17" s="41"/>
      <c r="I17" s="38"/>
      <c r="J17" s="38"/>
      <c r="K17" s="37">
        <v>7054662</v>
      </c>
      <c r="L17" s="37"/>
      <c r="M17" s="38"/>
      <c r="N17" s="38"/>
      <c r="O17" s="41">
        <v>7055256</v>
      </c>
      <c r="P17" s="41"/>
      <c r="Q17" s="38"/>
    </row>
    <row r="18" spans="1:17">
      <c r="A18" s="12"/>
      <c r="B18" s="71"/>
      <c r="C18" s="37"/>
      <c r="D18" s="37"/>
      <c r="E18" s="38"/>
      <c r="F18" s="38"/>
      <c r="G18" s="41"/>
      <c r="H18" s="41"/>
      <c r="I18" s="38"/>
      <c r="J18" s="38"/>
      <c r="K18" s="37"/>
      <c r="L18" s="37"/>
      <c r="M18" s="38"/>
      <c r="N18" s="38"/>
      <c r="O18" s="41"/>
      <c r="P18" s="41"/>
      <c r="Q18" s="38"/>
    </row>
    <row r="19" spans="1:17">
      <c r="A19" s="12"/>
      <c r="B19" s="72" t="s">
        <v>204</v>
      </c>
      <c r="C19" s="58" t="s">
        <v>186</v>
      </c>
      <c r="D19" s="45">
        <v>0.1</v>
      </c>
      <c r="E19" s="30"/>
      <c r="F19" s="30"/>
      <c r="G19" s="49" t="s">
        <v>186</v>
      </c>
      <c r="H19" s="47">
        <v>0.28000000000000003</v>
      </c>
      <c r="I19" s="30"/>
      <c r="J19" s="30"/>
      <c r="K19" s="58" t="s">
        <v>186</v>
      </c>
      <c r="L19" s="45">
        <v>0.24</v>
      </c>
      <c r="M19" s="30"/>
      <c r="N19" s="30"/>
      <c r="O19" s="49" t="s">
        <v>186</v>
      </c>
      <c r="P19" s="47">
        <v>0.73</v>
      </c>
      <c r="Q19" s="30"/>
    </row>
    <row r="20" spans="1:17">
      <c r="A20" s="12"/>
      <c r="B20" s="72"/>
      <c r="C20" s="58"/>
      <c r="D20" s="45"/>
      <c r="E20" s="30"/>
      <c r="F20" s="30"/>
      <c r="G20" s="49"/>
      <c r="H20" s="47"/>
      <c r="I20" s="30"/>
      <c r="J20" s="30"/>
      <c r="K20" s="58"/>
      <c r="L20" s="45"/>
      <c r="M20" s="30"/>
      <c r="N20" s="30"/>
      <c r="O20" s="49"/>
      <c r="P20" s="47"/>
      <c r="Q20" s="30"/>
    </row>
    <row r="21" spans="1:17">
      <c r="A21" s="12"/>
      <c r="B21" s="23"/>
      <c r="C21" s="38"/>
      <c r="D21" s="38"/>
      <c r="E21" s="38"/>
      <c r="F21" s="23"/>
      <c r="G21" s="38"/>
      <c r="H21" s="38"/>
      <c r="I21" s="38"/>
      <c r="J21" s="23"/>
      <c r="K21" s="38"/>
      <c r="L21" s="38"/>
      <c r="M21" s="38"/>
      <c r="N21" s="23"/>
      <c r="O21" s="38"/>
      <c r="P21" s="38"/>
      <c r="Q21" s="38"/>
    </row>
    <row r="22" spans="1:17">
      <c r="A22" s="12"/>
      <c r="B22" s="52" t="s">
        <v>205</v>
      </c>
      <c r="C22" s="49"/>
      <c r="D22" s="49"/>
      <c r="E22" s="49"/>
      <c r="F22" s="16"/>
      <c r="G22" s="49"/>
      <c r="H22" s="49"/>
      <c r="I22" s="49"/>
      <c r="J22" s="16"/>
      <c r="K22" s="49"/>
      <c r="L22" s="49"/>
      <c r="M22" s="49"/>
      <c r="N22" s="16"/>
      <c r="O22" s="49"/>
      <c r="P22" s="49"/>
      <c r="Q22" s="49"/>
    </row>
    <row r="23" spans="1:17">
      <c r="A23" s="12"/>
      <c r="B23" s="71" t="s">
        <v>203</v>
      </c>
      <c r="C23" s="37">
        <v>7054197</v>
      </c>
      <c r="D23" s="37"/>
      <c r="E23" s="38"/>
      <c r="F23" s="38"/>
      <c r="G23" s="41">
        <v>7055440</v>
      </c>
      <c r="H23" s="41"/>
      <c r="I23" s="38"/>
      <c r="J23" s="38"/>
      <c r="K23" s="37">
        <v>7054662</v>
      </c>
      <c r="L23" s="37"/>
      <c r="M23" s="38"/>
      <c r="N23" s="38"/>
      <c r="O23" s="41">
        <v>7055256</v>
      </c>
      <c r="P23" s="41"/>
      <c r="Q23" s="38"/>
    </row>
    <row r="24" spans="1:17">
      <c r="A24" s="12"/>
      <c r="B24" s="71"/>
      <c r="C24" s="37"/>
      <c r="D24" s="37"/>
      <c r="E24" s="38"/>
      <c r="F24" s="38"/>
      <c r="G24" s="41"/>
      <c r="H24" s="41"/>
      <c r="I24" s="38"/>
      <c r="J24" s="38"/>
      <c r="K24" s="37"/>
      <c r="L24" s="37"/>
      <c r="M24" s="38"/>
      <c r="N24" s="38"/>
      <c r="O24" s="41"/>
      <c r="P24" s="41"/>
      <c r="Q24" s="38"/>
    </row>
    <row r="25" spans="1:17" ht="35.25" customHeight="1">
      <c r="A25" s="12"/>
      <c r="B25" s="73" t="s">
        <v>206</v>
      </c>
      <c r="C25" s="44">
        <v>6838</v>
      </c>
      <c r="D25" s="44"/>
      <c r="E25" s="30"/>
      <c r="F25" s="30"/>
      <c r="G25" s="46">
        <v>2513</v>
      </c>
      <c r="H25" s="46"/>
      <c r="I25" s="30"/>
      <c r="J25" s="30"/>
      <c r="K25" s="44">
        <v>5143</v>
      </c>
      <c r="L25" s="44"/>
      <c r="M25" s="30"/>
      <c r="N25" s="30"/>
      <c r="O25" s="46">
        <v>2640</v>
      </c>
      <c r="P25" s="46"/>
      <c r="Q25" s="30"/>
    </row>
    <row r="26" spans="1:17" ht="15.75" thickBot="1">
      <c r="A26" s="12"/>
      <c r="B26" s="73"/>
      <c r="C26" s="69"/>
      <c r="D26" s="69"/>
      <c r="E26" s="63"/>
      <c r="F26" s="30"/>
      <c r="G26" s="67"/>
      <c r="H26" s="67"/>
      <c r="I26" s="63"/>
      <c r="J26" s="30"/>
      <c r="K26" s="69"/>
      <c r="L26" s="69"/>
      <c r="M26" s="63"/>
      <c r="N26" s="30"/>
      <c r="O26" s="67"/>
      <c r="P26" s="67"/>
      <c r="Q26" s="63"/>
    </row>
    <row r="27" spans="1:17">
      <c r="A27" s="12"/>
      <c r="B27" s="71" t="s">
        <v>207</v>
      </c>
      <c r="C27" s="74">
        <v>7061035</v>
      </c>
      <c r="D27" s="74"/>
      <c r="E27" s="70"/>
      <c r="F27" s="38"/>
      <c r="G27" s="77">
        <v>7057953</v>
      </c>
      <c r="H27" s="77"/>
      <c r="I27" s="70"/>
      <c r="J27" s="38"/>
      <c r="K27" s="74">
        <v>7059805</v>
      </c>
      <c r="L27" s="74"/>
      <c r="M27" s="70"/>
      <c r="N27" s="38"/>
      <c r="O27" s="77">
        <v>7057896</v>
      </c>
      <c r="P27" s="77"/>
      <c r="Q27" s="70"/>
    </row>
    <row r="28" spans="1:17" ht="15.75" thickBot="1">
      <c r="A28" s="12"/>
      <c r="B28" s="71"/>
      <c r="C28" s="75"/>
      <c r="D28" s="75"/>
      <c r="E28" s="76"/>
      <c r="F28" s="38"/>
      <c r="G28" s="78"/>
      <c r="H28" s="78"/>
      <c r="I28" s="76"/>
      <c r="J28" s="38"/>
      <c r="K28" s="75"/>
      <c r="L28" s="75"/>
      <c r="M28" s="76"/>
      <c r="N28" s="38"/>
      <c r="O28" s="78"/>
      <c r="P28" s="78"/>
      <c r="Q28" s="76"/>
    </row>
    <row r="29" spans="1:17" ht="15.75" thickTop="1">
      <c r="A29" s="12"/>
      <c r="B29" s="72" t="s">
        <v>208</v>
      </c>
      <c r="C29" s="79" t="s">
        <v>186</v>
      </c>
      <c r="D29" s="81">
        <v>0.1</v>
      </c>
      <c r="E29" s="83"/>
      <c r="F29" s="30"/>
      <c r="G29" s="85" t="s">
        <v>186</v>
      </c>
      <c r="H29" s="87">
        <v>0.28000000000000003</v>
      </c>
      <c r="I29" s="83"/>
      <c r="J29" s="30"/>
      <c r="K29" s="79" t="s">
        <v>186</v>
      </c>
      <c r="L29" s="81">
        <v>0.24</v>
      </c>
      <c r="M29" s="83"/>
      <c r="N29" s="30"/>
      <c r="O29" s="85" t="s">
        <v>186</v>
      </c>
      <c r="P29" s="87">
        <v>0.73</v>
      </c>
      <c r="Q29" s="83"/>
    </row>
    <row r="30" spans="1:17">
      <c r="A30" s="12"/>
      <c r="B30" s="72"/>
      <c r="C30" s="80"/>
      <c r="D30" s="82"/>
      <c r="E30" s="84"/>
      <c r="F30" s="30"/>
      <c r="G30" s="86"/>
      <c r="H30" s="88"/>
      <c r="I30" s="84"/>
      <c r="J30" s="30"/>
      <c r="K30" s="80"/>
      <c r="L30" s="82"/>
      <c r="M30" s="84"/>
      <c r="N30" s="30"/>
      <c r="O30" s="86"/>
      <c r="P30" s="88"/>
      <c r="Q30" s="84"/>
    </row>
  </sheetData>
  <mergeCells count="130">
    <mergeCell ref="B5:Q5"/>
    <mergeCell ref="B6:Q6"/>
    <mergeCell ref="B7:Q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FIN</vt:lpstr>
      <vt:lpstr>CONSOLIDATED_STATEMENTS_OF_FIN1</vt:lpstr>
      <vt:lpstr>CONSOLIDATED_STATEMENTS_OF_INC</vt:lpstr>
      <vt:lpstr>CONDENSED_CONSOLIDATED_STATEME</vt:lpstr>
      <vt:lpstr>CONSOLIDATED_STATEMENTS_OF_CAS</vt:lpstr>
      <vt:lpstr>SELECTED_ACCOUNTING_POLICIES</vt:lpstr>
      <vt:lpstr>REGULATORY_CAPITAL</vt:lpstr>
      <vt:lpstr>EARNINGS_PER_SHARE</vt:lpstr>
      <vt:lpstr>INVESTMENTS_IN_SECURITIES</vt:lpstr>
      <vt:lpstr>LOANS_AND_LEASES_RECEIVABLE</vt:lpstr>
      <vt:lpstr>LOAN_SERVICING</vt:lpstr>
      <vt:lpstr>GOODWILL_AND_INTANGIBLE_ASSETS</vt:lpstr>
      <vt:lpstr>SEGMENT_REPORTING</vt:lpstr>
      <vt:lpstr>DEFINED_BENEFIT_PLAN</vt:lpstr>
      <vt:lpstr>SELF_INSURED_HEALTHCARE_PLAN</vt:lpstr>
      <vt:lpstr>STOCKBASED_COMPENSATION_PLANS</vt:lpstr>
      <vt:lpstr>ADVANCES_FROM_FHLB_AND_OTHER_B</vt:lpstr>
      <vt:lpstr>SUBORDINATED_DEBENTURES_PAYABL</vt:lpstr>
      <vt:lpstr>INTEREST_RATE_CONTRACTS</vt:lpstr>
      <vt:lpstr>ACCUMULATED_OTHER_COMPREHENSIV</vt:lpstr>
      <vt:lpstr>FINANCIAL_INSTRUMENTS</vt:lpstr>
      <vt:lpstr>REGULATORY_CAPITAL_Tables</vt:lpstr>
      <vt:lpstr>EARNINGS_PER_SHARE_Tables</vt:lpstr>
      <vt:lpstr>INVESTMENTS_IN_SECURITIES_Tabl</vt:lpstr>
      <vt:lpstr>LOANS_AND_LEASES_RECEIVABLE_Ta</vt:lpstr>
      <vt:lpstr>LOAN_SERVICING_Tables</vt:lpstr>
      <vt:lpstr>GOODWILL_AND_INTANGIBLE_ASSETS1</vt:lpstr>
      <vt:lpstr>SEGMENT_REPORTING_Tables</vt:lpstr>
      <vt:lpstr>DEFINED_BENEFIT_PLAN_Tables</vt:lpstr>
      <vt:lpstr>SELF_INSURED_HEALTHCARE_PLAN_T</vt:lpstr>
      <vt:lpstr>STOCKBASED_COMPENSATION_PLANS_</vt:lpstr>
      <vt:lpstr>ADVANCES_FROM_FHLB_AND_OTHER_B1</vt:lpstr>
      <vt:lpstr>INTEREST_RATE_CONTRACTS_Tables</vt:lpstr>
      <vt:lpstr>ACCUMULATED_OTHER_COMPREHENSIV1</vt:lpstr>
      <vt:lpstr>FINANCIAL_INSTRUMENTS_Tables</vt:lpstr>
      <vt:lpstr>REGULATORY_CAPITAL_Banks_Compl</vt:lpstr>
      <vt:lpstr>EARNINGS_PER_SHARE_Details</vt:lpstr>
      <vt:lpstr>INVESTMENTS_IN_SECURITIES_Addi</vt:lpstr>
      <vt:lpstr>INVESTMENTS_IN_SECURITIES_Amor</vt:lpstr>
      <vt:lpstr>INVESTMENTS_IN_SECURITIES_Age_</vt:lpstr>
      <vt:lpstr>INVESTMENTS_IN_SECURITIES_Othe</vt:lpstr>
      <vt:lpstr>INVESTMENTS_IN_SECURITIES_Amor1</vt:lpstr>
      <vt:lpstr>LOANS_AND_LEASES_RECEIVABLE_Sc</vt:lpstr>
      <vt:lpstr>LOANS_AND_LEASES_RECEIVABLE_Sc1</vt:lpstr>
      <vt:lpstr>LOANS_AND_LEASES_RECEIVABLE_Sc2</vt:lpstr>
      <vt:lpstr>LOANS_AND_LEASES_RECEIVABLE_Sc3</vt:lpstr>
      <vt:lpstr>LOANS_AND_LEASES_RECEIVABLE_Sc4</vt:lpstr>
      <vt:lpstr>LOANS_AND_LEASES_RECEIVABLE_Sc5</vt:lpstr>
      <vt:lpstr>LOAN_SERVICING_Schedule_of_Ser</vt:lpstr>
      <vt:lpstr>GOODWILL_AND_INTANGIBLE_ASSETS2</vt:lpstr>
      <vt:lpstr>SEGMENT_REPORTING_Details</vt:lpstr>
      <vt:lpstr>DEFINED_BENEFIT_PLAN_Component</vt:lpstr>
      <vt:lpstr>SELF_INSURED_HEALTHCARE_PLAN_D</vt:lpstr>
      <vt:lpstr>STOCKBASED_COMPENSATION_PLANS_1</vt:lpstr>
      <vt:lpstr>STOCKBASED_COMPENSATION_PLANS_2</vt:lpstr>
      <vt:lpstr>STOCKBASED_COMPENSATION_PLANS_3</vt:lpstr>
      <vt:lpstr>ADVANCES_FROM_FHLB_AND_OTHER_B2</vt:lpstr>
      <vt:lpstr>SUBORDINATED_DEBENTURES_PAYABL1</vt:lpstr>
      <vt:lpstr>INTEREST_RATE_CONTRACTS_Detail</vt:lpstr>
      <vt:lpstr>INTEREST_RATE_CONTRACTS_Gain_o</vt:lpstr>
      <vt:lpstr>ACCUMULATED_OTHER_COMPREHENSIV2</vt:lpstr>
      <vt:lpstr>ACCUMULATED_OTHER_COMPREHENSIV3</vt:lpstr>
      <vt:lpstr>FINANCIAL_INSTRUMENTS_Estimate</vt:lpstr>
      <vt:lpstr>FINANCIAL_INSTRUMENTS_Measured</vt:lpstr>
      <vt:lpstr>FINANCIAL_INSTRUMENTS_Signific</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23:09Z</dcterms:created>
  <dcterms:modified xsi:type="dcterms:W3CDTF">2015-05-08T19:23:09Z</dcterms:modified>
</cp:coreProperties>
</file>